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79" r:id="rId2"/>
    <sheet name="Consolidated_Statements_of_Con1" sheetId="80" r:id="rId3"/>
    <sheet name="Consolidated_Statements_of_Net" sheetId="4" r:id="rId4"/>
    <sheet name="Consolidated_Statements_of_Com" sheetId="5" r:id="rId5"/>
    <sheet name="Consolidated_Statements_of_Com1" sheetId="6" r:id="rId6"/>
    <sheet name="Consolidated_Statement_of_Chan" sheetId="81" r:id="rId7"/>
    <sheet name="Consolidated_Statement_of_Chan1" sheetId="8" r:id="rId8"/>
    <sheet name="Consolidated_Statements_of_Cas" sheetId="9" r:id="rId9"/>
    <sheet name="Summary_of_Significant_Account" sheetId="82" r:id="rId10"/>
    <sheet name="Mutual_Holding_Company_Reorgan" sheetId="83" r:id="rId11"/>
    <sheet name="Recent_Accounting_Pronouncemen" sheetId="84" r:id="rId12"/>
    <sheet name="Fair_Value_Measurements" sheetId="85" r:id="rId13"/>
    <sheet name="Securities" sheetId="86" r:id="rId14"/>
    <sheet name="Derivatives_and_Hedging_Activi" sheetId="87" r:id="rId15"/>
    <sheet name="Loans_Receivable_and_Allowance" sheetId="88" r:id="rId16"/>
    <sheet name="Federal_Home_Loan_Bank_Advance" sheetId="89" r:id="rId17"/>
    <sheet name="Pension_and_Other_PostRetireme" sheetId="90" r:id="rId18"/>
    <sheet name="ShareBased_Compensation_Plans" sheetId="91" r:id="rId19"/>
    <sheet name="Income_Taxes" sheetId="92" r:id="rId20"/>
    <sheet name="Accumulated_Other_Comprehensiv" sheetId="93" r:id="rId21"/>
    <sheet name="Regulatory_Matters" sheetId="94" r:id="rId22"/>
    <sheet name="Net_Income_Per_Share" sheetId="95" r:id="rId23"/>
    <sheet name="Commitments_and_Contingencies" sheetId="96" r:id="rId24"/>
    <sheet name="Summary_of_Significant_Account1" sheetId="97" r:id="rId25"/>
    <sheet name="Fair_Value_Measurements_Tables" sheetId="98" r:id="rId26"/>
    <sheet name="Securities_Tables" sheetId="99" r:id="rId27"/>
    <sheet name="Derivatives_and_Hedging_Activi1" sheetId="100" r:id="rId28"/>
    <sheet name="Loans_Receivable_and_Allowance1" sheetId="101" r:id="rId29"/>
    <sheet name="Federal_Home_Loan_Bank_Advance1" sheetId="102" r:id="rId30"/>
    <sheet name="Pension_and_Other_PostRetireme1" sheetId="103" r:id="rId31"/>
    <sheet name="ShareBased_Compensation_Plans_" sheetId="104" r:id="rId32"/>
    <sheet name="Accumulated_Other_Comprehensiv1" sheetId="105" r:id="rId33"/>
    <sheet name="Regulatory_Matters_Tables" sheetId="106" r:id="rId34"/>
    <sheet name="Net_Income_Per_Share_Tables" sheetId="107" r:id="rId35"/>
    <sheet name="Commitments_and_Contingencies_" sheetId="108" r:id="rId36"/>
    <sheet name="Summary_of_Significant_Account2" sheetId="109" r:id="rId37"/>
    <sheet name="Mutual_Holding_Company_Reorgan1" sheetId="38" r:id="rId38"/>
    <sheet name="Fair_Value_Measurements_Additi" sheetId="39" r:id="rId39"/>
    <sheet name="Fair_Value_Measurements_Schedu" sheetId="110" r:id="rId40"/>
    <sheet name="Fair_Value_Measurements_Schedu1" sheetId="41" r:id="rId41"/>
    <sheet name="Fair_Value_Measurements_Summar" sheetId="111" r:id="rId42"/>
    <sheet name="Fair_Value_Measurements_Summar1" sheetId="43" r:id="rId43"/>
    <sheet name="Fair_Value_Measurements_Summar2" sheetId="112" r:id="rId44"/>
    <sheet name="Securities_Available_for_Sale_" sheetId="113" r:id="rId45"/>
    <sheet name="Securities_Additional_Informat" sheetId="114" r:id="rId46"/>
    <sheet name="Securities_Amortized_Cost_and_" sheetId="115" r:id="rId47"/>
    <sheet name="Securities_Summary_of_Gross_Un" sheetId="116" r:id="rId48"/>
    <sheet name="Derivatives_and_Hedging_Activi2" sheetId="49" r:id="rId49"/>
    <sheet name="Derivatives_and_Hedging_Activi3" sheetId="50" r:id="rId50"/>
    <sheet name="Derivatives_and_Hedging_Activi4" sheetId="51" r:id="rId51"/>
    <sheet name="Derivatives_and_Hedging_Activi5" sheetId="117" r:id="rId52"/>
    <sheet name="Derivatives_and_Hedging_Activi6" sheetId="53" r:id="rId53"/>
    <sheet name="Loans_Receivable_and_Allowance2" sheetId="118" r:id="rId54"/>
    <sheet name="Loans_Receivable_and_Allowance3" sheetId="119" r:id="rId55"/>
    <sheet name="Loans_Receivable_and_Allowance4" sheetId="120" r:id="rId56"/>
    <sheet name="Loans_Receivable_and_Allowance5" sheetId="57" r:id="rId57"/>
    <sheet name="Loans_Receivable_and_Allowance6" sheetId="121" r:id="rId58"/>
    <sheet name="Loans_Receivable_and_Allowance7" sheetId="122" r:id="rId59"/>
    <sheet name="Loans_Receivable_and_Allowance8" sheetId="123" r:id="rId60"/>
    <sheet name="Loans_Receivable_and_Allowance9" sheetId="61" r:id="rId61"/>
    <sheet name="Recovered_Sheet1" sheetId="124" r:id="rId62"/>
    <sheet name="Recovered_Sheet2" sheetId="63" r:id="rId63"/>
    <sheet name="Federal_Home_Loan_Bank_Advance2" sheetId="125" r:id="rId64"/>
    <sheet name="Federal_Home_Loan_Bank_Advance3" sheetId="126" r:id="rId65"/>
    <sheet name="Pension_and_Other_PostRetireme2" sheetId="66" r:id="rId66"/>
    <sheet name="Pension_and_Other_PostRetireme3" sheetId="67" r:id="rId67"/>
    <sheet name="ShareBased_Compensation_Plans_1" sheetId="127" r:id="rId68"/>
    <sheet name="ShareBased_Compensation_Plans_2" sheetId="69" r:id="rId69"/>
    <sheet name="ShareBased_Compensation_Plans_3" sheetId="70" r:id="rId70"/>
    <sheet name="ShareBased_Compensation_Plans_4" sheetId="71" r:id="rId71"/>
    <sheet name="ShareBased_Compensation_Plans_5" sheetId="128" r:id="rId72"/>
    <sheet name="Income_Taxes_Additional_Inform" sheetId="73" r:id="rId73"/>
    <sheet name="Accumulated_Other_Comprehensiv2" sheetId="74" r:id="rId74"/>
    <sheet name="Regulatory_Matters_Additional_" sheetId="129" r:id="rId75"/>
    <sheet name="Regulatory_Matters_Regulatory_" sheetId="130" r:id="rId76"/>
    <sheet name="Net_Income_Per_Share_Schedule_" sheetId="77" r:id="rId77"/>
    <sheet name="Commitments_and_Contingencies_1" sheetId="131" r:id="rId78"/>
  </sheets>
  <calcPr calcId="0"/>
</workbook>
</file>

<file path=xl/sharedStrings.xml><?xml version="1.0" encoding="utf-8"?>
<sst xmlns="http://schemas.openxmlformats.org/spreadsheetml/2006/main" count="17729" uniqueCount="1534">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RCKB</t>
  </si>
  <si>
    <t>Entity Registrant Name</t>
  </si>
  <si>
    <t>'Rockville Financial, Inc. /CT/</t>
  </si>
  <si>
    <t>Entity Central Index Key</t>
  </si>
  <si>
    <t>'0001501364</t>
  </si>
  <si>
    <t>Current Fiscal Year End Date</t>
  </si>
  <si>
    <t>'--12-31</t>
  </si>
  <si>
    <t>Entity Filer Category</t>
  </si>
  <si>
    <t>'Accelerated Filer</t>
  </si>
  <si>
    <t>Entity Common Stock, Shares Outstanding</t>
  </si>
  <si>
    <t>Consolidated Statements of Condition (USD $)</t>
  </si>
  <si>
    <t>In Thousands, unless otherwise specified</t>
  </si>
  <si>
    <t>Dec. 31, 2012</t>
  </si>
  <si>
    <t>ASSETS</t>
  </si>
  <si>
    <t>Cash and due from banks</t>
  </si>
  <si>
    <t>Short-term investments</t>
  </si>
  <si>
    <t>Total cash and cash equivalents</t>
  </si>
  <si>
    <t>Available for sale securites-At fair value (note 5)</t>
  </si>
  <si>
    <t>Held to maturity securities-At amortized cost (note 5)</t>
  </si>
  <si>
    <t>Loans held for sale</t>
  </si>
  <si>
    <t>Loans receivable (Net of allowance for loan losses of $18,703 at September 30, 2013 and $18,477 at December 31, 2012) (note 7)</t>
  </si>
  <si>
    <t>Federal Home Loan Bank of Boston stock</t>
  </si>
  <si>
    <t>Accrued interest receivable</t>
  </si>
  <si>
    <t>Deferred tax asset, net</t>
  </si>
  <si>
    <t>Premises and equipment, net</t>
  </si>
  <si>
    <t>Goodwill</t>
  </si>
  <si>
    <t>Cash surrender value of bank-owned life insurance</t>
  </si>
  <si>
    <t>Other real estate owned</t>
  </si>
  <si>
    <t>Prepaid FDIC assessments</t>
  </si>
  <si>
    <t>Federal income tax receivable</t>
  </si>
  <si>
    <t>Other assets</t>
  </si>
  <si>
    <t>Total assets</t>
  </si>
  <si>
    <t>Deposits:</t>
  </si>
  <si>
    <t>Non-interest-bearing</t>
  </si>
  <si>
    <t>Interest-bearing</t>
  </si>
  <si>
    <t>Total deposits</t>
  </si>
  <si>
    <t>Mortgagors' and investors' escrow accounts</t>
  </si>
  <si>
    <t>Federal Home Loan Bank advances and other borrowings (note 8)</t>
  </si>
  <si>
    <t>Accrued expenses and other liabilities</t>
  </si>
  <si>
    <t>Total liabilities</t>
  </si>
  <si>
    <t>Commitments and contingencies (note 15)</t>
  </si>
  <si>
    <t>'  </t>
  </si>
  <si>
    <t>Stockholders' equity:</t>
  </si>
  <si>
    <t>Preferred stock (no par value; 2,000,000 authorized; no shares issued)</t>
  </si>
  <si>
    <t>Common stock (no par value; authorized 60,000,000 shares; 29,457,104 and 29,487,363 shares issued and 26,057,978 and 28,156,897 outstanding at September 30, 2013 and December 31, 2012, respectively)</t>
  </si>
  <si>
    <t>Additional paid-in capital</t>
  </si>
  <si>
    <t>Unearned compensation-ESOP</t>
  </si>
  <si>
    <t>Retained earnings</t>
  </si>
  <si>
    <t>Accumulated other comprehensive loss, net of tax (note 12)</t>
  </si>
  <si>
    <t>Treasury stock, at cost (3,399,126 and 1,330,466 shares at September 30, 2013 and December 31, 2012, respectively)</t>
  </si>
  <si>
    <t>Total stockholders' equity</t>
  </si>
  <si>
    <t>Total liabilities and stockholders' equity</t>
  </si>
  <si>
    <t>Consolidated Statements of Condition (Parenthetical) (USD $)</t>
  </si>
  <si>
    <t>In Thousands, except Share data, unless otherwise specified</t>
  </si>
  <si>
    <t>Statement Of Financial Position [Abstract]</t>
  </si>
  <si>
    <t>Allowance for loan losses,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at cost</t>
  </si>
  <si>
    <t>Consolidated Statements of Net Income (USD $)</t>
  </si>
  <si>
    <t>3 Months Ended</t>
  </si>
  <si>
    <t>Sep. 30, 2012</t>
  </si>
  <si>
    <t>Interest and dividend income:</t>
  </si>
  <si>
    <t>Loans</t>
  </si>
  <si>
    <t>Securities - taxable interest</t>
  </si>
  <si>
    <t>Securities - non-taxable interest</t>
  </si>
  <si>
    <t>Securities - 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Net gain from sales of securities</t>
  </si>
  <si>
    <t>Net gain from sales of loans</t>
  </si>
  <si>
    <t>Bank-owned life insurance</t>
  </si>
  <si>
    <t>Other income (loss)</t>
  </si>
  <si>
    <t>Total non-interest income</t>
  </si>
  <si>
    <t>Non-interest expense:</t>
  </si>
  <si>
    <t>Salaries and employee benefits (notes 9 and 10)</t>
  </si>
  <si>
    <t>Service bureau fees</t>
  </si>
  <si>
    <t>Occupancy and equipment</t>
  </si>
  <si>
    <t>Professional fees</t>
  </si>
  <si>
    <t>Marketing and promotions</t>
  </si>
  <si>
    <t>FDIC insurance assessments</t>
  </si>
  <si>
    <t>Other</t>
  </si>
  <si>
    <t>Total non-interest expense</t>
  </si>
  <si>
    <t>Income before income taxes</t>
  </si>
  <si>
    <t>Provision for income taxes (note 11)</t>
  </si>
  <si>
    <t>Net income</t>
  </si>
  <si>
    <t>Net income per share (note 14):</t>
  </si>
  <si>
    <t>Basic</t>
  </si>
  <si>
    <t>Diluted</t>
  </si>
  <si>
    <t>Weighted-average shares outstanding:</t>
  </si>
  <si>
    <t>Consolidated Statements of Comprehensive Income (USD $)</t>
  </si>
  <si>
    <t>Statement Of Income And Comprehensive Income [Abstract]</t>
  </si>
  <si>
    <t>Unrealized (losses) gains on securities:</t>
  </si>
  <si>
    <t>Unrealized holding (losses) gains on available for sale securities</t>
  </si>
  <si>
    <t>Reclassification adjustment for gains realized in net income</t>
  </si>
  <si>
    <t>[1]</t>
  </si>
  <si>
    <t>Net unrealized (losses) gains</t>
  </si>
  <si>
    <t>Tax effect - benefit (expense)</t>
  </si>
  <si>
    <t>Net-of-tax amount - (losses) gains on securities</t>
  </si>
  <si>
    <t>Unrealized (losses) gains on interest rate swaps designated as cash flow hedges accruing during period</t>
  </si>
  <si>
    <t>Net-of-tax amount - interest rate swaps</t>
  </si>
  <si>
    <t>Defined benefit pension plans:</t>
  </si>
  <si>
    <t>Reclassification adjustment for losses recognized in net periodic benefit cost</t>
  </si>
  <si>
    <t>[2]</t>
  </si>
  <si>
    <t>Prior service cost recognized during the period</t>
  </si>
  <si>
    <t>Change in gains or losses and prior service costs or credits</t>
  </si>
  <si>
    <t>Tax effect - expense</t>
  </si>
  <si>
    <t>Net-of-tax amount - pension plans</t>
  </si>
  <si>
    <t>Post-retirement plans:</t>
  </si>
  <si>
    <t>Reclassification adjustment for prior service costs recognized in net periodic benefit cost</t>
  </si>
  <si>
    <t>[3]</t>
  </si>
  <si>
    <t>[4]</t>
  </si>
  <si>
    <t>Prior service cost arising during the period</t>
  </si>
  <si>
    <t>Net-of-tax amount - post-retirement plans</t>
  </si>
  <si>
    <t>Net-of-tax amount - pension and post-retirement plans</t>
  </si>
  <si>
    <t>Total other comprehensive (loss) income</t>
  </si>
  <si>
    <t>Comprehensive income</t>
  </si>
  <si>
    <t>Amounts are included in net gains on sales of securities in the unaudited Consolidated Statements of Net Income in total non-interest income. Income tax benefit associated with the reclassification adjustment for the three months ended September 30, 2013 and 2012 was $10 and $204, and $75 and $117 for the nine months ended September 30, 2013 and 2012, respectively.</t>
  </si>
  <si>
    <t>(2) Amounts are included in salaries and employee benefits in the unaudited Consolidated Statements of Net Income in total non-interest expense. Income tax expense associated with the reclassification adjustment for the three months ended September 30, 2013 and 2012 was $68 and $104, and $206 and $312 for the nine months ended September 30, 3013 and 2012, respectively.</t>
  </si>
  <si>
    <t>(3) Amounts are included in salaries and employee benefits in the unaudited Consolidated Statements of Net Income in total non-interest expense. Income tax expense associated with the reclassification adjustment for the three and nine months ended September 30, 2013 was $2 and $6, respectively. Income tax expense associated with the reclassification adjustment for the three and nine months ended September 30, 2012 was $2 and $7, respectively.</t>
  </si>
  <si>
    <t>(4) Amounts are included in salaries and employee benefits in the unaudited Consolidated Statements of Net Income in total non-interest expense. Income tax expense associated with the reclassification adjustment for the three and nine months ended September 30, 2013 was negligible and $2, respectively. Income tax expense associated with the reclassification adjustment for the three and nine months ended September 30, 2012 was negligible and $1, respectively.</t>
  </si>
  <si>
    <t>Consolidated Statements of Comprehensive Income (Parenthetical) (USD $)</t>
  </si>
  <si>
    <t>Income tax benefit associated with the reclassification adjustment for gains realized in net income</t>
  </si>
  <si>
    <t>Income tax expense associated with the reclassification adjustment under salaries and employee benefits</t>
  </si>
  <si>
    <t>Income tax expense associated with the reclassification adjustment for prior service costs under post-retirement plans</t>
  </si>
  <si>
    <t>Income tax expense associated with the reclassification adjustment for losses recognized in net periodic benefit cost under post-retirement plans</t>
  </si>
  <si>
    <t>Consolidated Statement of Changes in Stockholders' Equity (USD $)</t>
  </si>
  <si>
    <t>In Thousands, except Share data</t>
  </si>
  <si>
    <t>Total</t>
  </si>
  <si>
    <t>Common Stock</t>
  </si>
  <si>
    <t>Additional Paid-in Capital</t>
  </si>
  <si>
    <t>Unearned Compensation - ESOP</t>
  </si>
  <si>
    <t>Retained Earnings</t>
  </si>
  <si>
    <t>Accumulated Other Comprehensive Loss</t>
  </si>
  <si>
    <t>Treasury Stock</t>
  </si>
  <si>
    <t>Balance at Dec. 31, 2011</t>
  </si>
  <si>
    <t>Balance, shares at Dec. 31, 2011</t>
  </si>
  <si>
    <t>Share-based compensation expense</t>
  </si>
  <si>
    <t>ESOP shares released or committed to be released</t>
  </si>
  <si>
    <t>Cancellation of shares for tax withholding</t>
  </si>
  <si>
    <t>Cancellation of shares for tax withholding, shares</t>
  </si>
  <si>
    <t>Reissuance of treasury shares in connection with restricted stock grants</t>
  </si>
  <si>
    <t>Reissuance of treasury shares in connection with restricted stock grants, shares</t>
  </si>
  <si>
    <t>Reissuance of treasury shares in connection with stock options exercised, value</t>
  </si>
  <si>
    <t>Reissuance of treasury shares in connection with stock options exercised, share</t>
  </si>
  <si>
    <t>Treasury stock purchased</t>
  </si>
  <si>
    <t>Treasury stock purchased, shares</t>
  </si>
  <si>
    <t>Dividends paid</t>
  </si>
  <si>
    <t>Balance at Sep. 30, 2012</t>
  </si>
  <si>
    <t>Balance, shares at Sep. 30, 2012</t>
  </si>
  <si>
    <t>Balance at Dec. 31, 2012</t>
  </si>
  <si>
    <t>Balance, shares at Dec. 31, 2012</t>
  </si>
  <si>
    <t>Adoption of MSR fair value accounting</t>
  </si>
  <si>
    <t>Forfeited unvested restricted stock, shares</t>
  </si>
  <si>
    <t>Tax benefit from stock-based awards</t>
  </si>
  <si>
    <t>Balance at Sep. 30, 2013</t>
  </si>
  <si>
    <t>Balance, shares at Sep. 30, 2013</t>
  </si>
  <si>
    <t>Consolidated Statement of Changes in Stockholders' Equity (Parenthetical) (Retained Earnings, USD $)</t>
  </si>
  <si>
    <t>Dividends paid per common share</t>
  </si>
  <si>
    <t>Consolidated Statements of Cash Flows (USD $)</t>
  </si>
  <si>
    <t>Cash flows from operating activities:</t>
  </si>
  <si>
    <t>Adjustments to reconcile net income to net cash (used in) provided by operating activities:</t>
  </si>
  <si>
    <t>Amortization of premiums and discounts on investments, net</t>
  </si>
  <si>
    <t>ESOP expense</t>
  </si>
  <si>
    <t>Loans originated for sale</t>
  </si>
  <si>
    <t>Proceeds from sales of loans held for sale</t>
  </si>
  <si>
    <t>Loss on sales of other real estate owned</t>
  </si>
  <si>
    <t>Loss on disposal of equipment</t>
  </si>
  <si>
    <t>Write-downs of other real estate owned</t>
  </si>
  <si>
    <t>Depreciation and amortization</t>
  </si>
  <si>
    <t>Deferred income tax benefit</t>
  </si>
  <si>
    <t>Increase in cash surrender value of bank-owned life insurance</t>
  </si>
  <si>
    <t>Net change in:</t>
  </si>
  <si>
    <t>Deferred loan fees and premiums</t>
  </si>
  <si>
    <t>Prepaid FDIC assessment</t>
  </si>
  <si>
    <t>Net cash (used in) provided by operating activities</t>
  </si>
  <si>
    <t>Cash flows from investing activities:</t>
  </si>
  <si>
    <t>Proceeds from sales of available for sale securities</t>
  </si>
  <si>
    <t>Proceeds from calls and maturities of available for sale securities</t>
  </si>
  <si>
    <t>Principal payments on available for sale mortgage-backed securities</t>
  </si>
  <si>
    <t>Principal payments on held to maturity securities</t>
  </si>
  <si>
    <t>Purchases of available for sale securities</t>
  </si>
  <si>
    <t>Purchases of held to maturity securities</t>
  </si>
  <si>
    <t>Redemption of FHLBB stock</t>
  </si>
  <si>
    <t>Proceeds from sale of other real estate owned</t>
  </si>
  <si>
    <t>Proceeds from portfolio loan sales</t>
  </si>
  <si>
    <t>Purchases of loans</t>
  </si>
  <si>
    <t>Net loan originations</t>
  </si>
  <si>
    <t>Purchase of bank-owned life insurance</t>
  </si>
  <si>
    <t>Purchases of premises and equipment</t>
  </si>
  <si>
    <t>Proceeds from sale of other assets</t>
  </si>
  <si>
    <t>Net cash used in investing activities</t>
  </si>
  <si>
    <t>Cash flows from financing activities:</t>
  </si>
  <si>
    <t>Net increase in non-interest-bearing deposits</t>
  </si>
  <si>
    <t>Net increase in interest-bearing deposits</t>
  </si>
  <si>
    <t>Net decrease in mortgagors' and investors' escrow accounts</t>
  </si>
  <si>
    <t>Net increase in short-term FHLBB advances</t>
  </si>
  <si>
    <t>Repayments of long-term FHLBB advances</t>
  </si>
  <si>
    <t>Net increase in repurchase agreements</t>
  </si>
  <si>
    <t>Proceeds from exercise of stock options and stock purchase plan</t>
  </si>
  <si>
    <t>Common stock repurchased</t>
  </si>
  <si>
    <t>Cancellation of treasury shares</t>
  </si>
  <si>
    <t>Deposits forfeited on other real estate owned property</t>
  </si>
  <si>
    <t>Cash dividend paid on common stock</t>
  </si>
  <si>
    <t>Net cash provided by financing activities</t>
  </si>
  <si>
    <t>Net increase (decrease) in cash and cash equivalents</t>
  </si>
  <si>
    <t>Cash and cash equivalents, beginning of period</t>
  </si>
  <si>
    <t>Cash and cash equivalents, end of period</t>
  </si>
  <si>
    <t>Cash paid during the year for:</t>
  </si>
  <si>
    <t>Interest</t>
  </si>
  <si>
    <t>Income taxes, net</t>
  </si>
  <si>
    <t>Transfer of loans to other real estate owned</t>
  </si>
  <si>
    <t>Due on common stock repurchases</t>
  </si>
  <si>
    <t>Summary of Significant Accounting Policies</t>
  </si>
  <si>
    <t>Accounting Policies [Abstract]</t>
  </si>
  <si>
    <t>Note 1. Summary of Significant Accounting Policies</t>
  </si>
  <si>
    <r>
      <t>Nature of Operations.</t>
    </r>
    <r>
      <rPr>
        <sz val="10"/>
        <color theme="1"/>
        <rFont val="Calibri"/>
        <family val="2"/>
        <scheme val="minor"/>
      </rPr>
      <t> Rockville Financial, Inc</t>
    </r>
    <r>
      <rPr>
        <b/>
        <sz val="10"/>
        <color theme="1"/>
        <rFont val="Calibri"/>
        <family val="2"/>
        <scheme val="minor"/>
      </rPr>
      <t>. </t>
    </r>
    <r>
      <rPr>
        <sz val="10"/>
        <color theme="1"/>
        <rFont val="Calibri"/>
        <family val="2"/>
        <scheme val="minor"/>
      </rPr>
      <t>(the “Company”) is a bank holding company under the Bank Holding Company Act of 1956, as amended, headquartered in Rockville, Connecticut and incorporated under the laws of Connecticut in 2004. At September 30, 2013, the Company’s principal asset was all of the outstanding capital stock of Rockville Bank (the “Bank”), a wholly-owned subsidiary of the Company.</t>
    </r>
  </si>
  <si>
    <t>The Company, through Rockville Bank and various subsidiaries, delivers financial services to individuals, families and businesses primarily throughout Connecticut and the region through 22 banking offices, two loan production offices, 38 ATMs, telephone banking, mobile banking and its internet website (www.rockvillebank.com).</t>
  </si>
  <si>
    <r>
      <t>Basis of Presentation.</t>
    </r>
    <r>
      <rPr>
        <sz val="10"/>
        <color theme="1"/>
        <rFont val="Calibri"/>
        <family val="2"/>
        <scheme val="minor"/>
      </rPr>
      <t> The consolidated interim financial statements and the accompanying notes presented in this report include the accounts of Rockville Financial, Inc. and its wholly-owned subsidiary Rockville Bank, and the Bank’s wholly-owned subsidiaries, SBR Mortgage Company, SBR Investment Corp., Inc., Rockville Bank Commercial Properties, Inc., Rockville Bank Residential Properties, Inc., Rockville Financial Services, Inc. and Rockville Bank Investment Sub, Inc.</t>
    </r>
  </si>
  <si>
    <t>The consolidated interim financial statements have been prepared in accordance with accounting principles generally accepted in the United States of America (“GAAP”) for interim financial information and with the instructions to SEC Form 10-Q and Rule 10-01 of Regulation S-X. Accordingly, they do not include all the information and footnotes required by GAAP for complete financial statements. In the opinion of management, all adjustments considered necessary for a fair presentation have been included in the interim unaudited consolidated financial statements. The results of operations for the three months ended September 30, 2013 are not necessarily indicative of the results that may be expected for the year ending December 31, 2013 or any future period. These interim unaudited consolidated financial statements should be read in conjunction with the Company’s 2012 consolidated financial statements and notes thereto included in the Company’s Annual Report on Form 10-K for the year ended December 31, 2012.</t>
  </si>
  <si>
    <r>
      <t>Reclassifications.</t>
    </r>
    <r>
      <rPr>
        <sz val="10"/>
        <color theme="1"/>
        <rFont val="Calibri"/>
        <family val="2"/>
        <scheme val="minor"/>
      </rPr>
      <t> Certain reclassifications have been made in prior periods’ consolidated financial statements to conform to the 2013 presentation. These reclassifications had no impact on the Company’s consolidated financial position, results of operations or net change in cash equivalents. All significant intercompany transactions have been eliminated.</t>
    </r>
  </si>
  <si>
    <r>
      <t>Use of Estimates.</t>
    </r>
    <r>
      <rPr>
        <sz val="10"/>
        <color theme="1"/>
        <rFont val="Calibri"/>
        <family val="2"/>
        <scheme val="minor"/>
      </rPr>
      <t> The preparation of the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in the future could vary from the amounts derived from management’s estimates and assumptions. Material estimates that are particularly susceptible to significant change in the near term relate to the determination of the allowance for loan losses, pension and other post-retirement benefits, share-based compensation expense, valuation of deferred tax assets, the evaluation of securities for other-than-temporary impairment and derivatives.</t>
    </r>
  </si>
  <si>
    <t>Mutual Holding Company Reorganization and Minority Stock Issuance</t>
  </si>
  <si>
    <t>Text Block [Abstract]</t>
  </si>
  <si>
    <t>Note 2. Mutual Holding Company Reorganization and Minority Stock Issuance</t>
  </si>
  <si>
    <t>On March 3, 2011, the Company completed the “second-step” conversion of the Bank from a mutual holding company structure to a stock holding company structure (the “Conversion”) pursuant to a Plan of Conversion and Reorganization (the “Plan”). As part of the Conversion, New Rockville Financial, Inc. succeeded Rockville Financial, Inc. as the stock holding company of Rockville Bank, and Rockville Financial MHC, Inc. was dissolved. Upon completion of the Conversion, the Company became the holding company for the Bank and acquired ownership of all the issued and outstanding shares of the Bank’s common stock. In connection with the Conversion, 17,109,886 shares of common stock of the Company (the “Common Stock”) were sold in a subscription offering to certain depositors of the Bank and its employee stock ownership plan for $10.00 per share, or $171,099,000 in the aggregate (the “Offering”) net of offering costs of $3,055,000. In accordance with the Plan, 1.5167 shares of Common Stock (without taking into consideration cash issued in lieu of fractional shares) were issued in exchange for each outstanding share of common stock of the Company’s predecessor, also named Rockville Financial, Inc. (“Old RFI”), the former state-chartered mid-tier holding company for the Bank, held by persons other than Rockville Financial MHC, Inc., the mutual holding company that owned the majority of Old RFI’s common stock. New Rockville Financial, Inc. changed its name to Rockville Financial, Inc. effective March 3, 2011.</t>
  </si>
  <si>
    <t>In connection with the 2011 Plan, the Company contributed additional funds to Rockville Bank Foundation, Inc., a non-profit charitable organization dedicated to helping the communities that the Bank serves. The Foundation received $5.0 million, or 3.0%, of the net proceeds of the stock conversion offering.</t>
  </si>
  <si>
    <t>The conversion was accounted for as a reorganization with no change to the historical basis of Rockville Financial, Inc.’s assets, liabilities, and equity. All number of shares outstanding and per share amounts are restated to give retroactive recognition to the exchange ratio (1.5167) applied in the conversion, where necessary.</t>
  </si>
  <si>
    <t>Recent Accounting Pronouncements</t>
  </si>
  <si>
    <t>Recent Accounting Pronouncements [Abstract]</t>
  </si>
  <si>
    <t>Note 3. Recent Accounting Pronouncements</t>
  </si>
  <si>
    <r>
      <t>Derivatives and Hedging.</t>
    </r>
    <r>
      <rPr>
        <sz val="10"/>
        <color theme="1"/>
        <rFont val="Times New Roman"/>
        <family val="1"/>
      </rPr>
      <t xml:space="preserve"> In July 2013, the Financial Accounting Standards Board (“FASB”) issued Accounting Standards Update (“ASU”) No. 2013-10, Inclusion of Fed Funds Effective Swap Rate (or Overnight Index Swap Rate) as a Benchmark Interest Rate for Hedge Accounting Purposes which provides guidance on the risks that are permitted to be hedged in a fair value or cash flow hedge. The Update permits the Fed Funds Effective Swap Rate (OIS) to be used as a U.S. benchmark interest rate for hedge accounting purposes under Topic 815, in addition to UST and LIBOR. The Update also removes the restriction on using different benchmark rates for similar hedges. The Update was effective prospectively for qualifying new or redesigned hedging relationships entered into on or after July 17, 2013. Adoption did not have a material impact on the Company’s consolidated financial statements.</t>
    </r>
  </si>
  <si>
    <r>
      <t>Reporting of Amounts Reclassified Out of Accumulated Other Comprehensive Income</t>
    </r>
    <r>
      <rPr>
        <i/>
        <sz val="10"/>
        <color theme="1"/>
        <rFont val="Times New Roman"/>
        <family val="1"/>
      </rPr>
      <t>.</t>
    </r>
    <r>
      <rPr>
        <sz val="10"/>
        <color theme="1"/>
        <rFont val="Times New Roman"/>
        <family val="1"/>
      </rPr>
      <t xml:space="preserve"> In February 2013, FASB issued ASU No. 2013-02, </t>
    </r>
    <r>
      <rPr>
        <i/>
        <sz val="10"/>
        <color theme="1"/>
        <rFont val="Times New Roman"/>
        <family val="1"/>
      </rPr>
      <t>Reporting of Amounts Reclassified Out of Accumulated Other Comprehensive Income</t>
    </r>
    <r>
      <rPr>
        <sz val="10"/>
        <color theme="1"/>
        <rFont val="Times New Roman"/>
        <family val="1"/>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amendments are effective prospectively for reporting periods beginning after December 15, 2012. Adoption did not have a material impact on the Company’s consolidated financial statements.</t>
    </r>
  </si>
  <si>
    <r>
      <t>Technical Corrections and Improvements.</t>
    </r>
    <r>
      <rPr>
        <sz val="10"/>
        <color theme="1"/>
        <rFont val="Times New Roman"/>
        <family val="1"/>
      </rPr>
      <t xml:space="preserve"> On October 1, 2012, the FASB released ASU No. 2012-04, </t>
    </r>
    <r>
      <rPr>
        <i/>
        <sz val="10"/>
        <color theme="1"/>
        <rFont val="Times New Roman"/>
        <family val="1"/>
      </rPr>
      <t>Technical Corrections and Improvements</t>
    </r>
    <r>
      <rPr>
        <sz val="10"/>
        <color theme="1"/>
        <rFont val="Times New Roman"/>
        <family val="1"/>
      </rPr>
      <t xml:space="preserve">, which clarifies the Codification or corrects unintended application of guidance and includes amendments identifying when the use of fair value should be linked to the definition of fair value in Topic 820, </t>
    </r>
    <r>
      <rPr>
        <i/>
        <sz val="10"/>
        <color theme="1"/>
        <rFont val="Times New Roman"/>
        <family val="1"/>
      </rPr>
      <t>Fair Value Measurement.</t>
    </r>
    <r>
      <rPr>
        <sz val="10"/>
        <color theme="1"/>
        <rFont val="Times New Roman"/>
        <family val="1"/>
      </rPr>
      <t xml:space="preserve"> Amendments to the Codification without transition guidance are effective upon issuance; amendments subject to transitions guidance will be effective for the fiscal periods beginning after December 15, 2012. Adoption did not have a material impact on the Company’s consolidated financial statements.</t>
    </r>
  </si>
  <si>
    <t>Fair Value Measurements</t>
  </si>
  <si>
    <t>Fair Value Disclosures [Abstract]</t>
  </si>
  <si>
    <t>Note 4. Fair Value Measurements</t>
  </si>
  <si>
    <t>Fair value estimates are made as of a specific point in time based on the characteristics of the assets and liabilities and relevant market information. In accordance with FASB ASC 82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Quoted prices are available in active markets for identical assets and liabilities as of the reporting date. The quoted price is not adjusted because of the size of the position relative to trading volume.</t>
  </si>
  <si>
    <t>Level 2:</t>
  </si>
  <si>
    <t>Pricing inputs are observable for assets and liabilities, either directly or indirectly but are not the same as those used in Level 1. Fair value is determined through the use of models or other valuation methodologies.</t>
  </si>
  <si>
    <t>Level 3:</t>
  </si>
  <si>
    <t>Pricing inputs are unobservable for assets and liabilities and include situations where there is little, if any, market activity and the determination of fair value requires significant judgment or estimation.</t>
  </si>
  <si>
    <t>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t>
  </si>
  <si>
    <t>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t>
  </si>
  <si>
    <t>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t>
  </si>
  <si>
    <r>
      <t>Assets and Liabilities Measured at Fair Value on a Recurring Basis:</t>
    </r>
    <r>
      <rPr>
        <sz val="10"/>
        <color theme="1"/>
        <rFont val="Times New Roman"/>
        <family val="1"/>
      </rPr>
      <t xml:space="preserve"> The following tables detail the assets and liabilities carried at fair value on a recurring basis as of September 30, 2013 and December 31, 2012 and indicates the fair value hierarchy of the valuation techniques utilized by the Company to determine the fair value. There were no transfers in and out of Level 1, Level 2 and Level 3 measurements during the three and nine months ended September 30, 2013 and 2012.</t>
    </r>
  </si>
  <si>
    <t>(In thousands)</t>
  </si>
  <si>
    <t>  </t>
  </si>
  <si>
    <t>Fair Value</t>
  </si>
  <si>
    <t>Quoted</t>
  </si>
  <si>
    <t>Prices in</t>
  </si>
  <si>
    <t>Active</t>
  </si>
  <si>
    <t>Markets for</t>
  </si>
  <si>
    <t>Identical</t>
  </si>
  <si>
    <t>Assets</t>
  </si>
  <si>
    <t>(Level 1)</t>
  </si>
  <si>
    <t>Observable</t>
  </si>
  <si>
    <t>Inputs</t>
  </si>
  <si>
    <t>(Level 2)</t>
  </si>
  <si>
    <t>Significant</t>
  </si>
  <si>
    <t>Unobservable</t>
  </si>
  <si>
    <t>(Level 3)</t>
  </si>
  <si>
    <t>September 30, 2013</t>
  </si>
  <si>
    <t>Available for Sale Securities:</t>
  </si>
  <si>
    <t>U.S. Government and government-sponsored enterprise obligations</t>
  </si>
  <si>
    <t>$</t>
  </si>
  <si>
    <t>—  </t>
  </si>
  <si>
    <t>Government-sponsored residential mortgage- backed securities</t>
  </si>
  <si>
    <t>Government-sponsored residential collateralized debt obligations</t>
  </si>
  <si>
    <t>Government-sponsored commercial mortgage- backed securities</t>
  </si>
  <si>
    <t>Government-sponsored commercial collateralized debt obligations</t>
  </si>
  <si>
    <t>Asset-backed securities</t>
  </si>
  <si>
    <t>Corporate debt securities</t>
  </si>
  <si>
    <t>Obligations of states and political subdivisions</t>
  </si>
  <si>
    <t>Marketable equity securities</t>
  </si>
  <si>
    <t>Total available for sale securities</t>
  </si>
  <si>
    <t>Mortgage loan derivative assets</t>
  </si>
  <si>
    <t>Mortgage loan derivative liabilities</t>
  </si>
  <si>
    <t>Mortgage servicing rights</t>
  </si>
  <si>
    <t>Interest rate swap assets</t>
  </si>
  <si>
    <t>Interest rate swap liabilities</t>
  </si>
  <si>
    <t>December 31, 2012</t>
  </si>
  <si>
    <t>Government-sponsored residential collateralized- debt obligations</t>
  </si>
  <si>
    <t>Government-sponsored commercial collateralized- debt obligations</t>
  </si>
  <si>
    <t>The following table presents additional information about assets measured at fair value on a recurring basis for which the Company utilized Level 3 inputs to determine fair value.</t>
  </si>
  <si>
    <t>Three Months Ended</t>
  </si>
  <si>
    <t>September 30,</t>
  </si>
  <si>
    <t>Nine Months Ended</t>
  </si>
  <si>
    <t>Balance at beginning of period</t>
  </si>
  <si>
    <t>Purchases</t>
  </si>
  <si>
    <t>Principal payments</t>
  </si>
  <si>
    <t>(550</t>
  </si>
  <si>
    <t>) </t>
  </si>
  <si>
    <t>Total unrealized gains (losses) included in other comprehensive loss</t>
  </si>
  <si>
    <t>(168</t>
  </si>
  <si>
    <t>Balance at end of period</t>
  </si>
  <si>
    <t>Mortgage Servicing Rights:</t>
  </si>
  <si>
    <t>Transfers to Level 3</t>
  </si>
  <si>
    <t>Issuances</t>
  </si>
  <si>
    <t>Amortization</t>
  </si>
  <si>
    <t>Settlements</t>
  </si>
  <si>
    <t>(36</t>
  </si>
  <si>
    <t>(123</t>
  </si>
  <si>
    <t>Change in fair value recognized in net income</t>
  </si>
  <si>
    <t>(51</t>
  </si>
  <si>
    <t>The following valuation methodologies are used for assets that are recorded at fair value on a recurring basis.</t>
  </si>
  <si>
    <r>
      <t>Available for Sale Securities:</t>
    </r>
    <r>
      <rPr>
        <sz val="10"/>
        <color theme="1"/>
        <rFont val="Times New Roman"/>
        <family val="1"/>
      </rPr>
      <t xml:space="preserve"> Securities available for sale are recorded at fair value on a recurring basis. Fair value measurement is based upon quoted prices, if available. If quoted prices are not available, fair values are measured using an independent pricing service. Level 1 securities are those traded on active markets for identical securities including U.S. treasury debt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asset-backed securities, a pooled trust preferred security and thinly traded equity securities. All fair value measurements are obtained from a third party pricing service and are not adjusted by management.</t>
    </r>
  </si>
  <si>
    <t>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t>
  </si>
  <si>
    <t>The valuation of the Company’s asset-backed securities is obtained from a third party pricing provider and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that asset-backed securities are classified in Level 3 of the valuation hierarchy.</t>
  </si>
  <si>
    <t>The Company holds one pooled trust preferred security. The security’s fair value is based on unobservable issuer-provided financial information and discounted cash flow models derived from the underlying structured pool and therefore is classified as Level 3.</t>
  </si>
  <si>
    <r>
      <t>Mortgage Servicing Rights:</t>
    </r>
    <r>
      <rPr>
        <sz val="10"/>
        <color theme="1"/>
        <rFont val="Times New Roman"/>
        <family val="1"/>
      </rPr>
      <t xml:space="preserve"> A mortgage servicing right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effective January 1, 2013, (See Note 7, “Loans Receivable and Allowance for Loan Losses” in the Notes to Unaudited Consolidated Financial Statements contained elsewhere in this report)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t>
    </r>
  </si>
  <si>
    <r>
      <t>Derivatives:</t>
    </r>
    <r>
      <rPr>
        <sz val="10"/>
        <color theme="1"/>
        <rFont val="Times New Roman"/>
        <family val="1"/>
      </rPr>
      <t xml:space="preserve">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rate lock commitments to the borrowers and the forward loan sale commitments to investors are derivatives pursuant to the requirements of FASB ASC 815-10; however, the Company has not designated them as hedging instruments. Accordingly, they are marked to fair value through earnings.</t>
    </r>
  </si>
  <si>
    <t>The Company’s intention is to sell the majority of its fixed rate mortgage loans with original terms of 30 years on a servicing retained basis as well as certain 10, 15 and 20 year loans. The servicing value has been included in the pricing of the rate lock commitments. The Company estimates a fallout rate of approximately 14%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t>
  </si>
  <si>
    <t>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t>
  </si>
  <si>
    <r>
      <t>Assets and Liabilities Measured at Fair Value on a Non-Recurring Basis</t>
    </r>
    <r>
      <rPr>
        <sz val="10"/>
        <color theme="1"/>
        <rFont val="Times New Roman"/>
        <family val="1"/>
      </rPr>
      <t>: The Company may also be required, from time to time, to measure certain other assets at fair value on a non-recurring basis in accordance with generally accepted accounting principles. These adjustments to fair value usually result from application of lower of amortized cost or fair value accounting or write-downs of individual assets. The following tables detail the assets carried at fair value on a non-recurring basis at September 30, 2013 and December 31, 2012 and indicate the fair value hierarchy of the valuation technique utilized by the Company to determine fair value. There were no liabilities measured at fair value on a non-recurring basis at September 30, 2013 and December 31, 2012.</t>
    </r>
  </si>
  <si>
    <t>Quoted Prices in</t>
  </si>
  <si>
    <t>Active Markets for</t>
  </si>
  <si>
    <t>Identical Assets</t>
  </si>
  <si>
    <t>Impaired loans</t>
  </si>
  <si>
    <t>The following is a description of the valuation methodologies used for certain assets that are recorded at fair value on a non-recurring basis.</t>
  </si>
  <si>
    <r>
      <t>Impaired Loans</t>
    </r>
    <r>
      <rPr>
        <sz val="10"/>
        <color theme="1"/>
        <rFont val="Times New Roman"/>
        <family val="1"/>
      </rPr>
      <t>: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t>
    </r>
  </si>
  <si>
    <r>
      <t>Other Real Estate Owned:</t>
    </r>
    <r>
      <rPr>
        <sz val="10"/>
        <color theme="1"/>
        <rFont val="Times New Roman"/>
        <family val="1"/>
      </rPr>
      <t xml:space="preserve">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t>
    </r>
  </si>
  <si>
    <t>Losses on assets recorded at fair value on a non-recurring basis are as follows:</t>
  </si>
  <si>
    <t>Nine Months Ended</t>
  </si>
  <si>
    <t>(209</t>
  </si>
  <si>
    <t>(127</t>
  </si>
  <si>
    <t>(821</t>
  </si>
  <si>
    <t>(337</t>
  </si>
  <si>
    <t>(12</t>
  </si>
  <si>
    <t>(81</t>
  </si>
  <si>
    <t>(183</t>
  </si>
  <si>
    <t>(221</t>
  </si>
  <si>
    <t>(902</t>
  </si>
  <si>
    <t>(520</t>
  </si>
  <si>
    <t>Disclosures about Fair Value of Financial Instruments:</t>
  </si>
  <si>
    <t>The following methods and assumptions were used by management to estimate the fair value of each class of financial instruments for which it is practicable to estimate that value.</t>
  </si>
  <si>
    <r>
      <t>Cash and Cash Equivalents</t>
    </r>
    <r>
      <rPr>
        <sz val="10"/>
        <color theme="1"/>
        <rFont val="Times New Roman"/>
        <family val="1"/>
      </rPr>
      <t>: Carrying value is assumed to represent fair value for cash and due from banks and short-term investments, which have original maturities of 90 days or less.</t>
    </r>
  </si>
  <si>
    <r>
      <t>Securities</t>
    </r>
    <r>
      <rPr>
        <sz val="10"/>
        <color theme="1"/>
        <rFont val="Times New Roman"/>
        <family val="1"/>
      </rPr>
      <t>: Refer to the above discussion on securities.</t>
    </r>
  </si>
  <si>
    <r>
      <t>Loans Held for Sale</t>
    </r>
    <r>
      <rPr>
        <sz val="10"/>
        <color theme="1"/>
        <rFont val="Times New Roman"/>
        <family val="1"/>
      </rPr>
      <t>: The fair value of residential mortgage loans held for sale is estimated using quoted market prices provided by government-sponsored entities as described above.</t>
    </r>
  </si>
  <si>
    <r>
      <t>Loans Receivable – net</t>
    </r>
    <r>
      <rPr>
        <sz val="10"/>
        <color theme="1"/>
        <rFont val="Times New Roman"/>
        <family val="1"/>
      </rPr>
      <t>: The fair value of the net loan portfolio is determined by discounting the estimated future cash flows using the prevailing interest rates and appropriate credit and prepayment risk adjustments as of period-end at which similar loans would be made to borrowers with similar credit ratings and for the same remaining maturities. The fair value of nonperforming loans is estimated using the Bank’s prior credit experience.</t>
    </r>
  </si>
  <si>
    <r>
      <t>Federal Home Loan Bank of Boston (“FHLBB”) stock</t>
    </r>
    <r>
      <rPr>
        <sz val="10"/>
        <color theme="1"/>
        <rFont val="Times New Roman"/>
        <family val="1"/>
      </rPr>
      <t>: FHLBB stock is a non-marketable equity security which is assumed to have a fair value equal to its carrying value due to the fact that it can only be redeemed back to the FHLB of Boston at par value.</t>
    </r>
  </si>
  <si>
    <r>
      <t>Accrued Interest Receivable</t>
    </r>
    <r>
      <rPr>
        <sz val="10"/>
        <color theme="1"/>
        <rFont val="Times New Roman"/>
        <family val="1"/>
      </rPr>
      <t>: Carrying value is assumed to represent fair value.</t>
    </r>
  </si>
  <si>
    <r>
      <t>Derivative Assets</t>
    </r>
    <r>
      <rPr>
        <sz val="10"/>
        <color theme="1"/>
        <rFont val="Times New Roman"/>
        <family val="1"/>
      </rPr>
      <t>: Refer to the above discussion on derivatives.</t>
    </r>
  </si>
  <si>
    <r>
      <t>Deposits and Mortgagors’ and Investors’ Escrow Accounts</t>
    </r>
    <r>
      <rPr>
        <sz val="10"/>
        <color theme="1"/>
        <rFont val="Times New Roman"/>
        <family val="1"/>
      </rPr>
      <t>: The fair value of demand, non-interest-bearing checking, savings and certain money market deposits is determined as the amount payable on demand at the reporting date. The fair value of time deposits is estimated by discounting the estimated future cash flows using rates offered for deposits of similar remaining maturities as of period-end.</t>
    </r>
  </si>
  <si>
    <r>
      <t>Federal Home Loan Bank Advances and Other Borrowings</t>
    </r>
    <r>
      <rPr>
        <sz val="10"/>
        <color theme="1"/>
        <rFont val="Times New Roman"/>
        <family val="1"/>
      </rPr>
      <t>: The fair value of borrowed funds is estimated by discounting the future cash flows using market rates for similar borrowings.</t>
    </r>
  </si>
  <si>
    <r>
      <t>Derivative Liabilities</t>
    </r>
    <r>
      <rPr>
        <sz val="10"/>
        <color theme="1"/>
        <rFont val="Times New Roman"/>
        <family val="1"/>
      </rPr>
      <t>: Refer to the above discussion on derivatives.</t>
    </r>
  </si>
  <si>
    <t>As of September 30, 2013 and December 31, 2012, the carrying value and estimated fair values of the Company’s financial instruments are as described below.</t>
  </si>
  <si>
    <t>Carrying</t>
  </si>
  <si>
    <t>Fair Value</t>
  </si>
  <si>
    <t>Value</t>
  </si>
  <si>
    <t>Level 1</t>
  </si>
  <si>
    <t>Level 2</t>
  </si>
  <si>
    <t>Level 3</t>
  </si>
  <si>
    <t>Financial assets:</t>
  </si>
  <si>
    <t>Cash and cash equivalents</t>
  </si>
  <si>
    <t>Available for sale securities</t>
  </si>
  <si>
    <t>Held to maturity securities</t>
  </si>
  <si>
    <t>Loans receivable-net</t>
  </si>
  <si>
    <t>FHLBB stock</t>
  </si>
  <si>
    <t>Interest rate swaps</t>
  </si>
  <si>
    <t>Financial liabilities:</t>
  </si>
  <si>
    <t>Mortgagors’ and investors’ escrow accounts</t>
  </si>
  <si>
    <t>FHLBB advances and other borrowings</t>
  </si>
  <si>
    <t>Advances from FHLBB</t>
  </si>
  <si>
    <t>Certain financial instruments and all nonfinancial investments are exempt from disclosure requirements. Accordingly, the aggregate fair value of amounts presented above may not necessarily represent the underlying fair value of the Company</t>
  </si>
  <si>
    <t>Securities</t>
  </si>
  <si>
    <t>Investments Debt And Equity Securities [Abstract]</t>
  </si>
  <si>
    <t>Note 5. Securities</t>
  </si>
  <si>
    <t>The amortized cost, gross unrealized gains, gross unrealized losses and fair values of available for sale and held to maturity securities at September 30, 2013 and December 31, 2012 are as follows:</t>
  </si>
  <si>
    <t>Amortized Cost</t>
  </si>
  <si>
    <t>Gross</t>
  </si>
  <si>
    <t>Unrealized</t>
  </si>
  <si>
    <t>Gains</t>
  </si>
  <si>
    <t>Losses</t>
  </si>
  <si>
    <t>Fair</t>
  </si>
  <si>
    <t>Available for sale:</t>
  </si>
  <si>
    <t>Debt securities:</t>
  </si>
  <si>
    <t>Government-sponsored residential mortgage-backed securities</t>
  </si>
  <si>
    <t>Government-sponsored commercial mortgage-backed securities</t>
  </si>
  <si>
    <t>Total debt securities</t>
  </si>
  <si>
    <t>Marketable equity securities, by sector:</t>
  </si>
  <si>
    <t>Banks</t>
  </si>
  <si>
    <t>Industrial</t>
  </si>
  <si>
    <t>Mutual funds</t>
  </si>
  <si>
    <t>Oil and gas</t>
  </si>
  <si>
    <t>Total marketable equity securities</t>
  </si>
  <si>
    <t>Held to maturity:</t>
  </si>
  <si>
    <t>Total held to maturity securities</t>
  </si>
  <si>
    <t>At September 30, 2013, the net unrealized loss on securities available for sale of $9.8 million, net of an income tax benefit of $3.4 million, or $6.4 million, is included in accumulated other comprehensive loss.</t>
  </si>
  <si>
    <t>The amortized cost and fair value of debt securities at September 30, 2013 by contractual maturities are presented below. Actual maturities may differ from contractual maturities because the securities may be called or repaid without any penalties. Because mortgage-backed securities are not due at a single maturity date, they are not included in the maturity categories in the following maturity summary.</t>
  </si>
  <si>
    <t>Available for Sale</t>
  </si>
  <si>
    <t>Held to Maturity</t>
  </si>
  <si>
    <t>Amortized</t>
  </si>
  <si>
    <t>Cost</t>
  </si>
  <si>
    <t>Maturity:</t>
  </si>
  <si>
    <t>Within 1 year</t>
  </si>
  <si>
    <t>After 1 year through 5 years</t>
  </si>
  <si>
    <t>After 5 years through 10 years</t>
  </si>
  <si>
    <t>After 10 years</t>
  </si>
  <si>
    <t>Mortgage-backed securities</t>
  </si>
  <si>
    <t>At September 30, 2013, the Company had nine encumbered securities, with a fair value of $25.9 million pledged as collateral for reverse repurchase borrowings.</t>
  </si>
  <si>
    <t>For the three months ended September 30, 2013 and 2012, gross gains of $184,000 and $214,000, respectively, were realized on the sales of available for sale securities. There were gross losses of $155,000 and $0, respectively, realized on the sale of available for sale securities for the three months ended September 30, 2013 and 2012. For the nine months ended September 30, 2013 and 2012, gross gains of $805,000 and $363,000, respectively, were realized on the sales of available for sale securities. Gross losses realized on the sale of available for sale securities were $220,000 and $28,000 for the nine months ended September 30, 2013 and 2012, respectively.</t>
  </si>
  <si>
    <t>As of September 30, 2013, the Company did not own any investment or mortgage-backed securities of a single private label issuer, other than securities guaranteed by the U.S. Government or government-sponsored enterprises, which had an aggregate book value in excess of 10% of the Company’s stockholders’ equity.</t>
  </si>
  <si>
    <t>The Company’s investment committee reviews state exposure in the obligations of states and political subdivisions portfolio on an ongoing basis. As of September 30, 2013, the estimated fair value of this portfolio was $73.0 million, with no significant geographic exposure concentrations. Of the total revenue and general obligations of $73.0 million, $25.2 million were representative of general obligation bonds for which $17.4 million are obligations of political subdivisions of the respective state. For all municipal debt purchases, the Management Investment Committee under the direction of the ALCO committee approved various conditions prior to purchase and quarterly thereafter, including the requirement that underlying ratings be A/A2 or higher. Generally, the Company does not utilize enhanced National Recognized Statistical Rating Organizations ratings, which include credit support provided by a state credit enhancement program. The Company analyzes the issuers’ credit trends and other factors that may impact the ability to service its debt and will proactively sell a position that shows potential weaknesses. At September 30, 2013, one security, with an estimated fair value of $1.0 million and an underlying rating of A2, was enhanced by the Texas Permanent School Fund, a AAA rated entity.</t>
  </si>
  <si>
    <t>The following table summarizes gross unrealized losses and fair value, aggregated by category and length of time the securities have been in a continuous unrealized loss position, as of September 30, 2013 and December 31, 2012:</t>
  </si>
  <si>
    <t>Less than 12 months</t>
  </si>
  <si>
    <t>12 Months or More</t>
  </si>
  <si>
    <t>Loss</t>
  </si>
  <si>
    <t>Debt Securities:</t>
  </si>
  <si>
    <t>U.S. Government and government sponsored enterprise obligations</t>
  </si>
  <si>
    <t>Of the securities summarized above as of September 30, 2013, 166 issues had unrealized losses equaling 4.0% of the cost basis for less than twelve months and one issue had an unrealized loss of 52.9% of the amortized cost basis for twelve months or more. As of December 31, 2012, nineteen issues had unrealized losses equaling 0.85% of the cost basis for less than twelve months and one issue had losses equaling 57.54% of the cost basis for twelve months or more.</t>
  </si>
  <si>
    <t>As of September 30, 2012, two held to maturity securities had unrealized losses equaling 2.2% of the cost basis for less than twelve months. There were no held to maturity securities with unrealized losses at December 31, 2012.</t>
  </si>
  <si>
    <t>Management believes that no individual unrealized loss as of September 30, 2013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an issue is below book value as well as consideration of issuer specific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or credit risk.</t>
  </si>
  <si>
    <t>The following paragraphs outline the Company’s position related to unrealized losses in its investment securities portfolio at September 30, 2013.</t>
  </si>
  <si>
    <r>
      <t>U.S. Government and government-sponsored enterprises and mortgage-backed securities</t>
    </r>
    <r>
      <rPr>
        <sz val="10"/>
        <color theme="1"/>
        <rFont val="Times New Roman"/>
        <family val="1"/>
      </rPr>
      <t>. The unrealized losses on the Company’s U.S. Government and government-sponsored securities were caused by increases in the rate spread to comparable government securities. The Company does not expect these securities to settle at a price less than the par value of the securities. Because the Company does not intend to sell the securities and it is not more likely than not that the Company will be required to sell the securities before the recovery of their amortized cost basis, which may be at maturity, the Company does not consider these securities to be other-than-temporarily impaired at September 30, 2013.</t>
    </r>
  </si>
  <si>
    <r>
      <t>U.S. Government and government-sponsored collateralized debt obligations and commercial mortgage- backed securities.</t>
    </r>
    <r>
      <rPr>
        <sz val="10"/>
        <color theme="1"/>
        <rFont val="Times New Roman"/>
        <family val="1"/>
      </rPr>
      <t> The unrealized losses on the Company’s U.S. Government and government-sponsored collateralized debt obligations and commercial mortgage backed securities were caused by increases in the rate spread to comparable government securities. The Company does not expect these securities to settle at a price less than the par value of the securities. Because the Company does not intend to sell the securities before the recovery of their amortized cost basis, which may be at maturity, the Company does not consider these securities to be other-than-temporarily impaired at September 30, 2013.</t>
    </r>
  </si>
  <si>
    <r>
      <t>Obligations of states and political subdivisions.</t>
    </r>
    <r>
      <rPr>
        <sz val="10"/>
        <color theme="1"/>
        <rFont val="Times New Roman"/>
        <family val="1"/>
      </rPr>
      <t xml:space="preserve"> The unrealized loss on obligations of states and political subdivisions relates to twenty securities, with no geographic concentration. The unrealized loss was due to a shift in the municipal bond curve that resulted in a negative impact to the respective bonds’ pricing, relative to the time of purchase.</t>
    </r>
  </si>
  <si>
    <r>
      <t>Corporate debt securities.</t>
    </r>
    <r>
      <rPr>
        <sz val="10"/>
        <color theme="1"/>
        <rFont val="Times New Roman"/>
        <family val="1"/>
      </rPr>
      <t xml:space="preserve"> The unrealized losses on corporate debt securities are related to one pooled trust preferred security, Preferred Term Security XXVIII, Ltd (“PRETSL XXVIII”). The unrealized loss on this security is caused by the low interest rate environment because it reprices quarterly to the three month LIBOR and market spreads on similar securities have increased. No loss of principal or break in yield is projected. Based on the existing credit profile, management does not believe that this security will suffer from any credit related losses. In addition, because the Company does not intend to sell the security and it is not probable that the Company will be required to sell the securities before recovery of its amortized cost basis, which may be at maturity, therefore the Company does not consider this security to be other-than-temporarily impaired at September 30, 2013.</t>
    </r>
  </si>
  <si>
    <r>
      <t>Asset-Backed Securities</t>
    </r>
    <r>
      <rPr>
        <b/>
        <sz val="10"/>
        <color theme="1"/>
        <rFont val="Times New Roman"/>
        <family val="1"/>
      </rPr>
      <t>.</t>
    </r>
    <r>
      <rPr>
        <sz val="10"/>
        <color theme="1"/>
        <rFont val="Times New Roman"/>
        <family val="1"/>
      </rPr>
      <t> The unrealized losses on the Company’s asset-backed securities were largely driven by increases in the spreads of the respective sectors’ asset classes over comparable securities. The majority of these securities have resetting coupons that adjust on quarterly basis and the market spreads on similar securities have increased. Based on the credit profiles and asset qualities of the individual securities, management does not believe that the securities will suffer from any credit related losses. The Company does not expect these securities to settle at a price less than the par value of the securities. Because the Company does not intend to sell the securities before the recovery of their amortized cost basis, which may be at maturity, the Company does not consider these securities to be other-than-temporarily impaired at September 30, 2013.</t>
    </r>
  </si>
  <si>
    <t>The Company will continue to review its entire portfolio for other-than-temporarily impaired securities with additional attention being given to high risk securities such as the one pooled trust preferred security that the Company owns.</t>
  </si>
  <si>
    <t>Derivatives and Hedging Activities</t>
  </si>
  <si>
    <t>Derivative Instruments And Hedging Activities Disclosure [Abstract]</t>
  </si>
  <si>
    <t>Note 6. Derivatives and Hedging Activities</t>
  </si>
  <si>
    <t>Risk Management Objective of Using Derivatives</t>
  </si>
  <si>
    <t>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its derivative instruments in order to minimize its net risk exposure resulting from such transactions.</t>
  </si>
  <si>
    <t>Information about interest rate swap agreements and non-hedging derivative assets and liabilities as of September 30, 2013 and December 31, 2012 is as follows:</t>
  </si>
  <si>
    <t>Weighted-</t>
  </si>
  <si>
    <t>Notional</t>
  </si>
  <si>
    <t>Average</t>
  </si>
  <si>
    <t>Remaining</t>
  </si>
  <si>
    <t>Weighted-Average Rate</t>
  </si>
  <si>
    <t>Estimated</t>
  </si>
  <si>
    <t>Amount</t>
  </si>
  <si>
    <t>Maturity</t>
  </si>
  <si>
    <t>Received</t>
  </si>
  <si>
    <t>Paid</t>
  </si>
  <si>
    <t>Asset (Liability)</t>
  </si>
  <si>
    <t>(In thousands)</t>
  </si>
  <si>
    <t>(In years)</t>
  </si>
  <si>
    <t>Cash flow hedge:</t>
  </si>
  <si>
    <t>Forward starting interest rate swaps on future borrowings</t>
  </si>
  <si>
    <t>TBD</t>
  </si>
  <si>
    <r>
      <t>(1)</t>
    </r>
    <r>
      <rPr>
        <sz val="10"/>
        <color theme="1"/>
        <rFont val="Times New Roman"/>
        <family val="1"/>
      </rPr>
      <t> </t>
    </r>
  </si>
  <si>
    <t>% </t>
  </si>
  <si>
    <t>Fair value hedge:</t>
  </si>
  <si>
    <t>Interest rate swap</t>
  </si>
  <si>
    <r>
      <t>%</t>
    </r>
    <r>
      <rPr>
        <sz val="9.35"/>
        <color theme="1"/>
        <rFont val="Times New Roman"/>
        <family val="1"/>
      </rPr>
      <t>(2)</t>
    </r>
    <r>
      <rPr>
        <sz val="10"/>
        <color theme="1"/>
        <rFont val="Times New Roman"/>
        <family val="1"/>
      </rPr>
      <t> </t>
    </r>
  </si>
  <si>
    <t>(104</t>
  </si>
  <si>
    <t>Non-hedging derivatives:</t>
  </si>
  <si>
    <t>Forward loan sale commitments</t>
  </si>
  <si>
    <t>(112</t>
  </si>
  <si>
    <t>Derivative loan commitments</t>
  </si>
  <si>
    <r>
      <t>Loan level swaps—dealer</t>
    </r>
    <r>
      <rPr>
        <sz val="9.35"/>
        <color theme="1"/>
        <rFont val="Times New Roman"/>
        <family val="1"/>
      </rPr>
      <t>(3)</t>
    </r>
  </si>
  <si>
    <t>(746</t>
  </si>
  <si>
    <r>
      <t>Loan level swaps—borrowers</t>
    </r>
    <r>
      <rPr>
        <sz val="9.35"/>
        <color theme="1"/>
        <rFont val="Times New Roman"/>
        <family val="1"/>
      </rPr>
      <t>(3)</t>
    </r>
  </si>
  <si>
    <t>(148</t>
  </si>
  <si>
    <t>The receiver leg of the cash flow hedges is floating rate and indexed to the 3-month USD-LIBOR-BBA, as determined two London banking days prior to the first day of each calendar quarter, commencing with the earliest effective trade. The earliest effective trade date for the cash flow hedges is July 1, 2015.</t>
  </si>
  <si>
    <r>
      <t>(2)</t>
    </r>
    <r>
      <rPr>
        <sz val="10"/>
        <color theme="1"/>
        <rFont val="Times New Roman"/>
        <family val="1"/>
      </rPr>
      <t> </t>
    </r>
  </si>
  <si>
    <t>The paying leg is one month LIBOR plus a fixed spread; above rate in effect as of September 30, 2013</t>
  </si>
  <si>
    <r>
      <t>(3)</t>
    </r>
    <r>
      <rPr>
        <sz val="10"/>
        <color theme="1"/>
        <rFont val="Times New Roman"/>
        <family val="1"/>
      </rPr>
      <t> </t>
    </r>
  </si>
  <si>
    <t>The Company offers a loan level hedging product to qualifying commercial borrowers that seek to mitigate risk to rising interest rates. As such, the Company enters into equal and offsetting trades with dealer counterpartie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and nine months ended September 30, 2013, the Company did not record any hedge ineffectiveness.</t>
  </si>
  <si>
    <t>Amounts reported in accumulated other comprehensive income related to derivatives will be reclassified to interest expense as interest payments are made on the Company’s variable-rate debt. The Company does not expect to reclassify any amounts from accumulated other comprehensive loss to interest expense during the next 12 months as the Company’s earliest effective date is July 2015.</t>
  </si>
  <si>
    <t>The Company is hedging its exposure to the variability in future cash flows for forecasted transactions over a maximum period of 36 months (excluding forecasted transactions related to the payment of variable interest on existing financial instruments).</t>
  </si>
  <si>
    <t>As of September 30, 2013, the Company had three outstanding interest rate derivatives with a notional value of $100.0 million that were designated as cash flow hedges of interest rate risk.</t>
  </si>
  <si>
    <t>Fair Value Hedges of Interest Rate Risk</t>
  </si>
  <si>
    <t>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t>
  </si>
  <si>
    <t>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each of the three and nine months ended September 30, 2013, the Company recognized net losses of $2,000 in interest expense related to hedge ineffectiveness. The Company also recognized a net reduction to interest expense of approximately $37,000 and $40,000, respectively, for the three and nine months ended September 30, 2013 related to net settlements on the derivatives.</t>
  </si>
  <si>
    <t>As of September 30, 2013, the Company had outstanding interest rate derivatives with a notional of $20.0 million that was designated as a fair value hedge of interest rate risk.</t>
  </si>
  <si>
    <t>Non-Designated Hedges</t>
  </si>
  <si>
    <t>Qualifying derivatives not designated as hedges are not speculative and result from a service the Company provides to certain customers, which the Company implemented during the second quarter of 2013.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t>
  </si>
  <si>
    <t>As of September 30, 2013, the Company had four borrower-facing rate derivatives with an aggregate notional amount of $25.3 million and four broker derivatives also with an aggregate notional value amount of $25.3 million related to this program.</t>
  </si>
  <si>
    <t>Derivative Loan Commitments</t>
  </si>
  <si>
    <t>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t>
  </si>
  <si>
    <t>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t>
  </si>
  <si>
    <t>Forward Loan Sale Commitments</t>
  </si>
  <si>
    <t>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t>
  </si>
  <si>
    <t>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t>
  </si>
  <si>
    <t>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t>
  </si>
  <si>
    <t>Fair Values of Derivative Instruments on the Balance Sheet</t>
  </si>
  <si>
    <t>The table below presents the fair value of the Company’s derivative financial instruments as well as their classification on the Consolidated Statements of Condition as of September 30, 2013.</t>
  </si>
  <si>
    <t>Fair Values of Derivative Instruments</t>
  </si>
  <si>
    <t>Balance Sheet Location</t>
  </si>
  <si>
    <t>September 30, 2013</t>
  </si>
  <si>
    <t>December 31, 2012</t>
  </si>
  <si>
    <t>Derivatives designated as hedging instruments:</t>
  </si>
  <si>
    <t>Interest rate swap—cash flow hedge</t>
  </si>
  <si>
    <t>Other Assets</t>
  </si>
  <si>
    <t>Other Liabilities</t>
  </si>
  <si>
    <t>Interest rate swap—fair value hedge</t>
  </si>
  <si>
    <t>(108</t>
  </si>
  <si>
    <t>Total derivatives designated as hedging instruments</t>
  </si>
  <si>
    <t>Derivatives not designated as hedging instruments:</t>
  </si>
  <si>
    <t>Forward loan sale commitment</t>
  </si>
  <si>
    <t>Other (Liabilities) / Assets</t>
  </si>
  <si>
    <t>Derivative loan commitment</t>
  </si>
  <si>
    <t>Other Assets / (Liabilities)</t>
  </si>
  <si>
    <t>(101</t>
  </si>
  <si>
    <t>Interest rate swap—non designated hedge</t>
  </si>
  <si>
    <t>Total derivatives not designated as hedging instruments</t>
  </si>
  <si>
    <t>Cash Flow Hedges</t>
  </si>
  <si>
    <t>Amount of (Loss) Gain Recognized in OCI on Derivatives (Effective Portion)</t>
  </si>
  <si>
    <t>Derivatives in Cash Flow</t>
  </si>
  <si>
    <t>Three Months Ended September 30,</t>
  </si>
  <si>
    <t>Nine Months Ended September 30,</t>
  </si>
  <si>
    <t>Hedging Relationships</t>
  </si>
  <si>
    <t>Interest Rate Swaps</t>
  </si>
  <si>
    <t>(102</t>
  </si>
  <si>
    <t>(350</t>
  </si>
  <si>
    <t>(383</t>
  </si>
  <si>
    <t>Effect of Derivative Instruments on the Income Statement</t>
  </si>
  <si>
    <t>The tables below present information pertaining to the Company’s derivatives on the Consolidated Statements of Net Income designated as hedging instruments for the three and nine months ended September 30, 2013 and 2012.</t>
  </si>
  <si>
    <t>Fair Value Hedges</t>
  </si>
  <si>
    <t>Amount of Gain (Loss) Recognized in Income on Derivatives</t>
  </si>
  <si>
    <t>Derivatives in Fair Value</t>
  </si>
  <si>
    <t>Location on Gain (Loss)</t>
  </si>
  <si>
    <t>Nine Months Ended September 30,</t>
  </si>
  <si>
    <t>Recognized in Income</t>
  </si>
  <si>
    <t>Interest expense</t>
  </si>
  <si>
    <t>(109</t>
  </si>
  <si>
    <t>Amount of (Loss) Gain Recognized in Income on Hedged Items</t>
  </si>
  <si>
    <t>Three Months Ended September 30,</t>
  </si>
  <si>
    <t>Nine Months Ended September 30,</t>
  </si>
  <si>
    <t>(113</t>
  </si>
  <si>
    <t>The table below presents information pertaining to the Company’s derivatives not designated as hedging instruments on the Consolidated Statements of Net Income as of September 30, 2013.</t>
  </si>
  <si>
    <t>Amount of (Loss) Gain Recognized for the</t>
  </si>
  <si>
    <t>(118</t>
  </si>
  <si>
    <t>(493</t>
  </si>
  <si>
    <t>(195</t>
  </si>
  <si>
    <t>(150</t>
  </si>
  <si>
    <t>(211</t>
  </si>
  <si>
    <t>(237</t>
  </si>
  <si>
    <t>(228</t>
  </si>
  <si>
    <t>Credit-risk-related Contingent Features</t>
  </si>
  <si>
    <t>The Company has agreements with each of its derivative counterparties that contain a provision where if the Company defaults on any of its indebtedness or fails to maintain a well-capitalized rating, then the Company could also be declared in default on its derivative obligations and could be required to terminate its derivative positions with the counterparty. As of September 30, 2013, the counterparties related to these agreements posted $5.9 million of collateral to the Company.</t>
  </si>
  <si>
    <t>The Company has agreements with certain of its derivative counterparties that contain a provision where if the Company fails to maintain its status as a well-capitalized institution, then the Company could be required to terminate its derivative positions with the counterparty.</t>
  </si>
  <si>
    <t>As of September 30, 2013, the fair value of derivatives in a net liability position, which includes accrued interest but excludes any adjustment for nonperformance risk, related to these agreements was $865,000. As of September 30, 2013, the Company has minimum collateral posting thresholds with certain of its derivative counterparties and has posted collateral of $585,000 against its obligations under these agreements. A degree of netting occurs on occasions where the Company has exposure to a counterparty and the counterparty has exposure to the Company. If the Company had breached any of these provisions at September 30, 2013, it could have been required to settle its obligations under the agreements at the termination value and would have been required to pay any additional amounts due in excess of amounts previously posted as collateral with the respective counterparty.</t>
  </si>
  <si>
    <t>Loans Receivable and Allowance for Loan Losses</t>
  </si>
  <si>
    <t>Receivables [Abstract]</t>
  </si>
  <si>
    <t>Note 7. Loans Receivable and Allowance for Loan Losses</t>
  </si>
  <si>
    <t>A summary of the Company’s loan portfolio is as follows:</t>
  </si>
  <si>
    <t>December 31,</t>
  </si>
  <si>
    <t>Real estate loans:</t>
  </si>
  <si>
    <t>Residential</t>
  </si>
  <si>
    <t>Commercial</t>
  </si>
  <si>
    <t>Construction—residential</t>
  </si>
  <si>
    <t>Construction—commercial</t>
  </si>
  <si>
    <t>Total real estate loans</t>
  </si>
  <si>
    <t>Commercial business loans</t>
  </si>
  <si>
    <t>Installment loans</t>
  </si>
  <si>
    <t>Collateral loans</t>
  </si>
  <si>
    <t>Total loans</t>
  </si>
  <si>
    <t>Net deferred loan costs and premiums</t>
  </si>
  <si>
    <t>Allowance for loan losses</t>
  </si>
  <si>
    <t>(18,703</t>
  </si>
  <si>
    <t>(18,477</t>
  </si>
  <si>
    <t>Loans—net</t>
  </si>
  <si>
    <r>
      <t>Allowance for Loan Losses:</t>
    </r>
    <r>
      <rPr>
        <sz val="10"/>
        <color theme="1"/>
        <rFont val="Times New Roman"/>
        <family val="1"/>
      </rPr>
      <t xml:space="preserve"> Management has established a methodology to determine the adequacy of the allowance for loan losses that assesses the risks and losses inherent in the loan portfolio. The allowance for loan losses is established as embedded losses are estimated to have occurred through the provisions for losses charged against operations and is maintained at a level that management considers adequate to absorb losses in the loan portfolio. Management’s judgment in determining the adequacy of the allowance is inherently subjective and is based on past loan loss experience, known and inherent losses and size of the loan portfolios, an assessment of current economic and real estate market conditions, estimates of the current value of underlying collateral, review of regulatory authority examination reports and other relevant factors. An allowance is maintained for impaired loans to reflect the difference, if any, between the carrying value of the loan and the present value of the projected cash flows, observable fair value or collateral value. Loans are charged-off against the allowance for loan losses when management believes that the uncollectibility of principal is confirmed. Any subsequent recoveries are credited to the allowance for loan losses when received. In connection with the determination of the allowance for loan losses, management obtains independent appraisals for significant properties, when considered necessary.</t>
    </r>
  </si>
  <si>
    <t>The allowance for loan losses and the reserve for unfunded credit commitments are maintained at a level estimated by management to provide for probable losses inherent within the loan portfolio. Probable losses are estimated based upon a quarterly review of the loan portfolio, which includes historic default and loss experience, specific problem loans, risk rating profile, economic conditions and other pertinent factors which, in management’s judgment, warrant current recognition in the loss estimation process.</t>
  </si>
  <si>
    <t>The adequacy of the allowance for loan losses is subject to considerable assumptions and judgment used in its determination. Therefore, actual losses could differ materially from management’s estimate if actual conditions differ significantly from the assumptions utilized. These conditions include economic factors in the Company’s market and nationally, industry trends and concentrations, real estate values and trends, and the financial condition and performance of individual borrowers.</t>
  </si>
  <si>
    <t>The Company’s general practice is to identify problem credits early and recognize full or partial charge-offs as promptly as practicable when it is determined that the collection of loan principal is unlikely. The Company recognized full or partial charge-offs on collateral dependent impaired loans when the collateral is deemed to be insufficient to support the carrying value of the loan. The Company does not recognize a recovery when an updated appraisal indicates a subsequent increase in value.</t>
  </si>
  <si>
    <t>At September 30, 2013, the Company has a loan loss allowance of $18.7 million, or 1.13% of total loans as compared to a loan loss allowance of $18.5 million, or 1.15% of total loans at December 31, 2012. Management believes that the allowance for loan losses is adequate and consistent with asset quality indicators and that it represents the best estimate of probable losses inherent in the loan portfolio. There are three components for the allowance for loan loss calculation:</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changes in risk selection and underwriting standards; experience and depth of lending weighted-average risk rating; and national and local economic trends and conditions. The qualitative factors are determined based on the various risk characteristics of each loan segment.</t>
  </si>
  <si>
    <t>Allocated component</t>
  </si>
  <si>
    <t>The allocated component relates to loans that are classified as impaired.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t>
  </si>
  <si>
    <t>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Residential and consumer loans are evaluated for impairment if payments are 90 days or more delinquent. Updated property evaluations are obtained at time of impairment and serve as the basis for the loss allocation if foreclosure is probable or the loan is collateral dependent.</t>
  </si>
  <si>
    <t>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Credit Quality Information</t>
  </si>
  <si>
    <t>The Company utilizes a nine grade internal loan rating system for residential and commercial real estate, construction, commercial and installment and collateral loans as follows:</t>
  </si>
  <si>
    <t>Loans rated 1 – 5: Loans in these categories are considered “pass” rated loans with low to average risk.</t>
  </si>
  <si>
    <t>Loans rated 6: Loans in this category are considered “special mention.” These loans reflect signs of potential weakness and are being closely monitored by management.</t>
  </si>
  <si>
    <t>Loans rated 7: Loans in this category are considered “substandard.” Generally, a loan is considered substandard if it is inadequately protected by the current net worth and paying capacity of the obligor and/or the collateral pledged. There is a distinct possibility that the Company will sustain some loss if the weakness is not corrected.</t>
  </si>
  <si>
    <t>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t>
  </si>
  <si>
    <t>Loans rated 9: Loans in this category are considered uncollectible (“loss”) and of such little value that their continuance as loans is not warranted.</t>
  </si>
  <si>
    <t>At the time of loan origination, a risk rating based on this nine point grading system is assigned to each loan based on the loan officer’s assessment of risk. More complex loans, such as commercial business loans and commercial real estate loans require that our internal independent credit area further evaluate the risk rating of the individual loan, with the credit area and Chief Risk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on a quarterly basis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a loss are normally fully charged off.</t>
  </si>
  <si>
    <t>The following table presents the Company’s loans by risk rating at September 30, 2013 and December 31, 2012.</t>
  </si>
  <si>
    <t>Real Estate</t>
  </si>
  <si>
    <t>Real Estate</t>
  </si>
  <si>
    <t>Construction</t>
  </si>
  <si>
    <t>Business</t>
  </si>
  <si>
    <t>Installment</t>
  </si>
  <si>
    <t>and</t>
  </si>
  <si>
    <t>Collateral</t>
  </si>
  <si>
    <t>Loans rated 1-5</t>
  </si>
  <si>
    <t>Loans rated 6</t>
  </si>
  <si>
    <t>Loans rated 7</t>
  </si>
  <si>
    <t>Loans rated 8</t>
  </si>
  <si>
    <t>Loans rated 9</t>
  </si>
  <si>
    <t>Changes in the allowance for loan losses for the periods ended September 30, 2013 and 2012 are as follows:</t>
  </si>
  <si>
    <t>Unallocated</t>
  </si>
  <si>
    <t>Three Months Ended September 30,2013</t>
  </si>
  <si>
    <t>Balance, beginning of period</t>
  </si>
  <si>
    <t>Provision (credit) for loan losses</t>
  </si>
  <si>
    <t>(240</t>
  </si>
  <si>
    <t>Loans charged off</t>
  </si>
  <si>
    <t>(145</t>
  </si>
  <si>
    <t>(1</t>
  </si>
  <si>
    <t>(65</t>
  </si>
  <si>
    <t>(40</t>
  </si>
  <si>
    <t>(251</t>
  </si>
  <si>
    <t>Recoveries of loans previously charged off</t>
  </si>
  <si>
    <t>Balance, end of period</t>
  </si>
  <si>
    <t>Three Months Ended September 30, 2012</t>
  </si>
  <si>
    <t>(146</t>
  </si>
  <si>
    <t>(4</t>
  </si>
  <si>
    <t>(9</t>
  </si>
  <si>
    <t>(154</t>
  </si>
  <si>
    <r>
      <t>Nine Months Ended</t>
    </r>
    <r>
      <rPr>
        <u/>
        <sz val="10"/>
        <color theme="1"/>
        <rFont val="Times New Roman"/>
        <family val="1"/>
      </rPr>
      <t xml:space="preserve"> </t>
    </r>
    <r>
      <rPr>
        <b/>
        <u/>
        <sz val="10"/>
        <color theme="1"/>
        <rFont val="Times New Roman"/>
        <family val="1"/>
      </rPr>
      <t>September 30,2013</t>
    </r>
  </si>
  <si>
    <t>(460</t>
  </si>
  <si>
    <t>(613</t>
  </si>
  <si>
    <t>(250</t>
  </si>
  <si>
    <t>(151</t>
  </si>
  <si>
    <t>(63</t>
  </si>
  <si>
    <t>(1,222</t>
  </si>
  <si>
    <r>
      <t>Nine Months Ended</t>
    </r>
    <r>
      <rPr>
        <u/>
        <sz val="10"/>
        <color theme="1"/>
        <rFont val="Times New Roman"/>
        <family val="1"/>
      </rPr>
      <t xml:space="preserve"> </t>
    </r>
    <r>
      <rPr>
        <b/>
        <u/>
        <sz val="10"/>
        <color theme="1"/>
        <rFont val="Times New Roman"/>
        <family val="1"/>
      </rPr>
      <t>September 30, 2012</t>
    </r>
  </si>
  <si>
    <t>(100</t>
  </si>
  <si>
    <t>(692</t>
  </si>
  <si>
    <t>(2</t>
  </si>
  <si>
    <t>(28</t>
  </si>
  <si>
    <t>(830</t>
  </si>
  <si>
    <t>Further information pertaining to the allowance for loan losses and impaired loans at September 30, 2013 and December 31, 2012 follows:</t>
  </si>
  <si>
    <t>Allowance related to loans deemed impaired</t>
  </si>
  <si>
    <t>Allowance related to loans not deemed impaired</t>
  </si>
  <si>
    <t>Total allowance for loan losses</t>
  </si>
  <si>
    <t>Loans deemed impaired</t>
  </si>
  <si>
    <t>Loans not deemed impaired</t>
  </si>
  <si>
    <t>The following is a summary of past due and non-accrual loans at September 30, 2013 and December 31, 2012:</t>
  </si>
  <si>
    <t>30-59 Days</t>
  </si>
  <si>
    <t>Past Due</t>
  </si>
  <si>
    <t>60-89 Days</t>
  </si>
  <si>
    <t>Past Due 90</t>
  </si>
  <si>
    <t>Days or</t>
  </si>
  <si>
    <t>More</t>
  </si>
  <si>
    <t>Total Past</t>
  </si>
  <si>
    <t>Due</t>
  </si>
  <si>
    <t>90 Days or</t>
  </si>
  <si>
    <t>More and</t>
  </si>
  <si>
    <t>Still</t>
  </si>
  <si>
    <t>Accruing</t>
  </si>
  <si>
    <t>Loans on</t>
  </si>
  <si>
    <t>Non-</t>
  </si>
  <si>
    <t>accrual</t>
  </si>
  <si>
    <t>Installment and collateral</t>
  </si>
  <si>
    <t>The following is a summary of impaired loans with and without a valuation allowance as of September 30, 2013 and December 31, 2012.</t>
  </si>
  <si>
    <t>Unpaid</t>
  </si>
  <si>
    <t>Recorded</t>
  </si>
  <si>
    <t>Principal</t>
  </si>
  <si>
    <t>Related</t>
  </si>
  <si>
    <t>Investment</t>
  </si>
  <si>
    <t>Balance</t>
  </si>
  <si>
    <t>Allowance</t>
  </si>
  <si>
    <t>Impaired loans without a valuation allowance:</t>
  </si>
  <si>
    <t>Installment and collateral loans</t>
  </si>
  <si>
    <t>Impaired loans with a valuation allowance:</t>
  </si>
  <si>
    <t>The following is a summary of average recorded investment in impaired loans with and without a valuation allowance and interest income recognized on those loans for the three and nine months ended September 30, 2013 and 2012.</t>
  </si>
  <si>
    <t>For the Three Months</t>
  </si>
  <si>
    <t>Ended September 30, 2013</t>
  </si>
  <si>
    <t>Ended September 30, 2012</t>
  </si>
  <si>
    <t>Income</t>
  </si>
  <si>
    <t>Recognized</t>
  </si>
  <si>
    <t>on a Cash</t>
  </si>
  <si>
    <t>Basis</t>
  </si>
  <si>
    <t>For the Nine Months</t>
  </si>
  <si>
    <t>Ended September 30, 2013</t>
  </si>
  <si>
    <t>Ended September 30, 2012</t>
  </si>
  <si>
    <t>Management has established the allowance for loan loss in accordance with GAAP at September 30, 2013 based on the current risk assessment and level of loss that is believed to exist within the portfolio. This level of reserve is deemed an appropriate estimate of probable loan losses inherent in the loan portfolio as of September 30, 2013 based upon the analysis conducted and given the portfolio composition, delinquencies, charge offs and risk rating changes experienced during the first nine months of 2013 and the three-year evaluation period utilized in the analysis. Based on the qualitative assessment of the portfolio and in thorough consideration of non-performing loans, management believes that the allowance for loan losses properly supports the level of associated loss and risk.</t>
  </si>
  <si>
    <r>
      <t>Troubled Debt Restructurings</t>
    </r>
    <r>
      <rPr>
        <sz val="10"/>
        <color theme="1"/>
        <rFont val="Times New Roman"/>
        <family val="1"/>
      </rPr>
      <t>: The restructuring of a loan is considered a “troubled debt restructuring” if both (i) the restructuring constitutes a concession by the creditor and (ii) the debtor is experiencing financial difficulties. A troubled debt restructuring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t>
    </r>
  </si>
  <si>
    <t>Troubled debt restructurings during the three and nine months ended September 30, 2013 and 2012 are set forth in the following table:</t>
  </si>
  <si>
    <t>Three Months Ended September 30, 2013</t>
  </si>
  <si>
    <t>Nine Months Ended September 30, 2013</t>
  </si>
  <si>
    <t>Pre-Modification</t>
  </si>
  <si>
    <t>Post-Modification</t>
  </si>
  <si>
    <t>Number</t>
  </si>
  <si>
    <t>Outstanding</t>
  </si>
  <si>
    <t>of</t>
  </si>
  <si>
    <t>(Dollars in thousands)</t>
  </si>
  <si>
    <t>Contracts</t>
  </si>
  <si>
    <t>Residential real estate</t>
  </si>
  <si>
    <t>Commercial real estate</t>
  </si>
  <si>
    <t>Commercial business</t>
  </si>
  <si>
    <t>Troubled debt restructurings that defaulted within twelve months of restructuring during the three and nine months ended September 30, 2013 follows:</t>
  </si>
  <si>
    <t>Three Months Ended</t>
  </si>
  <si>
    <t>Number of</t>
  </si>
  <si>
    <t>Nine Months Ended September 30, 2012</t>
  </si>
  <si>
    <t>Total troubled debt restructuring</t>
  </si>
  <si>
    <t>Troubled debt restructurings that defaulted within twelve months of restructuring during the three and nine months ended September 30, 2012 follows:</t>
  </si>
  <si>
    <t>September 30, 2012</t>
  </si>
  <si>
    <t>The majority of restructured loans were on non-accrual status as of September 30, 2013 and December 31, 2012. The financial impact of the trouble debt restructured loans has been minimal to date. Typically, residential loans are restructured with a modification and extension of the loan amortization and maturity at substantially the same interest rate as contained in the original credit extension. As part of the troubled debt restructuring process, the current value of the property is compared to the general ledger loan balance and if not fully supported, a write down is processed through the allowance for loan losses. Commercial real estate loans and commercial business loans also contain payment modification agreements and a like assessment of the underlying collateral value if the borrower’s cash flow may be inadequate to service the entire obligation.</t>
  </si>
  <si>
    <t>Loan Servicing</t>
  </si>
  <si>
    <t>The Company services certain loans for third parties. The aggregate of loans serviced for others was $395.6 million and $238.1 million as of September 30, 2013 and December 31, 2012, respectively. The balances of these loans are not included in the accompanying Consolidated Statements of Condition.</t>
  </si>
  <si>
    <t>The risks inherent in mortgage servicing rights relate primarily to changes in prepayments that result from shifts in mortgage interest rates. The fair value of mortgage servicing rights at September 30, 2013 and 2012 was determined using pretax internal rates of return ranging from 8.0% to 10.0% and the Public Securities Association (“PSA”) Standard Prepayment model to estimate prepayments on the portfolio with an average prepayment speed of 199 and 595, respectively. The fair value of mortgage servicing rights is obtained from a third party provider.</t>
  </si>
  <si>
    <t>Mortgage servicing rights are included in other assets in the Consolidated Statements of Condition. The following table summarizes mortgage servicing rights activity for the three and nine months ended September 30, 2013 and 2012:</t>
  </si>
  <si>
    <t>For the Three Months Ended</t>
  </si>
  <si>
    <t>For the Nine Months Ended</t>
  </si>
  <si>
    <t>Mortgage servicing rights:</t>
  </si>
  <si>
    <t>Cumulative effect of change in accounting principle</t>
  </si>
  <si>
    <t>(291</t>
  </si>
  <si>
    <t>Valuation allowances:</t>
  </si>
  <si>
    <t>(85</t>
  </si>
  <si>
    <t>(166</t>
  </si>
  <si>
    <t>Recoveries</t>
  </si>
  <si>
    <t>Provisions</t>
  </si>
  <si>
    <t>(39</t>
  </si>
  <si>
    <t>(66</t>
  </si>
  <si>
    <t>(124</t>
  </si>
  <si>
    <t>Mortgage servicing rights, net</t>
  </si>
  <si>
    <t>Fair value of mortgage servicing rights at end of period</t>
  </si>
  <si>
    <t>Federal Home Loan Bank Advances and Stock and Other Borrowings</t>
  </si>
  <si>
    <t>Note 8. Federal Home Loan Bank Advances and Stock and Other Borrowings</t>
  </si>
  <si>
    <t>FHLB Advances and Stock</t>
  </si>
  <si>
    <t>The Bank is a member of the FHLBB. Contractual maturities and weighted-average rates of outstanding advances from the FHLBB as of September 30, 2013 and December 31, 2012 are summarized below:</t>
  </si>
  <si>
    <t>Rate</t>
  </si>
  <si>
    <t>Thereafter</t>
  </si>
  <si>
    <t>At September 30, 2013, FHLBB advances totaling $23.0 million with interest rates ranging from 3.19% to 4.39% which are scheduled to mature between 2014 and 2017 are callable. Advances are collateralized by first mortgage loans with an estimated eligible collateral value of $294.1 million and $350.6 million at September 30, 2013 and December 31, 2012, respectively.</t>
  </si>
  <si>
    <t>In addition to the outstanding advances the Bank has access to an unsecured line of credit with the FHLBB amounting to $10.0 million at September 30, 2013 and December 31, 2012. At September 30, 2013 and December 31, 2012 there were no advances outstanding under the line of credit.</t>
  </si>
  <si>
    <t>In accordance with an agreement with the FHLBB, the qualified collateral must be free and clear of liens, pledges and encumbrances. At September 30, 2013, the Bank could borrow immediately an additional $98.5 million from the FHLBB inclusive of the line of credit.</t>
  </si>
  <si>
    <t>The Bank is required to acquire and hold shares of capital stock in the FHLBB in an amount at least equal to the sum of 0.35% of the aggregate principal amount of its unpaid residential mortgage loans and similar obligations at the beginning of each year, and up to 4.5% of its advances (borrowings) from the FHLBB. The carrying value of FHLBB stock approximates fair value based on the most recent redemption provisions of the stock. The FHLBB repurchased $814,000 of excess capital stock during the first quarter of 2013 as part of an announced program to repurchase $250.0 million of members’ excess stock, the second repurchase since it established a moratorium in 2008.</t>
  </si>
  <si>
    <t>Other Borrowings</t>
  </si>
  <si>
    <t>As of September 30, 2013, advances outstanding under reverse repurchase agreements totaled $23.2 million. The outstanding advances consisted of three individual borrowings with the remaining terms of five months or less and a weighted average cost of 0.45%.</t>
  </si>
  <si>
    <t>In addition to the FHLBB advances, reverse repurchase borrowing agreements and committed fed funds lines of credit, the Bank has a relationship with a brokered sweep deposit provider by which funds are provided up to a maximum of 5% of the Bank’s assets. As of September 30, 2013, amounts under this agreement totaled $20.0 million at a cost of 0.50%. As of September 30, 2013, the Bank could borrow an additional $90.9 million through this relationship.</t>
  </si>
  <si>
    <t>Pension and Other Post-Retirement Benefit Plans</t>
  </si>
  <si>
    <t>Compensation And Retirement Disclosure [Abstract]</t>
  </si>
  <si>
    <t>Note 9. Pension and Other Post-Retirement Benefit Plans</t>
  </si>
  <si>
    <t>Defined Benefit, Supplemental and Other Post-Retirement Plans</t>
  </si>
  <si>
    <t>The Company offered a defined benefit noncontributory pension plan through December 31, 2012 for eligible employees who met certain minimum service and age requirements hired before January 1, 2005. Pension plan benefits were based upon employee earnings during the period of credited service. The pension plan was hard-frozen effective December 31, 2012. Employees hired on or after January 1, 2005 receive no benefits under the plan. All other employees will accrue no additional retirement benefits on or after January 1, 2013, and the amount of their qualified retirement income will not exceed the amount of benefits determined as of December 31, 2012.</t>
  </si>
  <si>
    <t>The Company also has supplemental retirement plans (the “Supplemental Plans”) that provide benefits for certain key executive officers. Benefits under the Supplemental Plans are based on a predetermined formula and are reduced by other benefits. The liability arising from these plans is being accrued over the participants’ remaining periods of service so that at the expected retirement dates, the present value of the annual payments will have been expensed.</t>
  </si>
  <si>
    <t>The Company also provides an unfunded post-retirement medical, health and life insurance benefit plan for retirees and employees hired prior to March 31, 1993.</t>
  </si>
  <si>
    <t>The following table presents the amount of net periodic pension cost for the three and nine months ended September 30, 2013 and 2012.</t>
  </si>
  <si>
    <t>Supplemental</t>
  </si>
  <si>
    <t>Executive</t>
  </si>
  <si>
    <t>Other Post-Retirement</t>
  </si>
  <si>
    <t>Qualified Pension</t>
  </si>
  <si>
    <t>Retirement Plans</t>
  </si>
  <si>
    <t>Benefits</t>
  </si>
  <si>
    <t>For the Quarter</t>
  </si>
  <si>
    <t>For the Quarter</t>
  </si>
  <si>
    <t>Ended September 30,</t>
  </si>
  <si>
    <t>Ended September 30,</t>
  </si>
  <si>
    <t>Service cost</t>
  </si>
  <si>
    <t>Interest cost</t>
  </si>
  <si>
    <t>Expected return on plan assets</t>
  </si>
  <si>
    <t>(434</t>
  </si>
  <si>
    <t>(423</t>
  </si>
  <si>
    <t>Amortization:</t>
  </si>
  <si>
    <t>Prior service (credit) cost</t>
  </si>
  <si>
    <t>Net periodic benefit cost</t>
  </si>
  <si>
    <t>Qualified Pension</t>
  </si>
  <si>
    <t>Retirement Plans</t>
  </si>
  <si>
    <t>For the Nine Months</t>
  </si>
  <si>
    <t>(1,301</t>
  </si>
  <si>
    <t>(1,268</t>
  </si>
  <si>
    <t>Additional amount recognized due to settlement or curtailment</t>
  </si>
  <si>
    <t>In addition to the above, the Company entered into a non-qualified, Supplemental Executive Retirement Plan with the Company’s president in December 2012. Plan expenses for the three and nine months ended September 30, 2013 were $18,000 and $54,000, respectively. The accrued liability was $114,000 as of September 30, 2013.</t>
  </si>
  <si>
    <t>Share-Based Compensation Plans</t>
  </si>
  <si>
    <t>Disclosure Of Compensation Related Costs Sharebased Payments [Abstract]</t>
  </si>
  <si>
    <t>Note 10. Share-Based Compensation Plans</t>
  </si>
  <si>
    <t>The Company maintains and operates the Rockville Financial, Inc. 2006 Stock Incentive Award Plan (the “Plan”) as approved by the Company’s Board of Directors and stockholders. The Plan allows the Company to use stock options, stock awards, stock appreciation rights and performance awards to attract, retain and reward performance of qualified employees and others who contribute to the success of the Company. Prior to the Company’s second-step stock offering effective March 3, 2011, the Plan allowed for the issuance of a maximum of 349,830 restricted stock shares and 874,575 stock options. After adjusting for the 1.5167 exchange ratio established as a result of the stock offering, the Plan allows for maximum issuances of 530,587 restricted stock shares and 1,326,467 stock options. As of December 31, 2012, 14,603 restricted stock shares and 161,841 stock options remained available for future grants. During the nine months ended September 30, 2013, there were no restricted stock shares and 94,419 stock options granted. Additionally, 1,717 restricted stock shares and 11,720 stock options were forfeited and re-entered the pool of available shares for future grants. As of September 30, 2013, 16,319 restricted stock shares and 79,142 stock options remain available for future grants under the Plan.</t>
  </si>
  <si>
    <t>The Company maintains and operates the Rockville Financial, Inc. 2012 Stock Incentive Plan (the “2012 Plan”) as approved by the Company’s Board of Directors and stockholders. The 2012 Plan allows the Company to use stock options, stock awards, stock appreciation rights and performance awards to attract, retain and reward performance of qualified employees and others who contribute to the success of the Company. The 2012 Plan allows for the issuance of a maximum of 684,395 restricted stock shares and 1,710,989 stock options. As of December 31, 2012, 258,390 restricted stock shares and 810,537 stock options remained available for future grants. During the nine months ended September 30, 2013, there were 53,834 restricted stock shares and 342,817 stock options granted. Of the 53,834 restricted shares granted in 2013, 15,391 shares are performance-related. Additionally, 4,424 restricted stock shares and 14,328 stock options were forfeited and re-entered the pool of available shares for future grants. There was also an adjustment for performance-related restricted stock shares of 19,498 shares, which were removed from the pool of remaining shares in anticipation of a coming performance-related vestings. As of September 30, 2013, 189,482 restricted stock shares and 482,048 stock options remain available for future grants under the 2012 Plan.</t>
  </si>
  <si>
    <t>Total employee and Director share-based compensation expense recognized for stock options and restricted stock was $475,000 with a related tax benefit recorded of $166,000 for the three months ended September 30, 2013, of which Director share-based compensation expense recognized (in the Consolidated Statements of Net Income as other non-interest expense) was $59,000 and officer share-based compensation expense recognized (in the Consolidated Statements of Net Income as salaries and employee benefit expense) was $416,000. The total charge of $475,000 for the three months ended September 30, 2013 includes $293,000 of cost related to 22,080 vested restricted shares used for income tax withholding on behalf of certain executives in the three months ended September 30, 2013.</t>
  </si>
  <si>
    <t>Total employee and Director share-based compensation expense recognized for stock options and restricted stock was $2.1 million with a related tax benefit recorded of $743,000 for the nine months ended September 30, 2013, of which Director share-based compensation expense recognized (in the Consolidated Statements of Net Income as other non-interest expense) was $664,000 and officer share-based compensation expense recognized (in the Consolidated Statements of Net Income as salaries and employee benefit expense) was $1.5 million. The total charge of $2.1 million for the nine months ended September 30, 2013 includes $319,000 related to 24,118 vested restricted shares used for income tax withholding on behalf of certain executives which occurred in the first nine months of 2013.</t>
  </si>
  <si>
    <r>
      <t>Stock Options:</t>
    </r>
    <r>
      <rPr>
        <sz val="10"/>
        <color theme="1"/>
        <rFont val="Times New Roman"/>
        <family val="1"/>
      </rPr>
      <t xml:space="preserve"> The following table presents the activity related to stock options under the Plans for the nine months ended September 30, 2013:</t>
    </r>
  </si>
  <si>
    <t>Weighted-Average</t>
  </si>
  <si>
    <t>Aggregate</t>
  </si>
  <si>
    <t>Intrinsic</t>
  </si>
  <si>
    <t>Stock</t>
  </si>
  <si>
    <t>Contractual Term</t>
  </si>
  <si>
    <t>Options</t>
  </si>
  <si>
    <t>Exercise Price</t>
  </si>
  <si>
    <t>(in years)</t>
  </si>
  <si>
    <t>(in thousands)</t>
  </si>
  <si>
    <t>Outstanding at December 31, 2012</t>
  </si>
  <si>
    <t>Granted</t>
  </si>
  <si>
    <t>Exercised</t>
  </si>
  <si>
    <t>(82,171</t>
  </si>
  <si>
    <t>Forfeited or expired</t>
  </si>
  <si>
    <t>(26,048</t>
  </si>
  <si>
    <t>Outstanding at September 30, 2013</t>
  </si>
  <si>
    <t>Stock options vested and exercisable at September 30, 2013</t>
  </si>
  <si>
    <t>The aggregate fair value of options that vested was $764,000 and $541,000 during the nine months ended September 30, 2013 and 2012, respectively. As of September 30, 2013, the unrecognized cost related to the stock options awarded of $1.4 million will be recognized over a weighted-average period of 2.3 years.</t>
  </si>
  <si>
    <t>For share-based compensation recognized for the nine months ended September 30, 2013, the Company used the Black-Scholes option pricing model for estimating the fair value of stock options granted. There were 437,236 stock options granted in the first nine months of 2013. The weighted-average estimated fair values of stock option grants and the assumptions that were used in calculating such fair values were based on estimates at September 30, 2013 as follows:</t>
  </si>
  <si>
    <t>September 30, 2012</t>
  </si>
  <si>
    <t>Weighted per share average fair value of options granted</t>
  </si>
  <si>
    <t>Assumptions:</t>
  </si>
  <si>
    <t>Risk-free interest rate</t>
  </si>
  <si>
    <t>Expected volatility</t>
  </si>
  <si>
    <t>Expected dividend yield</t>
  </si>
  <si>
    <t>Expected life of options granted</t>
  </si>
  <si>
    <t>6.0 years</t>
  </si>
  <si>
    <t>There were no options granted in the three months ended September 30, 2013 and 2012.</t>
  </si>
  <si>
    <r>
      <t>Restricted Stock:</t>
    </r>
    <r>
      <rPr>
        <sz val="10"/>
        <color theme="1"/>
        <rFont val="Times New Roman"/>
        <family val="1"/>
      </rPr>
      <t xml:space="preserve"> Restricted stock provides grantees with rights to shares of common stock upon completion of a service period. During the restriction period, all shares are considered outstanding and dividends are paid on the restricted stock. The following table presents the activity for restricted stock for the nine months ended September 30, 2013:</t>
    </r>
  </si>
  <si>
    <t>Grant-Date</t>
  </si>
  <si>
    <t>of Shares</t>
  </si>
  <si>
    <t>Unvested as of December 31, 2012</t>
  </si>
  <si>
    <t>Vested</t>
  </si>
  <si>
    <t>(178,725</t>
  </si>
  <si>
    <t>Forfeited</t>
  </si>
  <si>
    <t>(6,141</t>
  </si>
  <si>
    <t>Unvested as of September 30, 2013</t>
  </si>
  <si>
    <t>The fair value of restricted shares that vested during the nine months ended September 30, 2013 and 2012 was $2.0 million and $806,000, respectively. As of September 30, 2013, there was $2.1 million of total unrecognized compensation cost related to unvested restricted stock which was expected to be recognized over a weighted-average period of 1.8 years.</t>
  </si>
  <si>
    <t>During the nine months ended September 30, 2013, the Company granted 53,834 shares of restricted stock out of Treasury stock. In conjunction with the grant, 5,780 shares of restricted stock vested immediately.</t>
  </si>
  <si>
    <t>Of the remaining unvested restricted stock, 2,362 shares will vest in 2013, 90,763 in 2014, 133,269 in 2015 and 21,178 in 2016. All unvested restricted stock shares are expected to vest.</t>
  </si>
  <si>
    <r>
      <t>Employee Stock Ownership Plan:</t>
    </r>
    <r>
      <rPr>
        <sz val="10"/>
        <color theme="1"/>
        <rFont val="Times New Roman"/>
        <family val="1"/>
      </rPr>
      <t xml:space="preserve"> In connection with its reorganization and stock offering completed in 2005, the Company established an Employee Stock Ownership Plan (“ESOP”) to provide substantially all employees of the Company the opportunity to also become shareholders. The ESOP borrowed $7.8 million from the Company to purchase 699,659 shares of common stock in the subscription offering and in the open market. The outstanding loan balance of $1.9 million at September 30, 2013 will be repaid principally from the Bank’s discretionary contributions to the ESOP over a remaining period of two years. The 699,659 ESOP shares purchased in the initial reorganization in 2005 were exchanged for shares in the second-step conversion using an exchange ratio of 1.5167.</t>
    </r>
  </si>
  <si>
    <t>As part of the second-step conversion and stock offering completed in 2011, the ESOP borrowed an additional $7.1 million from the Company to purchase 684,395 shares of common stock during the initial public offering and in the open market. The outstanding loan balance of $6.8 million at September 30, 2013 will be repaid principally from the Bank’s discretionary contributions to the ESOP over a remaining period of 28 years.</t>
  </si>
  <si>
    <r>
      <t xml:space="preserve">The Company accounts for its ESOP in accordance with FASB ASC 718-40, </t>
    </r>
    <r>
      <rPr>
        <i/>
        <sz val="10"/>
        <color theme="1"/>
        <rFont val="Times New Roman"/>
        <family val="1"/>
      </rPr>
      <t>Compensation – Stock Compensation</t>
    </r>
    <r>
      <rPr>
        <sz val="10"/>
        <color theme="1"/>
        <rFont val="Times New Roman"/>
        <family val="1"/>
      </rPr>
      <t>.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released. To the extent that the fair value of the Company’s ESOP shares differs from the cost of such shares, this difference will be credited or debited to equity. As the loan is internally leveraged, the loan receivable from the ESOP to the Company is not reported as an asset nor is the debt of the ESOP shown as a liability in the Company’s financial statements. Dividends on unallocated shares are used to pay the ESOP debt.</t>
    </r>
  </si>
  <si>
    <t>At September 30, 2013, the two loans had an outstanding balance of $8.7 million and the interest rate is the prime rate plus one percent. The unallocated ESOP shares are pledged as collateral on the loans. As the loans are repaid to the Company, shares will be released from collateral and will be allocated to the accounts of the participants. The ESOP compensation expense for the nine months ended September 30, 2013 and 2012 was $1.3 million and $1.1 million, respectively.</t>
  </si>
  <si>
    <t>The ESOP shares as of September 30, 2013 were as follows:</t>
  </si>
  <si>
    <t>Shares released for allocation</t>
  </si>
  <si>
    <t>Unreleased shares</t>
  </si>
  <si>
    <t>Total ESOP shares</t>
  </si>
  <si>
    <t>Market value of unreleased shares at September 30, 2013 (in thousands)</t>
  </si>
  <si>
    <t>In September 2013, the Company announced that it will be merging its ESOP with its Defined Contribution Plan, or 401(k) Plan, effective January 1, 2014.</t>
  </si>
  <si>
    <t>Income Taxes</t>
  </si>
  <si>
    <t>Income Tax Disclosure [Abstract]</t>
  </si>
  <si>
    <t>Note 11. Income Taxes</t>
  </si>
  <si>
    <t>As of September 30, 2013 and December 31, 2012, there were no material uncertain tax positions related to federal and state income tax matters. The Company is currently open to audit under the statute of limitations by the Internal Revenue Service and state taxing authorities for the years ended after December 31, 2009.</t>
  </si>
  <si>
    <t>As of September 30, 2013 and December 31, 2012, the Company has not recorded any interest and penalties related to uncertain tax positions.</t>
  </si>
  <si>
    <t>Equity [Abstract]</t>
  </si>
  <si>
    <t>Note 12. Accumulated Other Comprehensive Loss</t>
  </si>
  <si>
    <t>Components of accumulated other comprehensive loss, net of taxes, consist of the following:</t>
  </si>
  <si>
    <t>Accumulated</t>
  </si>
  <si>
    <t>Net Unrealized</t>
  </si>
  <si>
    <t>Net Unrealized Gain</t>
  </si>
  <si>
    <t>Net Unrealized (Loss)</t>
  </si>
  <si>
    <t>(Loss) Gain on</t>
  </si>
  <si>
    <t>(Loss) on Available</t>
  </si>
  <si>
    <t>Gain on Interest</t>
  </si>
  <si>
    <t>Comprehensive</t>
  </si>
  <si>
    <t>Benefit Plans</t>
  </si>
  <si>
    <t>For Sale Securities</t>
  </si>
  <si>
    <t>Rate Swaps</t>
  </si>
  <si>
    <t>(7,006</t>
  </si>
  <si>
    <t>(96</t>
  </si>
  <si>
    <t>(4,047</t>
  </si>
  <si>
    <t>Change</t>
  </si>
  <si>
    <t>(9,432</t>
  </si>
  <si>
    <t>(5,203</t>
  </si>
  <si>
    <t>(6,508</t>
  </si>
  <si>
    <t>(6,377</t>
  </si>
  <si>
    <t>(9,250</t>
  </si>
  <si>
    <t>)</t>
  </si>
  <si>
    <t>Regulatory Matters</t>
  </si>
  <si>
    <t>Banking And Thrift [Abstract]</t>
  </si>
  <si>
    <t>Note 13. Regulatory Matters</t>
  </si>
  <si>
    <t>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The regulations require the Company and the Bank to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At September 30, 2013, the Bank exceeded all regulatory capital requirements and is considered “well-capitalized” under regulatory guidelines.</t>
  </si>
  <si>
    <t>The following is a summary of the Company’s and the Bank’s regulatory capital amounts and ratios as of September 30, 2013 and December 31, 2012 compared to the Federal Deposit Insurance Corporation’s requirements for classification as a well-capitalized institution and for minimum capital adequacy:</t>
  </si>
  <si>
    <t>Minimum To Be</t>
  </si>
  <si>
    <t>Minimum For</t>
  </si>
  <si>
    <t>Well-Capitalized</t>
  </si>
  <si>
    <t>Capital</t>
  </si>
  <si>
    <t>Under</t>
  </si>
  <si>
    <t>Adequacy</t>
  </si>
  <si>
    <t>Prompt Corrective</t>
  </si>
  <si>
    <t>Actual</t>
  </si>
  <si>
    <t>Purposes</t>
  </si>
  <si>
    <t>Action Provisions</t>
  </si>
  <si>
    <t>Ratio</t>
  </si>
  <si>
    <t>Rockville Bank:</t>
  </si>
  <si>
    <t>Total capital to risk weighted assets</t>
  </si>
  <si>
    <t>16.4 </t>
  </si>
  <si>
    <t>8.0 </t>
  </si>
  <si>
    <t>10.0 </t>
  </si>
  <si>
    <t>Tier 1 capital to risk weighted assets</t>
  </si>
  <si>
    <t>Tier 1 capital to total average assets</t>
  </si>
  <si>
    <t>17.4 </t>
  </si>
  <si>
    <t>Rockville Financial, Inc.:</t>
  </si>
  <si>
    <t>18.4 </t>
  </si>
  <si>
    <t>N/A</t>
  </si>
  <si>
    <t>21.9 </t>
  </si>
  <si>
    <t>Connecticut law restricts the amount of dividends that the Bank can pay based on retained earnings for the current year and the preceding two years. As of September 30, 2013, $42.4 million is available for payment of dividends.</t>
  </si>
  <si>
    <t>Net Income Per Share</t>
  </si>
  <si>
    <t>Earnings Per Share [Abstract]</t>
  </si>
  <si>
    <t>Note 14. Net Income Per Share</t>
  </si>
  <si>
    <t>The following table sets forth the calculation of basic and diluted net income per share for the three and nine months ended September 30, 2013 and 2012:</t>
  </si>
  <si>
    <t>(In thousands, except share data)</t>
  </si>
  <si>
    <t>Net income available to common stockholders</t>
  </si>
  <si>
    <t>Adjusted weighted-average common shares outstanding</t>
  </si>
  <si>
    <t>Less: average number of treasury shares</t>
  </si>
  <si>
    <t>(3,192,225</t>
  </si>
  <si>
    <t>(900,344</t>
  </si>
  <si>
    <t>(2,328,930</t>
  </si>
  <si>
    <t>(649,679</t>
  </si>
  <si>
    <t>Less: average number of unvested ESOP award shares</t>
  </si>
  <si>
    <t>(775,561</t>
  </si>
  <si>
    <t>(904,491</t>
  </si>
  <si>
    <t>(807,476</t>
  </si>
  <si>
    <t>(936,526</t>
  </si>
  <si>
    <t>Weighted-average basic shares outstanding</t>
  </si>
  <si>
    <t>Dilutive effect of stock options</t>
  </si>
  <si>
    <t>Weighted-average diluted shares</t>
  </si>
  <si>
    <t>Net income per share:</t>
  </si>
  <si>
    <t>Commitments and Contingencies</t>
  </si>
  <si>
    <t>Commitments And Contingencies Disclosure [Abstract]</t>
  </si>
  <si>
    <t>Note 15. Commitments and Contingencies</t>
  </si>
  <si>
    <t>Financial Instruments With Off-Balance Sheet Risk</t>
  </si>
  <si>
    <t>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t>
  </si>
  <si>
    <t>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September 30, 2013 and December 31, 2012:</t>
  </si>
  <si>
    <t>Commitments to extend credit:</t>
  </si>
  <si>
    <t>Commitment to grant loans</t>
  </si>
  <si>
    <t>Undisbursed construction loans</t>
  </si>
  <si>
    <t>Undisbursed home equity lines of credit</t>
  </si>
  <si>
    <t>Undisbursed commercial lines of credit</t>
  </si>
  <si>
    <t>Standby letters of credit</t>
  </si>
  <si>
    <t>Unused checking overdraft lines of credit</t>
  </si>
  <si>
    <t>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t>
  </si>
  <si>
    <r>
      <t>Legal Matters</t>
    </r>
    <r>
      <rPr>
        <sz val="10"/>
        <color theme="1"/>
        <rFont val="Times New Roman"/>
        <family val="1"/>
      </rPr>
      <t>: The Company is not involved in any legal proceedings deemed to be material as of September 30, 2013 which have arisen in the normal course of business.</t>
    </r>
  </si>
  <si>
    <t>Forward-Looking Statements</t>
  </si>
  <si>
    <t>This Form 10-Q contains forward-looking statements that are within the meaning of the Private Securities Litigation Reform Act of 1995. Such statements are based upon the current beliefs and expectations of our management and are subject to significant risks and uncertainties. These risks and uncertainties could cause our results to differ materially from those set forth in such forward-looking statements.</t>
  </si>
  <si>
    <t>Forward-looking statements can be identified by the fact that they do not relate strictly to historical or current facts. Words such as “believes,” “anticipates,” “expects,” “intends,” “plans,” “estimates,” “targeted” and similar expressions, and future or conditional verbs, such as “will,” “would,” “should,” “could” or “may” are intended to identify forward-looking statements but are not the only means to identify these statements.</t>
  </si>
  <si>
    <t>Factors that have a material adverse effect on operations include, but are not limited to, the following:</t>
  </si>
  <si>
    <t>•</t>
  </si>
  <si>
    <t>Local, regional, national and international business or economic conditions may differ from those expected.</t>
  </si>
  <si>
    <t>The effects of and changes in trade, monetary and fiscal policies and laws, including the U.S. Federal Reserve Board’s interest rate policies, may adversely affect our business.</t>
  </si>
  <si>
    <t>The ability to increase market share and control expenses may be more difficult than anticipated.</t>
  </si>
  <si>
    <t>Changes in government regulations (including those concerning taxes, banking, securities and insurance) may adversely affect us or our businesses, including those under the Dodd-Frank Wall Street Reform and Consumer Protection Act of 2010 and the Basel III update to the Basel Accords.</t>
  </si>
  <si>
    <t>Changes in accounting policies and practices, as may be adopted by regulatory agencies, the Public Company Accounting Oversight Board or the Financial Accounting Standards Board, may affect expected financial reporting.</t>
  </si>
  <si>
    <t>Future changes in interest rates may reduce our profits which could have a negative impact on the value of our stock.</t>
  </si>
  <si>
    <t>Technological changes and cyber-security matters.</t>
  </si>
  <si>
    <t>Changes in demand for loan products, financial products and deposit flow could impact our financial performance.</t>
  </si>
  <si>
    <t>The timely development and acceptance of new products and services and perceived overall value of these products and services by customers.</t>
  </si>
  <si>
    <t>Adverse conditions in the securities markets that lead to impairment in the value of securities in our investment portfolio.</t>
  </si>
  <si>
    <t>Strong competition within our market area may limit our growth and profitability.</t>
  </si>
  <si>
    <t>We may plan to open new branches which may not become profitable as soon as anticipated, if at all.</t>
  </si>
  <si>
    <t>If our allowance for loan losses is not sufficient to cover actual loan losses, our earnings could decrease.</t>
  </si>
  <si>
    <t>Our stock value may be negatively affected by banking regulations and our Certificate of Incorporation restricting takeovers.</t>
  </si>
  <si>
    <t>Changes in the level of non-performing assets and charge-offs.</t>
  </si>
  <si>
    <t>Because we intend to continue to increase our commercial real estate and commercial business loan originations, our lending risk may increase, and downturns in the real estate market or local economy could adversely affect our earnings.</t>
  </si>
  <si>
    <t>The trading volume in our stock is less than in larger publicly traded companies which can cause price volatility, hinder your ability to sell our common stock and may lower the market price of the stock.</t>
  </si>
  <si>
    <t>We may not manage the risks involved in the foregoing as well as anticipated.</t>
  </si>
  <si>
    <t>Readers are cautioned not to place undue reliance on these forward-looking statements, which speak only as of the date of this report. Except as required by applicable law or regulation, management undertakes no obligation to update these forward-looking statements to reflect events or circumstances that occur after the date on which such statements were made.</t>
  </si>
  <si>
    <t>Summary of Significant Accounting Policies (Policies)</t>
  </si>
  <si>
    <t>Nature of Operations</t>
  </si>
  <si>
    <r>
      <t>Nature of Operations.</t>
    </r>
    <r>
      <rPr>
        <sz val="10"/>
        <color theme="1"/>
        <rFont val="Times New Roman"/>
        <family val="1"/>
      </rPr>
      <t xml:space="preserve"> Rockville Financial, Inc</t>
    </r>
    <r>
      <rPr>
        <b/>
        <sz val="10"/>
        <color theme="1"/>
        <rFont val="Times New Roman"/>
        <family val="1"/>
      </rPr>
      <t>.</t>
    </r>
    <r>
      <rPr>
        <sz val="10"/>
        <color theme="1"/>
        <rFont val="Times New Roman"/>
        <family val="1"/>
      </rPr>
      <t xml:space="preserve"> (the “Company”) is a bank holding company under the Bank Holding Company Act of 1956, as amended, headquartered in Rockville, Connecticut and incorporated under the laws of Connecticut in 2004. At September 30, 2013, the Company’s principal asset was all of the outstanding capital stock of Rockville Bank (the “Bank”), a wholly-owned subsidiary of the Company.</t>
    </r>
  </si>
  <si>
    <t>Basis of Presentation</t>
  </si>
  <si>
    <r>
      <t>Basis of Presentation.</t>
    </r>
    <r>
      <rPr>
        <sz val="10"/>
        <color theme="1"/>
        <rFont val="Times New Roman"/>
        <family val="1"/>
      </rPr>
      <t xml:space="preserve"> The consolidated interim financial statements and the accompanying notes presented in this report include the accounts of Rockville Financial, Inc. and its wholly-owned subsidiary Rockville Bank, and the Bank’s wholly-owned subsidiaries, SBR Mortgage Company, SBR Investment Corp. Inc., Rockville Bank Commercial Properties, Inc., Rockville Bank Residential Properties, Inc., Rockville Financial Services, Inc. and Rockville Bank Investment Sub, Inc.</t>
    </r>
  </si>
  <si>
    <t>Reclassifications</t>
  </si>
  <si>
    <r>
      <t>Reclassifications.</t>
    </r>
    <r>
      <rPr>
        <sz val="10"/>
        <color theme="1"/>
        <rFont val="Times New Roman"/>
        <family val="1"/>
      </rPr>
      <t xml:space="preserve"> Certain reclassifications have been made in prior periods’ consolidated financial statements to conform to the 2013 presentation. These reclassifications had no impact on the Company’s consolidated financial position, results of operations or net change in cash equivalents. All significant intercompany transactions have been eliminated.</t>
    </r>
  </si>
  <si>
    <t>Use of Estimates</t>
  </si>
  <si>
    <r>
      <t>Use of Estimates.</t>
    </r>
    <r>
      <rPr>
        <sz val="10"/>
        <color theme="1"/>
        <rFont val="Times New Roman"/>
        <family val="1"/>
      </rPr>
      <t xml:space="preserve"> The preparation of the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in the future could vary from the amounts derived from management’s estimates and assumptions. Material estimates that are particularly susceptible to significant change in the near term relate to the determination of the allowance for loan losses, pension and other post-retirement benefits, share-based compensation expense, valuation of deferred tax assets, the evaluation of securities for other-than-temporary impairment and derivatives.</t>
    </r>
  </si>
  <si>
    <t>Derivatives and Hedging</t>
  </si>
  <si>
    <t>Reporting of Amounts Reclassified Out of Accumulated Other Comprehensive Income</t>
  </si>
  <si>
    <t>Technical Corrections and Improvements</t>
  </si>
  <si>
    <t>Fair Value Measurements (Tables)</t>
  </si>
  <si>
    <t>Schedule of Assets Recorded at Fair Value on a Recurring Basis</t>
  </si>
  <si>
    <t>The following tables detail the assets and liabilities carried at fair value on a recurring basis as of September 30, 2013 and December 31, 2012 and indicates the fair value hierarchy of the valuation techniques utilized by the Company to determine the fair value. There were no transfers in and out of Level 1, Level 2 and Level 3 measurements during the three and nine months ended September 30, 2013 and 2012.</t>
  </si>
  <si>
    <t>Government-sponsored residential collateralized-debt obligations</t>
  </si>
  <si>
    <t>Government-sponsored commercial collateralized-debt obligations</t>
  </si>
  <si>
    <t>Schedule of Assets Measured at Fair Value on a Recurring Basis Using Level 3 Inputs</t>
  </si>
  <si>
    <t>Summary of Assets Recorded at Fair Value on a Non-Recurring Basis</t>
  </si>
  <si>
    <t>The following tables detail the assets carried at fair value on a non-recurring basis at September 30, 2013 and December 31, 2012 and indicate the fair value hierarchy of the valuation technique utilized by the Company to determine fair value. There were no liabilities measured at fair value on a non-recurring basis at September 30, 2013 and December 31, 2012.</t>
  </si>
  <si>
    <t>Summary of Losses on Assets Recorded at Fair Value on a Non-Recurring Basis</t>
  </si>
  <si>
    <t>Summary of Carrying Value and Estimated Fair Values of Financial Instruments</t>
  </si>
  <si>
    <t>Securities (Tables)</t>
  </si>
  <si>
    <t>Available for Sale and Held to Maturity Securities</t>
  </si>
  <si>
    <t>Amortized Cost and Fair Value of Debt Securities</t>
  </si>
  <si>
    <t>Summary of Gross Unrealized Losses and Fair Value</t>
  </si>
  <si>
    <t>Derivatives and Hedging Activities (Tables)</t>
  </si>
  <si>
    <t>Schedule of Interest Rate Swap Agreements and Non-Hedging Derivative Assets and Liabilities</t>
  </si>
  <si>
    <t>Tabular Disclosure of Fair Values of Derivative Instruments</t>
  </si>
  <si>
    <t>Designated as Hedging Instrument [Member]</t>
  </si>
  <si>
    <t>Schedule of Effect of Derivative Financial Instruments on the Income Statement</t>
  </si>
  <si>
    <t>Not Designated as Hedging Instrument [Member]</t>
  </si>
  <si>
    <t>Loans Receivable and Allowance for Loan Losses (Tables)</t>
  </si>
  <si>
    <t>Summary of Company's Loan Portfolio</t>
  </si>
  <si>
    <t>Company's Loans by Risk Rating</t>
  </si>
  <si>
    <t>Summary of Changes in Allowance for Loan Losses</t>
  </si>
  <si>
    <t>Summary of Allowance for Loan Losses and Impaired Loans</t>
  </si>
  <si>
    <t>Summary of Past Due and Non-Accrual Loans</t>
  </si>
  <si>
    <t>Summary of Impaired Loans with and without Valuation Allowance</t>
  </si>
  <si>
    <t>Average Recorded Investment in Impaired Loans</t>
  </si>
  <si>
    <t>Troubled Debt Restructurings</t>
  </si>
  <si>
    <t>Summary of Mortgage Servicing Rights Capitalized and Amortized</t>
  </si>
  <si>
    <t>Federal Home Loan Bank Advances and Stock and Other Borrowings (Tables)</t>
  </si>
  <si>
    <t>Contractual Maturities and Weighted-Average Rates of Outstanding Advances</t>
  </si>
  <si>
    <t>Pension and Other Post-Retirement Benefit Plans (Tables)</t>
  </si>
  <si>
    <t>Components of Net Periodic Pension Cost</t>
  </si>
  <si>
    <t>Share-Based Compensation Plans (Tables)</t>
  </si>
  <si>
    <t>Activity Related to Stock Options</t>
  </si>
  <si>
    <t>The following table presents the activity related to stock options under the Plans for the nine months ended September 30, 2013:</t>
  </si>
  <si>
    <t>Weighted-Average Estimated Fair Values of Stock Option Grants</t>
  </si>
  <si>
    <t>The weighted-average estimated fair values of stock option grants and the assumptions that were used in calculating such fair values were based on estimates at September 30, 2013 as follows:</t>
  </si>
  <si>
    <t>Activity for Restricted Stock</t>
  </si>
  <si>
    <t>The following table presents the activity for restricted stock for the nine months ended September 30, 2013:</t>
  </si>
  <si>
    <t>ESOP Shares</t>
  </si>
  <si>
    <t>Accumulated Other Comprehensive Loss (Tables)</t>
  </si>
  <si>
    <t>Components of Accumulated Other Comprehensive (Loss) Income, Net of Taxes</t>
  </si>
  <si>
    <t>Regulatory Matters (Tables)</t>
  </si>
  <si>
    <t>Regulatory Capital Amounts and Ratios</t>
  </si>
  <si>
    <t>Net Income Per Share (Tables)</t>
  </si>
  <si>
    <t>Schedule of Basic and Diluted Net Income Per Share</t>
  </si>
  <si>
    <t>Commitments and Contingencies (Tables)</t>
  </si>
  <si>
    <t>Financial Instruments Contract Amounts Represent Credit Risk</t>
  </si>
  <si>
    <t>The Company uses the same credit policies in making commitments as it does for on-balance sheet instruments. Off-balance sheet financial instruments whose contract amounts represent credit risk are as follows at September 30, 2013 and December 31, 2012:</t>
  </si>
  <si>
    <t>Summary of Significant Accounting Policies - Additional Information (Detail)</t>
  </si>
  <si>
    <t>Office</t>
  </si>
  <si>
    <t>ATM</t>
  </si>
  <si>
    <t>Number of banking offices</t>
  </si>
  <si>
    <t>Loan production offices</t>
  </si>
  <si>
    <t>Number of ATMs</t>
  </si>
  <si>
    <t>Mutual Holding Company Reorganization and Minority Stock Issuance - Additional Information (Detail) (USD $)</t>
  </si>
  <si>
    <t>1 Months Ended</t>
  </si>
  <si>
    <t>Mar. 31, 2011</t>
  </si>
  <si>
    <t>Mar. 03, 2011</t>
  </si>
  <si>
    <t>Mutual Holding Company Reorganization And Minority Stock Issuance [Abstract]</t>
  </si>
  <si>
    <t>Common stock shares sold in subscription offering</t>
  </si>
  <si>
    <t>Subscription under ESOP</t>
  </si>
  <si>
    <t>Aggregate cost under ESOP</t>
  </si>
  <si>
    <t>Net of offering cost</t>
  </si>
  <si>
    <t>Exchange ratio of common shares</t>
  </si>
  <si>
    <t>Contribution of company to the Rockville Bank Foundation</t>
  </si>
  <si>
    <t>Percentage of net proceeds of stock conversion offering</t>
  </si>
  <si>
    <t>Fair Value Measurements - Additional Information (Detail) (USD $)</t>
  </si>
  <si>
    <t>Transfers in and out of Level 1, Level 2 and Level 3 measurements</t>
  </si>
  <si>
    <t>Fixed rate mortgage loans term</t>
  </si>
  <si>
    <t>'30 years</t>
  </si>
  <si>
    <t>Maturity period, Term 1</t>
  </si>
  <si>
    <t>'10 years</t>
  </si>
  <si>
    <t>Maturity period, Term 2</t>
  </si>
  <si>
    <t>'15 years</t>
  </si>
  <si>
    <t>Maturity period, Term 3</t>
  </si>
  <si>
    <t>'20 years</t>
  </si>
  <si>
    <t>Estimate fallout rate based upon historical average</t>
  </si>
  <si>
    <t>Liabilities measured at fair value on a non-recurring basis</t>
  </si>
  <si>
    <t>Short-term investments, maturity period</t>
  </si>
  <si>
    <t>'90 days or less</t>
  </si>
  <si>
    <t>Fair Value Measurements - Schedule of Assets Recorded at Fair Value on a Recurring Basis (Detail) (USD $)</t>
  </si>
  <si>
    <t>Fair Value, Assets and Liabilities Measured on Recurring and Nonrecurring Basis [Line Items]</t>
  </si>
  <si>
    <t>Fair Value, Measurements, Recurring [Member]</t>
  </si>
  <si>
    <t>Fair Value, Measurements, Recurring [Member] | Mortgage loan derivative assets &amp; liabilities [Member]</t>
  </si>
  <si>
    <t>Fair Value, Measurements, Recurring [Member] | Government-sponsored residential collateralized debt obligations [Member]</t>
  </si>
  <si>
    <t>Fair Value, Measurements, Recurring [Member] | Government-sponsored commercial collateralized debt obligations [Member]</t>
  </si>
  <si>
    <t>Fair Value, Measurements, Recurring [Member] | Asset-backed securities [Member]</t>
  </si>
  <si>
    <t>Fair Value, Measurements, Recurring [Member] | Corporate debt securities [Member]</t>
  </si>
  <si>
    <t>Fair Value, Measurements, Recurring [Member] | Obligations of states and political subdivisions [Member]</t>
  </si>
  <si>
    <t>Fair Value, Measurements, Recurring [Member] | U.S. Government and government-sponsored enterprise obligations [Member]</t>
  </si>
  <si>
    <t>Fair Value, Measurements, Recurring [Member] | Government-sponsored residential mortgage-backed securities [Member]</t>
  </si>
  <si>
    <t>Fair Value, Measurements, Recurring [Member] | Government-sponsored commercial mortgage-backed securities [Member]</t>
  </si>
  <si>
    <t>Fair Value, Measurements, Recurring [Member] | Marketable equity securities [Member]</t>
  </si>
  <si>
    <t>Fair Value, Measurements, Recurring [Member] | Interest rate swap [Member]</t>
  </si>
  <si>
    <t>Fair Value, Measurements, Recurring [Member] | Quoted Prices in Active Markets for Identical Assets (Level 1) [Member]</t>
  </si>
  <si>
    <t>Fair Value, Measurements, Recurring [Member] | Quoted Prices in Active Markets for Identical Assets (Level 1) [Member] | Mortgage loan derivative assets &amp; liabilities [Member]</t>
  </si>
  <si>
    <t>Fair Value, Measurements, Recurring [Member] | Quoted Prices in Active Markets for Identical Assets (Level 1) [Member] | Government-sponsored residential collateralized debt obligations [Member]</t>
  </si>
  <si>
    <t>Fair Value, Measurements, Recurring [Member] | Quoted Prices in Active Markets for Identical Assets (Level 1) [Member] | Government-sponsored commercial collateralized debt obligations [Member]</t>
  </si>
  <si>
    <t>Fair Value, Measurements, Recurring [Member] | Quoted Prices in Active Markets for Identical Assets (Level 1) [Member] | Asset-backed securities [Member]</t>
  </si>
  <si>
    <t>Fair Value, Measurements, Recurring [Member] | Quoted Prices in Active Markets for Identical Assets (Level 1) [Member] | Corporate debt securities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U.S. Government and government-sponsored enterprise obligations [Member]</t>
  </si>
  <si>
    <t>Fair Value, Measurements, Recurring [Member] | Quoted Prices in Active Markets for Identical Assets (Level 1) [Member] | Government-sponsored residential mortgage-backed securities [Member]</t>
  </si>
  <si>
    <t>Fair Value, Measurements, Recurring [Member] | Quoted Prices in Active Markets for Identical Assets (Level 1) [Member] | Government-sponsored commercial mortgage-backed securities [Member]</t>
  </si>
  <si>
    <t>Fair Value, Measurements, Recurring [Member] | Quoted Prices in Active Markets for Identical Assets (Level 1) [Member] | Marketable equity securities [Member]</t>
  </si>
  <si>
    <t>Fair Value, Measurements, Recurring [Member] | Quoted Prices in Active Markets for Identical Assets (Level 1) [Member] | Interest rate swap [Member]</t>
  </si>
  <si>
    <t>Fair Value, Measurements, Recurring [Member] | Other Observable Inputs (Level 2) [Member]</t>
  </si>
  <si>
    <t>Fair Value, Measurements, Recurring [Member] | Other Observable Inputs (Level 2) [Member] | Mortgage loan derivative assets &amp; liabilities [Member]</t>
  </si>
  <si>
    <t>Fair Value, Measurements, Recurring [Member] | Other Observable Inputs (Level 2) [Member] | Government-sponsored residential collateralized debt obligations [Member]</t>
  </si>
  <si>
    <t>Fair Value, Measurements, Recurring [Member] | Other Observable Inputs (Level 2) [Member] | Government-sponsored commercial collateralized debt obligations [Member]</t>
  </si>
  <si>
    <t>Fair Value, Measurements, Recurring [Member] | Other Observable Inputs (Level 2) [Member] | Asset-backed securities [Member]</t>
  </si>
  <si>
    <t>Fair Value, Measurements, Recurring [Member] | Other Observable Inputs (Level 2) [Member] | Corporate debt securities [Member]</t>
  </si>
  <si>
    <t>Fair Value, Measurements, Recurring [Member] | Other Observable Inputs (Level 2) [Member] | Obligations of states and political subdivisions [Member]</t>
  </si>
  <si>
    <t>Fair Value, Measurements, Recurring [Member] | Other Observable Inputs (Level 2) [Member] | U.S. Government and government-sponsored enterprise obligations [Member]</t>
  </si>
  <si>
    <t>Fair Value, Measurements, Recurring [Member] | Other Observable Inputs (Level 2) [Member] | Government-sponsored residential mortgage-backed securities [Member]</t>
  </si>
  <si>
    <t>Fair Value, Measurements, Recurring [Member] | Other Observable Inputs (Level 2) [Member] | Government-sponsored commercial mortgage-backed securities [Member]</t>
  </si>
  <si>
    <t>Fair Value, Measurements, Recurring [Member] | Other Observable Inputs (Level 2) [Member] | Marketable equity securities [Member]</t>
  </si>
  <si>
    <t>Fair Value, Measurements, Recurring [Member] | Other Observable Inputs (Level 2) [Member] | Interest rate swap [Member]</t>
  </si>
  <si>
    <t>Fair Value, Measurements, Recurring [Member] | Significant Unobservable Inputs (Level 3) [Member]</t>
  </si>
  <si>
    <t>Fair Value, Measurements, Recurring [Member] | Significant Unobservable Inputs (Level 3) [Member] | Mortgage loan derivative assets &amp; liabilities [Member]</t>
  </si>
  <si>
    <t>Fair Value, Measurements, Recurring [Member] | Significant Unobservable Inputs (Level 3) [Member] | Government-sponsored residential collateralized debt obligations [Member]</t>
  </si>
  <si>
    <t>Fair Value, Measurements, Recurring [Member] | Significant Unobservable Inputs (Level 3) [Member] | Government-sponsored commercial collateralized debt obligations [Member]</t>
  </si>
  <si>
    <t>Fair Value, Measurements, Recurring [Member] | Significant Unobservable Inputs (Level 3) [Member] | Asset-backed securities [Member]</t>
  </si>
  <si>
    <t>Fair Value, Measurements, Recurring [Member] | Significant Unobservable Inputs (Level 3) [Member] | Corporate debt securities [Member]</t>
  </si>
  <si>
    <t>Fair Value, Measurements, Recurring [Member] | Significant Unobservable Inputs (Level 3) [Member] | Obligations of states and political subdivisions [Member]</t>
  </si>
  <si>
    <t>Fair Value, Measurements, Recurring [Member] | Significant Unobservable Inputs (Level 3) [Member] | U.S. Government and government-sponsored enterprise obligations [Member]</t>
  </si>
  <si>
    <t>Fair Value, Measurements, Recurring [Member] | Significant Unobservable Inputs (Level 3) [Member] | Government-sponsored residential mortgage-backed securities [Member]</t>
  </si>
  <si>
    <t>Fair Value, Measurements, Recurring [Member] | Significant Unobservable Inputs (Level 3) [Member] | Government-sponsored commercial mortgage-backed securities [Member]</t>
  </si>
  <si>
    <t>Fair Value, Measurements, Recurring [Member] | Significant Unobservable Inputs (Level 3) [Member] | Marketable equity securities [Member]</t>
  </si>
  <si>
    <t>Fair Value, Measurements, Recurring [Member] | Significant Unobservable Inputs (Level 3) [Member] | Interest rate swap [Member]</t>
  </si>
  <si>
    <t>Fair Value Measurements - Schedule of Assets Measured at Fair Value on a Recurring Basis Using Level 3 Inputs (Detail) (Fair Value, Measurements, Recurring [Member], USD $)</t>
  </si>
  <si>
    <t>Available for Sale Securities [Member]</t>
  </si>
  <si>
    <t>Fair Value, Assets Measured on Recurring Basis, Unobservable Input Reconciliation [Line Items]</t>
  </si>
  <si>
    <t>Mortgage Servicing Rights [Member]</t>
  </si>
  <si>
    <t>Fair Value Measurements - Summary of Assets Recorded at Fair Value on a Non-Recurring Basis (Detail) (Fair Value, Measurements, Nonrecurring [Member], USD $)</t>
  </si>
  <si>
    <t>Quoted Prices in Active Markets for Identical Assets (Level 1) [Member]</t>
  </si>
  <si>
    <t>Other Observable Inputs (Level 2) [Member]</t>
  </si>
  <si>
    <t>Significant Unobservable Inputs (Level 3) [Member]</t>
  </si>
  <si>
    <t>Fair Value Measurements - Summary of Losses on Assets Recorded at Fair Value on a Non-Recurring Basis (Detail) (Fair Value, Measurements, Nonrecurring [Member], USD $)</t>
  </si>
  <si>
    <t>Fair Value, Measurements, Nonrecurring [Member]</t>
  </si>
  <si>
    <t>Fair Value Measurements - Summary of Carrying Value and Estimated Fair Values of Financial Instruments (Detail) (USD $)</t>
  </si>
  <si>
    <t>Carrying Value [Member]</t>
  </si>
  <si>
    <t>Fair Value [Member]</t>
  </si>
  <si>
    <t>Fair Value [Member] | Quoted Prices in Active Markets for Identical Assets (Level 1) [Member]</t>
  </si>
  <si>
    <t>Fair Value [Member] | Other Observable Inputs (Level 2) [Member]</t>
  </si>
  <si>
    <t>Fair Value [Member] | Significant Unobservable Inputs (Level 3) [Member]</t>
  </si>
  <si>
    <t>Securities - Available for Sale and Held to Maturity Securities (Detail) (USD $)</t>
  </si>
  <si>
    <t>Schedule Of Available For Sale And Held To Maturity Securities [Line Items]</t>
  </si>
  <si>
    <t>Available for sale securities, Amortized Cost</t>
  </si>
  <si>
    <t>Total available for sale securities, Amortized Cost</t>
  </si>
  <si>
    <t>Available for sale securities, Gross Unrealized Gains</t>
  </si>
  <si>
    <t>Available for sale securities, Gross Unrealized Losses</t>
  </si>
  <si>
    <t>Available for Sale securities, Fair Value</t>
  </si>
  <si>
    <t>Total available for sale securities, Fair Value</t>
  </si>
  <si>
    <t>Held to maturity securities, Amortized Cost</t>
  </si>
  <si>
    <t>Held to maturity securities, Unrecognized Holding Gain</t>
  </si>
  <si>
    <t>Held to maturity securities, Unrecognized Holding Loss</t>
  </si>
  <si>
    <t>Held-to-maturity Securities, Fair Value</t>
  </si>
  <si>
    <t>U.S. Government and government-sponsored enterprise obligations [Member]</t>
  </si>
  <si>
    <t>Government-sponsored residential mortgage-backed securities [Member]</t>
  </si>
  <si>
    <t>Government-sponsored residential collateralized debt obligations [Member]</t>
  </si>
  <si>
    <t>Government-sponsored commercial mortgage-backed securities [Member]</t>
  </si>
  <si>
    <t>Government-sponsored commercial collateralized debt obligations [Member]</t>
  </si>
  <si>
    <t>Asset-backed securities [Member]</t>
  </si>
  <si>
    <t>Corporate debt securities [Member]</t>
  </si>
  <si>
    <t>Obligations of states and political subdivisions [Member]</t>
  </si>
  <si>
    <t>Marketable equity securities [Member]</t>
  </si>
  <si>
    <t>Total marketable equity securities, Amortized Cost</t>
  </si>
  <si>
    <t>Total marketable equity securities, Fair Value</t>
  </si>
  <si>
    <t>Banks [Member] | Marketable equity securities [Member]</t>
  </si>
  <si>
    <t>Industrial [Member] | Marketable equity securities [Member]</t>
  </si>
  <si>
    <t>Mutual Funds [Member] | Marketable equity securities [Member]</t>
  </si>
  <si>
    <t>Oil and gas [Member] | Marketable equity securities [Member]</t>
  </si>
  <si>
    <t>Debt Securities [Member]</t>
  </si>
  <si>
    <t>Debt Securities [Member] | U.S. Government and government-sponsored enterprise obligations [Member]</t>
  </si>
  <si>
    <t>Debt Securities [Member] | Government-sponsored residential mortgage-backed securities [Member]</t>
  </si>
  <si>
    <t>Debt Securities [Member] | Government-sponsored residential collateralized debt obligations [Member]</t>
  </si>
  <si>
    <t>Debt Securities [Member] | Government-sponsored commercial mortgage-backed securities [Member]</t>
  </si>
  <si>
    <t>Debt Securities [Member] | Government-sponsored commercial collateralized debt obligations [Member]</t>
  </si>
  <si>
    <t>Debt Securities [Member] | Asset-backed securities [Member]</t>
  </si>
  <si>
    <t>Debt Securities [Member] | Corporate debt securities [Member]</t>
  </si>
  <si>
    <t>Debt Securities [Member] | Obligations of states and political subdivisions [Member]</t>
  </si>
  <si>
    <t>Securities - Additional Information (Detail) (USD $)</t>
  </si>
  <si>
    <t>12 Months Ended</t>
  </si>
  <si>
    <t>Issues</t>
  </si>
  <si>
    <t>Schedule of Available-for-sale Securities [Line Items]</t>
  </si>
  <si>
    <t>Net unrealized loss on securities available for sale</t>
  </si>
  <si>
    <t>Net unrealized loss on securities available for sale, income taxes</t>
  </si>
  <si>
    <t>Accumulated other comprehensive loss</t>
  </si>
  <si>
    <t>Encumbered securities</t>
  </si>
  <si>
    <t>Fair value pledged for collateral</t>
  </si>
  <si>
    <t>Gross gains realized on the sales of available for sale securities</t>
  </si>
  <si>
    <t>Gross losses realized on the sale of available for sale securities</t>
  </si>
  <si>
    <t>Aggregate book value of company's stockholders' equity</t>
  </si>
  <si>
    <t>Estimated fair value of obligations of states and political subdivisions</t>
  </si>
  <si>
    <t>General obligation bonds</t>
  </si>
  <si>
    <t>Obligations of political subdivisions</t>
  </si>
  <si>
    <t>Estimated fair value of security</t>
  </si>
  <si>
    <t>Number of issues had unrealized losses for less than twelve months</t>
  </si>
  <si>
    <t>Number of issues had unrealized losses for twelve months or more</t>
  </si>
  <si>
    <t>Unrealized losses of amortized cost basis</t>
  </si>
  <si>
    <t>Unrealized losses equaling cost basis for less than twelve months</t>
  </si>
  <si>
    <t>Unrealized losses equaling cost basis for twelve months or more</t>
  </si>
  <si>
    <t>Individual unrealized loss</t>
  </si>
  <si>
    <t>Debt Instrument, Description of Variable Rate Basis</t>
  </si>
  <si>
    <t>'Three month LIBOR</t>
  </si>
  <si>
    <t>Yield on security</t>
  </si>
  <si>
    <t>The unrealized loss on obligations of states and political securities</t>
  </si>
  <si>
    <t>Securities - Amortized Cost and Fair Value of Debt Securities (Detail) (USD $)</t>
  </si>
  <si>
    <t>Available for Sale, Amortized Cost, Within 1 year</t>
  </si>
  <si>
    <t>Available for Sale, Amortized Cost, After 1 year through 5 years</t>
  </si>
  <si>
    <t>Available for Sale, Amortized Cost, After 5 years through 10 years</t>
  </si>
  <si>
    <t>Available for Sale, Amortized Cost, After 10 years</t>
  </si>
  <si>
    <t>Available for Sale, Debt Maturities, Amortized Cost Basis</t>
  </si>
  <si>
    <t>Available for Sale, Amortized Cost, Mortgage-backed securities</t>
  </si>
  <si>
    <t>Available for Sale, Fair Value, Within 1 year</t>
  </si>
  <si>
    <t>Available for Sale, Fair Value, After 1 year through 5 years</t>
  </si>
  <si>
    <t>Available for Sale, Fair Value, After 5 years through 10 years</t>
  </si>
  <si>
    <t>Available for Sale, Fair Value, After 10 years</t>
  </si>
  <si>
    <t>Available for Sale Debt Maturities, Fair Value</t>
  </si>
  <si>
    <t>Available for Sale, Fair Value, Mortgage-backed securities</t>
  </si>
  <si>
    <t>Held to Maturity, Amortized Cost, Within 1 year</t>
  </si>
  <si>
    <t>Held to Maturity, Amortized Cost, After 1 year through 5 years</t>
  </si>
  <si>
    <t>Held to Maturity, Amortized Cost, After 5 years through 10 years</t>
  </si>
  <si>
    <t>Held to Maturity, Amortized Cost, After 10 years</t>
  </si>
  <si>
    <t>Held to Maturity Securities, Debt Maturities, Amortized Cost</t>
  </si>
  <si>
    <t>Held to Maturity, Amortized Cost, Mortgage-backed securities</t>
  </si>
  <si>
    <t>Held to Maturity Securities, Amortized Cost</t>
  </si>
  <si>
    <t>Held to Maturity, Fair Value, Within 1 year</t>
  </si>
  <si>
    <t>Held to Maturity, Fair Value, After 1 year through 5 years</t>
  </si>
  <si>
    <t>Held to Maturity, Fair Value, After 5 years through 10 years</t>
  </si>
  <si>
    <t>Held to Maturity, Fair Value, After 10 years</t>
  </si>
  <si>
    <t>Held to Maturity Securities, Debt Maturities, Fair Value</t>
  </si>
  <si>
    <t>Held to Maturity, Fair Value, Mortgage-backed securities</t>
  </si>
  <si>
    <t>Held to Maturity Securities, Fair Value</t>
  </si>
  <si>
    <t>Securities - Summary of Gross Unrealized Losses and Fair Value (Detail) (USD $)</t>
  </si>
  <si>
    <t>Available For Sale Securities Continuous Unrealized Loss Position [Line Items]</t>
  </si>
  <si>
    <t>Available for sale securities, Fair value less than 12 months</t>
  </si>
  <si>
    <t>Available for sale securities, Unrealized Loss Less than 12 Months</t>
  </si>
  <si>
    <t>Available for sale securities, Fair value more than 12 months</t>
  </si>
  <si>
    <t>Available for sale securities, Unrealized Loss More than 12 Months</t>
  </si>
  <si>
    <t>Available for sale securities, Fair Value</t>
  </si>
  <si>
    <t>Available for sale securities, Unrealized Losses</t>
  </si>
  <si>
    <t>Derivatives and Hedging Activities - Schedule of Interest Rate Swap Agreements and Non-Hedging Derivative Assets and Liabilities (Detail) (USD $)</t>
  </si>
  <si>
    <t>Schedule Of Loans And Allowance For Loan By Class Individually And Collectively Evaluated For Impairment [Line Items]</t>
  </si>
  <si>
    <t>Notional Amount</t>
  </si>
  <si>
    <t>Estimated Fair Value Asset (Liability)</t>
  </si>
  <si>
    <t>Cash Flow Hedges [Member] | Interest rate swap [Member] | Future borrowings [Member]</t>
  </si>
  <si>
    <t>Weighted-Average Maturity</t>
  </si>
  <si>
    <t>'7 years</t>
  </si>
  <si>
    <t>Weighted-Average Interest Rate Swaps, Received</t>
  </si>
  <si>
    <t>Weighted-Average Interest Rate Swaps, Paid</t>
  </si>
  <si>
    <t>Fair value hedge [Member] | Interest rate swap [Member]</t>
  </si>
  <si>
    <t>'4 years 3 months 7 days</t>
  </si>
  <si>
    <t>Non Hedging Derivatives [Member] | Forward loan sale commitment [Member]</t>
  </si>
  <si>
    <t>Non Hedging Derivatives [Member] | Derivative loan commitments [Member]</t>
  </si>
  <si>
    <t>Non Hedging Derivatives [Member] | Loan level swaps dealer [Member]</t>
  </si>
  <si>
    <t>'8 years 9 months 7 days</t>
  </si>
  <si>
    <t>Non Hedging Derivatives [Member] | Loan level swaps-borrowers [Member]</t>
  </si>
  <si>
    <t>Derivatives and Hedging Activities - Schedule of Interest Rate Swap Agreements and Non-Hedging Derivative Assets and Liabilities (Parenthetical) (Detail)</t>
  </si>
  <si>
    <t>Interest rate swap description</t>
  </si>
  <si>
    <t>'One month LIBOR plus a fixed spread</t>
  </si>
  <si>
    <t>Derivatives and Hedging Activities - Additional Information (Detail) (USD $)</t>
  </si>
  <si>
    <t>Hedging Transactions And Derivative Financial Instruments [Line Items]</t>
  </si>
  <si>
    <t>Hedge ineffectiveness in earnings</t>
  </si>
  <si>
    <t>Estimated reduction/increase to interest expense</t>
  </si>
  <si>
    <t>Forecasted transactions period</t>
  </si>
  <si>
    <t>'36 months</t>
  </si>
  <si>
    <t>Derivative Notional Amount</t>
  </si>
  <si>
    <t>Amount of collateral</t>
  </si>
  <si>
    <t>Fair value of net derivative</t>
  </si>
  <si>
    <t>Minimum [Member]</t>
  </si>
  <si>
    <t>Interest rate swap [Member]</t>
  </si>
  <si>
    <t>Net losses in interest expense related to hedge ineffectiveness</t>
  </si>
  <si>
    <t>Interest rate swap [Member] | Derivative [Member]</t>
  </si>
  <si>
    <t>Net reduction to interest expense</t>
  </si>
  <si>
    <t>Designated as Hedging Instrument [Member] | Fair value hedge [Member]</t>
  </si>
  <si>
    <t>Designated as Hedging Instrument [Member] | Interest Rate Contract [Member]</t>
  </si>
  <si>
    <t>Not Designated as Hedging Instrument [Member] | Borrower derivatives [Member]</t>
  </si>
  <si>
    <t>Not Designated as Hedging Instrument [Member] | Broker Activities [Member]</t>
  </si>
  <si>
    <t>Accumulated Net Unrealized Investment Gain (Loss) [Member] | Reclassification out of Accumulated Other Comprehensive Income [Member]</t>
  </si>
  <si>
    <t>Derivatives and Hedging Activities - Tabular Disclosure of Fair Values of Derivative Instruments (Detail) (USD $)</t>
  </si>
  <si>
    <t>Derivatives, Fair Value [Line Items]</t>
  </si>
  <si>
    <t>Other Assets [Member] | Cash flow hedge [Member] | Interest rate swap [Member]</t>
  </si>
  <si>
    <t>Derivatives designated as hedging instruments, Other Assets</t>
  </si>
  <si>
    <t>Other Assets [Member] | Fair value hedge [Member] | Interest rate swap [Member]</t>
  </si>
  <si>
    <t>Other Assets [Member] | Not Designated as Hedging Instrument [Member] | Interest rate swap [Member]</t>
  </si>
  <si>
    <t>Derivatives not designated as hedging instruments, Other Assets</t>
  </si>
  <si>
    <t>Other Liabilities [Member] | Cash flow hedge [Member] | Interest rate swap [Member]</t>
  </si>
  <si>
    <t>Derivatives designated as hedging instruments, Other Liabilities</t>
  </si>
  <si>
    <t>Other Liabilities [Member] | Fair value hedge [Member] | Interest rate swap [Member]</t>
  </si>
  <si>
    <t>Other Liabilities [Member] | Not Designated as Hedging Instrument [Member] | Interest rate swap [Member]</t>
  </si>
  <si>
    <t>Derivatives not designated as hedging instruments, Other Liabilities</t>
  </si>
  <si>
    <t>Other (Liabilities) / Assets [Member] | Forward loan sale commitment [Member]</t>
  </si>
  <si>
    <t>Other (Liabilities) / Assets [Member] | Derivative loan commitments [Member]</t>
  </si>
  <si>
    <t>Derivatives and Hedging Activities - Schedule of Effect of Derivative Financial Instruments on the Income Statement (Detail) (USD $)</t>
  </si>
  <si>
    <t>Derivative Instruments, Gain (Loss) [Line Items]</t>
  </si>
  <si>
    <t>Amount of (Loss) Gain Recognized on Derivatives</t>
  </si>
  <si>
    <t>Designated as Hedging Instrument [Member] | Cash Flow Hedges [Member]</t>
  </si>
  <si>
    <t>Derivative loan commitments [Member] | Not Designated as Hedging Instrument [Member]</t>
  </si>
  <si>
    <t>Forward loan sale commitment [Member] | Not Designated as Hedging Instrument [Member]</t>
  </si>
  <si>
    <t>Interest rate swap [Member] | Not Designated as Hedging Instrument [Member]</t>
  </si>
  <si>
    <t>Interest rate swap [Member] | Designated as Hedging Instrument [Member] | Cash Flow Hedges [Member]</t>
  </si>
  <si>
    <t>Interest rate swap [Member] | Designated as Hedging Instrument [Member] | Fair value hedge [Member] | Interest expense [Member]</t>
  </si>
  <si>
    <t>Amount of (Loss)Gain Recognized in Income on Hedged Items</t>
  </si>
  <si>
    <t>Loans Receivable and Allowance for Loan Losses - Summary of Company's Loan Portfolio (Detail) (USD $)</t>
  </si>
  <si>
    <t>Jun. 30, 2013</t>
  </si>
  <si>
    <t>Jun. 30, 2012</t>
  </si>
  <si>
    <t>Dec. 31, 2011</t>
  </si>
  <si>
    <t>Loans - net</t>
  </si>
  <si>
    <t>Residential [Member]</t>
  </si>
  <si>
    <t>Commercial Business [Member]</t>
  </si>
  <si>
    <t>Construction - residential [Member]</t>
  </si>
  <si>
    <t>Construction - commercial [Member]</t>
  </si>
  <si>
    <t>Loans Receivable and Allowance for Loan Losses - Additional Information (Detail) (USD $)</t>
  </si>
  <si>
    <t>Prepayment_Speed</t>
  </si>
  <si>
    <t>Maximum [Member]</t>
  </si>
  <si>
    <t>Financing Receivable, Recorded Investment, Past Due [Line Items]</t>
  </si>
  <si>
    <t>Percentage allowance for loan losses in total loan</t>
  </si>
  <si>
    <t>Evaluation period</t>
  </si>
  <si>
    <t>'3 years</t>
  </si>
  <si>
    <t>Aggregate principal balance of loans serviced for third parties</t>
  </si>
  <si>
    <t>Internal rates of return used for determination of fair value</t>
  </si>
  <si>
    <t>Minimum average prepayment speed</t>
  </si>
  <si>
    <t>Maximum average prepayment speed</t>
  </si>
  <si>
    <t>Loans Receivable and Allowance for Loan Losses - Company's Loans by Risk Rating (Detail) (USD $)</t>
  </si>
  <si>
    <t>Financing Receivable, Recorded Investment [Line Items]</t>
  </si>
  <si>
    <t>Residential Real Estate [Member]</t>
  </si>
  <si>
    <t>Residential Real Estate [Member] | Loans rated 1-5 [Member]</t>
  </si>
  <si>
    <t>Residential Real Estate [Member] | Loans rated 6 [Member]</t>
  </si>
  <si>
    <t>Residential Real Estate [Member] | Loans rated 7 [Member]</t>
  </si>
  <si>
    <t>Residential Real Estate [Member] | Loans rated 8 [Member]</t>
  </si>
  <si>
    <t>Residential Real Estate [Member] | Loans rated 9 [Member]</t>
  </si>
  <si>
    <t>Commercial Real Estate [Member]</t>
  </si>
  <si>
    <t>Commercial Real Estate [Member] | Loans rated 1-5 [Member]</t>
  </si>
  <si>
    <t>Commercial Real Estate [Member] | Loans rated 6 [Member]</t>
  </si>
  <si>
    <t>Commercial Real Estate [Member] | Loans rated 7 [Member]</t>
  </si>
  <si>
    <t>Commercial Real Estate [Member] | Loans rated 8 [Member]</t>
  </si>
  <si>
    <t>Commercial Real Estate [Member] | Loans rated 9 [Member]</t>
  </si>
  <si>
    <t>Construction [Member]</t>
  </si>
  <si>
    <t>Construction [Member] | Loans rated 1-5 [Member]</t>
  </si>
  <si>
    <t>Construction [Member] | Loans rated 6 [Member]</t>
  </si>
  <si>
    <t>Construction [Member] | Loans rated 7 [Member]</t>
  </si>
  <si>
    <t>Construction [Member] | Loans rated 8 [Member]</t>
  </si>
  <si>
    <t>Construction [Member] | Loans rated 9 [Member]</t>
  </si>
  <si>
    <t>Commercial Business [Member] | Loans rated 1-5 [Member]</t>
  </si>
  <si>
    <t>Commercial Business [Member] | Loans rated 6 [Member]</t>
  </si>
  <si>
    <t>Commercial Business [Member] | Loans rated 7 [Member]</t>
  </si>
  <si>
    <t>Commercial Business [Member] | Loans rated 8 [Member]</t>
  </si>
  <si>
    <t>Commercial Business [Member] | Loans rated 9 [Member]</t>
  </si>
  <si>
    <t>Installment and Collateral [Member]</t>
  </si>
  <si>
    <t>Installment and Collateral</t>
  </si>
  <si>
    <t>Installment and Collateral [Member] | Loans rated 1-5 [Member]</t>
  </si>
  <si>
    <t>Installment and Collateral [Member] | Loans rated 6 [Member]</t>
  </si>
  <si>
    <t>Installment and Collateral [Member] | Loans rated 7 [Member]</t>
  </si>
  <si>
    <t>Installment and Collateral [Member] | Loans rated 8 [Member]</t>
  </si>
  <si>
    <t>Installment and Collateral [Member] | Loans rated 9 [Member]</t>
  </si>
  <si>
    <t>Loans Receivable and Allowance for Loan Losses - Summary of Changes in Allowance for Loan Losses (Detail) (USD $)</t>
  </si>
  <si>
    <t>Financing Receivable, Allowance for Credit Losses [Line Items]</t>
  </si>
  <si>
    <t>Unallocated [Member]</t>
  </si>
  <si>
    <t>Loans Receivable and Allowance for Loan Losses - Summary of Allowance for Loan Losses and Impaired Loans (Detail) (USD $)</t>
  </si>
  <si>
    <t>Loans Receivable and Allowance for Loan Losses - Summary of Past Due and Non-Accrual Loans (Detail) (USD $)</t>
  </si>
  <si>
    <t>30-59 Days Past Due</t>
  </si>
  <si>
    <t>60-89 Days Past Due</t>
  </si>
  <si>
    <t>Past Due 90 Days or More</t>
  </si>
  <si>
    <t>Total Past Due</t>
  </si>
  <si>
    <t>Past Due 90 Days or More and Still Accruing</t>
  </si>
  <si>
    <t>Loans on Non-accrual</t>
  </si>
  <si>
    <t>Loans Receivable and Allowance for Loan Losses - Summary of Impaired Loans with and without Valuation Allowance (Detail) (USD $)</t>
  </si>
  <si>
    <t>Financing Receivable, Impaired [Line Items]</t>
  </si>
  <si>
    <t>Recorded Investment, Impaired loans without a valuation allowance</t>
  </si>
  <si>
    <t>Unpaid Principal Balance, Impaired loans without a valuation allowance</t>
  </si>
  <si>
    <t>Related Allowance, Impaired loans without a valuation allowance</t>
  </si>
  <si>
    <t>Recorded Investment, Impaired loans with a valuation allowance</t>
  </si>
  <si>
    <t>Unpaid Principal Balance, Impaired loans with a valuation allowance</t>
  </si>
  <si>
    <t>Related Allowance, Impaired loans with a valuation allowance</t>
  </si>
  <si>
    <t>Recorded Investment, Total</t>
  </si>
  <si>
    <t>Unpaid Principal Balance, Total</t>
  </si>
  <si>
    <t>Related Allowance, Total</t>
  </si>
  <si>
    <t>Loans Receivable and Allowance for Loan Losses - Average Recorded Investment in Impaired Loans (Detail) (USD $)</t>
  </si>
  <si>
    <t>Average Recorded Investment without a valuation allowance</t>
  </si>
  <si>
    <t>Interest Income Recognized without a valuation allowance</t>
  </si>
  <si>
    <t>Interest Income Recognized on a Cash Basis without a valuation allowance</t>
  </si>
  <si>
    <t>Average Recorded Investment with a valuation allowance</t>
  </si>
  <si>
    <t>Interest Income Recognized with a valuation allowance</t>
  </si>
  <si>
    <t>Interest Income Recognized on a Cash Basis with a valuation allowance</t>
  </si>
  <si>
    <t>Average Recorded Investment, Total</t>
  </si>
  <si>
    <t>Interest Income Recognized, Total</t>
  </si>
  <si>
    <t>Interest Income Recognized on a Cash Basis, Total</t>
  </si>
  <si>
    <t>Loans Receivable and Allowance for Loan Losses - Troubled Debt Restructurings (Detail) (USD $)</t>
  </si>
  <si>
    <t>Contract</t>
  </si>
  <si>
    <t>Financing Receivable, Modifications [Line Items]</t>
  </si>
  <si>
    <t>Number of Contracts</t>
  </si>
  <si>
    <t>Pre-Modification Outstanding Recorded Investment</t>
  </si>
  <si>
    <t>Post-Modification Outstanding Recorded Investment</t>
  </si>
  <si>
    <t>Recorded Investment</t>
  </si>
  <si>
    <t>Loans Receivable and Allowance for Loan Losses - Summary of Mortgage Servicing Rights Capitalized and Amortized (Detail) (USD $)</t>
  </si>
  <si>
    <t>Federal Home Loan Bank Advances and Stock and Other Borrowings - Contractual Maturities and Weighted-Average Rates of Outstanding Advances (Detail) (USD $)</t>
  </si>
  <si>
    <t>Federal Home Loan Bank, Advances, Total</t>
  </si>
  <si>
    <t>Weighted-Average Rate in 2013</t>
  </si>
  <si>
    <t>Weighted-Average Rate in 2014</t>
  </si>
  <si>
    <t>Weighted-Average Rate in 2015</t>
  </si>
  <si>
    <t>Weighted-Average Rate in 2016</t>
  </si>
  <si>
    <t>Weighted-Average Rate in 2017</t>
  </si>
  <si>
    <t>Weighted-Average Rate thereafter</t>
  </si>
  <si>
    <t>Weighted-Average Rate, net</t>
  </si>
  <si>
    <t>Federal Home Loan Bank Advances and Stock and Other Borrowings - Additional Information (Detail) (USD $)</t>
  </si>
  <si>
    <t>Brokered Sweep Deposits [Member]</t>
  </si>
  <si>
    <t>Mar. 31, 2013</t>
  </si>
  <si>
    <t>Federal Home Loan Bank Borrowings [Member]</t>
  </si>
  <si>
    <t>Fair Value, Option, Qualitative Disclosures Related to Election [Line Items]</t>
  </si>
  <si>
    <t>Advances from Federal Home Loan Banks</t>
  </si>
  <si>
    <t>Interest rates, Minimum</t>
  </si>
  <si>
    <t>Interest rates, Maximum</t>
  </si>
  <si>
    <t>Estimated eligible collateral value</t>
  </si>
  <si>
    <t>Unused line of credit</t>
  </si>
  <si>
    <t>Advances outstanding under line of credit</t>
  </si>
  <si>
    <t>Additional borrowings</t>
  </si>
  <si>
    <t>Aggregate principal amount</t>
  </si>
  <si>
    <t>Borrowings from the FHLBB</t>
  </si>
  <si>
    <t>Excess of capital stock</t>
  </si>
  <si>
    <t>Member's excess stock</t>
  </si>
  <si>
    <t>Other borrowings</t>
  </si>
  <si>
    <t>Weighted average cost</t>
  </si>
  <si>
    <t>Borrowings</t>
  </si>
  <si>
    <t>Maximum limit for deposits</t>
  </si>
  <si>
    <t>Additional borrowing capacity</t>
  </si>
  <si>
    <t>Pension and Other Post-Retirement Benefit Plans - Components of Net Periodic Pension Cost (Detail) (USD $)</t>
  </si>
  <si>
    <t>Qualified Pension Plans [Member]</t>
  </si>
  <si>
    <t>Defined Benefit Plan Disclosure [Line Items]</t>
  </si>
  <si>
    <t>Supplemental Executive Retirement Plans [Member]</t>
  </si>
  <si>
    <t>Other Post-Retirement Benefits [Member]</t>
  </si>
  <si>
    <t>Pension and Other Post-Retirement Benefit Plans - Additional Information (Detail) (Non-Qualified Supplemental Retirement Plan [Member], USD $)</t>
  </si>
  <si>
    <t>Non-Qualified Supplemental Retirement Plan [Member]</t>
  </si>
  <si>
    <t>Plan expenses</t>
  </si>
  <si>
    <t>Accrued liability</t>
  </si>
  <si>
    <t>Share-Based Compensation Plans - Additional Information (Detail) (USD $)</t>
  </si>
  <si>
    <t>Director [Member]</t>
  </si>
  <si>
    <t>Officer [Member]</t>
  </si>
  <si>
    <t>Restricted Stock [Member]</t>
  </si>
  <si>
    <t>Employee Stock Option [Member]</t>
  </si>
  <si>
    <t>Employee Stock Ownership Plan 2005 [Member]</t>
  </si>
  <si>
    <t>Employee Stock Ownership Plan 2011 [Member]</t>
  </si>
  <si>
    <t>2006 Stock Incentive Award Plan [Member]</t>
  </si>
  <si>
    <t>2012 Stock Incentive Award Plan [Member]</t>
  </si>
  <si>
    <t>Share-based Compensation Arrangement by Share-based Payment Award [Line Items]</t>
  </si>
  <si>
    <t>Shares authorized under the plan</t>
  </si>
  <si>
    <t>Exchange ratio</t>
  </si>
  <si>
    <t>Shares authorized under the plan after adjustment</t>
  </si>
  <si>
    <t>Shares available for future grants</t>
  </si>
  <si>
    <t>Stock awards, granted</t>
  </si>
  <si>
    <t>Stock Awards, Forfeited</t>
  </si>
  <si>
    <t>Performance vested shares granted</t>
  </si>
  <si>
    <t>Performance-related restricted stock shares</t>
  </si>
  <si>
    <t>Tax benefit recorded</t>
  </si>
  <si>
    <t>Value of Vested Restricted Shares used for income tax withholding</t>
  </si>
  <si>
    <t>Vested Restricted Shares used for income tax withholding</t>
  </si>
  <si>
    <t>Aggregate fair value of vested options, compensation</t>
  </si>
  <si>
    <t>Share-based compensation, nonvested awards, total compensation cost not yet recognized</t>
  </si>
  <si>
    <t>Share-based compensation, nonvested awards, total compensation cost not yet recognized, period for recognition</t>
  </si>
  <si>
    <t>'2 years 3 months 18 days</t>
  </si>
  <si>
    <t>'1 year 9 months 18 days</t>
  </si>
  <si>
    <t>Aggregate fair value of vested options</t>
  </si>
  <si>
    <t>Restricted stock vested</t>
  </si>
  <si>
    <t>Unvested restricted stock expected to vest current</t>
  </si>
  <si>
    <t>Unvested restricted stock expected year one</t>
  </si>
  <si>
    <t>Unvested restricted stock expected year two</t>
  </si>
  <si>
    <t>Unvested restricted stock expected year three</t>
  </si>
  <si>
    <t>Borrowings from the company</t>
  </si>
  <si>
    <t>Purchase of common stock</t>
  </si>
  <si>
    <t>Employee stock ownership plan loan outstanding balance</t>
  </si>
  <si>
    <t>Bank's discretionary contributions to the ESOP over a remaining period</t>
  </si>
  <si>
    <t>'28 years</t>
  </si>
  <si>
    <t>'2 years</t>
  </si>
  <si>
    <t>ESOP compensation expense</t>
  </si>
  <si>
    <t>Interest rate for the ESOP loans</t>
  </si>
  <si>
    <t>Share-Based Compensation Plans - Activity Related to Stock Options (Detail) (USD $)</t>
  </si>
  <si>
    <t>Outstanding, beginning balance</t>
  </si>
  <si>
    <t>Outstanding, ending balance</t>
  </si>
  <si>
    <t>Stock options vested and exercisable at September 30, 2013</t>
  </si>
  <si>
    <t>Weighted-Average Exercise Price, beginning balance</t>
  </si>
  <si>
    <t>Weighted-Average Exercise Price, Granted</t>
  </si>
  <si>
    <t>Weighted-Average Exercise Price, Exercised</t>
  </si>
  <si>
    <t>Weighted-Average Exercise Price, Forfeited or expired</t>
  </si>
  <si>
    <t>Weighted-Average Exercise Price, ending balance</t>
  </si>
  <si>
    <t>Weighted-Average Exercise Price, Stock options vested and exercisable at September 30, 2013</t>
  </si>
  <si>
    <t>Weighted Average Remaining Contractual Term, Outstanding at September 30, 2013</t>
  </si>
  <si>
    <t>'7 years 6 months</t>
  </si>
  <si>
    <t>Weighted Average Remaining Contractual Term, Stock options vested and exercisable at September 30, 2013</t>
  </si>
  <si>
    <t>'6 years 3 months 18 days</t>
  </si>
  <si>
    <t>Aggregate Intrinsic Value, Outstanding at September 30, 2013</t>
  </si>
  <si>
    <t>Aggregate Intrinsic Value, Stock options vested and exercisable at September 30, 2013</t>
  </si>
  <si>
    <t>Share-Based Compensation Plans - Weighted-Average Estimated Fair Values of Stock Option Grants (Detail) (USD $)</t>
  </si>
  <si>
    <t>'6 years</t>
  </si>
  <si>
    <t>Share-Based Compensation Plans - Activity for Restricted Stock (Detail) (Restricted Stock [Member], USD $)</t>
  </si>
  <si>
    <t>Number of Shares, Unvested, Beginning Balance</t>
  </si>
  <si>
    <t>Number of Shares, Granted</t>
  </si>
  <si>
    <t>Number of Shares, Vested</t>
  </si>
  <si>
    <t>Number of Shares, Forfeited</t>
  </si>
  <si>
    <t>Number of Shares, Unvested, Ending Balance</t>
  </si>
  <si>
    <t>Weighted Average Grant-Date Fair Value, Beginning Balance</t>
  </si>
  <si>
    <t>Weighted Average Grant-Date Fair Value, Granted</t>
  </si>
  <si>
    <t>Weighted Average Grant-Date Fair Value, Vested</t>
  </si>
  <si>
    <t>Weighted Average Grant-Date Fair Value, Forfeited</t>
  </si>
  <si>
    <t>Weighted Average Grant-Date Fair Value, Ending Balance</t>
  </si>
  <si>
    <t>Share-Based Compensation Plans - ESOP Shares (Detail) (USD $)</t>
  </si>
  <si>
    <t>Market value of unreleased shares at September 30, 2013 (in thousands)</t>
  </si>
  <si>
    <t>Income Taxes - Additional Information (Detail) (USD $)</t>
  </si>
  <si>
    <t>Uncertain tax positions</t>
  </si>
  <si>
    <t>Accrued interest and penalties</t>
  </si>
  <si>
    <t>Accumulated Other Comprehensive Loss - Components of Accumulated Other Comprehensive (Loss) Income, Net of Taxes (Detail) (USD $)</t>
  </si>
  <si>
    <t>Accumulated Other Comprehensive Income (Loss) [Line Items]</t>
  </si>
  <si>
    <t>Accumulated Other Comprehensive Loss, Beginning Balance</t>
  </si>
  <si>
    <t>Change in Accumulated Other Comprehensive Loss</t>
  </si>
  <si>
    <t>Accumulated Other Comprehensive Loss, Ending Balance</t>
  </si>
  <si>
    <t>Accumulated Defined Benefit Plans Adjustment [Member]</t>
  </si>
  <si>
    <t>Accumulated Net Unrealized Investment Gain (Loss) [Member]</t>
  </si>
  <si>
    <t>Accumulated Net Gain (Loss) from Designated or Qualifying Cash Flow Hedges [Member]</t>
  </si>
  <si>
    <t>Regulatory Matters - Additional Information (Detail) (USD $)</t>
  </si>
  <si>
    <t>In Millions, unless otherwise specified</t>
  </si>
  <si>
    <t>Amount available for the payment of dividends</t>
  </si>
  <si>
    <t>Regulatory Matters - Regulatory Capital Amounts and Ratios (Detail) (USD $)</t>
  </si>
  <si>
    <t>Rockville Bank [Member]</t>
  </si>
  <si>
    <t>Compliance with Regulatory Capital Requirements under Banking Regulations [Line Items]</t>
  </si>
  <si>
    <t>Total capital to risk weighted assets, Actual, Amount</t>
  </si>
  <si>
    <t>Tier 1 capital to risk weighted assets, Actual, Amount</t>
  </si>
  <si>
    <t>Tier 1 capital to total average assets, Actual, Amount</t>
  </si>
  <si>
    <t>Total capital to risk weighted assets, Actual, Ratio</t>
  </si>
  <si>
    <t>Tier 1 capital to risk weighted assets, Actual, Ratio</t>
  </si>
  <si>
    <t>Tier 1 capital to total average assets, Actual, Ratio</t>
  </si>
  <si>
    <t>Total capital to risk weighted assets, Minimum For Capital Adequacy Purposes, Amount</t>
  </si>
  <si>
    <t>Tier 1 capital to risk weighted assets, Minimum For Capital Adequacy Purposes, Amount</t>
  </si>
  <si>
    <t>Tier 1 capital to total average assets, Minimum For Capital Adequacy Purposes, Amount</t>
  </si>
  <si>
    <t>Total capital to risk weighted assets, Minimum For Capital Adequacy Purposes, Ratio</t>
  </si>
  <si>
    <t>Tier 1 capital to risk weighted assets, Minimum For Capital Adequacy Purposes, Ratio</t>
  </si>
  <si>
    <t>Tier 1 capital to total average assets, Minimum For Capital Adequacy Purposes, Ratio</t>
  </si>
  <si>
    <t>Total capital to risk weighted assets, Minimum To Be Well-Capitalized Under Prompt Corrective Action Provisions, Amount</t>
  </si>
  <si>
    <t>Tier 1 capital to risk weighted assets, Minimum To Be Well-Capitalized Under Prompt Corrective Action Provisions, Amount</t>
  </si>
  <si>
    <t>Tier 1 capital to total average assets, Minimum To Be Well-Capitalized Under Prompt Corrective Action Provisions, Amount</t>
  </si>
  <si>
    <t>Total capital to risk weighted assets, Minimum To Be Well-Capitalized Under Prompt Corrective Action Provisions, Ratio</t>
  </si>
  <si>
    <t>Tier 1 capital to risk weighted assets, Minimum To Be Well-Capitalized Under Prompt Corrective Action Provisions, Ratio</t>
  </si>
  <si>
    <t>Tier 1 capital to total average assets, Minimum To Be Well-Capitalized Under Prompt Corrective Action Provisions, Ratio</t>
  </si>
  <si>
    <t>Rockville Financial, Inc [Member]</t>
  </si>
  <si>
    <t>Net Income Per Share - Schedule of Basic and Diluted Net Income Per Share (Detail) (USD $)</t>
  </si>
  <si>
    <t>Weighted Average Number Of Shares Outstanding Basic [Abstract]</t>
  </si>
  <si>
    <t>Commitments and Contingencies - Financial Instruments Contract Amounts Represent Credit Risk (Detail) (Commitments to extend credit [Member], USD $)</t>
  </si>
  <si>
    <t>Fair Value Disclosure, Off-balance Sheet Risks, Amount, Liability</t>
  </si>
  <si>
    <t>Commitment to grant loans [Member]</t>
  </si>
  <si>
    <t>Undisbursed construction loans [Member]</t>
  </si>
  <si>
    <t>Undisbursed home equity lines of credit [Member]</t>
  </si>
  <si>
    <t>Undisbursed commercial lines of credit [Member]</t>
  </si>
  <si>
    <t>Standby letters of credit [Member]</t>
  </si>
  <si>
    <t>Unused checking overdraft line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8"/>
      <color theme="1"/>
      <name val="Times New Roman"/>
      <family val="1"/>
    </font>
    <font>
      <b/>
      <sz val="8"/>
      <color theme="1"/>
      <name val="Times New Roman"/>
      <family val="1"/>
    </font>
    <font>
      <b/>
      <u/>
      <sz val="10"/>
      <color theme="1"/>
      <name val="Times New Roman"/>
      <family val="1"/>
    </font>
    <font>
      <u/>
      <sz val="10"/>
      <color theme="1"/>
      <name val="Times New Roman"/>
      <family val="1"/>
    </font>
    <font>
      <sz val="1"/>
      <color theme="1"/>
      <name val="Times New Roman"/>
      <family val="1"/>
    </font>
    <font>
      <sz val="12"/>
      <color theme="1"/>
      <name val="Calibri"/>
      <family val="2"/>
      <scheme val="minor"/>
    </font>
    <font>
      <b/>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xf numFmtId="0" fontId="21"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indent="1"/>
    </xf>
    <xf numFmtId="0" fontId="21" fillId="33" borderId="0" xfId="0" applyFont="1" applyFill="1" applyAlignment="1">
      <alignment wrapText="1"/>
    </xf>
    <xf numFmtId="0" fontId="29"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33" borderId="0" xfId="0" applyFont="1" applyFill="1"/>
    <xf numFmtId="0" fontId="21" fillId="33" borderId="0" xfId="0" applyFont="1" applyFill="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1" fillId="0" borderId="0" xfId="0" applyFont="1" applyAlignment="1">
      <alignment horizontal="left" vertical="top" wrapText="1" indent="3"/>
    </xf>
    <xf numFmtId="0" fontId="30" fillId="0" borderId="12" xfId="0" applyFont="1" applyBorder="1" applyAlignment="1">
      <alignment wrapText="1"/>
    </xf>
    <xf numFmtId="0" fontId="26" fillId="33" borderId="0" xfId="0" applyFont="1" applyFill="1" applyAlignment="1">
      <alignment wrapText="1"/>
    </xf>
    <xf numFmtId="0" fontId="28" fillId="0" borderId="0" xfId="0" applyFont="1" applyAlignment="1">
      <alignment horizontal="left" vertical="top" wrapText="1" indent="1"/>
    </xf>
    <xf numFmtId="0" fontId="29"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6"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6" fillId="0" borderId="10" xfId="0" applyFont="1" applyBorder="1"/>
    <xf numFmtId="0" fontId="27" fillId="0" borderId="13" xfId="0" applyFont="1" applyBorder="1" applyAlignment="1">
      <alignment horizontal="center" wrapTex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22" fillId="33" borderId="0" xfId="0" applyFont="1" applyFill="1" applyAlignment="1">
      <alignment horizontal="left" vertical="top" wrapText="1" inden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7"/>
    </xf>
    <xf numFmtId="0" fontId="21" fillId="33" borderId="0" xfId="0" applyFont="1" applyFill="1" applyAlignment="1">
      <alignment horizontal="left" vertical="top" wrapText="1" indent="7"/>
    </xf>
    <xf numFmtId="0" fontId="21" fillId="0" borderId="0" xfId="0" applyFont="1" applyAlignment="1">
      <alignment vertical="top" wrapText="1"/>
    </xf>
    <xf numFmtId="0" fontId="27" fillId="0" borderId="11" xfId="0" applyFont="1" applyBorder="1" applyAlignment="1">
      <alignment horizontal="center" wrapText="1"/>
    </xf>
    <xf numFmtId="0" fontId="32" fillId="0" borderId="0" xfId="0" applyFont="1" applyAlignment="1">
      <alignment wrapText="1"/>
    </xf>
    <xf numFmtId="0" fontId="22" fillId="0" borderId="0" xfId="0" applyFont="1" applyAlignment="1">
      <alignment horizontal="left" vertical="top" wrapText="1" indent="1"/>
    </xf>
    <xf numFmtId="0" fontId="33" fillId="0" borderId="0" xfId="0" applyFont="1"/>
    <xf numFmtId="0" fontId="33" fillId="33" borderId="0" xfId="0" applyFont="1" applyFill="1"/>
    <xf numFmtId="0" fontId="26" fillId="0" borderId="13" xfId="0" applyFont="1" applyBorder="1" applyAlignment="1">
      <alignment horizontal="center" wrapText="1"/>
    </xf>
    <xf numFmtId="0" fontId="26" fillId="0" borderId="11" xfId="0" applyFont="1" applyBorder="1" applyAlignment="1">
      <alignment wrapText="1"/>
    </xf>
    <xf numFmtId="0" fontId="33" fillId="0" borderId="0" xfId="0" applyFont="1" applyAlignment="1">
      <alignment horizontal="left" vertical="top" wrapText="1"/>
    </xf>
    <xf numFmtId="0" fontId="27" fillId="0" borderId="0" xfId="0" applyFont="1"/>
    <xf numFmtId="0" fontId="27" fillId="0" borderId="10" xfId="0" applyFont="1" applyBorder="1"/>
    <xf numFmtId="0" fontId="21" fillId="33" borderId="0" xfId="0" applyFont="1" applyFill="1" applyAlignment="1">
      <alignment vertical="top" wrapText="1"/>
    </xf>
    <xf numFmtId="15" fontId="28" fillId="33" borderId="0" xfId="0" applyNumberFormat="1" applyFont="1" applyFill="1" applyAlignment="1">
      <alignment horizontal="left" vertical="top" wrapText="1" indent="1"/>
    </xf>
    <xf numFmtId="15" fontId="28" fillId="0" borderId="0" xfId="0" applyNumberFormat="1" applyFont="1" applyAlignment="1">
      <alignment horizontal="left" vertical="top" wrapText="1" indent="1"/>
    </xf>
    <xf numFmtId="0" fontId="27" fillId="0" borderId="0" xfId="0" applyFont="1" applyAlignment="1">
      <alignment horizontal="center"/>
    </xf>
    <xf numFmtId="0" fontId="27" fillId="0" borderId="10" xfId="0" applyFont="1" applyBorder="1" applyAlignment="1">
      <alignment horizontal="center"/>
    </xf>
    <xf numFmtId="0" fontId="21" fillId="33" borderId="0" xfId="0" applyFont="1" applyFill="1" applyAlignment="1">
      <alignment wrapText="1"/>
    </xf>
    <xf numFmtId="0" fontId="27" fillId="0" borderId="11" xfId="0" applyFont="1" applyBorder="1" applyAlignment="1">
      <alignment horizontal="center"/>
    </xf>
    <xf numFmtId="0" fontId="28" fillId="0" borderId="0" xfId="0" applyFont="1" applyAlignment="1">
      <alignment wrapText="1"/>
    </xf>
    <xf numFmtId="15" fontId="21" fillId="33" borderId="0" xfId="0" applyNumberFormat="1"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966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244</v>
      </c>
      <c r="B3" s="4" t="s">
        <v>5</v>
      </c>
    </row>
    <row r="4" spans="1:2" x14ac:dyDescent="0.25">
      <c r="A4" s="12" t="s">
        <v>243</v>
      </c>
      <c r="B4" s="4" t="s">
        <v>5</v>
      </c>
    </row>
    <row r="5" spans="1:2" ht="26.25" x14ac:dyDescent="0.25">
      <c r="A5" s="12"/>
      <c r="B5" s="13" t="s">
        <v>245</v>
      </c>
    </row>
    <row r="6" spans="1:2" x14ac:dyDescent="0.25">
      <c r="A6" s="12"/>
      <c r="B6" s="4"/>
    </row>
    <row r="7" spans="1:2" ht="128.25" x14ac:dyDescent="0.25">
      <c r="A7" s="12"/>
      <c r="B7" s="13" t="s">
        <v>246</v>
      </c>
    </row>
    <row r="8" spans="1:2" x14ac:dyDescent="0.25">
      <c r="A8" s="12"/>
      <c r="B8" s="4"/>
    </row>
    <row r="9" spans="1:2" ht="115.5" x14ac:dyDescent="0.25">
      <c r="A9" s="12"/>
      <c r="B9" s="14" t="s">
        <v>247</v>
      </c>
    </row>
    <row r="10" spans="1:2" x14ac:dyDescent="0.25">
      <c r="A10" s="12"/>
      <c r="B10" s="4"/>
    </row>
    <row r="11" spans="1:2" ht="153.75" x14ac:dyDescent="0.25">
      <c r="A11" s="12"/>
      <c r="B11" s="13" t="s">
        <v>248</v>
      </c>
    </row>
    <row r="12" spans="1:2" x14ac:dyDescent="0.25">
      <c r="A12" s="12"/>
      <c r="B12" s="4"/>
    </row>
    <row r="13" spans="1:2" ht="332.25" x14ac:dyDescent="0.25">
      <c r="A13" s="12"/>
      <c r="B13" s="14" t="s">
        <v>249</v>
      </c>
    </row>
    <row r="14" spans="1:2" x14ac:dyDescent="0.25">
      <c r="A14" s="12"/>
      <c r="B14" s="4"/>
    </row>
    <row r="15" spans="1:2" ht="115.5" x14ac:dyDescent="0.25">
      <c r="A15" s="12"/>
      <c r="B15" s="13" t="s">
        <v>250</v>
      </c>
    </row>
    <row r="16" spans="1:2" x14ac:dyDescent="0.25">
      <c r="A16" s="12"/>
      <c r="B16" s="4"/>
    </row>
    <row r="17" spans="1:2" ht="268.5" x14ac:dyDescent="0.25">
      <c r="A17" s="12"/>
      <c r="B17" s="13" t="s">
        <v>251</v>
      </c>
    </row>
    <row r="18" spans="1:2" x14ac:dyDescent="0.25">
      <c r="A18" s="12"/>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52</v>
      </c>
      <c r="B1" s="1" t="s">
        <v>1</v>
      </c>
    </row>
    <row r="2" spans="1:2" x14ac:dyDescent="0.25">
      <c r="A2" s="7"/>
      <c r="B2" s="1" t="s">
        <v>2</v>
      </c>
    </row>
    <row r="3" spans="1:2" x14ac:dyDescent="0.25">
      <c r="A3" s="3" t="s">
        <v>253</v>
      </c>
      <c r="B3" s="4" t="s">
        <v>5</v>
      </c>
    </row>
    <row r="4" spans="1:2" x14ac:dyDescent="0.25">
      <c r="A4" s="12" t="s">
        <v>252</v>
      </c>
      <c r="B4" s="4" t="s">
        <v>5</v>
      </c>
    </row>
    <row r="5" spans="1:2" ht="26.25" x14ac:dyDescent="0.25">
      <c r="A5" s="12"/>
      <c r="B5" s="15" t="s">
        <v>254</v>
      </c>
    </row>
    <row r="6" spans="1:2" ht="409.6" x14ac:dyDescent="0.25">
      <c r="A6" s="12"/>
      <c r="B6" s="16" t="s">
        <v>255</v>
      </c>
    </row>
    <row r="7" spans="1:2" x14ac:dyDescent="0.25">
      <c r="A7" s="12"/>
      <c r="B7" s="17"/>
    </row>
    <row r="8" spans="1:2" ht="102.75" x14ac:dyDescent="0.25">
      <c r="A8" s="12"/>
      <c r="B8" s="16" t="s">
        <v>256</v>
      </c>
    </row>
    <row r="9" spans="1:2" ht="102.75" x14ac:dyDescent="0.25">
      <c r="A9" s="12"/>
      <c r="B9" s="16" t="s">
        <v>25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30" x14ac:dyDescent="0.25">
      <c r="A3" s="3" t="s">
        <v>259</v>
      </c>
      <c r="B3" s="4" t="s">
        <v>5</v>
      </c>
    </row>
    <row r="4" spans="1:2" x14ac:dyDescent="0.25">
      <c r="A4" s="12" t="s">
        <v>258</v>
      </c>
      <c r="B4" s="4" t="s">
        <v>5</v>
      </c>
    </row>
    <row r="5" spans="1:2" x14ac:dyDescent="0.25">
      <c r="A5" s="12"/>
      <c r="B5" s="15" t="s">
        <v>260</v>
      </c>
    </row>
    <row r="6" spans="1:2" ht="281.25" x14ac:dyDescent="0.25">
      <c r="A6" s="12"/>
      <c r="B6" s="15" t="s">
        <v>261</v>
      </c>
    </row>
    <row r="7" spans="1:2" ht="294" x14ac:dyDescent="0.25">
      <c r="A7" s="12"/>
      <c r="B7" s="15" t="s">
        <v>262</v>
      </c>
    </row>
    <row r="8" spans="1:2" ht="217.5" x14ac:dyDescent="0.25">
      <c r="A8" s="12"/>
      <c r="B8" s="15" t="s">
        <v>26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6.5703125" customWidth="1"/>
    <col min="6" max="6" width="10.7109375" customWidth="1"/>
    <col min="7" max="8" width="9.85546875" customWidth="1"/>
    <col min="9" max="9" width="30.85546875" customWidth="1"/>
    <col min="10" max="10" width="10.7109375" customWidth="1"/>
    <col min="11" max="12" width="9.85546875" customWidth="1"/>
    <col min="13" max="13" width="35.28515625" customWidth="1"/>
    <col min="14" max="14" width="10.7109375" customWidth="1"/>
    <col min="15" max="16" width="9.85546875" customWidth="1"/>
    <col min="17" max="17" width="36.5703125" customWidth="1"/>
    <col min="18" max="18" width="10.7109375" customWidth="1"/>
    <col min="19" max="20" width="9.85546875" customWidth="1"/>
    <col min="21" max="21" width="36.5703125" customWidth="1"/>
    <col min="22" max="22" width="9.85546875" customWidth="1"/>
  </cols>
  <sheetData>
    <row r="1" spans="1:22" ht="15" customHeight="1" x14ac:dyDescent="0.25">
      <c r="A1" s="7" t="s">
        <v>2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64</v>
      </c>
      <c r="B4" s="11" t="s">
        <v>5</v>
      </c>
      <c r="C4" s="11"/>
      <c r="D4" s="11"/>
      <c r="E4" s="11"/>
      <c r="F4" s="11"/>
      <c r="G4" s="11"/>
      <c r="H4" s="11"/>
      <c r="I4" s="11"/>
      <c r="J4" s="11"/>
      <c r="K4" s="11"/>
      <c r="L4" s="11"/>
      <c r="M4" s="11"/>
      <c r="N4" s="11"/>
      <c r="O4" s="11"/>
      <c r="P4" s="11"/>
      <c r="Q4" s="11"/>
      <c r="R4" s="11"/>
      <c r="S4" s="11"/>
      <c r="T4" s="11"/>
      <c r="U4" s="11"/>
      <c r="V4" s="11"/>
    </row>
    <row r="5" spans="1:22" x14ac:dyDescent="0.25">
      <c r="A5" s="12"/>
      <c r="B5" s="48" t="s">
        <v>266</v>
      </c>
      <c r="C5" s="48"/>
      <c r="D5" s="48"/>
      <c r="E5" s="48"/>
      <c r="F5" s="48"/>
      <c r="G5" s="48"/>
      <c r="H5" s="48"/>
      <c r="I5" s="48"/>
      <c r="J5" s="48"/>
      <c r="K5" s="48"/>
      <c r="L5" s="48"/>
      <c r="M5" s="48"/>
      <c r="N5" s="48"/>
      <c r="O5" s="48"/>
      <c r="P5" s="48"/>
      <c r="Q5" s="48"/>
      <c r="R5" s="48"/>
      <c r="S5" s="48"/>
      <c r="T5" s="48"/>
      <c r="U5" s="48"/>
      <c r="V5" s="48"/>
    </row>
    <row r="6" spans="1:22" x14ac:dyDescent="0.25">
      <c r="A6" s="12"/>
      <c r="B6" s="45" t="s">
        <v>267</v>
      </c>
      <c r="C6" s="45"/>
      <c r="D6" s="45"/>
      <c r="E6" s="45"/>
      <c r="F6" s="45"/>
      <c r="G6" s="45"/>
      <c r="H6" s="45"/>
      <c r="I6" s="45"/>
      <c r="J6" s="45"/>
      <c r="K6" s="45"/>
      <c r="L6" s="45"/>
      <c r="M6" s="45"/>
      <c r="N6" s="45"/>
      <c r="O6" s="45"/>
      <c r="P6" s="45"/>
      <c r="Q6" s="45"/>
      <c r="R6" s="45"/>
      <c r="S6" s="45"/>
      <c r="T6" s="45"/>
      <c r="U6" s="45"/>
      <c r="V6" s="45"/>
    </row>
    <row r="7" spans="1:22" x14ac:dyDescent="0.25">
      <c r="A7" s="12"/>
      <c r="B7" s="49"/>
      <c r="C7" s="49"/>
      <c r="D7" s="49"/>
      <c r="E7" s="49"/>
      <c r="F7" s="49"/>
      <c r="G7" s="49"/>
      <c r="H7" s="49"/>
      <c r="I7" s="49"/>
      <c r="J7" s="49"/>
      <c r="K7" s="49"/>
      <c r="L7" s="49"/>
      <c r="M7" s="49"/>
      <c r="N7" s="49"/>
      <c r="O7" s="49"/>
      <c r="P7" s="49"/>
      <c r="Q7" s="49"/>
      <c r="R7" s="49"/>
      <c r="S7" s="49"/>
      <c r="T7" s="49"/>
      <c r="U7" s="49"/>
      <c r="V7" s="49"/>
    </row>
    <row r="8" spans="1:22" ht="63.75" x14ac:dyDescent="0.25">
      <c r="A8" s="12"/>
      <c r="B8" s="16"/>
      <c r="C8" s="19" t="s">
        <v>268</v>
      </c>
      <c r="D8" s="19" t="s">
        <v>269</v>
      </c>
    </row>
    <row r="9" spans="1:22" x14ac:dyDescent="0.25">
      <c r="A9" s="12"/>
      <c r="B9" s="49"/>
      <c r="C9" s="49"/>
      <c r="D9" s="49"/>
      <c r="E9" s="49"/>
      <c r="F9" s="49"/>
      <c r="G9" s="49"/>
      <c r="H9" s="49"/>
      <c r="I9" s="49"/>
      <c r="J9" s="49"/>
      <c r="K9" s="49"/>
      <c r="L9" s="49"/>
      <c r="M9" s="49"/>
      <c r="N9" s="49"/>
      <c r="O9" s="49"/>
      <c r="P9" s="49"/>
      <c r="Q9" s="49"/>
      <c r="R9" s="49"/>
      <c r="S9" s="49"/>
      <c r="T9" s="49"/>
      <c r="U9" s="49"/>
      <c r="V9" s="49"/>
    </row>
    <row r="10" spans="1:22" ht="63.75" x14ac:dyDescent="0.25">
      <c r="A10" s="12"/>
      <c r="B10" s="16"/>
      <c r="C10" s="19" t="s">
        <v>270</v>
      </c>
      <c r="D10" s="19" t="s">
        <v>271</v>
      </c>
    </row>
    <row r="11" spans="1:22" x14ac:dyDescent="0.25">
      <c r="A11" s="12"/>
      <c r="B11" s="49"/>
      <c r="C11" s="49"/>
      <c r="D11" s="49"/>
      <c r="E11" s="49"/>
      <c r="F11" s="49"/>
      <c r="G11" s="49"/>
      <c r="H11" s="49"/>
      <c r="I11" s="49"/>
      <c r="J11" s="49"/>
      <c r="K11" s="49"/>
      <c r="L11" s="49"/>
      <c r="M11" s="49"/>
      <c r="N11" s="49"/>
      <c r="O11" s="49"/>
      <c r="P11" s="49"/>
      <c r="Q11" s="49"/>
      <c r="R11" s="49"/>
      <c r="S11" s="49"/>
      <c r="T11" s="49"/>
      <c r="U11" s="49"/>
      <c r="V11" s="49"/>
    </row>
    <row r="12" spans="1:22" ht="63.75" x14ac:dyDescent="0.25">
      <c r="A12" s="12"/>
      <c r="B12" s="16"/>
      <c r="C12" s="19" t="s">
        <v>272</v>
      </c>
      <c r="D12" s="19" t="s">
        <v>273</v>
      </c>
    </row>
    <row r="13" spans="1:22" x14ac:dyDescent="0.25">
      <c r="A13" s="12"/>
      <c r="B13" s="50"/>
      <c r="C13" s="50"/>
      <c r="D13" s="50"/>
      <c r="E13" s="50"/>
      <c r="F13" s="50"/>
      <c r="G13" s="50"/>
      <c r="H13" s="50"/>
      <c r="I13" s="50"/>
      <c r="J13" s="50"/>
      <c r="K13" s="50"/>
      <c r="L13" s="50"/>
      <c r="M13" s="50"/>
      <c r="N13" s="50"/>
      <c r="O13" s="50"/>
      <c r="P13" s="50"/>
      <c r="Q13" s="50"/>
      <c r="R13" s="50"/>
      <c r="S13" s="50"/>
      <c r="T13" s="50"/>
      <c r="U13" s="50"/>
      <c r="V13" s="50"/>
    </row>
    <row r="14" spans="1:22" x14ac:dyDescent="0.25">
      <c r="A14" s="12"/>
      <c r="B14" s="45" t="s">
        <v>274</v>
      </c>
      <c r="C14" s="45"/>
      <c r="D14" s="45"/>
      <c r="E14" s="45"/>
      <c r="F14" s="45"/>
      <c r="G14" s="45"/>
      <c r="H14" s="45"/>
      <c r="I14" s="45"/>
      <c r="J14" s="45"/>
      <c r="K14" s="45"/>
      <c r="L14" s="45"/>
      <c r="M14" s="45"/>
      <c r="N14" s="45"/>
      <c r="O14" s="45"/>
      <c r="P14" s="45"/>
      <c r="Q14" s="45"/>
      <c r="R14" s="45"/>
      <c r="S14" s="45"/>
      <c r="T14" s="45"/>
      <c r="U14" s="45"/>
      <c r="V14" s="45"/>
    </row>
    <row r="15" spans="1:22" ht="25.5" customHeight="1" x14ac:dyDescent="0.25">
      <c r="A15" s="12"/>
      <c r="B15" s="45" t="s">
        <v>275</v>
      </c>
      <c r="C15" s="45"/>
      <c r="D15" s="45"/>
      <c r="E15" s="45"/>
      <c r="F15" s="45"/>
      <c r="G15" s="45"/>
      <c r="H15" s="45"/>
      <c r="I15" s="45"/>
      <c r="J15" s="45"/>
      <c r="K15" s="45"/>
      <c r="L15" s="45"/>
      <c r="M15" s="45"/>
      <c r="N15" s="45"/>
      <c r="O15" s="45"/>
      <c r="P15" s="45"/>
      <c r="Q15" s="45"/>
      <c r="R15" s="45"/>
      <c r="S15" s="45"/>
      <c r="T15" s="45"/>
      <c r="U15" s="45"/>
      <c r="V15" s="45"/>
    </row>
    <row r="16" spans="1:22" x14ac:dyDescent="0.25">
      <c r="A16" s="12"/>
      <c r="B16" s="45" t="s">
        <v>276</v>
      </c>
      <c r="C16" s="45"/>
      <c r="D16" s="45"/>
      <c r="E16" s="45"/>
      <c r="F16" s="45"/>
      <c r="G16" s="45"/>
      <c r="H16" s="45"/>
      <c r="I16" s="45"/>
      <c r="J16" s="45"/>
      <c r="K16" s="45"/>
      <c r="L16" s="45"/>
      <c r="M16" s="45"/>
      <c r="N16" s="45"/>
      <c r="O16" s="45"/>
      <c r="P16" s="45"/>
      <c r="Q16" s="45"/>
      <c r="R16" s="45"/>
      <c r="S16" s="45"/>
      <c r="T16" s="45"/>
      <c r="U16" s="45"/>
      <c r="V16" s="45"/>
    </row>
    <row r="17" spans="1:22" x14ac:dyDescent="0.25">
      <c r="A17" s="12"/>
      <c r="B17" s="48" t="s">
        <v>277</v>
      </c>
      <c r="C17" s="48"/>
      <c r="D17" s="48"/>
      <c r="E17" s="48"/>
      <c r="F17" s="48"/>
      <c r="G17" s="48"/>
      <c r="H17" s="48"/>
      <c r="I17" s="48"/>
      <c r="J17" s="48"/>
      <c r="K17" s="48"/>
      <c r="L17" s="48"/>
      <c r="M17" s="48"/>
      <c r="N17" s="48"/>
      <c r="O17" s="48"/>
      <c r="P17" s="48"/>
      <c r="Q17" s="48"/>
      <c r="R17" s="48"/>
      <c r="S17" s="48"/>
      <c r="T17" s="48"/>
      <c r="U17" s="48"/>
      <c r="V17" s="48"/>
    </row>
    <row r="18" spans="1:22" x14ac:dyDescent="0.25">
      <c r="A18" s="12"/>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2"/>
      <c r="B19" s="16"/>
      <c r="C19" s="16"/>
      <c r="D19" s="16"/>
      <c r="E19" s="16"/>
      <c r="F19" s="16"/>
      <c r="G19" s="16"/>
      <c r="H19" s="16"/>
      <c r="I19" s="16"/>
      <c r="J19" s="16"/>
      <c r="K19" s="16"/>
      <c r="L19" s="16"/>
      <c r="M19" s="16"/>
      <c r="N19" s="16"/>
      <c r="O19" s="16"/>
      <c r="P19" s="16"/>
      <c r="Q19" s="16"/>
      <c r="R19" s="16"/>
    </row>
    <row r="20" spans="1:22" x14ac:dyDescent="0.25">
      <c r="A20" s="12"/>
      <c r="B20" s="41" t="s">
        <v>278</v>
      </c>
      <c r="C20" s="42" t="s">
        <v>279</v>
      </c>
      <c r="D20" s="43" t="s">
        <v>158</v>
      </c>
      <c r="E20" s="43"/>
      <c r="F20" s="42"/>
      <c r="G20" s="42" t="s">
        <v>279</v>
      </c>
      <c r="H20" s="43" t="s">
        <v>281</v>
      </c>
      <c r="I20" s="43"/>
      <c r="J20" s="42"/>
      <c r="K20" s="42" t="s">
        <v>279</v>
      </c>
      <c r="L20" s="43" t="s">
        <v>111</v>
      </c>
      <c r="M20" s="43"/>
      <c r="N20" s="42"/>
      <c r="O20" s="42" t="s">
        <v>279</v>
      </c>
      <c r="P20" s="43" t="s">
        <v>291</v>
      </c>
      <c r="Q20" s="43"/>
      <c r="R20" s="42"/>
    </row>
    <row r="21" spans="1:22" x14ac:dyDescent="0.25">
      <c r="A21" s="12"/>
      <c r="B21" s="41"/>
      <c r="C21" s="42"/>
      <c r="D21" s="43" t="s">
        <v>280</v>
      </c>
      <c r="E21" s="43"/>
      <c r="F21" s="42"/>
      <c r="G21" s="42"/>
      <c r="H21" s="43" t="s">
        <v>282</v>
      </c>
      <c r="I21" s="43"/>
      <c r="J21" s="42"/>
      <c r="K21" s="42"/>
      <c r="L21" s="43" t="s">
        <v>288</v>
      </c>
      <c r="M21" s="43"/>
      <c r="N21" s="42"/>
      <c r="O21" s="42"/>
      <c r="P21" s="43" t="s">
        <v>292</v>
      </c>
      <c r="Q21" s="43"/>
      <c r="R21" s="42"/>
    </row>
    <row r="22" spans="1:22" x14ac:dyDescent="0.25">
      <c r="A22" s="12"/>
      <c r="B22" s="41"/>
      <c r="C22" s="42"/>
      <c r="D22" s="43"/>
      <c r="E22" s="43"/>
      <c r="F22" s="42"/>
      <c r="G22" s="42"/>
      <c r="H22" s="43" t="s">
        <v>283</v>
      </c>
      <c r="I22" s="43"/>
      <c r="J22" s="42"/>
      <c r="K22" s="42"/>
      <c r="L22" s="43" t="s">
        <v>289</v>
      </c>
      <c r="M22" s="43"/>
      <c r="N22" s="42"/>
      <c r="O22" s="42"/>
      <c r="P22" s="43" t="s">
        <v>289</v>
      </c>
      <c r="Q22" s="43"/>
      <c r="R22" s="42"/>
    </row>
    <row r="23" spans="1:22" x14ac:dyDescent="0.25">
      <c r="A23" s="12"/>
      <c r="B23" s="41"/>
      <c r="C23" s="42"/>
      <c r="D23" s="43"/>
      <c r="E23" s="43"/>
      <c r="F23" s="42"/>
      <c r="G23" s="42"/>
      <c r="H23" s="43" t="s">
        <v>284</v>
      </c>
      <c r="I23" s="43"/>
      <c r="J23" s="42"/>
      <c r="K23" s="42"/>
      <c r="L23" s="43" t="s">
        <v>290</v>
      </c>
      <c r="M23" s="43"/>
      <c r="N23" s="42"/>
      <c r="O23" s="42"/>
      <c r="P23" s="43" t="s">
        <v>293</v>
      </c>
      <c r="Q23" s="43"/>
      <c r="R23" s="42"/>
    </row>
    <row r="24" spans="1:22" x14ac:dyDescent="0.25">
      <c r="A24" s="12"/>
      <c r="B24" s="41"/>
      <c r="C24" s="42"/>
      <c r="D24" s="43"/>
      <c r="E24" s="43"/>
      <c r="F24" s="42"/>
      <c r="G24" s="42"/>
      <c r="H24" s="43" t="s">
        <v>285</v>
      </c>
      <c r="I24" s="43"/>
      <c r="J24" s="42"/>
      <c r="K24" s="42"/>
      <c r="L24" s="43"/>
      <c r="M24" s="43"/>
      <c r="N24" s="42"/>
      <c r="O24" s="42"/>
      <c r="P24" s="43"/>
      <c r="Q24" s="43"/>
      <c r="R24" s="42"/>
    </row>
    <row r="25" spans="1:22" x14ac:dyDescent="0.25">
      <c r="A25" s="12"/>
      <c r="B25" s="41"/>
      <c r="C25" s="42"/>
      <c r="D25" s="43"/>
      <c r="E25" s="43"/>
      <c r="F25" s="42"/>
      <c r="G25" s="42"/>
      <c r="H25" s="43" t="s">
        <v>286</v>
      </c>
      <c r="I25" s="43"/>
      <c r="J25" s="42"/>
      <c r="K25" s="42"/>
      <c r="L25" s="43"/>
      <c r="M25" s="43"/>
      <c r="N25" s="42"/>
      <c r="O25" s="42"/>
      <c r="P25" s="43"/>
      <c r="Q25" s="43"/>
      <c r="R25" s="42"/>
    </row>
    <row r="26" spans="1:22" ht="15.75" thickBot="1" x14ac:dyDescent="0.3">
      <c r="A26" s="12"/>
      <c r="B26" s="41"/>
      <c r="C26" s="42"/>
      <c r="D26" s="44"/>
      <c r="E26" s="44"/>
      <c r="F26" s="42"/>
      <c r="G26" s="42"/>
      <c r="H26" s="44" t="s">
        <v>287</v>
      </c>
      <c r="I26" s="44"/>
      <c r="J26" s="42"/>
      <c r="K26" s="42"/>
      <c r="L26" s="44"/>
      <c r="M26" s="44"/>
      <c r="N26" s="42"/>
      <c r="O26" s="42"/>
      <c r="P26" s="44"/>
      <c r="Q26" s="44"/>
      <c r="R26" s="42"/>
    </row>
    <row r="27" spans="1:22" x14ac:dyDescent="0.25">
      <c r="A27" s="12"/>
      <c r="B27" s="23" t="s">
        <v>294</v>
      </c>
      <c r="C27" s="24" t="s">
        <v>279</v>
      </c>
      <c r="D27" s="24"/>
      <c r="E27" s="24"/>
      <c r="F27" s="24"/>
      <c r="G27" s="24" t="s">
        <v>279</v>
      </c>
      <c r="H27" s="24"/>
      <c r="I27" s="24"/>
      <c r="J27" s="24"/>
      <c r="K27" s="24" t="s">
        <v>279</v>
      </c>
      <c r="L27" s="24"/>
      <c r="M27" s="24"/>
      <c r="N27" s="24"/>
      <c r="O27" s="24" t="s">
        <v>279</v>
      </c>
      <c r="P27" s="24"/>
      <c r="Q27" s="24"/>
      <c r="R27" s="24"/>
    </row>
    <row r="28" spans="1:22" x14ac:dyDescent="0.25">
      <c r="A28" s="12"/>
      <c r="B28" s="25" t="s">
        <v>295</v>
      </c>
      <c r="C28" s="16" t="s">
        <v>279</v>
      </c>
      <c r="D28" s="16"/>
      <c r="E28" s="16"/>
      <c r="F28" s="16"/>
      <c r="G28" s="16" t="s">
        <v>279</v>
      </c>
      <c r="H28" s="16"/>
      <c r="I28" s="16"/>
      <c r="J28" s="16"/>
      <c r="K28" s="16" t="s">
        <v>279</v>
      </c>
      <c r="L28" s="16"/>
      <c r="M28" s="16"/>
      <c r="N28" s="16"/>
      <c r="O28" s="16" t="s">
        <v>279</v>
      </c>
      <c r="P28" s="16"/>
      <c r="Q28" s="16"/>
      <c r="R28" s="16"/>
    </row>
    <row r="29" spans="1:22" ht="25.5" x14ac:dyDescent="0.25">
      <c r="A29" s="12"/>
      <c r="B29" s="26" t="s">
        <v>296</v>
      </c>
      <c r="C29" s="24" t="s">
        <v>279</v>
      </c>
      <c r="D29" s="24" t="s">
        <v>297</v>
      </c>
      <c r="E29" s="27">
        <v>6142</v>
      </c>
      <c r="F29" s="28" t="s">
        <v>279</v>
      </c>
      <c r="G29" s="24" t="s">
        <v>279</v>
      </c>
      <c r="H29" s="24" t="s">
        <v>297</v>
      </c>
      <c r="I29" s="29" t="s">
        <v>298</v>
      </c>
      <c r="J29" s="28" t="s">
        <v>279</v>
      </c>
      <c r="K29" s="24" t="s">
        <v>279</v>
      </c>
      <c r="L29" s="24" t="s">
        <v>297</v>
      </c>
      <c r="M29" s="27">
        <v>6142</v>
      </c>
      <c r="N29" s="28" t="s">
        <v>279</v>
      </c>
      <c r="O29" s="24" t="s">
        <v>279</v>
      </c>
      <c r="P29" s="24" t="s">
        <v>297</v>
      </c>
      <c r="Q29" s="29" t="s">
        <v>298</v>
      </c>
      <c r="R29" s="28" t="s">
        <v>279</v>
      </c>
    </row>
    <row r="30" spans="1:22" ht="25.5" x14ac:dyDescent="0.25">
      <c r="A30" s="12"/>
      <c r="B30" s="30" t="s">
        <v>299</v>
      </c>
      <c r="C30" s="16" t="s">
        <v>279</v>
      </c>
      <c r="D30" s="16"/>
      <c r="E30" s="31">
        <v>90475</v>
      </c>
      <c r="F30" s="18" t="s">
        <v>279</v>
      </c>
      <c r="G30" s="16" t="s">
        <v>279</v>
      </c>
      <c r="H30" s="16"/>
      <c r="I30" s="32" t="s">
        <v>298</v>
      </c>
      <c r="J30" s="18" t="s">
        <v>279</v>
      </c>
      <c r="K30" s="16" t="s">
        <v>279</v>
      </c>
      <c r="L30" s="16"/>
      <c r="M30" s="31">
        <v>90475</v>
      </c>
      <c r="N30" s="18" t="s">
        <v>279</v>
      </c>
      <c r="O30" s="16" t="s">
        <v>279</v>
      </c>
      <c r="P30" s="16"/>
      <c r="Q30" s="32" t="s">
        <v>298</v>
      </c>
      <c r="R30" s="18" t="s">
        <v>279</v>
      </c>
    </row>
    <row r="31" spans="1:22" ht="25.5" x14ac:dyDescent="0.25">
      <c r="A31" s="12"/>
      <c r="B31" s="26" t="s">
        <v>300</v>
      </c>
      <c r="C31" s="24" t="s">
        <v>279</v>
      </c>
      <c r="D31" s="24"/>
      <c r="E31" s="27">
        <v>55647</v>
      </c>
      <c r="F31" s="28" t="s">
        <v>279</v>
      </c>
      <c r="G31" s="24" t="s">
        <v>279</v>
      </c>
      <c r="H31" s="24"/>
      <c r="I31" s="29" t="s">
        <v>298</v>
      </c>
      <c r="J31" s="28" t="s">
        <v>279</v>
      </c>
      <c r="K31" s="24" t="s">
        <v>279</v>
      </c>
      <c r="L31" s="24"/>
      <c r="M31" s="27">
        <v>55647</v>
      </c>
      <c r="N31" s="28" t="s">
        <v>279</v>
      </c>
      <c r="O31" s="24" t="s">
        <v>279</v>
      </c>
      <c r="P31" s="24"/>
      <c r="Q31" s="29" t="s">
        <v>298</v>
      </c>
      <c r="R31" s="28" t="s">
        <v>279</v>
      </c>
    </row>
    <row r="32" spans="1:22" ht="25.5" x14ac:dyDescent="0.25">
      <c r="A32" s="12"/>
      <c r="B32" s="30" t="s">
        <v>301</v>
      </c>
      <c r="C32" s="16" t="s">
        <v>279</v>
      </c>
      <c r="D32" s="16"/>
      <c r="E32" s="31">
        <v>13043</v>
      </c>
      <c r="F32" s="18" t="s">
        <v>279</v>
      </c>
      <c r="G32" s="16" t="s">
        <v>279</v>
      </c>
      <c r="H32" s="16"/>
      <c r="I32" s="32" t="s">
        <v>298</v>
      </c>
      <c r="J32" s="18" t="s">
        <v>279</v>
      </c>
      <c r="K32" s="16" t="s">
        <v>279</v>
      </c>
      <c r="L32" s="16"/>
      <c r="M32" s="31">
        <v>13043</v>
      </c>
      <c r="N32" s="18" t="s">
        <v>279</v>
      </c>
      <c r="O32" s="16" t="s">
        <v>279</v>
      </c>
      <c r="P32" s="16"/>
      <c r="Q32" s="32" t="s">
        <v>298</v>
      </c>
      <c r="R32" s="18" t="s">
        <v>279</v>
      </c>
    </row>
    <row r="33" spans="1:18" ht="25.5" x14ac:dyDescent="0.25">
      <c r="A33" s="12"/>
      <c r="B33" s="26" t="s">
        <v>302</v>
      </c>
      <c r="C33" s="24" t="s">
        <v>279</v>
      </c>
      <c r="D33" s="24"/>
      <c r="E33" s="27">
        <v>4743</v>
      </c>
      <c r="F33" s="28" t="s">
        <v>279</v>
      </c>
      <c r="G33" s="24" t="s">
        <v>279</v>
      </c>
      <c r="H33" s="24"/>
      <c r="I33" s="29" t="s">
        <v>298</v>
      </c>
      <c r="J33" s="28" t="s">
        <v>279</v>
      </c>
      <c r="K33" s="24" t="s">
        <v>279</v>
      </c>
      <c r="L33" s="24"/>
      <c r="M33" s="27">
        <v>4743</v>
      </c>
      <c r="N33" s="28" t="s">
        <v>279</v>
      </c>
      <c r="O33" s="24" t="s">
        <v>279</v>
      </c>
      <c r="P33" s="24"/>
      <c r="Q33" s="29" t="s">
        <v>298</v>
      </c>
      <c r="R33" s="28" t="s">
        <v>279</v>
      </c>
    </row>
    <row r="34" spans="1:18" x14ac:dyDescent="0.25">
      <c r="A34" s="12"/>
      <c r="B34" s="30" t="s">
        <v>303</v>
      </c>
      <c r="C34" s="16" t="s">
        <v>279</v>
      </c>
      <c r="D34" s="16"/>
      <c r="E34" s="31">
        <v>91246</v>
      </c>
      <c r="F34" s="18" t="s">
        <v>279</v>
      </c>
      <c r="G34" s="16" t="s">
        <v>279</v>
      </c>
      <c r="H34" s="16"/>
      <c r="I34" s="32" t="s">
        <v>298</v>
      </c>
      <c r="J34" s="18" t="s">
        <v>279</v>
      </c>
      <c r="K34" s="16" t="s">
        <v>279</v>
      </c>
      <c r="L34" s="16"/>
      <c r="M34" s="31">
        <v>35317</v>
      </c>
      <c r="N34" s="18" t="s">
        <v>279</v>
      </c>
      <c r="O34" s="16" t="s">
        <v>279</v>
      </c>
      <c r="P34" s="16"/>
      <c r="Q34" s="31">
        <v>55929</v>
      </c>
      <c r="R34" s="18" t="s">
        <v>279</v>
      </c>
    </row>
    <row r="35" spans="1:18" x14ac:dyDescent="0.25">
      <c r="A35" s="12"/>
      <c r="B35" s="26" t="s">
        <v>304</v>
      </c>
      <c r="C35" s="24" t="s">
        <v>279</v>
      </c>
      <c r="D35" s="24"/>
      <c r="E35" s="27">
        <v>39622</v>
      </c>
      <c r="F35" s="28" t="s">
        <v>279</v>
      </c>
      <c r="G35" s="24" t="s">
        <v>279</v>
      </c>
      <c r="H35" s="24"/>
      <c r="I35" s="29" t="s">
        <v>298</v>
      </c>
      <c r="J35" s="28" t="s">
        <v>279</v>
      </c>
      <c r="K35" s="24" t="s">
        <v>279</v>
      </c>
      <c r="L35" s="24"/>
      <c r="M35" s="27">
        <v>38280</v>
      </c>
      <c r="N35" s="28" t="s">
        <v>279</v>
      </c>
      <c r="O35" s="24" t="s">
        <v>279</v>
      </c>
      <c r="P35" s="24"/>
      <c r="Q35" s="27">
        <v>1342</v>
      </c>
      <c r="R35" s="28" t="s">
        <v>279</v>
      </c>
    </row>
    <row r="36" spans="1:18" ht="25.5" x14ac:dyDescent="0.25">
      <c r="A36" s="12"/>
      <c r="B36" s="30" t="s">
        <v>305</v>
      </c>
      <c r="C36" s="16" t="s">
        <v>279</v>
      </c>
      <c r="D36" s="16"/>
      <c r="E36" s="31">
        <v>62902</v>
      </c>
      <c r="F36" s="18" t="s">
        <v>279</v>
      </c>
      <c r="G36" s="16" t="s">
        <v>279</v>
      </c>
      <c r="H36" s="16"/>
      <c r="I36" s="32" t="s">
        <v>298</v>
      </c>
      <c r="J36" s="18" t="s">
        <v>279</v>
      </c>
      <c r="K36" s="16" t="s">
        <v>279</v>
      </c>
      <c r="L36" s="16"/>
      <c r="M36" s="31">
        <v>62902</v>
      </c>
      <c r="N36" s="18" t="s">
        <v>279</v>
      </c>
      <c r="O36" s="16" t="s">
        <v>279</v>
      </c>
      <c r="P36" s="16"/>
      <c r="Q36" s="32" t="s">
        <v>298</v>
      </c>
      <c r="R36" s="18" t="s">
        <v>279</v>
      </c>
    </row>
    <row r="37" spans="1:18" ht="15.75" thickBot="1" x14ac:dyDescent="0.3">
      <c r="A37" s="12"/>
      <c r="B37" s="26" t="s">
        <v>306</v>
      </c>
      <c r="C37" s="24" t="s">
        <v>279</v>
      </c>
      <c r="D37" s="24"/>
      <c r="E37" s="27">
        <v>6307</v>
      </c>
      <c r="F37" s="28" t="s">
        <v>279</v>
      </c>
      <c r="G37" s="24" t="s">
        <v>279</v>
      </c>
      <c r="H37" s="24"/>
      <c r="I37" s="27">
        <v>3258</v>
      </c>
      <c r="J37" s="28" t="s">
        <v>279</v>
      </c>
      <c r="K37" s="24" t="s">
        <v>279</v>
      </c>
      <c r="L37" s="24"/>
      <c r="M37" s="27">
        <v>2997</v>
      </c>
      <c r="N37" s="28" t="s">
        <v>279</v>
      </c>
      <c r="O37" s="24" t="s">
        <v>279</v>
      </c>
      <c r="P37" s="24"/>
      <c r="Q37" s="29">
        <v>52</v>
      </c>
      <c r="R37" s="28" t="s">
        <v>279</v>
      </c>
    </row>
    <row r="38" spans="1:18" x14ac:dyDescent="0.25">
      <c r="A38" s="12"/>
      <c r="B38" s="33"/>
      <c r="C38" s="33" t="s">
        <v>279</v>
      </c>
      <c r="D38" s="34"/>
      <c r="E38" s="34"/>
      <c r="F38" s="33"/>
      <c r="G38" s="33" t="s">
        <v>279</v>
      </c>
      <c r="H38" s="34"/>
      <c r="I38" s="34"/>
      <c r="J38" s="33"/>
      <c r="K38" s="33" t="s">
        <v>279</v>
      </c>
      <c r="L38" s="34"/>
      <c r="M38" s="34"/>
      <c r="N38" s="33"/>
      <c r="O38" s="33" t="s">
        <v>279</v>
      </c>
      <c r="P38" s="34"/>
      <c r="Q38" s="34"/>
      <c r="R38" s="33"/>
    </row>
    <row r="39" spans="1:18" ht="15.75" thickBot="1" x14ac:dyDescent="0.3">
      <c r="A39" s="12"/>
      <c r="B39" s="35" t="s">
        <v>307</v>
      </c>
      <c r="C39" s="20" t="s">
        <v>279</v>
      </c>
      <c r="D39" s="16" t="s">
        <v>297</v>
      </c>
      <c r="E39" s="31">
        <v>370127</v>
      </c>
      <c r="F39" s="18" t="s">
        <v>279</v>
      </c>
      <c r="G39" s="20" t="s">
        <v>279</v>
      </c>
      <c r="H39" s="16" t="s">
        <v>297</v>
      </c>
      <c r="I39" s="31">
        <v>3258</v>
      </c>
      <c r="J39" s="18" t="s">
        <v>279</v>
      </c>
      <c r="K39" s="20" t="s">
        <v>279</v>
      </c>
      <c r="L39" s="16" t="s">
        <v>297</v>
      </c>
      <c r="M39" s="31">
        <v>309546</v>
      </c>
      <c r="N39" s="18" t="s">
        <v>279</v>
      </c>
      <c r="O39" s="20" t="s">
        <v>279</v>
      </c>
      <c r="P39" s="16" t="s">
        <v>297</v>
      </c>
      <c r="Q39" s="31">
        <v>57323</v>
      </c>
      <c r="R39" s="18" t="s">
        <v>279</v>
      </c>
    </row>
    <row r="40" spans="1:18" ht="15.75" thickTop="1" x14ac:dyDescent="0.25">
      <c r="A40" s="12"/>
      <c r="B40" s="33"/>
      <c r="C40" s="33" t="s">
        <v>279</v>
      </c>
      <c r="D40" s="36"/>
      <c r="E40" s="36"/>
      <c r="F40" s="33"/>
      <c r="G40" s="33" t="s">
        <v>279</v>
      </c>
      <c r="H40" s="36"/>
      <c r="I40" s="36"/>
      <c r="J40" s="33"/>
      <c r="K40" s="33" t="s">
        <v>279</v>
      </c>
      <c r="L40" s="36"/>
      <c r="M40" s="36"/>
      <c r="N40" s="33"/>
      <c r="O40" s="33" t="s">
        <v>279</v>
      </c>
      <c r="P40" s="36"/>
      <c r="Q40" s="36"/>
      <c r="R40" s="33"/>
    </row>
    <row r="41" spans="1:18" x14ac:dyDescent="0.25">
      <c r="A41" s="12"/>
      <c r="B41" s="26" t="s">
        <v>308</v>
      </c>
      <c r="C41" s="37" t="s">
        <v>279</v>
      </c>
      <c r="D41" s="24" t="s">
        <v>297</v>
      </c>
      <c r="E41" s="29">
        <v>207</v>
      </c>
      <c r="F41" s="28" t="s">
        <v>279</v>
      </c>
      <c r="G41" s="37" t="s">
        <v>279</v>
      </c>
      <c r="H41" s="24" t="s">
        <v>297</v>
      </c>
      <c r="I41" s="29" t="s">
        <v>298</v>
      </c>
      <c r="J41" s="28" t="s">
        <v>279</v>
      </c>
      <c r="K41" s="37" t="s">
        <v>279</v>
      </c>
      <c r="L41" s="24" t="s">
        <v>297</v>
      </c>
      <c r="M41" s="29">
        <v>207</v>
      </c>
      <c r="N41" s="28" t="s">
        <v>279</v>
      </c>
      <c r="O41" s="37" t="s">
        <v>279</v>
      </c>
      <c r="P41" s="24" t="s">
        <v>297</v>
      </c>
      <c r="Q41" s="29" t="s">
        <v>298</v>
      </c>
      <c r="R41" s="28" t="s">
        <v>279</v>
      </c>
    </row>
    <row r="42" spans="1:18" x14ac:dyDescent="0.25">
      <c r="A42" s="12"/>
      <c r="B42" s="30" t="s">
        <v>309</v>
      </c>
      <c r="C42" s="20" t="s">
        <v>279</v>
      </c>
      <c r="D42" s="16"/>
      <c r="E42" s="32">
        <v>112</v>
      </c>
      <c r="F42" s="18" t="s">
        <v>279</v>
      </c>
      <c r="G42" s="20" t="s">
        <v>279</v>
      </c>
      <c r="H42" s="16"/>
      <c r="I42" s="32" t="s">
        <v>298</v>
      </c>
      <c r="J42" s="18" t="s">
        <v>279</v>
      </c>
      <c r="K42" s="20" t="s">
        <v>279</v>
      </c>
      <c r="L42" s="16"/>
      <c r="M42" s="32">
        <v>112</v>
      </c>
      <c r="N42" s="18" t="s">
        <v>279</v>
      </c>
      <c r="O42" s="20" t="s">
        <v>279</v>
      </c>
      <c r="P42" s="16"/>
      <c r="Q42" s="32" t="s">
        <v>298</v>
      </c>
      <c r="R42" s="18" t="s">
        <v>279</v>
      </c>
    </row>
    <row r="43" spans="1:18" x14ac:dyDescent="0.25">
      <c r="A43" s="12"/>
      <c r="B43" s="26" t="s">
        <v>310</v>
      </c>
      <c r="C43" s="37" t="s">
        <v>279</v>
      </c>
      <c r="D43" s="24"/>
      <c r="E43" s="27">
        <v>3709</v>
      </c>
      <c r="F43" s="28" t="s">
        <v>279</v>
      </c>
      <c r="G43" s="37" t="s">
        <v>279</v>
      </c>
      <c r="H43" s="24"/>
      <c r="I43" s="29" t="s">
        <v>298</v>
      </c>
      <c r="J43" s="28" t="s">
        <v>279</v>
      </c>
      <c r="K43" s="37" t="s">
        <v>279</v>
      </c>
      <c r="L43" s="24"/>
      <c r="M43" s="29" t="s">
        <v>298</v>
      </c>
      <c r="N43" s="28" t="s">
        <v>279</v>
      </c>
      <c r="O43" s="37" t="s">
        <v>279</v>
      </c>
      <c r="P43" s="24"/>
      <c r="Q43" s="27">
        <v>3709</v>
      </c>
      <c r="R43" s="28" t="s">
        <v>279</v>
      </c>
    </row>
    <row r="44" spans="1:18" x14ac:dyDescent="0.25">
      <c r="A44" s="12"/>
      <c r="B44" s="30" t="s">
        <v>311</v>
      </c>
      <c r="C44" s="20" t="s">
        <v>279</v>
      </c>
      <c r="D44" s="16"/>
      <c r="E44" s="31">
        <v>6381</v>
      </c>
      <c r="F44" s="18" t="s">
        <v>279</v>
      </c>
      <c r="G44" s="20" t="s">
        <v>279</v>
      </c>
      <c r="H44" s="16"/>
      <c r="I44" s="32" t="s">
        <v>298</v>
      </c>
      <c r="J44" s="18" t="s">
        <v>279</v>
      </c>
      <c r="K44" s="20" t="s">
        <v>279</v>
      </c>
      <c r="L44" s="16"/>
      <c r="M44" s="31">
        <v>6381</v>
      </c>
      <c r="N44" s="18" t="s">
        <v>279</v>
      </c>
      <c r="O44" s="20" t="s">
        <v>279</v>
      </c>
      <c r="P44" s="16"/>
      <c r="Q44" s="32" t="s">
        <v>298</v>
      </c>
      <c r="R44" s="18" t="s">
        <v>279</v>
      </c>
    </row>
    <row r="45" spans="1:18" x14ac:dyDescent="0.25">
      <c r="A45" s="12"/>
      <c r="B45" s="26" t="s">
        <v>312</v>
      </c>
      <c r="C45" s="37" t="s">
        <v>279</v>
      </c>
      <c r="D45" s="24"/>
      <c r="E45" s="29">
        <v>854</v>
      </c>
      <c r="F45" s="28" t="s">
        <v>279</v>
      </c>
      <c r="G45" s="37" t="s">
        <v>279</v>
      </c>
      <c r="H45" s="24"/>
      <c r="I45" s="29" t="s">
        <v>298</v>
      </c>
      <c r="J45" s="28" t="s">
        <v>279</v>
      </c>
      <c r="K45" s="37" t="s">
        <v>279</v>
      </c>
      <c r="L45" s="24"/>
      <c r="M45" s="29">
        <v>854</v>
      </c>
      <c r="N45" s="28" t="s">
        <v>279</v>
      </c>
      <c r="O45" s="37" t="s">
        <v>279</v>
      </c>
      <c r="P45" s="24"/>
      <c r="Q45" s="29" t="s">
        <v>298</v>
      </c>
      <c r="R45" s="28" t="s">
        <v>279</v>
      </c>
    </row>
    <row r="46" spans="1:18" x14ac:dyDescent="0.25">
      <c r="A46" s="12"/>
      <c r="B46" s="16"/>
      <c r="C46" s="45"/>
      <c r="D46" s="45"/>
      <c r="E46" s="45"/>
      <c r="F46" s="45"/>
      <c r="G46" s="45"/>
      <c r="H46" s="45"/>
      <c r="I46" s="45"/>
      <c r="J46" s="45"/>
      <c r="K46" s="45"/>
      <c r="L46" s="45"/>
      <c r="M46" s="45"/>
      <c r="N46" s="45"/>
      <c r="O46" s="45"/>
      <c r="P46" s="45"/>
      <c r="Q46" s="45"/>
      <c r="R46" s="45"/>
    </row>
    <row r="47" spans="1:18" x14ac:dyDescent="0.25">
      <c r="A47" s="12"/>
      <c r="B47" s="38" t="s">
        <v>313</v>
      </c>
      <c r="C47" s="20" t="s">
        <v>279</v>
      </c>
      <c r="D47" s="16"/>
      <c r="E47" s="16"/>
      <c r="F47" s="16"/>
      <c r="G47" s="20" t="s">
        <v>279</v>
      </c>
      <c r="H47" s="16"/>
      <c r="I47" s="16"/>
      <c r="J47" s="16"/>
      <c r="K47" s="20" t="s">
        <v>279</v>
      </c>
      <c r="L47" s="16"/>
      <c r="M47" s="16"/>
      <c r="N47" s="16"/>
      <c r="O47" s="20" t="s">
        <v>279</v>
      </c>
      <c r="P47" s="16"/>
      <c r="Q47" s="16"/>
      <c r="R47" s="16"/>
    </row>
    <row r="48" spans="1:18" x14ac:dyDescent="0.25">
      <c r="A48" s="12"/>
      <c r="B48" s="39" t="s">
        <v>295</v>
      </c>
      <c r="C48" s="37" t="s">
        <v>279</v>
      </c>
      <c r="D48" s="24"/>
      <c r="E48" s="24"/>
      <c r="F48" s="24"/>
      <c r="G48" s="37" t="s">
        <v>279</v>
      </c>
      <c r="H48" s="24"/>
      <c r="I48" s="24"/>
      <c r="J48" s="24"/>
      <c r="K48" s="37" t="s">
        <v>279</v>
      </c>
      <c r="L48" s="24"/>
      <c r="M48" s="24"/>
      <c r="N48" s="24"/>
      <c r="O48" s="37" t="s">
        <v>279</v>
      </c>
      <c r="P48" s="24"/>
      <c r="Q48" s="24"/>
      <c r="R48" s="24"/>
    </row>
    <row r="49" spans="1:22" ht="25.5" x14ac:dyDescent="0.25">
      <c r="A49" s="12"/>
      <c r="B49" s="30" t="s">
        <v>296</v>
      </c>
      <c r="C49" s="20" t="s">
        <v>279</v>
      </c>
      <c r="D49" s="16" t="s">
        <v>297</v>
      </c>
      <c r="E49" s="31">
        <v>12717</v>
      </c>
      <c r="F49" s="18" t="s">
        <v>279</v>
      </c>
      <c r="G49" s="20" t="s">
        <v>279</v>
      </c>
      <c r="H49" s="16" t="s">
        <v>297</v>
      </c>
      <c r="I49" s="32" t="s">
        <v>298</v>
      </c>
      <c r="J49" s="18" t="s">
        <v>279</v>
      </c>
      <c r="K49" s="20" t="s">
        <v>279</v>
      </c>
      <c r="L49" s="16" t="s">
        <v>297</v>
      </c>
      <c r="M49" s="31">
        <v>12717</v>
      </c>
      <c r="N49" s="18" t="s">
        <v>279</v>
      </c>
      <c r="O49" s="20" t="s">
        <v>279</v>
      </c>
      <c r="P49" s="16" t="s">
        <v>297</v>
      </c>
      <c r="Q49" s="32" t="s">
        <v>298</v>
      </c>
      <c r="R49" s="18" t="s">
        <v>279</v>
      </c>
    </row>
    <row r="50" spans="1:22" ht="25.5" x14ac:dyDescent="0.25">
      <c r="A50" s="12"/>
      <c r="B50" s="26" t="s">
        <v>299</v>
      </c>
      <c r="C50" s="37" t="s">
        <v>279</v>
      </c>
      <c r="D50" s="24"/>
      <c r="E50" s="27">
        <v>91144</v>
      </c>
      <c r="F50" s="28" t="s">
        <v>279</v>
      </c>
      <c r="G50" s="37" t="s">
        <v>279</v>
      </c>
      <c r="H50" s="24"/>
      <c r="I50" s="29" t="s">
        <v>298</v>
      </c>
      <c r="J50" s="28" t="s">
        <v>279</v>
      </c>
      <c r="K50" s="37" t="s">
        <v>279</v>
      </c>
      <c r="L50" s="24"/>
      <c r="M50" s="27">
        <v>91144</v>
      </c>
      <c r="N50" s="28" t="s">
        <v>279</v>
      </c>
      <c r="O50" s="37" t="s">
        <v>279</v>
      </c>
      <c r="P50" s="24"/>
      <c r="Q50" s="29" t="s">
        <v>298</v>
      </c>
      <c r="R50" s="28" t="s">
        <v>279</v>
      </c>
    </row>
    <row r="51" spans="1:22" ht="25.5" x14ac:dyDescent="0.25">
      <c r="A51" s="12"/>
      <c r="B51" s="30" t="s">
        <v>314</v>
      </c>
      <c r="C51" s="20" t="s">
        <v>279</v>
      </c>
      <c r="D51" s="16"/>
      <c r="E51" s="31">
        <v>20947</v>
      </c>
      <c r="F51" s="18" t="s">
        <v>279</v>
      </c>
      <c r="G51" s="20" t="s">
        <v>279</v>
      </c>
      <c r="H51" s="16"/>
      <c r="I51" s="32" t="s">
        <v>298</v>
      </c>
      <c r="J51" s="18" t="s">
        <v>279</v>
      </c>
      <c r="K51" s="20" t="s">
        <v>279</v>
      </c>
      <c r="L51" s="16"/>
      <c r="M51" s="31">
        <v>20947</v>
      </c>
      <c r="N51" s="18" t="s">
        <v>279</v>
      </c>
      <c r="O51" s="20" t="s">
        <v>279</v>
      </c>
      <c r="P51" s="16"/>
      <c r="Q51" s="32" t="s">
        <v>298</v>
      </c>
      <c r="R51" s="18" t="s">
        <v>279</v>
      </c>
    </row>
    <row r="52" spans="1:22" ht="25.5" x14ac:dyDescent="0.25">
      <c r="A52" s="12"/>
      <c r="B52" s="26" t="s">
        <v>301</v>
      </c>
      <c r="C52" s="37" t="s">
        <v>279</v>
      </c>
      <c r="D52" s="24"/>
      <c r="E52" s="27">
        <v>9302</v>
      </c>
      <c r="F52" s="28" t="s">
        <v>279</v>
      </c>
      <c r="G52" s="37" t="s">
        <v>279</v>
      </c>
      <c r="H52" s="24"/>
      <c r="I52" s="29" t="s">
        <v>298</v>
      </c>
      <c r="J52" s="28" t="s">
        <v>279</v>
      </c>
      <c r="K52" s="37" t="s">
        <v>279</v>
      </c>
      <c r="L52" s="24"/>
      <c r="M52" s="27">
        <v>9302</v>
      </c>
      <c r="N52" s="28" t="s">
        <v>279</v>
      </c>
      <c r="O52" s="37" t="s">
        <v>279</v>
      </c>
      <c r="P52" s="24"/>
      <c r="Q52" s="29" t="s">
        <v>298</v>
      </c>
      <c r="R52" s="28" t="s">
        <v>279</v>
      </c>
    </row>
    <row r="53" spans="1:22" ht="25.5" x14ac:dyDescent="0.25">
      <c r="A53" s="12"/>
      <c r="B53" s="30" t="s">
        <v>315</v>
      </c>
      <c r="C53" s="20" t="s">
        <v>279</v>
      </c>
      <c r="D53" s="16"/>
      <c r="E53" s="31">
        <v>5135</v>
      </c>
      <c r="F53" s="18" t="s">
        <v>279</v>
      </c>
      <c r="G53" s="20" t="s">
        <v>279</v>
      </c>
      <c r="H53" s="16"/>
      <c r="I53" s="32" t="s">
        <v>298</v>
      </c>
      <c r="J53" s="18" t="s">
        <v>279</v>
      </c>
      <c r="K53" s="20" t="s">
        <v>279</v>
      </c>
      <c r="L53" s="16"/>
      <c r="M53" s="31">
        <v>5135</v>
      </c>
      <c r="N53" s="18" t="s">
        <v>279</v>
      </c>
      <c r="O53" s="20" t="s">
        <v>279</v>
      </c>
      <c r="P53" s="16"/>
      <c r="Q53" s="32" t="s">
        <v>298</v>
      </c>
      <c r="R53" s="18" t="s">
        <v>279</v>
      </c>
    </row>
    <row r="54" spans="1:22" x14ac:dyDescent="0.25">
      <c r="A54" s="12"/>
      <c r="B54" s="26" t="s">
        <v>303</v>
      </c>
      <c r="C54" s="37" t="s">
        <v>279</v>
      </c>
      <c r="D54" s="24"/>
      <c r="E54" s="27">
        <v>11200</v>
      </c>
      <c r="F54" s="28" t="s">
        <v>279</v>
      </c>
      <c r="G54" s="37" t="s">
        <v>279</v>
      </c>
      <c r="H54" s="24"/>
      <c r="I54" s="29" t="s">
        <v>298</v>
      </c>
      <c r="J54" s="28" t="s">
        <v>279</v>
      </c>
      <c r="K54" s="37" t="s">
        <v>279</v>
      </c>
      <c r="L54" s="24"/>
      <c r="M54" s="27">
        <v>4174</v>
      </c>
      <c r="N54" s="28" t="s">
        <v>279</v>
      </c>
      <c r="O54" s="37" t="s">
        <v>279</v>
      </c>
      <c r="P54" s="24"/>
      <c r="Q54" s="27">
        <v>7026</v>
      </c>
      <c r="R54" s="28" t="s">
        <v>279</v>
      </c>
    </row>
    <row r="55" spans="1:22" x14ac:dyDescent="0.25">
      <c r="A55" s="12"/>
      <c r="B55" s="30" t="s">
        <v>304</v>
      </c>
      <c r="C55" s="20" t="s">
        <v>279</v>
      </c>
      <c r="D55" s="16"/>
      <c r="E55" s="31">
        <v>18818</v>
      </c>
      <c r="F55" s="18" t="s">
        <v>279</v>
      </c>
      <c r="G55" s="20" t="s">
        <v>279</v>
      </c>
      <c r="H55" s="16"/>
      <c r="I55" s="32" t="s">
        <v>298</v>
      </c>
      <c r="J55" s="18" t="s">
        <v>279</v>
      </c>
      <c r="K55" s="20" t="s">
        <v>279</v>
      </c>
      <c r="L55" s="16"/>
      <c r="M55" s="31">
        <v>17610</v>
      </c>
      <c r="N55" s="18" t="s">
        <v>279</v>
      </c>
      <c r="O55" s="20" t="s">
        <v>279</v>
      </c>
      <c r="P55" s="16"/>
      <c r="Q55" s="31">
        <v>1208</v>
      </c>
      <c r="R55" s="18" t="s">
        <v>279</v>
      </c>
    </row>
    <row r="56" spans="1:22" ht="25.5" x14ac:dyDescent="0.25">
      <c r="A56" s="12"/>
      <c r="B56" s="26" t="s">
        <v>305</v>
      </c>
      <c r="C56" s="37" t="s">
        <v>279</v>
      </c>
      <c r="D56" s="24"/>
      <c r="E56" s="27">
        <v>68804</v>
      </c>
      <c r="F56" s="28" t="s">
        <v>279</v>
      </c>
      <c r="G56" s="37" t="s">
        <v>279</v>
      </c>
      <c r="H56" s="24"/>
      <c r="I56" s="29" t="s">
        <v>298</v>
      </c>
      <c r="J56" s="28" t="s">
        <v>279</v>
      </c>
      <c r="K56" s="37" t="s">
        <v>279</v>
      </c>
      <c r="L56" s="24"/>
      <c r="M56" s="27">
        <v>68804</v>
      </c>
      <c r="N56" s="28" t="s">
        <v>279</v>
      </c>
      <c r="O56" s="37" t="s">
        <v>279</v>
      </c>
      <c r="P56" s="24"/>
      <c r="Q56" s="29" t="s">
        <v>298</v>
      </c>
      <c r="R56" s="28" t="s">
        <v>279</v>
      </c>
    </row>
    <row r="57" spans="1:22" ht="15.75" thickBot="1" x14ac:dyDescent="0.3">
      <c r="A57" s="12"/>
      <c r="B57" s="30" t="s">
        <v>306</v>
      </c>
      <c r="C57" s="20" t="s">
        <v>279</v>
      </c>
      <c r="D57" s="16"/>
      <c r="E57" s="31">
        <v>3322</v>
      </c>
      <c r="F57" s="18" t="s">
        <v>279</v>
      </c>
      <c r="G57" s="20" t="s">
        <v>279</v>
      </c>
      <c r="H57" s="16"/>
      <c r="I57" s="31">
        <v>3244</v>
      </c>
      <c r="J57" s="18" t="s">
        <v>279</v>
      </c>
      <c r="K57" s="20" t="s">
        <v>279</v>
      </c>
      <c r="L57" s="16"/>
      <c r="M57" s="32" t="s">
        <v>298</v>
      </c>
      <c r="N57" s="18" t="s">
        <v>279</v>
      </c>
      <c r="O57" s="20" t="s">
        <v>279</v>
      </c>
      <c r="P57" s="16"/>
      <c r="Q57" s="32">
        <v>78</v>
      </c>
      <c r="R57" s="18" t="s">
        <v>279</v>
      </c>
    </row>
    <row r="58" spans="1:22" x14ac:dyDescent="0.25">
      <c r="A58" s="12"/>
      <c r="B58" s="33"/>
      <c r="C58" s="33" t="s">
        <v>279</v>
      </c>
      <c r="D58" s="34"/>
      <c r="E58" s="34"/>
      <c r="F58" s="33"/>
      <c r="G58" s="33" t="s">
        <v>279</v>
      </c>
      <c r="H58" s="34"/>
      <c r="I58" s="34"/>
      <c r="J58" s="33"/>
      <c r="K58" s="33" t="s">
        <v>279</v>
      </c>
      <c r="L58" s="34"/>
      <c r="M58" s="34"/>
      <c r="N58" s="33"/>
      <c r="O58" s="33" t="s">
        <v>279</v>
      </c>
      <c r="P58" s="34"/>
      <c r="Q58" s="34"/>
      <c r="R58" s="33"/>
    </row>
    <row r="59" spans="1:22" ht="15.75" thickBot="1" x14ac:dyDescent="0.3">
      <c r="A59" s="12"/>
      <c r="B59" s="40" t="s">
        <v>307</v>
      </c>
      <c r="C59" s="37" t="s">
        <v>279</v>
      </c>
      <c r="D59" s="24" t="s">
        <v>297</v>
      </c>
      <c r="E59" s="27">
        <v>241389</v>
      </c>
      <c r="F59" s="28" t="s">
        <v>279</v>
      </c>
      <c r="G59" s="37" t="s">
        <v>279</v>
      </c>
      <c r="H59" s="24" t="s">
        <v>297</v>
      </c>
      <c r="I59" s="27">
        <v>3244</v>
      </c>
      <c r="J59" s="28" t="s">
        <v>279</v>
      </c>
      <c r="K59" s="37" t="s">
        <v>279</v>
      </c>
      <c r="L59" s="24" t="s">
        <v>297</v>
      </c>
      <c r="M59" s="27">
        <v>229833</v>
      </c>
      <c r="N59" s="28" t="s">
        <v>279</v>
      </c>
      <c r="O59" s="37" t="s">
        <v>279</v>
      </c>
      <c r="P59" s="24" t="s">
        <v>297</v>
      </c>
      <c r="Q59" s="27">
        <v>8312</v>
      </c>
      <c r="R59" s="28" t="s">
        <v>279</v>
      </c>
    </row>
    <row r="60" spans="1:22" ht="15.75" thickTop="1" x14ac:dyDescent="0.25">
      <c r="A60" s="12"/>
      <c r="B60" s="33"/>
      <c r="C60" s="33" t="s">
        <v>279</v>
      </c>
      <c r="D60" s="36"/>
      <c r="E60" s="36"/>
      <c r="F60" s="33"/>
      <c r="G60" s="33" t="s">
        <v>279</v>
      </c>
      <c r="H60" s="36"/>
      <c r="I60" s="36"/>
      <c r="J60" s="33"/>
      <c r="K60" s="33" t="s">
        <v>279</v>
      </c>
      <c r="L60" s="36"/>
      <c r="M60" s="36"/>
      <c r="N60" s="33"/>
      <c r="O60" s="33" t="s">
        <v>279</v>
      </c>
      <c r="P60" s="36"/>
      <c r="Q60" s="36"/>
      <c r="R60" s="33"/>
    </row>
    <row r="61" spans="1:22" x14ac:dyDescent="0.25">
      <c r="A61" s="12"/>
      <c r="B61" s="30" t="s">
        <v>308</v>
      </c>
      <c r="C61" s="20" t="s">
        <v>279</v>
      </c>
      <c r="D61" s="16" t="s">
        <v>297</v>
      </c>
      <c r="E61" s="32">
        <v>464</v>
      </c>
      <c r="F61" s="18" t="s">
        <v>279</v>
      </c>
      <c r="G61" s="20" t="s">
        <v>279</v>
      </c>
      <c r="H61" s="16" t="s">
        <v>297</v>
      </c>
      <c r="I61" s="32" t="s">
        <v>298</v>
      </c>
      <c r="J61" s="18" t="s">
        <v>279</v>
      </c>
      <c r="K61" s="20" t="s">
        <v>279</v>
      </c>
      <c r="L61" s="16" t="s">
        <v>297</v>
      </c>
      <c r="M61" s="32">
        <v>464</v>
      </c>
      <c r="N61" s="18" t="s">
        <v>279</v>
      </c>
      <c r="O61" s="20" t="s">
        <v>279</v>
      </c>
      <c r="P61" s="16" t="s">
        <v>297</v>
      </c>
      <c r="Q61" s="32" t="s">
        <v>298</v>
      </c>
      <c r="R61" s="18" t="s">
        <v>279</v>
      </c>
    </row>
    <row r="62" spans="1:22" x14ac:dyDescent="0.25">
      <c r="A62" s="12"/>
      <c r="B62" s="26" t="s">
        <v>309</v>
      </c>
      <c r="C62" s="37" t="s">
        <v>279</v>
      </c>
      <c r="D62" s="24"/>
      <c r="E62" s="29">
        <v>101</v>
      </c>
      <c r="F62" s="28" t="s">
        <v>279</v>
      </c>
      <c r="G62" s="37" t="s">
        <v>279</v>
      </c>
      <c r="H62" s="24"/>
      <c r="I62" s="29" t="s">
        <v>298</v>
      </c>
      <c r="J62" s="28" t="s">
        <v>279</v>
      </c>
      <c r="K62" s="37" t="s">
        <v>279</v>
      </c>
      <c r="L62" s="24"/>
      <c r="M62" s="29">
        <v>101</v>
      </c>
      <c r="N62" s="28" t="s">
        <v>279</v>
      </c>
      <c r="O62" s="37" t="s">
        <v>279</v>
      </c>
      <c r="P62" s="24"/>
      <c r="Q62" s="29" t="s">
        <v>298</v>
      </c>
      <c r="R62" s="28" t="s">
        <v>279</v>
      </c>
    </row>
    <row r="63" spans="1:22" x14ac:dyDescent="0.25">
      <c r="A63" s="12"/>
      <c r="B63" s="30" t="s">
        <v>312</v>
      </c>
      <c r="C63" s="20" t="s">
        <v>279</v>
      </c>
      <c r="D63" s="16"/>
      <c r="E63" s="32">
        <v>148</v>
      </c>
      <c r="F63" s="18" t="s">
        <v>279</v>
      </c>
      <c r="G63" s="20" t="s">
        <v>279</v>
      </c>
      <c r="H63" s="16"/>
      <c r="I63" s="32" t="s">
        <v>298</v>
      </c>
      <c r="J63" s="18" t="s">
        <v>279</v>
      </c>
      <c r="K63" s="20" t="s">
        <v>279</v>
      </c>
      <c r="L63" s="16"/>
      <c r="M63" s="32">
        <v>148</v>
      </c>
      <c r="N63" s="18" t="s">
        <v>279</v>
      </c>
      <c r="O63" s="20" t="s">
        <v>279</v>
      </c>
      <c r="P63" s="16"/>
      <c r="Q63" s="32" t="s">
        <v>298</v>
      </c>
      <c r="R63" s="18" t="s">
        <v>279</v>
      </c>
    </row>
    <row r="64" spans="1:22" x14ac:dyDescent="0.25">
      <c r="A64" s="12"/>
      <c r="B64" s="50"/>
      <c r="C64" s="50"/>
      <c r="D64" s="50"/>
      <c r="E64" s="50"/>
      <c r="F64" s="50"/>
      <c r="G64" s="50"/>
      <c r="H64" s="50"/>
      <c r="I64" s="50"/>
      <c r="J64" s="50"/>
      <c r="K64" s="50"/>
      <c r="L64" s="50"/>
      <c r="M64" s="50"/>
      <c r="N64" s="50"/>
      <c r="O64" s="50"/>
      <c r="P64" s="50"/>
      <c r="Q64" s="50"/>
      <c r="R64" s="50"/>
      <c r="S64" s="50"/>
      <c r="T64" s="50"/>
      <c r="U64" s="50"/>
      <c r="V64" s="50"/>
    </row>
    <row r="65" spans="1:22" x14ac:dyDescent="0.25">
      <c r="A65" s="12"/>
      <c r="B65" s="45" t="s">
        <v>316</v>
      </c>
      <c r="C65" s="45"/>
      <c r="D65" s="45"/>
      <c r="E65" s="45"/>
      <c r="F65" s="45"/>
      <c r="G65" s="45"/>
      <c r="H65" s="45"/>
      <c r="I65" s="45"/>
      <c r="J65" s="45"/>
      <c r="K65" s="45"/>
      <c r="L65" s="45"/>
      <c r="M65" s="45"/>
      <c r="N65" s="45"/>
      <c r="O65" s="45"/>
      <c r="P65" s="45"/>
      <c r="Q65" s="45"/>
      <c r="R65" s="45"/>
      <c r="S65" s="45"/>
      <c r="T65" s="45"/>
      <c r="U65" s="45"/>
      <c r="V65" s="45"/>
    </row>
    <row r="66" spans="1:22" ht="15.75" x14ac:dyDescent="0.25">
      <c r="A66" s="12"/>
      <c r="B66" s="51"/>
      <c r="C66" s="51"/>
      <c r="D66" s="51"/>
      <c r="E66" s="51"/>
      <c r="F66" s="51"/>
      <c r="G66" s="51"/>
      <c r="H66" s="51"/>
      <c r="I66" s="51"/>
      <c r="J66" s="51"/>
      <c r="K66" s="51"/>
      <c r="L66" s="51"/>
      <c r="M66" s="51"/>
      <c r="N66" s="51"/>
      <c r="O66" s="51"/>
      <c r="P66" s="51"/>
      <c r="Q66" s="51"/>
      <c r="R66" s="51"/>
      <c r="S66" s="51"/>
      <c r="T66" s="51"/>
      <c r="U66" s="51"/>
      <c r="V66" s="51"/>
    </row>
    <row r="67" spans="1:22" x14ac:dyDescent="0.25">
      <c r="A67" s="12"/>
      <c r="B67" s="16"/>
      <c r="C67" s="16"/>
      <c r="D67" s="16"/>
      <c r="E67" s="16"/>
      <c r="F67" s="16"/>
      <c r="G67" s="16"/>
      <c r="H67" s="16"/>
      <c r="I67" s="16"/>
      <c r="J67" s="16"/>
      <c r="K67" s="16"/>
      <c r="L67" s="16"/>
      <c r="M67" s="16"/>
      <c r="N67" s="16"/>
      <c r="O67" s="16"/>
      <c r="P67" s="16"/>
      <c r="Q67" s="16"/>
      <c r="R67" s="16"/>
    </row>
    <row r="68" spans="1:22" x14ac:dyDescent="0.25">
      <c r="A68" s="12"/>
      <c r="B68" s="42"/>
      <c r="C68" s="42" t="s">
        <v>279</v>
      </c>
      <c r="D68" s="43" t="s">
        <v>317</v>
      </c>
      <c r="E68" s="43"/>
      <c r="F68" s="43"/>
      <c r="G68" s="43"/>
      <c r="H68" s="43"/>
      <c r="I68" s="43"/>
      <c r="J68" s="42"/>
      <c r="K68" s="42" t="s">
        <v>279</v>
      </c>
      <c r="L68" s="43" t="s">
        <v>319</v>
      </c>
      <c r="M68" s="43"/>
      <c r="N68" s="43"/>
      <c r="O68" s="43"/>
      <c r="P68" s="43"/>
      <c r="Q68" s="43"/>
      <c r="R68" s="42"/>
    </row>
    <row r="69" spans="1:22" ht="15.75" thickBot="1" x14ac:dyDescent="0.3">
      <c r="A69" s="12"/>
      <c r="B69" s="42"/>
      <c r="C69" s="42"/>
      <c r="D69" s="44" t="s">
        <v>318</v>
      </c>
      <c r="E69" s="44"/>
      <c r="F69" s="44"/>
      <c r="G69" s="44"/>
      <c r="H69" s="44"/>
      <c r="I69" s="44"/>
      <c r="J69" s="42"/>
      <c r="K69" s="42"/>
      <c r="L69" s="44" t="s">
        <v>318</v>
      </c>
      <c r="M69" s="44"/>
      <c r="N69" s="44"/>
      <c r="O69" s="44"/>
      <c r="P69" s="44"/>
      <c r="Q69" s="44"/>
      <c r="R69" s="42"/>
    </row>
    <row r="70" spans="1:22" ht="15.75" thickBot="1" x14ac:dyDescent="0.3">
      <c r="A70" s="12"/>
      <c r="B70" s="46" t="s">
        <v>278</v>
      </c>
      <c r="C70" s="20" t="s">
        <v>279</v>
      </c>
      <c r="D70" s="47">
        <v>2013</v>
      </c>
      <c r="E70" s="47"/>
      <c r="F70" s="20"/>
      <c r="G70" s="20"/>
      <c r="H70" s="47">
        <v>2012</v>
      </c>
      <c r="I70" s="47"/>
      <c r="J70" s="20"/>
      <c r="K70" s="20" t="s">
        <v>279</v>
      </c>
      <c r="L70" s="47">
        <v>2013</v>
      </c>
      <c r="M70" s="47"/>
      <c r="N70" s="20"/>
      <c r="O70" s="20"/>
      <c r="P70" s="47">
        <v>2012</v>
      </c>
      <c r="Q70" s="47"/>
      <c r="R70" s="20"/>
    </row>
    <row r="71" spans="1:22" x14ac:dyDescent="0.25">
      <c r="A71" s="12"/>
      <c r="B71" s="26" t="s">
        <v>295</v>
      </c>
      <c r="C71" s="24" t="s">
        <v>279</v>
      </c>
      <c r="D71" s="24"/>
      <c r="E71" s="24"/>
      <c r="F71" s="24"/>
      <c r="G71" s="24"/>
      <c r="H71" s="24"/>
      <c r="I71" s="24"/>
      <c r="J71" s="24"/>
      <c r="K71" s="24" t="s">
        <v>279</v>
      </c>
      <c r="L71" s="24"/>
      <c r="M71" s="24"/>
      <c r="N71" s="24"/>
      <c r="O71" s="24"/>
      <c r="P71" s="24"/>
      <c r="Q71" s="24"/>
      <c r="R71" s="24"/>
    </row>
    <row r="72" spans="1:22" x14ac:dyDescent="0.25">
      <c r="A72" s="12"/>
      <c r="B72" s="35" t="s">
        <v>320</v>
      </c>
      <c r="C72" s="16" t="s">
        <v>279</v>
      </c>
      <c r="D72" s="16" t="s">
        <v>297</v>
      </c>
      <c r="E72" s="31">
        <v>54819</v>
      </c>
      <c r="F72" s="18" t="s">
        <v>279</v>
      </c>
      <c r="G72" s="16"/>
      <c r="H72" s="16" t="s">
        <v>297</v>
      </c>
      <c r="I72" s="31">
        <v>1600</v>
      </c>
      <c r="J72" s="18" t="s">
        <v>279</v>
      </c>
      <c r="K72" s="16" t="s">
        <v>279</v>
      </c>
      <c r="L72" s="16" t="s">
        <v>297</v>
      </c>
      <c r="M72" s="31">
        <v>8312</v>
      </c>
      <c r="N72" s="18" t="s">
        <v>279</v>
      </c>
      <c r="O72" s="16"/>
      <c r="P72" s="16" t="s">
        <v>297</v>
      </c>
      <c r="Q72" s="31">
        <v>1290</v>
      </c>
      <c r="R72" s="18" t="s">
        <v>279</v>
      </c>
    </row>
    <row r="73" spans="1:22" x14ac:dyDescent="0.25">
      <c r="A73" s="12"/>
      <c r="B73" s="40" t="s">
        <v>321</v>
      </c>
      <c r="C73" s="24" t="s">
        <v>279</v>
      </c>
      <c r="D73" s="24"/>
      <c r="E73" s="27">
        <v>2785</v>
      </c>
      <c r="F73" s="28" t="s">
        <v>279</v>
      </c>
      <c r="G73" s="24"/>
      <c r="H73" s="24"/>
      <c r="I73" s="27">
        <v>8000</v>
      </c>
      <c r="J73" s="28" t="s">
        <v>279</v>
      </c>
      <c r="K73" s="24" t="s">
        <v>279</v>
      </c>
      <c r="L73" s="24"/>
      <c r="M73" s="27">
        <v>49729</v>
      </c>
      <c r="N73" s="28" t="s">
        <v>279</v>
      </c>
      <c r="O73" s="24"/>
      <c r="P73" s="24"/>
      <c r="Q73" s="27">
        <v>8000</v>
      </c>
      <c r="R73" s="28" t="s">
        <v>279</v>
      </c>
    </row>
    <row r="74" spans="1:22" x14ac:dyDescent="0.25">
      <c r="A74" s="12"/>
      <c r="B74" s="35" t="s">
        <v>322</v>
      </c>
      <c r="C74" s="16" t="s">
        <v>279</v>
      </c>
      <c r="D74" s="16"/>
      <c r="E74" s="32" t="s">
        <v>323</v>
      </c>
      <c r="F74" s="18" t="s">
        <v>324</v>
      </c>
      <c r="G74" s="16"/>
      <c r="H74" s="16"/>
      <c r="I74" s="32" t="s">
        <v>298</v>
      </c>
      <c r="J74" s="18" t="s">
        <v>279</v>
      </c>
      <c r="K74" s="16" t="s">
        <v>279</v>
      </c>
      <c r="L74" s="16"/>
      <c r="M74" s="32" t="s">
        <v>323</v>
      </c>
      <c r="N74" s="18" t="s">
        <v>324</v>
      </c>
      <c r="O74" s="16"/>
      <c r="P74" s="16"/>
      <c r="Q74" s="32" t="s">
        <v>298</v>
      </c>
      <c r="R74" s="18" t="s">
        <v>279</v>
      </c>
    </row>
    <row r="75" spans="1:22" ht="26.25" thickBot="1" x14ac:dyDescent="0.3">
      <c r="A75" s="12"/>
      <c r="B75" s="40" t="s">
        <v>325</v>
      </c>
      <c r="C75" s="24" t="s">
        <v>279</v>
      </c>
      <c r="D75" s="24"/>
      <c r="E75" s="29">
        <v>269</v>
      </c>
      <c r="F75" s="28" t="s">
        <v>279</v>
      </c>
      <c r="G75" s="24"/>
      <c r="H75" s="24"/>
      <c r="I75" s="29">
        <v>247</v>
      </c>
      <c r="J75" s="28" t="s">
        <v>279</v>
      </c>
      <c r="K75" s="24" t="s">
        <v>279</v>
      </c>
      <c r="L75" s="24"/>
      <c r="M75" s="29" t="s">
        <v>326</v>
      </c>
      <c r="N75" s="28" t="s">
        <v>324</v>
      </c>
      <c r="O75" s="24"/>
      <c r="P75" s="24"/>
      <c r="Q75" s="29">
        <v>557</v>
      </c>
      <c r="R75" s="28" t="s">
        <v>279</v>
      </c>
    </row>
    <row r="76" spans="1:22" x14ac:dyDescent="0.25">
      <c r="A76" s="12"/>
      <c r="B76" s="33"/>
      <c r="C76" s="33" t="s">
        <v>279</v>
      </c>
      <c r="D76" s="34"/>
      <c r="E76" s="34"/>
      <c r="F76" s="33"/>
      <c r="G76" s="33"/>
      <c r="H76" s="34"/>
      <c r="I76" s="34"/>
      <c r="J76" s="33"/>
      <c r="K76" s="33" t="s">
        <v>279</v>
      </c>
      <c r="L76" s="34"/>
      <c r="M76" s="34"/>
      <c r="N76" s="33"/>
      <c r="O76" s="33"/>
      <c r="P76" s="34"/>
      <c r="Q76" s="34"/>
      <c r="R76" s="33"/>
    </row>
    <row r="77" spans="1:22" ht="15.75" thickBot="1" x14ac:dyDescent="0.3">
      <c r="A77" s="12"/>
      <c r="B77" s="35" t="s">
        <v>327</v>
      </c>
      <c r="C77" s="20" t="s">
        <v>279</v>
      </c>
      <c r="D77" s="16" t="s">
        <v>297</v>
      </c>
      <c r="E77" s="31">
        <v>57323</v>
      </c>
      <c r="F77" s="18" t="s">
        <v>279</v>
      </c>
      <c r="G77" s="20"/>
      <c r="H77" s="16" t="s">
        <v>297</v>
      </c>
      <c r="I77" s="31">
        <v>9847</v>
      </c>
      <c r="J77" s="18" t="s">
        <v>279</v>
      </c>
      <c r="K77" s="20" t="s">
        <v>279</v>
      </c>
      <c r="L77" s="16" t="s">
        <v>297</v>
      </c>
      <c r="M77" s="31">
        <v>57323</v>
      </c>
      <c r="N77" s="18" t="s">
        <v>279</v>
      </c>
      <c r="O77" s="20"/>
      <c r="P77" s="16" t="s">
        <v>297</v>
      </c>
      <c r="Q77" s="31">
        <v>9847</v>
      </c>
      <c r="R77" s="18" t="s">
        <v>279</v>
      </c>
    </row>
    <row r="78" spans="1:22" ht="15.75" thickTop="1" x14ac:dyDescent="0.25">
      <c r="A78" s="12"/>
      <c r="B78" s="33"/>
      <c r="C78" s="33" t="s">
        <v>279</v>
      </c>
      <c r="D78" s="36"/>
      <c r="E78" s="36"/>
      <c r="F78" s="33"/>
      <c r="G78" s="33"/>
      <c r="H78" s="36"/>
      <c r="I78" s="36"/>
      <c r="J78" s="33"/>
      <c r="K78" s="33" t="s">
        <v>279</v>
      </c>
      <c r="L78" s="36"/>
      <c r="M78" s="36"/>
      <c r="N78" s="33"/>
      <c r="O78" s="33"/>
      <c r="P78" s="36"/>
      <c r="Q78" s="36"/>
      <c r="R78" s="33"/>
    </row>
    <row r="79" spans="1:22" x14ac:dyDescent="0.25">
      <c r="A79" s="12"/>
      <c r="B79" s="26" t="s">
        <v>328</v>
      </c>
      <c r="C79" s="37" t="s">
        <v>279</v>
      </c>
      <c r="D79" s="24"/>
      <c r="E79" s="24"/>
      <c r="F79" s="24"/>
      <c r="G79" s="37"/>
      <c r="H79" s="24"/>
      <c r="I79" s="24"/>
      <c r="J79" s="24"/>
      <c r="K79" s="37" t="s">
        <v>279</v>
      </c>
      <c r="L79" s="24"/>
      <c r="M79" s="24"/>
      <c r="N79" s="24"/>
      <c r="O79" s="37"/>
      <c r="P79" s="24"/>
      <c r="Q79" s="24"/>
      <c r="R79" s="24"/>
    </row>
    <row r="80" spans="1:22" x14ac:dyDescent="0.25">
      <c r="A80" s="12"/>
      <c r="B80" s="35" t="s">
        <v>320</v>
      </c>
      <c r="C80" s="20" t="s">
        <v>279</v>
      </c>
      <c r="D80" s="16" t="s">
        <v>297</v>
      </c>
      <c r="E80" s="31">
        <v>3336</v>
      </c>
      <c r="F80" s="18" t="s">
        <v>279</v>
      </c>
      <c r="G80" s="20"/>
      <c r="H80" s="16"/>
      <c r="I80" s="16"/>
      <c r="J80" s="16"/>
      <c r="K80" s="20" t="s">
        <v>279</v>
      </c>
      <c r="L80" s="16" t="s">
        <v>297</v>
      </c>
      <c r="M80" s="32" t="s">
        <v>298</v>
      </c>
      <c r="N80" s="18" t="s">
        <v>279</v>
      </c>
      <c r="O80" s="20"/>
      <c r="P80" s="16"/>
      <c r="Q80" s="16"/>
      <c r="R80" s="16"/>
    </row>
    <row r="81" spans="1:22" x14ac:dyDescent="0.25">
      <c r="A81" s="12"/>
      <c r="B81" s="40" t="s">
        <v>329</v>
      </c>
      <c r="C81" s="37" t="s">
        <v>279</v>
      </c>
      <c r="D81" s="24"/>
      <c r="E81" s="29" t="s">
        <v>298</v>
      </c>
      <c r="F81" s="28" t="s">
        <v>279</v>
      </c>
      <c r="G81" s="37"/>
      <c r="H81" s="24"/>
      <c r="I81" s="24"/>
      <c r="J81" s="24"/>
      <c r="K81" s="37" t="s">
        <v>279</v>
      </c>
      <c r="L81" s="24"/>
      <c r="M81" s="27">
        <v>1554</v>
      </c>
      <c r="N81" s="28" t="s">
        <v>279</v>
      </c>
      <c r="O81" s="37"/>
      <c r="P81" s="24"/>
      <c r="Q81" s="24"/>
      <c r="R81" s="24"/>
    </row>
    <row r="82" spans="1:22" x14ac:dyDescent="0.25">
      <c r="A82" s="12"/>
      <c r="B82" s="35" t="s">
        <v>330</v>
      </c>
      <c r="C82" s="20" t="s">
        <v>279</v>
      </c>
      <c r="D82" s="16"/>
      <c r="E82" s="32">
        <v>460</v>
      </c>
      <c r="F82" s="18" t="s">
        <v>279</v>
      </c>
      <c r="G82" s="20"/>
      <c r="H82" s="16"/>
      <c r="I82" s="16"/>
      <c r="J82" s="16"/>
      <c r="K82" s="20" t="s">
        <v>279</v>
      </c>
      <c r="L82" s="16"/>
      <c r="M82" s="31">
        <v>1032</v>
      </c>
      <c r="N82" s="18" t="s">
        <v>279</v>
      </c>
      <c r="O82" s="20"/>
      <c r="P82" s="16"/>
      <c r="Q82" s="16"/>
      <c r="R82" s="16"/>
    </row>
    <row r="83" spans="1:22" x14ac:dyDescent="0.25">
      <c r="A83" s="12"/>
      <c r="B83" s="40" t="s">
        <v>331</v>
      </c>
      <c r="C83" s="37" t="s">
        <v>279</v>
      </c>
      <c r="D83" s="24"/>
      <c r="E83" s="29" t="s">
        <v>298</v>
      </c>
      <c r="F83" s="28" t="s">
        <v>279</v>
      </c>
      <c r="G83" s="37"/>
      <c r="H83" s="24"/>
      <c r="I83" s="24"/>
      <c r="J83" s="24"/>
      <c r="K83" s="37" t="s">
        <v>279</v>
      </c>
      <c r="L83" s="24"/>
      <c r="M83" s="29" t="s">
        <v>298</v>
      </c>
      <c r="N83" s="28" t="s">
        <v>279</v>
      </c>
      <c r="O83" s="37"/>
      <c r="P83" s="24"/>
      <c r="Q83" s="24"/>
      <c r="R83" s="24"/>
    </row>
    <row r="84" spans="1:22" x14ac:dyDescent="0.25">
      <c r="A84" s="12"/>
      <c r="B84" s="35" t="s">
        <v>332</v>
      </c>
      <c r="C84" s="20" t="s">
        <v>279</v>
      </c>
      <c r="D84" s="16"/>
      <c r="E84" s="32" t="s">
        <v>333</v>
      </c>
      <c r="F84" s="18" t="s">
        <v>324</v>
      </c>
      <c r="G84" s="20"/>
      <c r="H84" s="16"/>
      <c r="I84" s="16"/>
      <c r="J84" s="16"/>
      <c r="K84" s="20" t="s">
        <v>279</v>
      </c>
      <c r="L84" s="16"/>
      <c r="M84" s="32" t="s">
        <v>334</v>
      </c>
      <c r="N84" s="18" t="s">
        <v>324</v>
      </c>
      <c r="O84" s="20"/>
      <c r="P84" s="16"/>
      <c r="Q84" s="16"/>
      <c r="R84" s="16"/>
    </row>
    <row r="85" spans="1:22" ht="26.25" thickBot="1" x14ac:dyDescent="0.3">
      <c r="A85" s="12"/>
      <c r="B85" s="40" t="s">
        <v>335</v>
      </c>
      <c r="C85" s="37" t="s">
        <v>279</v>
      </c>
      <c r="D85" s="24"/>
      <c r="E85" s="29" t="s">
        <v>336</v>
      </c>
      <c r="F85" s="28" t="s">
        <v>324</v>
      </c>
      <c r="G85" s="37"/>
      <c r="H85" s="24"/>
      <c r="I85" s="24"/>
      <c r="J85" s="24"/>
      <c r="K85" s="37" t="s">
        <v>279</v>
      </c>
      <c r="L85" s="24"/>
      <c r="M85" s="27">
        <v>1246</v>
      </c>
      <c r="N85" s="28" t="s">
        <v>279</v>
      </c>
      <c r="O85" s="37"/>
      <c r="P85" s="24"/>
      <c r="Q85" s="24"/>
      <c r="R85" s="24"/>
    </row>
    <row r="86" spans="1:22" x14ac:dyDescent="0.25">
      <c r="A86" s="12"/>
      <c r="B86" s="33"/>
      <c r="C86" s="33" t="s">
        <v>279</v>
      </c>
      <c r="D86" s="34"/>
      <c r="E86" s="34"/>
      <c r="F86" s="33"/>
      <c r="G86" s="33"/>
      <c r="H86" s="33"/>
      <c r="I86" s="33"/>
      <c r="J86" s="33"/>
      <c r="K86" s="33" t="s">
        <v>279</v>
      </c>
      <c r="L86" s="34"/>
      <c r="M86" s="34"/>
      <c r="N86" s="33"/>
      <c r="O86" s="33"/>
      <c r="P86" s="33"/>
      <c r="Q86" s="33"/>
      <c r="R86" s="33"/>
    </row>
    <row r="87" spans="1:22" ht="15.75" thickBot="1" x14ac:dyDescent="0.3">
      <c r="A87" s="12"/>
      <c r="B87" s="35" t="s">
        <v>327</v>
      </c>
      <c r="C87" s="20" t="s">
        <v>279</v>
      </c>
      <c r="D87" s="16" t="s">
        <v>297</v>
      </c>
      <c r="E87" s="31">
        <v>3709</v>
      </c>
      <c r="F87" s="18" t="s">
        <v>279</v>
      </c>
      <c r="G87" s="20"/>
      <c r="H87" s="16"/>
      <c r="I87" s="16"/>
      <c r="J87" s="16"/>
      <c r="K87" s="20" t="s">
        <v>279</v>
      </c>
      <c r="L87" s="16" t="s">
        <v>297</v>
      </c>
      <c r="M87" s="31">
        <v>3709</v>
      </c>
      <c r="N87" s="18" t="s">
        <v>279</v>
      </c>
      <c r="O87" s="20"/>
      <c r="P87" s="16"/>
      <c r="Q87" s="16"/>
      <c r="R87" s="16"/>
    </row>
    <row r="88" spans="1:22" ht="15.75" thickTop="1" x14ac:dyDescent="0.25">
      <c r="A88" s="12"/>
      <c r="B88" s="33"/>
      <c r="C88" s="33" t="s">
        <v>279</v>
      </c>
      <c r="D88" s="36"/>
      <c r="E88" s="36"/>
      <c r="F88" s="33"/>
      <c r="G88" s="33"/>
      <c r="H88" s="33"/>
      <c r="I88" s="33"/>
      <c r="J88" s="33"/>
      <c r="K88" s="33" t="s">
        <v>279</v>
      </c>
      <c r="L88" s="36"/>
      <c r="M88" s="36"/>
      <c r="N88" s="33"/>
      <c r="O88" s="33"/>
      <c r="P88" s="33"/>
      <c r="Q88" s="33"/>
      <c r="R88" s="33"/>
    </row>
    <row r="89" spans="1:22" x14ac:dyDescent="0.25">
      <c r="A89" s="12"/>
      <c r="B89" s="45" t="s">
        <v>337</v>
      </c>
      <c r="C89" s="45"/>
      <c r="D89" s="45"/>
      <c r="E89" s="45"/>
      <c r="F89" s="45"/>
      <c r="G89" s="45"/>
      <c r="H89" s="45"/>
      <c r="I89" s="45"/>
      <c r="J89" s="45"/>
      <c r="K89" s="45"/>
      <c r="L89" s="45"/>
      <c r="M89" s="45"/>
      <c r="N89" s="45"/>
      <c r="O89" s="45"/>
      <c r="P89" s="45"/>
      <c r="Q89" s="45"/>
      <c r="R89" s="45"/>
      <c r="S89" s="45"/>
      <c r="T89" s="45"/>
      <c r="U89" s="45"/>
      <c r="V89" s="45"/>
    </row>
    <row r="90" spans="1:22" ht="25.5" customHeight="1" x14ac:dyDescent="0.25">
      <c r="A90" s="12"/>
      <c r="B90" s="52" t="s">
        <v>338</v>
      </c>
      <c r="C90" s="52"/>
      <c r="D90" s="52"/>
      <c r="E90" s="52"/>
      <c r="F90" s="52"/>
      <c r="G90" s="52"/>
      <c r="H90" s="52"/>
      <c r="I90" s="52"/>
      <c r="J90" s="52"/>
      <c r="K90" s="52"/>
      <c r="L90" s="52"/>
      <c r="M90" s="52"/>
      <c r="N90" s="52"/>
      <c r="O90" s="52"/>
      <c r="P90" s="52"/>
      <c r="Q90" s="52"/>
      <c r="R90" s="52"/>
      <c r="S90" s="52"/>
      <c r="T90" s="52"/>
      <c r="U90" s="52"/>
      <c r="V90" s="52"/>
    </row>
    <row r="91" spans="1:22" x14ac:dyDescent="0.25">
      <c r="A91" s="12"/>
      <c r="B91" s="45" t="s">
        <v>339</v>
      </c>
      <c r="C91" s="45"/>
      <c r="D91" s="45"/>
      <c r="E91" s="45"/>
      <c r="F91" s="45"/>
      <c r="G91" s="45"/>
      <c r="H91" s="45"/>
      <c r="I91" s="45"/>
      <c r="J91" s="45"/>
      <c r="K91" s="45"/>
      <c r="L91" s="45"/>
      <c r="M91" s="45"/>
      <c r="N91" s="45"/>
      <c r="O91" s="45"/>
      <c r="P91" s="45"/>
      <c r="Q91" s="45"/>
      <c r="R91" s="45"/>
      <c r="S91" s="45"/>
      <c r="T91" s="45"/>
      <c r="U91" s="45"/>
      <c r="V91" s="45"/>
    </row>
    <row r="92" spans="1:22" ht="25.5" customHeight="1" x14ac:dyDescent="0.25">
      <c r="A92" s="12"/>
      <c r="B92" s="45" t="s">
        <v>340</v>
      </c>
      <c r="C92" s="45"/>
      <c r="D92" s="45"/>
      <c r="E92" s="45"/>
      <c r="F92" s="45"/>
      <c r="G92" s="45"/>
      <c r="H92" s="45"/>
      <c r="I92" s="45"/>
      <c r="J92" s="45"/>
      <c r="K92" s="45"/>
      <c r="L92" s="45"/>
      <c r="M92" s="45"/>
      <c r="N92" s="45"/>
      <c r="O92" s="45"/>
      <c r="P92" s="45"/>
      <c r="Q92" s="45"/>
      <c r="R92" s="45"/>
      <c r="S92" s="45"/>
      <c r="T92" s="45"/>
      <c r="U92" s="45"/>
      <c r="V92" s="45"/>
    </row>
    <row r="93" spans="1:22" x14ac:dyDescent="0.25">
      <c r="A93" s="12"/>
      <c r="B93" s="45" t="s">
        <v>341</v>
      </c>
      <c r="C93" s="45"/>
      <c r="D93" s="45"/>
      <c r="E93" s="45"/>
      <c r="F93" s="45"/>
      <c r="G93" s="45"/>
      <c r="H93" s="45"/>
      <c r="I93" s="45"/>
      <c r="J93" s="45"/>
      <c r="K93" s="45"/>
      <c r="L93" s="45"/>
      <c r="M93" s="45"/>
      <c r="N93" s="45"/>
      <c r="O93" s="45"/>
      <c r="P93" s="45"/>
      <c r="Q93" s="45"/>
      <c r="R93" s="45"/>
      <c r="S93" s="45"/>
      <c r="T93" s="45"/>
      <c r="U93" s="45"/>
      <c r="V93" s="45"/>
    </row>
    <row r="94" spans="1:22" ht="25.5" customHeight="1" x14ac:dyDescent="0.25">
      <c r="A94" s="12"/>
      <c r="B94" s="52" t="s">
        <v>342</v>
      </c>
      <c r="C94" s="52"/>
      <c r="D94" s="52"/>
      <c r="E94" s="52"/>
      <c r="F94" s="52"/>
      <c r="G94" s="52"/>
      <c r="H94" s="52"/>
      <c r="I94" s="52"/>
      <c r="J94" s="52"/>
      <c r="K94" s="52"/>
      <c r="L94" s="52"/>
      <c r="M94" s="52"/>
      <c r="N94" s="52"/>
      <c r="O94" s="52"/>
      <c r="P94" s="52"/>
      <c r="Q94" s="52"/>
      <c r="R94" s="52"/>
      <c r="S94" s="52"/>
      <c r="T94" s="52"/>
      <c r="U94" s="52"/>
      <c r="V94" s="52"/>
    </row>
    <row r="95" spans="1:22" x14ac:dyDescent="0.25">
      <c r="A95" s="12"/>
      <c r="B95" s="50"/>
      <c r="C95" s="50"/>
      <c r="D95" s="50"/>
      <c r="E95" s="50"/>
      <c r="F95" s="50"/>
      <c r="G95" s="50"/>
      <c r="H95" s="50"/>
      <c r="I95" s="50"/>
      <c r="J95" s="50"/>
      <c r="K95" s="50"/>
      <c r="L95" s="50"/>
      <c r="M95" s="50"/>
      <c r="N95" s="50"/>
      <c r="O95" s="50"/>
      <c r="P95" s="50"/>
      <c r="Q95" s="50"/>
      <c r="R95" s="50"/>
      <c r="S95" s="50"/>
      <c r="T95" s="50"/>
      <c r="U95" s="50"/>
      <c r="V95" s="50"/>
    </row>
    <row r="96" spans="1:22" ht="25.5" customHeight="1" x14ac:dyDescent="0.25">
      <c r="A96" s="12"/>
      <c r="B96" s="52" t="s">
        <v>343</v>
      </c>
      <c r="C96" s="52"/>
      <c r="D96" s="52"/>
      <c r="E96" s="52"/>
      <c r="F96" s="52"/>
      <c r="G96" s="52"/>
      <c r="H96" s="52"/>
      <c r="I96" s="52"/>
      <c r="J96" s="52"/>
      <c r="K96" s="52"/>
      <c r="L96" s="52"/>
      <c r="M96" s="52"/>
      <c r="N96" s="52"/>
      <c r="O96" s="52"/>
      <c r="P96" s="52"/>
      <c r="Q96" s="52"/>
      <c r="R96" s="52"/>
      <c r="S96" s="52"/>
      <c r="T96" s="52"/>
      <c r="U96" s="52"/>
      <c r="V96" s="52"/>
    </row>
    <row r="97" spans="1:22" ht="25.5" customHeight="1" x14ac:dyDescent="0.25">
      <c r="A97" s="12"/>
      <c r="B97" s="45" t="s">
        <v>344</v>
      </c>
      <c r="C97" s="45"/>
      <c r="D97" s="45"/>
      <c r="E97" s="45"/>
      <c r="F97" s="45"/>
      <c r="G97" s="45"/>
      <c r="H97" s="45"/>
      <c r="I97" s="45"/>
      <c r="J97" s="45"/>
      <c r="K97" s="45"/>
      <c r="L97" s="45"/>
      <c r="M97" s="45"/>
      <c r="N97" s="45"/>
      <c r="O97" s="45"/>
      <c r="P97" s="45"/>
      <c r="Q97" s="45"/>
      <c r="R97" s="45"/>
      <c r="S97" s="45"/>
      <c r="T97" s="45"/>
      <c r="U97" s="45"/>
      <c r="V97" s="45"/>
    </row>
    <row r="98" spans="1:22" ht="25.5" customHeight="1" x14ac:dyDescent="0.25">
      <c r="A98" s="12"/>
      <c r="B98" s="45" t="s">
        <v>345</v>
      </c>
      <c r="C98" s="45"/>
      <c r="D98" s="45"/>
      <c r="E98" s="45"/>
      <c r="F98" s="45"/>
      <c r="G98" s="45"/>
      <c r="H98" s="45"/>
      <c r="I98" s="45"/>
      <c r="J98" s="45"/>
      <c r="K98" s="45"/>
      <c r="L98" s="45"/>
      <c r="M98" s="45"/>
      <c r="N98" s="45"/>
      <c r="O98" s="45"/>
      <c r="P98" s="45"/>
      <c r="Q98" s="45"/>
      <c r="R98" s="45"/>
      <c r="S98" s="45"/>
      <c r="T98" s="45"/>
      <c r="U98" s="45"/>
      <c r="V98" s="45"/>
    </row>
    <row r="99" spans="1:22" ht="25.5" customHeight="1" x14ac:dyDescent="0.25">
      <c r="A99" s="12"/>
      <c r="B99" s="48" t="s">
        <v>346</v>
      </c>
      <c r="C99" s="48"/>
      <c r="D99" s="48"/>
      <c r="E99" s="48"/>
      <c r="F99" s="48"/>
      <c r="G99" s="48"/>
      <c r="H99" s="48"/>
      <c r="I99" s="48"/>
      <c r="J99" s="48"/>
      <c r="K99" s="48"/>
      <c r="L99" s="48"/>
      <c r="M99" s="48"/>
      <c r="N99" s="48"/>
      <c r="O99" s="48"/>
      <c r="P99" s="48"/>
      <c r="Q99" s="48"/>
      <c r="R99" s="48"/>
      <c r="S99" s="48"/>
      <c r="T99" s="48"/>
      <c r="U99" s="48"/>
      <c r="V99" s="48"/>
    </row>
    <row r="100" spans="1:22" ht="15.75" x14ac:dyDescent="0.25">
      <c r="A100" s="12"/>
      <c r="B100" s="51"/>
      <c r="C100" s="51"/>
      <c r="D100" s="51"/>
      <c r="E100" s="51"/>
      <c r="F100" s="51"/>
      <c r="G100" s="51"/>
      <c r="H100" s="51"/>
      <c r="I100" s="51"/>
      <c r="J100" s="51"/>
      <c r="K100" s="51"/>
      <c r="L100" s="51"/>
      <c r="M100" s="51"/>
      <c r="N100" s="51"/>
      <c r="O100" s="51"/>
      <c r="P100" s="51"/>
      <c r="Q100" s="51"/>
      <c r="R100" s="51"/>
      <c r="S100" s="51"/>
      <c r="T100" s="51"/>
      <c r="U100" s="51"/>
      <c r="V100" s="51"/>
    </row>
    <row r="101" spans="1:22" x14ac:dyDescent="0.25">
      <c r="A101" s="12"/>
      <c r="B101" s="16"/>
      <c r="C101" s="16"/>
      <c r="D101" s="16"/>
      <c r="E101" s="16"/>
      <c r="F101" s="16"/>
      <c r="G101" s="16"/>
      <c r="H101" s="16"/>
      <c r="I101" s="16"/>
      <c r="J101" s="16"/>
      <c r="K101" s="16"/>
      <c r="L101" s="16"/>
      <c r="M101" s="16"/>
      <c r="N101" s="16"/>
      <c r="O101" s="16"/>
      <c r="P101" s="16"/>
      <c r="Q101" s="16"/>
      <c r="R101" s="16"/>
    </row>
    <row r="102" spans="1:22" x14ac:dyDescent="0.25">
      <c r="A102" s="12"/>
      <c r="B102" s="41" t="s">
        <v>278</v>
      </c>
      <c r="C102" s="42" t="s">
        <v>279</v>
      </c>
      <c r="D102" s="43" t="s">
        <v>158</v>
      </c>
      <c r="E102" s="43"/>
      <c r="F102" s="42"/>
      <c r="G102" s="42" t="s">
        <v>279</v>
      </c>
      <c r="H102" s="43" t="s">
        <v>347</v>
      </c>
      <c r="I102" s="43"/>
      <c r="J102" s="42"/>
      <c r="K102" s="42" t="s">
        <v>279</v>
      </c>
      <c r="L102" s="43" t="s">
        <v>111</v>
      </c>
      <c r="M102" s="43"/>
      <c r="N102" s="42"/>
      <c r="O102" s="42" t="s">
        <v>279</v>
      </c>
      <c r="P102" s="43" t="s">
        <v>291</v>
      </c>
      <c r="Q102" s="43"/>
      <c r="R102" s="42"/>
    </row>
    <row r="103" spans="1:22" x14ac:dyDescent="0.25">
      <c r="A103" s="12"/>
      <c r="B103" s="41"/>
      <c r="C103" s="42"/>
      <c r="D103" s="43" t="s">
        <v>280</v>
      </c>
      <c r="E103" s="43"/>
      <c r="F103" s="42"/>
      <c r="G103" s="42"/>
      <c r="H103" s="43" t="s">
        <v>348</v>
      </c>
      <c r="I103" s="43"/>
      <c r="J103" s="42"/>
      <c r="K103" s="42"/>
      <c r="L103" s="43" t="s">
        <v>288</v>
      </c>
      <c r="M103" s="43"/>
      <c r="N103" s="42"/>
      <c r="O103" s="42"/>
      <c r="P103" s="43" t="s">
        <v>292</v>
      </c>
      <c r="Q103" s="43"/>
      <c r="R103" s="42"/>
    </row>
    <row r="104" spans="1:22" x14ac:dyDescent="0.25">
      <c r="A104" s="12"/>
      <c r="B104" s="41"/>
      <c r="C104" s="42"/>
      <c r="D104" s="43"/>
      <c r="E104" s="43"/>
      <c r="F104" s="42"/>
      <c r="G104" s="42"/>
      <c r="H104" s="43" t="s">
        <v>349</v>
      </c>
      <c r="I104" s="43"/>
      <c r="J104" s="42"/>
      <c r="K104" s="42"/>
      <c r="L104" s="43" t="s">
        <v>289</v>
      </c>
      <c r="M104" s="43"/>
      <c r="N104" s="42"/>
      <c r="O104" s="42"/>
      <c r="P104" s="43" t="s">
        <v>289</v>
      </c>
      <c r="Q104" s="43"/>
      <c r="R104" s="42"/>
    </row>
    <row r="105" spans="1:22" ht="15.75" thickBot="1" x14ac:dyDescent="0.3">
      <c r="A105" s="12"/>
      <c r="B105" s="41"/>
      <c r="C105" s="42"/>
      <c r="D105" s="44"/>
      <c r="E105" s="44"/>
      <c r="F105" s="42"/>
      <c r="G105" s="42"/>
      <c r="H105" s="44" t="s">
        <v>287</v>
      </c>
      <c r="I105" s="44"/>
      <c r="J105" s="42"/>
      <c r="K105" s="42"/>
      <c r="L105" s="44" t="s">
        <v>290</v>
      </c>
      <c r="M105" s="44"/>
      <c r="N105" s="42"/>
      <c r="O105" s="42"/>
      <c r="P105" s="44" t="s">
        <v>293</v>
      </c>
      <c r="Q105" s="44"/>
      <c r="R105" s="42"/>
    </row>
    <row r="106" spans="1:22" x14ac:dyDescent="0.25">
      <c r="A106" s="12"/>
      <c r="B106" s="23" t="s">
        <v>294</v>
      </c>
      <c r="C106" s="24" t="s">
        <v>279</v>
      </c>
      <c r="D106" s="24"/>
      <c r="E106" s="24"/>
      <c r="F106" s="24"/>
      <c r="G106" s="24" t="s">
        <v>279</v>
      </c>
      <c r="H106" s="24"/>
      <c r="I106" s="24"/>
      <c r="J106" s="24"/>
      <c r="K106" s="24" t="s">
        <v>279</v>
      </c>
      <c r="L106" s="24"/>
      <c r="M106" s="24"/>
      <c r="N106" s="24"/>
      <c r="O106" s="24" t="s">
        <v>279</v>
      </c>
      <c r="P106" s="24"/>
      <c r="Q106" s="24"/>
      <c r="R106" s="24"/>
    </row>
    <row r="107" spans="1:22" x14ac:dyDescent="0.25">
      <c r="A107" s="12"/>
      <c r="B107" s="30" t="s">
        <v>350</v>
      </c>
      <c r="C107" s="16" t="s">
        <v>279</v>
      </c>
      <c r="D107" s="16" t="s">
        <v>297</v>
      </c>
      <c r="E107" s="31">
        <v>2186</v>
      </c>
      <c r="F107" s="18" t="s">
        <v>279</v>
      </c>
      <c r="G107" s="16" t="s">
        <v>279</v>
      </c>
      <c r="H107" s="16" t="s">
        <v>297</v>
      </c>
      <c r="I107" s="32" t="s">
        <v>298</v>
      </c>
      <c r="J107" s="18" t="s">
        <v>279</v>
      </c>
      <c r="K107" s="16" t="s">
        <v>279</v>
      </c>
      <c r="L107" s="16" t="s">
        <v>297</v>
      </c>
      <c r="M107" s="32" t="s">
        <v>298</v>
      </c>
      <c r="N107" s="18" t="s">
        <v>279</v>
      </c>
      <c r="O107" s="16" t="s">
        <v>279</v>
      </c>
      <c r="P107" s="16" t="s">
        <v>297</v>
      </c>
      <c r="Q107" s="31">
        <v>2186</v>
      </c>
      <c r="R107" s="18" t="s">
        <v>279</v>
      </c>
    </row>
    <row r="108" spans="1:22" ht="15.75" thickBot="1" x14ac:dyDescent="0.3">
      <c r="A108" s="12"/>
      <c r="B108" s="26" t="s">
        <v>43</v>
      </c>
      <c r="C108" s="24" t="s">
        <v>279</v>
      </c>
      <c r="D108" s="24"/>
      <c r="E108" s="27">
        <v>2129</v>
      </c>
      <c r="F108" s="28" t="s">
        <v>279</v>
      </c>
      <c r="G108" s="24" t="s">
        <v>279</v>
      </c>
      <c r="H108" s="24"/>
      <c r="I108" s="29" t="s">
        <v>298</v>
      </c>
      <c r="J108" s="28" t="s">
        <v>279</v>
      </c>
      <c r="K108" s="24" t="s">
        <v>279</v>
      </c>
      <c r="L108" s="24"/>
      <c r="M108" s="29" t="s">
        <v>298</v>
      </c>
      <c r="N108" s="28" t="s">
        <v>279</v>
      </c>
      <c r="O108" s="24" t="s">
        <v>279</v>
      </c>
      <c r="P108" s="24"/>
      <c r="Q108" s="27">
        <v>2129</v>
      </c>
      <c r="R108" s="28" t="s">
        <v>279</v>
      </c>
    </row>
    <row r="109" spans="1:22" x14ac:dyDescent="0.25">
      <c r="A109" s="12"/>
      <c r="B109" s="33"/>
      <c r="C109" s="33" t="s">
        <v>279</v>
      </c>
      <c r="D109" s="34"/>
      <c r="E109" s="34"/>
      <c r="F109" s="33"/>
      <c r="G109" s="33" t="s">
        <v>279</v>
      </c>
      <c r="H109" s="34"/>
      <c r="I109" s="34"/>
      <c r="J109" s="33"/>
      <c r="K109" s="33" t="s">
        <v>279</v>
      </c>
      <c r="L109" s="34"/>
      <c r="M109" s="34"/>
      <c r="N109" s="33"/>
      <c r="O109" s="33" t="s">
        <v>279</v>
      </c>
      <c r="P109" s="34"/>
      <c r="Q109" s="34"/>
      <c r="R109" s="33"/>
    </row>
    <row r="110" spans="1:22" ht="15.75" thickBot="1" x14ac:dyDescent="0.3">
      <c r="A110" s="12"/>
      <c r="B110" s="30" t="s">
        <v>158</v>
      </c>
      <c r="C110" s="20" t="s">
        <v>279</v>
      </c>
      <c r="D110" s="16" t="s">
        <v>297</v>
      </c>
      <c r="E110" s="31">
        <v>4315</v>
      </c>
      <c r="F110" s="18" t="s">
        <v>279</v>
      </c>
      <c r="G110" s="20" t="s">
        <v>279</v>
      </c>
      <c r="H110" s="16" t="s">
        <v>297</v>
      </c>
      <c r="I110" s="32" t="s">
        <v>298</v>
      </c>
      <c r="J110" s="18" t="s">
        <v>279</v>
      </c>
      <c r="K110" s="20" t="s">
        <v>279</v>
      </c>
      <c r="L110" s="16" t="s">
        <v>297</v>
      </c>
      <c r="M110" s="32" t="s">
        <v>298</v>
      </c>
      <c r="N110" s="18" t="s">
        <v>279</v>
      </c>
      <c r="O110" s="20" t="s">
        <v>279</v>
      </c>
      <c r="P110" s="16" t="s">
        <v>297</v>
      </c>
      <c r="Q110" s="31">
        <v>4315</v>
      </c>
      <c r="R110" s="18" t="s">
        <v>279</v>
      </c>
    </row>
    <row r="111" spans="1:22" ht="15.75" thickTop="1" x14ac:dyDescent="0.25">
      <c r="A111" s="12"/>
      <c r="B111" s="33"/>
      <c r="C111" s="33" t="s">
        <v>279</v>
      </c>
      <c r="D111" s="36"/>
      <c r="E111" s="36"/>
      <c r="F111" s="33"/>
      <c r="G111" s="33" t="s">
        <v>279</v>
      </c>
      <c r="H111" s="36"/>
      <c r="I111" s="36"/>
      <c r="J111" s="33"/>
      <c r="K111" s="33" t="s">
        <v>279</v>
      </c>
      <c r="L111" s="36"/>
      <c r="M111" s="36"/>
      <c r="N111" s="33"/>
      <c r="O111" s="33" t="s">
        <v>279</v>
      </c>
      <c r="P111" s="36"/>
      <c r="Q111" s="36"/>
      <c r="R111" s="33"/>
    </row>
    <row r="112" spans="1:22" x14ac:dyDescent="0.25">
      <c r="A112" s="12"/>
      <c r="B112" s="23" t="s">
        <v>313</v>
      </c>
      <c r="C112" s="37" t="s">
        <v>279</v>
      </c>
      <c r="D112" s="24"/>
      <c r="E112" s="24"/>
      <c r="F112" s="24"/>
      <c r="G112" s="37" t="s">
        <v>279</v>
      </c>
      <c r="H112" s="24"/>
      <c r="I112" s="24"/>
      <c r="J112" s="24"/>
      <c r="K112" s="37" t="s">
        <v>279</v>
      </c>
      <c r="L112" s="24"/>
      <c r="M112" s="24"/>
      <c r="N112" s="24"/>
      <c r="O112" s="37" t="s">
        <v>279</v>
      </c>
      <c r="P112" s="24"/>
      <c r="Q112" s="24"/>
      <c r="R112" s="24"/>
    </row>
    <row r="113" spans="1:22" x14ac:dyDescent="0.25">
      <c r="A113" s="12"/>
      <c r="B113" s="30" t="s">
        <v>350</v>
      </c>
      <c r="C113" s="20" t="s">
        <v>279</v>
      </c>
      <c r="D113" s="16" t="s">
        <v>297</v>
      </c>
      <c r="E113" s="31">
        <v>1211</v>
      </c>
      <c r="F113" s="18" t="s">
        <v>279</v>
      </c>
      <c r="G113" s="20" t="s">
        <v>279</v>
      </c>
      <c r="H113" s="16" t="s">
        <v>297</v>
      </c>
      <c r="I113" s="32" t="s">
        <v>298</v>
      </c>
      <c r="J113" s="18" t="s">
        <v>279</v>
      </c>
      <c r="K113" s="20" t="s">
        <v>279</v>
      </c>
      <c r="L113" s="16" t="s">
        <v>297</v>
      </c>
      <c r="M113" s="32" t="s">
        <v>298</v>
      </c>
      <c r="N113" s="18" t="s">
        <v>279</v>
      </c>
      <c r="O113" s="20" t="s">
        <v>279</v>
      </c>
      <c r="P113" s="16" t="s">
        <v>297</v>
      </c>
      <c r="Q113" s="31">
        <v>1211</v>
      </c>
      <c r="R113" s="18" t="s">
        <v>279</v>
      </c>
    </row>
    <row r="114" spans="1:22" ht="15.75" thickBot="1" x14ac:dyDescent="0.3">
      <c r="A114" s="12"/>
      <c r="B114" s="26" t="s">
        <v>43</v>
      </c>
      <c r="C114" s="37" t="s">
        <v>279</v>
      </c>
      <c r="D114" s="24"/>
      <c r="E114" s="27">
        <v>2846</v>
      </c>
      <c r="F114" s="28" t="s">
        <v>279</v>
      </c>
      <c r="G114" s="37" t="s">
        <v>279</v>
      </c>
      <c r="H114" s="24"/>
      <c r="I114" s="29" t="s">
        <v>298</v>
      </c>
      <c r="J114" s="28" t="s">
        <v>279</v>
      </c>
      <c r="K114" s="37" t="s">
        <v>279</v>
      </c>
      <c r="L114" s="24"/>
      <c r="M114" s="29" t="s">
        <v>298</v>
      </c>
      <c r="N114" s="28" t="s">
        <v>279</v>
      </c>
      <c r="O114" s="37" t="s">
        <v>279</v>
      </c>
      <c r="P114" s="24"/>
      <c r="Q114" s="27">
        <v>2846</v>
      </c>
      <c r="R114" s="28" t="s">
        <v>279</v>
      </c>
    </row>
    <row r="115" spans="1:22" x14ac:dyDescent="0.25">
      <c r="A115" s="12"/>
      <c r="B115" s="33"/>
      <c r="C115" s="33" t="s">
        <v>279</v>
      </c>
      <c r="D115" s="34"/>
      <c r="E115" s="34"/>
      <c r="F115" s="33"/>
      <c r="G115" s="33" t="s">
        <v>279</v>
      </c>
      <c r="H115" s="34"/>
      <c r="I115" s="34"/>
      <c r="J115" s="33"/>
      <c r="K115" s="33" t="s">
        <v>279</v>
      </c>
      <c r="L115" s="34"/>
      <c r="M115" s="34"/>
      <c r="N115" s="33"/>
      <c r="O115" s="33" t="s">
        <v>279</v>
      </c>
      <c r="P115" s="34"/>
      <c r="Q115" s="34"/>
      <c r="R115" s="33"/>
    </row>
    <row r="116" spans="1:22" ht="15.75" thickBot="1" x14ac:dyDescent="0.3">
      <c r="A116" s="12"/>
      <c r="B116" s="30" t="s">
        <v>158</v>
      </c>
      <c r="C116" s="20" t="s">
        <v>279</v>
      </c>
      <c r="D116" s="16" t="s">
        <v>297</v>
      </c>
      <c r="E116" s="31">
        <v>4057</v>
      </c>
      <c r="F116" s="18" t="s">
        <v>279</v>
      </c>
      <c r="G116" s="20" t="s">
        <v>279</v>
      </c>
      <c r="H116" s="16" t="s">
        <v>297</v>
      </c>
      <c r="I116" s="32" t="s">
        <v>298</v>
      </c>
      <c r="J116" s="18" t="s">
        <v>279</v>
      </c>
      <c r="K116" s="20" t="s">
        <v>279</v>
      </c>
      <c r="L116" s="16" t="s">
        <v>297</v>
      </c>
      <c r="M116" s="32" t="s">
        <v>298</v>
      </c>
      <c r="N116" s="18" t="s">
        <v>279</v>
      </c>
      <c r="O116" s="20" t="s">
        <v>279</v>
      </c>
      <c r="P116" s="16" t="s">
        <v>297</v>
      </c>
      <c r="Q116" s="31">
        <v>4057</v>
      </c>
      <c r="R116" s="18" t="s">
        <v>279</v>
      </c>
    </row>
    <row r="117" spans="1:22" ht="15.75" thickTop="1" x14ac:dyDescent="0.25">
      <c r="A117" s="12"/>
      <c r="B117" s="33"/>
      <c r="C117" s="33" t="s">
        <v>279</v>
      </c>
      <c r="D117" s="36"/>
      <c r="E117" s="36"/>
      <c r="F117" s="33"/>
      <c r="G117" s="33" t="s">
        <v>279</v>
      </c>
      <c r="H117" s="36"/>
      <c r="I117" s="36"/>
      <c r="J117" s="33"/>
      <c r="K117" s="33" t="s">
        <v>279</v>
      </c>
      <c r="L117" s="36"/>
      <c r="M117" s="36"/>
      <c r="N117" s="33"/>
      <c r="O117" s="33" t="s">
        <v>279</v>
      </c>
      <c r="P117" s="36"/>
      <c r="Q117" s="36"/>
      <c r="R117" s="33"/>
    </row>
    <row r="118" spans="1:22" x14ac:dyDescent="0.25">
      <c r="A118" s="12"/>
      <c r="B118" s="45" t="s">
        <v>351</v>
      </c>
      <c r="C118" s="45"/>
      <c r="D118" s="45"/>
      <c r="E118" s="45"/>
      <c r="F118" s="45"/>
      <c r="G118" s="45"/>
      <c r="H118" s="45"/>
      <c r="I118" s="45"/>
      <c r="J118" s="45"/>
      <c r="K118" s="45"/>
      <c r="L118" s="45"/>
      <c r="M118" s="45"/>
      <c r="N118" s="45"/>
      <c r="O118" s="45"/>
      <c r="P118" s="45"/>
      <c r="Q118" s="45"/>
      <c r="R118" s="45"/>
      <c r="S118" s="45"/>
      <c r="T118" s="45"/>
      <c r="U118" s="45"/>
      <c r="V118" s="45"/>
    </row>
    <row r="119" spans="1:22" ht="25.5" customHeight="1" x14ac:dyDescent="0.25">
      <c r="A119" s="12"/>
      <c r="B119" s="52" t="s">
        <v>352</v>
      </c>
      <c r="C119" s="52"/>
      <c r="D119" s="52"/>
      <c r="E119" s="52"/>
      <c r="F119" s="52"/>
      <c r="G119" s="52"/>
      <c r="H119" s="52"/>
      <c r="I119" s="52"/>
      <c r="J119" s="52"/>
      <c r="K119" s="52"/>
      <c r="L119" s="52"/>
      <c r="M119" s="52"/>
      <c r="N119" s="52"/>
      <c r="O119" s="52"/>
      <c r="P119" s="52"/>
      <c r="Q119" s="52"/>
      <c r="R119" s="52"/>
      <c r="S119" s="52"/>
      <c r="T119" s="52"/>
      <c r="U119" s="52"/>
      <c r="V119" s="52"/>
    </row>
    <row r="120" spans="1:22" x14ac:dyDescent="0.25">
      <c r="A120" s="12"/>
      <c r="B120" s="50"/>
      <c r="C120" s="50"/>
      <c r="D120" s="50"/>
      <c r="E120" s="50"/>
      <c r="F120" s="50"/>
      <c r="G120" s="50"/>
      <c r="H120" s="50"/>
      <c r="I120" s="50"/>
      <c r="J120" s="50"/>
      <c r="K120" s="50"/>
      <c r="L120" s="50"/>
      <c r="M120" s="50"/>
      <c r="N120" s="50"/>
      <c r="O120" s="50"/>
      <c r="P120" s="50"/>
      <c r="Q120" s="50"/>
      <c r="R120" s="50"/>
      <c r="S120" s="50"/>
      <c r="T120" s="50"/>
      <c r="U120" s="50"/>
      <c r="V120" s="50"/>
    </row>
    <row r="121" spans="1:22" ht="25.5" customHeight="1" x14ac:dyDescent="0.25">
      <c r="A121" s="12"/>
      <c r="B121" s="52" t="s">
        <v>353</v>
      </c>
      <c r="C121" s="52"/>
      <c r="D121" s="52"/>
      <c r="E121" s="52"/>
      <c r="F121" s="52"/>
      <c r="G121" s="52"/>
      <c r="H121" s="52"/>
      <c r="I121" s="52"/>
      <c r="J121" s="52"/>
      <c r="K121" s="52"/>
      <c r="L121" s="52"/>
      <c r="M121" s="52"/>
      <c r="N121" s="52"/>
      <c r="O121" s="52"/>
      <c r="P121" s="52"/>
      <c r="Q121" s="52"/>
      <c r="R121" s="52"/>
      <c r="S121" s="52"/>
      <c r="T121" s="52"/>
      <c r="U121" s="52"/>
      <c r="V121" s="52"/>
    </row>
    <row r="122" spans="1:22" x14ac:dyDescent="0.25">
      <c r="A122" s="12"/>
      <c r="B122" s="45" t="s">
        <v>354</v>
      </c>
      <c r="C122" s="45"/>
      <c r="D122" s="45"/>
      <c r="E122" s="45"/>
      <c r="F122" s="45"/>
      <c r="G122" s="45"/>
      <c r="H122" s="45"/>
      <c r="I122" s="45"/>
      <c r="J122" s="45"/>
      <c r="K122" s="45"/>
      <c r="L122" s="45"/>
      <c r="M122" s="45"/>
      <c r="N122" s="45"/>
      <c r="O122" s="45"/>
      <c r="P122" s="45"/>
      <c r="Q122" s="45"/>
      <c r="R122" s="45"/>
      <c r="S122" s="45"/>
      <c r="T122" s="45"/>
      <c r="U122" s="45"/>
      <c r="V122" s="45"/>
    </row>
    <row r="123" spans="1:22" ht="15.75" x14ac:dyDescent="0.25">
      <c r="A123" s="12"/>
      <c r="B123" s="51"/>
      <c r="C123" s="51"/>
      <c r="D123" s="51"/>
      <c r="E123" s="51"/>
      <c r="F123" s="51"/>
      <c r="G123" s="51"/>
      <c r="H123" s="51"/>
      <c r="I123" s="51"/>
      <c r="J123" s="51"/>
      <c r="K123" s="51"/>
      <c r="L123" s="51"/>
      <c r="M123" s="51"/>
      <c r="N123" s="51"/>
      <c r="O123" s="51"/>
      <c r="P123" s="51"/>
      <c r="Q123" s="51"/>
      <c r="R123" s="51"/>
      <c r="S123" s="51"/>
      <c r="T123" s="51"/>
      <c r="U123" s="51"/>
      <c r="V123" s="51"/>
    </row>
    <row r="124" spans="1:22" x14ac:dyDescent="0.25">
      <c r="A124" s="12"/>
      <c r="B124" s="16"/>
      <c r="C124" s="16"/>
      <c r="D124" s="16"/>
      <c r="E124" s="16"/>
      <c r="F124" s="16"/>
      <c r="G124" s="16"/>
      <c r="H124" s="16"/>
      <c r="I124" s="16"/>
      <c r="J124" s="16"/>
      <c r="K124" s="16"/>
      <c r="L124" s="16"/>
      <c r="M124" s="16"/>
      <c r="N124" s="16"/>
      <c r="O124" s="16"/>
      <c r="P124" s="16"/>
      <c r="Q124" s="16"/>
      <c r="R124" s="16"/>
    </row>
    <row r="125" spans="1:22" x14ac:dyDescent="0.25">
      <c r="A125" s="12"/>
      <c r="B125" s="42"/>
      <c r="C125" s="42" t="s">
        <v>279</v>
      </c>
      <c r="D125" s="43" t="s">
        <v>317</v>
      </c>
      <c r="E125" s="43"/>
      <c r="F125" s="43"/>
      <c r="G125" s="43"/>
      <c r="H125" s="43"/>
      <c r="I125" s="43"/>
      <c r="J125" s="42"/>
      <c r="K125" s="42"/>
      <c r="L125" s="43" t="s">
        <v>355</v>
      </c>
      <c r="M125" s="43"/>
      <c r="N125" s="43"/>
      <c r="O125" s="43"/>
      <c r="P125" s="43"/>
      <c r="Q125" s="43"/>
      <c r="R125" s="42"/>
    </row>
    <row r="126" spans="1:22" ht="15.75" thickBot="1" x14ac:dyDescent="0.3">
      <c r="A126" s="12"/>
      <c r="B126" s="42"/>
      <c r="C126" s="42"/>
      <c r="D126" s="44" t="s">
        <v>318</v>
      </c>
      <c r="E126" s="44"/>
      <c r="F126" s="44"/>
      <c r="G126" s="44"/>
      <c r="H126" s="44"/>
      <c r="I126" s="44"/>
      <c r="J126" s="42"/>
      <c r="K126" s="42"/>
      <c r="L126" s="44" t="s">
        <v>318</v>
      </c>
      <c r="M126" s="44"/>
      <c r="N126" s="44"/>
      <c r="O126" s="44"/>
      <c r="P126" s="44"/>
      <c r="Q126" s="44"/>
      <c r="R126" s="42"/>
    </row>
    <row r="127" spans="1:22" ht="15.75" thickBot="1" x14ac:dyDescent="0.3">
      <c r="A127" s="12"/>
      <c r="B127" s="46" t="s">
        <v>278</v>
      </c>
      <c r="C127" s="20" t="s">
        <v>279</v>
      </c>
      <c r="D127" s="47">
        <v>2013</v>
      </c>
      <c r="E127" s="47"/>
      <c r="F127" s="20"/>
      <c r="G127" s="20"/>
      <c r="H127" s="47">
        <v>2012</v>
      </c>
      <c r="I127" s="47"/>
      <c r="J127" s="20"/>
      <c r="K127" s="20"/>
      <c r="L127" s="47">
        <v>2013</v>
      </c>
      <c r="M127" s="47"/>
      <c r="N127" s="20"/>
      <c r="O127" s="20"/>
      <c r="P127" s="47">
        <v>2012</v>
      </c>
      <c r="Q127" s="47"/>
      <c r="R127" s="20"/>
    </row>
    <row r="128" spans="1:22" x14ac:dyDescent="0.25">
      <c r="A128" s="12"/>
      <c r="B128" s="26" t="s">
        <v>350</v>
      </c>
      <c r="C128" s="24" t="s">
        <v>279</v>
      </c>
      <c r="D128" s="24" t="s">
        <v>297</v>
      </c>
      <c r="E128" s="29" t="s">
        <v>356</v>
      </c>
      <c r="F128" s="28" t="s">
        <v>324</v>
      </c>
      <c r="G128" s="24"/>
      <c r="H128" s="24" t="s">
        <v>297</v>
      </c>
      <c r="I128" s="29" t="s">
        <v>357</v>
      </c>
      <c r="J128" s="28" t="s">
        <v>324</v>
      </c>
      <c r="K128" s="24"/>
      <c r="L128" s="24" t="s">
        <v>297</v>
      </c>
      <c r="M128" s="29" t="s">
        <v>358</v>
      </c>
      <c r="N128" s="28" t="s">
        <v>324</v>
      </c>
      <c r="O128" s="24"/>
      <c r="P128" s="24" t="s">
        <v>297</v>
      </c>
      <c r="Q128" s="29" t="s">
        <v>359</v>
      </c>
      <c r="R128" s="28" t="s">
        <v>324</v>
      </c>
    </row>
    <row r="129" spans="1:22" ht="15.75" thickBot="1" x14ac:dyDescent="0.3">
      <c r="A129" s="12"/>
      <c r="B129" s="30" t="s">
        <v>43</v>
      </c>
      <c r="C129" s="16" t="s">
        <v>279</v>
      </c>
      <c r="D129" s="16"/>
      <c r="E129" s="32" t="s">
        <v>360</v>
      </c>
      <c r="F129" s="18" t="s">
        <v>324</v>
      </c>
      <c r="G129" s="16"/>
      <c r="H129" s="16"/>
      <c r="I129" s="32" t="s">
        <v>298</v>
      </c>
      <c r="J129" s="18" t="s">
        <v>279</v>
      </c>
      <c r="K129" s="16"/>
      <c r="L129" s="16"/>
      <c r="M129" s="32" t="s">
        <v>361</v>
      </c>
      <c r="N129" s="18" t="s">
        <v>324</v>
      </c>
      <c r="O129" s="16"/>
      <c r="P129" s="16"/>
      <c r="Q129" s="32" t="s">
        <v>362</v>
      </c>
      <c r="R129" s="18" t="s">
        <v>324</v>
      </c>
    </row>
    <row r="130" spans="1:22" x14ac:dyDescent="0.25">
      <c r="A130" s="12"/>
      <c r="B130" s="33"/>
      <c r="C130" s="33" t="s">
        <v>279</v>
      </c>
      <c r="D130" s="34"/>
      <c r="E130" s="34"/>
      <c r="F130" s="33"/>
      <c r="G130" s="33"/>
      <c r="H130" s="34"/>
      <c r="I130" s="34"/>
      <c r="J130" s="33"/>
      <c r="K130" s="33"/>
      <c r="L130" s="34"/>
      <c r="M130" s="34"/>
      <c r="N130" s="33"/>
      <c r="O130" s="33"/>
      <c r="P130" s="34"/>
      <c r="Q130" s="34"/>
      <c r="R130" s="33"/>
    </row>
    <row r="131" spans="1:22" ht="15.75" thickBot="1" x14ac:dyDescent="0.3">
      <c r="A131" s="12"/>
      <c r="B131" s="26" t="s">
        <v>158</v>
      </c>
      <c r="C131" s="37" t="s">
        <v>279</v>
      </c>
      <c r="D131" s="24" t="s">
        <v>297</v>
      </c>
      <c r="E131" s="29" t="s">
        <v>363</v>
      </c>
      <c r="F131" s="28" t="s">
        <v>324</v>
      </c>
      <c r="G131" s="37"/>
      <c r="H131" s="24" t="s">
        <v>297</v>
      </c>
      <c r="I131" s="29" t="s">
        <v>357</v>
      </c>
      <c r="J131" s="28" t="s">
        <v>324</v>
      </c>
      <c r="K131" s="37"/>
      <c r="L131" s="24" t="s">
        <v>297</v>
      </c>
      <c r="M131" s="29" t="s">
        <v>364</v>
      </c>
      <c r="N131" s="28" t="s">
        <v>324</v>
      </c>
      <c r="O131" s="37"/>
      <c r="P131" s="24" t="s">
        <v>297</v>
      </c>
      <c r="Q131" s="29" t="s">
        <v>365</v>
      </c>
      <c r="R131" s="28" t="s">
        <v>324</v>
      </c>
    </row>
    <row r="132" spans="1:22" ht="15.75" thickTop="1" x14ac:dyDescent="0.25">
      <c r="A132" s="12"/>
      <c r="B132" s="33"/>
      <c r="C132" s="33" t="s">
        <v>279</v>
      </c>
      <c r="D132" s="36"/>
      <c r="E132" s="36"/>
      <c r="F132" s="33"/>
      <c r="G132" s="33"/>
      <c r="H132" s="36"/>
      <c r="I132" s="36"/>
      <c r="J132" s="33"/>
      <c r="K132" s="33"/>
      <c r="L132" s="36"/>
      <c r="M132" s="36"/>
      <c r="N132" s="33"/>
      <c r="O132" s="33"/>
      <c r="P132" s="36"/>
      <c r="Q132" s="36"/>
      <c r="R132" s="33"/>
    </row>
    <row r="133" spans="1:22" x14ac:dyDescent="0.25">
      <c r="A133" s="12"/>
      <c r="B133" s="48" t="s">
        <v>366</v>
      </c>
      <c r="C133" s="48"/>
      <c r="D133" s="48"/>
      <c r="E133" s="48"/>
      <c r="F133" s="48"/>
      <c r="G133" s="48"/>
      <c r="H133" s="48"/>
      <c r="I133" s="48"/>
      <c r="J133" s="48"/>
      <c r="K133" s="48"/>
      <c r="L133" s="48"/>
      <c r="M133" s="48"/>
      <c r="N133" s="48"/>
      <c r="O133" s="48"/>
      <c r="P133" s="48"/>
      <c r="Q133" s="48"/>
      <c r="R133" s="48"/>
      <c r="S133" s="48"/>
      <c r="T133" s="48"/>
      <c r="U133" s="48"/>
      <c r="V133" s="48"/>
    </row>
    <row r="134" spans="1:22" x14ac:dyDescent="0.25">
      <c r="A134" s="12"/>
      <c r="B134" s="45" t="s">
        <v>367</v>
      </c>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12"/>
      <c r="B135" s="53" t="s">
        <v>368</v>
      </c>
      <c r="C135" s="53"/>
      <c r="D135" s="53"/>
      <c r="E135" s="53"/>
      <c r="F135" s="53"/>
      <c r="G135" s="53"/>
      <c r="H135" s="53"/>
      <c r="I135" s="53"/>
      <c r="J135" s="53"/>
      <c r="K135" s="53"/>
      <c r="L135" s="53"/>
      <c r="M135" s="53"/>
      <c r="N135" s="53"/>
      <c r="O135" s="53"/>
      <c r="P135" s="53"/>
      <c r="Q135" s="53"/>
      <c r="R135" s="53"/>
      <c r="S135" s="53"/>
      <c r="T135" s="53"/>
      <c r="U135" s="53"/>
      <c r="V135" s="53"/>
    </row>
    <row r="136" spans="1:22" x14ac:dyDescent="0.25">
      <c r="A136" s="12"/>
      <c r="B136" s="53" t="s">
        <v>369</v>
      </c>
      <c r="C136" s="53"/>
      <c r="D136" s="53"/>
      <c r="E136" s="53"/>
      <c r="F136" s="53"/>
      <c r="G136" s="53"/>
      <c r="H136" s="53"/>
      <c r="I136" s="53"/>
      <c r="J136" s="53"/>
      <c r="K136" s="53"/>
      <c r="L136" s="53"/>
      <c r="M136" s="53"/>
      <c r="N136" s="53"/>
      <c r="O136" s="53"/>
      <c r="P136" s="53"/>
      <c r="Q136" s="53"/>
      <c r="R136" s="53"/>
      <c r="S136" s="53"/>
      <c r="T136" s="53"/>
      <c r="U136" s="53"/>
      <c r="V136" s="53"/>
    </row>
    <row r="137" spans="1:22" x14ac:dyDescent="0.25">
      <c r="A137" s="12"/>
      <c r="B137" s="53" t="s">
        <v>370</v>
      </c>
      <c r="C137" s="53"/>
      <c r="D137" s="53"/>
      <c r="E137" s="53"/>
      <c r="F137" s="53"/>
      <c r="G137" s="53"/>
      <c r="H137" s="53"/>
      <c r="I137" s="53"/>
      <c r="J137" s="53"/>
      <c r="K137" s="53"/>
      <c r="L137" s="53"/>
      <c r="M137" s="53"/>
      <c r="N137" s="53"/>
      <c r="O137" s="53"/>
      <c r="P137" s="53"/>
      <c r="Q137" s="53"/>
      <c r="R137" s="53"/>
      <c r="S137" s="53"/>
      <c r="T137" s="53"/>
      <c r="U137" s="53"/>
      <c r="V137" s="53"/>
    </row>
    <row r="138" spans="1:22" x14ac:dyDescent="0.25">
      <c r="A138" s="12"/>
      <c r="B138" s="53" t="s">
        <v>371</v>
      </c>
      <c r="C138" s="53"/>
      <c r="D138" s="53"/>
      <c r="E138" s="53"/>
      <c r="F138" s="53"/>
      <c r="G138" s="53"/>
      <c r="H138" s="53"/>
      <c r="I138" s="53"/>
      <c r="J138" s="53"/>
      <c r="K138" s="53"/>
      <c r="L138" s="53"/>
      <c r="M138" s="53"/>
      <c r="N138" s="53"/>
      <c r="O138" s="53"/>
      <c r="P138" s="53"/>
      <c r="Q138" s="53"/>
      <c r="R138" s="53"/>
      <c r="S138" s="53"/>
      <c r="T138" s="53"/>
      <c r="U138" s="53"/>
      <c r="V138" s="53"/>
    </row>
    <row r="139" spans="1:22" x14ac:dyDescent="0.25">
      <c r="A139" s="12"/>
      <c r="B139" s="53" t="s">
        <v>372</v>
      </c>
      <c r="C139" s="53"/>
      <c r="D139" s="53"/>
      <c r="E139" s="53"/>
      <c r="F139" s="53"/>
      <c r="G139" s="53"/>
      <c r="H139" s="53"/>
      <c r="I139" s="53"/>
      <c r="J139" s="53"/>
      <c r="K139" s="53"/>
      <c r="L139" s="53"/>
      <c r="M139" s="53"/>
      <c r="N139" s="53"/>
      <c r="O139" s="53"/>
      <c r="P139" s="53"/>
      <c r="Q139" s="53"/>
      <c r="R139" s="53"/>
      <c r="S139" s="53"/>
      <c r="T139" s="53"/>
      <c r="U139" s="53"/>
      <c r="V139" s="53"/>
    </row>
    <row r="140" spans="1:22" x14ac:dyDescent="0.25">
      <c r="A140" s="12"/>
      <c r="B140" s="53" t="s">
        <v>373</v>
      </c>
      <c r="C140" s="53"/>
      <c r="D140" s="53"/>
      <c r="E140" s="53"/>
      <c r="F140" s="53"/>
      <c r="G140" s="53"/>
      <c r="H140" s="53"/>
      <c r="I140" s="53"/>
      <c r="J140" s="53"/>
      <c r="K140" s="53"/>
      <c r="L140" s="53"/>
      <c r="M140" s="53"/>
      <c r="N140" s="53"/>
      <c r="O140" s="53"/>
      <c r="P140" s="53"/>
      <c r="Q140" s="53"/>
      <c r="R140" s="53"/>
      <c r="S140" s="53"/>
      <c r="T140" s="53"/>
      <c r="U140" s="53"/>
      <c r="V140" s="53"/>
    </row>
    <row r="141" spans="1:22" x14ac:dyDescent="0.25">
      <c r="A141" s="12"/>
      <c r="B141" s="53" t="s">
        <v>374</v>
      </c>
      <c r="C141" s="53"/>
      <c r="D141" s="53"/>
      <c r="E141" s="53"/>
      <c r="F141" s="53"/>
      <c r="G141" s="53"/>
      <c r="H141" s="53"/>
      <c r="I141" s="53"/>
      <c r="J141" s="53"/>
      <c r="K141" s="53"/>
      <c r="L141" s="53"/>
      <c r="M141" s="53"/>
      <c r="N141" s="53"/>
      <c r="O141" s="53"/>
      <c r="P141" s="53"/>
      <c r="Q141" s="53"/>
      <c r="R141" s="53"/>
      <c r="S141" s="53"/>
      <c r="T141" s="53"/>
      <c r="U141" s="53"/>
      <c r="V141" s="53"/>
    </row>
    <row r="142" spans="1:22" x14ac:dyDescent="0.25">
      <c r="A142" s="12"/>
      <c r="B142" s="53" t="s">
        <v>375</v>
      </c>
      <c r="C142" s="53"/>
      <c r="D142" s="53"/>
      <c r="E142" s="53"/>
      <c r="F142" s="53"/>
      <c r="G142" s="53"/>
      <c r="H142" s="53"/>
      <c r="I142" s="53"/>
      <c r="J142" s="53"/>
      <c r="K142" s="53"/>
      <c r="L142" s="53"/>
      <c r="M142" s="53"/>
      <c r="N142" s="53"/>
      <c r="O142" s="53"/>
      <c r="P142" s="53"/>
      <c r="Q142" s="53"/>
      <c r="R142" s="53"/>
      <c r="S142" s="53"/>
      <c r="T142" s="53"/>
      <c r="U142" s="53"/>
      <c r="V142" s="53"/>
    </row>
    <row r="143" spans="1:22" x14ac:dyDescent="0.25">
      <c r="A143" s="12"/>
      <c r="B143" s="53" t="s">
        <v>376</v>
      </c>
      <c r="C143" s="53"/>
      <c r="D143" s="53"/>
      <c r="E143" s="53"/>
      <c r="F143" s="53"/>
      <c r="G143" s="53"/>
      <c r="H143" s="53"/>
      <c r="I143" s="53"/>
      <c r="J143" s="53"/>
      <c r="K143" s="53"/>
      <c r="L143" s="53"/>
      <c r="M143" s="53"/>
      <c r="N143" s="53"/>
      <c r="O143" s="53"/>
      <c r="P143" s="53"/>
      <c r="Q143" s="53"/>
      <c r="R143" s="53"/>
      <c r="S143" s="53"/>
      <c r="T143" s="53"/>
      <c r="U143" s="53"/>
      <c r="V143" s="53"/>
    </row>
    <row r="144" spans="1:22" x14ac:dyDescent="0.25">
      <c r="A144" s="12"/>
      <c r="B144" s="53" t="s">
        <v>377</v>
      </c>
      <c r="C144" s="53"/>
      <c r="D144" s="53"/>
      <c r="E144" s="53"/>
      <c r="F144" s="53"/>
      <c r="G144" s="53"/>
      <c r="H144" s="53"/>
      <c r="I144" s="53"/>
      <c r="J144" s="53"/>
      <c r="K144" s="53"/>
      <c r="L144" s="53"/>
      <c r="M144" s="53"/>
      <c r="N144" s="53"/>
      <c r="O144" s="53"/>
      <c r="P144" s="53"/>
      <c r="Q144" s="53"/>
      <c r="R144" s="53"/>
      <c r="S144" s="53"/>
      <c r="T144" s="53"/>
      <c r="U144" s="53"/>
      <c r="V144" s="53"/>
    </row>
    <row r="145" spans="1:22" x14ac:dyDescent="0.25">
      <c r="A145" s="12"/>
      <c r="B145" s="50"/>
      <c r="C145" s="50"/>
      <c r="D145" s="50"/>
      <c r="E145" s="50"/>
      <c r="F145" s="50"/>
      <c r="G145" s="50"/>
      <c r="H145" s="50"/>
      <c r="I145" s="50"/>
      <c r="J145" s="50"/>
      <c r="K145" s="50"/>
      <c r="L145" s="50"/>
      <c r="M145" s="50"/>
      <c r="N145" s="50"/>
      <c r="O145" s="50"/>
      <c r="P145" s="50"/>
      <c r="Q145" s="50"/>
      <c r="R145" s="50"/>
      <c r="S145" s="50"/>
      <c r="T145" s="50"/>
      <c r="U145" s="50"/>
      <c r="V145" s="50"/>
    </row>
    <row r="146" spans="1:22" x14ac:dyDescent="0.25">
      <c r="A146" s="12"/>
      <c r="B146" s="45" t="s">
        <v>378</v>
      </c>
      <c r="C146" s="45"/>
      <c r="D146" s="45"/>
      <c r="E146" s="45"/>
      <c r="F146" s="45"/>
      <c r="G146" s="45"/>
      <c r="H146" s="45"/>
      <c r="I146" s="45"/>
      <c r="J146" s="45"/>
      <c r="K146" s="45"/>
      <c r="L146" s="45"/>
      <c r="M146" s="45"/>
      <c r="N146" s="45"/>
      <c r="O146" s="45"/>
      <c r="P146" s="45"/>
      <c r="Q146" s="45"/>
      <c r="R146" s="45"/>
      <c r="S146" s="45"/>
      <c r="T146" s="45"/>
      <c r="U146" s="45"/>
      <c r="V146" s="45"/>
    </row>
    <row r="147" spans="1:22" ht="15.75" x14ac:dyDescent="0.25">
      <c r="A147" s="12"/>
      <c r="B147" s="51"/>
      <c r="C147" s="51"/>
      <c r="D147" s="51"/>
      <c r="E147" s="51"/>
      <c r="F147" s="51"/>
      <c r="G147" s="51"/>
      <c r="H147" s="51"/>
      <c r="I147" s="51"/>
      <c r="J147" s="51"/>
      <c r="K147" s="51"/>
      <c r="L147" s="51"/>
      <c r="M147" s="51"/>
      <c r="N147" s="51"/>
      <c r="O147" s="51"/>
      <c r="P147" s="51"/>
      <c r="Q147" s="51"/>
      <c r="R147" s="51"/>
      <c r="S147" s="51"/>
      <c r="T147" s="51"/>
      <c r="U147" s="51"/>
      <c r="V147" s="51"/>
    </row>
    <row r="148" spans="1:22" x14ac:dyDescent="0.25">
      <c r="A148" s="12"/>
      <c r="B148" s="16"/>
      <c r="C148" s="16"/>
      <c r="D148" s="16"/>
      <c r="E148" s="16"/>
      <c r="F148" s="16"/>
      <c r="G148" s="16"/>
      <c r="H148" s="16"/>
      <c r="I148" s="16"/>
      <c r="J148" s="16"/>
      <c r="K148" s="16"/>
      <c r="L148" s="16"/>
      <c r="M148" s="16"/>
      <c r="N148" s="16"/>
      <c r="O148" s="16"/>
      <c r="P148" s="16"/>
      <c r="Q148" s="16"/>
      <c r="R148" s="16"/>
      <c r="S148" s="16"/>
      <c r="T148" s="16"/>
      <c r="U148" s="16"/>
      <c r="V148" s="16"/>
    </row>
    <row r="149" spans="1:22" ht="15.75" thickBot="1" x14ac:dyDescent="0.3">
      <c r="A149" s="12"/>
      <c r="B149" s="20"/>
      <c r="C149" s="20" t="s">
        <v>279</v>
      </c>
      <c r="D149" s="43" t="s">
        <v>379</v>
      </c>
      <c r="E149" s="43"/>
      <c r="F149" s="20"/>
      <c r="G149" s="20" t="s">
        <v>279</v>
      </c>
      <c r="H149" s="44" t="s">
        <v>380</v>
      </c>
      <c r="I149" s="44"/>
      <c r="J149" s="44"/>
      <c r="K149" s="44"/>
      <c r="L149" s="44"/>
      <c r="M149" s="44"/>
      <c r="N149" s="44"/>
      <c r="O149" s="44"/>
      <c r="P149" s="44"/>
      <c r="Q149" s="44"/>
      <c r="R149" s="44"/>
      <c r="S149" s="44"/>
      <c r="T149" s="44"/>
      <c r="U149" s="44"/>
      <c r="V149" s="20"/>
    </row>
    <row r="150" spans="1:22" ht="15.75" thickBot="1" x14ac:dyDescent="0.3">
      <c r="A150" s="12"/>
      <c r="B150" s="46" t="s">
        <v>278</v>
      </c>
      <c r="C150" s="20" t="s">
        <v>279</v>
      </c>
      <c r="D150" s="44" t="s">
        <v>381</v>
      </c>
      <c r="E150" s="44"/>
      <c r="F150" s="20"/>
      <c r="G150" s="20" t="s">
        <v>279</v>
      </c>
      <c r="H150" s="47" t="s">
        <v>382</v>
      </c>
      <c r="I150" s="47"/>
      <c r="J150" s="20"/>
      <c r="K150" s="20" t="s">
        <v>279</v>
      </c>
      <c r="L150" s="47" t="s">
        <v>383</v>
      </c>
      <c r="M150" s="47"/>
      <c r="N150" s="20"/>
      <c r="O150" s="20" t="s">
        <v>279</v>
      </c>
      <c r="P150" s="47" t="s">
        <v>384</v>
      </c>
      <c r="Q150" s="47"/>
      <c r="R150" s="20"/>
      <c r="S150" s="20" t="s">
        <v>279</v>
      </c>
      <c r="T150" s="47" t="s">
        <v>158</v>
      </c>
      <c r="U150" s="47"/>
      <c r="V150" s="20"/>
    </row>
    <row r="151" spans="1:22" x14ac:dyDescent="0.25">
      <c r="A151" s="12"/>
      <c r="B151" s="23" t="s">
        <v>294</v>
      </c>
      <c r="C151" s="24" t="s">
        <v>279</v>
      </c>
      <c r="D151" s="24"/>
      <c r="E151" s="24"/>
      <c r="F151" s="24"/>
      <c r="G151" s="24" t="s">
        <v>279</v>
      </c>
      <c r="H151" s="24"/>
      <c r="I151" s="24"/>
      <c r="J151" s="24"/>
      <c r="K151" s="24" t="s">
        <v>279</v>
      </c>
      <c r="L151" s="24"/>
      <c r="M151" s="24"/>
      <c r="N151" s="24"/>
      <c r="O151" s="24" t="s">
        <v>279</v>
      </c>
      <c r="P151" s="24"/>
      <c r="Q151" s="24"/>
      <c r="R151" s="24"/>
      <c r="S151" s="24" t="s">
        <v>279</v>
      </c>
      <c r="T151" s="24"/>
      <c r="U151" s="24"/>
      <c r="V151" s="24"/>
    </row>
    <row r="152" spans="1:22" x14ac:dyDescent="0.25">
      <c r="A152" s="12"/>
      <c r="B152" s="30" t="s">
        <v>385</v>
      </c>
      <c r="C152" s="16" t="s">
        <v>279</v>
      </c>
      <c r="D152" s="16"/>
      <c r="E152" s="16"/>
      <c r="F152" s="16"/>
      <c r="G152" s="16" t="s">
        <v>279</v>
      </c>
      <c r="H152" s="16"/>
      <c r="I152" s="16"/>
      <c r="J152" s="16"/>
      <c r="K152" s="16" t="s">
        <v>279</v>
      </c>
      <c r="L152" s="16"/>
      <c r="M152" s="16"/>
      <c r="N152" s="16"/>
      <c r="O152" s="16" t="s">
        <v>279</v>
      </c>
      <c r="P152" s="16"/>
      <c r="Q152" s="16"/>
      <c r="R152" s="16"/>
      <c r="S152" s="16" t="s">
        <v>279</v>
      </c>
      <c r="T152" s="16"/>
      <c r="U152" s="16"/>
      <c r="V152" s="16"/>
    </row>
    <row r="153" spans="1:22" x14ac:dyDescent="0.25">
      <c r="A153" s="12"/>
      <c r="B153" s="40" t="s">
        <v>386</v>
      </c>
      <c r="C153" s="24" t="s">
        <v>279</v>
      </c>
      <c r="D153" s="24" t="s">
        <v>297</v>
      </c>
      <c r="E153" s="27">
        <v>54471</v>
      </c>
      <c r="F153" s="28" t="s">
        <v>279</v>
      </c>
      <c r="G153" s="24" t="s">
        <v>279</v>
      </c>
      <c r="H153" s="24" t="s">
        <v>297</v>
      </c>
      <c r="I153" s="27">
        <v>54471</v>
      </c>
      <c r="J153" s="28" t="s">
        <v>279</v>
      </c>
      <c r="K153" s="24" t="s">
        <v>279</v>
      </c>
      <c r="L153" s="24" t="s">
        <v>297</v>
      </c>
      <c r="M153" s="29" t="s">
        <v>298</v>
      </c>
      <c r="N153" s="28" t="s">
        <v>279</v>
      </c>
      <c r="O153" s="24" t="s">
        <v>279</v>
      </c>
      <c r="P153" s="24" t="s">
        <v>297</v>
      </c>
      <c r="Q153" s="29" t="s">
        <v>298</v>
      </c>
      <c r="R153" s="28" t="s">
        <v>279</v>
      </c>
      <c r="S153" s="24" t="s">
        <v>279</v>
      </c>
      <c r="T153" s="24" t="s">
        <v>297</v>
      </c>
      <c r="U153" s="27">
        <v>54471</v>
      </c>
      <c r="V153" s="28" t="s">
        <v>279</v>
      </c>
    </row>
    <row r="154" spans="1:22" x14ac:dyDescent="0.25">
      <c r="A154" s="12"/>
      <c r="B154" s="35" t="s">
        <v>387</v>
      </c>
      <c r="C154" s="16" t="s">
        <v>279</v>
      </c>
      <c r="D154" s="16"/>
      <c r="E154" s="31">
        <v>370127</v>
      </c>
      <c r="F154" s="18" t="s">
        <v>279</v>
      </c>
      <c r="G154" s="16" t="s">
        <v>279</v>
      </c>
      <c r="H154" s="16"/>
      <c r="I154" s="31">
        <v>3258</v>
      </c>
      <c r="J154" s="18" t="s">
        <v>279</v>
      </c>
      <c r="K154" s="16" t="s">
        <v>279</v>
      </c>
      <c r="L154" s="16"/>
      <c r="M154" s="31">
        <v>309546</v>
      </c>
      <c r="N154" s="18" t="s">
        <v>279</v>
      </c>
      <c r="O154" s="16" t="s">
        <v>279</v>
      </c>
      <c r="P154" s="16"/>
      <c r="Q154" s="31">
        <v>57323</v>
      </c>
      <c r="R154" s="18" t="s">
        <v>279</v>
      </c>
      <c r="S154" s="16" t="s">
        <v>279</v>
      </c>
      <c r="T154" s="16"/>
      <c r="U154" s="31">
        <v>370127</v>
      </c>
      <c r="V154" s="18" t="s">
        <v>279</v>
      </c>
    </row>
    <row r="155" spans="1:22" x14ac:dyDescent="0.25">
      <c r="A155" s="12"/>
      <c r="B155" s="40" t="s">
        <v>388</v>
      </c>
      <c r="C155" s="24" t="s">
        <v>279</v>
      </c>
      <c r="D155" s="24"/>
      <c r="E155" s="27">
        <v>14141</v>
      </c>
      <c r="F155" s="28" t="s">
        <v>279</v>
      </c>
      <c r="G155" s="24" t="s">
        <v>279</v>
      </c>
      <c r="H155" s="24"/>
      <c r="I155" s="29" t="s">
        <v>298</v>
      </c>
      <c r="J155" s="28" t="s">
        <v>279</v>
      </c>
      <c r="K155" s="24" t="s">
        <v>279</v>
      </c>
      <c r="L155" s="24"/>
      <c r="M155" s="27">
        <v>14564</v>
      </c>
      <c r="N155" s="28" t="s">
        <v>279</v>
      </c>
      <c r="O155" s="24" t="s">
        <v>279</v>
      </c>
      <c r="P155" s="24"/>
      <c r="Q155" s="29" t="s">
        <v>298</v>
      </c>
      <c r="R155" s="28" t="s">
        <v>279</v>
      </c>
      <c r="S155" s="24" t="s">
        <v>279</v>
      </c>
      <c r="T155" s="24"/>
      <c r="U155" s="27">
        <v>14564</v>
      </c>
      <c r="V155" s="28" t="s">
        <v>279</v>
      </c>
    </row>
    <row r="156" spans="1:22" x14ac:dyDescent="0.25">
      <c r="A156" s="12"/>
      <c r="B156" s="35" t="s">
        <v>35</v>
      </c>
      <c r="C156" s="16" t="s">
        <v>279</v>
      </c>
      <c r="D156" s="16"/>
      <c r="E156" s="31">
        <v>2904</v>
      </c>
      <c r="F156" s="18" t="s">
        <v>279</v>
      </c>
      <c r="G156" s="16" t="s">
        <v>279</v>
      </c>
      <c r="H156" s="16"/>
      <c r="I156" s="32" t="s">
        <v>298</v>
      </c>
      <c r="J156" s="18" t="s">
        <v>279</v>
      </c>
      <c r="K156" s="16" t="s">
        <v>279</v>
      </c>
      <c r="L156" s="16"/>
      <c r="M156" s="31">
        <v>2904</v>
      </c>
      <c r="N156" s="18" t="s">
        <v>279</v>
      </c>
      <c r="O156" s="16" t="s">
        <v>279</v>
      </c>
      <c r="P156" s="16"/>
      <c r="Q156" s="32" t="s">
        <v>298</v>
      </c>
      <c r="R156" s="18" t="s">
        <v>279</v>
      </c>
      <c r="S156" s="16" t="s">
        <v>279</v>
      </c>
      <c r="T156" s="16"/>
      <c r="U156" s="31">
        <v>2904</v>
      </c>
      <c r="V156" s="18" t="s">
        <v>279</v>
      </c>
    </row>
    <row r="157" spans="1:22" x14ac:dyDescent="0.25">
      <c r="A157" s="12"/>
      <c r="B157" s="40" t="s">
        <v>389</v>
      </c>
      <c r="C157" s="24" t="s">
        <v>279</v>
      </c>
      <c r="D157" s="24"/>
      <c r="E157" s="27">
        <v>1637325</v>
      </c>
      <c r="F157" s="28" t="s">
        <v>279</v>
      </c>
      <c r="G157" s="24" t="s">
        <v>279</v>
      </c>
      <c r="H157" s="24"/>
      <c r="I157" s="29" t="s">
        <v>298</v>
      </c>
      <c r="J157" s="28" t="s">
        <v>279</v>
      </c>
      <c r="K157" s="24" t="s">
        <v>279</v>
      </c>
      <c r="L157" s="24"/>
      <c r="M157" s="29" t="s">
        <v>298</v>
      </c>
      <c r="N157" s="28" t="s">
        <v>279</v>
      </c>
      <c r="O157" s="24" t="s">
        <v>279</v>
      </c>
      <c r="P157" s="24"/>
      <c r="Q157" s="27">
        <v>1639076</v>
      </c>
      <c r="R157" s="28" t="s">
        <v>279</v>
      </c>
      <c r="S157" s="24" t="s">
        <v>279</v>
      </c>
      <c r="T157" s="24"/>
      <c r="U157" s="27">
        <v>1639076</v>
      </c>
      <c r="V157" s="28" t="s">
        <v>279</v>
      </c>
    </row>
    <row r="158" spans="1:22" x14ac:dyDescent="0.25">
      <c r="A158" s="12"/>
      <c r="B158" s="35" t="s">
        <v>390</v>
      </c>
      <c r="C158" s="16" t="s">
        <v>279</v>
      </c>
      <c r="D158" s="16"/>
      <c r="E158" s="31">
        <v>15053</v>
      </c>
      <c r="F158" s="18" t="s">
        <v>279</v>
      </c>
      <c r="G158" s="16" t="s">
        <v>279</v>
      </c>
      <c r="H158" s="16"/>
      <c r="I158" s="32" t="s">
        <v>298</v>
      </c>
      <c r="J158" s="18" t="s">
        <v>279</v>
      </c>
      <c r="K158" s="16" t="s">
        <v>279</v>
      </c>
      <c r="L158" s="16"/>
      <c r="M158" s="32" t="s">
        <v>298</v>
      </c>
      <c r="N158" s="18" t="s">
        <v>279</v>
      </c>
      <c r="O158" s="16" t="s">
        <v>279</v>
      </c>
      <c r="P158" s="16"/>
      <c r="Q158" s="31">
        <v>15053</v>
      </c>
      <c r="R158" s="18" t="s">
        <v>279</v>
      </c>
      <c r="S158" s="16" t="s">
        <v>279</v>
      </c>
      <c r="T158" s="16"/>
      <c r="U158" s="31">
        <v>15053</v>
      </c>
      <c r="V158" s="18" t="s">
        <v>279</v>
      </c>
    </row>
    <row r="159" spans="1:22" x14ac:dyDescent="0.25">
      <c r="A159" s="12"/>
      <c r="B159" s="40" t="s">
        <v>38</v>
      </c>
      <c r="C159" s="24" t="s">
        <v>279</v>
      </c>
      <c r="D159" s="24"/>
      <c r="E159" s="27">
        <v>5879</v>
      </c>
      <c r="F159" s="28" t="s">
        <v>279</v>
      </c>
      <c r="G159" s="24" t="s">
        <v>279</v>
      </c>
      <c r="H159" s="24"/>
      <c r="I159" s="29" t="s">
        <v>298</v>
      </c>
      <c r="J159" s="28" t="s">
        <v>279</v>
      </c>
      <c r="K159" s="24" t="s">
        <v>279</v>
      </c>
      <c r="L159" s="24"/>
      <c r="M159" s="29" t="s">
        <v>298</v>
      </c>
      <c r="N159" s="28" t="s">
        <v>279</v>
      </c>
      <c r="O159" s="24" t="s">
        <v>279</v>
      </c>
      <c r="P159" s="24"/>
      <c r="Q159" s="27">
        <v>5879</v>
      </c>
      <c r="R159" s="28" t="s">
        <v>279</v>
      </c>
      <c r="S159" s="24" t="s">
        <v>279</v>
      </c>
      <c r="T159" s="24"/>
      <c r="U159" s="27">
        <v>5879</v>
      </c>
      <c r="V159" s="28" t="s">
        <v>279</v>
      </c>
    </row>
    <row r="160" spans="1:22" x14ac:dyDescent="0.25">
      <c r="A160" s="12"/>
      <c r="B160" s="35" t="s">
        <v>308</v>
      </c>
      <c r="C160" s="16" t="s">
        <v>279</v>
      </c>
      <c r="D160" s="16"/>
      <c r="E160" s="32">
        <v>207</v>
      </c>
      <c r="F160" s="18" t="s">
        <v>279</v>
      </c>
      <c r="G160" s="16" t="s">
        <v>279</v>
      </c>
      <c r="H160" s="16"/>
      <c r="I160" s="32" t="s">
        <v>298</v>
      </c>
      <c r="J160" s="18" t="s">
        <v>279</v>
      </c>
      <c r="K160" s="16" t="s">
        <v>279</v>
      </c>
      <c r="L160" s="16"/>
      <c r="M160" s="32">
        <v>207</v>
      </c>
      <c r="N160" s="18" t="s">
        <v>279</v>
      </c>
      <c r="O160" s="16" t="s">
        <v>279</v>
      </c>
      <c r="P160" s="16"/>
      <c r="Q160" s="32" t="s">
        <v>298</v>
      </c>
      <c r="R160" s="18" t="s">
        <v>279</v>
      </c>
      <c r="S160" s="16" t="s">
        <v>279</v>
      </c>
      <c r="T160" s="16"/>
      <c r="U160" s="32">
        <v>207</v>
      </c>
      <c r="V160" s="18" t="s">
        <v>279</v>
      </c>
    </row>
    <row r="161" spans="1:22" x14ac:dyDescent="0.25">
      <c r="A161" s="12"/>
      <c r="B161" s="40" t="s">
        <v>310</v>
      </c>
      <c r="C161" s="24" t="s">
        <v>279</v>
      </c>
      <c r="D161" s="24"/>
      <c r="E161" s="27">
        <v>3709</v>
      </c>
      <c r="F161" s="28" t="s">
        <v>279</v>
      </c>
      <c r="G161" s="24" t="s">
        <v>279</v>
      </c>
      <c r="H161" s="24"/>
      <c r="I161" s="29" t="s">
        <v>298</v>
      </c>
      <c r="J161" s="28" t="s">
        <v>279</v>
      </c>
      <c r="K161" s="24" t="s">
        <v>279</v>
      </c>
      <c r="L161" s="24"/>
      <c r="M161" s="29" t="s">
        <v>298</v>
      </c>
      <c r="N161" s="28" t="s">
        <v>279</v>
      </c>
      <c r="O161" s="24" t="s">
        <v>279</v>
      </c>
      <c r="P161" s="24"/>
      <c r="Q161" s="27">
        <v>3709</v>
      </c>
      <c r="R161" s="28" t="s">
        <v>279</v>
      </c>
      <c r="S161" s="24" t="s">
        <v>279</v>
      </c>
      <c r="T161" s="24"/>
      <c r="U161" s="27">
        <v>3709</v>
      </c>
      <c r="V161" s="28" t="s">
        <v>279</v>
      </c>
    </row>
    <row r="162" spans="1:22" x14ac:dyDescent="0.25">
      <c r="A162" s="12"/>
      <c r="B162" s="35" t="s">
        <v>391</v>
      </c>
      <c r="C162" s="16" t="s">
        <v>279</v>
      </c>
      <c r="D162" s="16"/>
      <c r="E162" s="31">
        <v>6381</v>
      </c>
      <c r="F162" s="18" t="s">
        <v>279</v>
      </c>
      <c r="G162" s="16" t="s">
        <v>279</v>
      </c>
      <c r="H162" s="16"/>
      <c r="I162" s="32" t="s">
        <v>298</v>
      </c>
      <c r="J162" s="18" t="s">
        <v>279</v>
      </c>
      <c r="K162" s="16" t="s">
        <v>279</v>
      </c>
      <c r="L162" s="16"/>
      <c r="M162" s="31">
        <v>6381</v>
      </c>
      <c r="N162" s="18" t="s">
        <v>279</v>
      </c>
      <c r="O162" s="16" t="s">
        <v>279</v>
      </c>
      <c r="P162" s="16"/>
      <c r="Q162" s="32" t="s">
        <v>298</v>
      </c>
      <c r="R162" s="18" t="s">
        <v>279</v>
      </c>
      <c r="S162" s="16" t="s">
        <v>279</v>
      </c>
      <c r="T162" s="16"/>
      <c r="U162" s="31">
        <v>6381</v>
      </c>
      <c r="V162" s="18" t="s">
        <v>279</v>
      </c>
    </row>
    <row r="163" spans="1:22" x14ac:dyDescent="0.25">
      <c r="A163" s="12"/>
      <c r="B163" s="26" t="s">
        <v>392</v>
      </c>
      <c r="C163" s="24" t="s">
        <v>279</v>
      </c>
      <c r="D163" s="24"/>
      <c r="E163" s="24"/>
      <c r="F163" s="24"/>
      <c r="G163" s="24" t="s">
        <v>279</v>
      </c>
      <c r="H163" s="24"/>
      <c r="I163" s="24"/>
      <c r="J163" s="24"/>
      <c r="K163" s="24" t="s">
        <v>279</v>
      </c>
      <c r="L163" s="24"/>
      <c r="M163" s="24"/>
      <c r="N163" s="24"/>
      <c r="O163" s="24" t="s">
        <v>279</v>
      </c>
      <c r="P163" s="24"/>
      <c r="Q163" s="24"/>
      <c r="R163" s="24"/>
      <c r="S163" s="24" t="s">
        <v>279</v>
      </c>
      <c r="T163" s="24"/>
      <c r="U163" s="24"/>
      <c r="V163" s="24"/>
    </row>
    <row r="164" spans="1:22" x14ac:dyDescent="0.25">
      <c r="A164" s="12"/>
      <c r="B164" s="35" t="s">
        <v>91</v>
      </c>
      <c r="C164" s="16" t="s">
        <v>279</v>
      </c>
      <c r="D164" s="16"/>
      <c r="E164" s="31">
        <v>1692072</v>
      </c>
      <c r="F164" s="18" t="s">
        <v>279</v>
      </c>
      <c r="G164" s="16" t="s">
        <v>279</v>
      </c>
      <c r="H164" s="16"/>
      <c r="I164" s="32" t="s">
        <v>298</v>
      </c>
      <c r="J164" s="18" t="s">
        <v>279</v>
      </c>
      <c r="K164" s="16" t="s">
        <v>279</v>
      </c>
      <c r="L164" s="16"/>
      <c r="M164" s="32" t="s">
        <v>298</v>
      </c>
      <c r="N164" s="18" t="s">
        <v>279</v>
      </c>
      <c r="O164" s="16" t="s">
        <v>279</v>
      </c>
      <c r="P164" s="16"/>
      <c r="Q164" s="31">
        <v>1599792</v>
      </c>
      <c r="R164" s="18" t="s">
        <v>279</v>
      </c>
      <c r="S164" s="16" t="s">
        <v>279</v>
      </c>
      <c r="T164" s="16"/>
      <c r="U164" s="31">
        <v>1599792</v>
      </c>
      <c r="V164" s="18" t="s">
        <v>279</v>
      </c>
    </row>
    <row r="165" spans="1:22" ht="25.5" x14ac:dyDescent="0.25">
      <c r="A165" s="12"/>
      <c r="B165" s="40" t="s">
        <v>393</v>
      </c>
      <c r="C165" s="24" t="s">
        <v>279</v>
      </c>
      <c r="D165" s="24"/>
      <c r="E165" s="27">
        <v>3635</v>
      </c>
      <c r="F165" s="28" t="s">
        <v>279</v>
      </c>
      <c r="G165" s="24" t="s">
        <v>279</v>
      </c>
      <c r="H165" s="24"/>
      <c r="I165" s="29" t="s">
        <v>298</v>
      </c>
      <c r="J165" s="28" t="s">
        <v>279</v>
      </c>
      <c r="K165" s="24" t="s">
        <v>279</v>
      </c>
      <c r="L165" s="24"/>
      <c r="M165" s="29" t="s">
        <v>298</v>
      </c>
      <c r="N165" s="28" t="s">
        <v>279</v>
      </c>
      <c r="O165" s="24" t="s">
        <v>279</v>
      </c>
      <c r="P165" s="24"/>
      <c r="Q165" s="27">
        <v>3635</v>
      </c>
      <c r="R165" s="28" t="s">
        <v>279</v>
      </c>
      <c r="S165" s="24" t="s">
        <v>279</v>
      </c>
      <c r="T165" s="24"/>
      <c r="U165" s="27">
        <v>3635</v>
      </c>
      <c r="V165" s="28" t="s">
        <v>279</v>
      </c>
    </row>
    <row r="166" spans="1:22" x14ac:dyDescent="0.25">
      <c r="A166" s="12"/>
      <c r="B166" s="35" t="s">
        <v>394</v>
      </c>
      <c r="C166" s="16" t="s">
        <v>279</v>
      </c>
      <c r="D166" s="16"/>
      <c r="E166" s="31">
        <v>196246</v>
      </c>
      <c r="F166" s="18" t="s">
        <v>279</v>
      </c>
      <c r="G166" s="16" t="s">
        <v>279</v>
      </c>
      <c r="H166" s="16"/>
      <c r="I166" s="32" t="s">
        <v>298</v>
      </c>
      <c r="J166" s="18" t="s">
        <v>279</v>
      </c>
      <c r="K166" s="16" t="s">
        <v>279</v>
      </c>
      <c r="L166" s="16"/>
      <c r="M166" s="32" t="s">
        <v>298</v>
      </c>
      <c r="N166" s="18" t="s">
        <v>279</v>
      </c>
      <c r="O166" s="16" t="s">
        <v>279</v>
      </c>
      <c r="P166" s="16"/>
      <c r="Q166" s="31">
        <v>198825</v>
      </c>
      <c r="R166" s="18" t="s">
        <v>279</v>
      </c>
      <c r="S166" s="16" t="s">
        <v>279</v>
      </c>
      <c r="T166" s="16"/>
      <c r="U166" s="31">
        <v>198825</v>
      </c>
      <c r="V166" s="18" t="s">
        <v>279</v>
      </c>
    </row>
    <row r="167" spans="1:22" x14ac:dyDescent="0.25">
      <c r="A167" s="12"/>
      <c r="B167" s="40" t="s">
        <v>309</v>
      </c>
      <c r="C167" s="24" t="s">
        <v>279</v>
      </c>
      <c r="D167" s="24"/>
      <c r="E167" s="29">
        <v>112</v>
      </c>
      <c r="F167" s="28" t="s">
        <v>279</v>
      </c>
      <c r="G167" s="24" t="s">
        <v>279</v>
      </c>
      <c r="H167" s="24"/>
      <c r="I167" s="29" t="s">
        <v>298</v>
      </c>
      <c r="J167" s="28" t="s">
        <v>279</v>
      </c>
      <c r="K167" s="24" t="s">
        <v>279</v>
      </c>
      <c r="L167" s="24"/>
      <c r="M167" s="29">
        <v>112</v>
      </c>
      <c r="N167" s="28" t="s">
        <v>279</v>
      </c>
      <c r="O167" s="24" t="s">
        <v>279</v>
      </c>
      <c r="P167" s="24"/>
      <c r="Q167" s="29" t="s">
        <v>298</v>
      </c>
      <c r="R167" s="28" t="s">
        <v>279</v>
      </c>
      <c r="S167" s="24" t="s">
        <v>279</v>
      </c>
      <c r="T167" s="24"/>
      <c r="U167" s="29">
        <v>112</v>
      </c>
      <c r="V167" s="28" t="s">
        <v>279</v>
      </c>
    </row>
    <row r="168" spans="1:22" x14ac:dyDescent="0.25">
      <c r="A168" s="12"/>
      <c r="B168" s="35" t="s">
        <v>391</v>
      </c>
      <c r="C168" s="16" t="s">
        <v>279</v>
      </c>
      <c r="D168" s="16"/>
      <c r="E168" s="32">
        <v>854</v>
      </c>
      <c r="F168" s="18" t="s">
        <v>279</v>
      </c>
      <c r="G168" s="16" t="s">
        <v>279</v>
      </c>
      <c r="H168" s="16"/>
      <c r="I168" s="32" t="s">
        <v>298</v>
      </c>
      <c r="J168" s="18" t="s">
        <v>279</v>
      </c>
      <c r="K168" s="16" t="s">
        <v>279</v>
      </c>
      <c r="L168" s="16"/>
      <c r="M168" s="32">
        <v>854</v>
      </c>
      <c r="N168" s="18" t="s">
        <v>279</v>
      </c>
      <c r="O168" s="16" t="s">
        <v>279</v>
      </c>
      <c r="P168" s="16"/>
      <c r="Q168" s="32" t="s">
        <v>298</v>
      </c>
      <c r="R168" s="18" t="s">
        <v>279</v>
      </c>
      <c r="S168" s="16" t="s">
        <v>279</v>
      </c>
      <c r="T168" s="16"/>
      <c r="U168" s="32">
        <v>854</v>
      </c>
      <c r="V168" s="18" t="s">
        <v>279</v>
      </c>
    </row>
    <row r="169" spans="1:22" x14ac:dyDescent="0.25">
      <c r="A169" s="12"/>
      <c r="B169" s="23" t="s">
        <v>313</v>
      </c>
      <c r="C169" s="24" t="s">
        <v>279</v>
      </c>
      <c r="D169" s="24"/>
      <c r="E169" s="24"/>
      <c r="F169" s="24"/>
      <c r="G169" s="24" t="s">
        <v>279</v>
      </c>
      <c r="H169" s="24"/>
      <c r="I169" s="24"/>
      <c r="J169" s="24"/>
      <c r="K169" s="24" t="s">
        <v>279</v>
      </c>
      <c r="L169" s="24"/>
      <c r="M169" s="24"/>
      <c r="N169" s="24"/>
      <c r="O169" s="24" t="s">
        <v>279</v>
      </c>
      <c r="P169" s="24"/>
      <c r="Q169" s="24"/>
      <c r="R169" s="24"/>
      <c r="S169" s="24" t="s">
        <v>279</v>
      </c>
      <c r="T169" s="24"/>
      <c r="U169" s="24"/>
      <c r="V169" s="24"/>
    </row>
    <row r="170" spans="1:22" x14ac:dyDescent="0.25">
      <c r="A170" s="12"/>
      <c r="B170" s="30" t="s">
        <v>385</v>
      </c>
      <c r="C170" s="16" t="s">
        <v>279</v>
      </c>
      <c r="D170" s="16"/>
      <c r="E170" s="16"/>
      <c r="F170" s="16"/>
      <c r="G170" s="16" t="s">
        <v>279</v>
      </c>
      <c r="H170" s="16"/>
      <c r="I170" s="16"/>
      <c r="J170" s="16"/>
      <c r="K170" s="16" t="s">
        <v>279</v>
      </c>
      <c r="L170" s="16"/>
      <c r="M170" s="16"/>
      <c r="N170" s="16"/>
      <c r="O170" s="16" t="s">
        <v>279</v>
      </c>
      <c r="P170" s="16"/>
      <c r="Q170" s="16"/>
      <c r="R170" s="16"/>
      <c r="S170" s="16" t="s">
        <v>279</v>
      </c>
      <c r="T170" s="16"/>
      <c r="U170" s="16"/>
      <c r="V170" s="16"/>
    </row>
    <row r="171" spans="1:22" x14ac:dyDescent="0.25">
      <c r="A171" s="12"/>
      <c r="B171" s="40" t="s">
        <v>386</v>
      </c>
      <c r="C171" s="24" t="s">
        <v>279</v>
      </c>
      <c r="D171" s="24"/>
      <c r="E171" s="27">
        <v>35315</v>
      </c>
      <c r="F171" s="28" t="s">
        <v>279</v>
      </c>
      <c r="G171" s="24" t="s">
        <v>279</v>
      </c>
      <c r="H171" s="24"/>
      <c r="I171" s="27">
        <v>35315</v>
      </c>
      <c r="J171" s="28" t="s">
        <v>279</v>
      </c>
      <c r="K171" s="24" t="s">
        <v>279</v>
      </c>
      <c r="L171" s="24"/>
      <c r="M171" s="29" t="s">
        <v>298</v>
      </c>
      <c r="N171" s="28" t="s">
        <v>279</v>
      </c>
      <c r="O171" s="24" t="s">
        <v>279</v>
      </c>
      <c r="P171" s="24"/>
      <c r="Q171" s="29" t="s">
        <v>298</v>
      </c>
      <c r="R171" s="28" t="s">
        <v>279</v>
      </c>
      <c r="S171" s="24" t="s">
        <v>279</v>
      </c>
      <c r="T171" s="24"/>
      <c r="U171" s="27">
        <v>35315</v>
      </c>
      <c r="V171" s="28" t="s">
        <v>279</v>
      </c>
    </row>
    <row r="172" spans="1:22" x14ac:dyDescent="0.25">
      <c r="A172" s="12"/>
      <c r="B172" s="35" t="s">
        <v>387</v>
      </c>
      <c r="C172" s="16" t="s">
        <v>279</v>
      </c>
      <c r="D172" s="16"/>
      <c r="E172" s="31">
        <v>241389</v>
      </c>
      <c r="F172" s="18" t="s">
        <v>279</v>
      </c>
      <c r="G172" s="16" t="s">
        <v>279</v>
      </c>
      <c r="H172" s="16"/>
      <c r="I172" s="31">
        <v>3244</v>
      </c>
      <c r="J172" s="18" t="s">
        <v>279</v>
      </c>
      <c r="K172" s="16" t="s">
        <v>279</v>
      </c>
      <c r="L172" s="16"/>
      <c r="M172" s="31">
        <v>229833</v>
      </c>
      <c r="N172" s="18" t="s">
        <v>279</v>
      </c>
      <c r="O172" s="16" t="s">
        <v>279</v>
      </c>
      <c r="P172" s="16"/>
      <c r="Q172" s="31">
        <v>8312</v>
      </c>
      <c r="R172" s="18" t="s">
        <v>279</v>
      </c>
      <c r="S172" s="16" t="s">
        <v>279</v>
      </c>
      <c r="T172" s="16"/>
      <c r="U172" s="31">
        <v>241389</v>
      </c>
      <c r="V172" s="18" t="s">
        <v>279</v>
      </c>
    </row>
    <row r="173" spans="1:22" x14ac:dyDescent="0.25">
      <c r="A173" s="12"/>
      <c r="B173" s="40" t="s">
        <v>388</v>
      </c>
      <c r="C173" s="24" t="s">
        <v>279</v>
      </c>
      <c r="D173" s="24"/>
      <c r="E173" s="27">
        <v>6084</v>
      </c>
      <c r="F173" s="28" t="s">
        <v>279</v>
      </c>
      <c r="G173" s="24" t="s">
        <v>279</v>
      </c>
      <c r="H173" s="24"/>
      <c r="I173" s="29" t="s">
        <v>298</v>
      </c>
      <c r="J173" s="28" t="s">
        <v>279</v>
      </c>
      <c r="K173" s="24" t="s">
        <v>279</v>
      </c>
      <c r="L173" s="24"/>
      <c r="M173" s="27">
        <v>6681</v>
      </c>
      <c r="N173" s="28" t="s">
        <v>279</v>
      </c>
      <c r="O173" s="24" t="s">
        <v>279</v>
      </c>
      <c r="P173" s="24"/>
      <c r="Q173" s="29" t="s">
        <v>298</v>
      </c>
      <c r="R173" s="28" t="s">
        <v>279</v>
      </c>
      <c r="S173" s="24" t="s">
        <v>279</v>
      </c>
      <c r="T173" s="24"/>
      <c r="U173" s="27">
        <v>6681</v>
      </c>
      <c r="V173" s="28" t="s">
        <v>279</v>
      </c>
    </row>
    <row r="174" spans="1:22" x14ac:dyDescent="0.25">
      <c r="A174" s="12"/>
      <c r="B174" s="35" t="s">
        <v>35</v>
      </c>
      <c r="C174" s="16" t="s">
        <v>279</v>
      </c>
      <c r="D174" s="16"/>
      <c r="E174" s="31">
        <v>5292</v>
      </c>
      <c r="F174" s="18" t="s">
        <v>279</v>
      </c>
      <c r="G174" s="16" t="s">
        <v>279</v>
      </c>
      <c r="H174" s="16"/>
      <c r="I174" s="32" t="s">
        <v>298</v>
      </c>
      <c r="J174" s="18" t="s">
        <v>279</v>
      </c>
      <c r="K174" s="16" t="s">
        <v>279</v>
      </c>
      <c r="L174" s="16"/>
      <c r="M174" s="31">
        <v>5292</v>
      </c>
      <c r="N174" s="18" t="s">
        <v>279</v>
      </c>
      <c r="O174" s="16" t="s">
        <v>279</v>
      </c>
      <c r="P174" s="16"/>
      <c r="Q174" s="32" t="s">
        <v>298</v>
      </c>
      <c r="R174" s="18" t="s">
        <v>279</v>
      </c>
      <c r="S174" s="16" t="s">
        <v>279</v>
      </c>
      <c r="T174" s="16"/>
      <c r="U174" s="31">
        <v>5292</v>
      </c>
      <c r="V174" s="18" t="s">
        <v>279</v>
      </c>
    </row>
    <row r="175" spans="1:22" x14ac:dyDescent="0.25">
      <c r="A175" s="12"/>
      <c r="B175" s="40" t="s">
        <v>389</v>
      </c>
      <c r="C175" s="24" t="s">
        <v>279</v>
      </c>
      <c r="D175" s="24"/>
      <c r="E175" s="27">
        <v>1586985</v>
      </c>
      <c r="F175" s="28" t="s">
        <v>279</v>
      </c>
      <c r="G175" s="24" t="s">
        <v>279</v>
      </c>
      <c r="H175" s="24"/>
      <c r="I175" s="29" t="s">
        <v>298</v>
      </c>
      <c r="J175" s="28" t="s">
        <v>279</v>
      </c>
      <c r="K175" s="24" t="s">
        <v>279</v>
      </c>
      <c r="L175" s="24"/>
      <c r="M175" s="29" t="s">
        <v>298</v>
      </c>
      <c r="N175" s="28" t="s">
        <v>279</v>
      </c>
      <c r="O175" s="24" t="s">
        <v>279</v>
      </c>
      <c r="P175" s="24"/>
      <c r="Q175" s="27">
        <v>1624001</v>
      </c>
      <c r="R175" s="28" t="s">
        <v>279</v>
      </c>
      <c r="S175" s="24" t="s">
        <v>279</v>
      </c>
      <c r="T175" s="24"/>
      <c r="U175" s="27">
        <v>1624001</v>
      </c>
      <c r="V175" s="28" t="s">
        <v>279</v>
      </c>
    </row>
    <row r="176" spans="1:22" x14ac:dyDescent="0.25">
      <c r="A176" s="12"/>
      <c r="B176" s="35" t="s">
        <v>390</v>
      </c>
      <c r="C176" s="16" t="s">
        <v>279</v>
      </c>
      <c r="D176" s="16"/>
      <c r="E176" s="31">
        <v>15867</v>
      </c>
      <c r="F176" s="18" t="s">
        <v>279</v>
      </c>
      <c r="G176" s="16" t="s">
        <v>279</v>
      </c>
      <c r="H176" s="16"/>
      <c r="I176" s="32" t="s">
        <v>298</v>
      </c>
      <c r="J176" s="18" t="s">
        <v>279</v>
      </c>
      <c r="K176" s="16" t="s">
        <v>279</v>
      </c>
      <c r="L176" s="16"/>
      <c r="M176" s="32" t="s">
        <v>298</v>
      </c>
      <c r="N176" s="18" t="s">
        <v>279</v>
      </c>
      <c r="O176" s="16" t="s">
        <v>279</v>
      </c>
      <c r="P176" s="16"/>
      <c r="Q176" s="31">
        <v>15867</v>
      </c>
      <c r="R176" s="18" t="s">
        <v>279</v>
      </c>
      <c r="S176" s="16" t="s">
        <v>279</v>
      </c>
      <c r="T176" s="16"/>
      <c r="U176" s="31">
        <v>15867</v>
      </c>
      <c r="V176" s="18" t="s">
        <v>279</v>
      </c>
    </row>
    <row r="177" spans="1:22" x14ac:dyDescent="0.25">
      <c r="A177" s="12"/>
      <c r="B177" s="40" t="s">
        <v>38</v>
      </c>
      <c r="C177" s="24" t="s">
        <v>279</v>
      </c>
      <c r="D177" s="24"/>
      <c r="E177" s="27">
        <v>4862</v>
      </c>
      <c r="F177" s="28" t="s">
        <v>279</v>
      </c>
      <c r="G177" s="24" t="s">
        <v>279</v>
      </c>
      <c r="H177" s="24"/>
      <c r="I177" s="29" t="s">
        <v>298</v>
      </c>
      <c r="J177" s="28" t="s">
        <v>279</v>
      </c>
      <c r="K177" s="24" t="s">
        <v>279</v>
      </c>
      <c r="L177" s="24"/>
      <c r="M177" s="29" t="s">
        <v>298</v>
      </c>
      <c r="N177" s="28" t="s">
        <v>279</v>
      </c>
      <c r="O177" s="24" t="s">
        <v>279</v>
      </c>
      <c r="P177" s="24"/>
      <c r="Q177" s="27">
        <v>4862</v>
      </c>
      <c r="R177" s="28" t="s">
        <v>279</v>
      </c>
      <c r="S177" s="24" t="s">
        <v>279</v>
      </c>
      <c r="T177" s="24"/>
      <c r="U177" s="27">
        <v>4862</v>
      </c>
      <c r="V177" s="28" t="s">
        <v>279</v>
      </c>
    </row>
    <row r="178" spans="1:22" x14ac:dyDescent="0.25">
      <c r="A178" s="12"/>
      <c r="B178" s="35" t="s">
        <v>308</v>
      </c>
      <c r="C178" s="16" t="s">
        <v>279</v>
      </c>
      <c r="D178" s="16"/>
      <c r="E178" s="32">
        <v>464</v>
      </c>
      <c r="F178" s="18" t="s">
        <v>279</v>
      </c>
      <c r="G178" s="16" t="s">
        <v>279</v>
      </c>
      <c r="H178" s="16"/>
      <c r="I178" s="32" t="s">
        <v>298</v>
      </c>
      <c r="J178" s="18" t="s">
        <v>279</v>
      </c>
      <c r="K178" s="16" t="s">
        <v>279</v>
      </c>
      <c r="L178" s="16"/>
      <c r="M178" s="32">
        <v>464</v>
      </c>
      <c r="N178" s="18" t="s">
        <v>279</v>
      </c>
      <c r="O178" s="16" t="s">
        <v>279</v>
      </c>
      <c r="P178" s="16"/>
      <c r="Q178" s="32" t="s">
        <v>298</v>
      </c>
      <c r="R178" s="18" t="s">
        <v>279</v>
      </c>
      <c r="S178" s="16" t="s">
        <v>279</v>
      </c>
      <c r="T178" s="16"/>
      <c r="U178" s="32">
        <v>464</v>
      </c>
      <c r="V178" s="18" t="s">
        <v>279</v>
      </c>
    </row>
    <row r="179" spans="1:22" x14ac:dyDescent="0.25">
      <c r="A179" s="12"/>
      <c r="B179" s="26" t="s">
        <v>392</v>
      </c>
      <c r="C179" s="24" t="s">
        <v>279</v>
      </c>
      <c r="D179" s="24"/>
      <c r="E179" s="24"/>
      <c r="F179" s="24"/>
      <c r="G179" s="24" t="s">
        <v>279</v>
      </c>
      <c r="H179" s="24"/>
      <c r="I179" s="24"/>
      <c r="J179" s="24"/>
      <c r="K179" s="24" t="s">
        <v>279</v>
      </c>
      <c r="L179" s="24"/>
      <c r="M179" s="24"/>
      <c r="N179" s="24"/>
      <c r="O179" s="24" t="s">
        <v>279</v>
      </c>
      <c r="P179" s="24"/>
      <c r="Q179" s="24"/>
      <c r="R179" s="24"/>
      <c r="S179" s="24" t="s">
        <v>279</v>
      </c>
      <c r="T179" s="24"/>
      <c r="U179" s="24"/>
      <c r="V179" s="24"/>
    </row>
    <row r="180" spans="1:22" x14ac:dyDescent="0.25">
      <c r="A180" s="12"/>
      <c r="B180" s="35" t="s">
        <v>91</v>
      </c>
      <c r="C180" s="16" t="s">
        <v>279</v>
      </c>
      <c r="D180" s="16"/>
      <c r="E180" s="31">
        <v>1504680</v>
      </c>
      <c r="F180" s="18" t="s">
        <v>279</v>
      </c>
      <c r="G180" s="16" t="s">
        <v>279</v>
      </c>
      <c r="H180" s="16"/>
      <c r="I180" s="32" t="s">
        <v>298</v>
      </c>
      <c r="J180" s="18" t="s">
        <v>279</v>
      </c>
      <c r="K180" s="16" t="s">
        <v>279</v>
      </c>
      <c r="L180" s="16"/>
      <c r="M180" s="32" t="s">
        <v>298</v>
      </c>
      <c r="N180" s="18" t="s">
        <v>279</v>
      </c>
      <c r="O180" s="16" t="s">
        <v>279</v>
      </c>
      <c r="P180" s="16"/>
      <c r="Q180" s="31">
        <v>1513188</v>
      </c>
      <c r="R180" s="18" t="s">
        <v>279</v>
      </c>
      <c r="S180" s="16" t="s">
        <v>279</v>
      </c>
      <c r="T180" s="16"/>
      <c r="U180" s="31">
        <v>1513188</v>
      </c>
      <c r="V180" s="18" t="s">
        <v>279</v>
      </c>
    </row>
    <row r="181" spans="1:22" ht="25.5" x14ac:dyDescent="0.25">
      <c r="A181" s="12"/>
      <c r="B181" s="40" t="s">
        <v>393</v>
      </c>
      <c r="C181" s="24" t="s">
        <v>279</v>
      </c>
      <c r="D181" s="24"/>
      <c r="E181" s="27">
        <v>6776</v>
      </c>
      <c r="F181" s="28" t="s">
        <v>279</v>
      </c>
      <c r="G181" s="24" t="s">
        <v>279</v>
      </c>
      <c r="H181" s="24"/>
      <c r="I181" s="29" t="s">
        <v>298</v>
      </c>
      <c r="J181" s="28" t="s">
        <v>279</v>
      </c>
      <c r="K181" s="24" t="s">
        <v>279</v>
      </c>
      <c r="L181" s="24"/>
      <c r="M181" s="29" t="s">
        <v>298</v>
      </c>
      <c r="N181" s="28" t="s">
        <v>279</v>
      </c>
      <c r="O181" s="24" t="s">
        <v>279</v>
      </c>
      <c r="P181" s="24"/>
      <c r="Q181" s="27">
        <v>6776</v>
      </c>
      <c r="R181" s="28" t="s">
        <v>279</v>
      </c>
      <c r="S181" s="24" t="s">
        <v>279</v>
      </c>
      <c r="T181" s="24"/>
      <c r="U181" s="27">
        <v>6776</v>
      </c>
      <c r="V181" s="28" t="s">
        <v>279</v>
      </c>
    </row>
    <row r="182" spans="1:22" x14ac:dyDescent="0.25">
      <c r="A182" s="12"/>
      <c r="B182" s="35" t="s">
        <v>395</v>
      </c>
      <c r="C182" s="16" t="s">
        <v>279</v>
      </c>
      <c r="D182" s="16"/>
      <c r="E182" s="31">
        <v>143106</v>
      </c>
      <c r="F182" s="18" t="s">
        <v>279</v>
      </c>
      <c r="G182" s="16" t="s">
        <v>279</v>
      </c>
      <c r="H182" s="16"/>
      <c r="I182" s="32" t="s">
        <v>298</v>
      </c>
      <c r="J182" s="18" t="s">
        <v>279</v>
      </c>
      <c r="K182" s="16" t="s">
        <v>279</v>
      </c>
      <c r="L182" s="16"/>
      <c r="M182" s="32" t="s">
        <v>298</v>
      </c>
      <c r="N182" s="18" t="s">
        <v>279</v>
      </c>
      <c r="O182" s="16" t="s">
        <v>279</v>
      </c>
      <c r="P182" s="16"/>
      <c r="Q182" s="31">
        <v>148201</v>
      </c>
      <c r="R182" s="18" t="s">
        <v>279</v>
      </c>
      <c r="S182" s="16" t="s">
        <v>279</v>
      </c>
      <c r="T182" s="16"/>
      <c r="U182" s="31">
        <v>148201</v>
      </c>
      <c r="V182" s="18" t="s">
        <v>279</v>
      </c>
    </row>
    <row r="183" spans="1:22" x14ac:dyDescent="0.25">
      <c r="A183" s="12"/>
      <c r="B183" s="40" t="s">
        <v>309</v>
      </c>
      <c r="C183" s="24" t="s">
        <v>279</v>
      </c>
      <c r="D183" s="24"/>
      <c r="E183" s="29">
        <v>101</v>
      </c>
      <c r="F183" s="28" t="s">
        <v>279</v>
      </c>
      <c r="G183" s="24" t="s">
        <v>279</v>
      </c>
      <c r="H183" s="24"/>
      <c r="I183" s="29" t="s">
        <v>298</v>
      </c>
      <c r="J183" s="28" t="s">
        <v>279</v>
      </c>
      <c r="K183" s="24" t="s">
        <v>279</v>
      </c>
      <c r="L183" s="24"/>
      <c r="M183" s="29">
        <v>101</v>
      </c>
      <c r="N183" s="28" t="s">
        <v>279</v>
      </c>
      <c r="O183" s="24" t="s">
        <v>279</v>
      </c>
      <c r="P183" s="24"/>
      <c r="Q183" s="29" t="s">
        <v>298</v>
      </c>
      <c r="R183" s="28" t="s">
        <v>279</v>
      </c>
      <c r="S183" s="24" t="s">
        <v>279</v>
      </c>
      <c r="T183" s="24"/>
      <c r="U183" s="29">
        <v>101</v>
      </c>
      <c r="V183" s="28" t="s">
        <v>279</v>
      </c>
    </row>
    <row r="184" spans="1:22" x14ac:dyDescent="0.25">
      <c r="A184" s="12"/>
      <c r="B184" s="35" t="s">
        <v>391</v>
      </c>
      <c r="C184" s="16" t="s">
        <v>279</v>
      </c>
      <c r="D184" s="16"/>
      <c r="E184" s="32">
        <v>148</v>
      </c>
      <c r="F184" s="18" t="s">
        <v>279</v>
      </c>
      <c r="G184" s="16" t="s">
        <v>279</v>
      </c>
      <c r="H184" s="16"/>
      <c r="I184" s="32" t="s">
        <v>298</v>
      </c>
      <c r="J184" s="18" t="s">
        <v>279</v>
      </c>
      <c r="K184" s="16" t="s">
        <v>279</v>
      </c>
      <c r="L184" s="16"/>
      <c r="M184" s="32">
        <v>148</v>
      </c>
      <c r="N184" s="18" t="s">
        <v>279</v>
      </c>
      <c r="O184" s="16" t="s">
        <v>279</v>
      </c>
      <c r="P184" s="16"/>
      <c r="Q184" s="32" t="s">
        <v>298</v>
      </c>
      <c r="R184" s="18" t="s">
        <v>279</v>
      </c>
      <c r="S184" s="16" t="s">
        <v>279</v>
      </c>
      <c r="T184" s="16"/>
      <c r="U184" s="32">
        <v>148</v>
      </c>
      <c r="V184" s="18" t="s">
        <v>279</v>
      </c>
    </row>
    <row r="185" spans="1:22" x14ac:dyDescent="0.25">
      <c r="A185" s="12"/>
      <c r="B185" s="45" t="s">
        <v>396</v>
      </c>
      <c r="C185" s="45"/>
      <c r="D185" s="45"/>
      <c r="E185" s="45"/>
      <c r="F185" s="45"/>
      <c r="G185" s="45"/>
      <c r="H185" s="45"/>
      <c r="I185" s="45"/>
      <c r="J185" s="45"/>
      <c r="K185" s="45"/>
      <c r="L185" s="45"/>
      <c r="M185" s="45"/>
      <c r="N185" s="45"/>
      <c r="O185" s="45"/>
      <c r="P185" s="45"/>
      <c r="Q185" s="45"/>
      <c r="R185" s="45"/>
      <c r="S185" s="45"/>
      <c r="T185" s="45"/>
      <c r="U185" s="45"/>
      <c r="V185" s="45"/>
    </row>
    <row r="186" spans="1:22" x14ac:dyDescent="0.25">
      <c r="A186" s="12"/>
      <c r="B186" s="50"/>
      <c r="C186" s="50"/>
      <c r="D186" s="50"/>
      <c r="E186" s="50"/>
      <c r="F186" s="50"/>
      <c r="G186" s="50"/>
      <c r="H186" s="50"/>
      <c r="I186" s="50"/>
      <c r="J186" s="50"/>
      <c r="K186" s="50"/>
      <c r="L186" s="50"/>
      <c r="M186" s="50"/>
      <c r="N186" s="50"/>
      <c r="O186" s="50"/>
      <c r="P186" s="50"/>
      <c r="Q186" s="50"/>
      <c r="R186" s="50"/>
      <c r="S186" s="50"/>
      <c r="T186" s="50"/>
      <c r="U186" s="50"/>
      <c r="V186" s="50"/>
    </row>
  </sheetData>
  <mergeCells count="154">
    <mergeCell ref="B146:V146"/>
    <mergeCell ref="B147:V147"/>
    <mergeCell ref="B185:V185"/>
    <mergeCell ref="B186:V186"/>
    <mergeCell ref="B140:V140"/>
    <mergeCell ref="B141:V141"/>
    <mergeCell ref="B142:V142"/>
    <mergeCell ref="B143:V143"/>
    <mergeCell ref="B144:V144"/>
    <mergeCell ref="B145:V145"/>
    <mergeCell ref="B121:V121"/>
    <mergeCell ref="B122:V122"/>
    <mergeCell ref="B123:V123"/>
    <mergeCell ref="B133:V133"/>
    <mergeCell ref="B134:V134"/>
    <mergeCell ref="B135:V135"/>
    <mergeCell ref="B98:V98"/>
    <mergeCell ref="B99:V99"/>
    <mergeCell ref="B100:V100"/>
    <mergeCell ref="B118:V118"/>
    <mergeCell ref="B119:V119"/>
    <mergeCell ref="B120:V120"/>
    <mergeCell ref="B92:V92"/>
    <mergeCell ref="B93:V93"/>
    <mergeCell ref="B94:V94"/>
    <mergeCell ref="B95:V95"/>
    <mergeCell ref="B96:V96"/>
    <mergeCell ref="B97:V97"/>
    <mergeCell ref="B64:V64"/>
    <mergeCell ref="B65:V65"/>
    <mergeCell ref="B66:V66"/>
    <mergeCell ref="B89:V89"/>
    <mergeCell ref="B90:V90"/>
    <mergeCell ref="B91:V91"/>
    <mergeCell ref="B13:V13"/>
    <mergeCell ref="B14:V14"/>
    <mergeCell ref="B15:V15"/>
    <mergeCell ref="B16:V16"/>
    <mergeCell ref="B17:V17"/>
    <mergeCell ref="B18:V18"/>
    <mergeCell ref="B4:V4"/>
    <mergeCell ref="B5:V5"/>
    <mergeCell ref="B6:V6"/>
    <mergeCell ref="B7:V7"/>
    <mergeCell ref="B9:V9"/>
    <mergeCell ref="B11:V11"/>
    <mergeCell ref="D150:E150"/>
    <mergeCell ref="H150:I150"/>
    <mergeCell ref="L150:M150"/>
    <mergeCell ref="P150:Q150"/>
    <mergeCell ref="T150:U150"/>
    <mergeCell ref="A1:A2"/>
    <mergeCell ref="B1:V1"/>
    <mergeCell ref="B2:V2"/>
    <mergeCell ref="B3:V3"/>
    <mergeCell ref="A4:A186"/>
    <mergeCell ref="D127:E127"/>
    <mergeCell ref="H127:I127"/>
    <mergeCell ref="L127:M127"/>
    <mergeCell ref="P127:Q127"/>
    <mergeCell ref="D149:E149"/>
    <mergeCell ref="H149:U149"/>
    <mergeCell ref="B136:V136"/>
    <mergeCell ref="B137:V137"/>
    <mergeCell ref="B138:V138"/>
    <mergeCell ref="B139:V139"/>
    <mergeCell ref="R102:R105"/>
    <mergeCell ref="B125:B126"/>
    <mergeCell ref="C125:C126"/>
    <mergeCell ref="D125:I125"/>
    <mergeCell ref="D126:I126"/>
    <mergeCell ref="J125:J126"/>
    <mergeCell ref="K125:K126"/>
    <mergeCell ref="L125:Q125"/>
    <mergeCell ref="L126:Q126"/>
    <mergeCell ref="R125:R126"/>
    <mergeCell ref="N102:N105"/>
    <mergeCell ref="O102:O105"/>
    <mergeCell ref="P102:Q102"/>
    <mergeCell ref="P103:Q103"/>
    <mergeCell ref="P104:Q104"/>
    <mergeCell ref="P105:Q105"/>
    <mergeCell ref="J102:J105"/>
    <mergeCell ref="K102:K105"/>
    <mergeCell ref="L102:M102"/>
    <mergeCell ref="L103:M103"/>
    <mergeCell ref="L104:M104"/>
    <mergeCell ref="L105:M105"/>
    <mergeCell ref="F102:F105"/>
    <mergeCell ref="G102:G105"/>
    <mergeCell ref="H102:I102"/>
    <mergeCell ref="H103:I103"/>
    <mergeCell ref="H104:I104"/>
    <mergeCell ref="H105:I105"/>
    <mergeCell ref="B102:B105"/>
    <mergeCell ref="C102:C105"/>
    <mergeCell ref="D102:E102"/>
    <mergeCell ref="D103:E103"/>
    <mergeCell ref="D104:E104"/>
    <mergeCell ref="D105:E105"/>
    <mergeCell ref="K68:K69"/>
    <mergeCell ref="L68:Q68"/>
    <mergeCell ref="L69:Q69"/>
    <mergeCell ref="R68:R69"/>
    <mergeCell ref="D70:E70"/>
    <mergeCell ref="H70:I70"/>
    <mergeCell ref="L70:M70"/>
    <mergeCell ref="P70:Q70"/>
    <mergeCell ref="R20:R26"/>
    <mergeCell ref="C46:F46"/>
    <mergeCell ref="G46:J46"/>
    <mergeCell ref="K46:N46"/>
    <mergeCell ref="O46:R46"/>
    <mergeCell ref="B68:B69"/>
    <mergeCell ref="C68:C69"/>
    <mergeCell ref="D68:I68"/>
    <mergeCell ref="D69:I69"/>
    <mergeCell ref="J68:J69"/>
    <mergeCell ref="N20:N26"/>
    <mergeCell ref="O20:O26"/>
    <mergeCell ref="P20:Q20"/>
    <mergeCell ref="P21:Q21"/>
    <mergeCell ref="P22:Q22"/>
    <mergeCell ref="P23:Q23"/>
    <mergeCell ref="P24:Q24"/>
    <mergeCell ref="P25:Q25"/>
    <mergeCell ref="P26:Q26"/>
    <mergeCell ref="J20:J26"/>
    <mergeCell ref="K20:K26"/>
    <mergeCell ref="L20:M20"/>
    <mergeCell ref="L21:M21"/>
    <mergeCell ref="L22:M22"/>
    <mergeCell ref="L23:M23"/>
    <mergeCell ref="L24:M24"/>
    <mergeCell ref="L25:M25"/>
    <mergeCell ref="L26:M26"/>
    <mergeCell ref="F20:F26"/>
    <mergeCell ref="G20:G26"/>
    <mergeCell ref="H20:I20"/>
    <mergeCell ref="H21:I21"/>
    <mergeCell ref="H22:I22"/>
    <mergeCell ref="H23:I23"/>
    <mergeCell ref="H24:I24"/>
    <mergeCell ref="H25:I25"/>
    <mergeCell ref="H26:I26"/>
    <mergeCell ref="B20:B26"/>
    <mergeCell ref="C20:C26"/>
    <mergeCell ref="D20:E20"/>
    <mergeCell ref="D21:E21"/>
    <mergeCell ref="D22:E22"/>
    <mergeCell ref="D23:E23"/>
    <mergeCell ref="D24:E24"/>
    <mergeCell ref="D25:E25"/>
    <mergeCell ref="D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2" width="36.5703125" bestFit="1" customWidth="1"/>
    <col min="3" max="4" width="11.42578125" customWidth="1"/>
    <col min="5" max="5" width="36.5703125" customWidth="1"/>
    <col min="6" max="8" width="11.42578125" customWidth="1"/>
    <col min="9" max="9" width="36.5703125" customWidth="1"/>
    <col min="10" max="12" width="11.42578125" customWidth="1"/>
    <col min="13" max="13" width="35.7109375" customWidth="1"/>
    <col min="14" max="16" width="11.42578125" customWidth="1"/>
    <col min="17" max="17" width="36.5703125" customWidth="1"/>
    <col min="18" max="20" width="11.42578125" customWidth="1"/>
    <col min="21" max="21" width="36.5703125" customWidth="1"/>
    <col min="22" max="24" width="11.42578125" customWidth="1"/>
    <col min="25" max="25" width="35.7109375" customWidth="1"/>
    <col min="26" max="26" width="11.42578125" customWidth="1"/>
  </cols>
  <sheetData>
    <row r="1" spans="1:26"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8" t="s">
        <v>399</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5" t="s">
        <v>400</v>
      </c>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16"/>
      <c r="C8" s="16"/>
      <c r="D8" s="16"/>
      <c r="E8" s="16"/>
      <c r="F8" s="16"/>
      <c r="G8" s="16"/>
      <c r="H8" s="16"/>
      <c r="I8" s="16"/>
      <c r="J8" s="16"/>
      <c r="K8" s="16"/>
      <c r="L8" s="16"/>
      <c r="M8" s="16"/>
      <c r="N8" s="16"/>
      <c r="O8" s="16"/>
      <c r="P8" s="16"/>
      <c r="Q8" s="16"/>
      <c r="R8" s="16"/>
    </row>
    <row r="9" spans="1:26" x14ac:dyDescent="0.25">
      <c r="A9" s="12"/>
      <c r="B9" s="41" t="s">
        <v>278</v>
      </c>
      <c r="C9" s="42" t="s">
        <v>279</v>
      </c>
      <c r="D9" s="43" t="s">
        <v>401</v>
      </c>
      <c r="E9" s="43"/>
      <c r="F9" s="42"/>
      <c r="G9" s="42" t="s">
        <v>279</v>
      </c>
      <c r="H9" s="43" t="s">
        <v>402</v>
      </c>
      <c r="I9" s="43"/>
      <c r="J9" s="42"/>
      <c r="K9" s="42" t="s">
        <v>279</v>
      </c>
      <c r="L9" s="43" t="s">
        <v>402</v>
      </c>
      <c r="M9" s="43"/>
      <c r="N9" s="42"/>
      <c r="O9" s="42" t="s">
        <v>279</v>
      </c>
      <c r="P9" s="43" t="s">
        <v>406</v>
      </c>
      <c r="Q9" s="43"/>
      <c r="R9" s="42"/>
    </row>
    <row r="10" spans="1:26" x14ac:dyDescent="0.25">
      <c r="A10" s="12"/>
      <c r="B10" s="41"/>
      <c r="C10" s="42"/>
      <c r="D10" s="43"/>
      <c r="E10" s="43"/>
      <c r="F10" s="42"/>
      <c r="G10" s="42"/>
      <c r="H10" s="43" t="s">
        <v>403</v>
      </c>
      <c r="I10" s="43"/>
      <c r="J10" s="42"/>
      <c r="K10" s="42"/>
      <c r="L10" s="43" t="s">
        <v>403</v>
      </c>
      <c r="M10" s="43"/>
      <c r="N10" s="42"/>
      <c r="O10" s="42"/>
      <c r="P10" s="43" t="s">
        <v>381</v>
      </c>
      <c r="Q10" s="43"/>
      <c r="R10" s="42"/>
    </row>
    <row r="11" spans="1:26" ht="15.75" thickBot="1" x14ac:dyDescent="0.3">
      <c r="A11" s="12"/>
      <c r="B11" s="41"/>
      <c r="C11" s="42"/>
      <c r="D11" s="44"/>
      <c r="E11" s="44"/>
      <c r="F11" s="42"/>
      <c r="G11" s="42"/>
      <c r="H11" s="44" t="s">
        <v>404</v>
      </c>
      <c r="I11" s="44"/>
      <c r="J11" s="42"/>
      <c r="K11" s="42"/>
      <c r="L11" s="44" t="s">
        <v>405</v>
      </c>
      <c r="M11" s="44"/>
      <c r="N11" s="42"/>
      <c r="O11" s="42"/>
      <c r="P11" s="44"/>
      <c r="Q11" s="44"/>
      <c r="R11" s="42"/>
    </row>
    <row r="12" spans="1:26" x14ac:dyDescent="0.25">
      <c r="A12" s="12"/>
      <c r="B12" s="54" t="s">
        <v>294</v>
      </c>
      <c r="C12" s="24" t="s">
        <v>279</v>
      </c>
      <c r="D12" s="24"/>
      <c r="E12" s="24"/>
      <c r="F12" s="24"/>
      <c r="G12" s="24" t="s">
        <v>279</v>
      </c>
      <c r="H12" s="24"/>
      <c r="I12" s="24"/>
      <c r="J12" s="24"/>
      <c r="K12" s="24" t="s">
        <v>279</v>
      </c>
      <c r="L12" s="24"/>
      <c r="M12" s="24"/>
      <c r="N12" s="24"/>
      <c r="O12" s="24" t="s">
        <v>279</v>
      </c>
      <c r="P12" s="24"/>
      <c r="Q12" s="24"/>
      <c r="R12" s="24"/>
    </row>
    <row r="13" spans="1:26" x14ac:dyDescent="0.25">
      <c r="A13" s="12"/>
      <c r="B13" s="25" t="s">
        <v>407</v>
      </c>
      <c r="C13" s="16" t="s">
        <v>279</v>
      </c>
      <c r="D13" s="16"/>
      <c r="E13" s="16"/>
      <c r="F13" s="16"/>
      <c r="G13" s="16" t="s">
        <v>279</v>
      </c>
      <c r="H13" s="16"/>
      <c r="I13" s="16"/>
      <c r="J13" s="16"/>
      <c r="K13" s="16" t="s">
        <v>279</v>
      </c>
      <c r="L13" s="16"/>
      <c r="M13" s="16"/>
      <c r="N13" s="16"/>
      <c r="O13" s="16" t="s">
        <v>279</v>
      </c>
      <c r="P13" s="16"/>
      <c r="Q13" s="16"/>
      <c r="R13" s="16"/>
    </row>
    <row r="14" spans="1:26" x14ac:dyDescent="0.25">
      <c r="A14" s="12"/>
      <c r="B14" s="40" t="s">
        <v>408</v>
      </c>
      <c r="C14" s="24" t="s">
        <v>279</v>
      </c>
      <c r="D14" s="24"/>
      <c r="E14" s="24"/>
      <c r="F14" s="24"/>
      <c r="G14" s="24" t="s">
        <v>279</v>
      </c>
      <c r="H14" s="24"/>
      <c r="I14" s="24"/>
      <c r="J14" s="24"/>
      <c r="K14" s="24" t="s">
        <v>279</v>
      </c>
      <c r="L14" s="24"/>
      <c r="M14" s="24"/>
      <c r="N14" s="24"/>
      <c r="O14" s="24" t="s">
        <v>279</v>
      </c>
      <c r="P14" s="24"/>
      <c r="Q14" s="24"/>
      <c r="R14" s="24"/>
    </row>
    <row r="15" spans="1:26" ht="25.5" x14ac:dyDescent="0.25">
      <c r="A15" s="12"/>
      <c r="B15" s="55" t="s">
        <v>296</v>
      </c>
      <c r="C15" s="16" t="s">
        <v>279</v>
      </c>
      <c r="D15" s="16" t="s">
        <v>297</v>
      </c>
      <c r="E15" s="31">
        <v>6804</v>
      </c>
      <c r="F15" s="18" t="s">
        <v>279</v>
      </c>
      <c r="G15" s="16" t="s">
        <v>279</v>
      </c>
      <c r="H15" s="16" t="s">
        <v>297</v>
      </c>
      <c r="I15" s="32">
        <v>45</v>
      </c>
      <c r="J15" s="18" t="s">
        <v>279</v>
      </c>
      <c r="K15" s="16" t="s">
        <v>279</v>
      </c>
      <c r="L15" s="16" t="s">
        <v>297</v>
      </c>
      <c r="M15" s="32">
        <v>707</v>
      </c>
      <c r="N15" s="18" t="s">
        <v>279</v>
      </c>
      <c r="O15" s="16" t="s">
        <v>279</v>
      </c>
      <c r="P15" s="16" t="s">
        <v>297</v>
      </c>
      <c r="Q15" s="31">
        <v>6142</v>
      </c>
      <c r="R15" s="18" t="s">
        <v>279</v>
      </c>
    </row>
    <row r="16" spans="1:26" ht="25.5" x14ac:dyDescent="0.25">
      <c r="A16" s="12"/>
      <c r="B16" s="56" t="s">
        <v>409</v>
      </c>
      <c r="C16" s="24" t="s">
        <v>279</v>
      </c>
      <c r="D16" s="24"/>
      <c r="E16" s="27">
        <v>90469</v>
      </c>
      <c r="F16" s="28" t="s">
        <v>279</v>
      </c>
      <c r="G16" s="24" t="s">
        <v>279</v>
      </c>
      <c r="H16" s="24"/>
      <c r="I16" s="27">
        <v>1803</v>
      </c>
      <c r="J16" s="28" t="s">
        <v>279</v>
      </c>
      <c r="K16" s="24" t="s">
        <v>279</v>
      </c>
      <c r="L16" s="24"/>
      <c r="M16" s="27">
        <v>1797</v>
      </c>
      <c r="N16" s="28" t="s">
        <v>279</v>
      </c>
      <c r="O16" s="24" t="s">
        <v>279</v>
      </c>
      <c r="P16" s="24"/>
      <c r="Q16" s="27">
        <v>90475</v>
      </c>
      <c r="R16" s="28" t="s">
        <v>279</v>
      </c>
    </row>
    <row r="17" spans="1:18" ht="25.5" x14ac:dyDescent="0.25">
      <c r="A17" s="12"/>
      <c r="B17" s="55" t="s">
        <v>300</v>
      </c>
      <c r="C17" s="16" t="s">
        <v>279</v>
      </c>
      <c r="D17" s="16"/>
      <c r="E17" s="31">
        <v>56559</v>
      </c>
      <c r="F17" s="18" t="s">
        <v>279</v>
      </c>
      <c r="G17" s="16" t="s">
        <v>279</v>
      </c>
      <c r="H17" s="16"/>
      <c r="I17" s="32">
        <v>193</v>
      </c>
      <c r="J17" s="18" t="s">
        <v>279</v>
      </c>
      <c r="K17" s="16" t="s">
        <v>279</v>
      </c>
      <c r="L17" s="16"/>
      <c r="M17" s="31">
        <v>1105</v>
      </c>
      <c r="N17" s="18" t="s">
        <v>279</v>
      </c>
      <c r="O17" s="16" t="s">
        <v>279</v>
      </c>
      <c r="P17" s="16"/>
      <c r="Q17" s="31">
        <v>55647</v>
      </c>
      <c r="R17" s="18" t="s">
        <v>279</v>
      </c>
    </row>
    <row r="18" spans="1:18" ht="25.5" x14ac:dyDescent="0.25">
      <c r="A18" s="12"/>
      <c r="B18" s="56" t="s">
        <v>410</v>
      </c>
      <c r="C18" s="24" t="s">
        <v>279</v>
      </c>
      <c r="D18" s="24"/>
      <c r="E18" s="27">
        <v>13908</v>
      </c>
      <c r="F18" s="28" t="s">
        <v>279</v>
      </c>
      <c r="G18" s="24" t="s">
        <v>279</v>
      </c>
      <c r="H18" s="24"/>
      <c r="I18" s="29" t="s">
        <v>298</v>
      </c>
      <c r="J18" s="28" t="s">
        <v>279</v>
      </c>
      <c r="K18" s="24" t="s">
        <v>279</v>
      </c>
      <c r="L18" s="24"/>
      <c r="M18" s="29">
        <v>865</v>
      </c>
      <c r="N18" s="28" t="s">
        <v>279</v>
      </c>
      <c r="O18" s="24" t="s">
        <v>279</v>
      </c>
      <c r="P18" s="24"/>
      <c r="Q18" s="27">
        <v>13043</v>
      </c>
      <c r="R18" s="28" t="s">
        <v>279</v>
      </c>
    </row>
    <row r="19" spans="1:18" ht="25.5" x14ac:dyDescent="0.25">
      <c r="A19" s="12"/>
      <c r="B19" s="55" t="s">
        <v>302</v>
      </c>
      <c r="C19" s="16" t="s">
        <v>279</v>
      </c>
      <c r="D19" s="16"/>
      <c r="E19" s="31">
        <v>5045</v>
      </c>
      <c r="F19" s="18" t="s">
        <v>279</v>
      </c>
      <c r="G19" s="16" t="s">
        <v>279</v>
      </c>
      <c r="H19" s="16"/>
      <c r="I19" s="32" t="s">
        <v>298</v>
      </c>
      <c r="J19" s="18" t="s">
        <v>279</v>
      </c>
      <c r="K19" s="16" t="s">
        <v>279</v>
      </c>
      <c r="L19" s="16"/>
      <c r="M19" s="32">
        <v>302</v>
      </c>
      <c r="N19" s="18" t="s">
        <v>279</v>
      </c>
      <c r="O19" s="16" t="s">
        <v>279</v>
      </c>
      <c r="P19" s="16"/>
      <c r="Q19" s="31">
        <v>4743</v>
      </c>
      <c r="R19" s="18" t="s">
        <v>279</v>
      </c>
    </row>
    <row r="20" spans="1:18" x14ac:dyDescent="0.25">
      <c r="A20" s="12"/>
      <c r="B20" s="56" t="s">
        <v>303</v>
      </c>
      <c r="C20" s="24" t="s">
        <v>279</v>
      </c>
      <c r="D20" s="24"/>
      <c r="E20" s="27">
        <v>92967</v>
      </c>
      <c r="F20" s="28" t="s">
        <v>279</v>
      </c>
      <c r="G20" s="24" t="s">
        <v>279</v>
      </c>
      <c r="H20" s="24"/>
      <c r="I20" s="29">
        <v>15</v>
      </c>
      <c r="J20" s="28" t="s">
        <v>279</v>
      </c>
      <c r="K20" s="24" t="s">
        <v>279</v>
      </c>
      <c r="L20" s="24"/>
      <c r="M20" s="27">
        <v>1736</v>
      </c>
      <c r="N20" s="28" t="s">
        <v>279</v>
      </c>
      <c r="O20" s="24" t="s">
        <v>279</v>
      </c>
      <c r="P20" s="24"/>
      <c r="Q20" s="27">
        <v>91246</v>
      </c>
      <c r="R20" s="28" t="s">
        <v>279</v>
      </c>
    </row>
    <row r="21" spans="1:18" x14ac:dyDescent="0.25">
      <c r="A21" s="12"/>
      <c r="B21" s="55" t="s">
        <v>304</v>
      </c>
      <c r="C21" s="16" t="s">
        <v>279</v>
      </c>
      <c r="D21" s="16"/>
      <c r="E21" s="31">
        <v>40868</v>
      </c>
      <c r="F21" s="18" t="s">
        <v>279</v>
      </c>
      <c r="G21" s="16" t="s">
        <v>279</v>
      </c>
      <c r="H21" s="16"/>
      <c r="I21" s="32">
        <v>790</v>
      </c>
      <c r="J21" s="18" t="s">
        <v>279</v>
      </c>
      <c r="K21" s="16" t="s">
        <v>279</v>
      </c>
      <c r="L21" s="16"/>
      <c r="M21" s="31">
        <v>2036</v>
      </c>
      <c r="N21" s="18" t="s">
        <v>279</v>
      </c>
      <c r="O21" s="16" t="s">
        <v>279</v>
      </c>
      <c r="P21" s="16"/>
      <c r="Q21" s="31">
        <v>39622</v>
      </c>
      <c r="R21" s="18" t="s">
        <v>279</v>
      </c>
    </row>
    <row r="22" spans="1:18" ht="26.25" thickBot="1" x14ac:dyDescent="0.3">
      <c r="A22" s="12"/>
      <c r="B22" s="56" t="s">
        <v>305</v>
      </c>
      <c r="C22" s="24" t="s">
        <v>279</v>
      </c>
      <c r="D22" s="24"/>
      <c r="E22" s="27">
        <v>67222</v>
      </c>
      <c r="F22" s="28" t="s">
        <v>279</v>
      </c>
      <c r="G22" s="24" t="s">
        <v>279</v>
      </c>
      <c r="H22" s="24"/>
      <c r="I22" s="29" t="s">
        <v>298</v>
      </c>
      <c r="J22" s="28" t="s">
        <v>279</v>
      </c>
      <c r="K22" s="24" t="s">
        <v>279</v>
      </c>
      <c r="L22" s="24"/>
      <c r="M22" s="27">
        <v>4320</v>
      </c>
      <c r="N22" s="28" t="s">
        <v>279</v>
      </c>
      <c r="O22" s="24" t="s">
        <v>279</v>
      </c>
      <c r="P22" s="24"/>
      <c r="Q22" s="27">
        <v>62902</v>
      </c>
      <c r="R22" s="28" t="s">
        <v>279</v>
      </c>
    </row>
    <row r="23" spans="1:18" x14ac:dyDescent="0.25">
      <c r="A23" s="12"/>
      <c r="B23" s="33"/>
      <c r="C23" s="33" t="s">
        <v>279</v>
      </c>
      <c r="D23" s="34"/>
      <c r="E23" s="34"/>
      <c r="F23" s="33"/>
      <c r="G23" s="33" t="s">
        <v>279</v>
      </c>
      <c r="H23" s="34"/>
      <c r="I23" s="34"/>
      <c r="J23" s="33"/>
      <c r="K23" s="33" t="s">
        <v>279</v>
      </c>
      <c r="L23" s="34"/>
      <c r="M23" s="34"/>
      <c r="N23" s="33"/>
      <c r="O23" s="33" t="s">
        <v>279</v>
      </c>
      <c r="P23" s="34"/>
      <c r="Q23" s="34"/>
      <c r="R23" s="33"/>
    </row>
    <row r="24" spans="1:18" ht="15.75" thickBot="1" x14ac:dyDescent="0.3">
      <c r="A24" s="12"/>
      <c r="B24" s="57" t="s">
        <v>411</v>
      </c>
      <c r="C24" s="20" t="s">
        <v>279</v>
      </c>
      <c r="D24" s="16"/>
      <c r="E24" s="31">
        <v>373842</v>
      </c>
      <c r="F24" s="18" t="s">
        <v>279</v>
      </c>
      <c r="G24" s="20" t="s">
        <v>279</v>
      </c>
      <c r="H24" s="16"/>
      <c r="I24" s="31">
        <v>2846</v>
      </c>
      <c r="J24" s="18" t="s">
        <v>279</v>
      </c>
      <c r="K24" s="20" t="s">
        <v>279</v>
      </c>
      <c r="L24" s="16"/>
      <c r="M24" s="31">
        <v>12868</v>
      </c>
      <c r="N24" s="18" t="s">
        <v>279</v>
      </c>
      <c r="O24" s="20" t="s">
        <v>279</v>
      </c>
      <c r="P24" s="16"/>
      <c r="Q24" s="31">
        <v>363820</v>
      </c>
      <c r="R24" s="18" t="s">
        <v>279</v>
      </c>
    </row>
    <row r="25" spans="1:18" x14ac:dyDescent="0.25">
      <c r="A25" s="12"/>
      <c r="B25" s="33"/>
      <c r="C25" s="33" t="s">
        <v>279</v>
      </c>
      <c r="D25" s="34"/>
      <c r="E25" s="34"/>
      <c r="F25" s="33"/>
      <c r="G25" s="33" t="s">
        <v>279</v>
      </c>
      <c r="H25" s="34"/>
      <c r="I25" s="34"/>
      <c r="J25" s="33"/>
      <c r="K25" s="33" t="s">
        <v>279</v>
      </c>
      <c r="L25" s="34"/>
      <c r="M25" s="34"/>
      <c r="N25" s="33"/>
      <c r="O25" s="33" t="s">
        <v>279</v>
      </c>
      <c r="P25" s="34"/>
      <c r="Q25" s="34"/>
      <c r="R25" s="33"/>
    </row>
    <row r="26" spans="1:18" x14ac:dyDescent="0.25">
      <c r="A26" s="12"/>
      <c r="B26" s="40" t="s">
        <v>412</v>
      </c>
      <c r="C26" s="37" t="s">
        <v>279</v>
      </c>
      <c r="D26" s="24"/>
      <c r="E26" s="24"/>
      <c r="F26" s="24"/>
      <c r="G26" s="37" t="s">
        <v>279</v>
      </c>
      <c r="H26" s="24"/>
      <c r="I26" s="24"/>
      <c r="J26" s="24"/>
      <c r="K26" s="37" t="s">
        <v>279</v>
      </c>
      <c r="L26" s="24"/>
      <c r="M26" s="24"/>
      <c r="N26" s="24"/>
      <c r="O26" s="37" t="s">
        <v>279</v>
      </c>
      <c r="P26" s="24"/>
      <c r="Q26" s="24"/>
      <c r="R26" s="24"/>
    </row>
    <row r="27" spans="1:18" x14ac:dyDescent="0.25">
      <c r="A27" s="12"/>
      <c r="B27" s="55" t="s">
        <v>413</v>
      </c>
      <c r="C27" s="20" t="s">
        <v>279</v>
      </c>
      <c r="D27" s="16"/>
      <c r="E27" s="31">
        <v>3068</v>
      </c>
      <c r="F27" s="18" t="s">
        <v>279</v>
      </c>
      <c r="G27" s="20" t="s">
        <v>279</v>
      </c>
      <c r="H27" s="16"/>
      <c r="I27" s="32" t="s">
        <v>298</v>
      </c>
      <c r="J27" s="18" t="s">
        <v>279</v>
      </c>
      <c r="K27" s="20" t="s">
        <v>279</v>
      </c>
      <c r="L27" s="16"/>
      <c r="M27" s="32">
        <v>19</v>
      </c>
      <c r="N27" s="18" t="s">
        <v>279</v>
      </c>
      <c r="O27" s="20" t="s">
        <v>279</v>
      </c>
      <c r="P27" s="16"/>
      <c r="Q27" s="31">
        <v>3049</v>
      </c>
      <c r="R27" s="18" t="s">
        <v>279</v>
      </c>
    </row>
    <row r="28" spans="1:18" x14ac:dyDescent="0.25">
      <c r="A28" s="12"/>
      <c r="B28" s="56" t="s">
        <v>414</v>
      </c>
      <c r="C28" s="37" t="s">
        <v>279</v>
      </c>
      <c r="D28" s="24"/>
      <c r="E28" s="29">
        <v>109</v>
      </c>
      <c r="F28" s="28" t="s">
        <v>279</v>
      </c>
      <c r="G28" s="37" t="s">
        <v>279</v>
      </c>
      <c r="H28" s="24"/>
      <c r="I28" s="29">
        <v>85</v>
      </c>
      <c r="J28" s="28" t="s">
        <v>279</v>
      </c>
      <c r="K28" s="37" t="s">
        <v>279</v>
      </c>
      <c r="L28" s="24"/>
      <c r="M28" s="29" t="s">
        <v>298</v>
      </c>
      <c r="N28" s="28" t="s">
        <v>279</v>
      </c>
      <c r="O28" s="37" t="s">
        <v>279</v>
      </c>
      <c r="P28" s="24"/>
      <c r="Q28" s="29">
        <v>194</v>
      </c>
      <c r="R28" s="28" t="s">
        <v>279</v>
      </c>
    </row>
    <row r="29" spans="1:18" x14ac:dyDescent="0.25">
      <c r="A29" s="12"/>
      <c r="B29" s="55" t="s">
        <v>415</v>
      </c>
      <c r="C29" s="20" t="s">
        <v>279</v>
      </c>
      <c r="D29" s="16"/>
      <c r="E29" s="31">
        <v>2783</v>
      </c>
      <c r="F29" s="18" t="s">
        <v>279</v>
      </c>
      <c r="G29" s="20" t="s">
        <v>279</v>
      </c>
      <c r="H29" s="16"/>
      <c r="I29" s="32">
        <v>79</v>
      </c>
      <c r="J29" s="18" t="s">
        <v>279</v>
      </c>
      <c r="K29" s="20" t="s">
        <v>279</v>
      </c>
      <c r="L29" s="16"/>
      <c r="M29" s="32">
        <v>5</v>
      </c>
      <c r="N29" s="18" t="s">
        <v>279</v>
      </c>
      <c r="O29" s="20" t="s">
        <v>279</v>
      </c>
      <c r="P29" s="16"/>
      <c r="Q29" s="31">
        <v>2857</v>
      </c>
      <c r="R29" s="18" t="s">
        <v>279</v>
      </c>
    </row>
    <row r="30" spans="1:18" ht="15.75" thickBot="1" x14ac:dyDescent="0.3">
      <c r="A30" s="12"/>
      <c r="B30" s="56" t="s">
        <v>416</v>
      </c>
      <c r="C30" s="37" t="s">
        <v>279</v>
      </c>
      <c r="D30" s="24"/>
      <c r="E30" s="29">
        <v>131</v>
      </c>
      <c r="F30" s="28" t="s">
        <v>279</v>
      </c>
      <c r="G30" s="37" t="s">
        <v>279</v>
      </c>
      <c r="H30" s="24"/>
      <c r="I30" s="29">
        <v>76</v>
      </c>
      <c r="J30" s="28" t="s">
        <v>279</v>
      </c>
      <c r="K30" s="37" t="s">
        <v>279</v>
      </c>
      <c r="L30" s="24"/>
      <c r="M30" s="29" t="s">
        <v>298</v>
      </c>
      <c r="N30" s="28" t="s">
        <v>279</v>
      </c>
      <c r="O30" s="37" t="s">
        <v>279</v>
      </c>
      <c r="P30" s="24"/>
      <c r="Q30" s="29">
        <v>207</v>
      </c>
      <c r="R30" s="28" t="s">
        <v>279</v>
      </c>
    </row>
    <row r="31" spans="1:18" x14ac:dyDescent="0.25">
      <c r="A31" s="12"/>
      <c r="B31" s="33"/>
      <c r="C31" s="33" t="s">
        <v>279</v>
      </c>
      <c r="D31" s="34"/>
      <c r="E31" s="34"/>
      <c r="F31" s="33"/>
      <c r="G31" s="33" t="s">
        <v>279</v>
      </c>
      <c r="H31" s="34"/>
      <c r="I31" s="34"/>
      <c r="J31" s="33"/>
      <c r="K31" s="33" t="s">
        <v>279</v>
      </c>
      <c r="L31" s="34"/>
      <c r="M31" s="34"/>
      <c r="N31" s="33"/>
      <c r="O31" s="33" t="s">
        <v>279</v>
      </c>
      <c r="P31" s="34"/>
      <c r="Q31" s="34"/>
      <c r="R31" s="33"/>
    </row>
    <row r="32" spans="1:18" ht="15.75" thickBot="1" x14ac:dyDescent="0.3">
      <c r="A32" s="12"/>
      <c r="B32" s="57" t="s">
        <v>417</v>
      </c>
      <c r="C32" s="20" t="s">
        <v>279</v>
      </c>
      <c r="D32" s="16"/>
      <c r="E32" s="31">
        <v>6091</v>
      </c>
      <c r="F32" s="18" t="s">
        <v>279</v>
      </c>
      <c r="G32" s="20" t="s">
        <v>279</v>
      </c>
      <c r="H32" s="16"/>
      <c r="I32" s="32">
        <v>240</v>
      </c>
      <c r="J32" s="18" t="s">
        <v>279</v>
      </c>
      <c r="K32" s="20" t="s">
        <v>279</v>
      </c>
      <c r="L32" s="16"/>
      <c r="M32" s="32">
        <v>24</v>
      </c>
      <c r="N32" s="18" t="s">
        <v>279</v>
      </c>
      <c r="O32" s="20" t="s">
        <v>279</v>
      </c>
      <c r="P32" s="16"/>
      <c r="Q32" s="31">
        <v>6307</v>
      </c>
      <c r="R32" s="18" t="s">
        <v>279</v>
      </c>
    </row>
    <row r="33" spans="1:18" x14ac:dyDescent="0.25">
      <c r="A33" s="12"/>
      <c r="B33" s="33"/>
      <c r="C33" s="33" t="s">
        <v>279</v>
      </c>
      <c r="D33" s="34"/>
      <c r="E33" s="34"/>
      <c r="F33" s="33"/>
      <c r="G33" s="33" t="s">
        <v>279</v>
      </c>
      <c r="H33" s="34"/>
      <c r="I33" s="34"/>
      <c r="J33" s="33"/>
      <c r="K33" s="33" t="s">
        <v>279</v>
      </c>
      <c r="L33" s="34"/>
      <c r="M33" s="34"/>
      <c r="N33" s="33"/>
      <c r="O33" s="33" t="s">
        <v>279</v>
      </c>
      <c r="P33" s="34"/>
      <c r="Q33" s="34"/>
      <c r="R33" s="33"/>
    </row>
    <row r="34" spans="1:18" ht="15.75" thickBot="1" x14ac:dyDescent="0.3">
      <c r="A34" s="12"/>
      <c r="B34" s="58" t="s">
        <v>307</v>
      </c>
      <c r="C34" s="37" t="s">
        <v>279</v>
      </c>
      <c r="D34" s="24" t="s">
        <v>297</v>
      </c>
      <c r="E34" s="27">
        <v>379933</v>
      </c>
      <c r="F34" s="28" t="s">
        <v>279</v>
      </c>
      <c r="G34" s="37" t="s">
        <v>279</v>
      </c>
      <c r="H34" s="24" t="s">
        <v>297</v>
      </c>
      <c r="I34" s="27">
        <v>3086</v>
      </c>
      <c r="J34" s="28" t="s">
        <v>279</v>
      </c>
      <c r="K34" s="37" t="s">
        <v>279</v>
      </c>
      <c r="L34" s="24" t="s">
        <v>297</v>
      </c>
      <c r="M34" s="27">
        <v>12892</v>
      </c>
      <c r="N34" s="28" t="s">
        <v>279</v>
      </c>
      <c r="O34" s="37" t="s">
        <v>279</v>
      </c>
      <c r="P34" s="24" t="s">
        <v>297</v>
      </c>
      <c r="Q34" s="27">
        <v>370127</v>
      </c>
      <c r="R34" s="28" t="s">
        <v>279</v>
      </c>
    </row>
    <row r="35" spans="1:18" ht="15.75" thickTop="1" x14ac:dyDescent="0.25">
      <c r="A35" s="12"/>
      <c r="B35" s="33"/>
      <c r="C35" s="33" t="s">
        <v>279</v>
      </c>
      <c r="D35" s="36"/>
      <c r="E35" s="36"/>
      <c r="F35" s="33"/>
      <c r="G35" s="33" t="s">
        <v>279</v>
      </c>
      <c r="H35" s="36"/>
      <c r="I35" s="36"/>
      <c r="J35" s="33"/>
      <c r="K35" s="33" t="s">
        <v>279</v>
      </c>
      <c r="L35" s="36"/>
      <c r="M35" s="36"/>
      <c r="N35" s="33"/>
      <c r="O35" s="33" t="s">
        <v>279</v>
      </c>
      <c r="P35" s="36"/>
      <c r="Q35" s="36"/>
      <c r="R35" s="33"/>
    </row>
    <row r="36" spans="1:18" x14ac:dyDescent="0.25">
      <c r="A36" s="12"/>
      <c r="B36" s="25" t="s">
        <v>418</v>
      </c>
      <c r="C36" s="20" t="s">
        <v>279</v>
      </c>
      <c r="D36" s="16"/>
      <c r="E36" s="16"/>
      <c r="F36" s="16"/>
      <c r="G36" s="20" t="s">
        <v>279</v>
      </c>
      <c r="H36" s="16"/>
      <c r="I36" s="16"/>
      <c r="J36" s="16"/>
      <c r="K36" s="20" t="s">
        <v>279</v>
      </c>
      <c r="L36" s="16"/>
      <c r="M36" s="16"/>
      <c r="N36" s="16"/>
      <c r="O36" s="20" t="s">
        <v>279</v>
      </c>
      <c r="P36" s="16"/>
      <c r="Q36" s="16"/>
      <c r="R36" s="16"/>
    </row>
    <row r="37" spans="1:18" x14ac:dyDescent="0.25">
      <c r="A37" s="12"/>
      <c r="B37" s="40" t="s">
        <v>408</v>
      </c>
      <c r="C37" s="37" t="s">
        <v>279</v>
      </c>
      <c r="D37" s="24"/>
      <c r="E37" s="24"/>
      <c r="F37" s="24"/>
      <c r="G37" s="37" t="s">
        <v>279</v>
      </c>
      <c r="H37" s="24"/>
      <c r="I37" s="24"/>
      <c r="J37" s="24"/>
      <c r="K37" s="37" t="s">
        <v>279</v>
      </c>
      <c r="L37" s="24"/>
      <c r="M37" s="24"/>
      <c r="N37" s="24"/>
      <c r="O37" s="37" t="s">
        <v>279</v>
      </c>
      <c r="P37" s="24"/>
      <c r="Q37" s="24"/>
      <c r="R37" s="24"/>
    </row>
    <row r="38" spans="1:18" ht="25.5" x14ac:dyDescent="0.25">
      <c r="A38" s="12"/>
      <c r="B38" s="55" t="s">
        <v>305</v>
      </c>
      <c r="C38" s="20" t="s">
        <v>279</v>
      </c>
      <c r="D38" s="16" t="s">
        <v>297</v>
      </c>
      <c r="E38" s="31">
        <v>10092</v>
      </c>
      <c r="F38" s="18" t="s">
        <v>279</v>
      </c>
      <c r="G38" s="20" t="s">
        <v>279</v>
      </c>
      <c r="H38" s="16" t="s">
        <v>297</v>
      </c>
      <c r="I38" s="32">
        <v>129</v>
      </c>
      <c r="J38" s="18" t="s">
        <v>279</v>
      </c>
      <c r="K38" s="20" t="s">
        <v>279</v>
      </c>
      <c r="L38" s="16" t="s">
        <v>297</v>
      </c>
      <c r="M38" s="32">
        <v>94</v>
      </c>
      <c r="N38" s="18" t="s">
        <v>279</v>
      </c>
      <c r="O38" s="20" t="s">
        <v>279</v>
      </c>
      <c r="P38" s="16" t="s">
        <v>297</v>
      </c>
      <c r="Q38" s="31">
        <v>10127</v>
      </c>
      <c r="R38" s="18" t="s">
        <v>279</v>
      </c>
    </row>
    <row r="39" spans="1:18" ht="26.25" thickBot="1" x14ac:dyDescent="0.3">
      <c r="A39" s="12"/>
      <c r="B39" s="56" t="s">
        <v>409</v>
      </c>
      <c r="C39" s="37" t="s">
        <v>279</v>
      </c>
      <c r="D39" s="24"/>
      <c r="E39" s="27">
        <v>4049</v>
      </c>
      <c r="F39" s="28" t="s">
        <v>279</v>
      </c>
      <c r="G39" s="37" t="s">
        <v>279</v>
      </c>
      <c r="H39" s="24"/>
      <c r="I39" s="29">
        <v>388</v>
      </c>
      <c r="J39" s="28" t="s">
        <v>279</v>
      </c>
      <c r="K39" s="37" t="s">
        <v>279</v>
      </c>
      <c r="L39" s="24"/>
      <c r="M39" s="29" t="s">
        <v>298</v>
      </c>
      <c r="N39" s="28" t="s">
        <v>279</v>
      </c>
      <c r="O39" s="37" t="s">
        <v>279</v>
      </c>
      <c r="P39" s="24"/>
      <c r="Q39" s="27">
        <v>4437</v>
      </c>
      <c r="R39" s="28" t="s">
        <v>279</v>
      </c>
    </row>
    <row r="40" spans="1:18" x14ac:dyDescent="0.25">
      <c r="A40" s="12"/>
      <c r="B40" s="33"/>
      <c r="C40" s="33" t="s">
        <v>279</v>
      </c>
      <c r="D40" s="34"/>
      <c r="E40" s="34"/>
      <c r="F40" s="33"/>
      <c r="G40" s="33" t="s">
        <v>279</v>
      </c>
      <c r="H40" s="34"/>
      <c r="I40" s="34"/>
      <c r="J40" s="33"/>
      <c r="K40" s="33" t="s">
        <v>279</v>
      </c>
      <c r="L40" s="34"/>
      <c r="M40" s="34"/>
      <c r="N40" s="33"/>
      <c r="O40" s="33" t="s">
        <v>279</v>
      </c>
      <c r="P40" s="34"/>
      <c r="Q40" s="34"/>
      <c r="R40" s="33"/>
    </row>
    <row r="41" spans="1:18" ht="15.75" thickBot="1" x14ac:dyDescent="0.3">
      <c r="A41" s="12"/>
      <c r="B41" s="57" t="s">
        <v>419</v>
      </c>
      <c r="C41" s="20" t="s">
        <v>279</v>
      </c>
      <c r="D41" s="16" t="s">
        <v>297</v>
      </c>
      <c r="E41" s="31">
        <v>14141</v>
      </c>
      <c r="F41" s="18" t="s">
        <v>279</v>
      </c>
      <c r="G41" s="20" t="s">
        <v>279</v>
      </c>
      <c r="H41" s="16" t="s">
        <v>297</v>
      </c>
      <c r="I41" s="32">
        <v>517</v>
      </c>
      <c r="J41" s="18" t="s">
        <v>279</v>
      </c>
      <c r="K41" s="20" t="s">
        <v>279</v>
      </c>
      <c r="L41" s="16" t="s">
        <v>297</v>
      </c>
      <c r="M41" s="32">
        <v>94</v>
      </c>
      <c r="N41" s="18" t="s">
        <v>279</v>
      </c>
      <c r="O41" s="20" t="s">
        <v>279</v>
      </c>
      <c r="P41" s="16" t="s">
        <v>297</v>
      </c>
      <c r="Q41" s="31">
        <v>14564</v>
      </c>
      <c r="R41" s="18" t="s">
        <v>279</v>
      </c>
    </row>
    <row r="42" spans="1:18" ht="15.75" thickTop="1" x14ac:dyDescent="0.25">
      <c r="A42" s="12"/>
      <c r="B42" s="33"/>
      <c r="C42" s="33" t="s">
        <v>279</v>
      </c>
      <c r="D42" s="36"/>
      <c r="E42" s="36"/>
      <c r="F42" s="33"/>
      <c r="G42" s="33" t="s">
        <v>279</v>
      </c>
      <c r="H42" s="36"/>
      <c r="I42" s="36"/>
      <c r="J42" s="33"/>
      <c r="K42" s="33" t="s">
        <v>279</v>
      </c>
      <c r="L42" s="36"/>
      <c r="M42" s="36"/>
      <c r="N42" s="33"/>
      <c r="O42" s="33" t="s">
        <v>279</v>
      </c>
      <c r="P42" s="36"/>
      <c r="Q42" s="36"/>
      <c r="R42" s="33"/>
    </row>
    <row r="43" spans="1:18" x14ac:dyDescent="0.25">
      <c r="A43" s="12"/>
      <c r="B43" s="54" t="s">
        <v>313</v>
      </c>
      <c r="C43" s="37" t="s">
        <v>279</v>
      </c>
      <c r="D43" s="24"/>
      <c r="E43" s="24"/>
      <c r="F43" s="24"/>
      <c r="G43" s="37" t="s">
        <v>279</v>
      </c>
      <c r="H43" s="24"/>
      <c r="I43" s="24"/>
      <c r="J43" s="24"/>
      <c r="K43" s="37" t="s">
        <v>279</v>
      </c>
      <c r="L43" s="24"/>
      <c r="M43" s="24"/>
      <c r="N43" s="24"/>
      <c r="O43" s="37" t="s">
        <v>279</v>
      </c>
      <c r="P43" s="24"/>
      <c r="Q43" s="24"/>
      <c r="R43" s="24"/>
    </row>
    <row r="44" spans="1:18" x14ac:dyDescent="0.25">
      <c r="A44" s="12"/>
      <c r="B44" s="25" t="s">
        <v>407</v>
      </c>
      <c r="C44" s="20" t="s">
        <v>279</v>
      </c>
      <c r="D44" s="16"/>
      <c r="E44" s="16"/>
      <c r="F44" s="16"/>
      <c r="G44" s="20" t="s">
        <v>279</v>
      </c>
      <c r="H44" s="16"/>
      <c r="I44" s="16"/>
      <c r="J44" s="16"/>
      <c r="K44" s="20" t="s">
        <v>279</v>
      </c>
      <c r="L44" s="16"/>
      <c r="M44" s="16"/>
      <c r="N44" s="16"/>
      <c r="O44" s="20" t="s">
        <v>279</v>
      </c>
      <c r="P44" s="16"/>
      <c r="Q44" s="16"/>
      <c r="R44" s="16"/>
    </row>
    <row r="45" spans="1:18" x14ac:dyDescent="0.25">
      <c r="A45" s="12"/>
      <c r="B45" s="40" t="s">
        <v>408</v>
      </c>
      <c r="C45" s="37" t="s">
        <v>279</v>
      </c>
      <c r="D45" s="24"/>
      <c r="E45" s="24"/>
      <c r="F45" s="24"/>
      <c r="G45" s="37" t="s">
        <v>279</v>
      </c>
      <c r="H45" s="24"/>
      <c r="I45" s="24"/>
      <c r="J45" s="24"/>
      <c r="K45" s="37" t="s">
        <v>279</v>
      </c>
      <c r="L45" s="24"/>
      <c r="M45" s="24"/>
      <c r="N45" s="24"/>
      <c r="O45" s="37" t="s">
        <v>279</v>
      </c>
      <c r="P45" s="24"/>
      <c r="Q45" s="24"/>
      <c r="R45" s="24"/>
    </row>
    <row r="46" spans="1:18" ht="25.5" x14ac:dyDescent="0.25">
      <c r="A46" s="12"/>
      <c r="B46" s="55" t="s">
        <v>296</v>
      </c>
      <c r="C46" s="20" t="s">
        <v>279</v>
      </c>
      <c r="D46" s="16" t="s">
        <v>297</v>
      </c>
      <c r="E46" s="31">
        <v>12413</v>
      </c>
      <c r="F46" s="18" t="s">
        <v>279</v>
      </c>
      <c r="G46" s="20" t="s">
        <v>279</v>
      </c>
      <c r="H46" s="16" t="s">
        <v>297</v>
      </c>
      <c r="I46" s="32">
        <v>304</v>
      </c>
      <c r="J46" s="18" t="s">
        <v>279</v>
      </c>
      <c r="K46" s="20" t="s">
        <v>279</v>
      </c>
      <c r="L46" s="16" t="s">
        <v>297</v>
      </c>
      <c r="M46" s="32" t="s">
        <v>298</v>
      </c>
      <c r="N46" s="18" t="s">
        <v>279</v>
      </c>
      <c r="O46" s="20" t="s">
        <v>279</v>
      </c>
      <c r="P46" s="16" t="s">
        <v>297</v>
      </c>
      <c r="Q46" s="31">
        <v>12717</v>
      </c>
      <c r="R46" s="18" t="s">
        <v>279</v>
      </c>
    </row>
    <row r="47" spans="1:18" ht="25.5" x14ac:dyDescent="0.25">
      <c r="A47" s="12"/>
      <c r="B47" s="56" t="s">
        <v>409</v>
      </c>
      <c r="C47" s="37" t="s">
        <v>279</v>
      </c>
      <c r="D47" s="24"/>
      <c r="E47" s="27">
        <v>87769</v>
      </c>
      <c r="F47" s="28" t="s">
        <v>279</v>
      </c>
      <c r="G47" s="37" t="s">
        <v>279</v>
      </c>
      <c r="H47" s="24"/>
      <c r="I47" s="27">
        <v>3445</v>
      </c>
      <c r="J47" s="28" t="s">
        <v>279</v>
      </c>
      <c r="K47" s="37" t="s">
        <v>279</v>
      </c>
      <c r="L47" s="24"/>
      <c r="M47" s="29">
        <v>70</v>
      </c>
      <c r="N47" s="28" t="s">
        <v>279</v>
      </c>
      <c r="O47" s="37" t="s">
        <v>279</v>
      </c>
      <c r="P47" s="24"/>
      <c r="Q47" s="27">
        <v>91144</v>
      </c>
      <c r="R47" s="28" t="s">
        <v>279</v>
      </c>
    </row>
    <row r="48" spans="1:18" ht="25.5" x14ac:dyDescent="0.25">
      <c r="A48" s="12"/>
      <c r="B48" s="55" t="s">
        <v>300</v>
      </c>
      <c r="C48" s="20" t="s">
        <v>279</v>
      </c>
      <c r="D48" s="16"/>
      <c r="E48" s="31">
        <v>20798</v>
      </c>
      <c r="F48" s="18" t="s">
        <v>279</v>
      </c>
      <c r="G48" s="20" t="s">
        <v>279</v>
      </c>
      <c r="H48" s="16"/>
      <c r="I48" s="32">
        <v>150</v>
      </c>
      <c r="J48" s="18" t="s">
        <v>279</v>
      </c>
      <c r="K48" s="20" t="s">
        <v>279</v>
      </c>
      <c r="L48" s="16"/>
      <c r="M48" s="32">
        <v>1</v>
      </c>
      <c r="N48" s="18" t="s">
        <v>279</v>
      </c>
      <c r="O48" s="20" t="s">
        <v>279</v>
      </c>
      <c r="P48" s="16"/>
      <c r="Q48" s="31">
        <v>20947</v>
      </c>
      <c r="R48" s="18" t="s">
        <v>279</v>
      </c>
    </row>
    <row r="49" spans="1:18" ht="25.5" x14ac:dyDescent="0.25">
      <c r="A49" s="12"/>
      <c r="B49" s="56" t="s">
        <v>410</v>
      </c>
      <c r="C49" s="37" t="s">
        <v>279</v>
      </c>
      <c r="D49" s="24"/>
      <c r="E49" s="27">
        <v>9179</v>
      </c>
      <c r="F49" s="28" t="s">
        <v>279</v>
      </c>
      <c r="G49" s="37" t="s">
        <v>279</v>
      </c>
      <c r="H49" s="24"/>
      <c r="I49" s="29">
        <v>123</v>
      </c>
      <c r="J49" s="28" t="s">
        <v>279</v>
      </c>
      <c r="K49" s="37" t="s">
        <v>279</v>
      </c>
      <c r="L49" s="24"/>
      <c r="M49" s="29" t="s">
        <v>298</v>
      </c>
      <c r="N49" s="28" t="s">
        <v>279</v>
      </c>
      <c r="O49" s="37" t="s">
        <v>279</v>
      </c>
      <c r="P49" s="24"/>
      <c r="Q49" s="27">
        <v>9302</v>
      </c>
      <c r="R49" s="28" t="s">
        <v>279</v>
      </c>
    </row>
    <row r="50" spans="1:18" ht="25.5" x14ac:dyDescent="0.25">
      <c r="A50" s="12"/>
      <c r="B50" s="55" t="s">
        <v>302</v>
      </c>
      <c r="C50" s="20" t="s">
        <v>279</v>
      </c>
      <c r="D50" s="16"/>
      <c r="E50" s="31">
        <v>5048</v>
      </c>
      <c r="F50" s="18" t="s">
        <v>279</v>
      </c>
      <c r="G50" s="20" t="s">
        <v>279</v>
      </c>
      <c r="H50" s="16"/>
      <c r="I50" s="32">
        <v>87</v>
      </c>
      <c r="J50" s="18" t="s">
        <v>279</v>
      </c>
      <c r="K50" s="20" t="s">
        <v>279</v>
      </c>
      <c r="L50" s="16"/>
      <c r="M50" s="32" t="s">
        <v>298</v>
      </c>
      <c r="N50" s="18" t="s">
        <v>279</v>
      </c>
      <c r="O50" s="20" t="s">
        <v>279</v>
      </c>
      <c r="P50" s="16"/>
      <c r="Q50" s="31">
        <v>5135</v>
      </c>
      <c r="R50" s="18" t="s">
        <v>279</v>
      </c>
    </row>
    <row r="51" spans="1:18" x14ac:dyDescent="0.25">
      <c r="A51" s="12"/>
      <c r="B51" s="56" t="s">
        <v>303</v>
      </c>
      <c r="C51" s="37" t="s">
        <v>279</v>
      </c>
      <c r="D51" s="24"/>
      <c r="E51" s="27">
        <v>11193</v>
      </c>
      <c r="F51" s="28" t="s">
        <v>279</v>
      </c>
      <c r="G51" s="37" t="s">
        <v>279</v>
      </c>
      <c r="H51" s="24"/>
      <c r="I51" s="29">
        <v>26</v>
      </c>
      <c r="J51" s="28" t="s">
        <v>279</v>
      </c>
      <c r="K51" s="37" t="s">
        <v>279</v>
      </c>
      <c r="L51" s="24"/>
      <c r="M51" s="29">
        <v>19</v>
      </c>
      <c r="N51" s="28" t="s">
        <v>279</v>
      </c>
      <c r="O51" s="37" t="s">
        <v>279</v>
      </c>
      <c r="P51" s="24"/>
      <c r="Q51" s="27">
        <v>11200</v>
      </c>
      <c r="R51" s="28" t="s">
        <v>279</v>
      </c>
    </row>
    <row r="52" spans="1:18" x14ac:dyDescent="0.25">
      <c r="A52" s="12"/>
      <c r="B52" s="55" t="s">
        <v>304</v>
      </c>
      <c r="C52" s="20" t="s">
        <v>279</v>
      </c>
      <c r="D52" s="16"/>
      <c r="E52" s="31">
        <v>19760</v>
      </c>
      <c r="F52" s="18" t="s">
        <v>279</v>
      </c>
      <c r="G52" s="20" t="s">
        <v>279</v>
      </c>
      <c r="H52" s="16"/>
      <c r="I52" s="32">
        <v>695</v>
      </c>
      <c r="J52" s="18" t="s">
        <v>279</v>
      </c>
      <c r="K52" s="20" t="s">
        <v>279</v>
      </c>
      <c r="L52" s="16"/>
      <c r="M52" s="31">
        <v>1637</v>
      </c>
      <c r="N52" s="18" t="s">
        <v>279</v>
      </c>
      <c r="O52" s="20" t="s">
        <v>279</v>
      </c>
      <c r="P52" s="16"/>
      <c r="Q52" s="31">
        <v>18818</v>
      </c>
      <c r="R52" s="18" t="s">
        <v>279</v>
      </c>
    </row>
    <row r="53" spans="1:18" ht="26.25" thickBot="1" x14ac:dyDescent="0.3">
      <c r="A53" s="12"/>
      <c r="B53" s="56" t="s">
        <v>305</v>
      </c>
      <c r="C53" s="37" t="s">
        <v>279</v>
      </c>
      <c r="D53" s="24"/>
      <c r="E53" s="27">
        <v>67458</v>
      </c>
      <c r="F53" s="28" t="s">
        <v>279</v>
      </c>
      <c r="G53" s="37" t="s">
        <v>279</v>
      </c>
      <c r="H53" s="24"/>
      <c r="I53" s="27">
        <v>1473</v>
      </c>
      <c r="J53" s="28" t="s">
        <v>279</v>
      </c>
      <c r="K53" s="37" t="s">
        <v>279</v>
      </c>
      <c r="L53" s="24"/>
      <c r="M53" s="29">
        <v>127</v>
      </c>
      <c r="N53" s="28" t="s">
        <v>279</v>
      </c>
      <c r="O53" s="37" t="s">
        <v>279</v>
      </c>
      <c r="P53" s="24"/>
      <c r="Q53" s="27">
        <v>68804</v>
      </c>
      <c r="R53" s="28" t="s">
        <v>279</v>
      </c>
    </row>
    <row r="54" spans="1:18" x14ac:dyDescent="0.25">
      <c r="A54" s="12"/>
      <c r="B54" s="33"/>
      <c r="C54" s="33" t="s">
        <v>279</v>
      </c>
      <c r="D54" s="34"/>
      <c r="E54" s="34"/>
      <c r="F54" s="33"/>
      <c r="G54" s="33" t="s">
        <v>279</v>
      </c>
      <c r="H54" s="34"/>
      <c r="I54" s="34"/>
      <c r="J54" s="33"/>
      <c r="K54" s="33" t="s">
        <v>279</v>
      </c>
      <c r="L54" s="34"/>
      <c r="M54" s="34"/>
      <c r="N54" s="33"/>
      <c r="O54" s="33" t="s">
        <v>279</v>
      </c>
      <c r="P54" s="34"/>
      <c r="Q54" s="34"/>
      <c r="R54" s="33"/>
    </row>
    <row r="55" spans="1:18" ht="15.75" thickBot="1" x14ac:dyDescent="0.3">
      <c r="A55" s="12"/>
      <c r="B55" s="57" t="s">
        <v>411</v>
      </c>
      <c r="C55" s="20" t="s">
        <v>279</v>
      </c>
      <c r="D55" s="16"/>
      <c r="E55" s="31">
        <v>233618</v>
      </c>
      <c r="F55" s="18" t="s">
        <v>279</v>
      </c>
      <c r="G55" s="20" t="s">
        <v>279</v>
      </c>
      <c r="H55" s="16"/>
      <c r="I55" s="31">
        <v>6303</v>
      </c>
      <c r="J55" s="18" t="s">
        <v>279</v>
      </c>
      <c r="K55" s="20" t="s">
        <v>279</v>
      </c>
      <c r="L55" s="16"/>
      <c r="M55" s="31">
        <v>1854</v>
      </c>
      <c r="N55" s="18" t="s">
        <v>279</v>
      </c>
      <c r="O55" s="20" t="s">
        <v>279</v>
      </c>
      <c r="P55" s="16"/>
      <c r="Q55" s="31">
        <v>238067</v>
      </c>
      <c r="R55" s="18" t="s">
        <v>279</v>
      </c>
    </row>
    <row r="56" spans="1:18" x14ac:dyDescent="0.25">
      <c r="A56" s="12"/>
      <c r="B56" s="33"/>
      <c r="C56" s="33" t="s">
        <v>279</v>
      </c>
      <c r="D56" s="34"/>
      <c r="E56" s="34"/>
      <c r="F56" s="33"/>
      <c r="G56" s="33" t="s">
        <v>279</v>
      </c>
      <c r="H56" s="34"/>
      <c r="I56" s="34"/>
      <c r="J56" s="33"/>
      <c r="K56" s="33" t="s">
        <v>279</v>
      </c>
      <c r="L56" s="34"/>
      <c r="M56" s="34"/>
      <c r="N56" s="33"/>
      <c r="O56" s="33" t="s">
        <v>279</v>
      </c>
      <c r="P56" s="34"/>
      <c r="Q56" s="34"/>
      <c r="R56" s="33"/>
    </row>
    <row r="57" spans="1:18" x14ac:dyDescent="0.25">
      <c r="A57" s="12"/>
      <c r="B57" s="40" t="s">
        <v>412</v>
      </c>
      <c r="C57" s="37" t="s">
        <v>279</v>
      </c>
      <c r="D57" s="24"/>
      <c r="E57" s="29">
        <v>68</v>
      </c>
      <c r="F57" s="28" t="s">
        <v>279</v>
      </c>
      <c r="G57" s="37" t="s">
        <v>279</v>
      </c>
      <c r="H57" s="24"/>
      <c r="I57" s="29">
        <v>10</v>
      </c>
      <c r="J57" s="28" t="s">
        <v>279</v>
      </c>
      <c r="K57" s="37" t="s">
        <v>279</v>
      </c>
      <c r="L57" s="24"/>
      <c r="M57" s="29" t="s">
        <v>298</v>
      </c>
      <c r="N57" s="28" t="s">
        <v>279</v>
      </c>
      <c r="O57" s="37" t="s">
        <v>279</v>
      </c>
      <c r="P57" s="24"/>
      <c r="Q57" s="29">
        <v>78</v>
      </c>
      <c r="R57" s="28" t="s">
        <v>279</v>
      </c>
    </row>
    <row r="58" spans="1:18" x14ac:dyDescent="0.25">
      <c r="A58" s="12"/>
      <c r="B58" s="55" t="s">
        <v>413</v>
      </c>
      <c r="C58" s="20" t="s">
        <v>279</v>
      </c>
      <c r="D58" s="16"/>
      <c r="E58" s="32">
        <v>109</v>
      </c>
      <c r="F58" s="18" t="s">
        <v>279</v>
      </c>
      <c r="G58" s="20" t="s">
        <v>279</v>
      </c>
      <c r="H58" s="16"/>
      <c r="I58" s="32">
        <v>50</v>
      </c>
      <c r="J58" s="18" t="s">
        <v>279</v>
      </c>
      <c r="K58" s="20" t="s">
        <v>279</v>
      </c>
      <c r="L58" s="16"/>
      <c r="M58" s="32" t="s">
        <v>298</v>
      </c>
      <c r="N58" s="18" t="s">
        <v>279</v>
      </c>
      <c r="O58" s="20" t="s">
        <v>279</v>
      </c>
      <c r="P58" s="16"/>
      <c r="Q58" s="32">
        <v>159</v>
      </c>
      <c r="R58" s="18" t="s">
        <v>279</v>
      </c>
    </row>
    <row r="59" spans="1:18" x14ac:dyDescent="0.25">
      <c r="A59" s="12"/>
      <c r="B59" s="56" t="s">
        <v>414</v>
      </c>
      <c r="C59" s="37" t="s">
        <v>279</v>
      </c>
      <c r="D59" s="24"/>
      <c r="E59" s="27">
        <v>2756</v>
      </c>
      <c r="F59" s="28" t="s">
        <v>279</v>
      </c>
      <c r="G59" s="37" t="s">
        <v>279</v>
      </c>
      <c r="H59" s="24"/>
      <c r="I59" s="29">
        <v>131</v>
      </c>
      <c r="J59" s="28" t="s">
        <v>279</v>
      </c>
      <c r="K59" s="37" t="s">
        <v>279</v>
      </c>
      <c r="L59" s="24"/>
      <c r="M59" s="29" t="s">
        <v>298</v>
      </c>
      <c r="N59" s="28" t="s">
        <v>279</v>
      </c>
      <c r="O59" s="37" t="s">
        <v>279</v>
      </c>
      <c r="P59" s="24"/>
      <c r="Q59" s="27">
        <v>2887</v>
      </c>
      <c r="R59" s="28" t="s">
        <v>279</v>
      </c>
    </row>
    <row r="60" spans="1:18" ht="15.75" thickBot="1" x14ac:dyDescent="0.3">
      <c r="A60" s="12"/>
      <c r="B60" s="55" t="s">
        <v>415</v>
      </c>
      <c r="C60" s="20" t="s">
        <v>279</v>
      </c>
      <c r="D60" s="16"/>
      <c r="E60" s="32">
        <v>135</v>
      </c>
      <c r="F60" s="18" t="s">
        <v>279</v>
      </c>
      <c r="G60" s="20" t="s">
        <v>279</v>
      </c>
      <c r="H60" s="16"/>
      <c r="I60" s="32">
        <v>63</v>
      </c>
      <c r="J60" s="18" t="s">
        <v>279</v>
      </c>
      <c r="K60" s="20" t="s">
        <v>279</v>
      </c>
      <c r="L60" s="16"/>
      <c r="M60" s="32" t="s">
        <v>298</v>
      </c>
      <c r="N60" s="18" t="s">
        <v>279</v>
      </c>
      <c r="O60" s="20" t="s">
        <v>279</v>
      </c>
      <c r="P60" s="16"/>
      <c r="Q60" s="32">
        <v>198</v>
      </c>
      <c r="R60" s="18" t="s">
        <v>279</v>
      </c>
    </row>
    <row r="61" spans="1:18" x14ac:dyDescent="0.25">
      <c r="A61" s="12"/>
      <c r="B61" s="33"/>
      <c r="C61" s="33" t="s">
        <v>279</v>
      </c>
      <c r="D61" s="34"/>
      <c r="E61" s="34"/>
      <c r="F61" s="33"/>
      <c r="G61" s="33" t="s">
        <v>279</v>
      </c>
      <c r="H61" s="34"/>
      <c r="I61" s="34"/>
      <c r="J61" s="33"/>
      <c r="K61" s="33" t="s">
        <v>279</v>
      </c>
      <c r="L61" s="34"/>
      <c r="M61" s="34"/>
      <c r="N61" s="33"/>
      <c r="O61" s="33" t="s">
        <v>279</v>
      </c>
      <c r="P61" s="34"/>
      <c r="Q61" s="34"/>
      <c r="R61" s="33"/>
    </row>
    <row r="62" spans="1:18" ht="15.75" thickBot="1" x14ac:dyDescent="0.3">
      <c r="A62" s="12"/>
      <c r="B62" s="56" t="s">
        <v>416</v>
      </c>
      <c r="C62" s="37" t="s">
        <v>279</v>
      </c>
      <c r="D62" s="24"/>
      <c r="E62" s="27">
        <v>3068</v>
      </c>
      <c r="F62" s="28" t="s">
        <v>279</v>
      </c>
      <c r="G62" s="37" t="s">
        <v>279</v>
      </c>
      <c r="H62" s="24"/>
      <c r="I62" s="29">
        <v>254</v>
      </c>
      <c r="J62" s="28" t="s">
        <v>279</v>
      </c>
      <c r="K62" s="37" t="s">
        <v>279</v>
      </c>
      <c r="L62" s="24"/>
      <c r="M62" s="29" t="s">
        <v>298</v>
      </c>
      <c r="N62" s="28" t="s">
        <v>279</v>
      </c>
      <c r="O62" s="37" t="s">
        <v>279</v>
      </c>
      <c r="P62" s="24"/>
      <c r="Q62" s="27">
        <v>3322</v>
      </c>
      <c r="R62" s="28" t="s">
        <v>279</v>
      </c>
    </row>
    <row r="63" spans="1:18" x14ac:dyDescent="0.25">
      <c r="A63" s="12"/>
      <c r="B63" s="33"/>
      <c r="C63" s="33" t="s">
        <v>279</v>
      </c>
      <c r="D63" s="34"/>
      <c r="E63" s="34"/>
      <c r="F63" s="33"/>
      <c r="G63" s="33" t="s">
        <v>279</v>
      </c>
      <c r="H63" s="34"/>
      <c r="I63" s="34"/>
      <c r="J63" s="33"/>
      <c r="K63" s="33" t="s">
        <v>279</v>
      </c>
      <c r="L63" s="34"/>
      <c r="M63" s="34"/>
      <c r="N63" s="33"/>
      <c r="O63" s="33" t="s">
        <v>279</v>
      </c>
      <c r="P63" s="34"/>
      <c r="Q63" s="34"/>
      <c r="R63" s="33"/>
    </row>
    <row r="64" spans="1:18" ht="15.75" thickBot="1" x14ac:dyDescent="0.3">
      <c r="A64" s="12"/>
      <c r="B64" s="57" t="s">
        <v>417</v>
      </c>
      <c r="C64" s="20" t="s">
        <v>279</v>
      </c>
      <c r="D64" s="16" t="s">
        <v>297</v>
      </c>
      <c r="E64" s="31">
        <v>236686</v>
      </c>
      <c r="F64" s="18" t="s">
        <v>279</v>
      </c>
      <c r="G64" s="20" t="s">
        <v>279</v>
      </c>
      <c r="H64" s="16" t="s">
        <v>297</v>
      </c>
      <c r="I64" s="31">
        <v>6557</v>
      </c>
      <c r="J64" s="18" t="s">
        <v>279</v>
      </c>
      <c r="K64" s="20" t="s">
        <v>279</v>
      </c>
      <c r="L64" s="16" t="s">
        <v>297</v>
      </c>
      <c r="M64" s="31">
        <v>1854</v>
      </c>
      <c r="N64" s="18" t="s">
        <v>279</v>
      </c>
      <c r="O64" s="20" t="s">
        <v>279</v>
      </c>
      <c r="P64" s="16" t="s">
        <v>297</v>
      </c>
      <c r="Q64" s="31">
        <v>241389</v>
      </c>
      <c r="R64" s="18" t="s">
        <v>279</v>
      </c>
    </row>
    <row r="65" spans="1:26" ht="15.75" thickTop="1" x14ac:dyDescent="0.25">
      <c r="A65" s="12"/>
      <c r="B65" s="33"/>
      <c r="C65" s="33" t="s">
        <v>279</v>
      </c>
      <c r="D65" s="36"/>
      <c r="E65" s="36"/>
      <c r="F65" s="33"/>
      <c r="G65" s="33" t="s">
        <v>279</v>
      </c>
      <c r="H65" s="36"/>
      <c r="I65" s="36"/>
      <c r="J65" s="33"/>
      <c r="K65" s="33" t="s">
        <v>279</v>
      </c>
      <c r="L65" s="36"/>
      <c r="M65" s="36"/>
      <c r="N65" s="33"/>
      <c r="O65" s="33" t="s">
        <v>279</v>
      </c>
      <c r="P65" s="36"/>
      <c r="Q65" s="36"/>
      <c r="R65" s="33"/>
    </row>
    <row r="66" spans="1:26" x14ac:dyDescent="0.25">
      <c r="A66" s="12"/>
      <c r="B66" s="58" t="s">
        <v>307</v>
      </c>
      <c r="C66" s="37" t="s">
        <v>279</v>
      </c>
      <c r="D66" s="24"/>
      <c r="E66" s="24"/>
      <c r="F66" s="24"/>
      <c r="G66" s="37" t="s">
        <v>279</v>
      </c>
      <c r="H66" s="24"/>
      <c r="I66" s="24"/>
      <c r="J66" s="24"/>
      <c r="K66" s="37" t="s">
        <v>279</v>
      </c>
      <c r="L66" s="24"/>
      <c r="M66" s="24"/>
      <c r="N66" s="24"/>
      <c r="O66" s="37" t="s">
        <v>279</v>
      </c>
      <c r="P66" s="24"/>
      <c r="Q66" s="24"/>
      <c r="R66" s="24"/>
    </row>
    <row r="67" spans="1:26" x14ac:dyDescent="0.25">
      <c r="A67" s="12"/>
      <c r="B67" s="25" t="s">
        <v>418</v>
      </c>
      <c r="C67" s="20" t="s">
        <v>279</v>
      </c>
      <c r="D67" s="16"/>
      <c r="E67" s="16"/>
      <c r="F67" s="16"/>
      <c r="G67" s="20" t="s">
        <v>279</v>
      </c>
      <c r="H67" s="16"/>
      <c r="I67" s="16"/>
      <c r="J67" s="16"/>
      <c r="K67" s="20" t="s">
        <v>279</v>
      </c>
      <c r="L67" s="16"/>
      <c r="M67" s="16"/>
      <c r="N67" s="16"/>
      <c r="O67" s="20" t="s">
        <v>279</v>
      </c>
      <c r="P67" s="16"/>
      <c r="Q67" s="16"/>
      <c r="R67" s="16"/>
    </row>
    <row r="68" spans="1:26" x14ac:dyDescent="0.25">
      <c r="A68" s="12"/>
      <c r="B68" s="40" t="s">
        <v>408</v>
      </c>
      <c r="C68" s="37" t="s">
        <v>279</v>
      </c>
      <c r="D68" s="24"/>
      <c r="E68" s="24"/>
      <c r="F68" s="24"/>
      <c r="G68" s="37" t="s">
        <v>279</v>
      </c>
      <c r="H68" s="24"/>
      <c r="I68" s="24"/>
      <c r="J68" s="24"/>
      <c r="K68" s="37" t="s">
        <v>279</v>
      </c>
      <c r="L68" s="24"/>
      <c r="M68" s="24"/>
      <c r="N68" s="24"/>
      <c r="O68" s="37" t="s">
        <v>279</v>
      </c>
      <c r="P68" s="24"/>
      <c r="Q68" s="24"/>
      <c r="R68" s="24"/>
    </row>
    <row r="69" spans="1:26" ht="26.25" thickBot="1" x14ac:dyDescent="0.3">
      <c r="A69" s="12"/>
      <c r="B69" s="55" t="s">
        <v>409</v>
      </c>
      <c r="C69" s="20" t="s">
        <v>279</v>
      </c>
      <c r="D69" s="16" t="s">
        <v>297</v>
      </c>
      <c r="E69" s="31">
        <v>6084</v>
      </c>
      <c r="F69" s="18" t="s">
        <v>279</v>
      </c>
      <c r="G69" s="20" t="s">
        <v>279</v>
      </c>
      <c r="H69" s="16" t="s">
        <v>297</v>
      </c>
      <c r="I69" s="32">
        <v>597</v>
      </c>
      <c r="J69" s="18" t="s">
        <v>279</v>
      </c>
      <c r="K69" s="20" t="s">
        <v>279</v>
      </c>
      <c r="L69" s="16" t="s">
        <v>297</v>
      </c>
      <c r="M69" s="32" t="s">
        <v>298</v>
      </c>
      <c r="N69" s="18" t="s">
        <v>279</v>
      </c>
      <c r="O69" s="20" t="s">
        <v>279</v>
      </c>
      <c r="P69" s="16" t="s">
        <v>297</v>
      </c>
      <c r="Q69" s="31">
        <v>6681</v>
      </c>
      <c r="R69" s="18" t="s">
        <v>279</v>
      </c>
    </row>
    <row r="70" spans="1:26" ht="15.75" thickTop="1" x14ac:dyDescent="0.25">
      <c r="A70" s="12"/>
      <c r="B70" s="33"/>
      <c r="C70" s="33" t="s">
        <v>279</v>
      </c>
      <c r="D70" s="36"/>
      <c r="E70" s="36"/>
      <c r="F70" s="33"/>
      <c r="G70" s="33" t="s">
        <v>279</v>
      </c>
      <c r="H70" s="36"/>
      <c r="I70" s="36"/>
      <c r="J70" s="33"/>
      <c r="K70" s="33" t="s">
        <v>279</v>
      </c>
      <c r="L70" s="36"/>
      <c r="M70" s="36"/>
      <c r="N70" s="33"/>
      <c r="O70" s="33" t="s">
        <v>279</v>
      </c>
      <c r="P70" s="36"/>
      <c r="Q70" s="36"/>
      <c r="R70" s="33"/>
    </row>
    <row r="71" spans="1:26" x14ac:dyDescent="0.25">
      <c r="A71" s="12"/>
      <c r="B71" s="45" t="s">
        <v>420</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x14ac:dyDescent="0.25">
      <c r="A73" s="12"/>
      <c r="B73" s="45" t="s">
        <v>421</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ht="15.75" x14ac:dyDescent="0.25">
      <c r="A74" s="12"/>
      <c r="B74" s="51"/>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2"/>
      <c r="B75" s="16"/>
      <c r="C75" s="16"/>
      <c r="D75" s="16"/>
      <c r="E75" s="16"/>
      <c r="F75" s="16"/>
      <c r="G75" s="16"/>
      <c r="H75" s="16"/>
      <c r="I75" s="16"/>
      <c r="J75" s="16"/>
      <c r="K75" s="16"/>
      <c r="L75" s="16"/>
      <c r="M75" s="16"/>
      <c r="N75" s="16"/>
      <c r="O75" s="16"/>
      <c r="P75" s="16"/>
      <c r="Q75" s="16"/>
      <c r="R75" s="16"/>
    </row>
    <row r="76" spans="1:26" ht="15.75" thickBot="1" x14ac:dyDescent="0.3">
      <c r="A76" s="12"/>
      <c r="B76" s="20"/>
      <c r="C76" s="20" t="s">
        <v>279</v>
      </c>
      <c r="D76" s="44" t="s">
        <v>422</v>
      </c>
      <c r="E76" s="44"/>
      <c r="F76" s="44"/>
      <c r="G76" s="44"/>
      <c r="H76" s="44"/>
      <c r="I76" s="44"/>
      <c r="J76" s="20"/>
      <c r="K76" s="20" t="s">
        <v>279</v>
      </c>
      <c r="L76" s="44" t="s">
        <v>423</v>
      </c>
      <c r="M76" s="44"/>
      <c r="N76" s="44"/>
      <c r="O76" s="44"/>
      <c r="P76" s="44"/>
      <c r="Q76" s="44"/>
      <c r="R76" s="20"/>
    </row>
    <row r="77" spans="1:26" x14ac:dyDescent="0.25">
      <c r="A77" s="12"/>
      <c r="B77" s="20"/>
      <c r="C77" s="20" t="s">
        <v>279</v>
      </c>
      <c r="D77" s="60" t="s">
        <v>424</v>
      </c>
      <c r="E77" s="60"/>
      <c r="F77" s="20"/>
      <c r="G77" s="20" t="s">
        <v>279</v>
      </c>
      <c r="H77" s="60" t="s">
        <v>406</v>
      </c>
      <c r="I77" s="60"/>
      <c r="J77" s="20"/>
      <c r="K77" s="20" t="s">
        <v>279</v>
      </c>
      <c r="L77" s="60" t="s">
        <v>424</v>
      </c>
      <c r="M77" s="60"/>
      <c r="N77" s="20"/>
      <c r="O77" s="20" t="s">
        <v>279</v>
      </c>
      <c r="P77" s="60" t="s">
        <v>406</v>
      </c>
      <c r="Q77" s="60"/>
      <c r="R77" s="20"/>
    </row>
    <row r="78" spans="1:26" ht="15.75" thickBot="1" x14ac:dyDescent="0.3">
      <c r="A78" s="12"/>
      <c r="B78" s="46" t="s">
        <v>278</v>
      </c>
      <c r="C78" s="20" t="s">
        <v>279</v>
      </c>
      <c r="D78" s="44" t="s">
        <v>425</v>
      </c>
      <c r="E78" s="44"/>
      <c r="F78" s="20"/>
      <c r="G78" s="20" t="s">
        <v>279</v>
      </c>
      <c r="H78" s="44" t="s">
        <v>381</v>
      </c>
      <c r="I78" s="44"/>
      <c r="J78" s="20"/>
      <c r="K78" s="20" t="s">
        <v>279</v>
      </c>
      <c r="L78" s="44" t="s">
        <v>425</v>
      </c>
      <c r="M78" s="44"/>
      <c r="N78" s="20"/>
      <c r="O78" s="20" t="s">
        <v>279</v>
      </c>
      <c r="P78" s="44" t="s">
        <v>381</v>
      </c>
      <c r="Q78" s="44"/>
      <c r="R78" s="20"/>
    </row>
    <row r="79" spans="1:26" x14ac:dyDescent="0.25">
      <c r="A79" s="12"/>
      <c r="B79" s="26" t="s">
        <v>426</v>
      </c>
      <c r="C79" s="24" t="s">
        <v>279</v>
      </c>
      <c r="D79" s="24"/>
      <c r="E79" s="24"/>
      <c r="F79" s="24"/>
      <c r="G79" s="24" t="s">
        <v>279</v>
      </c>
      <c r="H79" s="24"/>
      <c r="I79" s="24"/>
      <c r="J79" s="24"/>
      <c r="K79" s="24" t="s">
        <v>279</v>
      </c>
      <c r="L79" s="24"/>
      <c r="M79" s="24"/>
      <c r="N79" s="24"/>
      <c r="O79" s="24" t="s">
        <v>279</v>
      </c>
      <c r="P79" s="24"/>
      <c r="Q79" s="24"/>
      <c r="R79" s="24"/>
    </row>
    <row r="80" spans="1:26" x14ac:dyDescent="0.25">
      <c r="A80" s="12"/>
      <c r="B80" s="35" t="s">
        <v>427</v>
      </c>
      <c r="C80" s="16" t="s">
        <v>279</v>
      </c>
      <c r="D80" s="16" t="s">
        <v>297</v>
      </c>
      <c r="E80" s="32">
        <v>604</v>
      </c>
      <c r="F80" s="18" t="s">
        <v>279</v>
      </c>
      <c r="G80" s="16" t="s">
        <v>279</v>
      </c>
      <c r="H80" s="16" t="s">
        <v>297</v>
      </c>
      <c r="I80" s="32">
        <v>608</v>
      </c>
      <c r="J80" s="18" t="s">
        <v>279</v>
      </c>
      <c r="K80" s="16" t="s">
        <v>279</v>
      </c>
      <c r="L80" s="16" t="s">
        <v>297</v>
      </c>
      <c r="M80" s="32" t="s">
        <v>298</v>
      </c>
      <c r="N80" s="18" t="s">
        <v>279</v>
      </c>
      <c r="O80" s="16" t="s">
        <v>279</v>
      </c>
      <c r="P80" s="16" t="s">
        <v>297</v>
      </c>
      <c r="Q80" s="32" t="s">
        <v>298</v>
      </c>
      <c r="R80" s="18" t="s">
        <v>279</v>
      </c>
    </row>
    <row r="81" spans="1:26" x14ac:dyDescent="0.25">
      <c r="A81" s="12"/>
      <c r="B81" s="40" t="s">
        <v>428</v>
      </c>
      <c r="C81" s="24" t="s">
        <v>279</v>
      </c>
      <c r="D81" s="24"/>
      <c r="E81" s="27">
        <v>21469</v>
      </c>
      <c r="F81" s="28" t="s">
        <v>279</v>
      </c>
      <c r="G81" s="24" t="s">
        <v>279</v>
      </c>
      <c r="H81" s="24"/>
      <c r="I81" s="27">
        <v>21972</v>
      </c>
      <c r="J81" s="28" t="s">
        <v>279</v>
      </c>
      <c r="K81" s="24" t="s">
        <v>279</v>
      </c>
      <c r="L81" s="24"/>
      <c r="M81" s="29" t="s">
        <v>298</v>
      </c>
      <c r="N81" s="28" t="s">
        <v>279</v>
      </c>
      <c r="O81" s="24" t="s">
        <v>279</v>
      </c>
      <c r="P81" s="24"/>
      <c r="Q81" s="29" t="s">
        <v>298</v>
      </c>
      <c r="R81" s="28" t="s">
        <v>279</v>
      </c>
    </row>
    <row r="82" spans="1:26" x14ac:dyDescent="0.25">
      <c r="A82" s="12"/>
      <c r="B82" s="35" t="s">
        <v>429</v>
      </c>
      <c r="C82" s="16" t="s">
        <v>279</v>
      </c>
      <c r="D82" s="16"/>
      <c r="E82" s="31">
        <v>22712</v>
      </c>
      <c r="F82" s="18" t="s">
        <v>279</v>
      </c>
      <c r="G82" s="16" t="s">
        <v>279</v>
      </c>
      <c r="H82" s="16"/>
      <c r="I82" s="31">
        <v>22028</v>
      </c>
      <c r="J82" s="18" t="s">
        <v>279</v>
      </c>
      <c r="K82" s="16" t="s">
        <v>279</v>
      </c>
      <c r="L82" s="16"/>
      <c r="M82" s="32" t="s">
        <v>298</v>
      </c>
      <c r="N82" s="18" t="s">
        <v>279</v>
      </c>
      <c r="O82" s="16" t="s">
        <v>279</v>
      </c>
      <c r="P82" s="16"/>
      <c r="Q82" s="32" t="s">
        <v>298</v>
      </c>
      <c r="R82" s="18" t="s">
        <v>279</v>
      </c>
    </row>
    <row r="83" spans="1:26" ht="15.75" thickBot="1" x14ac:dyDescent="0.3">
      <c r="A83" s="12"/>
      <c r="B83" s="40" t="s">
        <v>430</v>
      </c>
      <c r="C83" s="24" t="s">
        <v>279</v>
      </c>
      <c r="D83" s="24"/>
      <c r="E83" s="27">
        <v>70109</v>
      </c>
      <c r="F83" s="28" t="s">
        <v>279</v>
      </c>
      <c r="G83" s="24" t="s">
        <v>279</v>
      </c>
      <c r="H83" s="24"/>
      <c r="I83" s="27">
        <v>64058</v>
      </c>
      <c r="J83" s="28" t="s">
        <v>279</v>
      </c>
      <c r="K83" s="24" t="s">
        <v>279</v>
      </c>
      <c r="L83" s="24"/>
      <c r="M83" s="27">
        <v>10092</v>
      </c>
      <c r="N83" s="28" t="s">
        <v>279</v>
      </c>
      <c r="O83" s="24" t="s">
        <v>279</v>
      </c>
      <c r="P83" s="24"/>
      <c r="Q83" s="27">
        <v>10127</v>
      </c>
      <c r="R83" s="28" t="s">
        <v>279</v>
      </c>
    </row>
    <row r="84" spans="1:26" x14ac:dyDescent="0.25">
      <c r="A84" s="12"/>
      <c r="B84" s="33"/>
      <c r="C84" s="33" t="s">
        <v>279</v>
      </c>
      <c r="D84" s="34"/>
      <c r="E84" s="34"/>
      <c r="F84" s="33"/>
      <c r="G84" s="33" t="s">
        <v>279</v>
      </c>
      <c r="H84" s="34"/>
      <c r="I84" s="34"/>
      <c r="J84" s="33"/>
      <c r="K84" s="33" t="s">
        <v>279</v>
      </c>
      <c r="L84" s="34"/>
      <c r="M84" s="34"/>
      <c r="N84" s="33"/>
      <c r="O84" s="33" t="s">
        <v>279</v>
      </c>
      <c r="P84" s="34"/>
      <c r="Q84" s="34"/>
      <c r="R84" s="33"/>
    </row>
    <row r="85" spans="1:26" x14ac:dyDescent="0.25">
      <c r="A85" s="12"/>
      <c r="B85" s="59"/>
      <c r="C85" s="20" t="s">
        <v>279</v>
      </c>
      <c r="D85" s="16"/>
      <c r="E85" s="31">
        <v>114894</v>
      </c>
      <c r="F85" s="18" t="s">
        <v>279</v>
      </c>
      <c r="G85" s="20" t="s">
        <v>279</v>
      </c>
      <c r="H85" s="16"/>
      <c r="I85" s="31">
        <v>108666</v>
      </c>
      <c r="J85" s="18" t="s">
        <v>279</v>
      </c>
      <c r="K85" s="20" t="s">
        <v>279</v>
      </c>
      <c r="L85" s="16"/>
      <c r="M85" s="31">
        <v>10092</v>
      </c>
      <c r="N85" s="18" t="s">
        <v>279</v>
      </c>
      <c r="O85" s="20" t="s">
        <v>279</v>
      </c>
      <c r="P85" s="16"/>
      <c r="Q85" s="31">
        <v>10127</v>
      </c>
      <c r="R85" s="18" t="s">
        <v>279</v>
      </c>
    </row>
    <row r="86" spans="1:26" x14ac:dyDescent="0.25">
      <c r="A86" s="12"/>
      <c r="B86" s="26" t="s">
        <v>431</v>
      </c>
      <c r="C86" s="37" t="s">
        <v>279</v>
      </c>
      <c r="D86" s="24"/>
      <c r="E86" s="27">
        <v>90469</v>
      </c>
      <c r="F86" s="28" t="s">
        <v>279</v>
      </c>
      <c r="G86" s="37" t="s">
        <v>279</v>
      </c>
      <c r="H86" s="24"/>
      <c r="I86" s="27">
        <v>90475</v>
      </c>
      <c r="J86" s="28" t="s">
        <v>279</v>
      </c>
      <c r="K86" s="37" t="s">
        <v>279</v>
      </c>
      <c r="L86" s="24"/>
      <c r="M86" s="27">
        <v>4049</v>
      </c>
      <c r="N86" s="28" t="s">
        <v>279</v>
      </c>
      <c r="O86" s="37" t="s">
        <v>279</v>
      </c>
      <c r="P86" s="24"/>
      <c r="Q86" s="27">
        <v>4437</v>
      </c>
      <c r="R86" s="28" t="s">
        <v>279</v>
      </c>
    </row>
    <row r="87" spans="1:26" ht="25.5" x14ac:dyDescent="0.25">
      <c r="A87" s="12"/>
      <c r="B87" s="30" t="s">
        <v>300</v>
      </c>
      <c r="C87" s="20" t="s">
        <v>279</v>
      </c>
      <c r="D87" s="16"/>
      <c r="E87" s="31">
        <v>56559</v>
      </c>
      <c r="F87" s="18" t="s">
        <v>279</v>
      </c>
      <c r="G87" s="20" t="s">
        <v>279</v>
      </c>
      <c r="H87" s="16"/>
      <c r="I87" s="31">
        <v>55647</v>
      </c>
      <c r="J87" s="18" t="s">
        <v>279</v>
      </c>
      <c r="K87" s="20" t="s">
        <v>279</v>
      </c>
      <c r="L87" s="16"/>
      <c r="M87" s="32" t="s">
        <v>298</v>
      </c>
      <c r="N87" s="18" t="s">
        <v>279</v>
      </c>
      <c r="O87" s="20" t="s">
        <v>279</v>
      </c>
      <c r="P87" s="16"/>
      <c r="Q87" s="32" t="s">
        <v>298</v>
      </c>
      <c r="R87" s="18" t="s">
        <v>279</v>
      </c>
    </row>
    <row r="88" spans="1:26" ht="25.5" x14ac:dyDescent="0.25">
      <c r="A88" s="12"/>
      <c r="B88" s="26" t="s">
        <v>410</v>
      </c>
      <c r="C88" s="37" t="s">
        <v>279</v>
      </c>
      <c r="D88" s="24"/>
      <c r="E88" s="27">
        <v>13908</v>
      </c>
      <c r="F88" s="28" t="s">
        <v>279</v>
      </c>
      <c r="G88" s="37" t="s">
        <v>279</v>
      </c>
      <c r="H88" s="24"/>
      <c r="I88" s="27">
        <v>13043</v>
      </c>
      <c r="J88" s="28" t="s">
        <v>279</v>
      </c>
      <c r="K88" s="37" t="s">
        <v>279</v>
      </c>
      <c r="L88" s="24"/>
      <c r="M88" s="29" t="s">
        <v>298</v>
      </c>
      <c r="N88" s="28" t="s">
        <v>279</v>
      </c>
      <c r="O88" s="37" t="s">
        <v>279</v>
      </c>
      <c r="P88" s="24"/>
      <c r="Q88" s="29" t="s">
        <v>298</v>
      </c>
      <c r="R88" s="28" t="s">
        <v>279</v>
      </c>
    </row>
    <row r="89" spans="1:26" ht="25.5" x14ac:dyDescent="0.25">
      <c r="A89" s="12"/>
      <c r="B89" s="30" t="s">
        <v>302</v>
      </c>
      <c r="C89" s="20" t="s">
        <v>279</v>
      </c>
      <c r="D89" s="16"/>
      <c r="E89" s="31">
        <v>5045</v>
      </c>
      <c r="F89" s="18" t="s">
        <v>279</v>
      </c>
      <c r="G89" s="20" t="s">
        <v>279</v>
      </c>
      <c r="H89" s="16"/>
      <c r="I89" s="31">
        <v>4743</v>
      </c>
      <c r="J89" s="18" t="s">
        <v>279</v>
      </c>
      <c r="K89" s="20" t="s">
        <v>279</v>
      </c>
      <c r="L89" s="16"/>
      <c r="M89" s="32" t="s">
        <v>298</v>
      </c>
      <c r="N89" s="18" t="s">
        <v>279</v>
      </c>
      <c r="O89" s="20" t="s">
        <v>279</v>
      </c>
      <c r="P89" s="16"/>
      <c r="Q89" s="32" t="s">
        <v>298</v>
      </c>
      <c r="R89" s="18" t="s">
        <v>279</v>
      </c>
    </row>
    <row r="90" spans="1:26" ht="15.75" thickBot="1" x14ac:dyDescent="0.3">
      <c r="A90" s="12"/>
      <c r="B90" s="26" t="s">
        <v>303</v>
      </c>
      <c r="C90" s="37" t="s">
        <v>279</v>
      </c>
      <c r="D90" s="24"/>
      <c r="E90" s="27">
        <v>92967</v>
      </c>
      <c r="F90" s="28" t="s">
        <v>279</v>
      </c>
      <c r="G90" s="37" t="s">
        <v>279</v>
      </c>
      <c r="H90" s="24"/>
      <c r="I90" s="27">
        <v>91246</v>
      </c>
      <c r="J90" s="28" t="s">
        <v>279</v>
      </c>
      <c r="K90" s="37" t="s">
        <v>279</v>
      </c>
      <c r="L90" s="24"/>
      <c r="M90" s="29" t="s">
        <v>298</v>
      </c>
      <c r="N90" s="28" t="s">
        <v>279</v>
      </c>
      <c r="O90" s="37" t="s">
        <v>279</v>
      </c>
      <c r="P90" s="24"/>
      <c r="Q90" s="29" t="s">
        <v>298</v>
      </c>
      <c r="R90" s="28" t="s">
        <v>279</v>
      </c>
    </row>
    <row r="91" spans="1:26" x14ac:dyDescent="0.25">
      <c r="A91" s="12"/>
      <c r="B91" s="33"/>
      <c r="C91" s="33" t="s">
        <v>279</v>
      </c>
      <c r="D91" s="34"/>
      <c r="E91" s="34"/>
      <c r="F91" s="33"/>
      <c r="G91" s="33" t="s">
        <v>279</v>
      </c>
      <c r="H91" s="34"/>
      <c r="I91" s="34"/>
      <c r="J91" s="33"/>
      <c r="K91" s="33" t="s">
        <v>279</v>
      </c>
      <c r="L91" s="34"/>
      <c r="M91" s="34"/>
      <c r="N91" s="33"/>
      <c r="O91" s="33" t="s">
        <v>279</v>
      </c>
      <c r="P91" s="34"/>
      <c r="Q91" s="34"/>
      <c r="R91" s="33"/>
    </row>
    <row r="92" spans="1:26" ht="15.75" thickBot="1" x14ac:dyDescent="0.3">
      <c r="A92" s="12"/>
      <c r="B92" s="55" t="s">
        <v>411</v>
      </c>
      <c r="C92" s="20" t="s">
        <v>279</v>
      </c>
      <c r="D92" s="16" t="s">
        <v>297</v>
      </c>
      <c r="E92" s="31">
        <v>373842</v>
      </c>
      <c r="F92" s="18" t="s">
        <v>279</v>
      </c>
      <c r="G92" s="20" t="s">
        <v>279</v>
      </c>
      <c r="H92" s="16" t="s">
        <v>297</v>
      </c>
      <c r="I92" s="31">
        <v>363820</v>
      </c>
      <c r="J92" s="18" t="s">
        <v>279</v>
      </c>
      <c r="K92" s="20" t="s">
        <v>279</v>
      </c>
      <c r="L92" s="16" t="s">
        <v>297</v>
      </c>
      <c r="M92" s="31">
        <v>14141</v>
      </c>
      <c r="N92" s="18" t="s">
        <v>279</v>
      </c>
      <c r="O92" s="20" t="s">
        <v>279</v>
      </c>
      <c r="P92" s="16" t="s">
        <v>297</v>
      </c>
      <c r="Q92" s="31">
        <v>14564</v>
      </c>
      <c r="R92" s="18" t="s">
        <v>279</v>
      </c>
    </row>
    <row r="93" spans="1:26" ht="15.75" thickTop="1" x14ac:dyDescent="0.25">
      <c r="A93" s="12"/>
      <c r="B93" s="33"/>
      <c r="C93" s="33" t="s">
        <v>279</v>
      </c>
      <c r="D93" s="36"/>
      <c r="E93" s="36"/>
      <c r="F93" s="33"/>
      <c r="G93" s="33" t="s">
        <v>279</v>
      </c>
      <c r="H93" s="36"/>
      <c r="I93" s="36"/>
      <c r="J93" s="33"/>
      <c r="K93" s="33" t="s">
        <v>279</v>
      </c>
      <c r="L93" s="36"/>
      <c r="M93" s="36"/>
      <c r="N93" s="33"/>
      <c r="O93" s="33" t="s">
        <v>279</v>
      </c>
      <c r="P93" s="36"/>
      <c r="Q93" s="36"/>
      <c r="R93" s="33"/>
    </row>
    <row r="94" spans="1:26" x14ac:dyDescent="0.25">
      <c r="A94" s="12"/>
      <c r="B94" s="45" t="s">
        <v>432</v>
      </c>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ht="25.5" customHeight="1" x14ac:dyDescent="0.25">
      <c r="A95" s="12"/>
      <c r="B95" s="45" t="s">
        <v>433</v>
      </c>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x14ac:dyDescent="0.25">
      <c r="A96" s="12"/>
      <c r="B96" s="45" t="s">
        <v>434</v>
      </c>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ht="38.25" customHeight="1" x14ac:dyDescent="0.25">
      <c r="A97" s="12"/>
      <c r="B97" s="45" t="s">
        <v>435</v>
      </c>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2"/>
      <c r="B98" s="50"/>
      <c r="C98" s="50"/>
      <c r="D98" s="50"/>
      <c r="E98" s="50"/>
      <c r="F98" s="50"/>
      <c r="G98" s="50"/>
      <c r="H98" s="50"/>
      <c r="I98" s="50"/>
      <c r="J98" s="50"/>
      <c r="K98" s="50"/>
      <c r="L98" s="50"/>
      <c r="M98" s="50"/>
      <c r="N98" s="50"/>
      <c r="O98" s="50"/>
      <c r="P98" s="50"/>
      <c r="Q98" s="50"/>
      <c r="R98" s="50"/>
      <c r="S98" s="50"/>
      <c r="T98" s="50"/>
      <c r="U98" s="50"/>
      <c r="V98" s="50"/>
      <c r="W98" s="50"/>
      <c r="X98" s="50"/>
      <c r="Y98" s="50"/>
      <c r="Z98" s="50"/>
    </row>
    <row r="99" spans="1:26" x14ac:dyDescent="0.25">
      <c r="A99" s="12"/>
      <c r="B99" s="45" t="s">
        <v>436</v>
      </c>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ht="15.75" x14ac:dyDescent="0.25">
      <c r="A100" s="12"/>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ht="15.75" thickBot="1" x14ac:dyDescent="0.3">
      <c r="A102" s="12"/>
      <c r="B102" s="20"/>
      <c r="C102" s="20" t="s">
        <v>279</v>
      </c>
      <c r="D102" s="44" t="s">
        <v>437</v>
      </c>
      <c r="E102" s="44"/>
      <c r="F102" s="44"/>
      <c r="G102" s="44"/>
      <c r="H102" s="44"/>
      <c r="I102" s="44"/>
      <c r="J102" s="20"/>
      <c r="K102" s="20" t="s">
        <v>279</v>
      </c>
      <c r="L102" s="44" t="s">
        <v>438</v>
      </c>
      <c r="M102" s="44"/>
      <c r="N102" s="44"/>
      <c r="O102" s="44"/>
      <c r="P102" s="44"/>
      <c r="Q102" s="44"/>
      <c r="R102" s="20"/>
      <c r="S102" s="20" t="s">
        <v>279</v>
      </c>
      <c r="T102" s="44" t="s">
        <v>158</v>
      </c>
      <c r="U102" s="44"/>
      <c r="V102" s="44"/>
      <c r="W102" s="44"/>
      <c r="X102" s="44"/>
      <c r="Y102" s="44"/>
      <c r="Z102" s="20"/>
    </row>
    <row r="103" spans="1:26" x14ac:dyDescent="0.25">
      <c r="A103" s="12"/>
      <c r="B103" s="20"/>
      <c r="C103" s="20" t="s">
        <v>279</v>
      </c>
      <c r="D103" s="60" t="s">
        <v>406</v>
      </c>
      <c r="E103" s="60"/>
      <c r="F103" s="20"/>
      <c r="G103" s="20" t="s">
        <v>279</v>
      </c>
      <c r="H103" s="60" t="s">
        <v>403</v>
      </c>
      <c r="I103" s="60"/>
      <c r="J103" s="20"/>
      <c r="K103" s="20" t="s">
        <v>279</v>
      </c>
      <c r="L103" s="60" t="s">
        <v>406</v>
      </c>
      <c r="M103" s="60"/>
      <c r="N103" s="20"/>
      <c r="O103" s="20" t="s">
        <v>279</v>
      </c>
      <c r="P103" s="60" t="s">
        <v>403</v>
      </c>
      <c r="Q103" s="60"/>
      <c r="R103" s="20"/>
      <c r="S103" s="20" t="s">
        <v>279</v>
      </c>
      <c r="T103" s="60" t="s">
        <v>406</v>
      </c>
      <c r="U103" s="60"/>
      <c r="V103" s="20"/>
      <c r="W103" s="20" t="s">
        <v>279</v>
      </c>
      <c r="X103" s="60" t="s">
        <v>403</v>
      </c>
      <c r="Y103" s="60"/>
      <c r="Z103" s="20"/>
    </row>
    <row r="104" spans="1:26" ht="15.75" thickBot="1" x14ac:dyDescent="0.3">
      <c r="A104" s="12"/>
      <c r="B104" s="46" t="s">
        <v>278</v>
      </c>
      <c r="C104" s="20" t="s">
        <v>279</v>
      </c>
      <c r="D104" s="44" t="s">
        <v>381</v>
      </c>
      <c r="E104" s="44"/>
      <c r="F104" s="20"/>
      <c r="G104" s="20" t="s">
        <v>279</v>
      </c>
      <c r="H104" s="44" t="s">
        <v>439</v>
      </c>
      <c r="I104" s="44"/>
      <c r="J104" s="20"/>
      <c r="K104" s="20" t="s">
        <v>279</v>
      </c>
      <c r="L104" s="44" t="s">
        <v>381</v>
      </c>
      <c r="M104" s="44"/>
      <c r="N104" s="20"/>
      <c r="O104" s="20" t="s">
        <v>279</v>
      </c>
      <c r="P104" s="44" t="s">
        <v>439</v>
      </c>
      <c r="Q104" s="44"/>
      <c r="R104" s="20"/>
      <c r="S104" s="20" t="s">
        <v>279</v>
      </c>
      <c r="T104" s="44" t="s">
        <v>381</v>
      </c>
      <c r="U104" s="44"/>
      <c r="V104" s="20"/>
      <c r="W104" s="20" t="s">
        <v>279</v>
      </c>
      <c r="X104" s="44" t="s">
        <v>439</v>
      </c>
      <c r="Y104" s="44"/>
      <c r="Z104" s="20"/>
    </row>
    <row r="105" spans="1:26" x14ac:dyDescent="0.25">
      <c r="A105" s="12"/>
      <c r="B105" s="23" t="s">
        <v>294</v>
      </c>
      <c r="C105" s="24" t="s">
        <v>279</v>
      </c>
      <c r="D105" s="24"/>
      <c r="E105" s="24"/>
      <c r="F105" s="24"/>
      <c r="G105" s="24" t="s">
        <v>279</v>
      </c>
      <c r="H105" s="24"/>
      <c r="I105" s="24"/>
      <c r="J105" s="24"/>
      <c r="K105" s="24" t="s">
        <v>279</v>
      </c>
      <c r="L105" s="24"/>
      <c r="M105" s="24"/>
      <c r="N105" s="24"/>
      <c r="O105" s="24" t="s">
        <v>279</v>
      </c>
      <c r="P105" s="24"/>
      <c r="Q105" s="24"/>
      <c r="R105" s="24"/>
      <c r="S105" s="24" t="s">
        <v>279</v>
      </c>
      <c r="T105" s="24"/>
      <c r="U105" s="24"/>
      <c r="V105" s="24"/>
      <c r="W105" s="24" t="s">
        <v>279</v>
      </c>
      <c r="X105" s="24"/>
      <c r="Y105" s="24"/>
      <c r="Z105" s="24"/>
    </row>
    <row r="106" spans="1:26" x14ac:dyDescent="0.25">
      <c r="A106" s="12"/>
      <c r="B106" s="30" t="s">
        <v>407</v>
      </c>
      <c r="C106" s="16" t="s">
        <v>279</v>
      </c>
      <c r="D106" s="16"/>
      <c r="E106" s="16"/>
      <c r="F106" s="16"/>
      <c r="G106" s="16" t="s">
        <v>279</v>
      </c>
      <c r="H106" s="16"/>
      <c r="I106" s="16"/>
      <c r="J106" s="16"/>
      <c r="K106" s="16" t="s">
        <v>279</v>
      </c>
      <c r="L106" s="16"/>
      <c r="M106" s="16"/>
      <c r="N106" s="16"/>
      <c r="O106" s="16" t="s">
        <v>279</v>
      </c>
      <c r="P106" s="16"/>
      <c r="Q106" s="16"/>
      <c r="R106" s="16"/>
      <c r="S106" s="16" t="s">
        <v>279</v>
      </c>
      <c r="T106" s="16"/>
      <c r="U106" s="16"/>
      <c r="V106" s="16"/>
      <c r="W106" s="16" t="s">
        <v>279</v>
      </c>
      <c r="X106" s="16"/>
      <c r="Y106" s="16"/>
      <c r="Z106" s="16"/>
    </row>
    <row r="107" spans="1:26" x14ac:dyDescent="0.25">
      <c r="A107" s="12"/>
      <c r="B107" s="40" t="s">
        <v>440</v>
      </c>
      <c r="C107" s="24" t="s">
        <v>279</v>
      </c>
      <c r="D107" s="24"/>
      <c r="E107" s="24"/>
      <c r="F107" s="24"/>
      <c r="G107" s="24" t="s">
        <v>279</v>
      </c>
      <c r="H107" s="24"/>
      <c r="I107" s="24"/>
      <c r="J107" s="24"/>
      <c r="K107" s="24" t="s">
        <v>279</v>
      </c>
      <c r="L107" s="24"/>
      <c r="M107" s="24"/>
      <c r="N107" s="24"/>
      <c r="O107" s="24" t="s">
        <v>279</v>
      </c>
      <c r="P107" s="24"/>
      <c r="Q107" s="24"/>
      <c r="R107" s="24"/>
      <c r="S107" s="24" t="s">
        <v>279</v>
      </c>
      <c r="T107" s="24"/>
      <c r="U107" s="24"/>
      <c r="V107" s="24"/>
      <c r="W107" s="24" t="s">
        <v>279</v>
      </c>
      <c r="X107" s="24"/>
      <c r="Y107" s="24"/>
      <c r="Z107" s="24"/>
    </row>
    <row r="108" spans="1:26" ht="25.5" x14ac:dyDescent="0.25">
      <c r="A108" s="12"/>
      <c r="B108" s="55" t="s">
        <v>441</v>
      </c>
      <c r="C108" s="16" t="s">
        <v>279</v>
      </c>
      <c r="D108" s="16" t="s">
        <v>297</v>
      </c>
      <c r="E108" s="31">
        <v>4286</v>
      </c>
      <c r="F108" s="18" t="s">
        <v>279</v>
      </c>
      <c r="G108" s="16" t="s">
        <v>279</v>
      </c>
      <c r="H108" s="16" t="s">
        <v>297</v>
      </c>
      <c r="I108" s="32">
        <v>707</v>
      </c>
      <c r="J108" s="18" t="s">
        <v>279</v>
      </c>
      <c r="K108" s="16" t="s">
        <v>279</v>
      </c>
      <c r="L108" s="16" t="s">
        <v>297</v>
      </c>
      <c r="M108" s="32" t="s">
        <v>298</v>
      </c>
      <c r="N108" s="18" t="s">
        <v>279</v>
      </c>
      <c r="O108" s="16" t="s">
        <v>279</v>
      </c>
      <c r="P108" s="16" t="s">
        <v>297</v>
      </c>
      <c r="Q108" s="32" t="s">
        <v>298</v>
      </c>
      <c r="R108" s="18" t="s">
        <v>279</v>
      </c>
      <c r="S108" s="16" t="s">
        <v>279</v>
      </c>
      <c r="T108" s="16" t="s">
        <v>297</v>
      </c>
      <c r="U108" s="31">
        <v>4286</v>
      </c>
      <c r="V108" s="18" t="s">
        <v>279</v>
      </c>
      <c r="W108" s="16" t="s">
        <v>279</v>
      </c>
      <c r="X108" s="16" t="s">
        <v>297</v>
      </c>
      <c r="Y108" s="32">
        <v>707</v>
      </c>
      <c r="Z108" s="18" t="s">
        <v>279</v>
      </c>
    </row>
    <row r="109" spans="1:26" ht="25.5" x14ac:dyDescent="0.25">
      <c r="A109" s="12"/>
      <c r="B109" s="56" t="s">
        <v>409</v>
      </c>
      <c r="C109" s="24" t="s">
        <v>279</v>
      </c>
      <c r="D109" s="24"/>
      <c r="E109" s="27">
        <v>45924</v>
      </c>
      <c r="F109" s="28" t="s">
        <v>279</v>
      </c>
      <c r="G109" s="24" t="s">
        <v>279</v>
      </c>
      <c r="H109" s="24"/>
      <c r="I109" s="27">
        <v>1797</v>
      </c>
      <c r="J109" s="28" t="s">
        <v>279</v>
      </c>
      <c r="K109" s="24" t="s">
        <v>279</v>
      </c>
      <c r="L109" s="24"/>
      <c r="M109" s="29" t="s">
        <v>298</v>
      </c>
      <c r="N109" s="28" t="s">
        <v>279</v>
      </c>
      <c r="O109" s="24" t="s">
        <v>279</v>
      </c>
      <c r="P109" s="24"/>
      <c r="Q109" s="29" t="s">
        <v>298</v>
      </c>
      <c r="R109" s="28" t="s">
        <v>279</v>
      </c>
      <c r="S109" s="24" t="s">
        <v>279</v>
      </c>
      <c r="T109" s="24"/>
      <c r="U109" s="27">
        <v>45924</v>
      </c>
      <c r="V109" s="28" t="s">
        <v>279</v>
      </c>
      <c r="W109" s="24" t="s">
        <v>279</v>
      </c>
      <c r="X109" s="24"/>
      <c r="Y109" s="27">
        <v>1797</v>
      </c>
      <c r="Z109" s="28" t="s">
        <v>279</v>
      </c>
    </row>
    <row r="110" spans="1:26" ht="25.5" x14ac:dyDescent="0.25">
      <c r="A110" s="12"/>
      <c r="B110" s="55" t="s">
        <v>300</v>
      </c>
      <c r="C110" s="16" t="s">
        <v>279</v>
      </c>
      <c r="D110" s="16"/>
      <c r="E110" s="31">
        <v>36376</v>
      </c>
      <c r="F110" s="18" t="s">
        <v>279</v>
      </c>
      <c r="G110" s="16" t="s">
        <v>279</v>
      </c>
      <c r="H110" s="16"/>
      <c r="I110" s="31">
        <v>1105</v>
      </c>
      <c r="J110" s="18" t="s">
        <v>279</v>
      </c>
      <c r="K110" s="16" t="s">
        <v>279</v>
      </c>
      <c r="L110" s="16"/>
      <c r="M110" s="32" t="s">
        <v>298</v>
      </c>
      <c r="N110" s="18" t="s">
        <v>279</v>
      </c>
      <c r="O110" s="16" t="s">
        <v>279</v>
      </c>
      <c r="P110" s="16"/>
      <c r="Q110" s="32" t="s">
        <v>298</v>
      </c>
      <c r="R110" s="18" t="s">
        <v>279</v>
      </c>
      <c r="S110" s="16" t="s">
        <v>279</v>
      </c>
      <c r="T110" s="16"/>
      <c r="U110" s="31">
        <v>36376</v>
      </c>
      <c r="V110" s="18" t="s">
        <v>279</v>
      </c>
      <c r="W110" s="16" t="s">
        <v>279</v>
      </c>
      <c r="X110" s="16"/>
      <c r="Y110" s="31">
        <v>1105</v>
      </c>
      <c r="Z110" s="18" t="s">
        <v>279</v>
      </c>
    </row>
    <row r="111" spans="1:26" ht="25.5" x14ac:dyDescent="0.25">
      <c r="A111" s="12"/>
      <c r="B111" s="56" t="s">
        <v>410</v>
      </c>
      <c r="C111" s="24" t="s">
        <v>279</v>
      </c>
      <c r="D111" s="24"/>
      <c r="E111" s="27">
        <v>13043</v>
      </c>
      <c r="F111" s="28" t="s">
        <v>279</v>
      </c>
      <c r="G111" s="24" t="s">
        <v>279</v>
      </c>
      <c r="H111" s="24"/>
      <c r="I111" s="29">
        <v>865</v>
      </c>
      <c r="J111" s="28" t="s">
        <v>279</v>
      </c>
      <c r="K111" s="24" t="s">
        <v>279</v>
      </c>
      <c r="L111" s="24"/>
      <c r="M111" s="29" t="s">
        <v>298</v>
      </c>
      <c r="N111" s="28" t="s">
        <v>279</v>
      </c>
      <c r="O111" s="24" t="s">
        <v>279</v>
      </c>
      <c r="P111" s="24"/>
      <c r="Q111" s="29" t="s">
        <v>298</v>
      </c>
      <c r="R111" s="28" t="s">
        <v>279</v>
      </c>
      <c r="S111" s="24" t="s">
        <v>279</v>
      </c>
      <c r="T111" s="24"/>
      <c r="U111" s="27">
        <v>13043</v>
      </c>
      <c r="V111" s="28" t="s">
        <v>279</v>
      </c>
      <c r="W111" s="24" t="s">
        <v>279</v>
      </c>
      <c r="X111" s="24"/>
      <c r="Y111" s="29">
        <v>865</v>
      </c>
      <c r="Z111" s="28" t="s">
        <v>279</v>
      </c>
    </row>
    <row r="112" spans="1:26" ht="25.5" x14ac:dyDescent="0.25">
      <c r="A112" s="12"/>
      <c r="B112" s="55" t="s">
        <v>302</v>
      </c>
      <c r="C112" s="16" t="s">
        <v>279</v>
      </c>
      <c r="D112" s="16"/>
      <c r="E112" s="31">
        <v>4743</v>
      </c>
      <c r="F112" s="18" t="s">
        <v>279</v>
      </c>
      <c r="G112" s="16" t="s">
        <v>279</v>
      </c>
      <c r="H112" s="16"/>
      <c r="I112" s="32">
        <v>302</v>
      </c>
      <c r="J112" s="18" t="s">
        <v>279</v>
      </c>
      <c r="K112" s="16" t="s">
        <v>279</v>
      </c>
      <c r="L112" s="16"/>
      <c r="M112" s="32" t="s">
        <v>298</v>
      </c>
      <c r="N112" s="18" t="s">
        <v>279</v>
      </c>
      <c r="O112" s="16" t="s">
        <v>279</v>
      </c>
      <c r="P112" s="16"/>
      <c r="Q112" s="32" t="s">
        <v>298</v>
      </c>
      <c r="R112" s="18" t="s">
        <v>279</v>
      </c>
      <c r="S112" s="16" t="s">
        <v>279</v>
      </c>
      <c r="T112" s="16"/>
      <c r="U112" s="31">
        <v>4743</v>
      </c>
      <c r="V112" s="18" t="s">
        <v>279</v>
      </c>
      <c r="W112" s="16" t="s">
        <v>279</v>
      </c>
      <c r="X112" s="16"/>
      <c r="Y112" s="32">
        <v>302</v>
      </c>
      <c r="Z112" s="18" t="s">
        <v>279</v>
      </c>
    </row>
    <row r="113" spans="1:26" x14ac:dyDescent="0.25">
      <c r="A113" s="12"/>
      <c r="B113" s="56" t="s">
        <v>303</v>
      </c>
      <c r="C113" s="24" t="s">
        <v>279</v>
      </c>
      <c r="D113" s="24"/>
      <c r="E113" s="27">
        <v>87197</v>
      </c>
      <c r="F113" s="28" t="s">
        <v>279</v>
      </c>
      <c r="G113" s="24" t="s">
        <v>279</v>
      </c>
      <c r="H113" s="24"/>
      <c r="I113" s="27">
        <v>1736</v>
      </c>
      <c r="J113" s="28" t="s">
        <v>279</v>
      </c>
      <c r="K113" s="24" t="s">
        <v>279</v>
      </c>
      <c r="L113" s="24"/>
      <c r="M113" s="29" t="s">
        <v>298</v>
      </c>
      <c r="N113" s="28" t="s">
        <v>279</v>
      </c>
      <c r="O113" s="24" t="s">
        <v>279</v>
      </c>
      <c r="P113" s="24"/>
      <c r="Q113" s="29" t="s">
        <v>298</v>
      </c>
      <c r="R113" s="28" t="s">
        <v>279</v>
      </c>
      <c r="S113" s="24" t="s">
        <v>279</v>
      </c>
      <c r="T113" s="24"/>
      <c r="U113" s="27">
        <v>87197</v>
      </c>
      <c r="V113" s="28" t="s">
        <v>279</v>
      </c>
      <c r="W113" s="24" t="s">
        <v>279</v>
      </c>
      <c r="X113" s="24"/>
      <c r="Y113" s="27">
        <v>1736</v>
      </c>
      <c r="Z113" s="28" t="s">
        <v>279</v>
      </c>
    </row>
    <row r="114" spans="1:26" x14ac:dyDescent="0.25">
      <c r="A114" s="12"/>
      <c r="B114" s="55" t="s">
        <v>304</v>
      </c>
      <c r="C114" s="16" t="s">
        <v>279</v>
      </c>
      <c r="D114" s="16"/>
      <c r="E114" s="31">
        <v>16100</v>
      </c>
      <c r="F114" s="18" t="s">
        <v>279</v>
      </c>
      <c r="G114" s="16" t="s">
        <v>279</v>
      </c>
      <c r="H114" s="16"/>
      <c r="I114" s="32">
        <v>531</v>
      </c>
      <c r="J114" s="18" t="s">
        <v>279</v>
      </c>
      <c r="K114" s="16" t="s">
        <v>279</v>
      </c>
      <c r="L114" s="16"/>
      <c r="M114" s="31">
        <v>1342</v>
      </c>
      <c r="N114" s="18" t="s">
        <v>279</v>
      </c>
      <c r="O114" s="16" t="s">
        <v>279</v>
      </c>
      <c r="P114" s="16"/>
      <c r="Q114" s="31">
        <v>1505</v>
      </c>
      <c r="R114" s="18" t="s">
        <v>279</v>
      </c>
      <c r="S114" s="16" t="s">
        <v>279</v>
      </c>
      <c r="T114" s="16"/>
      <c r="U114" s="31">
        <v>17442</v>
      </c>
      <c r="V114" s="18" t="s">
        <v>279</v>
      </c>
      <c r="W114" s="16" t="s">
        <v>279</v>
      </c>
      <c r="X114" s="16"/>
      <c r="Y114" s="31">
        <v>2036</v>
      </c>
      <c r="Z114" s="18" t="s">
        <v>279</v>
      </c>
    </row>
    <row r="115" spans="1:26" ht="26.25" thickBot="1" x14ac:dyDescent="0.3">
      <c r="A115" s="12"/>
      <c r="B115" s="56" t="s">
        <v>305</v>
      </c>
      <c r="C115" s="24" t="s">
        <v>279</v>
      </c>
      <c r="D115" s="24"/>
      <c r="E115" s="27">
        <v>62902</v>
      </c>
      <c r="F115" s="28" t="s">
        <v>279</v>
      </c>
      <c r="G115" s="24" t="s">
        <v>279</v>
      </c>
      <c r="H115" s="24"/>
      <c r="I115" s="27">
        <v>4320</v>
      </c>
      <c r="J115" s="28" t="s">
        <v>279</v>
      </c>
      <c r="K115" s="24" t="s">
        <v>279</v>
      </c>
      <c r="L115" s="24"/>
      <c r="M115" s="29" t="s">
        <v>298</v>
      </c>
      <c r="N115" s="28" t="s">
        <v>279</v>
      </c>
      <c r="O115" s="24" t="s">
        <v>279</v>
      </c>
      <c r="P115" s="24"/>
      <c r="Q115" s="29" t="s">
        <v>298</v>
      </c>
      <c r="R115" s="28" t="s">
        <v>279</v>
      </c>
      <c r="S115" s="24" t="s">
        <v>279</v>
      </c>
      <c r="T115" s="24"/>
      <c r="U115" s="27">
        <v>62902</v>
      </c>
      <c r="V115" s="28" t="s">
        <v>279</v>
      </c>
      <c r="W115" s="24" t="s">
        <v>279</v>
      </c>
      <c r="X115" s="24"/>
      <c r="Y115" s="27">
        <v>4320</v>
      </c>
      <c r="Z115" s="28" t="s">
        <v>279</v>
      </c>
    </row>
    <row r="116" spans="1:26" x14ac:dyDescent="0.25">
      <c r="A116" s="12"/>
      <c r="B116" s="33"/>
      <c r="C116" s="33" t="s">
        <v>279</v>
      </c>
      <c r="D116" s="34"/>
      <c r="E116" s="34"/>
      <c r="F116" s="33"/>
      <c r="G116" s="33" t="s">
        <v>279</v>
      </c>
      <c r="H116" s="34"/>
      <c r="I116" s="34"/>
      <c r="J116" s="33"/>
      <c r="K116" s="33" t="s">
        <v>279</v>
      </c>
      <c r="L116" s="34"/>
      <c r="M116" s="34"/>
      <c r="N116" s="33"/>
      <c r="O116" s="33" t="s">
        <v>279</v>
      </c>
      <c r="P116" s="34"/>
      <c r="Q116" s="34"/>
      <c r="R116" s="33"/>
      <c r="S116" s="33" t="s">
        <v>279</v>
      </c>
      <c r="T116" s="34"/>
      <c r="U116" s="34"/>
      <c r="V116" s="33"/>
      <c r="W116" s="33" t="s">
        <v>279</v>
      </c>
      <c r="X116" s="34"/>
      <c r="Y116" s="34"/>
      <c r="Z116" s="33"/>
    </row>
    <row r="117" spans="1:26" x14ac:dyDescent="0.25">
      <c r="A117" s="12"/>
      <c r="B117" s="55" t="s">
        <v>411</v>
      </c>
      <c r="C117" s="20" t="s">
        <v>279</v>
      </c>
      <c r="D117" s="16"/>
      <c r="E117" s="31">
        <v>270571</v>
      </c>
      <c r="F117" s="18" t="s">
        <v>279</v>
      </c>
      <c r="G117" s="20" t="s">
        <v>279</v>
      </c>
      <c r="H117" s="16"/>
      <c r="I117" s="31">
        <v>11363</v>
      </c>
      <c r="J117" s="18" t="s">
        <v>279</v>
      </c>
      <c r="K117" s="20" t="s">
        <v>279</v>
      </c>
      <c r="L117" s="16"/>
      <c r="M117" s="31">
        <v>1342</v>
      </c>
      <c r="N117" s="18" t="s">
        <v>279</v>
      </c>
      <c r="O117" s="20" t="s">
        <v>279</v>
      </c>
      <c r="P117" s="16"/>
      <c r="Q117" s="31">
        <v>1505</v>
      </c>
      <c r="R117" s="18" t="s">
        <v>279</v>
      </c>
      <c r="S117" s="20" t="s">
        <v>279</v>
      </c>
      <c r="T117" s="16"/>
      <c r="U117" s="31">
        <v>271913</v>
      </c>
      <c r="V117" s="18" t="s">
        <v>279</v>
      </c>
      <c r="W117" s="20" t="s">
        <v>279</v>
      </c>
      <c r="X117" s="16"/>
      <c r="Y117" s="31">
        <v>12868</v>
      </c>
      <c r="Z117" s="18" t="s">
        <v>279</v>
      </c>
    </row>
    <row r="118" spans="1:26" ht="15.75" thickBot="1" x14ac:dyDescent="0.3">
      <c r="A118" s="12"/>
      <c r="B118" s="40" t="s">
        <v>306</v>
      </c>
      <c r="C118" s="37" t="s">
        <v>279</v>
      </c>
      <c r="D118" s="24"/>
      <c r="E118" s="27">
        <v>3247</v>
      </c>
      <c r="F118" s="28" t="s">
        <v>279</v>
      </c>
      <c r="G118" s="37" t="s">
        <v>279</v>
      </c>
      <c r="H118" s="24"/>
      <c r="I118" s="29">
        <v>24</v>
      </c>
      <c r="J118" s="28" t="s">
        <v>279</v>
      </c>
      <c r="K118" s="37" t="s">
        <v>279</v>
      </c>
      <c r="L118" s="24"/>
      <c r="M118" s="29" t="s">
        <v>298</v>
      </c>
      <c r="N118" s="28" t="s">
        <v>279</v>
      </c>
      <c r="O118" s="37" t="s">
        <v>279</v>
      </c>
      <c r="P118" s="24"/>
      <c r="Q118" s="29" t="s">
        <v>298</v>
      </c>
      <c r="R118" s="28" t="s">
        <v>279</v>
      </c>
      <c r="S118" s="37" t="s">
        <v>279</v>
      </c>
      <c r="T118" s="24"/>
      <c r="U118" s="27">
        <v>3247</v>
      </c>
      <c r="V118" s="28" t="s">
        <v>279</v>
      </c>
      <c r="W118" s="37" t="s">
        <v>279</v>
      </c>
      <c r="X118" s="24"/>
      <c r="Y118" s="29">
        <v>24</v>
      </c>
      <c r="Z118" s="28" t="s">
        <v>279</v>
      </c>
    </row>
    <row r="119" spans="1:26" x14ac:dyDescent="0.25">
      <c r="A119" s="12"/>
      <c r="B119" s="33"/>
      <c r="C119" s="33" t="s">
        <v>279</v>
      </c>
      <c r="D119" s="34"/>
      <c r="E119" s="34"/>
      <c r="F119" s="33"/>
      <c r="G119" s="33" t="s">
        <v>279</v>
      </c>
      <c r="H119" s="34"/>
      <c r="I119" s="34"/>
      <c r="J119" s="33"/>
      <c r="K119" s="33" t="s">
        <v>279</v>
      </c>
      <c r="L119" s="34"/>
      <c r="M119" s="34"/>
      <c r="N119" s="33"/>
      <c r="O119" s="33" t="s">
        <v>279</v>
      </c>
      <c r="P119" s="34"/>
      <c r="Q119" s="34"/>
      <c r="R119" s="33"/>
      <c r="S119" s="33" t="s">
        <v>279</v>
      </c>
      <c r="T119" s="34"/>
      <c r="U119" s="34"/>
      <c r="V119" s="33"/>
      <c r="W119" s="33" t="s">
        <v>279</v>
      </c>
      <c r="X119" s="34"/>
      <c r="Y119" s="34"/>
      <c r="Z119" s="33"/>
    </row>
    <row r="120" spans="1:26" ht="15.75" thickBot="1" x14ac:dyDescent="0.3">
      <c r="A120" s="12"/>
      <c r="B120" s="59"/>
      <c r="C120" s="20" t="s">
        <v>279</v>
      </c>
      <c r="D120" s="16" t="s">
        <v>297</v>
      </c>
      <c r="E120" s="31">
        <v>273818</v>
      </c>
      <c r="F120" s="18" t="s">
        <v>279</v>
      </c>
      <c r="G120" s="20" t="s">
        <v>279</v>
      </c>
      <c r="H120" s="16" t="s">
        <v>297</v>
      </c>
      <c r="I120" s="31">
        <v>11387</v>
      </c>
      <c r="J120" s="18" t="s">
        <v>279</v>
      </c>
      <c r="K120" s="20" t="s">
        <v>279</v>
      </c>
      <c r="L120" s="16" t="s">
        <v>297</v>
      </c>
      <c r="M120" s="31">
        <v>1342</v>
      </c>
      <c r="N120" s="18" t="s">
        <v>279</v>
      </c>
      <c r="O120" s="20" t="s">
        <v>279</v>
      </c>
      <c r="P120" s="16" t="s">
        <v>297</v>
      </c>
      <c r="Q120" s="31">
        <v>1505</v>
      </c>
      <c r="R120" s="18" t="s">
        <v>279</v>
      </c>
      <c r="S120" s="20" t="s">
        <v>279</v>
      </c>
      <c r="T120" s="16" t="s">
        <v>297</v>
      </c>
      <c r="U120" s="31">
        <v>275160</v>
      </c>
      <c r="V120" s="18" t="s">
        <v>279</v>
      </c>
      <c r="W120" s="20" t="s">
        <v>279</v>
      </c>
      <c r="X120" s="16" t="s">
        <v>297</v>
      </c>
      <c r="Y120" s="31">
        <v>12892</v>
      </c>
      <c r="Z120" s="18" t="s">
        <v>279</v>
      </c>
    </row>
    <row r="121" spans="1:26" ht="15.75" thickTop="1" x14ac:dyDescent="0.25">
      <c r="A121" s="12"/>
      <c r="B121" s="33"/>
      <c r="C121" s="33" t="s">
        <v>279</v>
      </c>
      <c r="D121" s="36"/>
      <c r="E121" s="36"/>
      <c r="F121" s="33"/>
      <c r="G121" s="33" t="s">
        <v>279</v>
      </c>
      <c r="H121" s="36"/>
      <c r="I121" s="36"/>
      <c r="J121" s="33"/>
      <c r="K121" s="33" t="s">
        <v>279</v>
      </c>
      <c r="L121" s="36"/>
      <c r="M121" s="36"/>
      <c r="N121" s="33"/>
      <c r="O121" s="33" t="s">
        <v>279</v>
      </c>
      <c r="P121" s="36"/>
      <c r="Q121" s="36"/>
      <c r="R121" s="33"/>
      <c r="S121" s="33" t="s">
        <v>279</v>
      </c>
      <c r="T121" s="36"/>
      <c r="U121" s="36"/>
      <c r="V121" s="33"/>
      <c r="W121" s="33" t="s">
        <v>279</v>
      </c>
      <c r="X121" s="36"/>
      <c r="Y121" s="36"/>
      <c r="Z121" s="33"/>
    </row>
    <row r="122" spans="1:26" x14ac:dyDescent="0.25">
      <c r="A122" s="12"/>
      <c r="B122" s="23" t="s">
        <v>313</v>
      </c>
      <c r="C122" s="37" t="s">
        <v>279</v>
      </c>
      <c r="D122" s="24"/>
      <c r="E122" s="24"/>
      <c r="F122" s="24"/>
      <c r="G122" s="37" t="s">
        <v>279</v>
      </c>
      <c r="H122" s="24"/>
      <c r="I122" s="24"/>
      <c r="J122" s="24"/>
      <c r="K122" s="37" t="s">
        <v>279</v>
      </c>
      <c r="L122" s="24"/>
      <c r="M122" s="24"/>
      <c r="N122" s="24"/>
      <c r="O122" s="37" t="s">
        <v>279</v>
      </c>
      <c r="P122" s="24"/>
      <c r="Q122" s="24"/>
      <c r="R122" s="24"/>
      <c r="S122" s="37" t="s">
        <v>279</v>
      </c>
      <c r="T122" s="24"/>
      <c r="U122" s="24"/>
      <c r="V122" s="24"/>
      <c r="W122" s="37" t="s">
        <v>279</v>
      </c>
      <c r="X122" s="24"/>
      <c r="Y122" s="24"/>
      <c r="Z122" s="24"/>
    </row>
    <row r="123" spans="1:26" x14ac:dyDescent="0.25">
      <c r="A123" s="12"/>
      <c r="B123" s="30" t="s">
        <v>407</v>
      </c>
      <c r="C123" s="20" t="s">
        <v>279</v>
      </c>
      <c r="D123" s="16"/>
      <c r="E123" s="16"/>
      <c r="F123" s="16"/>
      <c r="G123" s="20" t="s">
        <v>279</v>
      </c>
      <c r="H123" s="16"/>
      <c r="I123" s="16"/>
      <c r="J123" s="16"/>
      <c r="K123" s="20" t="s">
        <v>279</v>
      </c>
      <c r="L123" s="16"/>
      <c r="M123" s="16"/>
      <c r="N123" s="16"/>
      <c r="O123" s="20" t="s">
        <v>279</v>
      </c>
      <c r="P123" s="16"/>
      <c r="Q123" s="16"/>
      <c r="R123" s="16"/>
      <c r="S123" s="20" t="s">
        <v>279</v>
      </c>
      <c r="T123" s="16"/>
      <c r="U123" s="16"/>
      <c r="V123" s="16"/>
      <c r="W123" s="20" t="s">
        <v>279</v>
      </c>
      <c r="X123" s="16"/>
      <c r="Y123" s="16"/>
      <c r="Z123" s="16"/>
    </row>
    <row r="124" spans="1:26" x14ac:dyDescent="0.25">
      <c r="A124" s="12"/>
      <c r="B124" s="40" t="s">
        <v>440</v>
      </c>
      <c r="C124" s="37" t="s">
        <v>279</v>
      </c>
      <c r="D124" s="24"/>
      <c r="E124" s="24"/>
      <c r="F124" s="24"/>
      <c r="G124" s="37" t="s">
        <v>279</v>
      </c>
      <c r="H124" s="24"/>
      <c r="I124" s="24"/>
      <c r="J124" s="24"/>
      <c r="K124" s="37" t="s">
        <v>279</v>
      </c>
      <c r="L124" s="24"/>
      <c r="M124" s="24"/>
      <c r="N124" s="24"/>
      <c r="O124" s="37" t="s">
        <v>279</v>
      </c>
      <c r="P124" s="24"/>
      <c r="Q124" s="24"/>
      <c r="R124" s="24"/>
      <c r="S124" s="37" t="s">
        <v>279</v>
      </c>
      <c r="T124" s="24"/>
      <c r="U124" s="24"/>
      <c r="V124" s="24"/>
      <c r="W124" s="37" t="s">
        <v>279</v>
      </c>
      <c r="X124" s="24"/>
      <c r="Y124" s="24"/>
      <c r="Z124" s="24"/>
    </row>
    <row r="125" spans="1:26" ht="25.5" x14ac:dyDescent="0.25">
      <c r="A125" s="12"/>
      <c r="B125" s="55" t="s">
        <v>409</v>
      </c>
      <c r="C125" s="20" t="s">
        <v>279</v>
      </c>
      <c r="D125" s="16" t="s">
        <v>297</v>
      </c>
      <c r="E125" s="31">
        <v>10360</v>
      </c>
      <c r="F125" s="18" t="s">
        <v>279</v>
      </c>
      <c r="G125" s="20" t="s">
        <v>279</v>
      </c>
      <c r="H125" s="16" t="s">
        <v>297</v>
      </c>
      <c r="I125" s="32">
        <v>70</v>
      </c>
      <c r="J125" s="18" t="s">
        <v>279</v>
      </c>
      <c r="K125" s="20" t="s">
        <v>279</v>
      </c>
      <c r="L125" s="16" t="s">
        <v>297</v>
      </c>
      <c r="M125" s="32" t="s">
        <v>298</v>
      </c>
      <c r="N125" s="18" t="s">
        <v>279</v>
      </c>
      <c r="O125" s="20" t="s">
        <v>279</v>
      </c>
      <c r="P125" s="16" t="s">
        <v>297</v>
      </c>
      <c r="Q125" s="32" t="s">
        <v>298</v>
      </c>
      <c r="R125" s="18" t="s">
        <v>279</v>
      </c>
      <c r="S125" s="20" t="s">
        <v>279</v>
      </c>
      <c r="T125" s="16" t="s">
        <v>297</v>
      </c>
      <c r="U125" s="31">
        <v>10360</v>
      </c>
      <c r="V125" s="18" t="s">
        <v>279</v>
      </c>
      <c r="W125" s="20" t="s">
        <v>279</v>
      </c>
      <c r="X125" s="16" t="s">
        <v>297</v>
      </c>
      <c r="Y125" s="32">
        <v>70</v>
      </c>
      <c r="Z125" s="18" t="s">
        <v>279</v>
      </c>
    </row>
    <row r="126" spans="1:26" ht="25.5" x14ac:dyDescent="0.25">
      <c r="A126" s="12"/>
      <c r="B126" s="56" t="s">
        <v>300</v>
      </c>
      <c r="C126" s="37" t="s">
        <v>279</v>
      </c>
      <c r="D126" s="24"/>
      <c r="E126" s="27">
        <v>4151</v>
      </c>
      <c r="F126" s="28" t="s">
        <v>279</v>
      </c>
      <c r="G126" s="37" t="s">
        <v>279</v>
      </c>
      <c r="H126" s="24"/>
      <c r="I126" s="29">
        <v>1</v>
      </c>
      <c r="J126" s="28" t="s">
        <v>279</v>
      </c>
      <c r="K126" s="37" t="s">
        <v>279</v>
      </c>
      <c r="L126" s="24"/>
      <c r="M126" s="29" t="s">
        <v>298</v>
      </c>
      <c r="N126" s="28" t="s">
        <v>279</v>
      </c>
      <c r="O126" s="37" t="s">
        <v>279</v>
      </c>
      <c r="P126" s="24"/>
      <c r="Q126" s="29" t="s">
        <v>298</v>
      </c>
      <c r="R126" s="28" t="s">
        <v>279</v>
      </c>
      <c r="S126" s="37" t="s">
        <v>279</v>
      </c>
      <c r="T126" s="24"/>
      <c r="U126" s="27">
        <v>4151</v>
      </c>
      <c r="V126" s="28" t="s">
        <v>279</v>
      </c>
      <c r="W126" s="37" t="s">
        <v>279</v>
      </c>
      <c r="X126" s="24"/>
      <c r="Y126" s="29">
        <v>1</v>
      </c>
      <c r="Z126" s="28" t="s">
        <v>279</v>
      </c>
    </row>
    <row r="127" spans="1:26" x14ac:dyDescent="0.25">
      <c r="A127" s="12"/>
      <c r="B127" s="55" t="s">
        <v>303</v>
      </c>
      <c r="C127" s="20" t="s">
        <v>279</v>
      </c>
      <c r="D127" s="16"/>
      <c r="E127" s="31">
        <v>4173</v>
      </c>
      <c r="F127" s="18" t="s">
        <v>279</v>
      </c>
      <c r="G127" s="20" t="s">
        <v>279</v>
      </c>
      <c r="H127" s="16"/>
      <c r="I127" s="32">
        <v>19</v>
      </c>
      <c r="J127" s="18" t="s">
        <v>279</v>
      </c>
      <c r="K127" s="20" t="s">
        <v>279</v>
      </c>
      <c r="L127" s="16"/>
      <c r="M127" s="32" t="s">
        <v>298</v>
      </c>
      <c r="N127" s="18" t="s">
        <v>279</v>
      </c>
      <c r="O127" s="20" t="s">
        <v>279</v>
      </c>
      <c r="P127" s="16"/>
      <c r="Q127" s="32" t="s">
        <v>298</v>
      </c>
      <c r="R127" s="18" t="s">
        <v>279</v>
      </c>
      <c r="S127" s="20" t="s">
        <v>279</v>
      </c>
      <c r="T127" s="16"/>
      <c r="U127" s="31">
        <v>4173</v>
      </c>
      <c r="V127" s="18" t="s">
        <v>279</v>
      </c>
      <c r="W127" s="20" t="s">
        <v>279</v>
      </c>
      <c r="X127" s="16"/>
      <c r="Y127" s="32">
        <v>19</v>
      </c>
      <c r="Z127" s="18" t="s">
        <v>279</v>
      </c>
    </row>
    <row r="128" spans="1:26" x14ac:dyDescent="0.25">
      <c r="A128" s="12"/>
      <c r="B128" s="56" t="s">
        <v>304</v>
      </c>
      <c r="C128" s="37" t="s">
        <v>279</v>
      </c>
      <c r="D128" s="24"/>
      <c r="E128" s="29" t="s">
        <v>298</v>
      </c>
      <c r="F128" s="28" t="s">
        <v>279</v>
      </c>
      <c r="G128" s="37" t="s">
        <v>279</v>
      </c>
      <c r="H128" s="24"/>
      <c r="I128" s="29" t="s">
        <v>298</v>
      </c>
      <c r="J128" s="28" t="s">
        <v>279</v>
      </c>
      <c r="K128" s="37" t="s">
        <v>279</v>
      </c>
      <c r="L128" s="24"/>
      <c r="M128" s="27">
        <v>1208</v>
      </c>
      <c r="N128" s="28" t="s">
        <v>279</v>
      </c>
      <c r="O128" s="37" t="s">
        <v>279</v>
      </c>
      <c r="P128" s="24"/>
      <c r="Q128" s="27">
        <v>1637</v>
      </c>
      <c r="R128" s="28" t="s">
        <v>279</v>
      </c>
      <c r="S128" s="37" t="s">
        <v>279</v>
      </c>
      <c r="T128" s="24"/>
      <c r="U128" s="27">
        <v>1208</v>
      </c>
      <c r="V128" s="28" t="s">
        <v>279</v>
      </c>
      <c r="W128" s="37" t="s">
        <v>279</v>
      </c>
      <c r="X128" s="24"/>
      <c r="Y128" s="27">
        <v>1637</v>
      </c>
      <c r="Z128" s="28" t="s">
        <v>279</v>
      </c>
    </row>
    <row r="129" spans="1:26" ht="26.25" thickBot="1" x14ac:dyDescent="0.3">
      <c r="A129" s="12"/>
      <c r="B129" s="55" t="s">
        <v>305</v>
      </c>
      <c r="C129" s="20" t="s">
        <v>279</v>
      </c>
      <c r="D129" s="16"/>
      <c r="E129" s="31">
        <v>6632</v>
      </c>
      <c r="F129" s="18" t="s">
        <v>279</v>
      </c>
      <c r="G129" s="20" t="s">
        <v>279</v>
      </c>
      <c r="H129" s="16"/>
      <c r="I129" s="32">
        <v>127</v>
      </c>
      <c r="J129" s="18" t="s">
        <v>279</v>
      </c>
      <c r="K129" s="20" t="s">
        <v>279</v>
      </c>
      <c r="L129" s="16"/>
      <c r="M129" s="32" t="s">
        <v>298</v>
      </c>
      <c r="N129" s="18" t="s">
        <v>279</v>
      </c>
      <c r="O129" s="20" t="s">
        <v>279</v>
      </c>
      <c r="P129" s="16"/>
      <c r="Q129" s="32" t="s">
        <v>298</v>
      </c>
      <c r="R129" s="18" t="s">
        <v>279</v>
      </c>
      <c r="S129" s="20" t="s">
        <v>279</v>
      </c>
      <c r="T129" s="16"/>
      <c r="U129" s="31">
        <v>6632</v>
      </c>
      <c r="V129" s="18" t="s">
        <v>279</v>
      </c>
      <c r="W129" s="20" t="s">
        <v>279</v>
      </c>
      <c r="X129" s="16"/>
      <c r="Y129" s="32">
        <v>127</v>
      </c>
      <c r="Z129" s="18" t="s">
        <v>279</v>
      </c>
    </row>
    <row r="130" spans="1:26" x14ac:dyDescent="0.25">
      <c r="A130" s="12"/>
      <c r="B130" s="33"/>
      <c r="C130" s="33" t="s">
        <v>279</v>
      </c>
      <c r="D130" s="34"/>
      <c r="E130" s="34"/>
      <c r="F130" s="33"/>
      <c r="G130" s="33" t="s">
        <v>279</v>
      </c>
      <c r="H130" s="34"/>
      <c r="I130" s="34"/>
      <c r="J130" s="33"/>
      <c r="K130" s="33" t="s">
        <v>279</v>
      </c>
      <c r="L130" s="34"/>
      <c r="M130" s="34"/>
      <c r="N130" s="33"/>
      <c r="O130" s="33" t="s">
        <v>279</v>
      </c>
      <c r="P130" s="34"/>
      <c r="Q130" s="34"/>
      <c r="R130" s="33"/>
      <c r="S130" s="33" t="s">
        <v>279</v>
      </c>
      <c r="T130" s="34"/>
      <c r="U130" s="34"/>
      <c r="V130" s="33"/>
      <c r="W130" s="33" t="s">
        <v>279</v>
      </c>
      <c r="X130" s="34"/>
      <c r="Y130" s="34"/>
      <c r="Z130" s="33"/>
    </row>
    <row r="131" spans="1:26" ht="15.75" thickBot="1" x14ac:dyDescent="0.3">
      <c r="A131" s="12"/>
      <c r="B131" s="56" t="s">
        <v>411</v>
      </c>
      <c r="C131" s="37" t="s">
        <v>279</v>
      </c>
      <c r="D131" s="24" t="s">
        <v>297</v>
      </c>
      <c r="E131" s="27">
        <v>25316</v>
      </c>
      <c r="F131" s="28" t="s">
        <v>279</v>
      </c>
      <c r="G131" s="37" t="s">
        <v>279</v>
      </c>
      <c r="H131" s="24" t="s">
        <v>297</v>
      </c>
      <c r="I131" s="29">
        <v>217</v>
      </c>
      <c r="J131" s="28" t="s">
        <v>279</v>
      </c>
      <c r="K131" s="37" t="s">
        <v>279</v>
      </c>
      <c r="L131" s="24" t="s">
        <v>297</v>
      </c>
      <c r="M131" s="27">
        <v>1208</v>
      </c>
      <c r="N131" s="28" t="s">
        <v>279</v>
      </c>
      <c r="O131" s="37" t="s">
        <v>279</v>
      </c>
      <c r="P131" s="24" t="s">
        <v>297</v>
      </c>
      <c r="Q131" s="27">
        <v>1637</v>
      </c>
      <c r="R131" s="28" t="s">
        <v>279</v>
      </c>
      <c r="S131" s="37" t="s">
        <v>279</v>
      </c>
      <c r="T131" s="24" t="s">
        <v>297</v>
      </c>
      <c r="U131" s="27">
        <v>26524</v>
      </c>
      <c r="V131" s="28" t="s">
        <v>279</v>
      </c>
      <c r="W131" s="37" t="s">
        <v>279</v>
      </c>
      <c r="X131" s="24" t="s">
        <v>297</v>
      </c>
      <c r="Y131" s="27">
        <v>1854</v>
      </c>
      <c r="Z131" s="28" t="s">
        <v>279</v>
      </c>
    </row>
    <row r="132" spans="1:26" ht="15.75" thickTop="1" x14ac:dyDescent="0.25">
      <c r="A132" s="12"/>
      <c r="B132" s="33"/>
      <c r="C132" s="33" t="s">
        <v>279</v>
      </c>
      <c r="D132" s="36"/>
      <c r="E132" s="36"/>
      <c r="F132" s="33"/>
      <c r="G132" s="33" t="s">
        <v>279</v>
      </c>
      <c r="H132" s="36"/>
      <c r="I132" s="36"/>
      <c r="J132" s="33"/>
      <c r="K132" s="33" t="s">
        <v>279</v>
      </c>
      <c r="L132" s="36"/>
      <c r="M132" s="36"/>
      <c r="N132" s="33"/>
      <c r="O132" s="33" t="s">
        <v>279</v>
      </c>
      <c r="P132" s="36"/>
      <c r="Q132" s="36"/>
      <c r="R132" s="33"/>
      <c r="S132" s="33" t="s">
        <v>279</v>
      </c>
      <c r="T132" s="36"/>
      <c r="U132" s="36"/>
      <c r="V132" s="33"/>
      <c r="W132" s="33" t="s">
        <v>279</v>
      </c>
      <c r="X132" s="36"/>
      <c r="Y132" s="36"/>
      <c r="Z132" s="33"/>
    </row>
    <row r="133" spans="1:26" x14ac:dyDescent="0.25">
      <c r="A133" s="12"/>
      <c r="B133" s="45" t="s">
        <v>442</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x14ac:dyDescent="0.25">
      <c r="A134" s="12"/>
      <c r="B134" s="45" t="s">
        <v>443</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row>
    <row r="135" spans="1:26" ht="25.5" customHeight="1" x14ac:dyDescent="0.25">
      <c r="A135" s="12"/>
      <c r="B135" s="45" t="s">
        <v>444</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x14ac:dyDescent="0.25">
      <c r="A136" s="12"/>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x14ac:dyDescent="0.25">
      <c r="A137" s="12"/>
      <c r="B137" s="45" t="s">
        <v>445</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row>
    <row r="138" spans="1:26" ht="26.25" customHeight="1" x14ac:dyDescent="0.25">
      <c r="A138" s="12"/>
      <c r="B138" s="61" t="s">
        <v>446</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row>
    <row r="139" spans="1:26" ht="26.25" customHeight="1" x14ac:dyDescent="0.25">
      <c r="A139" s="12"/>
      <c r="B139" s="61" t="s">
        <v>447</v>
      </c>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row>
    <row r="140" spans="1:26" x14ac:dyDescent="0.25">
      <c r="A140" s="12"/>
      <c r="B140" s="61" t="s">
        <v>448</v>
      </c>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row>
    <row r="141" spans="1:26" ht="26.25" customHeight="1" x14ac:dyDescent="0.25">
      <c r="A141" s="12"/>
      <c r="B141" s="61" t="s">
        <v>449</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row>
    <row r="142" spans="1:26" ht="26.25" customHeight="1" x14ac:dyDescent="0.25">
      <c r="A142" s="12"/>
      <c r="B142" s="61" t="s">
        <v>450</v>
      </c>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x14ac:dyDescent="0.25">
      <c r="A143" s="12"/>
      <c r="B143" s="45" t="s">
        <v>451</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sheetData>
  <mergeCells count="75">
    <mergeCell ref="B138:Z138"/>
    <mergeCell ref="B139:Z139"/>
    <mergeCell ref="B140:Z140"/>
    <mergeCell ref="B141:Z141"/>
    <mergeCell ref="B142:Z142"/>
    <mergeCell ref="B143:Z143"/>
    <mergeCell ref="B100:Z100"/>
    <mergeCell ref="B133:Z133"/>
    <mergeCell ref="B134:Z134"/>
    <mergeCell ref="B135:Z135"/>
    <mergeCell ref="B136:Z136"/>
    <mergeCell ref="B137:Z137"/>
    <mergeCell ref="B94:Z94"/>
    <mergeCell ref="B95:Z95"/>
    <mergeCell ref="B96:Z96"/>
    <mergeCell ref="B97:Z97"/>
    <mergeCell ref="B98:Z98"/>
    <mergeCell ref="B99:Z99"/>
    <mergeCell ref="A1:A2"/>
    <mergeCell ref="B1:Z1"/>
    <mergeCell ref="B2:Z2"/>
    <mergeCell ref="B3:Z3"/>
    <mergeCell ref="A4:A143"/>
    <mergeCell ref="B4:Z4"/>
    <mergeCell ref="B5:Z5"/>
    <mergeCell ref="B6:Z6"/>
    <mergeCell ref="B7:Z7"/>
    <mergeCell ref="B71:Z71"/>
    <mergeCell ref="D104:E104"/>
    <mergeCell ref="H104:I104"/>
    <mergeCell ref="L104:M104"/>
    <mergeCell ref="P104:Q104"/>
    <mergeCell ref="T104:U104"/>
    <mergeCell ref="X104:Y104"/>
    <mergeCell ref="D102:I102"/>
    <mergeCell ref="L102:Q102"/>
    <mergeCell ref="T102:Y102"/>
    <mergeCell ref="D103:E103"/>
    <mergeCell ref="H103:I103"/>
    <mergeCell ref="L103:M103"/>
    <mergeCell ref="P103:Q103"/>
    <mergeCell ref="T103:U103"/>
    <mergeCell ref="X103:Y103"/>
    <mergeCell ref="D77:E77"/>
    <mergeCell ref="H77:I77"/>
    <mergeCell ref="L77:M77"/>
    <mergeCell ref="P77:Q77"/>
    <mergeCell ref="D78:E78"/>
    <mergeCell ref="H78:I78"/>
    <mergeCell ref="L78:M78"/>
    <mergeCell ref="P78:Q78"/>
    <mergeCell ref="O9:O11"/>
    <mergeCell ref="P9:Q9"/>
    <mergeCell ref="P10:Q10"/>
    <mergeCell ref="P11:Q11"/>
    <mergeCell ref="R9:R11"/>
    <mergeCell ref="D76:I76"/>
    <mergeCell ref="L76:Q76"/>
    <mergeCell ref="B72:Z72"/>
    <mergeCell ref="B73:Z73"/>
    <mergeCell ref="B74:Z74"/>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3" width="36.5703125" bestFit="1" customWidth="1"/>
    <col min="4" max="4" width="36.5703125" customWidth="1"/>
    <col min="5" max="5" width="29.140625" customWidth="1"/>
    <col min="6" max="6" width="8.7109375" customWidth="1"/>
    <col min="7" max="7" width="21.5703125" customWidth="1"/>
    <col min="8" max="8" width="8.7109375" customWidth="1"/>
    <col min="9" max="9" width="19.5703125" customWidth="1"/>
    <col min="10" max="10" width="8.7109375" customWidth="1"/>
    <col min="11" max="11" width="18.42578125" customWidth="1"/>
    <col min="12" max="12" width="8.7109375" customWidth="1"/>
    <col min="13" max="13" width="21.5703125" customWidth="1"/>
    <col min="14" max="14" width="15.28515625" customWidth="1"/>
    <col min="15" max="15" width="18.42578125" customWidth="1"/>
    <col min="16" max="16" width="8.7109375" customWidth="1"/>
    <col min="17" max="17" width="19.5703125" customWidth="1"/>
    <col min="18" max="18" width="22.28515625" customWidth="1"/>
    <col min="19" max="19" width="16.42578125" customWidth="1"/>
    <col min="20" max="20" width="8.140625" customWidth="1"/>
    <col min="21" max="21" width="21.5703125" customWidth="1"/>
    <col min="22" max="22" width="8.7109375" customWidth="1"/>
  </cols>
  <sheetData>
    <row r="1" spans="1:22" ht="15" customHeight="1" x14ac:dyDescent="0.25">
      <c r="A1" s="7" t="s">
        <v>4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52</v>
      </c>
      <c r="B4" s="11" t="s">
        <v>5</v>
      </c>
      <c r="C4" s="11"/>
      <c r="D4" s="11"/>
      <c r="E4" s="11"/>
      <c r="F4" s="11"/>
      <c r="G4" s="11"/>
      <c r="H4" s="11"/>
      <c r="I4" s="11"/>
      <c r="J4" s="11"/>
      <c r="K4" s="11"/>
      <c r="L4" s="11"/>
      <c r="M4" s="11"/>
      <c r="N4" s="11"/>
      <c r="O4" s="11"/>
      <c r="P4" s="11"/>
      <c r="Q4" s="11"/>
      <c r="R4" s="11"/>
      <c r="S4" s="11"/>
      <c r="T4" s="11"/>
      <c r="U4" s="11"/>
      <c r="V4" s="11"/>
    </row>
    <row r="5" spans="1:22" x14ac:dyDescent="0.25">
      <c r="A5" s="12"/>
      <c r="B5" s="48" t="s">
        <v>454</v>
      </c>
      <c r="C5" s="48"/>
      <c r="D5" s="48"/>
      <c r="E5" s="48"/>
      <c r="F5" s="48"/>
      <c r="G5" s="48"/>
      <c r="H5" s="48"/>
      <c r="I5" s="48"/>
      <c r="J5" s="48"/>
      <c r="K5" s="48"/>
      <c r="L5" s="48"/>
      <c r="M5" s="48"/>
      <c r="N5" s="48"/>
      <c r="O5" s="48"/>
      <c r="P5" s="48"/>
      <c r="Q5" s="48"/>
      <c r="R5" s="48"/>
      <c r="S5" s="48"/>
      <c r="T5" s="48"/>
      <c r="U5" s="48"/>
      <c r="V5" s="48"/>
    </row>
    <row r="6" spans="1:22" x14ac:dyDescent="0.25">
      <c r="A6" s="12"/>
      <c r="B6" s="48" t="s">
        <v>455</v>
      </c>
      <c r="C6" s="48"/>
      <c r="D6" s="48"/>
      <c r="E6" s="48"/>
      <c r="F6" s="48"/>
      <c r="G6" s="48"/>
      <c r="H6" s="48"/>
      <c r="I6" s="48"/>
      <c r="J6" s="48"/>
      <c r="K6" s="48"/>
      <c r="L6" s="48"/>
      <c r="M6" s="48"/>
      <c r="N6" s="48"/>
      <c r="O6" s="48"/>
      <c r="P6" s="48"/>
      <c r="Q6" s="48"/>
      <c r="R6" s="48"/>
      <c r="S6" s="48"/>
      <c r="T6" s="48"/>
      <c r="U6" s="48"/>
      <c r="V6" s="48"/>
    </row>
    <row r="7" spans="1:22" ht="38.25" customHeight="1" x14ac:dyDescent="0.25">
      <c r="A7" s="12"/>
      <c r="B7" s="45" t="s">
        <v>456</v>
      </c>
      <c r="C7" s="45"/>
      <c r="D7" s="45"/>
      <c r="E7" s="45"/>
      <c r="F7" s="45"/>
      <c r="G7" s="45"/>
      <c r="H7" s="45"/>
      <c r="I7" s="45"/>
      <c r="J7" s="45"/>
      <c r="K7" s="45"/>
      <c r="L7" s="45"/>
      <c r="M7" s="45"/>
      <c r="N7" s="45"/>
      <c r="O7" s="45"/>
      <c r="P7" s="45"/>
      <c r="Q7" s="45"/>
      <c r="R7" s="45"/>
      <c r="S7" s="45"/>
      <c r="T7" s="45"/>
      <c r="U7" s="45"/>
      <c r="V7" s="45"/>
    </row>
    <row r="8" spans="1:22" x14ac:dyDescent="0.25">
      <c r="A8" s="12"/>
      <c r="B8" s="50"/>
      <c r="C8" s="50"/>
      <c r="D8" s="50"/>
      <c r="E8" s="50"/>
      <c r="F8" s="50"/>
      <c r="G8" s="50"/>
      <c r="H8" s="50"/>
      <c r="I8" s="50"/>
      <c r="J8" s="50"/>
      <c r="K8" s="50"/>
      <c r="L8" s="50"/>
      <c r="M8" s="50"/>
      <c r="N8" s="50"/>
      <c r="O8" s="50"/>
      <c r="P8" s="50"/>
      <c r="Q8" s="50"/>
      <c r="R8" s="50"/>
      <c r="S8" s="50"/>
      <c r="T8" s="50"/>
      <c r="U8" s="50"/>
      <c r="V8" s="50"/>
    </row>
    <row r="9" spans="1:22" x14ac:dyDescent="0.25">
      <c r="A9" s="12"/>
      <c r="B9" s="45" t="s">
        <v>457</v>
      </c>
      <c r="C9" s="45"/>
      <c r="D9" s="45"/>
      <c r="E9" s="45"/>
      <c r="F9" s="45"/>
      <c r="G9" s="45"/>
      <c r="H9" s="45"/>
      <c r="I9" s="45"/>
      <c r="J9" s="45"/>
      <c r="K9" s="45"/>
      <c r="L9" s="45"/>
      <c r="M9" s="45"/>
      <c r="N9" s="45"/>
      <c r="O9" s="45"/>
      <c r="P9" s="45"/>
      <c r="Q9" s="45"/>
      <c r="R9" s="45"/>
      <c r="S9" s="45"/>
      <c r="T9" s="45"/>
      <c r="U9" s="45"/>
      <c r="V9" s="45"/>
    </row>
    <row r="10" spans="1:22" ht="15.75" x14ac:dyDescent="0.25">
      <c r="A10" s="12"/>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2"/>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2"/>
      <c r="B12" s="20"/>
      <c r="C12" s="20" t="s">
        <v>279</v>
      </c>
      <c r="D12" s="42"/>
      <c r="E12" s="42"/>
      <c r="F12" s="20"/>
      <c r="G12" s="20" t="s">
        <v>279</v>
      </c>
      <c r="H12" s="43" t="s">
        <v>458</v>
      </c>
      <c r="I12" s="43"/>
      <c r="J12" s="20"/>
      <c r="K12" s="20" t="s">
        <v>279</v>
      </c>
      <c r="L12" s="42"/>
      <c r="M12" s="42"/>
      <c r="N12" s="20"/>
      <c r="O12" s="20"/>
      <c r="P12" s="42"/>
      <c r="Q12" s="42"/>
      <c r="R12" s="20"/>
      <c r="S12" s="20"/>
      <c r="T12" s="42"/>
      <c r="U12" s="42"/>
      <c r="V12" s="20"/>
    </row>
    <row r="13" spans="1:22" x14ac:dyDescent="0.25">
      <c r="A13" s="12"/>
      <c r="B13" s="42"/>
      <c r="C13" s="42" t="s">
        <v>279</v>
      </c>
      <c r="D13" s="43" t="s">
        <v>459</v>
      </c>
      <c r="E13" s="43"/>
      <c r="F13" s="42"/>
      <c r="G13" s="42" t="s">
        <v>279</v>
      </c>
      <c r="H13" s="43" t="s">
        <v>460</v>
      </c>
      <c r="I13" s="43"/>
      <c r="J13" s="42"/>
      <c r="K13" s="42" t="s">
        <v>279</v>
      </c>
      <c r="L13" s="43" t="s">
        <v>462</v>
      </c>
      <c r="M13" s="43"/>
      <c r="N13" s="43"/>
      <c r="O13" s="43"/>
      <c r="P13" s="43"/>
      <c r="Q13" s="43"/>
      <c r="R13" s="42"/>
      <c r="S13" s="42"/>
      <c r="T13" s="43" t="s">
        <v>463</v>
      </c>
      <c r="U13" s="43"/>
      <c r="V13" s="42"/>
    </row>
    <row r="14" spans="1:22" ht="15.75" thickBot="1" x14ac:dyDescent="0.3">
      <c r="A14" s="12"/>
      <c r="B14" s="42"/>
      <c r="C14" s="42"/>
      <c r="D14" s="43"/>
      <c r="E14" s="43"/>
      <c r="F14" s="42"/>
      <c r="G14" s="42"/>
      <c r="H14" s="43" t="s">
        <v>461</v>
      </c>
      <c r="I14" s="43"/>
      <c r="J14" s="42"/>
      <c r="K14" s="42"/>
      <c r="L14" s="44"/>
      <c r="M14" s="44"/>
      <c r="N14" s="44"/>
      <c r="O14" s="44"/>
      <c r="P14" s="44"/>
      <c r="Q14" s="44"/>
      <c r="R14" s="42"/>
      <c r="S14" s="42"/>
      <c r="T14" s="43" t="s">
        <v>280</v>
      </c>
      <c r="U14" s="43"/>
      <c r="V14" s="42"/>
    </row>
    <row r="15" spans="1:22" ht="15.75" thickBot="1" x14ac:dyDescent="0.3">
      <c r="A15" s="12"/>
      <c r="B15" s="20"/>
      <c r="C15" s="20" t="s">
        <v>279</v>
      </c>
      <c r="D15" s="44" t="s">
        <v>464</v>
      </c>
      <c r="E15" s="44"/>
      <c r="F15" s="20"/>
      <c r="G15" s="20" t="s">
        <v>279</v>
      </c>
      <c r="H15" s="44" t="s">
        <v>465</v>
      </c>
      <c r="I15" s="44"/>
      <c r="J15" s="20"/>
      <c r="K15" s="20" t="s">
        <v>279</v>
      </c>
      <c r="L15" s="47" t="s">
        <v>466</v>
      </c>
      <c r="M15" s="47"/>
      <c r="N15" s="20"/>
      <c r="O15" s="20"/>
      <c r="P15" s="47" t="s">
        <v>467</v>
      </c>
      <c r="Q15" s="47"/>
      <c r="R15" s="20"/>
      <c r="S15" s="20"/>
      <c r="T15" s="44" t="s">
        <v>468</v>
      </c>
      <c r="U15" s="44"/>
      <c r="V15" s="20"/>
    </row>
    <row r="16" spans="1:22" ht="15.75" thickBot="1" x14ac:dyDescent="0.3">
      <c r="A16" s="12"/>
      <c r="B16" s="20"/>
      <c r="C16" s="20" t="s">
        <v>279</v>
      </c>
      <c r="D16" s="65" t="s">
        <v>469</v>
      </c>
      <c r="E16" s="65"/>
      <c r="F16" s="20"/>
      <c r="G16" s="20" t="s">
        <v>279</v>
      </c>
      <c r="H16" s="65" t="s">
        <v>470</v>
      </c>
      <c r="I16" s="65"/>
      <c r="J16" s="20"/>
      <c r="K16" s="20" t="s">
        <v>279</v>
      </c>
      <c r="L16" s="66"/>
      <c r="M16" s="66"/>
      <c r="N16" s="20"/>
      <c r="O16" s="20"/>
      <c r="P16" s="66"/>
      <c r="Q16" s="66"/>
      <c r="R16" s="20"/>
      <c r="S16" s="20"/>
      <c r="T16" s="65" t="s">
        <v>469</v>
      </c>
      <c r="U16" s="65"/>
      <c r="V16" s="20"/>
    </row>
    <row r="17" spans="1:22" x14ac:dyDescent="0.25">
      <c r="A17" s="12"/>
      <c r="B17" s="54" t="s">
        <v>294</v>
      </c>
      <c r="C17" s="24" t="s">
        <v>279</v>
      </c>
      <c r="D17" s="24"/>
      <c r="E17" s="24"/>
      <c r="F17" s="24"/>
      <c r="G17" s="24" t="s">
        <v>279</v>
      </c>
      <c r="H17" s="24"/>
      <c r="I17" s="24"/>
      <c r="J17" s="24"/>
      <c r="K17" s="24" t="s">
        <v>279</v>
      </c>
      <c r="L17" s="24"/>
      <c r="M17" s="24"/>
      <c r="N17" s="24"/>
      <c r="O17" s="24"/>
      <c r="P17" s="24"/>
      <c r="Q17" s="24"/>
      <c r="R17" s="24"/>
      <c r="S17" s="24"/>
      <c r="T17" s="24"/>
      <c r="U17" s="24"/>
      <c r="V17" s="24"/>
    </row>
    <row r="18" spans="1:22" x14ac:dyDescent="0.25">
      <c r="A18" s="12"/>
      <c r="B18" s="62" t="s">
        <v>471</v>
      </c>
      <c r="C18" s="16" t="s">
        <v>279</v>
      </c>
      <c r="D18" s="16"/>
      <c r="E18" s="16"/>
      <c r="F18" s="16"/>
      <c r="G18" s="16" t="s">
        <v>279</v>
      </c>
      <c r="H18" s="16"/>
      <c r="I18" s="16"/>
      <c r="J18" s="16"/>
      <c r="K18" s="16" t="s">
        <v>279</v>
      </c>
      <c r="L18" s="16"/>
      <c r="M18" s="16"/>
      <c r="N18" s="16"/>
      <c r="O18" s="16"/>
      <c r="P18" s="16"/>
      <c r="Q18" s="16"/>
      <c r="R18" s="16"/>
      <c r="S18" s="16"/>
      <c r="T18" s="16"/>
      <c r="U18" s="16"/>
      <c r="V18" s="16"/>
    </row>
    <row r="19" spans="1:22" ht="25.5" x14ac:dyDescent="0.25">
      <c r="A19" s="12"/>
      <c r="B19" s="26" t="s">
        <v>472</v>
      </c>
      <c r="C19" s="24" t="s">
        <v>279</v>
      </c>
      <c r="D19" s="24" t="s">
        <v>297</v>
      </c>
      <c r="E19" s="27">
        <v>100000</v>
      </c>
      <c r="F19" s="28" t="s">
        <v>279</v>
      </c>
      <c r="G19" s="24" t="s">
        <v>279</v>
      </c>
      <c r="H19" s="24"/>
      <c r="I19" s="29">
        <v>7</v>
      </c>
      <c r="J19" s="28" t="s">
        <v>279</v>
      </c>
      <c r="K19" s="24" t="s">
        <v>279</v>
      </c>
      <c r="L19" s="24"/>
      <c r="M19" s="29" t="s">
        <v>473</v>
      </c>
      <c r="N19" s="64" t="s">
        <v>474</v>
      </c>
      <c r="O19" s="24"/>
      <c r="P19" s="24"/>
      <c r="Q19" s="29">
        <v>2.4</v>
      </c>
      <c r="R19" s="28" t="s">
        <v>475</v>
      </c>
      <c r="S19" s="24"/>
      <c r="T19" s="24" t="s">
        <v>297</v>
      </c>
      <c r="U19" s="27">
        <v>5592</v>
      </c>
      <c r="V19" s="28" t="s">
        <v>279</v>
      </c>
    </row>
    <row r="20" spans="1:22" x14ac:dyDescent="0.25">
      <c r="A20" s="12"/>
      <c r="B20" s="62" t="s">
        <v>476</v>
      </c>
      <c r="C20" s="16" t="s">
        <v>279</v>
      </c>
      <c r="D20" s="16"/>
      <c r="E20" s="16"/>
      <c r="F20" s="16"/>
      <c r="G20" s="16" t="s">
        <v>279</v>
      </c>
      <c r="H20" s="16"/>
      <c r="I20" s="16"/>
      <c r="J20" s="16"/>
      <c r="K20" s="16" t="s">
        <v>279</v>
      </c>
      <c r="L20" s="16"/>
      <c r="M20" s="16"/>
      <c r="N20" s="16"/>
      <c r="O20" s="16"/>
      <c r="P20" s="16"/>
      <c r="Q20" s="16"/>
      <c r="R20" s="16"/>
      <c r="S20" s="16"/>
      <c r="T20" s="16"/>
      <c r="U20" s="16"/>
      <c r="V20" s="16"/>
    </row>
    <row r="21" spans="1:22" x14ac:dyDescent="0.25">
      <c r="A21" s="12"/>
      <c r="B21" s="26" t="s">
        <v>477</v>
      </c>
      <c r="C21" s="24" t="s">
        <v>279</v>
      </c>
      <c r="D21" s="24"/>
      <c r="E21" s="27">
        <v>20000</v>
      </c>
      <c r="F21" s="28" t="s">
        <v>279</v>
      </c>
      <c r="G21" s="24" t="s">
        <v>279</v>
      </c>
      <c r="H21" s="24"/>
      <c r="I21" s="29">
        <v>4.2699999999999996</v>
      </c>
      <c r="J21" s="28" t="s">
        <v>279</v>
      </c>
      <c r="K21" s="24" t="s">
        <v>279</v>
      </c>
      <c r="L21" s="24"/>
      <c r="M21" s="29">
        <v>1.1000000000000001</v>
      </c>
      <c r="N21" s="28" t="s">
        <v>475</v>
      </c>
      <c r="O21" s="24"/>
      <c r="P21" s="24"/>
      <c r="Q21" s="29">
        <v>0.23</v>
      </c>
      <c r="R21" s="28" t="s">
        <v>478</v>
      </c>
      <c r="S21" s="24"/>
      <c r="T21" s="24"/>
      <c r="U21" s="29" t="s">
        <v>479</v>
      </c>
      <c r="V21" s="28" t="s">
        <v>324</v>
      </c>
    </row>
    <row r="22" spans="1:22" x14ac:dyDescent="0.25">
      <c r="A22" s="12"/>
      <c r="B22" s="62" t="s">
        <v>480</v>
      </c>
      <c r="C22" s="16" t="s">
        <v>279</v>
      </c>
      <c r="D22" s="16"/>
      <c r="E22" s="16"/>
      <c r="F22" s="16"/>
      <c r="G22" s="16" t="s">
        <v>279</v>
      </c>
      <c r="H22" s="16"/>
      <c r="I22" s="16"/>
      <c r="J22" s="16"/>
      <c r="K22" s="16" t="s">
        <v>279</v>
      </c>
      <c r="L22" s="16"/>
      <c r="M22" s="16"/>
      <c r="N22" s="16"/>
      <c r="O22" s="16"/>
      <c r="P22" s="16"/>
      <c r="Q22" s="16"/>
      <c r="R22" s="16"/>
      <c r="S22" s="16"/>
      <c r="T22" s="16"/>
      <c r="U22" s="16"/>
      <c r="V22" s="16"/>
    </row>
    <row r="23" spans="1:22" x14ac:dyDescent="0.25">
      <c r="A23" s="12"/>
      <c r="B23" s="26" t="s">
        <v>481</v>
      </c>
      <c r="C23" s="24" t="s">
        <v>279</v>
      </c>
      <c r="D23" s="24"/>
      <c r="E23" s="27">
        <v>11365</v>
      </c>
      <c r="F23" s="28" t="s">
        <v>279</v>
      </c>
      <c r="G23" s="24" t="s">
        <v>279</v>
      </c>
      <c r="H23" s="24"/>
      <c r="I23" s="29" t="s">
        <v>298</v>
      </c>
      <c r="J23" s="28" t="s">
        <v>279</v>
      </c>
      <c r="K23" s="24" t="s">
        <v>279</v>
      </c>
      <c r="L23" s="24"/>
      <c r="M23" s="24"/>
      <c r="N23" s="24"/>
      <c r="O23" s="24"/>
      <c r="P23" s="24"/>
      <c r="Q23" s="24"/>
      <c r="R23" s="24"/>
      <c r="S23" s="24"/>
      <c r="T23" s="24"/>
      <c r="U23" s="29" t="s">
        <v>482</v>
      </c>
      <c r="V23" s="28" t="s">
        <v>324</v>
      </c>
    </row>
    <row r="24" spans="1:22" x14ac:dyDescent="0.25">
      <c r="A24" s="12"/>
      <c r="B24" s="30" t="s">
        <v>483</v>
      </c>
      <c r="C24" s="16" t="s">
        <v>279</v>
      </c>
      <c r="D24" s="16"/>
      <c r="E24" s="31">
        <v>9309</v>
      </c>
      <c r="F24" s="18" t="s">
        <v>279</v>
      </c>
      <c r="G24" s="16" t="s">
        <v>279</v>
      </c>
      <c r="H24" s="16"/>
      <c r="I24" s="32" t="s">
        <v>298</v>
      </c>
      <c r="J24" s="18" t="s">
        <v>279</v>
      </c>
      <c r="K24" s="16" t="s">
        <v>279</v>
      </c>
      <c r="L24" s="16"/>
      <c r="M24" s="16"/>
      <c r="N24" s="16"/>
      <c r="O24" s="16"/>
      <c r="P24" s="16"/>
      <c r="Q24" s="16"/>
      <c r="R24" s="16"/>
      <c r="S24" s="16"/>
      <c r="T24" s="16"/>
      <c r="U24" s="32">
        <v>207</v>
      </c>
      <c r="V24" s="18" t="s">
        <v>279</v>
      </c>
    </row>
    <row r="25" spans="1:22" x14ac:dyDescent="0.25">
      <c r="A25" s="12"/>
      <c r="B25" s="26" t="s">
        <v>484</v>
      </c>
      <c r="C25" s="24" t="s">
        <v>279</v>
      </c>
      <c r="D25" s="24"/>
      <c r="E25" s="27">
        <v>25340</v>
      </c>
      <c r="F25" s="28" t="s">
        <v>279</v>
      </c>
      <c r="G25" s="24" t="s">
        <v>279</v>
      </c>
      <c r="H25" s="24"/>
      <c r="I25" s="29">
        <v>8.77</v>
      </c>
      <c r="J25" s="28" t="s">
        <v>279</v>
      </c>
      <c r="K25" s="24" t="s">
        <v>279</v>
      </c>
      <c r="L25" s="24"/>
      <c r="M25" s="29">
        <v>2.06</v>
      </c>
      <c r="N25" s="28" t="s">
        <v>475</v>
      </c>
      <c r="O25" s="24"/>
      <c r="P25" s="24"/>
      <c r="Q25" s="29">
        <v>4.5599999999999996</v>
      </c>
      <c r="R25" s="28" t="s">
        <v>475</v>
      </c>
      <c r="S25" s="24"/>
      <c r="T25" s="24"/>
      <c r="U25" s="29" t="s">
        <v>485</v>
      </c>
      <c r="V25" s="28" t="s">
        <v>324</v>
      </c>
    </row>
    <row r="26" spans="1:22" ht="15.75" thickBot="1" x14ac:dyDescent="0.3">
      <c r="A26" s="12"/>
      <c r="B26" s="30" t="s">
        <v>486</v>
      </c>
      <c r="C26" s="16" t="s">
        <v>279</v>
      </c>
      <c r="D26" s="16"/>
      <c r="E26" s="31">
        <v>25340</v>
      </c>
      <c r="F26" s="18" t="s">
        <v>279</v>
      </c>
      <c r="G26" s="16" t="s">
        <v>279</v>
      </c>
      <c r="H26" s="16"/>
      <c r="I26" s="32">
        <v>8.77</v>
      </c>
      <c r="J26" s="18" t="s">
        <v>279</v>
      </c>
      <c r="K26" s="16" t="s">
        <v>279</v>
      </c>
      <c r="L26" s="16"/>
      <c r="M26" s="32">
        <v>4.5599999999999996</v>
      </c>
      <c r="N26" s="18" t="s">
        <v>475</v>
      </c>
      <c r="O26" s="16"/>
      <c r="P26" s="16"/>
      <c r="Q26" s="32">
        <v>2.06</v>
      </c>
      <c r="R26" s="18" t="s">
        <v>475</v>
      </c>
      <c r="S26" s="16"/>
      <c r="T26" s="16"/>
      <c r="U26" s="32">
        <v>785</v>
      </c>
      <c r="V26" s="18" t="s">
        <v>279</v>
      </c>
    </row>
    <row r="27" spans="1:22" x14ac:dyDescent="0.25">
      <c r="A27" s="12"/>
      <c r="B27" s="33"/>
      <c r="C27" s="33" t="s">
        <v>279</v>
      </c>
      <c r="D27" s="34"/>
      <c r="E27" s="34"/>
      <c r="F27" s="33"/>
      <c r="G27" s="33" t="s">
        <v>279</v>
      </c>
      <c r="H27" s="33"/>
      <c r="I27" s="33"/>
      <c r="J27" s="33"/>
      <c r="K27" s="33" t="s">
        <v>279</v>
      </c>
      <c r="L27" s="33"/>
      <c r="M27" s="33"/>
      <c r="N27" s="33"/>
      <c r="O27" s="33"/>
      <c r="P27" s="33"/>
      <c r="Q27" s="33"/>
      <c r="R27" s="33"/>
      <c r="S27" s="33"/>
      <c r="T27" s="34"/>
      <c r="U27" s="34"/>
      <c r="V27" s="33"/>
    </row>
    <row r="28" spans="1:22" ht="15.75" thickBot="1" x14ac:dyDescent="0.3">
      <c r="A28" s="12"/>
      <c r="B28" s="54" t="s">
        <v>158</v>
      </c>
      <c r="C28" s="37" t="s">
        <v>279</v>
      </c>
      <c r="D28" s="24" t="s">
        <v>297</v>
      </c>
      <c r="E28" s="27">
        <v>191354</v>
      </c>
      <c r="F28" s="28" t="s">
        <v>279</v>
      </c>
      <c r="G28" s="37" t="s">
        <v>279</v>
      </c>
      <c r="H28" s="24"/>
      <c r="I28" s="24"/>
      <c r="J28" s="24"/>
      <c r="K28" s="37" t="s">
        <v>279</v>
      </c>
      <c r="L28" s="24"/>
      <c r="M28" s="24"/>
      <c r="N28" s="24"/>
      <c r="O28" s="37"/>
      <c r="P28" s="24"/>
      <c r="Q28" s="24"/>
      <c r="R28" s="24"/>
      <c r="S28" s="37"/>
      <c r="T28" s="24" t="s">
        <v>297</v>
      </c>
      <c r="U28" s="27">
        <v>5622</v>
      </c>
      <c r="V28" s="28" t="s">
        <v>279</v>
      </c>
    </row>
    <row r="29" spans="1:22" ht="15.75" thickTop="1" x14ac:dyDescent="0.25">
      <c r="A29" s="12"/>
      <c r="B29" s="33"/>
      <c r="C29" s="33" t="s">
        <v>279</v>
      </c>
      <c r="D29" s="36"/>
      <c r="E29" s="36"/>
      <c r="F29" s="33"/>
      <c r="G29" s="33" t="s">
        <v>279</v>
      </c>
      <c r="H29" s="33"/>
      <c r="I29" s="33"/>
      <c r="J29" s="33"/>
      <c r="K29" s="33" t="s">
        <v>279</v>
      </c>
      <c r="L29" s="33"/>
      <c r="M29" s="33"/>
      <c r="N29" s="33"/>
      <c r="O29" s="33"/>
      <c r="P29" s="33"/>
      <c r="Q29" s="33"/>
      <c r="R29" s="33"/>
      <c r="S29" s="33"/>
      <c r="T29" s="36"/>
      <c r="U29" s="36"/>
      <c r="V29" s="33"/>
    </row>
    <row r="30" spans="1:22" x14ac:dyDescent="0.25">
      <c r="A30" s="12"/>
      <c r="B30" s="62" t="s">
        <v>313</v>
      </c>
      <c r="C30" s="20" t="s">
        <v>279</v>
      </c>
      <c r="D30" s="16"/>
      <c r="E30" s="16"/>
      <c r="F30" s="16"/>
      <c r="G30" s="20" t="s">
        <v>279</v>
      </c>
      <c r="H30" s="16"/>
      <c r="I30" s="16"/>
      <c r="J30" s="16"/>
      <c r="K30" s="20" t="s">
        <v>279</v>
      </c>
      <c r="L30" s="16"/>
      <c r="M30" s="16"/>
      <c r="N30" s="16"/>
      <c r="O30" s="20"/>
      <c r="P30" s="16"/>
      <c r="Q30" s="16"/>
      <c r="R30" s="16"/>
      <c r="S30" s="20"/>
      <c r="T30" s="16"/>
      <c r="U30" s="16"/>
      <c r="V30" s="16"/>
    </row>
    <row r="31" spans="1:22" x14ac:dyDescent="0.25">
      <c r="A31" s="12"/>
      <c r="B31" s="54" t="s">
        <v>471</v>
      </c>
      <c r="C31" s="37" t="s">
        <v>279</v>
      </c>
      <c r="D31" s="24"/>
      <c r="E31" s="24"/>
      <c r="F31" s="24"/>
      <c r="G31" s="37" t="s">
        <v>279</v>
      </c>
      <c r="H31" s="24"/>
      <c r="I31" s="24"/>
      <c r="J31" s="24"/>
      <c r="K31" s="37" t="s">
        <v>279</v>
      </c>
      <c r="L31" s="24"/>
      <c r="M31" s="24"/>
      <c r="N31" s="24"/>
      <c r="O31" s="37"/>
      <c r="P31" s="24"/>
      <c r="Q31" s="24"/>
      <c r="R31" s="24"/>
      <c r="S31" s="37"/>
      <c r="T31" s="24"/>
      <c r="U31" s="24"/>
      <c r="V31" s="24"/>
    </row>
    <row r="32" spans="1:22" ht="26.25" thickBot="1" x14ac:dyDescent="0.3">
      <c r="A32" s="12"/>
      <c r="B32" s="30" t="s">
        <v>472</v>
      </c>
      <c r="C32" s="20" t="s">
        <v>279</v>
      </c>
      <c r="D32" s="16" t="s">
        <v>297</v>
      </c>
      <c r="E32" s="31">
        <v>75000</v>
      </c>
      <c r="F32" s="18" t="s">
        <v>279</v>
      </c>
      <c r="G32" s="20" t="s">
        <v>279</v>
      </c>
      <c r="H32" s="16"/>
      <c r="I32" s="32">
        <v>7</v>
      </c>
      <c r="J32" s="18" t="s">
        <v>279</v>
      </c>
      <c r="K32" s="20" t="s">
        <v>279</v>
      </c>
      <c r="L32" s="16"/>
      <c r="M32" s="32" t="s">
        <v>473</v>
      </c>
      <c r="N32" s="63" t="s">
        <v>474</v>
      </c>
      <c r="O32" s="20"/>
      <c r="P32" s="16"/>
      <c r="Q32" s="32">
        <v>2.2999999999999998</v>
      </c>
      <c r="R32" s="18" t="s">
        <v>475</v>
      </c>
      <c r="S32" s="20"/>
      <c r="T32" s="16" t="s">
        <v>297</v>
      </c>
      <c r="U32" s="32" t="s">
        <v>487</v>
      </c>
      <c r="V32" s="18" t="s">
        <v>324</v>
      </c>
    </row>
    <row r="33" spans="1:22" ht="15.75" thickTop="1" x14ac:dyDescent="0.25">
      <c r="A33" s="12"/>
      <c r="B33" s="33"/>
      <c r="C33" s="33" t="s">
        <v>279</v>
      </c>
      <c r="D33" s="36"/>
      <c r="E33" s="36"/>
      <c r="F33" s="33"/>
      <c r="G33" s="33" t="s">
        <v>279</v>
      </c>
      <c r="H33" s="33"/>
      <c r="I33" s="33"/>
      <c r="J33" s="33"/>
      <c r="K33" s="33" t="s">
        <v>279</v>
      </c>
      <c r="L33" s="33"/>
      <c r="M33" s="33"/>
      <c r="N33" s="33"/>
      <c r="O33" s="33"/>
      <c r="P33" s="33"/>
      <c r="Q33" s="33"/>
      <c r="R33" s="33"/>
      <c r="S33" s="33"/>
      <c r="T33" s="36"/>
      <c r="U33" s="36"/>
      <c r="V33" s="33"/>
    </row>
    <row r="34" spans="1:22" ht="15.75" x14ac:dyDescent="0.25">
      <c r="A34" s="12"/>
      <c r="B34" s="51"/>
      <c r="C34" s="51"/>
      <c r="D34" s="51"/>
      <c r="E34" s="51"/>
      <c r="F34" s="51"/>
      <c r="G34" s="51"/>
      <c r="H34" s="51"/>
      <c r="I34" s="51"/>
      <c r="J34" s="51"/>
      <c r="K34" s="51"/>
      <c r="L34" s="51"/>
      <c r="M34" s="51"/>
      <c r="N34" s="51"/>
      <c r="O34" s="51"/>
      <c r="P34" s="51"/>
      <c r="Q34" s="51"/>
      <c r="R34" s="51"/>
      <c r="S34" s="51"/>
      <c r="T34" s="51"/>
      <c r="U34" s="51"/>
      <c r="V34" s="51"/>
    </row>
    <row r="35" spans="1:22" ht="102" x14ac:dyDescent="0.25">
      <c r="A35" s="12"/>
      <c r="B35" s="67" t="s">
        <v>474</v>
      </c>
      <c r="C35" s="19" t="s">
        <v>488</v>
      </c>
    </row>
    <row r="36" spans="1:22" ht="38.25" x14ac:dyDescent="0.25">
      <c r="A36" s="12"/>
      <c r="B36" s="67" t="s">
        <v>489</v>
      </c>
      <c r="C36" s="19" t="s">
        <v>490</v>
      </c>
    </row>
    <row r="37" spans="1:22" ht="76.5" x14ac:dyDescent="0.25">
      <c r="A37" s="12"/>
      <c r="B37" s="67" t="s">
        <v>491</v>
      </c>
      <c r="C37" s="19" t="s">
        <v>492</v>
      </c>
    </row>
    <row r="38" spans="1:22" x14ac:dyDescent="0.25">
      <c r="A38" s="12"/>
      <c r="B38" s="48" t="s">
        <v>493</v>
      </c>
      <c r="C38" s="48"/>
      <c r="D38" s="48"/>
      <c r="E38" s="48"/>
      <c r="F38" s="48"/>
      <c r="G38" s="48"/>
      <c r="H38" s="48"/>
      <c r="I38" s="48"/>
      <c r="J38" s="48"/>
      <c r="K38" s="48"/>
      <c r="L38" s="48"/>
      <c r="M38" s="48"/>
      <c r="N38" s="48"/>
      <c r="O38" s="48"/>
      <c r="P38" s="48"/>
      <c r="Q38" s="48"/>
      <c r="R38" s="48"/>
      <c r="S38" s="48"/>
      <c r="T38" s="48"/>
      <c r="U38" s="48"/>
      <c r="V38" s="48"/>
    </row>
    <row r="39" spans="1:22" ht="25.5" customHeight="1" x14ac:dyDescent="0.25">
      <c r="A39" s="12"/>
      <c r="B39" s="45" t="s">
        <v>494</v>
      </c>
      <c r="C39" s="45"/>
      <c r="D39" s="45"/>
      <c r="E39" s="45"/>
      <c r="F39" s="45"/>
      <c r="G39" s="45"/>
      <c r="H39" s="45"/>
      <c r="I39" s="45"/>
      <c r="J39" s="45"/>
      <c r="K39" s="45"/>
      <c r="L39" s="45"/>
      <c r="M39" s="45"/>
      <c r="N39" s="45"/>
      <c r="O39" s="45"/>
      <c r="P39" s="45"/>
      <c r="Q39" s="45"/>
      <c r="R39" s="45"/>
      <c r="S39" s="45"/>
      <c r="T39" s="45"/>
      <c r="U39" s="45"/>
      <c r="V39" s="45"/>
    </row>
    <row r="40" spans="1:22" x14ac:dyDescent="0.25">
      <c r="A40" s="12"/>
      <c r="B40" s="45" t="s">
        <v>495</v>
      </c>
      <c r="C40" s="45"/>
      <c r="D40" s="45"/>
      <c r="E40" s="45"/>
      <c r="F40" s="45"/>
      <c r="G40" s="45"/>
      <c r="H40" s="45"/>
      <c r="I40" s="45"/>
      <c r="J40" s="45"/>
      <c r="K40" s="45"/>
      <c r="L40" s="45"/>
      <c r="M40" s="45"/>
      <c r="N40" s="45"/>
      <c r="O40" s="45"/>
      <c r="P40" s="45"/>
      <c r="Q40" s="45"/>
      <c r="R40" s="45"/>
      <c r="S40" s="45"/>
      <c r="T40" s="45"/>
      <c r="U40" s="45"/>
      <c r="V40" s="45"/>
    </row>
    <row r="41" spans="1:22" x14ac:dyDescent="0.25">
      <c r="A41" s="12"/>
      <c r="B41" s="45" t="s">
        <v>496</v>
      </c>
      <c r="C41" s="45"/>
      <c r="D41" s="45"/>
      <c r="E41" s="45"/>
      <c r="F41" s="45"/>
      <c r="G41" s="45"/>
      <c r="H41" s="45"/>
      <c r="I41" s="45"/>
      <c r="J41" s="45"/>
      <c r="K41" s="45"/>
      <c r="L41" s="45"/>
      <c r="M41" s="45"/>
      <c r="N41" s="45"/>
      <c r="O41" s="45"/>
      <c r="P41" s="45"/>
      <c r="Q41" s="45"/>
      <c r="R41" s="45"/>
      <c r="S41" s="45"/>
      <c r="T41" s="45"/>
      <c r="U41" s="45"/>
      <c r="V41" s="45"/>
    </row>
    <row r="42" spans="1:22" x14ac:dyDescent="0.25">
      <c r="A42" s="12"/>
      <c r="B42" s="50"/>
      <c r="C42" s="50"/>
      <c r="D42" s="50"/>
      <c r="E42" s="50"/>
      <c r="F42" s="50"/>
      <c r="G42" s="50"/>
      <c r="H42" s="50"/>
      <c r="I42" s="50"/>
      <c r="J42" s="50"/>
      <c r="K42" s="50"/>
      <c r="L42" s="50"/>
      <c r="M42" s="50"/>
      <c r="N42" s="50"/>
      <c r="O42" s="50"/>
      <c r="P42" s="50"/>
      <c r="Q42" s="50"/>
      <c r="R42" s="50"/>
      <c r="S42" s="50"/>
      <c r="T42" s="50"/>
      <c r="U42" s="50"/>
      <c r="V42" s="50"/>
    </row>
    <row r="43" spans="1:22" x14ac:dyDescent="0.25">
      <c r="A43" s="12"/>
      <c r="B43" s="45" t="s">
        <v>497</v>
      </c>
      <c r="C43" s="45"/>
      <c r="D43" s="45"/>
      <c r="E43" s="45"/>
      <c r="F43" s="45"/>
      <c r="G43" s="45"/>
      <c r="H43" s="45"/>
      <c r="I43" s="45"/>
      <c r="J43" s="45"/>
      <c r="K43" s="45"/>
      <c r="L43" s="45"/>
      <c r="M43" s="45"/>
      <c r="N43" s="45"/>
      <c r="O43" s="45"/>
      <c r="P43" s="45"/>
      <c r="Q43" s="45"/>
      <c r="R43" s="45"/>
      <c r="S43" s="45"/>
      <c r="T43" s="45"/>
      <c r="U43" s="45"/>
      <c r="V43" s="45"/>
    </row>
    <row r="44" spans="1:22" x14ac:dyDescent="0.25">
      <c r="A44" s="12"/>
      <c r="B44" s="45" t="s">
        <v>498</v>
      </c>
      <c r="C44" s="45"/>
      <c r="D44" s="45"/>
      <c r="E44" s="45"/>
      <c r="F44" s="45"/>
      <c r="G44" s="45"/>
      <c r="H44" s="45"/>
      <c r="I44" s="45"/>
      <c r="J44" s="45"/>
      <c r="K44" s="45"/>
      <c r="L44" s="45"/>
      <c r="M44" s="45"/>
      <c r="N44" s="45"/>
      <c r="O44" s="45"/>
      <c r="P44" s="45"/>
      <c r="Q44" s="45"/>
      <c r="R44" s="45"/>
      <c r="S44" s="45"/>
      <c r="T44" s="45"/>
      <c r="U44" s="45"/>
      <c r="V44" s="45"/>
    </row>
    <row r="45" spans="1:22" x14ac:dyDescent="0.25">
      <c r="A45" s="12"/>
      <c r="B45" s="48" t="s">
        <v>499</v>
      </c>
      <c r="C45" s="48"/>
      <c r="D45" s="48"/>
      <c r="E45" s="48"/>
      <c r="F45" s="48"/>
      <c r="G45" s="48"/>
      <c r="H45" s="48"/>
      <c r="I45" s="48"/>
      <c r="J45" s="48"/>
      <c r="K45" s="48"/>
      <c r="L45" s="48"/>
      <c r="M45" s="48"/>
      <c r="N45" s="48"/>
      <c r="O45" s="48"/>
      <c r="P45" s="48"/>
      <c r="Q45" s="48"/>
      <c r="R45" s="48"/>
      <c r="S45" s="48"/>
      <c r="T45" s="48"/>
      <c r="U45" s="48"/>
      <c r="V45" s="48"/>
    </row>
    <row r="46" spans="1:22" ht="25.5" customHeight="1" x14ac:dyDescent="0.25">
      <c r="A46" s="12"/>
      <c r="B46" s="45" t="s">
        <v>500</v>
      </c>
      <c r="C46" s="45"/>
      <c r="D46" s="45"/>
      <c r="E46" s="45"/>
      <c r="F46" s="45"/>
      <c r="G46" s="45"/>
      <c r="H46" s="45"/>
      <c r="I46" s="45"/>
      <c r="J46" s="45"/>
      <c r="K46" s="45"/>
      <c r="L46" s="45"/>
      <c r="M46" s="45"/>
      <c r="N46" s="45"/>
      <c r="O46" s="45"/>
      <c r="P46" s="45"/>
      <c r="Q46" s="45"/>
      <c r="R46" s="45"/>
      <c r="S46" s="45"/>
      <c r="T46" s="45"/>
      <c r="U46" s="45"/>
      <c r="V46" s="45"/>
    </row>
    <row r="47" spans="1:22" ht="25.5" customHeight="1" x14ac:dyDescent="0.25">
      <c r="A47" s="12"/>
      <c r="B47" s="45" t="s">
        <v>501</v>
      </c>
      <c r="C47" s="45"/>
      <c r="D47" s="45"/>
      <c r="E47" s="45"/>
      <c r="F47" s="45"/>
      <c r="G47" s="45"/>
      <c r="H47" s="45"/>
      <c r="I47" s="45"/>
      <c r="J47" s="45"/>
      <c r="K47" s="45"/>
      <c r="L47" s="45"/>
      <c r="M47" s="45"/>
      <c r="N47" s="45"/>
      <c r="O47" s="45"/>
      <c r="P47" s="45"/>
      <c r="Q47" s="45"/>
      <c r="R47" s="45"/>
      <c r="S47" s="45"/>
      <c r="T47" s="45"/>
      <c r="U47" s="45"/>
      <c r="V47" s="45"/>
    </row>
    <row r="48" spans="1:22" x14ac:dyDescent="0.25">
      <c r="A48" s="12"/>
      <c r="B48" s="45" t="s">
        <v>502</v>
      </c>
      <c r="C48" s="45"/>
      <c r="D48" s="45"/>
      <c r="E48" s="45"/>
      <c r="F48" s="45"/>
      <c r="G48" s="45"/>
      <c r="H48" s="45"/>
      <c r="I48" s="45"/>
      <c r="J48" s="45"/>
      <c r="K48" s="45"/>
      <c r="L48" s="45"/>
      <c r="M48" s="45"/>
      <c r="N48" s="45"/>
      <c r="O48" s="45"/>
      <c r="P48" s="45"/>
      <c r="Q48" s="45"/>
      <c r="R48" s="45"/>
      <c r="S48" s="45"/>
      <c r="T48" s="45"/>
      <c r="U48" s="45"/>
      <c r="V48" s="45"/>
    </row>
    <row r="49" spans="1:22" x14ac:dyDescent="0.25">
      <c r="A49" s="12"/>
      <c r="B49" s="48" t="s">
        <v>503</v>
      </c>
      <c r="C49" s="48"/>
      <c r="D49" s="48"/>
      <c r="E49" s="48"/>
      <c r="F49" s="48"/>
      <c r="G49" s="48"/>
      <c r="H49" s="48"/>
      <c r="I49" s="48"/>
      <c r="J49" s="48"/>
      <c r="K49" s="48"/>
      <c r="L49" s="48"/>
      <c r="M49" s="48"/>
      <c r="N49" s="48"/>
      <c r="O49" s="48"/>
      <c r="P49" s="48"/>
      <c r="Q49" s="48"/>
      <c r="R49" s="48"/>
      <c r="S49" s="48"/>
      <c r="T49" s="48"/>
      <c r="U49" s="48"/>
      <c r="V49" s="48"/>
    </row>
    <row r="50" spans="1:22" ht="25.5" customHeight="1" x14ac:dyDescent="0.25">
      <c r="A50" s="12"/>
      <c r="B50" s="45" t="s">
        <v>504</v>
      </c>
      <c r="C50" s="45"/>
      <c r="D50" s="45"/>
      <c r="E50" s="45"/>
      <c r="F50" s="45"/>
      <c r="G50" s="45"/>
      <c r="H50" s="45"/>
      <c r="I50" s="45"/>
      <c r="J50" s="45"/>
      <c r="K50" s="45"/>
      <c r="L50" s="45"/>
      <c r="M50" s="45"/>
      <c r="N50" s="45"/>
      <c r="O50" s="45"/>
      <c r="P50" s="45"/>
      <c r="Q50" s="45"/>
      <c r="R50" s="45"/>
      <c r="S50" s="45"/>
      <c r="T50" s="45"/>
      <c r="U50" s="45"/>
      <c r="V50" s="45"/>
    </row>
    <row r="51" spans="1:22" x14ac:dyDescent="0.25">
      <c r="A51" s="12"/>
      <c r="B51" s="45" t="s">
        <v>505</v>
      </c>
      <c r="C51" s="45"/>
      <c r="D51" s="45"/>
      <c r="E51" s="45"/>
      <c r="F51" s="45"/>
      <c r="G51" s="45"/>
      <c r="H51" s="45"/>
      <c r="I51" s="45"/>
      <c r="J51" s="45"/>
      <c r="K51" s="45"/>
      <c r="L51" s="45"/>
      <c r="M51" s="45"/>
      <c r="N51" s="45"/>
      <c r="O51" s="45"/>
      <c r="P51" s="45"/>
      <c r="Q51" s="45"/>
      <c r="R51" s="45"/>
      <c r="S51" s="45"/>
      <c r="T51" s="45"/>
      <c r="U51" s="45"/>
      <c r="V51" s="45"/>
    </row>
    <row r="52" spans="1:22" x14ac:dyDescent="0.25">
      <c r="A52" s="12"/>
      <c r="B52" s="53" t="s">
        <v>506</v>
      </c>
      <c r="C52" s="53"/>
      <c r="D52" s="53"/>
      <c r="E52" s="53"/>
      <c r="F52" s="53"/>
      <c r="G52" s="53"/>
      <c r="H52" s="53"/>
      <c r="I52" s="53"/>
      <c r="J52" s="53"/>
      <c r="K52" s="53"/>
      <c r="L52" s="53"/>
      <c r="M52" s="53"/>
      <c r="N52" s="53"/>
      <c r="O52" s="53"/>
      <c r="P52" s="53"/>
      <c r="Q52" s="53"/>
      <c r="R52" s="53"/>
      <c r="S52" s="53"/>
      <c r="T52" s="53"/>
      <c r="U52" s="53"/>
      <c r="V52" s="53"/>
    </row>
    <row r="53" spans="1:22" x14ac:dyDescent="0.25">
      <c r="A53" s="12"/>
      <c r="B53" s="45" t="s">
        <v>507</v>
      </c>
      <c r="C53" s="45"/>
      <c r="D53" s="45"/>
      <c r="E53" s="45"/>
      <c r="F53" s="45"/>
      <c r="G53" s="45"/>
      <c r="H53" s="45"/>
      <c r="I53" s="45"/>
      <c r="J53" s="45"/>
      <c r="K53" s="45"/>
      <c r="L53" s="45"/>
      <c r="M53" s="45"/>
      <c r="N53" s="45"/>
      <c r="O53" s="45"/>
      <c r="P53" s="45"/>
      <c r="Q53" s="45"/>
      <c r="R53" s="45"/>
      <c r="S53" s="45"/>
      <c r="T53" s="45"/>
      <c r="U53" s="45"/>
      <c r="V53" s="45"/>
    </row>
    <row r="54" spans="1:22" x14ac:dyDescent="0.25">
      <c r="A54" s="12"/>
      <c r="B54" s="45" t="s">
        <v>508</v>
      </c>
      <c r="C54" s="45"/>
      <c r="D54" s="45"/>
      <c r="E54" s="45"/>
      <c r="F54" s="45"/>
      <c r="G54" s="45"/>
      <c r="H54" s="45"/>
      <c r="I54" s="45"/>
      <c r="J54" s="45"/>
      <c r="K54" s="45"/>
      <c r="L54" s="45"/>
      <c r="M54" s="45"/>
      <c r="N54" s="45"/>
      <c r="O54" s="45"/>
      <c r="P54" s="45"/>
      <c r="Q54" s="45"/>
      <c r="R54" s="45"/>
      <c r="S54" s="45"/>
      <c r="T54" s="45"/>
      <c r="U54" s="45"/>
      <c r="V54" s="45"/>
    </row>
    <row r="55" spans="1:22" x14ac:dyDescent="0.25">
      <c r="A55" s="12"/>
      <c r="B55" s="53" t="s">
        <v>509</v>
      </c>
      <c r="C55" s="53"/>
      <c r="D55" s="53"/>
      <c r="E55" s="53"/>
      <c r="F55" s="53"/>
      <c r="G55" s="53"/>
      <c r="H55" s="53"/>
      <c r="I55" s="53"/>
      <c r="J55" s="53"/>
      <c r="K55" s="53"/>
      <c r="L55" s="53"/>
      <c r="M55" s="53"/>
      <c r="N55" s="53"/>
      <c r="O55" s="53"/>
      <c r="P55" s="53"/>
      <c r="Q55" s="53"/>
      <c r="R55" s="53"/>
      <c r="S55" s="53"/>
      <c r="T55" s="53"/>
      <c r="U55" s="53"/>
      <c r="V55" s="53"/>
    </row>
    <row r="56" spans="1:22" x14ac:dyDescent="0.25">
      <c r="A56" s="12"/>
      <c r="B56" s="45" t="s">
        <v>510</v>
      </c>
      <c r="C56" s="45"/>
      <c r="D56" s="45"/>
      <c r="E56" s="45"/>
      <c r="F56" s="45"/>
      <c r="G56" s="45"/>
      <c r="H56" s="45"/>
      <c r="I56" s="45"/>
      <c r="J56" s="45"/>
      <c r="K56" s="45"/>
      <c r="L56" s="45"/>
      <c r="M56" s="45"/>
      <c r="N56" s="45"/>
      <c r="O56" s="45"/>
      <c r="P56" s="45"/>
      <c r="Q56" s="45"/>
      <c r="R56" s="45"/>
      <c r="S56" s="45"/>
      <c r="T56" s="45"/>
      <c r="U56" s="45"/>
      <c r="V56" s="45"/>
    </row>
    <row r="57" spans="1:22" x14ac:dyDescent="0.25">
      <c r="A57" s="12"/>
      <c r="B57" s="45" t="s">
        <v>511</v>
      </c>
      <c r="C57" s="45"/>
      <c r="D57" s="45"/>
      <c r="E57" s="45"/>
      <c r="F57" s="45"/>
      <c r="G57" s="45"/>
      <c r="H57" s="45"/>
      <c r="I57" s="45"/>
      <c r="J57" s="45"/>
      <c r="K57" s="45"/>
      <c r="L57" s="45"/>
      <c r="M57" s="45"/>
      <c r="N57" s="45"/>
      <c r="O57" s="45"/>
      <c r="P57" s="45"/>
      <c r="Q57" s="45"/>
      <c r="R57" s="45"/>
      <c r="S57" s="45"/>
      <c r="T57" s="45"/>
      <c r="U57" s="45"/>
      <c r="V57" s="45"/>
    </row>
    <row r="58" spans="1:22" x14ac:dyDescent="0.25">
      <c r="A58" s="12"/>
      <c r="B58" s="50"/>
      <c r="C58" s="50"/>
      <c r="D58" s="50"/>
      <c r="E58" s="50"/>
      <c r="F58" s="50"/>
      <c r="G58" s="50"/>
      <c r="H58" s="50"/>
      <c r="I58" s="50"/>
      <c r="J58" s="50"/>
      <c r="K58" s="50"/>
      <c r="L58" s="50"/>
      <c r="M58" s="50"/>
      <c r="N58" s="50"/>
      <c r="O58" s="50"/>
      <c r="P58" s="50"/>
      <c r="Q58" s="50"/>
      <c r="R58" s="50"/>
      <c r="S58" s="50"/>
      <c r="T58" s="50"/>
      <c r="U58" s="50"/>
      <c r="V58" s="50"/>
    </row>
    <row r="59" spans="1:22" ht="25.5" customHeight="1" x14ac:dyDescent="0.25">
      <c r="A59" s="12"/>
      <c r="B59" s="45" t="s">
        <v>512</v>
      </c>
      <c r="C59" s="45"/>
      <c r="D59" s="45"/>
      <c r="E59" s="45"/>
      <c r="F59" s="45"/>
      <c r="G59" s="45"/>
      <c r="H59" s="45"/>
      <c r="I59" s="45"/>
      <c r="J59" s="45"/>
      <c r="K59" s="45"/>
      <c r="L59" s="45"/>
      <c r="M59" s="45"/>
      <c r="N59" s="45"/>
      <c r="O59" s="45"/>
      <c r="P59" s="45"/>
      <c r="Q59" s="45"/>
      <c r="R59" s="45"/>
      <c r="S59" s="45"/>
      <c r="T59" s="45"/>
      <c r="U59" s="45"/>
      <c r="V59" s="45"/>
    </row>
    <row r="60" spans="1:22" x14ac:dyDescent="0.25">
      <c r="A60" s="12"/>
      <c r="B60" s="48" t="s">
        <v>513</v>
      </c>
      <c r="C60" s="48"/>
      <c r="D60" s="48"/>
      <c r="E60" s="48"/>
      <c r="F60" s="48"/>
      <c r="G60" s="48"/>
      <c r="H60" s="48"/>
      <c r="I60" s="48"/>
      <c r="J60" s="48"/>
      <c r="K60" s="48"/>
      <c r="L60" s="48"/>
      <c r="M60" s="48"/>
      <c r="N60" s="48"/>
      <c r="O60" s="48"/>
      <c r="P60" s="48"/>
      <c r="Q60" s="48"/>
      <c r="R60" s="48"/>
      <c r="S60" s="48"/>
      <c r="T60" s="48"/>
      <c r="U60" s="48"/>
      <c r="V60" s="48"/>
    </row>
    <row r="61" spans="1:22" x14ac:dyDescent="0.25">
      <c r="A61" s="12"/>
      <c r="B61" s="45" t="s">
        <v>514</v>
      </c>
      <c r="C61" s="45"/>
      <c r="D61" s="45"/>
      <c r="E61" s="45"/>
      <c r="F61" s="45"/>
      <c r="G61" s="45"/>
      <c r="H61" s="45"/>
      <c r="I61" s="45"/>
      <c r="J61" s="45"/>
      <c r="K61" s="45"/>
      <c r="L61" s="45"/>
      <c r="M61" s="45"/>
      <c r="N61" s="45"/>
      <c r="O61" s="45"/>
      <c r="P61" s="45"/>
      <c r="Q61" s="45"/>
      <c r="R61" s="45"/>
      <c r="S61" s="45"/>
      <c r="T61" s="45"/>
      <c r="U61" s="45"/>
      <c r="V61" s="45"/>
    </row>
    <row r="62" spans="1:22" x14ac:dyDescent="0.25">
      <c r="A62" s="12"/>
      <c r="B62" s="48" t="s">
        <v>515</v>
      </c>
      <c r="C62" s="48"/>
      <c r="D62" s="48"/>
      <c r="E62" s="48"/>
      <c r="F62" s="48"/>
      <c r="G62" s="48"/>
      <c r="H62" s="48"/>
      <c r="I62" s="48"/>
      <c r="J62" s="48"/>
      <c r="K62" s="48"/>
      <c r="L62" s="48"/>
      <c r="M62" s="48"/>
      <c r="N62" s="48"/>
      <c r="O62" s="48"/>
      <c r="P62" s="48"/>
      <c r="Q62" s="48"/>
      <c r="R62" s="48"/>
      <c r="S62" s="48"/>
      <c r="T62" s="48"/>
      <c r="U62" s="48"/>
      <c r="V62" s="48"/>
    </row>
    <row r="63" spans="1:22" ht="15.75" x14ac:dyDescent="0.25">
      <c r="A63" s="12"/>
      <c r="B63" s="51"/>
      <c r="C63" s="51"/>
      <c r="D63" s="51"/>
      <c r="E63" s="51"/>
      <c r="F63" s="51"/>
      <c r="G63" s="51"/>
      <c r="H63" s="51"/>
      <c r="I63" s="51"/>
      <c r="J63" s="51"/>
      <c r="K63" s="51"/>
      <c r="L63" s="51"/>
      <c r="M63" s="51"/>
      <c r="N63" s="51"/>
      <c r="O63" s="51"/>
      <c r="P63" s="51"/>
      <c r="Q63" s="51"/>
      <c r="R63" s="51"/>
      <c r="S63" s="51"/>
      <c r="T63" s="51"/>
      <c r="U63" s="51"/>
      <c r="V63" s="51"/>
    </row>
    <row r="64" spans="1:22" x14ac:dyDescent="0.25">
      <c r="A64" s="12"/>
      <c r="B64" s="16"/>
      <c r="C64" s="16"/>
      <c r="D64" s="16"/>
      <c r="E64" s="16"/>
      <c r="F64" s="16"/>
      <c r="G64" s="16"/>
      <c r="H64" s="16"/>
      <c r="I64" s="16"/>
      <c r="J64" s="16"/>
      <c r="K64" s="16"/>
      <c r="L64" s="16"/>
    </row>
    <row r="65" spans="1:12" ht="15.75" thickBot="1" x14ac:dyDescent="0.3">
      <c r="A65" s="12"/>
      <c r="B65" s="20"/>
      <c r="C65" s="20" t="s">
        <v>279</v>
      </c>
      <c r="D65" s="20"/>
      <c r="E65" s="20" t="s">
        <v>279</v>
      </c>
      <c r="F65" s="44" t="s">
        <v>380</v>
      </c>
      <c r="G65" s="44"/>
      <c r="H65" s="44"/>
      <c r="I65" s="44"/>
      <c r="J65" s="44"/>
      <c r="K65" s="44"/>
      <c r="L65" s="20"/>
    </row>
    <row r="66" spans="1:12" ht="15.75" thickBot="1" x14ac:dyDescent="0.3">
      <c r="A66" s="12"/>
      <c r="B66" s="46" t="s">
        <v>278</v>
      </c>
      <c r="C66" s="20" t="s">
        <v>279</v>
      </c>
      <c r="D66" s="22" t="s">
        <v>516</v>
      </c>
      <c r="E66" s="20" t="s">
        <v>279</v>
      </c>
      <c r="F66" s="47" t="s">
        <v>517</v>
      </c>
      <c r="G66" s="47"/>
      <c r="H66" s="20"/>
      <c r="I66" s="20"/>
      <c r="J66" s="47" t="s">
        <v>518</v>
      </c>
      <c r="K66" s="47"/>
      <c r="L66" s="20"/>
    </row>
    <row r="67" spans="1:12" ht="25.5" x14ac:dyDescent="0.25">
      <c r="A67" s="12"/>
      <c r="B67" s="26" t="s">
        <v>519</v>
      </c>
      <c r="C67" s="24" t="s">
        <v>279</v>
      </c>
      <c r="D67" s="24"/>
      <c r="E67" s="24" t="s">
        <v>279</v>
      </c>
      <c r="F67" s="24"/>
      <c r="G67" s="24"/>
      <c r="H67" s="24"/>
      <c r="I67" s="24"/>
      <c r="J67" s="24"/>
      <c r="K67" s="24"/>
      <c r="L67" s="24"/>
    </row>
    <row r="68" spans="1:12" x14ac:dyDescent="0.25">
      <c r="A68" s="12"/>
      <c r="B68" s="35" t="s">
        <v>520</v>
      </c>
      <c r="C68" s="16" t="s">
        <v>279</v>
      </c>
      <c r="D68" s="16" t="s">
        <v>521</v>
      </c>
      <c r="E68" s="16" t="s">
        <v>279</v>
      </c>
      <c r="F68" s="16" t="s">
        <v>297</v>
      </c>
      <c r="G68" s="31">
        <v>5592</v>
      </c>
      <c r="H68" s="18" t="s">
        <v>279</v>
      </c>
      <c r="I68" s="16"/>
      <c r="J68" s="16" t="s">
        <v>297</v>
      </c>
      <c r="K68" s="32" t="s">
        <v>298</v>
      </c>
      <c r="L68" s="18" t="s">
        <v>279</v>
      </c>
    </row>
    <row r="69" spans="1:12" x14ac:dyDescent="0.25">
      <c r="A69" s="12"/>
      <c r="B69" s="40" t="s">
        <v>520</v>
      </c>
      <c r="C69" s="24" t="s">
        <v>279</v>
      </c>
      <c r="D69" s="24" t="s">
        <v>522</v>
      </c>
      <c r="E69" s="24" t="s">
        <v>279</v>
      </c>
      <c r="F69" s="24"/>
      <c r="G69" s="29" t="s">
        <v>298</v>
      </c>
      <c r="H69" s="28" t="s">
        <v>279</v>
      </c>
      <c r="I69" s="24"/>
      <c r="J69" s="24"/>
      <c r="K69" s="29" t="s">
        <v>487</v>
      </c>
      <c r="L69" s="28" t="s">
        <v>324</v>
      </c>
    </row>
    <row r="70" spans="1:12" x14ac:dyDescent="0.25">
      <c r="A70" s="12"/>
      <c r="B70" s="35" t="s">
        <v>523</v>
      </c>
      <c r="C70" s="16" t="s">
        <v>279</v>
      </c>
      <c r="D70" s="16" t="s">
        <v>521</v>
      </c>
      <c r="E70" s="16" t="s">
        <v>279</v>
      </c>
      <c r="F70" s="16"/>
      <c r="G70" s="32">
        <v>4</v>
      </c>
      <c r="H70" s="18" t="s">
        <v>279</v>
      </c>
      <c r="I70" s="16"/>
      <c r="J70" s="16"/>
      <c r="K70" s="32" t="s">
        <v>298</v>
      </c>
      <c r="L70" s="18" t="s">
        <v>279</v>
      </c>
    </row>
    <row r="71" spans="1:12" ht="15.75" thickBot="1" x14ac:dyDescent="0.3">
      <c r="A71" s="12"/>
      <c r="B71" s="40" t="s">
        <v>523</v>
      </c>
      <c r="C71" s="24" t="s">
        <v>279</v>
      </c>
      <c r="D71" s="24" t="s">
        <v>522</v>
      </c>
      <c r="E71" s="24" t="s">
        <v>279</v>
      </c>
      <c r="F71" s="24"/>
      <c r="G71" s="29" t="s">
        <v>524</v>
      </c>
      <c r="H71" s="28" t="s">
        <v>324</v>
      </c>
      <c r="I71" s="24"/>
      <c r="J71" s="24"/>
      <c r="K71" s="29" t="s">
        <v>298</v>
      </c>
      <c r="L71" s="28" t="s">
        <v>279</v>
      </c>
    </row>
    <row r="72" spans="1:12" x14ac:dyDescent="0.25">
      <c r="A72" s="12"/>
      <c r="B72" s="33"/>
      <c r="C72" s="33" t="s">
        <v>279</v>
      </c>
      <c r="D72" s="33"/>
      <c r="E72" s="33" t="s">
        <v>279</v>
      </c>
      <c r="F72" s="34"/>
      <c r="G72" s="34"/>
      <c r="H72" s="33"/>
      <c r="I72" s="33"/>
      <c r="J72" s="34"/>
      <c r="K72" s="34"/>
      <c r="L72" s="33"/>
    </row>
    <row r="73" spans="1:12" ht="26.25" thickBot="1" x14ac:dyDescent="0.3">
      <c r="A73" s="12"/>
      <c r="B73" s="35" t="s">
        <v>525</v>
      </c>
      <c r="C73" s="20" t="s">
        <v>279</v>
      </c>
      <c r="D73" s="16"/>
      <c r="E73" s="20" t="s">
        <v>279</v>
      </c>
      <c r="F73" s="16" t="s">
        <v>297</v>
      </c>
      <c r="G73" s="31">
        <v>5488</v>
      </c>
      <c r="H73" s="18" t="s">
        <v>279</v>
      </c>
      <c r="I73" s="20"/>
      <c r="J73" s="16" t="s">
        <v>297</v>
      </c>
      <c r="K73" s="32" t="s">
        <v>487</v>
      </c>
      <c r="L73" s="18" t="s">
        <v>324</v>
      </c>
    </row>
    <row r="74" spans="1:12" ht="15.75" thickTop="1" x14ac:dyDescent="0.25">
      <c r="A74" s="12"/>
      <c r="B74" s="33"/>
      <c r="C74" s="33" t="s">
        <v>279</v>
      </c>
      <c r="D74" s="33"/>
      <c r="E74" s="33" t="s">
        <v>279</v>
      </c>
      <c r="F74" s="36"/>
      <c r="G74" s="36"/>
      <c r="H74" s="33"/>
      <c r="I74" s="33"/>
      <c r="J74" s="36"/>
      <c r="K74" s="36"/>
      <c r="L74" s="33"/>
    </row>
    <row r="75" spans="1:12" ht="25.5" x14ac:dyDescent="0.25">
      <c r="A75" s="12"/>
      <c r="B75" s="26" t="s">
        <v>526</v>
      </c>
      <c r="C75" s="37" t="s">
        <v>279</v>
      </c>
      <c r="D75" s="24"/>
      <c r="E75" s="37" t="s">
        <v>279</v>
      </c>
      <c r="F75" s="24"/>
      <c r="G75" s="24"/>
      <c r="H75" s="24"/>
      <c r="I75" s="37"/>
      <c r="J75" s="24"/>
      <c r="K75" s="24"/>
      <c r="L75" s="24"/>
    </row>
    <row r="76" spans="1:12" x14ac:dyDescent="0.25">
      <c r="A76" s="12"/>
      <c r="B76" s="35" t="s">
        <v>527</v>
      </c>
      <c r="C76" s="20" t="s">
        <v>279</v>
      </c>
      <c r="D76" s="16" t="s">
        <v>528</v>
      </c>
      <c r="E76" s="20" t="s">
        <v>279</v>
      </c>
      <c r="F76" s="16" t="s">
        <v>297</v>
      </c>
      <c r="G76" s="32" t="s">
        <v>482</v>
      </c>
      <c r="H76" s="18" t="s">
        <v>324</v>
      </c>
      <c r="I76" s="20"/>
      <c r="J76" s="16" t="s">
        <v>297</v>
      </c>
      <c r="K76" s="32">
        <v>464</v>
      </c>
      <c r="L76" s="18" t="s">
        <v>279</v>
      </c>
    </row>
    <row r="77" spans="1:12" x14ac:dyDescent="0.25">
      <c r="A77" s="12"/>
      <c r="B77" s="40" t="s">
        <v>529</v>
      </c>
      <c r="C77" s="37" t="s">
        <v>279</v>
      </c>
      <c r="D77" s="24" t="s">
        <v>530</v>
      </c>
      <c r="E77" s="37" t="s">
        <v>279</v>
      </c>
      <c r="F77" s="24"/>
      <c r="G77" s="29">
        <v>207</v>
      </c>
      <c r="H77" s="28" t="s">
        <v>279</v>
      </c>
      <c r="I77" s="37"/>
      <c r="J77" s="24"/>
      <c r="K77" s="29" t="s">
        <v>531</v>
      </c>
      <c r="L77" s="28" t="s">
        <v>324</v>
      </c>
    </row>
    <row r="78" spans="1:12" ht="25.5" x14ac:dyDescent="0.25">
      <c r="A78" s="12"/>
      <c r="B78" s="35" t="s">
        <v>532</v>
      </c>
      <c r="C78" s="20" t="s">
        <v>279</v>
      </c>
      <c r="D78" s="16" t="s">
        <v>521</v>
      </c>
      <c r="E78" s="20" t="s">
        <v>279</v>
      </c>
      <c r="F78" s="16"/>
      <c r="G78" s="32">
        <v>785</v>
      </c>
      <c r="H78" s="18" t="s">
        <v>279</v>
      </c>
      <c r="I78" s="20"/>
      <c r="J78" s="16"/>
      <c r="K78" s="32" t="s">
        <v>298</v>
      </c>
      <c r="L78" s="18" t="s">
        <v>279</v>
      </c>
    </row>
    <row r="79" spans="1:12" ht="26.25" thickBot="1" x14ac:dyDescent="0.3">
      <c r="A79" s="12"/>
      <c r="B79" s="40" t="s">
        <v>532</v>
      </c>
      <c r="C79" s="37" t="s">
        <v>279</v>
      </c>
      <c r="D79" s="24" t="s">
        <v>522</v>
      </c>
      <c r="E79" s="37" t="s">
        <v>279</v>
      </c>
      <c r="F79" s="24"/>
      <c r="G79" s="29" t="s">
        <v>485</v>
      </c>
      <c r="H79" s="28" t="s">
        <v>324</v>
      </c>
      <c r="I79" s="37"/>
      <c r="J79" s="24"/>
      <c r="K79" s="29" t="s">
        <v>298</v>
      </c>
      <c r="L79" s="28" t="s">
        <v>279</v>
      </c>
    </row>
    <row r="80" spans="1:12" x14ac:dyDescent="0.25">
      <c r="A80" s="12"/>
      <c r="B80" s="33"/>
      <c r="C80" s="33" t="s">
        <v>279</v>
      </c>
      <c r="D80" s="33"/>
      <c r="E80" s="33" t="s">
        <v>279</v>
      </c>
      <c r="F80" s="34"/>
      <c r="G80" s="34"/>
      <c r="H80" s="33"/>
      <c r="I80" s="33"/>
      <c r="J80" s="34"/>
      <c r="K80" s="34"/>
      <c r="L80" s="33"/>
    </row>
    <row r="81" spans="1:22" ht="26.25" thickBot="1" x14ac:dyDescent="0.3">
      <c r="A81" s="12"/>
      <c r="B81" s="35" t="s">
        <v>533</v>
      </c>
      <c r="C81" s="20" t="s">
        <v>279</v>
      </c>
      <c r="D81" s="16"/>
      <c r="E81" s="20" t="s">
        <v>279</v>
      </c>
      <c r="F81" s="16" t="s">
        <v>297</v>
      </c>
      <c r="G81" s="32">
        <v>134</v>
      </c>
      <c r="H81" s="18" t="s">
        <v>279</v>
      </c>
      <c r="I81" s="20"/>
      <c r="J81" s="16" t="s">
        <v>297</v>
      </c>
      <c r="K81" s="32">
        <v>363</v>
      </c>
      <c r="L81" s="18" t="s">
        <v>279</v>
      </c>
    </row>
    <row r="82" spans="1:22" ht="15.75" thickTop="1" x14ac:dyDescent="0.25">
      <c r="A82" s="12"/>
      <c r="B82" s="33"/>
      <c r="C82" s="33" t="s">
        <v>279</v>
      </c>
      <c r="D82" s="33"/>
      <c r="E82" s="33" t="s">
        <v>279</v>
      </c>
      <c r="F82" s="36"/>
      <c r="G82" s="36"/>
      <c r="H82" s="33"/>
      <c r="I82" s="33"/>
      <c r="J82" s="36"/>
      <c r="K82" s="36"/>
      <c r="L82" s="33"/>
    </row>
    <row r="83" spans="1:22" x14ac:dyDescent="0.25">
      <c r="A83" s="12"/>
      <c r="B83" s="48" t="s">
        <v>534</v>
      </c>
      <c r="C83" s="48"/>
      <c r="D83" s="48"/>
      <c r="E83" s="48"/>
      <c r="F83" s="48"/>
      <c r="G83" s="48"/>
      <c r="H83" s="48"/>
      <c r="I83" s="48"/>
      <c r="J83" s="48"/>
      <c r="K83" s="48"/>
      <c r="L83" s="48"/>
      <c r="M83" s="48"/>
      <c r="N83" s="48"/>
      <c r="O83" s="48"/>
      <c r="P83" s="48"/>
      <c r="Q83" s="48"/>
      <c r="R83" s="48"/>
      <c r="S83" s="48"/>
      <c r="T83" s="48"/>
      <c r="U83" s="48"/>
      <c r="V83" s="48"/>
    </row>
    <row r="84" spans="1:22" ht="15.75" x14ac:dyDescent="0.25">
      <c r="A84" s="12"/>
      <c r="B84" s="51"/>
      <c r="C84" s="51"/>
      <c r="D84" s="51"/>
      <c r="E84" s="51"/>
      <c r="F84" s="51"/>
      <c r="G84" s="51"/>
      <c r="H84" s="51"/>
      <c r="I84" s="51"/>
      <c r="J84" s="51"/>
      <c r="K84" s="51"/>
      <c r="L84" s="51"/>
      <c r="M84" s="51"/>
      <c r="N84" s="51"/>
      <c r="O84" s="51"/>
      <c r="P84" s="51"/>
      <c r="Q84" s="51"/>
      <c r="R84" s="51"/>
      <c r="S84" s="51"/>
      <c r="T84" s="51"/>
      <c r="U84" s="51"/>
      <c r="V84" s="51"/>
    </row>
    <row r="85" spans="1:22" x14ac:dyDescent="0.25">
      <c r="A85" s="12"/>
      <c r="B85" s="20"/>
      <c r="C85" s="20"/>
      <c r="D85" s="20"/>
      <c r="E85" s="20"/>
      <c r="F85" s="20"/>
      <c r="G85" s="20"/>
      <c r="H85" s="20"/>
      <c r="I85" s="20"/>
      <c r="J85" s="20"/>
      <c r="K85" s="20"/>
      <c r="L85" s="20"/>
      <c r="M85" s="20"/>
      <c r="N85" s="20"/>
      <c r="O85" s="20"/>
      <c r="P85" s="20"/>
      <c r="Q85" s="20"/>
      <c r="R85" s="20"/>
    </row>
    <row r="86" spans="1:22" ht="15.75" thickBot="1" x14ac:dyDescent="0.3">
      <c r="A86" s="12"/>
      <c r="B86" s="20"/>
      <c r="C86" s="20" t="s">
        <v>279</v>
      </c>
      <c r="D86" s="44" t="s">
        <v>535</v>
      </c>
      <c r="E86" s="44"/>
      <c r="F86" s="44"/>
      <c r="G86" s="44"/>
      <c r="H86" s="44"/>
      <c r="I86" s="44"/>
      <c r="J86" s="44"/>
      <c r="K86" s="44"/>
      <c r="L86" s="44"/>
      <c r="M86" s="44"/>
      <c r="N86" s="44"/>
      <c r="O86" s="44"/>
      <c r="P86" s="44"/>
      <c r="Q86" s="44"/>
      <c r="R86" s="20"/>
    </row>
    <row r="87" spans="1:22" ht="15.75" thickBot="1" x14ac:dyDescent="0.3">
      <c r="A87" s="12"/>
      <c r="B87" s="68" t="s">
        <v>536</v>
      </c>
      <c r="C87" s="20" t="s">
        <v>279</v>
      </c>
      <c r="D87" s="47" t="s">
        <v>537</v>
      </c>
      <c r="E87" s="47"/>
      <c r="F87" s="47"/>
      <c r="G87" s="47"/>
      <c r="H87" s="47"/>
      <c r="I87" s="47"/>
      <c r="J87" s="20"/>
      <c r="K87" s="20"/>
      <c r="L87" s="47" t="s">
        <v>538</v>
      </c>
      <c r="M87" s="47"/>
      <c r="N87" s="47"/>
      <c r="O87" s="47"/>
      <c r="P87" s="47"/>
      <c r="Q87" s="47"/>
      <c r="R87" s="20"/>
    </row>
    <row r="88" spans="1:22" ht="15.75" thickBot="1" x14ac:dyDescent="0.3">
      <c r="A88" s="12"/>
      <c r="B88" s="68" t="s">
        <v>539</v>
      </c>
      <c r="C88" s="20" t="s">
        <v>279</v>
      </c>
      <c r="D88" s="47">
        <v>2013</v>
      </c>
      <c r="E88" s="47"/>
      <c r="F88" s="20"/>
      <c r="G88" s="20"/>
      <c r="H88" s="47">
        <v>2012</v>
      </c>
      <c r="I88" s="47"/>
      <c r="J88" s="20"/>
      <c r="K88" s="20"/>
      <c r="L88" s="47">
        <v>2013</v>
      </c>
      <c r="M88" s="47"/>
      <c r="N88" s="20"/>
      <c r="O88" s="20" t="s">
        <v>279</v>
      </c>
      <c r="P88" s="47">
        <v>2012</v>
      </c>
      <c r="Q88" s="47"/>
      <c r="R88" s="20"/>
    </row>
    <row r="89" spans="1:22" ht="15.75" thickBot="1" x14ac:dyDescent="0.3">
      <c r="A89" s="12"/>
      <c r="B89" s="46" t="s">
        <v>278</v>
      </c>
      <c r="C89" s="20" t="s">
        <v>279</v>
      </c>
      <c r="D89" s="66"/>
      <c r="E89" s="66"/>
      <c r="F89" s="20"/>
      <c r="G89" s="20"/>
      <c r="H89" s="66"/>
      <c r="I89" s="66"/>
      <c r="J89" s="20"/>
      <c r="K89" s="20"/>
      <c r="L89" s="66"/>
      <c r="M89" s="66"/>
      <c r="N89" s="20"/>
      <c r="O89" s="20" t="s">
        <v>279</v>
      </c>
      <c r="P89" s="66"/>
      <c r="Q89" s="66"/>
      <c r="R89" s="20"/>
    </row>
    <row r="90" spans="1:22" ht="15.75" thickBot="1" x14ac:dyDescent="0.3">
      <c r="A90" s="12"/>
      <c r="B90" s="26" t="s">
        <v>540</v>
      </c>
      <c r="C90" s="24" t="s">
        <v>279</v>
      </c>
      <c r="D90" s="24" t="s">
        <v>297</v>
      </c>
      <c r="E90" s="29" t="s">
        <v>541</v>
      </c>
      <c r="F90" s="28" t="s">
        <v>324</v>
      </c>
      <c r="G90" s="24"/>
      <c r="H90" s="24" t="s">
        <v>297</v>
      </c>
      <c r="I90" s="29" t="s">
        <v>542</v>
      </c>
      <c r="J90" s="28" t="s">
        <v>324</v>
      </c>
      <c r="K90" s="24"/>
      <c r="L90" s="24" t="s">
        <v>297</v>
      </c>
      <c r="M90" s="27">
        <v>5740</v>
      </c>
      <c r="N90" s="28" t="s">
        <v>279</v>
      </c>
      <c r="O90" s="24" t="s">
        <v>279</v>
      </c>
      <c r="P90" s="24" t="s">
        <v>297</v>
      </c>
      <c r="Q90" s="29" t="s">
        <v>543</v>
      </c>
      <c r="R90" s="28" t="s">
        <v>324</v>
      </c>
    </row>
    <row r="91" spans="1:22" x14ac:dyDescent="0.25">
      <c r="A91" s="12"/>
      <c r="B91" s="33"/>
      <c r="C91" s="33" t="s">
        <v>279</v>
      </c>
      <c r="D91" s="34"/>
      <c r="E91" s="34"/>
      <c r="F91" s="33"/>
      <c r="G91" s="33"/>
      <c r="H91" s="34"/>
      <c r="I91" s="34"/>
      <c r="J91" s="33"/>
      <c r="K91" s="33"/>
      <c r="L91" s="34"/>
      <c r="M91" s="34"/>
      <c r="N91" s="33"/>
      <c r="O91" s="33" t="s">
        <v>279</v>
      </c>
      <c r="P91" s="34"/>
      <c r="Q91" s="34"/>
      <c r="R91" s="33"/>
    </row>
    <row r="92" spans="1:22" ht="15.75" thickBot="1" x14ac:dyDescent="0.3">
      <c r="A92" s="12"/>
      <c r="B92" s="30" t="s">
        <v>158</v>
      </c>
      <c r="C92" s="20" t="s">
        <v>279</v>
      </c>
      <c r="D92" s="16" t="s">
        <v>297</v>
      </c>
      <c r="E92" s="32" t="s">
        <v>541</v>
      </c>
      <c r="F92" s="18" t="s">
        <v>324</v>
      </c>
      <c r="G92" s="20"/>
      <c r="H92" s="16" t="s">
        <v>297</v>
      </c>
      <c r="I92" s="32" t="s">
        <v>542</v>
      </c>
      <c r="J92" s="18" t="s">
        <v>324</v>
      </c>
      <c r="K92" s="20"/>
      <c r="L92" s="16" t="s">
        <v>297</v>
      </c>
      <c r="M92" s="31">
        <v>5740</v>
      </c>
      <c r="N92" s="18" t="s">
        <v>279</v>
      </c>
      <c r="O92" s="20" t="s">
        <v>279</v>
      </c>
      <c r="P92" s="16" t="s">
        <v>297</v>
      </c>
      <c r="Q92" s="32" t="s">
        <v>543</v>
      </c>
      <c r="R92" s="18" t="s">
        <v>324</v>
      </c>
    </row>
    <row r="93" spans="1:22" ht="15.75" thickTop="1" x14ac:dyDescent="0.25">
      <c r="A93" s="12"/>
      <c r="B93" s="33"/>
      <c r="C93" s="33" t="s">
        <v>279</v>
      </c>
      <c r="D93" s="36"/>
      <c r="E93" s="36"/>
      <c r="F93" s="33"/>
      <c r="G93" s="33"/>
      <c r="H93" s="36"/>
      <c r="I93" s="36"/>
      <c r="J93" s="33"/>
      <c r="K93" s="33"/>
      <c r="L93" s="36"/>
      <c r="M93" s="36"/>
      <c r="N93" s="33"/>
      <c r="O93" s="33" t="s">
        <v>279</v>
      </c>
      <c r="P93" s="36"/>
      <c r="Q93" s="36"/>
      <c r="R93" s="33"/>
    </row>
    <row r="94" spans="1:22" x14ac:dyDescent="0.25">
      <c r="A94" s="12"/>
      <c r="B94" s="50"/>
      <c r="C94" s="50"/>
      <c r="D94" s="50"/>
      <c r="E94" s="50"/>
      <c r="F94" s="50"/>
      <c r="G94" s="50"/>
      <c r="H94" s="50"/>
      <c r="I94" s="50"/>
      <c r="J94" s="50"/>
      <c r="K94" s="50"/>
      <c r="L94" s="50"/>
      <c r="M94" s="50"/>
      <c r="N94" s="50"/>
      <c r="O94" s="50"/>
      <c r="P94" s="50"/>
      <c r="Q94" s="50"/>
      <c r="R94" s="50"/>
      <c r="S94" s="50"/>
      <c r="T94" s="50"/>
      <c r="U94" s="50"/>
      <c r="V94" s="50"/>
    </row>
    <row r="95" spans="1:22" x14ac:dyDescent="0.25">
      <c r="A95" s="12"/>
      <c r="B95" s="48" t="s">
        <v>544</v>
      </c>
      <c r="C95" s="48"/>
      <c r="D95" s="48"/>
      <c r="E95" s="48"/>
      <c r="F95" s="48"/>
      <c r="G95" s="48"/>
      <c r="H95" s="48"/>
      <c r="I95" s="48"/>
      <c r="J95" s="48"/>
      <c r="K95" s="48"/>
      <c r="L95" s="48"/>
      <c r="M95" s="48"/>
      <c r="N95" s="48"/>
      <c r="O95" s="48"/>
      <c r="P95" s="48"/>
      <c r="Q95" s="48"/>
      <c r="R95" s="48"/>
      <c r="S95" s="48"/>
      <c r="T95" s="48"/>
      <c r="U95" s="48"/>
      <c r="V95" s="48"/>
    </row>
    <row r="96" spans="1:22" x14ac:dyDescent="0.25">
      <c r="A96" s="12"/>
      <c r="B96" s="45" t="s">
        <v>545</v>
      </c>
      <c r="C96" s="45"/>
      <c r="D96" s="45"/>
      <c r="E96" s="45"/>
      <c r="F96" s="45"/>
      <c r="G96" s="45"/>
      <c r="H96" s="45"/>
      <c r="I96" s="45"/>
      <c r="J96" s="45"/>
      <c r="K96" s="45"/>
      <c r="L96" s="45"/>
      <c r="M96" s="45"/>
      <c r="N96" s="45"/>
      <c r="O96" s="45"/>
      <c r="P96" s="45"/>
      <c r="Q96" s="45"/>
      <c r="R96" s="45"/>
      <c r="S96" s="45"/>
      <c r="T96" s="45"/>
      <c r="U96" s="45"/>
      <c r="V96" s="45"/>
    </row>
    <row r="97" spans="1:22" x14ac:dyDescent="0.25">
      <c r="A97" s="12"/>
      <c r="B97" s="48" t="s">
        <v>546</v>
      </c>
      <c r="C97" s="48"/>
      <c r="D97" s="48"/>
      <c r="E97" s="48"/>
      <c r="F97" s="48"/>
      <c r="G97" s="48"/>
      <c r="H97" s="48"/>
      <c r="I97" s="48"/>
      <c r="J97" s="48"/>
      <c r="K97" s="48"/>
      <c r="L97" s="48"/>
      <c r="M97" s="48"/>
      <c r="N97" s="48"/>
      <c r="O97" s="48"/>
      <c r="P97" s="48"/>
      <c r="Q97" s="48"/>
      <c r="R97" s="48"/>
      <c r="S97" s="48"/>
      <c r="T97" s="48"/>
      <c r="U97" s="48"/>
      <c r="V97" s="48"/>
    </row>
    <row r="98" spans="1:22" ht="15.75" x14ac:dyDescent="0.25">
      <c r="A98" s="12"/>
      <c r="B98" s="51"/>
      <c r="C98" s="51"/>
      <c r="D98" s="51"/>
      <c r="E98" s="51"/>
      <c r="F98" s="51"/>
      <c r="G98" s="51"/>
      <c r="H98" s="51"/>
      <c r="I98" s="51"/>
      <c r="J98" s="51"/>
      <c r="K98" s="51"/>
      <c r="L98" s="51"/>
      <c r="M98" s="51"/>
      <c r="N98" s="51"/>
      <c r="O98" s="51"/>
      <c r="P98" s="51"/>
      <c r="Q98" s="51"/>
      <c r="R98" s="51"/>
      <c r="S98" s="51"/>
      <c r="T98" s="51"/>
      <c r="U98" s="51"/>
      <c r="V98" s="51"/>
    </row>
    <row r="99" spans="1:22" x14ac:dyDescent="0.25">
      <c r="A99" s="12"/>
      <c r="B99" s="20"/>
      <c r="C99" s="20"/>
      <c r="D99" s="20"/>
      <c r="E99" s="20"/>
      <c r="F99" s="20"/>
      <c r="G99" s="20"/>
      <c r="H99" s="20"/>
      <c r="I99" s="20"/>
      <c r="J99" s="20"/>
      <c r="K99" s="20"/>
      <c r="L99" s="20"/>
      <c r="M99" s="20"/>
      <c r="N99" s="20"/>
      <c r="O99" s="20"/>
      <c r="P99" s="20"/>
      <c r="Q99" s="20"/>
      <c r="R99" s="20"/>
      <c r="S99" s="20"/>
      <c r="T99" s="20"/>
    </row>
    <row r="100" spans="1:22" ht="15.75" thickBot="1" x14ac:dyDescent="0.3">
      <c r="A100" s="12"/>
      <c r="B100" s="20"/>
      <c r="C100" s="20" t="s">
        <v>279</v>
      </c>
      <c r="D100" s="20"/>
      <c r="E100" s="20" t="s">
        <v>279</v>
      </c>
      <c r="F100" s="44" t="s">
        <v>547</v>
      </c>
      <c r="G100" s="44"/>
      <c r="H100" s="44"/>
      <c r="I100" s="44"/>
      <c r="J100" s="44"/>
      <c r="K100" s="44"/>
      <c r="L100" s="44"/>
      <c r="M100" s="44"/>
      <c r="N100" s="44"/>
      <c r="O100" s="44"/>
      <c r="P100" s="44"/>
      <c r="Q100" s="44"/>
      <c r="R100" s="44"/>
      <c r="S100" s="44"/>
      <c r="T100" s="20"/>
    </row>
    <row r="101" spans="1:22" ht="15.75" thickBot="1" x14ac:dyDescent="0.3">
      <c r="A101" s="12"/>
      <c r="B101" s="68" t="s">
        <v>548</v>
      </c>
      <c r="C101" s="20" t="s">
        <v>279</v>
      </c>
      <c r="D101" s="21" t="s">
        <v>549</v>
      </c>
      <c r="E101" s="20" t="s">
        <v>279</v>
      </c>
      <c r="F101" s="47" t="s">
        <v>537</v>
      </c>
      <c r="G101" s="47"/>
      <c r="H101" s="47"/>
      <c r="I101" s="47"/>
      <c r="J101" s="47"/>
      <c r="K101" s="47"/>
      <c r="L101" s="20"/>
      <c r="M101" s="20" t="s">
        <v>279</v>
      </c>
      <c r="N101" s="47" t="s">
        <v>550</v>
      </c>
      <c r="O101" s="47"/>
      <c r="P101" s="47"/>
      <c r="Q101" s="47"/>
      <c r="R101" s="47"/>
      <c r="S101" s="47"/>
      <c r="T101" s="20"/>
    </row>
    <row r="102" spans="1:22" ht="15.75" thickBot="1" x14ac:dyDescent="0.3">
      <c r="A102" s="12"/>
      <c r="B102" s="69" t="s">
        <v>539</v>
      </c>
      <c r="C102" s="20" t="s">
        <v>279</v>
      </c>
      <c r="D102" s="22" t="s">
        <v>551</v>
      </c>
      <c r="E102" s="20" t="s">
        <v>279</v>
      </c>
      <c r="F102" s="47">
        <v>2013</v>
      </c>
      <c r="G102" s="47"/>
      <c r="H102" s="20"/>
      <c r="I102" s="20"/>
      <c r="J102" s="47">
        <v>2012</v>
      </c>
      <c r="K102" s="47"/>
      <c r="L102" s="20"/>
      <c r="M102" s="20" t="s">
        <v>279</v>
      </c>
      <c r="N102" s="47">
        <v>2013</v>
      </c>
      <c r="O102" s="47"/>
      <c r="P102" s="20"/>
      <c r="Q102" s="20"/>
      <c r="R102" s="47">
        <v>2012</v>
      </c>
      <c r="S102" s="47"/>
      <c r="T102" s="20"/>
    </row>
    <row r="103" spans="1:22" x14ac:dyDescent="0.25">
      <c r="A103" s="12"/>
      <c r="B103" s="68" t="s">
        <v>278</v>
      </c>
      <c r="C103" s="20" t="s">
        <v>279</v>
      </c>
      <c r="D103" s="20"/>
      <c r="E103" s="20" t="s">
        <v>279</v>
      </c>
      <c r="F103" s="66"/>
      <c r="G103" s="66"/>
      <c r="H103" s="20"/>
      <c r="I103" s="20"/>
      <c r="J103" s="66"/>
      <c r="K103" s="66"/>
      <c r="L103" s="20"/>
      <c r="M103" s="20" t="s">
        <v>279</v>
      </c>
      <c r="N103" s="66"/>
      <c r="O103" s="66"/>
      <c r="P103" s="20"/>
      <c r="Q103" s="20"/>
      <c r="R103" s="66"/>
      <c r="S103" s="66"/>
      <c r="T103" s="20"/>
    </row>
    <row r="104" spans="1:22" ht="15.75" thickBot="1" x14ac:dyDescent="0.3">
      <c r="A104" s="12"/>
      <c r="B104" s="26" t="s">
        <v>540</v>
      </c>
      <c r="C104" s="24" t="s">
        <v>279</v>
      </c>
      <c r="D104" s="24" t="s">
        <v>552</v>
      </c>
      <c r="E104" s="24" t="s">
        <v>279</v>
      </c>
      <c r="F104" s="24" t="s">
        <v>297</v>
      </c>
      <c r="G104" s="29">
        <v>111</v>
      </c>
      <c r="H104" s="28" t="s">
        <v>279</v>
      </c>
      <c r="I104" s="24"/>
      <c r="J104" s="24" t="s">
        <v>297</v>
      </c>
      <c r="K104" s="29" t="s">
        <v>298</v>
      </c>
      <c r="L104" s="28" t="s">
        <v>279</v>
      </c>
      <c r="M104" s="24" t="s">
        <v>279</v>
      </c>
      <c r="N104" s="24" t="s">
        <v>297</v>
      </c>
      <c r="O104" s="29" t="s">
        <v>553</v>
      </c>
      <c r="P104" s="28" t="s">
        <v>324</v>
      </c>
      <c r="Q104" s="24"/>
      <c r="R104" s="24" t="s">
        <v>297</v>
      </c>
      <c r="S104" s="29" t="s">
        <v>298</v>
      </c>
      <c r="T104" s="28" t="s">
        <v>279</v>
      </c>
    </row>
    <row r="105" spans="1:22" ht="15.75" thickTop="1" x14ac:dyDescent="0.25">
      <c r="A105" s="12"/>
      <c r="B105" s="33"/>
      <c r="C105" s="33" t="s">
        <v>279</v>
      </c>
      <c r="D105" s="33"/>
      <c r="E105" s="33" t="s">
        <v>279</v>
      </c>
      <c r="F105" s="36"/>
      <c r="G105" s="36"/>
      <c r="H105" s="33"/>
      <c r="I105" s="33"/>
      <c r="J105" s="36"/>
      <c r="K105" s="36"/>
      <c r="L105" s="33"/>
      <c r="M105" s="33" t="s">
        <v>279</v>
      </c>
      <c r="N105" s="36"/>
      <c r="O105" s="36"/>
      <c r="P105" s="33"/>
      <c r="Q105" s="33"/>
      <c r="R105" s="36"/>
      <c r="S105" s="36"/>
      <c r="T105" s="33"/>
    </row>
    <row r="106" spans="1:22" x14ac:dyDescent="0.25">
      <c r="A106" s="12"/>
      <c r="B106" s="20"/>
      <c r="C106" s="42"/>
      <c r="D106" s="42"/>
      <c r="E106" s="42"/>
      <c r="F106" s="42"/>
      <c r="G106" s="42"/>
      <c r="H106" s="42"/>
      <c r="I106" s="42"/>
      <c r="J106" s="42"/>
      <c r="K106" s="42"/>
      <c r="L106" s="42"/>
      <c r="M106" s="42"/>
      <c r="N106" s="42"/>
      <c r="O106" s="42"/>
      <c r="P106" s="42"/>
      <c r="Q106" s="42"/>
      <c r="R106" s="42"/>
      <c r="S106" s="42"/>
      <c r="T106" s="42"/>
    </row>
    <row r="107" spans="1:22" ht="15.75" thickBot="1" x14ac:dyDescent="0.3">
      <c r="A107" s="12"/>
      <c r="B107" s="20"/>
      <c r="C107" s="20" t="s">
        <v>279</v>
      </c>
      <c r="D107" s="20"/>
      <c r="E107" s="20" t="s">
        <v>279</v>
      </c>
      <c r="F107" s="44" t="s">
        <v>554</v>
      </c>
      <c r="G107" s="44"/>
      <c r="H107" s="44"/>
      <c r="I107" s="44"/>
      <c r="J107" s="44"/>
      <c r="K107" s="44"/>
      <c r="L107" s="44"/>
      <c r="M107" s="44"/>
      <c r="N107" s="44"/>
      <c r="O107" s="44"/>
      <c r="P107" s="44"/>
      <c r="Q107" s="44"/>
      <c r="R107" s="44"/>
      <c r="S107" s="44"/>
      <c r="T107" s="20"/>
    </row>
    <row r="108" spans="1:22" ht="15.75" thickBot="1" x14ac:dyDescent="0.3">
      <c r="A108" s="12"/>
      <c r="B108" s="20"/>
      <c r="C108" s="20" t="s">
        <v>279</v>
      </c>
      <c r="D108" s="20"/>
      <c r="E108" s="20" t="s">
        <v>279</v>
      </c>
      <c r="F108" s="47" t="s">
        <v>555</v>
      </c>
      <c r="G108" s="47"/>
      <c r="H108" s="47"/>
      <c r="I108" s="47"/>
      <c r="J108" s="47"/>
      <c r="K108" s="47"/>
      <c r="L108" s="20"/>
      <c r="M108" s="20" t="s">
        <v>279</v>
      </c>
      <c r="N108" s="47" t="s">
        <v>556</v>
      </c>
      <c r="O108" s="47"/>
      <c r="P108" s="47"/>
      <c r="Q108" s="47"/>
      <c r="R108" s="47"/>
      <c r="S108" s="47"/>
      <c r="T108" s="20"/>
    </row>
    <row r="109" spans="1:22" ht="15.75" thickBot="1" x14ac:dyDescent="0.3">
      <c r="A109" s="12"/>
      <c r="B109" s="20"/>
      <c r="C109" s="20" t="s">
        <v>279</v>
      </c>
      <c r="D109" s="20"/>
      <c r="E109" s="20" t="s">
        <v>279</v>
      </c>
      <c r="F109" s="47">
        <v>2013</v>
      </c>
      <c r="G109" s="47"/>
      <c r="H109" s="20"/>
      <c r="I109" s="20"/>
      <c r="J109" s="47">
        <v>2012</v>
      </c>
      <c r="K109" s="47"/>
      <c r="L109" s="20"/>
      <c r="M109" s="20" t="s">
        <v>279</v>
      </c>
      <c r="N109" s="47">
        <v>2013</v>
      </c>
      <c r="O109" s="47"/>
      <c r="P109" s="20"/>
      <c r="Q109" s="20"/>
      <c r="R109" s="47">
        <v>2012</v>
      </c>
      <c r="S109" s="47"/>
      <c r="T109" s="20"/>
    </row>
    <row r="110" spans="1:22" ht="15.75" thickBot="1" x14ac:dyDescent="0.3">
      <c r="A110" s="12"/>
      <c r="B110" s="26" t="s">
        <v>540</v>
      </c>
      <c r="C110" s="24" t="s">
        <v>279</v>
      </c>
      <c r="D110" s="24" t="s">
        <v>552</v>
      </c>
      <c r="E110" s="24" t="s">
        <v>279</v>
      </c>
      <c r="F110" s="24" t="s">
        <v>297</v>
      </c>
      <c r="G110" s="29" t="s">
        <v>557</v>
      </c>
      <c r="H110" s="28" t="s">
        <v>324</v>
      </c>
      <c r="I110" s="24"/>
      <c r="J110" s="24" t="s">
        <v>297</v>
      </c>
      <c r="K110" s="29" t="s">
        <v>298</v>
      </c>
      <c r="L110" s="28" t="s">
        <v>279</v>
      </c>
      <c r="M110" s="24" t="s">
        <v>279</v>
      </c>
      <c r="N110" s="24" t="s">
        <v>297</v>
      </c>
      <c r="O110" s="29">
        <v>107</v>
      </c>
      <c r="P110" s="28" t="s">
        <v>279</v>
      </c>
      <c r="Q110" s="24"/>
      <c r="R110" s="24" t="s">
        <v>297</v>
      </c>
      <c r="S110" s="29" t="s">
        <v>298</v>
      </c>
      <c r="T110" s="28" t="s">
        <v>279</v>
      </c>
    </row>
    <row r="111" spans="1:22" ht="15.75" thickTop="1" x14ac:dyDescent="0.25">
      <c r="A111" s="12"/>
      <c r="B111" s="33"/>
      <c r="C111" s="33" t="s">
        <v>279</v>
      </c>
      <c r="D111" s="33"/>
      <c r="E111" s="33" t="s">
        <v>279</v>
      </c>
      <c r="F111" s="36"/>
      <c r="G111" s="36"/>
      <c r="H111" s="33"/>
      <c r="I111" s="33"/>
      <c r="J111" s="36"/>
      <c r="K111" s="36"/>
      <c r="L111" s="33"/>
      <c r="M111" s="33" t="s">
        <v>279</v>
      </c>
      <c r="N111" s="36"/>
      <c r="O111" s="36"/>
      <c r="P111" s="33"/>
      <c r="Q111" s="33"/>
      <c r="R111" s="36"/>
      <c r="S111" s="36"/>
      <c r="T111" s="33"/>
    </row>
    <row r="112" spans="1:22" x14ac:dyDescent="0.25">
      <c r="A112" s="12"/>
      <c r="B112" s="45" t="s">
        <v>558</v>
      </c>
      <c r="C112" s="45"/>
      <c r="D112" s="45"/>
      <c r="E112" s="45"/>
      <c r="F112" s="45"/>
      <c r="G112" s="45"/>
      <c r="H112" s="45"/>
      <c r="I112" s="45"/>
      <c r="J112" s="45"/>
      <c r="K112" s="45"/>
      <c r="L112" s="45"/>
      <c r="M112" s="45"/>
      <c r="N112" s="45"/>
      <c r="O112" s="45"/>
      <c r="P112" s="45"/>
      <c r="Q112" s="45"/>
      <c r="R112" s="45"/>
      <c r="S112" s="45"/>
      <c r="T112" s="45"/>
      <c r="U112" s="45"/>
      <c r="V112" s="45"/>
    </row>
    <row r="113" spans="1:22" ht="15.75" x14ac:dyDescent="0.25">
      <c r="A113" s="12"/>
      <c r="B113" s="51"/>
      <c r="C113" s="51"/>
      <c r="D113" s="51"/>
      <c r="E113" s="51"/>
      <c r="F113" s="51"/>
      <c r="G113" s="51"/>
      <c r="H113" s="51"/>
      <c r="I113" s="51"/>
      <c r="J113" s="51"/>
      <c r="K113" s="51"/>
      <c r="L113" s="51"/>
      <c r="M113" s="51"/>
      <c r="N113" s="51"/>
      <c r="O113" s="51"/>
      <c r="P113" s="51"/>
      <c r="Q113" s="51"/>
      <c r="R113" s="51"/>
      <c r="S113" s="51"/>
      <c r="T113" s="51"/>
      <c r="U113" s="51"/>
      <c r="V113" s="51"/>
    </row>
    <row r="114" spans="1:22" x14ac:dyDescent="0.25">
      <c r="A114" s="12"/>
      <c r="B114" s="16"/>
      <c r="C114" s="16"/>
      <c r="D114" s="16"/>
      <c r="E114" s="16"/>
      <c r="F114" s="16"/>
      <c r="G114" s="16"/>
      <c r="H114" s="16"/>
      <c r="I114" s="16"/>
      <c r="J114" s="16"/>
      <c r="K114" s="16"/>
      <c r="L114" s="16"/>
      <c r="M114" s="16"/>
      <c r="N114" s="16"/>
      <c r="O114" s="16"/>
      <c r="P114" s="16"/>
      <c r="Q114" s="16"/>
      <c r="R114" s="16"/>
    </row>
    <row r="115" spans="1:22" ht="15.75" thickBot="1" x14ac:dyDescent="0.3">
      <c r="A115" s="12"/>
      <c r="B115" s="20"/>
      <c r="C115" s="20" t="s">
        <v>279</v>
      </c>
      <c r="D115" s="44" t="s">
        <v>559</v>
      </c>
      <c r="E115" s="44"/>
      <c r="F115" s="44"/>
      <c r="G115" s="44"/>
      <c r="H115" s="44"/>
      <c r="I115" s="44"/>
      <c r="J115" s="44"/>
      <c r="K115" s="44"/>
      <c r="L115" s="44"/>
      <c r="M115" s="44"/>
      <c r="N115" s="44"/>
      <c r="O115" s="44"/>
      <c r="P115" s="44"/>
      <c r="Q115" s="44"/>
      <c r="R115" s="20"/>
    </row>
    <row r="116" spans="1:22" ht="15.75" thickBot="1" x14ac:dyDescent="0.3">
      <c r="A116" s="12"/>
      <c r="B116" s="20"/>
      <c r="C116" s="20" t="s">
        <v>279</v>
      </c>
      <c r="D116" s="47" t="s">
        <v>537</v>
      </c>
      <c r="E116" s="47"/>
      <c r="F116" s="47"/>
      <c r="G116" s="47"/>
      <c r="H116" s="47"/>
      <c r="I116" s="47"/>
      <c r="J116" s="20"/>
      <c r="K116" s="20"/>
      <c r="L116" s="47" t="s">
        <v>550</v>
      </c>
      <c r="M116" s="47"/>
      <c r="N116" s="47"/>
      <c r="O116" s="47"/>
      <c r="P116" s="47"/>
      <c r="Q116" s="47"/>
      <c r="R116" s="20"/>
    </row>
    <row r="117" spans="1:22" ht="15.75" thickBot="1" x14ac:dyDescent="0.3">
      <c r="A117" s="12"/>
      <c r="B117" s="46" t="s">
        <v>278</v>
      </c>
      <c r="C117" s="20" t="s">
        <v>279</v>
      </c>
      <c r="D117" s="47">
        <v>2013</v>
      </c>
      <c r="E117" s="47"/>
      <c r="F117" s="20"/>
      <c r="G117" s="20"/>
      <c r="H117" s="47">
        <v>2012</v>
      </c>
      <c r="I117" s="47"/>
      <c r="J117" s="20"/>
      <c r="K117" s="20"/>
      <c r="L117" s="47">
        <v>2013</v>
      </c>
      <c r="M117" s="47"/>
      <c r="N117" s="20"/>
      <c r="O117" s="20"/>
      <c r="P117" s="47">
        <v>2012</v>
      </c>
      <c r="Q117" s="47"/>
      <c r="R117" s="20"/>
    </row>
    <row r="118" spans="1:22" ht="25.5" x14ac:dyDescent="0.25">
      <c r="A118" s="12"/>
      <c r="B118" s="26" t="s">
        <v>526</v>
      </c>
      <c r="C118" s="24" t="s">
        <v>279</v>
      </c>
      <c r="D118" s="24"/>
      <c r="E118" s="24"/>
      <c r="F118" s="24"/>
      <c r="G118" s="24"/>
      <c r="H118" s="24"/>
      <c r="I118" s="24"/>
      <c r="J118" s="24"/>
      <c r="K118" s="24"/>
      <c r="L118" s="24"/>
      <c r="M118" s="24"/>
      <c r="N118" s="24"/>
      <c r="O118" s="24"/>
      <c r="P118" s="24"/>
      <c r="Q118" s="24"/>
      <c r="R118" s="24"/>
    </row>
    <row r="119" spans="1:22" x14ac:dyDescent="0.25">
      <c r="A119" s="12"/>
      <c r="B119" s="35" t="s">
        <v>529</v>
      </c>
      <c r="C119" s="16" t="s">
        <v>279</v>
      </c>
      <c r="D119" s="16" t="s">
        <v>297</v>
      </c>
      <c r="E119" s="32">
        <v>219</v>
      </c>
      <c r="F119" s="18" t="s">
        <v>279</v>
      </c>
      <c r="G119" s="16"/>
      <c r="H119" s="16" t="s">
        <v>297</v>
      </c>
      <c r="I119" s="32" t="s">
        <v>298</v>
      </c>
      <c r="J119" s="18" t="s">
        <v>279</v>
      </c>
      <c r="K119" s="16"/>
      <c r="L119" s="16" t="s">
        <v>297</v>
      </c>
      <c r="M119" s="32" t="s">
        <v>560</v>
      </c>
      <c r="N119" s="18" t="s">
        <v>324</v>
      </c>
      <c r="O119" s="16"/>
      <c r="P119" s="16" t="s">
        <v>297</v>
      </c>
      <c r="Q119" s="32" t="s">
        <v>298</v>
      </c>
      <c r="R119" s="18" t="s">
        <v>279</v>
      </c>
    </row>
    <row r="120" spans="1:22" x14ac:dyDescent="0.25">
      <c r="A120" s="12"/>
      <c r="B120" s="40" t="s">
        <v>481</v>
      </c>
      <c r="C120" s="24" t="s">
        <v>279</v>
      </c>
      <c r="D120" s="24"/>
      <c r="E120" s="29" t="s">
        <v>561</v>
      </c>
      <c r="F120" s="28" t="s">
        <v>324</v>
      </c>
      <c r="G120" s="24"/>
      <c r="H120" s="24"/>
      <c r="I120" s="29" t="s">
        <v>562</v>
      </c>
      <c r="J120" s="28" t="s">
        <v>324</v>
      </c>
      <c r="K120" s="24"/>
      <c r="L120" s="24"/>
      <c r="M120" s="29" t="s">
        <v>563</v>
      </c>
      <c r="N120" s="28" t="s">
        <v>324</v>
      </c>
      <c r="O120" s="24"/>
      <c r="P120" s="24"/>
      <c r="Q120" s="29" t="s">
        <v>564</v>
      </c>
      <c r="R120" s="28" t="s">
        <v>324</v>
      </c>
    </row>
    <row r="121" spans="1:22" ht="15.75" thickBot="1" x14ac:dyDescent="0.3">
      <c r="A121" s="12"/>
      <c r="B121" s="35" t="s">
        <v>391</v>
      </c>
      <c r="C121" s="16" t="s">
        <v>279</v>
      </c>
      <c r="D121" s="16"/>
      <c r="E121" s="32">
        <v>37</v>
      </c>
      <c r="F121" s="18" t="s">
        <v>279</v>
      </c>
      <c r="G121" s="16"/>
      <c r="H121" s="16"/>
      <c r="I121" s="32" t="s">
        <v>298</v>
      </c>
      <c r="J121" s="18" t="s">
        <v>279</v>
      </c>
      <c r="K121" s="16"/>
      <c r="L121" s="16"/>
      <c r="M121" s="32">
        <v>40</v>
      </c>
      <c r="N121" s="18" t="s">
        <v>279</v>
      </c>
      <c r="O121" s="16"/>
      <c r="P121" s="16"/>
      <c r="Q121" s="32" t="s">
        <v>298</v>
      </c>
      <c r="R121" s="18" t="s">
        <v>279</v>
      </c>
    </row>
    <row r="122" spans="1:22" x14ac:dyDescent="0.25">
      <c r="A122" s="12"/>
      <c r="B122" s="33"/>
      <c r="C122" s="33" t="s">
        <v>279</v>
      </c>
      <c r="D122" s="34"/>
      <c r="E122" s="34"/>
      <c r="F122" s="33"/>
      <c r="G122" s="33"/>
      <c r="H122" s="34"/>
      <c r="I122" s="34"/>
      <c r="J122" s="33"/>
      <c r="K122" s="33"/>
      <c r="L122" s="34"/>
      <c r="M122" s="34"/>
      <c r="N122" s="33"/>
      <c r="O122" s="33"/>
      <c r="P122" s="34"/>
      <c r="Q122" s="34"/>
      <c r="R122" s="33"/>
    </row>
    <row r="123" spans="1:22" ht="15.75" thickBot="1" x14ac:dyDescent="0.3">
      <c r="A123" s="12"/>
      <c r="B123" s="70"/>
      <c r="C123" s="37" t="s">
        <v>279</v>
      </c>
      <c r="D123" s="24" t="s">
        <v>297</v>
      </c>
      <c r="E123" s="29" t="s">
        <v>565</v>
      </c>
      <c r="F123" s="28" t="s">
        <v>324</v>
      </c>
      <c r="G123" s="37"/>
      <c r="H123" s="24" t="s">
        <v>297</v>
      </c>
      <c r="I123" s="29" t="s">
        <v>562</v>
      </c>
      <c r="J123" s="28" t="s">
        <v>324</v>
      </c>
      <c r="K123" s="37"/>
      <c r="L123" s="24" t="s">
        <v>297</v>
      </c>
      <c r="M123" s="29" t="s">
        <v>566</v>
      </c>
      <c r="N123" s="28" t="s">
        <v>324</v>
      </c>
      <c r="O123" s="37"/>
      <c r="P123" s="24" t="s">
        <v>297</v>
      </c>
      <c r="Q123" s="29" t="s">
        <v>564</v>
      </c>
      <c r="R123" s="28" t="s">
        <v>324</v>
      </c>
    </row>
    <row r="124" spans="1:22" ht="15.75" thickTop="1" x14ac:dyDescent="0.25">
      <c r="A124" s="12"/>
      <c r="B124" s="33"/>
      <c r="C124" s="33" t="s">
        <v>279</v>
      </c>
      <c r="D124" s="36"/>
      <c r="E124" s="36"/>
      <c r="F124" s="33"/>
      <c r="G124" s="33"/>
      <c r="H124" s="36"/>
      <c r="I124" s="36"/>
      <c r="J124" s="33"/>
      <c r="K124" s="33"/>
      <c r="L124" s="36"/>
      <c r="M124" s="36"/>
      <c r="N124" s="33"/>
      <c r="O124" s="33"/>
      <c r="P124" s="36"/>
      <c r="Q124" s="36"/>
      <c r="R124" s="33"/>
    </row>
    <row r="125" spans="1:22" x14ac:dyDescent="0.25">
      <c r="A125" s="12"/>
      <c r="B125" s="48" t="s">
        <v>567</v>
      </c>
      <c r="C125" s="48"/>
      <c r="D125" s="48"/>
      <c r="E125" s="48"/>
      <c r="F125" s="48"/>
      <c r="G125" s="48"/>
      <c r="H125" s="48"/>
      <c r="I125" s="48"/>
      <c r="J125" s="48"/>
      <c r="K125" s="48"/>
      <c r="L125" s="48"/>
      <c r="M125" s="48"/>
      <c r="N125" s="48"/>
      <c r="O125" s="48"/>
      <c r="P125" s="48"/>
      <c r="Q125" s="48"/>
      <c r="R125" s="48"/>
      <c r="S125" s="48"/>
      <c r="T125" s="48"/>
      <c r="U125" s="48"/>
      <c r="V125" s="48"/>
    </row>
    <row r="126" spans="1:22" x14ac:dyDescent="0.25">
      <c r="A126" s="12"/>
      <c r="B126" s="45" t="s">
        <v>568</v>
      </c>
      <c r="C126" s="45"/>
      <c r="D126" s="45"/>
      <c r="E126" s="45"/>
      <c r="F126" s="45"/>
      <c r="G126" s="45"/>
      <c r="H126" s="45"/>
      <c r="I126" s="45"/>
      <c r="J126" s="45"/>
      <c r="K126" s="45"/>
      <c r="L126" s="45"/>
      <c r="M126" s="45"/>
      <c r="N126" s="45"/>
      <c r="O126" s="45"/>
      <c r="P126" s="45"/>
      <c r="Q126" s="45"/>
      <c r="R126" s="45"/>
      <c r="S126" s="45"/>
      <c r="T126" s="45"/>
      <c r="U126" s="45"/>
      <c r="V126" s="45"/>
    </row>
    <row r="127" spans="1:22" x14ac:dyDescent="0.25">
      <c r="A127" s="12"/>
      <c r="B127" s="45" t="s">
        <v>569</v>
      </c>
      <c r="C127" s="45"/>
      <c r="D127" s="45"/>
      <c r="E127" s="45"/>
      <c r="F127" s="45"/>
      <c r="G127" s="45"/>
      <c r="H127" s="45"/>
      <c r="I127" s="45"/>
      <c r="J127" s="45"/>
      <c r="K127" s="45"/>
      <c r="L127" s="45"/>
      <c r="M127" s="45"/>
      <c r="N127" s="45"/>
      <c r="O127" s="45"/>
      <c r="P127" s="45"/>
      <c r="Q127" s="45"/>
      <c r="R127" s="45"/>
      <c r="S127" s="45"/>
      <c r="T127" s="45"/>
      <c r="U127" s="45"/>
      <c r="V127" s="45"/>
    </row>
    <row r="128" spans="1:22" ht="25.5" customHeight="1" x14ac:dyDescent="0.25">
      <c r="A128" s="12"/>
      <c r="B128" s="45" t="s">
        <v>570</v>
      </c>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2"/>
      <c r="B129" s="50"/>
      <c r="C129" s="50"/>
      <c r="D129" s="50"/>
      <c r="E129" s="50"/>
      <c r="F129" s="50"/>
      <c r="G129" s="50"/>
      <c r="H129" s="50"/>
      <c r="I129" s="50"/>
      <c r="J129" s="50"/>
      <c r="K129" s="50"/>
      <c r="L129" s="50"/>
      <c r="M129" s="50"/>
      <c r="N129" s="50"/>
      <c r="O129" s="50"/>
      <c r="P129" s="50"/>
      <c r="Q129" s="50"/>
      <c r="R129" s="50"/>
      <c r="S129" s="50"/>
      <c r="T129" s="50"/>
      <c r="U129" s="50"/>
      <c r="V129" s="50"/>
    </row>
  </sheetData>
  <mergeCells count="124">
    <mergeCell ref="B129:V129"/>
    <mergeCell ref="B112:V112"/>
    <mergeCell ref="B113:V113"/>
    <mergeCell ref="B125:V125"/>
    <mergeCell ref="B126:V126"/>
    <mergeCell ref="B127:V127"/>
    <mergeCell ref="B128:V128"/>
    <mergeCell ref="B63:V63"/>
    <mergeCell ref="B83:V83"/>
    <mergeCell ref="B84:V84"/>
    <mergeCell ref="B94:V94"/>
    <mergeCell ref="B95:V95"/>
    <mergeCell ref="B96:V96"/>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9:V9"/>
    <mergeCell ref="B10:V10"/>
    <mergeCell ref="B34:V34"/>
    <mergeCell ref="B38:V38"/>
    <mergeCell ref="B39:V39"/>
    <mergeCell ref="B40:V40"/>
    <mergeCell ref="A1:A2"/>
    <mergeCell ref="B1:V1"/>
    <mergeCell ref="B2:V2"/>
    <mergeCell ref="B3:V3"/>
    <mergeCell ref="A4:A129"/>
    <mergeCell ref="B4:V4"/>
    <mergeCell ref="B5:V5"/>
    <mergeCell ref="B6:V6"/>
    <mergeCell ref="B7:V7"/>
    <mergeCell ref="B8:V8"/>
    <mergeCell ref="D115:Q115"/>
    <mergeCell ref="D116:I116"/>
    <mergeCell ref="L116:Q116"/>
    <mergeCell ref="D117:E117"/>
    <mergeCell ref="H117:I117"/>
    <mergeCell ref="L117:M117"/>
    <mergeCell ref="P117:Q117"/>
    <mergeCell ref="C106:D106"/>
    <mergeCell ref="E106:T106"/>
    <mergeCell ref="F107:S107"/>
    <mergeCell ref="F108:K108"/>
    <mergeCell ref="N108:S108"/>
    <mergeCell ref="F109:G109"/>
    <mergeCell ref="J109:K109"/>
    <mergeCell ref="N109:O109"/>
    <mergeCell ref="R109:S109"/>
    <mergeCell ref="F102:G102"/>
    <mergeCell ref="J102:K102"/>
    <mergeCell ref="N102:O102"/>
    <mergeCell ref="R102:S102"/>
    <mergeCell ref="F103:G103"/>
    <mergeCell ref="J103:K103"/>
    <mergeCell ref="N103:O103"/>
    <mergeCell ref="R103:S103"/>
    <mergeCell ref="D89:E89"/>
    <mergeCell ref="H89:I89"/>
    <mergeCell ref="L89:M89"/>
    <mergeCell ref="P89:Q89"/>
    <mergeCell ref="F100:S100"/>
    <mergeCell ref="F101:K101"/>
    <mergeCell ref="N101:S101"/>
    <mergeCell ref="B97:V97"/>
    <mergeCell ref="B98:V98"/>
    <mergeCell ref="F66:G66"/>
    <mergeCell ref="J66:K66"/>
    <mergeCell ref="D86:Q86"/>
    <mergeCell ref="D87:I87"/>
    <mergeCell ref="L87:Q87"/>
    <mergeCell ref="D88:E88"/>
    <mergeCell ref="H88:I88"/>
    <mergeCell ref="L88:M88"/>
    <mergeCell ref="P88:Q88"/>
    <mergeCell ref="D16:E16"/>
    <mergeCell ref="H16:I16"/>
    <mergeCell ref="L16:M16"/>
    <mergeCell ref="P16:Q16"/>
    <mergeCell ref="T16:U16"/>
    <mergeCell ref="F65:K65"/>
    <mergeCell ref="B41:V41"/>
    <mergeCell ref="B42:V42"/>
    <mergeCell ref="B43:V43"/>
    <mergeCell ref="B44:V44"/>
    <mergeCell ref="S13:S14"/>
    <mergeCell ref="T13:U13"/>
    <mergeCell ref="T14:U14"/>
    <mergeCell ref="V13:V14"/>
    <mergeCell ref="D15:E15"/>
    <mergeCell ref="H15:I15"/>
    <mergeCell ref="L15:M15"/>
    <mergeCell ref="P15:Q15"/>
    <mergeCell ref="T15:U15"/>
    <mergeCell ref="H13:I13"/>
    <mergeCell ref="H14:I14"/>
    <mergeCell ref="J13:J14"/>
    <mergeCell ref="K13:K14"/>
    <mergeCell ref="L13:Q14"/>
    <mergeCell ref="R13:R14"/>
    <mergeCell ref="D12:E12"/>
    <mergeCell ref="H12:I12"/>
    <mergeCell ref="L12:M12"/>
    <mergeCell ref="P12:Q12"/>
    <mergeCell ref="T12:U12"/>
    <mergeCell ref="B13:B14"/>
    <mergeCell ref="C13:C14"/>
    <mergeCell ref="D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3"/>
  <sheetViews>
    <sheetView showGridLines="0" workbookViewId="0"/>
  </sheetViews>
  <sheetFormatPr defaultRowHeight="15" x14ac:dyDescent="0.25"/>
  <cols>
    <col min="1" max="2" width="36.5703125" bestFit="1" customWidth="1"/>
    <col min="3" max="4" width="14" customWidth="1"/>
    <col min="5" max="5" width="36.5703125" customWidth="1"/>
    <col min="6" max="6" width="15" customWidth="1"/>
    <col min="7" max="8" width="14" customWidth="1"/>
    <col min="9" max="9" width="36.5703125" customWidth="1"/>
    <col min="10" max="10" width="15" customWidth="1"/>
    <col min="11" max="12" width="14" customWidth="1"/>
    <col min="13" max="13" width="36.5703125" customWidth="1"/>
    <col min="14" max="14" width="15" customWidth="1"/>
    <col min="15" max="16" width="14" customWidth="1"/>
    <col min="17" max="17" width="36.5703125" customWidth="1"/>
    <col min="18" max="18" width="15" customWidth="1"/>
    <col min="19" max="20" width="14" customWidth="1"/>
    <col min="21" max="21" width="36.5703125" customWidth="1"/>
    <col min="22" max="22" width="15" customWidth="1"/>
    <col min="23" max="24" width="14" customWidth="1"/>
    <col min="25" max="25" width="36.5703125" customWidth="1"/>
    <col min="26" max="26" width="15" customWidth="1"/>
    <col min="27" max="28" width="14" customWidth="1"/>
    <col min="29" max="29" width="36.5703125" customWidth="1"/>
    <col min="30" max="30" width="15" customWidth="1"/>
  </cols>
  <sheetData>
    <row r="1" spans="1:30" ht="15" customHeight="1" x14ac:dyDescent="0.25">
      <c r="A1" s="7" t="s">
        <v>5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7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7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8" t="s">
        <v>57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2"/>
      <c r="B6" s="45" t="s">
        <v>574</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15.75" x14ac:dyDescent="0.25">
      <c r="A7" s="1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2"/>
      <c r="B8" s="16"/>
      <c r="C8" s="16"/>
      <c r="D8" s="16"/>
      <c r="E8" s="16"/>
      <c r="F8" s="16"/>
      <c r="G8" s="16"/>
      <c r="H8" s="16"/>
      <c r="I8" s="16"/>
      <c r="J8" s="16"/>
    </row>
    <row r="9" spans="1:30" x14ac:dyDescent="0.25">
      <c r="A9" s="12"/>
      <c r="B9" s="41" t="s">
        <v>278</v>
      </c>
      <c r="C9" s="42" t="s">
        <v>279</v>
      </c>
      <c r="D9" s="43" t="s">
        <v>318</v>
      </c>
      <c r="E9" s="43"/>
      <c r="F9" s="42"/>
      <c r="G9" s="42"/>
      <c r="H9" s="43" t="s">
        <v>575</v>
      </c>
      <c r="I9" s="43"/>
      <c r="J9" s="42"/>
    </row>
    <row r="10" spans="1:30" ht="15.75" thickBot="1" x14ac:dyDescent="0.3">
      <c r="A10" s="12"/>
      <c r="B10" s="41"/>
      <c r="C10" s="42"/>
      <c r="D10" s="44">
        <v>2013</v>
      </c>
      <c r="E10" s="44"/>
      <c r="F10" s="42"/>
      <c r="G10" s="42"/>
      <c r="H10" s="44">
        <v>2012</v>
      </c>
      <c r="I10" s="44"/>
      <c r="J10" s="42"/>
    </row>
    <row r="11" spans="1:30" x14ac:dyDescent="0.25">
      <c r="A11" s="12"/>
      <c r="B11" s="26" t="s">
        <v>576</v>
      </c>
      <c r="C11" s="24" t="s">
        <v>279</v>
      </c>
      <c r="D11" s="24"/>
      <c r="E11" s="24"/>
      <c r="F11" s="24"/>
      <c r="G11" s="24"/>
      <c r="H11" s="24"/>
      <c r="I11" s="24"/>
      <c r="J11" s="24"/>
    </row>
    <row r="12" spans="1:30" x14ac:dyDescent="0.25">
      <c r="A12" s="12"/>
      <c r="B12" s="35" t="s">
        <v>577</v>
      </c>
      <c r="C12" s="16" t="s">
        <v>279</v>
      </c>
      <c r="D12" s="16" t="s">
        <v>297</v>
      </c>
      <c r="E12" s="31">
        <v>612946</v>
      </c>
      <c r="F12" s="18" t="s">
        <v>279</v>
      </c>
      <c r="G12" s="16"/>
      <c r="H12" s="16" t="s">
        <v>297</v>
      </c>
      <c r="I12" s="31">
        <v>683195</v>
      </c>
      <c r="J12" s="18" t="s">
        <v>279</v>
      </c>
    </row>
    <row r="13" spans="1:30" x14ac:dyDescent="0.25">
      <c r="A13" s="12"/>
      <c r="B13" s="40" t="s">
        <v>578</v>
      </c>
      <c r="C13" s="24" t="s">
        <v>279</v>
      </c>
      <c r="D13" s="24"/>
      <c r="E13" s="27">
        <v>753589</v>
      </c>
      <c r="F13" s="28" t="s">
        <v>279</v>
      </c>
      <c r="G13" s="24"/>
      <c r="H13" s="24"/>
      <c r="I13" s="27">
        <v>697133</v>
      </c>
      <c r="J13" s="28" t="s">
        <v>279</v>
      </c>
    </row>
    <row r="14" spans="1:30" x14ac:dyDescent="0.25">
      <c r="A14" s="12"/>
      <c r="B14" s="35" t="s">
        <v>579</v>
      </c>
      <c r="C14" s="16" t="s">
        <v>279</v>
      </c>
      <c r="D14" s="16"/>
      <c r="E14" s="31">
        <v>5155</v>
      </c>
      <c r="F14" s="18" t="s">
        <v>279</v>
      </c>
      <c r="G14" s="16"/>
      <c r="H14" s="16"/>
      <c r="I14" s="31">
        <v>3338</v>
      </c>
      <c r="J14" s="18" t="s">
        <v>279</v>
      </c>
    </row>
    <row r="15" spans="1:30" ht="15.75" thickBot="1" x14ac:dyDescent="0.3">
      <c r="A15" s="12"/>
      <c r="B15" s="40" t="s">
        <v>580</v>
      </c>
      <c r="C15" s="24" t="s">
        <v>279</v>
      </c>
      <c r="D15" s="24"/>
      <c r="E15" s="27">
        <v>56961</v>
      </c>
      <c r="F15" s="28" t="s">
        <v>279</v>
      </c>
      <c r="G15" s="24"/>
      <c r="H15" s="24"/>
      <c r="I15" s="27">
        <v>46642</v>
      </c>
      <c r="J15" s="28" t="s">
        <v>279</v>
      </c>
    </row>
    <row r="16" spans="1:30" x14ac:dyDescent="0.25">
      <c r="A16" s="12"/>
      <c r="B16" s="33"/>
      <c r="C16" s="33" t="s">
        <v>279</v>
      </c>
      <c r="D16" s="34"/>
      <c r="E16" s="34"/>
      <c r="F16" s="33"/>
      <c r="G16" s="33"/>
      <c r="H16" s="34"/>
      <c r="I16" s="34"/>
      <c r="J16" s="33"/>
    </row>
    <row r="17" spans="1:30" x14ac:dyDescent="0.25">
      <c r="A17" s="12"/>
      <c r="B17" s="30" t="s">
        <v>581</v>
      </c>
      <c r="C17" s="20" t="s">
        <v>279</v>
      </c>
      <c r="D17" s="16"/>
      <c r="E17" s="31">
        <v>1428651</v>
      </c>
      <c r="F17" s="18" t="s">
        <v>279</v>
      </c>
      <c r="G17" s="20"/>
      <c r="H17" s="16"/>
      <c r="I17" s="31">
        <v>1430308</v>
      </c>
      <c r="J17" s="18" t="s">
        <v>279</v>
      </c>
    </row>
    <row r="18" spans="1:30" x14ac:dyDescent="0.25">
      <c r="A18" s="12"/>
      <c r="B18" s="26" t="s">
        <v>582</v>
      </c>
      <c r="C18" s="37" t="s">
        <v>279</v>
      </c>
      <c r="D18" s="24"/>
      <c r="E18" s="27">
        <v>222784</v>
      </c>
      <c r="F18" s="28" t="s">
        <v>279</v>
      </c>
      <c r="G18" s="37"/>
      <c r="H18" s="24"/>
      <c r="I18" s="27">
        <v>171632</v>
      </c>
      <c r="J18" s="28" t="s">
        <v>279</v>
      </c>
    </row>
    <row r="19" spans="1:30" x14ac:dyDescent="0.25">
      <c r="A19" s="12"/>
      <c r="B19" s="30" t="s">
        <v>583</v>
      </c>
      <c r="C19" s="20" t="s">
        <v>279</v>
      </c>
      <c r="D19" s="16"/>
      <c r="E19" s="32">
        <v>891</v>
      </c>
      <c r="F19" s="18" t="s">
        <v>279</v>
      </c>
      <c r="G19" s="20"/>
      <c r="H19" s="16"/>
      <c r="I19" s="31">
        <v>1184</v>
      </c>
      <c r="J19" s="18" t="s">
        <v>279</v>
      </c>
    </row>
    <row r="20" spans="1:30" ht="15.75" thickBot="1" x14ac:dyDescent="0.3">
      <c r="A20" s="12"/>
      <c r="B20" s="26" t="s">
        <v>584</v>
      </c>
      <c r="C20" s="37" t="s">
        <v>279</v>
      </c>
      <c r="D20" s="24"/>
      <c r="E20" s="27">
        <v>1386</v>
      </c>
      <c r="F20" s="28" t="s">
        <v>279</v>
      </c>
      <c r="G20" s="37"/>
      <c r="H20" s="24"/>
      <c r="I20" s="27">
        <v>1567</v>
      </c>
      <c r="J20" s="28" t="s">
        <v>279</v>
      </c>
    </row>
    <row r="21" spans="1:30" x14ac:dyDescent="0.25">
      <c r="A21" s="12"/>
      <c r="B21" s="33"/>
      <c r="C21" s="33" t="s">
        <v>279</v>
      </c>
      <c r="D21" s="34"/>
      <c r="E21" s="34"/>
      <c r="F21" s="33"/>
      <c r="G21" s="33"/>
      <c r="H21" s="34"/>
      <c r="I21" s="34"/>
      <c r="J21" s="33"/>
    </row>
    <row r="22" spans="1:30" x14ac:dyDescent="0.25">
      <c r="A22" s="12"/>
      <c r="B22" s="30" t="s">
        <v>585</v>
      </c>
      <c r="C22" s="20" t="s">
        <v>279</v>
      </c>
      <c r="D22" s="16"/>
      <c r="E22" s="31">
        <v>1653712</v>
      </c>
      <c r="F22" s="18" t="s">
        <v>279</v>
      </c>
      <c r="G22" s="20"/>
      <c r="H22" s="16"/>
      <c r="I22" s="31">
        <v>1604691</v>
      </c>
      <c r="J22" s="18" t="s">
        <v>279</v>
      </c>
    </row>
    <row r="23" spans="1:30" x14ac:dyDescent="0.25">
      <c r="A23" s="12"/>
      <c r="B23" s="26" t="s">
        <v>586</v>
      </c>
      <c r="C23" s="37" t="s">
        <v>279</v>
      </c>
      <c r="D23" s="24"/>
      <c r="E23" s="27">
        <v>2316</v>
      </c>
      <c r="F23" s="28" t="s">
        <v>279</v>
      </c>
      <c r="G23" s="37"/>
      <c r="H23" s="24"/>
      <c r="I23" s="29">
        <v>771</v>
      </c>
      <c r="J23" s="28" t="s">
        <v>279</v>
      </c>
    </row>
    <row r="24" spans="1:30" ht="15.75" thickBot="1" x14ac:dyDescent="0.3">
      <c r="A24" s="12"/>
      <c r="B24" s="30" t="s">
        <v>587</v>
      </c>
      <c r="C24" s="20" t="s">
        <v>279</v>
      </c>
      <c r="D24" s="16"/>
      <c r="E24" s="32" t="s">
        <v>588</v>
      </c>
      <c r="F24" s="18" t="s">
        <v>324</v>
      </c>
      <c r="G24" s="20"/>
      <c r="H24" s="16"/>
      <c r="I24" s="32" t="s">
        <v>589</v>
      </c>
      <c r="J24" s="18" t="s">
        <v>324</v>
      </c>
    </row>
    <row r="25" spans="1:30" x14ac:dyDescent="0.25">
      <c r="A25" s="12"/>
      <c r="B25" s="33"/>
      <c r="C25" s="33" t="s">
        <v>279</v>
      </c>
      <c r="D25" s="34"/>
      <c r="E25" s="34"/>
      <c r="F25" s="33"/>
      <c r="G25" s="33"/>
      <c r="H25" s="34"/>
      <c r="I25" s="34"/>
      <c r="J25" s="33"/>
    </row>
    <row r="26" spans="1:30" ht="15.75" thickBot="1" x14ac:dyDescent="0.3">
      <c r="A26" s="12"/>
      <c r="B26" s="26" t="s">
        <v>590</v>
      </c>
      <c r="C26" s="37" t="s">
        <v>279</v>
      </c>
      <c r="D26" s="24" t="s">
        <v>297</v>
      </c>
      <c r="E26" s="27">
        <v>1637325</v>
      </c>
      <c r="F26" s="28" t="s">
        <v>279</v>
      </c>
      <c r="G26" s="37"/>
      <c r="H26" s="24" t="s">
        <v>297</v>
      </c>
      <c r="I26" s="27">
        <v>1586985</v>
      </c>
      <c r="J26" s="28" t="s">
        <v>279</v>
      </c>
    </row>
    <row r="27" spans="1:30" ht="15.75" thickTop="1" x14ac:dyDescent="0.25">
      <c r="A27" s="12"/>
      <c r="B27" s="33"/>
      <c r="C27" s="33" t="s">
        <v>279</v>
      </c>
      <c r="D27" s="36"/>
      <c r="E27" s="36"/>
      <c r="F27" s="33"/>
      <c r="G27" s="33"/>
      <c r="H27" s="36"/>
      <c r="I27" s="36"/>
      <c r="J27" s="33"/>
    </row>
    <row r="28" spans="1:30" ht="25.5" customHeight="1" x14ac:dyDescent="0.25">
      <c r="A28" s="12"/>
      <c r="B28" s="48" t="s">
        <v>591</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row>
    <row r="29" spans="1:30" x14ac:dyDescent="0.25">
      <c r="A29" s="12"/>
      <c r="B29" s="45" t="s">
        <v>592</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x14ac:dyDescent="0.25">
      <c r="A30" s="12"/>
      <c r="B30" s="45" t="s">
        <v>593</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12"/>
      <c r="B31" s="45" t="s">
        <v>594</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row>
    <row r="32" spans="1:30" x14ac:dyDescent="0.25">
      <c r="A32" s="12"/>
      <c r="B32" s="45" t="s">
        <v>595</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30" x14ac:dyDescent="0.25">
      <c r="A33" s="12"/>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row>
    <row r="34" spans="1:30" x14ac:dyDescent="0.25">
      <c r="A34" s="12"/>
      <c r="B34" s="48" t="s">
        <v>596</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row>
    <row r="35" spans="1:30" ht="25.5" customHeight="1" x14ac:dyDescent="0.25">
      <c r="A35" s="12"/>
      <c r="B35" s="45" t="s">
        <v>597</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row>
    <row r="36" spans="1:30" x14ac:dyDescent="0.25">
      <c r="A36" s="12"/>
      <c r="B36" s="48" t="s">
        <v>598</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12"/>
      <c r="B37" s="45" t="s">
        <v>599</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row>
    <row r="38" spans="1:30" x14ac:dyDescent="0.25">
      <c r="A38" s="12"/>
      <c r="B38" s="45" t="s">
        <v>600</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row>
    <row r="39" spans="1:30" x14ac:dyDescent="0.25">
      <c r="A39" s="12"/>
      <c r="B39" s="45" t="s">
        <v>601</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row>
    <row r="40" spans="1:30" x14ac:dyDescent="0.25">
      <c r="A40" s="12"/>
      <c r="B40" s="48" t="s">
        <v>602</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row>
    <row r="41" spans="1:30" x14ac:dyDescent="0.25">
      <c r="A41" s="12"/>
      <c r="B41" s="45" t="s">
        <v>603</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row>
    <row r="42" spans="1:30" x14ac:dyDescent="0.25">
      <c r="A42" s="12"/>
      <c r="B42" s="77" t="s">
        <v>604</v>
      </c>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row>
    <row r="43" spans="1:30" x14ac:dyDescent="0.25">
      <c r="A43" s="12"/>
      <c r="B43" s="45" t="s">
        <v>605</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row>
    <row r="44" spans="1:30" x14ac:dyDescent="0.25">
      <c r="A44" s="12"/>
      <c r="B44" s="45" t="s">
        <v>606</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row r="45" spans="1:30" x14ac:dyDescent="0.25">
      <c r="A45" s="12"/>
      <c r="B45" s="45" t="s">
        <v>607</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row>
    <row r="46" spans="1:30" x14ac:dyDescent="0.25">
      <c r="A46" s="12"/>
      <c r="B46" s="45" t="s">
        <v>608</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row>
    <row r="47" spans="1:30" x14ac:dyDescent="0.25">
      <c r="A47" s="12"/>
      <c r="B47" s="45" t="s">
        <v>609</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row>
    <row r="48" spans="1:30" x14ac:dyDescent="0.25">
      <c r="A48" s="12"/>
      <c r="B48" s="45" t="s">
        <v>610</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row>
    <row r="49" spans="1:30" x14ac:dyDescent="0.25">
      <c r="A49" s="12"/>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row>
    <row r="50" spans="1:30" ht="25.5" customHeight="1" x14ac:dyDescent="0.25">
      <c r="A50" s="12"/>
      <c r="B50" s="45" t="s">
        <v>611</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row>
    <row r="51" spans="1:30" x14ac:dyDescent="0.25">
      <c r="A51" s="12"/>
      <c r="B51" s="45" t="s">
        <v>612</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row>
    <row r="52" spans="1:30" ht="15.75" x14ac:dyDescent="0.25">
      <c r="A52" s="12"/>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row>
    <row r="53" spans="1:30" x14ac:dyDescent="0.25">
      <c r="A53" s="12"/>
      <c r="B53" s="16"/>
      <c r="C53" s="16"/>
      <c r="D53" s="16"/>
      <c r="E53" s="16"/>
      <c r="F53" s="16"/>
      <c r="G53" s="16"/>
      <c r="H53" s="16"/>
      <c r="I53" s="16"/>
      <c r="J53" s="16"/>
      <c r="K53" s="16"/>
      <c r="L53" s="16"/>
      <c r="M53" s="16"/>
      <c r="N53" s="16"/>
      <c r="O53" s="16"/>
      <c r="P53" s="16"/>
      <c r="Q53" s="16"/>
      <c r="R53" s="16"/>
      <c r="S53" s="16"/>
      <c r="T53" s="16"/>
      <c r="U53" s="16"/>
      <c r="V53" s="16"/>
    </row>
    <row r="54" spans="1:30" x14ac:dyDescent="0.25">
      <c r="A54" s="12"/>
      <c r="B54" s="41" t="s">
        <v>278</v>
      </c>
      <c r="C54" s="42" t="s">
        <v>279</v>
      </c>
      <c r="D54" s="43" t="s">
        <v>577</v>
      </c>
      <c r="E54" s="43"/>
      <c r="F54" s="42"/>
      <c r="G54" s="42" t="s">
        <v>279</v>
      </c>
      <c r="H54" s="43" t="s">
        <v>578</v>
      </c>
      <c r="I54" s="43"/>
      <c r="J54" s="42"/>
      <c r="K54" s="42" t="s">
        <v>279</v>
      </c>
      <c r="L54" s="43" t="s">
        <v>615</v>
      </c>
      <c r="M54" s="43"/>
      <c r="N54" s="42"/>
      <c r="O54" s="42" t="s">
        <v>279</v>
      </c>
      <c r="P54" s="43" t="s">
        <v>578</v>
      </c>
      <c r="Q54" s="43"/>
      <c r="R54" s="42"/>
      <c r="S54" s="42" t="s">
        <v>279</v>
      </c>
      <c r="T54" s="43" t="s">
        <v>617</v>
      </c>
      <c r="U54" s="43"/>
      <c r="V54" s="42"/>
    </row>
    <row r="55" spans="1:30" x14ac:dyDescent="0.25">
      <c r="A55" s="12"/>
      <c r="B55" s="41"/>
      <c r="C55" s="42"/>
      <c r="D55" s="43" t="s">
        <v>613</v>
      </c>
      <c r="E55" s="43"/>
      <c r="F55" s="42"/>
      <c r="G55" s="42"/>
      <c r="H55" s="43" t="s">
        <v>614</v>
      </c>
      <c r="I55" s="43"/>
      <c r="J55" s="42"/>
      <c r="K55" s="42"/>
      <c r="L55" s="43"/>
      <c r="M55" s="43"/>
      <c r="N55" s="42"/>
      <c r="O55" s="42"/>
      <c r="P55" s="43" t="s">
        <v>616</v>
      </c>
      <c r="Q55" s="43"/>
      <c r="R55" s="42"/>
      <c r="S55" s="42"/>
      <c r="T55" s="43" t="s">
        <v>618</v>
      </c>
      <c r="U55" s="43"/>
      <c r="V55" s="42"/>
    </row>
    <row r="56" spans="1:30" ht="15.75" thickBot="1" x14ac:dyDescent="0.3">
      <c r="A56" s="12"/>
      <c r="B56" s="41"/>
      <c r="C56" s="42"/>
      <c r="D56" s="44"/>
      <c r="E56" s="44"/>
      <c r="F56" s="42"/>
      <c r="G56" s="42"/>
      <c r="H56" s="44"/>
      <c r="I56" s="44"/>
      <c r="J56" s="42"/>
      <c r="K56" s="42"/>
      <c r="L56" s="44"/>
      <c r="M56" s="44"/>
      <c r="N56" s="42"/>
      <c r="O56" s="42"/>
      <c r="P56" s="44"/>
      <c r="Q56" s="44"/>
      <c r="R56" s="42"/>
      <c r="S56" s="42"/>
      <c r="T56" s="44" t="s">
        <v>619</v>
      </c>
      <c r="U56" s="44"/>
      <c r="V56" s="42"/>
    </row>
    <row r="57" spans="1:30" x14ac:dyDescent="0.25">
      <c r="A57" s="12"/>
      <c r="B57" s="71">
        <v>41547</v>
      </c>
      <c r="C57" s="24" t="s">
        <v>279</v>
      </c>
      <c r="D57" s="24"/>
      <c r="E57" s="24"/>
      <c r="F57" s="24"/>
      <c r="G57" s="24" t="s">
        <v>279</v>
      </c>
      <c r="H57" s="24"/>
      <c r="I57" s="24"/>
      <c r="J57" s="24"/>
      <c r="K57" s="24" t="s">
        <v>279</v>
      </c>
      <c r="L57" s="24"/>
      <c r="M57" s="24"/>
      <c r="N57" s="24"/>
      <c r="O57" s="24" t="s">
        <v>279</v>
      </c>
      <c r="P57" s="24"/>
      <c r="Q57" s="24"/>
      <c r="R57" s="24"/>
      <c r="S57" s="24" t="s">
        <v>279</v>
      </c>
      <c r="T57" s="24"/>
      <c r="U57" s="24"/>
      <c r="V57" s="24"/>
    </row>
    <row r="58" spans="1:30" x14ac:dyDescent="0.25">
      <c r="A58" s="12"/>
      <c r="B58" s="30" t="s">
        <v>620</v>
      </c>
      <c r="C58" s="16" t="s">
        <v>279</v>
      </c>
      <c r="D58" s="16" t="s">
        <v>297</v>
      </c>
      <c r="E58" s="31">
        <v>600468</v>
      </c>
      <c r="F58" s="18" t="s">
        <v>279</v>
      </c>
      <c r="G58" s="16" t="s">
        <v>279</v>
      </c>
      <c r="H58" s="16" t="s">
        <v>297</v>
      </c>
      <c r="I58" s="31">
        <v>728345</v>
      </c>
      <c r="J58" s="18" t="s">
        <v>279</v>
      </c>
      <c r="K58" s="16" t="s">
        <v>279</v>
      </c>
      <c r="L58" s="16" t="s">
        <v>297</v>
      </c>
      <c r="M58" s="31">
        <v>58649</v>
      </c>
      <c r="N58" s="18" t="s">
        <v>279</v>
      </c>
      <c r="O58" s="16" t="s">
        <v>279</v>
      </c>
      <c r="P58" s="16" t="s">
        <v>297</v>
      </c>
      <c r="Q58" s="31">
        <v>208405</v>
      </c>
      <c r="R58" s="18" t="s">
        <v>279</v>
      </c>
      <c r="S58" s="16" t="s">
        <v>279</v>
      </c>
      <c r="T58" s="16" t="s">
        <v>297</v>
      </c>
      <c r="U58" s="31">
        <v>2233</v>
      </c>
      <c r="V58" s="18" t="s">
        <v>279</v>
      </c>
    </row>
    <row r="59" spans="1:30" x14ac:dyDescent="0.25">
      <c r="A59" s="12"/>
      <c r="B59" s="26" t="s">
        <v>621</v>
      </c>
      <c r="C59" s="24" t="s">
        <v>279</v>
      </c>
      <c r="D59" s="24"/>
      <c r="E59" s="27">
        <v>2383</v>
      </c>
      <c r="F59" s="28" t="s">
        <v>279</v>
      </c>
      <c r="G59" s="24" t="s">
        <v>279</v>
      </c>
      <c r="H59" s="24"/>
      <c r="I59" s="27">
        <v>10778</v>
      </c>
      <c r="J59" s="28" t="s">
        <v>279</v>
      </c>
      <c r="K59" s="24" t="s">
        <v>279</v>
      </c>
      <c r="L59" s="24"/>
      <c r="M59" s="29">
        <v>444</v>
      </c>
      <c r="N59" s="28" t="s">
        <v>279</v>
      </c>
      <c r="O59" s="24" t="s">
        <v>279</v>
      </c>
      <c r="P59" s="24"/>
      <c r="Q59" s="27">
        <v>8182</v>
      </c>
      <c r="R59" s="28" t="s">
        <v>279</v>
      </c>
      <c r="S59" s="24" t="s">
        <v>279</v>
      </c>
      <c r="T59" s="24"/>
      <c r="U59" s="29" t="s">
        <v>298</v>
      </c>
      <c r="V59" s="28" t="s">
        <v>279</v>
      </c>
    </row>
    <row r="60" spans="1:30" x14ac:dyDescent="0.25">
      <c r="A60" s="12"/>
      <c r="B60" s="30" t="s">
        <v>622</v>
      </c>
      <c r="C60" s="16" t="s">
        <v>279</v>
      </c>
      <c r="D60" s="16"/>
      <c r="E60" s="31">
        <v>10095</v>
      </c>
      <c r="F60" s="18" t="s">
        <v>279</v>
      </c>
      <c r="G60" s="16" t="s">
        <v>279</v>
      </c>
      <c r="H60" s="16"/>
      <c r="I60" s="31">
        <v>14466</v>
      </c>
      <c r="J60" s="18" t="s">
        <v>279</v>
      </c>
      <c r="K60" s="16" t="s">
        <v>279</v>
      </c>
      <c r="L60" s="16"/>
      <c r="M60" s="31">
        <v>3023</v>
      </c>
      <c r="N60" s="18" t="s">
        <v>279</v>
      </c>
      <c r="O60" s="16" t="s">
        <v>279</v>
      </c>
      <c r="P60" s="16"/>
      <c r="Q60" s="31">
        <v>6197</v>
      </c>
      <c r="R60" s="18" t="s">
        <v>279</v>
      </c>
      <c r="S60" s="16" t="s">
        <v>279</v>
      </c>
      <c r="T60" s="16"/>
      <c r="U60" s="32">
        <v>44</v>
      </c>
      <c r="V60" s="18" t="s">
        <v>279</v>
      </c>
    </row>
    <row r="61" spans="1:30" x14ac:dyDescent="0.25">
      <c r="A61" s="12"/>
      <c r="B61" s="26" t="s">
        <v>623</v>
      </c>
      <c r="C61" s="24" t="s">
        <v>279</v>
      </c>
      <c r="D61" s="24"/>
      <c r="E61" s="29" t="s">
        <v>298</v>
      </c>
      <c r="F61" s="28" t="s">
        <v>279</v>
      </c>
      <c r="G61" s="24" t="s">
        <v>279</v>
      </c>
      <c r="H61" s="24"/>
      <c r="I61" s="29" t="s">
        <v>298</v>
      </c>
      <c r="J61" s="28" t="s">
        <v>279</v>
      </c>
      <c r="K61" s="24" t="s">
        <v>279</v>
      </c>
      <c r="L61" s="24"/>
      <c r="M61" s="29" t="s">
        <v>298</v>
      </c>
      <c r="N61" s="28" t="s">
        <v>279</v>
      </c>
      <c r="O61" s="24" t="s">
        <v>279</v>
      </c>
      <c r="P61" s="24"/>
      <c r="Q61" s="29" t="s">
        <v>298</v>
      </c>
      <c r="R61" s="28" t="s">
        <v>279</v>
      </c>
      <c r="S61" s="24" t="s">
        <v>279</v>
      </c>
      <c r="T61" s="24"/>
      <c r="U61" s="29" t="s">
        <v>298</v>
      </c>
      <c r="V61" s="28" t="s">
        <v>279</v>
      </c>
    </row>
    <row r="62" spans="1:30" ht="15.75" thickBot="1" x14ac:dyDescent="0.3">
      <c r="A62" s="12"/>
      <c r="B62" s="30" t="s">
        <v>624</v>
      </c>
      <c r="C62" s="16" t="s">
        <v>279</v>
      </c>
      <c r="D62" s="16"/>
      <c r="E62" s="32" t="s">
        <v>298</v>
      </c>
      <c r="F62" s="18" t="s">
        <v>279</v>
      </c>
      <c r="G62" s="16" t="s">
        <v>279</v>
      </c>
      <c r="H62" s="16"/>
      <c r="I62" s="32" t="s">
        <v>298</v>
      </c>
      <c r="J62" s="18" t="s">
        <v>279</v>
      </c>
      <c r="K62" s="16" t="s">
        <v>279</v>
      </c>
      <c r="L62" s="16"/>
      <c r="M62" s="32" t="s">
        <v>298</v>
      </c>
      <c r="N62" s="18" t="s">
        <v>279</v>
      </c>
      <c r="O62" s="16" t="s">
        <v>279</v>
      </c>
      <c r="P62" s="16"/>
      <c r="Q62" s="32" t="s">
        <v>298</v>
      </c>
      <c r="R62" s="18" t="s">
        <v>279</v>
      </c>
      <c r="S62" s="16" t="s">
        <v>279</v>
      </c>
      <c r="T62" s="16"/>
      <c r="U62" s="32" t="s">
        <v>298</v>
      </c>
      <c r="V62" s="18" t="s">
        <v>279</v>
      </c>
    </row>
    <row r="63" spans="1:30" x14ac:dyDescent="0.25">
      <c r="A63" s="12"/>
      <c r="B63" s="33"/>
      <c r="C63" s="33" t="s">
        <v>279</v>
      </c>
      <c r="D63" s="34"/>
      <c r="E63" s="34"/>
      <c r="F63" s="33"/>
      <c r="G63" s="33" t="s">
        <v>279</v>
      </c>
      <c r="H63" s="34"/>
      <c r="I63" s="34"/>
      <c r="J63" s="33"/>
      <c r="K63" s="33" t="s">
        <v>279</v>
      </c>
      <c r="L63" s="34"/>
      <c r="M63" s="34"/>
      <c r="N63" s="33"/>
      <c r="O63" s="33" t="s">
        <v>279</v>
      </c>
      <c r="P63" s="34"/>
      <c r="Q63" s="34"/>
      <c r="R63" s="33"/>
      <c r="S63" s="33" t="s">
        <v>279</v>
      </c>
      <c r="T63" s="34"/>
      <c r="U63" s="34"/>
      <c r="V63" s="33"/>
    </row>
    <row r="64" spans="1:30" ht="15.75" thickBot="1" x14ac:dyDescent="0.3">
      <c r="A64" s="12"/>
      <c r="B64" s="70"/>
      <c r="C64" s="37" t="s">
        <v>279</v>
      </c>
      <c r="D64" s="24" t="s">
        <v>297</v>
      </c>
      <c r="E64" s="27">
        <v>612946</v>
      </c>
      <c r="F64" s="28" t="s">
        <v>279</v>
      </c>
      <c r="G64" s="37" t="s">
        <v>279</v>
      </c>
      <c r="H64" s="24" t="s">
        <v>297</v>
      </c>
      <c r="I64" s="27">
        <v>753589</v>
      </c>
      <c r="J64" s="28" t="s">
        <v>279</v>
      </c>
      <c r="K64" s="37" t="s">
        <v>279</v>
      </c>
      <c r="L64" s="24" t="s">
        <v>297</v>
      </c>
      <c r="M64" s="27">
        <v>62116</v>
      </c>
      <c r="N64" s="28" t="s">
        <v>279</v>
      </c>
      <c r="O64" s="37" t="s">
        <v>279</v>
      </c>
      <c r="P64" s="24" t="s">
        <v>297</v>
      </c>
      <c r="Q64" s="27">
        <v>222784</v>
      </c>
      <c r="R64" s="28" t="s">
        <v>279</v>
      </c>
      <c r="S64" s="37" t="s">
        <v>279</v>
      </c>
      <c r="T64" s="24" t="s">
        <v>297</v>
      </c>
      <c r="U64" s="27">
        <v>2277</v>
      </c>
      <c r="V64" s="28" t="s">
        <v>279</v>
      </c>
    </row>
    <row r="65" spans="1:30" ht="15.75" thickTop="1" x14ac:dyDescent="0.25">
      <c r="A65" s="12"/>
      <c r="B65" s="33"/>
      <c r="C65" s="33" t="s">
        <v>279</v>
      </c>
      <c r="D65" s="36"/>
      <c r="E65" s="36"/>
      <c r="F65" s="33"/>
      <c r="G65" s="33" t="s">
        <v>279</v>
      </c>
      <c r="H65" s="36"/>
      <c r="I65" s="36"/>
      <c r="J65" s="33"/>
      <c r="K65" s="33" t="s">
        <v>279</v>
      </c>
      <c r="L65" s="36"/>
      <c r="M65" s="36"/>
      <c r="N65" s="33"/>
      <c r="O65" s="33" t="s">
        <v>279</v>
      </c>
      <c r="P65" s="36"/>
      <c r="Q65" s="36"/>
      <c r="R65" s="33"/>
      <c r="S65" s="33" t="s">
        <v>279</v>
      </c>
      <c r="T65" s="36"/>
      <c r="U65" s="36"/>
      <c r="V65" s="33"/>
    </row>
    <row r="66" spans="1:30" x14ac:dyDescent="0.25">
      <c r="A66" s="12"/>
      <c r="B66" s="72">
        <v>41274</v>
      </c>
      <c r="C66" s="20" t="s">
        <v>279</v>
      </c>
      <c r="D66" s="16"/>
      <c r="E66" s="16"/>
      <c r="F66" s="16"/>
      <c r="G66" s="20" t="s">
        <v>279</v>
      </c>
      <c r="H66" s="16"/>
      <c r="I66" s="16"/>
      <c r="J66" s="16"/>
      <c r="K66" s="20" t="s">
        <v>279</v>
      </c>
      <c r="L66" s="16"/>
      <c r="M66" s="16"/>
      <c r="N66" s="16"/>
      <c r="O66" s="20" t="s">
        <v>279</v>
      </c>
      <c r="P66" s="16"/>
      <c r="Q66" s="16"/>
      <c r="R66" s="16"/>
      <c r="S66" s="20" t="s">
        <v>279</v>
      </c>
      <c r="T66" s="16"/>
      <c r="U66" s="16"/>
      <c r="V66" s="16"/>
    </row>
    <row r="67" spans="1:30" x14ac:dyDescent="0.25">
      <c r="A67" s="12"/>
      <c r="B67" s="26" t="s">
        <v>620</v>
      </c>
      <c r="C67" s="37" t="s">
        <v>279</v>
      </c>
      <c r="D67" s="24" t="s">
        <v>297</v>
      </c>
      <c r="E67" s="27">
        <v>669905</v>
      </c>
      <c r="F67" s="28" t="s">
        <v>279</v>
      </c>
      <c r="G67" s="37" t="s">
        <v>279</v>
      </c>
      <c r="H67" s="24" t="s">
        <v>297</v>
      </c>
      <c r="I67" s="27">
        <v>673844</v>
      </c>
      <c r="J67" s="28" t="s">
        <v>279</v>
      </c>
      <c r="K67" s="37" t="s">
        <v>279</v>
      </c>
      <c r="L67" s="24" t="s">
        <v>297</v>
      </c>
      <c r="M67" s="27">
        <v>43488</v>
      </c>
      <c r="N67" s="28" t="s">
        <v>279</v>
      </c>
      <c r="O67" s="37" t="s">
        <v>279</v>
      </c>
      <c r="P67" s="24" t="s">
        <v>297</v>
      </c>
      <c r="Q67" s="27">
        <v>158576</v>
      </c>
      <c r="R67" s="28" t="s">
        <v>279</v>
      </c>
      <c r="S67" s="37" t="s">
        <v>279</v>
      </c>
      <c r="T67" s="24" t="s">
        <v>297</v>
      </c>
      <c r="U67" s="27">
        <v>2699</v>
      </c>
      <c r="V67" s="28" t="s">
        <v>279</v>
      </c>
    </row>
    <row r="68" spans="1:30" x14ac:dyDescent="0.25">
      <c r="A68" s="12"/>
      <c r="B68" s="30" t="s">
        <v>621</v>
      </c>
      <c r="C68" s="20" t="s">
        <v>279</v>
      </c>
      <c r="D68" s="16"/>
      <c r="E68" s="31">
        <v>2182</v>
      </c>
      <c r="F68" s="18" t="s">
        <v>279</v>
      </c>
      <c r="G68" s="20" t="s">
        <v>279</v>
      </c>
      <c r="H68" s="16"/>
      <c r="I68" s="31">
        <v>14121</v>
      </c>
      <c r="J68" s="18" t="s">
        <v>279</v>
      </c>
      <c r="K68" s="20" t="s">
        <v>279</v>
      </c>
      <c r="L68" s="16"/>
      <c r="M68" s="31">
        <v>4310</v>
      </c>
      <c r="N68" s="18" t="s">
        <v>279</v>
      </c>
      <c r="O68" s="20" t="s">
        <v>279</v>
      </c>
      <c r="P68" s="16"/>
      <c r="Q68" s="31">
        <v>5366</v>
      </c>
      <c r="R68" s="18" t="s">
        <v>279</v>
      </c>
      <c r="S68" s="20" t="s">
        <v>279</v>
      </c>
      <c r="T68" s="16"/>
      <c r="U68" s="32" t="s">
        <v>298</v>
      </c>
      <c r="V68" s="18" t="s">
        <v>279</v>
      </c>
    </row>
    <row r="69" spans="1:30" x14ac:dyDescent="0.25">
      <c r="A69" s="12"/>
      <c r="B69" s="26" t="s">
        <v>622</v>
      </c>
      <c r="C69" s="37" t="s">
        <v>279</v>
      </c>
      <c r="D69" s="24"/>
      <c r="E69" s="27">
        <v>11108</v>
      </c>
      <c r="F69" s="28" t="s">
        <v>279</v>
      </c>
      <c r="G69" s="37" t="s">
        <v>279</v>
      </c>
      <c r="H69" s="24"/>
      <c r="I69" s="27">
        <v>9168</v>
      </c>
      <c r="J69" s="28" t="s">
        <v>279</v>
      </c>
      <c r="K69" s="37" t="s">
        <v>279</v>
      </c>
      <c r="L69" s="24"/>
      <c r="M69" s="27">
        <v>2182</v>
      </c>
      <c r="N69" s="28" t="s">
        <v>279</v>
      </c>
      <c r="O69" s="37" t="s">
        <v>279</v>
      </c>
      <c r="P69" s="24"/>
      <c r="Q69" s="27">
        <v>7690</v>
      </c>
      <c r="R69" s="28" t="s">
        <v>279</v>
      </c>
      <c r="S69" s="37" t="s">
        <v>279</v>
      </c>
      <c r="T69" s="24"/>
      <c r="U69" s="29">
        <v>52</v>
      </c>
      <c r="V69" s="28" t="s">
        <v>279</v>
      </c>
    </row>
    <row r="70" spans="1:30" x14ac:dyDescent="0.25">
      <c r="A70" s="12"/>
      <c r="B70" s="30" t="s">
        <v>623</v>
      </c>
      <c r="C70" s="20" t="s">
        <v>279</v>
      </c>
      <c r="D70" s="16"/>
      <c r="E70" s="32" t="s">
        <v>298</v>
      </c>
      <c r="F70" s="18" t="s">
        <v>279</v>
      </c>
      <c r="G70" s="20" t="s">
        <v>279</v>
      </c>
      <c r="H70" s="16"/>
      <c r="I70" s="32" t="s">
        <v>298</v>
      </c>
      <c r="J70" s="18" t="s">
        <v>279</v>
      </c>
      <c r="K70" s="20" t="s">
        <v>279</v>
      </c>
      <c r="L70" s="16"/>
      <c r="M70" s="32" t="s">
        <v>298</v>
      </c>
      <c r="N70" s="18" t="s">
        <v>279</v>
      </c>
      <c r="O70" s="20" t="s">
        <v>279</v>
      </c>
      <c r="P70" s="16"/>
      <c r="Q70" s="32" t="s">
        <v>298</v>
      </c>
      <c r="R70" s="18" t="s">
        <v>279</v>
      </c>
      <c r="S70" s="20" t="s">
        <v>279</v>
      </c>
      <c r="T70" s="16"/>
      <c r="U70" s="32" t="s">
        <v>298</v>
      </c>
      <c r="V70" s="18" t="s">
        <v>279</v>
      </c>
    </row>
    <row r="71" spans="1:30" ht="15.75" thickBot="1" x14ac:dyDescent="0.3">
      <c r="A71" s="12"/>
      <c r="B71" s="26" t="s">
        <v>624</v>
      </c>
      <c r="C71" s="37" t="s">
        <v>279</v>
      </c>
      <c r="D71" s="24"/>
      <c r="E71" s="29" t="s">
        <v>298</v>
      </c>
      <c r="F71" s="28" t="s">
        <v>279</v>
      </c>
      <c r="G71" s="37" t="s">
        <v>279</v>
      </c>
      <c r="H71" s="24"/>
      <c r="I71" s="29" t="s">
        <v>298</v>
      </c>
      <c r="J71" s="28" t="s">
        <v>279</v>
      </c>
      <c r="K71" s="37" t="s">
        <v>279</v>
      </c>
      <c r="L71" s="24"/>
      <c r="M71" s="29" t="s">
        <v>298</v>
      </c>
      <c r="N71" s="28" t="s">
        <v>279</v>
      </c>
      <c r="O71" s="37" t="s">
        <v>279</v>
      </c>
      <c r="P71" s="24"/>
      <c r="Q71" s="29" t="s">
        <v>298</v>
      </c>
      <c r="R71" s="28" t="s">
        <v>279</v>
      </c>
      <c r="S71" s="37" t="s">
        <v>279</v>
      </c>
      <c r="T71" s="24"/>
      <c r="U71" s="29" t="s">
        <v>298</v>
      </c>
      <c r="V71" s="28" t="s">
        <v>279</v>
      </c>
    </row>
    <row r="72" spans="1:30" x14ac:dyDescent="0.25">
      <c r="A72" s="12"/>
      <c r="B72" s="33"/>
      <c r="C72" s="33" t="s">
        <v>279</v>
      </c>
      <c r="D72" s="34"/>
      <c r="E72" s="34"/>
      <c r="F72" s="33"/>
      <c r="G72" s="33" t="s">
        <v>279</v>
      </c>
      <c r="H72" s="34"/>
      <c r="I72" s="34"/>
      <c r="J72" s="33"/>
      <c r="K72" s="33" t="s">
        <v>279</v>
      </c>
      <c r="L72" s="34"/>
      <c r="M72" s="34"/>
      <c r="N72" s="33"/>
      <c r="O72" s="33" t="s">
        <v>279</v>
      </c>
      <c r="P72" s="34"/>
      <c r="Q72" s="34"/>
      <c r="R72" s="33"/>
      <c r="S72" s="33" t="s">
        <v>279</v>
      </c>
      <c r="T72" s="34"/>
      <c r="U72" s="34"/>
      <c r="V72" s="33"/>
    </row>
    <row r="73" spans="1:30" ht="15.75" thickBot="1" x14ac:dyDescent="0.3">
      <c r="A73" s="12"/>
      <c r="B73" s="59"/>
      <c r="C73" s="20" t="s">
        <v>279</v>
      </c>
      <c r="D73" s="16" t="s">
        <v>297</v>
      </c>
      <c r="E73" s="31">
        <v>683195</v>
      </c>
      <c r="F73" s="18" t="s">
        <v>279</v>
      </c>
      <c r="G73" s="20" t="s">
        <v>279</v>
      </c>
      <c r="H73" s="16" t="s">
        <v>297</v>
      </c>
      <c r="I73" s="31">
        <v>697133</v>
      </c>
      <c r="J73" s="18" t="s">
        <v>279</v>
      </c>
      <c r="K73" s="20" t="s">
        <v>279</v>
      </c>
      <c r="L73" s="16" t="s">
        <v>297</v>
      </c>
      <c r="M73" s="31">
        <v>49980</v>
      </c>
      <c r="N73" s="18" t="s">
        <v>279</v>
      </c>
      <c r="O73" s="20" t="s">
        <v>279</v>
      </c>
      <c r="P73" s="16" t="s">
        <v>297</v>
      </c>
      <c r="Q73" s="31">
        <v>171632</v>
      </c>
      <c r="R73" s="18" t="s">
        <v>279</v>
      </c>
      <c r="S73" s="20" t="s">
        <v>279</v>
      </c>
      <c r="T73" s="16" t="s">
        <v>297</v>
      </c>
      <c r="U73" s="31">
        <v>2751</v>
      </c>
      <c r="V73" s="18" t="s">
        <v>279</v>
      </c>
    </row>
    <row r="74" spans="1:30" ht="15.75" thickTop="1" x14ac:dyDescent="0.25">
      <c r="A74" s="12"/>
      <c r="B74" s="33"/>
      <c r="C74" s="33" t="s">
        <v>279</v>
      </c>
      <c r="D74" s="36"/>
      <c r="E74" s="36"/>
      <c r="F74" s="33"/>
      <c r="G74" s="33" t="s">
        <v>279</v>
      </c>
      <c r="H74" s="36"/>
      <c r="I74" s="36"/>
      <c r="J74" s="33"/>
      <c r="K74" s="33" t="s">
        <v>279</v>
      </c>
      <c r="L74" s="36"/>
      <c r="M74" s="36"/>
      <c r="N74" s="33"/>
      <c r="O74" s="33" t="s">
        <v>279</v>
      </c>
      <c r="P74" s="36"/>
      <c r="Q74" s="36"/>
      <c r="R74" s="33"/>
      <c r="S74" s="33" t="s">
        <v>279</v>
      </c>
      <c r="T74" s="36"/>
      <c r="U74" s="36"/>
      <c r="V74" s="33"/>
    </row>
    <row r="75" spans="1:30" x14ac:dyDescent="0.25">
      <c r="A75" s="12"/>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row>
    <row r="76" spans="1:30" x14ac:dyDescent="0.25">
      <c r="A76" s="12"/>
      <c r="B76" s="45" t="s">
        <v>625</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row>
    <row r="77" spans="1:30" ht="15.75" x14ac:dyDescent="0.25">
      <c r="A77" s="12"/>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x14ac:dyDescent="0.25">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row>
    <row r="79" spans="1:30" x14ac:dyDescent="0.25">
      <c r="A79" s="12"/>
      <c r="B79" s="41" t="s">
        <v>278</v>
      </c>
      <c r="C79" s="42" t="s">
        <v>279</v>
      </c>
      <c r="D79" s="43" t="s">
        <v>577</v>
      </c>
      <c r="E79" s="43"/>
      <c r="F79" s="42"/>
      <c r="G79" s="42"/>
      <c r="H79" s="43" t="s">
        <v>578</v>
      </c>
      <c r="I79" s="43"/>
      <c r="J79" s="42"/>
      <c r="K79" s="42"/>
      <c r="L79" s="43" t="s">
        <v>615</v>
      </c>
      <c r="M79" s="43"/>
      <c r="N79" s="42"/>
      <c r="O79" s="42"/>
      <c r="P79" s="43" t="s">
        <v>578</v>
      </c>
      <c r="Q79" s="43"/>
      <c r="R79" s="42"/>
      <c r="S79" s="42"/>
      <c r="T79" s="43" t="s">
        <v>617</v>
      </c>
      <c r="U79" s="43"/>
      <c r="V79" s="42"/>
      <c r="W79" s="42"/>
      <c r="X79" s="43" t="s">
        <v>626</v>
      </c>
      <c r="Y79" s="43"/>
      <c r="Z79" s="42"/>
      <c r="AA79" s="42"/>
      <c r="AB79" s="43" t="s">
        <v>158</v>
      </c>
      <c r="AC79" s="43"/>
      <c r="AD79" s="42"/>
    </row>
    <row r="80" spans="1:30" x14ac:dyDescent="0.25">
      <c r="A80" s="12"/>
      <c r="B80" s="41"/>
      <c r="C80" s="42"/>
      <c r="D80" s="43" t="s">
        <v>613</v>
      </c>
      <c r="E80" s="43"/>
      <c r="F80" s="42"/>
      <c r="G80" s="42"/>
      <c r="H80" s="43" t="s">
        <v>614</v>
      </c>
      <c r="I80" s="43"/>
      <c r="J80" s="42"/>
      <c r="K80" s="42"/>
      <c r="L80" s="43"/>
      <c r="M80" s="43"/>
      <c r="N80" s="42"/>
      <c r="O80" s="42"/>
      <c r="P80" s="43" t="s">
        <v>616</v>
      </c>
      <c r="Q80" s="43"/>
      <c r="R80" s="42"/>
      <c r="S80" s="42"/>
      <c r="T80" s="43" t="s">
        <v>618</v>
      </c>
      <c r="U80" s="43"/>
      <c r="V80" s="42"/>
      <c r="W80" s="42"/>
      <c r="X80" s="43"/>
      <c r="Y80" s="43"/>
      <c r="Z80" s="42"/>
      <c r="AA80" s="42"/>
      <c r="AB80" s="43"/>
      <c r="AC80" s="43"/>
      <c r="AD80" s="42"/>
    </row>
    <row r="81" spans="1:30" ht="15.75" thickBot="1" x14ac:dyDescent="0.3">
      <c r="A81" s="12"/>
      <c r="B81" s="41"/>
      <c r="C81" s="42"/>
      <c r="D81" s="44"/>
      <c r="E81" s="44"/>
      <c r="F81" s="42"/>
      <c r="G81" s="42"/>
      <c r="H81" s="44"/>
      <c r="I81" s="44"/>
      <c r="J81" s="42"/>
      <c r="K81" s="42"/>
      <c r="L81" s="44"/>
      <c r="M81" s="44"/>
      <c r="N81" s="42"/>
      <c r="O81" s="42"/>
      <c r="P81" s="44"/>
      <c r="Q81" s="44"/>
      <c r="R81" s="42"/>
      <c r="S81" s="42"/>
      <c r="T81" s="44" t="s">
        <v>619</v>
      </c>
      <c r="U81" s="44"/>
      <c r="V81" s="42"/>
      <c r="W81" s="42"/>
      <c r="X81" s="44"/>
      <c r="Y81" s="44"/>
      <c r="Z81" s="42"/>
      <c r="AA81" s="42"/>
      <c r="AB81" s="44"/>
      <c r="AC81" s="44"/>
      <c r="AD81" s="42"/>
    </row>
    <row r="82" spans="1:30" x14ac:dyDescent="0.25">
      <c r="A82" s="12"/>
      <c r="B82" s="23" t="s">
        <v>627</v>
      </c>
      <c r="C82" s="24" t="s">
        <v>279</v>
      </c>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x14ac:dyDescent="0.25">
      <c r="A83" s="12"/>
      <c r="B83" s="30" t="s">
        <v>628</v>
      </c>
      <c r="C83" s="16" t="s">
        <v>279</v>
      </c>
      <c r="D83" s="16" t="s">
        <v>297</v>
      </c>
      <c r="E83" s="31">
        <v>5974</v>
      </c>
      <c r="F83" s="18" t="s">
        <v>279</v>
      </c>
      <c r="G83" s="16"/>
      <c r="H83" s="16" t="s">
        <v>297</v>
      </c>
      <c r="I83" s="31">
        <v>8275</v>
      </c>
      <c r="J83" s="18" t="s">
        <v>279</v>
      </c>
      <c r="K83" s="16"/>
      <c r="L83" s="16" t="s">
        <v>297</v>
      </c>
      <c r="M83" s="32">
        <v>740</v>
      </c>
      <c r="N83" s="18" t="s">
        <v>279</v>
      </c>
      <c r="O83" s="16"/>
      <c r="P83" s="16" t="s">
        <v>297</v>
      </c>
      <c r="Q83" s="31">
        <v>3068</v>
      </c>
      <c r="R83" s="18" t="s">
        <v>279</v>
      </c>
      <c r="S83" s="16"/>
      <c r="T83" s="16" t="s">
        <v>297</v>
      </c>
      <c r="U83" s="32">
        <v>28</v>
      </c>
      <c r="V83" s="18" t="s">
        <v>279</v>
      </c>
      <c r="W83" s="16"/>
      <c r="X83" s="16" t="s">
        <v>297</v>
      </c>
      <c r="Y83" s="32">
        <v>260</v>
      </c>
      <c r="Z83" s="18" t="s">
        <v>279</v>
      </c>
      <c r="AA83" s="16"/>
      <c r="AB83" s="16" t="s">
        <v>297</v>
      </c>
      <c r="AC83" s="31">
        <v>18345</v>
      </c>
      <c r="AD83" s="18" t="s">
        <v>279</v>
      </c>
    </row>
    <row r="84" spans="1:30" x14ac:dyDescent="0.25">
      <c r="A84" s="12"/>
      <c r="B84" s="26" t="s">
        <v>629</v>
      </c>
      <c r="C84" s="24" t="s">
        <v>279</v>
      </c>
      <c r="D84" s="24"/>
      <c r="E84" s="29">
        <v>58</v>
      </c>
      <c r="F84" s="28" t="s">
        <v>279</v>
      </c>
      <c r="G84" s="24"/>
      <c r="H84" s="24"/>
      <c r="I84" s="29">
        <v>28</v>
      </c>
      <c r="J84" s="28" t="s">
        <v>279</v>
      </c>
      <c r="K84" s="24"/>
      <c r="L84" s="24"/>
      <c r="M84" s="29">
        <v>308</v>
      </c>
      <c r="N84" s="28" t="s">
        <v>279</v>
      </c>
      <c r="O84" s="24"/>
      <c r="P84" s="24"/>
      <c r="Q84" s="29">
        <v>342</v>
      </c>
      <c r="R84" s="28" t="s">
        <v>279</v>
      </c>
      <c r="S84" s="24"/>
      <c r="T84" s="24"/>
      <c r="U84" s="29">
        <v>36</v>
      </c>
      <c r="V84" s="28" t="s">
        <v>279</v>
      </c>
      <c r="W84" s="24"/>
      <c r="X84" s="24"/>
      <c r="Y84" s="29" t="s">
        <v>630</v>
      </c>
      <c r="Z84" s="28" t="s">
        <v>324</v>
      </c>
      <c r="AA84" s="24"/>
      <c r="AB84" s="24"/>
      <c r="AC84" s="29">
        <v>532</v>
      </c>
      <c r="AD84" s="28" t="s">
        <v>279</v>
      </c>
    </row>
    <row r="85" spans="1:30" x14ac:dyDescent="0.25">
      <c r="A85" s="12"/>
      <c r="B85" s="30" t="s">
        <v>631</v>
      </c>
      <c r="C85" s="16" t="s">
        <v>279</v>
      </c>
      <c r="D85" s="16"/>
      <c r="E85" s="32" t="s">
        <v>632</v>
      </c>
      <c r="F85" s="18" t="s">
        <v>324</v>
      </c>
      <c r="G85" s="16"/>
      <c r="H85" s="16"/>
      <c r="I85" s="32" t="s">
        <v>298</v>
      </c>
      <c r="J85" s="18" t="s">
        <v>279</v>
      </c>
      <c r="K85" s="16"/>
      <c r="L85" s="16"/>
      <c r="M85" s="32" t="s">
        <v>633</v>
      </c>
      <c r="N85" s="18" t="s">
        <v>324</v>
      </c>
      <c r="O85" s="16"/>
      <c r="P85" s="16"/>
      <c r="Q85" s="32" t="s">
        <v>634</v>
      </c>
      <c r="R85" s="18" t="s">
        <v>324</v>
      </c>
      <c r="S85" s="16"/>
      <c r="T85" s="16"/>
      <c r="U85" s="32" t="s">
        <v>635</v>
      </c>
      <c r="V85" s="18" t="s">
        <v>324</v>
      </c>
      <c r="W85" s="16"/>
      <c r="X85" s="16"/>
      <c r="Y85" s="32" t="s">
        <v>298</v>
      </c>
      <c r="Z85" s="18" t="s">
        <v>279</v>
      </c>
      <c r="AA85" s="16"/>
      <c r="AB85" s="16"/>
      <c r="AC85" s="32" t="s">
        <v>636</v>
      </c>
      <c r="AD85" s="18" t="s">
        <v>324</v>
      </c>
    </row>
    <row r="86" spans="1:30" ht="15.75" thickBot="1" x14ac:dyDescent="0.3">
      <c r="A86" s="12"/>
      <c r="B86" s="26" t="s">
        <v>637</v>
      </c>
      <c r="C86" s="24" t="s">
        <v>279</v>
      </c>
      <c r="D86" s="24"/>
      <c r="E86" s="29">
        <v>61</v>
      </c>
      <c r="F86" s="28" t="s">
        <v>279</v>
      </c>
      <c r="G86" s="24"/>
      <c r="H86" s="24"/>
      <c r="I86" s="29" t="s">
        <v>298</v>
      </c>
      <c r="J86" s="28" t="s">
        <v>279</v>
      </c>
      <c r="K86" s="24"/>
      <c r="L86" s="24"/>
      <c r="M86" s="29" t="s">
        <v>298</v>
      </c>
      <c r="N86" s="28" t="s">
        <v>279</v>
      </c>
      <c r="O86" s="24"/>
      <c r="P86" s="24"/>
      <c r="Q86" s="29">
        <v>9</v>
      </c>
      <c r="R86" s="28" t="s">
        <v>279</v>
      </c>
      <c r="S86" s="24"/>
      <c r="T86" s="24"/>
      <c r="U86" s="29">
        <v>7</v>
      </c>
      <c r="V86" s="28" t="s">
        <v>279</v>
      </c>
      <c r="W86" s="24"/>
      <c r="X86" s="24"/>
      <c r="Y86" s="29" t="s">
        <v>298</v>
      </c>
      <c r="Z86" s="28" t="s">
        <v>279</v>
      </c>
      <c r="AA86" s="24"/>
      <c r="AB86" s="24"/>
      <c r="AC86" s="29">
        <v>77</v>
      </c>
      <c r="AD86" s="28" t="s">
        <v>279</v>
      </c>
    </row>
    <row r="87" spans="1:30" x14ac:dyDescent="0.25">
      <c r="A87" s="12"/>
      <c r="B87" s="33"/>
      <c r="C87" s="33" t="s">
        <v>279</v>
      </c>
      <c r="D87" s="34"/>
      <c r="E87" s="34"/>
      <c r="F87" s="33"/>
      <c r="G87" s="33"/>
      <c r="H87" s="34"/>
      <c r="I87" s="34"/>
      <c r="J87" s="33"/>
      <c r="K87" s="33"/>
      <c r="L87" s="34"/>
      <c r="M87" s="34"/>
      <c r="N87" s="33"/>
      <c r="O87" s="33"/>
      <c r="P87" s="34"/>
      <c r="Q87" s="34"/>
      <c r="R87" s="33"/>
      <c r="S87" s="33"/>
      <c r="T87" s="34"/>
      <c r="U87" s="34"/>
      <c r="V87" s="33"/>
      <c r="W87" s="33"/>
      <c r="X87" s="34"/>
      <c r="Y87" s="34"/>
      <c r="Z87" s="33"/>
      <c r="AA87" s="33"/>
      <c r="AB87" s="34"/>
      <c r="AC87" s="34"/>
      <c r="AD87" s="33"/>
    </row>
    <row r="88" spans="1:30" ht="15.75" thickBot="1" x14ac:dyDescent="0.3">
      <c r="A88" s="12"/>
      <c r="B88" s="30" t="s">
        <v>638</v>
      </c>
      <c r="C88" s="20" t="s">
        <v>279</v>
      </c>
      <c r="D88" s="16" t="s">
        <v>297</v>
      </c>
      <c r="E88" s="31">
        <v>5948</v>
      </c>
      <c r="F88" s="18" t="s">
        <v>279</v>
      </c>
      <c r="G88" s="20"/>
      <c r="H88" s="16" t="s">
        <v>297</v>
      </c>
      <c r="I88" s="31">
        <v>8303</v>
      </c>
      <c r="J88" s="18" t="s">
        <v>279</v>
      </c>
      <c r="K88" s="20"/>
      <c r="L88" s="16" t="s">
        <v>297</v>
      </c>
      <c r="M88" s="31">
        <v>1047</v>
      </c>
      <c r="N88" s="18" t="s">
        <v>279</v>
      </c>
      <c r="O88" s="20"/>
      <c r="P88" s="16" t="s">
        <v>297</v>
      </c>
      <c r="Q88" s="31">
        <v>3354</v>
      </c>
      <c r="R88" s="18" t="s">
        <v>279</v>
      </c>
      <c r="S88" s="20"/>
      <c r="T88" s="16" t="s">
        <v>297</v>
      </c>
      <c r="U88" s="32">
        <v>31</v>
      </c>
      <c r="V88" s="18" t="s">
        <v>279</v>
      </c>
      <c r="W88" s="20"/>
      <c r="X88" s="16" t="s">
        <v>297</v>
      </c>
      <c r="Y88" s="32">
        <v>20</v>
      </c>
      <c r="Z88" s="18" t="s">
        <v>279</v>
      </c>
      <c r="AA88" s="20"/>
      <c r="AB88" s="16" t="s">
        <v>297</v>
      </c>
      <c r="AC88" s="31">
        <v>18703</v>
      </c>
      <c r="AD88" s="18" t="s">
        <v>279</v>
      </c>
    </row>
    <row r="89" spans="1:30" ht="15.75" thickTop="1" x14ac:dyDescent="0.25">
      <c r="A89" s="12"/>
      <c r="B89" s="33"/>
      <c r="C89" s="33" t="s">
        <v>279</v>
      </c>
      <c r="D89" s="36"/>
      <c r="E89" s="36"/>
      <c r="F89" s="33"/>
      <c r="G89" s="33"/>
      <c r="H89" s="36"/>
      <c r="I89" s="36"/>
      <c r="J89" s="33"/>
      <c r="K89" s="33"/>
      <c r="L89" s="36"/>
      <c r="M89" s="36"/>
      <c r="N89" s="33"/>
      <c r="O89" s="33"/>
      <c r="P89" s="36"/>
      <c r="Q89" s="36"/>
      <c r="R89" s="33"/>
      <c r="S89" s="33"/>
      <c r="T89" s="36"/>
      <c r="U89" s="36"/>
      <c r="V89" s="33"/>
      <c r="W89" s="33"/>
      <c r="X89" s="36"/>
      <c r="Y89" s="36"/>
      <c r="Z89" s="33"/>
      <c r="AA89" s="33"/>
      <c r="AB89" s="36"/>
      <c r="AC89" s="36"/>
      <c r="AD89" s="33"/>
    </row>
    <row r="90" spans="1:30" x14ac:dyDescent="0.25">
      <c r="A90" s="12"/>
      <c r="B90" s="23" t="s">
        <v>639</v>
      </c>
      <c r="C90" s="37" t="s">
        <v>279</v>
      </c>
      <c r="D90" s="24"/>
      <c r="E90" s="24"/>
      <c r="F90" s="24"/>
      <c r="G90" s="37"/>
      <c r="H90" s="24"/>
      <c r="I90" s="24"/>
      <c r="J90" s="24"/>
      <c r="K90" s="37"/>
      <c r="L90" s="24"/>
      <c r="M90" s="24"/>
      <c r="N90" s="24"/>
      <c r="O90" s="37"/>
      <c r="P90" s="24"/>
      <c r="Q90" s="24"/>
      <c r="R90" s="24"/>
      <c r="S90" s="37"/>
      <c r="T90" s="24"/>
      <c r="U90" s="24"/>
      <c r="V90" s="24"/>
      <c r="W90" s="37"/>
      <c r="X90" s="24"/>
      <c r="Y90" s="24"/>
      <c r="Z90" s="24"/>
      <c r="AA90" s="37"/>
      <c r="AB90" s="24"/>
      <c r="AC90" s="24"/>
      <c r="AD90" s="24"/>
    </row>
    <row r="91" spans="1:30" x14ac:dyDescent="0.25">
      <c r="A91" s="12"/>
      <c r="B91" s="30" t="s">
        <v>628</v>
      </c>
      <c r="C91" s="20" t="s">
        <v>279</v>
      </c>
      <c r="D91" s="16" t="s">
        <v>297</v>
      </c>
      <c r="E91" s="31">
        <v>5818</v>
      </c>
      <c r="F91" s="18" t="s">
        <v>279</v>
      </c>
      <c r="G91" s="20"/>
      <c r="H91" s="16" t="s">
        <v>297</v>
      </c>
      <c r="I91" s="31">
        <v>7173</v>
      </c>
      <c r="J91" s="18" t="s">
        <v>279</v>
      </c>
      <c r="K91" s="20"/>
      <c r="L91" s="16" t="s">
        <v>297</v>
      </c>
      <c r="M91" s="31">
        <v>1088</v>
      </c>
      <c r="N91" s="18" t="s">
        <v>279</v>
      </c>
      <c r="O91" s="20"/>
      <c r="P91" s="16" t="s">
        <v>297</v>
      </c>
      <c r="Q91" s="31">
        <v>2991</v>
      </c>
      <c r="R91" s="18" t="s">
        <v>279</v>
      </c>
      <c r="S91" s="20"/>
      <c r="T91" s="16" t="s">
        <v>297</v>
      </c>
      <c r="U91" s="32">
        <v>44</v>
      </c>
      <c r="V91" s="18" t="s">
        <v>279</v>
      </c>
      <c r="W91" s="20"/>
      <c r="X91" s="16" t="s">
        <v>297</v>
      </c>
      <c r="Y91" s="32">
        <v>189</v>
      </c>
      <c r="Z91" s="18" t="s">
        <v>279</v>
      </c>
      <c r="AA91" s="20"/>
      <c r="AB91" s="16" t="s">
        <v>297</v>
      </c>
      <c r="AC91" s="31">
        <v>17303</v>
      </c>
      <c r="AD91" s="18" t="s">
        <v>279</v>
      </c>
    </row>
    <row r="92" spans="1:30" x14ac:dyDescent="0.25">
      <c r="A92" s="12"/>
      <c r="B92" s="26" t="s">
        <v>629</v>
      </c>
      <c r="C92" s="37" t="s">
        <v>279</v>
      </c>
      <c r="D92" s="24"/>
      <c r="E92" s="29" t="s">
        <v>640</v>
      </c>
      <c r="F92" s="28" t="s">
        <v>324</v>
      </c>
      <c r="G92" s="37"/>
      <c r="H92" s="24"/>
      <c r="I92" s="29">
        <v>232</v>
      </c>
      <c r="J92" s="28" t="s">
        <v>279</v>
      </c>
      <c r="K92" s="37"/>
      <c r="L92" s="24"/>
      <c r="M92" s="29">
        <v>98</v>
      </c>
      <c r="N92" s="28" t="s">
        <v>279</v>
      </c>
      <c r="O92" s="37"/>
      <c r="P92" s="24"/>
      <c r="Q92" s="29">
        <v>388</v>
      </c>
      <c r="R92" s="28" t="s">
        <v>279</v>
      </c>
      <c r="S92" s="37"/>
      <c r="T92" s="24"/>
      <c r="U92" s="29" t="s">
        <v>641</v>
      </c>
      <c r="V92" s="28" t="s">
        <v>324</v>
      </c>
      <c r="W92" s="37"/>
      <c r="X92" s="24"/>
      <c r="Y92" s="29">
        <v>225</v>
      </c>
      <c r="Z92" s="28" t="s">
        <v>279</v>
      </c>
      <c r="AA92" s="37"/>
      <c r="AB92" s="24"/>
      <c r="AC92" s="29">
        <v>793</v>
      </c>
      <c r="AD92" s="28" t="s">
        <v>279</v>
      </c>
    </row>
    <row r="93" spans="1:30" x14ac:dyDescent="0.25">
      <c r="A93" s="12"/>
      <c r="B93" s="30" t="s">
        <v>631</v>
      </c>
      <c r="C93" s="20" t="s">
        <v>279</v>
      </c>
      <c r="D93" s="16"/>
      <c r="E93" s="32" t="s">
        <v>632</v>
      </c>
      <c r="F93" s="18" t="s">
        <v>324</v>
      </c>
      <c r="G93" s="20"/>
      <c r="H93" s="16"/>
      <c r="I93" s="32" t="s">
        <v>298</v>
      </c>
      <c r="J93" s="18" t="s">
        <v>279</v>
      </c>
      <c r="K93" s="20"/>
      <c r="L93" s="16"/>
      <c r="M93" s="32" t="s">
        <v>298</v>
      </c>
      <c r="N93" s="18" t="s">
        <v>279</v>
      </c>
      <c r="O93" s="20"/>
      <c r="P93" s="16"/>
      <c r="Q93" s="32" t="s">
        <v>298</v>
      </c>
      <c r="R93" s="18" t="s">
        <v>279</v>
      </c>
      <c r="S93" s="20"/>
      <c r="T93" s="16"/>
      <c r="U93" s="32" t="s">
        <v>642</v>
      </c>
      <c r="V93" s="18" t="s">
        <v>324</v>
      </c>
      <c r="W93" s="20"/>
      <c r="X93" s="16"/>
      <c r="Y93" s="32" t="s">
        <v>298</v>
      </c>
      <c r="Z93" s="18" t="s">
        <v>279</v>
      </c>
      <c r="AA93" s="20"/>
      <c r="AB93" s="16"/>
      <c r="AC93" s="32" t="s">
        <v>643</v>
      </c>
      <c r="AD93" s="18" t="s">
        <v>324</v>
      </c>
    </row>
    <row r="94" spans="1:30" ht="15.75" thickBot="1" x14ac:dyDescent="0.3">
      <c r="A94" s="12"/>
      <c r="B94" s="26" t="s">
        <v>637</v>
      </c>
      <c r="C94" s="37" t="s">
        <v>279</v>
      </c>
      <c r="D94" s="24"/>
      <c r="E94" s="29">
        <v>134</v>
      </c>
      <c r="F94" s="28" t="s">
        <v>279</v>
      </c>
      <c r="G94" s="37"/>
      <c r="H94" s="24"/>
      <c r="I94" s="29" t="s">
        <v>298</v>
      </c>
      <c r="J94" s="28" t="s">
        <v>279</v>
      </c>
      <c r="K94" s="37"/>
      <c r="L94" s="24"/>
      <c r="M94" s="29" t="s">
        <v>298</v>
      </c>
      <c r="N94" s="28" t="s">
        <v>279</v>
      </c>
      <c r="O94" s="37"/>
      <c r="P94" s="24"/>
      <c r="Q94" s="29" t="s">
        <v>298</v>
      </c>
      <c r="R94" s="28" t="s">
        <v>279</v>
      </c>
      <c r="S94" s="37"/>
      <c r="T94" s="24"/>
      <c r="U94" s="29">
        <v>3</v>
      </c>
      <c r="V94" s="28" t="s">
        <v>279</v>
      </c>
      <c r="W94" s="37"/>
      <c r="X94" s="24"/>
      <c r="Y94" s="29" t="s">
        <v>298</v>
      </c>
      <c r="Z94" s="28" t="s">
        <v>279</v>
      </c>
      <c r="AA94" s="37"/>
      <c r="AB94" s="24"/>
      <c r="AC94" s="29">
        <v>137</v>
      </c>
      <c r="AD94" s="28" t="s">
        <v>279</v>
      </c>
    </row>
    <row r="95" spans="1:30" x14ac:dyDescent="0.25">
      <c r="A95" s="12"/>
      <c r="B95" s="33"/>
      <c r="C95" s="33" t="s">
        <v>279</v>
      </c>
      <c r="D95" s="34"/>
      <c r="E95" s="34"/>
      <c r="F95" s="33"/>
      <c r="G95" s="33"/>
      <c r="H95" s="34"/>
      <c r="I95" s="34"/>
      <c r="J95" s="33"/>
      <c r="K95" s="33"/>
      <c r="L95" s="34"/>
      <c r="M95" s="34"/>
      <c r="N95" s="33"/>
      <c r="O95" s="33"/>
      <c r="P95" s="34"/>
      <c r="Q95" s="34"/>
      <c r="R95" s="33"/>
      <c r="S95" s="33"/>
      <c r="T95" s="34"/>
      <c r="U95" s="34"/>
      <c r="V95" s="33"/>
      <c r="W95" s="33"/>
      <c r="X95" s="34"/>
      <c r="Y95" s="34"/>
      <c r="Z95" s="33"/>
      <c r="AA95" s="33"/>
      <c r="AB95" s="34"/>
      <c r="AC95" s="34"/>
      <c r="AD95" s="33"/>
    </row>
    <row r="96" spans="1:30" ht="15.75" thickBot="1" x14ac:dyDescent="0.3">
      <c r="A96" s="12"/>
      <c r="B96" s="30" t="s">
        <v>638</v>
      </c>
      <c r="C96" s="20" t="s">
        <v>279</v>
      </c>
      <c r="D96" s="16" t="s">
        <v>297</v>
      </c>
      <c r="E96" s="31">
        <v>5661</v>
      </c>
      <c r="F96" s="18" t="s">
        <v>279</v>
      </c>
      <c r="G96" s="20"/>
      <c r="H96" s="16" t="s">
        <v>297</v>
      </c>
      <c r="I96" s="31">
        <v>7405</v>
      </c>
      <c r="J96" s="18" t="s">
        <v>279</v>
      </c>
      <c r="K96" s="20"/>
      <c r="L96" s="16" t="s">
        <v>297</v>
      </c>
      <c r="M96" s="31">
        <v>1186</v>
      </c>
      <c r="N96" s="18" t="s">
        <v>279</v>
      </c>
      <c r="O96" s="20"/>
      <c r="P96" s="16" t="s">
        <v>297</v>
      </c>
      <c r="Q96" s="31">
        <v>3379</v>
      </c>
      <c r="R96" s="18" t="s">
        <v>279</v>
      </c>
      <c r="S96" s="20"/>
      <c r="T96" s="16" t="s">
        <v>297</v>
      </c>
      <c r="U96" s="32">
        <v>34</v>
      </c>
      <c r="V96" s="18" t="s">
        <v>279</v>
      </c>
      <c r="W96" s="20"/>
      <c r="X96" s="16" t="s">
        <v>297</v>
      </c>
      <c r="Y96" s="32">
        <v>414</v>
      </c>
      <c r="Z96" s="18" t="s">
        <v>279</v>
      </c>
      <c r="AA96" s="20"/>
      <c r="AB96" s="16" t="s">
        <v>297</v>
      </c>
      <c r="AC96" s="31">
        <v>18079</v>
      </c>
      <c r="AD96" s="18" t="s">
        <v>279</v>
      </c>
    </row>
    <row r="97" spans="1:30" ht="15.75" thickTop="1" x14ac:dyDescent="0.25">
      <c r="A97" s="12"/>
      <c r="B97" s="33"/>
      <c r="C97" s="33" t="s">
        <v>279</v>
      </c>
      <c r="D97" s="36"/>
      <c r="E97" s="36"/>
      <c r="F97" s="33"/>
      <c r="G97" s="33"/>
      <c r="H97" s="36"/>
      <c r="I97" s="36"/>
      <c r="J97" s="33"/>
      <c r="K97" s="33"/>
      <c r="L97" s="36"/>
      <c r="M97" s="36"/>
      <c r="N97" s="33"/>
      <c r="O97" s="33"/>
      <c r="P97" s="36"/>
      <c r="Q97" s="36"/>
      <c r="R97" s="33"/>
      <c r="S97" s="33"/>
      <c r="T97" s="36"/>
      <c r="U97" s="36"/>
      <c r="V97" s="33"/>
      <c r="W97" s="33"/>
      <c r="X97" s="36"/>
      <c r="Y97" s="36"/>
      <c r="Z97" s="33"/>
      <c r="AA97" s="33"/>
      <c r="AB97" s="36"/>
      <c r="AC97" s="36"/>
      <c r="AD97" s="33"/>
    </row>
    <row r="98" spans="1:30" x14ac:dyDescent="0.25">
      <c r="A98" s="12"/>
      <c r="B98" s="23" t="s">
        <v>644</v>
      </c>
      <c r="C98" s="37" t="s">
        <v>279</v>
      </c>
      <c r="D98" s="24"/>
      <c r="E98" s="24"/>
      <c r="F98" s="24"/>
      <c r="G98" s="37"/>
      <c r="H98" s="24"/>
      <c r="I98" s="24"/>
      <c r="J98" s="24"/>
      <c r="K98" s="37"/>
      <c r="L98" s="24"/>
      <c r="M98" s="24"/>
      <c r="N98" s="24"/>
      <c r="O98" s="37"/>
      <c r="P98" s="24"/>
      <c r="Q98" s="24"/>
      <c r="R98" s="24"/>
      <c r="S98" s="37"/>
      <c r="T98" s="24"/>
      <c r="U98" s="24"/>
      <c r="V98" s="24"/>
      <c r="W98" s="37"/>
      <c r="X98" s="24"/>
      <c r="Y98" s="24"/>
      <c r="Z98" s="24"/>
      <c r="AA98" s="37"/>
      <c r="AB98" s="24"/>
      <c r="AC98" s="24"/>
      <c r="AD98" s="24"/>
    </row>
    <row r="99" spans="1:30" x14ac:dyDescent="0.25">
      <c r="A99" s="12"/>
      <c r="B99" s="30" t="s">
        <v>628</v>
      </c>
      <c r="C99" s="20" t="s">
        <v>279</v>
      </c>
      <c r="D99" s="16" t="s">
        <v>297</v>
      </c>
      <c r="E99" s="31">
        <v>6194</v>
      </c>
      <c r="F99" s="18" t="s">
        <v>279</v>
      </c>
      <c r="G99" s="20"/>
      <c r="H99" s="16" t="s">
        <v>297</v>
      </c>
      <c r="I99" s="31">
        <v>8051</v>
      </c>
      <c r="J99" s="18" t="s">
        <v>279</v>
      </c>
      <c r="K99" s="20"/>
      <c r="L99" s="16" t="s">
        <v>297</v>
      </c>
      <c r="M99" s="32">
        <v>807</v>
      </c>
      <c r="N99" s="18" t="s">
        <v>279</v>
      </c>
      <c r="O99" s="20"/>
      <c r="P99" s="16" t="s">
        <v>297</v>
      </c>
      <c r="Q99" s="31">
        <v>2916</v>
      </c>
      <c r="R99" s="18" t="s">
        <v>279</v>
      </c>
      <c r="S99" s="20"/>
      <c r="T99" s="16" t="s">
        <v>297</v>
      </c>
      <c r="U99" s="32">
        <v>29</v>
      </c>
      <c r="V99" s="18" t="s">
        <v>279</v>
      </c>
      <c r="W99" s="20"/>
      <c r="X99" s="16" t="s">
        <v>297</v>
      </c>
      <c r="Y99" s="32">
        <v>480</v>
      </c>
      <c r="Z99" s="18" t="s">
        <v>279</v>
      </c>
      <c r="AA99" s="20"/>
      <c r="AB99" s="16" t="s">
        <v>297</v>
      </c>
      <c r="AC99" s="31">
        <v>18477</v>
      </c>
      <c r="AD99" s="18" t="s">
        <v>279</v>
      </c>
    </row>
    <row r="100" spans="1:30" x14ac:dyDescent="0.25">
      <c r="A100" s="12"/>
      <c r="B100" s="26" t="s">
        <v>629</v>
      </c>
      <c r="C100" s="37" t="s">
        <v>279</v>
      </c>
      <c r="D100" s="24"/>
      <c r="E100" s="29">
        <v>285</v>
      </c>
      <c r="F100" s="28" t="s">
        <v>279</v>
      </c>
      <c r="G100" s="37"/>
      <c r="H100" s="24"/>
      <c r="I100" s="29">
        <v>397</v>
      </c>
      <c r="J100" s="28" t="s">
        <v>279</v>
      </c>
      <c r="K100" s="37"/>
      <c r="L100" s="24"/>
      <c r="M100" s="29">
        <v>490</v>
      </c>
      <c r="N100" s="28" t="s">
        <v>279</v>
      </c>
      <c r="O100" s="37"/>
      <c r="P100" s="24"/>
      <c r="Q100" s="29">
        <v>571</v>
      </c>
      <c r="R100" s="28" t="s">
        <v>279</v>
      </c>
      <c r="S100" s="37"/>
      <c r="T100" s="24"/>
      <c r="U100" s="29">
        <v>43</v>
      </c>
      <c r="V100" s="28" t="s">
        <v>279</v>
      </c>
      <c r="W100" s="37"/>
      <c r="X100" s="24"/>
      <c r="Y100" s="29" t="s">
        <v>645</v>
      </c>
      <c r="Z100" s="28" t="s">
        <v>324</v>
      </c>
      <c r="AA100" s="37"/>
      <c r="AB100" s="24"/>
      <c r="AC100" s="27">
        <v>1326</v>
      </c>
      <c r="AD100" s="28" t="s">
        <v>279</v>
      </c>
    </row>
    <row r="101" spans="1:30" x14ac:dyDescent="0.25">
      <c r="A101" s="12"/>
      <c r="B101" s="30" t="s">
        <v>631</v>
      </c>
      <c r="C101" s="20" t="s">
        <v>279</v>
      </c>
      <c r="D101" s="16"/>
      <c r="E101" s="32" t="s">
        <v>646</v>
      </c>
      <c r="F101" s="18" t="s">
        <v>324</v>
      </c>
      <c r="G101" s="20"/>
      <c r="H101" s="16"/>
      <c r="I101" s="32" t="s">
        <v>632</v>
      </c>
      <c r="J101" s="18" t="s">
        <v>324</v>
      </c>
      <c r="K101" s="20"/>
      <c r="L101" s="16"/>
      <c r="M101" s="32" t="s">
        <v>647</v>
      </c>
      <c r="N101" s="18" t="s">
        <v>324</v>
      </c>
      <c r="O101" s="20"/>
      <c r="P101" s="16"/>
      <c r="Q101" s="32" t="s">
        <v>648</v>
      </c>
      <c r="R101" s="18" t="s">
        <v>324</v>
      </c>
      <c r="S101" s="20"/>
      <c r="T101" s="16"/>
      <c r="U101" s="32" t="s">
        <v>649</v>
      </c>
      <c r="V101" s="18" t="s">
        <v>324</v>
      </c>
      <c r="W101" s="20"/>
      <c r="X101" s="16"/>
      <c r="Y101" s="32" t="s">
        <v>298</v>
      </c>
      <c r="Z101" s="18" t="s">
        <v>279</v>
      </c>
      <c r="AA101" s="20"/>
      <c r="AB101" s="16"/>
      <c r="AC101" s="32" t="s">
        <v>650</v>
      </c>
      <c r="AD101" s="18" t="s">
        <v>324</v>
      </c>
    </row>
    <row r="102" spans="1:30" ht="15.75" thickBot="1" x14ac:dyDescent="0.3">
      <c r="A102" s="12"/>
      <c r="B102" s="26" t="s">
        <v>637</v>
      </c>
      <c r="C102" s="37" t="s">
        <v>279</v>
      </c>
      <c r="D102" s="24"/>
      <c r="E102" s="29">
        <v>82</v>
      </c>
      <c r="F102" s="28" t="s">
        <v>279</v>
      </c>
      <c r="G102" s="37"/>
      <c r="H102" s="24"/>
      <c r="I102" s="29" t="s">
        <v>298</v>
      </c>
      <c r="J102" s="28" t="s">
        <v>279</v>
      </c>
      <c r="K102" s="37"/>
      <c r="L102" s="24"/>
      <c r="M102" s="29" t="s">
        <v>298</v>
      </c>
      <c r="N102" s="28" t="s">
        <v>279</v>
      </c>
      <c r="O102" s="37"/>
      <c r="P102" s="24"/>
      <c r="Q102" s="29">
        <v>18</v>
      </c>
      <c r="R102" s="28" t="s">
        <v>279</v>
      </c>
      <c r="S102" s="37"/>
      <c r="T102" s="24"/>
      <c r="U102" s="29">
        <v>22</v>
      </c>
      <c r="V102" s="28" t="s">
        <v>279</v>
      </c>
      <c r="W102" s="37"/>
      <c r="X102" s="24"/>
      <c r="Y102" s="29" t="s">
        <v>298</v>
      </c>
      <c r="Z102" s="28" t="s">
        <v>279</v>
      </c>
      <c r="AA102" s="37"/>
      <c r="AB102" s="24"/>
      <c r="AC102" s="29">
        <v>122</v>
      </c>
      <c r="AD102" s="28" t="s">
        <v>279</v>
      </c>
    </row>
    <row r="103" spans="1:30" x14ac:dyDescent="0.25">
      <c r="A103" s="12"/>
      <c r="B103" s="33"/>
      <c r="C103" s="33" t="s">
        <v>279</v>
      </c>
      <c r="D103" s="34"/>
      <c r="E103" s="34"/>
      <c r="F103" s="33"/>
      <c r="G103" s="33"/>
      <c r="H103" s="34"/>
      <c r="I103" s="34"/>
      <c r="J103" s="33"/>
      <c r="K103" s="33"/>
      <c r="L103" s="34"/>
      <c r="M103" s="34"/>
      <c r="N103" s="33"/>
      <c r="O103" s="33"/>
      <c r="P103" s="34"/>
      <c r="Q103" s="34"/>
      <c r="R103" s="33"/>
      <c r="S103" s="33"/>
      <c r="T103" s="34"/>
      <c r="U103" s="34"/>
      <c r="V103" s="33"/>
      <c r="W103" s="33"/>
      <c r="X103" s="34"/>
      <c r="Y103" s="34"/>
      <c r="Z103" s="33"/>
      <c r="AA103" s="33"/>
      <c r="AB103" s="34"/>
      <c r="AC103" s="34"/>
      <c r="AD103" s="33"/>
    </row>
    <row r="104" spans="1:30" ht="15.75" thickBot="1" x14ac:dyDescent="0.3">
      <c r="A104" s="12"/>
      <c r="B104" s="30" t="s">
        <v>638</v>
      </c>
      <c r="C104" s="20" t="s">
        <v>279</v>
      </c>
      <c r="D104" s="16" t="s">
        <v>297</v>
      </c>
      <c r="E104" s="31">
        <v>5948</v>
      </c>
      <c r="F104" s="18" t="s">
        <v>279</v>
      </c>
      <c r="G104" s="20"/>
      <c r="H104" s="16" t="s">
        <v>297</v>
      </c>
      <c r="I104" s="31">
        <v>8303</v>
      </c>
      <c r="J104" s="18" t="s">
        <v>279</v>
      </c>
      <c r="K104" s="20"/>
      <c r="L104" s="16" t="s">
        <v>297</v>
      </c>
      <c r="M104" s="31">
        <v>1047</v>
      </c>
      <c r="N104" s="18" t="s">
        <v>279</v>
      </c>
      <c r="O104" s="20"/>
      <c r="P104" s="16" t="s">
        <v>297</v>
      </c>
      <c r="Q104" s="31">
        <v>3354</v>
      </c>
      <c r="R104" s="18" t="s">
        <v>279</v>
      </c>
      <c r="S104" s="20"/>
      <c r="T104" s="16" t="s">
        <v>297</v>
      </c>
      <c r="U104" s="32">
        <v>31</v>
      </c>
      <c r="V104" s="18" t="s">
        <v>279</v>
      </c>
      <c r="W104" s="20"/>
      <c r="X104" s="16" t="s">
        <v>297</v>
      </c>
      <c r="Y104" s="32">
        <v>20</v>
      </c>
      <c r="Z104" s="18" t="s">
        <v>279</v>
      </c>
      <c r="AA104" s="20"/>
      <c r="AB104" s="16" t="s">
        <v>297</v>
      </c>
      <c r="AC104" s="31">
        <v>18703</v>
      </c>
      <c r="AD104" s="18" t="s">
        <v>279</v>
      </c>
    </row>
    <row r="105" spans="1:30" ht="15.75" thickTop="1" x14ac:dyDescent="0.25">
      <c r="A105" s="12"/>
      <c r="B105" s="33"/>
      <c r="C105" s="33" t="s">
        <v>279</v>
      </c>
      <c r="D105" s="36"/>
      <c r="E105" s="36"/>
      <c r="F105" s="33"/>
      <c r="G105" s="33"/>
      <c r="H105" s="36"/>
      <c r="I105" s="36"/>
      <c r="J105" s="33"/>
      <c r="K105" s="33"/>
      <c r="L105" s="36"/>
      <c r="M105" s="36"/>
      <c r="N105" s="33"/>
      <c r="O105" s="33"/>
      <c r="P105" s="36"/>
      <c r="Q105" s="36"/>
      <c r="R105" s="33"/>
      <c r="S105" s="33"/>
      <c r="T105" s="36"/>
      <c r="U105" s="36"/>
      <c r="V105" s="33"/>
      <c r="W105" s="33"/>
      <c r="X105" s="36"/>
      <c r="Y105" s="36"/>
      <c r="Z105" s="33"/>
      <c r="AA105" s="33"/>
      <c r="AB105" s="36"/>
      <c r="AC105" s="36"/>
      <c r="AD105" s="33"/>
    </row>
    <row r="106" spans="1:30" x14ac:dyDescent="0.25">
      <c r="A106" s="12"/>
      <c r="B106" s="23" t="s">
        <v>651</v>
      </c>
      <c r="C106" s="37" t="s">
        <v>279</v>
      </c>
      <c r="D106" s="24"/>
      <c r="E106" s="24"/>
      <c r="F106" s="24"/>
      <c r="G106" s="37"/>
      <c r="H106" s="24"/>
      <c r="I106" s="24"/>
      <c r="J106" s="24"/>
      <c r="K106" s="37"/>
      <c r="L106" s="24"/>
      <c r="M106" s="24"/>
      <c r="N106" s="24"/>
      <c r="O106" s="37"/>
      <c r="P106" s="24"/>
      <c r="Q106" s="24"/>
      <c r="R106" s="24"/>
      <c r="S106" s="37"/>
      <c r="T106" s="24"/>
      <c r="U106" s="24"/>
      <c r="V106" s="24"/>
      <c r="W106" s="37"/>
      <c r="X106" s="24"/>
      <c r="Y106" s="24"/>
      <c r="Z106" s="24"/>
      <c r="AA106" s="37"/>
      <c r="AB106" s="24"/>
      <c r="AC106" s="24"/>
      <c r="AD106" s="24"/>
    </row>
    <row r="107" spans="1:30" x14ac:dyDescent="0.25">
      <c r="A107" s="12"/>
      <c r="B107" s="30" t="s">
        <v>628</v>
      </c>
      <c r="C107" s="20" t="s">
        <v>279</v>
      </c>
      <c r="D107" s="16" t="s">
        <v>297</v>
      </c>
      <c r="E107" s="31">
        <v>5071</v>
      </c>
      <c r="F107" s="18" t="s">
        <v>279</v>
      </c>
      <c r="G107" s="20"/>
      <c r="H107" s="16" t="s">
        <v>297</v>
      </c>
      <c r="I107" s="31">
        <v>6694</v>
      </c>
      <c r="J107" s="18" t="s">
        <v>279</v>
      </c>
      <c r="K107" s="20"/>
      <c r="L107" s="16" t="s">
        <v>297</v>
      </c>
      <c r="M107" s="31">
        <v>1286</v>
      </c>
      <c r="N107" s="18" t="s">
        <v>279</v>
      </c>
      <c r="O107" s="20"/>
      <c r="P107" s="16" t="s">
        <v>297</v>
      </c>
      <c r="Q107" s="31">
        <v>2515</v>
      </c>
      <c r="R107" s="18" t="s">
        <v>279</v>
      </c>
      <c r="S107" s="20"/>
      <c r="T107" s="16" t="s">
        <v>297</v>
      </c>
      <c r="U107" s="32">
        <v>49</v>
      </c>
      <c r="V107" s="18" t="s">
        <v>279</v>
      </c>
      <c r="W107" s="20"/>
      <c r="X107" s="16" t="s">
        <v>297</v>
      </c>
      <c r="Y107" s="32">
        <v>410</v>
      </c>
      <c r="Z107" s="18" t="s">
        <v>279</v>
      </c>
      <c r="AA107" s="20"/>
      <c r="AB107" s="16" t="s">
        <v>297</v>
      </c>
      <c r="AC107" s="31">
        <v>16025</v>
      </c>
      <c r="AD107" s="18" t="s">
        <v>279</v>
      </c>
    </row>
    <row r="108" spans="1:30" x14ac:dyDescent="0.25">
      <c r="A108" s="12"/>
      <c r="B108" s="26" t="s">
        <v>629</v>
      </c>
      <c r="C108" s="37" t="s">
        <v>279</v>
      </c>
      <c r="D108" s="24"/>
      <c r="E108" s="27">
        <v>1138</v>
      </c>
      <c r="F108" s="28" t="s">
        <v>279</v>
      </c>
      <c r="G108" s="37"/>
      <c r="H108" s="24"/>
      <c r="I108" s="29">
        <v>819</v>
      </c>
      <c r="J108" s="28" t="s">
        <v>279</v>
      </c>
      <c r="K108" s="37"/>
      <c r="L108" s="24"/>
      <c r="M108" s="29" t="s">
        <v>652</v>
      </c>
      <c r="N108" s="28" t="s">
        <v>324</v>
      </c>
      <c r="O108" s="37"/>
      <c r="P108" s="24"/>
      <c r="Q108" s="29">
        <v>817</v>
      </c>
      <c r="R108" s="28" t="s">
        <v>279</v>
      </c>
      <c r="S108" s="37"/>
      <c r="T108" s="24"/>
      <c r="U108" s="29" t="s">
        <v>298</v>
      </c>
      <c r="V108" s="28" t="s">
        <v>279</v>
      </c>
      <c r="W108" s="37"/>
      <c r="X108" s="24"/>
      <c r="Y108" s="29">
        <v>4</v>
      </c>
      <c r="Z108" s="28" t="s">
        <v>279</v>
      </c>
      <c r="AA108" s="37"/>
      <c r="AB108" s="24"/>
      <c r="AC108" s="27">
        <v>2678</v>
      </c>
      <c r="AD108" s="28" t="s">
        <v>279</v>
      </c>
    </row>
    <row r="109" spans="1:30" x14ac:dyDescent="0.25">
      <c r="A109" s="12"/>
      <c r="B109" s="30" t="s">
        <v>631</v>
      </c>
      <c r="C109" s="20" t="s">
        <v>279</v>
      </c>
      <c r="D109" s="16"/>
      <c r="E109" s="32" t="s">
        <v>653</v>
      </c>
      <c r="F109" s="18" t="s">
        <v>324</v>
      </c>
      <c r="G109" s="20"/>
      <c r="H109" s="16"/>
      <c r="I109" s="32" t="s">
        <v>524</v>
      </c>
      <c r="J109" s="18" t="s">
        <v>324</v>
      </c>
      <c r="K109" s="20"/>
      <c r="L109" s="16"/>
      <c r="M109" s="32" t="s">
        <v>298</v>
      </c>
      <c r="N109" s="18" t="s">
        <v>279</v>
      </c>
      <c r="O109" s="20"/>
      <c r="P109" s="16"/>
      <c r="Q109" s="32" t="s">
        <v>654</v>
      </c>
      <c r="R109" s="18" t="s">
        <v>324</v>
      </c>
      <c r="S109" s="20"/>
      <c r="T109" s="16"/>
      <c r="U109" s="32" t="s">
        <v>655</v>
      </c>
      <c r="V109" s="18" t="s">
        <v>324</v>
      </c>
      <c r="W109" s="20"/>
      <c r="X109" s="16"/>
      <c r="Y109" s="32" t="s">
        <v>298</v>
      </c>
      <c r="Z109" s="18" t="s">
        <v>279</v>
      </c>
      <c r="AA109" s="20"/>
      <c r="AB109" s="16"/>
      <c r="AC109" s="32" t="s">
        <v>656</v>
      </c>
      <c r="AD109" s="18" t="s">
        <v>324</v>
      </c>
    </row>
    <row r="110" spans="1:30" ht="15.75" thickBot="1" x14ac:dyDescent="0.3">
      <c r="A110" s="12"/>
      <c r="B110" s="26" t="s">
        <v>637</v>
      </c>
      <c r="C110" s="37" t="s">
        <v>279</v>
      </c>
      <c r="D110" s="24"/>
      <c r="E110" s="29">
        <v>144</v>
      </c>
      <c r="F110" s="28" t="s">
        <v>279</v>
      </c>
      <c r="G110" s="37"/>
      <c r="H110" s="24"/>
      <c r="I110" s="29" t="s">
        <v>298</v>
      </c>
      <c r="J110" s="28" t="s">
        <v>279</v>
      </c>
      <c r="K110" s="37"/>
      <c r="L110" s="24"/>
      <c r="M110" s="29" t="s">
        <v>298</v>
      </c>
      <c r="N110" s="28" t="s">
        <v>279</v>
      </c>
      <c r="O110" s="37"/>
      <c r="P110" s="24"/>
      <c r="Q110" s="29">
        <v>49</v>
      </c>
      <c r="R110" s="28" t="s">
        <v>279</v>
      </c>
      <c r="S110" s="37"/>
      <c r="T110" s="24"/>
      <c r="U110" s="29">
        <v>13</v>
      </c>
      <c r="V110" s="28" t="s">
        <v>279</v>
      </c>
      <c r="W110" s="37"/>
      <c r="X110" s="24"/>
      <c r="Y110" s="29" t="s">
        <v>298</v>
      </c>
      <c r="Z110" s="28" t="s">
        <v>279</v>
      </c>
      <c r="AA110" s="37"/>
      <c r="AB110" s="24"/>
      <c r="AC110" s="29">
        <v>206</v>
      </c>
      <c r="AD110" s="28" t="s">
        <v>279</v>
      </c>
    </row>
    <row r="111" spans="1:30" x14ac:dyDescent="0.25">
      <c r="A111" s="12"/>
      <c r="B111" s="33"/>
      <c r="C111" s="33" t="s">
        <v>279</v>
      </c>
      <c r="D111" s="34"/>
      <c r="E111" s="34"/>
      <c r="F111" s="33"/>
      <c r="G111" s="33"/>
      <c r="H111" s="34"/>
      <c r="I111" s="34"/>
      <c r="J111" s="33"/>
      <c r="K111" s="33"/>
      <c r="L111" s="34"/>
      <c r="M111" s="34"/>
      <c r="N111" s="33"/>
      <c r="O111" s="33"/>
      <c r="P111" s="34"/>
      <c r="Q111" s="34"/>
      <c r="R111" s="33"/>
      <c r="S111" s="33"/>
      <c r="T111" s="34"/>
      <c r="U111" s="34"/>
      <c r="V111" s="33"/>
      <c r="W111" s="33"/>
      <c r="X111" s="34"/>
      <c r="Y111" s="34"/>
      <c r="Z111" s="33"/>
      <c r="AA111" s="33"/>
      <c r="AB111" s="34"/>
      <c r="AC111" s="34"/>
      <c r="AD111" s="33"/>
    </row>
    <row r="112" spans="1:30" ht="15.75" thickBot="1" x14ac:dyDescent="0.3">
      <c r="A112" s="12"/>
      <c r="B112" s="30" t="s">
        <v>638</v>
      </c>
      <c r="C112" s="20" t="s">
        <v>279</v>
      </c>
      <c r="D112" s="16" t="s">
        <v>297</v>
      </c>
      <c r="E112" s="31">
        <v>5661</v>
      </c>
      <c r="F112" s="18" t="s">
        <v>279</v>
      </c>
      <c r="G112" s="20"/>
      <c r="H112" s="16" t="s">
        <v>297</v>
      </c>
      <c r="I112" s="31">
        <v>7405</v>
      </c>
      <c r="J112" s="18" t="s">
        <v>279</v>
      </c>
      <c r="K112" s="20"/>
      <c r="L112" s="16" t="s">
        <v>297</v>
      </c>
      <c r="M112" s="31">
        <v>1186</v>
      </c>
      <c r="N112" s="18" t="s">
        <v>279</v>
      </c>
      <c r="O112" s="20"/>
      <c r="P112" s="16" t="s">
        <v>297</v>
      </c>
      <c r="Q112" s="31">
        <v>3379</v>
      </c>
      <c r="R112" s="18" t="s">
        <v>279</v>
      </c>
      <c r="S112" s="20"/>
      <c r="T112" s="16" t="s">
        <v>297</v>
      </c>
      <c r="U112" s="32">
        <v>34</v>
      </c>
      <c r="V112" s="18" t="s">
        <v>279</v>
      </c>
      <c r="W112" s="20"/>
      <c r="X112" s="16" t="s">
        <v>297</v>
      </c>
      <c r="Y112" s="32">
        <v>414</v>
      </c>
      <c r="Z112" s="18" t="s">
        <v>279</v>
      </c>
      <c r="AA112" s="20"/>
      <c r="AB112" s="16" t="s">
        <v>297</v>
      </c>
      <c r="AC112" s="31">
        <v>18079</v>
      </c>
      <c r="AD112" s="18" t="s">
        <v>279</v>
      </c>
    </row>
    <row r="113" spans="1:30" ht="15.75" thickTop="1" x14ac:dyDescent="0.25">
      <c r="A113" s="12"/>
      <c r="B113" s="33"/>
      <c r="C113" s="33" t="s">
        <v>279</v>
      </c>
      <c r="D113" s="36"/>
      <c r="E113" s="36"/>
      <c r="F113" s="33"/>
      <c r="G113" s="33"/>
      <c r="H113" s="36"/>
      <c r="I113" s="36"/>
      <c r="J113" s="33"/>
      <c r="K113" s="33"/>
      <c r="L113" s="36"/>
      <c r="M113" s="36"/>
      <c r="N113" s="33"/>
      <c r="O113" s="33"/>
      <c r="P113" s="36"/>
      <c r="Q113" s="36"/>
      <c r="R113" s="33"/>
      <c r="S113" s="33"/>
      <c r="T113" s="36"/>
      <c r="U113" s="36"/>
      <c r="V113" s="33"/>
      <c r="W113" s="33"/>
      <c r="X113" s="36"/>
      <c r="Y113" s="36"/>
      <c r="Z113" s="33"/>
      <c r="AA113" s="33"/>
      <c r="AB113" s="36"/>
      <c r="AC113" s="36"/>
      <c r="AD113" s="33"/>
    </row>
    <row r="114" spans="1:30" x14ac:dyDescent="0.25">
      <c r="A114" s="12"/>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row>
    <row r="115" spans="1:30" x14ac:dyDescent="0.25">
      <c r="A115" s="12"/>
      <c r="B115" s="45" t="s">
        <v>657</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row>
    <row r="116" spans="1:30" ht="15.75" x14ac:dyDescent="0.25">
      <c r="A116" s="12"/>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row>
    <row r="117" spans="1:30" x14ac:dyDescent="0.25">
      <c r="A117" s="12"/>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row>
    <row r="118" spans="1:30" x14ac:dyDescent="0.25">
      <c r="A118" s="12"/>
      <c r="B118" s="41" t="s">
        <v>278</v>
      </c>
      <c r="C118" s="42" t="s">
        <v>279</v>
      </c>
      <c r="D118" s="43" t="s">
        <v>577</v>
      </c>
      <c r="E118" s="43"/>
      <c r="F118" s="42"/>
      <c r="G118" s="42" t="s">
        <v>279</v>
      </c>
      <c r="H118" s="43" t="s">
        <v>578</v>
      </c>
      <c r="I118" s="43"/>
      <c r="J118" s="42"/>
      <c r="K118" s="42" t="s">
        <v>279</v>
      </c>
      <c r="L118" s="43" t="s">
        <v>615</v>
      </c>
      <c r="M118" s="43"/>
      <c r="N118" s="42"/>
      <c r="O118" s="42" t="s">
        <v>279</v>
      </c>
      <c r="P118" s="43" t="s">
        <v>578</v>
      </c>
      <c r="Q118" s="43"/>
      <c r="R118" s="42"/>
      <c r="S118" s="42" t="s">
        <v>279</v>
      </c>
      <c r="T118" s="43" t="s">
        <v>617</v>
      </c>
      <c r="U118" s="43"/>
      <c r="V118" s="42"/>
      <c r="W118" s="42" t="s">
        <v>279</v>
      </c>
      <c r="X118" s="43" t="s">
        <v>626</v>
      </c>
      <c r="Y118" s="43"/>
      <c r="Z118" s="42"/>
      <c r="AA118" s="42" t="s">
        <v>279</v>
      </c>
      <c r="AB118" s="43" t="s">
        <v>158</v>
      </c>
      <c r="AC118" s="43"/>
      <c r="AD118" s="42"/>
    </row>
    <row r="119" spans="1:30" x14ac:dyDescent="0.25">
      <c r="A119" s="12"/>
      <c r="B119" s="41"/>
      <c r="C119" s="42"/>
      <c r="D119" s="43" t="s">
        <v>613</v>
      </c>
      <c r="E119" s="43"/>
      <c r="F119" s="42"/>
      <c r="G119" s="42"/>
      <c r="H119" s="43" t="s">
        <v>614</v>
      </c>
      <c r="I119" s="43"/>
      <c r="J119" s="42"/>
      <c r="K119" s="42"/>
      <c r="L119" s="43"/>
      <c r="M119" s="43"/>
      <c r="N119" s="42"/>
      <c r="O119" s="42"/>
      <c r="P119" s="43" t="s">
        <v>616</v>
      </c>
      <c r="Q119" s="43"/>
      <c r="R119" s="42"/>
      <c r="S119" s="42"/>
      <c r="T119" s="43" t="s">
        <v>618</v>
      </c>
      <c r="U119" s="43"/>
      <c r="V119" s="42"/>
      <c r="W119" s="42"/>
      <c r="X119" s="43"/>
      <c r="Y119" s="43"/>
      <c r="Z119" s="42"/>
      <c r="AA119" s="42"/>
      <c r="AB119" s="43"/>
      <c r="AC119" s="43"/>
      <c r="AD119" s="42"/>
    </row>
    <row r="120" spans="1:30" ht="15.75" thickBot="1" x14ac:dyDescent="0.3">
      <c r="A120" s="12"/>
      <c r="B120" s="41"/>
      <c r="C120" s="42"/>
      <c r="D120" s="44"/>
      <c r="E120" s="44"/>
      <c r="F120" s="42"/>
      <c r="G120" s="42"/>
      <c r="H120" s="44"/>
      <c r="I120" s="44"/>
      <c r="J120" s="42"/>
      <c r="K120" s="42"/>
      <c r="L120" s="44"/>
      <c r="M120" s="44"/>
      <c r="N120" s="42"/>
      <c r="O120" s="42"/>
      <c r="P120" s="44"/>
      <c r="Q120" s="44"/>
      <c r="R120" s="42"/>
      <c r="S120" s="42"/>
      <c r="T120" s="44" t="s">
        <v>619</v>
      </c>
      <c r="U120" s="44"/>
      <c r="V120" s="42"/>
      <c r="W120" s="42"/>
      <c r="X120" s="44"/>
      <c r="Y120" s="44"/>
      <c r="Z120" s="42"/>
      <c r="AA120" s="42"/>
      <c r="AB120" s="44"/>
      <c r="AC120" s="44"/>
      <c r="AD120" s="42"/>
    </row>
    <row r="121" spans="1:30" x14ac:dyDescent="0.25">
      <c r="A121" s="12"/>
      <c r="B121" s="23" t="s">
        <v>294</v>
      </c>
      <c r="C121" s="24" t="s">
        <v>279</v>
      </c>
      <c r="D121" s="24"/>
      <c r="E121" s="24"/>
      <c r="F121" s="24"/>
      <c r="G121" s="24" t="s">
        <v>279</v>
      </c>
      <c r="H121" s="24"/>
      <c r="I121" s="24"/>
      <c r="J121" s="24"/>
      <c r="K121" s="24" t="s">
        <v>279</v>
      </c>
      <c r="L121" s="24"/>
      <c r="M121" s="24"/>
      <c r="N121" s="24"/>
      <c r="O121" s="24" t="s">
        <v>279</v>
      </c>
      <c r="P121" s="24"/>
      <c r="Q121" s="24"/>
      <c r="R121" s="24"/>
      <c r="S121" s="24" t="s">
        <v>279</v>
      </c>
      <c r="T121" s="24"/>
      <c r="U121" s="24"/>
      <c r="V121" s="24"/>
      <c r="W121" s="24" t="s">
        <v>279</v>
      </c>
      <c r="X121" s="24"/>
      <c r="Y121" s="24"/>
      <c r="Z121" s="24"/>
      <c r="AA121" s="24" t="s">
        <v>279</v>
      </c>
      <c r="AB121" s="24"/>
      <c r="AC121" s="24"/>
      <c r="AD121" s="24"/>
    </row>
    <row r="122" spans="1:30" x14ac:dyDescent="0.25">
      <c r="A122" s="12"/>
      <c r="B122" s="30" t="s">
        <v>658</v>
      </c>
      <c r="C122" s="16" t="s">
        <v>279</v>
      </c>
      <c r="D122" s="16" t="s">
        <v>297</v>
      </c>
      <c r="E122" s="32">
        <v>145</v>
      </c>
      <c r="F122" s="18" t="s">
        <v>279</v>
      </c>
      <c r="G122" s="16" t="s">
        <v>279</v>
      </c>
      <c r="H122" s="16" t="s">
        <v>297</v>
      </c>
      <c r="I122" s="32" t="s">
        <v>298</v>
      </c>
      <c r="J122" s="18" t="s">
        <v>279</v>
      </c>
      <c r="K122" s="16" t="s">
        <v>279</v>
      </c>
      <c r="L122" s="16" t="s">
        <v>297</v>
      </c>
      <c r="M122" s="32" t="s">
        <v>298</v>
      </c>
      <c r="N122" s="18" t="s">
        <v>279</v>
      </c>
      <c r="O122" s="16" t="s">
        <v>279</v>
      </c>
      <c r="P122" s="16" t="s">
        <v>297</v>
      </c>
      <c r="Q122" s="32">
        <v>13</v>
      </c>
      <c r="R122" s="18" t="s">
        <v>279</v>
      </c>
      <c r="S122" s="16" t="s">
        <v>279</v>
      </c>
      <c r="T122" s="16" t="s">
        <v>297</v>
      </c>
      <c r="U122" s="32" t="s">
        <v>298</v>
      </c>
      <c r="V122" s="18" t="s">
        <v>279</v>
      </c>
      <c r="W122" s="16" t="s">
        <v>279</v>
      </c>
      <c r="X122" s="16" t="s">
        <v>297</v>
      </c>
      <c r="Y122" s="32" t="s">
        <v>298</v>
      </c>
      <c r="Z122" s="18" t="s">
        <v>279</v>
      </c>
      <c r="AA122" s="16" t="s">
        <v>279</v>
      </c>
      <c r="AB122" s="16" t="s">
        <v>297</v>
      </c>
      <c r="AC122" s="32">
        <v>158</v>
      </c>
      <c r="AD122" s="18" t="s">
        <v>279</v>
      </c>
    </row>
    <row r="123" spans="1:30" ht="26.25" thickBot="1" x14ac:dyDescent="0.3">
      <c r="A123" s="12"/>
      <c r="B123" s="26" t="s">
        <v>659</v>
      </c>
      <c r="C123" s="24" t="s">
        <v>279</v>
      </c>
      <c r="D123" s="24"/>
      <c r="E123" s="27">
        <v>5803</v>
      </c>
      <c r="F123" s="28" t="s">
        <v>279</v>
      </c>
      <c r="G123" s="24" t="s">
        <v>279</v>
      </c>
      <c r="H123" s="24"/>
      <c r="I123" s="27">
        <v>8303</v>
      </c>
      <c r="J123" s="28" t="s">
        <v>279</v>
      </c>
      <c r="K123" s="24" t="s">
        <v>279</v>
      </c>
      <c r="L123" s="24"/>
      <c r="M123" s="27">
        <v>1047</v>
      </c>
      <c r="N123" s="28" t="s">
        <v>279</v>
      </c>
      <c r="O123" s="24" t="s">
        <v>279</v>
      </c>
      <c r="P123" s="24"/>
      <c r="Q123" s="27">
        <v>3341</v>
      </c>
      <c r="R123" s="28" t="s">
        <v>279</v>
      </c>
      <c r="S123" s="24" t="s">
        <v>279</v>
      </c>
      <c r="T123" s="24"/>
      <c r="U123" s="29">
        <v>31</v>
      </c>
      <c r="V123" s="28" t="s">
        <v>279</v>
      </c>
      <c r="W123" s="24" t="s">
        <v>279</v>
      </c>
      <c r="X123" s="24"/>
      <c r="Y123" s="29">
        <v>20</v>
      </c>
      <c r="Z123" s="28" t="s">
        <v>279</v>
      </c>
      <c r="AA123" s="24" t="s">
        <v>279</v>
      </c>
      <c r="AB123" s="24"/>
      <c r="AC123" s="27">
        <v>18545</v>
      </c>
      <c r="AD123" s="28" t="s">
        <v>279</v>
      </c>
    </row>
    <row r="124" spans="1:30" x14ac:dyDescent="0.25">
      <c r="A124" s="12"/>
      <c r="B124" s="33"/>
      <c r="C124" s="33" t="s">
        <v>279</v>
      </c>
      <c r="D124" s="34"/>
      <c r="E124" s="34"/>
      <c r="F124" s="33"/>
      <c r="G124" s="33" t="s">
        <v>279</v>
      </c>
      <c r="H124" s="34"/>
      <c r="I124" s="34"/>
      <c r="J124" s="33"/>
      <c r="K124" s="33" t="s">
        <v>279</v>
      </c>
      <c r="L124" s="34"/>
      <c r="M124" s="34"/>
      <c r="N124" s="33"/>
      <c r="O124" s="33" t="s">
        <v>279</v>
      </c>
      <c r="P124" s="34"/>
      <c r="Q124" s="34"/>
      <c r="R124" s="33"/>
      <c r="S124" s="33" t="s">
        <v>279</v>
      </c>
      <c r="T124" s="34"/>
      <c r="U124" s="34"/>
      <c r="V124" s="33"/>
      <c r="W124" s="33" t="s">
        <v>279</v>
      </c>
      <c r="X124" s="34"/>
      <c r="Y124" s="34"/>
      <c r="Z124" s="33"/>
      <c r="AA124" s="33" t="s">
        <v>279</v>
      </c>
      <c r="AB124" s="34"/>
      <c r="AC124" s="34"/>
      <c r="AD124" s="33"/>
    </row>
    <row r="125" spans="1:30" ht="15.75" thickBot="1" x14ac:dyDescent="0.3">
      <c r="A125" s="12"/>
      <c r="B125" s="35" t="s">
        <v>660</v>
      </c>
      <c r="C125" s="20" t="s">
        <v>279</v>
      </c>
      <c r="D125" s="16" t="s">
        <v>297</v>
      </c>
      <c r="E125" s="31">
        <v>5948</v>
      </c>
      <c r="F125" s="18" t="s">
        <v>279</v>
      </c>
      <c r="G125" s="20" t="s">
        <v>279</v>
      </c>
      <c r="H125" s="16" t="s">
        <v>297</v>
      </c>
      <c r="I125" s="31">
        <v>8303</v>
      </c>
      <c r="J125" s="18" t="s">
        <v>279</v>
      </c>
      <c r="K125" s="20" t="s">
        <v>279</v>
      </c>
      <c r="L125" s="16" t="s">
        <v>297</v>
      </c>
      <c r="M125" s="31">
        <v>1047</v>
      </c>
      <c r="N125" s="18" t="s">
        <v>279</v>
      </c>
      <c r="O125" s="20" t="s">
        <v>279</v>
      </c>
      <c r="P125" s="16" t="s">
        <v>297</v>
      </c>
      <c r="Q125" s="31">
        <v>3354</v>
      </c>
      <c r="R125" s="18" t="s">
        <v>279</v>
      </c>
      <c r="S125" s="20" t="s">
        <v>279</v>
      </c>
      <c r="T125" s="16" t="s">
        <v>297</v>
      </c>
      <c r="U125" s="32">
        <v>31</v>
      </c>
      <c r="V125" s="18" t="s">
        <v>279</v>
      </c>
      <c r="W125" s="20" t="s">
        <v>279</v>
      </c>
      <c r="X125" s="16" t="s">
        <v>297</v>
      </c>
      <c r="Y125" s="32">
        <v>20</v>
      </c>
      <c r="Z125" s="18" t="s">
        <v>279</v>
      </c>
      <c r="AA125" s="20" t="s">
        <v>279</v>
      </c>
      <c r="AB125" s="16" t="s">
        <v>297</v>
      </c>
      <c r="AC125" s="31">
        <v>18703</v>
      </c>
      <c r="AD125" s="18" t="s">
        <v>279</v>
      </c>
    </row>
    <row r="126" spans="1:30" ht="15.75" thickTop="1" x14ac:dyDescent="0.25">
      <c r="A126" s="12"/>
      <c r="B126" s="33"/>
      <c r="C126" s="33" t="s">
        <v>279</v>
      </c>
      <c r="D126" s="36"/>
      <c r="E126" s="36"/>
      <c r="F126" s="33"/>
      <c r="G126" s="33" t="s">
        <v>279</v>
      </c>
      <c r="H126" s="36"/>
      <c r="I126" s="36"/>
      <c r="J126" s="33"/>
      <c r="K126" s="33" t="s">
        <v>279</v>
      </c>
      <c r="L126" s="36"/>
      <c r="M126" s="36"/>
      <c r="N126" s="33"/>
      <c r="O126" s="33" t="s">
        <v>279</v>
      </c>
      <c r="P126" s="36"/>
      <c r="Q126" s="36"/>
      <c r="R126" s="33"/>
      <c r="S126" s="33" t="s">
        <v>279</v>
      </c>
      <c r="T126" s="36"/>
      <c r="U126" s="36"/>
      <c r="V126" s="33"/>
      <c r="W126" s="33" t="s">
        <v>279</v>
      </c>
      <c r="X126" s="36"/>
      <c r="Y126" s="36"/>
      <c r="Z126" s="33"/>
      <c r="AA126" s="33" t="s">
        <v>279</v>
      </c>
      <c r="AB126" s="36"/>
      <c r="AC126" s="36"/>
      <c r="AD126" s="33"/>
    </row>
    <row r="127" spans="1:30" x14ac:dyDescent="0.25">
      <c r="A127" s="12"/>
      <c r="B127" s="26" t="s">
        <v>661</v>
      </c>
      <c r="C127" s="37" t="s">
        <v>279</v>
      </c>
      <c r="D127" s="24" t="s">
        <v>297</v>
      </c>
      <c r="E127" s="27">
        <v>9455</v>
      </c>
      <c r="F127" s="28" t="s">
        <v>279</v>
      </c>
      <c r="G127" s="37" t="s">
        <v>279</v>
      </c>
      <c r="H127" s="24" t="s">
        <v>297</v>
      </c>
      <c r="I127" s="27">
        <v>4040</v>
      </c>
      <c r="J127" s="28" t="s">
        <v>279</v>
      </c>
      <c r="K127" s="37" t="s">
        <v>279</v>
      </c>
      <c r="L127" s="24" t="s">
        <v>297</v>
      </c>
      <c r="M127" s="27">
        <v>2572</v>
      </c>
      <c r="N127" s="28" t="s">
        <v>279</v>
      </c>
      <c r="O127" s="37" t="s">
        <v>279</v>
      </c>
      <c r="P127" s="24" t="s">
        <v>297</v>
      </c>
      <c r="Q127" s="27">
        <v>1398</v>
      </c>
      <c r="R127" s="28" t="s">
        <v>279</v>
      </c>
      <c r="S127" s="37" t="s">
        <v>279</v>
      </c>
      <c r="T127" s="24" t="s">
        <v>297</v>
      </c>
      <c r="U127" s="29">
        <v>31</v>
      </c>
      <c r="V127" s="28" t="s">
        <v>279</v>
      </c>
      <c r="W127" s="37" t="s">
        <v>279</v>
      </c>
      <c r="X127" s="24" t="s">
        <v>297</v>
      </c>
      <c r="Y127" s="29" t="s">
        <v>298</v>
      </c>
      <c r="Z127" s="28" t="s">
        <v>279</v>
      </c>
      <c r="AA127" s="37" t="s">
        <v>279</v>
      </c>
      <c r="AB127" s="24" t="s">
        <v>297</v>
      </c>
      <c r="AC127" s="27">
        <v>17496</v>
      </c>
      <c r="AD127" s="28" t="s">
        <v>279</v>
      </c>
    </row>
    <row r="128" spans="1:30" ht="15.75" thickBot="1" x14ac:dyDescent="0.3">
      <c r="A128" s="12"/>
      <c r="B128" s="30" t="s">
        <v>662</v>
      </c>
      <c r="C128" s="20" t="s">
        <v>279</v>
      </c>
      <c r="D128" s="16"/>
      <c r="E128" s="31">
        <v>603491</v>
      </c>
      <c r="F128" s="18" t="s">
        <v>279</v>
      </c>
      <c r="G128" s="20" t="s">
        <v>279</v>
      </c>
      <c r="H128" s="16"/>
      <c r="I128" s="31">
        <v>749549</v>
      </c>
      <c r="J128" s="18" t="s">
        <v>279</v>
      </c>
      <c r="K128" s="20" t="s">
        <v>279</v>
      </c>
      <c r="L128" s="16"/>
      <c r="M128" s="31">
        <v>59544</v>
      </c>
      <c r="N128" s="18" t="s">
        <v>279</v>
      </c>
      <c r="O128" s="20" t="s">
        <v>279</v>
      </c>
      <c r="P128" s="16"/>
      <c r="Q128" s="31">
        <v>221386</v>
      </c>
      <c r="R128" s="18" t="s">
        <v>279</v>
      </c>
      <c r="S128" s="20" t="s">
        <v>279</v>
      </c>
      <c r="T128" s="16"/>
      <c r="U128" s="31">
        <v>2246</v>
      </c>
      <c r="V128" s="18" t="s">
        <v>279</v>
      </c>
      <c r="W128" s="20" t="s">
        <v>279</v>
      </c>
      <c r="X128" s="16"/>
      <c r="Y128" s="32" t="s">
        <v>298</v>
      </c>
      <c r="Z128" s="18" t="s">
        <v>279</v>
      </c>
      <c r="AA128" s="20" t="s">
        <v>279</v>
      </c>
      <c r="AB128" s="16"/>
      <c r="AC128" s="31">
        <v>1636216</v>
      </c>
      <c r="AD128" s="18" t="s">
        <v>279</v>
      </c>
    </row>
    <row r="129" spans="1:30" x14ac:dyDescent="0.25">
      <c r="A129" s="12"/>
      <c r="B129" s="33"/>
      <c r="C129" s="33" t="s">
        <v>279</v>
      </c>
      <c r="D129" s="34"/>
      <c r="E129" s="34"/>
      <c r="F129" s="33"/>
      <c r="G129" s="33" t="s">
        <v>279</v>
      </c>
      <c r="H129" s="34"/>
      <c r="I129" s="34"/>
      <c r="J129" s="33"/>
      <c r="K129" s="33" t="s">
        <v>279</v>
      </c>
      <c r="L129" s="34"/>
      <c r="M129" s="34"/>
      <c r="N129" s="33"/>
      <c r="O129" s="33" t="s">
        <v>279</v>
      </c>
      <c r="P129" s="34"/>
      <c r="Q129" s="34"/>
      <c r="R129" s="33"/>
      <c r="S129" s="33" t="s">
        <v>279</v>
      </c>
      <c r="T129" s="34"/>
      <c r="U129" s="34"/>
      <c r="V129" s="33"/>
      <c r="W129" s="33" t="s">
        <v>279</v>
      </c>
      <c r="X129" s="34"/>
      <c r="Y129" s="34"/>
      <c r="Z129" s="33"/>
      <c r="AA129" s="33" t="s">
        <v>279</v>
      </c>
      <c r="AB129" s="34"/>
      <c r="AC129" s="34"/>
      <c r="AD129" s="33"/>
    </row>
    <row r="130" spans="1:30" ht="15.75" thickBot="1" x14ac:dyDescent="0.3">
      <c r="A130" s="12"/>
      <c r="B130" s="40" t="s">
        <v>585</v>
      </c>
      <c r="C130" s="37" t="s">
        <v>279</v>
      </c>
      <c r="D130" s="24" t="s">
        <v>297</v>
      </c>
      <c r="E130" s="27">
        <v>612946</v>
      </c>
      <c r="F130" s="28" t="s">
        <v>279</v>
      </c>
      <c r="G130" s="37" t="s">
        <v>279</v>
      </c>
      <c r="H130" s="24" t="s">
        <v>297</v>
      </c>
      <c r="I130" s="27">
        <v>753589</v>
      </c>
      <c r="J130" s="28" t="s">
        <v>279</v>
      </c>
      <c r="K130" s="37" t="s">
        <v>279</v>
      </c>
      <c r="L130" s="24" t="s">
        <v>297</v>
      </c>
      <c r="M130" s="27">
        <v>62116</v>
      </c>
      <c r="N130" s="28" t="s">
        <v>279</v>
      </c>
      <c r="O130" s="37" t="s">
        <v>279</v>
      </c>
      <c r="P130" s="24" t="s">
        <v>297</v>
      </c>
      <c r="Q130" s="27">
        <v>222784</v>
      </c>
      <c r="R130" s="28" t="s">
        <v>279</v>
      </c>
      <c r="S130" s="37" t="s">
        <v>279</v>
      </c>
      <c r="T130" s="24" t="s">
        <v>297</v>
      </c>
      <c r="U130" s="27">
        <v>2277</v>
      </c>
      <c r="V130" s="28" t="s">
        <v>279</v>
      </c>
      <c r="W130" s="37" t="s">
        <v>279</v>
      </c>
      <c r="X130" s="24" t="s">
        <v>297</v>
      </c>
      <c r="Y130" s="29" t="s">
        <v>298</v>
      </c>
      <c r="Z130" s="28" t="s">
        <v>279</v>
      </c>
      <c r="AA130" s="37" t="s">
        <v>279</v>
      </c>
      <c r="AB130" s="24" t="s">
        <v>297</v>
      </c>
      <c r="AC130" s="27">
        <v>1653712</v>
      </c>
      <c r="AD130" s="28" t="s">
        <v>279</v>
      </c>
    </row>
    <row r="131" spans="1:30" ht="15.75" thickTop="1" x14ac:dyDescent="0.25">
      <c r="A131" s="12"/>
      <c r="B131" s="33"/>
      <c r="C131" s="33" t="s">
        <v>279</v>
      </c>
      <c r="D131" s="36"/>
      <c r="E131" s="36"/>
      <c r="F131" s="33"/>
      <c r="G131" s="33" t="s">
        <v>279</v>
      </c>
      <c r="H131" s="36"/>
      <c r="I131" s="36"/>
      <c r="J131" s="33"/>
      <c r="K131" s="33" t="s">
        <v>279</v>
      </c>
      <c r="L131" s="36"/>
      <c r="M131" s="36"/>
      <c r="N131" s="33"/>
      <c r="O131" s="33" t="s">
        <v>279</v>
      </c>
      <c r="P131" s="36"/>
      <c r="Q131" s="36"/>
      <c r="R131" s="33"/>
      <c r="S131" s="33" t="s">
        <v>279</v>
      </c>
      <c r="T131" s="36"/>
      <c r="U131" s="36"/>
      <c r="V131" s="33"/>
      <c r="W131" s="33" t="s">
        <v>279</v>
      </c>
      <c r="X131" s="36"/>
      <c r="Y131" s="36"/>
      <c r="Z131" s="33"/>
      <c r="AA131" s="33" t="s">
        <v>279</v>
      </c>
      <c r="AB131" s="36"/>
      <c r="AC131" s="36"/>
      <c r="AD131" s="33"/>
    </row>
    <row r="132" spans="1:30" x14ac:dyDescent="0.25">
      <c r="A132" s="12"/>
      <c r="B132" s="38" t="s">
        <v>313</v>
      </c>
      <c r="C132" s="20" t="s">
        <v>279</v>
      </c>
      <c r="D132" s="16"/>
      <c r="E132" s="16"/>
      <c r="F132" s="16"/>
      <c r="G132" s="20" t="s">
        <v>279</v>
      </c>
      <c r="H132" s="16"/>
      <c r="I132" s="16"/>
      <c r="J132" s="16"/>
      <c r="K132" s="20" t="s">
        <v>279</v>
      </c>
      <c r="L132" s="16"/>
      <c r="M132" s="16"/>
      <c r="N132" s="16"/>
      <c r="O132" s="20" t="s">
        <v>279</v>
      </c>
      <c r="P132" s="16"/>
      <c r="Q132" s="16"/>
      <c r="R132" s="16"/>
      <c r="S132" s="20" t="s">
        <v>279</v>
      </c>
      <c r="T132" s="16"/>
      <c r="U132" s="16"/>
      <c r="V132" s="16"/>
      <c r="W132" s="20" t="s">
        <v>279</v>
      </c>
      <c r="X132" s="16"/>
      <c r="Y132" s="16"/>
      <c r="Z132" s="16"/>
      <c r="AA132" s="20" t="s">
        <v>279</v>
      </c>
      <c r="AB132" s="16"/>
      <c r="AC132" s="16"/>
      <c r="AD132" s="16"/>
    </row>
    <row r="133" spans="1:30" x14ac:dyDescent="0.25">
      <c r="A133" s="12"/>
      <c r="B133" s="26" t="s">
        <v>658</v>
      </c>
      <c r="C133" s="37" t="s">
        <v>279</v>
      </c>
      <c r="D133" s="24" t="s">
        <v>297</v>
      </c>
      <c r="E133" s="29">
        <v>97</v>
      </c>
      <c r="F133" s="28" t="s">
        <v>279</v>
      </c>
      <c r="G133" s="37" t="s">
        <v>279</v>
      </c>
      <c r="H133" s="24" t="s">
        <v>297</v>
      </c>
      <c r="I133" s="29" t="s">
        <v>298</v>
      </c>
      <c r="J133" s="28" t="s">
        <v>279</v>
      </c>
      <c r="K133" s="37" t="s">
        <v>279</v>
      </c>
      <c r="L133" s="24" t="s">
        <v>297</v>
      </c>
      <c r="M133" s="29">
        <v>1</v>
      </c>
      <c r="N133" s="28" t="s">
        <v>279</v>
      </c>
      <c r="O133" s="37" t="s">
        <v>279</v>
      </c>
      <c r="P133" s="24" t="s">
        <v>297</v>
      </c>
      <c r="Q133" s="29">
        <v>220</v>
      </c>
      <c r="R133" s="28" t="s">
        <v>279</v>
      </c>
      <c r="S133" s="37" t="s">
        <v>279</v>
      </c>
      <c r="T133" s="24" t="s">
        <v>297</v>
      </c>
      <c r="U133" s="29" t="s">
        <v>298</v>
      </c>
      <c r="V133" s="28" t="s">
        <v>279</v>
      </c>
      <c r="W133" s="37" t="s">
        <v>279</v>
      </c>
      <c r="X133" s="24" t="s">
        <v>297</v>
      </c>
      <c r="Y133" s="29" t="s">
        <v>298</v>
      </c>
      <c r="Z133" s="28" t="s">
        <v>279</v>
      </c>
      <c r="AA133" s="37" t="s">
        <v>279</v>
      </c>
      <c r="AB133" s="24" t="s">
        <v>297</v>
      </c>
      <c r="AC133" s="29">
        <v>318</v>
      </c>
      <c r="AD133" s="28" t="s">
        <v>279</v>
      </c>
    </row>
    <row r="134" spans="1:30" ht="26.25" thickBot="1" x14ac:dyDescent="0.3">
      <c r="A134" s="12"/>
      <c r="B134" s="30" t="s">
        <v>659</v>
      </c>
      <c r="C134" s="20" t="s">
        <v>279</v>
      </c>
      <c r="D134" s="16"/>
      <c r="E134" s="31">
        <v>6097</v>
      </c>
      <c r="F134" s="18" t="s">
        <v>279</v>
      </c>
      <c r="G134" s="20" t="s">
        <v>279</v>
      </c>
      <c r="H134" s="16"/>
      <c r="I134" s="31">
        <v>8051</v>
      </c>
      <c r="J134" s="18" t="s">
        <v>279</v>
      </c>
      <c r="K134" s="20" t="s">
        <v>279</v>
      </c>
      <c r="L134" s="16"/>
      <c r="M134" s="32">
        <v>806</v>
      </c>
      <c r="N134" s="18" t="s">
        <v>279</v>
      </c>
      <c r="O134" s="20" t="s">
        <v>279</v>
      </c>
      <c r="P134" s="16"/>
      <c r="Q134" s="31">
        <v>2696</v>
      </c>
      <c r="R134" s="18" t="s">
        <v>279</v>
      </c>
      <c r="S134" s="20" t="s">
        <v>279</v>
      </c>
      <c r="T134" s="16"/>
      <c r="U134" s="32">
        <v>29</v>
      </c>
      <c r="V134" s="18" t="s">
        <v>279</v>
      </c>
      <c r="W134" s="20" t="s">
        <v>279</v>
      </c>
      <c r="X134" s="16"/>
      <c r="Y134" s="32">
        <v>480</v>
      </c>
      <c r="Z134" s="18" t="s">
        <v>279</v>
      </c>
      <c r="AA134" s="20" t="s">
        <v>279</v>
      </c>
      <c r="AB134" s="16"/>
      <c r="AC134" s="31">
        <v>18159</v>
      </c>
      <c r="AD134" s="18" t="s">
        <v>279</v>
      </c>
    </row>
    <row r="135" spans="1:30" x14ac:dyDescent="0.25">
      <c r="A135" s="12"/>
      <c r="B135" s="33"/>
      <c r="C135" s="33" t="s">
        <v>279</v>
      </c>
      <c r="D135" s="34"/>
      <c r="E135" s="34"/>
      <c r="F135" s="33"/>
      <c r="G135" s="33" t="s">
        <v>279</v>
      </c>
      <c r="H135" s="34"/>
      <c r="I135" s="34"/>
      <c r="J135" s="33"/>
      <c r="K135" s="33" t="s">
        <v>279</v>
      </c>
      <c r="L135" s="34"/>
      <c r="M135" s="34"/>
      <c r="N135" s="33"/>
      <c r="O135" s="33" t="s">
        <v>279</v>
      </c>
      <c r="P135" s="34"/>
      <c r="Q135" s="34"/>
      <c r="R135" s="33"/>
      <c r="S135" s="33" t="s">
        <v>279</v>
      </c>
      <c r="T135" s="34"/>
      <c r="U135" s="34"/>
      <c r="V135" s="33"/>
      <c r="W135" s="33" t="s">
        <v>279</v>
      </c>
      <c r="X135" s="34"/>
      <c r="Y135" s="34"/>
      <c r="Z135" s="33"/>
      <c r="AA135" s="33" t="s">
        <v>279</v>
      </c>
      <c r="AB135" s="34"/>
      <c r="AC135" s="34"/>
      <c r="AD135" s="33"/>
    </row>
    <row r="136" spans="1:30" ht="15.75" thickBot="1" x14ac:dyDescent="0.3">
      <c r="A136" s="12"/>
      <c r="B136" s="40" t="s">
        <v>660</v>
      </c>
      <c r="C136" s="37" t="s">
        <v>279</v>
      </c>
      <c r="D136" s="24" t="s">
        <v>297</v>
      </c>
      <c r="E136" s="27">
        <v>6194</v>
      </c>
      <c r="F136" s="28" t="s">
        <v>279</v>
      </c>
      <c r="G136" s="37" t="s">
        <v>279</v>
      </c>
      <c r="H136" s="24" t="s">
        <v>297</v>
      </c>
      <c r="I136" s="27">
        <v>8051</v>
      </c>
      <c r="J136" s="28" t="s">
        <v>279</v>
      </c>
      <c r="K136" s="37" t="s">
        <v>279</v>
      </c>
      <c r="L136" s="24" t="s">
        <v>297</v>
      </c>
      <c r="M136" s="29">
        <v>807</v>
      </c>
      <c r="N136" s="28" t="s">
        <v>279</v>
      </c>
      <c r="O136" s="37" t="s">
        <v>279</v>
      </c>
      <c r="P136" s="24" t="s">
        <v>297</v>
      </c>
      <c r="Q136" s="27">
        <v>2916</v>
      </c>
      <c r="R136" s="28" t="s">
        <v>279</v>
      </c>
      <c r="S136" s="37" t="s">
        <v>279</v>
      </c>
      <c r="T136" s="24" t="s">
        <v>297</v>
      </c>
      <c r="U136" s="29">
        <v>29</v>
      </c>
      <c r="V136" s="28" t="s">
        <v>279</v>
      </c>
      <c r="W136" s="37" t="s">
        <v>279</v>
      </c>
      <c r="X136" s="24" t="s">
        <v>297</v>
      </c>
      <c r="Y136" s="29">
        <v>480</v>
      </c>
      <c r="Z136" s="28" t="s">
        <v>279</v>
      </c>
      <c r="AA136" s="37" t="s">
        <v>279</v>
      </c>
      <c r="AB136" s="24" t="s">
        <v>297</v>
      </c>
      <c r="AC136" s="27">
        <v>18477</v>
      </c>
      <c r="AD136" s="28" t="s">
        <v>279</v>
      </c>
    </row>
    <row r="137" spans="1:30" ht="15.75" thickTop="1" x14ac:dyDescent="0.25">
      <c r="A137" s="12"/>
      <c r="B137" s="33"/>
      <c r="C137" s="33" t="s">
        <v>279</v>
      </c>
      <c r="D137" s="36"/>
      <c r="E137" s="36"/>
      <c r="F137" s="33"/>
      <c r="G137" s="33" t="s">
        <v>279</v>
      </c>
      <c r="H137" s="36"/>
      <c r="I137" s="36"/>
      <c r="J137" s="33"/>
      <c r="K137" s="33" t="s">
        <v>279</v>
      </c>
      <c r="L137" s="36"/>
      <c r="M137" s="36"/>
      <c r="N137" s="33"/>
      <c r="O137" s="33" t="s">
        <v>279</v>
      </c>
      <c r="P137" s="36"/>
      <c r="Q137" s="36"/>
      <c r="R137" s="33"/>
      <c r="S137" s="33" t="s">
        <v>279</v>
      </c>
      <c r="T137" s="36"/>
      <c r="U137" s="36"/>
      <c r="V137" s="33"/>
      <c r="W137" s="33" t="s">
        <v>279</v>
      </c>
      <c r="X137" s="36"/>
      <c r="Y137" s="36"/>
      <c r="Z137" s="33"/>
      <c r="AA137" s="33" t="s">
        <v>279</v>
      </c>
      <c r="AB137" s="36"/>
      <c r="AC137" s="36"/>
      <c r="AD137" s="33"/>
    </row>
    <row r="138" spans="1:30" x14ac:dyDescent="0.25">
      <c r="A138" s="12"/>
      <c r="B138" s="30" t="s">
        <v>661</v>
      </c>
      <c r="C138" s="20" t="s">
        <v>279</v>
      </c>
      <c r="D138" s="16" t="s">
        <v>297</v>
      </c>
      <c r="E138" s="31">
        <v>9867</v>
      </c>
      <c r="F138" s="18" t="s">
        <v>279</v>
      </c>
      <c r="G138" s="20" t="s">
        <v>279</v>
      </c>
      <c r="H138" s="16" t="s">
        <v>297</v>
      </c>
      <c r="I138" s="31">
        <v>1108</v>
      </c>
      <c r="J138" s="18" t="s">
        <v>279</v>
      </c>
      <c r="K138" s="20" t="s">
        <v>279</v>
      </c>
      <c r="L138" s="16" t="s">
        <v>297</v>
      </c>
      <c r="M138" s="31">
        <v>3034</v>
      </c>
      <c r="N138" s="18" t="s">
        <v>279</v>
      </c>
      <c r="O138" s="20" t="s">
        <v>279</v>
      </c>
      <c r="P138" s="16" t="s">
        <v>297</v>
      </c>
      <c r="Q138" s="31">
        <v>2627</v>
      </c>
      <c r="R138" s="18" t="s">
        <v>279</v>
      </c>
      <c r="S138" s="20" t="s">
        <v>279</v>
      </c>
      <c r="T138" s="16" t="s">
        <v>297</v>
      </c>
      <c r="U138" s="32">
        <v>45</v>
      </c>
      <c r="V138" s="18" t="s">
        <v>279</v>
      </c>
      <c r="W138" s="20" t="s">
        <v>279</v>
      </c>
      <c r="X138" s="16" t="s">
        <v>297</v>
      </c>
      <c r="Y138" s="32" t="s">
        <v>298</v>
      </c>
      <c r="Z138" s="18" t="s">
        <v>279</v>
      </c>
      <c r="AA138" s="20" t="s">
        <v>279</v>
      </c>
      <c r="AB138" s="16" t="s">
        <v>297</v>
      </c>
      <c r="AC138" s="31">
        <v>16681</v>
      </c>
      <c r="AD138" s="18" t="s">
        <v>279</v>
      </c>
    </row>
    <row r="139" spans="1:30" ht="15.75" thickBot="1" x14ac:dyDescent="0.3">
      <c r="A139" s="12"/>
      <c r="B139" s="26" t="s">
        <v>662</v>
      </c>
      <c r="C139" s="37" t="s">
        <v>279</v>
      </c>
      <c r="D139" s="24"/>
      <c r="E139" s="27">
        <v>673328</v>
      </c>
      <c r="F139" s="28" t="s">
        <v>279</v>
      </c>
      <c r="G139" s="37" t="s">
        <v>279</v>
      </c>
      <c r="H139" s="24"/>
      <c r="I139" s="27">
        <v>696025</v>
      </c>
      <c r="J139" s="28" t="s">
        <v>279</v>
      </c>
      <c r="K139" s="37" t="s">
        <v>279</v>
      </c>
      <c r="L139" s="24"/>
      <c r="M139" s="27">
        <v>46946</v>
      </c>
      <c r="N139" s="28" t="s">
        <v>279</v>
      </c>
      <c r="O139" s="37" t="s">
        <v>279</v>
      </c>
      <c r="P139" s="24"/>
      <c r="Q139" s="27">
        <v>169005</v>
      </c>
      <c r="R139" s="28" t="s">
        <v>279</v>
      </c>
      <c r="S139" s="37" t="s">
        <v>279</v>
      </c>
      <c r="T139" s="24"/>
      <c r="U139" s="27">
        <v>2706</v>
      </c>
      <c r="V139" s="28" t="s">
        <v>279</v>
      </c>
      <c r="W139" s="37" t="s">
        <v>279</v>
      </c>
      <c r="X139" s="24"/>
      <c r="Y139" s="29" t="s">
        <v>298</v>
      </c>
      <c r="Z139" s="28" t="s">
        <v>279</v>
      </c>
      <c r="AA139" s="37" t="s">
        <v>279</v>
      </c>
      <c r="AB139" s="24"/>
      <c r="AC139" s="27">
        <v>1588010</v>
      </c>
      <c r="AD139" s="28" t="s">
        <v>279</v>
      </c>
    </row>
    <row r="140" spans="1:30" x14ac:dyDescent="0.25">
      <c r="A140" s="12"/>
      <c r="B140" s="33"/>
      <c r="C140" s="33" t="s">
        <v>279</v>
      </c>
      <c r="D140" s="34"/>
      <c r="E140" s="34"/>
      <c r="F140" s="33"/>
      <c r="G140" s="33" t="s">
        <v>279</v>
      </c>
      <c r="H140" s="34"/>
      <c r="I140" s="34"/>
      <c r="J140" s="33"/>
      <c r="K140" s="33" t="s">
        <v>279</v>
      </c>
      <c r="L140" s="34"/>
      <c r="M140" s="34"/>
      <c r="N140" s="33"/>
      <c r="O140" s="33" t="s">
        <v>279</v>
      </c>
      <c r="P140" s="34"/>
      <c r="Q140" s="34"/>
      <c r="R140" s="33"/>
      <c r="S140" s="33" t="s">
        <v>279</v>
      </c>
      <c r="T140" s="34"/>
      <c r="U140" s="34"/>
      <c r="V140" s="33"/>
      <c r="W140" s="33" t="s">
        <v>279</v>
      </c>
      <c r="X140" s="34"/>
      <c r="Y140" s="34"/>
      <c r="Z140" s="33"/>
      <c r="AA140" s="33" t="s">
        <v>279</v>
      </c>
      <c r="AB140" s="34"/>
      <c r="AC140" s="34"/>
      <c r="AD140" s="33"/>
    </row>
    <row r="141" spans="1:30" ht="15.75" thickBot="1" x14ac:dyDescent="0.3">
      <c r="A141" s="12"/>
      <c r="B141" s="35" t="s">
        <v>585</v>
      </c>
      <c r="C141" s="20" t="s">
        <v>279</v>
      </c>
      <c r="D141" s="16" t="s">
        <v>297</v>
      </c>
      <c r="E141" s="31">
        <v>683195</v>
      </c>
      <c r="F141" s="18" t="s">
        <v>279</v>
      </c>
      <c r="G141" s="20" t="s">
        <v>279</v>
      </c>
      <c r="H141" s="16" t="s">
        <v>297</v>
      </c>
      <c r="I141" s="31">
        <v>697133</v>
      </c>
      <c r="J141" s="18" t="s">
        <v>279</v>
      </c>
      <c r="K141" s="20" t="s">
        <v>279</v>
      </c>
      <c r="L141" s="16" t="s">
        <v>297</v>
      </c>
      <c r="M141" s="31">
        <v>49980</v>
      </c>
      <c r="N141" s="18" t="s">
        <v>279</v>
      </c>
      <c r="O141" s="20" t="s">
        <v>279</v>
      </c>
      <c r="P141" s="16" t="s">
        <v>297</v>
      </c>
      <c r="Q141" s="31">
        <v>171632</v>
      </c>
      <c r="R141" s="18" t="s">
        <v>279</v>
      </c>
      <c r="S141" s="20" t="s">
        <v>279</v>
      </c>
      <c r="T141" s="16" t="s">
        <v>297</v>
      </c>
      <c r="U141" s="31">
        <v>2751</v>
      </c>
      <c r="V141" s="18" t="s">
        <v>279</v>
      </c>
      <c r="W141" s="20" t="s">
        <v>279</v>
      </c>
      <c r="X141" s="16" t="s">
        <v>297</v>
      </c>
      <c r="Y141" s="32" t="s">
        <v>298</v>
      </c>
      <c r="Z141" s="18" t="s">
        <v>279</v>
      </c>
      <c r="AA141" s="20" t="s">
        <v>279</v>
      </c>
      <c r="AB141" s="16" t="s">
        <v>297</v>
      </c>
      <c r="AC141" s="31">
        <v>1604691</v>
      </c>
      <c r="AD141" s="18" t="s">
        <v>279</v>
      </c>
    </row>
    <row r="142" spans="1:30" ht="15.75" thickTop="1" x14ac:dyDescent="0.25">
      <c r="A142" s="12"/>
      <c r="B142" s="33"/>
      <c r="C142" s="33" t="s">
        <v>279</v>
      </c>
      <c r="D142" s="36"/>
      <c r="E142" s="36"/>
      <c r="F142" s="33"/>
      <c r="G142" s="33" t="s">
        <v>279</v>
      </c>
      <c r="H142" s="36"/>
      <c r="I142" s="36"/>
      <c r="J142" s="33"/>
      <c r="K142" s="33" t="s">
        <v>279</v>
      </c>
      <c r="L142" s="36"/>
      <c r="M142" s="36"/>
      <c r="N142" s="33"/>
      <c r="O142" s="33" t="s">
        <v>279</v>
      </c>
      <c r="P142" s="36"/>
      <c r="Q142" s="36"/>
      <c r="R142" s="33"/>
      <c r="S142" s="33" t="s">
        <v>279</v>
      </c>
      <c r="T142" s="36"/>
      <c r="U142" s="36"/>
      <c r="V142" s="33"/>
      <c r="W142" s="33" t="s">
        <v>279</v>
      </c>
      <c r="X142" s="36"/>
      <c r="Y142" s="36"/>
      <c r="Z142" s="33"/>
      <c r="AA142" s="33" t="s">
        <v>279</v>
      </c>
      <c r="AB142" s="36"/>
      <c r="AC142" s="36"/>
      <c r="AD142" s="33"/>
    </row>
    <row r="143" spans="1:30" x14ac:dyDescent="0.25">
      <c r="A143" s="12"/>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row>
    <row r="144" spans="1:30" x14ac:dyDescent="0.25">
      <c r="A144" s="12"/>
      <c r="B144" s="45" t="s">
        <v>663</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row>
    <row r="145" spans="1:30" ht="15.75" x14ac:dyDescent="0.25">
      <c r="A145" s="12"/>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c r="AB145" s="51"/>
      <c r="AC145" s="51"/>
      <c r="AD145" s="51"/>
    </row>
    <row r="146" spans="1:30" x14ac:dyDescent="0.25">
      <c r="A146" s="12"/>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30" x14ac:dyDescent="0.25">
      <c r="A147" s="12"/>
      <c r="B147" s="41" t="s">
        <v>278</v>
      </c>
      <c r="C147" s="42" t="s">
        <v>279</v>
      </c>
      <c r="D147" s="73" t="s">
        <v>664</v>
      </c>
      <c r="E147" s="73"/>
      <c r="F147" s="42"/>
      <c r="G147" s="42" t="s">
        <v>279</v>
      </c>
      <c r="H147" s="73" t="s">
        <v>666</v>
      </c>
      <c r="I147" s="73"/>
      <c r="J147" s="42"/>
      <c r="K147" s="42" t="s">
        <v>279</v>
      </c>
      <c r="L147" s="73" t="s">
        <v>667</v>
      </c>
      <c r="M147" s="73"/>
      <c r="N147" s="42"/>
      <c r="O147" s="42" t="s">
        <v>279</v>
      </c>
      <c r="P147" s="73" t="s">
        <v>670</v>
      </c>
      <c r="Q147" s="73"/>
      <c r="R147" s="42"/>
      <c r="S147" s="42" t="s">
        <v>279</v>
      </c>
      <c r="T147" s="73" t="s">
        <v>665</v>
      </c>
      <c r="U147" s="73"/>
      <c r="V147" s="42"/>
      <c r="W147" s="42" t="s">
        <v>279</v>
      </c>
      <c r="X147" s="73" t="s">
        <v>676</v>
      </c>
      <c r="Y147" s="73"/>
      <c r="Z147" s="42"/>
    </row>
    <row r="148" spans="1:30" x14ac:dyDescent="0.25">
      <c r="A148" s="12"/>
      <c r="B148" s="41"/>
      <c r="C148" s="42"/>
      <c r="D148" s="73" t="s">
        <v>665</v>
      </c>
      <c r="E148" s="73"/>
      <c r="F148" s="42"/>
      <c r="G148" s="42"/>
      <c r="H148" s="73" t="s">
        <v>665</v>
      </c>
      <c r="I148" s="73"/>
      <c r="J148" s="42"/>
      <c r="K148" s="42"/>
      <c r="L148" s="73" t="s">
        <v>668</v>
      </c>
      <c r="M148" s="73"/>
      <c r="N148" s="42"/>
      <c r="O148" s="42"/>
      <c r="P148" s="73" t="s">
        <v>671</v>
      </c>
      <c r="Q148" s="73"/>
      <c r="R148" s="42"/>
      <c r="S148" s="42"/>
      <c r="T148" s="73" t="s">
        <v>672</v>
      </c>
      <c r="U148" s="73"/>
      <c r="V148" s="42"/>
      <c r="W148" s="42"/>
      <c r="X148" s="73" t="s">
        <v>677</v>
      </c>
      <c r="Y148" s="73"/>
      <c r="Z148" s="42"/>
    </row>
    <row r="149" spans="1:30" x14ac:dyDescent="0.25">
      <c r="A149" s="12"/>
      <c r="B149" s="41"/>
      <c r="C149" s="42"/>
      <c r="D149" s="73"/>
      <c r="E149" s="73"/>
      <c r="F149" s="42"/>
      <c r="G149" s="42"/>
      <c r="H149" s="73"/>
      <c r="I149" s="73"/>
      <c r="J149" s="42"/>
      <c r="K149" s="42"/>
      <c r="L149" s="73" t="s">
        <v>669</v>
      </c>
      <c r="M149" s="73"/>
      <c r="N149" s="42"/>
      <c r="O149" s="42"/>
      <c r="P149" s="73"/>
      <c r="Q149" s="73"/>
      <c r="R149" s="42"/>
      <c r="S149" s="42"/>
      <c r="T149" s="73" t="s">
        <v>673</v>
      </c>
      <c r="U149" s="73"/>
      <c r="V149" s="42"/>
      <c r="W149" s="42"/>
      <c r="X149" s="73" t="s">
        <v>678</v>
      </c>
      <c r="Y149" s="73"/>
      <c r="Z149" s="42"/>
    </row>
    <row r="150" spans="1:30" x14ac:dyDescent="0.25">
      <c r="A150" s="12"/>
      <c r="B150" s="41"/>
      <c r="C150" s="42"/>
      <c r="D150" s="73"/>
      <c r="E150" s="73"/>
      <c r="F150" s="42"/>
      <c r="G150" s="42"/>
      <c r="H150" s="73"/>
      <c r="I150" s="73"/>
      <c r="J150" s="42"/>
      <c r="K150" s="42"/>
      <c r="L150" s="73"/>
      <c r="M150" s="73"/>
      <c r="N150" s="42"/>
      <c r="O150" s="42"/>
      <c r="P150" s="73"/>
      <c r="Q150" s="73"/>
      <c r="R150" s="42"/>
      <c r="S150" s="42"/>
      <c r="T150" s="73" t="s">
        <v>674</v>
      </c>
      <c r="U150" s="73"/>
      <c r="V150" s="42"/>
      <c r="W150" s="42"/>
      <c r="X150" s="73"/>
      <c r="Y150" s="73"/>
      <c r="Z150" s="42"/>
    </row>
    <row r="151" spans="1:30" ht="15.75" thickBot="1" x14ac:dyDescent="0.3">
      <c r="A151" s="12"/>
      <c r="B151" s="41"/>
      <c r="C151" s="42"/>
      <c r="D151" s="74"/>
      <c r="E151" s="74"/>
      <c r="F151" s="42"/>
      <c r="G151" s="42"/>
      <c r="H151" s="74"/>
      <c r="I151" s="74"/>
      <c r="J151" s="42"/>
      <c r="K151" s="42"/>
      <c r="L151" s="74"/>
      <c r="M151" s="74"/>
      <c r="N151" s="42"/>
      <c r="O151" s="42"/>
      <c r="P151" s="74"/>
      <c r="Q151" s="74"/>
      <c r="R151" s="42"/>
      <c r="S151" s="42"/>
      <c r="T151" s="74" t="s">
        <v>675</v>
      </c>
      <c r="U151" s="74"/>
      <c r="V151" s="42"/>
      <c r="W151" s="42"/>
      <c r="X151" s="74"/>
      <c r="Y151" s="74"/>
      <c r="Z151" s="42"/>
    </row>
    <row r="152" spans="1:30" x14ac:dyDescent="0.25">
      <c r="A152" s="12"/>
      <c r="B152" s="23" t="s">
        <v>294</v>
      </c>
      <c r="C152" s="24" t="s">
        <v>279</v>
      </c>
      <c r="D152" s="24"/>
      <c r="E152" s="24"/>
      <c r="F152" s="24"/>
      <c r="G152" s="24" t="s">
        <v>279</v>
      </c>
      <c r="H152" s="24"/>
      <c r="I152" s="24"/>
      <c r="J152" s="24"/>
      <c r="K152" s="24" t="s">
        <v>279</v>
      </c>
      <c r="L152" s="24"/>
      <c r="M152" s="24"/>
      <c r="N152" s="24"/>
      <c r="O152" s="24" t="s">
        <v>279</v>
      </c>
      <c r="P152" s="24"/>
      <c r="Q152" s="24"/>
      <c r="R152" s="24"/>
      <c r="S152" s="24" t="s">
        <v>279</v>
      </c>
      <c r="T152" s="24"/>
      <c r="U152" s="24"/>
      <c r="V152" s="24"/>
      <c r="W152" s="24" t="s">
        <v>279</v>
      </c>
      <c r="X152" s="24"/>
      <c r="Y152" s="24"/>
      <c r="Z152" s="24"/>
    </row>
    <row r="153" spans="1:30" x14ac:dyDescent="0.25">
      <c r="A153" s="12"/>
      <c r="B153" s="30" t="s">
        <v>576</v>
      </c>
      <c r="C153" s="16" t="s">
        <v>279</v>
      </c>
      <c r="D153" s="16"/>
      <c r="E153" s="16"/>
      <c r="F153" s="16"/>
      <c r="G153" s="16" t="s">
        <v>279</v>
      </c>
      <c r="H153" s="16"/>
      <c r="I153" s="16"/>
      <c r="J153" s="16"/>
      <c r="K153" s="16" t="s">
        <v>279</v>
      </c>
      <c r="L153" s="16"/>
      <c r="M153" s="16"/>
      <c r="N153" s="16"/>
      <c r="O153" s="16" t="s">
        <v>279</v>
      </c>
      <c r="P153" s="16"/>
      <c r="Q153" s="16"/>
      <c r="R153" s="16"/>
      <c r="S153" s="16" t="s">
        <v>279</v>
      </c>
      <c r="T153" s="16"/>
      <c r="U153" s="16"/>
      <c r="V153" s="16"/>
      <c r="W153" s="16" t="s">
        <v>279</v>
      </c>
      <c r="X153" s="16"/>
      <c r="Y153" s="16"/>
      <c r="Z153" s="16"/>
    </row>
    <row r="154" spans="1:30" x14ac:dyDescent="0.25">
      <c r="A154" s="12"/>
      <c r="B154" s="40" t="s">
        <v>577</v>
      </c>
      <c r="C154" s="24" t="s">
        <v>279</v>
      </c>
      <c r="D154" s="24" t="s">
        <v>297</v>
      </c>
      <c r="E154" s="29">
        <v>552</v>
      </c>
      <c r="F154" s="28" t="s">
        <v>279</v>
      </c>
      <c r="G154" s="24" t="s">
        <v>279</v>
      </c>
      <c r="H154" s="24" t="s">
        <v>297</v>
      </c>
      <c r="I154" s="27">
        <v>1298</v>
      </c>
      <c r="J154" s="28" t="s">
        <v>279</v>
      </c>
      <c r="K154" s="24" t="s">
        <v>279</v>
      </c>
      <c r="L154" s="24" t="s">
        <v>297</v>
      </c>
      <c r="M154" s="27">
        <v>3348</v>
      </c>
      <c r="N154" s="28" t="s">
        <v>279</v>
      </c>
      <c r="O154" s="24" t="s">
        <v>279</v>
      </c>
      <c r="P154" s="24" t="s">
        <v>297</v>
      </c>
      <c r="Q154" s="27">
        <v>5198</v>
      </c>
      <c r="R154" s="28" t="s">
        <v>279</v>
      </c>
      <c r="S154" s="24" t="s">
        <v>279</v>
      </c>
      <c r="T154" s="24" t="s">
        <v>297</v>
      </c>
      <c r="U154" s="29" t="s">
        <v>298</v>
      </c>
      <c r="V154" s="28" t="s">
        <v>279</v>
      </c>
      <c r="W154" s="24" t="s">
        <v>279</v>
      </c>
      <c r="X154" s="24" t="s">
        <v>297</v>
      </c>
      <c r="Y154" s="27">
        <v>9040</v>
      </c>
      <c r="Z154" s="28" t="s">
        <v>279</v>
      </c>
    </row>
    <row r="155" spans="1:30" x14ac:dyDescent="0.25">
      <c r="A155" s="12"/>
      <c r="B155" s="35" t="s">
        <v>578</v>
      </c>
      <c r="C155" s="16" t="s">
        <v>279</v>
      </c>
      <c r="D155" s="16"/>
      <c r="E155" s="32" t="s">
        <v>298</v>
      </c>
      <c r="F155" s="18" t="s">
        <v>279</v>
      </c>
      <c r="G155" s="16" t="s">
        <v>279</v>
      </c>
      <c r="H155" s="16"/>
      <c r="I155" s="32">
        <v>811</v>
      </c>
      <c r="J155" s="18" t="s">
        <v>279</v>
      </c>
      <c r="K155" s="16" t="s">
        <v>279</v>
      </c>
      <c r="L155" s="16"/>
      <c r="M155" s="31">
        <v>1086</v>
      </c>
      <c r="N155" s="18" t="s">
        <v>279</v>
      </c>
      <c r="O155" s="16" t="s">
        <v>279</v>
      </c>
      <c r="P155" s="16"/>
      <c r="Q155" s="31">
        <v>1897</v>
      </c>
      <c r="R155" s="18" t="s">
        <v>279</v>
      </c>
      <c r="S155" s="16" t="s">
        <v>279</v>
      </c>
      <c r="T155" s="16"/>
      <c r="U155" s="32" t="s">
        <v>298</v>
      </c>
      <c r="V155" s="18" t="s">
        <v>279</v>
      </c>
      <c r="W155" s="16" t="s">
        <v>279</v>
      </c>
      <c r="X155" s="16"/>
      <c r="Y155" s="31">
        <v>1086</v>
      </c>
      <c r="Z155" s="18" t="s">
        <v>279</v>
      </c>
    </row>
    <row r="156" spans="1:30" x14ac:dyDescent="0.25">
      <c r="A156" s="12"/>
      <c r="B156" s="40" t="s">
        <v>615</v>
      </c>
      <c r="C156" s="24" t="s">
        <v>279</v>
      </c>
      <c r="D156" s="24"/>
      <c r="E156" s="29" t="s">
        <v>298</v>
      </c>
      <c r="F156" s="28" t="s">
        <v>279</v>
      </c>
      <c r="G156" s="24" t="s">
        <v>279</v>
      </c>
      <c r="H156" s="24"/>
      <c r="I156" s="29" t="s">
        <v>298</v>
      </c>
      <c r="J156" s="28" t="s">
        <v>279</v>
      </c>
      <c r="K156" s="24" t="s">
        <v>279</v>
      </c>
      <c r="L156" s="24"/>
      <c r="M156" s="27">
        <v>1221</v>
      </c>
      <c r="N156" s="28" t="s">
        <v>279</v>
      </c>
      <c r="O156" s="24" t="s">
        <v>279</v>
      </c>
      <c r="P156" s="24"/>
      <c r="Q156" s="27">
        <v>1221</v>
      </c>
      <c r="R156" s="28" t="s">
        <v>279</v>
      </c>
      <c r="S156" s="24" t="s">
        <v>279</v>
      </c>
      <c r="T156" s="24"/>
      <c r="U156" s="29" t="s">
        <v>298</v>
      </c>
      <c r="V156" s="28" t="s">
        <v>279</v>
      </c>
      <c r="W156" s="24" t="s">
        <v>279</v>
      </c>
      <c r="X156" s="24"/>
      <c r="Y156" s="27">
        <v>1442</v>
      </c>
      <c r="Z156" s="28" t="s">
        <v>279</v>
      </c>
    </row>
    <row r="157" spans="1:30" x14ac:dyDescent="0.25">
      <c r="A157" s="12"/>
      <c r="B157" s="30" t="s">
        <v>582</v>
      </c>
      <c r="C157" s="16" t="s">
        <v>279</v>
      </c>
      <c r="D157" s="16"/>
      <c r="E157" s="32" t="s">
        <v>298</v>
      </c>
      <c r="F157" s="18" t="s">
        <v>279</v>
      </c>
      <c r="G157" s="16" t="s">
        <v>279</v>
      </c>
      <c r="H157" s="16"/>
      <c r="I157" s="32">
        <v>23</v>
      </c>
      <c r="J157" s="18" t="s">
        <v>279</v>
      </c>
      <c r="K157" s="16" t="s">
        <v>279</v>
      </c>
      <c r="L157" s="16"/>
      <c r="M157" s="32">
        <v>319</v>
      </c>
      <c r="N157" s="18" t="s">
        <v>279</v>
      </c>
      <c r="O157" s="16" t="s">
        <v>279</v>
      </c>
      <c r="P157" s="16"/>
      <c r="Q157" s="32">
        <v>342</v>
      </c>
      <c r="R157" s="18" t="s">
        <v>279</v>
      </c>
      <c r="S157" s="16" t="s">
        <v>279</v>
      </c>
      <c r="T157" s="16"/>
      <c r="U157" s="32" t="s">
        <v>298</v>
      </c>
      <c r="V157" s="18" t="s">
        <v>279</v>
      </c>
      <c r="W157" s="16" t="s">
        <v>279</v>
      </c>
      <c r="X157" s="16"/>
      <c r="Y157" s="32">
        <v>915</v>
      </c>
      <c r="Z157" s="18" t="s">
        <v>279</v>
      </c>
    </row>
    <row r="158" spans="1:30" ht="15.75" thickBot="1" x14ac:dyDescent="0.3">
      <c r="A158" s="12"/>
      <c r="B158" s="26" t="s">
        <v>679</v>
      </c>
      <c r="C158" s="24" t="s">
        <v>279</v>
      </c>
      <c r="D158" s="24"/>
      <c r="E158" s="29">
        <v>1</v>
      </c>
      <c r="F158" s="28" t="s">
        <v>279</v>
      </c>
      <c r="G158" s="24" t="s">
        <v>279</v>
      </c>
      <c r="H158" s="24"/>
      <c r="I158" s="29">
        <v>4</v>
      </c>
      <c r="J158" s="28" t="s">
        <v>279</v>
      </c>
      <c r="K158" s="24" t="s">
        <v>279</v>
      </c>
      <c r="L158" s="24"/>
      <c r="M158" s="29">
        <v>3</v>
      </c>
      <c r="N158" s="28" t="s">
        <v>279</v>
      </c>
      <c r="O158" s="24" t="s">
        <v>279</v>
      </c>
      <c r="P158" s="24"/>
      <c r="Q158" s="29">
        <v>8</v>
      </c>
      <c r="R158" s="28" t="s">
        <v>279</v>
      </c>
      <c r="S158" s="24" t="s">
        <v>279</v>
      </c>
      <c r="T158" s="24"/>
      <c r="U158" s="29" t="s">
        <v>298</v>
      </c>
      <c r="V158" s="28" t="s">
        <v>279</v>
      </c>
      <c r="W158" s="24" t="s">
        <v>279</v>
      </c>
      <c r="X158" s="24"/>
      <c r="Y158" s="29">
        <v>31</v>
      </c>
      <c r="Z158" s="28" t="s">
        <v>279</v>
      </c>
    </row>
    <row r="159" spans="1:30" x14ac:dyDescent="0.25">
      <c r="A159" s="12"/>
      <c r="B159" s="33"/>
      <c r="C159" s="33" t="s">
        <v>279</v>
      </c>
      <c r="D159" s="34"/>
      <c r="E159" s="34"/>
      <c r="F159" s="33"/>
      <c r="G159" s="33" t="s">
        <v>279</v>
      </c>
      <c r="H159" s="34"/>
      <c r="I159" s="34"/>
      <c r="J159" s="33"/>
      <c r="K159" s="33" t="s">
        <v>279</v>
      </c>
      <c r="L159" s="34"/>
      <c r="M159" s="34"/>
      <c r="N159" s="33"/>
      <c r="O159" s="33" t="s">
        <v>279</v>
      </c>
      <c r="P159" s="34"/>
      <c r="Q159" s="34"/>
      <c r="R159" s="33"/>
      <c r="S159" s="33" t="s">
        <v>279</v>
      </c>
      <c r="T159" s="34"/>
      <c r="U159" s="34"/>
      <c r="V159" s="33"/>
      <c r="W159" s="33" t="s">
        <v>279</v>
      </c>
      <c r="X159" s="34"/>
      <c r="Y159" s="34"/>
      <c r="Z159" s="33"/>
    </row>
    <row r="160" spans="1:30" ht="15.75" thickBot="1" x14ac:dyDescent="0.3">
      <c r="A160" s="12"/>
      <c r="B160" s="55" t="s">
        <v>158</v>
      </c>
      <c r="C160" s="20" t="s">
        <v>279</v>
      </c>
      <c r="D160" s="16" t="s">
        <v>297</v>
      </c>
      <c r="E160" s="32">
        <v>553</v>
      </c>
      <c r="F160" s="18" t="s">
        <v>279</v>
      </c>
      <c r="G160" s="20" t="s">
        <v>279</v>
      </c>
      <c r="H160" s="16" t="s">
        <v>297</v>
      </c>
      <c r="I160" s="31">
        <v>2136</v>
      </c>
      <c r="J160" s="18" t="s">
        <v>279</v>
      </c>
      <c r="K160" s="20" t="s">
        <v>279</v>
      </c>
      <c r="L160" s="16" t="s">
        <v>297</v>
      </c>
      <c r="M160" s="31">
        <v>5977</v>
      </c>
      <c r="N160" s="18" t="s">
        <v>279</v>
      </c>
      <c r="O160" s="20" t="s">
        <v>279</v>
      </c>
      <c r="P160" s="16" t="s">
        <v>297</v>
      </c>
      <c r="Q160" s="31">
        <v>8666</v>
      </c>
      <c r="R160" s="18" t="s">
        <v>279</v>
      </c>
      <c r="S160" s="20" t="s">
        <v>279</v>
      </c>
      <c r="T160" s="16" t="s">
        <v>297</v>
      </c>
      <c r="U160" s="32" t="s">
        <v>298</v>
      </c>
      <c r="V160" s="18" t="s">
        <v>279</v>
      </c>
      <c r="W160" s="20" t="s">
        <v>279</v>
      </c>
      <c r="X160" s="16" t="s">
        <v>297</v>
      </c>
      <c r="Y160" s="31">
        <v>12514</v>
      </c>
      <c r="Z160" s="18" t="s">
        <v>279</v>
      </c>
    </row>
    <row r="161" spans="1:30" ht="15.75" thickTop="1" x14ac:dyDescent="0.25">
      <c r="A161" s="12"/>
      <c r="B161" s="33"/>
      <c r="C161" s="33" t="s">
        <v>279</v>
      </c>
      <c r="D161" s="36"/>
      <c r="E161" s="36"/>
      <c r="F161" s="33"/>
      <c r="G161" s="33" t="s">
        <v>279</v>
      </c>
      <c r="H161" s="36"/>
      <c r="I161" s="36"/>
      <c r="J161" s="33"/>
      <c r="K161" s="33" t="s">
        <v>279</v>
      </c>
      <c r="L161" s="36"/>
      <c r="M161" s="36"/>
      <c r="N161" s="33"/>
      <c r="O161" s="33" t="s">
        <v>279</v>
      </c>
      <c r="P161" s="36"/>
      <c r="Q161" s="36"/>
      <c r="R161" s="33"/>
      <c r="S161" s="33" t="s">
        <v>279</v>
      </c>
      <c r="T161" s="36"/>
      <c r="U161" s="36"/>
      <c r="V161" s="33"/>
      <c r="W161" s="33" t="s">
        <v>279</v>
      </c>
      <c r="X161" s="36"/>
      <c r="Y161" s="36"/>
      <c r="Z161" s="33"/>
    </row>
    <row r="162" spans="1:30" x14ac:dyDescent="0.25">
      <c r="A162" s="12"/>
      <c r="B162" s="23" t="s">
        <v>313</v>
      </c>
      <c r="C162" s="37" t="s">
        <v>279</v>
      </c>
      <c r="D162" s="24"/>
      <c r="E162" s="24"/>
      <c r="F162" s="24"/>
      <c r="G162" s="37" t="s">
        <v>279</v>
      </c>
      <c r="H162" s="24"/>
      <c r="I162" s="24"/>
      <c r="J162" s="24"/>
      <c r="K162" s="37" t="s">
        <v>279</v>
      </c>
      <c r="L162" s="24"/>
      <c r="M162" s="24"/>
      <c r="N162" s="24"/>
      <c r="O162" s="37" t="s">
        <v>279</v>
      </c>
      <c r="P162" s="24"/>
      <c r="Q162" s="24"/>
      <c r="R162" s="24"/>
      <c r="S162" s="37" t="s">
        <v>279</v>
      </c>
      <c r="T162" s="24"/>
      <c r="U162" s="24"/>
      <c r="V162" s="24"/>
      <c r="W162" s="37" t="s">
        <v>279</v>
      </c>
      <c r="X162" s="24"/>
      <c r="Y162" s="24"/>
      <c r="Z162" s="24"/>
    </row>
    <row r="163" spans="1:30" x14ac:dyDescent="0.25">
      <c r="A163" s="12"/>
      <c r="B163" s="30" t="s">
        <v>576</v>
      </c>
      <c r="C163" s="20" t="s">
        <v>279</v>
      </c>
      <c r="D163" s="16"/>
      <c r="E163" s="16"/>
      <c r="F163" s="16"/>
      <c r="G163" s="20" t="s">
        <v>279</v>
      </c>
      <c r="H163" s="16"/>
      <c r="I163" s="16"/>
      <c r="J163" s="16"/>
      <c r="K163" s="20" t="s">
        <v>279</v>
      </c>
      <c r="L163" s="16"/>
      <c r="M163" s="16"/>
      <c r="N163" s="16"/>
      <c r="O163" s="20" t="s">
        <v>279</v>
      </c>
      <c r="P163" s="16"/>
      <c r="Q163" s="16"/>
      <c r="R163" s="16"/>
      <c r="S163" s="20" t="s">
        <v>279</v>
      </c>
      <c r="T163" s="16"/>
      <c r="U163" s="16"/>
      <c r="V163" s="16"/>
      <c r="W163" s="20" t="s">
        <v>279</v>
      </c>
      <c r="X163" s="16"/>
      <c r="Y163" s="16"/>
      <c r="Z163" s="16"/>
    </row>
    <row r="164" spans="1:30" x14ac:dyDescent="0.25">
      <c r="A164" s="12"/>
      <c r="B164" s="40" t="s">
        <v>577</v>
      </c>
      <c r="C164" s="37" t="s">
        <v>279</v>
      </c>
      <c r="D164" s="24" t="s">
        <v>297</v>
      </c>
      <c r="E164" s="27">
        <v>5818</v>
      </c>
      <c r="F164" s="28" t="s">
        <v>279</v>
      </c>
      <c r="G164" s="37" t="s">
        <v>279</v>
      </c>
      <c r="H164" s="24" t="s">
        <v>297</v>
      </c>
      <c r="I164" s="27">
        <v>3087</v>
      </c>
      <c r="J164" s="28" t="s">
        <v>279</v>
      </c>
      <c r="K164" s="37" t="s">
        <v>279</v>
      </c>
      <c r="L164" s="24" t="s">
        <v>297</v>
      </c>
      <c r="M164" s="27">
        <v>4794</v>
      </c>
      <c r="N164" s="28" t="s">
        <v>279</v>
      </c>
      <c r="O164" s="37" t="s">
        <v>279</v>
      </c>
      <c r="P164" s="24" t="s">
        <v>297</v>
      </c>
      <c r="Q164" s="27">
        <v>13699</v>
      </c>
      <c r="R164" s="28" t="s">
        <v>279</v>
      </c>
      <c r="S164" s="37" t="s">
        <v>279</v>
      </c>
      <c r="T164" s="24" t="s">
        <v>297</v>
      </c>
      <c r="U164" s="29" t="s">
        <v>298</v>
      </c>
      <c r="V164" s="28" t="s">
        <v>279</v>
      </c>
      <c r="W164" s="37" t="s">
        <v>279</v>
      </c>
      <c r="X164" s="24" t="s">
        <v>297</v>
      </c>
      <c r="Y164" s="27">
        <v>9867</v>
      </c>
      <c r="Z164" s="28" t="s">
        <v>279</v>
      </c>
    </row>
    <row r="165" spans="1:30" x14ac:dyDescent="0.25">
      <c r="A165" s="12"/>
      <c r="B165" s="35" t="s">
        <v>578</v>
      </c>
      <c r="C165" s="20" t="s">
        <v>279</v>
      </c>
      <c r="D165" s="16"/>
      <c r="E165" s="31">
        <v>8235</v>
      </c>
      <c r="F165" s="18" t="s">
        <v>279</v>
      </c>
      <c r="G165" s="20" t="s">
        <v>279</v>
      </c>
      <c r="H165" s="16"/>
      <c r="I165" s="32">
        <v>466</v>
      </c>
      <c r="J165" s="18" t="s">
        <v>279</v>
      </c>
      <c r="K165" s="20" t="s">
        <v>279</v>
      </c>
      <c r="L165" s="16"/>
      <c r="M165" s="31">
        <v>1230</v>
      </c>
      <c r="N165" s="18" t="s">
        <v>279</v>
      </c>
      <c r="O165" s="20" t="s">
        <v>279</v>
      </c>
      <c r="P165" s="16"/>
      <c r="Q165" s="31">
        <v>9931</v>
      </c>
      <c r="R165" s="18" t="s">
        <v>279</v>
      </c>
      <c r="S165" s="20" t="s">
        <v>279</v>
      </c>
      <c r="T165" s="16"/>
      <c r="U165" s="32" t="s">
        <v>298</v>
      </c>
      <c r="V165" s="18" t="s">
        <v>279</v>
      </c>
      <c r="W165" s="20" t="s">
        <v>279</v>
      </c>
      <c r="X165" s="16"/>
      <c r="Y165" s="31">
        <v>1108</v>
      </c>
      <c r="Z165" s="18" t="s">
        <v>279</v>
      </c>
    </row>
    <row r="166" spans="1:30" x14ac:dyDescent="0.25">
      <c r="A166" s="12"/>
      <c r="B166" s="40" t="s">
        <v>615</v>
      </c>
      <c r="C166" s="37" t="s">
        <v>279</v>
      </c>
      <c r="D166" s="24"/>
      <c r="E166" s="27">
        <v>1046</v>
      </c>
      <c r="F166" s="28" t="s">
        <v>279</v>
      </c>
      <c r="G166" s="37" t="s">
        <v>279</v>
      </c>
      <c r="H166" s="24"/>
      <c r="I166" s="29">
        <v>121</v>
      </c>
      <c r="J166" s="28" t="s">
        <v>279</v>
      </c>
      <c r="K166" s="37" t="s">
        <v>279</v>
      </c>
      <c r="L166" s="24"/>
      <c r="M166" s="27">
        <v>1497</v>
      </c>
      <c r="N166" s="28" t="s">
        <v>279</v>
      </c>
      <c r="O166" s="37" t="s">
        <v>279</v>
      </c>
      <c r="P166" s="24"/>
      <c r="Q166" s="27">
        <v>2664</v>
      </c>
      <c r="R166" s="28" t="s">
        <v>279</v>
      </c>
      <c r="S166" s="37" t="s">
        <v>279</v>
      </c>
      <c r="T166" s="24"/>
      <c r="U166" s="29" t="s">
        <v>298</v>
      </c>
      <c r="V166" s="28" t="s">
        <v>279</v>
      </c>
      <c r="W166" s="37" t="s">
        <v>279</v>
      </c>
      <c r="X166" s="24"/>
      <c r="Y166" s="27">
        <v>2409</v>
      </c>
      <c r="Z166" s="28" t="s">
        <v>279</v>
      </c>
    </row>
    <row r="167" spans="1:30" x14ac:dyDescent="0.25">
      <c r="A167" s="12"/>
      <c r="B167" s="30" t="s">
        <v>582</v>
      </c>
      <c r="C167" s="20" t="s">
        <v>279</v>
      </c>
      <c r="D167" s="16"/>
      <c r="E167" s="32">
        <v>301</v>
      </c>
      <c r="F167" s="18" t="s">
        <v>279</v>
      </c>
      <c r="G167" s="20" t="s">
        <v>279</v>
      </c>
      <c r="H167" s="16"/>
      <c r="I167" s="32">
        <v>3</v>
      </c>
      <c r="J167" s="18" t="s">
        <v>279</v>
      </c>
      <c r="K167" s="20" t="s">
        <v>279</v>
      </c>
      <c r="L167" s="16"/>
      <c r="M167" s="32">
        <v>62</v>
      </c>
      <c r="N167" s="18" t="s">
        <v>279</v>
      </c>
      <c r="O167" s="20" t="s">
        <v>279</v>
      </c>
      <c r="P167" s="16"/>
      <c r="Q167" s="32">
        <v>366</v>
      </c>
      <c r="R167" s="18" t="s">
        <v>279</v>
      </c>
      <c r="S167" s="20" t="s">
        <v>279</v>
      </c>
      <c r="T167" s="16"/>
      <c r="U167" s="32" t="s">
        <v>298</v>
      </c>
      <c r="V167" s="18" t="s">
        <v>279</v>
      </c>
      <c r="W167" s="20" t="s">
        <v>279</v>
      </c>
      <c r="X167" s="16"/>
      <c r="Y167" s="31">
        <v>2626</v>
      </c>
      <c r="Z167" s="18" t="s">
        <v>279</v>
      </c>
    </row>
    <row r="168" spans="1:30" ht="15.75" thickBot="1" x14ac:dyDescent="0.3">
      <c r="A168" s="12"/>
      <c r="B168" s="26" t="s">
        <v>679</v>
      </c>
      <c r="C168" s="37" t="s">
        <v>279</v>
      </c>
      <c r="D168" s="24"/>
      <c r="E168" s="29">
        <v>16</v>
      </c>
      <c r="F168" s="28" t="s">
        <v>279</v>
      </c>
      <c r="G168" s="37" t="s">
        <v>279</v>
      </c>
      <c r="H168" s="24"/>
      <c r="I168" s="29">
        <v>5</v>
      </c>
      <c r="J168" s="28" t="s">
        <v>279</v>
      </c>
      <c r="K168" s="37" t="s">
        <v>279</v>
      </c>
      <c r="L168" s="24"/>
      <c r="M168" s="29">
        <v>46</v>
      </c>
      <c r="N168" s="28" t="s">
        <v>279</v>
      </c>
      <c r="O168" s="37" t="s">
        <v>279</v>
      </c>
      <c r="P168" s="24"/>
      <c r="Q168" s="29">
        <v>67</v>
      </c>
      <c r="R168" s="28" t="s">
        <v>279</v>
      </c>
      <c r="S168" s="37" t="s">
        <v>279</v>
      </c>
      <c r="T168" s="24"/>
      <c r="U168" s="29" t="s">
        <v>298</v>
      </c>
      <c r="V168" s="28" t="s">
        <v>279</v>
      </c>
      <c r="W168" s="37" t="s">
        <v>279</v>
      </c>
      <c r="X168" s="24"/>
      <c r="Y168" s="29">
        <v>46</v>
      </c>
      <c r="Z168" s="28" t="s">
        <v>279</v>
      </c>
    </row>
    <row r="169" spans="1:30" x14ac:dyDescent="0.25">
      <c r="A169" s="12"/>
      <c r="B169" s="33"/>
      <c r="C169" s="33" t="s">
        <v>279</v>
      </c>
      <c r="D169" s="34"/>
      <c r="E169" s="34"/>
      <c r="F169" s="33"/>
      <c r="G169" s="33" t="s">
        <v>279</v>
      </c>
      <c r="H169" s="34"/>
      <c r="I169" s="34"/>
      <c r="J169" s="33"/>
      <c r="K169" s="33" t="s">
        <v>279</v>
      </c>
      <c r="L169" s="34"/>
      <c r="M169" s="34"/>
      <c r="N169" s="33"/>
      <c r="O169" s="33" t="s">
        <v>279</v>
      </c>
      <c r="P169" s="34"/>
      <c r="Q169" s="34"/>
      <c r="R169" s="33"/>
      <c r="S169" s="33" t="s">
        <v>279</v>
      </c>
      <c r="T169" s="34"/>
      <c r="U169" s="34"/>
      <c r="V169" s="33"/>
      <c r="W169" s="33" t="s">
        <v>279</v>
      </c>
      <c r="X169" s="34"/>
      <c r="Y169" s="34"/>
      <c r="Z169" s="33"/>
    </row>
    <row r="170" spans="1:30" ht="15.75" thickBot="1" x14ac:dyDescent="0.3">
      <c r="A170" s="12"/>
      <c r="B170" s="55" t="s">
        <v>158</v>
      </c>
      <c r="C170" s="20" t="s">
        <v>279</v>
      </c>
      <c r="D170" s="16" t="s">
        <v>297</v>
      </c>
      <c r="E170" s="31">
        <v>15416</v>
      </c>
      <c r="F170" s="18" t="s">
        <v>279</v>
      </c>
      <c r="G170" s="20" t="s">
        <v>279</v>
      </c>
      <c r="H170" s="16" t="s">
        <v>297</v>
      </c>
      <c r="I170" s="31">
        <v>3682</v>
      </c>
      <c r="J170" s="18" t="s">
        <v>279</v>
      </c>
      <c r="K170" s="20" t="s">
        <v>279</v>
      </c>
      <c r="L170" s="16" t="s">
        <v>297</v>
      </c>
      <c r="M170" s="31">
        <v>7629</v>
      </c>
      <c r="N170" s="18" t="s">
        <v>279</v>
      </c>
      <c r="O170" s="20" t="s">
        <v>279</v>
      </c>
      <c r="P170" s="16" t="s">
        <v>297</v>
      </c>
      <c r="Q170" s="31">
        <v>26727</v>
      </c>
      <c r="R170" s="18" t="s">
        <v>279</v>
      </c>
      <c r="S170" s="20" t="s">
        <v>279</v>
      </c>
      <c r="T170" s="16" t="s">
        <v>297</v>
      </c>
      <c r="U170" s="32" t="s">
        <v>298</v>
      </c>
      <c r="V170" s="18" t="s">
        <v>279</v>
      </c>
      <c r="W170" s="20" t="s">
        <v>279</v>
      </c>
      <c r="X170" s="16" t="s">
        <v>297</v>
      </c>
      <c r="Y170" s="31">
        <v>16056</v>
      </c>
      <c r="Z170" s="18" t="s">
        <v>279</v>
      </c>
    </row>
    <row r="171" spans="1:30" ht="15.75" thickTop="1" x14ac:dyDescent="0.25">
      <c r="A171" s="12"/>
      <c r="B171" s="33"/>
      <c r="C171" s="33" t="s">
        <v>279</v>
      </c>
      <c r="D171" s="36"/>
      <c r="E171" s="36"/>
      <c r="F171" s="33"/>
      <c r="G171" s="33" t="s">
        <v>279</v>
      </c>
      <c r="H171" s="36"/>
      <c r="I171" s="36"/>
      <c r="J171" s="33"/>
      <c r="K171" s="33" t="s">
        <v>279</v>
      </c>
      <c r="L171" s="36"/>
      <c r="M171" s="36"/>
      <c r="N171" s="33"/>
      <c r="O171" s="33" t="s">
        <v>279</v>
      </c>
      <c r="P171" s="36"/>
      <c r="Q171" s="36"/>
      <c r="R171" s="33"/>
      <c r="S171" s="33" t="s">
        <v>279</v>
      </c>
      <c r="T171" s="36"/>
      <c r="U171" s="36"/>
      <c r="V171" s="33"/>
      <c r="W171" s="33" t="s">
        <v>279</v>
      </c>
      <c r="X171" s="36"/>
      <c r="Y171" s="36"/>
      <c r="Z171" s="33"/>
    </row>
    <row r="172" spans="1:30" x14ac:dyDescent="0.25">
      <c r="A172" s="12"/>
      <c r="B172" s="45" t="s">
        <v>680</v>
      </c>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row>
    <row r="173" spans="1:30" ht="15.75" x14ac:dyDescent="0.25">
      <c r="A173" s="12"/>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row>
    <row r="174" spans="1:30" x14ac:dyDescent="0.25">
      <c r="A174" s="12"/>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30" ht="15.75" thickBot="1" x14ac:dyDescent="0.3">
      <c r="A175" s="12"/>
      <c r="B175" s="20"/>
      <c r="C175" s="20" t="s">
        <v>279</v>
      </c>
      <c r="D175" s="44" t="s">
        <v>294</v>
      </c>
      <c r="E175" s="44"/>
      <c r="F175" s="44"/>
      <c r="G175" s="44"/>
      <c r="H175" s="44"/>
      <c r="I175" s="44"/>
      <c r="J175" s="44"/>
      <c r="K175" s="44"/>
      <c r="L175" s="44"/>
      <c r="M175" s="44"/>
      <c r="N175" s="20"/>
      <c r="O175" s="20" t="s">
        <v>279</v>
      </c>
      <c r="P175" s="44" t="s">
        <v>313</v>
      </c>
      <c r="Q175" s="44"/>
      <c r="R175" s="44"/>
      <c r="S175" s="44"/>
      <c r="T175" s="44"/>
      <c r="U175" s="44"/>
      <c r="V175" s="44"/>
      <c r="W175" s="44"/>
      <c r="X175" s="44"/>
      <c r="Y175" s="44"/>
      <c r="Z175" s="20"/>
    </row>
    <row r="176" spans="1:30" x14ac:dyDescent="0.25">
      <c r="A176" s="12"/>
      <c r="B176" s="20"/>
      <c r="C176" s="20" t="s">
        <v>279</v>
      </c>
      <c r="D176" s="66"/>
      <c r="E176" s="66"/>
      <c r="F176" s="20"/>
      <c r="G176" s="20" t="s">
        <v>279</v>
      </c>
      <c r="H176" s="60" t="s">
        <v>681</v>
      </c>
      <c r="I176" s="60"/>
      <c r="J176" s="20"/>
      <c r="K176" s="20" t="s">
        <v>279</v>
      </c>
      <c r="L176" s="66"/>
      <c r="M176" s="66"/>
      <c r="N176" s="20"/>
      <c r="O176" s="20" t="s">
        <v>279</v>
      </c>
      <c r="P176" s="66"/>
      <c r="Q176" s="66"/>
      <c r="R176" s="20"/>
      <c r="S176" s="20" t="s">
        <v>279</v>
      </c>
      <c r="T176" s="60" t="s">
        <v>681</v>
      </c>
      <c r="U176" s="60"/>
      <c r="V176" s="20"/>
      <c r="W176" s="20" t="s">
        <v>279</v>
      </c>
      <c r="X176" s="66"/>
      <c r="Y176" s="66"/>
      <c r="Z176" s="20"/>
    </row>
    <row r="177" spans="1:26" x14ac:dyDescent="0.25">
      <c r="A177" s="12"/>
      <c r="B177" s="20"/>
      <c r="C177" s="20" t="s">
        <v>279</v>
      </c>
      <c r="D177" s="43" t="s">
        <v>682</v>
      </c>
      <c r="E177" s="43"/>
      <c r="F177" s="20"/>
      <c r="G177" s="20" t="s">
        <v>279</v>
      </c>
      <c r="H177" s="43" t="s">
        <v>683</v>
      </c>
      <c r="I177" s="43"/>
      <c r="J177" s="20"/>
      <c r="K177" s="20" t="s">
        <v>279</v>
      </c>
      <c r="L177" s="43" t="s">
        <v>684</v>
      </c>
      <c r="M177" s="43"/>
      <c r="N177" s="20"/>
      <c r="O177" s="20" t="s">
        <v>279</v>
      </c>
      <c r="P177" s="43" t="s">
        <v>682</v>
      </c>
      <c r="Q177" s="43"/>
      <c r="R177" s="20"/>
      <c r="S177" s="20" t="s">
        <v>279</v>
      </c>
      <c r="T177" s="43" t="s">
        <v>683</v>
      </c>
      <c r="U177" s="43"/>
      <c r="V177" s="20"/>
      <c r="W177" s="20" t="s">
        <v>279</v>
      </c>
      <c r="X177" s="43" t="s">
        <v>684</v>
      </c>
      <c r="Y177" s="43"/>
      <c r="Z177" s="20"/>
    </row>
    <row r="178" spans="1:26" ht="15.75" thickBot="1" x14ac:dyDescent="0.3">
      <c r="A178" s="12"/>
      <c r="B178" s="46" t="s">
        <v>278</v>
      </c>
      <c r="C178" s="20" t="s">
        <v>279</v>
      </c>
      <c r="D178" s="44" t="s">
        <v>685</v>
      </c>
      <c r="E178" s="44"/>
      <c r="F178" s="20"/>
      <c r="G178" s="20" t="s">
        <v>279</v>
      </c>
      <c r="H178" s="44" t="s">
        <v>686</v>
      </c>
      <c r="I178" s="44"/>
      <c r="J178" s="20"/>
      <c r="K178" s="20" t="s">
        <v>279</v>
      </c>
      <c r="L178" s="44" t="s">
        <v>687</v>
      </c>
      <c r="M178" s="44"/>
      <c r="N178" s="20"/>
      <c r="O178" s="20" t="s">
        <v>279</v>
      </c>
      <c r="P178" s="44" t="s">
        <v>685</v>
      </c>
      <c r="Q178" s="44"/>
      <c r="R178" s="20"/>
      <c r="S178" s="20" t="s">
        <v>279</v>
      </c>
      <c r="T178" s="44" t="s">
        <v>686</v>
      </c>
      <c r="U178" s="44"/>
      <c r="V178" s="20"/>
      <c r="W178" s="20" t="s">
        <v>279</v>
      </c>
      <c r="X178" s="44" t="s">
        <v>687</v>
      </c>
      <c r="Y178" s="44"/>
      <c r="Z178" s="20"/>
    </row>
    <row r="179" spans="1:26" ht="25.5" x14ac:dyDescent="0.25">
      <c r="A179" s="12"/>
      <c r="B179" s="26" t="s">
        <v>688</v>
      </c>
      <c r="C179" s="24" t="s">
        <v>279</v>
      </c>
      <c r="D179" s="24"/>
      <c r="E179" s="24"/>
      <c r="F179" s="24"/>
      <c r="G179" s="24" t="s">
        <v>279</v>
      </c>
      <c r="H179" s="24"/>
      <c r="I179" s="24"/>
      <c r="J179" s="24"/>
      <c r="K179" s="24" t="s">
        <v>279</v>
      </c>
      <c r="L179" s="24"/>
      <c r="M179" s="24"/>
      <c r="N179" s="24"/>
      <c r="O179" s="24" t="s">
        <v>279</v>
      </c>
      <c r="P179" s="24"/>
      <c r="Q179" s="24"/>
      <c r="R179" s="24"/>
      <c r="S179" s="24" t="s">
        <v>279</v>
      </c>
      <c r="T179" s="24"/>
      <c r="U179" s="24"/>
      <c r="V179" s="24"/>
      <c r="W179" s="24" t="s">
        <v>279</v>
      </c>
      <c r="X179" s="24"/>
      <c r="Y179" s="24"/>
      <c r="Z179" s="24"/>
    </row>
    <row r="180" spans="1:26" x14ac:dyDescent="0.25">
      <c r="A180" s="12"/>
      <c r="B180" s="30" t="s">
        <v>576</v>
      </c>
      <c r="C180" s="16" t="s">
        <v>279</v>
      </c>
      <c r="D180" s="16"/>
      <c r="E180" s="16"/>
      <c r="F180" s="16"/>
      <c r="G180" s="16" t="s">
        <v>279</v>
      </c>
      <c r="H180" s="16"/>
      <c r="I180" s="16"/>
      <c r="J180" s="16"/>
      <c r="K180" s="16" t="s">
        <v>279</v>
      </c>
      <c r="L180" s="16"/>
      <c r="M180" s="16"/>
      <c r="N180" s="16"/>
      <c r="O180" s="16" t="s">
        <v>279</v>
      </c>
      <c r="P180" s="16"/>
      <c r="Q180" s="16"/>
      <c r="R180" s="16"/>
      <c r="S180" s="16" t="s">
        <v>279</v>
      </c>
      <c r="T180" s="16"/>
      <c r="U180" s="16"/>
      <c r="V180" s="16"/>
      <c r="W180" s="16" t="s">
        <v>279</v>
      </c>
      <c r="X180" s="16"/>
      <c r="Y180" s="16"/>
      <c r="Z180" s="16"/>
    </row>
    <row r="181" spans="1:26" x14ac:dyDescent="0.25">
      <c r="A181" s="12"/>
      <c r="B181" s="40" t="s">
        <v>577</v>
      </c>
      <c r="C181" s="24" t="s">
        <v>279</v>
      </c>
      <c r="D181" s="24" t="s">
        <v>297</v>
      </c>
      <c r="E181" s="27">
        <v>7145</v>
      </c>
      <c r="F181" s="28" t="s">
        <v>279</v>
      </c>
      <c r="G181" s="24" t="s">
        <v>279</v>
      </c>
      <c r="H181" s="24" t="s">
        <v>297</v>
      </c>
      <c r="I181" s="27">
        <v>7145</v>
      </c>
      <c r="J181" s="28" t="s">
        <v>279</v>
      </c>
      <c r="K181" s="24" t="s">
        <v>279</v>
      </c>
      <c r="L181" s="24"/>
      <c r="M181" s="24"/>
      <c r="N181" s="24"/>
      <c r="O181" s="24" t="s">
        <v>279</v>
      </c>
      <c r="P181" s="24" t="s">
        <v>297</v>
      </c>
      <c r="Q181" s="27">
        <v>9170</v>
      </c>
      <c r="R181" s="28" t="s">
        <v>279</v>
      </c>
      <c r="S181" s="24" t="s">
        <v>279</v>
      </c>
      <c r="T181" s="24" t="s">
        <v>297</v>
      </c>
      <c r="U181" s="27">
        <v>9170</v>
      </c>
      <c r="V181" s="28" t="s">
        <v>279</v>
      </c>
      <c r="W181" s="24" t="s">
        <v>279</v>
      </c>
      <c r="X181" s="24"/>
      <c r="Y181" s="24"/>
      <c r="Z181" s="24"/>
    </row>
    <row r="182" spans="1:26" x14ac:dyDescent="0.25">
      <c r="A182" s="12"/>
      <c r="B182" s="35" t="s">
        <v>578</v>
      </c>
      <c r="C182" s="16" t="s">
        <v>279</v>
      </c>
      <c r="D182" s="16"/>
      <c r="E182" s="31">
        <v>4040</v>
      </c>
      <c r="F182" s="18" t="s">
        <v>279</v>
      </c>
      <c r="G182" s="16" t="s">
        <v>279</v>
      </c>
      <c r="H182" s="16"/>
      <c r="I182" s="31">
        <v>4040</v>
      </c>
      <c r="J182" s="18" t="s">
        <v>279</v>
      </c>
      <c r="K182" s="16" t="s">
        <v>279</v>
      </c>
      <c r="L182" s="16"/>
      <c r="M182" s="16"/>
      <c r="N182" s="16"/>
      <c r="O182" s="16" t="s">
        <v>279</v>
      </c>
      <c r="P182" s="16"/>
      <c r="Q182" s="31">
        <v>1108</v>
      </c>
      <c r="R182" s="18" t="s">
        <v>279</v>
      </c>
      <c r="S182" s="16" t="s">
        <v>279</v>
      </c>
      <c r="T182" s="16"/>
      <c r="U182" s="31">
        <v>1108</v>
      </c>
      <c r="V182" s="18" t="s">
        <v>279</v>
      </c>
      <c r="W182" s="16" t="s">
        <v>279</v>
      </c>
      <c r="X182" s="16"/>
      <c r="Y182" s="16"/>
      <c r="Z182" s="16"/>
    </row>
    <row r="183" spans="1:26" x14ac:dyDescent="0.25">
      <c r="A183" s="12"/>
      <c r="B183" s="40" t="s">
        <v>615</v>
      </c>
      <c r="C183" s="24" t="s">
        <v>279</v>
      </c>
      <c r="D183" s="24"/>
      <c r="E183" s="27">
        <v>2572</v>
      </c>
      <c r="F183" s="28" t="s">
        <v>279</v>
      </c>
      <c r="G183" s="24" t="s">
        <v>279</v>
      </c>
      <c r="H183" s="24"/>
      <c r="I183" s="27">
        <v>2572</v>
      </c>
      <c r="J183" s="28" t="s">
        <v>279</v>
      </c>
      <c r="K183" s="24" t="s">
        <v>279</v>
      </c>
      <c r="L183" s="24"/>
      <c r="M183" s="24"/>
      <c r="N183" s="24"/>
      <c r="O183" s="24" t="s">
        <v>279</v>
      </c>
      <c r="P183" s="24"/>
      <c r="Q183" s="27">
        <v>2538</v>
      </c>
      <c r="R183" s="28" t="s">
        <v>279</v>
      </c>
      <c r="S183" s="24" t="s">
        <v>279</v>
      </c>
      <c r="T183" s="24"/>
      <c r="U183" s="27">
        <v>2538</v>
      </c>
      <c r="V183" s="28" t="s">
        <v>279</v>
      </c>
      <c r="W183" s="24" t="s">
        <v>279</v>
      </c>
      <c r="X183" s="24"/>
      <c r="Y183" s="24"/>
      <c r="Z183" s="24"/>
    </row>
    <row r="184" spans="1:26" x14ac:dyDescent="0.25">
      <c r="A184" s="12"/>
      <c r="B184" s="30" t="s">
        <v>582</v>
      </c>
      <c r="C184" s="16" t="s">
        <v>279</v>
      </c>
      <c r="D184" s="16"/>
      <c r="E184" s="31">
        <v>1365</v>
      </c>
      <c r="F184" s="18" t="s">
        <v>279</v>
      </c>
      <c r="G184" s="16" t="s">
        <v>279</v>
      </c>
      <c r="H184" s="16"/>
      <c r="I184" s="31">
        <v>1365</v>
      </c>
      <c r="J184" s="18" t="s">
        <v>279</v>
      </c>
      <c r="K184" s="16" t="s">
        <v>279</v>
      </c>
      <c r="L184" s="16"/>
      <c r="M184" s="16"/>
      <c r="N184" s="16"/>
      <c r="O184" s="16" t="s">
        <v>279</v>
      </c>
      <c r="P184" s="16"/>
      <c r="Q184" s="31">
        <v>2291</v>
      </c>
      <c r="R184" s="18" t="s">
        <v>279</v>
      </c>
      <c r="S184" s="16" t="s">
        <v>279</v>
      </c>
      <c r="T184" s="16"/>
      <c r="U184" s="31">
        <v>2291</v>
      </c>
      <c r="V184" s="18" t="s">
        <v>279</v>
      </c>
      <c r="W184" s="16" t="s">
        <v>279</v>
      </c>
      <c r="X184" s="16"/>
      <c r="Y184" s="16"/>
      <c r="Z184" s="16"/>
    </row>
    <row r="185" spans="1:26" ht="15.75" thickBot="1" x14ac:dyDescent="0.3">
      <c r="A185" s="12"/>
      <c r="B185" s="26" t="s">
        <v>689</v>
      </c>
      <c r="C185" s="24" t="s">
        <v>279</v>
      </c>
      <c r="D185" s="24"/>
      <c r="E185" s="29">
        <v>31</v>
      </c>
      <c r="F185" s="28" t="s">
        <v>279</v>
      </c>
      <c r="G185" s="24" t="s">
        <v>279</v>
      </c>
      <c r="H185" s="24"/>
      <c r="I185" s="29">
        <v>31</v>
      </c>
      <c r="J185" s="28" t="s">
        <v>279</v>
      </c>
      <c r="K185" s="24" t="s">
        <v>279</v>
      </c>
      <c r="L185" s="24"/>
      <c r="M185" s="24"/>
      <c r="N185" s="24"/>
      <c r="O185" s="24" t="s">
        <v>279</v>
      </c>
      <c r="P185" s="24"/>
      <c r="Q185" s="29">
        <v>45</v>
      </c>
      <c r="R185" s="28" t="s">
        <v>279</v>
      </c>
      <c r="S185" s="24" t="s">
        <v>279</v>
      </c>
      <c r="T185" s="24"/>
      <c r="U185" s="29">
        <v>45</v>
      </c>
      <c r="V185" s="28" t="s">
        <v>279</v>
      </c>
      <c r="W185" s="24" t="s">
        <v>279</v>
      </c>
      <c r="X185" s="24"/>
      <c r="Y185" s="24"/>
      <c r="Z185" s="24"/>
    </row>
    <row r="186" spans="1:26" x14ac:dyDescent="0.25">
      <c r="A186" s="12"/>
      <c r="B186" s="33"/>
      <c r="C186" s="33" t="s">
        <v>279</v>
      </c>
      <c r="D186" s="34"/>
      <c r="E186" s="34"/>
      <c r="F186" s="33"/>
      <c r="G186" s="33" t="s">
        <v>279</v>
      </c>
      <c r="H186" s="34"/>
      <c r="I186" s="34"/>
      <c r="J186" s="33"/>
      <c r="K186" s="33" t="s">
        <v>279</v>
      </c>
      <c r="L186" s="33"/>
      <c r="M186" s="33"/>
      <c r="N186" s="33"/>
      <c r="O186" s="33" t="s">
        <v>279</v>
      </c>
      <c r="P186" s="34"/>
      <c r="Q186" s="34"/>
      <c r="R186" s="33"/>
      <c r="S186" s="33" t="s">
        <v>279</v>
      </c>
      <c r="T186" s="34"/>
      <c r="U186" s="34"/>
      <c r="V186" s="33"/>
      <c r="W186" s="33" t="s">
        <v>279</v>
      </c>
      <c r="X186" s="33"/>
      <c r="Y186" s="33"/>
      <c r="Z186" s="33"/>
    </row>
    <row r="187" spans="1:26" ht="15.75" thickBot="1" x14ac:dyDescent="0.3">
      <c r="A187" s="12"/>
      <c r="B187" s="55" t="s">
        <v>158</v>
      </c>
      <c r="C187" s="20" t="s">
        <v>279</v>
      </c>
      <c r="D187" s="16"/>
      <c r="E187" s="31">
        <v>15153</v>
      </c>
      <c r="F187" s="18" t="s">
        <v>279</v>
      </c>
      <c r="G187" s="20" t="s">
        <v>279</v>
      </c>
      <c r="H187" s="16"/>
      <c r="I187" s="31">
        <v>15153</v>
      </c>
      <c r="J187" s="18" t="s">
        <v>279</v>
      </c>
      <c r="K187" s="20" t="s">
        <v>279</v>
      </c>
      <c r="L187" s="16"/>
      <c r="M187" s="16"/>
      <c r="N187" s="16"/>
      <c r="O187" s="20" t="s">
        <v>279</v>
      </c>
      <c r="P187" s="16"/>
      <c r="Q187" s="31">
        <v>15152</v>
      </c>
      <c r="R187" s="18" t="s">
        <v>279</v>
      </c>
      <c r="S187" s="20" t="s">
        <v>279</v>
      </c>
      <c r="T187" s="16"/>
      <c r="U187" s="31">
        <v>15152</v>
      </c>
      <c r="V187" s="18" t="s">
        <v>279</v>
      </c>
      <c r="W187" s="20" t="s">
        <v>279</v>
      </c>
      <c r="X187" s="16"/>
      <c r="Y187" s="16"/>
      <c r="Z187" s="16"/>
    </row>
    <row r="188" spans="1:26" x14ac:dyDescent="0.25">
      <c r="A188" s="12"/>
      <c r="B188" s="33"/>
      <c r="C188" s="33" t="s">
        <v>279</v>
      </c>
      <c r="D188" s="34"/>
      <c r="E188" s="34"/>
      <c r="F188" s="33"/>
      <c r="G188" s="33" t="s">
        <v>279</v>
      </c>
      <c r="H188" s="34"/>
      <c r="I188" s="34"/>
      <c r="J188" s="33"/>
      <c r="K188" s="33" t="s">
        <v>279</v>
      </c>
      <c r="L188" s="33"/>
      <c r="M188" s="33"/>
      <c r="N188" s="33"/>
      <c r="O188" s="33" t="s">
        <v>279</v>
      </c>
      <c r="P188" s="34"/>
      <c r="Q188" s="34"/>
      <c r="R188" s="33"/>
      <c r="S188" s="33" t="s">
        <v>279</v>
      </c>
      <c r="T188" s="34"/>
      <c r="U188" s="34"/>
      <c r="V188" s="33"/>
      <c r="W188" s="33" t="s">
        <v>279</v>
      </c>
      <c r="X188" s="33"/>
      <c r="Y188" s="33"/>
      <c r="Z188" s="33"/>
    </row>
    <row r="189" spans="1:26" x14ac:dyDescent="0.25">
      <c r="A189" s="12"/>
      <c r="B189" s="26" t="s">
        <v>690</v>
      </c>
      <c r="C189" s="37" t="s">
        <v>279</v>
      </c>
      <c r="D189" s="24"/>
      <c r="E189" s="24"/>
      <c r="F189" s="24"/>
      <c r="G189" s="37" t="s">
        <v>279</v>
      </c>
      <c r="H189" s="24"/>
      <c r="I189" s="24"/>
      <c r="J189" s="24"/>
      <c r="K189" s="37" t="s">
        <v>279</v>
      </c>
      <c r="L189" s="24"/>
      <c r="M189" s="24"/>
      <c r="N189" s="24"/>
      <c r="O189" s="37" t="s">
        <v>279</v>
      </c>
      <c r="P189" s="24"/>
      <c r="Q189" s="24"/>
      <c r="R189" s="24"/>
      <c r="S189" s="37" t="s">
        <v>279</v>
      </c>
      <c r="T189" s="24"/>
      <c r="U189" s="24"/>
      <c r="V189" s="24"/>
      <c r="W189" s="37" t="s">
        <v>279</v>
      </c>
      <c r="X189" s="24"/>
      <c r="Y189" s="24"/>
      <c r="Z189" s="24"/>
    </row>
    <row r="190" spans="1:26" x14ac:dyDescent="0.25">
      <c r="A190" s="12"/>
      <c r="B190" s="30" t="s">
        <v>576</v>
      </c>
      <c r="C190" s="20" t="s">
        <v>279</v>
      </c>
      <c r="D190" s="16"/>
      <c r="E190" s="16"/>
      <c r="F190" s="16"/>
      <c r="G190" s="20" t="s">
        <v>279</v>
      </c>
      <c r="H190" s="16"/>
      <c r="I190" s="16"/>
      <c r="J190" s="16"/>
      <c r="K190" s="20" t="s">
        <v>279</v>
      </c>
      <c r="L190" s="16"/>
      <c r="M190" s="16"/>
      <c r="N190" s="16"/>
      <c r="O190" s="20" t="s">
        <v>279</v>
      </c>
      <c r="P190" s="16"/>
      <c r="Q190" s="16"/>
      <c r="R190" s="16"/>
      <c r="S190" s="20" t="s">
        <v>279</v>
      </c>
      <c r="T190" s="16"/>
      <c r="U190" s="16"/>
      <c r="V190" s="16"/>
      <c r="W190" s="20" t="s">
        <v>279</v>
      </c>
      <c r="X190" s="16"/>
      <c r="Y190" s="16"/>
      <c r="Z190" s="16"/>
    </row>
    <row r="191" spans="1:26" x14ac:dyDescent="0.25">
      <c r="A191" s="12"/>
      <c r="B191" s="40" t="s">
        <v>577</v>
      </c>
      <c r="C191" s="37" t="s">
        <v>279</v>
      </c>
      <c r="D191" s="24"/>
      <c r="E191" s="27">
        <v>2310</v>
      </c>
      <c r="F191" s="28" t="s">
        <v>279</v>
      </c>
      <c r="G191" s="37" t="s">
        <v>279</v>
      </c>
      <c r="H191" s="24"/>
      <c r="I191" s="27">
        <v>2310</v>
      </c>
      <c r="J191" s="28" t="s">
        <v>279</v>
      </c>
      <c r="K191" s="37" t="s">
        <v>279</v>
      </c>
      <c r="L191" s="24" t="s">
        <v>297</v>
      </c>
      <c r="M191" s="29">
        <v>145</v>
      </c>
      <c r="N191" s="28" t="s">
        <v>279</v>
      </c>
      <c r="O191" s="37" t="s">
        <v>279</v>
      </c>
      <c r="P191" s="24"/>
      <c r="Q191" s="29">
        <v>697</v>
      </c>
      <c r="R191" s="28" t="s">
        <v>279</v>
      </c>
      <c r="S191" s="37" t="s">
        <v>279</v>
      </c>
      <c r="T191" s="24"/>
      <c r="U191" s="29">
        <v>697</v>
      </c>
      <c r="V191" s="28" t="s">
        <v>279</v>
      </c>
      <c r="W191" s="37" t="s">
        <v>279</v>
      </c>
      <c r="X191" s="24" t="s">
        <v>297</v>
      </c>
      <c r="Y191" s="29">
        <v>97</v>
      </c>
      <c r="Z191" s="28" t="s">
        <v>279</v>
      </c>
    </row>
    <row r="192" spans="1:26" x14ac:dyDescent="0.25">
      <c r="A192" s="12"/>
      <c r="B192" s="35" t="s">
        <v>615</v>
      </c>
      <c r="C192" s="20" t="s">
        <v>279</v>
      </c>
      <c r="D192" s="16"/>
      <c r="E192" s="32" t="s">
        <v>298</v>
      </c>
      <c r="F192" s="18" t="s">
        <v>279</v>
      </c>
      <c r="G192" s="20" t="s">
        <v>279</v>
      </c>
      <c r="H192" s="16"/>
      <c r="I192" s="32" t="s">
        <v>298</v>
      </c>
      <c r="J192" s="18" t="s">
        <v>279</v>
      </c>
      <c r="K192" s="20" t="s">
        <v>279</v>
      </c>
      <c r="L192" s="16"/>
      <c r="M192" s="32" t="s">
        <v>298</v>
      </c>
      <c r="N192" s="18" t="s">
        <v>279</v>
      </c>
      <c r="O192" s="20" t="s">
        <v>279</v>
      </c>
      <c r="P192" s="16"/>
      <c r="Q192" s="32">
        <v>496</v>
      </c>
      <c r="R192" s="18" t="s">
        <v>279</v>
      </c>
      <c r="S192" s="20" t="s">
        <v>279</v>
      </c>
      <c r="T192" s="16"/>
      <c r="U192" s="32">
        <v>496</v>
      </c>
      <c r="V192" s="18" t="s">
        <v>279</v>
      </c>
      <c r="W192" s="20" t="s">
        <v>279</v>
      </c>
      <c r="X192" s="16"/>
      <c r="Y192" s="32">
        <v>1</v>
      </c>
      <c r="Z192" s="18" t="s">
        <v>279</v>
      </c>
    </row>
    <row r="193" spans="1:30" ht="15.75" thickBot="1" x14ac:dyDescent="0.3">
      <c r="A193" s="12"/>
      <c r="B193" s="26" t="s">
        <v>582</v>
      </c>
      <c r="C193" s="37" t="s">
        <v>279</v>
      </c>
      <c r="D193" s="24"/>
      <c r="E193" s="29">
        <v>33</v>
      </c>
      <c r="F193" s="28" t="s">
        <v>279</v>
      </c>
      <c r="G193" s="37" t="s">
        <v>279</v>
      </c>
      <c r="H193" s="24"/>
      <c r="I193" s="29">
        <v>33</v>
      </c>
      <c r="J193" s="28" t="s">
        <v>279</v>
      </c>
      <c r="K193" s="37" t="s">
        <v>279</v>
      </c>
      <c r="L193" s="24"/>
      <c r="M193" s="29">
        <v>13</v>
      </c>
      <c r="N193" s="28" t="s">
        <v>279</v>
      </c>
      <c r="O193" s="37" t="s">
        <v>279</v>
      </c>
      <c r="P193" s="24"/>
      <c r="Q193" s="29">
        <v>336</v>
      </c>
      <c r="R193" s="28" t="s">
        <v>279</v>
      </c>
      <c r="S193" s="37" t="s">
        <v>279</v>
      </c>
      <c r="T193" s="24"/>
      <c r="U193" s="29">
        <v>336</v>
      </c>
      <c r="V193" s="28" t="s">
        <v>279</v>
      </c>
      <c r="W193" s="37" t="s">
        <v>279</v>
      </c>
      <c r="X193" s="24"/>
      <c r="Y193" s="29">
        <v>220</v>
      </c>
      <c r="Z193" s="28" t="s">
        <v>279</v>
      </c>
    </row>
    <row r="194" spans="1:30" x14ac:dyDescent="0.25">
      <c r="A194" s="12"/>
      <c r="B194" s="33"/>
      <c r="C194" s="33" t="s">
        <v>279</v>
      </c>
      <c r="D194" s="34"/>
      <c r="E194" s="34"/>
      <c r="F194" s="33"/>
      <c r="G194" s="33" t="s">
        <v>279</v>
      </c>
      <c r="H194" s="34"/>
      <c r="I194" s="34"/>
      <c r="J194" s="33"/>
      <c r="K194" s="33" t="s">
        <v>279</v>
      </c>
      <c r="L194" s="34"/>
      <c r="M194" s="34"/>
      <c r="N194" s="33"/>
      <c r="O194" s="33" t="s">
        <v>279</v>
      </c>
      <c r="P194" s="34"/>
      <c r="Q194" s="34"/>
      <c r="R194" s="33"/>
      <c r="S194" s="33" t="s">
        <v>279</v>
      </c>
      <c r="T194" s="34"/>
      <c r="U194" s="34"/>
      <c r="V194" s="33"/>
      <c r="W194" s="33" t="s">
        <v>279</v>
      </c>
      <c r="X194" s="34"/>
      <c r="Y194" s="34"/>
      <c r="Z194" s="33"/>
    </row>
    <row r="195" spans="1:30" ht="15.75" thickBot="1" x14ac:dyDescent="0.3">
      <c r="A195" s="12"/>
      <c r="B195" s="55" t="s">
        <v>158</v>
      </c>
      <c r="C195" s="20" t="s">
        <v>279</v>
      </c>
      <c r="D195" s="16"/>
      <c r="E195" s="31">
        <v>2343</v>
      </c>
      <c r="F195" s="18" t="s">
        <v>279</v>
      </c>
      <c r="G195" s="20" t="s">
        <v>279</v>
      </c>
      <c r="H195" s="16"/>
      <c r="I195" s="31">
        <v>2343</v>
      </c>
      <c r="J195" s="18" t="s">
        <v>279</v>
      </c>
      <c r="K195" s="20" t="s">
        <v>279</v>
      </c>
      <c r="L195" s="16"/>
      <c r="M195" s="32">
        <v>158</v>
      </c>
      <c r="N195" s="18" t="s">
        <v>279</v>
      </c>
      <c r="O195" s="20" t="s">
        <v>279</v>
      </c>
      <c r="P195" s="16"/>
      <c r="Q195" s="31">
        <v>1529</v>
      </c>
      <c r="R195" s="18" t="s">
        <v>279</v>
      </c>
      <c r="S195" s="20" t="s">
        <v>279</v>
      </c>
      <c r="T195" s="16"/>
      <c r="U195" s="31">
        <v>1529</v>
      </c>
      <c r="V195" s="18" t="s">
        <v>279</v>
      </c>
      <c r="W195" s="20" t="s">
        <v>279</v>
      </c>
      <c r="X195" s="16"/>
      <c r="Y195" s="32">
        <v>318</v>
      </c>
      <c r="Z195" s="18" t="s">
        <v>279</v>
      </c>
    </row>
    <row r="196" spans="1:30" x14ac:dyDescent="0.25">
      <c r="A196" s="12"/>
      <c r="B196" s="33"/>
      <c r="C196" s="33" t="s">
        <v>279</v>
      </c>
      <c r="D196" s="34"/>
      <c r="E196" s="34"/>
      <c r="F196" s="33"/>
      <c r="G196" s="33" t="s">
        <v>279</v>
      </c>
      <c r="H196" s="34"/>
      <c r="I196" s="34"/>
      <c r="J196" s="33"/>
      <c r="K196" s="33" t="s">
        <v>279</v>
      </c>
      <c r="L196" s="34"/>
      <c r="M196" s="34"/>
      <c r="N196" s="33"/>
      <c r="O196" s="33" t="s">
        <v>279</v>
      </c>
      <c r="P196" s="34"/>
      <c r="Q196" s="34"/>
      <c r="R196" s="33"/>
      <c r="S196" s="33" t="s">
        <v>279</v>
      </c>
      <c r="T196" s="34"/>
      <c r="U196" s="34"/>
      <c r="V196" s="33"/>
      <c r="W196" s="33" t="s">
        <v>279</v>
      </c>
      <c r="X196" s="34"/>
      <c r="Y196" s="34"/>
      <c r="Z196" s="33"/>
    </row>
    <row r="197" spans="1:30" ht="15.75" thickBot="1" x14ac:dyDescent="0.3">
      <c r="A197" s="12"/>
      <c r="B197" s="56" t="s">
        <v>158</v>
      </c>
      <c r="C197" s="37" t="s">
        <v>279</v>
      </c>
      <c r="D197" s="24" t="s">
        <v>297</v>
      </c>
      <c r="E197" s="27">
        <v>17496</v>
      </c>
      <c r="F197" s="28" t="s">
        <v>279</v>
      </c>
      <c r="G197" s="37" t="s">
        <v>279</v>
      </c>
      <c r="H197" s="24" t="s">
        <v>297</v>
      </c>
      <c r="I197" s="27">
        <v>17496</v>
      </c>
      <c r="J197" s="28" t="s">
        <v>279</v>
      </c>
      <c r="K197" s="37" t="s">
        <v>279</v>
      </c>
      <c r="L197" s="24" t="s">
        <v>297</v>
      </c>
      <c r="M197" s="29">
        <v>158</v>
      </c>
      <c r="N197" s="28" t="s">
        <v>279</v>
      </c>
      <c r="O197" s="37" t="s">
        <v>279</v>
      </c>
      <c r="P197" s="24" t="s">
        <v>297</v>
      </c>
      <c r="Q197" s="27">
        <v>16681</v>
      </c>
      <c r="R197" s="28" t="s">
        <v>279</v>
      </c>
      <c r="S197" s="37" t="s">
        <v>279</v>
      </c>
      <c r="T197" s="24" t="s">
        <v>297</v>
      </c>
      <c r="U197" s="27">
        <v>16681</v>
      </c>
      <c r="V197" s="28" t="s">
        <v>279</v>
      </c>
      <c r="W197" s="37" t="s">
        <v>279</v>
      </c>
      <c r="X197" s="24" t="s">
        <v>297</v>
      </c>
      <c r="Y197" s="29">
        <v>318</v>
      </c>
      <c r="Z197" s="28" t="s">
        <v>279</v>
      </c>
    </row>
    <row r="198" spans="1:30" ht="15.75" thickTop="1" x14ac:dyDescent="0.25">
      <c r="A198" s="12"/>
      <c r="B198" s="33"/>
      <c r="C198" s="33" t="s">
        <v>279</v>
      </c>
      <c r="D198" s="36"/>
      <c r="E198" s="36"/>
      <c r="F198" s="33"/>
      <c r="G198" s="33" t="s">
        <v>279</v>
      </c>
      <c r="H198" s="36"/>
      <c r="I198" s="36"/>
      <c r="J198" s="33"/>
      <c r="K198" s="33" t="s">
        <v>279</v>
      </c>
      <c r="L198" s="36"/>
      <c r="M198" s="36"/>
      <c r="N198" s="33"/>
      <c r="O198" s="33" t="s">
        <v>279</v>
      </c>
      <c r="P198" s="36"/>
      <c r="Q198" s="36"/>
      <c r="R198" s="33"/>
      <c r="S198" s="33" t="s">
        <v>279</v>
      </c>
      <c r="T198" s="36"/>
      <c r="U198" s="36"/>
      <c r="V198" s="33"/>
      <c r="W198" s="33" t="s">
        <v>279</v>
      </c>
      <c r="X198" s="36"/>
      <c r="Y198" s="36"/>
      <c r="Z198" s="33"/>
    </row>
    <row r="199" spans="1:30" x14ac:dyDescent="0.25">
      <c r="A199" s="12"/>
      <c r="B199" s="50"/>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row>
    <row r="200" spans="1:30" x14ac:dyDescent="0.25">
      <c r="A200" s="12"/>
      <c r="B200" s="45" t="s">
        <v>691</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row>
    <row r="201" spans="1:30" ht="15.75" x14ac:dyDescent="0.25">
      <c r="A201" s="12"/>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row>
    <row r="202" spans="1:30" x14ac:dyDescent="0.25">
      <c r="A202" s="12"/>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row>
    <row r="203" spans="1:30" x14ac:dyDescent="0.25">
      <c r="A203" s="12"/>
      <c r="B203" s="20"/>
      <c r="C203" s="20" t="s">
        <v>279</v>
      </c>
      <c r="D203" s="43" t="s">
        <v>692</v>
      </c>
      <c r="E203" s="43"/>
      <c r="F203" s="43"/>
      <c r="G203" s="43"/>
      <c r="H203" s="43"/>
      <c r="I203" s="43"/>
      <c r="J203" s="43"/>
      <c r="K203" s="43"/>
      <c r="L203" s="43"/>
      <c r="M203" s="43"/>
      <c r="N203" s="20"/>
      <c r="O203" s="20" t="s">
        <v>279</v>
      </c>
      <c r="P203" s="43" t="s">
        <v>692</v>
      </c>
      <c r="Q203" s="43"/>
      <c r="R203" s="43"/>
      <c r="S203" s="43"/>
      <c r="T203" s="43"/>
      <c r="U203" s="43"/>
      <c r="V203" s="43"/>
      <c r="W203" s="43"/>
      <c r="X203" s="43"/>
      <c r="Y203" s="43"/>
      <c r="Z203" s="20"/>
    </row>
    <row r="204" spans="1:30" ht="15.75" thickBot="1" x14ac:dyDescent="0.3">
      <c r="A204" s="12"/>
      <c r="B204" s="20"/>
      <c r="C204" s="20" t="s">
        <v>279</v>
      </c>
      <c r="D204" s="44" t="s">
        <v>693</v>
      </c>
      <c r="E204" s="44"/>
      <c r="F204" s="44"/>
      <c r="G204" s="44"/>
      <c r="H204" s="44"/>
      <c r="I204" s="44"/>
      <c r="J204" s="44"/>
      <c r="K204" s="44"/>
      <c r="L204" s="44"/>
      <c r="M204" s="44"/>
      <c r="N204" s="20"/>
      <c r="O204" s="20" t="s">
        <v>279</v>
      </c>
      <c r="P204" s="44" t="s">
        <v>694</v>
      </c>
      <c r="Q204" s="44"/>
      <c r="R204" s="44"/>
      <c r="S204" s="44"/>
      <c r="T204" s="44"/>
      <c r="U204" s="44"/>
      <c r="V204" s="44"/>
      <c r="W204" s="44"/>
      <c r="X204" s="44"/>
      <c r="Y204" s="44"/>
      <c r="Z204" s="20"/>
    </row>
    <row r="205" spans="1:30" x14ac:dyDescent="0.25">
      <c r="A205" s="12"/>
      <c r="B205" s="20"/>
      <c r="C205" s="20" t="s">
        <v>279</v>
      </c>
      <c r="D205" s="66"/>
      <c r="E205" s="66"/>
      <c r="F205" s="20"/>
      <c r="G205" s="20" t="s">
        <v>279</v>
      </c>
      <c r="H205" s="66"/>
      <c r="I205" s="66"/>
      <c r="J205" s="20"/>
      <c r="K205" s="20" t="s">
        <v>279</v>
      </c>
      <c r="L205" s="60" t="s">
        <v>239</v>
      </c>
      <c r="M205" s="60"/>
      <c r="N205" s="20"/>
      <c r="O205" s="20" t="s">
        <v>279</v>
      </c>
      <c r="P205" s="66"/>
      <c r="Q205" s="66"/>
      <c r="R205" s="20"/>
      <c r="S205" s="20" t="s">
        <v>279</v>
      </c>
      <c r="T205" s="66"/>
      <c r="U205" s="66"/>
      <c r="V205" s="20"/>
      <c r="W205" s="20" t="s">
        <v>279</v>
      </c>
      <c r="X205" s="60" t="s">
        <v>239</v>
      </c>
      <c r="Y205" s="60"/>
      <c r="Z205" s="20"/>
    </row>
    <row r="206" spans="1:30" x14ac:dyDescent="0.25">
      <c r="A206" s="12"/>
      <c r="B206" s="20"/>
      <c r="C206" s="20" t="s">
        <v>279</v>
      </c>
      <c r="D206" s="42"/>
      <c r="E206" s="42"/>
      <c r="F206" s="20"/>
      <c r="G206" s="20" t="s">
        <v>279</v>
      </c>
      <c r="H206" s="42"/>
      <c r="I206" s="42"/>
      <c r="J206" s="20"/>
      <c r="K206" s="20" t="s">
        <v>279</v>
      </c>
      <c r="L206" s="43" t="s">
        <v>695</v>
      </c>
      <c r="M206" s="43"/>
      <c r="N206" s="20"/>
      <c r="O206" s="20" t="s">
        <v>279</v>
      </c>
      <c r="P206" s="42"/>
      <c r="Q206" s="42"/>
      <c r="R206" s="20"/>
      <c r="S206" s="20" t="s">
        <v>279</v>
      </c>
      <c r="T206" s="42"/>
      <c r="U206" s="42"/>
      <c r="V206" s="20"/>
      <c r="W206" s="20" t="s">
        <v>279</v>
      </c>
      <c r="X206" s="43" t="s">
        <v>695</v>
      </c>
      <c r="Y206" s="43"/>
      <c r="Z206" s="20"/>
    </row>
    <row r="207" spans="1:30" x14ac:dyDescent="0.25">
      <c r="A207" s="12"/>
      <c r="B207" s="20"/>
      <c r="C207" s="20" t="s">
        <v>279</v>
      </c>
      <c r="D207" s="43" t="s">
        <v>460</v>
      </c>
      <c r="E207" s="43"/>
      <c r="F207" s="20"/>
      <c r="G207" s="20" t="s">
        <v>279</v>
      </c>
      <c r="H207" s="43" t="s">
        <v>239</v>
      </c>
      <c r="I207" s="43"/>
      <c r="J207" s="20"/>
      <c r="K207" s="20" t="s">
        <v>279</v>
      </c>
      <c r="L207" s="43" t="s">
        <v>696</v>
      </c>
      <c r="M207" s="43"/>
      <c r="N207" s="20"/>
      <c r="O207" s="20" t="s">
        <v>279</v>
      </c>
      <c r="P207" s="43" t="s">
        <v>460</v>
      </c>
      <c r="Q207" s="43"/>
      <c r="R207" s="20"/>
      <c r="S207" s="20" t="s">
        <v>279</v>
      </c>
      <c r="T207" s="43" t="s">
        <v>239</v>
      </c>
      <c r="U207" s="43"/>
      <c r="V207" s="20"/>
      <c r="W207" s="20" t="s">
        <v>279</v>
      </c>
      <c r="X207" s="43" t="s">
        <v>696</v>
      </c>
      <c r="Y207" s="43"/>
      <c r="Z207" s="20"/>
    </row>
    <row r="208" spans="1:30" x14ac:dyDescent="0.25">
      <c r="A208" s="12"/>
      <c r="B208" s="20"/>
      <c r="C208" s="20" t="s">
        <v>279</v>
      </c>
      <c r="D208" s="43" t="s">
        <v>682</v>
      </c>
      <c r="E208" s="43"/>
      <c r="F208" s="20"/>
      <c r="G208" s="20" t="s">
        <v>279</v>
      </c>
      <c r="H208" s="43" t="s">
        <v>695</v>
      </c>
      <c r="I208" s="43"/>
      <c r="J208" s="20"/>
      <c r="K208" s="20" t="s">
        <v>279</v>
      </c>
      <c r="L208" s="43" t="s">
        <v>697</v>
      </c>
      <c r="M208" s="43"/>
      <c r="N208" s="20"/>
      <c r="O208" s="20" t="s">
        <v>279</v>
      </c>
      <c r="P208" s="43" t="s">
        <v>682</v>
      </c>
      <c r="Q208" s="43"/>
      <c r="R208" s="20"/>
      <c r="S208" s="20" t="s">
        <v>279</v>
      </c>
      <c r="T208" s="43" t="s">
        <v>695</v>
      </c>
      <c r="U208" s="43"/>
      <c r="V208" s="20"/>
      <c r="W208" s="20" t="s">
        <v>279</v>
      </c>
      <c r="X208" s="43" t="s">
        <v>697</v>
      </c>
      <c r="Y208" s="43"/>
      <c r="Z208" s="20"/>
    </row>
    <row r="209" spans="1:26" ht="15.75" thickBot="1" x14ac:dyDescent="0.3">
      <c r="A209" s="12"/>
      <c r="B209" s="46" t="s">
        <v>278</v>
      </c>
      <c r="C209" s="20" t="s">
        <v>279</v>
      </c>
      <c r="D209" s="44" t="s">
        <v>685</v>
      </c>
      <c r="E209" s="44"/>
      <c r="F209" s="20"/>
      <c r="G209" s="20" t="s">
        <v>279</v>
      </c>
      <c r="H209" s="44" t="s">
        <v>696</v>
      </c>
      <c r="I209" s="44"/>
      <c r="J209" s="20"/>
      <c r="K209" s="20" t="s">
        <v>279</v>
      </c>
      <c r="L209" s="44" t="s">
        <v>698</v>
      </c>
      <c r="M209" s="44"/>
      <c r="N209" s="20"/>
      <c r="O209" s="20" t="s">
        <v>279</v>
      </c>
      <c r="P209" s="44" t="s">
        <v>685</v>
      </c>
      <c r="Q209" s="44"/>
      <c r="R209" s="20"/>
      <c r="S209" s="20" t="s">
        <v>279</v>
      </c>
      <c r="T209" s="44" t="s">
        <v>696</v>
      </c>
      <c r="U209" s="44"/>
      <c r="V209" s="20"/>
      <c r="W209" s="20" t="s">
        <v>279</v>
      </c>
      <c r="X209" s="44" t="s">
        <v>698</v>
      </c>
      <c r="Y209" s="44"/>
      <c r="Z209" s="20"/>
    </row>
    <row r="210" spans="1:26" ht="25.5" x14ac:dyDescent="0.25">
      <c r="A210" s="12"/>
      <c r="B210" s="26" t="s">
        <v>688</v>
      </c>
      <c r="C210" s="24" t="s">
        <v>279</v>
      </c>
      <c r="D210" s="24"/>
      <c r="E210" s="24"/>
      <c r="F210" s="24"/>
      <c r="G210" s="24" t="s">
        <v>279</v>
      </c>
      <c r="H210" s="24"/>
      <c r="I210" s="24"/>
      <c r="J210" s="24"/>
      <c r="K210" s="24" t="s">
        <v>279</v>
      </c>
      <c r="L210" s="24"/>
      <c r="M210" s="24"/>
      <c r="N210" s="24"/>
      <c r="O210" s="24" t="s">
        <v>279</v>
      </c>
      <c r="P210" s="24"/>
      <c r="Q210" s="24"/>
      <c r="R210" s="24"/>
      <c r="S210" s="24" t="s">
        <v>279</v>
      </c>
      <c r="T210" s="24"/>
      <c r="U210" s="75"/>
      <c r="V210" s="75"/>
      <c r="W210" s="75"/>
      <c r="X210" s="75"/>
      <c r="Y210" s="75"/>
      <c r="Z210" s="24"/>
    </row>
    <row r="211" spans="1:26" x14ac:dyDescent="0.25">
      <c r="A211" s="12"/>
      <c r="B211" s="30" t="s">
        <v>576</v>
      </c>
      <c r="C211" s="16" t="s">
        <v>279</v>
      </c>
      <c r="D211" s="16"/>
      <c r="E211" s="16"/>
      <c r="F211" s="16"/>
      <c r="G211" s="16" t="s">
        <v>279</v>
      </c>
      <c r="H211" s="16"/>
      <c r="I211" s="16"/>
      <c r="J211" s="16"/>
      <c r="K211" s="16" t="s">
        <v>279</v>
      </c>
      <c r="L211" s="16"/>
      <c r="M211" s="16"/>
      <c r="N211" s="16"/>
      <c r="O211" s="16" t="s">
        <v>279</v>
      </c>
      <c r="P211" s="16"/>
      <c r="Q211" s="16"/>
      <c r="R211" s="16"/>
      <c r="S211" s="16" t="s">
        <v>279</v>
      </c>
      <c r="T211" s="16"/>
      <c r="U211" s="45"/>
      <c r="V211" s="45"/>
      <c r="W211" s="45"/>
      <c r="X211" s="45"/>
      <c r="Y211" s="45"/>
      <c r="Z211" s="16"/>
    </row>
    <row r="212" spans="1:26" x14ac:dyDescent="0.25">
      <c r="A212" s="12"/>
      <c r="B212" s="40" t="s">
        <v>577</v>
      </c>
      <c r="C212" s="24" t="s">
        <v>279</v>
      </c>
      <c r="D212" s="24" t="s">
        <v>297</v>
      </c>
      <c r="E212" s="27">
        <v>7938</v>
      </c>
      <c r="F212" s="28" t="s">
        <v>279</v>
      </c>
      <c r="G212" s="24" t="s">
        <v>279</v>
      </c>
      <c r="H212" s="24" t="s">
        <v>297</v>
      </c>
      <c r="I212" s="29">
        <v>82</v>
      </c>
      <c r="J212" s="28" t="s">
        <v>279</v>
      </c>
      <c r="K212" s="24" t="s">
        <v>279</v>
      </c>
      <c r="L212" s="24" t="s">
        <v>297</v>
      </c>
      <c r="M212" s="29">
        <v>82</v>
      </c>
      <c r="N212" s="28" t="s">
        <v>279</v>
      </c>
      <c r="O212" s="24" t="s">
        <v>279</v>
      </c>
      <c r="P212" s="24" t="s">
        <v>297</v>
      </c>
      <c r="Q212" s="27">
        <v>8339</v>
      </c>
      <c r="R212" s="28" t="s">
        <v>279</v>
      </c>
      <c r="S212" s="24" t="s">
        <v>279</v>
      </c>
      <c r="T212" s="24" t="s">
        <v>297</v>
      </c>
      <c r="U212" s="29">
        <v>87</v>
      </c>
      <c r="V212" s="28" t="s">
        <v>279</v>
      </c>
      <c r="W212" s="24" t="s">
        <v>279</v>
      </c>
      <c r="X212" s="24" t="s">
        <v>297</v>
      </c>
      <c r="Y212" s="29">
        <v>87</v>
      </c>
      <c r="Z212" s="28" t="s">
        <v>279</v>
      </c>
    </row>
    <row r="213" spans="1:26" x14ac:dyDescent="0.25">
      <c r="A213" s="12"/>
      <c r="B213" s="35" t="s">
        <v>578</v>
      </c>
      <c r="C213" s="16" t="s">
        <v>279</v>
      </c>
      <c r="D213" s="16"/>
      <c r="E213" s="31">
        <v>4270</v>
      </c>
      <c r="F213" s="18" t="s">
        <v>279</v>
      </c>
      <c r="G213" s="16" t="s">
        <v>279</v>
      </c>
      <c r="H213" s="16"/>
      <c r="I213" s="32" t="s">
        <v>298</v>
      </c>
      <c r="J213" s="18" t="s">
        <v>279</v>
      </c>
      <c r="K213" s="16" t="s">
        <v>279</v>
      </c>
      <c r="L213" s="16"/>
      <c r="M213" s="32" t="s">
        <v>298</v>
      </c>
      <c r="N213" s="18" t="s">
        <v>279</v>
      </c>
      <c r="O213" s="16" t="s">
        <v>279</v>
      </c>
      <c r="P213" s="16"/>
      <c r="Q213" s="31">
        <v>1991</v>
      </c>
      <c r="R213" s="18" t="s">
        <v>279</v>
      </c>
      <c r="S213" s="16" t="s">
        <v>279</v>
      </c>
      <c r="T213" s="16"/>
      <c r="U213" s="32">
        <v>11</v>
      </c>
      <c r="V213" s="18" t="s">
        <v>279</v>
      </c>
      <c r="W213" s="16" t="s">
        <v>279</v>
      </c>
      <c r="X213" s="16"/>
      <c r="Y213" s="32">
        <v>11</v>
      </c>
      <c r="Z213" s="18" t="s">
        <v>279</v>
      </c>
    </row>
    <row r="214" spans="1:26" x14ac:dyDescent="0.25">
      <c r="A214" s="12"/>
      <c r="B214" s="40" t="s">
        <v>615</v>
      </c>
      <c r="C214" s="24" t="s">
        <v>279</v>
      </c>
      <c r="D214" s="24"/>
      <c r="E214" s="27">
        <v>2437</v>
      </c>
      <c r="F214" s="28" t="s">
        <v>279</v>
      </c>
      <c r="G214" s="24" t="s">
        <v>279</v>
      </c>
      <c r="H214" s="24"/>
      <c r="I214" s="29">
        <v>11</v>
      </c>
      <c r="J214" s="28" t="s">
        <v>279</v>
      </c>
      <c r="K214" s="24" t="s">
        <v>279</v>
      </c>
      <c r="L214" s="24"/>
      <c r="M214" s="29">
        <v>11</v>
      </c>
      <c r="N214" s="28" t="s">
        <v>279</v>
      </c>
      <c r="O214" s="24" t="s">
        <v>279</v>
      </c>
      <c r="P214" s="24"/>
      <c r="Q214" s="27">
        <v>1228</v>
      </c>
      <c r="R214" s="28" t="s">
        <v>279</v>
      </c>
      <c r="S214" s="24" t="s">
        <v>279</v>
      </c>
      <c r="T214" s="24"/>
      <c r="U214" s="29">
        <v>5</v>
      </c>
      <c r="V214" s="28" t="s">
        <v>279</v>
      </c>
      <c r="W214" s="24" t="s">
        <v>279</v>
      </c>
      <c r="X214" s="24"/>
      <c r="Y214" s="29">
        <v>5</v>
      </c>
      <c r="Z214" s="28" t="s">
        <v>279</v>
      </c>
    </row>
    <row r="215" spans="1:26" x14ac:dyDescent="0.25">
      <c r="A215" s="12"/>
      <c r="B215" s="30" t="s">
        <v>582</v>
      </c>
      <c r="C215" s="16" t="s">
        <v>279</v>
      </c>
      <c r="D215" s="16"/>
      <c r="E215" s="31">
        <v>1213</v>
      </c>
      <c r="F215" s="18" t="s">
        <v>279</v>
      </c>
      <c r="G215" s="16" t="s">
        <v>279</v>
      </c>
      <c r="H215" s="16"/>
      <c r="I215" s="32">
        <v>6</v>
      </c>
      <c r="J215" s="18" t="s">
        <v>279</v>
      </c>
      <c r="K215" s="16" t="s">
        <v>279</v>
      </c>
      <c r="L215" s="16"/>
      <c r="M215" s="32">
        <v>6</v>
      </c>
      <c r="N215" s="18" t="s">
        <v>279</v>
      </c>
      <c r="O215" s="16" t="s">
        <v>279</v>
      </c>
      <c r="P215" s="16"/>
      <c r="Q215" s="31">
        <v>1050</v>
      </c>
      <c r="R215" s="18" t="s">
        <v>279</v>
      </c>
      <c r="S215" s="16" t="s">
        <v>279</v>
      </c>
      <c r="T215" s="16"/>
      <c r="U215" s="32">
        <v>10</v>
      </c>
      <c r="V215" s="18" t="s">
        <v>279</v>
      </c>
      <c r="W215" s="16" t="s">
        <v>279</v>
      </c>
      <c r="X215" s="16"/>
      <c r="Y215" s="32">
        <v>10</v>
      </c>
      <c r="Z215" s="18" t="s">
        <v>279</v>
      </c>
    </row>
    <row r="216" spans="1:26" ht="15.75" thickBot="1" x14ac:dyDescent="0.3">
      <c r="A216" s="12"/>
      <c r="B216" s="26" t="s">
        <v>689</v>
      </c>
      <c r="C216" s="24" t="s">
        <v>279</v>
      </c>
      <c r="D216" s="24"/>
      <c r="E216" s="29">
        <v>31</v>
      </c>
      <c r="F216" s="28" t="s">
        <v>279</v>
      </c>
      <c r="G216" s="24" t="s">
        <v>279</v>
      </c>
      <c r="H216" s="24"/>
      <c r="I216" s="29" t="s">
        <v>298</v>
      </c>
      <c r="J216" s="28" t="s">
        <v>279</v>
      </c>
      <c r="K216" s="24" t="s">
        <v>279</v>
      </c>
      <c r="L216" s="24"/>
      <c r="M216" s="29" t="s">
        <v>298</v>
      </c>
      <c r="N216" s="28" t="s">
        <v>279</v>
      </c>
      <c r="O216" s="24" t="s">
        <v>279</v>
      </c>
      <c r="P216" s="24"/>
      <c r="Q216" s="29">
        <v>33</v>
      </c>
      <c r="R216" s="28" t="s">
        <v>279</v>
      </c>
      <c r="S216" s="24" t="s">
        <v>279</v>
      </c>
      <c r="T216" s="24"/>
      <c r="U216" s="29" t="s">
        <v>298</v>
      </c>
      <c r="V216" s="28" t="s">
        <v>279</v>
      </c>
      <c r="W216" s="24" t="s">
        <v>279</v>
      </c>
      <c r="X216" s="24"/>
      <c r="Y216" s="29" t="s">
        <v>298</v>
      </c>
      <c r="Z216" s="28" t="s">
        <v>279</v>
      </c>
    </row>
    <row r="217" spans="1:26" x14ac:dyDescent="0.25">
      <c r="A217" s="12"/>
      <c r="B217" s="33"/>
      <c r="C217" s="33" t="s">
        <v>279</v>
      </c>
      <c r="D217" s="34"/>
      <c r="E217" s="34"/>
      <c r="F217" s="33"/>
      <c r="G217" s="33" t="s">
        <v>279</v>
      </c>
      <c r="H217" s="34"/>
      <c r="I217" s="34"/>
      <c r="J217" s="33"/>
      <c r="K217" s="33" t="s">
        <v>279</v>
      </c>
      <c r="L217" s="34"/>
      <c r="M217" s="34"/>
      <c r="N217" s="33"/>
      <c r="O217" s="33" t="s">
        <v>279</v>
      </c>
      <c r="P217" s="34"/>
      <c r="Q217" s="34"/>
      <c r="R217" s="33"/>
      <c r="S217" s="33" t="s">
        <v>279</v>
      </c>
      <c r="T217" s="34"/>
      <c r="U217" s="34"/>
      <c r="V217" s="33"/>
      <c r="W217" s="33" t="s">
        <v>279</v>
      </c>
      <c r="X217" s="34"/>
      <c r="Y217" s="34"/>
      <c r="Z217" s="33"/>
    </row>
    <row r="218" spans="1:26" ht="15.75" thickBot="1" x14ac:dyDescent="0.3">
      <c r="A218" s="12"/>
      <c r="B218" s="55" t="s">
        <v>158</v>
      </c>
      <c r="C218" s="20" t="s">
        <v>279</v>
      </c>
      <c r="D218" s="16"/>
      <c r="E218" s="31">
        <v>15889</v>
      </c>
      <c r="F218" s="18" t="s">
        <v>279</v>
      </c>
      <c r="G218" s="20" t="s">
        <v>279</v>
      </c>
      <c r="H218" s="16"/>
      <c r="I218" s="32">
        <v>99</v>
      </c>
      <c r="J218" s="18" t="s">
        <v>279</v>
      </c>
      <c r="K218" s="20" t="s">
        <v>279</v>
      </c>
      <c r="L218" s="16"/>
      <c r="M218" s="32">
        <v>99</v>
      </c>
      <c r="N218" s="18" t="s">
        <v>279</v>
      </c>
      <c r="O218" s="20" t="s">
        <v>279</v>
      </c>
      <c r="P218" s="16"/>
      <c r="Q218" s="31">
        <v>12641</v>
      </c>
      <c r="R218" s="18" t="s">
        <v>279</v>
      </c>
      <c r="S218" s="20" t="s">
        <v>279</v>
      </c>
      <c r="T218" s="16"/>
      <c r="U218" s="32">
        <v>113</v>
      </c>
      <c r="V218" s="18" t="s">
        <v>279</v>
      </c>
      <c r="W218" s="20" t="s">
        <v>279</v>
      </c>
      <c r="X218" s="16"/>
      <c r="Y218" s="32">
        <v>113</v>
      </c>
      <c r="Z218" s="18" t="s">
        <v>279</v>
      </c>
    </row>
    <row r="219" spans="1:26" x14ac:dyDescent="0.25">
      <c r="A219" s="12"/>
      <c r="B219" s="33"/>
      <c r="C219" s="33" t="s">
        <v>279</v>
      </c>
      <c r="D219" s="34"/>
      <c r="E219" s="34"/>
      <c r="F219" s="33"/>
      <c r="G219" s="33" t="s">
        <v>279</v>
      </c>
      <c r="H219" s="34"/>
      <c r="I219" s="34"/>
      <c r="J219" s="33"/>
      <c r="K219" s="33" t="s">
        <v>279</v>
      </c>
      <c r="L219" s="34"/>
      <c r="M219" s="34"/>
      <c r="N219" s="33"/>
      <c r="O219" s="33" t="s">
        <v>279</v>
      </c>
      <c r="P219" s="34"/>
      <c r="Q219" s="34"/>
      <c r="R219" s="33"/>
      <c r="S219" s="33" t="s">
        <v>279</v>
      </c>
      <c r="T219" s="34"/>
      <c r="U219" s="34"/>
      <c r="V219" s="33"/>
      <c r="W219" s="33" t="s">
        <v>279</v>
      </c>
      <c r="X219" s="34"/>
      <c r="Y219" s="34"/>
      <c r="Z219" s="33"/>
    </row>
    <row r="220" spans="1:26" x14ac:dyDescent="0.25">
      <c r="A220" s="12"/>
      <c r="B220" s="26" t="s">
        <v>690</v>
      </c>
      <c r="C220" s="37" t="s">
        <v>279</v>
      </c>
      <c r="D220" s="24"/>
      <c r="E220" s="24"/>
      <c r="F220" s="24"/>
      <c r="G220" s="37" t="s">
        <v>279</v>
      </c>
      <c r="H220" s="24"/>
      <c r="I220" s="24"/>
      <c r="J220" s="24"/>
      <c r="K220" s="37" t="s">
        <v>279</v>
      </c>
      <c r="L220" s="24"/>
      <c r="M220" s="24"/>
      <c r="N220" s="24"/>
      <c r="O220" s="37" t="s">
        <v>279</v>
      </c>
      <c r="P220" s="24"/>
      <c r="Q220" s="24"/>
      <c r="R220" s="24"/>
      <c r="S220" s="37" t="s">
        <v>279</v>
      </c>
      <c r="T220" s="24"/>
      <c r="U220" s="24"/>
      <c r="V220" s="24"/>
      <c r="W220" s="37" t="s">
        <v>279</v>
      </c>
      <c r="X220" s="24"/>
      <c r="Y220" s="24"/>
      <c r="Z220" s="24"/>
    </row>
    <row r="221" spans="1:26" x14ac:dyDescent="0.25">
      <c r="A221" s="12"/>
      <c r="B221" s="30" t="s">
        <v>576</v>
      </c>
      <c r="C221" s="20" t="s">
        <v>279</v>
      </c>
      <c r="D221" s="16"/>
      <c r="E221" s="16"/>
      <c r="F221" s="16"/>
      <c r="G221" s="20" t="s">
        <v>279</v>
      </c>
      <c r="H221" s="16"/>
      <c r="I221" s="16"/>
      <c r="J221" s="16"/>
      <c r="K221" s="20" t="s">
        <v>279</v>
      </c>
      <c r="L221" s="16"/>
      <c r="M221" s="16"/>
      <c r="N221" s="16"/>
      <c r="O221" s="20" t="s">
        <v>279</v>
      </c>
      <c r="P221" s="16"/>
      <c r="Q221" s="16"/>
      <c r="R221" s="16"/>
      <c r="S221" s="20" t="s">
        <v>279</v>
      </c>
      <c r="T221" s="16"/>
      <c r="U221" s="16"/>
      <c r="V221" s="16"/>
      <c r="W221" s="20" t="s">
        <v>279</v>
      </c>
      <c r="X221" s="16"/>
      <c r="Y221" s="16"/>
      <c r="Z221" s="16"/>
    </row>
    <row r="222" spans="1:26" x14ac:dyDescent="0.25">
      <c r="A222" s="12"/>
      <c r="B222" s="40" t="s">
        <v>577</v>
      </c>
      <c r="C222" s="37" t="s">
        <v>279</v>
      </c>
      <c r="D222" s="24"/>
      <c r="E222" s="27">
        <v>1737</v>
      </c>
      <c r="F222" s="28" t="s">
        <v>279</v>
      </c>
      <c r="G222" s="37" t="s">
        <v>279</v>
      </c>
      <c r="H222" s="24"/>
      <c r="I222" s="29">
        <v>8</v>
      </c>
      <c r="J222" s="28" t="s">
        <v>279</v>
      </c>
      <c r="K222" s="37" t="s">
        <v>279</v>
      </c>
      <c r="L222" s="24"/>
      <c r="M222" s="29">
        <v>8</v>
      </c>
      <c r="N222" s="28" t="s">
        <v>279</v>
      </c>
      <c r="O222" s="37" t="s">
        <v>279</v>
      </c>
      <c r="P222" s="24"/>
      <c r="Q222" s="27">
        <v>1639</v>
      </c>
      <c r="R222" s="28" t="s">
        <v>279</v>
      </c>
      <c r="S222" s="37" t="s">
        <v>279</v>
      </c>
      <c r="T222" s="24"/>
      <c r="U222" s="29">
        <v>2</v>
      </c>
      <c r="V222" s="28" t="s">
        <v>279</v>
      </c>
      <c r="W222" s="37" t="s">
        <v>279</v>
      </c>
      <c r="X222" s="24"/>
      <c r="Y222" s="29">
        <v>2</v>
      </c>
      <c r="Z222" s="28" t="s">
        <v>279</v>
      </c>
    </row>
    <row r="223" spans="1:26" ht="15.75" thickBot="1" x14ac:dyDescent="0.3">
      <c r="A223" s="12"/>
      <c r="B223" s="30" t="s">
        <v>582</v>
      </c>
      <c r="C223" s="20" t="s">
        <v>279</v>
      </c>
      <c r="D223" s="16"/>
      <c r="E223" s="32">
        <v>17</v>
      </c>
      <c r="F223" s="18" t="s">
        <v>279</v>
      </c>
      <c r="G223" s="20" t="s">
        <v>279</v>
      </c>
      <c r="H223" s="16"/>
      <c r="I223" s="32" t="s">
        <v>298</v>
      </c>
      <c r="J223" s="18" t="s">
        <v>279</v>
      </c>
      <c r="K223" s="20" t="s">
        <v>279</v>
      </c>
      <c r="L223" s="16"/>
      <c r="M223" s="32" t="s">
        <v>298</v>
      </c>
      <c r="N223" s="18" t="s">
        <v>279</v>
      </c>
      <c r="O223" s="20" t="s">
        <v>279</v>
      </c>
      <c r="P223" s="16"/>
      <c r="Q223" s="32">
        <v>357</v>
      </c>
      <c r="R223" s="18" t="s">
        <v>279</v>
      </c>
      <c r="S223" s="20" t="s">
        <v>279</v>
      </c>
      <c r="T223" s="16"/>
      <c r="U223" s="32">
        <v>5</v>
      </c>
      <c r="V223" s="18" t="s">
        <v>279</v>
      </c>
      <c r="W223" s="20" t="s">
        <v>279</v>
      </c>
      <c r="X223" s="16"/>
      <c r="Y223" s="32">
        <v>5</v>
      </c>
      <c r="Z223" s="18" t="s">
        <v>279</v>
      </c>
    </row>
    <row r="224" spans="1:26" x14ac:dyDescent="0.25">
      <c r="A224" s="12"/>
      <c r="B224" s="33"/>
      <c r="C224" s="33" t="s">
        <v>279</v>
      </c>
      <c r="D224" s="34"/>
      <c r="E224" s="34"/>
      <c r="F224" s="33"/>
      <c r="G224" s="33" t="s">
        <v>279</v>
      </c>
      <c r="H224" s="34"/>
      <c r="I224" s="34"/>
      <c r="J224" s="33"/>
      <c r="K224" s="33" t="s">
        <v>279</v>
      </c>
      <c r="L224" s="34"/>
      <c r="M224" s="34"/>
      <c r="N224" s="33"/>
      <c r="O224" s="33" t="s">
        <v>279</v>
      </c>
      <c r="P224" s="34"/>
      <c r="Q224" s="34"/>
      <c r="R224" s="33"/>
      <c r="S224" s="33" t="s">
        <v>279</v>
      </c>
      <c r="T224" s="34"/>
      <c r="U224" s="34"/>
      <c r="V224" s="33"/>
      <c r="W224" s="33" t="s">
        <v>279</v>
      </c>
      <c r="X224" s="34"/>
      <c r="Y224" s="34"/>
      <c r="Z224" s="33"/>
    </row>
    <row r="225" spans="1:26" ht="15.75" thickBot="1" x14ac:dyDescent="0.3">
      <c r="A225" s="12"/>
      <c r="B225" s="56" t="s">
        <v>158</v>
      </c>
      <c r="C225" s="37" t="s">
        <v>279</v>
      </c>
      <c r="D225" s="24"/>
      <c r="E225" s="27">
        <v>1754</v>
      </c>
      <c r="F225" s="28" t="s">
        <v>279</v>
      </c>
      <c r="G225" s="37" t="s">
        <v>279</v>
      </c>
      <c r="H225" s="24"/>
      <c r="I225" s="29">
        <v>8</v>
      </c>
      <c r="J225" s="28" t="s">
        <v>279</v>
      </c>
      <c r="K225" s="37" t="s">
        <v>279</v>
      </c>
      <c r="L225" s="24"/>
      <c r="M225" s="29">
        <v>8</v>
      </c>
      <c r="N225" s="28" t="s">
        <v>279</v>
      </c>
      <c r="O225" s="37" t="s">
        <v>279</v>
      </c>
      <c r="P225" s="24"/>
      <c r="Q225" s="27">
        <v>1996</v>
      </c>
      <c r="R225" s="28" t="s">
        <v>279</v>
      </c>
      <c r="S225" s="37" t="s">
        <v>279</v>
      </c>
      <c r="T225" s="24"/>
      <c r="U225" s="29">
        <v>7</v>
      </c>
      <c r="V225" s="28" t="s">
        <v>279</v>
      </c>
      <c r="W225" s="37" t="s">
        <v>279</v>
      </c>
      <c r="X225" s="24"/>
      <c r="Y225" s="29">
        <v>7</v>
      </c>
      <c r="Z225" s="28" t="s">
        <v>279</v>
      </c>
    </row>
    <row r="226" spans="1:26" x14ac:dyDescent="0.25">
      <c r="A226" s="12"/>
      <c r="B226" s="33"/>
      <c r="C226" s="33" t="s">
        <v>279</v>
      </c>
      <c r="D226" s="34"/>
      <c r="E226" s="34"/>
      <c r="F226" s="33"/>
      <c r="G226" s="33" t="s">
        <v>279</v>
      </c>
      <c r="H226" s="34"/>
      <c r="I226" s="34"/>
      <c r="J226" s="33"/>
      <c r="K226" s="33" t="s">
        <v>279</v>
      </c>
      <c r="L226" s="34"/>
      <c r="M226" s="34"/>
      <c r="N226" s="33"/>
      <c r="O226" s="33" t="s">
        <v>279</v>
      </c>
      <c r="P226" s="34"/>
      <c r="Q226" s="34"/>
      <c r="R226" s="33"/>
      <c r="S226" s="33" t="s">
        <v>279</v>
      </c>
      <c r="T226" s="34"/>
      <c r="U226" s="34"/>
      <c r="V226" s="33"/>
      <c r="W226" s="33" t="s">
        <v>279</v>
      </c>
      <c r="X226" s="34"/>
      <c r="Y226" s="34"/>
      <c r="Z226" s="33"/>
    </row>
    <row r="227" spans="1:26" ht="15.75" thickBot="1" x14ac:dyDescent="0.3">
      <c r="A227" s="12"/>
      <c r="B227" s="59"/>
      <c r="C227" s="20" t="s">
        <v>279</v>
      </c>
      <c r="D227" s="16" t="s">
        <v>297</v>
      </c>
      <c r="E227" s="31">
        <v>17643</v>
      </c>
      <c r="F227" s="18" t="s">
        <v>279</v>
      </c>
      <c r="G227" s="20" t="s">
        <v>279</v>
      </c>
      <c r="H227" s="16" t="s">
        <v>297</v>
      </c>
      <c r="I227" s="32">
        <v>107</v>
      </c>
      <c r="J227" s="18" t="s">
        <v>279</v>
      </c>
      <c r="K227" s="20" t="s">
        <v>279</v>
      </c>
      <c r="L227" s="16" t="s">
        <v>297</v>
      </c>
      <c r="M227" s="32">
        <v>107</v>
      </c>
      <c r="N227" s="18" t="s">
        <v>279</v>
      </c>
      <c r="O227" s="20" t="s">
        <v>279</v>
      </c>
      <c r="P227" s="16" t="s">
        <v>297</v>
      </c>
      <c r="Q227" s="31">
        <v>14637</v>
      </c>
      <c r="R227" s="18" t="s">
        <v>279</v>
      </c>
      <c r="S227" s="20" t="s">
        <v>279</v>
      </c>
      <c r="T227" s="16" t="s">
        <v>297</v>
      </c>
      <c r="U227" s="32">
        <v>120</v>
      </c>
      <c r="V227" s="18" t="s">
        <v>279</v>
      </c>
      <c r="W227" s="20" t="s">
        <v>279</v>
      </c>
      <c r="X227" s="16" t="s">
        <v>297</v>
      </c>
      <c r="Y227" s="32">
        <v>120</v>
      </c>
      <c r="Z227" s="18" t="s">
        <v>279</v>
      </c>
    </row>
    <row r="228" spans="1:26" ht="15.75" thickTop="1" x14ac:dyDescent="0.25">
      <c r="A228" s="12"/>
      <c r="B228" s="33"/>
      <c r="C228" s="33" t="s">
        <v>279</v>
      </c>
      <c r="D228" s="36"/>
      <c r="E228" s="36"/>
      <c r="F228" s="33"/>
      <c r="G228" s="33" t="s">
        <v>279</v>
      </c>
      <c r="H228" s="36"/>
      <c r="I228" s="36"/>
      <c r="J228" s="33"/>
      <c r="K228" s="33" t="s">
        <v>279</v>
      </c>
      <c r="L228" s="36"/>
      <c r="M228" s="36"/>
      <c r="N228" s="33"/>
      <c r="O228" s="33" t="s">
        <v>279</v>
      </c>
      <c r="P228" s="36"/>
      <c r="Q228" s="36"/>
      <c r="R228" s="33"/>
      <c r="S228" s="33" t="s">
        <v>279</v>
      </c>
      <c r="T228" s="36"/>
      <c r="U228" s="36"/>
      <c r="V228" s="33"/>
      <c r="W228" s="33" t="s">
        <v>279</v>
      </c>
      <c r="X228" s="36"/>
      <c r="Y228" s="36"/>
      <c r="Z228" s="33"/>
    </row>
    <row r="229" spans="1:26" x14ac:dyDescent="0.25">
      <c r="A229" s="12"/>
      <c r="B229" s="16"/>
      <c r="C229" s="45"/>
      <c r="D229" s="45"/>
      <c r="E229" s="45"/>
      <c r="F229" s="45"/>
      <c r="G229" s="45"/>
      <c r="H229" s="45"/>
      <c r="I229" s="45"/>
      <c r="J229" s="45"/>
      <c r="K229" s="45"/>
      <c r="L229" s="45"/>
      <c r="M229" s="45"/>
      <c r="N229" s="45"/>
      <c r="O229" s="45"/>
      <c r="P229" s="45"/>
      <c r="Q229" s="45"/>
      <c r="R229" s="45"/>
      <c r="S229" s="45"/>
      <c r="T229" s="45"/>
      <c r="U229" s="45"/>
      <c r="V229" s="45"/>
      <c r="W229" s="45"/>
      <c r="X229" s="45"/>
      <c r="Y229" s="45"/>
      <c r="Z229" s="45"/>
    </row>
    <row r="230" spans="1:26" x14ac:dyDescent="0.25">
      <c r="A230" s="12"/>
      <c r="B230" s="20"/>
      <c r="C230" s="20" t="s">
        <v>279</v>
      </c>
      <c r="D230" s="43" t="s">
        <v>699</v>
      </c>
      <c r="E230" s="43"/>
      <c r="F230" s="43"/>
      <c r="G230" s="43"/>
      <c r="H230" s="43"/>
      <c r="I230" s="43"/>
      <c r="J230" s="43"/>
      <c r="K230" s="43"/>
      <c r="L230" s="43"/>
      <c r="M230" s="43"/>
      <c r="N230" s="20"/>
      <c r="O230" s="20" t="s">
        <v>279</v>
      </c>
      <c r="P230" s="43" t="s">
        <v>699</v>
      </c>
      <c r="Q230" s="43"/>
      <c r="R230" s="43"/>
      <c r="S230" s="43"/>
      <c r="T230" s="43"/>
      <c r="U230" s="43"/>
      <c r="V230" s="43"/>
      <c r="W230" s="43"/>
      <c r="X230" s="43"/>
      <c r="Y230" s="43"/>
      <c r="Z230" s="20"/>
    </row>
    <row r="231" spans="1:26" ht="15.75" thickBot="1" x14ac:dyDescent="0.3">
      <c r="A231" s="12"/>
      <c r="B231" s="20"/>
      <c r="C231" s="20" t="s">
        <v>279</v>
      </c>
      <c r="D231" s="44" t="s">
        <v>700</v>
      </c>
      <c r="E231" s="44"/>
      <c r="F231" s="44"/>
      <c r="G231" s="44"/>
      <c r="H231" s="44"/>
      <c r="I231" s="44"/>
      <c r="J231" s="44"/>
      <c r="K231" s="44"/>
      <c r="L231" s="44"/>
      <c r="M231" s="44"/>
      <c r="N231" s="20"/>
      <c r="O231" s="20" t="s">
        <v>279</v>
      </c>
      <c r="P231" s="44" t="s">
        <v>701</v>
      </c>
      <c r="Q231" s="44"/>
      <c r="R231" s="44"/>
      <c r="S231" s="44"/>
      <c r="T231" s="44"/>
      <c r="U231" s="44"/>
      <c r="V231" s="44"/>
      <c r="W231" s="44"/>
      <c r="X231" s="44"/>
      <c r="Y231" s="44"/>
      <c r="Z231" s="20"/>
    </row>
    <row r="232" spans="1:26" x14ac:dyDescent="0.25">
      <c r="A232" s="12"/>
      <c r="B232" s="20"/>
      <c r="C232" s="20" t="s">
        <v>279</v>
      </c>
      <c r="D232" s="66"/>
      <c r="E232" s="66"/>
      <c r="F232" s="20"/>
      <c r="G232" s="20" t="s">
        <v>279</v>
      </c>
      <c r="H232" s="66"/>
      <c r="I232" s="66"/>
      <c r="J232" s="20"/>
      <c r="K232" s="20" t="s">
        <v>279</v>
      </c>
      <c r="L232" s="60" t="s">
        <v>239</v>
      </c>
      <c r="M232" s="60"/>
      <c r="N232" s="20"/>
      <c r="O232" s="20" t="s">
        <v>279</v>
      </c>
      <c r="P232" s="66"/>
      <c r="Q232" s="66"/>
      <c r="R232" s="20"/>
      <c r="S232" s="20" t="s">
        <v>279</v>
      </c>
      <c r="T232" s="66"/>
      <c r="U232" s="66"/>
      <c r="V232" s="20"/>
      <c r="W232" s="20" t="s">
        <v>279</v>
      </c>
      <c r="X232" s="60" t="s">
        <v>239</v>
      </c>
      <c r="Y232" s="60"/>
      <c r="Z232" s="20"/>
    </row>
    <row r="233" spans="1:26" x14ac:dyDescent="0.25">
      <c r="A233" s="12"/>
      <c r="B233" s="20"/>
      <c r="C233" s="20" t="s">
        <v>279</v>
      </c>
      <c r="D233" s="42"/>
      <c r="E233" s="42"/>
      <c r="F233" s="20"/>
      <c r="G233" s="20" t="s">
        <v>279</v>
      </c>
      <c r="H233" s="42"/>
      <c r="I233" s="42"/>
      <c r="J233" s="20"/>
      <c r="K233" s="20" t="s">
        <v>279</v>
      </c>
      <c r="L233" s="43" t="s">
        <v>695</v>
      </c>
      <c r="M233" s="43"/>
      <c r="N233" s="20"/>
      <c r="O233" s="20" t="s">
        <v>279</v>
      </c>
      <c r="P233" s="42"/>
      <c r="Q233" s="42"/>
      <c r="R233" s="20"/>
      <c r="S233" s="20" t="s">
        <v>279</v>
      </c>
      <c r="T233" s="42"/>
      <c r="U233" s="42"/>
      <c r="V233" s="20"/>
      <c r="W233" s="20" t="s">
        <v>279</v>
      </c>
      <c r="X233" s="43" t="s">
        <v>695</v>
      </c>
      <c r="Y233" s="43"/>
      <c r="Z233" s="20"/>
    </row>
    <row r="234" spans="1:26" x14ac:dyDescent="0.25">
      <c r="A234" s="12"/>
      <c r="B234" s="20"/>
      <c r="C234" s="20" t="s">
        <v>279</v>
      </c>
      <c r="D234" s="43" t="s">
        <v>460</v>
      </c>
      <c r="E234" s="43"/>
      <c r="F234" s="20"/>
      <c r="G234" s="20" t="s">
        <v>279</v>
      </c>
      <c r="H234" s="43" t="s">
        <v>239</v>
      </c>
      <c r="I234" s="43"/>
      <c r="J234" s="20"/>
      <c r="K234" s="20" t="s">
        <v>279</v>
      </c>
      <c r="L234" s="43" t="s">
        <v>696</v>
      </c>
      <c r="M234" s="43"/>
      <c r="N234" s="20"/>
      <c r="O234" s="20" t="s">
        <v>279</v>
      </c>
      <c r="P234" s="43" t="s">
        <v>460</v>
      </c>
      <c r="Q234" s="43"/>
      <c r="R234" s="20"/>
      <c r="S234" s="20" t="s">
        <v>279</v>
      </c>
      <c r="T234" s="43" t="s">
        <v>239</v>
      </c>
      <c r="U234" s="43"/>
      <c r="V234" s="20"/>
      <c r="W234" s="20" t="s">
        <v>279</v>
      </c>
      <c r="X234" s="43" t="s">
        <v>696</v>
      </c>
      <c r="Y234" s="43"/>
      <c r="Z234" s="20"/>
    </row>
    <row r="235" spans="1:26" x14ac:dyDescent="0.25">
      <c r="A235" s="12"/>
      <c r="B235" s="20"/>
      <c r="C235" s="20" t="s">
        <v>279</v>
      </c>
      <c r="D235" s="43" t="s">
        <v>682</v>
      </c>
      <c r="E235" s="43"/>
      <c r="F235" s="20"/>
      <c r="G235" s="20" t="s">
        <v>279</v>
      </c>
      <c r="H235" s="43" t="s">
        <v>695</v>
      </c>
      <c r="I235" s="43"/>
      <c r="J235" s="20"/>
      <c r="K235" s="20" t="s">
        <v>279</v>
      </c>
      <c r="L235" s="43" t="s">
        <v>697</v>
      </c>
      <c r="M235" s="43"/>
      <c r="N235" s="20"/>
      <c r="O235" s="20" t="s">
        <v>279</v>
      </c>
      <c r="P235" s="43" t="s">
        <v>682</v>
      </c>
      <c r="Q235" s="43"/>
      <c r="R235" s="20"/>
      <c r="S235" s="20" t="s">
        <v>279</v>
      </c>
      <c r="T235" s="43" t="s">
        <v>695</v>
      </c>
      <c r="U235" s="43"/>
      <c r="V235" s="20"/>
      <c r="W235" s="20" t="s">
        <v>279</v>
      </c>
      <c r="X235" s="43" t="s">
        <v>697</v>
      </c>
      <c r="Y235" s="43"/>
      <c r="Z235" s="20"/>
    </row>
    <row r="236" spans="1:26" ht="15.75" thickBot="1" x14ac:dyDescent="0.3">
      <c r="A236" s="12"/>
      <c r="B236" s="46" t="s">
        <v>278</v>
      </c>
      <c r="C236" s="20" t="s">
        <v>279</v>
      </c>
      <c r="D236" s="44" t="s">
        <v>685</v>
      </c>
      <c r="E236" s="44"/>
      <c r="F236" s="20"/>
      <c r="G236" s="20" t="s">
        <v>279</v>
      </c>
      <c r="H236" s="44" t="s">
        <v>696</v>
      </c>
      <c r="I236" s="44"/>
      <c r="J236" s="20"/>
      <c r="K236" s="20" t="s">
        <v>279</v>
      </c>
      <c r="L236" s="44" t="s">
        <v>698</v>
      </c>
      <c r="M236" s="44"/>
      <c r="N236" s="20"/>
      <c r="O236" s="20" t="s">
        <v>279</v>
      </c>
      <c r="P236" s="44" t="s">
        <v>685</v>
      </c>
      <c r="Q236" s="44"/>
      <c r="R236" s="20"/>
      <c r="S236" s="20" t="s">
        <v>279</v>
      </c>
      <c r="T236" s="44" t="s">
        <v>696</v>
      </c>
      <c r="U236" s="44"/>
      <c r="V236" s="20"/>
      <c r="W236" s="20" t="s">
        <v>279</v>
      </c>
      <c r="X236" s="44" t="s">
        <v>698</v>
      </c>
      <c r="Y236" s="44"/>
      <c r="Z236" s="20"/>
    </row>
    <row r="237" spans="1:26" ht="25.5" x14ac:dyDescent="0.25">
      <c r="A237" s="12"/>
      <c r="B237" s="26" t="s">
        <v>688</v>
      </c>
      <c r="C237" s="24" t="s">
        <v>279</v>
      </c>
      <c r="D237" s="24"/>
      <c r="E237" s="24"/>
      <c r="F237" s="24"/>
      <c r="G237" s="24" t="s">
        <v>279</v>
      </c>
      <c r="H237" s="24"/>
      <c r="I237" s="24"/>
      <c r="J237" s="24"/>
      <c r="K237" s="24" t="s">
        <v>279</v>
      </c>
      <c r="L237" s="24"/>
      <c r="M237" s="24"/>
      <c r="N237" s="24"/>
      <c r="O237" s="24" t="s">
        <v>279</v>
      </c>
      <c r="P237" s="24"/>
      <c r="Q237" s="24"/>
      <c r="R237" s="24"/>
      <c r="S237" s="24" t="s">
        <v>279</v>
      </c>
      <c r="T237" s="24"/>
      <c r="U237" s="24"/>
      <c r="V237" s="24"/>
      <c r="W237" s="24" t="s">
        <v>279</v>
      </c>
      <c r="X237" s="24"/>
      <c r="Y237" s="24"/>
      <c r="Z237" s="24"/>
    </row>
    <row r="238" spans="1:26" x14ac:dyDescent="0.25">
      <c r="A238" s="12"/>
      <c r="B238" s="30" t="s">
        <v>576</v>
      </c>
      <c r="C238" s="16" t="s">
        <v>279</v>
      </c>
      <c r="D238" s="16"/>
      <c r="E238" s="16"/>
      <c r="F238" s="16"/>
      <c r="G238" s="16" t="s">
        <v>279</v>
      </c>
      <c r="H238" s="16"/>
      <c r="I238" s="16"/>
      <c r="J238" s="16"/>
      <c r="K238" s="16" t="s">
        <v>279</v>
      </c>
      <c r="L238" s="16"/>
      <c r="M238" s="16"/>
      <c r="N238" s="16"/>
      <c r="O238" s="16" t="s">
        <v>279</v>
      </c>
      <c r="P238" s="16"/>
      <c r="Q238" s="45"/>
      <c r="R238" s="45"/>
      <c r="S238" s="45"/>
      <c r="T238" s="45"/>
      <c r="U238" s="45"/>
      <c r="V238" s="45"/>
      <c r="W238" s="45"/>
      <c r="X238" s="45"/>
      <c r="Y238" s="45"/>
      <c r="Z238" s="16"/>
    </row>
    <row r="239" spans="1:26" x14ac:dyDescent="0.25">
      <c r="A239" s="12"/>
      <c r="B239" s="40" t="s">
        <v>577</v>
      </c>
      <c r="C239" s="24" t="s">
        <v>279</v>
      </c>
      <c r="D239" s="24" t="s">
        <v>297</v>
      </c>
      <c r="E239" s="27">
        <v>8342</v>
      </c>
      <c r="F239" s="28" t="s">
        <v>279</v>
      </c>
      <c r="G239" s="24" t="s">
        <v>279</v>
      </c>
      <c r="H239" s="24" t="s">
        <v>297</v>
      </c>
      <c r="I239" s="29">
        <v>281</v>
      </c>
      <c r="J239" s="28" t="s">
        <v>279</v>
      </c>
      <c r="K239" s="24" t="s">
        <v>279</v>
      </c>
      <c r="L239" s="24" t="s">
        <v>297</v>
      </c>
      <c r="M239" s="29">
        <v>281</v>
      </c>
      <c r="N239" s="28" t="s">
        <v>279</v>
      </c>
      <c r="O239" s="24" t="s">
        <v>279</v>
      </c>
      <c r="P239" s="24" t="s">
        <v>297</v>
      </c>
      <c r="Q239" s="27">
        <v>8217</v>
      </c>
      <c r="R239" s="28" t="s">
        <v>279</v>
      </c>
      <c r="S239" s="24" t="s">
        <v>279</v>
      </c>
      <c r="T239" s="24" t="s">
        <v>297</v>
      </c>
      <c r="U239" s="29">
        <v>277</v>
      </c>
      <c r="V239" s="28" t="s">
        <v>279</v>
      </c>
      <c r="W239" s="24" t="s">
        <v>279</v>
      </c>
      <c r="X239" s="24" t="s">
        <v>297</v>
      </c>
      <c r="Y239" s="29">
        <v>277</v>
      </c>
      <c r="Z239" s="28" t="s">
        <v>279</v>
      </c>
    </row>
    <row r="240" spans="1:26" x14ac:dyDescent="0.25">
      <c r="A240" s="12"/>
      <c r="B240" s="35" t="s">
        <v>578</v>
      </c>
      <c r="C240" s="16" t="s">
        <v>279</v>
      </c>
      <c r="D240" s="16"/>
      <c r="E240" s="31">
        <v>2917</v>
      </c>
      <c r="F240" s="18" t="s">
        <v>279</v>
      </c>
      <c r="G240" s="16" t="s">
        <v>279</v>
      </c>
      <c r="H240" s="16"/>
      <c r="I240" s="32">
        <v>45</v>
      </c>
      <c r="J240" s="18" t="s">
        <v>279</v>
      </c>
      <c r="K240" s="16" t="s">
        <v>279</v>
      </c>
      <c r="L240" s="16"/>
      <c r="M240" s="32">
        <v>45</v>
      </c>
      <c r="N240" s="18" t="s">
        <v>279</v>
      </c>
      <c r="O240" s="16" t="s">
        <v>279</v>
      </c>
      <c r="P240" s="16"/>
      <c r="Q240" s="31">
        <v>1588</v>
      </c>
      <c r="R240" s="18" t="s">
        <v>279</v>
      </c>
      <c r="S240" s="16" t="s">
        <v>279</v>
      </c>
      <c r="T240" s="16"/>
      <c r="U240" s="32">
        <v>57</v>
      </c>
      <c r="V240" s="18" t="s">
        <v>279</v>
      </c>
      <c r="W240" s="16" t="s">
        <v>279</v>
      </c>
      <c r="X240" s="16"/>
      <c r="Y240" s="32">
        <v>57</v>
      </c>
      <c r="Z240" s="18" t="s">
        <v>279</v>
      </c>
    </row>
    <row r="241" spans="1:26" x14ac:dyDescent="0.25">
      <c r="A241" s="12"/>
      <c r="B241" s="40" t="s">
        <v>615</v>
      </c>
      <c r="C241" s="24" t="s">
        <v>279</v>
      </c>
      <c r="D241" s="24"/>
      <c r="E241" s="27">
        <v>2174</v>
      </c>
      <c r="F241" s="28" t="s">
        <v>279</v>
      </c>
      <c r="G241" s="24" t="s">
        <v>279</v>
      </c>
      <c r="H241" s="24"/>
      <c r="I241" s="29">
        <v>28</v>
      </c>
      <c r="J241" s="28" t="s">
        <v>279</v>
      </c>
      <c r="K241" s="24" t="s">
        <v>279</v>
      </c>
      <c r="L241" s="24"/>
      <c r="M241" s="29">
        <v>28</v>
      </c>
      <c r="N241" s="28" t="s">
        <v>279</v>
      </c>
      <c r="O241" s="24" t="s">
        <v>279</v>
      </c>
      <c r="P241" s="24"/>
      <c r="Q241" s="27">
        <v>1140</v>
      </c>
      <c r="R241" s="28" t="s">
        <v>279</v>
      </c>
      <c r="S241" s="24" t="s">
        <v>279</v>
      </c>
      <c r="T241" s="24"/>
      <c r="U241" s="29">
        <v>33</v>
      </c>
      <c r="V241" s="28" t="s">
        <v>279</v>
      </c>
      <c r="W241" s="24" t="s">
        <v>279</v>
      </c>
      <c r="X241" s="24"/>
      <c r="Y241" s="29">
        <v>33</v>
      </c>
      <c r="Z241" s="28" t="s">
        <v>279</v>
      </c>
    </row>
    <row r="242" spans="1:26" x14ac:dyDescent="0.25">
      <c r="A242" s="12"/>
      <c r="B242" s="30" t="s">
        <v>582</v>
      </c>
      <c r="C242" s="16" t="s">
        <v>279</v>
      </c>
      <c r="D242" s="16"/>
      <c r="E242" s="31">
        <v>1474</v>
      </c>
      <c r="F242" s="18" t="s">
        <v>279</v>
      </c>
      <c r="G242" s="16" t="s">
        <v>279</v>
      </c>
      <c r="H242" s="16"/>
      <c r="I242" s="32">
        <v>37</v>
      </c>
      <c r="J242" s="18" t="s">
        <v>279</v>
      </c>
      <c r="K242" s="16" t="s">
        <v>279</v>
      </c>
      <c r="L242" s="16"/>
      <c r="M242" s="32">
        <v>37</v>
      </c>
      <c r="N242" s="18" t="s">
        <v>279</v>
      </c>
      <c r="O242" s="16" t="s">
        <v>279</v>
      </c>
      <c r="P242" s="16"/>
      <c r="Q242" s="31">
        <v>1372</v>
      </c>
      <c r="R242" s="18" t="s">
        <v>279</v>
      </c>
      <c r="S242" s="16" t="s">
        <v>279</v>
      </c>
      <c r="T242" s="16"/>
      <c r="U242" s="32">
        <v>51</v>
      </c>
      <c r="V242" s="18" t="s">
        <v>279</v>
      </c>
      <c r="W242" s="16" t="s">
        <v>279</v>
      </c>
      <c r="X242" s="16"/>
      <c r="Y242" s="32">
        <v>51</v>
      </c>
      <c r="Z242" s="18" t="s">
        <v>279</v>
      </c>
    </row>
    <row r="243" spans="1:26" ht="15.75" thickBot="1" x14ac:dyDescent="0.3">
      <c r="A243" s="12"/>
      <c r="B243" s="26" t="s">
        <v>689</v>
      </c>
      <c r="C243" s="24" t="s">
        <v>279</v>
      </c>
      <c r="D243" s="24"/>
      <c r="E243" s="29">
        <v>35</v>
      </c>
      <c r="F243" s="28" t="s">
        <v>279</v>
      </c>
      <c r="G243" s="24" t="s">
        <v>279</v>
      </c>
      <c r="H243" s="24"/>
      <c r="I243" s="29">
        <v>1</v>
      </c>
      <c r="J243" s="28" t="s">
        <v>279</v>
      </c>
      <c r="K243" s="24" t="s">
        <v>279</v>
      </c>
      <c r="L243" s="24"/>
      <c r="M243" s="29">
        <v>1</v>
      </c>
      <c r="N243" s="28" t="s">
        <v>279</v>
      </c>
      <c r="O243" s="24" t="s">
        <v>279</v>
      </c>
      <c r="P243" s="24"/>
      <c r="Q243" s="29">
        <v>32</v>
      </c>
      <c r="R243" s="28" t="s">
        <v>279</v>
      </c>
      <c r="S243" s="24" t="s">
        <v>279</v>
      </c>
      <c r="T243" s="24"/>
      <c r="U243" s="29">
        <v>2</v>
      </c>
      <c r="V243" s="28" t="s">
        <v>279</v>
      </c>
      <c r="W243" s="24" t="s">
        <v>279</v>
      </c>
      <c r="X243" s="24"/>
      <c r="Y243" s="29">
        <v>2</v>
      </c>
      <c r="Z243" s="28" t="s">
        <v>279</v>
      </c>
    </row>
    <row r="244" spans="1:26" x14ac:dyDescent="0.25">
      <c r="A244" s="12"/>
      <c r="B244" s="33"/>
      <c r="C244" s="33" t="s">
        <v>279</v>
      </c>
      <c r="D244" s="34"/>
      <c r="E244" s="34"/>
      <c r="F244" s="33"/>
      <c r="G244" s="33" t="s">
        <v>279</v>
      </c>
      <c r="H244" s="34"/>
      <c r="I244" s="34"/>
      <c r="J244" s="33"/>
      <c r="K244" s="33" t="s">
        <v>279</v>
      </c>
      <c r="L244" s="34"/>
      <c r="M244" s="34"/>
      <c r="N244" s="33"/>
      <c r="O244" s="33" t="s">
        <v>279</v>
      </c>
      <c r="P244" s="34"/>
      <c r="Q244" s="34"/>
      <c r="R244" s="33"/>
      <c r="S244" s="33" t="s">
        <v>279</v>
      </c>
      <c r="T244" s="34"/>
      <c r="U244" s="34"/>
      <c r="V244" s="33"/>
      <c r="W244" s="33" t="s">
        <v>279</v>
      </c>
      <c r="X244" s="34"/>
      <c r="Y244" s="34"/>
      <c r="Z244" s="33"/>
    </row>
    <row r="245" spans="1:26" ht="15.75" thickBot="1" x14ac:dyDescent="0.3">
      <c r="A245" s="12"/>
      <c r="B245" s="55" t="s">
        <v>158</v>
      </c>
      <c r="C245" s="20" t="s">
        <v>279</v>
      </c>
      <c r="D245" s="16"/>
      <c r="E245" s="31">
        <v>14942</v>
      </c>
      <c r="F245" s="18" t="s">
        <v>279</v>
      </c>
      <c r="G245" s="20" t="s">
        <v>279</v>
      </c>
      <c r="H245" s="16"/>
      <c r="I245" s="32">
        <v>392</v>
      </c>
      <c r="J245" s="18" t="s">
        <v>279</v>
      </c>
      <c r="K245" s="20" t="s">
        <v>279</v>
      </c>
      <c r="L245" s="16"/>
      <c r="M245" s="32">
        <v>392</v>
      </c>
      <c r="N245" s="18" t="s">
        <v>279</v>
      </c>
      <c r="O245" s="20" t="s">
        <v>279</v>
      </c>
      <c r="P245" s="16"/>
      <c r="Q245" s="31">
        <v>12349</v>
      </c>
      <c r="R245" s="18" t="s">
        <v>279</v>
      </c>
      <c r="S245" s="20" t="s">
        <v>279</v>
      </c>
      <c r="T245" s="16"/>
      <c r="U245" s="32">
        <v>420</v>
      </c>
      <c r="V245" s="18" t="s">
        <v>279</v>
      </c>
      <c r="W245" s="20" t="s">
        <v>279</v>
      </c>
      <c r="X245" s="16"/>
      <c r="Y245" s="32">
        <v>420</v>
      </c>
      <c r="Z245" s="18" t="s">
        <v>279</v>
      </c>
    </row>
    <row r="246" spans="1:26" x14ac:dyDescent="0.25">
      <c r="A246" s="12"/>
      <c r="B246" s="33"/>
      <c r="C246" s="33" t="s">
        <v>279</v>
      </c>
      <c r="D246" s="34"/>
      <c r="E246" s="34"/>
      <c r="F246" s="33"/>
      <c r="G246" s="33" t="s">
        <v>279</v>
      </c>
      <c r="H246" s="34"/>
      <c r="I246" s="34"/>
      <c r="J246" s="33"/>
      <c r="K246" s="33" t="s">
        <v>279</v>
      </c>
      <c r="L246" s="34"/>
      <c r="M246" s="34"/>
      <c r="N246" s="33"/>
      <c r="O246" s="33" t="s">
        <v>279</v>
      </c>
      <c r="P246" s="34"/>
      <c r="Q246" s="34"/>
      <c r="R246" s="33"/>
      <c r="S246" s="33" t="s">
        <v>279</v>
      </c>
      <c r="T246" s="34"/>
      <c r="U246" s="34"/>
      <c r="V246" s="33"/>
      <c r="W246" s="33" t="s">
        <v>279</v>
      </c>
      <c r="X246" s="34"/>
      <c r="Y246" s="34"/>
      <c r="Z246" s="33"/>
    </row>
    <row r="247" spans="1:26" x14ac:dyDescent="0.25">
      <c r="A247" s="12"/>
      <c r="B247" s="26" t="s">
        <v>690</v>
      </c>
      <c r="C247" s="37" t="s">
        <v>279</v>
      </c>
      <c r="D247" s="24"/>
      <c r="E247" s="24"/>
      <c r="F247" s="24"/>
      <c r="G247" s="37" t="s">
        <v>279</v>
      </c>
      <c r="H247" s="24"/>
      <c r="I247" s="24"/>
      <c r="J247" s="24"/>
      <c r="K247" s="37" t="s">
        <v>279</v>
      </c>
      <c r="L247" s="24"/>
      <c r="M247" s="24"/>
      <c r="N247" s="24"/>
      <c r="O247" s="37" t="s">
        <v>279</v>
      </c>
      <c r="P247" s="24"/>
      <c r="Q247" s="24"/>
      <c r="R247" s="24"/>
      <c r="S247" s="37" t="s">
        <v>279</v>
      </c>
      <c r="T247" s="24"/>
      <c r="U247" s="24"/>
      <c r="V247" s="24"/>
      <c r="W247" s="37" t="s">
        <v>279</v>
      </c>
      <c r="X247" s="24"/>
      <c r="Y247" s="24"/>
      <c r="Z247" s="24"/>
    </row>
    <row r="248" spans="1:26" x14ac:dyDescent="0.25">
      <c r="A248" s="12"/>
      <c r="B248" s="30" t="s">
        <v>576</v>
      </c>
      <c r="C248" s="20" t="s">
        <v>279</v>
      </c>
      <c r="D248" s="16"/>
      <c r="E248" s="16"/>
      <c r="F248" s="16"/>
      <c r="G248" s="20" t="s">
        <v>279</v>
      </c>
      <c r="H248" s="16"/>
      <c r="I248" s="16"/>
      <c r="J248" s="16"/>
      <c r="K248" s="20" t="s">
        <v>279</v>
      </c>
      <c r="L248" s="16"/>
      <c r="M248" s="16"/>
      <c r="N248" s="16"/>
      <c r="O248" s="20" t="s">
        <v>279</v>
      </c>
      <c r="P248" s="16"/>
      <c r="Q248" s="16"/>
      <c r="R248" s="16"/>
      <c r="S248" s="20" t="s">
        <v>279</v>
      </c>
      <c r="T248" s="16"/>
      <c r="U248" s="16"/>
      <c r="V248" s="16"/>
      <c r="W248" s="20" t="s">
        <v>279</v>
      </c>
      <c r="X248" s="16"/>
      <c r="Y248" s="16"/>
      <c r="Z248" s="16"/>
    </row>
    <row r="249" spans="1:26" x14ac:dyDescent="0.25">
      <c r="A249" s="12"/>
      <c r="B249" s="40" t="s">
        <v>577</v>
      </c>
      <c r="C249" s="37" t="s">
        <v>279</v>
      </c>
      <c r="D249" s="24"/>
      <c r="E249" s="27">
        <v>1508</v>
      </c>
      <c r="F249" s="28" t="s">
        <v>279</v>
      </c>
      <c r="G249" s="37" t="s">
        <v>279</v>
      </c>
      <c r="H249" s="24"/>
      <c r="I249" s="29">
        <v>38</v>
      </c>
      <c r="J249" s="28" t="s">
        <v>279</v>
      </c>
      <c r="K249" s="37" t="s">
        <v>279</v>
      </c>
      <c r="L249" s="24"/>
      <c r="M249" s="29">
        <v>38</v>
      </c>
      <c r="N249" s="28" t="s">
        <v>279</v>
      </c>
      <c r="O249" s="37" t="s">
        <v>279</v>
      </c>
      <c r="P249" s="24"/>
      <c r="Q249" s="27">
        <v>1358</v>
      </c>
      <c r="R249" s="28" t="s">
        <v>279</v>
      </c>
      <c r="S249" s="37" t="s">
        <v>279</v>
      </c>
      <c r="T249" s="24"/>
      <c r="U249" s="29">
        <v>39</v>
      </c>
      <c r="V249" s="28" t="s">
        <v>279</v>
      </c>
      <c r="W249" s="37" t="s">
        <v>279</v>
      </c>
      <c r="X249" s="24"/>
      <c r="Y249" s="29">
        <v>39</v>
      </c>
      <c r="Z249" s="28" t="s">
        <v>279</v>
      </c>
    </row>
    <row r="250" spans="1:26" x14ac:dyDescent="0.25">
      <c r="A250" s="12"/>
      <c r="B250" s="35" t="s">
        <v>615</v>
      </c>
      <c r="C250" s="20" t="s">
        <v>279</v>
      </c>
      <c r="D250" s="16"/>
      <c r="E250" s="32">
        <v>321</v>
      </c>
      <c r="F250" s="18" t="s">
        <v>279</v>
      </c>
      <c r="G250" s="20" t="s">
        <v>279</v>
      </c>
      <c r="H250" s="16"/>
      <c r="I250" s="32" t="s">
        <v>298</v>
      </c>
      <c r="J250" s="18" t="s">
        <v>279</v>
      </c>
      <c r="K250" s="20" t="s">
        <v>279</v>
      </c>
      <c r="L250" s="16"/>
      <c r="M250" s="32" t="s">
        <v>298</v>
      </c>
      <c r="N250" s="18" t="s">
        <v>279</v>
      </c>
      <c r="O250" s="20" t="s">
        <v>279</v>
      </c>
      <c r="P250" s="16"/>
      <c r="Q250" s="32" t="s">
        <v>298</v>
      </c>
      <c r="R250" s="18" t="s">
        <v>279</v>
      </c>
      <c r="S250" s="20" t="s">
        <v>279</v>
      </c>
      <c r="T250" s="16"/>
      <c r="U250" s="32" t="s">
        <v>298</v>
      </c>
      <c r="V250" s="18" t="s">
        <v>279</v>
      </c>
      <c r="W250" s="20" t="s">
        <v>279</v>
      </c>
      <c r="X250" s="16"/>
      <c r="Y250" s="32" t="s">
        <v>298</v>
      </c>
      <c r="Z250" s="18" t="s">
        <v>279</v>
      </c>
    </row>
    <row r="251" spans="1:26" x14ac:dyDescent="0.25">
      <c r="A251" s="12"/>
      <c r="B251" s="26" t="s">
        <v>582</v>
      </c>
      <c r="C251" s="37" t="s">
        <v>279</v>
      </c>
      <c r="D251" s="24"/>
      <c r="E251" s="29">
        <v>175</v>
      </c>
      <c r="F251" s="28" t="s">
        <v>279</v>
      </c>
      <c r="G251" s="37" t="s">
        <v>279</v>
      </c>
      <c r="H251" s="24"/>
      <c r="I251" s="29">
        <v>4</v>
      </c>
      <c r="J251" s="28" t="s">
        <v>279</v>
      </c>
      <c r="K251" s="37" t="s">
        <v>279</v>
      </c>
      <c r="L251" s="24"/>
      <c r="M251" s="29">
        <v>4</v>
      </c>
      <c r="N251" s="28" t="s">
        <v>279</v>
      </c>
      <c r="O251" s="37" t="s">
        <v>279</v>
      </c>
      <c r="P251" s="24"/>
      <c r="Q251" s="29">
        <v>178</v>
      </c>
      <c r="R251" s="28" t="s">
        <v>279</v>
      </c>
      <c r="S251" s="37" t="s">
        <v>279</v>
      </c>
      <c r="T251" s="24"/>
      <c r="U251" s="29">
        <v>6</v>
      </c>
      <c r="V251" s="28" t="s">
        <v>279</v>
      </c>
      <c r="W251" s="37" t="s">
        <v>279</v>
      </c>
      <c r="X251" s="24"/>
      <c r="Y251" s="29">
        <v>6</v>
      </c>
      <c r="Z251" s="28" t="s">
        <v>279</v>
      </c>
    </row>
    <row r="252" spans="1:26" ht="15.75" thickBot="1" x14ac:dyDescent="0.3">
      <c r="A252" s="12"/>
      <c r="B252" s="30" t="s">
        <v>689</v>
      </c>
      <c r="C252" s="20" t="s">
        <v>279</v>
      </c>
      <c r="D252" s="16"/>
      <c r="E252" s="32">
        <v>3</v>
      </c>
      <c r="F252" s="18" t="s">
        <v>279</v>
      </c>
      <c r="G252" s="20" t="s">
        <v>279</v>
      </c>
      <c r="H252" s="16"/>
      <c r="I252" s="32" t="s">
        <v>298</v>
      </c>
      <c r="J252" s="18" t="s">
        <v>279</v>
      </c>
      <c r="K252" s="20" t="s">
        <v>279</v>
      </c>
      <c r="L252" s="16"/>
      <c r="M252" s="32" t="s">
        <v>298</v>
      </c>
      <c r="N252" s="18" t="s">
        <v>279</v>
      </c>
      <c r="O252" s="20" t="s">
        <v>279</v>
      </c>
      <c r="P252" s="16"/>
      <c r="Q252" s="32" t="s">
        <v>298</v>
      </c>
      <c r="R252" s="18" t="s">
        <v>279</v>
      </c>
      <c r="S252" s="20" t="s">
        <v>279</v>
      </c>
      <c r="T252" s="16"/>
      <c r="U252" s="32" t="s">
        <v>298</v>
      </c>
      <c r="V252" s="18" t="s">
        <v>279</v>
      </c>
      <c r="W252" s="20" t="s">
        <v>279</v>
      </c>
      <c r="X252" s="16"/>
      <c r="Y252" s="32" t="s">
        <v>298</v>
      </c>
      <c r="Z252" s="18" t="s">
        <v>279</v>
      </c>
    </row>
    <row r="253" spans="1:26" x14ac:dyDescent="0.25">
      <c r="A253" s="12"/>
      <c r="B253" s="33"/>
      <c r="C253" s="33" t="s">
        <v>279</v>
      </c>
      <c r="D253" s="34"/>
      <c r="E253" s="34"/>
      <c r="F253" s="33"/>
      <c r="G253" s="33" t="s">
        <v>279</v>
      </c>
      <c r="H253" s="34"/>
      <c r="I253" s="34"/>
      <c r="J253" s="33"/>
      <c r="K253" s="33" t="s">
        <v>279</v>
      </c>
      <c r="L253" s="34"/>
      <c r="M253" s="34"/>
      <c r="N253" s="33"/>
      <c r="O253" s="33" t="s">
        <v>279</v>
      </c>
      <c r="P253" s="34"/>
      <c r="Q253" s="34"/>
      <c r="R253" s="33"/>
      <c r="S253" s="33" t="s">
        <v>279</v>
      </c>
      <c r="T253" s="34"/>
      <c r="U253" s="34"/>
      <c r="V253" s="33"/>
      <c r="W253" s="33" t="s">
        <v>279</v>
      </c>
      <c r="X253" s="34"/>
      <c r="Y253" s="34"/>
      <c r="Z253" s="33"/>
    </row>
    <row r="254" spans="1:26" ht="15.75" thickBot="1" x14ac:dyDescent="0.3">
      <c r="A254" s="12"/>
      <c r="B254" s="56" t="s">
        <v>158</v>
      </c>
      <c r="C254" s="37" t="s">
        <v>279</v>
      </c>
      <c r="D254" s="24"/>
      <c r="E254" s="27">
        <v>2007</v>
      </c>
      <c r="F254" s="28" t="s">
        <v>279</v>
      </c>
      <c r="G254" s="37" t="s">
        <v>279</v>
      </c>
      <c r="H254" s="24"/>
      <c r="I254" s="29">
        <v>42</v>
      </c>
      <c r="J254" s="28" t="s">
        <v>279</v>
      </c>
      <c r="K254" s="37" t="s">
        <v>279</v>
      </c>
      <c r="L254" s="24"/>
      <c r="M254" s="29">
        <v>42</v>
      </c>
      <c r="N254" s="28" t="s">
        <v>279</v>
      </c>
      <c r="O254" s="37" t="s">
        <v>279</v>
      </c>
      <c r="P254" s="24"/>
      <c r="Q254" s="27">
        <v>1536</v>
      </c>
      <c r="R254" s="28" t="s">
        <v>279</v>
      </c>
      <c r="S254" s="37" t="s">
        <v>279</v>
      </c>
      <c r="T254" s="24"/>
      <c r="U254" s="29">
        <v>45</v>
      </c>
      <c r="V254" s="28" t="s">
        <v>279</v>
      </c>
      <c r="W254" s="37" t="s">
        <v>279</v>
      </c>
      <c r="X254" s="24"/>
      <c r="Y254" s="29">
        <v>45</v>
      </c>
      <c r="Z254" s="28" t="s">
        <v>279</v>
      </c>
    </row>
    <row r="255" spans="1:26" x14ac:dyDescent="0.25">
      <c r="A255" s="12"/>
      <c r="B255" s="33"/>
      <c r="C255" s="33" t="s">
        <v>279</v>
      </c>
      <c r="D255" s="34"/>
      <c r="E255" s="34"/>
      <c r="F255" s="33"/>
      <c r="G255" s="33" t="s">
        <v>279</v>
      </c>
      <c r="H255" s="34"/>
      <c r="I255" s="34"/>
      <c r="J255" s="33"/>
      <c r="K255" s="33" t="s">
        <v>279</v>
      </c>
      <c r="L255" s="34"/>
      <c r="M255" s="34"/>
      <c r="N255" s="33"/>
      <c r="O255" s="33" t="s">
        <v>279</v>
      </c>
      <c r="P255" s="34"/>
      <c r="Q255" s="34"/>
      <c r="R255" s="33"/>
      <c r="S255" s="33" t="s">
        <v>279</v>
      </c>
      <c r="T255" s="34"/>
      <c r="U255" s="34"/>
      <c r="V255" s="33"/>
      <c r="W255" s="33" t="s">
        <v>279</v>
      </c>
      <c r="X255" s="34"/>
      <c r="Y255" s="34"/>
      <c r="Z255" s="33"/>
    </row>
    <row r="256" spans="1:26" ht="15.75" thickBot="1" x14ac:dyDescent="0.3">
      <c r="A256" s="12"/>
      <c r="B256" s="59"/>
      <c r="C256" s="20" t="s">
        <v>279</v>
      </c>
      <c r="D256" s="16" t="s">
        <v>297</v>
      </c>
      <c r="E256" s="31">
        <v>16949</v>
      </c>
      <c r="F256" s="18" t="s">
        <v>279</v>
      </c>
      <c r="G256" s="20" t="s">
        <v>279</v>
      </c>
      <c r="H256" s="16" t="s">
        <v>297</v>
      </c>
      <c r="I256" s="32">
        <v>434</v>
      </c>
      <c r="J256" s="18" t="s">
        <v>279</v>
      </c>
      <c r="K256" s="20" t="s">
        <v>279</v>
      </c>
      <c r="L256" s="16" t="s">
        <v>297</v>
      </c>
      <c r="M256" s="32">
        <v>434</v>
      </c>
      <c r="N256" s="18" t="s">
        <v>279</v>
      </c>
      <c r="O256" s="20" t="s">
        <v>279</v>
      </c>
      <c r="P256" s="16" t="s">
        <v>297</v>
      </c>
      <c r="Q256" s="31">
        <v>13885</v>
      </c>
      <c r="R256" s="18" t="s">
        <v>279</v>
      </c>
      <c r="S256" s="20" t="s">
        <v>279</v>
      </c>
      <c r="T256" s="16" t="s">
        <v>297</v>
      </c>
      <c r="U256" s="32">
        <v>465</v>
      </c>
      <c r="V256" s="18" t="s">
        <v>279</v>
      </c>
      <c r="W256" s="20" t="s">
        <v>279</v>
      </c>
      <c r="X256" s="16" t="s">
        <v>297</v>
      </c>
      <c r="Y256" s="32">
        <v>465</v>
      </c>
      <c r="Z256" s="18" t="s">
        <v>279</v>
      </c>
    </row>
    <row r="257" spans="1:30" ht="15.75" thickTop="1" x14ac:dyDescent="0.25">
      <c r="A257" s="12"/>
      <c r="B257" s="33"/>
      <c r="C257" s="33" t="s">
        <v>279</v>
      </c>
      <c r="D257" s="36"/>
      <c r="E257" s="36"/>
      <c r="F257" s="33"/>
      <c r="G257" s="33" t="s">
        <v>279</v>
      </c>
      <c r="H257" s="36"/>
      <c r="I257" s="36"/>
      <c r="J257" s="33"/>
      <c r="K257" s="33" t="s">
        <v>279</v>
      </c>
      <c r="L257" s="36"/>
      <c r="M257" s="36"/>
      <c r="N257" s="33"/>
      <c r="O257" s="33" t="s">
        <v>279</v>
      </c>
      <c r="P257" s="36"/>
      <c r="Q257" s="36"/>
      <c r="R257" s="33"/>
      <c r="S257" s="33" t="s">
        <v>279</v>
      </c>
      <c r="T257" s="36"/>
      <c r="U257" s="36"/>
      <c r="V257" s="33"/>
      <c r="W257" s="33" t="s">
        <v>279</v>
      </c>
      <c r="X257" s="36"/>
      <c r="Y257" s="36"/>
      <c r="Z257" s="33"/>
    </row>
    <row r="258" spans="1:30" x14ac:dyDescent="0.25">
      <c r="A258" s="12"/>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50"/>
      <c r="AB258" s="50"/>
      <c r="AC258" s="50"/>
      <c r="AD258" s="50"/>
    </row>
    <row r="259" spans="1:30" ht="25.5" customHeight="1" x14ac:dyDescent="0.25">
      <c r="A259" s="12"/>
      <c r="B259" s="45" t="s">
        <v>702</v>
      </c>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c r="AB259" s="45"/>
      <c r="AC259" s="45"/>
      <c r="AD259" s="45"/>
    </row>
    <row r="260" spans="1:30" x14ac:dyDescent="0.25">
      <c r="A260" s="12"/>
      <c r="B260" s="48" t="s">
        <v>703</v>
      </c>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c r="AA260" s="48"/>
      <c r="AB260" s="48"/>
      <c r="AC260" s="48"/>
      <c r="AD260" s="48"/>
    </row>
    <row r="261" spans="1:30" x14ac:dyDescent="0.25">
      <c r="A261" s="12"/>
      <c r="B261" s="45" t="s">
        <v>704</v>
      </c>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c r="AA261" s="45"/>
      <c r="AB261" s="45"/>
      <c r="AC261" s="45"/>
      <c r="AD261" s="45"/>
    </row>
    <row r="262" spans="1:30" ht="15.75" x14ac:dyDescent="0.25">
      <c r="A262" s="12"/>
      <c r="B262" s="51"/>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c r="AA262" s="51"/>
      <c r="AB262" s="51"/>
      <c r="AC262" s="51"/>
      <c r="AD262" s="51"/>
    </row>
    <row r="263" spans="1:30" x14ac:dyDescent="0.25">
      <c r="A263" s="12"/>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row>
    <row r="264" spans="1:30" ht="15.75" thickBot="1" x14ac:dyDescent="0.3">
      <c r="A264" s="12"/>
      <c r="B264" s="20"/>
      <c r="C264" s="20" t="s">
        <v>279</v>
      </c>
      <c r="D264" s="44" t="s">
        <v>705</v>
      </c>
      <c r="E264" s="44"/>
      <c r="F264" s="44"/>
      <c r="G264" s="44"/>
      <c r="H264" s="44"/>
      <c r="I264" s="44"/>
      <c r="J264" s="44"/>
      <c r="K264" s="44"/>
      <c r="L264" s="44"/>
      <c r="M264" s="44"/>
      <c r="N264" s="20"/>
      <c r="O264" s="20" t="s">
        <v>279</v>
      </c>
      <c r="P264" s="44" t="s">
        <v>706</v>
      </c>
      <c r="Q264" s="44"/>
      <c r="R264" s="44"/>
      <c r="S264" s="44"/>
      <c r="T264" s="44"/>
      <c r="U264" s="44"/>
      <c r="V264" s="44"/>
      <c r="W264" s="44"/>
      <c r="X264" s="44"/>
      <c r="Y264" s="44"/>
      <c r="Z264" s="20"/>
    </row>
    <row r="265" spans="1:30" x14ac:dyDescent="0.25">
      <c r="A265" s="12"/>
      <c r="B265" s="20"/>
      <c r="C265" s="20" t="s">
        <v>279</v>
      </c>
      <c r="D265" s="66"/>
      <c r="E265" s="66"/>
      <c r="F265" s="20"/>
      <c r="G265" s="20" t="s">
        <v>279</v>
      </c>
      <c r="H265" s="76" t="s">
        <v>707</v>
      </c>
      <c r="I265" s="76"/>
      <c r="J265" s="20"/>
      <c r="K265" s="20" t="s">
        <v>279</v>
      </c>
      <c r="L265" s="76" t="s">
        <v>708</v>
      </c>
      <c r="M265" s="76"/>
      <c r="N265" s="20"/>
      <c r="O265" s="20" t="s">
        <v>279</v>
      </c>
      <c r="P265" s="66"/>
      <c r="Q265" s="66"/>
      <c r="R265" s="20"/>
      <c r="S265" s="20" t="s">
        <v>279</v>
      </c>
      <c r="T265" s="76" t="s">
        <v>707</v>
      </c>
      <c r="U265" s="76"/>
      <c r="V265" s="20"/>
      <c r="W265" s="20" t="s">
        <v>279</v>
      </c>
      <c r="X265" s="76" t="s">
        <v>708</v>
      </c>
      <c r="Y265" s="76"/>
      <c r="Z265" s="20"/>
    </row>
    <row r="266" spans="1:30" x14ac:dyDescent="0.25">
      <c r="A266" s="12"/>
      <c r="B266" s="20"/>
      <c r="C266" s="20" t="s">
        <v>279</v>
      </c>
      <c r="D266" s="43" t="s">
        <v>709</v>
      </c>
      <c r="E266" s="43"/>
      <c r="F266" s="20"/>
      <c r="G266" s="20" t="s">
        <v>279</v>
      </c>
      <c r="H266" s="43" t="s">
        <v>710</v>
      </c>
      <c r="I266" s="43"/>
      <c r="J266" s="20"/>
      <c r="K266" s="20" t="s">
        <v>279</v>
      </c>
      <c r="L266" s="43" t="s">
        <v>710</v>
      </c>
      <c r="M266" s="43"/>
      <c r="N266" s="20"/>
      <c r="O266" s="20" t="s">
        <v>279</v>
      </c>
      <c r="P266" s="43" t="s">
        <v>709</v>
      </c>
      <c r="Q266" s="43"/>
      <c r="R266" s="20"/>
      <c r="S266" s="20" t="s">
        <v>279</v>
      </c>
      <c r="T266" s="43" t="s">
        <v>710</v>
      </c>
      <c r="U266" s="43"/>
      <c r="V266" s="20"/>
      <c r="W266" s="20" t="s">
        <v>279</v>
      </c>
      <c r="X266" s="43" t="s">
        <v>710</v>
      </c>
      <c r="Y266" s="43"/>
      <c r="Z266" s="20"/>
    </row>
    <row r="267" spans="1:30" x14ac:dyDescent="0.25">
      <c r="A267" s="12"/>
      <c r="B267" s="20"/>
      <c r="C267" s="20" t="s">
        <v>279</v>
      </c>
      <c r="D267" s="43" t="s">
        <v>711</v>
      </c>
      <c r="E267" s="43"/>
      <c r="F267" s="20"/>
      <c r="G267" s="20" t="s">
        <v>279</v>
      </c>
      <c r="H267" s="43" t="s">
        <v>682</v>
      </c>
      <c r="I267" s="43"/>
      <c r="J267" s="20"/>
      <c r="K267" s="20" t="s">
        <v>279</v>
      </c>
      <c r="L267" s="43" t="s">
        <v>682</v>
      </c>
      <c r="M267" s="43"/>
      <c r="N267" s="20"/>
      <c r="O267" s="20" t="s">
        <v>279</v>
      </c>
      <c r="P267" s="43" t="s">
        <v>711</v>
      </c>
      <c r="Q267" s="43"/>
      <c r="R267" s="20"/>
      <c r="S267" s="20" t="s">
        <v>279</v>
      </c>
      <c r="T267" s="43" t="s">
        <v>682</v>
      </c>
      <c r="U267" s="43"/>
      <c r="V267" s="20"/>
      <c r="W267" s="20" t="s">
        <v>279</v>
      </c>
      <c r="X267" s="43" t="s">
        <v>682</v>
      </c>
      <c r="Y267" s="43"/>
      <c r="Z267" s="20"/>
    </row>
    <row r="268" spans="1:30" ht="15.75" thickBot="1" x14ac:dyDescent="0.3">
      <c r="A268" s="12"/>
      <c r="B268" s="46" t="s">
        <v>712</v>
      </c>
      <c r="C268" s="20" t="s">
        <v>279</v>
      </c>
      <c r="D268" s="44" t="s">
        <v>713</v>
      </c>
      <c r="E268" s="44"/>
      <c r="F268" s="20"/>
      <c r="G268" s="20" t="s">
        <v>279</v>
      </c>
      <c r="H268" s="44" t="s">
        <v>685</v>
      </c>
      <c r="I268" s="44"/>
      <c r="J268" s="20"/>
      <c r="K268" s="20" t="s">
        <v>279</v>
      </c>
      <c r="L268" s="44" t="s">
        <v>685</v>
      </c>
      <c r="M268" s="44"/>
      <c r="N268" s="20"/>
      <c r="O268" s="20" t="s">
        <v>279</v>
      </c>
      <c r="P268" s="44" t="s">
        <v>713</v>
      </c>
      <c r="Q268" s="44"/>
      <c r="R268" s="20"/>
      <c r="S268" s="20" t="s">
        <v>279</v>
      </c>
      <c r="T268" s="44" t="s">
        <v>685</v>
      </c>
      <c r="U268" s="44"/>
      <c r="V268" s="20"/>
      <c r="W268" s="20" t="s">
        <v>279</v>
      </c>
      <c r="X268" s="44" t="s">
        <v>685</v>
      </c>
      <c r="Y268" s="44"/>
      <c r="Z268" s="20"/>
    </row>
    <row r="269" spans="1:30" x14ac:dyDescent="0.25">
      <c r="A269" s="12"/>
      <c r="B269" s="26" t="s">
        <v>714</v>
      </c>
      <c r="C269" s="24" t="s">
        <v>279</v>
      </c>
      <c r="D269" s="24"/>
      <c r="E269" s="29">
        <v>4</v>
      </c>
      <c r="F269" s="28" t="s">
        <v>279</v>
      </c>
      <c r="G269" s="24" t="s">
        <v>279</v>
      </c>
      <c r="H269" s="24" t="s">
        <v>297</v>
      </c>
      <c r="I269" s="29">
        <v>508</v>
      </c>
      <c r="J269" s="28" t="s">
        <v>279</v>
      </c>
      <c r="K269" s="24" t="s">
        <v>279</v>
      </c>
      <c r="L269" s="24" t="s">
        <v>297</v>
      </c>
      <c r="M269" s="29">
        <v>508</v>
      </c>
      <c r="N269" s="28" t="s">
        <v>279</v>
      </c>
      <c r="O269" s="24" t="s">
        <v>279</v>
      </c>
      <c r="P269" s="24"/>
      <c r="Q269" s="29">
        <v>6</v>
      </c>
      <c r="R269" s="28" t="s">
        <v>279</v>
      </c>
      <c r="S269" s="24" t="s">
        <v>279</v>
      </c>
      <c r="T269" s="24" t="s">
        <v>297</v>
      </c>
      <c r="U269" s="27">
        <v>1001</v>
      </c>
      <c r="V269" s="28" t="s">
        <v>279</v>
      </c>
      <c r="W269" s="24" t="s">
        <v>279</v>
      </c>
      <c r="X269" s="24" t="s">
        <v>297</v>
      </c>
      <c r="Y269" s="27">
        <v>1001</v>
      </c>
      <c r="Z269" s="28" t="s">
        <v>279</v>
      </c>
    </row>
    <row r="270" spans="1:30" x14ac:dyDescent="0.25">
      <c r="A270" s="12"/>
      <c r="B270" s="30" t="s">
        <v>715</v>
      </c>
      <c r="C270" s="16" t="s">
        <v>279</v>
      </c>
      <c r="D270" s="16"/>
      <c r="E270" s="32" t="s">
        <v>298</v>
      </c>
      <c r="F270" s="18" t="s">
        <v>279</v>
      </c>
      <c r="G270" s="16" t="s">
        <v>279</v>
      </c>
      <c r="H270" s="16"/>
      <c r="I270" s="32" t="s">
        <v>298</v>
      </c>
      <c r="J270" s="18" t="s">
        <v>279</v>
      </c>
      <c r="K270" s="16" t="s">
        <v>279</v>
      </c>
      <c r="L270" s="16"/>
      <c r="M270" s="32" t="s">
        <v>298</v>
      </c>
      <c r="N270" s="18" t="s">
        <v>279</v>
      </c>
      <c r="O270" s="16" t="s">
        <v>279</v>
      </c>
      <c r="P270" s="16"/>
      <c r="Q270" s="32">
        <v>2</v>
      </c>
      <c r="R270" s="18" t="s">
        <v>279</v>
      </c>
      <c r="S270" s="16" t="s">
        <v>279</v>
      </c>
      <c r="T270" s="16"/>
      <c r="U270" s="31">
        <v>3159</v>
      </c>
      <c r="V270" s="18" t="s">
        <v>279</v>
      </c>
      <c r="W270" s="16" t="s">
        <v>279</v>
      </c>
      <c r="X270" s="16"/>
      <c r="Y270" s="31">
        <v>3159</v>
      </c>
      <c r="Z270" s="18" t="s">
        <v>279</v>
      </c>
    </row>
    <row r="271" spans="1:30" x14ac:dyDescent="0.25">
      <c r="A271" s="12"/>
      <c r="B271" s="26" t="s">
        <v>615</v>
      </c>
      <c r="C271" s="24" t="s">
        <v>279</v>
      </c>
      <c r="D271" s="24"/>
      <c r="E271" s="29">
        <v>3</v>
      </c>
      <c r="F271" s="28" t="s">
        <v>279</v>
      </c>
      <c r="G271" s="24" t="s">
        <v>279</v>
      </c>
      <c r="H271" s="24"/>
      <c r="I271" s="29">
        <v>521</v>
      </c>
      <c r="J271" s="28" t="s">
        <v>279</v>
      </c>
      <c r="K271" s="24" t="s">
        <v>279</v>
      </c>
      <c r="L271" s="24"/>
      <c r="M271" s="29">
        <v>521</v>
      </c>
      <c r="N271" s="28" t="s">
        <v>279</v>
      </c>
      <c r="O271" s="24" t="s">
        <v>279</v>
      </c>
      <c r="P271" s="24"/>
      <c r="Q271" s="29">
        <v>3</v>
      </c>
      <c r="R271" s="28" t="s">
        <v>279</v>
      </c>
      <c r="S271" s="24" t="s">
        <v>279</v>
      </c>
      <c r="T271" s="24"/>
      <c r="U271" s="29">
        <v>521</v>
      </c>
      <c r="V271" s="28" t="s">
        <v>279</v>
      </c>
      <c r="W271" s="24" t="s">
        <v>279</v>
      </c>
      <c r="X271" s="24"/>
      <c r="Y271" s="29">
        <v>521</v>
      </c>
      <c r="Z271" s="28" t="s">
        <v>279</v>
      </c>
    </row>
    <row r="272" spans="1:30" x14ac:dyDescent="0.25">
      <c r="A272" s="12"/>
      <c r="B272" s="30" t="s">
        <v>716</v>
      </c>
      <c r="C272" s="16" t="s">
        <v>279</v>
      </c>
      <c r="D272" s="16"/>
      <c r="E272" s="32">
        <v>1</v>
      </c>
      <c r="F272" s="18" t="s">
        <v>279</v>
      </c>
      <c r="G272" s="16" t="s">
        <v>279</v>
      </c>
      <c r="H272" s="16"/>
      <c r="I272" s="32">
        <v>50</v>
      </c>
      <c r="J272" s="18" t="s">
        <v>279</v>
      </c>
      <c r="K272" s="16" t="s">
        <v>279</v>
      </c>
      <c r="L272" s="16"/>
      <c r="M272" s="32">
        <v>50</v>
      </c>
      <c r="N272" s="18" t="s">
        <v>279</v>
      </c>
      <c r="O272" s="16" t="s">
        <v>279</v>
      </c>
      <c r="P272" s="16"/>
      <c r="Q272" s="32">
        <v>1</v>
      </c>
      <c r="R272" s="18" t="s">
        <v>279</v>
      </c>
      <c r="S272" s="16" t="s">
        <v>279</v>
      </c>
      <c r="T272" s="16"/>
      <c r="U272" s="32">
        <v>50</v>
      </c>
      <c r="V272" s="18" t="s">
        <v>279</v>
      </c>
      <c r="W272" s="16" t="s">
        <v>279</v>
      </c>
      <c r="X272" s="16"/>
      <c r="Y272" s="32">
        <v>50</v>
      </c>
      <c r="Z272" s="18" t="s">
        <v>279</v>
      </c>
    </row>
    <row r="273" spans="1:30" ht="15.75" thickBot="1" x14ac:dyDescent="0.3">
      <c r="A273" s="12"/>
      <c r="B273" s="26" t="s">
        <v>679</v>
      </c>
      <c r="C273" s="24" t="s">
        <v>279</v>
      </c>
      <c r="D273" s="24"/>
      <c r="E273" s="29" t="s">
        <v>298</v>
      </c>
      <c r="F273" s="28" t="s">
        <v>279</v>
      </c>
      <c r="G273" s="24" t="s">
        <v>279</v>
      </c>
      <c r="H273" s="24"/>
      <c r="I273" s="29" t="s">
        <v>298</v>
      </c>
      <c r="J273" s="28" t="s">
        <v>279</v>
      </c>
      <c r="K273" s="24" t="s">
        <v>279</v>
      </c>
      <c r="L273" s="24"/>
      <c r="M273" s="29" t="s">
        <v>298</v>
      </c>
      <c r="N273" s="28" t="s">
        <v>279</v>
      </c>
      <c r="O273" s="24" t="s">
        <v>279</v>
      </c>
      <c r="P273" s="24"/>
      <c r="Q273" s="29">
        <v>2</v>
      </c>
      <c r="R273" s="28" t="s">
        <v>279</v>
      </c>
      <c r="S273" s="24" t="s">
        <v>279</v>
      </c>
      <c r="T273" s="24"/>
      <c r="U273" s="29">
        <v>30</v>
      </c>
      <c r="V273" s="28" t="s">
        <v>279</v>
      </c>
      <c r="W273" s="24" t="s">
        <v>279</v>
      </c>
      <c r="X273" s="24"/>
      <c r="Y273" s="29">
        <v>30</v>
      </c>
      <c r="Z273" s="28" t="s">
        <v>279</v>
      </c>
    </row>
    <row r="274" spans="1:30" x14ac:dyDescent="0.25">
      <c r="A274" s="12"/>
      <c r="B274" s="33"/>
      <c r="C274" s="33" t="s">
        <v>279</v>
      </c>
      <c r="D274" s="34"/>
      <c r="E274" s="34"/>
      <c r="F274" s="33"/>
      <c r="G274" s="33" t="s">
        <v>279</v>
      </c>
      <c r="H274" s="34"/>
      <c r="I274" s="34"/>
      <c r="J274" s="33"/>
      <c r="K274" s="33" t="s">
        <v>279</v>
      </c>
      <c r="L274" s="34"/>
      <c r="M274" s="34"/>
      <c r="N274" s="33"/>
      <c r="O274" s="33" t="s">
        <v>279</v>
      </c>
      <c r="P274" s="34"/>
      <c r="Q274" s="34"/>
      <c r="R274" s="33"/>
      <c r="S274" s="33" t="s">
        <v>279</v>
      </c>
      <c r="T274" s="34"/>
      <c r="U274" s="34"/>
      <c r="V274" s="33"/>
      <c r="W274" s="33" t="s">
        <v>279</v>
      </c>
      <c r="X274" s="34"/>
      <c r="Y274" s="34"/>
      <c r="Z274" s="33"/>
    </row>
    <row r="275" spans="1:30" ht="15.75" thickBot="1" x14ac:dyDescent="0.3">
      <c r="A275" s="12"/>
      <c r="B275" s="59"/>
      <c r="C275" s="20" t="s">
        <v>279</v>
      </c>
      <c r="D275" s="16"/>
      <c r="E275" s="32">
        <v>8</v>
      </c>
      <c r="F275" s="18" t="s">
        <v>279</v>
      </c>
      <c r="G275" s="20" t="s">
        <v>279</v>
      </c>
      <c r="H275" s="16" t="s">
        <v>297</v>
      </c>
      <c r="I275" s="31">
        <v>1079</v>
      </c>
      <c r="J275" s="18" t="s">
        <v>279</v>
      </c>
      <c r="K275" s="20" t="s">
        <v>279</v>
      </c>
      <c r="L275" s="16" t="s">
        <v>297</v>
      </c>
      <c r="M275" s="31">
        <v>1079</v>
      </c>
      <c r="N275" s="18" t="s">
        <v>279</v>
      </c>
      <c r="O275" s="20" t="s">
        <v>279</v>
      </c>
      <c r="P275" s="16"/>
      <c r="Q275" s="32">
        <v>14</v>
      </c>
      <c r="R275" s="18" t="s">
        <v>279</v>
      </c>
      <c r="S275" s="20" t="s">
        <v>279</v>
      </c>
      <c r="T275" s="16" t="s">
        <v>297</v>
      </c>
      <c r="U275" s="31">
        <v>4761</v>
      </c>
      <c r="V275" s="18" t="s">
        <v>279</v>
      </c>
      <c r="W275" s="20" t="s">
        <v>279</v>
      </c>
      <c r="X275" s="16" t="s">
        <v>297</v>
      </c>
      <c r="Y275" s="31">
        <v>4761</v>
      </c>
      <c r="Z275" s="18" t="s">
        <v>279</v>
      </c>
    </row>
    <row r="276" spans="1:30" ht="15.75" thickTop="1" x14ac:dyDescent="0.25">
      <c r="A276" s="12"/>
      <c r="B276" s="33"/>
      <c r="C276" s="33" t="s">
        <v>279</v>
      </c>
      <c r="D276" s="36"/>
      <c r="E276" s="36"/>
      <c r="F276" s="33"/>
      <c r="G276" s="33" t="s">
        <v>279</v>
      </c>
      <c r="H276" s="36"/>
      <c r="I276" s="36"/>
      <c r="J276" s="33"/>
      <c r="K276" s="33" t="s">
        <v>279</v>
      </c>
      <c r="L276" s="36"/>
      <c r="M276" s="36"/>
      <c r="N276" s="33"/>
      <c r="O276" s="33" t="s">
        <v>279</v>
      </c>
      <c r="P276" s="36"/>
      <c r="Q276" s="36"/>
      <c r="R276" s="33"/>
      <c r="S276" s="33" t="s">
        <v>279</v>
      </c>
      <c r="T276" s="36"/>
      <c r="U276" s="36"/>
      <c r="V276" s="33"/>
      <c r="W276" s="33" t="s">
        <v>279</v>
      </c>
      <c r="X276" s="36"/>
      <c r="Y276" s="36"/>
      <c r="Z276" s="33"/>
    </row>
    <row r="277" spans="1:30" x14ac:dyDescent="0.25">
      <c r="A277" s="12"/>
      <c r="B277" s="45" t="s">
        <v>717</v>
      </c>
      <c r="C277" s="45"/>
      <c r="D277" s="45"/>
      <c r="E277" s="45"/>
      <c r="F277" s="45"/>
      <c r="G277" s="45"/>
      <c r="H277" s="45"/>
      <c r="I277" s="45"/>
      <c r="J277" s="45"/>
      <c r="K277" s="45"/>
      <c r="L277" s="45"/>
      <c r="M277" s="45"/>
      <c r="N277" s="45"/>
      <c r="O277" s="45"/>
      <c r="P277" s="45"/>
      <c r="Q277" s="45"/>
      <c r="R277" s="45"/>
      <c r="S277" s="45"/>
      <c r="T277" s="45"/>
      <c r="U277" s="45"/>
      <c r="V277" s="45"/>
      <c r="W277" s="45"/>
      <c r="X277" s="45"/>
      <c r="Y277" s="45"/>
      <c r="Z277" s="45"/>
      <c r="AA277" s="45"/>
      <c r="AB277" s="45"/>
      <c r="AC277" s="45"/>
      <c r="AD277" s="45"/>
    </row>
    <row r="278" spans="1:30" ht="15.75" x14ac:dyDescent="0.25">
      <c r="A278" s="12"/>
      <c r="B278" s="51"/>
      <c r="C278" s="51"/>
      <c r="D278" s="51"/>
      <c r="E278" s="51"/>
      <c r="F278" s="51"/>
      <c r="G278" s="51"/>
      <c r="H278" s="51"/>
      <c r="I278" s="51"/>
      <c r="J278" s="51"/>
      <c r="K278" s="51"/>
      <c r="L278" s="51"/>
      <c r="M278" s="51"/>
      <c r="N278" s="51"/>
      <c r="O278" s="51"/>
      <c r="P278" s="51"/>
      <c r="Q278" s="51"/>
      <c r="R278" s="51"/>
      <c r="S278" s="51"/>
      <c r="T278" s="51"/>
      <c r="U278" s="51"/>
      <c r="V278" s="51"/>
      <c r="W278" s="51"/>
      <c r="X278" s="51"/>
      <c r="Y278" s="51"/>
      <c r="Z278" s="51"/>
      <c r="AA278" s="51"/>
      <c r="AB278" s="51"/>
      <c r="AC278" s="51"/>
      <c r="AD278" s="51"/>
    </row>
    <row r="279" spans="1:30" x14ac:dyDescent="0.25">
      <c r="A279" s="12"/>
      <c r="B279" s="20"/>
      <c r="C279" s="20"/>
      <c r="D279" s="20"/>
      <c r="E279" s="20"/>
      <c r="F279" s="20"/>
      <c r="G279" s="20"/>
      <c r="H279" s="20"/>
      <c r="I279" s="20"/>
      <c r="J279" s="20"/>
      <c r="K279" s="20"/>
      <c r="L279" s="20"/>
      <c r="M279" s="20"/>
      <c r="N279" s="20"/>
      <c r="O279" s="20"/>
      <c r="P279" s="20"/>
      <c r="Q279" s="20"/>
      <c r="R279" s="20"/>
    </row>
    <row r="280" spans="1:30" x14ac:dyDescent="0.25">
      <c r="A280" s="12"/>
      <c r="B280" s="20"/>
      <c r="C280" s="20" t="s">
        <v>279</v>
      </c>
      <c r="D280" s="43" t="s">
        <v>718</v>
      </c>
      <c r="E280" s="43"/>
      <c r="F280" s="43"/>
      <c r="G280" s="43"/>
      <c r="H280" s="43"/>
      <c r="I280" s="43"/>
      <c r="J280" s="20"/>
      <c r="K280" s="20" t="s">
        <v>279</v>
      </c>
      <c r="L280" s="43" t="s">
        <v>319</v>
      </c>
      <c r="M280" s="43"/>
      <c r="N280" s="43"/>
      <c r="O280" s="43"/>
      <c r="P280" s="43"/>
      <c r="Q280" s="43"/>
      <c r="R280" s="20"/>
    </row>
    <row r="281" spans="1:30" ht="15.75" thickBot="1" x14ac:dyDescent="0.3">
      <c r="A281" s="12"/>
      <c r="B281" s="20"/>
      <c r="C281" s="20" t="s">
        <v>279</v>
      </c>
      <c r="D281" s="44" t="s">
        <v>294</v>
      </c>
      <c r="E281" s="44"/>
      <c r="F281" s="44"/>
      <c r="G281" s="44"/>
      <c r="H281" s="44"/>
      <c r="I281" s="44"/>
      <c r="J281" s="20"/>
      <c r="K281" s="20" t="s">
        <v>279</v>
      </c>
      <c r="L281" s="44" t="s">
        <v>294</v>
      </c>
      <c r="M281" s="44"/>
      <c r="N281" s="44"/>
      <c r="O281" s="44"/>
      <c r="P281" s="44"/>
      <c r="Q281" s="44"/>
      <c r="R281" s="20"/>
    </row>
    <row r="282" spans="1:30" x14ac:dyDescent="0.25">
      <c r="A282" s="12"/>
      <c r="B282" s="20"/>
      <c r="C282" s="20" t="s">
        <v>279</v>
      </c>
      <c r="D282" s="60" t="s">
        <v>719</v>
      </c>
      <c r="E282" s="60"/>
      <c r="F282" s="20"/>
      <c r="G282" s="20" t="s">
        <v>279</v>
      </c>
      <c r="H282" s="60" t="s">
        <v>682</v>
      </c>
      <c r="I282" s="60"/>
      <c r="J282" s="20"/>
      <c r="K282" s="20" t="s">
        <v>279</v>
      </c>
      <c r="L282" s="60" t="s">
        <v>719</v>
      </c>
      <c r="M282" s="60"/>
      <c r="N282" s="20"/>
      <c r="O282" s="20" t="s">
        <v>279</v>
      </c>
      <c r="P282" s="60" t="s">
        <v>682</v>
      </c>
      <c r="Q282" s="60"/>
      <c r="R282" s="20"/>
    </row>
    <row r="283" spans="1:30" ht="15.75" thickBot="1" x14ac:dyDescent="0.3">
      <c r="A283" s="12"/>
      <c r="B283" s="46" t="s">
        <v>712</v>
      </c>
      <c r="C283" s="20" t="s">
        <v>279</v>
      </c>
      <c r="D283" s="44" t="s">
        <v>713</v>
      </c>
      <c r="E283" s="44"/>
      <c r="F283" s="20"/>
      <c r="G283" s="20" t="s">
        <v>279</v>
      </c>
      <c r="H283" s="44" t="s">
        <v>685</v>
      </c>
      <c r="I283" s="44"/>
      <c r="J283" s="20"/>
      <c r="K283" s="20" t="s">
        <v>279</v>
      </c>
      <c r="L283" s="44" t="s">
        <v>713</v>
      </c>
      <c r="M283" s="44"/>
      <c r="N283" s="20"/>
      <c r="O283" s="20" t="s">
        <v>279</v>
      </c>
      <c r="P283" s="44" t="s">
        <v>685</v>
      </c>
      <c r="Q283" s="44"/>
      <c r="R283" s="20"/>
    </row>
    <row r="284" spans="1:30" ht="15.75" thickBot="1" x14ac:dyDescent="0.3">
      <c r="A284" s="12"/>
      <c r="B284" s="26" t="s">
        <v>714</v>
      </c>
      <c r="C284" s="24" t="s">
        <v>279</v>
      </c>
      <c r="D284" s="24"/>
      <c r="E284" s="29">
        <v>2</v>
      </c>
      <c r="F284" s="28" t="s">
        <v>279</v>
      </c>
      <c r="G284" s="24" t="s">
        <v>279</v>
      </c>
      <c r="H284" s="24" t="s">
        <v>297</v>
      </c>
      <c r="I284" s="29">
        <v>344</v>
      </c>
      <c r="J284" s="28" t="s">
        <v>279</v>
      </c>
      <c r="K284" s="24" t="s">
        <v>279</v>
      </c>
      <c r="L284" s="24"/>
      <c r="M284" s="29">
        <v>3</v>
      </c>
      <c r="N284" s="28" t="s">
        <v>279</v>
      </c>
      <c r="O284" s="24" t="s">
        <v>279</v>
      </c>
      <c r="P284" s="24" t="s">
        <v>297</v>
      </c>
      <c r="Q284" s="29">
        <v>408</v>
      </c>
      <c r="R284" s="28" t="s">
        <v>279</v>
      </c>
    </row>
    <row r="285" spans="1:30" x14ac:dyDescent="0.25">
      <c r="A285" s="12"/>
      <c r="B285" s="33"/>
      <c r="C285" s="33" t="s">
        <v>279</v>
      </c>
      <c r="D285" s="34"/>
      <c r="E285" s="34"/>
      <c r="F285" s="33"/>
      <c r="G285" s="33" t="s">
        <v>279</v>
      </c>
      <c r="H285" s="34"/>
      <c r="I285" s="34"/>
      <c r="J285" s="33"/>
      <c r="K285" s="33" t="s">
        <v>279</v>
      </c>
      <c r="L285" s="34"/>
      <c r="M285" s="34"/>
      <c r="N285" s="33"/>
      <c r="O285" s="33" t="s">
        <v>279</v>
      </c>
      <c r="P285" s="34"/>
      <c r="Q285" s="34"/>
      <c r="R285" s="33"/>
    </row>
    <row r="286" spans="1:30" ht="15.75" thickBot="1" x14ac:dyDescent="0.3">
      <c r="A286" s="12"/>
      <c r="B286" s="59"/>
      <c r="C286" s="20" t="s">
        <v>279</v>
      </c>
      <c r="D286" s="16"/>
      <c r="E286" s="32">
        <v>2</v>
      </c>
      <c r="F286" s="18" t="s">
        <v>279</v>
      </c>
      <c r="G286" s="20" t="s">
        <v>279</v>
      </c>
      <c r="H286" s="16" t="s">
        <v>297</v>
      </c>
      <c r="I286" s="32">
        <v>344</v>
      </c>
      <c r="J286" s="18" t="s">
        <v>279</v>
      </c>
      <c r="K286" s="20" t="s">
        <v>279</v>
      </c>
      <c r="L286" s="16"/>
      <c r="M286" s="32">
        <v>3</v>
      </c>
      <c r="N286" s="18" t="s">
        <v>279</v>
      </c>
      <c r="O286" s="20" t="s">
        <v>279</v>
      </c>
      <c r="P286" s="16" t="s">
        <v>297</v>
      </c>
      <c r="Q286" s="32">
        <v>408</v>
      </c>
      <c r="R286" s="18" t="s">
        <v>279</v>
      </c>
    </row>
    <row r="287" spans="1:30" ht="15.75" thickTop="1" x14ac:dyDescent="0.25">
      <c r="A287" s="12"/>
      <c r="B287" s="33"/>
      <c r="C287" s="33" t="s">
        <v>279</v>
      </c>
      <c r="D287" s="36"/>
      <c r="E287" s="36"/>
      <c r="F287" s="33"/>
      <c r="G287" s="33" t="s">
        <v>279</v>
      </c>
      <c r="H287" s="36"/>
      <c r="I287" s="36"/>
      <c r="J287" s="33"/>
      <c r="K287" s="33" t="s">
        <v>279</v>
      </c>
      <c r="L287" s="36"/>
      <c r="M287" s="36"/>
      <c r="N287" s="33"/>
      <c r="O287" s="33" t="s">
        <v>279</v>
      </c>
      <c r="P287" s="36"/>
      <c r="Q287" s="36"/>
      <c r="R287" s="33"/>
    </row>
    <row r="288" spans="1:30" x14ac:dyDescent="0.25">
      <c r="A288" s="12"/>
      <c r="B288" s="50"/>
      <c r="C288" s="50"/>
      <c r="D288" s="50"/>
      <c r="E288" s="50"/>
      <c r="F288" s="50"/>
      <c r="G288" s="50"/>
      <c r="H288" s="50"/>
      <c r="I288" s="50"/>
      <c r="J288" s="50"/>
      <c r="K288" s="50"/>
      <c r="L288" s="50"/>
      <c r="M288" s="50"/>
      <c r="N288" s="50"/>
      <c r="O288" s="50"/>
      <c r="P288" s="50"/>
      <c r="Q288" s="50"/>
      <c r="R288" s="50"/>
      <c r="S288" s="50"/>
      <c r="T288" s="50"/>
      <c r="U288" s="50"/>
      <c r="V288" s="50"/>
      <c r="W288" s="50"/>
      <c r="X288" s="50"/>
      <c r="Y288" s="50"/>
      <c r="Z288" s="50"/>
      <c r="AA288" s="50"/>
      <c r="AB288" s="50"/>
      <c r="AC288" s="50"/>
      <c r="AD288" s="50"/>
    </row>
    <row r="289" spans="1:30" x14ac:dyDescent="0.25">
      <c r="A289" s="12"/>
      <c r="B289" s="20"/>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row>
    <row r="290" spans="1:30" ht="15.75" thickBot="1" x14ac:dyDescent="0.3">
      <c r="A290" s="12"/>
      <c r="B290" s="20"/>
      <c r="C290" s="20" t="s">
        <v>279</v>
      </c>
      <c r="D290" s="44" t="s">
        <v>639</v>
      </c>
      <c r="E290" s="44"/>
      <c r="F290" s="44"/>
      <c r="G290" s="44"/>
      <c r="H290" s="44"/>
      <c r="I290" s="44"/>
      <c r="J290" s="44"/>
      <c r="K290" s="44"/>
      <c r="L290" s="44"/>
      <c r="M290" s="44"/>
      <c r="N290" s="20"/>
      <c r="O290" s="20" t="s">
        <v>279</v>
      </c>
      <c r="P290" s="44" t="s">
        <v>720</v>
      </c>
      <c r="Q290" s="44"/>
      <c r="R290" s="44"/>
      <c r="S290" s="44"/>
      <c r="T290" s="44"/>
      <c r="U290" s="44"/>
      <c r="V290" s="44"/>
      <c r="W290" s="44"/>
      <c r="X290" s="44"/>
      <c r="Y290" s="44"/>
      <c r="Z290" s="20"/>
    </row>
    <row r="291" spans="1:30" x14ac:dyDescent="0.25">
      <c r="A291" s="12"/>
      <c r="B291" s="20"/>
      <c r="C291" s="20" t="s">
        <v>279</v>
      </c>
      <c r="D291" s="66"/>
      <c r="E291" s="66"/>
      <c r="F291" s="20"/>
      <c r="G291" s="20" t="s">
        <v>279</v>
      </c>
      <c r="H291" s="76" t="s">
        <v>707</v>
      </c>
      <c r="I291" s="76"/>
      <c r="J291" s="20"/>
      <c r="K291" s="20" t="s">
        <v>279</v>
      </c>
      <c r="L291" s="76" t="s">
        <v>708</v>
      </c>
      <c r="M291" s="76"/>
      <c r="N291" s="20"/>
      <c r="O291" s="20" t="s">
        <v>279</v>
      </c>
      <c r="P291" s="66"/>
      <c r="Q291" s="66"/>
      <c r="R291" s="20"/>
      <c r="S291" s="20" t="s">
        <v>279</v>
      </c>
      <c r="T291" s="76" t="s">
        <v>707</v>
      </c>
      <c r="U291" s="76"/>
      <c r="V291" s="20"/>
      <c r="W291" s="20" t="s">
        <v>279</v>
      </c>
      <c r="X291" s="76" t="s">
        <v>708</v>
      </c>
      <c r="Y291" s="76"/>
      <c r="Z291" s="20"/>
    </row>
    <row r="292" spans="1:30" x14ac:dyDescent="0.25">
      <c r="A292" s="12"/>
      <c r="B292" s="20"/>
      <c r="C292" s="20" t="s">
        <v>279</v>
      </c>
      <c r="D292" s="43" t="s">
        <v>709</v>
      </c>
      <c r="E292" s="43"/>
      <c r="F292" s="20"/>
      <c r="G292" s="20" t="s">
        <v>279</v>
      </c>
      <c r="H292" s="43" t="s">
        <v>710</v>
      </c>
      <c r="I292" s="43"/>
      <c r="J292" s="20"/>
      <c r="K292" s="20" t="s">
        <v>279</v>
      </c>
      <c r="L292" s="43" t="s">
        <v>710</v>
      </c>
      <c r="M292" s="43"/>
      <c r="N292" s="20"/>
      <c r="O292" s="20" t="s">
        <v>279</v>
      </c>
      <c r="P292" s="43" t="s">
        <v>709</v>
      </c>
      <c r="Q292" s="43"/>
      <c r="R292" s="20"/>
      <c r="S292" s="20" t="s">
        <v>279</v>
      </c>
      <c r="T292" s="43" t="s">
        <v>710</v>
      </c>
      <c r="U292" s="43"/>
      <c r="V292" s="20"/>
      <c r="W292" s="20" t="s">
        <v>279</v>
      </c>
      <c r="X292" s="43" t="s">
        <v>710</v>
      </c>
      <c r="Y292" s="43"/>
      <c r="Z292" s="20"/>
    </row>
    <row r="293" spans="1:30" x14ac:dyDescent="0.25">
      <c r="A293" s="12"/>
      <c r="B293" s="20"/>
      <c r="C293" s="20" t="s">
        <v>279</v>
      </c>
      <c r="D293" s="43" t="s">
        <v>711</v>
      </c>
      <c r="E293" s="43"/>
      <c r="F293" s="20"/>
      <c r="G293" s="20" t="s">
        <v>279</v>
      </c>
      <c r="H293" s="43" t="s">
        <v>682</v>
      </c>
      <c r="I293" s="43"/>
      <c r="J293" s="20"/>
      <c r="K293" s="20" t="s">
        <v>279</v>
      </c>
      <c r="L293" s="43" t="s">
        <v>682</v>
      </c>
      <c r="M293" s="43"/>
      <c r="N293" s="20"/>
      <c r="O293" s="20" t="s">
        <v>279</v>
      </c>
      <c r="P293" s="43" t="s">
        <v>711</v>
      </c>
      <c r="Q293" s="43"/>
      <c r="R293" s="20"/>
      <c r="S293" s="20" t="s">
        <v>279</v>
      </c>
      <c r="T293" s="43" t="s">
        <v>682</v>
      </c>
      <c r="U293" s="43"/>
      <c r="V293" s="20"/>
      <c r="W293" s="20" t="s">
        <v>279</v>
      </c>
      <c r="X293" s="43" t="s">
        <v>682</v>
      </c>
      <c r="Y293" s="43"/>
      <c r="Z293" s="20"/>
    </row>
    <row r="294" spans="1:30" ht="15.75" thickBot="1" x14ac:dyDescent="0.3">
      <c r="A294" s="12"/>
      <c r="B294" s="46" t="s">
        <v>712</v>
      </c>
      <c r="C294" s="20" t="s">
        <v>279</v>
      </c>
      <c r="D294" s="44" t="s">
        <v>713</v>
      </c>
      <c r="E294" s="44"/>
      <c r="F294" s="20"/>
      <c r="G294" s="20" t="s">
        <v>279</v>
      </c>
      <c r="H294" s="44" t="s">
        <v>685</v>
      </c>
      <c r="I294" s="44"/>
      <c r="J294" s="20"/>
      <c r="K294" s="20" t="s">
        <v>279</v>
      </c>
      <c r="L294" s="44" t="s">
        <v>685</v>
      </c>
      <c r="M294" s="44"/>
      <c r="N294" s="20"/>
      <c r="O294" s="20" t="s">
        <v>279</v>
      </c>
      <c r="P294" s="44" t="s">
        <v>713</v>
      </c>
      <c r="Q294" s="44"/>
      <c r="R294" s="20"/>
      <c r="S294" s="20" t="s">
        <v>279</v>
      </c>
      <c r="T294" s="44" t="s">
        <v>685</v>
      </c>
      <c r="U294" s="44"/>
      <c r="V294" s="20"/>
      <c r="W294" s="20" t="s">
        <v>279</v>
      </c>
      <c r="X294" s="44" t="s">
        <v>685</v>
      </c>
      <c r="Y294" s="44"/>
      <c r="Z294" s="20"/>
    </row>
    <row r="295" spans="1:30" x14ac:dyDescent="0.25">
      <c r="A295" s="12"/>
      <c r="B295" s="26" t="s">
        <v>714</v>
      </c>
      <c r="C295" s="24" t="s">
        <v>279</v>
      </c>
      <c r="D295" s="24"/>
      <c r="E295" s="29" t="s">
        <v>298</v>
      </c>
      <c r="F295" s="28" t="s">
        <v>279</v>
      </c>
      <c r="G295" s="24" t="s">
        <v>279</v>
      </c>
      <c r="H295" s="24" t="s">
        <v>297</v>
      </c>
      <c r="I295" s="29" t="s">
        <v>298</v>
      </c>
      <c r="J295" s="28" t="s">
        <v>279</v>
      </c>
      <c r="K295" s="24" t="s">
        <v>279</v>
      </c>
      <c r="L295" s="24" t="s">
        <v>297</v>
      </c>
      <c r="M295" s="29" t="s">
        <v>298</v>
      </c>
      <c r="N295" s="28" t="s">
        <v>279</v>
      </c>
      <c r="O295" s="24" t="s">
        <v>279</v>
      </c>
      <c r="P295" s="24"/>
      <c r="Q295" s="29">
        <v>1</v>
      </c>
      <c r="R295" s="28" t="s">
        <v>279</v>
      </c>
      <c r="S295" s="24" t="s">
        <v>279</v>
      </c>
      <c r="T295" s="24" t="s">
        <v>297</v>
      </c>
      <c r="U295" s="29">
        <v>27</v>
      </c>
      <c r="V295" s="28" t="s">
        <v>279</v>
      </c>
      <c r="W295" s="24" t="s">
        <v>279</v>
      </c>
      <c r="X295" s="24" t="s">
        <v>297</v>
      </c>
      <c r="Y295" s="29" t="s">
        <v>298</v>
      </c>
      <c r="Z295" s="28" t="s">
        <v>279</v>
      </c>
    </row>
    <row r="296" spans="1:30" ht="15.75" thickBot="1" x14ac:dyDescent="0.3">
      <c r="A296" s="12"/>
      <c r="B296" s="30" t="s">
        <v>615</v>
      </c>
      <c r="C296" s="16" t="s">
        <v>279</v>
      </c>
      <c r="D296" s="16"/>
      <c r="E296" s="32" t="s">
        <v>298</v>
      </c>
      <c r="F296" s="18" t="s">
        <v>279</v>
      </c>
      <c r="G296" s="16" t="s">
        <v>279</v>
      </c>
      <c r="H296" s="16"/>
      <c r="I296" s="32" t="s">
        <v>298</v>
      </c>
      <c r="J296" s="18" t="s">
        <v>279</v>
      </c>
      <c r="K296" s="16" t="s">
        <v>279</v>
      </c>
      <c r="L296" s="16"/>
      <c r="M296" s="32" t="s">
        <v>298</v>
      </c>
      <c r="N296" s="18" t="s">
        <v>279</v>
      </c>
      <c r="O296" s="16" t="s">
        <v>279</v>
      </c>
      <c r="P296" s="16"/>
      <c r="Q296" s="32">
        <v>5</v>
      </c>
      <c r="R296" s="18" t="s">
        <v>279</v>
      </c>
      <c r="S296" s="16" t="s">
        <v>279</v>
      </c>
      <c r="T296" s="16"/>
      <c r="U296" s="31">
        <v>1546</v>
      </c>
      <c r="V296" s="18" t="s">
        <v>279</v>
      </c>
      <c r="W296" s="16" t="s">
        <v>279</v>
      </c>
      <c r="X296" s="16"/>
      <c r="Y296" s="31">
        <v>1552</v>
      </c>
      <c r="Z296" s="18" t="s">
        <v>279</v>
      </c>
    </row>
    <row r="297" spans="1:30" x14ac:dyDescent="0.25">
      <c r="A297" s="12"/>
      <c r="B297" s="33"/>
      <c r="C297" s="33" t="s">
        <v>279</v>
      </c>
      <c r="D297" s="34"/>
      <c r="E297" s="34"/>
      <c r="F297" s="33"/>
      <c r="G297" s="33" t="s">
        <v>279</v>
      </c>
      <c r="H297" s="34"/>
      <c r="I297" s="34"/>
      <c r="J297" s="33"/>
      <c r="K297" s="33" t="s">
        <v>279</v>
      </c>
      <c r="L297" s="34"/>
      <c r="M297" s="34"/>
      <c r="N297" s="33"/>
      <c r="O297" s="33" t="s">
        <v>279</v>
      </c>
      <c r="P297" s="34"/>
      <c r="Q297" s="34"/>
      <c r="R297" s="33"/>
      <c r="S297" s="33" t="s">
        <v>279</v>
      </c>
      <c r="T297" s="34"/>
      <c r="U297" s="34"/>
      <c r="V297" s="33"/>
      <c r="W297" s="33" t="s">
        <v>279</v>
      </c>
      <c r="X297" s="34"/>
      <c r="Y297" s="34"/>
      <c r="Z297" s="33"/>
    </row>
    <row r="298" spans="1:30" ht="15.75" thickBot="1" x14ac:dyDescent="0.3">
      <c r="A298" s="12"/>
      <c r="B298" s="26" t="s">
        <v>721</v>
      </c>
      <c r="C298" s="37" t="s">
        <v>279</v>
      </c>
      <c r="D298" s="24"/>
      <c r="E298" s="29" t="s">
        <v>298</v>
      </c>
      <c r="F298" s="28" t="s">
        <v>279</v>
      </c>
      <c r="G298" s="37" t="s">
        <v>279</v>
      </c>
      <c r="H298" s="24" t="s">
        <v>297</v>
      </c>
      <c r="I298" s="29" t="s">
        <v>298</v>
      </c>
      <c r="J298" s="28" t="s">
        <v>279</v>
      </c>
      <c r="K298" s="37" t="s">
        <v>279</v>
      </c>
      <c r="L298" s="24" t="s">
        <v>297</v>
      </c>
      <c r="M298" s="29" t="s">
        <v>298</v>
      </c>
      <c r="N298" s="28" t="s">
        <v>279</v>
      </c>
      <c r="O298" s="37" t="s">
        <v>279</v>
      </c>
      <c r="P298" s="24"/>
      <c r="Q298" s="29">
        <v>6</v>
      </c>
      <c r="R298" s="28" t="s">
        <v>279</v>
      </c>
      <c r="S298" s="37" t="s">
        <v>279</v>
      </c>
      <c r="T298" s="24" t="s">
        <v>297</v>
      </c>
      <c r="U298" s="27">
        <v>1573</v>
      </c>
      <c r="V298" s="28" t="s">
        <v>279</v>
      </c>
      <c r="W298" s="37" t="s">
        <v>279</v>
      </c>
      <c r="X298" s="24" t="s">
        <v>297</v>
      </c>
      <c r="Y298" s="27">
        <v>1552</v>
      </c>
      <c r="Z298" s="28" t="s">
        <v>279</v>
      </c>
    </row>
    <row r="299" spans="1:30" ht="15.75" thickTop="1" x14ac:dyDescent="0.25">
      <c r="A299" s="12"/>
      <c r="B299" s="33"/>
      <c r="C299" s="33" t="s">
        <v>279</v>
      </c>
      <c r="D299" s="36"/>
      <c r="E299" s="36"/>
      <c r="F299" s="33"/>
      <c r="G299" s="33" t="s">
        <v>279</v>
      </c>
      <c r="H299" s="36"/>
      <c r="I299" s="36"/>
      <c r="J299" s="33"/>
      <c r="K299" s="33" t="s">
        <v>279</v>
      </c>
      <c r="L299" s="36"/>
      <c r="M299" s="36"/>
      <c r="N299" s="33"/>
      <c r="O299" s="33" t="s">
        <v>279</v>
      </c>
      <c r="P299" s="36"/>
      <c r="Q299" s="36"/>
      <c r="R299" s="33"/>
      <c r="S299" s="33" t="s">
        <v>279</v>
      </c>
      <c r="T299" s="36"/>
      <c r="U299" s="36"/>
      <c r="V299" s="33"/>
      <c r="W299" s="33" t="s">
        <v>279</v>
      </c>
      <c r="X299" s="36"/>
      <c r="Y299" s="36"/>
      <c r="Z299" s="33"/>
    </row>
    <row r="300" spans="1:30" x14ac:dyDescent="0.25">
      <c r="A300" s="12"/>
      <c r="B300" s="45" t="s">
        <v>722</v>
      </c>
      <c r="C300" s="45"/>
      <c r="D300" s="45"/>
      <c r="E300" s="45"/>
      <c r="F300" s="45"/>
      <c r="G300" s="45"/>
      <c r="H300" s="45"/>
      <c r="I300" s="45"/>
      <c r="J300" s="45"/>
      <c r="K300" s="45"/>
      <c r="L300" s="45"/>
      <c r="M300" s="45"/>
      <c r="N300" s="45"/>
      <c r="O300" s="45"/>
      <c r="P300" s="45"/>
      <c r="Q300" s="45"/>
      <c r="R300" s="45"/>
      <c r="S300" s="45"/>
      <c r="T300" s="45"/>
      <c r="U300" s="45"/>
      <c r="V300" s="45"/>
      <c r="W300" s="45"/>
      <c r="X300" s="45"/>
      <c r="Y300" s="45"/>
      <c r="Z300" s="45"/>
      <c r="AA300" s="45"/>
      <c r="AB300" s="45"/>
      <c r="AC300" s="45"/>
      <c r="AD300" s="45"/>
    </row>
    <row r="301" spans="1:30" ht="15.75" x14ac:dyDescent="0.25">
      <c r="A301" s="12"/>
      <c r="B301" s="51"/>
      <c r="C301" s="51"/>
      <c r="D301" s="51"/>
      <c r="E301" s="51"/>
      <c r="F301" s="51"/>
      <c r="G301" s="51"/>
      <c r="H301" s="51"/>
      <c r="I301" s="51"/>
      <c r="J301" s="51"/>
      <c r="K301" s="51"/>
      <c r="L301" s="51"/>
      <c r="M301" s="51"/>
      <c r="N301" s="51"/>
      <c r="O301" s="51"/>
      <c r="P301" s="51"/>
      <c r="Q301" s="51"/>
      <c r="R301" s="51"/>
      <c r="S301" s="51"/>
      <c r="T301" s="51"/>
      <c r="U301" s="51"/>
      <c r="V301" s="51"/>
      <c r="W301" s="51"/>
      <c r="X301" s="51"/>
      <c r="Y301" s="51"/>
      <c r="Z301" s="51"/>
      <c r="AA301" s="51"/>
      <c r="AB301" s="51"/>
      <c r="AC301" s="51"/>
      <c r="AD301" s="51"/>
    </row>
    <row r="302" spans="1:30" x14ac:dyDescent="0.25">
      <c r="A302" s="12"/>
      <c r="B302" s="20"/>
      <c r="C302" s="20"/>
      <c r="D302" s="20"/>
      <c r="E302" s="20"/>
      <c r="F302" s="20"/>
      <c r="G302" s="20"/>
      <c r="H302" s="20"/>
      <c r="I302" s="20"/>
      <c r="J302" s="20"/>
      <c r="K302" s="20"/>
      <c r="L302" s="20"/>
      <c r="M302" s="20"/>
      <c r="N302" s="20"/>
      <c r="O302" s="20"/>
      <c r="P302" s="20"/>
      <c r="Q302" s="20"/>
      <c r="R302" s="20"/>
    </row>
    <row r="303" spans="1:30" x14ac:dyDescent="0.25">
      <c r="A303" s="12"/>
      <c r="B303" s="20"/>
      <c r="C303" s="20" t="s">
        <v>279</v>
      </c>
      <c r="D303" s="43" t="s">
        <v>718</v>
      </c>
      <c r="E303" s="43"/>
      <c r="F303" s="43"/>
      <c r="G303" s="43"/>
      <c r="H303" s="43"/>
      <c r="I303" s="43"/>
      <c r="J303" s="20"/>
      <c r="K303" s="20" t="s">
        <v>279</v>
      </c>
      <c r="L303" s="43" t="s">
        <v>319</v>
      </c>
      <c r="M303" s="43"/>
      <c r="N303" s="43"/>
      <c r="O303" s="43"/>
      <c r="P303" s="43"/>
      <c r="Q303" s="43"/>
      <c r="R303" s="20"/>
    </row>
    <row r="304" spans="1:30" ht="15.75" thickBot="1" x14ac:dyDescent="0.3">
      <c r="A304" s="12"/>
      <c r="B304" s="20"/>
      <c r="C304" s="20" t="s">
        <v>279</v>
      </c>
      <c r="D304" s="44" t="s">
        <v>723</v>
      </c>
      <c r="E304" s="44"/>
      <c r="F304" s="44"/>
      <c r="G304" s="44"/>
      <c r="H304" s="44"/>
      <c r="I304" s="44"/>
      <c r="J304" s="20"/>
      <c r="K304" s="20" t="s">
        <v>279</v>
      </c>
      <c r="L304" s="44" t="s">
        <v>723</v>
      </c>
      <c r="M304" s="44"/>
      <c r="N304" s="44"/>
      <c r="O304" s="44"/>
      <c r="P304" s="44"/>
      <c r="Q304" s="44"/>
      <c r="R304" s="20"/>
    </row>
    <row r="305" spans="1:30" x14ac:dyDescent="0.25">
      <c r="A305" s="12"/>
      <c r="B305" s="20"/>
      <c r="C305" s="20" t="s">
        <v>279</v>
      </c>
      <c r="D305" s="60" t="s">
        <v>719</v>
      </c>
      <c r="E305" s="60"/>
      <c r="F305" s="20"/>
      <c r="G305" s="20" t="s">
        <v>279</v>
      </c>
      <c r="H305" s="60" t="s">
        <v>682</v>
      </c>
      <c r="I305" s="60"/>
      <c r="J305" s="20"/>
      <c r="K305" s="20" t="s">
        <v>279</v>
      </c>
      <c r="L305" s="60" t="s">
        <v>719</v>
      </c>
      <c r="M305" s="60"/>
      <c r="N305" s="20"/>
      <c r="O305" s="20" t="s">
        <v>279</v>
      </c>
      <c r="P305" s="60" t="s">
        <v>682</v>
      </c>
      <c r="Q305" s="60"/>
      <c r="R305" s="20"/>
    </row>
    <row r="306" spans="1:30" ht="15.75" thickBot="1" x14ac:dyDescent="0.3">
      <c r="A306" s="12"/>
      <c r="B306" s="46" t="s">
        <v>712</v>
      </c>
      <c r="C306" s="20" t="s">
        <v>279</v>
      </c>
      <c r="D306" s="44" t="s">
        <v>713</v>
      </c>
      <c r="E306" s="44"/>
      <c r="F306" s="20"/>
      <c r="G306" s="20" t="s">
        <v>279</v>
      </c>
      <c r="H306" s="44" t="s">
        <v>685</v>
      </c>
      <c r="I306" s="44"/>
      <c r="J306" s="20"/>
      <c r="K306" s="20" t="s">
        <v>279</v>
      </c>
      <c r="L306" s="44" t="s">
        <v>713</v>
      </c>
      <c r="M306" s="44"/>
      <c r="N306" s="20"/>
      <c r="O306" s="20" t="s">
        <v>279</v>
      </c>
      <c r="P306" s="44" t="s">
        <v>685</v>
      </c>
      <c r="Q306" s="44"/>
      <c r="R306" s="20"/>
    </row>
    <row r="307" spans="1:30" ht="15.75" thickBot="1" x14ac:dyDescent="0.3">
      <c r="A307" s="12"/>
      <c r="B307" s="26" t="s">
        <v>714</v>
      </c>
      <c r="C307" s="24" t="s">
        <v>279</v>
      </c>
      <c r="D307" s="24"/>
      <c r="E307" s="29" t="s">
        <v>298</v>
      </c>
      <c r="F307" s="28" t="s">
        <v>279</v>
      </c>
      <c r="G307" s="24" t="s">
        <v>279</v>
      </c>
      <c r="H307" s="24" t="s">
        <v>297</v>
      </c>
      <c r="I307" s="29" t="s">
        <v>298</v>
      </c>
      <c r="J307" s="28" t="s">
        <v>279</v>
      </c>
      <c r="K307" s="24" t="s">
        <v>279</v>
      </c>
      <c r="L307" s="24"/>
      <c r="M307" s="29">
        <v>3</v>
      </c>
      <c r="N307" s="28" t="s">
        <v>279</v>
      </c>
      <c r="O307" s="24" t="s">
        <v>279</v>
      </c>
      <c r="P307" s="24" t="s">
        <v>297</v>
      </c>
      <c r="Q307" s="29">
        <v>490</v>
      </c>
      <c r="R307" s="28" t="s">
        <v>279</v>
      </c>
    </row>
    <row r="308" spans="1:30" x14ac:dyDescent="0.25">
      <c r="A308" s="12"/>
      <c r="B308" s="33"/>
      <c r="C308" s="33" t="s">
        <v>279</v>
      </c>
      <c r="D308" s="34"/>
      <c r="E308" s="34"/>
      <c r="F308" s="33"/>
      <c r="G308" s="33" t="s">
        <v>279</v>
      </c>
      <c r="H308" s="34"/>
      <c r="I308" s="34"/>
      <c r="J308" s="33"/>
      <c r="K308" s="33" t="s">
        <v>279</v>
      </c>
      <c r="L308" s="34"/>
      <c r="M308" s="34"/>
      <c r="N308" s="33"/>
      <c r="O308" s="33" t="s">
        <v>279</v>
      </c>
      <c r="P308" s="34"/>
      <c r="Q308" s="34"/>
      <c r="R308" s="33"/>
    </row>
    <row r="309" spans="1:30" ht="15.75" thickBot="1" x14ac:dyDescent="0.3">
      <c r="A309" s="12"/>
      <c r="B309" s="30" t="s">
        <v>721</v>
      </c>
      <c r="C309" s="20" t="s">
        <v>279</v>
      </c>
      <c r="D309" s="16"/>
      <c r="E309" s="32" t="s">
        <v>298</v>
      </c>
      <c r="F309" s="18" t="s">
        <v>279</v>
      </c>
      <c r="G309" s="20" t="s">
        <v>279</v>
      </c>
      <c r="H309" s="16" t="s">
        <v>297</v>
      </c>
      <c r="I309" s="32" t="s">
        <v>298</v>
      </c>
      <c r="J309" s="18" t="s">
        <v>279</v>
      </c>
      <c r="K309" s="20" t="s">
        <v>279</v>
      </c>
      <c r="L309" s="16"/>
      <c r="M309" s="32">
        <v>3</v>
      </c>
      <c r="N309" s="18" t="s">
        <v>279</v>
      </c>
      <c r="O309" s="20" t="s">
        <v>279</v>
      </c>
      <c r="P309" s="16" t="s">
        <v>297</v>
      </c>
      <c r="Q309" s="32">
        <v>490</v>
      </c>
      <c r="R309" s="18" t="s">
        <v>279</v>
      </c>
    </row>
    <row r="310" spans="1:30" ht="15.75" thickTop="1" x14ac:dyDescent="0.25">
      <c r="A310" s="12"/>
      <c r="B310" s="33"/>
      <c r="C310" s="33" t="s">
        <v>279</v>
      </c>
      <c r="D310" s="36"/>
      <c r="E310" s="36"/>
      <c r="F310" s="33"/>
      <c r="G310" s="33" t="s">
        <v>279</v>
      </c>
      <c r="H310" s="36"/>
      <c r="I310" s="36"/>
      <c r="J310" s="33"/>
      <c r="K310" s="33" t="s">
        <v>279</v>
      </c>
      <c r="L310" s="36"/>
      <c r="M310" s="36"/>
      <c r="N310" s="33"/>
      <c r="O310" s="33" t="s">
        <v>279</v>
      </c>
      <c r="P310" s="36"/>
      <c r="Q310" s="36"/>
      <c r="R310" s="33"/>
    </row>
    <row r="311" spans="1:30" x14ac:dyDescent="0.25">
      <c r="A311" s="12"/>
      <c r="B311" s="70"/>
      <c r="C311" s="37" t="s">
        <v>279</v>
      </c>
      <c r="D311" s="24"/>
      <c r="E311" s="24"/>
      <c r="F311" s="24"/>
      <c r="G311" s="37" t="s">
        <v>279</v>
      </c>
      <c r="H311" s="24"/>
      <c r="I311" s="24"/>
      <c r="J311" s="24"/>
      <c r="K311" s="37" t="s">
        <v>279</v>
      </c>
      <c r="L311" s="24"/>
      <c r="M311" s="24"/>
      <c r="N311" s="24"/>
      <c r="O311" s="37" t="s">
        <v>279</v>
      </c>
      <c r="P311" s="24"/>
      <c r="Q311" s="24"/>
      <c r="R311" s="24"/>
    </row>
    <row r="312" spans="1:30" ht="25.5" customHeight="1" x14ac:dyDescent="0.25">
      <c r="A312" s="12"/>
      <c r="B312" s="45" t="s">
        <v>724</v>
      </c>
      <c r="C312" s="45"/>
      <c r="D312" s="45"/>
      <c r="E312" s="45"/>
      <c r="F312" s="45"/>
      <c r="G312" s="45"/>
      <c r="H312" s="45"/>
      <c r="I312" s="45"/>
      <c r="J312" s="45"/>
      <c r="K312" s="45"/>
      <c r="L312" s="45"/>
      <c r="M312" s="45"/>
      <c r="N312" s="45"/>
      <c r="O312" s="45"/>
      <c r="P312" s="45"/>
      <c r="Q312" s="45"/>
      <c r="R312" s="45"/>
      <c r="S312" s="45"/>
      <c r="T312" s="45"/>
      <c r="U312" s="45"/>
      <c r="V312" s="45"/>
      <c r="W312" s="45"/>
      <c r="X312" s="45"/>
      <c r="Y312" s="45"/>
      <c r="Z312" s="45"/>
      <c r="AA312" s="45"/>
      <c r="AB312" s="45"/>
      <c r="AC312" s="45"/>
      <c r="AD312" s="45"/>
    </row>
    <row r="313" spans="1:30" x14ac:dyDescent="0.25">
      <c r="A313" s="12"/>
      <c r="B313" s="48" t="s">
        <v>725</v>
      </c>
      <c r="C313" s="48"/>
      <c r="D313" s="48"/>
      <c r="E313" s="48"/>
      <c r="F313" s="48"/>
      <c r="G313" s="48"/>
      <c r="H313" s="48"/>
      <c r="I313" s="48"/>
      <c r="J313" s="48"/>
      <c r="K313" s="48"/>
      <c r="L313" s="48"/>
      <c r="M313" s="48"/>
      <c r="N313" s="48"/>
      <c r="O313" s="48"/>
      <c r="P313" s="48"/>
      <c r="Q313" s="48"/>
      <c r="R313" s="48"/>
      <c r="S313" s="48"/>
      <c r="T313" s="48"/>
      <c r="U313" s="48"/>
      <c r="V313" s="48"/>
      <c r="W313" s="48"/>
      <c r="X313" s="48"/>
      <c r="Y313" s="48"/>
      <c r="Z313" s="48"/>
      <c r="AA313" s="48"/>
      <c r="AB313" s="48"/>
      <c r="AC313" s="48"/>
      <c r="AD313" s="48"/>
    </row>
    <row r="314" spans="1:30" x14ac:dyDescent="0.25">
      <c r="A314" s="12"/>
      <c r="B314" s="45" t="s">
        <v>726</v>
      </c>
      <c r="C314" s="45"/>
      <c r="D314" s="45"/>
      <c r="E314" s="45"/>
      <c r="F314" s="45"/>
      <c r="G314" s="45"/>
      <c r="H314" s="45"/>
      <c r="I314" s="45"/>
      <c r="J314" s="45"/>
      <c r="K314" s="45"/>
      <c r="L314" s="45"/>
      <c r="M314" s="45"/>
      <c r="N314" s="45"/>
      <c r="O314" s="45"/>
      <c r="P314" s="45"/>
      <c r="Q314" s="45"/>
      <c r="R314" s="45"/>
      <c r="S314" s="45"/>
      <c r="T314" s="45"/>
      <c r="U314" s="45"/>
      <c r="V314" s="45"/>
      <c r="W314" s="45"/>
      <c r="X314" s="45"/>
      <c r="Y314" s="45"/>
      <c r="Z314" s="45"/>
      <c r="AA314" s="45"/>
      <c r="AB314" s="45"/>
      <c r="AC314" s="45"/>
      <c r="AD314" s="45"/>
    </row>
    <row r="315" spans="1:30" x14ac:dyDescent="0.25">
      <c r="A315" s="12"/>
      <c r="B315" s="45" t="s">
        <v>727</v>
      </c>
      <c r="C315" s="45"/>
      <c r="D315" s="45"/>
      <c r="E315" s="45"/>
      <c r="F315" s="45"/>
      <c r="G315" s="45"/>
      <c r="H315" s="45"/>
      <c r="I315" s="45"/>
      <c r="J315" s="45"/>
      <c r="K315" s="45"/>
      <c r="L315" s="45"/>
      <c r="M315" s="45"/>
      <c r="N315" s="45"/>
      <c r="O315" s="45"/>
      <c r="P315" s="45"/>
      <c r="Q315" s="45"/>
      <c r="R315" s="45"/>
      <c r="S315" s="45"/>
      <c r="T315" s="45"/>
      <c r="U315" s="45"/>
      <c r="V315" s="45"/>
      <c r="W315" s="45"/>
      <c r="X315" s="45"/>
      <c r="Y315" s="45"/>
      <c r="Z315" s="45"/>
      <c r="AA315" s="45"/>
      <c r="AB315" s="45"/>
      <c r="AC315" s="45"/>
      <c r="AD315" s="45"/>
    </row>
    <row r="316" spans="1:30" x14ac:dyDescent="0.25">
      <c r="A316" s="12"/>
      <c r="B316" s="50"/>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c r="AA316" s="50"/>
      <c r="AB316" s="50"/>
      <c r="AC316" s="50"/>
      <c r="AD316" s="50"/>
    </row>
    <row r="317" spans="1:30" x14ac:dyDescent="0.25">
      <c r="A317" s="12"/>
      <c r="B317" s="45" t="s">
        <v>728</v>
      </c>
      <c r="C317" s="45"/>
      <c r="D317" s="45"/>
      <c r="E317" s="45"/>
      <c r="F317" s="45"/>
      <c r="G317" s="45"/>
      <c r="H317" s="45"/>
      <c r="I317" s="45"/>
      <c r="J317" s="45"/>
      <c r="K317" s="45"/>
      <c r="L317" s="45"/>
      <c r="M317" s="45"/>
      <c r="N317" s="45"/>
      <c r="O317" s="45"/>
      <c r="P317" s="45"/>
      <c r="Q317" s="45"/>
      <c r="R317" s="45"/>
      <c r="S317" s="45"/>
      <c r="T317" s="45"/>
      <c r="U317" s="45"/>
      <c r="V317" s="45"/>
      <c r="W317" s="45"/>
      <c r="X317" s="45"/>
      <c r="Y317" s="45"/>
      <c r="Z317" s="45"/>
      <c r="AA317" s="45"/>
      <c r="AB317" s="45"/>
      <c r="AC317" s="45"/>
      <c r="AD317" s="45"/>
    </row>
    <row r="318" spans="1:30" ht="15.75" x14ac:dyDescent="0.25">
      <c r="A318" s="12"/>
      <c r="B318" s="51"/>
      <c r="C318" s="51"/>
      <c r="D318" s="51"/>
      <c r="E318" s="51"/>
      <c r="F318" s="51"/>
      <c r="G318" s="51"/>
      <c r="H318" s="51"/>
      <c r="I318" s="51"/>
      <c r="J318" s="51"/>
      <c r="K318" s="51"/>
      <c r="L318" s="51"/>
      <c r="M318" s="51"/>
      <c r="N318" s="51"/>
      <c r="O318" s="51"/>
      <c r="P318" s="51"/>
      <c r="Q318" s="51"/>
      <c r="R318" s="51"/>
      <c r="S318" s="51"/>
      <c r="T318" s="51"/>
      <c r="U318" s="51"/>
      <c r="V318" s="51"/>
      <c r="W318" s="51"/>
      <c r="X318" s="51"/>
      <c r="Y318" s="51"/>
      <c r="Z318" s="51"/>
      <c r="AA318" s="51"/>
      <c r="AB318" s="51"/>
      <c r="AC318" s="51"/>
      <c r="AD318" s="51"/>
    </row>
    <row r="319" spans="1:30" x14ac:dyDescent="0.25">
      <c r="A319" s="12"/>
      <c r="B319" s="16"/>
      <c r="C319" s="16"/>
      <c r="D319" s="16"/>
      <c r="E319" s="16"/>
      <c r="F319" s="16"/>
      <c r="G319" s="16"/>
      <c r="H319" s="16"/>
      <c r="I319" s="16"/>
      <c r="J319" s="16"/>
      <c r="K319" s="16"/>
      <c r="L319" s="16"/>
      <c r="M319" s="16"/>
      <c r="N319" s="16"/>
      <c r="O319" s="16"/>
      <c r="P319" s="16"/>
      <c r="Q319" s="16"/>
      <c r="R319" s="16"/>
    </row>
    <row r="320" spans="1:30" ht="15.75" thickBot="1" x14ac:dyDescent="0.3">
      <c r="A320" s="12"/>
      <c r="B320" s="20"/>
      <c r="C320" s="20" t="s">
        <v>279</v>
      </c>
      <c r="D320" s="44" t="s">
        <v>729</v>
      </c>
      <c r="E320" s="44"/>
      <c r="F320" s="44"/>
      <c r="G320" s="44"/>
      <c r="H320" s="44"/>
      <c r="I320" s="44"/>
      <c r="J320" s="20"/>
      <c r="K320" s="20"/>
      <c r="L320" s="44" t="s">
        <v>730</v>
      </c>
      <c r="M320" s="44"/>
      <c r="N320" s="44"/>
      <c r="O320" s="44"/>
      <c r="P320" s="44"/>
      <c r="Q320" s="44"/>
      <c r="R320" s="20"/>
    </row>
    <row r="321" spans="1:18" ht="15.75" thickBot="1" x14ac:dyDescent="0.3">
      <c r="A321" s="12"/>
      <c r="B321" s="20"/>
      <c r="C321" s="20" t="s">
        <v>279</v>
      </c>
      <c r="D321" s="47" t="s">
        <v>318</v>
      </c>
      <c r="E321" s="47"/>
      <c r="F321" s="47"/>
      <c r="G321" s="47"/>
      <c r="H321" s="47"/>
      <c r="I321" s="47"/>
      <c r="J321" s="20"/>
      <c r="K321" s="20"/>
      <c r="L321" s="47" t="s">
        <v>318</v>
      </c>
      <c r="M321" s="47"/>
      <c r="N321" s="47"/>
      <c r="O321" s="47"/>
      <c r="P321" s="47"/>
      <c r="Q321" s="47"/>
      <c r="R321" s="20"/>
    </row>
    <row r="322" spans="1:18" ht="15.75" thickBot="1" x14ac:dyDescent="0.3">
      <c r="A322" s="12"/>
      <c r="B322" s="46" t="s">
        <v>278</v>
      </c>
      <c r="C322" s="20" t="s">
        <v>279</v>
      </c>
      <c r="D322" s="47">
        <v>2013</v>
      </c>
      <c r="E322" s="47"/>
      <c r="F322" s="20"/>
      <c r="G322" s="20"/>
      <c r="H322" s="47">
        <v>2012</v>
      </c>
      <c r="I322" s="47"/>
      <c r="J322" s="20"/>
      <c r="K322" s="20"/>
      <c r="L322" s="47">
        <v>2013</v>
      </c>
      <c r="M322" s="47"/>
      <c r="N322" s="20"/>
      <c r="O322" s="20"/>
      <c r="P322" s="47">
        <v>2012</v>
      </c>
      <c r="Q322" s="47"/>
      <c r="R322" s="20"/>
    </row>
    <row r="323" spans="1:18" x14ac:dyDescent="0.25">
      <c r="A323" s="12"/>
      <c r="B323" s="26" t="s">
        <v>731</v>
      </c>
      <c r="C323" s="24" t="s">
        <v>279</v>
      </c>
      <c r="D323" s="24"/>
      <c r="E323" s="24"/>
      <c r="F323" s="24"/>
      <c r="G323" s="24"/>
      <c r="H323" s="24"/>
      <c r="I323" s="24"/>
      <c r="J323" s="24"/>
      <c r="K323" s="24"/>
      <c r="L323" s="24"/>
      <c r="M323" s="24"/>
      <c r="N323" s="24"/>
      <c r="O323" s="24"/>
      <c r="P323" s="24"/>
      <c r="Q323" s="24"/>
      <c r="R323" s="24"/>
    </row>
    <row r="324" spans="1:18" x14ac:dyDescent="0.25">
      <c r="A324" s="12"/>
      <c r="B324" s="35" t="s">
        <v>320</v>
      </c>
      <c r="C324" s="16" t="s">
        <v>279</v>
      </c>
      <c r="D324" s="16" t="s">
        <v>297</v>
      </c>
      <c r="E324" s="31">
        <v>3336</v>
      </c>
      <c r="F324" s="18" t="s">
        <v>279</v>
      </c>
      <c r="G324" s="16"/>
      <c r="H324" s="16" t="s">
        <v>297</v>
      </c>
      <c r="I324" s="32">
        <v>836</v>
      </c>
      <c r="J324" s="18" t="s">
        <v>279</v>
      </c>
      <c r="K324" s="16"/>
      <c r="L324" s="16" t="s">
        <v>297</v>
      </c>
      <c r="M324" s="31">
        <v>1052</v>
      </c>
      <c r="N324" s="18" t="s">
        <v>279</v>
      </c>
      <c r="O324" s="16"/>
      <c r="P324" s="16" t="s">
        <v>297</v>
      </c>
      <c r="Q324" s="32">
        <v>944</v>
      </c>
      <c r="R324" s="18" t="s">
        <v>279</v>
      </c>
    </row>
    <row r="325" spans="1:18" ht="25.5" x14ac:dyDescent="0.25">
      <c r="A325" s="12"/>
      <c r="B325" s="40" t="s">
        <v>732</v>
      </c>
      <c r="C325" s="24" t="s">
        <v>279</v>
      </c>
      <c r="D325" s="24"/>
      <c r="E325" s="29" t="s">
        <v>298</v>
      </c>
      <c r="F325" s="28" t="s">
        <v>279</v>
      </c>
      <c r="G325" s="24"/>
      <c r="H325" s="24"/>
      <c r="I325" s="29" t="s">
        <v>298</v>
      </c>
      <c r="J325" s="28" t="s">
        <v>279</v>
      </c>
      <c r="K325" s="24"/>
      <c r="L325" s="24"/>
      <c r="M325" s="29">
        <v>502</v>
      </c>
      <c r="N325" s="28" t="s">
        <v>279</v>
      </c>
      <c r="O325" s="24"/>
      <c r="P325" s="24"/>
      <c r="Q325" s="29" t="s">
        <v>298</v>
      </c>
      <c r="R325" s="28" t="s">
        <v>279</v>
      </c>
    </row>
    <row r="326" spans="1:18" ht="25.5" x14ac:dyDescent="0.25">
      <c r="A326" s="12"/>
      <c r="B326" s="35" t="s">
        <v>335</v>
      </c>
      <c r="C326" s="16" t="s">
        <v>279</v>
      </c>
      <c r="D326" s="16"/>
      <c r="E326" s="32" t="s">
        <v>336</v>
      </c>
      <c r="F326" s="18" t="s">
        <v>324</v>
      </c>
      <c r="G326" s="16"/>
      <c r="H326" s="16"/>
      <c r="I326" s="32" t="s">
        <v>298</v>
      </c>
      <c r="J326" s="18" t="s">
        <v>279</v>
      </c>
      <c r="K326" s="16"/>
      <c r="L326" s="16"/>
      <c r="M326" s="31">
        <v>1246</v>
      </c>
      <c r="N326" s="18" t="s">
        <v>279</v>
      </c>
      <c r="O326" s="16"/>
      <c r="P326" s="16"/>
      <c r="Q326" s="32" t="s">
        <v>298</v>
      </c>
      <c r="R326" s="18" t="s">
        <v>279</v>
      </c>
    </row>
    <row r="327" spans="1:18" x14ac:dyDescent="0.25">
      <c r="A327" s="12"/>
      <c r="B327" s="40" t="s">
        <v>330</v>
      </c>
      <c r="C327" s="24" t="s">
        <v>279</v>
      </c>
      <c r="D327" s="24"/>
      <c r="E327" s="29">
        <v>460</v>
      </c>
      <c r="F327" s="28" t="s">
        <v>279</v>
      </c>
      <c r="G327" s="24"/>
      <c r="H327" s="24"/>
      <c r="I327" s="29">
        <v>258</v>
      </c>
      <c r="J327" s="28" t="s">
        <v>279</v>
      </c>
      <c r="K327" s="24"/>
      <c r="L327" s="24"/>
      <c r="M327" s="27">
        <v>1032</v>
      </c>
      <c r="N327" s="28" t="s">
        <v>279</v>
      </c>
      <c r="O327" s="24"/>
      <c r="P327" s="24"/>
      <c r="Q327" s="29">
        <v>341</v>
      </c>
      <c r="R327" s="28" t="s">
        <v>279</v>
      </c>
    </row>
    <row r="328" spans="1:18" x14ac:dyDescent="0.25">
      <c r="A328" s="12"/>
      <c r="B328" s="35" t="s">
        <v>332</v>
      </c>
      <c r="C328" s="16" t="s">
        <v>279</v>
      </c>
      <c r="D328" s="16"/>
      <c r="E328" s="32" t="s">
        <v>333</v>
      </c>
      <c r="F328" s="18" t="s">
        <v>324</v>
      </c>
      <c r="G328" s="16"/>
      <c r="H328" s="16"/>
      <c r="I328" s="32" t="s">
        <v>298</v>
      </c>
      <c r="J328" s="18" t="s">
        <v>279</v>
      </c>
      <c r="K328" s="16"/>
      <c r="L328" s="16"/>
      <c r="M328" s="32" t="s">
        <v>334</v>
      </c>
      <c r="N328" s="18" t="s">
        <v>324</v>
      </c>
      <c r="O328" s="16"/>
      <c r="P328" s="16"/>
      <c r="Q328" s="32" t="s">
        <v>298</v>
      </c>
      <c r="R328" s="18" t="s">
        <v>279</v>
      </c>
    </row>
    <row r="329" spans="1:18" ht="15.75" thickBot="1" x14ac:dyDescent="0.3">
      <c r="A329" s="12"/>
      <c r="B329" s="40" t="s">
        <v>331</v>
      </c>
      <c r="C329" s="24" t="s">
        <v>279</v>
      </c>
      <c r="D329" s="24"/>
      <c r="E329" s="29" t="s">
        <v>298</v>
      </c>
      <c r="F329" s="28" t="s">
        <v>279</v>
      </c>
      <c r="G329" s="24"/>
      <c r="H329" s="24"/>
      <c r="I329" s="29" t="s">
        <v>652</v>
      </c>
      <c r="J329" s="28" t="s">
        <v>324</v>
      </c>
      <c r="K329" s="24"/>
      <c r="L329" s="24"/>
      <c r="M329" s="29" t="s">
        <v>298</v>
      </c>
      <c r="N329" s="28" t="s">
        <v>279</v>
      </c>
      <c r="O329" s="24"/>
      <c r="P329" s="24"/>
      <c r="Q329" s="29" t="s">
        <v>733</v>
      </c>
      <c r="R329" s="28" t="s">
        <v>324</v>
      </c>
    </row>
    <row r="330" spans="1:18" x14ac:dyDescent="0.25">
      <c r="A330" s="12"/>
      <c r="B330" s="33"/>
      <c r="C330" s="33" t="s">
        <v>279</v>
      </c>
      <c r="D330" s="34"/>
      <c r="E330" s="34"/>
      <c r="F330" s="33"/>
      <c r="G330" s="33"/>
      <c r="H330" s="34"/>
      <c r="I330" s="34"/>
      <c r="J330" s="33"/>
      <c r="K330" s="33"/>
      <c r="L330" s="34"/>
      <c r="M330" s="34"/>
      <c r="N330" s="33"/>
      <c r="O330" s="33"/>
      <c r="P330" s="34"/>
      <c r="Q330" s="34"/>
      <c r="R330" s="33"/>
    </row>
    <row r="331" spans="1:18" ht="15.75" thickBot="1" x14ac:dyDescent="0.3">
      <c r="A331" s="12"/>
      <c r="B331" s="35" t="s">
        <v>327</v>
      </c>
      <c r="C331" s="20" t="s">
        <v>279</v>
      </c>
      <c r="D331" s="16"/>
      <c r="E331" s="31">
        <v>3709</v>
      </c>
      <c r="F331" s="18" t="s">
        <v>279</v>
      </c>
      <c r="G331" s="20"/>
      <c r="H331" s="16"/>
      <c r="I331" s="32">
        <v>994</v>
      </c>
      <c r="J331" s="18" t="s">
        <v>279</v>
      </c>
      <c r="K331" s="20"/>
      <c r="L331" s="16"/>
      <c r="M331" s="31">
        <v>3709</v>
      </c>
      <c r="N331" s="18" t="s">
        <v>279</v>
      </c>
      <c r="O331" s="20"/>
      <c r="P331" s="16"/>
      <c r="Q331" s="32">
        <v>994</v>
      </c>
      <c r="R331" s="18" t="s">
        <v>279</v>
      </c>
    </row>
    <row r="332" spans="1:18" x14ac:dyDescent="0.25">
      <c r="A332" s="12"/>
      <c r="B332" s="33"/>
      <c r="C332" s="33" t="s">
        <v>279</v>
      </c>
      <c r="D332" s="34"/>
      <c r="E332" s="34"/>
      <c r="F332" s="33"/>
      <c r="G332" s="33"/>
      <c r="H332" s="34"/>
      <c r="I332" s="34"/>
      <c r="J332" s="33"/>
      <c r="K332" s="33"/>
      <c r="L332" s="34"/>
      <c r="M332" s="34"/>
      <c r="N332" s="33"/>
      <c r="O332" s="33"/>
      <c r="P332" s="34"/>
      <c r="Q332" s="34"/>
      <c r="R332" s="33"/>
    </row>
    <row r="333" spans="1:18" x14ac:dyDescent="0.25">
      <c r="A333" s="12"/>
      <c r="B333" s="26" t="s">
        <v>734</v>
      </c>
      <c r="C333" s="37" t="s">
        <v>279</v>
      </c>
      <c r="D333" s="24"/>
      <c r="E333" s="24"/>
      <c r="F333" s="24"/>
      <c r="G333" s="37"/>
      <c r="H333" s="24"/>
      <c r="I333" s="24"/>
      <c r="J333" s="24"/>
      <c r="K333" s="37"/>
      <c r="L333" s="24"/>
      <c r="M333" s="24"/>
      <c r="N333" s="24"/>
      <c r="O333" s="37"/>
      <c r="P333" s="24"/>
      <c r="Q333" s="24"/>
      <c r="R333" s="24"/>
    </row>
    <row r="334" spans="1:18" x14ac:dyDescent="0.25">
      <c r="A334" s="12"/>
      <c r="B334" s="35" t="s">
        <v>320</v>
      </c>
      <c r="C334" s="20" t="s">
        <v>279</v>
      </c>
      <c r="D334" s="16"/>
      <c r="E334" s="32" t="s">
        <v>298</v>
      </c>
      <c r="F334" s="18" t="s">
        <v>279</v>
      </c>
      <c r="G334" s="20"/>
      <c r="H334" s="16"/>
      <c r="I334" s="32" t="s">
        <v>735</v>
      </c>
      <c r="J334" s="18" t="s">
        <v>324</v>
      </c>
      <c r="K334" s="20"/>
      <c r="L334" s="16"/>
      <c r="M334" s="32" t="s">
        <v>298</v>
      </c>
      <c r="N334" s="18" t="s">
        <v>279</v>
      </c>
      <c r="O334" s="20"/>
      <c r="P334" s="16"/>
      <c r="Q334" s="32" t="s">
        <v>736</v>
      </c>
      <c r="R334" s="18" t="s">
        <v>324</v>
      </c>
    </row>
    <row r="335" spans="1:18" x14ac:dyDescent="0.25">
      <c r="A335" s="12"/>
      <c r="B335" s="40" t="s">
        <v>737</v>
      </c>
      <c r="C335" s="37" t="s">
        <v>279</v>
      </c>
      <c r="D335" s="24"/>
      <c r="E335" s="29" t="s">
        <v>298</v>
      </c>
      <c r="F335" s="28" t="s">
        <v>279</v>
      </c>
      <c r="G335" s="37"/>
      <c r="H335" s="24"/>
      <c r="I335" s="29" t="s">
        <v>298</v>
      </c>
      <c r="J335" s="28" t="s">
        <v>279</v>
      </c>
      <c r="K335" s="37"/>
      <c r="L335" s="24"/>
      <c r="M335" s="29" t="s">
        <v>298</v>
      </c>
      <c r="N335" s="28" t="s">
        <v>279</v>
      </c>
      <c r="O335" s="37"/>
      <c r="P335" s="24"/>
      <c r="Q335" s="29">
        <v>108</v>
      </c>
      <c r="R335" s="28" t="s">
        <v>279</v>
      </c>
    </row>
    <row r="336" spans="1:18" ht="15.75" thickBot="1" x14ac:dyDescent="0.3">
      <c r="A336" s="12"/>
      <c r="B336" s="35" t="s">
        <v>738</v>
      </c>
      <c r="C336" s="20" t="s">
        <v>279</v>
      </c>
      <c r="D336" s="16"/>
      <c r="E336" s="32" t="s">
        <v>298</v>
      </c>
      <c r="F336" s="18" t="s">
        <v>279</v>
      </c>
      <c r="G336" s="20"/>
      <c r="H336" s="16"/>
      <c r="I336" s="32" t="s">
        <v>739</v>
      </c>
      <c r="J336" s="18" t="s">
        <v>324</v>
      </c>
      <c r="K336" s="20"/>
      <c r="L336" s="16"/>
      <c r="M336" s="32" t="s">
        <v>298</v>
      </c>
      <c r="N336" s="18" t="s">
        <v>279</v>
      </c>
      <c r="O336" s="20"/>
      <c r="P336" s="16"/>
      <c r="Q336" s="32" t="s">
        <v>740</v>
      </c>
      <c r="R336" s="18" t="s">
        <v>324</v>
      </c>
    </row>
    <row r="337" spans="1:18" x14ac:dyDescent="0.25">
      <c r="A337" s="12"/>
      <c r="B337" s="33"/>
      <c r="C337" s="33" t="s">
        <v>279</v>
      </c>
      <c r="D337" s="34"/>
      <c r="E337" s="34"/>
      <c r="F337" s="33"/>
      <c r="G337" s="33"/>
      <c r="H337" s="34"/>
      <c r="I337" s="34"/>
      <c r="J337" s="33"/>
      <c r="K337" s="33"/>
      <c r="L337" s="34"/>
      <c r="M337" s="34"/>
      <c r="N337" s="33"/>
      <c r="O337" s="33"/>
      <c r="P337" s="34"/>
      <c r="Q337" s="34"/>
      <c r="R337" s="33"/>
    </row>
    <row r="338" spans="1:18" ht="15.75" thickBot="1" x14ac:dyDescent="0.3">
      <c r="A338" s="12"/>
      <c r="B338" s="40" t="s">
        <v>327</v>
      </c>
      <c r="C338" s="37" t="s">
        <v>279</v>
      </c>
      <c r="D338" s="24"/>
      <c r="E338" s="29" t="s">
        <v>298</v>
      </c>
      <c r="F338" s="28" t="s">
        <v>279</v>
      </c>
      <c r="G338" s="37"/>
      <c r="H338" s="24"/>
      <c r="I338" s="29" t="s">
        <v>741</v>
      </c>
      <c r="J338" s="28" t="s">
        <v>324</v>
      </c>
      <c r="K338" s="37"/>
      <c r="L338" s="24"/>
      <c r="M338" s="29" t="s">
        <v>298</v>
      </c>
      <c r="N338" s="28" t="s">
        <v>279</v>
      </c>
      <c r="O338" s="37"/>
      <c r="P338" s="24"/>
      <c r="Q338" s="29" t="s">
        <v>741</v>
      </c>
      <c r="R338" s="28" t="s">
        <v>324</v>
      </c>
    </row>
    <row r="339" spans="1:18" x14ac:dyDescent="0.25">
      <c r="A339" s="12"/>
      <c r="B339" s="33"/>
      <c r="C339" s="33" t="s">
        <v>279</v>
      </c>
      <c r="D339" s="34"/>
      <c r="E339" s="34"/>
      <c r="F339" s="33"/>
      <c r="G339" s="33"/>
      <c r="H339" s="34"/>
      <c r="I339" s="34"/>
      <c r="J339" s="33"/>
      <c r="K339" s="33"/>
      <c r="L339" s="34"/>
      <c r="M339" s="34"/>
      <c r="N339" s="33"/>
      <c r="O339" s="33"/>
      <c r="P339" s="34"/>
      <c r="Q339" s="34"/>
      <c r="R339" s="33"/>
    </row>
    <row r="340" spans="1:18" ht="15.75" thickBot="1" x14ac:dyDescent="0.3">
      <c r="A340" s="12"/>
      <c r="B340" s="35" t="s">
        <v>742</v>
      </c>
      <c r="C340" s="20" t="s">
        <v>279</v>
      </c>
      <c r="D340" s="16" t="s">
        <v>297</v>
      </c>
      <c r="E340" s="31">
        <v>3709</v>
      </c>
      <c r="F340" s="18" t="s">
        <v>279</v>
      </c>
      <c r="G340" s="20"/>
      <c r="H340" s="16" t="s">
        <v>297</v>
      </c>
      <c r="I340" s="32">
        <v>870</v>
      </c>
      <c r="J340" s="18" t="s">
        <v>279</v>
      </c>
      <c r="K340" s="20"/>
      <c r="L340" s="16" t="s">
        <v>297</v>
      </c>
      <c r="M340" s="31">
        <v>3709</v>
      </c>
      <c r="N340" s="18" t="s">
        <v>279</v>
      </c>
      <c r="O340" s="20"/>
      <c r="P340" s="16" t="s">
        <v>297</v>
      </c>
      <c r="Q340" s="32">
        <v>870</v>
      </c>
      <c r="R340" s="18" t="s">
        <v>279</v>
      </c>
    </row>
    <row r="341" spans="1:18" ht="15.75" thickTop="1" x14ac:dyDescent="0.25">
      <c r="A341" s="12"/>
      <c r="B341" s="33"/>
      <c r="C341" s="33" t="s">
        <v>279</v>
      </c>
      <c r="D341" s="36"/>
      <c r="E341" s="36"/>
      <c r="F341" s="33"/>
      <c r="G341" s="33"/>
      <c r="H341" s="36"/>
      <c r="I341" s="36"/>
      <c r="J341" s="33"/>
      <c r="K341" s="33"/>
      <c r="L341" s="36"/>
      <c r="M341" s="36"/>
      <c r="N341" s="33"/>
      <c r="O341" s="33"/>
      <c r="P341" s="36"/>
      <c r="Q341" s="36"/>
      <c r="R341" s="33"/>
    </row>
    <row r="342" spans="1:18" ht="26.25" thickBot="1" x14ac:dyDescent="0.3">
      <c r="A342" s="12"/>
      <c r="B342" s="26" t="s">
        <v>743</v>
      </c>
      <c r="C342" s="37" t="s">
        <v>279</v>
      </c>
      <c r="D342" s="24" t="s">
        <v>297</v>
      </c>
      <c r="E342" s="27">
        <v>3709</v>
      </c>
      <c r="F342" s="28" t="s">
        <v>279</v>
      </c>
      <c r="G342" s="37"/>
      <c r="H342" s="24" t="s">
        <v>297</v>
      </c>
      <c r="I342" s="27">
        <v>1013</v>
      </c>
      <c r="J342" s="28" t="s">
        <v>279</v>
      </c>
      <c r="K342" s="37"/>
      <c r="L342" s="24" t="s">
        <v>297</v>
      </c>
      <c r="M342" s="27">
        <v>3709</v>
      </c>
      <c r="N342" s="28" t="s">
        <v>279</v>
      </c>
      <c r="O342" s="37"/>
      <c r="P342" s="24" t="s">
        <v>297</v>
      </c>
      <c r="Q342" s="27">
        <v>1013</v>
      </c>
      <c r="R342" s="28" t="s">
        <v>279</v>
      </c>
    </row>
    <row r="343" spans="1:18" ht="15.75" thickTop="1" x14ac:dyDescent="0.25">
      <c r="A343" s="12"/>
      <c r="B343" s="33"/>
      <c r="C343" s="33" t="s">
        <v>279</v>
      </c>
      <c r="D343" s="36"/>
      <c r="E343" s="36"/>
      <c r="F343" s="33"/>
      <c r="G343" s="33"/>
      <c r="H343" s="36"/>
      <c r="I343" s="36"/>
      <c r="J343" s="33"/>
      <c r="K343" s="33"/>
      <c r="L343" s="36"/>
      <c r="M343" s="36"/>
      <c r="N343" s="33"/>
      <c r="O343" s="33"/>
      <c r="P343" s="36"/>
      <c r="Q343" s="36"/>
      <c r="R343" s="33"/>
    </row>
  </sheetData>
  <mergeCells count="378">
    <mergeCell ref="B317:AD317"/>
    <mergeCell ref="B318:AD318"/>
    <mergeCell ref="B277:AD277"/>
    <mergeCell ref="B278:AD278"/>
    <mergeCell ref="B288:AD288"/>
    <mergeCell ref="B300:AD300"/>
    <mergeCell ref="B301:AD301"/>
    <mergeCell ref="B312:AD312"/>
    <mergeCell ref="B200:AD200"/>
    <mergeCell ref="B201:AD201"/>
    <mergeCell ref="B258:AD258"/>
    <mergeCell ref="B259:AD259"/>
    <mergeCell ref="B260:AD260"/>
    <mergeCell ref="B261:AD261"/>
    <mergeCell ref="B143:AD143"/>
    <mergeCell ref="B144:AD144"/>
    <mergeCell ref="B145:AD145"/>
    <mergeCell ref="B172:AD172"/>
    <mergeCell ref="B173:AD173"/>
    <mergeCell ref="B199:AD199"/>
    <mergeCell ref="B75:AD75"/>
    <mergeCell ref="B76:AD76"/>
    <mergeCell ref="B77:AD77"/>
    <mergeCell ref="B114:AD114"/>
    <mergeCell ref="B115:AD115"/>
    <mergeCell ref="B116:AD116"/>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A1:A2"/>
    <mergeCell ref="B1:AD1"/>
    <mergeCell ref="B2:AD2"/>
    <mergeCell ref="B3:AD3"/>
    <mergeCell ref="A4:A343"/>
    <mergeCell ref="B4:AD4"/>
    <mergeCell ref="B5:AD5"/>
    <mergeCell ref="B6:AD6"/>
    <mergeCell ref="B7:AD7"/>
    <mergeCell ref="B28:AD28"/>
    <mergeCell ref="D321:I321"/>
    <mergeCell ref="L321:Q321"/>
    <mergeCell ref="D322:E322"/>
    <mergeCell ref="H322:I322"/>
    <mergeCell ref="L322:M322"/>
    <mergeCell ref="P322:Q322"/>
    <mergeCell ref="D306:E306"/>
    <mergeCell ref="H306:I306"/>
    <mergeCell ref="L306:M306"/>
    <mergeCell ref="P306:Q306"/>
    <mergeCell ref="D320:I320"/>
    <mergeCell ref="L320:Q320"/>
    <mergeCell ref="B313:AD313"/>
    <mergeCell ref="B314:AD314"/>
    <mergeCell ref="B315:AD315"/>
    <mergeCell ref="B316:AD316"/>
    <mergeCell ref="D303:I303"/>
    <mergeCell ref="L303:Q303"/>
    <mergeCell ref="D304:I304"/>
    <mergeCell ref="L304:Q304"/>
    <mergeCell ref="D305:E305"/>
    <mergeCell ref="H305:I305"/>
    <mergeCell ref="L305:M305"/>
    <mergeCell ref="P305:Q305"/>
    <mergeCell ref="D294:E294"/>
    <mergeCell ref="H294:I294"/>
    <mergeCell ref="L294:M294"/>
    <mergeCell ref="P294:Q294"/>
    <mergeCell ref="T294:U294"/>
    <mergeCell ref="X294:Y294"/>
    <mergeCell ref="D293:E293"/>
    <mergeCell ref="H293:I293"/>
    <mergeCell ref="L293:M293"/>
    <mergeCell ref="P293:Q293"/>
    <mergeCell ref="T293:U293"/>
    <mergeCell ref="X293:Y293"/>
    <mergeCell ref="D292:E292"/>
    <mergeCell ref="H292:I292"/>
    <mergeCell ref="L292:M292"/>
    <mergeCell ref="P292:Q292"/>
    <mergeCell ref="T292:U292"/>
    <mergeCell ref="X292:Y292"/>
    <mergeCell ref="D291:E291"/>
    <mergeCell ref="H291:I291"/>
    <mergeCell ref="L291:M291"/>
    <mergeCell ref="P291:Q291"/>
    <mergeCell ref="T291:U291"/>
    <mergeCell ref="X291:Y291"/>
    <mergeCell ref="D283:E283"/>
    <mergeCell ref="H283:I283"/>
    <mergeCell ref="L283:M283"/>
    <mergeCell ref="P283:Q283"/>
    <mergeCell ref="D290:M290"/>
    <mergeCell ref="P290:Y290"/>
    <mergeCell ref="D280:I280"/>
    <mergeCell ref="L280:Q280"/>
    <mergeCell ref="D281:I281"/>
    <mergeCell ref="L281:Q281"/>
    <mergeCell ref="D282:E282"/>
    <mergeCell ref="H282:I282"/>
    <mergeCell ref="L282:M282"/>
    <mergeCell ref="P282:Q282"/>
    <mergeCell ref="D268:E268"/>
    <mergeCell ref="H268:I268"/>
    <mergeCell ref="L268:M268"/>
    <mergeCell ref="P268:Q268"/>
    <mergeCell ref="T268:U268"/>
    <mergeCell ref="X268:Y268"/>
    <mergeCell ref="D267:E267"/>
    <mergeCell ref="H267:I267"/>
    <mergeCell ref="L267:M267"/>
    <mergeCell ref="P267:Q267"/>
    <mergeCell ref="T267:U267"/>
    <mergeCell ref="X267:Y267"/>
    <mergeCell ref="D266:E266"/>
    <mergeCell ref="H266:I266"/>
    <mergeCell ref="L266:M266"/>
    <mergeCell ref="P266:Q266"/>
    <mergeCell ref="T266:U266"/>
    <mergeCell ref="X266:Y266"/>
    <mergeCell ref="Q238:Y238"/>
    <mergeCell ref="D264:M264"/>
    <mergeCell ref="P264:Y264"/>
    <mergeCell ref="D265:E265"/>
    <mergeCell ref="H265:I265"/>
    <mergeCell ref="L265:M265"/>
    <mergeCell ref="P265:Q265"/>
    <mergeCell ref="T265:U265"/>
    <mergeCell ref="X265:Y265"/>
    <mergeCell ref="B262:AD262"/>
    <mergeCell ref="D236:E236"/>
    <mergeCell ref="H236:I236"/>
    <mergeCell ref="L236:M236"/>
    <mergeCell ref="P236:Q236"/>
    <mergeCell ref="T236:U236"/>
    <mergeCell ref="X236:Y236"/>
    <mergeCell ref="D235:E235"/>
    <mergeCell ref="H235:I235"/>
    <mergeCell ref="L235:M235"/>
    <mergeCell ref="P235:Q235"/>
    <mergeCell ref="T235:U235"/>
    <mergeCell ref="X235:Y235"/>
    <mergeCell ref="D234:E234"/>
    <mergeCell ref="H234:I234"/>
    <mergeCell ref="L234:M234"/>
    <mergeCell ref="P234:Q234"/>
    <mergeCell ref="T234:U234"/>
    <mergeCell ref="X234:Y234"/>
    <mergeCell ref="D233:E233"/>
    <mergeCell ref="H233:I233"/>
    <mergeCell ref="L233:M233"/>
    <mergeCell ref="P233:Q233"/>
    <mergeCell ref="T233:U233"/>
    <mergeCell ref="X233:Y233"/>
    <mergeCell ref="D231:M231"/>
    <mergeCell ref="P231:Y231"/>
    <mergeCell ref="D232:E232"/>
    <mergeCell ref="H232:I232"/>
    <mergeCell ref="L232:M232"/>
    <mergeCell ref="P232:Q232"/>
    <mergeCell ref="T232:U232"/>
    <mergeCell ref="X232:Y232"/>
    <mergeCell ref="U210:Y210"/>
    <mergeCell ref="U211:Y211"/>
    <mergeCell ref="C229:N229"/>
    <mergeCell ref="O229:Z229"/>
    <mergeCell ref="D230:M230"/>
    <mergeCell ref="P230:Y230"/>
    <mergeCell ref="D209:E209"/>
    <mergeCell ref="H209:I209"/>
    <mergeCell ref="L209:M209"/>
    <mergeCell ref="P209:Q209"/>
    <mergeCell ref="T209:U209"/>
    <mergeCell ref="X209:Y209"/>
    <mergeCell ref="D208:E208"/>
    <mergeCell ref="H208:I208"/>
    <mergeCell ref="L208:M208"/>
    <mergeCell ref="P208:Q208"/>
    <mergeCell ref="T208:U208"/>
    <mergeCell ref="X208:Y208"/>
    <mergeCell ref="D207:E207"/>
    <mergeCell ref="H207:I207"/>
    <mergeCell ref="L207:M207"/>
    <mergeCell ref="P207:Q207"/>
    <mergeCell ref="T207:U207"/>
    <mergeCell ref="X207:Y207"/>
    <mergeCell ref="D206:E206"/>
    <mergeCell ref="H206:I206"/>
    <mergeCell ref="L206:M206"/>
    <mergeCell ref="P206:Q206"/>
    <mergeCell ref="T206:U206"/>
    <mergeCell ref="X206:Y206"/>
    <mergeCell ref="D203:M203"/>
    <mergeCell ref="P203:Y203"/>
    <mergeCell ref="D204:M204"/>
    <mergeCell ref="P204:Y204"/>
    <mergeCell ref="D205:E205"/>
    <mergeCell ref="H205:I205"/>
    <mergeCell ref="L205:M205"/>
    <mergeCell ref="P205:Q205"/>
    <mergeCell ref="T205:U205"/>
    <mergeCell ref="X205:Y205"/>
    <mergeCell ref="D178:E178"/>
    <mergeCell ref="H178:I178"/>
    <mergeCell ref="L178:M178"/>
    <mergeCell ref="P178:Q178"/>
    <mergeCell ref="T178:U178"/>
    <mergeCell ref="X178:Y178"/>
    <mergeCell ref="D177:E177"/>
    <mergeCell ref="H177:I177"/>
    <mergeCell ref="L177:M177"/>
    <mergeCell ref="P177:Q177"/>
    <mergeCell ref="T177:U177"/>
    <mergeCell ref="X177:Y177"/>
    <mergeCell ref="Z147:Z151"/>
    <mergeCell ref="D175:M175"/>
    <mergeCell ref="P175:Y175"/>
    <mergeCell ref="D176:E176"/>
    <mergeCell ref="H176:I176"/>
    <mergeCell ref="L176:M176"/>
    <mergeCell ref="P176:Q176"/>
    <mergeCell ref="T176:U176"/>
    <mergeCell ref="X176:Y176"/>
    <mergeCell ref="V147:V151"/>
    <mergeCell ref="W147:W151"/>
    <mergeCell ref="X147:Y147"/>
    <mergeCell ref="X148:Y148"/>
    <mergeCell ref="X149:Y149"/>
    <mergeCell ref="X150:Y150"/>
    <mergeCell ref="X151:Y151"/>
    <mergeCell ref="R147:R151"/>
    <mergeCell ref="S147:S151"/>
    <mergeCell ref="T147:U147"/>
    <mergeCell ref="T148:U148"/>
    <mergeCell ref="T149:U149"/>
    <mergeCell ref="T150:U150"/>
    <mergeCell ref="T151:U151"/>
    <mergeCell ref="N147:N151"/>
    <mergeCell ref="O147:O151"/>
    <mergeCell ref="P147:Q147"/>
    <mergeCell ref="P148:Q148"/>
    <mergeCell ref="P149:Q149"/>
    <mergeCell ref="P150:Q150"/>
    <mergeCell ref="P151:Q151"/>
    <mergeCell ref="J147:J151"/>
    <mergeCell ref="K147:K151"/>
    <mergeCell ref="L147:M147"/>
    <mergeCell ref="L148:M148"/>
    <mergeCell ref="L149:M149"/>
    <mergeCell ref="L150:M150"/>
    <mergeCell ref="L151:M151"/>
    <mergeCell ref="F147:F151"/>
    <mergeCell ref="G147:G151"/>
    <mergeCell ref="H147:I147"/>
    <mergeCell ref="H148:I148"/>
    <mergeCell ref="H149:I149"/>
    <mergeCell ref="H150:I150"/>
    <mergeCell ref="H151:I151"/>
    <mergeCell ref="B147:B151"/>
    <mergeCell ref="C147:C151"/>
    <mergeCell ref="D147:E147"/>
    <mergeCell ref="D148:E148"/>
    <mergeCell ref="D149:E149"/>
    <mergeCell ref="D150:E150"/>
    <mergeCell ref="D151:E151"/>
    <mergeCell ref="W118:W120"/>
    <mergeCell ref="X118:Y120"/>
    <mergeCell ref="Z118:Z120"/>
    <mergeCell ref="AA118:AA120"/>
    <mergeCell ref="AB118:AC120"/>
    <mergeCell ref="AD118:AD120"/>
    <mergeCell ref="R118:R120"/>
    <mergeCell ref="S118:S120"/>
    <mergeCell ref="T118:U118"/>
    <mergeCell ref="T119:U119"/>
    <mergeCell ref="T120:U120"/>
    <mergeCell ref="V118:V120"/>
    <mergeCell ref="L118:M120"/>
    <mergeCell ref="N118:N120"/>
    <mergeCell ref="O118:O120"/>
    <mergeCell ref="P118:Q118"/>
    <mergeCell ref="P119:Q119"/>
    <mergeCell ref="P120:Q120"/>
    <mergeCell ref="G118:G120"/>
    <mergeCell ref="H118:I118"/>
    <mergeCell ref="H119:I119"/>
    <mergeCell ref="H120:I120"/>
    <mergeCell ref="J118:J120"/>
    <mergeCell ref="K118:K120"/>
    <mergeCell ref="B118:B120"/>
    <mergeCell ref="C118:C120"/>
    <mergeCell ref="D118:E118"/>
    <mergeCell ref="D119:E119"/>
    <mergeCell ref="D120:E120"/>
    <mergeCell ref="F118:F120"/>
    <mergeCell ref="W79:W81"/>
    <mergeCell ref="X79:Y81"/>
    <mergeCell ref="Z79:Z81"/>
    <mergeCell ref="AA79:AA81"/>
    <mergeCell ref="AB79:AC81"/>
    <mergeCell ref="AD79:AD81"/>
    <mergeCell ref="R79:R81"/>
    <mergeCell ref="S79:S81"/>
    <mergeCell ref="T79:U79"/>
    <mergeCell ref="T80:U80"/>
    <mergeCell ref="T81:U81"/>
    <mergeCell ref="V79:V81"/>
    <mergeCell ref="K79:K81"/>
    <mergeCell ref="L79:M81"/>
    <mergeCell ref="N79:N81"/>
    <mergeCell ref="O79:O81"/>
    <mergeCell ref="P79:Q79"/>
    <mergeCell ref="P80:Q80"/>
    <mergeCell ref="P81:Q81"/>
    <mergeCell ref="F79:F81"/>
    <mergeCell ref="G79:G81"/>
    <mergeCell ref="H79:I79"/>
    <mergeCell ref="H80:I80"/>
    <mergeCell ref="H81:I81"/>
    <mergeCell ref="J79:J81"/>
    <mergeCell ref="S54:S56"/>
    <mergeCell ref="T54:U54"/>
    <mergeCell ref="T55:U55"/>
    <mergeCell ref="T56:U56"/>
    <mergeCell ref="V54:V56"/>
    <mergeCell ref="B79:B81"/>
    <mergeCell ref="C79:C81"/>
    <mergeCell ref="D79:E79"/>
    <mergeCell ref="D80:E80"/>
    <mergeCell ref="D81:E81"/>
    <mergeCell ref="N54:N56"/>
    <mergeCell ref="O54:O56"/>
    <mergeCell ref="P54:Q54"/>
    <mergeCell ref="P55:Q55"/>
    <mergeCell ref="P56:Q56"/>
    <mergeCell ref="R54:R56"/>
    <mergeCell ref="H54:I54"/>
    <mergeCell ref="H55:I55"/>
    <mergeCell ref="H56:I56"/>
    <mergeCell ref="J54:J56"/>
    <mergeCell ref="K54:K56"/>
    <mergeCell ref="L54:M56"/>
    <mergeCell ref="H9:I9"/>
    <mergeCell ref="H10:I10"/>
    <mergeCell ref="J9:J10"/>
    <mergeCell ref="B54:B56"/>
    <mergeCell ref="C54:C56"/>
    <mergeCell ref="D54:E54"/>
    <mergeCell ref="D55:E55"/>
    <mergeCell ref="D56:E56"/>
    <mergeCell ref="F54:F56"/>
    <mergeCell ref="G54:G56"/>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8" customWidth="1"/>
    <col min="5" max="5" width="29.42578125" customWidth="1"/>
    <col min="6" max="7" width="8" customWidth="1"/>
    <col min="8" max="8" width="36.5703125" customWidth="1"/>
    <col min="9" max="9" width="19.7109375" customWidth="1"/>
    <col min="10" max="10" width="13.28515625" customWidth="1"/>
    <col min="11" max="11" width="36.5703125" customWidth="1"/>
    <col min="12" max="12" width="8" customWidth="1"/>
    <col min="13" max="13" width="29.42578125" customWidth="1"/>
    <col min="14" max="15" width="8" customWidth="1"/>
    <col min="16" max="16" width="36.5703125" customWidth="1"/>
    <col min="17" max="17" width="19.7109375" customWidth="1"/>
    <col min="18" max="18" width="13.28515625" customWidth="1"/>
  </cols>
  <sheetData>
    <row r="1" spans="1:18" ht="15" customHeight="1" x14ac:dyDescent="0.25">
      <c r="A1" s="7" t="s">
        <v>7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1" t="s">
        <v>5</v>
      </c>
      <c r="C3" s="11"/>
      <c r="D3" s="11"/>
      <c r="E3" s="11"/>
      <c r="F3" s="11"/>
      <c r="G3" s="11"/>
      <c r="H3" s="11"/>
      <c r="I3" s="11"/>
      <c r="J3" s="11"/>
      <c r="K3" s="11"/>
      <c r="L3" s="11"/>
      <c r="M3" s="11"/>
      <c r="N3" s="11"/>
      <c r="O3" s="11"/>
      <c r="P3" s="11"/>
      <c r="Q3" s="11"/>
      <c r="R3" s="11"/>
    </row>
    <row r="4" spans="1:18" ht="15" customHeight="1" x14ac:dyDescent="0.25">
      <c r="A4" s="12" t="s">
        <v>744</v>
      </c>
      <c r="B4" s="11" t="s">
        <v>5</v>
      </c>
      <c r="C4" s="11"/>
      <c r="D4" s="11"/>
      <c r="E4" s="11"/>
      <c r="F4" s="11"/>
      <c r="G4" s="11"/>
      <c r="H4" s="11"/>
      <c r="I4" s="11"/>
      <c r="J4" s="11"/>
      <c r="K4" s="11"/>
      <c r="L4" s="11"/>
      <c r="M4" s="11"/>
      <c r="N4" s="11"/>
      <c r="O4" s="11"/>
      <c r="P4" s="11"/>
      <c r="Q4" s="11"/>
      <c r="R4" s="11"/>
    </row>
    <row r="5" spans="1:18" x14ac:dyDescent="0.25">
      <c r="A5" s="12"/>
      <c r="B5" s="48" t="s">
        <v>745</v>
      </c>
      <c r="C5" s="48"/>
      <c r="D5" s="48"/>
      <c r="E5" s="48"/>
      <c r="F5" s="48"/>
      <c r="G5" s="48"/>
      <c r="H5" s="48"/>
      <c r="I5" s="48"/>
      <c r="J5" s="48"/>
      <c r="K5" s="48"/>
      <c r="L5" s="48"/>
      <c r="M5" s="48"/>
      <c r="N5" s="48"/>
      <c r="O5" s="48"/>
      <c r="P5" s="48"/>
      <c r="Q5" s="48"/>
      <c r="R5" s="48"/>
    </row>
    <row r="6" spans="1:18" x14ac:dyDescent="0.25">
      <c r="A6" s="12"/>
      <c r="B6" s="53" t="s">
        <v>746</v>
      </c>
      <c r="C6" s="53"/>
      <c r="D6" s="53"/>
      <c r="E6" s="53"/>
      <c r="F6" s="53"/>
      <c r="G6" s="53"/>
      <c r="H6" s="53"/>
      <c r="I6" s="53"/>
      <c r="J6" s="53"/>
      <c r="K6" s="53"/>
      <c r="L6" s="53"/>
      <c r="M6" s="53"/>
      <c r="N6" s="53"/>
      <c r="O6" s="53"/>
      <c r="P6" s="53"/>
      <c r="Q6" s="53"/>
      <c r="R6" s="53"/>
    </row>
    <row r="7" spans="1:18" x14ac:dyDescent="0.25">
      <c r="A7" s="12"/>
      <c r="B7" s="45" t="s">
        <v>747</v>
      </c>
      <c r="C7" s="45"/>
      <c r="D7" s="45"/>
      <c r="E7" s="45"/>
      <c r="F7" s="45"/>
      <c r="G7" s="45"/>
      <c r="H7" s="45"/>
      <c r="I7" s="45"/>
      <c r="J7" s="45"/>
      <c r="K7" s="45"/>
      <c r="L7" s="45"/>
      <c r="M7" s="45"/>
      <c r="N7" s="45"/>
      <c r="O7" s="45"/>
      <c r="P7" s="45"/>
      <c r="Q7" s="45"/>
      <c r="R7" s="45"/>
    </row>
    <row r="8" spans="1:18" ht="15.75" x14ac:dyDescent="0.25">
      <c r="A8" s="12"/>
      <c r="B8" s="51"/>
      <c r="C8" s="51"/>
      <c r="D8" s="51"/>
      <c r="E8" s="51"/>
      <c r="F8" s="51"/>
      <c r="G8" s="51"/>
      <c r="H8" s="51"/>
      <c r="I8" s="51"/>
      <c r="J8" s="51"/>
      <c r="K8" s="51"/>
      <c r="L8" s="51"/>
      <c r="M8" s="51"/>
      <c r="N8" s="51"/>
      <c r="O8" s="51"/>
      <c r="P8" s="51"/>
      <c r="Q8" s="51"/>
      <c r="R8" s="51"/>
    </row>
    <row r="9" spans="1:18" x14ac:dyDescent="0.25">
      <c r="A9" s="12"/>
      <c r="B9" s="16"/>
      <c r="C9" s="16"/>
      <c r="D9" s="16"/>
      <c r="E9" s="16"/>
      <c r="F9" s="16"/>
      <c r="G9" s="16"/>
      <c r="H9" s="16"/>
      <c r="I9" s="16"/>
      <c r="J9" s="16"/>
      <c r="K9" s="16"/>
      <c r="L9" s="16"/>
      <c r="M9" s="16"/>
      <c r="N9" s="16"/>
      <c r="O9" s="16"/>
      <c r="P9" s="16"/>
      <c r="Q9" s="16"/>
      <c r="R9" s="16"/>
    </row>
    <row r="10" spans="1:18" ht="15.75" thickBot="1" x14ac:dyDescent="0.3">
      <c r="A10" s="12"/>
      <c r="B10" s="20"/>
      <c r="C10" s="20" t="s">
        <v>279</v>
      </c>
      <c r="D10" s="44" t="s">
        <v>294</v>
      </c>
      <c r="E10" s="44"/>
      <c r="F10" s="44"/>
      <c r="G10" s="44"/>
      <c r="H10" s="44"/>
      <c r="I10" s="44"/>
      <c r="J10" s="20"/>
      <c r="K10" s="20"/>
      <c r="L10" s="44" t="s">
        <v>313</v>
      </c>
      <c r="M10" s="44"/>
      <c r="N10" s="44"/>
      <c r="O10" s="44"/>
      <c r="P10" s="44"/>
      <c r="Q10" s="44"/>
      <c r="R10" s="20"/>
    </row>
    <row r="11" spans="1:18" x14ac:dyDescent="0.25">
      <c r="A11" s="12"/>
      <c r="B11" s="20"/>
      <c r="C11" s="20" t="s">
        <v>279</v>
      </c>
      <c r="D11" s="66"/>
      <c r="E11" s="66"/>
      <c r="F11" s="20"/>
      <c r="G11" s="20" t="s">
        <v>279</v>
      </c>
      <c r="H11" s="60" t="s">
        <v>458</v>
      </c>
      <c r="I11" s="60"/>
      <c r="J11" s="20"/>
      <c r="K11" s="20"/>
      <c r="L11" s="66"/>
      <c r="M11" s="66"/>
      <c r="N11" s="20"/>
      <c r="O11" s="20" t="s">
        <v>279</v>
      </c>
      <c r="P11" s="60" t="s">
        <v>458</v>
      </c>
      <c r="Q11" s="60"/>
      <c r="R11" s="20"/>
    </row>
    <row r="12" spans="1:18" x14ac:dyDescent="0.25">
      <c r="A12" s="12"/>
      <c r="B12" s="20"/>
      <c r="C12" s="20" t="s">
        <v>279</v>
      </c>
      <c r="D12" s="42"/>
      <c r="E12" s="42"/>
      <c r="F12" s="20"/>
      <c r="G12" s="20" t="s">
        <v>279</v>
      </c>
      <c r="H12" s="43" t="s">
        <v>460</v>
      </c>
      <c r="I12" s="43"/>
      <c r="J12" s="20"/>
      <c r="K12" s="20"/>
      <c r="L12" s="42"/>
      <c r="M12" s="42"/>
      <c r="N12" s="20"/>
      <c r="O12" s="20" t="s">
        <v>279</v>
      </c>
      <c r="P12" s="43" t="s">
        <v>460</v>
      </c>
      <c r="Q12" s="43"/>
      <c r="R12" s="20"/>
    </row>
    <row r="13" spans="1:18" ht="15.75" thickBot="1" x14ac:dyDescent="0.3">
      <c r="A13" s="12"/>
      <c r="B13" s="46" t="s">
        <v>712</v>
      </c>
      <c r="C13" s="20" t="s">
        <v>279</v>
      </c>
      <c r="D13" s="44" t="s">
        <v>464</v>
      </c>
      <c r="E13" s="44"/>
      <c r="F13" s="20"/>
      <c r="G13" s="20" t="s">
        <v>279</v>
      </c>
      <c r="H13" s="44" t="s">
        <v>748</v>
      </c>
      <c r="I13" s="44"/>
      <c r="J13" s="20"/>
      <c r="K13" s="20"/>
      <c r="L13" s="44" t="s">
        <v>464</v>
      </c>
      <c r="M13" s="44"/>
      <c r="N13" s="20"/>
      <c r="O13" s="20" t="s">
        <v>279</v>
      </c>
      <c r="P13" s="44" t="s">
        <v>748</v>
      </c>
      <c r="Q13" s="44"/>
      <c r="R13" s="20"/>
    </row>
    <row r="14" spans="1:18" x14ac:dyDescent="0.25">
      <c r="A14" s="12"/>
      <c r="B14" s="26">
        <v>2013</v>
      </c>
      <c r="C14" s="24" t="s">
        <v>279</v>
      </c>
      <c r="D14" s="24" t="s">
        <v>297</v>
      </c>
      <c r="E14" s="27">
        <v>76000</v>
      </c>
      <c r="F14" s="28" t="s">
        <v>279</v>
      </c>
      <c r="G14" s="24" t="s">
        <v>279</v>
      </c>
      <c r="H14" s="24"/>
      <c r="I14" s="29">
        <v>0.25</v>
      </c>
      <c r="J14" s="28" t="s">
        <v>475</v>
      </c>
      <c r="K14" s="24"/>
      <c r="L14" s="24" t="s">
        <v>297</v>
      </c>
      <c r="M14" s="27">
        <v>61000</v>
      </c>
      <c r="N14" s="28" t="s">
        <v>279</v>
      </c>
      <c r="O14" s="24" t="s">
        <v>279</v>
      </c>
      <c r="P14" s="24"/>
      <c r="Q14" s="29">
        <v>0.33</v>
      </c>
      <c r="R14" s="28" t="s">
        <v>475</v>
      </c>
    </row>
    <row r="15" spans="1:18" x14ac:dyDescent="0.25">
      <c r="A15" s="12"/>
      <c r="B15" s="30">
        <v>2014</v>
      </c>
      <c r="C15" s="16" t="s">
        <v>279</v>
      </c>
      <c r="D15" s="16"/>
      <c r="E15" s="31">
        <v>23112</v>
      </c>
      <c r="F15" s="18" t="s">
        <v>279</v>
      </c>
      <c r="G15" s="16" t="s">
        <v>279</v>
      </c>
      <c r="H15" s="16"/>
      <c r="I15" s="32">
        <v>1.45</v>
      </c>
      <c r="J15" s="18" t="s">
        <v>279</v>
      </c>
      <c r="K15" s="16"/>
      <c r="L15" s="16"/>
      <c r="M15" s="31">
        <v>8112</v>
      </c>
      <c r="N15" s="18" t="s">
        <v>279</v>
      </c>
      <c r="O15" s="16" t="s">
        <v>279</v>
      </c>
      <c r="P15" s="16"/>
      <c r="Q15" s="32">
        <v>3.7</v>
      </c>
      <c r="R15" s="18" t="s">
        <v>279</v>
      </c>
    </row>
    <row r="16" spans="1:18" x14ac:dyDescent="0.25">
      <c r="A16" s="12"/>
      <c r="B16" s="26">
        <v>2015</v>
      </c>
      <c r="C16" s="24" t="s">
        <v>279</v>
      </c>
      <c r="D16" s="24"/>
      <c r="E16" s="27">
        <v>35000</v>
      </c>
      <c r="F16" s="28" t="s">
        <v>279</v>
      </c>
      <c r="G16" s="24" t="s">
        <v>279</v>
      </c>
      <c r="H16" s="24"/>
      <c r="I16" s="29">
        <v>2.2799999999999998</v>
      </c>
      <c r="J16" s="28" t="s">
        <v>279</v>
      </c>
      <c r="K16" s="24"/>
      <c r="L16" s="24"/>
      <c r="M16" s="27">
        <v>35000</v>
      </c>
      <c r="N16" s="28" t="s">
        <v>279</v>
      </c>
      <c r="O16" s="24" t="s">
        <v>279</v>
      </c>
      <c r="P16" s="24"/>
      <c r="Q16" s="29">
        <v>2.2799999999999998</v>
      </c>
      <c r="R16" s="28" t="s">
        <v>279</v>
      </c>
    </row>
    <row r="17" spans="1:18" x14ac:dyDescent="0.25">
      <c r="A17" s="12"/>
      <c r="B17" s="30">
        <v>2016</v>
      </c>
      <c r="C17" s="16" t="s">
        <v>279</v>
      </c>
      <c r="D17" s="16"/>
      <c r="E17" s="31">
        <v>3000</v>
      </c>
      <c r="F17" s="18" t="s">
        <v>279</v>
      </c>
      <c r="G17" s="16" t="s">
        <v>279</v>
      </c>
      <c r="H17" s="16"/>
      <c r="I17" s="32">
        <v>2.7</v>
      </c>
      <c r="J17" s="18" t="s">
        <v>279</v>
      </c>
      <c r="K17" s="16"/>
      <c r="L17" s="16"/>
      <c r="M17" s="31">
        <v>3000</v>
      </c>
      <c r="N17" s="18" t="s">
        <v>279</v>
      </c>
      <c r="O17" s="16" t="s">
        <v>279</v>
      </c>
      <c r="P17" s="16"/>
      <c r="Q17" s="32">
        <v>2.7</v>
      </c>
      <c r="R17" s="18" t="s">
        <v>279</v>
      </c>
    </row>
    <row r="18" spans="1:18" x14ac:dyDescent="0.25">
      <c r="A18" s="12"/>
      <c r="B18" s="26">
        <v>2017</v>
      </c>
      <c r="C18" s="24" t="s">
        <v>279</v>
      </c>
      <c r="D18" s="24"/>
      <c r="E18" s="27">
        <v>33000</v>
      </c>
      <c r="F18" s="28" t="s">
        <v>279</v>
      </c>
      <c r="G18" s="24" t="s">
        <v>279</v>
      </c>
      <c r="H18" s="24"/>
      <c r="I18" s="29">
        <v>2.56</v>
      </c>
      <c r="J18" s="28" t="s">
        <v>279</v>
      </c>
      <c r="K18" s="24"/>
      <c r="L18" s="24"/>
      <c r="M18" s="27">
        <v>33000</v>
      </c>
      <c r="N18" s="28" t="s">
        <v>279</v>
      </c>
      <c r="O18" s="24" t="s">
        <v>279</v>
      </c>
      <c r="P18" s="24"/>
      <c r="Q18" s="29">
        <v>2.56</v>
      </c>
      <c r="R18" s="28" t="s">
        <v>279</v>
      </c>
    </row>
    <row r="19" spans="1:18" ht="15.75" thickBot="1" x14ac:dyDescent="0.3">
      <c r="A19" s="12"/>
      <c r="B19" s="30" t="s">
        <v>749</v>
      </c>
      <c r="C19" s="16" t="s">
        <v>279</v>
      </c>
      <c r="D19" s="16"/>
      <c r="E19" s="31">
        <v>2942</v>
      </c>
      <c r="F19" s="18" t="s">
        <v>279</v>
      </c>
      <c r="G19" s="16" t="s">
        <v>279</v>
      </c>
      <c r="H19" s="16"/>
      <c r="I19" s="32">
        <v>2.54</v>
      </c>
      <c r="J19" s="18" t="s">
        <v>279</v>
      </c>
      <c r="K19" s="16"/>
      <c r="L19" s="16"/>
      <c r="M19" s="31">
        <v>2994</v>
      </c>
      <c r="N19" s="18" t="s">
        <v>279</v>
      </c>
      <c r="O19" s="16" t="s">
        <v>279</v>
      </c>
      <c r="P19" s="16"/>
      <c r="Q19" s="32">
        <v>2.54</v>
      </c>
      <c r="R19" s="18" t="s">
        <v>279</v>
      </c>
    </row>
    <row r="20" spans="1:18" x14ac:dyDescent="0.25">
      <c r="A20" s="12"/>
      <c r="B20" s="33"/>
      <c r="C20" s="33" t="s">
        <v>279</v>
      </c>
      <c r="D20" s="34"/>
      <c r="E20" s="34"/>
      <c r="F20" s="33"/>
      <c r="G20" s="33" t="s">
        <v>279</v>
      </c>
      <c r="H20" s="33"/>
      <c r="I20" s="33"/>
      <c r="J20" s="33"/>
      <c r="K20" s="33"/>
      <c r="L20" s="34"/>
      <c r="M20" s="34"/>
      <c r="N20" s="33"/>
      <c r="O20" s="33" t="s">
        <v>279</v>
      </c>
      <c r="P20" s="33"/>
      <c r="Q20" s="33"/>
      <c r="R20" s="33"/>
    </row>
    <row r="21" spans="1:18" ht="15.75" thickBot="1" x14ac:dyDescent="0.3">
      <c r="A21" s="12"/>
      <c r="B21" s="70"/>
      <c r="C21" s="37" t="s">
        <v>279</v>
      </c>
      <c r="D21" s="24" t="s">
        <v>297</v>
      </c>
      <c r="E21" s="27">
        <v>173054</v>
      </c>
      <c r="F21" s="28" t="s">
        <v>279</v>
      </c>
      <c r="G21" s="37" t="s">
        <v>279</v>
      </c>
      <c r="H21" s="24"/>
      <c r="I21" s="29">
        <v>1.34</v>
      </c>
      <c r="J21" s="28" t="s">
        <v>475</v>
      </c>
      <c r="K21" s="37"/>
      <c r="L21" s="24" t="s">
        <v>297</v>
      </c>
      <c r="M21" s="27">
        <v>143106</v>
      </c>
      <c r="N21" s="28" t="s">
        <v>279</v>
      </c>
      <c r="O21" s="37" t="s">
        <v>279</v>
      </c>
      <c r="P21" s="24"/>
      <c r="Q21" s="29">
        <v>1.61</v>
      </c>
      <c r="R21" s="28" t="s">
        <v>475</v>
      </c>
    </row>
    <row r="22" spans="1:18" ht="15.75" thickTop="1" x14ac:dyDescent="0.25">
      <c r="A22" s="12"/>
      <c r="B22" s="33"/>
      <c r="C22" s="33" t="s">
        <v>279</v>
      </c>
      <c r="D22" s="36"/>
      <c r="E22" s="36"/>
      <c r="F22" s="33"/>
      <c r="G22" s="33" t="s">
        <v>279</v>
      </c>
      <c r="H22" s="33"/>
      <c r="I22" s="33"/>
      <c r="J22" s="33"/>
      <c r="K22" s="33"/>
      <c r="L22" s="36"/>
      <c r="M22" s="36"/>
      <c r="N22" s="33"/>
      <c r="O22" s="33" t="s">
        <v>279</v>
      </c>
      <c r="P22" s="33"/>
      <c r="Q22" s="33"/>
      <c r="R22" s="33"/>
    </row>
    <row r="23" spans="1:18" x14ac:dyDescent="0.25">
      <c r="A23" s="12"/>
      <c r="B23" s="45" t="s">
        <v>750</v>
      </c>
      <c r="C23" s="45"/>
      <c r="D23" s="45"/>
      <c r="E23" s="45"/>
      <c r="F23" s="45"/>
      <c r="G23" s="45"/>
      <c r="H23" s="45"/>
      <c r="I23" s="45"/>
      <c r="J23" s="45"/>
      <c r="K23" s="45"/>
      <c r="L23" s="45"/>
      <c r="M23" s="45"/>
      <c r="N23" s="45"/>
      <c r="O23" s="45"/>
      <c r="P23" s="45"/>
      <c r="Q23" s="45"/>
      <c r="R23" s="45"/>
    </row>
    <row r="24" spans="1:18" x14ac:dyDescent="0.25">
      <c r="A24" s="12"/>
      <c r="B24" s="45" t="s">
        <v>751</v>
      </c>
      <c r="C24" s="45"/>
      <c r="D24" s="45"/>
      <c r="E24" s="45"/>
      <c r="F24" s="45"/>
      <c r="G24" s="45"/>
      <c r="H24" s="45"/>
      <c r="I24" s="45"/>
      <c r="J24" s="45"/>
      <c r="K24" s="45"/>
      <c r="L24" s="45"/>
      <c r="M24" s="45"/>
      <c r="N24" s="45"/>
      <c r="O24" s="45"/>
      <c r="P24" s="45"/>
      <c r="Q24" s="45"/>
      <c r="R24" s="45"/>
    </row>
    <row r="25" spans="1:18" x14ac:dyDescent="0.25">
      <c r="A25" s="12"/>
      <c r="B25" s="50"/>
      <c r="C25" s="50"/>
      <c r="D25" s="50"/>
      <c r="E25" s="50"/>
      <c r="F25" s="50"/>
      <c r="G25" s="50"/>
      <c r="H25" s="50"/>
      <c r="I25" s="50"/>
      <c r="J25" s="50"/>
      <c r="K25" s="50"/>
      <c r="L25" s="50"/>
      <c r="M25" s="50"/>
      <c r="N25" s="50"/>
      <c r="O25" s="50"/>
      <c r="P25" s="50"/>
      <c r="Q25" s="50"/>
      <c r="R25" s="50"/>
    </row>
    <row r="26" spans="1:18" x14ac:dyDescent="0.25">
      <c r="A26" s="12"/>
      <c r="B26" s="45" t="s">
        <v>752</v>
      </c>
      <c r="C26" s="45"/>
      <c r="D26" s="45"/>
      <c r="E26" s="45"/>
      <c r="F26" s="45"/>
      <c r="G26" s="45"/>
      <c r="H26" s="45"/>
      <c r="I26" s="45"/>
      <c r="J26" s="45"/>
      <c r="K26" s="45"/>
      <c r="L26" s="45"/>
      <c r="M26" s="45"/>
      <c r="N26" s="45"/>
      <c r="O26" s="45"/>
      <c r="P26" s="45"/>
      <c r="Q26" s="45"/>
      <c r="R26" s="45"/>
    </row>
    <row r="27" spans="1:18" ht="25.5" customHeight="1" x14ac:dyDescent="0.25">
      <c r="A27" s="12"/>
      <c r="B27" s="45" t="s">
        <v>753</v>
      </c>
      <c r="C27" s="45"/>
      <c r="D27" s="45"/>
      <c r="E27" s="45"/>
      <c r="F27" s="45"/>
      <c r="G27" s="45"/>
      <c r="H27" s="45"/>
      <c r="I27" s="45"/>
      <c r="J27" s="45"/>
      <c r="K27" s="45"/>
      <c r="L27" s="45"/>
      <c r="M27" s="45"/>
      <c r="N27" s="45"/>
      <c r="O27" s="45"/>
      <c r="P27" s="45"/>
      <c r="Q27" s="45"/>
      <c r="R27" s="45"/>
    </row>
    <row r="28" spans="1:18" x14ac:dyDescent="0.25">
      <c r="A28" s="12"/>
      <c r="B28" s="53" t="s">
        <v>754</v>
      </c>
      <c r="C28" s="53"/>
      <c r="D28" s="53"/>
      <c r="E28" s="53"/>
      <c r="F28" s="53"/>
      <c r="G28" s="53"/>
      <c r="H28" s="53"/>
      <c r="I28" s="53"/>
      <c r="J28" s="53"/>
      <c r="K28" s="53"/>
      <c r="L28" s="53"/>
      <c r="M28" s="53"/>
      <c r="N28" s="53"/>
      <c r="O28" s="53"/>
      <c r="P28" s="53"/>
      <c r="Q28" s="53"/>
      <c r="R28" s="53"/>
    </row>
    <row r="29" spans="1:18" x14ac:dyDescent="0.25">
      <c r="A29" s="12"/>
      <c r="B29" s="45" t="s">
        <v>755</v>
      </c>
      <c r="C29" s="45"/>
      <c r="D29" s="45"/>
      <c r="E29" s="45"/>
      <c r="F29" s="45"/>
      <c r="G29" s="45"/>
      <c r="H29" s="45"/>
      <c r="I29" s="45"/>
      <c r="J29" s="45"/>
      <c r="K29" s="45"/>
      <c r="L29" s="45"/>
      <c r="M29" s="45"/>
      <c r="N29" s="45"/>
      <c r="O29" s="45"/>
      <c r="P29" s="45"/>
      <c r="Q29" s="45"/>
      <c r="R29" s="45"/>
    </row>
    <row r="30" spans="1:18" ht="25.5" customHeight="1" x14ac:dyDescent="0.25">
      <c r="A30" s="12"/>
      <c r="B30" s="45" t="s">
        <v>756</v>
      </c>
      <c r="C30" s="45"/>
      <c r="D30" s="45"/>
      <c r="E30" s="45"/>
      <c r="F30" s="45"/>
      <c r="G30" s="45"/>
      <c r="H30" s="45"/>
      <c r="I30" s="45"/>
      <c r="J30" s="45"/>
      <c r="K30" s="45"/>
      <c r="L30" s="45"/>
      <c r="M30" s="45"/>
      <c r="N30" s="45"/>
      <c r="O30" s="45"/>
      <c r="P30" s="45"/>
      <c r="Q30" s="45"/>
      <c r="R30" s="45"/>
    </row>
  </sheetData>
  <mergeCells count="32">
    <mergeCell ref="B29:R29"/>
    <mergeCell ref="B30:R30"/>
    <mergeCell ref="B23:R23"/>
    <mergeCell ref="B24:R24"/>
    <mergeCell ref="B25:R25"/>
    <mergeCell ref="B26:R26"/>
    <mergeCell ref="B27:R27"/>
    <mergeCell ref="B28:R28"/>
    <mergeCell ref="A1:A2"/>
    <mergeCell ref="B1:R1"/>
    <mergeCell ref="B2:R2"/>
    <mergeCell ref="B3:R3"/>
    <mergeCell ref="A4:A30"/>
    <mergeCell ref="B4:R4"/>
    <mergeCell ref="B5:R5"/>
    <mergeCell ref="B6:R6"/>
    <mergeCell ref="B7:R7"/>
    <mergeCell ref="B8:R8"/>
    <mergeCell ref="D12:E12"/>
    <mergeCell ref="H12:I12"/>
    <mergeCell ref="L12:M12"/>
    <mergeCell ref="P12:Q12"/>
    <mergeCell ref="D13:E13"/>
    <mergeCell ref="H13:I13"/>
    <mergeCell ref="L13:M13"/>
    <mergeCell ref="P13:Q13"/>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4" width="8.7109375" customWidth="1"/>
    <col min="5" max="5" width="25.5703125" customWidth="1"/>
    <col min="6" max="6" width="9.28515625" customWidth="1"/>
    <col min="7" max="7" width="36.5703125" customWidth="1"/>
    <col min="8" max="8" width="8.7109375" customWidth="1"/>
    <col min="9" max="9" width="25.5703125" customWidth="1"/>
    <col min="10" max="10" width="9.28515625" customWidth="1"/>
    <col min="11" max="11" width="36.5703125" customWidth="1"/>
    <col min="12" max="12" width="8.7109375" customWidth="1"/>
    <col min="13" max="13" width="17.42578125" customWidth="1"/>
    <col min="14" max="16" width="8.7109375" customWidth="1"/>
    <col min="17" max="17" width="17.42578125" customWidth="1"/>
    <col min="18" max="20" width="8.7109375" customWidth="1"/>
    <col min="21" max="21" width="17.42578125" customWidth="1"/>
    <col min="22" max="24" width="8.7109375" customWidth="1"/>
    <col min="25" max="25" width="17.42578125" customWidth="1"/>
    <col min="26" max="26" width="8.7109375" customWidth="1"/>
  </cols>
  <sheetData>
    <row r="1" spans="1:26" ht="15" customHeight="1" x14ac:dyDescent="0.25">
      <c r="A1" s="7" t="s">
        <v>7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5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5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8" t="s">
        <v>759</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8" t="s">
        <v>760</v>
      </c>
      <c r="C6" s="48"/>
      <c r="D6" s="48"/>
      <c r="E6" s="48"/>
      <c r="F6" s="48"/>
      <c r="G6" s="48"/>
      <c r="H6" s="48"/>
      <c r="I6" s="48"/>
      <c r="J6" s="48"/>
      <c r="K6" s="48"/>
      <c r="L6" s="48"/>
      <c r="M6" s="48"/>
      <c r="N6" s="48"/>
      <c r="O6" s="48"/>
      <c r="P6" s="48"/>
      <c r="Q6" s="48"/>
      <c r="R6" s="48"/>
      <c r="S6" s="48"/>
      <c r="T6" s="48"/>
      <c r="U6" s="48"/>
      <c r="V6" s="48"/>
      <c r="W6" s="48"/>
      <c r="X6" s="48"/>
      <c r="Y6" s="48"/>
      <c r="Z6" s="48"/>
    </row>
    <row r="7" spans="1:26" ht="25.5" customHeight="1" x14ac:dyDescent="0.25">
      <c r="A7" s="12"/>
      <c r="B7" s="45" t="s">
        <v>761</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5" t="s">
        <v>762</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45" t="s">
        <v>763</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2"/>
      <c r="B11" s="45" t="s">
        <v>764</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15.75" x14ac:dyDescent="0.25">
      <c r="A12" s="12"/>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2"/>
      <c r="B14" s="20"/>
      <c r="C14" s="20" t="s">
        <v>279</v>
      </c>
      <c r="D14" s="42"/>
      <c r="E14" s="42"/>
      <c r="F14" s="20"/>
      <c r="G14" s="20"/>
      <c r="H14" s="42"/>
      <c r="I14" s="42"/>
      <c r="J14" s="20"/>
      <c r="K14" s="20"/>
      <c r="L14" s="43" t="s">
        <v>765</v>
      </c>
      <c r="M14" s="43"/>
      <c r="N14" s="43"/>
      <c r="O14" s="43"/>
      <c r="P14" s="43"/>
      <c r="Q14" s="43"/>
      <c r="R14" s="20"/>
      <c r="S14" s="20" t="s">
        <v>279</v>
      </c>
      <c r="T14" s="42"/>
      <c r="U14" s="42"/>
      <c r="V14" s="20"/>
      <c r="W14" s="20" t="s">
        <v>279</v>
      </c>
      <c r="X14" s="42"/>
      <c r="Y14" s="42"/>
      <c r="Z14" s="20"/>
    </row>
    <row r="15" spans="1:26" x14ac:dyDescent="0.25">
      <c r="A15" s="12"/>
      <c r="B15" s="20"/>
      <c r="C15" s="20" t="s">
        <v>279</v>
      </c>
      <c r="D15" s="42"/>
      <c r="E15" s="42"/>
      <c r="F15" s="20"/>
      <c r="G15" s="20"/>
      <c r="H15" s="42"/>
      <c r="I15" s="42"/>
      <c r="J15" s="20"/>
      <c r="K15" s="20"/>
      <c r="L15" s="43" t="s">
        <v>766</v>
      </c>
      <c r="M15" s="43"/>
      <c r="N15" s="43"/>
      <c r="O15" s="43"/>
      <c r="P15" s="43"/>
      <c r="Q15" s="43"/>
      <c r="R15" s="20"/>
      <c r="S15" s="20" t="s">
        <v>279</v>
      </c>
      <c r="T15" s="43" t="s">
        <v>767</v>
      </c>
      <c r="U15" s="43"/>
      <c r="V15" s="43"/>
      <c r="W15" s="43"/>
      <c r="X15" s="43"/>
      <c r="Y15" s="43"/>
      <c r="Z15" s="20"/>
    </row>
    <row r="16" spans="1:26" ht="15.75" thickBot="1" x14ac:dyDescent="0.3">
      <c r="A16" s="12"/>
      <c r="B16" s="20"/>
      <c r="C16" s="20" t="s">
        <v>279</v>
      </c>
      <c r="D16" s="44" t="s">
        <v>768</v>
      </c>
      <c r="E16" s="44"/>
      <c r="F16" s="44"/>
      <c r="G16" s="44"/>
      <c r="H16" s="44"/>
      <c r="I16" s="44"/>
      <c r="J16" s="20"/>
      <c r="K16" s="20"/>
      <c r="L16" s="44" t="s">
        <v>769</v>
      </c>
      <c r="M16" s="44"/>
      <c r="N16" s="44"/>
      <c r="O16" s="44"/>
      <c r="P16" s="44"/>
      <c r="Q16" s="44"/>
      <c r="R16" s="20"/>
      <c r="S16" s="20" t="s">
        <v>279</v>
      </c>
      <c r="T16" s="44" t="s">
        <v>770</v>
      </c>
      <c r="U16" s="44"/>
      <c r="V16" s="44"/>
      <c r="W16" s="44"/>
      <c r="X16" s="44"/>
      <c r="Y16" s="44"/>
      <c r="Z16" s="20"/>
    </row>
    <row r="17" spans="1:26" x14ac:dyDescent="0.25">
      <c r="A17" s="12"/>
      <c r="B17" s="20"/>
      <c r="C17" s="20" t="s">
        <v>279</v>
      </c>
      <c r="D17" s="60" t="s">
        <v>771</v>
      </c>
      <c r="E17" s="60"/>
      <c r="F17" s="60"/>
      <c r="G17" s="60"/>
      <c r="H17" s="60"/>
      <c r="I17" s="60"/>
      <c r="J17" s="20"/>
      <c r="K17" s="20"/>
      <c r="L17" s="60" t="s">
        <v>772</v>
      </c>
      <c r="M17" s="60"/>
      <c r="N17" s="60"/>
      <c r="O17" s="60"/>
      <c r="P17" s="60"/>
      <c r="Q17" s="60"/>
      <c r="R17" s="20"/>
      <c r="S17" s="20" t="s">
        <v>279</v>
      </c>
      <c r="T17" s="60" t="s">
        <v>772</v>
      </c>
      <c r="U17" s="60"/>
      <c r="V17" s="60"/>
      <c r="W17" s="60"/>
      <c r="X17" s="60"/>
      <c r="Y17" s="60"/>
      <c r="Z17" s="20"/>
    </row>
    <row r="18" spans="1:26" ht="15.75" thickBot="1" x14ac:dyDescent="0.3">
      <c r="A18" s="12"/>
      <c r="B18" s="20"/>
      <c r="C18" s="20" t="s">
        <v>279</v>
      </c>
      <c r="D18" s="44" t="s">
        <v>773</v>
      </c>
      <c r="E18" s="44"/>
      <c r="F18" s="44"/>
      <c r="G18" s="44"/>
      <c r="H18" s="44"/>
      <c r="I18" s="44"/>
      <c r="J18" s="20"/>
      <c r="K18" s="20"/>
      <c r="L18" s="44" t="s">
        <v>773</v>
      </c>
      <c r="M18" s="44"/>
      <c r="N18" s="44"/>
      <c r="O18" s="44"/>
      <c r="P18" s="44"/>
      <c r="Q18" s="44"/>
      <c r="R18" s="20"/>
      <c r="S18" s="20" t="s">
        <v>279</v>
      </c>
      <c r="T18" s="44" t="s">
        <v>774</v>
      </c>
      <c r="U18" s="44"/>
      <c r="V18" s="44"/>
      <c r="W18" s="44"/>
      <c r="X18" s="44"/>
      <c r="Y18" s="44"/>
      <c r="Z18" s="20"/>
    </row>
    <row r="19" spans="1:26" ht="15.75" thickBot="1" x14ac:dyDescent="0.3">
      <c r="A19" s="12"/>
      <c r="B19" s="46" t="s">
        <v>278</v>
      </c>
      <c r="C19" s="20" t="s">
        <v>279</v>
      </c>
      <c r="D19" s="47">
        <v>2013</v>
      </c>
      <c r="E19" s="47"/>
      <c r="F19" s="20"/>
      <c r="G19" s="20"/>
      <c r="H19" s="47">
        <v>2012</v>
      </c>
      <c r="I19" s="47"/>
      <c r="J19" s="20"/>
      <c r="K19" s="20"/>
      <c r="L19" s="47">
        <v>2013</v>
      </c>
      <c r="M19" s="47"/>
      <c r="N19" s="20"/>
      <c r="O19" s="20" t="s">
        <v>279</v>
      </c>
      <c r="P19" s="47">
        <v>2012</v>
      </c>
      <c r="Q19" s="47"/>
      <c r="R19" s="20"/>
      <c r="S19" s="20" t="s">
        <v>279</v>
      </c>
      <c r="T19" s="47">
        <v>2013</v>
      </c>
      <c r="U19" s="47"/>
      <c r="V19" s="20"/>
      <c r="W19" s="20" t="s">
        <v>279</v>
      </c>
      <c r="X19" s="47">
        <v>2012</v>
      </c>
      <c r="Y19" s="47"/>
      <c r="Z19" s="20"/>
    </row>
    <row r="20" spans="1:26" x14ac:dyDescent="0.25">
      <c r="A20" s="12"/>
      <c r="B20" s="26" t="s">
        <v>775</v>
      </c>
      <c r="C20" s="24" t="s">
        <v>279</v>
      </c>
      <c r="D20" s="24" t="s">
        <v>297</v>
      </c>
      <c r="E20" s="29">
        <v>13</v>
      </c>
      <c r="F20" s="28" t="s">
        <v>279</v>
      </c>
      <c r="G20" s="24"/>
      <c r="H20" s="24" t="s">
        <v>297</v>
      </c>
      <c r="I20" s="29">
        <v>265</v>
      </c>
      <c r="J20" s="28" t="s">
        <v>279</v>
      </c>
      <c r="K20" s="24"/>
      <c r="L20" s="24" t="s">
        <v>297</v>
      </c>
      <c r="M20" s="29">
        <v>8</v>
      </c>
      <c r="N20" s="28" t="s">
        <v>279</v>
      </c>
      <c r="O20" s="24" t="s">
        <v>279</v>
      </c>
      <c r="P20" s="24" t="s">
        <v>297</v>
      </c>
      <c r="Q20" s="29">
        <v>10</v>
      </c>
      <c r="R20" s="28" t="s">
        <v>279</v>
      </c>
      <c r="S20" s="24" t="s">
        <v>279</v>
      </c>
      <c r="T20" s="24" t="s">
        <v>297</v>
      </c>
      <c r="U20" s="29">
        <v>9</v>
      </c>
      <c r="V20" s="28" t="s">
        <v>279</v>
      </c>
      <c r="W20" s="24" t="s">
        <v>279</v>
      </c>
      <c r="X20" s="24" t="s">
        <v>297</v>
      </c>
      <c r="Y20" s="29">
        <v>8</v>
      </c>
      <c r="Z20" s="28" t="s">
        <v>279</v>
      </c>
    </row>
    <row r="21" spans="1:26" x14ac:dyDescent="0.25">
      <c r="A21" s="12"/>
      <c r="B21" s="30" t="s">
        <v>776</v>
      </c>
      <c r="C21" s="16" t="s">
        <v>279</v>
      </c>
      <c r="D21" s="16"/>
      <c r="E21" s="32">
        <v>262</v>
      </c>
      <c r="F21" s="18" t="s">
        <v>279</v>
      </c>
      <c r="G21" s="16"/>
      <c r="H21" s="16"/>
      <c r="I21" s="32">
        <v>291</v>
      </c>
      <c r="J21" s="18" t="s">
        <v>279</v>
      </c>
      <c r="K21" s="16"/>
      <c r="L21" s="16"/>
      <c r="M21" s="32">
        <v>12</v>
      </c>
      <c r="N21" s="18" t="s">
        <v>279</v>
      </c>
      <c r="O21" s="16" t="s">
        <v>279</v>
      </c>
      <c r="P21" s="16"/>
      <c r="Q21" s="32">
        <v>11</v>
      </c>
      <c r="R21" s="18" t="s">
        <v>279</v>
      </c>
      <c r="S21" s="16" t="s">
        <v>279</v>
      </c>
      <c r="T21" s="16"/>
      <c r="U21" s="32">
        <v>23</v>
      </c>
      <c r="V21" s="18" t="s">
        <v>279</v>
      </c>
      <c r="W21" s="16" t="s">
        <v>279</v>
      </c>
      <c r="X21" s="16"/>
      <c r="Y21" s="32">
        <v>25</v>
      </c>
      <c r="Z21" s="18" t="s">
        <v>279</v>
      </c>
    </row>
    <row r="22" spans="1:26" x14ac:dyDescent="0.25">
      <c r="A22" s="12"/>
      <c r="B22" s="26" t="s">
        <v>777</v>
      </c>
      <c r="C22" s="24" t="s">
        <v>279</v>
      </c>
      <c r="D22" s="24"/>
      <c r="E22" s="29" t="s">
        <v>778</v>
      </c>
      <c r="F22" s="28" t="s">
        <v>324</v>
      </c>
      <c r="G22" s="24"/>
      <c r="H22" s="24"/>
      <c r="I22" s="29" t="s">
        <v>779</v>
      </c>
      <c r="J22" s="28" t="s">
        <v>324</v>
      </c>
      <c r="K22" s="24"/>
      <c r="L22" s="24"/>
      <c r="M22" s="29" t="s">
        <v>298</v>
      </c>
      <c r="N22" s="28" t="s">
        <v>279</v>
      </c>
      <c r="O22" s="24" t="s">
        <v>279</v>
      </c>
      <c r="P22" s="24"/>
      <c r="Q22" s="29" t="s">
        <v>298</v>
      </c>
      <c r="R22" s="28" t="s">
        <v>279</v>
      </c>
      <c r="S22" s="24" t="s">
        <v>279</v>
      </c>
      <c r="T22" s="24"/>
      <c r="U22" s="29" t="s">
        <v>298</v>
      </c>
      <c r="V22" s="28" t="s">
        <v>279</v>
      </c>
      <c r="W22" s="24" t="s">
        <v>279</v>
      </c>
      <c r="X22" s="24"/>
      <c r="Y22" s="29" t="s">
        <v>298</v>
      </c>
      <c r="Z22" s="28" t="s">
        <v>279</v>
      </c>
    </row>
    <row r="23" spans="1:26" x14ac:dyDescent="0.25">
      <c r="A23" s="12"/>
      <c r="B23" s="30" t="s">
        <v>780</v>
      </c>
      <c r="C23" s="16" t="s">
        <v>279</v>
      </c>
      <c r="D23" s="16"/>
      <c r="E23" s="16"/>
      <c r="F23" s="16"/>
      <c r="G23" s="16"/>
      <c r="H23" s="16"/>
      <c r="I23" s="16"/>
      <c r="J23" s="16"/>
      <c r="K23" s="16"/>
      <c r="L23" s="16"/>
      <c r="M23" s="16"/>
      <c r="N23" s="16"/>
      <c r="O23" s="16" t="s">
        <v>279</v>
      </c>
      <c r="P23" s="16"/>
      <c r="Q23" s="16"/>
      <c r="R23" s="16"/>
      <c r="S23" s="16" t="s">
        <v>279</v>
      </c>
      <c r="T23" s="16"/>
      <c r="U23" s="16"/>
      <c r="V23" s="16"/>
      <c r="W23" s="16" t="s">
        <v>279</v>
      </c>
      <c r="X23" s="16"/>
      <c r="Y23" s="16"/>
      <c r="Z23" s="16"/>
    </row>
    <row r="24" spans="1:26" x14ac:dyDescent="0.25">
      <c r="A24" s="12"/>
      <c r="B24" s="40" t="s">
        <v>439</v>
      </c>
      <c r="C24" s="24" t="s">
        <v>279</v>
      </c>
      <c r="D24" s="24"/>
      <c r="E24" s="29">
        <v>196</v>
      </c>
      <c r="F24" s="28" t="s">
        <v>279</v>
      </c>
      <c r="G24" s="24"/>
      <c r="H24" s="24"/>
      <c r="I24" s="29">
        <v>309</v>
      </c>
      <c r="J24" s="28" t="s">
        <v>279</v>
      </c>
      <c r="K24" s="24"/>
      <c r="L24" s="24"/>
      <c r="M24" s="29">
        <v>1</v>
      </c>
      <c r="N24" s="28" t="s">
        <v>279</v>
      </c>
      <c r="O24" s="24" t="s">
        <v>279</v>
      </c>
      <c r="P24" s="24"/>
      <c r="Q24" s="29">
        <v>1</v>
      </c>
      <c r="R24" s="28" t="s">
        <v>279</v>
      </c>
      <c r="S24" s="24" t="s">
        <v>279</v>
      </c>
      <c r="T24" s="24"/>
      <c r="U24" s="29">
        <v>16</v>
      </c>
      <c r="V24" s="28" t="s">
        <v>279</v>
      </c>
      <c r="W24" s="24" t="s">
        <v>279</v>
      </c>
      <c r="X24" s="24"/>
      <c r="Y24" s="29">
        <v>19</v>
      </c>
      <c r="Z24" s="28" t="s">
        <v>279</v>
      </c>
    </row>
    <row r="25" spans="1:26" ht="15.75" thickBot="1" x14ac:dyDescent="0.3">
      <c r="A25" s="12"/>
      <c r="B25" s="30" t="s">
        <v>781</v>
      </c>
      <c r="C25" s="16" t="s">
        <v>279</v>
      </c>
      <c r="D25" s="16"/>
      <c r="E25" s="32" t="s">
        <v>298</v>
      </c>
      <c r="F25" s="18" t="s">
        <v>279</v>
      </c>
      <c r="G25" s="16"/>
      <c r="H25" s="16"/>
      <c r="I25" s="32" t="s">
        <v>360</v>
      </c>
      <c r="J25" s="18" t="s">
        <v>324</v>
      </c>
      <c r="K25" s="16"/>
      <c r="L25" s="16"/>
      <c r="M25" s="32">
        <v>5</v>
      </c>
      <c r="N25" s="18" t="s">
        <v>279</v>
      </c>
      <c r="O25" s="16" t="s">
        <v>279</v>
      </c>
      <c r="P25" s="16"/>
      <c r="Q25" s="32">
        <v>7</v>
      </c>
      <c r="R25" s="18" t="s">
        <v>279</v>
      </c>
      <c r="S25" s="16" t="s">
        <v>279</v>
      </c>
      <c r="T25" s="16"/>
      <c r="U25" s="32" t="s">
        <v>298</v>
      </c>
      <c r="V25" s="18" t="s">
        <v>279</v>
      </c>
      <c r="W25" s="16" t="s">
        <v>279</v>
      </c>
      <c r="X25" s="16"/>
      <c r="Y25" s="32" t="s">
        <v>298</v>
      </c>
      <c r="Z25" s="18" t="s">
        <v>279</v>
      </c>
    </row>
    <row r="26" spans="1:26" x14ac:dyDescent="0.25">
      <c r="A26" s="12"/>
      <c r="B26" s="33"/>
      <c r="C26" s="33" t="s">
        <v>279</v>
      </c>
      <c r="D26" s="34"/>
      <c r="E26" s="34"/>
      <c r="F26" s="33"/>
      <c r="G26" s="33"/>
      <c r="H26" s="34"/>
      <c r="I26" s="34"/>
      <c r="J26" s="33"/>
      <c r="K26" s="33"/>
      <c r="L26" s="34"/>
      <c r="M26" s="34"/>
      <c r="N26" s="33"/>
      <c r="O26" s="33" t="s">
        <v>279</v>
      </c>
      <c r="P26" s="34"/>
      <c r="Q26" s="34"/>
      <c r="R26" s="33"/>
      <c r="S26" s="33" t="s">
        <v>279</v>
      </c>
      <c r="T26" s="34"/>
      <c r="U26" s="34"/>
      <c r="V26" s="33"/>
      <c r="W26" s="33" t="s">
        <v>279</v>
      </c>
      <c r="X26" s="34"/>
      <c r="Y26" s="34"/>
      <c r="Z26" s="33"/>
    </row>
    <row r="27" spans="1:26" ht="15.75" thickBot="1" x14ac:dyDescent="0.3">
      <c r="A27" s="12"/>
      <c r="B27" s="26" t="s">
        <v>782</v>
      </c>
      <c r="C27" s="37" t="s">
        <v>279</v>
      </c>
      <c r="D27" s="24" t="s">
        <v>297</v>
      </c>
      <c r="E27" s="29">
        <v>37</v>
      </c>
      <c r="F27" s="28" t="s">
        <v>279</v>
      </c>
      <c r="G27" s="37"/>
      <c r="H27" s="24" t="s">
        <v>297</v>
      </c>
      <c r="I27" s="29">
        <v>430</v>
      </c>
      <c r="J27" s="28" t="s">
        <v>279</v>
      </c>
      <c r="K27" s="37"/>
      <c r="L27" s="24" t="s">
        <v>297</v>
      </c>
      <c r="M27" s="29">
        <v>26</v>
      </c>
      <c r="N27" s="28" t="s">
        <v>279</v>
      </c>
      <c r="O27" s="37" t="s">
        <v>279</v>
      </c>
      <c r="P27" s="24" t="s">
        <v>297</v>
      </c>
      <c r="Q27" s="29">
        <v>29</v>
      </c>
      <c r="R27" s="28" t="s">
        <v>279</v>
      </c>
      <c r="S27" s="37" t="s">
        <v>279</v>
      </c>
      <c r="T27" s="24" t="s">
        <v>297</v>
      </c>
      <c r="U27" s="29">
        <v>48</v>
      </c>
      <c r="V27" s="28" t="s">
        <v>279</v>
      </c>
      <c r="W27" s="37" t="s">
        <v>279</v>
      </c>
      <c r="X27" s="24" t="s">
        <v>297</v>
      </c>
      <c r="Y27" s="29">
        <v>52</v>
      </c>
      <c r="Z27" s="28" t="s">
        <v>279</v>
      </c>
    </row>
    <row r="28" spans="1:26" ht="15.75" thickTop="1" x14ac:dyDescent="0.25">
      <c r="A28" s="12"/>
      <c r="B28" s="33"/>
      <c r="C28" s="33" t="s">
        <v>279</v>
      </c>
      <c r="D28" s="36"/>
      <c r="E28" s="36"/>
      <c r="F28" s="33"/>
      <c r="G28" s="33"/>
      <c r="H28" s="36"/>
      <c r="I28" s="36"/>
      <c r="J28" s="33"/>
      <c r="K28" s="33"/>
      <c r="L28" s="36"/>
      <c r="M28" s="36"/>
      <c r="N28" s="33"/>
      <c r="O28" s="33" t="s">
        <v>279</v>
      </c>
      <c r="P28" s="36"/>
      <c r="Q28" s="36"/>
      <c r="R28" s="33"/>
      <c r="S28" s="33" t="s">
        <v>279</v>
      </c>
      <c r="T28" s="36"/>
      <c r="U28" s="36"/>
      <c r="V28" s="33"/>
      <c r="W28" s="33" t="s">
        <v>279</v>
      </c>
      <c r="X28" s="36"/>
      <c r="Y28" s="36"/>
      <c r="Z28" s="33"/>
    </row>
    <row r="29" spans="1:26" x14ac:dyDescent="0.25">
      <c r="A29" s="12"/>
      <c r="B29" s="16"/>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2"/>
      <c r="B30" s="20"/>
      <c r="C30" s="20" t="s">
        <v>279</v>
      </c>
      <c r="D30" s="42"/>
      <c r="E30" s="42"/>
      <c r="F30" s="20"/>
      <c r="G30" s="20"/>
      <c r="H30" s="42"/>
      <c r="I30" s="42"/>
      <c r="J30" s="20"/>
      <c r="K30" s="20"/>
      <c r="L30" s="43" t="s">
        <v>765</v>
      </c>
      <c r="M30" s="43"/>
      <c r="N30" s="43"/>
      <c r="O30" s="43"/>
      <c r="P30" s="43"/>
      <c r="Q30" s="43"/>
      <c r="R30" s="20"/>
      <c r="S30" s="20" t="s">
        <v>279</v>
      </c>
      <c r="T30" s="42"/>
      <c r="U30" s="42"/>
      <c r="V30" s="20"/>
      <c r="W30" s="20" t="s">
        <v>279</v>
      </c>
      <c r="X30" s="42"/>
      <c r="Y30" s="42"/>
      <c r="Z30" s="20"/>
    </row>
    <row r="31" spans="1:26" x14ac:dyDescent="0.25">
      <c r="A31" s="12"/>
      <c r="B31" s="20"/>
      <c r="C31" s="20" t="s">
        <v>279</v>
      </c>
      <c r="D31" s="42"/>
      <c r="E31" s="42"/>
      <c r="F31" s="20"/>
      <c r="G31" s="20"/>
      <c r="H31" s="42"/>
      <c r="I31" s="42"/>
      <c r="J31" s="20"/>
      <c r="K31" s="20"/>
      <c r="L31" s="43" t="s">
        <v>766</v>
      </c>
      <c r="M31" s="43"/>
      <c r="N31" s="43"/>
      <c r="O31" s="43"/>
      <c r="P31" s="43"/>
      <c r="Q31" s="43"/>
      <c r="R31" s="20"/>
      <c r="S31" s="20" t="s">
        <v>279</v>
      </c>
      <c r="T31" s="43" t="s">
        <v>767</v>
      </c>
      <c r="U31" s="43"/>
      <c r="V31" s="43"/>
      <c r="W31" s="43"/>
      <c r="X31" s="43"/>
      <c r="Y31" s="43"/>
      <c r="Z31" s="20"/>
    </row>
    <row r="32" spans="1:26" ht="15.75" thickBot="1" x14ac:dyDescent="0.3">
      <c r="A32" s="12"/>
      <c r="B32" s="20"/>
      <c r="C32" s="20" t="s">
        <v>279</v>
      </c>
      <c r="D32" s="44" t="s">
        <v>783</v>
      </c>
      <c r="E32" s="44"/>
      <c r="F32" s="44"/>
      <c r="G32" s="44"/>
      <c r="H32" s="44"/>
      <c r="I32" s="44"/>
      <c r="J32" s="20"/>
      <c r="K32" s="20"/>
      <c r="L32" s="44" t="s">
        <v>784</v>
      </c>
      <c r="M32" s="44"/>
      <c r="N32" s="44"/>
      <c r="O32" s="44"/>
      <c r="P32" s="44"/>
      <c r="Q32" s="44"/>
      <c r="R32" s="20"/>
      <c r="S32" s="20" t="s">
        <v>279</v>
      </c>
      <c r="T32" s="44" t="s">
        <v>770</v>
      </c>
      <c r="U32" s="44"/>
      <c r="V32" s="44"/>
      <c r="W32" s="44"/>
      <c r="X32" s="44"/>
      <c r="Y32" s="44"/>
      <c r="Z32" s="20"/>
    </row>
    <row r="33" spans="1:26" x14ac:dyDescent="0.25">
      <c r="A33" s="12"/>
      <c r="B33" s="20"/>
      <c r="C33" s="20" t="s">
        <v>279</v>
      </c>
      <c r="D33" s="60" t="s">
        <v>699</v>
      </c>
      <c r="E33" s="60"/>
      <c r="F33" s="60"/>
      <c r="G33" s="60"/>
      <c r="H33" s="60"/>
      <c r="I33" s="60"/>
      <c r="J33" s="20"/>
      <c r="K33" s="20"/>
      <c r="L33" s="60" t="s">
        <v>785</v>
      </c>
      <c r="M33" s="60"/>
      <c r="N33" s="60"/>
      <c r="O33" s="60"/>
      <c r="P33" s="60"/>
      <c r="Q33" s="60"/>
      <c r="R33" s="20"/>
      <c r="S33" s="20" t="s">
        <v>279</v>
      </c>
      <c r="T33" s="60" t="s">
        <v>785</v>
      </c>
      <c r="U33" s="60"/>
      <c r="V33" s="60"/>
      <c r="W33" s="60"/>
      <c r="X33" s="60"/>
      <c r="Y33" s="60"/>
      <c r="Z33" s="20"/>
    </row>
    <row r="34" spans="1:26" ht="15.75" thickBot="1" x14ac:dyDescent="0.3">
      <c r="A34" s="12"/>
      <c r="B34" s="20"/>
      <c r="C34" s="20" t="s">
        <v>279</v>
      </c>
      <c r="D34" s="44" t="s">
        <v>773</v>
      </c>
      <c r="E34" s="44"/>
      <c r="F34" s="44"/>
      <c r="G34" s="44"/>
      <c r="H34" s="44"/>
      <c r="I34" s="44"/>
      <c r="J34" s="20"/>
      <c r="K34" s="20"/>
      <c r="L34" s="44" t="s">
        <v>773</v>
      </c>
      <c r="M34" s="44"/>
      <c r="N34" s="44"/>
      <c r="O34" s="44"/>
      <c r="P34" s="44"/>
      <c r="Q34" s="44"/>
      <c r="R34" s="20"/>
      <c r="S34" s="20" t="s">
        <v>279</v>
      </c>
      <c r="T34" s="44" t="s">
        <v>773</v>
      </c>
      <c r="U34" s="44"/>
      <c r="V34" s="44"/>
      <c r="W34" s="44"/>
      <c r="X34" s="44"/>
      <c r="Y34" s="44"/>
      <c r="Z34" s="20"/>
    </row>
    <row r="35" spans="1:26" ht="15.75" thickBot="1" x14ac:dyDescent="0.3">
      <c r="A35" s="12"/>
      <c r="B35" s="46" t="s">
        <v>278</v>
      </c>
      <c r="C35" s="20" t="s">
        <v>279</v>
      </c>
      <c r="D35" s="47">
        <v>2013</v>
      </c>
      <c r="E35" s="47"/>
      <c r="F35" s="20"/>
      <c r="G35" s="20"/>
      <c r="H35" s="47">
        <v>2012</v>
      </c>
      <c r="I35" s="47"/>
      <c r="J35" s="20"/>
      <c r="K35" s="20"/>
      <c r="L35" s="47">
        <v>2013</v>
      </c>
      <c r="M35" s="47"/>
      <c r="N35" s="20"/>
      <c r="O35" s="20" t="s">
        <v>279</v>
      </c>
      <c r="P35" s="47">
        <v>2012</v>
      </c>
      <c r="Q35" s="47"/>
      <c r="R35" s="20"/>
      <c r="S35" s="20" t="s">
        <v>279</v>
      </c>
      <c r="T35" s="47">
        <v>2013</v>
      </c>
      <c r="U35" s="47"/>
      <c r="V35" s="20"/>
      <c r="W35" s="20" t="s">
        <v>279</v>
      </c>
      <c r="X35" s="47">
        <v>2012</v>
      </c>
      <c r="Y35" s="47"/>
      <c r="Z35" s="20"/>
    </row>
    <row r="36" spans="1:26" x14ac:dyDescent="0.25">
      <c r="A36" s="12"/>
      <c r="B36" s="26" t="s">
        <v>775</v>
      </c>
      <c r="C36" s="24" t="s">
        <v>279</v>
      </c>
      <c r="D36" s="24" t="s">
        <v>297</v>
      </c>
      <c r="E36" s="29">
        <v>38</v>
      </c>
      <c r="F36" s="28" t="s">
        <v>279</v>
      </c>
      <c r="G36" s="24"/>
      <c r="H36" s="24" t="s">
        <v>297</v>
      </c>
      <c r="I36" s="29">
        <v>794</v>
      </c>
      <c r="J36" s="28" t="s">
        <v>279</v>
      </c>
      <c r="K36" s="24"/>
      <c r="L36" s="24" t="s">
        <v>297</v>
      </c>
      <c r="M36" s="29">
        <v>29</v>
      </c>
      <c r="N36" s="28" t="s">
        <v>279</v>
      </c>
      <c r="O36" s="24" t="s">
        <v>279</v>
      </c>
      <c r="P36" s="24" t="s">
        <v>297</v>
      </c>
      <c r="Q36" s="29">
        <v>29</v>
      </c>
      <c r="R36" s="28" t="s">
        <v>279</v>
      </c>
      <c r="S36" s="24" t="s">
        <v>279</v>
      </c>
      <c r="T36" s="24" t="s">
        <v>297</v>
      </c>
      <c r="U36" s="29">
        <v>27</v>
      </c>
      <c r="V36" s="28" t="s">
        <v>279</v>
      </c>
      <c r="W36" s="24" t="s">
        <v>279</v>
      </c>
      <c r="X36" s="24" t="s">
        <v>297</v>
      </c>
      <c r="Y36" s="29">
        <v>23</v>
      </c>
      <c r="Z36" s="28" t="s">
        <v>279</v>
      </c>
    </row>
    <row r="37" spans="1:26" x14ac:dyDescent="0.25">
      <c r="A37" s="12"/>
      <c r="B37" s="30" t="s">
        <v>776</v>
      </c>
      <c r="C37" s="16" t="s">
        <v>279</v>
      </c>
      <c r="D37" s="16"/>
      <c r="E37" s="32">
        <v>786</v>
      </c>
      <c r="F37" s="18" t="s">
        <v>279</v>
      </c>
      <c r="G37" s="16"/>
      <c r="H37" s="16"/>
      <c r="I37" s="32">
        <v>873</v>
      </c>
      <c r="J37" s="18" t="s">
        <v>279</v>
      </c>
      <c r="K37" s="16"/>
      <c r="L37" s="16"/>
      <c r="M37" s="32">
        <v>35</v>
      </c>
      <c r="N37" s="18" t="s">
        <v>279</v>
      </c>
      <c r="O37" s="16" t="s">
        <v>279</v>
      </c>
      <c r="P37" s="16"/>
      <c r="Q37" s="32">
        <v>33</v>
      </c>
      <c r="R37" s="18" t="s">
        <v>279</v>
      </c>
      <c r="S37" s="16" t="s">
        <v>279</v>
      </c>
      <c r="T37" s="16"/>
      <c r="U37" s="32">
        <v>68</v>
      </c>
      <c r="V37" s="18" t="s">
        <v>279</v>
      </c>
      <c r="W37" s="16" t="s">
        <v>279</v>
      </c>
      <c r="X37" s="16"/>
      <c r="Y37" s="32">
        <v>76</v>
      </c>
      <c r="Z37" s="18" t="s">
        <v>279</v>
      </c>
    </row>
    <row r="38" spans="1:26" x14ac:dyDescent="0.25">
      <c r="A38" s="12"/>
      <c r="B38" s="26" t="s">
        <v>777</v>
      </c>
      <c r="C38" s="24" t="s">
        <v>279</v>
      </c>
      <c r="D38" s="24"/>
      <c r="E38" s="29" t="s">
        <v>786</v>
      </c>
      <c r="F38" s="28" t="s">
        <v>324</v>
      </c>
      <c r="G38" s="24"/>
      <c r="H38" s="24"/>
      <c r="I38" s="29" t="s">
        <v>787</v>
      </c>
      <c r="J38" s="28" t="s">
        <v>324</v>
      </c>
      <c r="K38" s="24"/>
      <c r="L38" s="24"/>
      <c r="M38" s="29" t="s">
        <v>298</v>
      </c>
      <c r="N38" s="28" t="s">
        <v>279</v>
      </c>
      <c r="O38" s="24" t="s">
        <v>279</v>
      </c>
      <c r="P38" s="24"/>
      <c r="Q38" s="29" t="s">
        <v>298</v>
      </c>
      <c r="R38" s="28" t="s">
        <v>279</v>
      </c>
      <c r="S38" s="24" t="s">
        <v>279</v>
      </c>
      <c r="T38" s="24"/>
      <c r="U38" s="29" t="s">
        <v>298</v>
      </c>
      <c r="V38" s="28" t="s">
        <v>279</v>
      </c>
      <c r="W38" s="24" t="s">
        <v>279</v>
      </c>
      <c r="X38" s="24"/>
      <c r="Y38" s="29" t="s">
        <v>298</v>
      </c>
      <c r="Z38" s="28" t="s">
        <v>279</v>
      </c>
    </row>
    <row r="39" spans="1:26" x14ac:dyDescent="0.25">
      <c r="A39" s="12"/>
      <c r="B39" s="30" t="s">
        <v>780</v>
      </c>
      <c r="C39" s="16" t="s">
        <v>279</v>
      </c>
      <c r="D39" s="16"/>
      <c r="E39" s="16"/>
      <c r="F39" s="16"/>
      <c r="G39" s="16"/>
      <c r="H39" s="16"/>
      <c r="I39" s="16"/>
      <c r="J39" s="16"/>
      <c r="K39" s="16"/>
      <c r="L39" s="16"/>
      <c r="M39" s="16"/>
      <c r="N39" s="16"/>
      <c r="O39" s="16" t="s">
        <v>279</v>
      </c>
      <c r="P39" s="16"/>
      <c r="Q39" s="16"/>
      <c r="R39" s="16"/>
      <c r="S39" s="16" t="s">
        <v>279</v>
      </c>
      <c r="T39" s="16"/>
      <c r="U39" s="16"/>
      <c r="V39" s="16"/>
      <c r="W39" s="16" t="s">
        <v>279</v>
      </c>
      <c r="X39" s="16"/>
      <c r="Y39" s="16"/>
      <c r="Z39" s="16"/>
    </row>
    <row r="40" spans="1:26" x14ac:dyDescent="0.25">
      <c r="A40" s="12"/>
      <c r="B40" s="40" t="s">
        <v>439</v>
      </c>
      <c r="C40" s="24" t="s">
        <v>279</v>
      </c>
      <c r="D40" s="24"/>
      <c r="E40" s="29">
        <v>588</v>
      </c>
      <c r="F40" s="28" t="s">
        <v>279</v>
      </c>
      <c r="G40" s="24"/>
      <c r="H40" s="24"/>
      <c r="I40" s="29">
        <v>927</v>
      </c>
      <c r="J40" s="28" t="s">
        <v>279</v>
      </c>
      <c r="K40" s="24"/>
      <c r="L40" s="24"/>
      <c r="M40" s="29">
        <v>5</v>
      </c>
      <c r="N40" s="28" t="s">
        <v>279</v>
      </c>
      <c r="O40" s="24" t="s">
        <v>279</v>
      </c>
      <c r="P40" s="24"/>
      <c r="Q40" s="29">
        <v>3</v>
      </c>
      <c r="R40" s="28" t="s">
        <v>279</v>
      </c>
      <c r="S40" s="24" t="s">
        <v>279</v>
      </c>
      <c r="T40" s="24"/>
      <c r="U40" s="29">
        <v>49</v>
      </c>
      <c r="V40" s="28" t="s">
        <v>279</v>
      </c>
      <c r="W40" s="24" t="s">
        <v>279</v>
      </c>
      <c r="X40" s="24"/>
      <c r="Y40" s="29">
        <v>58</v>
      </c>
      <c r="Z40" s="28" t="s">
        <v>279</v>
      </c>
    </row>
    <row r="41" spans="1:26" x14ac:dyDescent="0.25">
      <c r="A41" s="12"/>
      <c r="B41" s="35" t="s">
        <v>781</v>
      </c>
      <c r="C41" s="16" t="s">
        <v>279</v>
      </c>
      <c r="D41" s="16"/>
      <c r="E41" s="32" t="s">
        <v>298</v>
      </c>
      <c r="F41" s="18" t="s">
        <v>279</v>
      </c>
      <c r="G41" s="16"/>
      <c r="H41" s="16"/>
      <c r="I41" s="32" t="s">
        <v>333</v>
      </c>
      <c r="J41" s="18" t="s">
        <v>324</v>
      </c>
      <c r="K41" s="16"/>
      <c r="L41" s="16"/>
      <c r="M41" s="32">
        <v>18</v>
      </c>
      <c r="N41" s="18" t="s">
        <v>279</v>
      </c>
      <c r="O41" s="16" t="s">
        <v>279</v>
      </c>
      <c r="P41" s="16"/>
      <c r="Q41" s="32">
        <v>21</v>
      </c>
      <c r="R41" s="18" t="s">
        <v>279</v>
      </c>
      <c r="S41" s="16" t="s">
        <v>279</v>
      </c>
      <c r="T41" s="16"/>
      <c r="U41" s="32" t="s">
        <v>298</v>
      </c>
      <c r="V41" s="18" t="s">
        <v>279</v>
      </c>
      <c r="W41" s="16" t="s">
        <v>279</v>
      </c>
      <c r="X41" s="16"/>
      <c r="Y41" s="32" t="s">
        <v>298</v>
      </c>
      <c r="Z41" s="18" t="s">
        <v>279</v>
      </c>
    </row>
    <row r="42" spans="1:26" ht="26.25" thickBot="1" x14ac:dyDescent="0.3">
      <c r="A42" s="12"/>
      <c r="B42" s="26" t="s">
        <v>788</v>
      </c>
      <c r="C42" s="24" t="s">
        <v>279</v>
      </c>
      <c r="D42" s="24"/>
      <c r="E42" s="29" t="s">
        <v>298</v>
      </c>
      <c r="F42" s="28" t="s">
        <v>279</v>
      </c>
      <c r="G42" s="24"/>
      <c r="H42" s="24"/>
      <c r="I42" s="29" t="s">
        <v>298</v>
      </c>
      <c r="J42" s="28" t="s">
        <v>279</v>
      </c>
      <c r="K42" s="24"/>
      <c r="L42" s="24"/>
      <c r="M42" s="29">
        <v>199</v>
      </c>
      <c r="N42" s="28" t="s">
        <v>279</v>
      </c>
      <c r="O42" s="24" t="s">
        <v>279</v>
      </c>
      <c r="P42" s="24"/>
      <c r="Q42" s="29" t="s">
        <v>298</v>
      </c>
      <c r="R42" s="28" t="s">
        <v>279</v>
      </c>
      <c r="S42" s="24" t="s">
        <v>279</v>
      </c>
      <c r="T42" s="24"/>
      <c r="U42" s="29" t="s">
        <v>298</v>
      </c>
      <c r="V42" s="28" t="s">
        <v>279</v>
      </c>
      <c r="W42" s="24" t="s">
        <v>279</v>
      </c>
      <c r="X42" s="24"/>
      <c r="Y42" s="29" t="s">
        <v>298</v>
      </c>
      <c r="Z42" s="28" t="s">
        <v>279</v>
      </c>
    </row>
    <row r="43" spans="1:26" x14ac:dyDescent="0.25">
      <c r="A43" s="12"/>
      <c r="B43" s="33"/>
      <c r="C43" s="33" t="s">
        <v>279</v>
      </c>
      <c r="D43" s="34"/>
      <c r="E43" s="34"/>
      <c r="F43" s="33"/>
      <c r="G43" s="33"/>
      <c r="H43" s="34"/>
      <c r="I43" s="34"/>
      <c r="J43" s="33"/>
      <c r="K43" s="33"/>
      <c r="L43" s="34"/>
      <c r="M43" s="34"/>
      <c r="N43" s="33"/>
      <c r="O43" s="33" t="s">
        <v>279</v>
      </c>
      <c r="P43" s="34"/>
      <c r="Q43" s="34"/>
      <c r="R43" s="33"/>
      <c r="S43" s="33" t="s">
        <v>279</v>
      </c>
      <c r="T43" s="34"/>
      <c r="U43" s="34"/>
      <c r="V43" s="33"/>
      <c r="W43" s="33" t="s">
        <v>279</v>
      </c>
      <c r="X43" s="34"/>
      <c r="Y43" s="34"/>
      <c r="Z43" s="33"/>
    </row>
    <row r="44" spans="1:26" ht="15.75" thickBot="1" x14ac:dyDescent="0.3">
      <c r="A44" s="12"/>
      <c r="B44" s="30" t="s">
        <v>782</v>
      </c>
      <c r="C44" s="20" t="s">
        <v>279</v>
      </c>
      <c r="D44" s="16" t="s">
        <v>297</v>
      </c>
      <c r="E44" s="32">
        <v>111</v>
      </c>
      <c r="F44" s="18" t="s">
        <v>279</v>
      </c>
      <c r="G44" s="20"/>
      <c r="H44" s="16" t="s">
        <v>297</v>
      </c>
      <c r="I44" s="31">
        <v>1290</v>
      </c>
      <c r="J44" s="18" t="s">
        <v>279</v>
      </c>
      <c r="K44" s="20"/>
      <c r="L44" s="16" t="s">
        <v>297</v>
      </c>
      <c r="M44" s="32">
        <v>286</v>
      </c>
      <c r="N44" s="18" t="s">
        <v>279</v>
      </c>
      <c r="O44" s="20" t="s">
        <v>279</v>
      </c>
      <c r="P44" s="16" t="s">
        <v>297</v>
      </c>
      <c r="Q44" s="32">
        <v>86</v>
      </c>
      <c r="R44" s="18" t="s">
        <v>279</v>
      </c>
      <c r="S44" s="20" t="s">
        <v>279</v>
      </c>
      <c r="T44" s="16" t="s">
        <v>297</v>
      </c>
      <c r="U44" s="32">
        <v>144</v>
      </c>
      <c r="V44" s="18" t="s">
        <v>279</v>
      </c>
      <c r="W44" s="20" t="s">
        <v>279</v>
      </c>
      <c r="X44" s="16" t="s">
        <v>297</v>
      </c>
      <c r="Y44" s="32">
        <v>157</v>
      </c>
      <c r="Z44" s="18" t="s">
        <v>279</v>
      </c>
    </row>
    <row r="45" spans="1:26" ht="15.75" thickTop="1" x14ac:dyDescent="0.25">
      <c r="A45" s="12"/>
      <c r="B45" s="33"/>
      <c r="C45" s="33" t="s">
        <v>279</v>
      </c>
      <c r="D45" s="36"/>
      <c r="E45" s="36"/>
      <c r="F45" s="33"/>
      <c r="G45" s="33"/>
      <c r="H45" s="36"/>
      <c r="I45" s="36"/>
      <c r="J45" s="33"/>
      <c r="K45" s="33"/>
      <c r="L45" s="36"/>
      <c r="M45" s="36"/>
      <c r="N45" s="33"/>
      <c r="O45" s="33" t="s">
        <v>279</v>
      </c>
      <c r="P45" s="36"/>
      <c r="Q45" s="36"/>
      <c r="R45" s="33"/>
      <c r="S45" s="33" t="s">
        <v>279</v>
      </c>
      <c r="T45" s="36"/>
      <c r="U45" s="36"/>
      <c r="V45" s="33"/>
      <c r="W45" s="33" t="s">
        <v>279</v>
      </c>
      <c r="X45" s="36"/>
      <c r="Y45" s="36"/>
      <c r="Z45" s="33"/>
    </row>
    <row r="46" spans="1:26" x14ac:dyDescent="0.25">
      <c r="A46" s="12"/>
      <c r="B46" s="45" t="s">
        <v>789</v>
      </c>
      <c r="C46" s="45"/>
      <c r="D46" s="45"/>
      <c r="E46" s="45"/>
      <c r="F46" s="45"/>
      <c r="G46" s="45"/>
      <c r="H46" s="45"/>
      <c r="I46" s="45"/>
      <c r="J46" s="45"/>
      <c r="K46" s="45"/>
      <c r="L46" s="45"/>
      <c r="M46" s="45"/>
      <c r="N46" s="45"/>
      <c r="O46" s="45"/>
      <c r="P46" s="45"/>
      <c r="Q46" s="45"/>
      <c r="R46" s="45"/>
      <c r="S46" s="45"/>
      <c r="T46" s="45"/>
      <c r="U46" s="45"/>
      <c r="V46" s="45"/>
      <c r="W46" s="45"/>
      <c r="X46" s="45"/>
      <c r="Y46" s="45"/>
      <c r="Z46" s="45"/>
    </row>
  </sheetData>
  <mergeCells count="68">
    <mergeCell ref="B9:Z9"/>
    <mergeCell ref="B10:Z10"/>
    <mergeCell ref="B11:Z11"/>
    <mergeCell ref="B12:Z12"/>
    <mergeCell ref="B46:Z46"/>
    <mergeCell ref="A1:A2"/>
    <mergeCell ref="B1:Z1"/>
    <mergeCell ref="B2:Z2"/>
    <mergeCell ref="B3:Z3"/>
    <mergeCell ref="A4:A46"/>
    <mergeCell ref="B4:Z4"/>
    <mergeCell ref="B5:Z5"/>
    <mergeCell ref="B6:Z6"/>
    <mergeCell ref="B7:Z7"/>
    <mergeCell ref="B8:Z8"/>
    <mergeCell ref="D35:E35"/>
    <mergeCell ref="H35:I35"/>
    <mergeCell ref="L35:M35"/>
    <mergeCell ref="P35:Q35"/>
    <mergeCell ref="T35:U35"/>
    <mergeCell ref="X35:Y35"/>
    <mergeCell ref="D33:I33"/>
    <mergeCell ref="L33:Q33"/>
    <mergeCell ref="T33:Y33"/>
    <mergeCell ref="D34:I34"/>
    <mergeCell ref="L34:Q34"/>
    <mergeCell ref="T34:Y34"/>
    <mergeCell ref="D31:E31"/>
    <mergeCell ref="H31:I31"/>
    <mergeCell ref="L31:Q31"/>
    <mergeCell ref="T31:Y31"/>
    <mergeCell ref="D32:I32"/>
    <mergeCell ref="L32:Q32"/>
    <mergeCell ref="T32:Y32"/>
    <mergeCell ref="C29:F29"/>
    <mergeCell ref="G29:J29"/>
    <mergeCell ref="K29:R29"/>
    <mergeCell ref="S29:V29"/>
    <mergeCell ref="W29:Z29"/>
    <mergeCell ref="D30:E30"/>
    <mergeCell ref="H30:I30"/>
    <mergeCell ref="L30:Q30"/>
    <mergeCell ref="T30:U30"/>
    <mergeCell ref="X30:Y30"/>
    <mergeCell ref="D18:I18"/>
    <mergeCell ref="L18:Q18"/>
    <mergeCell ref="T18:Y18"/>
    <mergeCell ref="D19:E19"/>
    <mergeCell ref="H19:I19"/>
    <mergeCell ref="L19:M19"/>
    <mergeCell ref="P19:Q19"/>
    <mergeCell ref="T19:U19"/>
    <mergeCell ref="X19:Y19"/>
    <mergeCell ref="D16:I16"/>
    <mergeCell ref="L16:Q16"/>
    <mergeCell ref="T16:Y16"/>
    <mergeCell ref="D17:I17"/>
    <mergeCell ref="L17:Q17"/>
    <mergeCell ref="T17:Y17"/>
    <mergeCell ref="D14:E14"/>
    <mergeCell ref="H14:I14"/>
    <mergeCell ref="L14:Q14"/>
    <mergeCell ref="T14:U14"/>
    <mergeCell ref="X14:Y14"/>
    <mergeCell ref="D15:E15"/>
    <mergeCell ref="H15:I15"/>
    <mergeCell ref="L15:Q15"/>
    <mergeCell ref="T15:Y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4" width="9.7109375" customWidth="1"/>
    <col min="5" max="5" width="36.5703125" customWidth="1"/>
    <col min="6" max="6" width="15.5703125" customWidth="1"/>
    <col min="7" max="7" width="36.5703125" customWidth="1"/>
    <col min="8" max="8" width="9.7109375" customWidth="1"/>
    <col min="9" max="9" width="36.5703125" customWidth="1"/>
    <col min="10" max="10" width="15.5703125" customWidth="1"/>
    <col min="11" max="11" width="9.7109375" customWidth="1"/>
    <col min="12" max="12" width="36.5703125" customWidth="1"/>
    <col min="13" max="13" width="18.5703125" customWidth="1"/>
    <col min="14" max="16" width="9.7109375" customWidth="1"/>
    <col min="17" max="17" width="25.28515625" customWidth="1"/>
    <col min="18" max="18" width="9.7109375" customWidth="1"/>
  </cols>
  <sheetData>
    <row r="1" spans="1:18" ht="15" customHeight="1" x14ac:dyDescent="0.25">
      <c r="A1" s="7" t="s">
        <v>7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91</v>
      </c>
      <c r="B3" s="11" t="s">
        <v>5</v>
      </c>
      <c r="C3" s="11"/>
      <c r="D3" s="11"/>
      <c r="E3" s="11"/>
      <c r="F3" s="11"/>
      <c r="G3" s="11"/>
      <c r="H3" s="11"/>
      <c r="I3" s="11"/>
      <c r="J3" s="11"/>
      <c r="K3" s="11"/>
      <c r="L3" s="11"/>
      <c r="M3" s="11"/>
      <c r="N3" s="11"/>
      <c r="O3" s="11"/>
      <c r="P3" s="11"/>
      <c r="Q3" s="11"/>
      <c r="R3" s="11"/>
    </row>
    <row r="4" spans="1:18" ht="15" customHeight="1" x14ac:dyDescent="0.25">
      <c r="A4" s="12" t="s">
        <v>790</v>
      </c>
      <c r="B4" s="11" t="s">
        <v>5</v>
      </c>
      <c r="C4" s="11"/>
      <c r="D4" s="11"/>
      <c r="E4" s="11"/>
      <c r="F4" s="11"/>
      <c r="G4" s="11"/>
      <c r="H4" s="11"/>
      <c r="I4" s="11"/>
      <c r="J4" s="11"/>
      <c r="K4" s="11"/>
      <c r="L4" s="11"/>
      <c r="M4" s="11"/>
      <c r="N4" s="11"/>
      <c r="O4" s="11"/>
      <c r="P4" s="11"/>
      <c r="Q4" s="11"/>
      <c r="R4" s="11"/>
    </row>
    <row r="5" spans="1:18" x14ac:dyDescent="0.25">
      <c r="A5" s="12"/>
      <c r="B5" s="48" t="s">
        <v>792</v>
      </c>
      <c r="C5" s="48"/>
      <c r="D5" s="48"/>
      <c r="E5" s="48"/>
      <c r="F5" s="48"/>
      <c r="G5" s="48"/>
      <c r="H5" s="48"/>
      <c r="I5" s="48"/>
      <c r="J5" s="48"/>
      <c r="K5" s="48"/>
      <c r="L5" s="48"/>
      <c r="M5" s="48"/>
      <c r="N5" s="48"/>
      <c r="O5" s="48"/>
      <c r="P5" s="48"/>
      <c r="Q5" s="48"/>
      <c r="R5" s="48"/>
    </row>
    <row r="6" spans="1:18" ht="38.25" customHeight="1" x14ac:dyDescent="0.25">
      <c r="A6" s="12"/>
      <c r="B6" s="45" t="s">
        <v>793</v>
      </c>
      <c r="C6" s="45"/>
      <c r="D6" s="45"/>
      <c r="E6" s="45"/>
      <c r="F6" s="45"/>
      <c r="G6" s="45"/>
      <c r="H6" s="45"/>
      <c r="I6" s="45"/>
      <c r="J6" s="45"/>
      <c r="K6" s="45"/>
      <c r="L6" s="45"/>
      <c r="M6" s="45"/>
      <c r="N6" s="45"/>
      <c r="O6" s="45"/>
      <c r="P6" s="45"/>
      <c r="Q6" s="45"/>
      <c r="R6" s="45"/>
    </row>
    <row r="7" spans="1:18" x14ac:dyDescent="0.25">
      <c r="A7" s="12"/>
      <c r="B7" s="50"/>
      <c r="C7" s="50"/>
      <c r="D7" s="50"/>
      <c r="E7" s="50"/>
      <c r="F7" s="50"/>
      <c r="G7" s="50"/>
      <c r="H7" s="50"/>
      <c r="I7" s="50"/>
      <c r="J7" s="50"/>
      <c r="K7" s="50"/>
      <c r="L7" s="50"/>
      <c r="M7" s="50"/>
      <c r="N7" s="50"/>
      <c r="O7" s="50"/>
      <c r="P7" s="50"/>
      <c r="Q7" s="50"/>
      <c r="R7" s="50"/>
    </row>
    <row r="8" spans="1:18" ht="51" customHeight="1" x14ac:dyDescent="0.25">
      <c r="A8" s="12"/>
      <c r="B8" s="45" t="s">
        <v>794</v>
      </c>
      <c r="C8" s="45"/>
      <c r="D8" s="45"/>
      <c r="E8" s="45"/>
      <c r="F8" s="45"/>
      <c r="G8" s="45"/>
      <c r="H8" s="45"/>
      <c r="I8" s="45"/>
      <c r="J8" s="45"/>
      <c r="K8" s="45"/>
      <c r="L8" s="45"/>
      <c r="M8" s="45"/>
      <c r="N8" s="45"/>
      <c r="O8" s="45"/>
      <c r="P8" s="45"/>
      <c r="Q8" s="45"/>
      <c r="R8" s="45"/>
    </row>
    <row r="9" spans="1:18" ht="25.5" customHeight="1" x14ac:dyDescent="0.25">
      <c r="A9" s="12"/>
      <c r="B9" s="45" t="s">
        <v>795</v>
      </c>
      <c r="C9" s="45"/>
      <c r="D9" s="45"/>
      <c r="E9" s="45"/>
      <c r="F9" s="45"/>
      <c r="G9" s="45"/>
      <c r="H9" s="45"/>
      <c r="I9" s="45"/>
      <c r="J9" s="45"/>
      <c r="K9" s="45"/>
      <c r="L9" s="45"/>
      <c r="M9" s="45"/>
      <c r="N9" s="45"/>
      <c r="O9" s="45"/>
      <c r="P9" s="45"/>
      <c r="Q9" s="45"/>
      <c r="R9" s="45"/>
    </row>
    <row r="10" spans="1:18" ht="25.5" customHeight="1" x14ac:dyDescent="0.25">
      <c r="A10" s="12"/>
      <c r="B10" s="45" t="s">
        <v>796</v>
      </c>
      <c r="C10" s="45"/>
      <c r="D10" s="45"/>
      <c r="E10" s="45"/>
      <c r="F10" s="45"/>
      <c r="G10" s="45"/>
      <c r="H10" s="45"/>
      <c r="I10" s="45"/>
      <c r="J10" s="45"/>
      <c r="K10" s="45"/>
      <c r="L10" s="45"/>
      <c r="M10" s="45"/>
      <c r="N10" s="45"/>
      <c r="O10" s="45"/>
      <c r="P10" s="45"/>
      <c r="Q10" s="45"/>
      <c r="R10" s="45"/>
    </row>
    <row r="11" spans="1:18" x14ac:dyDescent="0.25">
      <c r="A11" s="12"/>
      <c r="B11" s="48" t="s">
        <v>797</v>
      </c>
      <c r="C11" s="48"/>
      <c r="D11" s="48"/>
      <c r="E11" s="48"/>
      <c r="F11" s="48"/>
      <c r="G11" s="48"/>
      <c r="H11" s="48"/>
      <c r="I11" s="48"/>
      <c r="J11" s="48"/>
      <c r="K11" s="48"/>
      <c r="L11" s="48"/>
      <c r="M11" s="48"/>
      <c r="N11" s="48"/>
      <c r="O11" s="48"/>
      <c r="P11" s="48"/>
      <c r="Q11" s="48"/>
      <c r="R11" s="48"/>
    </row>
    <row r="12" spans="1:18" ht="15.75" x14ac:dyDescent="0.25">
      <c r="A12" s="12"/>
      <c r="B12" s="51"/>
      <c r="C12" s="51"/>
      <c r="D12" s="51"/>
      <c r="E12" s="51"/>
      <c r="F12" s="51"/>
      <c r="G12" s="51"/>
      <c r="H12" s="51"/>
      <c r="I12" s="51"/>
      <c r="J12" s="51"/>
      <c r="K12" s="51"/>
      <c r="L12" s="51"/>
      <c r="M12" s="51"/>
      <c r="N12" s="51"/>
      <c r="O12" s="51"/>
      <c r="P12" s="51"/>
      <c r="Q12" s="51"/>
      <c r="R12" s="51"/>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20"/>
      <c r="C14" s="20" t="s">
        <v>279</v>
      </c>
      <c r="D14" s="42"/>
      <c r="E14" s="42"/>
      <c r="F14" s="20"/>
      <c r="G14" s="20"/>
      <c r="H14" s="42"/>
      <c r="I14" s="42"/>
      <c r="J14" s="20"/>
      <c r="K14" s="20" t="s">
        <v>279</v>
      </c>
      <c r="L14" s="43" t="s">
        <v>798</v>
      </c>
      <c r="M14" s="43"/>
      <c r="N14" s="20"/>
      <c r="O14" s="20" t="s">
        <v>279</v>
      </c>
      <c r="P14" s="43" t="s">
        <v>799</v>
      </c>
      <c r="Q14" s="43"/>
      <c r="R14" s="20"/>
    </row>
    <row r="15" spans="1:18" x14ac:dyDescent="0.25">
      <c r="A15" s="12"/>
      <c r="B15" s="20"/>
      <c r="C15" s="20" t="s">
        <v>279</v>
      </c>
      <c r="D15" s="43" t="s">
        <v>719</v>
      </c>
      <c r="E15" s="43"/>
      <c r="F15" s="20"/>
      <c r="G15" s="20"/>
      <c r="H15" s="43" t="s">
        <v>458</v>
      </c>
      <c r="I15" s="43"/>
      <c r="J15" s="20"/>
      <c r="K15" s="20" t="s">
        <v>279</v>
      </c>
      <c r="L15" s="43" t="s">
        <v>461</v>
      </c>
      <c r="M15" s="43"/>
      <c r="N15" s="20"/>
      <c r="O15" s="20" t="s">
        <v>279</v>
      </c>
      <c r="P15" s="43" t="s">
        <v>800</v>
      </c>
      <c r="Q15" s="43"/>
      <c r="R15" s="20"/>
    </row>
    <row r="16" spans="1:18" x14ac:dyDescent="0.25">
      <c r="A16" s="12"/>
      <c r="B16" s="20"/>
      <c r="C16" s="20" t="s">
        <v>279</v>
      </c>
      <c r="D16" s="43" t="s">
        <v>801</v>
      </c>
      <c r="E16" s="43"/>
      <c r="F16" s="20"/>
      <c r="G16" s="20"/>
      <c r="H16" s="43" t="s">
        <v>460</v>
      </c>
      <c r="I16" s="43"/>
      <c r="J16" s="20"/>
      <c r="K16" s="20" t="s">
        <v>279</v>
      </c>
      <c r="L16" s="43" t="s">
        <v>802</v>
      </c>
      <c r="M16" s="43"/>
      <c r="N16" s="20"/>
      <c r="O16" s="20" t="s">
        <v>279</v>
      </c>
      <c r="P16" s="43" t="s">
        <v>381</v>
      </c>
      <c r="Q16" s="43"/>
      <c r="R16" s="20"/>
    </row>
    <row r="17" spans="1:18" ht="15.75" thickBot="1" x14ac:dyDescent="0.3">
      <c r="A17" s="12"/>
      <c r="B17" s="20"/>
      <c r="C17" s="20" t="s">
        <v>279</v>
      </c>
      <c r="D17" s="44" t="s">
        <v>803</v>
      </c>
      <c r="E17" s="44"/>
      <c r="F17" s="20"/>
      <c r="G17" s="20"/>
      <c r="H17" s="44" t="s">
        <v>804</v>
      </c>
      <c r="I17" s="44"/>
      <c r="J17" s="20"/>
      <c r="K17" s="20" t="s">
        <v>279</v>
      </c>
      <c r="L17" s="44" t="s">
        <v>805</v>
      </c>
      <c r="M17" s="44"/>
      <c r="N17" s="20"/>
      <c r="O17" s="20" t="s">
        <v>279</v>
      </c>
      <c r="P17" s="44" t="s">
        <v>806</v>
      </c>
      <c r="Q17" s="44"/>
      <c r="R17" s="20"/>
    </row>
    <row r="18" spans="1:18" x14ac:dyDescent="0.25">
      <c r="A18" s="12"/>
      <c r="B18" s="26" t="s">
        <v>807</v>
      </c>
      <c r="C18" s="24" t="s">
        <v>279</v>
      </c>
      <c r="D18" s="24"/>
      <c r="E18" s="27">
        <v>1996843</v>
      </c>
      <c r="F18" s="28" t="s">
        <v>279</v>
      </c>
      <c r="G18" s="24"/>
      <c r="H18" s="24" t="s">
        <v>297</v>
      </c>
      <c r="I18" s="29">
        <v>10.119999999999999</v>
      </c>
      <c r="J18" s="28" t="s">
        <v>279</v>
      </c>
      <c r="K18" s="24" t="s">
        <v>279</v>
      </c>
      <c r="L18" s="24"/>
      <c r="M18" s="24"/>
      <c r="N18" s="24"/>
      <c r="O18" s="24" t="s">
        <v>279</v>
      </c>
      <c r="P18" s="24"/>
      <c r="Q18" s="24"/>
      <c r="R18" s="24"/>
    </row>
    <row r="19" spans="1:18" x14ac:dyDescent="0.25">
      <c r="A19" s="12"/>
      <c r="B19" s="30" t="s">
        <v>808</v>
      </c>
      <c r="C19" s="16" t="s">
        <v>279</v>
      </c>
      <c r="D19" s="16"/>
      <c r="E19" s="31">
        <v>437236</v>
      </c>
      <c r="F19" s="18" t="s">
        <v>279</v>
      </c>
      <c r="G19" s="16"/>
      <c r="H19" s="16"/>
      <c r="I19" s="32">
        <v>13.2</v>
      </c>
      <c r="J19" s="18" t="s">
        <v>279</v>
      </c>
      <c r="K19" s="16" t="s">
        <v>279</v>
      </c>
      <c r="L19" s="16"/>
      <c r="M19" s="16"/>
      <c r="N19" s="16"/>
      <c r="O19" s="16" t="s">
        <v>279</v>
      </c>
      <c r="P19" s="16"/>
      <c r="Q19" s="16"/>
      <c r="R19" s="16"/>
    </row>
    <row r="20" spans="1:18" x14ac:dyDescent="0.25">
      <c r="A20" s="12"/>
      <c r="B20" s="26" t="s">
        <v>809</v>
      </c>
      <c r="C20" s="24" t="s">
        <v>279</v>
      </c>
      <c r="D20" s="24"/>
      <c r="E20" s="29" t="s">
        <v>810</v>
      </c>
      <c r="F20" s="28" t="s">
        <v>324</v>
      </c>
      <c r="G20" s="24"/>
      <c r="H20" s="24"/>
      <c r="I20" s="29">
        <v>8.77</v>
      </c>
      <c r="J20" s="28" t="s">
        <v>279</v>
      </c>
      <c r="K20" s="24" t="s">
        <v>279</v>
      </c>
      <c r="L20" s="24"/>
      <c r="M20" s="24"/>
      <c r="N20" s="24"/>
      <c r="O20" s="24" t="s">
        <v>279</v>
      </c>
      <c r="P20" s="24"/>
      <c r="Q20" s="24"/>
      <c r="R20" s="24"/>
    </row>
    <row r="21" spans="1:18" ht="15.75" thickBot="1" x14ac:dyDescent="0.3">
      <c r="A21" s="12"/>
      <c r="B21" s="30" t="s">
        <v>811</v>
      </c>
      <c r="C21" s="16" t="s">
        <v>279</v>
      </c>
      <c r="D21" s="16"/>
      <c r="E21" s="32" t="s">
        <v>812</v>
      </c>
      <c r="F21" s="18" t="s">
        <v>324</v>
      </c>
      <c r="G21" s="16"/>
      <c r="H21" s="16"/>
      <c r="I21" s="32">
        <v>10.76</v>
      </c>
      <c r="J21" s="18" t="s">
        <v>279</v>
      </c>
      <c r="K21" s="16" t="s">
        <v>279</v>
      </c>
      <c r="L21" s="16"/>
      <c r="M21" s="16"/>
      <c r="N21" s="16"/>
      <c r="O21" s="16" t="s">
        <v>279</v>
      </c>
      <c r="P21" s="16"/>
      <c r="Q21" s="16"/>
      <c r="R21" s="16"/>
    </row>
    <row r="22" spans="1:18" x14ac:dyDescent="0.25">
      <c r="A22" s="12"/>
      <c r="B22" s="33"/>
      <c r="C22" s="33" t="s">
        <v>279</v>
      </c>
      <c r="D22" s="34"/>
      <c r="E22" s="34"/>
      <c r="F22" s="33"/>
      <c r="G22" s="33"/>
      <c r="H22" s="34"/>
      <c r="I22" s="34"/>
      <c r="J22" s="33"/>
      <c r="K22" s="33" t="s">
        <v>279</v>
      </c>
      <c r="L22" s="34"/>
      <c r="M22" s="34"/>
      <c r="N22" s="33"/>
      <c r="O22" s="33" t="s">
        <v>279</v>
      </c>
      <c r="P22" s="34"/>
      <c r="Q22" s="34"/>
      <c r="R22" s="33"/>
    </row>
    <row r="23" spans="1:18" ht="15.75" thickBot="1" x14ac:dyDescent="0.3">
      <c r="A23" s="12"/>
      <c r="B23" s="26" t="s">
        <v>813</v>
      </c>
      <c r="C23" s="37" t="s">
        <v>279</v>
      </c>
      <c r="D23" s="24"/>
      <c r="E23" s="27">
        <v>2325860</v>
      </c>
      <c r="F23" s="28" t="s">
        <v>279</v>
      </c>
      <c r="G23" s="37"/>
      <c r="H23" s="24" t="s">
        <v>297</v>
      </c>
      <c r="I23" s="29">
        <v>10.74</v>
      </c>
      <c r="J23" s="28" t="s">
        <v>279</v>
      </c>
      <c r="K23" s="37" t="s">
        <v>279</v>
      </c>
      <c r="L23" s="24"/>
      <c r="M23" s="29">
        <v>7.5</v>
      </c>
      <c r="N23" s="28" t="s">
        <v>279</v>
      </c>
      <c r="O23" s="37" t="s">
        <v>279</v>
      </c>
      <c r="P23" s="24" t="s">
        <v>297</v>
      </c>
      <c r="Q23" s="27">
        <v>5358</v>
      </c>
      <c r="R23" s="28" t="s">
        <v>279</v>
      </c>
    </row>
    <row r="24" spans="1:18" ht="15.75" thickTop="1" x14ac:dyDescent="0.25">
      <c r="A24" s="12"/>
      <c r="B24" s="33"/>
      <c r="C24" s="33" t="s">
        <v>279</v>
      </c>
      <c r="D24" s="36"/>
      <c r="E24" s="36"/>
      <c r="F24" s="33"/>
      <c r="G24" s="33"/>
      <c r="H24" s="36"/>
      <c r="I24" s="36"/>
      <c r="J24" s="33"/>
      <c r="K24" s="33" t="s">
        <v>279</v>
      </c>
      <c r="L24" s="36"/>
      <c r="M24" s="36"/>
      <c r="N24" s="33"/>
      <c r="O24" s="33" t="s">
        <v>279</v>
      </c>
      <c r="P24" s="36"/>
      <c r="Q24" s="36"/>
      <c r="R24" s="33"/>
    </row>
    <row r="25" spans="1:18" ht="26.25" thickBot="1" x14ac:dyDescent="0.3">
      <c r="A25" s="12"/>
      <c r="B25" s="30" t="s">
        <v>814</v>
      </c>
      <c r="C25" s="20" t="s">
        <v>279</v>
      </c>
      <c r="D25" s="16"/>
      <c r="E25" s="31">
        <v>1318420</v>
      </c>
      <c r="F25" s="18" t="s">
        <v>279</v>
      </c>
      <c r="G25" s="20"/>
      <c r="H25" s="16" t="s">
        <v>297</v>
      </c>
      <c r="I25" s="32">
        <v>10.039999999999999</v>
      </c>
      <c r="J25" s="18" t="s">
        <v>279</v>
      </c>
      <c r="K25" s="20" t="s">
        <v>279</v>
      </c>
      <c r="L25" s="16"/>
      <c r="M25" s="32">
        <v>6.3</v>
      </c>
      <c r="N25" s="18" t="s">
        <v>279</v>
      </c>
      <c r="O25" s="20" t="s">
        <v>279</v>
      </c>
      <c r="P25" s="16" t="s">
        <v>297</v>
      </c>
      <c r="Q25" s="32" t="s">
        <v>298</v>
      </c>
      <c r="R25" s="18" t="s">
        <v>279</v>
      </c>
    </row>
    <row r="26" spans="1:18" ht="15.75" thickTop="1" x14ac:dyDescent="0.25">
      <c r="A26" s="12"/>
      <c r="B26" s="33"/>
      <c r="C26" s="33" t="s">
        <v>279</v>
      </c>
      <c r="D26" s="36"/>
      <c r="E26" s="36"/>
      <c r="F26" s="33"/>
      <c r="G26" s="33"/>
      <c r="H26" s="36"/>
      <c r="I26" s="36"/>
      <c r="J26" s="33"/>
      <c r="K26" s="33" t="s">
        <v>279</v>
      </c>
      <c r="L26" s="36"/>
      <c r="M26" s="36"/>
      <c r="N26" s="33"/>
      <c r="O26" s="33" t="s">
        <v>279</v>
      </c>
      <c r="P26" s="36"/>
      <c r="Q26" s="36"/>
      <c r="R26" s="33"/>
    </row>
    <row r="27" spans="1:18" x14ac:dyDescent="0.25">
      <c r="A27" s="12"/>
      <c r="B27" s="45" t="s">
        <v>815</v>
      </c>
      <c r="C27" s="45"/>
      <c r="D27" s="45"/>
      <c r="E27" s="45"/>
      <c r="F27" s="45"/>
      <c r="G27" s="45"/>
      <c r="H27" s="45"/>
      <c r="I27" s="45"/>
      <c r="J27" s="45"/>
      <c r="K27" s="45"/>
      <c r="L27" s="45"/>
      <c r="M27" s="45"/>
      <c r="N27" s="45"/>
      <c r="O27" s="45"/>
      <c r="P27" s="45"/>
      <c r="Q27" s="45"/>
      <c r="R27" s="45"/>
    </row>
    <row r="28" spans="1:18" ht="25.5" customHeight="1" x14ac:dyDescent="0.25">
      <c r="A28" s="12"/>
      <c r="B28" s="45" t="s">
        <v>816</v>
      </c>
      <c r="C28" s="45"/>
      <c r="D28" s="45"/>
      <c r="E28" s="45"/>
      <c r="F28" s="45"/>
      <c r="G28" s="45"/>
      <c r="H28" s="45"/>
      <c r="I28" s="45"/>
      <c r="J28" s="45"/>
      <c r="K28" s="45"/>
      <c r="L28" s="45"/>
      <c r="M28" s="45"/>
      <c r="N28" s="45"/>
      <c r="O28" s="45"/>
      <c r="P28" s="45"/>
      <c r="Q28" s="45"/>
      <c r="R28" s="45"/>
    </row>
    <row r="29" spans="1:18" x14ac:dyDescent="0.25">
      <c r="A29" s="12"/>
      <c r="B29" s="50"/>
      <c r="C29" s="50"/>
      <c r="D29" s="50"/>
      <c r="E29" s="50"/>
      <c r="F29" s="50"/>
      <c r="G29" s="50"/>
      <c r="H29" s="50"/>
      <c r="I29" s="50"/>
      <c r="J29" s="50"/>
      <c r="K29" s="50"/>
      <c r="L29" s="50"/>
      <c r="M29" s="50"/>
      <c r="N29" s="50"/>
      <c r="O29" s="50"/>
      <c r="P29" s="50"/>
      <c r="Q29" s="50"/>
      <c r="R29" s="50"/>
    </row>
    <row r="30" spans="1:18" x14ac:dyDescent="0.25">
      <c r="A30" s="12"/>
      <c r="B30" s="16"/>
      <c r="C30" s="16"/>
      <c r="D30" s="16"/>
      <c r="E30" s="16"/>
      <c r="F30" s="16"/>
      <c r="G30" s="16"/>
      <c r="H30" s="16"/>
      <c r="I30" s="16"/>
      <c r="J30" s="16"/>
    </row>
    <row r="31" spans="1:18" ht="15.75" thickBot="1" x14ac:dyDescent="0.3">
      <c r="A31" s="12"/>
      <c r="B31" s="20"/>
      <c r="C31" s="20" t="s">
        <v>279</v>
      </c>
      <c r="D31" s="44" t="s">
        <v>517</v>
      </c>
      <c r="E31" s="44"/>
      <c r="F31" s="20"/>
      <c r="G31" s="20"/>
      <c r="H31" s="44" t="s">
        <v>817</v>
      </c>
      <c r="I31" s="44"/>
      <c r="J31" s="20"/>
    </row>
    <row r="32" spans="1:18" ht="25.5" x14ac:dyDescent="0.25">
      <c r="A32" s="12"/>
      <c r="B32" s="26" t="s">
        <v>818</v>
      </c>
      <c r="C32" s="24" t="s">
        <v>279</v>
      </c>
      <c r="D32" s="24" t="s">
        <v>297</v>
      </c>
      <c r="E32" s="29">
        <v>1.8</v>
      </c>
      <c r="F32" s="28" t="s">
        <v>279</v>
      </c>
      <c r="G32" s="24"/>
      <c r="H32" s="24" t="s">
        <v>297</v>
      </c>
      <c r="I32" s="29">
        <v>1.47</v>
      </c>
      <c r="J32" s="28" t="s">
        <v>279</v>
      </c>
    </row>
    <row r="33" spans="1:18" x14ac:dyDescent="0.25">
      <c r="A33" s="12"/>
      <c r="B33" s="30" t="s">
        <v>819</v>
      </c>
      <c r="C33" s="16" t="s">
        <v>279</v>
      </c>
      <c r="D33" s="16"/>
      <c r="E33" s="16"/>
      <c r="F33" s="16"/>
      <c r="G33" s="16"/>
      <c r="H33" s="16"/>
      <c r="I33" s="16"/>
      <c r="J33" s="16"/>
    </row>
    <row r="34" spans="1:18" x14ac:dyDescent="0.25">
      <c r="A34" s="12"/>
      <c r="B34" s="40" t="s">
        <v>820</v>
      </c>
      <c r="C34" s="24" t="s">
        <v>279</v>
      </c>
      <c r="D34" s="24"/>
      <c r="E34" s="29">
        <v>1.61</v>
      </c>
      <c r="F34" s="28" t="s">
        <v>475</v>
      </c>
      <c r="G34" s="24"/>
      <c r="H34" s="24"/>
      <c r="I34" s="29">
        <v>0.91</v>
      </c>
      <c r="J34" s="28" t="s">
        <v>475</v>
      </c>
    </row>
    <row r="35" spans="1:18" x14ac:dyDescent="0.25">
      <c r="A35" s="12"/>
      <c r="B35" s="35" t="s">
        <v>821</v>
      </c>
      <c r="C35" s="16" t="s">
        <v>279</v>
      </c>
      <c r="D35" s="16"/>
      <c r="E35" s="32">
        <v>20.329999999999998</v>
      </c>
      <c r="F35" s="18" t="s">
        <v>475</v>
      </c>
      <c r="G35" s="16"/>
      <c r="H35" s="16"/>
      <c r="I35" s="32">
        <v>22.27</v>
      </c>
      <c r="J35" s="18" t="s">
        <v>475</v>
      </c>
    </row>
    <row r="36" spans="1:18" x14ac:dyDescent="0.25">
      <c r="A36" s="12"/>
      <c r="B36" s="40" t="s">
        <v>822</v>
      </c>
      <c r="C36" s="24" t="s">
        <v>279</v>
      </c>
      <c r="D36" s="24"/>
      <c r="E36" s="29">
        <v>3.03</v>
      </c>
      <c r="F36" s="28" t="s">
        <v>475</v>
      </c>
      <c r="G36" s="24"/>
      <c r="H36" s="24"/>
      <c r="I36" s="29">
        <v>3.28</v>
      </c>
      <c r="J36" s="28" t="s">
        <v>475</v>
      </c>
    </row>
    <row r="37" spans="1:18" x14ac:dyDescent="0.25">
      <c r="A37" s="12"/>
      <c r="B37" s="35" t="s">
        <v>823</v>
      </c>
      <c r="C37" s="16" t="s">
        <v>279</v>
      </c>
      <c r="D37" s="16"/>
      <c r="E37" s="32" t="s">
        <v>824</v>
      </c>
      <c r="F37" s="18" t="s">
        <v>279</v>
      </c>
      <c r="G37" s="16"/>
      <c r="H37" s="16"/>
      <c r="I37" s="32" t="s">
        <v>824</v>
      </c>
      <c r="J37" s="18" t="s">
        <v>279</v>
      </c>
    </row>
    <row r="38" spans="1:18" x14ac:dyDescent="0.25">
      <c r="A38" s="12"/>
      <c r="B38" s="45" t="s">
        <v>825</v>
      </c>
      <c r="C38" s="45"/>
      <c r="D38" s="45"/>
      <c r="E38" s="45"/>
      <c r="F38" s="45"/>
      <c r="G38" s="45"/>
      <c r="H38" s="45"/>
      <c r="I38" s="45"/>
      <c r="J38" s="45"/>
      <c r="K38" s="45"/>
      <c r="L38" s="45"/>
      <c r="M38" s="45"/>
      <c r="N38" s="45"/>
      <c r="O38" s="45"/>
      <c r="P38" s="45"/>
      <c r="Q38" s="45"/>
      <c r="R38" s="45"/>
    </row>
    <row r="39" spans="1:18" x14ac:dyDescent="0.25">
      <c r="A39" s="12"/>
      <c r="B39" s="48" t="s">
        <v>826</v>
      </c>
      <c r="C39" s="48"/>
      <c r="D39" s="48"/>
      <c r="E39" s="48"/>
      <c r="F39" s="48"/>
      <c r="G39" s="48"/>
      <c r="H39" s="48"/>
      <c r="I39" s="48"/>
      <c r="J39" s="48"/>
      <c r="K39" s="48"/>
      <c r="L39" s="48"/>
      <c r="M39" s="48"/>
      <c r="N39" s="48"/>
      <c r="O39" s="48"/>
      <c r="P39" s="48"/>
      <c r="Q39" s="48"/>
      <c r="R39" s="48"/>
    </row>
    <row r="40" spans="1:18" ht="15.75" x14ac:dyDescent="0.25">
      <c r="A40" s="12"/>
      <c r="B40" s="51"/>
      <c r="C40" s="51"/>
      <c r="D40" s="51"/>
      <c r="E40" s="51"/>
      <c r="F40" s="51"/>
      <c r="G40" s="51"/>
      <c r="H40" s="51"/>
      <c r="I40" s="51"/>
      <c r="J40" s="51"/>
      <c r="K40" s="51"/>
      <c r="L40" s="51"/>
      <c r="M40" s="51"/>
      <c r="N40" s="51"/>
      <c r="O40" s="51"/>
      <c r="P40" s="51"/>
      <c r="Q40" s="51"/>
      <c r="R40" s="51"/>
    </row>
    <row r="41" spans="1:18" x14ac:dyDescent="0.25">
      <c r="A41" s="12"/>
      <c r="B41" s="16"/>
      <c r="C41" s="16"/>
      <c r="D41" s="16"/>
      <c r="E41" s="16"/>
      <c r="F41" s="16"/>
      <c r="G41" s="16"/>
      <c r="H41" s="16"/>
      <c r="I41" s="16"/>
      <c r="J41" s="16"/>
    </row>
    <row r="42" spans="1:18" x14ac:dyDescent="0.25">
      <c r="A42" s="12"/>
      <c r="B42" s="20"/>
      <c r="C42" s="20" t="s">
        <v>279</v>
      </c>
      <c r="D42" s="42"/>
      <c r="E42" s="42"/>
      <c r="F42" s="20"/>
      <c r="G42" s="20"/>
      <c r="H42" s="43" t="s">
        <v>798</v>
      </c>
      <c r="I42" s="43"/>
      <c r="J42" s="20"/>
    </row>
    <row r="43" spans="1:18" x14ac:dyDescent="0.25">
      <c r="A43" s="12"/>
      <c r="B43" s="20"/>
      <c r="C43" s="20" t="s">
        <v>279</v>
      </c>
      <c r="D43" s="43" t="s">
        <v>709</v>
      </c>
      <c r="E43" s="43"/>
      <c r="F43" s="20"/>
      <c r="G43" s="20"/>
      <c r="H43" s="43" t="s">
        <v>827</v>
      </c>
      <c r="I43" s="43"/>
      <c r="J43" s="20"/>
    </row>
    <row r="44" spans="1:18" ht="15.75" thickBot="1" x14ac:dyDescent="0.3">
      <c r="A44" s="12"/>
      <c r="B44" s="20"/>
      <c r="C44" s="20" t="s">
        <v>279</v>
      </c>
      <c r="D44" s="44" t="s">
        <v>828</v>
      </c>
      <c r="E44" s="44"/>
      <c r="F44" s="20"/>
      <c r="G44" s="20"/>
      <c r="H44" s="44" t="s">
        <v>380</v>
      </c>
      <c r="I44" s="44"/>
      <c r="J44" s="20"/>
    </row>
    <row r="45" spans="1:18" x14ac:dyDescent="0.25">
      <c r="A45" s="12"/>
      <c r="B45" s="26" t="s">
        <v>829</v>
      </c>
      <c r="C45" s="24" t="s">
        <v>279</v>
      </c>
      <c r="D45" s="24"/>
      <c r="E45" s="27">
        <v>378604</v>
      </c>
      <c r="F45" s="28" t="s">
        <v>279</v>
      </c>
      <c r="G45" s="24"/>
      <c r="H45" s="24" t="s">
        <v>297</v>
      </c>
      <c r="I45" s="29">
        <v>10.89</v>
      </c>
      <c r="J45" s="28" t="s">
        <v>279</v>
      </c>
    </row>
    <row r="46" spans="1:18" x14ac:dyDescent="0.25">
      <c r="A46" s="12"/>
      <c r="B46" s="30" t="s">
        <v>808</v>
      </c>
      <c r="C46" s="16" t="s">
        <v>279</v>
      </c>
      <c r="D46" s="16"/>
      <c r="E46" s="31">
        <v>53834</v>
      </c>
      <c r="F46" s="18" t="s">
        <v>279</v>
      </c>
      <c r="G46" s="16"/>
      <c r="H46" s="16"/>
      <c r="I46" s="32">
        <v>13.2</v>
      </c>
      <c r="J46" s="18" t="s">
        <v>279</v>
      </c>
    </row>
    <row r="47" spans="1:18" x14ac:dyDescent="0.25">
      <c r="A47" s="12"/>
      <c r="B47" s="26" t="s">
        <v>830</v>
      </c>
      <c r="C47" s="24" t="s">
        <v>279</v>
      </c>
      <c r="D47" s="24"/>
      <c r="E47" s="29" t="s">
        <v>831</v>
      </c>
      <c r="F47" s="28" t="s">
        <v>324</v>
      </c>
      <c r="G47" s="24"/>
      <c r="H47" s="24"/>
      <c r="I47" s="29">
        <v>10.97</v>
      </c>
      <c r="J47" s="28" t="s">
        <v>279</v>
      </c>
    </row>
    <row r="48" spans="1:18" ht="15.75" thickBot="1" x14ac:dyDescent="0.3">
      <c r="A48" s="12"/>
      <c r="B48" s="30" t="s">
        <v>832</v>
      </c>
      <c r="C48" s="16" t="s">
        <v>279</v>
      </c>
      <c r="D48" s="16"/>
      <c r="E48" s="32" t="s">
        <v>833</v>
      </c>
      <c r="F48" s="18" t="s">
        <v>324</v>
      </c>
      <c r="G48" s="16"/>
      <c r="H48" s="16"/>
      <c r="I48" s="32">
        <v>10.27</v>
      </c>
      <c r="J48" s="18" t="s">
        <v>279</v>
      </c>
    </row>
    <row r="49" spans="1:18" x14ac:dyDescent="0.25">
      <c r="A49" s="12"/>
      <c r="B49" s="33"/>
      <c r="C49" s="33" t="s">
        <v>279</v>
      </c>
      <c r="D49" s="34"/>
      <c r="E49" s="34"/>
      <c r="F49" s="33"/>
      <c r="G49" s="33"/>
      <c r="H49" s="34"/>
      <c r="I49" s="34"/>
      <c r="J49" s="33"/>
    </row>
    <row r="50" spans="1:18" ht="15.75" thickBot="1" x14ac:dyDescent="0.3">
      <c r="A50" s="12"/>
      <c r="B50" s="26" t="s">
        <v>834</v>
      </c>
      <c r="C50" s="37" t="s">
        <v>279</v>
      </c>
      <c r="D50" s="24"/>
      <c r="E50" s="27">
        <v>247572</v>
      </c>
      <c r="F50" s="28" t="s">
        <v>279</v>
      </c>
      <c r="G50" s="37"/>
      <c r="H50" s="24" t="s">
        <v>297</v>
      </c>
      <c r="I50" s="29">
        <v>11.35</v>
      </c>
      <c r="J50" s="28" t="s">
        <v>279</v>
      </c>
    </row>
    <row r="51" spans="1:18" ht="15.75" thickTop="1" x14ac:dyDescent="0.25">
      <c r="A51" s="12"/>
      <c r="B51" s="33"/>
      <c r="C51" s="33" t="s">
        <v>279</v>
      </c>
      <c r="D51" s="36"/>
      <c r="E51" s="36"/>
      <c r="F51" s="33"/>
      <c r="G51" s="33"/>
      <c r="H51" s="36"/>
      <c r="I51" s="36"/>
      <c r="J51" s="33"/>
    </row>
    <row r="52" spans="1:18" x14ac:dyDescent="0.25">
      <c r="A52" s="12"/>
      <c r="B52" s="45" t="s">
        <v>835</v>
      </c>
      <c r="C52" s="45"/>
      <c r="D52" s="45"/>
      <c r="E52" s="45"/>
      <c r="F52" s="45"/>
      <c r="G52" s="45"/>
      <c r="H52" s="45"/>
      <c r="I52" s="45"/>
      <c r="J52" s="45"/>
      <c r="K52" s="45"/>
      <c r="L52" s="45"/>
      <c r="M52" s="45"/>
      <c r="N52" s="45"/>
      <c r="O52" s="45"/>
      <c r="P52" s="45"/>
      <c r="Q52" s="45"/>
      <c r="R52" s="45"/>
    </row>
    <row r="53" spans="1:18" x14ac:dyDescent="0.25">
      <c r="A53" s="12"/>
      <c r="B53" s="45" t="s">
        <v>836</v>
      </c>
      <c r="C53" s="45"/>
      <c r="D53" s="45"/>
      <c r="E53" s="45"/>
      <c r="F53" s="45"/>
      <c r="G53" s="45"/>
      <c r="H53" s="45"/>
      <c r="I53" s="45"/>
      <c r="J53" s="45"/>
      <c r="K53" s="45"/>
      <c r="L53" s="45"/>
      <c r="M53" s="45"/>
      <c r="N53" s="45"/>
      <c r="O53" s="45"/>
      <c r="P53" s="45"/>
      <c r="Q53" s="45"/>
      <c r="R53" s="45"/>
    </row>
    <row r="54" spans="1:18" x14ac:dyDescent="0.25">
      <c r="A54" s="12"/>
      <c r="B54" s="45" t="s">
        <v>837</v>
      </c>
      <c r="C54" s="45"/>
      <c r="D54" s="45"/>
      <c r="E54" s="45"/>
      <c r="F54" s="45"/>
      <c r="G54" s="45"/>
      <c r="H54" s="45"/>
      <c r="I54" s="45"/>
      <c r="J54" s="45"/>
      <c r="K54" s="45"/>
      <c r="L54" s="45"/>
      <c r="M54" s="45"/>
      <c r="N54" s="45"/>
      <c r="O54" s="45"/>
      <c r="P54" s="45"/>
      <c r="Q54" s="45"/>
      <c r="R54" s="45"/>
    </row>
    <row r="55" spans="1:18" ht="25.5" customHeight="1" x14ac:dyDescent="0.25">
      <c r="A55" s="12"/>
      <c r="B55" s="48" t="s">
        <v>838</v>
      </c>
      <c r="C55" s="48"/>
      <c r="D55" s="48"/>
      <c r="E55" s="48"/>
      <c r="F55" s="48"/>
      <c r="G55" s="48"/>
      <c r="H55" s="48"/>
      <c r="I55" s="48"/>
      <c r="J55" s="48"/>
      <c r="K55" s="48"/>
      <c r="L55" s="48"/>
      <c r="M55" s="48"/>
      <c r="N55" s="48"/>
      <c r="O55" s="48"/>
      <c r="P55" s="48"/>
      <c r="Q55" s="48"/>
      <c r="R55" s="48"/>
    </row>
    <row r="56" spans="1:18" x14ac:dyDescent="0.25">
      <c r="A56" s="12"/>
      <c r="B56" s="45" t="s">
        <v>839</v>
      </c>
      <c r="C56" s="45"/>
      <c r="D56" s="45"/>
      <c r="E56" s="45"/>
      <c r="F56" s="45"/>
      <c r="G56" s="45"/>
      <c r="H56" s="45"/>
      <c r="I56" s="45"/>
      <c r="J56" s="45"/>
      <c r="K56" s="45"/>
      <c r="L56" s="45"/>
      <c r="M56" s="45"/>
      <c r="N56" s="45"/>
      <c r="O56" s="45"/>
      <c r="P56" s="45"/>
      <c r="Q56" s="45"/>
      <c r="R56" s="45"/>
    </row>
    <row r="57" spans="1:18" ht="25.5" customHeight="1" x14ac:dyDescent="0.25">
      <c r="A57" s="12"/>
      <c r="B57" s="45" t="s">
        <v>840</v>
      </c>
      <c r="C57" s="45"/>
      <c r="D57" s="45"/>
      <c r="E57" s="45"/>
      <c r="F57" s="45"/>
      <c r="G57" s="45"/>
      <c r="H57" s="45"/>
      <c r="I57" s="45"/>
      <c r="J57" s="45"/>
      <c r="K57" s="45"/>
      <c r="L57" s="45"/>
      <c r="M57" s="45"/>
      <c r="N57" s="45"/>
      <c r="O57" s="45"/>
      <c r="P57" s="45"/>
      <c r="Q57" s="45"/>
      <c r="R57" s="45"/>
    </row>
    <row r="58" spans="1:18" ht="25.5" customHeight="1" x14ac:dyDescent="0.25">
      <c r="A58" s="12"/>
      <c r="B58" s="45" t="s">
        <v>841</v>
      </c>
      <c r="C58" s="45"/>
      <c r="D58" s="45"/>
      <c r="E58" s="45"/>
      <c r="F58" s="45"/>
      <c r="G58" s="45"/>
      <c r="H58" s="45"/>
      <c r="I58" s="45"/>
      <c r="J58" s="45"/>
      <c r="K58" s="45"/>
      <c r="L58" s="45"/>
      <c r="M58" s="45"/>
      <c r="N58" s="45"/>
      <c r="O58" s="45"/>
      <c r="P58" s="45"/>
      <c r="Q58" s="45"/>
      <c r="R58" s="45"/>
    </row>
    <row r="59" spans="1:18" x14ac:dyDescent="0.25">
      <c r="A59" s="12"/>
      <c r="B59" s="50"/>
      <c r="C59" s="50"/>
      <c r="D59" s="50"/>
      <c r="E59" s="50"/>
      <c r="F59" s="50"/>
      <c r="G59" s="50"/>
      <c r="H59" s="50"/>
      <c r="I59" s="50"/>
      <c r="J59" s="50"/>
      <c r="K59" s="50"/>
      <c r="L59" s="50"/>
      <c r="M59" s="50"/>
      <c r="N59" s="50"/>
      <c r="O59" s="50"/>
      <c r="P59" s="50"/>
      <c r="Q59" s="50"/>
      <c r="R59" s="50"/>
    </row>
    <row r="60" spans="1:18" x14ac:dyDescent="0.25">
      <c r="A60" s="12"/>
      <c r="B60" s="45" t="s">
        <v>842</v>
      </c>
      <c r="C60" s="45"/>
      <c r="D60" s="45"/>
      <c r="E60" s="45"/>
      <c r="F60" s="45"/>
      <c r="G60" s="45"/>
      <c r="H60" s="45"/>
      <c r="I60" s="45"/>
      <c r="J60" s="45"/>
      <c r="K60" s="45"/>
      <c r="L60" s="45"/>
      <c r="M60" s="45"/>
      <c r="N60" s="45"/>
      <c r="O60" s="45"/>
      <c r="P60" s="45"/>
      <c r="Q60" s="45"/>
      <c r="R60" s="45"/>
    </row>
    <row r="61" spans="1:18" x14ac:dyDescent="0.25">
      <c r="A61" s="12"/>
      <c r="B61" s="49"/>
      <c r="C61" s="49"/>
      <c r="D61" s="49"/>
      <c r="E61" s="49"/>
      <c r="F61" s="49"/>
      <c r="G61" s="49"/>
      <c r="H61" s="49"/>
      <c r="I61" s="49"/>
      <c r="J61" s="49"/>
      <c r="K61" s="49"/>
      <c r="L61" s="49"/>
      <c r="M61" s="49"/>
      <c r="N61" s="49"/>
      <c r="O61" s="49"/>
      <c r="P61" s="49"/>
      <c r="Q61" s="49"/>
      <c r="R61" s="49"/>
    </row>
    <row r="62" spans="1:18" x14ac:dyDescent="0.25">
      <c r="A62" s="12"/>
      <c r="B62" s="16"/>
      <c r="C62" s="16"/>
      <c r="D62" s="16"/>
      <c r="E62" s="16"/>
      <c r="F62" s="16"/>
    </row>
    <row r="63" spans="1:18" x14ac:dyDescent="0.25">
      <c r="A63" s="12"/>
      <c r="B63" s="26" t="s">
        <v>843</v>
      </c>
      <c r="C63" s="37" t="s">
        <v>279</v>
      </c>
      <c r="D63" s="24"/>
      <c r="E63" s="27">
        <v>991262</v>
      </c>
      <c r="F63" s="28" t="s">
        <v>279</v>
      </c>
    </row>
    <row r="64" spans="1:18" ht="15.75" thickBot="1" x14ac:dyDescent="0.3">
      <c r="A64" s="12"/>
      <c r="B64" s="30" t="s">
        <v>844</v>
      </c>
      <c r="C64" s="20" t="s">
        <v>279</v>
      </c>
      <c r="D64" s="16"/>
      <c r="E64" s="31">
        <v>754306</v>
      </c>
      <c r="F64" s="18" t="s">
        <v>279</v>
      </c>
    </row>
    <row r="65" spans="1:18" x14ac:dyDescent="0.25">
      <c r="A65" s="12"/>
      <c r="B65" s="33"/>
      <c r="C65" s="33" t="s">
        <v>279</v>
      </c>
      <c r="D65" s="34"/>
      <c r="E65" s="34"/>
      <c r="F65" s="33"/>
    </row>
    <row r="66" spans="1:18" ht="15.75" thickBot="1" x14ac:dyDescent="0.3">
      <c r="A66" s="12"/>
      <c r="B66" s="26" t="s">
        <v>845</v>
      </c>
      <c r="C66" s="37" t="s">
        <v>279</v>
      </c>
      <c r="D66" s="24"/>
      <c r="E66" s="27">
        <v>1745568</v>
      </c>
      <c r="F66" s="28" t="s">
        <v>279</v>
      </c>
    </row>
    <row r="67" spans="1:18" ht="15.75" thickTop="1" x14ac:dyDescent="0.25">
      <c r="A67" s="12"/>
      <c r="B67" s="33"/>
      <c r="C67" s="33" t="s">
        <v>279</v>
      </c>
      <c r="D67" s="36"/>
      <c r="E67" s="36"/>
      <c r="F67" s="33"/>
    </row>
    <row r="68" spans="1:18" ht="25.5" x14ac:dyDescent="0.25">
      <c r="A68" s="12"/>
      <c r="B68" s="30" t="s">
        <v>846</v>
      </c>
      <c r="C68" s="20" t="s">
        <v>279</v>
      </c>
      <c r="D68" s="16" t="s">
        <v>297</v>
      </c>
      <c r="E68" s="31">
        <v>9806</v>
      </c>
      <c r="F68" s="18" t="s">
        <v>279</v>
      </c>
    </row>
    <row r="69" spans="1:18" x14ac:dyDescent="0.25">
      <c r="A69" s="12"/>
      <c r="B69" s="45" t="s">
        <v>847</v>
      </c>
      <c r="C69" s="45"/>
      <c r="D69" s="45"/>
      <c r="E69" s="45"/>
      <c r="F69" s="45"/>
      <c r="G69" s="45"/>
      <c r="H69" s="45"/>
      <c r="I69" s="45"/>
      <c r="J69" s="45"/>
      <c r="K69" s="45"/>
      <c r="L69" s="45"/>
      <c r="M69" s="45"/>
      <c r="N69" s="45"/>
      <c r="O69" s="45"/>
      <c r="P69" s="45"/>
      <c r="Q69" s="45"/>
      <c r="R69" s="45"/>
    </row>
  </sheetData>
  <mergeCells count="55">
    <mergeCell ref="B58:R58"/>
    <mergeCell ref="B59:R59"/>
    <mergeCell ref="B60:R60"/>
    <mergeCell ref="B61:R61"/>
    <mergeCell ref="B69:R69"/>
    <mergeCell ref="B52:R52"/>
    <mergeCell ref="B53:R53"/>
    <mergeCell ref="B54:R54"/>
    <mergeCell ref="B55:R55"/>
    <mergeCell ref="B56:R56"/>
    <mergeCell ref="B57:R57"/>
    <mergeCell ref="B27:R27"/>
    <mergeCell ref="B28:R28"/>
    <mergeCell ref="B29:R29"/>
    <mergeCell ref="B38:R38"/>
    <mergeCell ref="B39:R39"/>
    <mergeCell ref="B40:R40"/>
    <mergeCell ref="B7:R7"/>
    <mergeCell ref="B8:R8"/>
    <mergeCell ref="B9:R9"/>
    <mergeCell ref="B10:R10"/>
    <mergeCell ref="B11:R11"/>
    <mergeCell ref="B12:R12"/>
    <mergeCell ref="D44:E44"/>
    <mergeCell ref="H44:I44"/>
    <mergeCell ref="A1:A2"/>
    <mergeCell ref="B1:R1"/>
    <mergeCell ref="B2:R2"/>
    <mergeCell ref="B3:R3"/>
    <mergeCell ref="A4:A69"/>
    <mergeCell ref="B4:R4"/>
    <mergeCell ref="B5:R5"/>
    <mergeCell ref="B6:R6"/>
    <mergeCell ref="D31:E31"/>
    <mergeCell ref="H31:I31"/>
    <mergeCell ref="D42:E42"/>
    <mergeCell ref="H42:I42"/>
    <mergeCell ref="D43:E43"/>
    <mergeCell ref="H43:I43"/>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729</v>
      </c>
      <c r="C4" s="8">
        <v>19966</v>
      </c>
    </row>
    <row r="5" spans="1:3" x14ac:dyDescent="0.25">
      <c r="A5" s="2" t="s">
        <v>31</v>
      </c>
      <c r="B5" s="6">
        <v>31742</v>
      </c>
      <c r="C5" s="6">
        <v>15349</v>
      </c>
    </row>
    <row r="6" spans="1:3" x14ac:dyDescent="0.25">
      <c r="A6" s="2" t="s">
        <v>32</v>
      </c>
      <c r="B6" s="6">
        <v>54471</v>
      </c>
      <c r="C6" s="6">
        <v>35315</v>
      </c>
    </row>
    <row r="7" spans="1:3" ht="30" x14ac:dyDescent="0.25">
      <c r="A7" s="2" t="s">
        <v>33</v>
      </c>
      <c r="B7" s="6">
        <v>370127</v>
      </c>
      <c r="C7" s="6">
        <v>241389</v>
      </c>
    </row>
    <row r="8" spans="1:3" ht="30" x14ac:dyDescent="0.25">
      <c r="A8" s="2" t="s">
        <v>34</v>
      </c>
      <c r="B8" s="6">
        <v>14141</v>
      </c>
      <c r="C8" s="6">
        <v>6084</v>
      </c>
    </row>
    <row r="9" spans="1:3" x14ac:dyDescent="0.25">
      <c r="A9" s="2" t="s">
        <v>35</v>
      </c>
      <c r="B9" s="6">
        <v>2904</v>
      </c>
      <c r="C9" s="6">
        <v>5292</v>
      </c>
    </row>
    <row r="10" spans="1:3" ht="60" x14ac:dyDescent="0.25">
      <c r="A10" s="2" t="s">
        <v>36</v>
      </c>
      <c r="B10" s="6">
        <v>1637325</v>
      </c>
      <c r="C10" s="6">
        <v>1586985</v>
      </c>
    </row>
    <row r="11" spans="1:3" ht="30" x14ac:dyDescent="0.25">
      <c r="A11" s="2" t="s">
        <v>37</v>
      </c>
      <c r="B11" s="6">
        <v>15053</v>
      </c>
      <c r="C11" s="6">
        <v>15867</v>
      </c>
    </row>
    <row r="12" spans="1:3" x14ac:dyDescent="0.25">
      <c r="A12" s="2" t="s">
        <v>38</v>
      </c>
      <c r="B12" s="6">
        <v>5879</v>
      </c>
      <c r="C12" s="6">
        <v>4862</v>
      </c>
    </row>
    <row r="13" spans="1:3" x14ac:dyDescent="0.25">
      <c r="A13" s="2" t="s">
        <v>39</v>
      </c>
      <c r="B13" s="6">
        <v>14056</v>
      </c>
      <c r="C13" s="6">
        <v>10720</v>
      </c>
    </row>
    <row r="14" spans="1:3" x14ac:dyDescent="0.25">
      <c r="A14" s="2" t="s">
        <v>40</v>
      </c>
      <c r="B14" s="6">
        <v>22848</v>
      </c>
      <c r="C14" s="6">
        <v>20078</v>
      </c>
    </row>
    <row r="15" spans="1:3" x14ac:dyDescent="0.25">
      <c r="A15" s="2" t="s">
        <v>41</v>
      </c>
      <c r="B15" s="6">
        <v>1070</v>
      </c>
      <c r="C15" s="6">
        <v>1070</v>
      </c>
    </row>
    <row r="16" spans="1:3" ht="30" x14ac:dyDescent="0.25">
      <c r="A16" s="2" t="s">
        <v>42</v>
      </c>
      <c r="B16" s="6">
        <v>63949</v>
      </c>
      <c r="C16" s="6">
        <v>58370</v>
      </c>
    </row>
    <row r="17" spans="1:3" x14ac:dyDescent="0.25">
      <c r="A17" s="2" t="s">
        <v>43</v>
      </c>
      <c r="B17" s="6">
        <v>2129</v>
      </c>
      <c r="C17" s="6">
        <v>2846</v>
      </c>
    </row>
    <row r="18" spans="1:3" x14ac:dyDescent="0.25">
      <c r="A18" s="2" t="s">
        <v>44</v>
      </c>
      <c r="B18" s="4" t="s">
        <v>5</v>
      </c>
      <c r="C18" s="6">
        <v>2089</v>
      </c>
    </row>
    <row r="19" spans="1:3" x14ac:dyDescent="0.25">
      <c r="A19" s="2" t="s">
        <v>45</v>
      </c>
      <c r="B19" s="4">
        <v>306</v>
      </c>
      <c r="C19" s="4" t="s">
        <v>5</v>
      </c>
    </row>
    <row r="20" spans="1:3" x14ac:dyDescent="0.25">
      <c r="A20" s="2" t="s">
        <v>46</v>
      </c>
      <c r="B20" s="6">
        <v>14822</v>
      </c>
      <c r="C20" s="6">
        <v>7832</v>
      </c>
    </row>
    <row r="21" spans="1:3" x14ac:dyDescent="0.25">
      <c r="A21" s="2" t="s">
        <v>47</v>
      </c>
      <c r="B21" s="6">
        <v>2219080</v>
      </c>
      <c r="C21" s="6">
        <v>1998799</v>
      </c>
    </row>
    <row r="22" spans="1:3" x14ac:dyDescent="0.25">
      <c r="A22" s="3" t="s">
        <v>48</v>
      </c>
      <c r="B22" s="4" t="s">
        <v>5</v>
      </c>
      <c r="C22" s="4" t="s">
        <v>5</v>
      </c>
    </row>
    <row r="23" spans="1:3" x14ac:dyDescent="0.25">
      <c r="A23" s="2" t="s">
        <v>49</v>
      </c>
      <c r="B23" s="6">
        <v>259773</v>
      </c>
      <c r="C23" s="6">
        <v>238924</v>
      </c>
    </row>
    <row r="24" spans="1:3" x14ac:dyDescent="0.25">
      <c r="A24" s="2" t="s">
        <v>50</v>
      </c>
      <c r="B24" s="6">
        <v>1432299</v>
      </c>
      <c r="C24" s="6">
        <v>1265756</v>
      </c>
    </row>
    <row r="25" spans="1:3" x14ac:dyDescent="0.25">
      <c r="A25" s="2" t="s">
        <v>51</v>
      </c>
      <c r="B25" s="6">
        <v>1692072</v>
      </c>
      <c r="C25" s="6">
        <v>1504680</v>
      </c>
    </row>
    <row r="26" spans="1:3" ht="30" x14ac:dyDescent="0.25">
      <c r="A26" s="2" t="s">
        <v>52</v>
      </c>
      <c r="B26" s="6">
        <v>3635</v>
      </c>
      <c r="C26" s="6">
        <v>6776</v>
      </c>
    </row>
    <row r="27" spans="1:3" ht="30" x14ac:dyDescent="0.25">
      <c r="A27" s="2" t="s">
        <v>53</v>
      </c>
      <c r="B27" s="6">
        <v>196246</v>
      </c>
      <c r="C27" s="6">
        <v>143106</v>
      </c>
    </row>
    <row r="28" spans="1:3" x14ac:dyDescent="0.25">
      <c r="A28" s="2" t="s">
        <v>54</v>
      </c>
      <c r="B28" s="6">
        <v>31954</v>
      </c>
      <c r="C28" s="6">
        <v>23626</v>
      </c>
    </row>
    <row r="29" spans="1:3" x14ac:dyDescent="0.25">
      <c r="A29" s="2" t="s">
        <v>55</v>
      </c>
      <c r="B29" s="6">
        <v>1923907</v>
      </c>
      <c r="C29" s="6">
        <v>1678188</v>
      </c>
    </row>
    <row r="30" spans="1:3" ht="30" x14ac:dyDescent="0.25">
      <c r="A30" s="2" t="s">
        <v>56</v>
      </c>
      <c r="B30" s="4" t="s">
        <v>57</v>
      </c>
      <c r="C30" s="4" t="s">
        <v>57</v>
      </c>
    </row>
    <row r="31" spans="1:3" x14ac:dyDescent="0.25">
      <c r="A31" s="3" t="s">
        <v>58</v>
      </c>
      <c r="B31" s="4" t="s">
        <v>5</v>
      </c>
      <c r="C31" s="4" t="s">
        <v>5</v>
      </c>
    </row>
    <row r="32" spans="1:3" ht="30" x14ac:dyDescent="0.25">
      <c r="A32" s="2" t="s">
        <v>59</v>
      </c>
      <c r="B32" s="4" t="s">
        <v>57</v>
      </c>
      <c r="C32" s="4" t="s">
        <v>57</v>
      </c>
    </row>
    <row r="33" spans="1:3" ht="90" x14ac:dyDescent="0.25">
      <c r="A33" s="2" t="s">
        <v>60</v>
      </c>
      <c r="B33" s="6">
        <v>243776</v>
      </c>
      <c r="C33" s="6">
        <v>243776</v>
      </c>
    </row>
    <row r="34" spans="1:3" x14ac:dyDescent="0.25">
      <c r="A34" s="2" t="s">
        <v>61</v>
      </c>
      <c r="B34" s="6">
        <v>14717</v>
      </c>
      <c r="C34" s="6">
        <v>13418</v>
      </c>
    </row>
    <row r="35" spans="1:3" x14ac:dyDescent="0.25">
      <c r="A35" s="2" t="s">
        <v>62</v>
      </c>
      <c r="B35" s="6">
        <v>-7442</v>
      </c>
      <c r="C35" s="6">
        <v>-8306</v>
      </c>
    </row>
    <row r="36" spans="1:3" x14ac:dyDescent="0.25">
      <c r="A36" s="2" t="s">
        <v>63</v>
      </c>
      <c r="B36" s="6">
        <v>96573</v>
      </c>
      <c r="C36" s="6">
        <v>91811</v>
      </c>
    </row>
    <row r="37" spans="1:3" ht="30" x14ac:dyDescent="0.25">
      <c r="A37" s="2" t="s">
        <v>64</v>
      </c>
      <c r="B37" s="6">
        <v>-9250</v>
      </c>
      <c r="C37" s="6">
        <v>-4047</v>
      </c>
    </row>
    <row r="38" spans="1:3" ht="45" x14ac:dyDescent="0.25">
      <c r="A38" s="2" t="s">
        <v>65</v>
      </c>
      <c r="B38" s="6">
        <v>-43201</v>
      </c>
      <c r="C38" s="6">
        <v>-16041</v>
      </c>
    </row>
    <row r="39" spans="1:3" x14ac:dyDescent="0.25">
      <c r="A39" s="2" t="s">
        <v>66</v>
      </c>
      <c r="B39" s="6">
        <v>295173</v>
      </c>
      <c r="C39" s="6">
        <v>320611</v>
      </c>
    </row>
    <row r="40" spans="1:3" ht="30" x14ac:dyDescent="0.25">
      <c r="A40" s="2" t="s">
        <v>67</v>
      </c>
      <c r="B40" s="8">
        <v>2219080</v>
      </c>
      <c r="C40" s="8">
        <v>1998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848</v>
      </c>
      <c r="B1" s="1" t="s">
        <v>1</v>
      </c>
    </row>
    <row r="2" spans="1:2" x14ac:dyDescent="0.25">
      <c r="A2" s="7"/>
      <c r="B2" s="1" t="s">
        <v>2</v>
      </c>
    </row>
    <row r="3" spans="1:2" x14ac:dyDescent="0.25">
      <c r="A3" s="3" t="s">
        <v>849</v>
      </c>
      <c r="B3" s="4" t="s">
        <v>5</v>
      </c>
    </row>
    <row r="4" spans="1:2" x14ac:dyDescent="0.25">
      <c r="A4" s="12" t="s">
        <v>848</v>
      </c>
      <c r="B4" s="4" t="s">
        <v>5</v>
      </c>
    </row>
    <row r="5" spans="1:2" x14ac:dyDescent="0.25">
      <c r="A5" s="12"/>
      <c r="B5" s="15" t="s">
        <v>850</v>
      </c>
    </row>
    <row r="6" spans="1:2" ht="102.75" x14ac:dyDescent="0.25">
      <c r="A6" s="12"/>
      <c r="B6" s="16" t="s">
        <v>851</v>
      </c>
    </row>
    <row r="7" spans="1:2" ht="51.75" x14ac:dyDescent="0.25">
      <c r="A7" s="12"/>
      <c r="B7" s="16" t="s">
        <v>85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0.42578125" bestFit="1" customWidth="1"/>
    <col min="3" max="3" width="1.85546875" bestFit="1" customWidth="1"/>
    <col min="4" max="4" width="3" customWidth="1"/>
    <col min="5" max="5" width="9" customWidth="1"/>
    <col min="6" max="6" width="2" bestFit="1" customWidth="1"/>
    <col min="8" max="8" width="4.140625" customWidth="1"/>
    <col min="9" max="9" width="12.140625" customWidth="1"/>
    <col min="10" max="10" width="2" bestFit="1" customWidth="1"/>
    <col min="12" max="12" width="4.7109375" customWidth="1"/>
    <col min="13" max="13" width="12.42578125" customWidth="1"/>
    <col min="14" max="14" width="2" bestFit="1" customWidth="1"/>
    <col min="16" max="16" width="3" customWidth="1"/>
    <col min="17" max="17" width="9.42578125" customWidth="1"/>
    <col min="18" max="18" width="2" bestFit="1"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3</v>
      </c>
      <c r="B3" s="11" t="s">
        <v>5</v>
      </c>
      <c r="C3" s="11"/>
      <c r="D3" s="11"/>
      <c r="E3" s="11"/>
      <c r="F3" s="11"/>
      <c r="G3" s="11"/>
      <c r="H3" s="11"/>
      <c r="I3" s="11"/>
      <c r="J3" s="11"/>
      <c r="K3" s="11"/>
      <c r="L3" s="11"/>
      <c r="M3" s="11"/>
      <c r="N3" s="11"/>
      <c r="O3" s="11"/>
      <c r="P3" s="11"/>
      <c r="Q3" s="11"/>
      <c r="R3" s="11"/>
    </row>
    <row r="4" spans="1:18" ht="15" customHeight="1" x14ac:dyDescent="0.25">
      <c r="A4" s="12" t="s">
        <v>163</v>
      </c>
      <c r="B4" s="11" t="s">
        <v>5</v>
      </c>
      <c r="C4" s="11"/>
      <c r="D4" s="11"/>
      <c r="E4" s="11"/>
      <c r="F4" s="11"/>
      <c r="G4" s="11"/>
      <c r="H4" s="11"/>
      <c r="I4" s="11"/>
      <c r="J4" s="11"/>
      <c r="K4" s="11"/>
      <c r="L4" s="11"/>
      <c r="M4" s="11"/>
      <c r="N4" s="11"/>
      <c r="O4" s="11"/>
      <c r="P4" s="11"/>
      <c r="Q4" s="11"/>
      <c r="R4" s="11"/>
    </row>
    <row r="5" spans="1:18" x14ac:dyDescent="0.25">
      <c r="A5" s="12"/>
      <c r="B5" s="48" t="s">
        <v>854</v>
      </c>
      <c r="C5" s="48"/>
      <c r="D5" s="48"/>
      <c r="E5" s="48"/>
      <c r="F5" s="48"/>
      <c r="G5" s="48"/>
      <c r="H5" s="48"/>
      <c r="I5" s="48"/>
      <c r="J5" s="48"/>
      <c r="K5" s="48"/>
      <c r="L5" s="48"/>
      <c r="M5" s="48"/>
      <c r="N5" s="48"/>
      <c r="O5" s="48"/>
      <c r="P5" s="48"/>
      <c r="Q5" s="48"/>
      <c r="R5" s="48"/>
    </row>
    <row r="6" spans="1:18" x14ac:dyDescent="0.25">
      <c r="A6" s="12"/>
      <c r="B6" s="45" t="s">
        <v>855</v>
      </c>
      <c r="C6" s="45"/>
      <c r="D6" s="45"/>
      <c r="E6" s="45"/>
      <c r="F6" s="45"/>
      <c r="G6" s="45"/>
      <c r="H6" s="45"/>
      <c r="I6" s="45"/>
      <c r="J6" s="45"/>
      <c r="K6" s="45"/>
      <c r="L6" s="45"/>
      <c r="M6" s="45"/>
      <c r="N6" s="45"/>
      <c r="O6" s="45"/>
      <c r="P6" s="45"/>
      <c r="Q6" s="45"/>
      <c r="R6" s="45"/>
    </row>
    <row r="7" spans="1:18" ht="15.75" x14ac:dyDescent="0.25">
      <c r="A7" s="12"/>
      <c r="B7" s="51"/>
      <c r="C7" s="51"/>
      <c r="D7" s="51"/>
      <c r="E7" s="51"/>
      <c r="F7" s="51"/>
      <c r="G7" s="51"/>
      <c r="H7" s="51"/>
      <c r="I7" s="51"/>
      <c r="J7" s="51"/>
      <c r="K7" s="51"/>
      <c r="L7" s="51"/>
      <c r="M7" s="51"/>
      <c r="N7" s="51"/>
      <c r="O7" s="51"/>
      <c r="P7" s="51"/>
      <c r="Q7" s="51"/>
      <c r="R7" s="51"/>
    </row>
    <row r="8" spans="1:18" x14ac:dyDescent="0.25">
      <c r="A8" s="12"/>
      <c r="B8" s="20"/>
      <c r="C8" s="20"/>
      <c r="D8" s="20"/>
      <c r="E8" s="20"/>
      <c r="F8" s="20"/>
      <c r="G8" s="20"/>
      <c r="H8" s="20"/>
      <c r="I8" s="20"/>
      <c r="J8" s="20"/>
      <c r="K8" s="20"/>
      <c r="L8" s="20"/>
      <c r="M8" s="20"/>
      <c r="N8" s="20"/>
      <c r="O8" s="20"/>
      <c r="P8" s="20"/>
      <c r="Q8" s="20"/>
      <c r="R8" s="20"/>
    </row>
    <row r="9" spans="1:18" x14ac:dyDescent="0.25">
      <c r="A9" s="12"/>
      <c r="B9" s="20"/>
      <c r="C9" s="20" t="s">
        <v>279</v>
      </c>
      <c r="D9" s="42"/>
      <c r="E9" s="42"/>
      <c r="F9" s="20"/>
      <c r="G9" s="20"/>
      <c r="H9" s="42"/>
      <c r="I9" s="42"/>
      <c r="J9" s="20"/>
      <c r="K9" s="20"/>
      <c r="L9" s="42"/>
      <c r="M9" s="42"/>
      <c r="N9" s="20"/>
      <c r="O9" s="20"/>
      <c r="P9" s="43" t="s">
        <v>856</v>
      </c>
      <c r="Q9" s="43"/>
      <c r="R9" s="20"/>
    </row>
    <row r="10" spans="1:18" x14ac:dyDescent="0.25">
      <c r="A10" s="12"/>
      <c r="B10" s="20"/>
      <c r="C10" s="20" t="s">
        <v>279</v>
      </c>
      <c r="D10" s="43" t="s">
        <v>857</v>
      </c>
      <c r="E10" s="43"/>
      <c r="F10" s="20"/>
      <c r="G10" s="20"/>
      <c r="H10" s="43" t="s">
        <v>858</v>
      </c>
      <c r="I10" s="43"/>
      <c r="J10" s="20"/>
      <c r="K10" s="20"/>
      <c r="L10" s="43" t="s">
        <v>859</v>
      </c>
      <c r="M10" s="43"/>
      <c r="N10" s="20"/>
      <c r="O10" s="20"/>
      <c r="P10" s="43" t="s">
        <v>111</v>
      </c>
      <c r="Q10" s="43"/>
      <c r="R10" s="20"/>
    </row>
    <row r="11" spans="1:18" x14ac:dyDescent="0.25">
      <c r="A11" s="12"/>
      <c r="B11" s="20"/>
      <c r="C11" s="20" t="s">
        <v>279</v>
      </c>
      <c r="D11" s="43" t="s">
        <v>860</v>
      </c>
      <c r="E11" s="43"/>
      <c r="F11" s="20"/>
      <c r="G11" s="20"/>
      <c r="H11" s="43" t="s">
        <v>861</v>
      </c>
      <c r="I11" s="43"/>
      <c r="J11" s="20"/>
      <c r="K11" s="20"/>
      <c r="L11" s="43" t="s">
        <v>862</v>
      </c>
      <c r="M11" s="43"/>
      <c r="N11" s="20"/>
      <c r="O11" s="20"/>
      <c r="P11" s="43" t="s">
        <v>863</v>
      </c>
      <c r="Q11" s="43"/>
      <c r="R11" s="20"/>
    </row>
    <row r="12" spans="1:18" ht="15.75" thickBot="1" x14ac:dyDescent="0.3">
      <c r="A12" s="12"/>
      <c r="B12" s="46" t="s">
        <v>278</v>
      </c>
      <c r="C12" s="20" t="s">
        <v>279</v>
      </c>
      <c r="D12" s="44" t="s">
        <v>864</v>
      </c>
      <c r="E12" s="44"/>
      <c r="F12" s="20"/>
      <c r="G12" s="20"/>
      <c r="H12" s="44" t="s">
        <v>865</v>
      </c>
      <c r="I12" s="44"/>
      <c r="J12" s="20"/>
      <c r="K12" s="20"/>
      <c r="L12" s="44" t="s">
        <v>866</v>
      </c>
      <c r="M12" s="44"/>
      <c r="N12" s="20"/>
      <c r="O12" s="20"/>
      <c r="P12" s="44" t="s">
        <v>439</v>
      </c>
      <c r="Q12" s="44"/>
      <c r="R12" s="20"/>
    </row>
    <row r="13" spans="1:18" x14ac:dyDescent="0.25">
      <c r="A13" s="12"/>
      <c r="B13" s="78">
        <v>41274</v>
      </c>
      <c r="C13" s="24" t="s">
        <v>279</v>
      </c>
      <c r="D13" s="24" t="s">
        <v>297</v>
      </c>
      <c r="E13" s="29" t="s">
        <v>867</v>
      </c>
      <c r="F13" s="28" t="s">
        <v>324</v>
      </c>
      <c r="G13" s="24"/>
      <c r="H13" s="24" t="s">
        <v>297</v>
      </c>
      <c r="I13" s="27">
        <v>3055</v>
      </c>
      <c r="J13" s="28" t="s">
        <v>279</v>
      </c>
      <c r="K13" s="24"/>
      <c r="L13" s="24" t="s">
        <v>297</v>
      </c>
      <c r="M13" s="29" t="s">
        <v>868</v>
      </c>
      <c r="N13" s="28" t="s">
        <v>324</v>
      </c>
      <c r="O13" s="24"/>
      <c r="P13" s="24" t="s">
        <v>297</v>
      </c>
      <c r="Q13" s="29" t="s">
        <v>869</v>
      </c>
      <c r="R13" s="28" t="s">
        <v>324</v>
      </c>
    </row>
    <row r="14" spans="1:18" ht="15.75" thickBot="1" x14ac:dyDescent="0.3">
      <c r="A14" s="12"/>
      <c r="B14" s="30" t="s">
        <v>870</v>
      </c>
      <c r="C14" s="16" t="s">
        <v>279</v>
      </c>
      <c r="D14" s="16"/>
      <c r="E14" s="32">
        <v>498</v>
      </c>
      <c r="F14" s="18" t="s">
        <v>279</v>
      </c>
      <c r="G14" s="16"/>
      <c r="H14" s="16"/>
      <c r="I14" s="32" t="s">
        <v>871</v>
      </c>
      <c r="J14" s="18" t="s">
        <v>324</v>
      </c>
      <c r="K14" s="16"/>
      <c r="L14" s="16"/>
      <c r="M14" s="31">
        <v>3731</v>
      </c>
      <c r="N14" s="18" t="s">
        <v>279</v>
      </c>
      <c r="O14" s="16"/>
      <c r="P14" s="16"/>
      <c r="Q14" s="32" t="s">
        <v>872</v>
      </c>
      <c r="R14" s="18" t="s">
        <v>324</v>
      </c>
    </row>
    <row r="15" spans="1:18" x14ac:dyDescent="0.25">
      <c r="A15" s="12"/>
      <c r="B15" s="33"/>
      <c r="C15" s="33" t="s">
        <v>279</v>
      </c>
      <c r="D15" s="34"/>
      <c r="E15" s="34"/>
      <c r="F15" s="33"/>
      <c r="G15" s="33"/>
      <c r="H15" s="34"/>
      <c r="I15" s="34"/>
      <c r="J15" s="33"/>
      <c r="K15" s="33"/>
      <c r="L15" s="34"/>
      <c r="M15" s="34"/>
      <c r="N15" s="33"/>
      <c r="O15" s="33"/>
      <c r="P15" s="34"/>
      <c r="Q15" s="34"/>
      <c r="R15" s="33"/>
    </row>
    <row r="16" spans="1:18" x14ac:dyDescent="0.25">
      <c r="A16" s="12"/>
      <c r="B16" s="78">
        <v>41547</v>
      </c>
      <c r="C16" s="37" t="s">
        <v>279</v>
      </c>
      <c r="D16" s="24" t="s">
        <v>297</v>
      </c>
      <c r="E16" s="29" t="s">
        <v>873</v>
      </c>
      <c r="F16" s="28" t="s">
        <v>324</v>
      </c>
      <c r="G16" s="37"/>
      <c r="H16" s="24" t="s">
        <v>297</v>
      </c>
      <c r="I16" s="29" t="s">
        <v>874</v>
      </c>
      <c r="J16" s="28" t="s">
        <v>324</v>
      </c>
      <c r="K16" s="37"/>
      <c r="L16" s="24" t="s">
        <v>297</v>
      </c>
      <c r="M16" s="27">
        <v>3635</v>
      </c>
      <c r="N16" s="28" t="s">
        <v>279</v>
      </c>
      <c r="O16" s="37"/>
      <c r="P16" s="24" t="s">
        <v>297</v>
      </c>
      <c r="Q16" s="29" t="s">
        <v>875</v>
      </c>
      <c r="R16" s="28" t="s">
        <v>876</v>
      </c>
    </row>
  </sheetData>
  <mergeCells count="25">
    <mergeCell ref="A1:A2"/>
    <mergeCell ref="B1:R1"/>
    <mergeCell ref="B2:R2"/>
    <mergeCell ref="B3:R3"/>
    <mergeCell ref="A4:A16"/>
    <mergeCell ref="B4:R4"/>
    <mergeCell ref="B5:R5"/>
    <mergeCell ref="B6:R6"/>
    <mergeCell ref="B7:R7"/>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7" bestFit="1" customWidth="1"/>
    <col min="2" max="2" width="36.5703125" customWidth="1"/>
    <col min="3" max="4" width="10.140625" customWidth="1"/>
    <col min="5" max="5" width="36" customWidth="1"/>
    <col min="6" max="7" width="10.140625" customWidth="1"/>
    <col min="8" max="8" width="36.5703125" customWidth="1"/>
    <col min="9" max="9" width="24.140625" customWidth="1"/>
    <col min="10" max="10" width="16.42578125" customWidth="1"/>
    <col min="11" max="11" width="36.5703125" customWidth="1"/>
    <col min="12" max="12" width="10.140625" customWidth="1"/>
    <col min="13" max="13" width="36" customWidth="1"/>
    <col min="14" max="15" width="10.140625" customWidth="1"/>
    <col min="16" max="16" width="36.5703125" customWidth="1"/>
    <col min="17" max="17" width="19.5703125" customWidth="1"/>
    <col min="18" max="18" width="16.42578125" customWidth="1"/>
    <col min="19" max="19" width="36.5703125" customWidth="1"/>
    <col min="20" max="20" width="10.140625" customWidth="1"/>
    <col min="21" max="21" width="36" customWidth="1"/>
    <col min="22" max="23" width="10.140625" customWidth="1"/>
    <col min="24" max="24" width="36.5703125" customWidth="1"/>
    <col min="25" max="25" width="24.140625" customWidth="1"/>
    <col min="26" max="26" width="16.42578125" customWidth="1"/>
  </cols>
  <sheetData>
    <row r="1" spans="1:26" ht="15" customHeight="1" x14ac:dyDescent="0.25">
      <c r="A1" s="7" t="s">
        <v>8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7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8" t="s">
        <v>879</v>
      </c>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x14ac:dyDescent="0.25">
      <c r="A6" s="12"/>
      <c r="B6" s="45" t="s">
        <v>880</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45" t="s">
        <v>881</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2"/>
      <c r="B10" s="20"/>
      <c r="C10" s="20" t="s">
        <v>279</v>
      </c>
      <c r="D10" s="42"/>
      <c r="E10" s="42"/>
      <c r="F10" s="20"/>
      <c r="G10" s="20" t="s">
        <v>279</v>
      </c>
      <c r="H10" s="42"/>
      <c r="I10" s="42"/>
      <c r="J10" s="20"/>
      <c r="K10" s="20"/>
      <c r="L10" s="42"/>
      <c r="M10" s="42"/>
      <c r="N10" s="20"/>
      <c r="O10" s="20" t="s">
        <v>279</v>
      </c>
      <c r="P10" s="42"/>
      <c r="Q10" s="42"/>
      <c r="R10" s="20"/>
      <c r="S10" s="20"/>
      <c r="T10" s="43" t="s">
        <v>882</v>
      </c>
      <c r="U10" s="43"/>
      <c r="V10" s="43"/>
      <c r="W10" s="43"/>
      <c r="X10" s="43"/>
      <c r="Y10" s="43"/>
      <c r="Z10" s="20"/>
    </row>
    <row r="11" spans="1:26" x14ac:dyDescent="0.25">
      <c r="A11" s="12"/>
      <c r="B11" s="20"/>
      <c r="C11" s="20" t="s">
        <v>279</v>
      </c>
      <c r="D11" s="42"/>
      <c r="E11" s="42"/>
      <c r="F11" s="20"/>
      <c r="G11" s="20" t="s">
        <v>279</v>
      </c>
      <c r="H11" s="42"/>
      <c r="I11" s="42"/>
      <c r="J11" s="20"/>
      <c r="K11" s="20"/>
      <c r="L11" s="43" t="s">
        <v>883</v>
      </c>
      <c r="M11" s="43"/>
      <c r="N11" s="43"/>
      <c r="O11" s="43"/>
      <c r="P11" s="43"/>
      <c r="Q11" s="43"/>
      <c r="R11" s="20"/>
      <c r="S11" s="20"/>
      <c r="T11" s="43" t="s">
        <v>884</v>
      </c>
      <c r="U11" s="43"/>
      <c r="V11" s="43"/>
      <c r="W11" s="43"/>
      <c r="X11" s="43"/>
      <c r="Y11" s="43"/>
      <c r="Z11" s="20"/>
    </row>
    <row r="12" spans="1:26" x14ac:dyDescent="0.25">
      <c r="A12" s="12"/>
      <c r="B12" s="20"/>
      <c r="C12" s="20" t="s">
        <v>279</v>
      </c>
      <c r="D12" s="42"/>
      <c r="E12" s="42"/>
      <c r="F12" s="20"/>
      <c r="G12" s="20" t="s">
        <v>279</v>
      </c>
      <c r="H12" s="42"/>
      <c r="I12" s="42"/>
      <c r="J12" s="20"/>
      <c r="K12" s="20"/>
      <c r="L12" s="43" t="s">
        <v>885</v>
      </c>
      <c r="M12" s="43"/>
      <c r="N12" s="43"/>
      <c r="O12" s="43"/>
      <c r="P12" s="43"/>
      <c r="Q12" s="43"/>
      <c r="R12" s="20"/>
      <c r="S12" s="20"/>
      <c r="T12" s="43" t="s">
        <v>886</v>
      </c>
      <c r="U12" s="43"/>
      <c r="V12" s="43"/>
      <c r="W12" s="43"/>
      <c r="X12" s="43"/>
      <c r="Y12" s="43"/>
      <c r="Z12" s="20"/>
    </row>
    <row r="13" spans="1:26" x14ac:dyDescent="0.25">
      <c r="A13" s="12"/>
      <c r="B13" s="20"/>
      <c r="C13" s="20" t="s">
        <v>279</v>
      </c>
      <c r="D13" s="42"/>
      <c r="E13" s="42"/>
      <c r="F13" s="20"/>
      <c r="G13" s="20" t="s">
        <v>279</v>
      </c>
      <c r="H13" s="42"/>
      <c r="I13" s="42"/>
      <c r="J13" s="20"/>
      <c r="K13" s="20"/>
      <c r="L13" s="43" t="s">
        <v>887</v>
      </c>
      <c r="M13" s="43"/>
      <c r="N13" s="43"/>
      <c r="O13" s="43"/>
      <c r="P13" s="43"/>
      <c r="Q13" s="43"/>
      <c r="R13" s="20"/>
      <c r="S13" s="20"/>
      <c r="T13" s="43" t="s">
        <v>888</v>
      </c>
      <c r="U13" s="43"/>
      <c r="V13" s="43"/>
      <c r="W13" s="43"/>
      <c r="X13" s="43"/>
      <c r="Y13" s="43"/>
      <c r="Z13" s="20"/>
    </row>
    <row r="14" spans="1:26" ht="15.75" thickBot="1" x14ac:dyDescent="0.3">
      <c r="A14" s="12"/>
      <c r="B14" s="20"/>
      <c r="C14" s="20" t="s">
        <v>279</v>
      </c>
      <c r="D14" s="44" t="s">
        <v>889</v>
      </c>
      <c r="E14" s="44"/>
      <c r="F14" s="44"/>
      <c r="G14" s="44"/>
      <c r="H14" s="44"/>
      <c r="I14" s="44"/>
      <c r="J14" s="20"/>
      <c r="K14" s="20"/>
      <c r="L14" s="44" t="s">
        <v>890</v>
      </c>
      <c r="M14" s="44"/>
      <c r="N14" s="44"/>
      <c r="O14" s="44"/>
      <c r="P14" s="44"/>
      <c r="Q14" s="44"/>
      <c r="R14" s="20"/>
      <c r="S14" s="20"/>
      <c r="T14" s="44" t="s">
        <v>891</v>
      </c>
      <c r="U14" s="44"/>
      <c r="V14" s="44"/>
      <c r="W14" s="44"/>
      <c r="X14" s="44"/>
      <c r="Y14" s="44"/>
      <c r="Z14" s="20"/>
    </row>
    <row r="15" spans="1:26" ht="15.75" thickBot="1" x14ac:dyDescent="0.3">
      <c r="A15" s="12"/>
      <c r="B15" s="46" t="s">
        <v>712</v>
      </c>
      <c r="C15" s="20" t="s">
        <v>279</v>
      </c>
      <c r="D15" s="47" t="s">
        <v>464</v>
      </c>
      <c r="E15" s="47"/>
      <c r="F15" s="20"/>
      <c r="G15" s="20" t="s">
        <v>279</v>
      </c>
      <c r="H15" s="47" t="s">
        <v>892</v>
      </c>
      <c r="I15" s="47"/>
      <c r="J15" s="20"/>
      <c r="K15" s="20"/>
      <c r="L15" s="47" t="s">
        <v>464</v>
      </c>
      <c r="M15" s="47"/>
      <c r="N15" s="20"/>
      <c r="O15" s="20" t="s">
        <v>279</v>
      </c>
      <c r="P15" s="47" t="s">
        <v>892</v>
      </c>
      <c r="Q15" s="47"/>
      <c r="R15" s="20"/>
      <c r="S15" s="20"/>
      <c r="T15" s="47" t="s">
        <v>464</v>
      </c>
      <c r="U15" s="47"/>
      <c r="V15" s="20"/>
      <c r="W15" s="20" t="s">
        <v>279</v>
      </c>
      <c r="X15" s="47" t="s">
        <v>892</v>
      </c>
      <c r="Y15" s="47"/>
      <c r="Z15" s="20"/>
    </row>
    <row r="16" spans="1:26" x14ac:dyDescent="0.25">
      <c r="A16" s="12"/>
      <c r="B16" s="23" t="s">
        <v>893</v>
      </c>
      <c r="C16" s="24" t="s">
        <v>279</v>
      </c>
      <c r="D16" s="24"/>
      <c r="E16" s="24"/>
      <c r="F16" s="24"/>
      <c r="G16" s="24" t="s">
        <v>279</v>
      </c>
      <c r="H16" s="24"/>
      <c r="I16" s="24"/>
      <c r="J16" s="24"/>
      <c r="K16" s="24"/>
      <c r="L16" s="24"/>
      <c r="M16" s="24"/>
      <c r="N16" s="24"/>
      <c r="O16" s="24" t="s">
        <v>279</v>
      </c>
      <c r="P16" s="24"/>
      <c r="Q16" s="24"/>
      <c r="R16" s="24"/>
      <c r="S16" s="24"/>
      <c r="T16" s="24"/>
      <c r="U16" s="24"/>
      <c r="V16" s="24"/>
      <c r="W16" s="24" t="s">
        <v>279</v>
      </c>
      <c r="X16" s="24"/>
      <c r="Y16" s="24"/>
      <c r="Z16" s="24"/>
    </row>
    <row r="17" spans="1:26" x14ac:dyDescent="0.25">
      <c r="A17" s="12"/>
      <c r="B17" s="62" t="s">
        <v>294</v>
      </c>
      <c r="C17" s="16" t="s">
        <v>279</v>
      </c>
      <c r="D17" s="16"/>
      <c r="E17" s="16"/>
      <c r="F17" s="16"/>
      <c r="G17" s="16" t="s">
        <v>279</v>
      </c>
      <c r="H17" s="16"/>
      <c r="I17" s="16"/>
      <c r="J17" s="16"/>
      <c r="K17" s="16"/>
      <c r="L17" s="16"/>
      <c r="M17" s="16"/>
      <c r="N17" s="16"/>
      <c r="O17" s="16" t="s">
        <v>279</v>
      </c>
      <c r="P17" s="16"/>
      <c r="Q17" s="16"/>
      <c r="R17" s="16"/>
      <c r="S17" s="16"/>
      <c r="T17" s="16"/>
      <c r="U17" s="16"/>
      <c r="V17" s="16"/>
      <c r="W17" s="16" t="s">
        <v>279</v>
      </c>
      <c r="X17" s="16"/>
      <c r="Y17" s="16"/>
      <c r="Z17" s="16"/>
    </row>
    <row r="18" spans="1:26" x14ac:dyDescent="0.25">
      <c r="A18" s="12"/>
      <c r="B18" s="26" t="s">
        <v>894</v>
      </c>
      <c r="C18" s="24" t="s">
        <v>279</v>
      </c>
      <c r="D18" s="24" t="s">
        <v>297</v>
      </c>
      <c r="E18" s="27">
        <v>286696</v>
      </c>
      <c r="F18" s="28" t="s">
        <v>279</v>
      </c>
      <c r="G18" s="24" t="s">
        <v>279</v>
      </c>
      <c r="H18" s="24"/>
      <c r="I18" s="29" t="s">
        <v>895</v>
      </c>
      <c r="J18" s="28" t="s">
        <v>475</v>
      </c>
      <c r="K18" s="24"/>
      <c r="L18" s="24" t="s">
        <v>297</v>
      </c>
      <c r="M18" s="27">
        <v>139937</v>
      </c>
      <c r="N18" s="28" t="s">
        <v>279</v>
      </c>
      <c r="O18" s="24" t="s">
        <v>279</v>
      </c>
      <c r="P18" s="24"/>
      <c r="Q18" s="29" t="s">
        <v>896</v>
      </c>
      <c r="R18" s="28" t="s">
        <v>475</v>
      </c>
      <c r="S18" s="24"/>
      <c r="T18" s="24" t="s">
        <v>297</v>
      </c>
      <c r="U18" s="27">
        <v>174921</v>
      </c>
      <c r="V18" s="28" t="s">
        <v>279</v>
      </c>
      <c r="W18" s="24" t="s">
        <v>279</v>
      </c>
      <c r="X18" s="24"/>
      <c r="Y18" s="29" t="s">
        <v>897</v>
      </c>
      <c r="Z18" s="28" t="s">
        <v>475</v>
      </c>
    </row>
    <row r="19" spans="1:26" x14ac:dyDescent="0.25">
      <c r="A19" s="12"/>
      <c r="B19" s="30" t="s">
        <v>898</v>
      </c>
      <c r="C19" s="16" t="s">
        <v>279</v>
      </c>
      <c r="D19" s="16"/>
      <c r="E19" s="31">
        <v>267249</v>
      </c>
      <c r="F19" s="18" t="s">
        <v>279</v>
      </c>
      <c r="G19" s="16" t="s">
        <v>279</v>
      </c>
      <c r="H19" s="16"/>
      <c r="I19" s="32">
        <v>15.3</v>
      </c>
      <c r="J19" s="18" t="s">
        <v>279</v>
      </c>
      <c r="K19" s="16"/>
      <c r="L19" s="16"/>
      <c r="M19" s="31">
        <v>70006</v>
      </c>
      <c r="N19" s="18" t="s">
        <v>279</v>
      </c>
      <c r="O19" s="16" t="s">
        <v>279</v>
      </c>
      <c r="P19" s="16"/>
      <c r="Q19" s="32">
        <v>4</v>
      </c>
      <c r="R19" s="18" t="s">
        <v>279</v>
      </c>
      <c r="S19" s="16"/>
      <c r="T19" s="16"/>
      <c r="U19" s="31">
        <v>105009</v>
      </c>
      <c r="V19" s="18" t="s">
        <v>279</v>
      </c>
      <c r="W19" s="16" t="s">
        <v>279</v>
      </c>
      <c r="X19" s="16"/>
      <c r="Y19" s="32">
        <v>6</v>
      </c>
      <c r="Z19" s="18" t="s">
        <v>279</v>
      </c>
    </row>
    <row r="20" spans="1:26" x14ac:dyDescent="0.25">
      <c r="A20" s="12"/>
      <c r="B20" s="26" t="s">
        <v>899</v>
      </c>
      <c r="C20" s="24" t="s">
        <v>279</v>
      </c>
      <c r="D20" s="24"/>
      <c r="E20" s="27">
        <v>267249</v>
      </c>
      <c r="F20" s="28" t="s">
        <v>279</v>
      </c>
      <c r="G20" s="24" t="s">
        <v>279</v>
      </c>
      <c r="H20" s="24"/>
      <c r="I20" s="29">
        <v>12.3</v>
      </c>
      <c r="J20" s="28" t="s">
        <v>279</v>
      </c>
      <c r="K20" s="24"/>
      <c r="L20" s="24"/>
      <c r="M20" s="27">
        <v>86910</v>
      </c>
      <c r="N20" s="28" t="s">
        <v>279</v>
      </c>
      <c r="O20" s="24" t="s">
        <v>279</v>
      </c>
      <c r="P20" s="24"/>
      <c r="Q20" s="29">
        <v>4</v>
      </c>
      <c r="R20" s="28" t="s">
        <v>279</v>
      </c>
      <c r="S20" s="24"/>
      <c r="T20" s="24"/>
      <c r="U20" s="27">
        <v>108638</v>
      </c>
      <c r="V20" s="28" t="s">
        <v>279</v>
      </c>
      <c r="W20" s="24" t="s">
        <v>279</v>
      </c>
      <c r="X20" s="24"/>
      <c r="Y20" s="29">
        <v>5</v>
      </c>
      <c r="Z20" s="28" t="s">
        <v>279</v>
      </c>
    </row>
    <row r="21" spans="1:26" x14ac:dyDescent="0.25">
      <c r="A21" s="12"/>
      <c r="B21" s="62" t="s">
        <v>313</v>
      </c>
      <c r="C21" s="16" t="s">
        <v>279</v>
      </c>
      <c r="D21" s="16"/>
      <c r="E21" s="16"/>
      <c r="F21" s="16"/>
      <c r="G21" s="16" t="s">
        <v>279</v>
      </c>
      <c r="H21" s="16"/>
      <c r="I21" s="16"/>
      <c r="J21" s="16"/>
      <c r="K21" s="16"/>
      <c r="L21" s="16"/>
      <c r="M21" s="16"/>
      <c r="N21" s="16"/>
      <c r="O21" s="16" t="s">
        <v>279</v>
      </c>
      <c r="P21" s="16"/>
      <c r="Q21" s="16"/>
      <c r="R21" s="16"/>
      <c r="S21" s="16"/>
      <c r="T21" s="16"/>
      <c r="U21" s="16"/>
      <c r="V21" s="16"/>
      <c r="W21" s="16" t="s">
        <v>279</v>
      </c>
      <c r="X21" s="16"/>
      <c r="Y21" s="16"/>
      <c r="Z21" s="16"/>
    </row>
    <row r="22" spans="1:26" x14ac:dyDescent="0.25">
      <c r="A22" s="12"/>
      <c r="B22" s="26" t="s">
        <v>894</v>
      </c>
      <c r="C22" s="24" t="s">
        <v>279</v>
      </c>
      <c r="D22" s="24" t="s">
        <v>297</v>
      </c>
      <c r="E22" s="27">
        <v>272111</v>
      </c>
      <c r="F22" s="28" t="s">
        <v>279</v>
      </c>
      <c r="G22" s="24" t="s">
        <v>279</v>
      </c>
      <c r="H22" s="24"/>
      <c r="I22" s="29" t="s">
        <v>900</v>
      </c>
      <c r="J22" s="28" t="s">
        <v>475</v>
      </c>
      <c r="K22" s="24"/>
      <c r="L22" s="24" t="s">
        <v>297</v>
      </c>
      <c r="M22" s="27">
        <v>124893</v>
      </c>
      <c r="N22" s="28" t="s">
        <v>279</v>
      </c>
      <c r="O22" s="24" t="s">
        <v>279</v>
      </c>
      <c r="P22" s="24"/>
      <c r="Q22" s="29" t="s">
        <v>896</v>
      </c>
      <c r="R22" s="28" t="s">
        <v>475</v>
      </c>
      <c r="S22" s="24"/>
      <c r="T22" s="24" t="s">
        <v>297</v>
      </c>
      <c r="U22" s="27">
        <v>156116</v>
      </c>
      <c r="V22" s="28" t="s">
        <v>279</v>
      </c>
      <c r="W22" s="24" t="s">
        <v>279</v>
      </c>
      <c r="X22" s="24"/>
      <c r="Y22" s="29" t="s">
        <v>897</v>
      </c>
      <c r="Z22" s="28" t="s">
        <v>475</v>
      </c>
    </row>
    <row r="23" spans="1:26" x14ac:dyDescent="0.25">
      <c r="A23" s="12"/>
      <c r="B23" s="30" t="s">
        <v>898</v>
      </c>
      <c r="C23" s="16" t="s">
        <v>279</v>
      </c>
      <c r="D23" s="16"/>
      <c r="E23" s="31">
        <v>253089</v>
      </c>
      <c r="F23" s="18" t="s">
        <v>279</v>
      </c>
      <c r="G23" s="16" t="s">
        <v>279</v>
      </c>
      <c r="H23" s="16"/>
      <c r="I23" s="32">
        <v>16.2</v>
      </c>
      <c r="J23" s="18" t="s">
        <v>279</v>
      </c>
      <c r="K23" s="16"/>
      <c r="L23" s="16"/>
      <c r="M23" s="31">
        <v>62453</v>
      </c>
      <c r="N23" s="18" t="s">
        <v>279</v>
      </c>
      <c r="O23" s="16" t="s">
        <v>279</v>
      </c>
      <c r="P23" s="16"/>
      <c r="Q23" s="32">
        <v>4</v>
      </c>
      <c r="R23" s="18" t="s">
        <v>279</v>
      </c>
      <c r="S23" s="16"/>
      <c r="T23" s="16"/>
      <c r="U23" s="31">
        <v>93679</v>
      </c>
      <c r="V23" s="18" t="s">
        <v>279</v>
      </c>
      <c r="W23" s="16" t="s">
        <v>279</v>
      </c>
      <c r="X23" s="16"/>
      <c r="Y23" s="32">
        <v>6</v>
      </c>
      <c r="Z23" s="18" t="s">
        <v>279</v>
      </c>
    </row>
    <row r="24" spans="1:26" x14ac:dyDescent="0.25">
      <c r="A24" s="12"/>
      <c r="B24" s="26" t="s">
        <v>899</v>
      </c>
      <c r="C24" s="24" t="s">
        <v>279</v>
      </c>
      <c r="D24" s="24"/>
      <c r="E24" s="27">
        <v>253089</v>
      </c>
      <c r="F24" s="28" t="s">
        <v>279</v>
      </c>
      <c r="G24" s="24" t="s">
        <v>279</v>
      </c>
      <c r="H24" s="24"/>
      <c r="I24" s="29">
        <v>12.9</v>
      </c>
      <c r="J24" s="28" t="s">
        <v>279</v>
      </c>
      <c r="K24" s="24"/>
      <c r="L24" s="24"/>
      <c r="M24" s="27">
        <v>78721</v>
      </c>
      <c r="N24" s="28" t="s">
        <v>279</v>
      </c>
      <c r="O24" s="24" t="s">
        <v>279</v>
      </c>
      <c r="P24" s="24"/>
      <c r="Q24" s="29">
        <v>4</v>
      </c>
      <c r="R24" s="28" t="s">
        <v>279</v>
      </c>
      <c r="S24" s="24"/>
      <c r="T24" s="24"/>
      <c r="U24" s="27">
        <v>98402</v>
      </c>
      <c r="V24" s="28" t="s">
        <v>279</v>
      </c>
      <c r="W24" s="24" t="s">
        <v>279</v>
      </c>
      <c r="X24" s="24"/>
      <c r="Y24" s="29">
        <v>5</v>
      </c>
      <c r="Z24" s="28" t="s">
        <v>279</v>
      </c>
    </row>
    <row r="25" spans="1:26" x14ac:dyDescent="0.25">
      <c r="A25" s="12"/>
      <c r="B25" s="38" t="s">
        <v>901</v>
      </c>
      <c r="C25" s="16" t="s">
        <v>279</v>
      </c>
      <c r="D25" s="16"/>
      <c r="E25" s="16"/>
      <c r="F25" s="16"/>
      <c r="G25" s="16" t="s">
        <v>279</v>
      </c>
      <c r="H25" s="16"/>
      <c r="I25" s="16"/>
      <c r="J25" s="16"/>
      <c r="K25" s="16"/>
      <c r="L25" s="16"/>
      <c r="M25" s="16"/>
      <c r="N25" s="16"/>
      <c r="O25" s="16" t="s">
        <v>279</v>
      </c>
      <c r="P25" s="16"/>
      <c r="Q25" s="16"/>
      <c r="R25" s="16"/>
      <c r="S25" s="16"/>
      <c r="T25" s="16"/>
      <c r="U25" s="16"/>
      <c r="V25" s="16"/>
      <c r="W25" s="16" t="s">
        <v>279</v>
      </c>
      <c r="X25" s="16"/>
      <c r="Y25" s="16"/>
      <c r="Z25" s="16"/>
    </row>
    <row r="26" spans="1:26" x14ac:dyDescent="0.25">
      <c r="A26" s="12"/>
      <c r="B26" s="54" t="s">
        <v>294</v>
      </c>
      <c r="C26" s="24" t="s">
        <v>279</v>
      </c>
      <c r="D26" s="24"/>
      <c r="E26" s="24"/>
      <c r="F26" s="24"/>
      <c r="G26" s="24" t="s">
        <v>279</v>
      </c>
      <c r="H26" s="24"/>
      <c r="I26" s="24"/>
      <c r="J26" s="24"/>
      <c r="K26" s="24"/>
      <c r="L26" s="24"/>
      <c r="M26" s="24"/>
      <c r="N26" s="24"/>
      <c r="O26" s="24" t="s">
        <v>279</v>
      </c>
      <c r="P26" s="24"/>
      <c r="Q26" s="24"/>
      <c r="R26" s="24"/>
      <c r="S26" s="24"/>
      <c r="T26" s="24"/>
      <c r="U26" s="24"/>
      <c r="V26" s="24"/>
      <c r="W26" s="24" t="s">
        <v>279</v>
      </c>
      <c r="X26" s="24"/>
      <c r="Y26" s="24"/>
      <c r="Z26" s="24"/>
    </row>
    <row r="27" spans="1:26" x14ac:dyDescent="0.25">
      <c r="A27" s="12"/>
      <c r="B27" s="30" t="s">
        <v>894</v>
      </c>
      <c r="C27" s="16" t="s">
        <v>279</v>
      </c>
      <c r="D27" s="16" t="s">
        <v>297</v>
      </c>
      <c r="E27" s="31">
        <v>322429</v>
      </c>
      <c r="F27" s="18" t="s">
        <v>279</v>
      </c>
      <c r="G27" s="16" t="s">
        <v>279</v>
      </c>
      <c r="H27" s="16"/>
      <c r="I27" s="32" t="s">
        <v>902</v>
      </c>
      <c r="J27" s="18" t="s">
        <v>475</v>
      </c>
      <c r="K27" s="16"/>
      <c r="L27" s="16" t="s">
        <v>297</v>
      </c>
      <c r="M27" s="31">
        <v>140569</v>
      </c>
      <c r="N27" s="18" t="s">
        <v>279</v>
      </c>
      <c r="O27" s="16" t="s">
        <v>279</v>
      </c>
      <c r="P27" s="16"/>
      <c r="Q27" s="32" t="s">
        <v>896</v>
      </c>
      <c r="R27" s="18" t="s">
        <v>475</v>
      </c>
      <c r="S27" s="16"/>
      <c r="T27" s="16"/>
      <c r="U27" s="32" t="s">
        <v>903</v>
      </c>
      <c r="V27" s="18" t="s">
        <v>279</v>
      </c>
      <c r="W27" s="16" t="s">
        <v>279</v>
      </c>
      <c r="X27" s="16"/>
      <c r="Y27" s="32" t="s">
        <v>903</v>
      </c>
      <c r="Z27" s="18" t="s">
        <v>279</v>
      </c>
    </row>
    <row r="28" spans="1:26" x14ac:dyDescent="0.25">
      <c r="A28" s="12"/>
      <c r="B28" s="26" t="s">
        <v>898</v>
      </c>
      <c r="C28" s="24" t="s">
        <v>279</v>
      </c>
      <c r="D28" s="24"/>
      <c r="E28" s="27">
        <v>302982</v>
      </c>
      <c r="F28" s="28" t="s">
        <v>279</v>
      </c>
      <c r="G28" s="24" t="s">
        <v>279</v>
      </c>
      <c r="H28" s="24"/>
      <c r="I28" s="29">
        <v>17.3</v>
      </c>
      <c r="J28" s="28" t="s">
        <v>279</v>
      </c>
      <c r="K28" s="24"/>
      <c r="L28" s="24"/>
      <c r="M28" s="27">
        <v>70257</v>
      </c>
      <c r="N28" s="28" t="s">
        <v>279</v>
      </c>
      <c r="O28" s="24" t="s">
        <v>279</v>
      </c>
      <c r="P28" s="24"/>
      <c r="Q28" s="29">
        <v>4</v>
      </c>
      <c r="R28" s="28" t="s">
        <v>279</v>
      </c>
      <c r="S28" s="24"/>
      <c r="T28" s="24"/>
      <c r="U28" s="29" t="s">
        <v>903</v>
      </c>
      <c r="V28" s="28" t="s">
        <v>279</v>
      </c>
      <c r="W28" s="24" t="s">
        <v>279</v>
      </c>
      <c r="X28" s="24"/>
      <c r="Y28" s="29" t="s">
        <v>903</v>
      </c>
      <c r="Z28" s="28" t="s">
        <v>279</v>
      </c>
    </row>
    <row r="29" spans="1:26" x14ac:dyDescent="0.25">
      <c r="A29" s="12"/>
      <c r="B29" s="30" t="s">
        <v>899</v>
      </c>
      <c r="C29" s="16" t="s">
        <v>279</v>
      </c>
      <c r="D29" s="16"/>
      <c r="E29" s="31">
        <v>302982</v>
      </c>
      <c r="F29" s="18" t="s">
        <v>279</v>
      </c>
      <c r="G29" s="16" t="s">
        <v>279</v>
      </c>
      <c r="H29" s="16"/>
      <c r="I29" s="32">
        <v>13.9</v>
      </c>
      <c r="J29" s="18" t="s">
        <v>279</v>
      </c>
      <c r="K29" s="16"/>
      <c r="L29" s="16"/>
      <c r="M29" s="31">
        <v>87064</v>
      </c>
      <c r="N29" s="18" t="s">
        <v>279</v>
      </c>
      <c r="O29" s="16" t="s">
        <v>279</v>
      </c>
      <c r="P29" s="16"/>
      <c r="Q29" s="32">
        <v>4</v>
      </c>
      <c r="R29" s="18" t="s">
        <v>279</v>
      </c>
      <c r="S29" s="16"/>
      <c r="T29" s="16"/>
      <c r="U29" s="32" t="s">
        <v>903</v>
      </c>
      <c r="V29" s="18" t="s">
        <v>279</v>
      </c>
      <c r="W29" s="16" t="s">
        <v>279</v>
      </c>
      <c r="X29" s="16"/>
      <c r="Y29" s="32" t="s">
        <v>903</v>
      </c>
      <c r="Z29" s="18" t="s">
        <v>279</v>
      </c>
    </row>
    <row r="30" spans="1:26" x14ac:dyDescent="0.25">
      <c r="A30" s="12"/>
      <c r="B30" s="54" t="s">
        <v>313</v>
      </c>
      <c r="C30" s="24" t="s">
        <v>279</v>
      </c>
      <c r="D30" s="24"/>
      <c r="E30" s="24"/>
      <c r="F30" s="24"/>
      <c r="G30" s="24" t="s">
        <v>279</v>
      </c>
      <c r="H30" s="24"/>
      <c r="I30" s="24"/>
      <c r="J30" s="24"/>
      <c r="K30" s="24"/>
      <c r="L30" s="24"/>
      <c r="M30" s="24"/>
      <c r="N30" s="24"/>
      <c r="O30" s="24" t="s">
        <v>279</v>
      </c>
      <c r="P30" s="24"/>
      <c r="Q30" s="24"/>
      <c r="R30" s="24"/>
      <c r="S30" s="24"/>
      <c r="T30" s="24"/>
      <c r="U30" s="24"/>
      <c r="V30" s="24"/>
      <c r="W30" s="24" t="s">
        <v>279</v>
      </c>
      <c r="X30" s="24"/>
      <c r="Y30" s="24"/>
      <c r="Z30" s="24"/>
    </row>
    <row r="31" spans="1:26" x14ac:dyDescent="0.25">
      <c r="A31" s="12"/>
      <c r="B31" s="30" t="s">
        <v>894</v>
      </c>
      <c r="C31" s="16" t="s">
        <v>279</v>
      </c>
      <c r="D31" s="16" t="s">
        <v>297</v>
      </c>
      <c r="E31" s="31">
        <v>342505</v>
      </c>
      <c r="F31" s="18" t="s">
        <v>279</v>
      </c>
      <c r="G31" s="16" t="s">
        <v>279</v>
      </c>
      <c r="H31" s="16"/>
      <c r="I31" s="32" t="s">
        <v>904</v>
      </c>
      <c r="J31" s="18" t="s">
        <v>475</v>
      </c>
      <c r="K31" s="16"/>
      <c r="L31" s="16" t="s">
        <v>297</v>
      </c>
      <c r="M31" s="31">
        <v>125345</v>
      </c>
      <c r="N31" s="18" t="s">
        <v>279</v>
      </c>
      <c r="O31" s="16" t="s">
        <v>279</v>
      </c>
      <c r="P31" s="16"/>
      <c r="Q31" s="32" t="s">
        <v>896</v>
      </c>
      <c r="R31" s="18" t="s">
        <v>475</v>
      </c>
      <c r="S31" s="16"/>
      <c r="T31" s="16"/>
      <c r="U31" s="32" t="s">
        <v>903</v>
      </c>
      <c r="V31" s="18" t="s">
        <v>279</v>
      </c>
      <c r="W31" s="16" t="s">
        <v>279</v>
      </c>
      <c r="X31" s="16"/>
      <c r="Y31" s="32" t="s">
        <v>903</v>
      </c>
      <c r="Z31" s="18" t="s">
        <v>279</v>
      </c>
    </row>
    <row r="32" spans="1:26" x14ac:dyDescent="0.25">
      <c r="A32" s="12"/>
      <c r="B32" s="26" t="s">
        <v>898</v>
      </c>
      <c r="C32" s="24" t="s">
        <v>279</v>
      </c>
      <c r="D32" s="24"/>
      <c r="E32" s="27">
        <v>323483</v>
      </c>
      <c r="F32" s="28" t="s">
        <v>279</v>
      </c>
      <c r="G32" s="24" t="s">
        <v>279</v>
      </c>
      <c r="H32" s="24"/>
      <c r="I32" s="29">
        <v>20.6</v>
      </c>
      <c r="J32" s="28" t="s">
        <v>279</v>
      </c>
      <c r="K32" s="24"/>
      <c r="L32" s="24"/>
      <c r="M32" s="27">
        <v>62691</v>
      </c>
      <c r="N32" s="28" t="s">
        <v>279</v>
      </c>
      <c r="O32" s="24" t="s">
        <v>279</v>
      </c>
      <c r="P32" s="24"/>
      <c r="Q32" s="29">
        <v>4</v>
      </c>
      <c r="R32" s="28" t="s">
        <v>279</v>
      </c>
      <c r="S32" s="24"/>
      <c r="T32" s="24"/>
      <c r="U32" s="29" t="s">
        <v>903</v>
      </c>
      <c r="V32" s="28" t="s">
        <v>279</v>
      </c>
      <c r="W32" s="24" t="s">
        <v>279</v>
      </c>
      <c r="X32" s="24"/>
      <c r="Y32" s="29" t="s">
        <v>903</v>
      </c>
      <c r="Z32" s="28" t="s">
        <v>279</v>
      </c>
    </row>
    <row r="33" spans="1:26" x14ac:dyDescent="0.25">
      <c r="A33" s="12"/>
      <c r="B33" s="30" t="s">
        <v>899</v>
      </c>
      <c r="C33" s="16" t="s">
        <v>279</v>
      </c>
      <c r="D33" s="16"/>
      <c r="E33" s="31">
        <v>323483</v>
      </c>
      <c r="F33" s="18" t="s">
        <v>279</v>
      </c>
      <c r="G33" s="16" t="s">
        <v>279</v>
      </c>
      <c r="H33" s="16"/>
      <c r="I33" s="32">
        <v>16.5</v>
      </c>
      <c r="J33" s="18" t="s">
        <v>279</v>
      </c>
      <c r="K33" s="16"/>
      <c r="L33" s="16"/>
      <c r="M33" s="31">
        <v>78373</v>
      </c>
      <c r="N33" s="18" t="s">
        <v>279</v>
      </c>
      <c r="O33" s="16" t="s">
        <v>279</v>
      </c>
      <c r="P33" s="16"/>
      <c r="Q33" s="32">
        <v>4</v>
      </c>
      <c r="R33" s="18" t="s">
        <v>279</v>
      </c>
      <c r="S33" s="16"/>
      <c r="T33" s="16"/>
      <c r="U33" s="32" t="s">
        <v>903</v>
      </c>
      <c r="V33" s="18" t="s">
        <v>279</v>
      </c>
      <c r="W33" s="16" t="s">
        <v>279</v>
      </c>
      <c r="X33" s="16"/>
      <c r="Y33" s="32" t="s">
        <v>903</v>
      </c>
      <c r="Z33" s="18" t="s">
        <v>279</v>
      </c>
    </row>
    <row r="34" spans="1:26" x14ac:dyDescent="0.25">
      <c r="A34" s="12"/>
      <c r="B34" s="45" t="s">
        <v>905</v>
      </c>
      <c r="C34" s="45"/>
      <c r="D34" s="45"/>
      <c r="E34" s="45"/>
      <c r="F34" s="45"/>
      <c r="G34" s="45"/>
      <c r="H34" s="45"/>
      <c r="I34" s="45"/>
      <c r="J34" s="45"/>
      <c r="K34" s="45"/>
      <c r="L34" s="45"/>
      <c r="M34" s="45"/>
      <c r="N34" s="45"/>
      <c r="O34" s="45"/>
      <c r="P34" s="45"/>
      <c r="Q34" s="45"/>
      <c r="R34" s="45"/>
      <c r="S34" s="45"/>
      <c r="T34" s="45"/>
      <c r="U34" s="45"/>
      <c r="V34" s="45"/>
      <c r="W34" s="45"/>
      <c r="X34" s="45"/>
      <c r="Y34" s="45"/>
      <c r="Z34" s="45"/>
    </row>
  </sheetData>
  <mergeCells count="37">
    <mergeCell ref="B34:Z34"/>
    <mergeCell ref="A1:A2"/>
    <mergeCell ref="B1:Z1"/>
    <mergeCell ref="B2:Z2"/>
    <mergeCell ref="B3:Z3"/>
    <mergeCell ref="A4:A34"/>
    <mergeCell ref="B4:Z4"/>
    <mergeCell ref="B5:Z5"/>
    <mergeCell ref="B6:Z6"/>
    <mergeCell ref="B7:Z7"/>
    <mergeCell ref="B8:Z8"/>
    <mergeCell ref="D14:I14"/>
    <mergeCell ref="L14:Q14"/>
    <mergeCell ref="T14:Y14"/>
    <mergeCell ref="D15:E15"/>
    <mergeCell ref="H15:I15"/>
    <mergeCell ref="L15:M15"/>
    <mergeCell ref="P15:Q15"/>
    <mergeCell ref="T15:U15"/>
    <mergeCell ref="X15:Y15"/>
    <mergeCell ref="D12:E12"/>
    <mergeCell ref="H12:I12"/>
    <mergeCell ref="L12:Q12"/>
    <mergeCell ref="T12:Y12"/>
    <mergeCell ref="D13:E13"/>
    <mergeCell ref="H13:I13"/>
    <mergeCell ref="L13:Q13"/>
    <mergeCell ref="T13:Y13"/>
    <mergeCell ref="D10:E10"/>
    <mergeCell ref="H10:I10"/>
    <mergeCell ref="L10:M10"/>
    <mergeCell ref="P10:Q10"/>
    <mergeCell ref="T10:Y10"/>
    <mergeCell ref="D11:E11"/>
    <mergeCell ref="H11:I11"/>
    <mergeCell ref="L11:Q11"/>
    <mergeCell ref="T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4" width="1.85546875" customWidth="1"/>
    <col min="5" max="5" width="9" customWidth="1"/>
    <col min="6" max="6" width="2" customWidth="1"/>
    <col min="7" max="7" width="9.42578125" customWidth="1"/>
    <col min="8" max="8" width="1.85546875" customWidth="1"/>
    <col min="9" max="9" width="9" customWidth="1"/>
    <col min="10" max="10" width="2" customWidth="1"/>
    <col min="11" max="11" width="9.42578125" customWidth="1"/>
    <col min="12" max="12" width="1.85546875" customWidth="1"/>
    <col min="13" max="13" width="9" customWidth="1"/>
    <col min="14" max="14" width="2" customWidth="1"/>
    <col min="15" max="15" width="9.42578125" customWidth="1"/>
    <col min="16" max="16" width="1.85546875" customWidth="1"/>
    <col min="17" max="17" width="9" customWidth="1"/>
    <col min="18" max="18" width="2" customWidth="1"/>
  </cols>
  <sheetData>
    <row r="1" spans="1:18" ht="15" customHeight="1" x14ac:dyDescent="0.25">
      <c r="A1" s="7" t="s">
        <v>9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07</v>
      </c>
      <c r="B3" s="11" t="s">
        <v>5</v>
      </c>
      <c r="C3" s="11"/>
      <c r="D3" s="11"/>
      <c r="E3" s="11"/>
      <c r="F3" s="11"/>
      <c r="G3" s="11"/>
      <c r="H3" s="11"/>
      <c r="I3" s="11"/>
      <c r="J3" s="11"/>
      <c r="K3" s="11"/>
      <c r="L3" s="11"/>
      <c r="M3" s="11"/>
      <c r="N3" s="11"/>
      <c r="O3" s="11"/>
      <c r="P3" s="11"/>
      <c r="Q3" s="11"/>
      <c r="R3" s="11"/>
    </row>
    <row r="4" spans="1:18" ht="15" customHeight="1" x14ac:dyDescent="0.25">
      <c r="A4" s="12" t="s">
        <v>906</v>
      </c>
      <c r="B4" s="11" t="s">
        <v>5</v>
      </c>
      <c r="C4" s="11"/>
      <c r="D4" s="11"/>
      <c r="E4" s="11"/>
      <c r="F4" s="11"/>
      <c r="G4" s="11"/>
      <c r="H4" s="11"/>
      <c r="I4" s="11"/>
      <c r="J4" s="11"/>
      <c r="K4" s="11"/>
      <c r="L4" s="11"/>
      <c r="M4" s="11"/>
      <c r="N4" s="11"/>
      <c r="O4" s="11"/>
      <c r="P4" s="11"/>
      <c r="Q4" s="11"/>
      <c r="R4" s="11"/>
    </row>
    <row r="5" spans="1:18" x14ac:dyDescent="0.25">
      <c r="A5" s="12"/>
      <c r="B5" s="48" t="s">
        <v>908</v>
      </c>
      <c r="C5" s="48"/>
      <c r="D5" s="48"/>
      <c r="E5" s="48"/>
      <c r="F5" s="48"/>
      <c r="G5" s="48"/>
      <c r="H5" s="48"/>
      <c r="I5" s="48"/>
      <c r="J5" s="48"/>
      <c r="K5" s="48"/>
      <c r="L5" s="48"/>
      <c r="M5" s="48"/>
      <c r="N5" s="48"/>
      <c r="O5" s="48"/>
      <c r="P5" s="48"/>
      <c r="Q5" s="48"/>
      <c r="R5" s="48"/>
    </row>
    <row r="6" spans="1:18" x14ac:dyDescent="0.25">
      <c r="A6" s="12"/>
      <c r="B6" s="45" t="s">
        <v>909</v>
      </c>
      <c r="C6" s="45"/>
      <c r="D6" s="45"/>
      <c r="E6" s="45"/>
      <c r="F6" s="45"/>
      <c r="G6" s="45"/>
      <c r="H6" s="45"/>
      <c r="I6" s="45"/>
      <c r="J6" s="45"/>
      <c r="K6" s="45"/>
      <c r="L6" s="45"/>
      <c r="M6" s="45"/>
      <c r="N6" s="45"/>
      <c r="O6" s="45"/>
      <c r="P6" s="45"/>
      <c r="Q6" s="45"/>
      <c r="R6" s="45"/>
    </row>
    <row r="7" spans="1:18" ht="15.75" x14ac:dyDescent="0.25">
      <c r="A7" s="12"/>
      <c r="B7" s="51"/>
      <c r="C7" s="51"/>
      <c r="D7" s="51"/>
      <c r="E7" s="51"/>
      <c r="F7" s="51"/>
      <c r="G7" s="51"/>
      <c r="H7" s="51"/>
      <c r="I7" s="51"/>
      <c r="J7" s="51"/>
      <c r="K7" s="51"/>
      <c r="L7" s="51"/>
      <c r="M7" s="51"/>
      <c r="N7" s="51"/>
      <c r="O7" s="51"/>
      <c r="P7" s="51"/>
      <c r="Q7" s="51"/>
      <c r="R7" s="51"/>
    </row>
    <row r="8" spans="1:18" x14ac:dyDescent="0.25">
      <c r="A8" s="12"/>
      <c r="B8" s="16"/>
      <c r="C8" s="16"/>
      <c r="D8" s="16"/>
      <c r="E8" s="16"/>
      <c r="F8" s="16"/>
      <c r="G8" s="16"/>
      <c r="H8" s="16"/>
      <c r="I8" s="16"/>
      <c r="J8" s="16"/>
      <c r="K8" s="16"/>
      <c r="L8" s="16"/>
      <c r="M8" s="16"/>
      <c r="N8" s="16"/>
      <c r="O8" s="16"/>
      <c r="P8" s="16"/>
      <c r="Q8" s="16"/>
      <c r="R8" s="16"/>
    </row>
    <row r="9" spans="1:18" x14ac:dyDescent="0.25">
      <c r="A9" s="12"/>
      <c r="B9" s="20"/>
      <c r="C9" s="20" t="s">
        <v>279</v>
      </c>
      <c r="D9" s="43" t="s">
        <v>692</v>
      </c>
      <c r="E9" s="43"/>
      <c r="F9" s="43"/>
      <c r="G9" s="43"/>
      <c r="H9" s="43"/>
      <c r="I9" s="43"/>
      <c r="J9" s="20"/>
      <c r="K9" s="20"/>
      <c r="L9" s="43" t="s">
        <v>699</v>
      </c>
      <c r="M9" s="43"/>
      <c r="N9" s="43"/>
      <c r="O9" s="43"/>
      <c r="P9" s="43"/>
      <c r="Q9" s="43"/>
      <c r="R9" s="20"/>
    </row>
    <row r="10" spans="1:18" ht="15.75" thickBot="1" x14ac:dyDescent="0.3">
      <c r="A10" s="12"/>
      <c r="B10" s="20"/>
      <c r="C10" s="20" t="s">
        <v>279</v>
      </c>
      <c r="D10" s="44" t="s">
        <v>774</v>
      </c>
      <c r="E10" s="44"/>
      <c r="F10" s="44"/>
      <c r="G10" s="44"/>
      <c r="H10" s="44"/>
      <c r="I10" s="44"/>
      <c r="J10" s="20"/>
      <c r="K10" s="20"/>
      <c r="L10" s="44" t="s">
        <v>774</v>
      </c>
      <c r="M10" s="44"/>
      <c r="N10" s="44"/>
      <c r="O10" s="44"/>
      <c r="P10" s="44"/>
      <c r="Q10" s="44"/>
      <c r="R10" s="20"/>
    </row>
    <row r="11" spans="1:18" ht="15.75" thickBot="1" x14ac:dyDescent="0.3">
      <c r="A11" s="12"/>
      <c r="B11" s="46" t="s">
        <v>910</v>
      </c>
      <c r="C11" s="20" t="s">
        <v>279</v>
      </c>
      <c r="D11" s="47">
        <v>2013</v>
      </c>
      <c r="E11" s="47"/>
      <c r="F11" s="20"/>
      <c r="G11" s="20"/>
      <c r="H11" s="47">
        <v>2012</v>
      </c>
      <c r="I11" s="47"/>
      <c r="J11" s="20"/>
      <c r="K11" s="20"/>
      <c r="L11" s="47">
        <v>2013</v>
      </c>
      <c r="M11" s="47"/>
      <c r="N11" s="20"/>
      <c r="O11" s="20"/>
      <c r="P11" s="47">
        <v>2012</v>
      </c>
      <c r="Q11" s="47"/>
      <c r="R11" s="20"/>
    </row>
    <row r="12" spans="1:18" ht="26.25" thickBot="1" x14ac:dyDescent="0.3">
      <c r="A12" s="12"/>
      <c r="B12" s="26" t="s">
        <v>911</v>
      </c>
      <c r="C12" s="24" t="s">
        <v>279</v>
      </c>
      <c r="D12" s="24" t="s">
        <v>297</v>
      </c>
      <c r="E12" s="27">
        <v>4620</v>
      </c>
      <c r="F12" s="28" t="s">
        <v>279</v>
      </c>
      <c r="G12" s="24"/>
      <c r="H12" s="24" t="s">
        <v>297</v>
      </c>
      <c r="I12" s="27">
        <v>4668</v>
      </c>
      <c r="J12" s="28" t="s">
        <v>279</v>
      </c>
      <c r="K12" s="24"/>
      <c r="L12" s="24" t="s">
        <v>297</v>
      </c>
      <c r="M12" s="27">
        <v>12470</v>
      </c>
      <c r="N12" s="28" t="s">
        <v>279</v>
      </c>
      <c r="O12" s="24"/>
      <c r="P12" s="24" t="s">
        <v>297</v>
      </c>
      <c r="Q12" s="27">
        <v>11472</v>
      </c>
      <c r="R12" s="28" t="s">
        <v>279</v>
      </c>
    </row>
    <row r="13" spans="1:18" ht="15.75" thickTop="1" x14ac:dyDescent="0.25">
      <c r="A13" s="12"/>
      <c r="B13" s="33"/>
      <c r="C13" s="33" t="s">
        <v>279</v>
      </c>
      <c r="D13" s="36"/>
      <c r="E13" s="36"/>
      <c r="F13" s="33"/>
      <c r="G13" s="33"/>
      <c r="H13" s="36"/>
      <c r="I13" s="36"/>
      <c r="J13" s="33"/>
      <c r="K13" s="33"/>
      <c r="L13" s="36"/>
      <c r="M13" s="36"/>
      <c r="N13" s="33"/>
      <c r="O13" s="33"/>
      <c r="P13" s="36"/>
      <c r="Q13" s="36"/>
      <c r="R13" s="33"/>
    </row>
    <row r="14" spans="1:18" ht="25.5" x14ac:dyDescent="0.25">
      <c r="A14" s="12"/>
      <c r="B14" s="30" t="s">
        <v>912</v>
      </c>
      <c r="C14" s="20" t="s">
        <v>279</v>
      </c>
      <c r="D14" s="16"/>
      <c r="E14" s="31">
        <v>29459424</v>
      </c>
      <c r="F14" s="18" t="s">
        <v>279</v>
      </c>
      <c r="G14" s="20"/>
      <c r="H14" s="16"/>
      <c r="I14" s="31">
        <v>29464831</v>
      </c>
      <c r="J14" s="18" t="s">
        <v>279</v>
      </c>
      <c r="K14" s="20"/>
      <c r="L14" s="16"/>
      <c r="M14" s="31">
        <v>29476348</v>
      </c>
      <c r="N14" s="18" t="s">
        <v>279</v>
      </c>
      <c r="O14" s="20"/>
      <c r="P14" s="16"/>
      <c r="Q14" s="31">
        <v>29479091</v>
      </c>
      <c r="R14" s="18" t="s">
        <v>279</v>
      </c>
    </row>
    <row r="15" spans="1:18" x14ac:dyDescent="0.25">
      <c r="A15" s="12"/>
      <c r="B15" s="26" t="s">
        <v>913</v>
      </c>
      <c r="C15" s="37" t="s">
        <v>279</v>
      </c>
      <c r="D15" s="24"/>
      <c r="E15" s="29" t="s">
        <v>914</v>
      </c>
      <c r="F15" s="28" t="s">
        <v>324</v>
      </c>
      <c r="G15" s="37"/>
      <c r="H15" s="24"/>
      <c r="I15" s="29" t="s">
        <v>915</v>
      </c>
      <c r="J15" s="28" t="s">
        <v>324</v>
      </c>
      <c r="K15" s="37"/>
      <c r="L15" s="24"/>
      <c r="M15" s="29" t="s">
        <v>916</v>
      </c>
      <c r="N15" s="28" t="s">
        <v>324</v>
      </c>
      <c r="O15" s="37"/>
      <c r="P15" s="24"/>
      <c r="Q15" s="29" t="s">
        <v>917</v>
      </c>
      <c r="R15" s="28" t="s">
        <v>324</v>
      </c>
    </row>
    <row r="16" spans="1:18" ht="26.25" thickBot="1" x14ac:dyDescent="0.3">
      <c r="A16" s="12"/>
      <c r="B16" s="30" t="s">
        <v>918</v>
      </c>
      <c r="C16" s="20" t="s">
        <v>279</v>
      </c>
      <c r="D16" s="16"/>
      <c r="E16" s="32" t="s">
        <v>919</v>
      </c>
      <c r="F16" s="18" t="s">
        <v>324</v>
      </c>
      <c r="G16" s="20"/>
      <c r="H16" s="16"/>
      <c r="I16" s="32" t="s">
        <v>920</v>
      </c>
      <c r="J16" s="18" t="s">
        <v>324</v>
      </c>
      <c r="K16" s="20"/>
      <c r="L16" s="16"/>
      <c r="M16" s="32" t="s">
        <v>921</v>
      </c>
      <c r="N16" s="18" t="s">
        <v>324</v>
      </c>
      <c r="O16" s="20"/>
      <c r="P16" s="16"/>
      <c r="Q16" s="32" t="s">
        <v>922</v>
      </c>
      <c r="R16" s="18" t="s">
        <v>324</v>
      </c>
    </row>
    <row r="17" spans="1:18" x14ac:dyDescent="0.25">
      <c r="A17" s="12"/>
      <c r="B17" s="33"/>
      <c r="C17" s="33" t="s">
        <v>279</v>
      </c>
      <c r="D17" s="34"/>
      <c r="E17" s="34"/>
      <c r="F17" s="33"/>
      <c r="G17" s="33"/>
      <c r="H17" s="34"/>
      <c r="I17" s="34"/>
      <c r="J17" s="33"/>
      <c r="K17" s="33"/>
      <c r="L17" s="34"/>
      <c r="M17" s="34"/>
      <c r="N17" s="33"/>
      <c r="O17" s="33"/>
      <c r="P17" s="34"/>
      <c r="Q17" s="34"/>
      <c r="R17" s="33"/>
    </row>
    <row r="18" spans="1:18" ht="25.5" x14ac:dyDescent="0.25">
      <c r="A18" s="12"/>
      <c r="B18" s="26" t="s">
        <v>923</v>
      </c>
      <c r="C18" s="37" t="s">
        <v>279</v>
      </c>
      <c r="D18" s="24"/>
      <c r="E18" s="27">
        <v>25491638</v>
      </c>
      <c r="F18" s="28" t="s">
        <v>279</v>
      </c>
      <c r="G18" s="37"/>
      <c r="H18" s="24"/>
      <c r="I18" s="27">
        <v>27659996</v>
      </c>
      <c r="J18" s="28" t="s">
        <v>279</v>
      </c>
      <c r="K18" s="37"/>
      <c r="L18" s="24"/>
      <c r="M18" s="27">
        <v>26339942</v>
      </c>
      <c r="N18" s="28" t="s">
        <v>279</v>
      </c>
      <c r="O18" s="37"/>
      <c r="P18" s="24"/>
      <c r="Q18" s="27">
        <v>27892886</v>
      </c>
      <c r="R18" s="28" t="s">
        <v>279</v>
      </c>
    </row>
    <row r="19" spans="1:18" ht="15.75" thickBot="1" x14ac:dyDescent="0.3">
      <c r="A19" s="12"/>
      <c r="B19" s="30" t="s">
        <v>924</v>
      </c>
      <c r="C19" s="20" t="s">
        <v>279</v>
      </c>
      <c r="D19" s="16"/>
      <c r="E19" s="31">
        <v>340985</v>
      </c>
      <c r="F19" s="18" t="s">
        <v>279</v>
      </c>
      <c r="G19" s="20"/>
      <c r="H19" s="16"/>
      <c r="I19" s="31">
        <v>187025</v>
      </c>
      <c r="J19" s="18" t="s">
        <v>279</v>
      </c>
      <c r="K19" s="20"/>
      <c r="L19" s="16"/>
      <c r="M19" s="31">
        <v>340820</v>
      </c>
      <c r="N19" s="18" t="s">
        <v>279</v>
      </c>
      <c r="O19" s="20"/>
      <c r="P19" s="16"/>
      <c r="Q19" s="31">
        <v>174243</v>
      </c>
      <c r="R19" s="18" t="s">
        <v>279</v>
      </c>
    </row>
    <row r="20" spans="1:18" x14ac:dyDescent="0.25">
      <c r="A20" s="12"/>
      <c r="B20" s="33"/>
      <c r="C20" s="33" t="s">
        <v>279</v>
      </c>
      <c r="D20" s="34"/>
      <c r="E20" s="34"/>
      <c r="F20" s="33"/>
      <c r="G20" s="33"/>
      <c r="H20" s="34"/>
      <c r="I20" s="34"/>
      <c r="J20" s="33"/>
      <c r="K20" s="33"/>
      <c r="L20" s="34"/>
      <c r="M20" s="34"/>
      <c r="N20" s="33"/>
      <c r="O20" s="33"/>
      <c r="P20" s="34"/>
      <c r="Q20" s="34"/>
      <c r="R20" s="33"/>
    </row>
    <row r="21" spans="1:18" ht="15.75" thickBot="1" x14ac:dyDescent="0.3">
      <c r="A21" s="12"/>
      <c r="B21" s="26" t="s">
        <v>925</v>
      </c>
      <c r="C21" s="37" t="s">
        <v>279</v>
      </c>
      <c r="D21" s="24"/>
      <c r="E21" s="27">
        <v>25832623</v>
      </c>
      <c r="F21" s="28" t="s">
        <v>279</v>
      </c>
      <c r="G21" s="37"/>
      <c r="H21" s="24"/>
      <c r="I21" s="27">
        <v>27847021</v>
      </c>
      <c r="J21" s="28" t="s">
        <v>279</v>
      </c>
      <c r="K21" s="37"/>
      <c r="L21" s="24"/>
      <c r="M21" s="27">
        <v>26680762</v>
      </c>
      <c r="N21" s="28" t="s">
        <v>279</v>
      </c>
      <c r="O21" s="37"/>
      <c r="P21" s="24"/>
      <c r="Q21" s="27">
        <v>28067129</v>
      </c>
      <c r="R21" s="28" t="s">
        <v>279</v>
      </c>
    </row>
    <row r="22" spans="1:18" ht="15.75" thickTop="1" x14ac:dyDescent="0.25">
      <c r="A22" s="12"/>
      <c r="B22" s="33"/>
      <c r="C22" s="33" t="s">
        <v>279</v>
      </c>
      <c r="D22" s="36"/>
      <c r="E22" s="36"/>
      <c r="F22" s="33"/>
      <c r="G22" s="33"/>
      <c r="H22" s="36"/>
      <c r="I22" s="36"/>
      <c r="J22" s="33"/>
      <c r="K22" s="33"/>
      <c r="L22" s="36"/>
      <c r="M22" s="36"/>
      <c r="N22" s="33"/>
      <c r="O22" s="33"/>
      <c r="P22" s="36"/>
      <c r="Q22" s="36"/>
      <c r="R22" s="33"/>
    </row>
    <row r="23" spans="1:18" x14ac:dyDescent="0.25">
      <c r="A23" s="12"/>
      <c r="B23" s="30" t="s">
        <v>926</v>
      </c>
      <c r="C23" s="20" t="s">
        <v>279</v>
      </c>
      <c r="D23" s="16"/>
      <c r="E23" s="16"/>
      <c r="F23" s="16"/>
      <c r="G23" s="20"/>
      <c r="H23" s="16"/>
      <c r="I23" s="16"/>
      <c r="J23" s="16"/>
      <c r="K23" s="20"/>
      <c r="L23" s="16"/>
      <c r="M23" s="16"/>
      <c r="N23" s="16"/>
      <c r="O23" s="20"/>
      <c r="P23" s="16"/>
      <c r="Q23" s="16"/>
      <c r="R23" s="16"/>
    </row>
    <row r="24" spans="1:18" x14ac:dyDescent="0.25">
      <c r="A24" s="12"/>
      <c r="B24" s="40" t="s">
        <v>117</v>
      </c>
      <c r="C24" s="37" t="s">
        <v>279</v>
      </c>
      <c r="D24" s="24" t="s">
        <v>297</v>
      </c>
      <c r="E24" s="29">
        <v>0.18</v>
      </c>
      <c r="F24" s="28" t="s">
        <v>279</v>
      </c>
      <c r="G24" s="37"/>
      <c r="H24" s="24" t="s">
        <v>297</v>
      </c>
      <c r="I24" s="29">
        <v>0.17</v>
      </c>
      <c r="J24" s="28" t="s">
        <v>279</v>
      </c>
      <c r="K24" s="37"/>
      <c r="L24" s="24" t="s">
        <v>297</v>
      </c>
      <c r="M24" s="29">
        <v>0.47</v>
      </c>
      <c r="N24" s="28" t="s">
        <v>279</v>
      </c>
      <c r="O24" s="37"/>
      <c r="P24" s="24" t="s">
        <v>297</v>
      </c>
      <c r="Q24" s="29">
        <v>0.41</v>
      </c>
      <c r="R24" s="28" t="s">
        <v>279</v>
      </c>
    </row>
    <row r="25" spans="1:18" x14ac:dyDescent="0.25">
      <c r="A25" s="12"/>
      <c r="B25" s="35" t="s">
        <v>118</v>
      </c>
      <c r="C25" s="20" t="s">
        <v>279</v>
      </c>
      <c r="D25" s="16" t="s">
        <v>297</v>
      </c>
      <c r="E25" s="32">
        <v>0.18</v>
      </c>
      <c r="F25" s="18" t="s">
        <v>279</v>
      </c>
      <c r="G25" s="20"/>
      <c r="H25" s="16" t="s">
        <v>297</v>
      </c>
      <c r="I25" s="32">
        <v>0.17</v>
      </c>
      <c r="J25" s="18" t="s">
        <v>279</v>
      </c>
      <c r="K25" s="20"/>
      <c r="L25" s="16" t="s">
        <v>297</v>
      </c>
      <c r="M25" s="32">
        <v>0.47</v>
      </c>
      <c r="N25" s="18" t="s">
        <v>279</v>
      </c>
      <c r="O25" s="20"/>
      <c r="P25" s="16" t="s">
        <v>297</v>
      </c>
      <c r="Q25" s="32">
        <v>0.41</v>
      </c>
      <c r="R25" s="18" t="s">
        <v>279</v>
      </c>
    </row>
  </sheetData>
  <mergeCells count="17">
    <mergeCell ref="A1:A2"/>
    <mergeCell ref="B1:R1"/>
    <mergeCell ref="B2:R2"/>
    <mergeCell ref="B3:R3"/>
    <mergeCell ref="A4:A25"/>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9.5703125" customWidth="1"/>
    <col min="5" max="5" width="36.5703125" bestFit="1" customWidth="1"/>
    <col min="6" max="8" width="9.5703125" customWidth="1"/>
    <col min="9" max="9" width="34.140625" customWidth="1"/>
    <col min="10" max="10" width="9.5703125" customWidth="1"/>
  </cols>
  <sheetData>
    <row r="1" spans="1:10" ht="15" customHeight="1" x14ac:dyDescent="0.25">
      <c r="A1" s="7" t="s">
        <v>9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28</v>
      </c>
      <c r="B3" s="11" t="s">
        <v>5</v>
      </c>
      <c r="C3" s="11"/>
      <c r="D3" s="11"/>
      <c r="E3" s="11"/>
      <c r="F3" s="11"/>
      <c r="G3" s="11"/>
      <c r="H3" s="11"/>
      <c r="I3" s="11"/>
      <c r="J3" s="11"/>
    </row>
    <row r="4" spans="1:10" ht="15" customHeight="1" x14ac:dyDescent="0.25">
      <c r="A4" s="12" t="s">
        <v>927</v>
      </c>
      <c r="B4" s="11" t="s">
        <v>5</v>
      </c>
      <c r="C4" s="11"/>
      <c r="D4" s="11"/>
      <c r="E4" s="11"/>
      <c r="F4" s="11"/>
      <c r="G4" s="11"/>
      <c r="H4" s="11"/>
      <c r="I4" s="11"/>
      <c r="J4" s="11"/>
    </row>
    <row r="5" spans="1:10" x14ac:dyDescent="0.25">
      <c r="A5" s="12"/>
      <c r="B5" s="48" t="s">
        <v>929</v>
      </c>
      <c r="C5" s="48"/>
      <c r="D5" s="48"/>
      <c r="E5" s="48"/>
      <c r="F5" s="48"/>
      <c r="G5" s="48"/>
      <c r="H5" s="48"/>
      <c r="I5" s="48"/>
      <c r="J5" s="48"/>
    </row>
    <row r="6" spans="1:10" x14ac:dyDescent="0.25">
      <c r="A6" s="12"/>
      <c r="B6" s="48" t="s">
        <v>930</v>
      </c>
      <c r="C6" s="48"/>
      <c r="D6" s="48"/>
      <c r="E6" s="48"/>
      <c r="F6" s="48"/>
      <c r="G6" s="48"/>
      <c r="H6" s="48"/>
      <c r="I6" s="48"/>
      <c r="J6" s="48"/>
    </row>
    <row r="7" spans="1:10" ht="38.25" customHeight="1" x14ac:dyDescent="0.25">
      <c r="A7" s="12"/>
      <c r="B7" s="45" t="s">
        <v>931</v>
      </c>
      <c r="C7" s="45"/>
      <c r="D7" s="45"/>
      <c r="E7" s="45"/>
      <c r="F7" s="45"/>
      <c r="G7" s="45"/>
      <c r="H7" s="45"/>
      <c r="I7" s="45"/>
      <c r="J7" s="45"/>
    </row>
    <row r="8" spans="1:10" ht="38.25" customHeight="1" x14ac:dyDescent="0.25">
      <c r="A8" s="12"/>
      <c r="B8" s="45" t="s">
        <v>932</v>
      </c>
      <c r="C8" s="45"/>
      <c r="D8" s="45"/>
      <c r="E8" s="45"/>
      <c r="F8" s="45"/>
      <c r="G8" s="45"/>
      <c r="H8" s="45"/>
      <c r="I8" s="45"/>
      <c r="J8" s="45"/>
    </row>
    <row r="9" spans="1:10" ht="15.75" x14ac:dyDescent="0.25">
      <c r="A9" s="12"/>
      <c r="B9" s="51"/>
      <c r="C9" s="51"/>
      <c r="D9" s="51"/>
      <c r="E9" s="51"/>
      <c r="F9" s="51"/>
      <c r="G9" s="51"/>
      <c r="H9" s="51"/>
      <c r="I9" s="51"/>
      <c r="J9" s="51"/>
    </row>
    <row r="10" spans="1:10" x14ac:dyDescent="0.25">
      <c r="A10" s="12"/>
      <c r="B10" s="16"/>
      <c r="C10" s="16"/>
      <c r="D10" s="16"/>
      <c r="E10" s="16"/>
      <c r="F10" s="16"/>
      <c r="G10" s="16"/>
      <c r="H10" s="16"/>
      <c r="I10" s="16"/>
      <c r="J10" s="16"/>
    </row>
    <row r="11" spans="1:10" x14ac:dyDescent="0.25">
      <c r="A11" s="12"/>
      <c r="B11" s="20"/>
      <c r="C11" s="20" t="s">
        <v>279</v>
      </c>
      <c r="D11" s="43" t="s">
        <v>318</v>
      </c>
      <c r="E11" s="43"/>
      <c r="F11" s="20"/>
      <c r="G11" s="20" t="s">
        <v>279</v>
      </c>
      <c r="H11" s="43" t="s">
        <v>575</v>
      </c>
      <c r="I11" s="43"/>
      <c r="J11" s="20"/>
    </row>
    <row r="12" spans="1:10" ht="15.75" thickBot="1" x14ac:dyDescent="0.3">
      <c r="A12" s="12"/>
      <c r="B12" s="46" t="s">
        <v>278</v>
      </c>
      <c r="C12" s="20" t="s">
        <v>279</v>
      </c>
      <c r="D12" s="44">
        <v>2013</v>
      </c>
      <c r="E12" s="44"/>
      <c r="F12" s="20"/>
      <c r="G12" s="20" t="s">
        <v>279</v>
      </c>
      <c r="H12" s="44">
        <v>2012</v>
      </c>
      <c r="I12" s="44"/>
      <c r="J12" s="20"/>
    </row>
    <row r="13" spans="1:10" x14ac:dyDescent="0.25">
      <c r="A13" s="12"/>
      <c r="B13" s="26" t="s">
        <v>933</v>
      </c>
      <c r="C13" s="24" t="s">
        <v>279</v>
      </c>
      <c r="D13" s="24"/>
      <c r="E13" s="24"/>
      <c r="F13" s="24"/>
      <c r="G13" s="24" t="s">
        <v>279</v>
      </c>
      <c r="H13" s="24"/>
      <c r="I13" s="24"/>
      <c r="J13" s="24"/>
    </row>
    <row r="14" spans="1:10" x14ac:dyDescent="0.25">
      <c r="A14" s="12"/>
      <c r="B14" s="35" t="s">
        <v>934</v>
      </c>
      <c r="C14" s="16" t="s">
        <v>279</v>
      </c>
      <c r="D14" s="16" t="s">
        <v>297</v>
      </c>
      <c r="E14" s="31">
        <v>76925</v>
      </c>
      <c r="F14" s="18" t="s">
        <v>279</v>
      </c>
      <c r="G14" s="16" t="s">
        <v>279</v>
      </c>
      <c r="H14" s="16" t="s">
        <v>297</v>
      </c>
      <c r="I14" s="31">
        <v>63086</v>
      </c>
      <c r="J14" s="18" t="s">
        <v>279</v>
      </c>
    </row>
    <row r="15" spans="1:10" x14ac:dyDescent="0.25">
      <c r="A15" s="12"/>
      <c r="B15" s="40" t="s">
        <v>935</v>
      </c>
      <c r="C15" s="24" t="s">
        <v>279</v>
      </c>
      <c r="D15" s="24"/>
      <c r="E15" s="27">
        <v>101026</v>
      </c>
      <c r="F15" s="28" t="s">
        <v>279</v>
      </c>
      <c r="G15" s="24" t="s">
        <v>279</v>
      </c>
      <c r="H15" s="24"/>
      <c r="I15" s="27">
        <v>71459</v>
      </c>
      <c r="J15" s="28" t="s">
        <v>279</v>
      </c>
    </row>
    <row r="16" spans="1:10" x14ac:dyDescent="0.25">
      <c r="A16" s="12"/>
      <c r="B16" s="35" t="s">
        <v>936</v>
      </c>
      <c r="C16" s="16" t="s">
        <v>279</v>
      </c>
      <c r="D16" s="16"/>
      <c r="E16" s="31">
        <v>140700</v>
      </c>
      <c r="F16" s="18" t="s">
        <v>279</v>
      </c>
      <c r="G16" s="16" t="s">
        <v>279</v>
      </c>
      <c r="H16" s="16"/>
      <c r="I16" s="31">
        <v>139238</v>
      </c>
      <c r="J16" s="18" t="s">
        <v>279</v>
      </c>
    </row>
    <row r="17" spans="1:10" x14ac:dyDescent="0.25">
      <c r="A17" s="12"/>
      <c r="B17" s="40" t="s">
        <v>937</v>
      </c>
      <c r="C17" s="24" t="s">
        <v>279</v>
      </c>
      <c r="D17" s="24"/>
      <c r="E17" s="27">
        <v>26989</v>
      </c>
      <c r="F17" s="28" t="s">
        <v>279</v>
      </c>
      <c r="G17" s="24" t="s">
        <v>279</v>
      </c>
      <c r="H17" s="24"/>
      <c r="I17" s="27">
        <v>76673</v>
      </c>
      <c r="J17" s="28" t="s">
        <v>279</v>
      </c>
    </row>
    <row r="18" spans="1:10" x14ac:dyDescent="0.25">
      <c r="A18" s="12"/>
      <c r="B18" s="35" t="s">
        <v>938</v>
      </c>
      <c r="C18" s="16" t="s">
        <v>279</v>
      </c>
      <c r="D18" s="16"/>
      <c r="E18" s="31">
        <v>8608</v>
      </c>
      <c r="F18" s="18" t="s">
        <v>279</v>
      </c>
      <c r="G18" s="16" t="s">
        <v>279</v>
      </c>
      <c r="H18" s="16"/>
      <c r="I18" s="31">
        <v>8691</v>
      </c>
      <c r="J18" s="18" t="s">
        <v>279</v>
      </c>
    </row>
    <row r="19" spans="1:10" ht="26.25" thickBot="1" x14ac:dyDescent="0.3">
      <c r="A19" s="12"/>
      <c r="B19" s="40" t="s">
        <v>939</v>
      </c>
      <c r="C19" s="24" t="s">
        <v>279</v>
      </c>
      <c r="D19" s="24"/>
      <c r="E19" s="29">
        <v>39</v>
      </c>
      <c r="F19" s="28" t="s">
        <v>279</v>
      </c>
      <c r="G19" s="24" t="s">
        <v>279</v>
      </c>
      <c r="H19" s="24"/>
      <c r="I19" s="29">
        <v>51</v>
      </c>
      <c r="J19" s="28" t="s">
        <v>279</v>
      </c>
    </row>
    <row r="20" spans="1:10" x14ac:dyDescent="0.25">
      <c r="A20" s="12"/>
      <c r="B20" s="33"/>
      <c r="C20" s="33" t="s">
        <v>279</v>
      </c>
      <c r="D20" s="34"/>
      <c r="E20" s="34"/>
      <c r="F20" s="33"/>
      <c r="G20" s="33" t="s">
        <v>279</v>
      </c>
      <c r="H20" s="34"/>
      <c r="I20" s="34"/>
      <c r="J20" s="33"/>
    </row>
    <row r="21" spans="1:10" ht="15.75" thickBot="1" x14ac:dyDescent="0.3">
      <c r="A21" s="12"/>
      <c r="B21" s="59"/>
      <c r="C21" s="20" t="s">
        <v>279</v>
      </c>
      <c r="D21" s="16" t="s">
        <v>297</v>
      </c>
      <c r="E21" s="31">
        <v>354287</v>
      </c>
      <c r="F21" s="18" t="s">
        <v>279</v>
      </c>
      <c r="G21" s="20" t="s">
        <v>279</v>
      </c>
      <c r="H21" s="16" t="s">
        <v>297</v>
      </c>
      <c r="I21" s="31">
        <v>359198</v>
      </c>
      <c r="J21" s="18" t="s">
        <v>279</v>
      </c>
    </row>
    <row r="22" spans="1:10" ht="15.75" thickTop="1" x14ac:dyDescent="0.25">
      <c r="A22" s="12"/>
      <c r="B22" s="33"/>
      <c r="C22" s="33" t="s">
        <v>279</v>
      </c>
      <c r="D22" s="36"/>
      <c r="E22" s="36"/>
      <c r="F22" s="33"/>
      <c r="G22" s="33" t="s">
        <v>279</v>
      </c>
      <c r="H22" s="36"/>
      <c r="I22" s="36"/>
      <c r="J22" s="33"/>
    </row>
    <row r="23" spans="1:10" x14ac:dyDescent="0.25">
      <c r="A23" s="12"/>
      <c r="B23" s="50"/>
      <c r="C23" s="50"/>
      <c r="D23" s="50"/>
      <c r="E23" s="50"/>
      <c r="F23" s="50"/>
      <c r="G23" s="50"/>
      <c r="H23" s="50"/>
      <c r="I23" s="50"/>
      <c r="J23" s="50"/>
    </row>
    <row r="24" spans="1:10" ht="63.75" customHeight="1" x14ac:dyDescent="0.25">
      <c r="A24" s="12"/>
      <c r="B24" s="45" t="s">
        <v>940</v>
      </c>
      <c r="C24" s="45"/>
      <c r="D24" s="45"/>
      <c r="E24" s="45"/>
      <c r="F24" s="45"/>
      <c r="G24" s="45"/>
      <c r="H24" s="45"/>
      <c r="I24" s="45"/>
      <c r="J24" s="45"/>
    </row>
    <row r="25" spans="1:10" x14ac:dyDescent="0.25">
      <c r="A25" s="12"/>
      <c r="B25" s="48" t="s">
        <v>941</v>
      </c>
      <c r="C25" s="48"/>
      <c r="D25" s="48"/>
      <c r="E25" s="48"/>
      <c r="F25" s="48"/>
      <c r="G25" s="48"/>
      <c r="H25" s="48"/>
      <c r="I25" s="48"/>
      <c r="J25" s="48"/>
    </row>
    <row r="26" spans="1:10" x14ac:dyDescent="0.25">
      <c r="A26" s="12"/>
      <c r="B26" s="48" t="s">
        <v>942</v>
      </c>
      <c r="C26" s="48"/>
      <c r="D26" s="48"/>
      <c r="E26" s="48"/>
      <c r="F26" s="48"/>
      <c r="G26" s="48"/>
      <c r="H26" s="48"/>
      <c r="I26" s="48"/>
      <c r="J26" s="48"/>
    </row>
    <row r="27" spans="1:10" ht="25.5" customHeight="1" x14ac:dyDescent="0.25">
      <c r="A27" s="12"/>
      <c r="B27" s="45" t="s">
        <v>943</v>
      </c>
      <c r="C27" s="45"/>
      <c r="D27" s="45"/>
      <c r="E27" s="45"/>
      <c r="F27" s="45"/>
      <c r="G27" s="45"/>
      <c r="H27" s="45"/>
      <c r="I27" s="45"/>
      <c r="J27" s="45"/>
    </row>
    <row r="28" spans="1:10" ht="38.25" customHeight="1" x14ac:dyDescent="0.25">
      <c r="A28" s="12"/>
      <c r="B28" s="45" t="s">
        <v>944</v>
      </c>
      <c r="C28" s="45"/>
      <c r="D28" s="45"/>
      <c r="E28" s="45"/>
      <c r="F28" s="45"/>
      <c r="G28" s="45"/>
      <c r="H28" s="45"/>
      <c r="I28" s="45"/>
      <c r="J28" s="45"/>
    </row>
    <row r="29" spans="1:10" x14ac:dyDescent="0.25">
      <c r="A29" s="12"/>
      <c r="B29" s="45" t="s">
        <v>945</v>
      </c>
      <c r="C29" s="45"/>
      <c r="D29" s="45"/>
      <c r="E29" s="45"/>
      <c r="F29" s="45"/>
      <c r="G29" s="45"/>
      <c r="H29" s="45"/>
      <c r="I29" s="45"/>
      <c r="J29" s="45"/>
    </row>
    <row r="30" spans="1:10" x14ac:dyDescent="0.25">
      <c r="A30" s="12"/>
      <c r="B30" s="49"/>
      <c r="C30" s="49"/>
      <c r="D30" s="49"/>
      <c r="E30" s="49"/>
      <c r="F30" s="49"/>
      <c r="G30" s="49"/>
      <c r="H30" s="49"/>
      <c r="I30" s="49"/>
      <c r="J30" s="49"/>
    </row>
    <row r="31" spans="1:10" ht="38.25" x14ac:dyDescent="0.25">
      <c r="A31" s="12"/>
      <c r="B31" s="16"/>
      <c r="C31" s="19" t="s">
        <v>946</v>
      </c>
      <c r="D31" s="59"/>
      <c r="E31" s="19" t="s">
        <v>947</v>
      </c>
    </row>
    <row r="32" spans="1:10" x14ac:dyDescent="0.25">
      <c r="A32" s="12"/>
      <c r="B32" s="49"/>
      <c r="C32" s="49"/>
      <c r="D32" s="49"/>
      <c r="E32" s="49"/>
      <c r="F32" s="49"/>
      <c r="G32" s="49"/>
      <c r="H32" s="49"/>
      <c r="I32" s="49"/>
      <c r="J32" s="49"/>
    </row>
    <row r="33" spans="1:10" ht="63.75" x14ac:dyDescent="0.25">
      <c r="A33" s="12"/>
      <c r="B33" s="16"/>
      <c r="C33" s="19" t="s">
        <v>946</v>
      </c>
      <c r="D33" s="59"/>
      <c r="E33" s="19" t="s">
        <v>948</v>
      </c>
    </row>
    <row r="34" spans="1:10" x14ac:dyDescent="0.25">
      <c r="A34" s="12"/>
      <c r="B34" s="49"/>
      <c r="C34" s="49"/>
      <c r="D34" s="49"/>
      <c r="E34" s="49"/>
      <c r="F34" s="49"/>
      <c r="G34" s="49"/>
      <c r="H34" s="49"/>
      <c r="I34" s="49"/>
      <c r="J34" s="49"/>
    </row>
    <row r="35" spans="1:10" ht="38.25" x14ac:dyDescent="0.25">
      <c r="A35" s="12"/>
      <c r="B35" s="16"/>
      <c r="C35" s="19" t="s">
        <v>946</v>
      </c>
      <c r="D35" s="59"/>
      <c r="E35" s="19" t="s">
        <v>949</v>
      </c>
    </row>
    <row r="36" spans="1:10" x14ac:dyDescent="0.25">
      <c r="A36" s="12"/>
      <c r="B36" s="49"/>
      <c r="C36" s="49"/>
      <c r="D36" s="49"/>
      <c r="E36" s="49"/>
      <c r="F36" s="49"/>
      <c r="G36" s="49"/>
      <c r="H36" s="49"/>
      <c r="I36" s="49"/>
      <c r="J36" s="49"/>
    </row>
    <row r="37" spans="1:10" ht="89.25" x14ac:dyDescent="0.25">
      <c r="A37" s="12"/>
      <c r="B37" s="16"/>
      <c r="C37" s="19" t="s">
        <v>946</v>
      </c>
      <c r="D37" s="59"/>
      <c r="E37" s="19" t="s">
        <v>950</v>
      </c>
    </row>
    <row r="38" spans="1:10" x14ac:dyDescent="0.25">
      <c r="A38" s="12"/>
      <c r="B38" s="49"/>
      <c r="C38" s="49"/>
      <c r="D38" s="49"/>
      <c r="E38" s="49"/>
      <c r="F38" s="49"/>
      <c r="G38" s="49"/>
      <c r="H38" s="49"/>
      <c r="I38" s="49"/>
      <c r="J38" s="49"/>
    </row>
    <row r="39" spans="1:10" ht="76.5" x14ac:dyDescent="0.25">
      <c r="A39" s="12"/>
      <c r="B39" s="16"/>
      <c r="C39" s="19" t="s">
        <v>946</v>
      </c>
      <c r="D39" s="59"/>
      <c r="E39" s="19" t="s">
        <v>951</v>
      </c>
    </row>
    <row r="40" spans="1:10" x14ac:dyDescent="0.25">
      <c r="A40" s="12"/>
      <c r="B40" s="49"/>
      <c r="C40" s="49"/>
      <c r="D40" s="49"/>
      <c r="E40" s="49"/>
      <c r="F40" s="49"/>
      <c r="G40" s="49"/>
      <c r="H40" s="49"/>
      <c r="I40" s="49"/>
      <c r="J40" s="49"/>
    </row>
    <row r="41" spans="1:10" ht="38.25" x14ac:dyDescent="0.25">
      <c r="A41" s="12"/>
      <c r="B41" s="16"/>
      <c r="C41" s="19" t="s">
        <v>946</v>
      </c>
      <c r="D41" s="59"/>
      <c r="E41" s="19" t="s">
        <v>952</v>
      </c>
    </row>
    <row r="42" spans="1:10" x14ac:dyDescent="0.25">
      <c r="A42" s="12"/>
      <c r="B42" s="49"/>
      <c r="C42" s="49"/>
      <c r="D42" s="49"/>
      <c r="E42" s="49"/>
      <c r="F42" s="49"/>
      <c r="G42" s="49"/>
      <c r="H42" s="49"/>
      <c r="I42" s="49"/>
      <c r="J42" s="49"/>
    </row>
    <row r="43" spans="1:10" ht="25.5" x14ac:dyDescent="0.25">
      <c r="A43" s="12"/>
      <c r="B43" s="16"/>
      <c r="C43" s="19" t="s">
        <v>946</v>
      </c>
      <c r="D43" s="59"/>
      <c r="E43" s="19" t="s">
        <v>953</v>
      </c>
    </row>
    <row r="44" spans="1:10" x14ac:dyDescent="0.25">
      <c r="A44" s="12"/>
      <c r="B44" s="49"/>
      <c r="C44" s="49"/>
      <c r="D44" s="49"/>
      <c r="E44" s="49"/>
      <c r="F44" s="49"/>
      <c r="G44" s="49"/>
      <c r="H44" s="49"/>
      <c r="I44" s="49"/>
      <c r="J44" s="49"/>
    </row>
    <row r="45" spans="1:10" ht="38.25" x14ac:dyDescent="0.25">
      <c r="A45" s="12"/>
      <c r="B45" s="16"/>
      <c r="C45" s="19" t="s">
        <v>946</v>
      </c>
      <c r="D45" s="59"/>
      <c r="E45" s="19" t="s">
        <v>954</v>
      </c>
    </row>
    <row r="46" spans="1:10" x14ac:dyDescent="0.25">
      <c r="A46" s="12"/>
      <c r="B46" s="49"/>
      <c r="C46" s="49"/>
      <c r="D46" s="49"/>
      <c r="E46" s="49"/>
      <c r="F46" s="49"/>
      <c r="G46" s="49"/>
      <c r="H46" s="49"/>
      <c r="I46" s="49"/>
      <c r="J46" s="49"/>
    </row>
    <row r="47" spans="1:10" ht="51" x14ac:dyDescent="0.25">
      <c r="A47" s="12"/>
      <c r="B47" s="16"/>
      <c r="C47" s="19" t="s">
        <v>946</v>
      </c>
      <c r="D47" s="59"/>
      <c r="E47" s="19" t="s">
        <v>955</v>
      </c>
    </row>
    <row r="48" spans="1:10" x14ac:dyDescent="0.25">
      <c r="A48" s="12"/>
      <c r="B48" s="49"/>
      <c r="C48" s="49"/>
      <c r="D48" s="49"/>
      <c r="E48" s="49"/>
      <c r="F48" s="49"/>
      <c r="G48" s="49"/>
      <c r="H48" s="49"/>
      <c r="I48" s="49"/>
      <c r="J48" s="49"/>
    </row>
    <row r="49" spans="1:10" ht="38.25" x14ac:dyDescent="0.25">
      <c r="A49" s="12"/>
      <c r="B49" s="16"/>
      <c r="C49" s="19" t="s">
        <v>946</v>
      </c>
      <c r="D49" s="59"/>
      <c r="E49" s="19" t="s">
        <v>956</v>
      </c>
    </row>
    <row r="50" spans="1:10" x14ac:dyDescent="0.25">
      <c r="A50" s="12"/>
      <c r="B50" s="49"/>
      <c r="C50" s="49"/>
      <c r="D50" s="49"/>
      <c r="E50" s="49"/>
      <c r="F50" s="49"/>
      <c r="G50" s="49"/>
      <c r="H50" s="49"/>
      <c r="I50" s="49"/>
      <c r="J50" s="49"/>
    </row>
    <row r="51" spans="1:10" ht="25.5" x14ac:dyDescent="0.25">
      <c r="A51" s="12"/>
      <c r="B51" s="16"/>
      <c r="C51" s="19" t="s">
        <v>946</v>
      </c>
      <c r="D51" s="59"/>
      <c r="E51" s="19" t="s">
        <v>957</v>
      </c>
    </row>
    <row r="52" spans="1:10" x14ac:dyDescent="0.25">
      <c r="A52" s="12"/>
      <c r="B52" s="49"/>
      <c r="C52" s="49"/>
      <c r="D52" s="49"/>
      <c r="E52" s="49"/>
      <c r="F52" s="49"/>
      <c r="G52" s="49"/>
      <c r="H52" s="49"/>
      <c r="I52" s="49"/>
      <c r="J52" s="49"/>
    </row>
    <row r="53" spans="1:10" ht="38.25" x14ac:dyDescent="0.25">
      <c r="A53" s="12"/>
      <c r="B53" s="16"/>
      <c r="C53" s="19" t="s">
        <v>946</v>
      </c>
      <c r="D53" s="59"/>
      <c r="E53" s="19" t="s">
        <v>958</v>
      </c>
    </row>
    <row r="54" spans="1:10" x14ac:dyDescent="0.25">
      <c r="A54" s="12"/>
      <c r="B54" s="49"/>
      <c r="C54" s="49"/>
      <c r="D54" s="49"/>
      <c r="E54" s="49"/>
      <c r="F54" s="49"/>
      <c r="G54" s="49"/>
      <c r="H54" s="49"/>
      <c r="I54" s="49"/>
      <c r="J54" s="49"/>
    </row>
    <row r="55" spans="1:10" ht="38.25" x14ac:dyDescent="0.25">
      <c r="A55" s="12"/>
      <c r="B55" s="16"/>
      <c r="C55" s="19" t="s">
        <v>946</v>
      </c>
      <c r="D55" s="59"/>
      <c r="E55" s="19" t="s">
        <v>959</v>
      </c>
    </row>
    <row r="56" spans="1:10" x14ac:dyDescent="0.25">
      <c r="A56" s="12"/>
      <c r="B56" s="49"/>
      <c r="C56" s="49"/>
      <c r="D56" s="49"/>
      <c r="E56" s="49"/>
      <c r="F56" s="49"/>
      <c r="G56" s="49"/>
      <c r="H56" s="49"/>
      <c r="I56" s="49"/>
      <c r="J56" s="49"/>
    </row>
    <row r="57" spans="1:10" ht="38.25" x14ac:dyDescent="0.25">
      <c r="A57" s="12"/>
      <c r="B57" s="16"/>
      <c r="C57" s="19" t="s">
        <v>946</v>
      </c>
      <c r="D57" s="59"/>
      <c r="E57" s="19" t="s">
        <v>960</v>
      </c>
    </row>
    <row r="58" spans="1:10" x14ac:dyDescent="0.25">
      <c r="A58" s="12"/>
      <c r="B58" s="50"/>
      <c r="C58" s="50"/>
      <c r="D58" s="50"/>
      <c r="E58" s="50"/>
      <c r="F58" s="50"/>
      <c r="G58" s="50"/>
      <c r="H58" s="50"/>
      <c r="I58" s="50"/>
      <c r="J58" s="50"/>
    </row>
    <row r="59" spans="1:10" ht="25.5" x14ac:dyDescent="0.25">
      <c r="A59" s="12"/>
      <c r="B59" s="16"/>
      <c r="C59" s="19" t="s">
        <v>946</v>
      </c>
      <c r="D59" s="59"/>
      <c r="E59" s="19" t="s">
        <v>961</v>
      </c>
    </row>
    <row r="60" spans="1:10" x14ac:dyDescent="0.25">
      <c r="A60" s="12"/>
      <c r="B60" s="49"/>
      <c r="C60" s="49"/>
      <c r="D60" s="49"/>
      <c r="E60" s="49"/>
      <c r="F60" s="49"/>
      <c r="G60" s="49"/>
      <c r="H60" s="49"/>
      <c r="I60" s="49"/>
      <c r="J60" s="49"/>
    </row>
    <row r="61" spans="1:10" ht="76.5" x14ac:dyDescent="0.25">
      <c r="A61" s="12"/>
      <c r="B61" s="16"/>
      <c r="C61" s="19" t="s">
        <v>946</v>
      </c>
      <c r="D61" s="59"/>
      <c r="E61" s="19" t="s">
        <v>962</v>
      </c>
    </row>
    <row r="62" spans="1:10" x14ac:dyDescent="0.25">
      <c r="A62" s="12"/>
      <c r="B62" s="49"/>
      <c r="C62" s="49"/>
      <c r="D62" s="49"/>
      <c r="E62" s="49"/>
      <c r="F62" s="49"/>
      <c r="G62" s="49"/>
      <c r="H62" s="49"/>
      <c r="I62" s="49"/>
      <c r="J62" s="49"/>
    </row>
    <row r="63" spans="1:10" ht="63.75" x14ac:dyDescent="0.25">
      <c r="A63" s="12"/>
      <c r="B63" s="16"/>
      <c r="C63" s="19" t="s">
        <v>946</v>
      </c>
      <c r="D63" s="59"/>
      <c r="E63" s="19" t="s">
        <v>963</v>
      </c>
    </row>
    <row r="64" spans="1:10" x14ac:dyDescent="0.25">
      <c r="A64" s="12"/>
      <c r="B64" s="49"/>
      <c r="C64" s="49"/>
      <c r="D64" s="49"/>
      <c r="E64" s="49"/>
      <c r="F64" s="49"/>
      <c r="G64" s="49"/>
      <c r="H64" s="49"/>
      <c r="I64" s="49"/>
      <c r="J64" s="49"/>
    </row>
    <row r="65" spans="1:10" ht="25.5" x14ac:dyDescent="0.25">
      <c r="A65" s="12"/>
      <c r="B65" s="16"/>
      <c r="C65" s="19" t="s">
        <v>946</v>
      </c>
      <c r="D65" s="59"/>
      <c r="E65" s="19" t="s">
        <v>964</v>
      </c>
    </row>
    <row r="66" spans="1:10" ht="25.5" customHeight="1" x14ac:dyDescent="0.25">
      <c r="A66" s="12"/>
      <c r="B66" s="45" t="s">
        <v>965</v>
      </c>
      <c r="C66" s="45"/>
      <c r="D66" s="45"/>
      <c r="E66" s="45"/>
      <c r="F66" s="45"/>
      <c r="G66" s="45"/>
      <c r="H66" s="45"/>
      <c r="I66" s="45"/>
      <c r="J66" s="45"/>
    </row>
  </sheetData>
  <mergeCells count="41">
    <mergeCell ref="B66:J66"/>
    <mergeCell ref="B54:J54"/>
    <mergeCell ref="B56:J56"/>
    <mergeCell ref="B58:J58"/>
    <mergeCell ref="B60:J60"/>
    <mergeCell ref="B62:J62"/>
    <mergeCell ref="B64:J64"/>
    <mergeCell ref="B42:J42"/>
    <mergeCell ref="B44:J44"/>
    <mergeCell ref="B46:J46"/>
    <mergeCell ref="B48:J48"/>
    <mergeCell ref="B50:J50"/>
    <mergeCell ref="B52:J52"/>
    <mergeCell ref="B30:J30"/>
    <mergeCell ref="B32:J32"/>
    <mergeCell ref="B34:J34"/>
    <mergeCell ref="B36:J36"/>
    <mergeCell ref="B38:J38"/>
    <mergeCell ref="B40:J40"/>
    <mergeCell ref="B24:J24"/>
    <mergeCell ref="B25:J25"/>
    <mergeCell ref="B26:J26"/>
    <mergeCell ref="B27:J27"/>
    <mergeCell ref="B28:J28"/>
    <mergeCell ref="B29:J29"/>
    <mergeCell ref="B5:J5"/>
    <mergeCell ref="B6:J6"/>
    <mergeCell ref="B7:J7"/>
    <mergeCell ref="B8:J8"/>
    <mergeCell ref="B9:J9"/>
    <mergeCell ref="B23:J23"/>
    <mergeCell ref="D11:E11"/>
    <mergeCell ref="H11:I11"/>
    <mergeCell ref="D12:E12"/>
    <mergeCell ref="H12:I12"/>
    <mergeCell ref="A1:A2"/>
    <mergeCell ref="B1:J1"/>
    <mergeCell ref="B2:J2"/>
    <mergeCell ref="B3:J3"/>
    <mergeCell ref="A4:A6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966</v>
      </c>
      <c r="B1" s="1" t="s">
        <v>1</v>
      </c>
    </row>
    <row r="2" spans="1:2" x14ac:dyDescent="0.25">
      <c r="A2" s="7"/>
      <c r="B2" s="1" t="s">
        <v>2</v>
      </c>
    </row>
    <row r="3" spans="1:2" x14ac:dyDescent="0.25">
      <c r="A3" s="3" t="s">
        <v>244</v>
      </c>
      <c r="B3" s="4" t="s">
        <v>5</v>
      </c>
    </row>
    <row r="4" spans="1:2" x14ac:dyDescent="0.25">
      <c r="A4" s="12" t="s">
        <v>967</v>
      </c>
      <c r="B4" s="4" t="s">
        <v>5</v>
      </c>
    </row>
    <row r="5" spans="1:2" ht="128.25" x14ac:dyDescent="0.25">
      <c r="A5" s="12"/>
      <c r="B5" s="15" t="s">
        <v>968</v>
      </c>
    </row>
    <row r="6" spans="1:2" ht="102.75" x14ac:dyDescent="0.25">
      <c r="A6" s="12"/>
      <c r="B6" s="16" t="s">
        <v>247</v>
      </c>
    </row>
    <row r="7" spans="1:2" x14ac:dyDescent="0.25">
      <c r="A7" s="12" t="s">
        <v>969</v>
      </c>
      <c r="B7" s="4" t="s">
        <v>5</v>
      </c>
    </row>
    <row r="8" spans="1:2" ht="153.75" x14ac:dyDescent="0.25">
      <c r="A8" s="12"/>
      <c r="B8" s="15" t="s">
        <v>970</v>
      </c>
    </row>
    <row r="9" spans="1:2" ht="319.5" x14ac:dyDescent="0.25">
      <c r="A9" s="12"/>
      <c r="B9" s="16" t="s">
        <v>249</v>
      </c>
    </row>
    <row r="10" spans="1:2" x14ac:dyDescent="0.25">
      <c r="A10" s="12" t="s">
        <v>971</v>
      </c>
      <c r="B10" s="4" t="s">
        <v>5</v>
      </c>
    </row>
    <row r="11" spans="1:2" ht="115.5" x14ac:dyDescent="0.25">
      <c r="A11" s="12"/>
      <c r="B11" s="15" t="s">
        <v>972</v>
      </c>
    </row>
    <row r="12" spans="1:2" x14ac:dyDescent="0.25">
      <c r="A12" s="12" t="s">
        <v>973</v>
      </c>
      <c r="B12" s="4" t="s">
        <v>5</v>
      </c>
    </row>
    <row r="13" spans="1:2" ht="268.5" x14ac:dyDescent="0.25">
      <c r="A13" s="12"/>
      <c r="B13" s="15" t="s">
        <v>974</v>
      </c>
    </row>
    <row r="14" spans="1:2" x14ac:dyDescent="0.25">
      <c r="A14" s="12" t="s">
        <v>975</v>
      </c>
      <c r="B14" s="4" t="s">
        <v>5</v>
      </c>
    </row>
    <row r="15" spans="1:2" ht="281.25" x14ac:dyDescent="0.25">
      <c r="A15" s="12"/>
      <c r="B15" s="15" t="s">
        <v>261</v>
      </c>
    </row>
    <row r="16" spans="1:2" x14ac:dyDescent="0.25">
      <c r="A16" s="12" t="s">
        <v>976</v>
      </c>
      <c r="B16" s="4" t="s">
        <v>5</v>
      </c>
    </row>
    <row r="17" spans="1:2" ht="294" x14ac:dyDescent="0.25">
      <c r="A17" s="12"/>
      <c r="B17" s="15" t="s">
        <v>262</v>
      </c>
    </row>
    <row r="18" spans="1:2" x14ac:dyDescent="0.25">
      <c r="A18" s="12" t="s">
        <v>977</v>
      </c>
      <c r="B18" s="4" t="s">
        <v>5</v>
      </c>
    </row>
    <row r="19" spans="1:2" ht="217.5" x14ac:dyDescent="0.25">
      <c r="A19" s="12"/>
      <c r="B19" s="15" t="s">
        <v>263</v>
      </c>
    </row>
  </sheetData>
  <mergeCells count="8">
    <mergeCell ref="A16:A17"/>
    <mergeCell ref="A18:A19"/>
    <mergeCell ref="A1:A2"/>
    <mergeCell ref="A4:A6"/>
    <mergeCell ref="A7:A9"/>
    <mergeCell ref="A10:A11"/>
    <mergeCell ref="A12: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2" width="36.5703125" bestFit="1" customWidth="1"/>
    <col min="3" max="4" width="6.7109375" customWidth="1"/>
    <col min="5" max="5" width="29" customWidth="1"/>
    <col min="6" max="6" width="7.28515625" customWidth="1"/>
    <col min="7" max="8" width="6.7109375" customWidth="1"/>
    <col min="9" max="9" width="21.140625" customWidth="1"/>
    <col min="10" max="10" width="7.28515625" customWidth="1"/>
    <col min="11" max="12" width="6.7109375" customWidth="1"/>
    <col min="13" max="13" width="24.28515625" customWidth="1"/>
    <col min="14" max="14" width="7.28515625" customWidth="1"/>
    <col min="15" max="16" width="6.7109375" customWidth="1"/>
    <col min="17" max="17" width="29" customWidth="1"/>
    <col min="18" max="18" width="7.28515625" customWidth="1"/>
    <col min="19" max="20" width="6.7109375" customWidth="1"/>
    <col min="21" max="21" width="29" customWidth="1"/>
    <col min="22" max="22" width="6.7109375" customWidth="1"/>
  </cols>
  <sheetData>
    <row r="1" spans="1:22" ht="15" customHeight="1" x14ac:dyDescent="0.25">
      <c r="A1" s="7" t="s">
        <v>9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979</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45" t="s">
        <v>980</v>
      </c>
      <c r="C5" s="45"/>
      <c r="D5" s="45"/>
      <c r="E5" s="45"/>
      <c r="F5" s="45"/>
      <c r="G5" s="45"/>
      <c r="H5" s="45"/>
      <c r="I5" s="45"/>
      <c r="J5" s="45"/>
      <c r="K5" s="45"/>
      <c r="L5" s="45"/>
      <c r="M5" s="45"/>
      <c r="N5" s="45"/>
      <c r="O5" s="45"/>
      <c r="P5" s="45"/>
      <c r="Q5" s="45"/>
      <c r="R5" s="45"/>
      <c r="S5" s="45"/>
      <c r="T5" s="45"/>
      <c r="U5" s="45"/>
      <c r="V5" s="45"/>
    </row>
    <row r="6" spans="1:22"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16"/>
      <c r="C7" s="16"/>
      <c r="D7" s="16"/>
      <c r="E7" s="16"/>
      <c r="F7" s="16"/>
      <c r="G7" s="16"/>
      <c r="H7" s="16"/>
      <c r="I7" s="16"/>
      <c r="J7" s="16"/>
      <c r="K7" s="16"/>
      <c r="L7" s="16"/>
      <c r="M7" s="16"/>
      <c r="N7" s="16"/>
      <c r="O7" s="16"/>
      <c r="P7" s="16"/>
      <c r="Q7" s="16"/>
      <c r="R7" s="16"/>
    </row>
    <row r="8" spans="1:22" x14ac:dyDescent="0.25">
      <c r="A8" s="12"/>
      <c r="B8" s="20"/>
      <c r="C8" s="20" t="s">
        <v>279</v>
      </c>
      <c r="D8" s="42"/>
      <c r="E8" s="42"/>
      <c r="F8" s="20"/>
      <c r="G8" s="20" t="s">
        <v>279</v>
      </c>
      <c r="H8" s="43" t="s">
        <v>281</v>
      </c>
      <c r="I8" s="43"/>
      <c r="J8" s="20"/>
      <c r="K8" s="20" t="s">
        <v>279</v>
      </c>
      <c r="L8" s="42"/>
      <c r="M8" s="42"/>
      <c r="N8" s="20"/>
      <c r="O8" s="20" t="s">
        <v>279</v>
      </c>
      <c r="P8" s="42"/>
      <c r="Q8" s="42"/>
      <c r="R8" s="20"/>
    </row>
    <row r="9" spans="1:22" x14ac:dyDescent="0.25">
      <c r="A9" s="12"/>
      <c r="B9" s="20"/>
      <c r="C9" s="20" t="s">
        <v>279</v>
      </c>
      <c r="D9" s="42"/>
      <c r="E9" s="42"/>
      <c r="F9" s="20"/>
      <c r="G9" s="20" t="s">
        <v>279</v>
      </c>
      <c r="H9" s="43" t="s">
        <v>282</v>
      </c>
      <c r="I9" s="43"/>
      <c r="J9" s="20"/>
      <c r="K9" s="20" t="s">
        <v>279</v>
      </c>
      <c r="L9" s="42"/>
      <c r="M9" s="42"/>
      <c r="N9" s="20"/>
      <c r="O9" s="20" t="s">
        <v>279</v>
      </c>
      <c r="P9" s="42"/>
      <c r="Q9" s="42"/>
      <c r="R9" s="20"/>
    </row>
    <row r="10" spans="1:22" x14ac:dyDescent="0.25">
      <c r="A10" s="12"/>
      <c r="B10" s="20"/>
      <c r="C10" s="20" t="s">
        <v>279</v>
      </c>
      <c r="D10" s="42"/>
      <c r="E10" s="42"/>
      <c r="F10" s="20"/>
      <c r="G10" s="20" t="s">
        <v>279</v>
      </c>
      <c r="H10" s="43" t="s">
        <v>283</v>
      </c>
      <c r="I10" s="43"/>
      <c r="J10" s="20"/>
      <c r="K10" s="20" t="s">
        <v>279</v>
      </c>
      <c r="L10" s="42"/>
      <c r="M10" s="42"/>
      <c r="N10" s="20"/>
      <c r="O10" s="20" t="s">
        <v>279</v>
      </c>
      <c r="P10" s="42"/>
      <c r="Q10" s="42"/>
      <c r="R10" s="20"/>
    </row>
    <row r="11" spans="1:22" x14ac:dyDescent="0.25">
      <c r="A11" s="12"/>
      <c r="B11" s="20"/>
      <c r="C11" s="20" t="s">
        <v>279</v>
      </c>
      <c r="D11" s="42"/>
      <c r="E11" s="42"/>
      <c r="F11" s="20"/>
      <c r="G11" s="20" t="s">
        <v>279</v>
      </c>
      <c r="H11" s="43" t="s">
        <v>284</v>
      </c>
      <c r="I11" s="43"/>
      <c r="J11" s="20"/>
      <c r="K11" s="20" t="s">
        <v>279</v>
      </c>
      <c r="L11" s="43" t="s">
        <v>111</v>
      </c>
      <c r="M11" s="43"/>
      <c r="N11" s="20"/>
      <c r="O11" s="20" t="s">
        <v>279</v>
      </c>
      <c r="P11" s="43" t="s">
        <v>291</v>
      </c>
      <c r="Q11" s="43"/>
      <c r="R11" s="20"/>
    </row>
    <row r="12" spans="1:22" x14ac:dyDescent="0.25">
      <c r="A12" s="12"/>
      <c r="B12" s="20"/>
      <c r="C12" s="20" t="s">
        <v>279</v>
      </c>
      <c r="D12" s="42"/>
      <c r="E12" s="42"/>
      <c r="F12" s="20"/>
      <c r="G12" s="20" t="s">
        <v>279</v>
      </c>
      <c r="H12" s="43" t="s">
        <v>285</v>
      </c>
      <c r="I12" s="43"/>
      <c r="J12" s="20"/>
      <c r="K12" s="20" t="s">
        <v>279</v>
      </c>
      <c r="L12" s="43" t="s">
        <v>288</v>
      </c>
      <c r="M12" s="43"/>
      <c r="N12" s="20"/>
      <c r="O12" s="20" t="s">
        <v>279</v>
      </c>
      <c r="P12" s="43" t="s">
        <v>292</v>
      </c>
      <c r="Q12" s="43"/>
      <c r="R12" s="20"/>
    </row>
    <row r="13" spans="1:22" x14ac:dyDescent="0.25">
      <c r="A13" s="12"/>
      <c r="B13" s="20"/>
      <c r="C13" s="20" t="s">
        <v>279</v>
      </c>
      <c r="D13" s="43" t="s">
        <v>158</v>
      </c>
      <c r="E13" s="43"/>
      <c r="F13" s="20"/>
      <c r="G13" s="20" t="s">
        <v>279</v>
      </c>
      <c r="H13" s="43" t="s">
        <v>286</v>
      </c>
      <c r="I13" s="43"/>
      <c r="J13" s="20"/>
      <c r="K13" s="20" t="s">
        <v>279</v>
      </c>
      <c r="L13" s="43" t="s">
        <v>289</v>
      </c>
      <c r="M13" s="43"/>
      <c r="N13" s="20"/>
      <c r="O13" s="20" t="s">
        <v>279</v>
      </c>
      <c r="P13" s="43" t="s">
        <v>289</v>
      </c>
      <c r="Q13" s="43"/>
      <c r="R13" s="20"/>
    </row>
    <row r="14" spans="1:22" ht="15.75" thickBot="1" x14ac:dyDescent="0.3">
      <c r="A14" s="12"/>
      <c r="B14" s="46" t="s">
        <v>278</v>
      </c>
      <c r="C14" s="20" t="s">
        <v>279</v>
      </c>
      <c r="D14" s="44" t="s">
        <v>280</v>
      </c>
      <c r="E14" s="44"/>
      <c r="F14" s="20"/>
      <c r="G14" s="20" t="s">
        <v>279</v>
      </c>
      <c r="H14" s="44" t="s">
        <v>287</v>
      </c>
      <c r="I14" s="44"/>
      <c r="J14" s="20"/>
      <c r="K14" s="20" t="s">
        <v>279</v>
      </c>
      <c r="L14" s="44" t="s">
        <v>290</v>
      </c>
      <c r="M14" s="44"/>
      <c r="N14" s="20"/>
      <c r="O14" s="20" t="s">
        <v>279</v>
      </c>
      <c r="P14" s="44" t="s">
        <v>293</v>
      </c>
      <c r="Q14" s="44"/>
      <c r="R14" s="20"/>
    </row>
    <row r="15" spans="1:22" x14ac:dyDescent="0.25">
      <c r="A15" s="12"/>
      <c r="B15" s="23" t="s">
        <v>294</v>
      </c>
      <c r="C15" s="24" t="s">
        <v>279</v>
      </c>
      <c r="D15" s="24"/>
      <c r="E15" s="24"/>
      <c r="F15" s="24"/>
      <c r="G15" s="24" t="s">
        <v>279</v>
      </c>
      <c r="H15" s="24"/>
      <c r="I15" s="24"/>
      <c r="J15" s="24"/>
      <c r="K15" s="24" t="s">
        <v>279</v>
      </c>
      <c r="L15" s="24"/>
      <c r="M15" s="24"/>
      <c r="N15" s="24"/>
      <c r="O15" s="24" t="s">
        <v>279</v>
      </c>
      <c r="P15" s="24"/>
      <c r="Q15" s="24"/>
      <c r="R15" s="24"/>
    </row>
    <row r="16" spans="1:22" x14ac:dyDescent="0.25">
      <c r="A16" s="12"/>
      <c r="B16" s="25" t="s">
        <v>295</v>
      </c>
      <c r="C16" s="16" t="s">
        <v>279</v>
      </c>
      <c r="D16" s="16"/>
      <c r="E16" s="16"/>
      <c r="F16" s="16"/>
      <c r="G16" s="16" t="s">
        <v>279</v>
      </c>
      <c r="H16" s="16"/>
      <c r="I16" s="16"/>
      <c r="J16" s="16"/>
      <c r="K16" s="16" t="s">
        <v>279</v>
      </c>
      <c r="L16" s="16"/>
      <c r="M16" s="16"/>
      <c r="N16" s="16"/>
      <c r="O16" s="16" t="s">
        <v>279</v>
      </c>
      <c r="P16" s="16"/>
      <c r="Q16" s="16"/>
      <c r="R16" s="16"/>
    </row>
    <row r="17" spans="1:18" ht="25.5" x14ac:dyDescent="0.25">
      <c r="A17" s="12"/>
      <c r="B17" s="26" t="s">
        <v>296</v>
      </c>
      <c r="C17" s="24" t="s">
        <v>279</v>
      </c>
      <c r="D17" s="24" t="s">
        <v>297</v>
      </c>
      <c r="E17" s="27">
        <v>6142</v>
      </c>
      <c r="F17" s="28" t="s">
        <v>279</v>
      </c>
      <c r="G17" s="24" t="s">
        <v>279</v>
      </c>
      <c r="H17" s="24" t="s">
        <v>297</v>
      </c>
      <c r="I17" s="29" t="s">
        <v>298</v>
      </c>
      <c r="J17" s="28" t="s">
        <v>279</v>
      </c>
      <c r="K17" s="24" t="s">
        <v>279</v>
      </c>
      <c r="L17" s="24" t="s">
        <v>297</v>
      </c>
      <c r="M17" s="27">
        <v>6142</v>
      </c>
      <c r="N17" s="28" t="s">
        <v>279</v>
      </c>
      <c r="O17" s="24" t="s">
        <v>279</v>
      </c>
      <c r="P17" s="24" t="s">
        <v>297</v>
      </c>
      <c r="Q17" s="29" t="s">
        <v>298</v>
      </c>
      <c r="R17" s="28" t="s">
        <v>279</v>
      </c>
    </row>
    <row r="18" spans="1:18" ht="25.5" x14ac:dyDescent="0.25">
      <c r="A18" s="12"/>
      <c r="B18" s="30" t="s">
        <v>409</v>
      </c>
      <c r="C18" s="16" t="s">
        <v>279</v>
      </c>
      <c r="D18" s="16"/>
      <c r="E18" s="31">
        <v>90475</v>
      </c>
      <c r="F18" s="18" t="s">
        <v>279</v>
      </c>
      <c r="G18" s="16" t="s">
        <v>279</v>
      </c>
      <c r="H18" s="16"/>
      <c r="I18" s="32" t="s">
        <v>298</v>
      </c>
      <c r="J18" s="18" t="s">
        <v>279</v>
      </c>
      <c r="K18" s="16" t="s">
        <v>279</v>
      </c>
      <c r="L18" s="16"/>
      <c r="M18" s="31">
        <v>90475</v>
      </c>
      <c r="N18" s="18" t="s">
        <v>279</v>
      </c>
      <c r="O18" s="16" t="s">
        <v>279</v>
      </c>
      <c r="P18" s="16"/>
      <c r="Q18" s="32" t="s">
        <v>298</v>
      </c>
      <c r="R18" s="18" t="s">
        <v>279</v>
      </c>
    </row>
    <row r="19" spans="1:18" ht="25.5" x14ac:dyDescent="0.25">
      <c r="A19" s="12"/>
      <c r="B19" s="26" t="s">
        <v>300</v>
      </c>
      <c r="C19" s="24" t="s">
        <v>279</v>
      </c>
      <c r="D19" s="24"/>
      <c r="E19" s="27">
        <v>55647</v>
      </c>
      <c r="F19" s="28" t="s">
        <v>279</v>
      </c>
      <c r="G19" s="24" t="s">
        <v>279</v>
      </c>
      <c r="H19" s="24"/>
      <c r="I19" s="29" t="s">
        <v>298</v>
      </c>
      <c r="J19" s="28" t="s">
        <v>279</v>
      </c>
      <c r="K19" s="24" t="s">
        <v>279</v>
      </c>
      <c r="L19" s="24"/>
      <c r="M19" s="27">
        <v>55647</v>
      </c>
      <c r="N19" s="28" t="s">
        <v>279</v>
      </c>
      <c r="O19" s="24" t="s">
        <v>279</v>
      </c>
      <c r="P19" s="24"/>
      <c r="Q19" s="29" t="s">
        <v>298</v>
      </c>
      <c r="R19" s="28" t="s">
        <v>279</v>
      </c>
    </row>
    <row r="20" spans="1:18" ht="25.5" x14ac:dyDescent="0.25">
      <c r="A20" s="12"/>
      <c r="B20" s="30" t="s">
        <v>410</v>
      </c>
      <c r="C20" s="16" t="s">
        <v>279</v>
      </c>
      <c r="D20" s="16"/>
      <c r="E20" s="31">
        <v>13043</v>
      </c>
      <c r="F20" s="18" t="s">
        <v>279</v>
      </c>
      <c r="G20" s="16" t="s">
        <v>279</v>
      </c>
      <c r="H20" s="16"/>
      <c r="I20" s="32" t="s">
        <v>298</v>
      </c>
      <c r="J20" s="18" t="s">
        <v>279</v>
      </c>
      <c r="K20" s="16" t="s">
        <v>279</v>
      </c>
      <c r="L20" s="16"/>
      <c r="M20" s="31">
        <v>13043</v>
      </c>
      <c r="N20" s="18" t="s">
        <v>279</v>
      </c>
      <c r="O20" s="16" t="s">
        <v>279</v>
      </c>
      <c r="P20" s="16"/>
      <c r="Q20" s="32" t="s">
        <v>298</v>
      </c>
      <c r="R20" s="18" t="s">
        <v>279</v>
      </c>
    </row>
    <row r="21" spans="1:18" ht="25.5" x14ac:dyDescent="0.25">
      <c r="A21" s="12"/>
      <c r="B21" s="26" t="s">
        <v>302</v>
      </c>
      <c r="C21" s="24" t="s">
        <v>279</v>
      </c>
      <c r="D21" s="24"/>
      <c r="E21" s="27">
        <v>4743</v>
      </c>
      <c r="F21" s="28" t="s">
        <v>279</v>
      </c>
      <c r="G21" s="24" t="s">
        <v>279</v>
      </c>
      <c r="H21" s="24"/>
      <c r="I21" s="29" t="s">
        <v>298</v>
      </c>
      <c r="J21" s="28" t="s">
        <v>279</v>
      </c>
      <c r="K21" s="24" t="s">
        <v>279</v>
      </c>
      <c r="L21" s="24"/>
      <c r="M21" s="27">
        <v>4743</v>
      </c>
      <c r="N21" s="28" t="s">
        <v>279</v>
      </c>
      <c r="O21" s="24" t="s">
        <v>279</v>
      </c>
      <c r="P21" s="24"/>
      <c r="Q21" s="29" t="s">
        <v>298</v>
      </c>
      <c r="R21" s="28" t="s">
        <v>279</v>
      </c>
    </row>
    <row r="22" spans="1:18" x14ac:dyDescent="0.25">
      <c r="A22" s="12"/>
      <c r="B22" s="30" t="s">
        <v>303</v>
      </c>
      <c r="C22" s="16" t="s">
        <v>279</v>
      </c>
      <c r="D22" s="16"/>
      <c r="E22" s="31">
        <v>91246</v>
      </c>
      <c r="F22" s="18" t="s">
        <v>279</v>
      </c>
      <c r="G22" s="16" t="s">
        <v>279</v>
      </c>
      <c r="H22" s="16"/>
      <c r="I22" s="32" t="s">
        <v>298</v>
      </c>
      <c r="J22" s="18" t="s">
        <v>279</v>
      </c>
      <c r="K22" s="16" t="s">
        <v>279</v>
      </c>
      <c r="L22" s="16"/>
      <c r="M22" s="31">
        <v>35317</v>
      </c>
      <c r="N22" s="18" t="s">
        <v>279</v>
      </c>
      <c r="O22" s="16" t="s">
        <v>279</v>
      </c>
      <c r="P22" s="16"/>
      <c r="Q22" s="31">
        <v>55959</v>
      </c>
      <c r="R22" s="18" t="s">
        <v>279</v>
      </c>
    </row>
    <row r="23" spans="1:18" x14ac:dyDescent="0.25">
      <c r="A23" s="12"/>
      <c r="B23" s="26" t="s">
        <v>304</v>
      </c>
      <c r="C23" s="24" t="s">
        <v>279</v>
      </c>
      <c r="D23" s="24"/>
      <c r="E23" s="27">
        <v>39622</v>
      </c>
      <c r="F23" s="28" t="s">
        <v>279</v>
      </c>
      <c r="G23" s="24" t="s">
        <v>279</v>
      </c>
      <c r="H23" s="24"/>
      <c r="I23" s="29" t="s">
        <v>298</v>
      </c>
      <c r="J23" s="28" t="s">
        <v>279</v>
      </c>
      <c r="K23" s="24" t="s">
        <v>279</v>
      </c>
      <c r="L23" s="24"/>
      <c r="M23" s="27">
        <v>38280</v>
      </c>
      <c r="N23" s="28" t="s">
        <v>279</v>
      </c>
      <c r="O23" s="24" t="s">
        <v>279</v>
      </c>
      <c r="P23" s="24"/>
      <c r="Q23" s="27">
        <v>1342</v>
      </c>
      <c r="R23" s="28" t="s">
        <v>279</v>
      </c>
    </row>
    <row r="24" spans="1:18" ht="25.5" x14ac:dyDescent="0.25">
      <c r="A24" s="12"/>
      <c r="B24" s="30" t="s">
        <v>305</v>
      </c>
      <c r="C24" s="16" t="s">
        <v>279</v>
      </c>
      <c r="D24" s="16"/>
      <c r="E24" s="31">
        <v>62902</v>
      </c>
      <c r="F24" s="18" t="s">
        <v>279</v>
      </c>
      <c r="G24" s="16" t="s">
        <v>279</v>
      </c>
      <c r="H24" s="16"/>
      <c r="I24" s="32" t="s">
        <v>298</v>
      </c>
      <c r="J24" s="18" t="s">
        <v>279</v>
      </c>
      <c r="K24" s="16" t="s">
        <v>279</v>
      </c>
      <c r="L24" s="16"/>
      <c r="M24" s="31">
        <v>62902</v>
      </c>
      <c r="N24" s="18" t="s">
        <v>279</v>
      </c>
      <c r="O24" s="16" t="s">
        <v>279</v>
      </c>
      <c r="P24" s="16"/>
      <c r="Q24" s="32" t="s">
        <v>298</v>
      </c>
      <c r="R24" s="18" t="s">
        <v>279</v>
      </c>
    </row>
    <row r="25" spans="1:18" ht="15.75" thickBot="1" x14ac:dyDescent="0.3">
      <c r="A25" s="12"/>
      <c r="B25" s="26" t="s">
        <v>306</v>
      </c>
      <c r="C25" s="24" t="s">
        <v>279</v>
      </c>
      <c r="D25" s="24"/>
      <c r="E25" s="27">
        <v>6307</v>
      </c>
      <c r="F25" s="28" t="s">
        <v>279</v>
      </c>
      <c r="G25" s="24" t="s">
        <v>279</v>
      </c>
      <c r="H25" s="24"/>
      <c r="I25" s="27">
        <v>3258</v>
      </c>
      <c r="J25" s="28" t="s">
        <v>279</v>
      </c>
      <c r="K25" s="24" t="s">
        <v>279</v>
      </c>
      <c r="L25" s="24"/>
      <c r="M25" s="27">
        <v>2997</v>
      </c>
      <c r="N25" s="28" t="s">
        <v>279</v>
      </c>
      <c r="O25" s="24" t="s">
        <v>279</v>
      </c>
      <c r="P25" s="24"/>
      <c r="Q25" s="29">
        <v>52</v>
      </c>
      <c r="R25" s="28" t="s">
        <v>279</v>
      </c>
    </row>
    <row r="26" spans="1:18" x14ac:dyDescent="0.25">
      <c r="A26" s="12"/>
      <c r="B26" s="33"/>
      <c r="C26" s="33" t="s">
        <v>279</v>
      </c>
      <c r="D26" s="34"/>
      <c r="E26" s="34"/>
      <c r="F26" s="33"/>
      <c r="G26" s="33" t="s">
        <v>279</v>
      </c>
      <c r="H26" s="34"/>
      <c r="I26" s="34"/>
      <c r="J26" s="33"/>
      <c r="K26" s="33" t="s">
        <v>279</v>
      </c>
      <c r="L26" s="34"/>
      <c r="M26" s="34"/>
      <c r="N26" s="33"/>
      <c r="O26" s="33" t="s">
        <v>279</v>
      </c>
      <c r="P26" s="34"/>
      <c r="Q26" s="34"/>
      <c r="R26" s="33"/>
    </row>
    <row r="27" spans="1:18" ht="15.75" thickBot="1" x14ac:dyDescent="0.3">
      <c r="A27" s="12"/>
      <c r="B27" s="35" t="s">
        <v>307</v>
      </c>
      <c r="C27" s="20" t="s">
        <v>279</v>
      </c>
      <c r="D27" s="16" t="s">
        <v>297</v>
      </c>
      <c r="E27" s="31">
        <v>370127</v>
      </c>
      <c r="F27" s="18" t="s">
        <v>279</v>
      </c>
      <c r="G27" s="20" t="s">
        <v>279</v>
      </c>
      <c r="H27" s="16" t="s">
        <v>297</v>
      </c>
      <c r="I27" s="31">
        <v>3258</v>
      </c>
      <c r="J27" s="18" t="s">
        <v>279</v>
      </c>
      <c r="K27" s="20" t="s">
        <v>279</v>
      </c>
      <c r="L27" s="16" t="s">
        <v>297</v>
      </c>
      <c r="M27" s="31">
        <v>309546</v>
      </c>
      <c r="N27" s="18" t="s">
        <v>279</v>
      </c>
      <c r="O27" s="20" t="s">
        <v>279</v>
      </c>
      <c r="P27" s="16" t="s">
        <v>297</v>
      </c>
      <c r="Q27" s="31">
        <v>57353</v>
      </c>
      <c r="R27" s="18" t="s">
        <v>279</v>
      </c>
    </row>
    <row r="28" spans="1:18" ht="15.75" thickTop="1" x14ac:dyDescent="0.25">
      <c r="A28" s="12"/>
      <c r="B28" s="33"/>
      <c r="C28" s="33" t="s">
        <v>279</v>
      </c>
      <c r="D28" s="36"/>
      <c r="E28" s="36"/>
      <c r="F28" s="33"/>
      <c r="G28" s="33" t="s">
        <v>279</v>
      </c>
      <c r="H28" s="36"/>
      <c r="I28" s="36"/>
      <c r="J28" s="33"/>
      <c r="K28" s="33" t="s">
        <v>279</v>
      </c>
      <c r="L28" s="36"/>
      <c r="M28" s="36"/>
      <c r="N28" s="33"/>
      <c r="O28" s="33" t="s">
        <v>279</v>
      </c>
      <c r="P28" s="36"/>
      <c r="Q28" s="36"/>
      <c r="R28" s="33"/>
    </row>
    <row r="29" spans="1:18" x14ac:dyDescent="0.25">
      <c r="A29" s="12"/>
      <c r="B29" s="26" t="s">
        <v>308</v>
      </c>
      <c r="C29" s="37" t="s">
        <v>279</v>
      </c>
      <c r="D29" s="24" t="s">
        <v>297</v>
      </c>
      <c r="E29" s="29">
        <v>207</v>
      </c>
      <c r="F29" s="28" t="s">
        <v>279</v>
      </c>
      <c r="G29" s="37" t="s">
        <v>279</v>
      </c>
      <c r="H29" s="24" t="s">
        <v>297</v>
      </c>
      <c r="I29" s="29" t="s">
        <v>298</v>
      </c>
      <c r="J29" s="28" t="s">
        <v>279</v>
      </c>
      <c r="K29" s="37" t="s">
        <v>279</v>
      </c>
      <c r="L29" s="24" t="s">
        <v>297</v>
      </c>
      <c r="M29" s="29">
        <v>207</v>
      </c>
      <c r="N29" s="28" t="s">
        <v>279</v>
      </c>
      <c r="O29" s="37" t="s">
        <v>279</v>
      </c>
      <c r="P29" s="24" t="s">
        <v>297</v>
      </c>
      <c r="Q29" s="29" t="s">
        <v>298</v>
      </c>
      <c r="R29" s="28" t="s">
        <v>279</v>
      </c>
    </row>
    <row r="30" spans="1:18" x14ac:dyDescent="0.25">
      <c r="A30" s="12"/>
      <c r="B30" s="30" t="s">
        <v>309</v>
      </c>
      <c r="C30" s="20" t="s">
        <v>279</v>
      </c>
      <c r="D30" s="16"/>
      <c r="E30" s="32">
        <v>112</v>
      </c>
      <c r="F30" s="18" t="s">
        <v>279</v>
      </c>
      <c r="G30" s="20" t="s">
        <v>279</v>
      </c>
      <c r="H30" s="16"/>
      <c r="I30" s="32" t="s">
        <v>298</v>
      </c>
      <c r="J30" s="18" t="s">
        <v>279</v>
      </c>
      <c r="K30" s="20" t="s">
        <v>279</v>
      </c>
      <c r="L30" s="16"/>
      <c r="M30" s="32">
        <v>112</v>
      </c>
      <c r="N30" s="18" t="s">
        <v>279</v>
      </c>
      <c r="O30" s="20" t="s">
        <v>279</v>
      </c>
      <c r="P30" s="16"/>
      <c r="Q30" s="32" t="s">
        <v>298</v>
      </c>
      <c r="R30" s="18" t="s">
        <v>279</v>
      </c>
    </row>
    <row r="31" spans="1:18" x14ac:dyDescent="0.25">
      <c r="A31" s="12"/>
      <c r="B31" s="26" t="s">
        <v>310</v>
      </c>
      <c r="C31" s="37" t="s">
        <v>279</v>
      </c>
      <c r="D31" s="24"/>
      <c r="E31" s="27">
        <v>3709</v>
      </c>
      <c r="F31" s="28" t="s">
        <v>279</v>
      </c>
      <c r="G31" s="37" t="s">
        <v>279</v>
      </c>
      <c r="H31" s="24"/>
      <c r="I31" s="29" t="s">
        <v>298</v>
      </c>
      <c r="J31" s="28" t="s">
        <v>279</v>
      </c>
      <c r="K31" s="37" t="s">
        <v>279</v>
      </c>
      <c r="L31" s="24"/>
      <c r="M31" s="29" t="s">
        <v>298</v>
      </c>
      <c r="N31" s="28" t="s">
        <v>279</v>
      </c>
      <c r="O31" s="37" t="s">
        <v>279</v>
      </c>
      <c r="P31" s="24"/>
      <c r="Q31" s="27">
        <v>3709</v>
      </c>
      <c r="R31" s="28" t="s">
        <v>279</v>
      </c>
    </row>
    <row r="32" spans="1:18" x14ac:dyDescent="0.25">
      <c r="A32" s="12"/>
      <c r="B32" s="30" t="s">
        <v>311</v>
      </c>
      <c r="C32" s="20" t="s">
        <v>279</v>
      </c>
      <c r="D32" s="16"/>
      <c r="E32" s="31">
        <v>6381</v>
      </c>
      <c r="F32" s="18" t="s">
        <v>279</v>
      </c>
      <c r="G32" s="20" t="s">
        <v>279</v>
      </c>
      <c r="H32" s="16"/>
      <c r="I32" s="32" t="s">
        <v>298</v>
      </c>
      <c r="J32" s="18" t="s">
        <v>279</v>
      </c>
      <c r="K32" s="20" t="s">
        <v>279</v>
      </c>
      <c r="L32" s="16"/>
      <c r="M32" s="31">
        <v>6381</v>
      </c>
      <c r="N32" s="18" t="s">
        <v>279</v>
      </c>
      <c r="O32" s="20" t="s">
        <v>279</v>
      </c>
      <c r="P32" s="16"/>
      <c r="Q32" s="32" t="s">
        <v>298</v>
      </c>
      <c r="R32" s="18" t="s">
        <v>279</v>
      </c>
    </row>
    <row r="33" spans="1:18" x14ac:dyDescent="0.25">
      <c r="A33" s="12"/>
      <c r="B33" s="26" t="s">
        <v>312</v>
      </c>
      <c r="C33" s="37" t="s">
        <v>279</v>
      </c>
      <c r="D33" s="24"/>
      <c r="E33" s="29">
        <v>854</v>
      </c>
      <c r="F33" s="28" t="s">
        <v>279</v>
      </c>
      <c r="G33" s="37" t="s">
        <v>279</v>
      </c>
      <c r="H33" s="24"/>
      <c r="I33" s="29" t="s">
        <v>298</v>
      </c>
      <c r="J33" s="28" t="s">
        <v>279</v>
      </c>
      <c r="K33" s="37" t="s">
        <v>279</v>
      </c>
      <c r="L33" s="24"/>
      <c r="M33" s="29">
        <v>854</v>
      </c>
      <c r="N33" s="28" t="s">
        <v>279</v>
      </c>
      <c r="O33" s="37" t="s">
        <v>279</v>
      </c>
      <c r="P33" s="24"/>
      <c r="Q33" s="29" t="s">
        <v>298</v>
      </c>
      <c r="R33" s="28" t="s">
        <v>279</v>
      </c>
    </row>
    <row r="34" spans="1:18" x14ac:dyDescent="0.25">
      <c r="A34" s="12"/>
      <c r="B34" s="38" t="s">
        <v>313</v>
      </c>
      <c r="C34" s="20" t="s">
        <v>279</v>
      </c>
      <c r="D34" s="16"/>
      <c r="E34" s="16"/>
      <c r="F34" s="16"/>
      <c r="G34" s="20" t="s">
        <v>279</v>
      </c>
      <c r="H34" s="16"/>
      <c r="I34" s="16"/>
      <c r="J34" s="16"/>
      <c r="K34" s="20" t="s">
        <v>279</v>
      </c>
      <c r="L34" s="16"/>
      <c r="M34" s="16"/>
      <c r="N34" s="16"/>
      <c r="O34" s="20" t="s">
        <v>279</v>
      </c>
      <c r="P34" s="16"/>
      <c r="Q34" s="16"/>
      <c r="R34" s="16"/>
    </row>
    <row r="35" spans="1:18" x14ac:dyDescent="0.25">
      <c r="A35" s="12"/>
      <c r="B35" s="39" t="s">
        <v>295</v>
      </c>
      <c r="C35" s="37" t="s">
        <v>279</v>
      </c>
      <c r="D35" s="24"/>
      <c r="E35" s="24"/>
      <c r="F35" s="24"/>
      <c r="G35" s="37" t="s">
        <v>279</v>
      </c>
      <c r="H35" s="24"/>
      <c r="I35" s="24"/>
      <c r="J35" s="24"/>
      <c r="K35" s="37" t="s">
        <v>279</v>
      </c>
      <c r="L35" s="24"/>
      <c r="M35" s="24"/>
      <c r="N35" s="24"/>
      <c r="O35" s="37" t="s">
        <v>279</v>
      </c>
      <c r="P35" s="24"/>
      <c r="Q35" s="24"/>
      <c r="R35" s="24"/>
    </row>
    <row r="36" spans="1:18" ht="25.5" x14ac:dyDescent="0.25">
      <c r="A36" s="12"/>
      <c r="B36" s="30" t="s">
        <v>296</v>
      </c>
      <c r="C36" s="20" t="s">
        <v>279</v>
      </c>
      <c r="D36" s="16" t="s">
        <v>297</v>
      </c>
      <c r="E36" s="31">
        <v>12717</v>
      </c>
      <c r="F36" s="18" t="s">
        <v>279</v>
      </c>
      <c r="G36" s="20" t="s">
        <v>279</v>
      </c>
      <c r="H36" s="16" t="s">
        <v>297</v>
      </c>
      <c r="I36" s="32" t="s">
        <v>298</v>
      </c>
      <c r="J36" s="18" t="s">
        <v>279</v>
      </c>
      <c r="K36" s="20" t="s">
        <v>279</v>
      </c>
      <c r="L36" s="16" t="s">
        <v>297</v>
      </c>
      <c r="M36" s="31">
        <v>12717</v>
      </c>
      <c r="N36" s="18" t="s">
        <v>279</v>
      </c>
      <c r="O36" s="20" t="s">
        <v>279</v>
      </c>
      <c r="P36" s="16" t="s">
        <v>297</v>
      </c>
      <c r="Q36" s="32" t="s">
        <v>298</v>
      </c>
      <c r="R36" s="18" t="s">
        <v>279</v>
      </c>
    </row>
    <row r="37" spans="1:18" ht="25.5" x14ac:dyDescent="0.25">
      <c r="A37" s="12"/>
      <c r="B37" s="26" t="s">
        <v>409</v>
      </c>
      <c r="C37" s="37" t="s">
        <v>279</v>
      </c>
      <c r="D37" s="24"/>
      <c r="E37" s="27">
        <v>91144</v>
      </c>
      <c r="F37" s="28" t="s">
        <v>279</v>
      </c>
      <c r="G37" s="37" t="s">
        <v>279</v>
      </c>
      <c r="H37" s="24"/>
      <c r="I37" s="29" t="s">
        <v>298</v>
      </c>
      <c r="J37" s="28" t="s">
        <v>279</v>
      </c>
      <c r="K37" s="37" t="s">
        <v>279</v>
      </c>
      <c r="L37" s="24"/>
      <c r="M37" s="27">
        <v>91144</v>
      </c>
      <c r="N37" s="28" t="s">
        <v>279</v>
      </c>
      <c r="O37" s="37" t="s">
        <v>279</v>
      </c>
      <c r="P37" s="24"/>
      <c r="Q37" s="29" t="s">
        <v>298</v>
      </c>
      <c r="R37" s="28" t="s">
        <v>279</v>
      </c>
    </row>
    <row r="38" spans="1:18" ht="25.5" x14ac:dyDescent="0.25">
      <c r="A38" s="12"/>
      <c r="B38" s="30" t="s">
        <v>981</v>
      </c>
      <c r="C38" s="20" t="s">
        <v>279</v>
      </c>
      <c r="D38" s="16"/>
      <c r="E38" s="31">
        <v>20947</v>
      </c>
      <c r="F38" s="18" t="s">
        <v>279</v>
      </c>
      <c r="G38" s="20" t="s">
        <v>279</v>
      </c>
      <c r="H38" s="16"/>
      <c r="I38" s="32" t="s">
        <v>298</v>
      </c>
      <c r="J38" s="18" t="s">
        <v>279</v>
      </c>
      <c r="K38" s="20" t="s">
        <v>279</v>
      </c>
      <c r="L38" s="16"/>
      <c r="M38" s="31">
        <v>20947</v>
      </c>
      <c r="N38" s="18" t="s">
        <v>279</v>
      </c>
      <c r="O38" s="20" t="s">
        <v>279</v>
      </c>
      <c r="P38" s="16"/>
      <c r="Q38" s="32" t="s">
        <v>298</v>
      </c>
      <c r="R38" s="18" t="s">
        <v>279</v>
      </c>
    </row>
    <row r="39" spans="1:18" ht="25.5" x14ac:dyDescent="0.25">
      <c r="A39" s="12"/>
      <c r="B39" s="26" t="s">
        <v>410</v>
      </c>
      <c r="C39" s="37" t="s">
        <v>279</v>
      </c>
      <c r="D39" s="24"/>
      <c r="E39" s="27">
        <v>9302</v>
      </c>
      <c r="F39" s="28" t="s">
        <v>279</v>
      </c>
      <c r="G39" s="37" t="s">
        <v>279</v>
      </c>
      <c r="H39" s="24"/>
      <c r="I39" s="29" t="s">
        <v>298</v>
      </c>
      <c r="J39" s="28" t="s">
        <v>279</v>
      </c>
      <c r="K39" s="37" t="s">
        <v>279</v>
      </c>
      <c r="L39" s="24"/>
      <c r="M39" s="27">
        <v>9302</v>
      </c>
      <c r="N39" s="28" t="s">
        <v>279</v>
      </c>
      <c r="O39" s="37" t="s">
        <v>279</v>
      </c>
      <c r="P39" s="24"/>
      <c r="Q39" s="29" t="s">
        <v>298</v>
      </c>
      <c r="R39" s="28" t="s">
        <v>279</v>
      </c>
    </row>
    <row r="40" spans="1:18" ht="25.5" x14ac:dyDescent="0.25">
      <c r="A40" s="12"/>
      <c r="B40" s="30" t="s">
        <v>982</v>
      </c>
      <c r="C40" s="20" t="s">
        <v>279</v>
      </c>
      <c r="D40" s="16"/>
      <c r="E40" s="31">
        <v>5135</v>
      </c>
      <c r="F40" s="18" t="s">
        <v>279</v>
      </c>
      <c r="G40" s="20" t="s">
        <v>279</v>
      </c>
      <c r="H40" s="16"/>
      <c r="I40" s="32" t="s">
        <v>298</v>
      </c>
      <c r="J40" s="18" t="s">
        <v>279</v>
      </c>
      <c r="K40" s="20" t="s">
        <v>279</v>
      </c>
      <c r="L40" s="16"/>
      <c r="M40" s="31">
        <v>5135</v>
      </c>
      <c r="N40" s="18" t="s">
        <v>279</v>
      </c>
      <c r="O40" s="20" t="s">
        <v>279</v>
      </c>
      <c r="P40" s="16"/>
      <c r="Q40" s="32" t="s">
        <v>298</v>
      </c>
      <c r="R40" s="18" t="s">
        <v>279</v>
      </c>
    </row>
    <row r="41" spans="1:18" x14ac:dyDescent="0.25">
      <c r="A41" s="12"/>
      <c r="B41" s="26" t="s">
        <v>303</v>
      </c>
      <c r="C41" s="37" t="s">
        <v>279</v>
      </c>
      <c r="D41" s="24"/>
      <c r="E41" s="27">
        <v>11200</v>
      </c>
      <c r="F41" s="28" t="s">
        <v>279</v>
      </c>
      <c r="G41" s="37" t="s">
        <v>279</v>
      </c>
      <c r="H41" s="24"/>
      <c r="I41" s="29" t="s">
        <v>298</v>
      </c>
      <c r="J41" s="28" t="s">
        <v>279</v>
      </c>
      <c r="K41" s="37" t="s">
        <v>279</v>
      </c>
      <c r="L41" s="24"/>
      <c r="M41" s="27">
        <v>4174</v>
      </c>
      <c r="N41" s="28" t="s">
        <v>279</v>
      </c>
      <c r="O41" s="37" t="s">
        <v>279</v>
      </c>
      <c r="P41" s="24"/>
      <c r="Q41" s="27">
        <v>7026</v>
      </c>
      <c r="R41" s="28" t="s">
        <v>279</v>
      </c>
    </row>
    <row r="42" spans="1:18" x14ac:dyDescent="0.25">
      <c r="A42" s="12"/>
      <c r="B42" s="30" t="s">
        <v>304</v>
      </c>
      <c r="C42" s="20" t="s">
        <v>279</v>
      </c>
      <c r="D42" s="16"/>
      <c r="E42" s="31">
        <v>18818</v>
      </c>
      <c r="F42" s="18" t="s">
        <v>279</v>
      </c>
      <c r="G42" s="20" t="s">
        <v>279</v>
      </c>
      <c r="H42" s="16"/>
      <c r="I42" s="32" t="s">
        <v>298</v>
      </c>
      <c r="J42" s="18" t="s">
        <v>279</v>
      </c>
      <c r="K42" s="20" t="s">
        <v>279</v>
      </c>
      <c r="L42" s="16"/>
      <c r="M42" s="31">
        <v>17610</v>
      </c>
      <c r="N42" s="18" t="s">
        <v>279</v>
      </c>
      <c r="O42" s="20" t="s">
        <v>279</v>
      </c>
      <c r="P42" s="16"/>
      <c r="Q42" s="31">
        <v>1208</v>
      </c>
      <c r="R42" s="18" t="s">
        <v>279</v>
      </c>
    </row>
    <row r="43" spans="1:18" ht="25.5" x14ac:dyDescent="0.25">
      <c r="A43" s="12"/>
      <c r="B43" s="26" t="s">
        <v>305</v>
      </c>
      <c r="C43" s="37" t="s">
        <v>279</v>
      </c>
      <c r="D43" s="24"/>
      <c r="E43" s="27">
        <v>68804</v>
      </c>
      <c r="F43" s="28" t="s">
        <v>279</v>
      </c>
      <c r="G43" s="37" t="s">
        <v>279</v>
      </c>
      <c r="H43" s="24"/>
      <c r="I43" s="29" t="s">
        <v>298</v>
      </c>
      <c r="J43" s="28" t="s">
        <v>279</v>
      </c>
      <c r="K43" s="37" t="s">
        <v>279</v>
      </c>
      <c r="L43" s="24"/>
      <c r="M43" s="27">
        <v>68804</v>
      </c>
      <c r="N43" s="28" t="s">
        <v>279</v>
      </c>
      <c r="O43" s="37" t="s">
        <v>279</v>
      </c>
      <c r="P43" s="24"/>
      <c r="Q43" s="29" t="s">
        <v>298</v>
      </c>
      <c r="R43" s="28" t="s">
        <v>279</v>
      </c>
    </row>
    <row r="44" spans="1:18" ht="15.75" thickBot="1" x14ac:dyDescent="0.3">
      <c r="A44" s="12"/>
      <c r="B44" s="30" t="s">
        <v>306</v>
      </c>
      <c r="C44" s="20" t="s">
        <v>279</v>
      </c>
      <c r="D44" s="16"/>
      <c r="E44" s="31">
        <v>3322</v>
      </c>
      <c r="F44" s="18" t="s">
        <v>279</v>
      </c>
      <c r="G44" s="20" t="s">
        <v>279</v>
      </c>
      <c r="H44" s="16"/>
      <c r="I44" s="31">
        <v>3244</v>
      </c>
      <c r="J44" s="18" t="s">
        <v>279</v>
      </c>
      <c r="K44" s="20" t="s">
        <v>279</v>
      </c>
      <c r="L44" s="16"/>
      <c r="M44" s="32" t="s">
        <v>298</v>
      </c>
      <c r="N44" s="18" t="s">
        <v>279</v>
      </c>
      <c r="O44" s="20" t="s">
        <v>279</v>
      </c>
      <c r="P44" s="16"/>
      <c r="Q44" s="32">
        <v>78</v>
      </c>
      <c r="R44" s="18" t="s">
        <v>279</v>
      </c>
    </row>
    <row r="45" spans="1:18" x14ac:dyDescent="0.25">
      <c r="A45" s="12"/>
      <c r="B45" s="33"/>
      <c r="C45" s="33" t="s">
        <v>279</v>
      </c>
      <c r="D45" s="34"/>
      <c r="E45" s="34"/>
      <c r="F45" s="33"/>
      <c r="G45" s="33" t="s">
        <v>279</v>
      </c>
      <c r="H45" s="34"/>
      <c r="I45" s="34"/>
      <c r="J45" s="33"/>
      <c r="K45" s="33" t="s">
        <v>279</v>
      </c>
      <c r="L45" s="34"/>
      <c r="M45" s="34"/>
      <c r="N45" s="33"/>
      <c r="O45" s="33" t="s">
        <v>279</v>
      </c>
      <c r="P45" s="34"/>
      <c r="Q45" s="34"/>
      <c r="R45" s="33"/>
    </row>
    <row r="46" spans="1:18" ht="15.75" thickBot="1" x14ac:dyDescent="0.3">
      <c r="A46" s="12"/>
      <c r="B46" s="40" t="s">
        <v>307</v>
      </c>
      <c r="C46" s="37" t="s">
        <v>279</v>
      </c>
      <c r="D46" s="24" t="s">
        <v>297</v>
      </c>
      <c r="E46" s="27">
        <v>241389</v>
      </c>
      <c r="F46" s="28" t="s">
        <v>279</v>
      </c>
      <c r="G46" s="37" t="s">
        <v>279</v>
      </c>
      <c r="H46" s="24" t="s">
        <v>297</v>
      </c>
      <c r="I46" s="27">
        <v>3244</v>
      </c>
      <c r="J46" s="28" t="s">
        <v>279</v>
      </c>
      <c r="K46" s="37" t="s">
        <v>279</v>
      </c>
      <c r="L46" s="24" t="s">
        <v>297</v>
      </c>
      <c r="M46" s="27">
        <v>229833</v>
      </c>
      <c r="N46" s="28" t="s">
        <v>279</v>
      </c>
      <c r="O46" s="37" t="s">
        <v>279</v>
      </c>
      <c r="P46" s="24" t="s">
        <v>297</v>
      </c>
      <c r="Q46" s="27">
        <v>8312</v>
      </c>
      <c r="R46" s="28" t="s">
        <v>279</v>
      </c>
    </row>
    <row r="47" spans="1:18" ht="15.75" thickTop="1" x14ac:dyDescent="0.25">
      <c r="A47" s="12"/>
      <c r="B47" s="33"/>
      <c r="C47" s="33" t="s">
        <v>279</v>
      </c>
      <c r="D47" s="36"/>
      <c r="E47" s="36"/>
      <c r="F47" s="33"/>
      <c r="G47" s="33" t="s">
        <v>279</v>
      </c>
      <c r="H47" s="36"/>
      <c r="I47" s="36"/>
      <c r="J47" s="33"/>
      <c r="K47" s="33" t="s">
        <v>279</v>
      </c>
      <c r="L47" s="36"/>
      <c r="M47" s="36"/>
      <c r="N47" s="33"/>
      <c r="O47" s="33" t="s">
        <v>279</v>
      </c>
      <c r="P47" s="36"/>
      <c r="Q47" s="36"/>
      <c r="R47" s="33"/>
    </row>
    <row r="48" spans="1:18" x14ac:dyDescent="0.25">
      <c r="A48" s="12"/>
      <c r="B48" s="30" t="s">
        <v>308</v>
      </c>
      <c r="C48" s="20" t="s">
        <v>279</v>
      </c>
      <c r="D48" s="16" t="s">
        <v>297</v>
      </c>
      <c r="E48" s="32">
        <v>464</v>
      </c>
      <c r="F48" s="18" t="s">
        <v>279</v>
      </c>
      <c r="G48" s="20" t="s">
        <v>279</v>
      </c>
      <c r="H48" s="16" t="s">
        <v>297</v>
      </c>
      <c r="I48" s="32" t="s">
        <v>298</v>
      </c>
      <c r="J48" s="18" t="s">
        <v>279</v>
      </c>
      <c r="K48" s="20" t="s">
        <v>279</v>
      </c>
      <c r="L48" s="16" t="s">
        <v>297</v>
      </c>
      <c r="M48" s="32">
        <v>464</v>
      </c>
      <c r="N48" s="18" t="s">
        <v>279</v>
      </c>
      <c r="O48" s="20" t="s">
        <v>279</v>
      </c>
      <c r="P48" s="16" t="s">
        <v>297</v>
      </c>
      <c r="Q48" s="32" t="s">
        <v>298</v>
      </c>
      <c r="R48" s="18" t="s">
        <v>279</v>
      </c>
    </row>
    <row r="49" spans="1:22" x14ac:dyDescent="0.25">
      <c r="A49" s="12"/>
      <c r="B49" s="26" t="s">
        <v>309</v>
      </c>
      <c r="C49" s="37" t="s">
        <v>279</v>
      </c>
      <c r="D49" s="24"/>
      <c r="E49" s="29">
        <v>101</v>
      </c>
      <c r="F49" s="28" t="s">
        <v>279</v>
      </c>
      <c r="G49" s="37" t="s">
        <v>279</v>
      </c>
      <c r="H49" s="24"/>
      <c r="I49" s="29" t="s">
        <v>298</v>
      </c>
      <c r="J49" s="28" t="s">
        <v>279</v>
      </c>
      <c r="K49" s="37" t="s">
        <v>279</v>
      </c>
      <c r="L49" s="24"/>
      <c r="M49" s="29">
        <v>101</v>
      </c>
      <c r="N49" s="28" t="s">
        <v>279</v>
      </c>
      <c r="O49" s="37" t="s">
        <v>279</v>
      </c>
      <c r="P49" s="24"/>
      <c r="Q49" s="29" t="s">
        <v>298</v>
      </c>
      <c r="R49" s="28" t="s">
        <v>279</v>
      </c>
    </row>
    <row r="50" spans="1:22" x14ac:dyDescent="0.25">
      <c r="A50" s="12"/>
      <c r="B50" s="30" t="s">
        <v>312</v>
      </c>
      <c r="C50" s="20" t="s">
        <v>279</v>
      </c>
      <c r="D50" s="16"/>
      <c r="E50" s="32">
        <v>148</v>
      </c>
      <c r="F50" s="18" t="s">
        <v>279</v>
      </c>
      <c r="G50" s="20" t="s">
        <v>279</v>
      </c>
      <c r="H50" s="16"/>
      <c r="I50" s="32" t="s">
        <v>298</v>
      </c>
      <c r="J50" s="18" t="s">
        <v>279</v>
      </c>
      <c r="K50" s="20" t="s">
        <v>279</v>
      </c>
      <c r="L50" s="16"/>
      <c r="M50" s="32">
        <v>148</v>
      </c>
      <c r="N50" s="18" t="s">
        <v>279</v>
      </c>
      <c r="O50" s="20" t="s">
        <v>279</v>
      </c>
      <c r="P50" s="16"/>
      <c r="Q50" s="32" t="s">
        <v>298</v>
      </c>
      <c r="R50" s="18" t="s">
        <v>279</v>
      </c>
    </row>
    <row r="51" spans="1:22" ht="15" customHeight="1" x14ac:dyDescent="0.25">
      <c r="A51" s="12" t="s">
        <v>983</v>
      </c>
      <c r="B51" s="11" t="s">
        <v>5</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45" t="s">
        <v>316</v>
      </c>
      <c r="C52" s="45"/>
      <c r="D52" s="45"/>
      <c r="E52" s="45"/>
      <c r="F52" s="45"/>
      <c r="G52" s="45"/>
      <c r="H52" s="45"/>
      <c r="I52" s="45"/>
      <c r="J52" s="45"/>
      <c r="K52" s="45"/>
      <c r="L52" s="45"/>
      <c r="M52" s="45"/>
      <c r="N52" s="45"/>
      <c r="O52" s="45"/>
      <c r="P52" s="45"/>
      <c r="Q52" s="45"/>
      <c r="R52" s="45"/>
      <c r="S52" s="45"/>
      <c r="T52" s="45"/>
      <c r="U52" s="45"/>
      <c r="V52" s="45"/>
    </row>
    <row r="53" spans="1:22" ht="15.75" x14ac:dyDescent="0.25">
      <c r="A53" s="12"/>
      <c r="B53" s="51"/>
      <c r="C53" s="51"/>
      <c r="D53" s="51"/>
      <c r="E53" s="51"/>
      <c r="F53" s="51"/>
      <c r="G53" s="51"/>
      <c r="H53" s="51"/>
      <c r="I53" s="51"/>
      <c r="J53" s="51"/>
      <c r="K53" s="51"/>
      <c r="L53" s="51"/>
      <c r="M53" s="51"/>
      <c r="N53" s="51"/>
      <c r="O53" s="51"/>
      <c r="P53" s="51"/>
      <c r="Q53" s="51"/>
      <c r="R53" s="51"/>
      <c r="S53" s="51"/>
      <c r="T53" s="51"/>
      <c r="U53" s="51"/>
      <c r="V53" s="51"/>
    </row>
    <row r="54" spans="1:22" x14ac:dyDescent="0.25">
      <c r="A54" s="12"/>
      <c r="B54" s="16"/>
      <c r="C54" s="16"/>
      <c r="D54" s="16"/>
      <c r="E54" s="16"/>
      <c r="F54" s="16"/>
      <c r="G54" s="16"/>
      <c r="H54" s="16"/>
      <c r="I54" s="16"/>
      <c r="J54" s="16"/>
      <c r="K54" s="16"/>
      <c r="L54" s="16"/>
      <c r="M54" s="16"/>
      <c r="N54" s="16"/>
      <c r="O54" s="16"/>
      <c r="P54" s="16"/>
      <c r="Q54" s="16"/>
      <c r="R54" s="16"/>
    </row>
    <row r="55" spans="1:22" x14ac:dyDescent="0.25">
      <c r="A55" s="12"/>
      <c r="B55" s="42"/>
      <c r="C55" s="42" t="s">
        <v>279</v>
      </c>
      <c r="D55" s="43" t="s">
        <v>317</v>
      </c>
      <c r="E55" s="43"/>
      <c r="F55" s="43"/>
      <c r="G55" s="43"/>
      <c r="H55" s="43"/>
      <c r="I55" s="43"/>
      <c r="J55" s="42"/>
      <c r="K55" s="42" t="s">
        <v>279</v>
      </c>
      <c r="L55" s="43" t="s">
        <v>319</v>
      </c>
      <c r="M55" s="43"/>
      <c r="N55" s="43"/>
      <c r="O55" s="43"/>
      <c r="P55" s="43"/>
      <c r="Q55" s="43"/>
      <c r="R55" s="42"/>
    </row>
    <row r="56" spans="1:22" ht="15.75" thickBot="1" x14ac:dyDescent="0.3">
      <c r="A56" s="12"/>
      <c r="B56" s="42"/>
      <c r="C56" s="42"/>
      <c r="D56" s="44" t="s">
        <v>318</v>
      </c>
      <c r="E56" s="44"/>
      <c r="F56" s="44"/>
      <c r="G56" s="44"/>
      <c r="H56" s="44"/>
      <c r="I56" s="44"/>
      <c r="J56" s="42"/>
      <c r="K56" s="42"/>
      <c r="L56" s="44" t="s">
        <v>318</v>
      </c>
      <c r="M56" s="44"/>
      <c r="N56" s="44"/>
      <c r="O56" s="44"/>
      <c r="P56" s="44"/>
      <c r="Q56" s="44"/>
      <c r="R56" s="42"/>
    </row>
    <row r="57" spans="1:22" ht="15.75" thickBot="1" x14ac:dyDescent="0.3">
      <c r="A57" s="12"/>
      <c r="B57" s="46" t="s">
        <v>278</v>
      </c>
      <c r="C57" s="20" t="s">
        <v>279</v>
      </c>
      <c r="D57" s="47">
        <v>2013</v>
      </c>
      <c r="E57" s="47"/>
      <c r="F57" s="20"/>
      <c r="G57" s="20"/>
      <c r="H57" s="47">
        <v>2012</v>
      </c>
      <c r="I57" s="47"/>
      <c r="J57" s="20"/>
      <c r="K57" s="20" t="s">
        <v>279</v>
      </c>
      <c r="L57" s="47">
        <v>2013</v>
      </c>
      <c r="M57" s="47"/>
      <c r="N57" s="20"/>
      <c r="O57" s="20"/>
      <c r="P57" s="47">
        <v>2012</v>
      </c>
      <c r="Q57" s="47"/>
      <c r="R57" s="20"/>
    </row>
    <row r="58" spans="1:22" x14ac:dyDescent="0.25">
      <c r="A58" s="12"/>
      <c r="B58" s="26" t="s">
        <v>295</v>
      </c>
      <c r="C58" s="24" t="s">
        <v>279</v>
      </c>
      <c r="D58" s="24"/>
      <c r="E58" s="24"/>
      <c r="F58" s="24"/>
      <c r="G58" s="24"/>
      <c r="H58" s="24"/>
      <c r="I58" s="24"/>
      <c r="J58" s="24"/>
      <c r="K58" s="24" t="s">
        <v>279</v>
      </c>
      <c r="L58" s="24"/>
      <c r="M58" s="24"/>
      <c r="N58" s="24"/>
      <c r="O58" s="24"/>
      <c r="P58" s="24"/>
      <c r="Q58" s="24"/>
      <c r="R58" s="24"/>
    </row>
    <row r="59" spans="1:22" x14ac:dyDescent="0.25">
      <c r="A59" s="12"/>
      <c r="B59" s="35" t="s">
        <v>320</v>
      </c>
      <c r="C59" s="16" t="s">
        <v>279</v>
      </c>
      <c r="D59" s="16" t="s">
        <v>297</v>
      </c>
      <c r="E59" s="31">
        <v>54819</v>
      </c>
      <c r="F59" s="18" t="s">
        <v>279</v>
      </c>
      <c r="G59" s="16"/>
      <c r="H59" s="16" t="s">
        <v>297</v>
      </c>
      <c r="I59" s="31">
        <v>1600</v>
      </c>
      <c r="J59" s="18" t="s">
        <v>279</v>
      </c>
      <c r="K59" s="16" t="s">
        <v>279</v>
      </c>
      <c r="L59" s="16" t="s">
        <v>297</v>
      </c>
      <c r="M59" s="31">
        <v>8312</v>
      </c>
      <c r="N59" s="18" t="s">
        <v>279</v>
      </c>
      <c r="O59" s="16"/>
      <c r="P59" s="16" t="s">
        <v>297</v>
      </c>
      <c r="Q59" s="31">
        <v>1290</v>
      </c>
      <c r="R59" s="18" t="s">
        <v>279</v>
      </c>
    </row>
    <row r="60" spans="1:22" x14ac:dyDescent="0.25">
      <c r="A60" s="12"/>
      <c r="B60" s="40" t="s">
        <v>321</v>
      </c>
      <c r="C60" s="24" t="s">
        <v>279</v>
      </c>
      <c r="D60" s="24"/>
      <c r="E60" s="27">
        <v>2785</v>
      </c>
      <c r="F60" s="28" t="s">
        <v>279</v>
      </c>
      <c r="G60" s="24"/>
      <c r="H60" s="24"/>
      <c r="I60" s="27">
        <v>8000</v>
      </c>
      <c r="J60" s="28" t="s">
        <v>279</v>
      </c>
      <c r="K60" s="24" t="s">
        <v>279</v>
      </c>
      <c r="L60" s="24"/>
      <c r="M60" s="27">
        <v>49729</v>
      </c>
      <c r="N60" s="28" t="s">
        <v>279</v>
      </c>
      <c r="O60" s="24"/>
      <c r="P60" s="24"/>
      <c r="Q60" s="27">
        <v>8000</v>
      </c>
      <c r="R60" s="28" t="s">
        <v>279</v>
      </c>
    </row>
    <row r="61" spans="1:22" x14ac:dyDescent="0.25">
      <c r="A61" s="12"/>
      <c r="B61" s="35" t="s">
        <v>322</v>
      </c>
      <c r="C61" s="16" t="s">
        <v>279</v>
      </c>
      <c r="D61" s="16"/>
      <c r="E61" s="32" t="s">
        <v>323</v>
      </c>
      <c r="F61" s="18" t="s">
        <v>324</v>
      </c>
      <c r="G61" s="16"/>
      <c r="H61" s="16"/>
      <c r="I61" s="32" t="s">
        <v>298</v>
      </c>
      <c r="J61" s="18" t="s">
        <v>279</v>
      </c>
      <c r="K61" s="16" t="s">
        <v>279</v>
      </c>
      <c r="L61" s="16"/>
      <c r="M61" s="32" t="s">
        <v>323</v>
      </c>
      <c r="N61" s="18" t="s">
        <v>324</v>
      </c>
      <c r="O61" s="16"/>
      <c r="P61" s="16"/>
      <c r="Q61" s="32" t="s">
        <v>298</v>
      </c>
      <c r="R61" s="18" t="s">
        <v>279</v>
      </c>
    </row>
    <row r="62" spans="1:22" ht="26.25" thickBot="1" x14ac:dyDescent="0.3">
      <c r="A62" s="12"/>
      <c r="B62" s="40" t="s">
        <v>325</v>
      </c>
      <c r="C62" s="24" t="s">
        <v>279</v>
      </c>
      <c r="D62" s="24"/>
      <c r="E62" s="29">
        <v>269</v>
      </c>
      <c r="F62" s="28" t="s">
        <v>279</v>
      </c>
      <c r="G62" s="24"/>
      <c r="H62" s="24"/>
      <c r="I62" s="29">
        <v>247</v>
      </c>
      <c r="J62" s="28" t="s">
        <v>279</v>
      </c>
      <c r="K62" s="24" t="s">
        <v>279</v>
      </c>
      <c r="L62" s="24"/>
      <c r="M62" s="29" t="s">
        <v>326</v>
      </c>
      <c r="N62" s="28" t="s">
        <v>324</v>
      </c>
      <c r="O62" s="24"/>
      <c r="P62" s="24"/>
      <c r="Q62" s="29">
        <v>557</v>
      </c>
      <c r="R62" s="28" t="s">
        <v>279</v>
      </c>
    </row>
    <row r="63" spans="1:22" x14ac:dyDescent="0.25">
      <c r="A63" s="12"/>
      <c r="B63" s="33"/>
      <c r="C63" s="33" t="s">
        <v>279</v>
      </c>
      <c r="D63" s="34"/>
      <c r="E63" s="34"/>
      <c r="F63" s="33"/>
      <c r="G63" s="33"/>
      <c r="H63" s="34"/>
      <c r="I63" s="34"/>
      <c r="J63" s="33"/>
      <c r="K63" s="33" t="s">
        <v>279</v>
      </c>
      <c r="L63" s="34"/>
      <c r="M63" s="34"/>
      <c r="N63" s="33"/>
      <c r="O63" s="33"/>
      <c r="P63" s="34"/>
      <c r="Q63" s="34"/>
      <c r="R63" s="33"/>
    </row>
    <row r="64" spans="1:22" ht="15.75" thickBot="1" x14ac:dyDescent="0.3">
      <c r="A64" s="12"/>
      <c r="B64" s="35" t="s">
        <v>327</v>
      </c>
      <c r="C64" s="20" t="s">
        <v>279</v>
      </c>
      <c r="D64" s="16" t="s">
        <v>297</v>
      </c>
      <c r="E64" s="31">
        <v>57323</v>
      </c>
      <c r="F64" s="18" t="s">
        <v>279</v>
      </c>
      <c r="G64" s="20"/>
      <c r="H64" s="16" t="s">
        <v>297</v>
      </c>
      <c r="I64" s="31">
        <v>9847</v>
      </c>
      <c r="J64" s="18" t="s">
        <v>279</v>
      </c>
      <c r="K64" s="20" t="s">
        <v>279</v>
      </c>
      <c r="L64" s="16" t="s">
        <v>297</v>
      </c>
      <c r="M64" s="31">
        <v>57323</v>
      </c>
      <c r="N64" s="18" t="s">
        <v>279</v>
      </c>
      <c r="O64" s="20"/>
      <c r="P64" s="16" t="s">
        <v>297</v>
      </c>
      <c r="Q64" s="31">
        <v>9847</v>
      </c>
      <c r="R64" s="18" t="s">
        <v>279</v>
      </c>
    </row>
    <row r="65" spans="1:22" ht="15.75" thickTop="1" x14ac:dyDescent="0.25">
      <c r="A65" s="12"/>
      <c r="B65" s="33"/>
      <c r="C65" s="33" t="s">
        <v>279</v>
      </c>
      <c r="D65" s="36"/>
      <c r="E65" s="36"/>
      <c r="F65" s="33"/>
      <c r="G65" s="33"/>
      <c r="H65" s="36"/>
      <c r="I65" s="36"/>
      <c r="J65" s="33"/>
      <c r="K65" s="33" t="s">
        <v>279</v>
      </c>
      <c r="L65" s="36"/>
      <c r="M65" s="36"/>
      <c r="N65" s="33"/>
      <c r="O65" s="33"/>
      <c r="P65" s="36"/>
      <c r="Q65" s="36"/>
      <c r="R65" s="33"/>
    </row>
    <row r="66" spans="1:22" x14ac:dyDescent="0.25">
      <c r="A66" s="12"/>
      <c r="B66" s="26" t="s">
        <v>328</v>
      </c>
      <c r="C66" s="37" t="s">
        <v>279</v>
      </c>
      <c r="D66" s="24"/>
      <c r="E66" s="24"/>
      <c r="F66" s="24"/>
      <c r="G66" s="37"/>
      <c r="H66" s="24"/>
      <c r="I66" s="24"/>
      <c r="J66" s="24"/>
      <c r="K66" s="37" t="s">
        <v>279</v>
      </c>
      <c r="L66" s="24"/>
      <c r="M66" s="24"/>
      <c r="N66" s="24"/>
      <c r="O66" s="37"/>
      <c r="P66" s="24"/>
      <c r="Q66" s="24"/>
      <c r="R66" s="24"/>
    </row>
    <row r="67" spans="1:22" x14ac:dyDescent="0.25">
      <c r="A67" s="12"/>
      <c r="B67" s="35" t="s">
        <v>320</v>
      </c>
      <c r="C67" s="20" t="s">
        <v>279</v>
      </c>
      <c r="D67" s="16" t="s">
        <v>297</v>
      </c>
      <c r="E67" s="31">
        <v>3336</v>
      </c>
      <c r="F67" s="18" t="s">
        <v>279</v>
      </c>
      <c r="G67" s="20"/>
      <c r="H67" s="16"/>
      <c r="I67" s="16"/>
      <c r="J67" s="16"/>
      <c r="K67" s="20" t="s">
        <v>279</v>
      </c>
      <c r="L67" s="16" t="s">
        <v>297</v>
      </c>
      <c r="M67" s="32" t="s">
        <v>298</v>
      </c>
      <c r="N67" s="18" t="s">
        <v>279</v>
      </c>
      <c r="O67" s="20"/>
      <c r="P67" s="16"/>
      <c r="Q67" s="16"/>
      <c r="R67" s="16"/>
    </row>
    <row r="68" spans="1:22" x14ac:dyDescent="0.25">
      <c r="A68" s="12"/>
      <c r="B68" s="40" t="s">
        <v>329</v>
      </c>
      <c r="C68" s="37" t="s">
        <v>279</v>
      </c>
      <c r="D68" s="24"/>
      <c r="E68" s="29" t="s">
        <v>298</v>
      </c>
      <c r="F68" s="28" t="s">
        <v>279</v>
      </c>
      <c r="G68" s="37"/>
      <c r="H68" s="24"/>
      <c r="I68" s="24"/>
      <c r="J68" s="24"/>
      <c r="K68" s="37" t="s">
        <v>279</v>
      </c>
      <c r="L68" s="24"/>
      <c r="M68" s="27">
        <v>1554</v>
      </c>
      <c r="N68" s="28" t="s">
        <v>279</v>
      </c>
      <c r="O68" s="37"/>
      <c r="P68" s="24"/>
      <c r="Q68" s="24"/>
      <c r="R68" s="24"/>
    </row>
    <row r="69" spans="1:22" x14ac:dyDescent="0.25">
      <c r="A69" s="12"/>
      <c r="B69" s="35" t="s">
        <v>330</v>
      </c>
      <c r="C69" s="20" t="s">
        <v>279</v>
      </c>
      <c r="D69" s="16"/>
      <c r="E69" s="32">
        <v>460</v>
      </c>
      <c r="F69" s="18" t="s">
        <v>279</v>
      </c>
      <c r="G69" s="20"/>
      <c r="H69" s="16"/>
      <c r="I69" s="16"/>
      <c r="J69" s="16"/>
      <c r="K69" s="20" t="s">
        <v>279</v>
      </c>
      <c r="L69" s="16"/>
      <c r="M69" s="31">
        <v>1032</v>
      </c>
      <c r="N69" s="18" t="s">
        <v>279</v>
      </c>
      <c r="O69" s="20"/>
      <c r="P69" s="16"/>
      <c r="Q69" s="16"/>
      <c r="R69" s="16"/>
    </row>
    <row r="70" spans="1:22" x14ac:dyDescent="0.25">
      <c r="A70" s="12"/>
      <c r="B70" s="40" t="s">
        <v>331</v>
      </c>
      <c r="C70" s="37" t="s">
        <v>279</v>
      </c>
      <c r="D70" s="24"/>
      <c r="E70" s="29" t="s">
        <v>298</v>
      </c>
      <c r="F70" s="28" t="s">
        <v>279</v>
      </c>
      <c r="G70" s="37"/>
      <c r="H70" s="24"/>
      <c r="I70" s="24"/>
      <c r="J70" s="24"/>
      <c r="K70" s="37" t="s">
        <v>279</v>
      </c>
      <c r="L70" s="24"/>
      <c r="M70" s="29" t="s">
        <v>298</v>
      </c>
      <c r="N70" s="28" t="s">
        <v>279</v>
      </c>
      <c r="O70" s="37"/>
      <c r="P70" s="24"/>
      <c r="Q70" s="24"/>
      <c r="R70" s="24"/>
    </row>
    <row r="71" spans="1:22" x14ac:dyDescent="0.25">
      <c r="A71" s="12"/>
      <c r="B71" s="35" t="s">
        <v>332</v>
      </c>
      <c r="C71" s="20" t="s">
        <v>279</v>
      </c>
      <c r="D71" s="16"/>
      <c r="E71" s="32" t="s">
        <v>333</v>
      </c>
      <c r="F71" s="18" t="s">
        <v>324</v>
      </c>
      <c r="G71" s="20"/>
      <c r="H71" s="16"/>
      <c r="I71" s="16"/>
      <c r="J71" s="16"/>
      <c r="K71" s="20" t="s">
        <v>279</v>
      </c>
      <c r="L71" s="16"/>
      <c r="M71" s="32" t="s">
        <v>334</v>
      </c>
      <c r="N71" s="18" t="s">
        <v>324</v>
      </c>
      <c r="O71" s="20"/>
      <c r="P71" s="16"/>
      <c r="Q71" s="16"/>
      <c r="R71" s="16"/>
    </row>
    <row r="72" spans="1:22" ht="26.25" thickBot="1" x14ac:dyDescent="0.3">
      <c r="A72" s="12"/>
      <c r="B72" s="40" t="s">
        <v>335</v>
      </c>
      <c r="C72" s="37" t="s">
        <v>279</v>
      </c>
      <c r="D72" s="24"/>
      <c r="E72" s="29" t="s">
        <v>336</v>
      </c>
      <c r="F72" s="28" t="s">
        <v>324</v>
      </c>
      <c r="G72" s="37"/>
      <c r="H72" s="24"/>
      <c r="I72" s="24"/>
      <c r="J72" s="24"/>
      <c r="K72" s="37" t="s">
        <v>279</v>
      </c>
      <c r="L72" s="24"/>
      <c r="M72" s="27">
        <v>1246</v>
      </c>
      <c r="N72" s="28" t="s">
        <v>279</v>
      </c>
      <c r="O72" s="37"/>
      <c r="P72" s="24"/>
      <c r="Q72" s="24"/>
      <c r="R72" s="24"/>
    </row>
    <row r="73" spans="1:22" x14ac:dyDescent="0.25">
      <c r="A73" s="12"/>
      <c r="B73" s="33"/>
      <c r="C73" s="33" t="s">
        <v>279</v>
      </c>
      <c r="D73" s="34"/>
      <c r="E73" s="34"/>
      <c r="F73" s="33"/>
      <c r="G73" s="33"/>
      <c r="H73" s="33"/>
      <c r="I73" s="33"/>
      <c r="J73" s="33"/>
      <c r="K73" s="33" t="s">
        <v>279</v>
      </c>
      <c r="L73" s="34"/>
      <c r="M73" s="34"/>
      <c r="N73" s="33"/>
      <c r="O73" s="33"/>
      <c r="P73" s="33"/>
      <c r="Q73" s="33"/>
      <c r="R73" s="33"/>
    </row>
    <row r="74" spans="1:22" ht="15.75" thickBot="1" x14ac:dyDescent="0.3">
      <c r="A74" s="12"/>
      <c r="B74" s="35" t="s">
        <v>327</v>
      </c>
      <c r="C74" s="20" t="s">
        <v>279</v>
      </c>
      <c r="D74" s="16" t="s">
        <v>297</v>
      </c>
      <c r="E74" s="31">
        <v>3709</v>
      </c>
      <c r="F74" s="18" t="s">
        <v>279</v>
      </c>
      <c r="G74" s="20"/>
      <c r="H74" s="16"/>
      <c r="I74" s="16"/>
      <c r="J74" s="16"/>
      <c r="K74" s="20" t="s">
        <v>279</v>
      </c>
      <c r="L74" s="16" t="s">
        <v>297</v>
      </c>
      <c r="M74" s="31">
        <v>3709</v>
      </c>
      <c r="N74" s="18" t="s">
        <v>279</v>
      </c>
      <c r="O74" s="20"/>
      <c r="P74" s="16"/>
      <c r="Q74" s="16"/>
      <c r="R74" s="16"/>
    </row>
    <row r="75" spans="1:22" ht="15.75" thickTop="1" x14ac:dyDescent="0.25">
      <c r="A75" s="12"/>
      <c r="B75" s="33"/>
      <c r="C75" s="33" t="s">
        <v>279</v>
      </c>
      <c r="D75" s="36"/>
      <c r="E75" s="36"/>
      <c r="F75" s="33"/>
      <c r="G75" s="33"/>
      <c r="H75" s="33"/>
      <c r="I75" s="33"/>
      <c r="J75" s="33"/>
      <c r="K75" s="33" t="s">
        <v>279</v>
      </c>
      <c r="L75" s="36"/>
      <c r="M75" s="36"/>
      <c r="N75" s="33"/>
      <c r="O75" s="33"/>
    </row>
    <row r="76" spans="1:22" ht="15" customHeight="1" x14ac:dyDescent="0.25">
      <c r="A76" s="12" t="s">
        <v>984</v>
      </c>
      <c r="B76" s="11" t="s">
        <v>5</v>
      </c>
      <c r="C76" s="11"/>
      <c r="D76" s="11"/>
      <c r="E76" s="11"/>
      <c r="F76" s="11"/>
      <c r="G76" s="11"/>
      <c r="H76" s="11"/>
      <c r="I76" s="11"/>
      <c r="J76" s="11"/>
      <c r="K76" s="11"/>
      <c r="L76" s="11"/>
      <c r="M76" s="11"/>
      <c r="N76" s="11"/>
      <c r="O76" s="11"/>
      <c r="P76" s="11"/>
      <c r="Q76" s="11"/>
      <c r="R76" s="11"/>
      <c r="S76" s="11"/>
      <c r="T76" s="11"/>
      <c r="U76" s="11"/>
      <c r="V76" s="11"/>
    </row>
    <row r="77" spans="1:22" x14ac:dyDescent="0.25">
      <c r="A77" s="12"/>
      <c r="B77" s="45" t="s">
        <v>985</v>
      </c>
      <c r="C77" s="45"/>
      <c r="D77" s="45"/>
      <c r="E77" s="45"/>
      <c r="F77" s="45"/>
      <c r="G77" s="45"/>
      <c r="H77" s="45"/>
      <c r="I77" s="45"/>
      <c r="J77" s="45"/>
      <c r="K77" s="45"/>
      <c r="L77" s="45"/>
      <c r="M77" s="45"/>
      <c r="N77" s="45"/>
      <c r="O77" s="45"/>
      <c r="P77" s="45"/>
      <c r="Q77" s="45"/>
      <c r="R77" s="45"/>
      <c r="S77" s="45"/>
      <c r="T77" s="45"/>
      <c r="U77" s="45"/>
      <c r="V77" s="45"/>
    </row>
    <row r="78" spans="1:22" ht="15.75" x14ac:dyDescent="0.25">
      <c r="A78" s="12"/>
      <c r="B78" s="51"/>
      <c r="C78" s="51"/>
      <c r="D78" s="51"/>
      <c r="E78" s="51"/>
      <c r="F78" s="51"/>
      <c r="G78" s="51"/>
      <c r="H78" s="51"/>
      <c r="I78" s="51"/>
      <c r="J78" s="51"/>
      <c r="K78" s="51"/>
      <c r="L78" s="51"/>
      <c r="M78" s="51"/>
      <c r="N78" s="51"/>
      <c r="O78" s="51"/>
      <c r="P78" s="51"/>
      <c r="Q78" s="51"/>
      <c r="R78" s="51"/>
      <c r="S78" s="51"/>
      <c r="T78" s="51"/>
      <c r="U78" s="51"/>
      <c r="V78" s="51"/>
    </row>
    <row r="79" spans="1:22" x14ac:dyDescent="0.25">
      <c r="A79" s="12"/>
      <c r="B79" s="16"/>
      <c r="C79" s="16"/>
      <c r="D79" s="16"/>
      <c r="E79" s="16"/>
      <c r="F79" s="16"/>
      <c r="G79" s="16"/>
      <c r="H79" s="16"/>
      <c r="I79" s="16"/>
      <c r="J79" s="16"/>
      <c r="K79" s="16"/>
      <c r="L79" s="16"/>
      <c r="M79" s="16"/>
      <c r="N79" s="16"/>
      <c r="O79" s="16"/>
      <c r="P79" s="16"/>
      <c r="Q79" s="16"/>
      <c r="R79" s="16"/>
    </row>
    <row r="80" spans="1:22" x14ac:dyDescent="0.25">
      <c r="A80" s="12"/>
      <c r="B80" s="41" t="s">
        <v>278</v>
      </c>
      <c r="C80" s="42" t="s">
        <v>279</v>
      </c>
      <c r="D80" s="43" t="s">
        <v>158</v>
      </c>
      <c r="E80" s="43"/>
      <c r="F80" s="42"/>
      <c r="G80" s="42" t="s">
        <v>279</v>
      </c>
      <c r="H80" s="43" t="s">
        <v>347</v>
      </c>
      <c r="I80" s="43"/>
      <c r="J80" s="42"/>
      <c r="K80" s="42" t="s">
        <v>279</v>
      </c>
      <c r="L80" s="43" t="s">
        <v>111</v>
      </c>
      <c r="M80" s="43"/>
      <c r="N80" s="42"/>
      <c r="O80" s="42" t="s">
        <v>279</v>
      </c>
      <c r="P80" s="43" t="s">
        <v>291</v>
      </c>
      <c r="Q80" s="43"/>
      <c r="R80" s="42"/>
    </row>
    <row r="81" spans="1:22" x14ac:dyDescent="0.25">
      <c r="A81" s="12"/>
      <c r="B81" s="41"/>
      <c r="C81" s="42"/>
      <c r="D81" s="43" t="s">
        <v>280</v>
      </c>
      <c r="E81" s="43"/>
      <c r="F81" s="42"/>
      <c r="G81" s="42"/>
      <c r="H81" s="43" t="s">
        <v>348</v>
      </c>
      <c r="I81" s="43"/>
      <c r="J81" s="42"/>
      <c r="K81" s="42"/>
      <c r="L81" s="43" t="s">
        <v>288</v>
      </c>
      <c r="M81" s="43"/>
      <c r="N81" s="42"/>
      <c r="O81" s="42"/>
      <c r="P81" s="43" t="s">
        <v>292</v>
      </c>
      <c r="Q81" s="43"/>
      <c r="R81" s="42"/>
    </row>
    <row r="82" spans="1:22" x14ac:dyDescent="0.25">
      <c r="A82" s="12"/>
      <c r="B82" s="41"/>
      <c r="C82" s="42"/>
      <c r="D82" s="43"/>
      <c r="E82" s="43"/>
      <c r="F82" s="42"/>
      <c r="G82" s="42"/>
      <c r="H82" s="43" t="s">
        <v>349</v>
      </c>
      <c r="I82" s="43"/>
      <c r="J82" s="42"/>
      <c r="K82" s="42"/>
      <c r="L82" s="43" t="s">
        <v>289</v>
      </c>
      <c r="M82" s="43"/>
      <c r="N82" s="42"/>
      <c r="O82" s="42"/>
      <c r="P82" s="43" t="s">
        <v>289</v>
      </c>
      <c r="Q82" s="43"/>
      <c r="R82" s="42"/>
    </row>
    <row r="83" spans="1:22" ht="15.75" thickBot="1" x14ac:dyDescent="0.3">
      <c r="A83" s="12"/>
      <c r="B83" s="41"/>
      <c r="C83" s="42"/>
      <c r="D83" s="44"/>
      <c r="E83" s="44"/>
      <c r="F83" s="42"/>
      <c r="G83" s="42"/>
      <c r="H83" s="44" t="s">
        <v>287</v>
      </c>
      <c r="I83" s="44"/>
      <c r="J83" s="42"/>
      <c r="K83" s="42"/>
      <c r="L83" s="44" t="s">
        <v>290</v>
      </c>
      <c r="M83" s="44"/>
      <c r="N83" s="42"/>
      <c r="O83" s="42"/>
      <c r="P83" s="44" t="s">
        <v>293</v>
      </c>
      <c r="Q83" s="44"/>
      <c r="R83" s="42"/>
    </row>
    <row r="84" spans="1:22" x14ac:dyDescent="0.25">
      <c r="A84" s="12"/>
      <c r="B84" s="23" t="s">
        <v>294</v>
      </c>
      <c r="C84" s="24" t="s">
        <v>279</v>
      </c>
      <c r="D84" s="24"/>
      <c r="E84" s="24"/>
      <c r="F84" s="24"/>
      <c r="G84" s="24" t="s">
        <v>279</v>
      </c>
      <c r="H84" s="24"/>
      <c r="I84" s="24"/>
      <c r="J84" s="24"/>
      <c r="K84" s="24" t="s">
        <v>279</v>
      </c>
      <c r="L84" s="24"/>
      <c r="M84" s="24"/>
      <c r="N84" s="24"/>
      <c r="O84" s="24" t="s">
        <v>279</v>
      </c>
      <c r="P84" s="24"/>
      <c r="Q84" s="24"/>
      <c r="R84" s="24"/>
    </row>
    <row r="85" spans="1:22" x14ac:dyDescent="0.25">
      <c r="A85" s="12"/>
      <c r="B85" s="30" t="s">
        <v>350</v>
      </c>
      <c r="C85" s="16" t="s">
        <v>279</v>
      </c>
      <c r="D85" s="16" t="s">
        <v>297</v>
      </c>
      <c r="E85" s="31">
        <v>2186</v>
      </c>
      <c r="F85" s="18" t="s">
        <v>279</v>
      </c>
      <c r="G85" s="16" t="s">
        <v>279</v>
      </c>
      <c r="H85" s="16" t="s">
        <v>297</v>
      </c>
      <c r="I85" s="32" t="s">
        <v>298</v>
      </c>
      <c r="J85" s="18" t="s">
        <v>279</v>
      </c>
      <c r="K85" s="16" t="s">
        <v>279</v>
      </c>
      <c r="L85" s="16" t="s">
        <v>297</v>
      </c>
      <c r="M85" s="32" t="s">
        <v>298</v>
      </c>
      <c r="N85" s="18" t="s">
        <v>279</v>
      </c>
      <c r="O85" s="16" t="s">
        <v>279</v>
      </c>
      <c r="P85" s="16" t="s">
        <v>297</v>
      </c>
      <c r="Q85" s="31">
        <v>2186</v>
      </c>
      <c r="R85" s="18" t="s">
        <v>279</v>
      </c>
    </row>
    <row r="86" spans="1:22" ht="15.75" thickBot="1" x14ac:dyDescent="0.3">
      <c r="A86" s="12"/>
      <c r="B86" s="26" t="s">
        <v>43</v>
      </c>
      <c r="C86" s="24" t="s">
        <v>279</v>
      </c>
      <c r="D86" s="24"/>
      <c r="E86" s="27">
        <v>2129</v>
      </c>
      <c r="F86" s="28" t="s">
        <v>279</v>
      </c>
      <c r="G86" s="24" t="s">
        <v>279</v>
      </c>
      <c r="H86" s="24"/>
      <c r="I86" s="29" t="s">
        <v>298</v>
      </c>
      <c r="J86" s="28" t="s">
        <v>279</v>
      </c>
      <c r="K86" s="24" t="s">
        <v>279</v>
      </c>
      <c r="L86" s="24"/>
      <c r="M86" s="29" t="s">
        <v>298</v>
      </c>
      <c r="N86" s="28" t="s">
        <v>279</v>
      </c>
      <c r="O86" s="24" t="s">
        <v>279</v>
      </c>
      <c r="P86" s="24"/>
      <c r="Q86" s="27">
        <v>2129</v>
      </c>
      <c r="R86" s="28" t="s">
        <v>279</v>
      </c>
    </row>
    <row r="87" spans="1:22" x14ac:dyDescent="0.25">
      <c r="A87" s="12"/>
      <c r="B87" s="33"/>
      <c r="C87" s="33" t="s">
        <v>279</v>
      </c>
      <c r="D87" s="34"/>
      <c r="E87" s="34"/>
      <c r="F87" s="33"/>
      <c r="G87" s="33" t="s">
        <v>279</v>
      </c>
      <c r="H87" s="34"/>
      <c r="I87" s="34"/>
      <c r="J87" s="33"/>
      <c r="K87" s="33" t="s">
        <v>279</v>
      </c>
      <c r="L87" s="34"/>
      <c r="M87" s="34"/>
      <c r="N87" s="33"/>
      <c r="O87" s="33" t="s">
        <v>279</v>
      </c>
      <c r="P87" s="34"/>
      <c r="Q87" s="34"/>
      <c r="R87" s="33"/>
    </row>
    <row r="88" spans="1:22" ht="15.75" thickBot="1" x14ac:dyDescent="0.3">
      <c r="A88" s="12"/>
      <c r="B88" s="30" t="s">
        <v>158</v>
      </c>
      <c r="C88" s="20" t="s">
        <v>279</v>
      </c>
      <c r="D88" s="16" t="s">
        <v>297</v>
      </c>
      <c r="E88" s="31">
        <v>4315</v>
      </c>
      <c r="F88" s="18" t="s">
        <v>279</v>
      </c>
      <c r="G88" s="20" t="s">
        <v>279</v>
      </c>
      <c r="H88" s="16" t="s">
        <v>297</v>
      </c>
      <c r="I88" s="32" t="s">
        <v>298</v>
      </c>
      <c r="J88" s="18" t="s">
        <v>279</v>
      </c>
      <c r="K88" s="20" t="s">
        <v>279</v>
      </c>
      <c r="L88" s="16" t="s">
        <v>297</v>
      </c>
      <c r="M88" s="32" t="s">
        <v>298</v>
      </c>
      <c r="N88" s="18" t="s">
        <v>279</v>
      </c>
      <c r="O88" s="20" t="s">
        <v>279</v>
      </c>
      <c r="P88" s="16" t="s">
        <v>297</v>
      </c>
      <c r="Q88" s="31">
        <v>4315</v>
      </c>
      <c r="R88" s="18" t="s">
        <v>279</v>
      </c>
    </row>
    <row r="89" spans="1:22" ht="15.75" thickTop="1" x14ac:dyDescent="0.25">
      <c r="A89" s="12"/>
      <c r="B89" s="33"/>
      <c r="C89" s="33" t="s">
        <v>279</v>
      </c>
      <c r="D89" s="36"/>
      <c r="E89" s="36"/>
      <c r="F89" s="33"/>
      <c r="G89" s="33" t="s">
        <v>279</v>
      </c>
      <c r="H89" s="36"/>
      <c r="I89" s="36"/>
      <c r="J89" s="33"/>
      <c r="K89" s="33" t="s">
        <v>279</v>
      </c>
      <c r="L89" s="36"/>
      <c r="M89" s="36"/>
      <c r="N89" s="33"/>
      <c r="O89" s="33" t="s">
        <v>279</v>
      </c>
      <c r="P89" s="36"/>
      <c r="Q89" s="36"/>
      <c r="R89" s="33"/>
    </row>
    <row r="90" spans="1:22" x14ac:dyDescent="0.25">
      <c r="A90" s="12"/>
      <c r="B90" s="23" t="s">
        <v>313</v>
      </c>
      <c r="C90" s="37" t="s">
        <v>279</v>
      </c>
      <c r="D90" s="24"/>
      <c r="E90" s="24"/>
      <c r="F90" s="24"/>
      <c r="G90" s="37" t="s">
        <v>279</v>
      </c>
      <c r="H90" s="24"/>
      <c r="I90" s="24"/>
      <c r="J90" s="24"/>
      <c r="K90" s="37" t="s">
        <v>279</v>
      </c>
      <c r="L90" s="24"/>
      <c r="M90" s="24"/>
      <c r="N90" s="24"/>
      <c r="O90" s="37" t="s">
        <v>279</v>
      </c>
      <c r="P90" s="24"/>
      <c r="Q90" s="24"/>
      <c r="R90" s="24"/>
    </row>
    <row r="91" spans="1:22" x14ac:dyDescent="0.25">
      <c r="A91" s="12"/>
      <c r="B91" s="30" t="s">
        <v>350</v>
      </c>
      <c r="C91" s="20" t="s">
        <v>279</v>
      </c>
      <c r="D91" s="16" t="s">
        <v>297</v>
      </c>
      <c r="E91" s="31">
        <v>1211</v>
      </c>
      <c r="F91" s="18" t="s">
        <v>279</v>
      </c>
      <c r="G91" s="20" t="s">
        <v>279</v>
      </c>
      <c r="H91" s="16" t="s">
        <v>297</v>
      </c>
      <c r="I91" s="32" t="s">
        <v>298</v>
      </c>
      <c r="J91" s="18" t="s">
        <v>279</v>
      </c>
      <c r="K91" s="20" t="s">
        <v>279</v>
      </c>
      <c r="L91" s="16" t="s">
        <v>297</v>
      </c>
      <c r="M91" s="32" t="s">
        <v>298</v>
      </c>
      <c r="N91" s="18" t="s">
        <v>279</v>
      </c>
      <c r="O91" s="20" t="s">
        <v>279</v>
      </c>
      <c r="P91" s="16" t="s">
        <v>297</v>
      </c>
      <c r="Q91" s="31">
        <v>1211</v>
      </c>
      <c r="R91" s="18" t="s">
        <v>279</v>
      </c>
    </row>
    <row r="92" spans="1:22" ht="15.75" thickBot="1" x14ac:dyDescent="0.3">
      <c r="A92" s="12"/>
      <c r="B92" s="26" t="s">
        <v>43</v>
      </c>
      <c r="C92" s="37" t="s">
        <v>279</v>
      </c>
      <c r="D92" s="24"/>
      <c r="E92" s="27">
        <v>2846</v>
      </c>
      <c r="F92" s="28" t="s">
        <v>279</v>
      </c>
      <c r="G92" s="37" t="s">
        <v>279</v>
      </c>
      <c r="H92" s="24"/>
      <c r="I92" s="29" t="s">
        <v>298</v>
      </c>
      <c r="J92" s="28" t="s">
        <v>279</v>
      </c>
      <c r="K92" s="37" t="s">
        <v>279</v>
      </c>
      <c r="L92" s="24"/>
      <c r="M92" s="29" t="s">
        <v>298</v>
      </c>
      <c r="N92" s="28" t="s">
        <v>279</v>
      </c>
      <c r="O92" s="37" t="s">
        <v>279</v>
      </c>
      <c r="P92" s="24"/>
      <c r="Q92" s="27">
        <v>2846</v>
      </c>
      <c r="R92" s="28" t="s">
        <v>279</v>
      </c>
    </row>
    <row r="93" spans="1:22" x14ac:dyDescent="0.25">
      <c r="A93" s="12"/>
      <c r="B93" s="33"/>
      <c r="C93" s="33" t="s">
        <v>279</v>
      </c>
      <c r="D93" s="34"/>
      <c r="E93" s="34"/>
      <c r="F93" s="33"/>
      <c r="G93" s="33" t="s">
        <v>279</v>
      </c>
      <c r="H93" s="34"/>
      <c r="I93" s="34"/>
      <c r="J93" s="33"/>
      <c r="K93" s="33" t="s">
        <v>279</v>
      </c>
      <c r="L93" s="34"/>
      <c r="M93" s="34"/>
      <c r="N93" s="33"/>
      <c r="O93" s="33" t="s">
        <v>279</v>
      </c>
      <c r="P93" s="34"/>
      <c r="Q93" s="34"/>
      <c r="R93" s="33"/>
    </row>
    <row r="94" spans="1:22" ht="15.75" thickBot="1" x14ac:dyDescent="0.3">
      <c r="A94" s="12"/>
      <c r="B94" s="30" t="s">
        <v>158</v>
      </c>
      <c r="C94" s="20" t="s">
        <v>279</v>
      </c>
      <c r="D94" s="16" t="s">
        <v>297</v>
      </c>
      <c r="E94" s="31">
        <v>4057</v>
      </c>
      <c r="F94" s="18" t="s">
        <v>279</v>
      </c>
      <c r="G94" s="20" t="s">
        <v>279</v>
      </c>
      <c r="H94" s="16" t="s">
        <v>297</v>
      </c>
      <c r="I94" s="32" t="s">
        <v>298</v>
      </c>
      <c r="J94" s="18" t="s">
        <v>279</v>
      </c>
      <c r="K94" s="20" t="s">
        <v>279</v>
      </c>
      <c r="L94" s="16" t="s">
        <v>297</v>
      </c>
      <c r="M94" s="32" t="s">
        <v>298</v>
      </c>
      <c r="N94" s="18" t="s">
        <v>279</v>
      </c>
      <c r="O94" s="20" t="s">
        <v>279</v>
      </c>
      <c r="P94" s="16" t="s">
        <v>297</v>
      </c>
      <c r="Q94" s="31">
        <v>4057</v>
      </c>
      <c r="R94" s="18" t="s">
        <v>279</v>
      </c>
    </row>
    <row r="95" spans="1:22" ht="15.75" thickTop="1" x14ac:dyDescent="0.25">
      <c r="A95" s="12"/>
      <c r="B95" s="33"/>
      <c r="C95" s="33" t="s">
        <v>279</v>
      </c>
      <c r="D95" s="36"/>
      <c r="E95" s="36"/>
      <c r="F95" s="33"/>
      <c r="G95" s="33" t="s">
        <v>279</v>
      </c>
      <c r="H95" s="36"/>
      <c r="I95" s="36"/>
      <c r="J95" s="33"/>
      <c r="K95" s="33" t="s">
        <v>279</v>
      </c>
      <c r="L95" s="36"/>
      <c r="M95" s="36"/>
      <c r="N95" s="33"/>
      <c r="O95" s="33" t="s">
        <v>279</v>
      </c>
      <c r="P95" s="36"/>
      <c r="Q95" s="36"/>
      <c r="R95" s="33"/>
    </row>
    <row r="96" spans="1:22" ht="15" customHeight="1" x14ac:dyDescent="0.25">
      <c r="A96" s="12" t="s">
        <v>986</v>
      </c>
      <c r="B96" s="11" t="s">
        <v>5</v>
      </c>
      <c r="C96" s="11"/>
      <c r="D96" s="11"/>
      <c r="E96" s="11"/>
      <c r="F96" s="11"/>
      <c r="G96" s="11"/>
      <c r="H96" s="11"/>
      <c r="I96" s="11"/>
      <c r="J96" s="11"/>
      <c r="K96" s="11"/>
      <c r="L96" s="11"/>
      <c r="M96" s="11"/>
      <c r="N96" s="11"/>
      <c r="O96" s="11"/>
      <c r="P96" s="11"/>
      <c r="Q96" s="11"/>
      <c r="R96" s="11"/>
      <c r="S96" s="11"/>
      <c r="T96" s="11"/>
      <c r="U96" s="11"/>
      <c r="V96" s="11"/>
    </row>
    <row r="97" spans="1:22" x14ac:dyDescent="0.25">
      <c r="A97" s="12"/>
      <c r="B97" s="45" t="s">
        <v>354</v>
      </c>
      <c r="C97" s="45"/>
      <c r="D97" s="45"/>
      <c r="E97" s="45"/>
      <c r="F97" s="45"/>
      <c r="G97" s="45"/>
      <c r="H97" s="45"/>
      <c r="I97" s="45"/>
      <c r="J97" s="45"/>
      <c r="K97" s="45"/>
      <c r="L97" s="45"/>
      <c r="M97" s="45"/>
      <c r="N97" s="45"/>
      <c r="O97" s="45"/>
      <c r="P97" s="45"/>
      <c r="Q97" s="45"/>
      <c r="R97" s="45"/>
      <c r="S97" s="45"/>
      <c r="T97" s="45"/>
      <c r="U97" s="45"/>
      <c r="V97" s="45"/>
    </row>
    <row r="98" spans="1:22" ht="15.75" x14ac:dyDescent="0.25">
      <c r="A98" s="12"/>
      <c r="B98" s="51"/>
      <c r="C98" s="51"/>
      <c r="D98" s="51"/>
      <c r="E98" s="51"/>
      <c r="F98" s="51"/>
      <c r="G98" s="51"/>
      <c r="H98" s="51"/>
      <c r="I98" s="51"/>
      <c r="J98" s="51"/>
      <c r="K98" s="51"/>
      <c r="L98" s="51"/>
      <c r="M98" s="51"/>
      <c r="N98" s="51"/>
      <c r="O98" s="51"/>
      <c r="P98" s="51"/>
      <c r="Q98" s="51"/>
      <c r="R98" s="51"/>
      <c r="S98" s="51"/>
      <c r="T98" s="51"/>
      <c r="U98" s="51"/>
      <c r="V98" s="51"/>
    </row>
    <row r="99" spans="1:22" x14ac:dyDescent="0.25">
      <c r="A99" s="12"/>
      <c r="B99" s="16"/>
      <c r="C99" s="16"/>
      <c r="D99" s="16"/>
      <c r="E99" s="16"/>
      <c r="F99" s="16"/>
      <c r="G99" s="16"/>
      <c r="H99" s="16"/>
      <c r="I99" s="16"/>
      <c r="J99" s="16"/>
      <c r="K99" s="16"/>
      <c r="L99" s="16"/>
      <c r="M99" s="16"/>
      <c r="N99" s="16"/>
      <c r="O99" s="16"/>
      <c r="P99" s="16"/>
      <c r="Q99" s="16"/>
      <c r="R99" s="16"/>
    </row>
    <row r="100" spans="1:22" x14ac:dyDescent="0.25">
      <c r="A100" s="12"/>
      <c r="B100" s="42"/>
      <c r="C100" s="42" t="s">
        <v>279</v>
      </c>
      <c r="D100" s="43" t="s">
        <v>317</v>
      </c>
      <c r="E100" s="43"/>
      <c r="F100" s="43"/>
      <c r="G100" s="43"/>
      <c r="H100" s="43"/>
      <c r="I100" s="43"/>
      <c r="J100" s="42"/>
      <c r="K100" s="42"/>
      <c r="L100" s="43" t="s">
        <v>355</v>
      </c>
      <c r="M100" s="43"/>
      <c r="N100" s="43"/>
      <c r="O100" s="43"/>
      <c r="P100" s="43"/>
      <c r="Q100" s="43"/>
      <c r="R100" s="42"/>
    </row>
    <row r="101" spans="1:22" ht="15.75" thickBot="1" x14ac:dyDescent="0.3">
      <c r="A101" s="12"/>
      <c r="B101" s="42"/>
      <c r="C101" s="42"/>
      <c r="D101" s="44" t="s">
        <v>318</v>
      </c>
      <c r="E101" s="44"/>
      <c r="F101" s="44"/>
      <c r="G101" s="44"/>
      <c r="H101" s="44"/>
      <c r="I101" s="44"/>
      <c r="J101" s="42"/>
      <c r="K101" s="42"/>
      <c r="L101" s="44" t="s">
        <v>318</v>
      </c>
      <c r="M101" s="44"/>
      <c r="N101" s="44"/>
      <c r="O101" s="44"/>
      <c r="P101" s="44"/>
      <c r="Q101" s="44"/>
      <c r="R101" s="42"/>
    </row>
    <row r="102" spans="1:22" ht="15.75" thickBot="1" x14ac:dyDescent="0.3">
      <c r="A102" s="12"/>
      <c r="B102" s="46" t="s">
        <v>278</v>
      </c>
      <c r="C102" s="20" t="s">
        <v>279</v>
      </c>
      <c r="D102" s="47">
        <v>2013</v>
      </c>
      <c r="E102" s="47"/>
      <c r="F102" s="20"/>
      <c r="G102" s="20"/>
      <c r="H102" s="47">
        <v>2012</v>
      </c>
      <c r="I102" s="47"/>
      <c r="J102" s="20"/>
      <c r="K102" s="20"/>
      <c r="L102" s="47">
        <v>2013</v>
      </c>
      <c r="M102" s="47"/>
      <c r="N102" s="20"/>
      <c r="O102" s="20"/>
      <c r="P102" s="47">
        <v>2012</v>
      </c>
      <c r="Q102" s="47"/>
      <c r="R102" s="20"/>
    </row>
    <row r="103" spans="1:22" x14ac:dyDescent="0.25">
      <c r="A103" s="12"/>
      <c r="B103" s="26" t="s">
        <v>350</v>
      </c>
      <c r="C103" s="24" t="s">
        <v>279</v>
      </c>
      <c r="D103" s="24" t="s">
        <v>297</v>
      </c>
      <c r="E103" s="29" t="s">
        <v>356</v>
      </c>
      <c r="F103" s="28" t="s">
        <v>324</v>
      </c>
      <c r="G103" s="24"/>
      <c r="H103" s="24" t="s">
        <v>297</v>
      </c>
      <c r="I103" s="29" t="s">
        <v>357</v>
      </c>
      <c r="J103" s="28" t="s">
        <v>324</v>
      </c>
      <c r="K103" s="24"/>
      <c r="L103" s="24" t="s">
        <v>297</v>
      </c>
      <c r="M103" s="29" t="s">
        <v>358</v>
      </c>
      <c r="N103" s="28" t="s">
        <v>324</v>
      </c>
      <c r="O103" s="24"/>
      <c r="P103" s="24" t="s">
        <v>297</v>
      </c>
      <c r="Q103" s="29" t="s">
        <v>359</v>
      </c>
      <c r="R103" s="28" t="s">
        <v>324</v>
      </c>
    </row>
    <row r="104" spans="1:22" ht="15.75" thickBot="1" x14ac:dyDescent="0.3">
      <c r="A104" s="12"/>
      <c r="B104" s="30" t="s">
        <v>43</v>
      </c>
      <c r="C104" s="16" t="s">
        <v>279</v>
      </c>
      <c r="D104" s="16"/>
      <c r="E104" s="32" t="s">
        <v>360</v>
      </c>
      <c r="F104" s="18" t="s">
        <v>324</v>
      </c>
      <c r="G104" s="16"/>
      <c r="H104" s="16"/>
      <c r="I104" s="32" t="s">
        <v>298</v>
      </c>
      <c r="J104" s="18" t="s">
        <v>279</v>
      </c>
      <c r="K104" s="16"/>
      <c r="L104" s="16"/>
      <c r="M104" s="32" t="s">
        <v>361</v>
      </c>
      <c r="N104" s="18" t="s">
        <v>324</v>
      </c>
      <c r="O104" s="16"/>
      <c r="P104" s="16"/>
      <c r="Q104" s="32" t="s">
        <v>362</v>
      </c>
      <c r="R104" s="18" t="s">
        <v>324</v>
      </c>
    </row>
    <row r="105" spans="1:22" x14ac:dyDescent="0.25">
      <c r="A105" s="12"/>
      <c r="B105" s="33"/>
      <c r="C105" s="33" t="s">
        <v>279</v>
      </c>
      <c r="D105" s="34"/>
      <c r="E105" s="34"/>
      <c r="F105" s="33"/>
      <c r="G105" s="33"/>
      <c r="H105" s="34"/>
      <c r="I105" s="34"/>
      <c r="J105" s="33"/>
      <c r="K105" s="33"/>
      <c r="L105" s="34"/>
      <c r="M105" s="34"/>
      <c r="N105" s="33"/>
      <c r="O105" s="33"/>
      <c r="P105" s="34"/>
      <c r="Q105" s="34"/>
      <c r="R105" s="33"/>
    </row>
    <row r="106" spans="1:22" ht="15.75" thickBot="1" x14ac:dyDescent="0.3">
      <c r="A106" s="12"/>
      <c r="B106" s="26" t="s">
        <v>158</v>
      </c>
      <c r="C106" s="37" t="s">
        <v>279</v>
      </c>
      <c r="D106" s="24" t="s">
        <v>297</v>
      </c>
      <c r="E106" s="29" t="s">
        <v>363</v>
      </c>
      <c r="F106" s="28" t="s">
        <v>324</v>
      </c>
      <c r="G106" s="37"/>
      <c r="H106" s="24" t="s">
        <v>297</v>
      </c>
      <c r="I106" s="29" t="s">
        <v>357</v>
      </c>
      <c r="J106" s="28" t="s">
        <v>324</v>
      </c>
      <c r="K106" s="37"/>
      <c r="L106" s="24" t="s">
        <v>297</v>
      </c>
      <c r="M106" s="29" t="s">
        <v>364</v>
      </c>
      <c r="N106" s="28" t="s">
        <v>324</v>
      </c>
      <c r="O106" s="37"/>
      <c r="P106" s="24" t="s">
        <v>297</v>
      </c>
      <c r="Q106" s="29" t="s">
        <v>365</v>
      </c>
      <c r="R106" s="28" t="s">
        <v>324</v>
      </c>
    </row>
    <row r="107" spans="1:22" ht="15.75" thickTop="1" x14ac:dyDescent="0.25">
      <c r="A107" s="12"/>
      <c r="B107" s="33"/>
      <c r="C107" s="33" t="s">
        <v>279</v>
      </c>
      <c r="D107" s="36"/>
      <c r="E107" s="36"/>
      <c r="F107" s="33"/>
      <c r="G107" s="33"/>
      <c r="H107" s="36"/>
      <c r="I107" s="36"/>
      <c r="J107" s="33"/>
      <c r="K107" s="33"/>
      <c r="L107" s="36"/>
      <c r="M107" s="36"/>
      <c r="N107" s="33"/>
      <c r="O107" s="33"/>
      <c r="P107" s="36"/>
      <c r="Q107" s="36"/>
      <c r="R107" s="33"/>
    </row>
    <row r="108" spans="1:22" ht="15" customHeight="1" x14ac:dyDescent="0.25">
      <c r="A108" s="12" t="s">
        <v>987</v>
      </c>
      <c r="B108" s="11" t="s">
        <v>5</v>
      </c>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45" t="s">
        <v>378</v>
      </c>
      <c r="C109" s="45"/>
      <c r="D109" s="45"/>
      <c r="E109" s="45"/>
      <c r="F109" s="45"/>
      <c r="G109" s="45"/>
      <c r="H109" s="45"/>
      <c r="I109" s="45"/>
      <c r="J109" s="45"/>
      <c r="K109" s="45"/>
      <c r="L109" s="45"/>
      <c r="M109" s="45"/>
      <c r="N109" s="45"/>
      <c r="O109" s="45"/>
      <c r="P109" s="45"/>
      <c r="Q109" s="45"/>
      <c r="R109" s="45"/>
      <c r="S109" s="45"/>
      <c r="T109" s="45"/>
      <c r="U109" s="45"/>
      <c r="V109" s="45"/>
    </row>
    <row r="110" spans="1:22" ht="15.75" x14ac:dyDescent="0.25">
      <c r="A110" s="12"/>
      <c r="B110" s="51"/>
      <c r="C110" s="51"/>
      <c r="D110" s="51"/>
      <c r="E110" s="51"/>
      <c r="F110" s="51"/>
      <c r="G110" s="51"/>
      <c r="H110" s="51"/>
      <c r="I110" s="51"/>
      <c r="J110" s="51"/>
      <c r="K110" s="51"/>
      <c r="L110" s="51"/>
      <c r="M110" s="51"/>
      <c r="N110" s="51"/>
      <c r="O110" s="51"/>
      <c r="P110" s="51"/>
      <c r="Q110" s="51"/>
      <c r="R110" s="51"/>
      <c r="S110" s="51"/>
      <c r="T110" s="51"/>
      <c r="U110" s="51"/>
      <c r="V110" s="51"/>
    </row>
    <row r="111" spans="1:22" x14ac:dyDescent="0.25">
      <c r="A111" s="12"/>
      <c r="B111" s="16"/>
      <c r="C111" s="16"/>
      <c r="D111" s="16"/>
      <c r="E111" s="16"/>
      <c r="F111" s="16"/>
      <c r="G111" s="16"/>
      <c r="H111" s="16"/>
      <c r="I111" s="16"/>
      <c r="J111" s="16"/>
      <c r="K111" s="16"/>
      <c r="L111" s="16"/>
      <c r="M111" s="16"/>
      <c r="N111" s="16"/>
      <c r="O111" s="16"/>
      <c r="P111" s="16"/>
      <c r="Q111" s="16"/>
      <c r="R111" s="16"/>
      <c r="S111" s="16"/>
      <c r="T111" s="16"/>
      <c r="U111" s="16"/>
      <c r="V111" s="16"/>
    </row>
    <row r="112" spans="1:22" ht="15.75" thickBot="1" x14ac:dyDescent="0.3">
      <c r="A112" s="12"/>
      <c r="B112" s="20"/>
      <c r="C112" s="20" t="s">
        <v>279</v>
      </c>
      <c r="D112" s="43" t="s">
        <v>379</v>
      </c>
      <c r="E112" s="43"/>
      <c r="F112" s="20"/>
      <c r="G112" s="20" t="s">
        <v>279</v>
      </c>
      <c r="H112" s="44" t="s">
        <v>380</v>
      </c>
      <c r="I112" s="44"/>
      <c r="J112" s="44"/>
      <c r="K112" s="44"/>
      <c r="L112" s="44"/>
      <c r="M112" s="44"/>
      <c r="N112" s="44"/>
      <c r="O112" s="44"/>
      <c r="P112" s="44"/>
      <c r="Q112" s="44"/>
      <c r="R112" s="44"/>
      <c r="S112" s="44"/>
      <c r="T112" s="44"/>
      <c r="U112" s="44"/>
      <c r="V112" s="20"/>
    </row>
    <row r="113" spans="1:22" ht="15.75" thickBot="1" x14ac:dyDescent="0.3">
      <c r="A113" s="12"/>
      <c r="B113" s="46" t="s">
        <v>278</v>
      </c>
      <c r="C113" s="20" t="s">
        <v>279</v>
      </c>
      <c r="D113" s="44" t="s">
        <v>381</v>
      </c>
      <c r="E113" s="44"/>
      <c r="F113" s="20"/>
      <c r="G113" s="20" t="s">
        <v>279</v>
      </c>
      <c r="H113" s="47" t="s">
        <v>382</v>
      </c>
      <c r="I113" s="47"/>
      <c r="J113" s="20"/>
      <c r="K113" s="20" t="s">
        <v>279</v>
      </c>
      <c r="L113" s="47" t="s">
        <v>383</v>
      </c>
      <c r="M113" s="47"/>
      <c r="N113" s="20"/>
      <c r="O113" s="20" t="s">
        <v>279</v>
      </c>
      <c r="P113" s="47" t="s">
        <v>384</v>
      </c>
      <c r="Q113" s="47"/>
      <c r="R113" s="20"/>
      <c r="S113" s="20" t="s">
        <v>279</v>
      </c>
      <c r="T113" s="47" t="s">
        <v>158</v>
      </c>
      <c r="U113" s="47"/>
      <c r="V113" s="20"/>
    </row>
    <row r="114" spans="1:22" x14ac:dyDescent="0.25">
      <c r="A114" s="12"/>
      <c r="B114" s="23" t="s">
        <v>294</v>
      </c>
      <c r="C114" s="24" t="s">
        <v>279</v>
      </c>
      <c r="D114" s="24"/>
      <c r="E114" s="24"/>
      <c r="F114" s="24"/>
      <c r="G114" s="24" t="s">
        <v>279</v>
      </c>
      <c r="H114" s="24"/>
      <c r="I114" s="24"/>
      <c r="J114" s="24"/>
      <c r="K114" s="24" t="s">
        <v>279</v>
      </c>
      <c r="L114" s="24"/>
      <c r="M114" s="24"/>
      <c r="N114" s="24"/>
      <c r="O114" s="24" t="s">
        <v>279</v>
      </c>
      <c r="P114" s="24"/>
      <c r="Q114" s="24"/>
      <c r="R114" s="24"/>
      <c r="S114" s="24" t="s">
        <v>279</v>
      </c>
      <c r="T114" s="24"/>
      <c r="U114" s="24"/>
      <c r="V114" s="24"/>
    </row>
    <row r="115" spans="1:22" x14ac:dyDescent="0.25">
      <c r="A115" s="12"/>
      <c r="B115" s="30" t="s">
        <v>385</v>
      </c>
      <c r="C115" s="16" t="s">
        <v>279</v>
      </c>
      <c r="D115" s="16"/>
      <c r="E115" s="16"/>
      <c r="F115" s="16"/>
      <c r="G115" s="16" t="s">
        <v>279</v>
      </c>
      <c r="H115" s="16"/>
      <c r="I115" s="16"/>
      <c r="J115" s="16"/>
      <c r="K115" s="16" t="s">
        <v>279</v>
      </c>
      <c r="L115" s="16"/>
      <c r="M115" s="16"/>
      <c r="N115" s="16"/>
      <c r="O115" s="16" t="s">
        <v>279</v>
      </c>
      <c r="P115" s="16"/>
      <c r="Q115" s="16"/>
      <c r="R115" s="16"/>
      <c r="S115" s="16" t="s">
        <v>279</v>
      </c>
      <c r="T115" s="16"/>
      <c r="U115" s="16"/>
      <c r="V115" s="16"/>
    </row>
    <row r="116" spans="1:22" x14ac:dyDescent="0.25">
      <c r="A116" s="12"/>
      <c r="B116" s="40" t="s">
        <v>386</v>
      </c>
      <c r="C116" s="24" t="s">
        <v>279</v>
      </c>
      <c r="D116" s="24" t="s">
        <v>297</v>
      </c>
      <c r="E116" s="27">
        <v>54471</v>
      </c>
      <c r="F116" s="28" t="s">
        <v>279</v>
      </c>
      <c r="G116" s="24" t="s">
        <v>279</v>
      </c>
      <c r="H116" s="24" t="s">
        <v>297</v>
      </c>
      <c r="I116" s="27">
        <v>54471</v>
      </c>
      <c r="J116" s="28" t="s">
        <v>279</v>
      </c>
      <c r="K116" s="24" t="s">
        <v>279</v>
      </c>
      <c r="L116" s="24" t="s">
        <v>297</v>
      </c>
      <c r="M116" s="29" t="s">
        <v>298</v>
      </c>
      <c r="N116" s="28" t="s">
        <v>279</v>
      </c>
      <c r="O116" s="24" t="s">
        <v>279</v>
      </c>
      <c r="P116" s="24" t="s">
        <v>297</v>
      </c>
      <c r="Q116" s="29" t="s">
        <v>298</v>
      </c>
      <c r="R116" s="28" t="s">
        <v>279</v>
      </c>
      <c r="S116" s="24" t="s">
        <v>279</v>
      </c>
      <c r="T116" s="24" t="s">
        <v>297</v>
      </c>
      <c r="U116" s="27">
        <v>54471</v>
      </c>
      <c r="V116" s="28" t="s">
        <v>279</v>
      </c>
    </row>
    <row r="117" spans="1:22" x14ac:dyDescent="0.25">
      <c r="A117" s="12"/>
      <c r="B117" s="35" t="s">
        <v>387</v>
      </c>
      <c r="C117" s="16" t="s">
        <v>279</v>
      </c>
      <c r="D117" s="16"/>
      <c r="E117" s="31">
        <v>370127</v>
      </c>
      <c r="F117" s="18" t="s">
        <v>279</v>
      </c>
      <c r="G117" s="16" t="s">
        <v>279</v>
      </c>
      <c r="H117" s="16"/>
      <c r="I117" s="31">
        <v>3258</v>
      </c>
      <c r="J117" s="18" t="s">
        <v>279</v>
      </c>
      <c r="K117" s="16" t="s">
        <v>279</v>
      </c>
      <c r="L117" s="16"/>
      <c r="M117" s="31">
        <v>309546</v>
      </c>
      <c r="N117" s="18" t="s">
        <v>279</v>
      </c>
      <c r="O117" s="16" t="s">
        <v>279</v>
      </c>
      <c r="P117" s="16"/>
      <c r="Q117" s="31">
        <v>57323</v>
      </c>
      <c r="R117" s="18" t="s">
        <v>279</v>
      </c>
      <c r="S117" s="16" t="s">
        <v>279</v>
      </c>
      <c r="T117" s="16"/>
      <c r="U117" s="31">
        <v>370127</v>
      </c>
      <c r="V117" s="18" t="s">
        <v>279</v>
      </c>
    </row>
    <row r="118" spans="1:22" x14ac:dyDescent="0.25">
      <c r="A118" s="12"/>
      <c r="B118" s="40" t="s">
        <v>388</v>
      </c>
      <c r="C118" s="24" t="s">
        <v>279</v>
      </c>
      <c r="D118" s="24"/>
      <c r="E118" s="27">
        <v>14141</v>
      </c>
      <c r="F118" s="28" t="s">
        <v>279</v>
      </c>
      <c r="G118" s="24" t="s">
        <v>279</v>
      </c>
      <c r="H118" s="24"/>
      <c r="I118" s="29" t="s">
        <v>298</v>
      </c>
      <c r="J118" s="28" t="s">
        <v>279</v>
      </c>
      <c r="K118" s="24" t="s">
        <v>279</v>
      </c>
      <c r="L118" s="24"/>
      <c r="M118" s="27">
        <v>14564</v>
      </c>
      <c r="N118" s="28" t="s">
        <v>279</v>
      </c>
      <c r="O118" s="24" t="s">
        <v>279</v>
      </c>
      <c r="P118" s="24"/>
      <c r="Q118" s="29" t="s">
        <v>298</v>
      </c>
      <c r="R118" s="28" t="s">
        <v>279</v>
      </c>
      <c r="S118" s="24" t="s">
        <v>279</v>
      </c>
      <c r="T118" s="24"/>
      <c r="U118" s="27">
        <v>14564</v>
      </c>
      <c r="V118" s="28" t="s">
        <v>279</v>
      </c>
    </row>
    <row r="119" spans="1:22" x14ac:dyDescent="0.25">
      <c r="A119" s="12"/>
      <c r="B119" s="35" t="s">
        <v>35</v>
      </c>
      <c r="C119" s="16" t="s">
        <v>279</v>
      </c>
      <c r="D119" s="16"/>
      <c r="E119" s="31">
        <v>2904</v>
      </c>
      <c r="F119" s="18" t="s">
        <v>279</v>
      </c>
      <c r="G119" s="16" t="s">
        <v>279</v>
      </c>
      <c r="H119" s="16"/>
      <c r="I119" s="32" t="s">
        <v>298</v>
      </c>
      <c r="J119" s="18" t="s">
        <v>279</v>
      </c>
      <c r="K119" s="16" t="s">
        <v>279</v>
      </c>
      <c r="L119" s="16"/>
      <c r="M119" s="31">
        <v>2904</v>
      </c>
      <c r="N119" s="18" t="s">
        <v>279</v>
      </c>
      <c r="O119" s="16" t="s">
        <v>279</v>
      </c>
      <c r="P119" s="16"/>
      <c r="Q119" s="32" t="s">
        <v>298</v>
      </c>
      <c r="R119" s="18" t="s">
        <v>279</v>
      </c>
      <c r="S119" s="16" t="s">
        <v>279</v>
      </c>
      <c r="T119" s="16"/>
      <c r="U119" s="31">
        <v>2904</v>
      </c>
      <c r="V119" s="18" t="s">
        <v>279</v>
      </c>
    </row>
    <row r="120" spans="1:22" x14ac:dyDescent="0.25">
      <c r="A120" s="12"/>
      <c r="B120" s="40" t="s">
        <v>389</v>
      </c>
      <c r="C120" s="24" t="s">
        <v>279</v>
      </c>
      <c r="D120" s="24"/>
      <c r="E120" s="27">
        <v>1637325</v>
      </c>
      <c r="F120" s="28" t="s">
        <v>279</v>
      </c>
      <c r="G120" s="24" t="s">
        <v>279</v>
      </c>
      <c r="H120" s="24"/>
      <c r="I120" s="29" t="s">
        <v>298</v>
      </c>
      <c r="J120" s="28" t="s">
        <v>279</v>
      </c>
      <c r="K120" s="24" t="s">
        <v>279</v>
      </c>
      <c r="L120" s="24"/>
      <c r="M120" s="29" t="s">
        <v>298</v>
      </c>
      <c r="N120" s="28" t="s">
        <v>279</v>
      </c>
      <c r="O120" s="24" t="s">
        <v>279</v>
      </c>
      <c r="P120" s="24"/>
      <c r="Q120" s="27">
        <v>1639076</v>
      </c>
      <c r="R120" s="28" t="s">
        <v>279</v>
      </c>
      <c r="S120" s="24" t="s">
        <v>279</v>
      </c>
      <c r="T120" s="24"/>
      <c r="U120" s="27">
        <v>1639076</v>
      </c>
      <c r="V120" s="28" t="s">
        <v>279</v>
      </c>
    </row>
    <row r="121" spans="1:22" x14ac:dyDescent="0.25">
      <c r="A121" s="12"/>
      <c r="B121" s="35" t="s">
        <v>390</v>
      </c>
      <c r="C121" s="16" t="s">
        <v>279</v>
      </c>
      <c r="D121" s="16"/>
      <c r="E121" s="31">
        <v>15053</v>
      </c>
      <c r="F121" s="18" t="s">
        <v>279</v>
      </c>
      <c r="G121" s="16" t="s">
        <v>279</v>
      </c>
      <c r="H121" s="16"/>
      <c r="I121" s="32" t="s">
        <v>298</v>
      </c>
      <c r="J121" s="18" t="s">
        <v>279</v>
      </c>
      <c r="K121" s="16" t="s">
        <v>279</v>
      </c>
      <c r="L121" s="16"/>
      <c r="M121" s="32" t="s">
        <v>298</v>
      </c>
      <c r="N121" s="18" t="s">
        <v>279</v>
      </c>
      <c r="O121" s="16" t="s">
        <v>279</v>
      </c>
      <c r="P121" s="16"/>
      <c r="Q121" s="31">
        <v>15053</v>
      </c>
      <c r="R121" s="18" t="s">
        <v>279</v>
      </c>
      <c r="S121" s="16" t="s">
        <v>279</v>
      </c>
      <c r="T121" s="16"/>
      <c r="U121" s="31">
        <v>15053</v>
      </c>
      <c r="V121" s="18" t="s">
        <v>279</v>
      </c>
    </row>
    <row r="122" spans="1:22" x14ac:dyDescent="0.25">
      <c r="A122" s="12"/>
      <c r="B122" s="40" t="s">
        <v>38</v>
      </c>
      <c r="C122" s="24" t="s">
        <v>279</v>
      </c>
      <c r="D122" s="24"/>
      <c r="E122" s="27">
        <v>5879</v>
      </c>
      <c r="F122" s="28" t="s">
        <v>279</v>
      </c>
      <c r="G122" s="24" t="s">
        <v>279</v>
      </c>
      <c r="H122" s="24"/>
      <c r="I122" s="29" t="s">
        <v>298</v>
      </c>
      <c r="J122" s="28" t="s">
        <v>279</v>
      </c>
      <c r="K122" s="24" t="s">
        <v>279</v>
      </c>
      <c r="L122" s="24"/>
      <c r="M122" s="29" t="s">
        <v>298</v>
      </c>
      <c r="N122" s="28" t="s">
        <v>279</v>
      </c>
      <c r="O122" s="24" t="s">
        <v>279</v>
      </c>
      <c r="P122" s="24"/>
      <c r="Q122" s="27">
        <v>5879</v>
      </c>
      <c r="R122" s="28" t="s">
        <v>279</v>
      </c>
      <c r="S122" s="24" t="s">
        <v>279</v>
      </c>
      <c r="T122" s="24"/>
      <c r="U122" s="27">
        <v>5879</v>
      </c>
      <c r="V122" s="28" t="s">
        <v>279</v>
      </c>
    </row>
    <row r="123" spans="1:22" x14ac:dyDescent="0.25">
      <c r="A123" s="12"/>
      <c r="B123" s="35" t="s">
        <v>308</v>
      </c>
      <c r="C123" s="16" t="s">
        <v>279</v>
      </c>
      <c r="D123" s="16"/>
      <c r="E123" s="32">
        <v>207</v>
      </c>
      <c r="F123" s="18" t="s">
        <v>279</v>
      </c>
      <c r="G123" s="16" t="s">
        <v>279</v>
      </c>
      <c r="H123" s="16"/>
      <c r="I123" s="32" t="s">
        <v>298</v>
      </c>
      <c r="J123" s="18" t="s">
        <v>279</v>
      </c>
      <c r="K123" s="16" t="s">
        <v>279</v>
      </c>
      <c r="L123" s="16"/>
      <c r="M123" s="32">
        <v>207</v>
      </c>
      <c r="N123" s="18" t="s">
        <v>279</v>
      </c>
      <c r="O123" s="16" t="s">
        <v>279</v>
      </c>
      <c r="P123" s="16"/>
      <c r="Q123" s="32" t="s">
        <v>298</v>
      </c>
      <c r="R123" s="18" t="s">
        <v>279</v>
      </c>
      <c r="S123" s="16" t="s">
        <v>279</v>
      </c>
      <c r="T123" s="16"/>
      <c r="U123" s="32">
        <v>207</v>
      </c>
      <c r="V123" s="18" t="s">
        <v>279</v>
      </c>
    </row>
    <row r="124" spans="1:22" x14ac:dyDescent="0.25">
      <c r="A124" s="12"/>
      <c r="B124" s="40" t="s">
        <v>310</v>
      </c>
      <c r="C124" s="24" t="s">
        <v>279</v>
      </c>
      <c r="D124" s="24"/>
      <c r="E124" s="27">
        <v>3709</v>
      </c>
      <c r="F124" s="28" t="s">
        <v>279</v>
      </c>
      <c r="G124" s="24" t="s">
        <v>279</v>
      </c>
      <c r="H124" s="24"/>
      <c r="I124" s="29" t="s">
        <v>298</v>
      </c>
      <c r="J124" s="28" t="s">
        <v>279</v>
      </c>
      <c r="K124" s="24" t="s">
        <v>279</v>
      </c>
      <c r="L124" s="24"/>
      <c r="M124" s="29" t="s">
        <v>298</v>
      </c>
      <c r="N124" s="28" t="s">
        <v>279</v>
      </c>
      <c r="O124" s="24" t="s">
        <v>279</v>
      </c>
      <c r="P124" s="24"/>
      <c r="Q124" s="27">
        <v>3709</v>
      </c>
      <c r="R124" s="28" t="s">
        <v>279</v>
      </c>
      <c r="S124" s="24" t="s">
        <v>279</v>
      </c>
      <c r="T124" s="24"/>
      <c r="U124" s="27">
        <v>3709</v>
      </c>
      <c r="V124" s="28" t="s">
        <v>279</v>
      </c>
    </row>
    <row r="125" spans="1:22" x14ac:dyDescent="0.25">
      <c r="A125" s="12"/>
      <c r="B125" s="35" t="s">
        <v>391</v>
      </c>
      <c r="C125" s="16" t="s">
        <v>279</v>
      </c>
      <c r="D125" s="16"/>
      <c r="E125" s="31">
        <v>6381</v>
      </c>
      <c r="F125" s="18" t="s">
        <v>279</v>
      </c>
      <c r="G125" s="16" t="s">
        <v>279</v>
      </c>
      <c r="H125" s="16"/>
      <c r="I125" s="32" t="s">
        <v>298</v>
      </c>
      <c r="J125" s="18" t="s">
        <v>279</v>
      </c>
      <c r="K125" s="16" t="s">
        <v>279</v>
      </c>
      <c r="L125" s="16"/>
      <c r="M125" s="31">
        <v>6381</v>
      </c>
      <c r="N125" s="18" t="s">
        <v>279</v>
      </c>
      <c r="O125" s="16" t="s">
        <v>279</v>
      </c>
      <c r="P125" s="16"/>
      <c r="Q125" s="32" t="s">
        <v>298</v>
      </c>
      <c r="R125" s="18" t="s">
        <v>279</v>
      </c>
      <c r="S125" s="16" t="s">
        <v>279</v>
      </c>
      <c r="T125" s="16"/>
      <c r="U125" s="31">
        <v>6381</v>
      </c>
      <c r="V125" s="18" t="s">
        <v>279</v>
      </c>
    </row>
    <row r="126" spans="1:22" x14ac:dyDescent="0.25">
      <c r="A126" s="12"/>
      <c r="B126" s="26" t="s">
        <v>392</v>
      </c>
      <c r="C126" s="24" t="s">
        <v>279</v>
      </c>
      <c r="D126" s="24"/>
      <c r="E126" s="24"/>
      <c r="F126" s="24"/>
      <c r="G126" s="24" t="s">
        <v>279</v>
      </c>
      <c r="H126" s="24"/>
      <c r="I126" s="24"/>
      <c r="J126" s="24"/>
      <c r="K126" s="24" t="s">
        <v>279</v>
      </c>
      <c r="L126" s="24"/>
      <c r="M126" s="24"/>
      <c r="N126" s="24"/>
      <c r="O126" s="24" t="s">
        <v>279</v>
      </c>
      <c r="P126" s="24"/>
      <c r="Q126" s="24"/>
      <c r="R126" s="24"/>
      <c r="S126" s="24" t="s">
        <v>279</v>
      </c>
      <c r="T126" s="24"/>
      <c r="U126" s="24"/>
      <c r="V126" s="24"/>
    </row>
    <row r="127" spans="1:22" x14ac:dyDescent="0.25">
      <c r="A127" s="12"/>
      <c r="B127" s="35" t="s">
        <v>91</v>
      </c>
      <c r="C127" s="16" t="s">
        <v>279</v>
      </c>
      <c r="D127" s="16"/>
      <c r="E127" s="31">
        <v>1692072</v>
      </c>
      <c r="F127" s="18" t="s">
        <v>279</v>
      </c>
      <c r="G127" s="16" t="s">
        <v>279</v>
      </c>
      <c r="H127" s="16"/>
      <c r="I127" s="32" t="s">
        <v>298</v>
      </c>
      <c r="J127" s="18" t="s">
        <v>279</v>
      </c>
      <c r="K127" s="16" t="s">
        <v>279</v>
      </c>
      <c r="L127" s="16"/>
      <c r="M127" s="32" t="s">
        <v>298</v>
      </c>
      <c r="N127" s="18" t="s">
        <v>279</v>
      </c>
      <c r="O127" s="16" t="s">
        <v>279</v>
      </c>
      <c r="P127" s="16"/>
      <c r="Q127" s="31">
        <v>1599792</v>
      </c>
      <c r="R127" s="18" t="s">
        <v>279</v>
      </c>
      <c r="S127" s="16" t="s">
        <v>279</v>
      </c>
      <c r="T127" s="16"/>
      <c r="U127" s="31">
        <v>1599792</v>
      </c>
      <c r="V127" s="18" t="s">
        <v>279</v>
      </c>
    </row>
    <row r="128" spans="1:22" ht="25.5" x14ac:dyDescent="0.25">
      <c r="A128" s="12"/>
      <c r="B128" s="40" t="s">
        <v>393</v>
      </c>
      <c r="C128" s="24" t="s">
        <v>279</v>
      </c>
      <c r="D128" s="24"/>
      <c r="E128" s="27">
        <v>3635</v>
      </c>
      <c r="F128" s="28" t="s">
        <v>279</v>
      </c>
      <c r="G128" s="24" t="s">
        <v>279</v>
      </c>
      <c r="H128" s="24"/>
      <c r="I128" s="29" t="s">
        <v>298</v>
      </c>
      <c r="J128" s="28" t="s">
        <v>279</v>
      </c>
      <c r="K128" s="24" t="s">
        <v>279</v>
      </c>
      <c r="L128" s="24"/>
      <c r="M128" s="29" t="s">
        <v>298</v>
      </c>
      <c r="N128" s="28" t="s">
        <v>279</v>
      </c>
      <c r="O128" s="24" t="s">
        <v>279</v>
      </c>
      <c r="P128" s="24"/>
      <c r="Q128" s="27">
        <v>3635</v>
      </c>
      <c r="R128" s="28" t="s">
        <v>279</v>
      </c>
      <c r="S128" s="24" t="s">
        <v>279</v>
      </c>
      <c r="T128" s="24"/>
      <c r="U128" s="27">
        <v>3635</v>
      </c>
      <c r="V128" s="28" t="s">
        <v>279</v>
      </c>
    </row>
    <row r="129" spans="1:22" x14ac:dyDescent="0.25">
      <c r="A129" s="12"/>
      <c r="B129" s="35" t="s">
        <v>394</v>
      </c>
      <c r="C129" s="16" t="s">
        <v>279</v>
      </c>
      <c r="D129" s="16"/>
      <c r="E129" s="31">
        <v>196246</v>
      </c>
      <c r="F129" s="18" t="s">
        <v>279</v>
      </c>
      <c r="G129" s="16" t="s">
        <v>279</v>
      </c>
      <c r="H129" s="16"/>
      <c r="I129" s="32" t="s">
        <v>298</v>
      </c>
      <c r="J129" s="18" t="s">
        <v>279</v>
      </c>
      <c r="K129" s="16" t="s">
        <v>279</v>
      </c>
      <c r="L129" s="16"/>
      <c r="M129" s="32" t="s">
        <v>298</v>
      </c>
      <c r="N129" s="18" t="s">
        <v>279</v>
      </c>
      <c r="O129" s="16" t="s">
        <v>279</v>
      </c>
      <c r="P129" s="16"/>
      <c r="Q129" s="31">
        <v>198825</v>
      </c>
      <c r="R129" s="18" t="s">
        <v>279</v>
      </c>
      <c r="S129" s="16" t="s">
        <v>279</v>
      </c>
      <c r="T129" s="16"/>
      <c r="U129" s="31">
        <v>198825</v>
      </c>
      <c r="V129" s="18" t="s">
        <v>279</v>
      </c>
    </row>
    <row r="130" spans="1:22" x14ac:dyDescent="0.25">
      <c r="A130" s="12"/>
      <c r="B130" s="40" t="s">
        <v>309</v>
      </c>
      <c r="C130" s="24" t="s">
        <v>279</v>
      </c>
      <c r="D130" s="24"/>
      <c r="E130" s="29">
        <v>112</v>
      </c>
      <c r="F130" s="28" t="s">
        <v>279</v>
      </c>
      <c r="G130" s="24" t="s">
        <v>279</v>
      </c>
      <c r="H130" s="24"/>
      <c r="I130" s="29" t="s">
        <v>298</v>
      </c>
      <c r="J130" s="28" t="s">
        <v>279</v>
      </c>
      <c r="K130" s="24" t="s">
        <v>279</v>
      </c>
      <c r="L130" s="24"/>
      <c r="M130" s="29">
        <v>112</v>
      </c>
      <c r="N130" s="28" t="s">
        <v>279</v>
      </c>
      <c r="O130" s="24" t="s">
        <v>279</v>
      </c>
      <c r="P130" s="24"/>
      <c r="Q130" s="29" t="s">
        <v>298</v>
      </c>
      <c r="R130" s="28" t="s">
        <v>279</v>
      </c>
      <c r="S130" s="24" t="s">
        <v>279</v>
      </c>
      <c r="T130" s="24"/>
      <c r="U130" s="29">
        <v>112</v>
      </c>
      <c r="V130" s="28" t="s">
        <v>279</v>
      </c>
    </row>
    <row r="131" spans="1:22" x14ac:dyDescent="0.25">
      <c r="A131" s="12"/>
      <c r="B131" s="35" t="s">
        <v>391</v>
      </c>
      <c r="C131" s="16" t="s">
        <v>279</v>
      </c>
      <c r="D131" s="16"/>
      <c r="E131" s="32">
        <v>854</v>
      </c>
      <c r="F131" s="18" t="s">
        <v>279</v>
      </c>
      <c r="G131" s="16" t="s">
        <v>279</v>
      </c>
      <c r="H131" s="16"/>
      <c r="I131" s="32" t="s">
        <v>298</v>
      </c>
      <c r="J131" s="18" t="s">
        <v>279</v>
      </c>
      <c r="K131" s="16" t="s">
        <v>279</v>
      </c>
      <c r="L131" s="16"/>
      <c r="M131" s="32">
        <v>854</v>
      </c>
      <c r="N131" s="18" t="s">
        <v>279</v>
      </c>
      <c r="O131" s="16" t="s">
        <v>279</v>
      </c>
      <c r="P131" s="16"/>
      <c r="Q131" s="32" t="s">
        <v>298</v>
      </c>
      <c r="R131" s="18" t="s">
        <v>279</v>
      </c>
      <c r="S131" s="16" t="s">
        <v>279</v>
      </c>
      <c r="T131" s="16"/>
      <c r="U131" s="32">
        <v>854</v>
      </c>
      <c r="V131" s="18" t="s">
        <v>279</v>
      </c>
    </row>
    <row r="132" spans="1:22" x14ac:dyDescent="0.25">
      <c r="A132" s="12"/>
      <c r="B132" s="23" t="s">
        <v>313</v>
      </c>
      <c r="C132" s="24" t="s">
        <v>279</v>
      </c>
      <c r="D132" s="24"/>
      <c r="E132" s="24"/>
      <c r="F132" s="24"/>
      <c r="G132" s="24" t="s">
        <v>279</v>
      </c>
      <c r="H132" s="24"/>
      <c r="I132" s="24"/>
      <c r="J132" s="24"/>
      <c r="K132" s="24" t="s">
        <v>279</v>
      </c>
      <c r="L132" s="24"/>
      <c r="M132" s="24"/>
      <c r="N132" s="24"/>
      <c r="O132" s="24" t="s">
        <v>279</v>
      </c>
      <c r="P132" s="24"/>
      <c r="Q132" s="24"/>
      <c r="R132" s="24"/>
      <c r="S132" s="24" t="s">
        <v>279</v>
      </c>
      <c r="T132" s="24"/>
      <c r="U132" s="24"/>
      <c r="V132" s="24"/>
    </row>
    <row r="133" spans="1:22" x14ac:dyDescent="0.25">
      <c r="A133" s="12"/>
      <c r="B133" s="30" t="s">
        <v>385</v>
      </c>
      <c r="C133" s="16" t="s">
        <v>279</v>
      </c>
      <c r="D133" s="16"/>
      <c r="E133" s="16"/>
      <c r="F133" s="16"/>
      <c r="G133" s="16" t="s">
        <v>279</v>
      </c>
      <c r="H133" s="16"/>
      <c r="I133" s="16"/>
      <c r="J133" s="16"/>
      <c r="K133" s="16" t="s">
        <v>279</v>
      </c>
      <c r="L133" s="16"/>
      <c r="M133" s="16"/>
      <c r="N133" s="16"/>
      <c r="O133" s="16" t="s">
        <v>279</v>
      </c>
      <c r="P133" s="16"/>
      <c r="Q133" s="16"/>
      <c r="R133" s="16"/>
      <c r="S133" s="16" t="s">
        <v>279</v>
      </c>
      <c r="T133" s="16"/>
      <c r="U133" s="16"/>
      <c r="V133" s="16"/>
    </row>
    <row r="134" spans="1:22" x14ac:dyDescent="0.25">
      <c r="A134" s="12"/>
      <c r="B134" s="40" t="s">
        <v>386</v>
      </c>
      <c r="C134" s="24" t="s">
        <v>279</v>
      </c>
      <c r="D134" s="24"/>
      <c r="E134" s="27">
        <v>35315</v>
      </c>
      <c r="F134" s="28" t="s">
        <v>279</v>
      </c>
      <c r="G134" s="24" t="s">
        <v>279</v>
      </c>
      <c r="H134" s="24"/>
      <c r="I134" s="27">
        <v>35315</v>
      </c>
      <c r="J134" s="28" t="s">
        <v>279</v>
      </c>
      <c r="K134" s="24" t="s">
        <v>279</v>
      </c>
      <c r="L134" s="24"/>
      <c r="M134" s="29" t="s">
        <v>298</v>
      </c>
      <c r="N134" s="28" t="s">
        <v>279</v>
      </c>
      <c r="O134" s="24" t="s">
        <v>279</v>
      </c>
      <c r="P134" s="24"/>
      <c r="Q134" s="29" t="s">
        <v>298</v>
      </c>
      <c r="R134" s="28" t="s">
        <v>279</v>
      </c>
      <c r="S134" s="24" t="s">
        <v>279</v>
      </c>
      <c r="T134" s="24"/>
      <c r="U134" s="27">
        <v>35315</v>
      </c>
      <c r="V134" s="28" t="s">
        <v>279</v>
      </c>
    </row>
    <row r="135" spans="1:22" x14ac:dyDescent="0.25">
      <c r="A135" s="12"/>
      <c r="B135" s="35" t="s">
        <v>387</v>
      </c>
      <c r="C135" s="16" t="s">
        <v>279</v>
      </c>
      <c r="D135" s="16"/>
      <c r="E135" s="31">
        <v>241389</v>
      </c>
      <c r="F135" s="18" t="s">
        <v>279</v>
      </c>
      <c r="G135" s="16" t="s">
        <v>279</v>
      </c>
      <c r="H135" s="16"/>
      <c r="I135" s="31">
        <v>3244</v>
      </c>
      <c r="J135" s="18" t="s">
        <v>279</v>
      </c>
      <c r="K135" s="16" t="s">
        <v>279</v>
      </c>
      <c r="L135" s="16"/>
      <c r="M135" s="31">
        <v>229833</v>
      </c>
      <c r="N135" s="18" t="s">
        <v>279</v>
      </c>
      <c r="O135" s="16" t="s">
        <v>279</v>
      </c>
      <c r="P135" s="16"/>
      <c r="Q135" s="31">
        <v>8312</v>
      </c>
      <c r="R135" s="18" t="s">
        <v>279</v>
      </c>
      <c r="S135" s="16" t="s">
        <v>279</v>
      </c>
      <c r="T135" s="16"/>
      <c r="U135" s="31">
        <v>241389</v>
      </c>
      <c r="V135" s="18" t="s">
        <v>279</v>
      </c>
    </row>
    <row r="136" spans="1:22" x14ac:dyDescent="0.25">
      <c r="A136" s="12"/>
      <c r="B136" s="40" t="s">
        <v>388</v>
      </c>
      <c r="C136" s="24" t="s">
        <v>279</v>
      </c>
      <c r="D136" s="24"/>
      <c r="E136" s="27">
        <v>6084</v>
      </c>
      <c r="F136" s="28" t="s">
        <v>279</v>
      </c>
      <c r="G136" s="24" t="s">
        <v>279</v>
      </c>
      <c r="H136" s="24"/>
      <c r="I136" s="29" t="s">
        <v>298</v>
      </c>
      <c r="J136" s="28" t="s">
        <v>279</v>
      </c>
      <c r="K136" s="24" t="s">
        <v>279</v>
      </c>
      <c r="L136" s="24"/>
      <c r="M136" s="27">
        <v>6681</v>
      </c>
      <c r="N136" s="28" t="s">
        <v>279</v>
      </c>
      <c r="O136" s="24" t="s">
        <v>279</v>
      </c>
      <c r="P136" s="24"/>
      <c r="Q136" s="29" t="s">
        <v>298</v>
      </c>
      <c r="R136" s="28" t="s">
        <v>279</v>
      </c>
      <c r="S136" s="24" t="s">
        <v>279</v>
      </c>
      <c r="T136" s="24"/>
      <c r="U136" s="27">
        <v>6681</v>
      </c>
      <c r="V136" s="28" t="s">
        <v>279</v>
      </c>
    </row>
    <row r="137" spans="1:22" x14ac:dyDescent="0.25">
      <c r="A137" s="12"/>
      <c r="B137" s="35" t="s">
        <v>35</v>
      </c>
      <c r="C137" s="16" t="s">
        <v>279</v>
      </c>
      <c r="D137" s="16"/>
      <c r="E137" s="31">
        <v>5292</v>
      </c>
      <c r="F137" s="18" t="s">
        <v>279</v>
      </c>
      <c r="G137" s="16" t="s">
        <v>279</v>
      </c>
      <c r="H137" s="16"/>
      <c r="I137" s="32" t="s">
        <v>298</v>
      </c>
      <c r="J137" s="18" t="s">
        <v>279</v>
      </c>
      <c r="K137" s="16" t="s">
        <v>279</v>
      </c>
      <c r="L137" s="16"/>
      <c r="M137" s="31">
        <v>5292</v>
      </c>
      <c r="N137" s="18" t="s">
        <v>279</v>
      </c>
      <c r="O137" s="16" t="s">
        <v>279</v>
      </c>
      <c r="P137" s="16"/>
      <c r="Q137" s="32" t="s">
        <v>298</v>
      </c>
      <c r="R137" s="18" t="s">
        <v>279</v>
      </c>
      <c r="S137" s="16" t="s">
        <v>279</v>
      </c>
      <c r="T137" s="16"/>
      <c r="U137" s="31">
        <v>5292</v>
      </c>
      <c r="V137" s="18" t="s">
        <v>279</v>
      </c>
    </row>
    <row r="138" spans="1:22" x14ac:dyDescent="0.25">
      <c r="A138" s="12"/>
      <c r="B138" s="40" t="s">
        <v>389</v>
      </c>
      <c r="C138" s="24" t="s">
        <v>279</v>
      </c>
      <c r="D138" s="24"/>
      <c r="E138" s="27">
        <v>1586985</v>
      </c>
      <c r="F138" s="28" t="s">
        <v>279</v>
      </c>
      <c r="G138" s="24" t="s">
        <v>279</v>
      </c>
      <c r="H138" s="24"/>
      <c r="I138" s="29" t="s">
        <v>298</v>
      </c>
      <c r="J138" s="28" t="s">
        <v>279</v>
      </c>
      <c r="K138" s="24" t="s">
        <v>279</v>
      </c>
      <c r="L138" s="24"/>
      <c r="M138" s="29" t="s">
        <v>298</v>
      </c>
      <c r="N138" s="28" t="s">
        <v>279</v>
      </c>
      <c r="O138" s="24" t="s">
        <v>279</v>
      </c>
      <c r="P138" s="24"/>
      <c r="Q138" s="27">
        <v>1624001</v>
      </c>
      <c r="R138" s="28" t="s">
        <v>279</v>
      </c>
      <c r="S138" s="24" t="s">
        <v>279</v>
      </c>
      <c r="T138" s="24"/>
      <c r="U138" s="27">
        <v>1624001</v>
      </c>
      <c r="V138" s="28" t="s">
        <v>279</v>
      </c>
    </row>
    <row r="139" spans="1:22" x14ac:dyDescent="0.25">
      <c r="A139" s="12"/>
      <c r="B139" s="35" t="s">
        <v>390</v>
      </c>
      <c r="C139" s="16" t="s">
        <v>279</v>
      </c>
      <c r="D139" s="16"/>
      <c r="E139" s="31">
        <v>15867</v>
      </c>
      <c r="F139" s="18" t="s">
        <v>279</v>
      </c>
      <c r="G139" s="16" t="s">
        <v>279</v>
      </c>
      <c r="H139" s="16"/>
      <c r="I139" s="32" t="s">
        <v>298</v>
      </c>
      <c r="J139" s="18" t="s">
        <v>279</v>
      </c>
      <c r="K139" s="16" t="s">
        <v>279</v>
      </c>
      <c r="L139" s="16"/>
      <c r="M139" s="32" t="s">
        <v>298</v>
      </c>
      <c r="N139" s="18" t="s">
        <v>279</v>
      </c>
      <c r="O139" s="16" t="s">
        <v>279</v>
      </c>
      <c r="P139" s="16"/>
      <c r="Q139" s="31">
        <v>15867</v>
      </c>
      <c r="R139" s="18" t="s">
        <v>279</v>
      </c>
      <c r="S139" s="16" t="s">
        <v>279</v>
      </c>
      <c r="T139" s="16"/>
      <c r="U139" s="31">
        <v>15867</v>
      </c>
      <c r="V139" s="18" t="s">
        <v>279</v>
      </c>
    </row>
    <row r="140" spans="1:22" x14ac:dyDescent="0.25">
      <c r="A140" s="12"/>
      <c r="B140" s="40" t="s">
        <v>38</v>
      </c>
      <c r="C140" s="24" t="s">
        <v>279</v>
      </c>
      <c r="D140" s="24"/>
      <c r="E140" s="27">
        <v>4862</v>
      </c>
      <c r="F140" s="28" t="s">
        <v>279</v>
      </c>
      <c r="G140" s="24" t="s">
        <v>279</v>
      </c>
      <c r="H140" s="24"/>
      <c r="I140" s="29" t="s">
        <v>298</v>
      </c>
      <c r="J140" s="28" t="s">
        <v>279</v>
      </c>
      <c r="K140" s="24" t="s">
        <v>279</v>
      </c>
      <c r="L140" s="24"/>
      <c r="M140" s="29" t="s">
        <v>298</v>
      </c>
      <c r="N140" s="28" t="s">
        <v>279</v>
      </c>
      <c r="O140" s="24" t="s">
        <v>279</v>
      </c>
      <c r="P140" s="24"/>
      <c r="Q140" s="27">
        <v>4862</v>
      </c>
      <c r="R140" s="28" t="s">
        <v>279</v>
      </c>
      <c r="S140" s="24" t="s">
        <v>279</v>
      </c>
      <c r="T140" s="24"/>
      <c r="U140" s="27">
        <v>4862</v>
      </c>
      <c r="V140" s="28" t="s">
        <v>279</v>
      </c>
    </row>
    <row r="141" spans="1:22" x14ac:dyDescent="0.25">
      <c r="A141" s="12"/>
      <c r="B141" s="35" t="s">
        <v>308</v>
      </c>
      <c r="C141" s="16" t="s">
        <v>279</v>
      </c>
      <c r="D141" s="16"/>
      <c r="E141" s="32">
        <v>464</v>
      </c>
      <c r="F141" s="18" t="s">
        <v>279</v>
      </c>
      <c r="G141" s="16" t="s">
        <v>279</v>
      </c>
      <c r="H141" s="16"/>
      <c r="I141" s="32" t="s">
        <v>298</v>
      </c>
      <c r="J141" s="18" t="s">
        <v>279</v>
      </c>
      <c r="K141" s="16" t="s">
        <v>279</v>
      </c>
      <c r="L141" s="16"/>
      <c r="M141" s="32">
        <v>464</v>
      </c>
      <c r="N141" s="18" t="s">
        <v>279</v>
      </c>
      <c r="O141" s="16" t="s">
        <v>279</v>
      </c>
      <c r="P141" s="16"/>
      <c r="Q141" s="32" t="s">
        <v>298</v>
      </c>
      <c r="R141" s="18" t="s">
        <v>279</v>
      </c>
      <c r="S141" s="16" t="s">
        <v>279</v>
      </c>
      <c r="T141" s="16"/>
      <c r="U141" s="32">
        <v>464</v>
      </c>
      <c r="V141" s="18" t="s">
        <v>279</v>
      </c>
    </row>
    <row r="142" spans="1:22" x14ac:dyDescent="0.25">
      <c r="A142" s="12"/>
      <c r="B142" s="26" t="s">
        <v>392</v>
      </c>
      <c r="C142" s="24" t="s">
        <v>279</v>
      </c>
      <c r="D142" s="24"/>
      <c r="E142" s="24"/>
      <c r="F142" s="24"/>
      <c r="G142" s="24" t="s">
        <v>279</v>
      </c>
      <c r="H142" s="24"/>
      <c r="I142" s="24"/>
      <c r="J142" s="24"/>
      <c r="K142" s="24" t="s">
        <v>279</v>
      </c>
      <c r="L142" s="24"/>
      <c r="M142" s="24"/>
      <c r="N142" s="24"/>
      <c r="O142" s="24" t="s">
        <v>279</v>
      </c>
      <c r="P142" s="24"/>
      <c r="Q142" s="24"/>
      <c r="R142" s="24"/>
      <c r="S142" s="24" t="s">
        <v>279</v>
      </c>
      <c r="T142" s="24"/>
      <c r="U142" s="24"/>
      <c r="V142" s="24"/>
    </row>
    <row r="143" spans="1:22" x14ac:dyDescent="0.25">
      <c r="A143" s="12"/>
      <c r="B143" s="35" t="s">
        <v>91</v>
      </c>
      <c r="C143" s="16" t="s">
        <v>279</v>
      </c>
      <c r="D143" s="16"/>
      <c r="E143" s="31">
        <v>1504680</v>
      </c>
      <c r="F143" s="18" t="s">
        <v>279</v>
      </c>
      <c r="G143" s="16" t="s">
        <v>279</v>
      </c>
      <c r="H143" s="16"/>
      <c r="I143" s="32" t="s">
        <v>298</v>
      </c>
      <c r="J143" s="18" t="s">
        <v>279</v>
      </c>
      <c r="K143" s="16" t="s">
        <v>279</v>
      </c>
      <c r="L143" s="16"/>
      <c r="M143" s="32" t="s">
        <v>298</v>
      </c>
      <c r="N143" s="18" t="s">
        <v>279</v>
      </c>
      <c r="O143" s="16" t="s">
        <v>279</v>
      </c>
      <c r="P143" s="16"/>
      <c r="Q143" s="31">
        <v>1513188</v>
      </c>
      <c r="R143" s="18" t="s">
        <v>279</v>
      </c>
      <c r="S143" s="16" t="s">
        <v>279</v>
      </c>
      <c r="T143" s="16"/>
      <c r="U143" s="31">
        <v>1513188</v>
      </c>
      <c r="V143" s="18" t="s">
        <v>279</v>
      </c>
    </row>
    <row r="144" spans="1:22" ht="25.5" x14ac:dyDescent="0.25">
      <c r="A144" s="12"/>
      <c r="B144" s="40" t="s">
        <v>393</v>
      </c>
      <c r="C144" s="24" t="s">
        <v>279</v>
      </c>
      <c r="D144" s="24"/>
      <c r="E144" s="27">
        <v>6776</v>
      </c>
      <c r="F144" s="28" t="s">
        <v>279</v>
      </c>
      <c r="G144" s="24" t="s">
        <v>279</v>
      </c>
      <c r="H144" s="24"/>
      <c r="I144" s="29" t="s">
        <v>298</v>
      </c>
      <c r="J144" s="28" t="s">
        <v>279</v>
      </c>
      <c r="K144" s="24" t="s">
        <v>279</v>
      </c>
      <c r="L144" s="24"/>
      <c r="M144" s="29" t="s">
        <v>298</v>
      </c>
      <c r="N144" s="28" t="s">
        <v>279</v>
      </c>
      <c r="O144" s="24" t="s">
        <v>279</v>
      </c>
      <c r="P144" s="24"/>
      <c r="Q144" s="27">
        <v>6776</v>
      </c>
      <c r="R144" s="28" t="s">
        <v>279</v>
      </c>
      <c r="S144" s="24" t="s">
        <v>279</v>
      </c>
      <c r="T144" s="24"/>
      <c r="U144" s="27">
        <v>6776</v>
      </c>
      <c r="V144" s="28" t="s">
        <v>279</v>
      </c>
    </row>
    <row r="145" spans="1:22" x14ac:dyDescent="0.25">
      <c r="A145" s="12"/>
      <c r="B145" s="35" t="s">
        <v>395</v>
      </c>
      <c r="C145" s="16" t="s">
        <v>279</v>
      </c>
      <c r="D145" s="16"/>
      <c r="E145" s="31">
        <v>143106</v>
      </c>
      <c r="F145" s="18" t="s">
        <v>279</v>
      </c>
      <c r="G145" s="16" t="s">
        <v>279</v>
      </c>
      <c r="H145" s="16"/>
      <c r="I145" s="32" t="s">
        <v>298</v>
      </c>
      <c r="J145" s="18" t="s">
        <v>279</v>
      </c>
      <c r="K145" s="16" t="s">
        <v>279</v>
      </c>
      <c r="L145" s="16"/>
      <c r="M145" s="32" t="s">
        <v>298</v>
      </c>
      <c r="N145" s="18" t="s">
        <v>279</v>
      </c>
      <c r="O145" s="16" t="s">
        <v>279</v>
      </c>
      <c r="P145" s="16"/>
      <c r="Q145" s="31">
        <v>148201</v>
      </c>
      <c r="R145" s="18" t="s">
        <v>279</v>
      </c>
      <c r="S145" s="16" t="s">
        <v>279</v>
      </c>
      <c r="T145" s="16"/>
      <c r="U145" s="31">
        <v>148201</v>
      </c>
      <c r="V145" s="18" t="s">
        <v>279</v>
      </c>
    </row>
    <row r="146" spans="1:22" x14ac:dyDescent="0.25">
      <c r="A146" s="12"/>
      <c r="B146" s="40" t="s">
        <v>309</v>
      </c>
      <c r="C146" s="24" t="s">
        <v>279</v>
      </c>
      <c r="D146" s="24"/>
      <c r="E146" s="29">
        <v>101</v>
      </c>
      <c r="F146" s="28" t="s">
        <v>279</v>
      </c>
      <c r="G146" s="24" t="s">
        <v>279</v>
      </c>
      <c r="H146" s="24"/>
      <c r="I146" s="29" t="s">
        <v>298</v>
      </c>
      <c r="J146" s="28" t="s">
        <v>279</v>
      </c>
      <c r="K146" s="24" t="s">
        <v>279</v>
      </c>
      <c r="L146" s="24"/>
      <c r="M146" s="29">
        <v>101</v>
      </c>
      <c r="N146" s="28" t="s">
        <v>279</v>
      </c>
      <c r="O146" s="24" t="s">
        <v>279</v>
      </c>
      <c r="P146" s="24"/>
      <c r="Q146" s="29" t="s">
        <v>298</v>
      </c>
      <c r="R146" s="28" t="s">
        <v>279</v>
      </c>
      <c r="S146" s="24" t="s">
        <v>279</v>
      </c>
      <c r="T146" s="24"/>
      <c r="U146" s="29">
        <v>101</v>
      </c>
      <c r="V146" s="28" t="s">
        <v>279</v>
      </c>
    </row>
    <row r="147" spans="1:22" x14ac:dyDescent="0.25">
      <c r="A147" s="12"/>
      <c r="B147" s="35" t="s">
        <v>391</v>
      </c>
      <c r="C147" s="16" t="s">
        <v>279</v>
      </c>
      <c r="D147" s="16"/>
      <c r="E147" s="32">
        <v>148</v>
      </c>
      <c r="F147" s="18" t="s">
        <v>279</v>
      </c>
      <c r="G147" s="16" t="s">
        <v>279</v>
      </c>
      <c r="H147" s="16"/>
      <c r="I147" s="32" t="s">
        <v>298</v>
      </c>
      <c r="J147" s="18" t="s">
        <v>279</v>
      </c>
      <c r="K147" s="16" t="s">
        <v>279</v>
      </c>
      <c r="L147" s="16"/>
      <c r="M147" s="32">
        <v>148</v>
      </c>
      <c r="N147" s="18" t="s">
        <v>279</v>
      </c>
      <c r="O147" s="16" t="s">
        <v>279</v>
      </c>
      <c r="P147" s="16"/>
      <c r="Q147" s="32" t="s">
        <v>298</v>
      </c>
      <c r="R147" s="18" t="s">
        <v>279</v>
      </c>
      <c r="S147" s="16" t="s">
        <v>279</v>
      </c>
      <c r="T147" s="16"/>
      <c r="U147" s="32">
        <v>148</v>
      </c>
      <c r="V147" s="18" t="s">
        <v>279</v>
      </c>
    </row>
  </sheetData>
  <mergeCells count="110">
    <mergeCell ref="A108:A147"/>
    <mergeCell ref="B108:V108"/>
    <mergeCell ref="B109:V109"/>
    <mergeCell ref="B110:V110"/>
    <mergeCell ref="A76:A95"/>
    <mergeCell ref="B76:V76"/>
    <mergeCell ref="B77:V77"/>
    <mergeCell ref="B78:V78"/>
    <mergeCell ref="A96:A107"/>
    <mergeCell ref="B96:V96"/>
    <mergeCell ref="B97:V97"/>
    <mergeCell ref="B98:V98"/>
    <mergeCell ref="B4:V4"/>
    <mergeCell ref="B5:V5"/>
    <mergeCell ref="B6:V6"/>
    <mergeCell ref="A51:A75"/>
    <mergeCell ref="B51:V51"/>
    <mergeCell ref="B52:V52"/>
    <mergeCell ref="B53:V53"/>
    <mergeCell ref="D113:E113"/>
    <mergeCell ref="H113:I113"/>
    <mergeCell ref="L113:M113"/>
    <mergeCell ref="P113:Q113"/>
    <mergeCell ref="T113:U113"/>
    <mergeCell ref="A1:A2"/>
    <mergeCell ref="B1:V1"/>
    <mergeCell ref="B2:V2"/>
    <mergeCell ref="B3:V3"/>
    <mergeCell ref="A4:A50"/>
    <mergeCell ref="D102:E102"/>
    <mergeCell ref="H102:I102"/>
    <mergeCell ref="L102:M102"/>
    <mergeCell ref="P102:Q102"/>
    <mergeCell ref="D112:E112"/>
    <mergeCell ref="H112:U112"/>
    <mergeCell ref="R80:R83"/>
    <mergeCell ref="B100:B101"/>
    <mergeCell ref="C100:C101"/>
    <mergeCell ref="D100:I100"/>
    <mergeCell ref="D101:I101"/>
    <mergeCell ref="J100:J101"/>
    <mergeCell ref="K100:K101"/>
    <mergeCell ref="L100:Q100"/>
    <mergeCell ref="L101:Q101"/>
    <mergeCell ref="R100:R101"/>
    <mergeCell ref="N80:N83"/>
    <mergeCell ref="O80:O83"/>
    <mergeCell ref="P80:Q80"/>
    <mergeCell ref="P81:Q81"/>
    <mergeCell ref="P82:Q82"/>
    <mergeCell ref="P83:Q83"/>
    <mergeCell ref="J80:J83"/>
    <mergeCell ref="K80:K83"/>
    <mergeCell ref="L80:M80"/>
    <mergeCell ref="L81:M81"/>
    <mergeCell ref="L82:M82"/>
    <mergeCell ref="L83:M83"/>
    <mergeCell ref="F80:F83"/>
    <mergeCell ref="G80:G83"/>
    <mergeCell ref="H80:I80"/>
    <mergeCell ref="H81:I81"/>
    <mergeCell ref="H82:I82"/>
    <mergeCell ref="H83:I83"/>
    <mergeCell ref="B80:B83"/>
    <mergeCell ref="C80:C83"/>
    <mergeCell ref="D80:E80"/>
    <mergeCell ref="D81:E81"/>
    <mergeCell ref="D82:E82"/>
    <mergeCell ref="D83:E83"/>
    <mergeCell ref="L55:Q55"/>
    <mergeCell ref="L56:Q56"/>
    <mergeCell ref="R55:R56"/>
    <mergeCell ref="D57:E57"/>
    <mergeCell ref="H57:I57"/>
    <mergeCell ref="L57:M57"/>
    <mergeCell ref="P57:Q57"/>
    <mergeCell ref="D14:E14"/>
    <mergeCell ref="H14:I14"/>
    <mergeCell ref="L14:M14"/>
    <mergeCell ref="P14:Q14"/>
    <mergeCell ref="B55:B56"/>
    <mergeCell ref="C55:C56"/>
    <mergeCell ref="D55:I55"/>
    <mergeCell ref="D56:I56"/>
    <mergeCell ref="J55:J56"/>
    <mergeCell ref="K55:K56"/>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3" max="4" width="5.85546875" customWidth="1"/>
    <col min="5" max="5" width="21.5703125" customWidth="1"/>
    <col min="6" max="8" width="5.85546875" customWidth="1"/>
    <col min="9" max="9" width="21.5703125" customWidth="1"/>
    <col min="10" max="12" width="5.85546875" customWidth="1"/>
    <col min="13" max="13" width="18.5703125" customWidth="1"/>
    <col min="14" max="16" width="5.85546875" customWidth="1"/>
    <col min="17" max="17" width="21.5703125" customWidth="1"/>
    <col min="18" max="20" width="5.85546875" customWidth="1"/>
    <col min="21" max="21" width="21.5703125" customWidth="1"/>
    <col min="22" max="24" width="5.85546875" customWidth="1"/>
    <col min="25" max="25" width="18.5703125" customWidth="1"/>
    <col min="26" max="26" width="5.85546875" customWidth="1"/>
  </cols>
  <sheetData>
    <row r="1" spans="1:26" ht="15" customHeight="1" x14ac:dyDescent="0.25">
      <c r="A1" s="7" t="s">
        <v>9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8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400</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2"/>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16"/>
      <c r="C7" s="16"/>
      <c r="D7" s="16"/>
      <c r="E7" s="16"/>
      <c r="F7" s="16"/>
      <c r="G7" s="16"/>
      <c r="H7" s="16"/>
      <c r="I7" s="16"/>
      <c r="J7" s="16"/>
      <c r="K7" s="16"/>
      <c r="L7" s="16"/>
      <c r="M7" s="16"/>
      <c r="N7" s="16"/>
      <c r="O7" s="16"/>
      <c r="P7" s="16"/>
      <c r="Q7" s="16"/>
      <c r="R7" s="16"/>
    </row>
    <row r="8" spans="1:26" x14ac:dyDescent="0.25">
      <c r="A8" s="12"/>
      <c r="B8" s="41" t="s">
        <v>278</v>
      </c>
      <c r="C8" s="42" t="s">
        <v>279</v>
      </c>
      <c r="D8" s="43" t="s">
        <v>401</v>
      </c>
      <c r="E8" s="43"/>
      <c r="F8" s="42"/>
      <c r="G8" s="42" t="s">
        <v>279</v>
      </c>
      <c r="H8" s="43" t="s">
        <v>402</v>
      </c>
      <c r="I8" s="43"/>
      <c r="J8" s="42"/>
      <c r="K8" s="42" t="s">
        <v>279</v>
      </c>
      <c r="L8" s="43" t="s">
        <v>402</v>
      </c>
      <c r="M8" s="43"/>
      <c r="N8" s="42"/>
      <c r="O8" s="42" t="s">
        <v>279</v>
      </c>
      <c r="P8" s="43" t="s">
        <v>406</v>
      </c>
      <c r="Q8" s="43"/>
      <c r="R8" s="42"/>
    </row>
    <row r="9" spans="1:26" x14ac:dyDescent="0.25">
      <c r="A9" s="12"/>
      <c r="B9" s="41"/>
      <c r="C9" s="42"/>
      <c r="D9" s="43"/>
      <c r="E9" s="43"/>
      <c r="F9" s="42"/>
      <c r="G9" s="42"/>
      <c r="H9" s="43" t="s">
        <v>403</v>
      </c>
      <c r="I9" s="43"/>
      <c r="J9" s="42"/>
      <c r="K9" s="42"/>
      <c r="L9" s="43" t="s">
        <v>403</v>
      </c>
      <c r="M9" s="43"/>
      <c r="N9" s="42"/>
      <c r="O9" s="42"/>
      <c r="P9" s="43" t="s">
        <v>381</v>
      </c>
      <c r="Q9" s="43"/>
      <c r="R9" s="42"/>
    </row>
    <row r="10" spans="1:26" ht="15.75" thickBot="1" x14ac:dyDescent="0.3">
      <c r="A10" s="12"/>
      <c r="B10" s="41"/>
      <c r="C10" s="42"/>
      <c r="D10" s="44"/>
      <c r="E10" s="44"/>
      <c r="F10" s="42"/>
      <c r="G10" s="42"/>
      <c r="H10" s="44" t="s">
        <v>404</v>
      </c>
      <c r="I10" s="44"/>
      <c r="J10" s="42"/>
      <c r="K10" s="42"/>
      <c r="L10" s="44" t="s">
        <v>405</v>
      </c>
      <c r="M10" s="44"/>
      <c r="N10" s="42"/>
      <c r="O10" s="42"/>
      <c r="P10" s="44"/>
      <c r="Q10" s="44"/>
      <c r="R10" s="42"/>
    </row>
    <row r="11" spans="1:26" x14ac:dyDescent="0.25">
      <c r="A11" s="12"/>
      <c r="B11" s="54" t="s">
        <v>294</v>
      </c>
      <c r="C11" s="24" t="s">
        <v>279</v>
      </c>
      <c r="D11" s="24"/>
      <c r="E11" s="24"/>
      <c r="F11" s="24"/>
      <c r="G11" s="24" t="s">
        <v>279</v>
      </c>
      <c r="H11" s="24"/>
      <c r="I11" s="24"/>
      <c r="J11" s="24"/>
      <c r="K11" s="24" t="s">
        <v>279</v>
      </c>
      <c r="L11" s="24"/>
      <c r="M11" s="24"/>
      <c r="N11" s="24"/>
      <c r="O11" s="24" t="s">
        <v>279</v>
      </c>
      <c r="P11" s="24"/>
      <c r="Q11" s="24"/>
      <c r="R11" s="24"/>
    </row>
    <row r="12" spans="1:26" x14ac:dyDescent="0.25">
      <c r="A12" s="12"/>
      <c r="B12" s="25" t="s">
        <v>407</v>
      </c>
      <c r="C12" s="16" t="s">
        <v>279</v>
      </c>
      <c r="D12" s="16"/>
      <c r="E12" s="16"/>
      <c r="F12" s="16"/>
      <c r="G12" s="16" t="s">
        <v>279</v>
      </c>
      <c r="H12" s="16"/>
      <c r="I12" s="16"/>
      <c r="J12" s="16"/>
      <c r="K12" s="16" t="s">
        <v>279</v>
      </c>
      <c r="L12" s="16"/>
      <c r="M12" s="16"/>
      <c r="N12" s="16"/>
      <c r="O12" s="16" t="s">
        <v>279</v>
      </c>
      <c r="P12" s="16"/>
      <c r="Q12" s="16"/>
      <c r="R12" s="16"/>
    </row>
    <row r="13" spans="1:26" x14ac:dyDescent="0.25">
      <c r="A13" s="12"/>
      <c r="B13" s="40" t="s">
        <v>408</v>
      </c>
      <c r="C13" s="24" t="s">
        <v>279</v>
      </c>
      <c r="D13" s="24"/>
      <c r="E13" s="24"/>
      <c r="F13" s="24"/>
      <c r="G13" s="24" t="s">
        <v>279</v>
      </c>
      <c r="H13" s="24"/>
      <c r="I13" s="24"/>
      <c r="J13" s="24"/>
      <c r="K13" s="24" t="s">
        <v>279</v>
      </c>
      <c r="L13" s="24"/>
      <c r="M13" s="24"/>
      <c r="N13" s="24"/>
      <c r="O13" s="24" t="s">
        <v>279</v>
      </c>
      <c r="P13" s="24"/>
      <c r="Q13" s="24"/>
      <c r="R13" s="24"/>
    </row>
    <row r="14" spans="1:26" ht="25.5" x14ac:dyDescent="0.25">
      <c r="A14" s="12"/>
      <c r="B14" s="55" t="s">
        <v>296</v>
      </c>
      <c r="C14" s="16" t="s">
        <v>279</v>
      </c>
      <c r="D14" s="16" t="s">
        <v>297</v>
      </c>
      <c r="E14" s="31">
        <v>6804</v>
      </c>
      <c r="F14" s="18" t="s">
        <v>279</v>
      </c>
      <c r="G14" s="16" t="s">
        <v>279</v>
      </c>
      <c r="H14" s="16" t="s">
        <v>297</v>
      </c>
      <c r="I14" s="32">
        <v>45</v>
      </c>
      <c r="J14" s="18" t="s">
        <v>279</v>
      </c>
      <c r="K14" s="16" t="s">
        <v>279</v>
      </c>
      <c r="L14" s="16" t="s">
        <v>297</v>
      </c>
      <c r="M14" s="32">
        <v>707</v>
      </c>
      <c r="N14" s="18" t="s">
        <v>279</v>
      </c>
      <c r="O14" s="16" t="s">
        <v>279</v>
      </c>
      <c r="P14" s="16" t="s">
        <v>297</v>
      </c>
      <c r="Q14" s="31">
        <v>6142</v>
      </c>
      <c r="R14" s="18" t="s">
        <v>279</v>
      </c>
    </row>
    <row r="15" spans="1:26" ht="25.5" x14ac:dyDescent="0.25">
      <c r="A15" s="12"/>
      <c r="B15" s="56" t="s">
        <v>409</v>
      </c>
      <c r="C15" s="24" t="s">
        <v>279</v>
      </c>
      <c r="D15" s="24"/>
      <c r="E15" s="27">
        <v>90469</v>
      </c>
      <c r="F15" s="28" t="s">
        <v>279</v>
      </c>
      <c r="G15" s="24" t="s">
        <v>279</v>
      </c>
      <c r="H15" s="24"/>
      <c r="I15" s="27">
        <v>1803</v>
      </c>
      <c r="J15" s="28" t="s">
        <v>279</v>
      </c>
      <c r="K15" s="24" t="s">
        <v>279</v>
      </c>
      <c r="L15" s="24"/>
      <c r="M15" s="27">
        <v>1797</v>
      </c>
      <c r="N15" s="28" t="s">
        <v>279</v>
      </c>
      <c r="O15" s="24" t="s">
        <v>279</v>
      </c>
      <c r="P15" s="24"/>
      <c r="Q15" s="27">
        <v>90475</v>
      </c>
      <c r="R15" s="28" t="s">
        <v>279</v>
      </c>
    </row>
    <row r="16" spans="1:26" ht="25.5" x14ac:dyDescent="0.25">
      <c r="A16" s="12"/>
      <c r="B16" s="55" t="s">
        <v>300</v>
      </c>
      <c r="C16" s="16" t="s">
        <v>279</v>
      </c>
      <c r="D16" s="16"/>
      <c r="E16" s="31">
        <v>56559</v>
      </c>
      <c r="F16" s="18" t="s">
        <v>279</v>
      </c>
      <c r="G16" s="16" t="s">
        <v>279</v>
      </c>
      <c r="H16" s="16"/>
      <c r="I16" s="32">
        <v>193</v>
      </c>
      <c r="J16" s="18" t="s">
        <v>279</v>
      </c>
      <c r="K16" s="16" t="s">
        <v>279</v>
      </c>
      <c r="L16" s="16"/>
      <c r="M16" s="31">
        <v>1105</v>
      </c>
      <c r="N16" s="18" t="s">
        <v>279</v>
      </c>
      <c r="O16" s="16" t="s">
        <v>279</v>
      </c>
      <c r="P16" s="16"/>
      <c r="Q16" s="31">
        <v>55647</v>
      </c>
      <c r="R16" s="18" t="s">
        <v>279</v>
      </c>
    </row>
    <row r="17" spans="1:18" ht="25.5" x14ac:dyDescent="0.25">
      <c r="A17" s="12"/>
      <c r="B17" s="56" t="s">
        <v>410</v>
      </c>
      <c r="C17" s="24" t="s">
        <v>279</v>
      </c>
      <c r="D17" s="24"/>
      <c r="E17" s="27">
        <v>13908</v>
      </c>
      <c r="F17" s="28" t="s">
        <v>279</v>
      </c>
      <c r="G17" s="24" t="s">
        <v>279</v>
      </c>
      <c r="H17" s="24"/>
      <c r="I17" s="29" t="s">
        <v>298</v>
      </c>
      <c r="J17" s="28" t="s">
        <v>279</v>
      </c>
      <c r="K17" s="24" t="s">
        <v>279</v>
      </c>
      <c r="L17" s="24"/>
      <c r="M17" s="29">
        <v>865</v>
      </c>
      <c r="N17" s="28" t="s">
        <v>279</v>
      </c>
      <c r="O17" s="24" t="s">
        <v>279</v>
      </c>
      <c r="P17" s="24"/>
      <c r="Q17" s="27">
        <v>13043</v>
      </c>
      <c r="R17" s="28" t="s">
        <v>279</v>
      </c>
    </row>
    <row r="18" spans="1:18" ht="25.5" x14ac:dyDescent="0.25">
      <c r="A18" s="12"/>
      <c r="B18" s="55" t="s">
        <v>302</v>
      </c>
      <c r="C18" s="16" t="s">
        <v>279</v>
      </c>
      <c r="D18" s="16"/>
      <c r="E18" s="31">
        <v>5045</v>
      </c>
      <c r="F18" s="18" t="s">
        <v>279</v>
      </c>
      <c r="G18" s="16" t="s">
        <v>279</v>
      </c>
      <c r="H18" s="16"/>
      <c r="I18" s="32" t="s">
        <v>298</v>
      </c>
      <c r="J18" s="18" t="s">
        <v>279</v>
      </c>
      <c r="K18" s="16" t="s">
        <v>279</v>
      </c>
      <c r="L18" s="16"/>
      <c r="M18" s="32">
        <v>302</v>
      </c>
      <c r="N18" s="18" t="s">
        <v>279</v>
      </c>
      <c r="O18" s="16" t="s">
        <v>279</v>
      </c>
      <c r="P18" s="16"/>
      <c r="Q18" s="31">
        <v>4743</v>
      </c>
      <c r="R18" s="18" t="s">
        <v>279</v>
      </c>
    </row>
    <row r="19" spans="1:18" x14ac:dyDescent="0.25">
      <c r="A19" s="12"/>
      <c r="B19" s="56" t="s">
        <v>303</v>
      </c>
      <c r="C19" s="24" t="s">
        <v>279</v>
      </c>
      <c r="D19" s="24"/>
      <c r="E19" s="27">
        <v>92967</v>
      </c>
      <c r="F19" s="28" t="s">
        <v>279</v>
      </c>
      <c r="G19" s="24" t="s">
        <v>279</v>
      </c>
      <c r="H19" s="24"/>
      <c r="I19" s="29">
        <v>15</v>
      </c>
      <c r="J19" s="28" t="s">
        <v>279</v>
      </c>
      <c r="K19" s="24" t="s">
        <v>279</v>
      </c>
      <c r="L19" s="24"/>
      <c r="M19" s="27">
        <v>1736</v>
      </c>
      <c r="N19" s="28" t="s">
        <v>279</v>
      </c>
      <c r="O19" s="24" t="s">
        <v>279</v>
      </c>
      <c r="P19" s="24"/>
      <c r="Q19" s="27">
        <v>91246</v>
      </c>
      <c r="R19" s="28" t="s">
        <v>279</v>
      </c>
    </row>
    <row r="20" spans="1:18" x14ac:dyDescent="0.25">
      <c r="A20" s="12"/>
      <c r="B20" s="55" t="s">
        <v>304</v>
      </c>
      <c r="C20" s="16" t="s">
        <v>279</v>
      </c>
      <c r="D20" s="16"/>
      <c r="E20" s="31">
        <v>40868</v>
      </c>
      <c r="F20" s="18" t="s">
        <v>279</v>
      </c>
      <c r="G20" s="16" t="s">
        <v>279</v>
      </c>
      <c r="H20" s="16"/>
      <c r="I20" s="32">
        <v>790</v>
      </c>
      <c r="J20" s="18" t="s">
        <v>279</v>
      </c>
      <c r="K20" s="16" t="s">
        <v>279</v>
      </c>
      <c r="L20" s="16"/>
      <c r="M20" s="31">
        <v>2036</v>
      </c>
      <c r="N20" s="18" t="s">
        <v>279</v>
      </c>
      <c r="O20" s="16" t="s">
        <v>279</v>
      </c>
      <c r="P20" s="16"/>
      <c r="Q20" s="31">
        <v>39622</v>
      </c>
      <c r="R20" s="18" t="s">
        <v>279</v>
      </c>
    </row>
    <row r="21" spans="1:18" ht="26.25" thickBot="1" x14ac:dyDescent="0.3">
      <c r="A21" s="12"/>
      <c r="B21" s="56" t="s">
        <v>305</v>
      </c>
      <c r="C21" s="24" t="s">
        <v>279</v>
      </c>
      <c r="D21" s="24"/>
      <c r="E21" s="27">
        <v>67222</v>
      </c>
      <c r="F21" s="28" t="s">
        <v>279</v>
      </c>
      <c r="G21" s="24" t="s">
        <v>279</v>
      </c>
      <c r="H21" s="24"/>
      <c r="I21" s="29" t="s">
        <v>298</v>
      </c>
      <c r="J21" s="28" t="s">
        <v>279</v>
      </c>
      <c r="K21" s="24" t="s">
        <v>279</v>
      </c>
      <c r="L21" s="24"/>
      <c r="M21" s="27">
        <v>4320</v>
      </c>
      <c r="N21" s="28" t="s">
        <v>279</v>
      </c>
      <c r="O21" s="24" t="s">
        <v>279</v>
      </c>
      <c r="P21" s="24"/>
      <c r="Q21" s="27">
        <v>62902</v>
      </c>
      <c r="R21" s="28" t="s">
        <v>279</v>
      </c>
    </row>
    <row r="22" spans="1:18" x14ac:dyDescent="0.25">
      <c r="A22" s="12"/>
      <c r="B22" s="33"/>
      <c r="C22" s="33" t="s">
        <v>279</v>
      </c>
      <c r="D22" s="34"/>
      <c r="E22" s="34"/>
      <c r="F22" s="33"/>
      <c r="G22" s="33" t="s">
        <v>279</v>
      </c>
      <c r="H22" s="34"/>
      <c r="I22" s="34"/>
      <c r="J22" s="33"/>
      <c r="K22" s="33" t="s">
        <v>279</v>
      </c>
      <c r="L22" s="34"/>
      <c r="M22" s="34"/>
      <c r="N22" s="33"/>
      <c r="O22" s="33" t="s">
        <v>279</v>
      </c>
      <c r="P22" s="34"/>
      <c r="Q22" s="34"/>
      <c r="R22" s="33"/>
    </row>
    <row r="23" spans="1:18" ht="15.75" thickBot="1" x14ac:dyDescent="0.3">
      <c r="A23" s="12"/>
      <c r="B23" s="57" t="s">
        <v>411</v>
      </c>
      <c r="C23" s="20" t="s">
        <v>279</v>
      </c>
      <c r="D23" s="16"/>
      <c r="E23" s="31">
        <v>373842</v>
      </c>
      <c r="F23" s="18" t="s">
        <v>279</v>
      </c>
      <c r="G23" s="20" t="s">
        <v>279</v>
      </c>
      <c r="H23" s="16"/>
      <c r="I23" s="31">
        <v>2846</v>
      </c>
      <c r="J23" s="18" t="s">
        <v>279</v>
      </c>
      <c r="K23" s="20" t="s">
        <v>279</v>
      </c>
      <c r="L23" s="16"/>
      <c r="M23" s="31">
        <v>12868</v>
      </c>
      <c r="N23" s="18" t="s">
        <v>279</v>
      </c>
      <c r="O23" s="20" t="s">
        <v>279</v>
      </c>
      <c r="P23" s="16"/>
      <c r="Q23" s="31">
        <v>363820</v>
      </c>
      <c r="R23" s="18" t="s">
        <v>279</v>
      </c>
    </row>
    <row r="24" spans="1:18" x14ac:dyDescent="0.25">
      <c r="A24" s="12"/>
      <c r="B24" s="33"/>
      <c r="C24" s="33" t="s">
        <v>279</v>
      </c>
      <c r="D24" s="34"/>
      <c r="E24" s="34"/>
      <c r="F24" s="33"/>
      <c r="G24" s="33" t="s">
        <v>279</v>
      </c>
      <c r="H24" s="34"/>
      <c r="I24" s="34"/>
      <c r="J24" s="33"/>
      <c r="K24" s="33" t="s">
        <v>279</v>
      </c>
      <c r="L24" s="34"/>
      <c r="M24" s="34"/>
      <c r="N24" s="33"/>
      <c r="O24" s="33" t="s">
        <v>279</v>
      </c>
      <c r="P24" s="34"/>
      <c r="Q24" s="34"/>
      <c r="R24" s="33"/>
    </row>
    <row r="25" spans="1:18" x14ac:dyDescent="0.25">
      <c r="A25" s="12"/>
      <c r="B25" s="40" t="s">
        <v>412</v>
      </c>
      <c r="C25" s="37" t="s">
        <v>279</v>
      </c>
      <c r="D25" s="24"/>
      <c r="E25" s="24"/>
      <c r="F25" s="24"/>
      <c r="G25" s="37" t="s">
        <v>279</v>
      </c>
      <c r="H25" s="24"/>
      <c r="I25" s="24"/>
      <c r="J25" s="24"/>
      <c r="K25" s="37" t="s">
        <v>279</v>
      </c>
      <c r="L25" s="24"/>
      <c r="M25" s="24"/>
      <c r="N25" s="24"/>
      <c r="O25" s="37" t="s">
        <v>279</v>
      </c>
      <c r="P25" s="24"/>
      <c r="Q25" s="24"/>
      <c r="R25" s="24"/>
    </row>
    <row r="26" spans="1:18" x14ac:dyDescent="0.25">
      <c r="A26" s="12"/>
      <c r="B26" s="55" t="s">
        <v>413</v>
      </c>
      <c r="C26" s="20" t="s">
        <v>279</v>
      </c>
      <c r="D26" s="16"/>
      <c r="E26" s="31">
        <v>3068</v>
      </c>
      <c r="F26" s="18" t="s">
        <v>279</v>
      </c>
      <c r="G26" s="20" t="s">
        <v>279</v>
      </c>
      <c r="H26" s="16"/>
      <c r="I26" s="32" t="s">
        <v>298</v>
      </c>
      <c r="J26" s="18" t="s">
        <v>279</v>
      </c>
      <c r="K26" s="20" t="s">
        <v>279</v>
      </c>
      <c r="L26" s="16"/>
      <c r="M26" s="32">
        <v>19</v>
      </c>
      <c r="N26" s="18" t="s">
        <v>279</v>
      </c>
      <c r="O26" s="20" t="s">
        <v>279</v>
      </c>
      <c r="P26" s="16"/>
      <c r="Q26" s="31">
        <v>3049</v>
      </c>
      <c r="R26" s="18" t="s">
        <v>279</v>
      </c>
    </row>
    <row r="27" spans="1:18" x14ac:dyDescent="0.25">
      <c r="A27" s="12"/>
      <c r="B27" s="56" t="s">
        <v>414</v>
      </c>
      <c r="C27" s="37" t="s">
        <v>279</v>
      </c>
      <c r="D27" s="24"/>
      <c r="E27" s="29">
        <v>109</v>
      </c>
      <c r="F27" s="28" t="s">
        <v>279</v>
      </c>
      <c r="G27" s="37" t="s">
        <v>279</v>
      </c>
      <c r="H27" s="24"/>
      <c r="I27" s="29">
        <v>85</v>
      </c>
      <c r="J27" s="28" t="s">
        <v>279</v>
      </c>
      <c r="K27" s="37" t="s">
        <v>279</v>
      </c>
      <c r="L27" s="24"/>
      <c r="M27" s="29" t="s">
        <v>298</v>
      </c>
      <c r="N27" s="28" t="s">
        <v>279</v>
      </c>
      <c r="O27" s="37" t="s">
        <v>279</v>
      </c>
      <c r="P27" s="24"/>
      <c r="Q27" s="29">
        <v>194</v>
      </c>
      <c r="R27" s="28" t="s">
        <v>279</v>
      </c>
    </row>
    <row r="28" spans="1:18" x14ac:dyDescent="0.25">
      <c r="A28" s="12"/>
      <c r="B28" s="55" t="s">
        <v>415</v>
      </c>
      <c r="C28" s="20" t="s">
        <v>279</v>
      </c>
      <c r="D28" s="16"/>
      <c r="E28" s="31">
        <v>2783</v>
      </c>
      <c r="F28" s="18" t="s">
        <v>279</v>
      </c>
      <c r="G28" s="20" t="s">
        <v>279</v>
      </c>
      <c r="H28" s="16"/>
      <c r="I28" s="32">
        <v>79</v>
      </c>
      <c r="J28" s="18" t="s">
        <v>279</v>
      </c>
      <c r="K28" s="20" t="s">
        <v>279</v>
      </c>
      <c r="L28" s="16"/>
      <c r="M28" s="32">
        <v>5</v>
      </c>
      <c r="N28" s="18" t="s">
        <v>279</v>
      </c>
      <c r="O28" s="20" t="s">
        <v>279</v>
      </c>
      <c r="P28" s="16"/>
      <c r="Q28" s="31">
        <v>2857</v>
      </c>
      <c r="R28" s="18" t="s">
        <v>279</v>
      </c>
    </row>
    <row r="29" spans="1:18" ht="15.75" thickBot="1" x14ac:dyDescent="0.3">
      <c r="A29" s="12"/>
      <c r="B29" s="56" t="s">
        <v>416</v>
      </c>
      <c r="C29" s="37" t="s">
        <v>279</v>
      </c>
      <c r="D29" s="24"/>
      <c r="E29" s="29">
        <v>131</v>
      </c>
      <c r="F29" s="28" t="s">
        <v>279</v>
      </c>
      <c r="G29" s="37" t="s">
        <v>279</v>
      </c>
      <c r="H29" s="24"/>
      <c r="I29" s="29">
        <v>76</v>
      </c>
      <c r="J29" s="28" t="s">
        <v>279</v>
      </c>
      <c r="K29" s="37" t="s">
        <v>279</v>
      </c>
      <c r="L29" s="24"/>
      <c r="M29" s="29" t="s">
        <v>298</v>
      </c>
      <c r="N29" s="28" t="s">
        <v>279</v>
      </c>
      <c r="O29" s="37" t="s">
        <v>279</v>
      </c>
      <c r="P29" s="24"/>
      <c r="Q29" s="29">
        <v>207</v>
      </c>
      <c r="R29" s="28" t="s">
        <v>279</v>
      </c>
    </row>
    <row r="30" spans="1:18" x14ac:dyDescent="0.25">
      <c r="A30" s="12"/>
      <c r="B30" s="33"/>
      <c r="C30" s="33" t="s">
        <v>279</v>
      </c>
      <c r="D30" s="34"/>
      <c r="E30" s="34"/>
      <c r="F30" s="33"/>
      <c r="G30" s="33" t="s">
        <v>279</v>
      </c>
      <c r="H30" s="34"/>
      <c r="I30" s="34"/>
      <c r="J30" s="33"/>
      <c r="K30" s="33" t="s">
        <v>279</v>
      </c>
      <c r="L30" s="34"/>
      <c r="M30" s="34"/>
      <c r="N30" s="33"/>
      <c r="O30" s="33" t="s">
        <v>279</v>
      </c>
      <c r="P30" s="34"/>
      <c r="Q30" s="34"/>
      <c r="R30" s="33"/>
    </row>
    <row r="31" spans="1:18" ht="15.75" thickBot="1" x14ac:dyDescent="0.3">
      <c r="A31" s="12"/>
      <c r="B31" s="57" t="s">
        <v>417</v>
      </c>
      <c r="C31" s="20" t="s">
        <v>279</v>
      </c>
      <c r="D31" s="16"/>
      <c r="E31" s="31">
        <v>6091</v>
      </c>
      <c r="F31" s="18" t="s">
        <v>279</v>
      </c>
      <c r="G31" s="20" t="s">
        <v>279</v>
      </c>
      <c r="H31" s="16"/>
      <c r="I31" s="32">
        <v>240</v>
      </c>
      <c r="J31" s="18" t="s">
        <v>279</v>
      </c>
      <c r="K31" s="20" t="s">
        <v>279</v>
      </c>
      <c r="L31" s="16"/>
      <c r="M31" s="32">
        <v>24</v>
      </c>
      <c r="N31" s="18" t="s">
        <v>279</v>
      </c>
      <c r="O31" s="20" t="s">
        <v>279</v>
      </c>
      <c r="P31" s="16"/>
      <c r="Q31" s="31">
        <v>6307</v>
      </c>
      <c r="R31" s="18" t="s">
        <v>279</v>
      </c>
    </row>
    <row r="32" spans="1:18" x14ac:dyDescent="0.25">
      <c r="A32" s="12"/>
      <c r="B32" s="33"/>
      <c r="C32" s="33" t="s">
        <v>279</v>
      </c>
      <c r="D32" s="34"/>
      <c r="E32" s="34"/>
      <c r="F32" s="33"/>
      <c r="G32" s="33" t="s">
        <v>279</v>
      </c>
      <c r="H32" s="34"/>
      <c r="I32" s="34"/>
      <c r="J32" s="33"/>
      <c r="K32" s="33" t="s">
        <v>279</v>
      </c>
      <c r="L32" s="34"/>
      <c r="M32" s="34"/>
      <c r="N32" s="33"/>
      <c r="O32" s="33" t="s">
        <v>279</v>
      </c>
      <c r="P32" s="34"/>
      <c r="Q32" s="34"/>
      <c r="R32" s="33"/>
    </row>
    <row r="33" spans="1:18" ht="15.75" thickBot="1" x14ac:dyDescent="0.3">
      <c r="A33" s="12"/>
      <c r="B33" s="58" t="s">
        <v>307</v>
      </c>
      <c r="C33" s="37" t="s">
        <v>279</v>
      </c>
      <c r="D33" s="24" t="s">
        <v>297</v>
      </c>
      <c r="E33" s="27">
        <v>379933</v>
      </c>
      <c r="F33" s="28" t="s">
        <v>279</v>
      </c>
      <c r="G33" s="37" t="s">
        <v>279</v>
      </c>
      <c r="H33" s="24" t="s">
        <v>297</v>
      </c>
      <c r="I33" s="27">
        <v>3086</v>
      </c>
      <c r="J33" s="28" t="s">
        <v>279</v>
      </c>
      <c r="K33" s="37" t="s">
        <v>279</v>
      </c>
      <c r="L33" s="24" t="s">
        <v>297</v>
      </c>
      <c r="M33" s="27">
        <v>12892</v>
      </c>
      <c r="N33" s="28" t="s">
        <v>279</v>
      </c>
      <c r="O33" s="37" t="s">
        <v>279</v>
      </c>
      <c r="P33" s="24" t="s">
        <v>297</v>
      </c>
      <c r="Q33" s="27">
        <v>370127</v>
      </c>
      <c r="R33" s="28" t="s">
        <v>279</v>
      </c>
    </row>
    <row r="34" spans="1:18" ht="15.75" thickTop="1" x14ac:dyDescent="0.25">
      <c r="A34" s="12"/>
      <c r="B34" s="33"/>
      <c r="C34" s="33" t="s">
        <v>279</v>
      </c>
      <c r="D34" s="36"/>
      <c r="E34" s="36"/>
      <c r="F34" s="33"/>
      <c r="G34" s="33" t="s">
        <v>279</v>
      </c>
      <c r="H34" s="36"/>
      <c r="I34" s="36"/>
      <c r="J34" s="33"/>
      <c r="K34" s="33" t="s">
        <v>279</v>
      </c>
      <c r="L34" s="36"/>
      <c r="M34" s="36"/>
      <c r="N34" s="33"/>
      <c r="O34" s="33" t="s">
        <v>279</v>
      </c>
      <c r="P34" s="36"/>
      <c r="Q34" s="36"/>
      <c r="R34" s="33"/>
    </row>
    <row r="35" spans="1:18" x14ac:dyDescent="0.25">
      <c r="A35" s="12"/>
      <c r="B35" s="25" t="s">
        <v>418</v>
      </c>
      <c r="C35" s="20" t="s">
        <v>279</v>
      </c>
      <c r="D35" s="16"/>
      <c r="E35" s="16"/>
      <c r="F35" s="16"/>
      <c r="G35" s="20" t="s">
        <v>279</v>
      </c>
      <c r="H35" s="16"/>
      <c r="I35" s="16"/>
      <c r="J35" s="16"/>
      <c r="K35" s="20" t="s">
        <v>279</v>
      </c>
      <c r="L35" s="16"/>
      <c r="M35" s="16"/>
      <c r="N35" s="16"/>
      <c r="O35" s="20" t="s">
        <v>279</v>
      </c>
      <c r="P35" s="16"/>
      <c r="Q35" s="16"/>
      <c r="R35" s="16"/>
    </row>
    <row r="36" spans="1:18" x14ac:dyDescent="0.25">
      <c r="A36" s="12"/>
      <c r="B36" s="40" t="s">
        <v>408</v>
      </c>
      <c r="C36" s="37" t="s">
        <v>279</v>
      </c>
      <c r="D36" s="24"/>
      <c r="E36" s="24"/>
      <c r="F36" s="24"/>
      <c r="G36" s="37" t="s">
        <v>279</v>
      </c>
      <c r="H36" s="24"/>
      <c r="I36" s="24"/>
      <c r="J36" s="24"/>
      <c r="K36" s="37" t="s">
        <v>279</v>
      </c>
      <c r="L36" s="24"/>
      <c r="M36" s="24"/>
      <c r="N36" s="24"/>
      <c r="O36" s="37" t="s">
        <v>279</v>
      </c>
      <c r="P36" s="24"/>
      <c r="Q36" s="24"/>
      <c r="R36" s="24"/>
    </row>
    <row r="37" spans="1:18" ht="25.5" x14ac:dyDescent="0.25">
      <c r="A37" s="12"/>
      <c r="B37" s="55" t="s">
        <v>305</v>
      </c>
      <c r="C37" s="20" t="s">
        <v>279</v>
      </c>
      <c r="D37" s="16" t="s">
        <v>297</v>
      </c>
      <c r="E37" s="31">
        <v>10092</v>
      </c>
      <c r="F37" s="18" t="s">
        <v>279</v>
      </c>
      <c r="G37" s="20" t="s">
        <v>279</v>
      </c>
      <c r="H37" s="16" t="s">
        <v>297</v>
      </c>
      <c r="I37" s="32">
        <v>129</v>
      </c>
      <c r="J37" s="18" t="s">
        <v>279</v>
      </c>
      <c r="K37" s="20" t="s">
        <v>279</v>
      </c>
      <c r="L37" s="16" t="s">
        <v>297</v>
      </c>
      <c r="M37" s="32">
        <v>94</v>
      </c>
      <c r="N37" s="18" t="s">
        <v>279</v>
      </c>
      <c r="O37" s="20" t="s">
        <v>279</v>
      </c>
      <c r="P37" s="16" t="s">
        <v>297</v>
      </c>
      <c r="Q37" s="31">
        <v>10127</v>
      </c>
      <c r="R37" s="18" t="s">
        <v>279</v>
      </c>
    </row>
    <row r="38" spans="1:18" ht="26.25" thickBot="1" x14ac:dyDescent="0.3">
      <c r="A38" s="12"/>
      <c r="B38" s="56" t="s">
        <v>409</v>
      </c>
      <c r="C38" s="37" t="s">
        <v>279</v>
      </c>
      <c r="D38" s="24"/>
      <c r="E38" s="27">
        <v>4049</v>
      </c>
      <c r="F38" s="28" t="s">
        <v>279</v>
      </c>
      <c r="G38" s="37" t="s">
        <v>279</v>
      </c>
      <c r="H38" s="24"/>
      <c r="I38" s="29">
        <v>388</v>
      </c>
      <c r="J38" s="28" t="s">
        <v>279</v>
      </c>
      <c r="K38" s="37" t="s">
        <v>279</v>
      </c>
      <c r="L38" s="24"/>
      <c r="M38" s="29" t="s">
        <v>298</v>
      </c>
      <c r="N38" s="28" t="s">
        <v>279</v>
      </c>
      <c r="O38" s="37" t="s">
        <v>279</v>
      </c>
      <c r="P38" s="24"/>
      <c r="Q38" s="27">
        <v>4437</v>
      </c>
      <c r="R38" s="28" t="s">
        <v>279</v>
      </c>
    </row>
    <row r="39" spans="1:18" x14ac:dyDescent="0.25">
      <c r="A39" s="12"/>
      <c r="B39" s="33"/>
      <c r="C39" s="33" t="s">
        <v>279</v>
      </c>
      <c r="D39" s="34"/>
      <c r="E39" s="34"/>
      <c r="F39" s="33"/>
      <c r="G39" s="33" t="s">
        <v>279</v>
      </c>
      <c r="H39" s="34"/>
      <c r="I39" s="34"/>
      <c r="J39" s="33"/>
      <c r="K39" s="33" t="s">
        <v>279</v>
      </c>
      <c r="L39" s="34"/>
      <c r="M39" s="34"/>
      <c r="N39" s="33"/>
      <c r="O39" s="33" t="s">
        <v>279</v>
      </c>
      <c r="P39" s="34"/>
      <c r="Q39" s="34"/>
      <c r="R39" s="33"/>
    </row>
    <row r="40" spans="1:18" ht="15.75" thickBot="1" x14ac:dyDescent="0.3">
      <c r="A40" s="12"/>
      <c r="B40" s="57" t="s">
        <v>419</v>
      </c>
      <c r="C40" s="20" t="s">
        <v>279</v>
      </c>
      <c r="D40" s="16" t="s">
        <v>297</v>
      </c>
      <c r="E40" s="31">
        <v>14141</v>
      </c>
      <c r="F40" s="18" t="s">
        <v>279</v>
      </c>
      <c r="G40" s="20" t="s">
        <v>279</v>
      </c>
      <c r="H40" s="16" t="s">
        <v>297</v>
      </c>
      <c r="I40" s="32">
        <v>517</v>
      </c>
      <c r="J40" s="18" t="s">
        <v>279</v>
      </c>
      <c r="K40" s="20" t="s">
        <v>279</v>
      </c>
      <c r="L40" s="16" t="s">
        <v>297</v>
      </c>
      <c r="M40" s="32">
        <v>94</v>
      </c>
      <c r="N40" s="18" t="s">
        <v>279</v>
      </c>
      <c r="O40" s="20" t="s">
        <v>279</v>
      </c>
      <c r="P40" s="16" t="s">
        <v>297</v>
      </c>
      <c r="Q40" s="31">
        <v>14564</v>
      </c>
      <c r="R40" s="18" t="s">
        <v>279</v>
      </c>
    </row>
    <row r="41" spans="1:18" ht="15.75" thickTop="1" x14ac:dyDescent="0.25">
      <c r="A41" s="12"/>
      <c r="B41" s="33"/>
      <c r="C41" s="33" t="s">
        <v>279</v>
      </c>
      <c r="D41" s="36"/>
      <c r="E41" s="36"/>
      <c r="F41" s="33"/>
      <c r="G41" s="33" t="s">
        <v>279</v>
      </c>
      <c r="H41" s="36"/>
      <c r="I41" s="36"/>
      <c r="J41" s="33"/>
      <c r="K41" s="33" t="s">
        <v>279</v>
      </c>
      <c r="L41" s="36"/>
      <c r="M41" s="36"/>
      <c r="N41" s="33"/>
      <c r="O41" s="33" t="s">
        <v>279</v>
      </c>
      <c r="P41" s="36"/>
      <c r="Q41" s="36"/>
      <c r="R41" s="33"/>
    </row>
    <row r="42" spans="1:18" x14ac:dyDescent="0.25">
      <c r="A42" s="12"/>
      <c r="B42" s="54" t="s">
        <v>313</v>
      </c>
      <c r="C42" s="37" t="s">
        <v>279</v>
      </c>
      <c r="D42" s="24"/>
      <c r="E42" s="24"/>
      <c r="F42" s="24"/>
      <c r="G42" s="37" t="s">
        <v>279</v>
      </c>
      <c r="H42" s="24"/>
      <c r="I42" s="24"/>
      <c r="J42" s="24"/>
      <c r="K42" s="37" t="s">
        <v>279</v>
      </c>
      <c r="L42" s="24"/>
      <c r="M42" s="24"/>
      <c r="N42" s="24"/>
      <c r="O42" s="37" t="s">
        <v>279</v>
      </c>
      <c r="P42" s="24"/>
      <c r="Q42" s="24"/>
      <c r="R42" s="24"/>
    </row>
    <row r="43" spans="1:18" x14ac:dyDescent="0.25">
      <c r="A43" s="12"/>
      <c r="B43" s="25" t="s">
        <v>407</v>
      </c>
      <c r="C43" s="20" t="s">
        <v>279</v>
      </c>
      <c r="D43" s="16"/>
      <c r="E43" s="16"/>
      <c r="F43" s="16"/>
      <c r="G43" s="20" t="s">
        <v>279</v>
      </c>
      <c r="H43" s="16"/>
      <c r="I43" s="16"/>
      <c r="J43" s="16"/>
      <c r="K43" s="20" t="s">
        <v>279</v>
      </c>
      <c r="L43" s="16"/>
      <c r="M43" s="16"/>
      <c r="N43" s="16"/>
      <c r="O43" s="20" t="s">
        <v>279</v>
      </c>
      <c r="P43" s="16"/>
      <c r="Q43" s="16"/>
      <c r="R43" s="16"/>
    </row>
    <row r="44" spans="1:18" x14ac:dyDescent="0.25">
      <c r="A44" s="12"/>
      <c r="B44" s="40" t="s">
        <v>408</v>
      </c>
      <c r="C44" s="37" t="s">
        <v>279</v>
      </c>
      <c r="D44" s="24"/>
      <c r="E44" s="24"/>
      <c r="F44" s="24"/>
      <c r="G44" s="37" t="s">
        <v>279</v>
      </c>
      <c r="H44" s="24"/>
      <c r="I44" s="24"/>
      <c r="J44" s="24"/>
      <c r="K44" s="37" t="s">
        <v>279</v>
      </c>
      <c r="L44" s="24"/>
      <c r="M44" s="24"/>
      <c r="N44" s="24"/>
      <c r="O44" s="37" t="s">
        <v>279</v>
      </c>
      <c r="P44" s="24"/>
      <c r="Q44" s="24"/>
      <c r="R44" s="24"/>
    </row>
    <row r="45" spans="1:18" ht="25.5" x14ac:dyDescent="0.25">
      <c r="A45" s="12"/>
      <c r="B45" s="55" t="s">
        <v>296</v>
      </c>
      <c r="C45" s="20" t="s">
        <v>279</v>
      </c>
      <c r="D45" s="16" t="s">
        <v>297</v>
      </c>
      <c r="E45" s="31">
        <v>12413</v>
      </c>
      <c r="F45" s="18" t="s">
        <v>279</v>
      </c>
      <c r="G45" s="20" t="s">
        <v>279</v>
      </c>
      <c r="H45" s="16" t="s">
        <v>297</v>
      </c>
      <c r="I45" s="32">
        <v>304</v>
      </c>
      <c r="J45" s="18" t="s">
        <v>279</v>
      </c>
      <c r="K45" s="20" t="s">
        <v>279</v>
      </c>
      <c r="L45" s="16" t="s">
        <v>297</v>
      </c>
      <c r="M45" s="32" t="s">
        <v>298</v>
      </c>
      <c r="N45" s="18" t="s">
        <v>279</v>
      </c>
      <c r="O45" s="20" t="s">
        <v>279</v>
      </c>
      <c r="P45" s="16" t="s">
        <v>297</v>
      </c>
      <c r="Q45" s="31">
        <v>12717</v>
      </c>
      <c r="R45" s="18" t="s">
        <v>279</v>
      </c>
    </row>
    <row r="46" spans="1:18" ht="25.5" x14ac:dyDescent="0.25">
      <c r="A46" s="12"/>
      <c r="B46" s="56" t="s">
        <v>409</v>
      </c>
      <c r="C46" s="37" t="s">
        <v>279</v>
      </c>
      <c r="D46" s="24"/>
      <c r="E46" s="27">
        <v>87769</v>
      </c>
      <c r="F46" s="28" t="s">
        <v>279</v>
      </c>
      <c r="G46" s="37" t="s">
        <v>279</v>
      </c>
      <c r="H46" s="24"/>
      <c r="I46" s="27">
        <v>3445</v>
      </c>
      <c r="J46" s="28" t="s">
        <v>279</v>
      </c>
      <c r="K46" s="37" t="s">
        <v>279</v>
      </c>
      <c r="L46" s="24"/>
      <c r="M46" s="29">
        <v>70</v>
      </c>
      <c r="N46" s="28" t="s">
        <v>279</v>
      </c>
      <c r="O46" s="37" t="s">
        <v>279</v>
      </c>
      <c r="P46" s="24"/>
      <c r="Q46" s="27">
        <v>91144</v>
      </c>
      <c r="R46" s="28" t="s">
        <v>279</v>
      </c>
    </row>
    <row r="47" spans="1:18" ht="25.5" x14ac:dyDescent="0.25">
      <c r="A47" s="12"/>
      <c r="B47" s="55" t="s">
        <v>300</v>
      </c>
      <c r="C47" s="20" t="s">
        <v>279</v>
      </c>
      <c r="D47" s="16"/>
      <c r="E47" s="31">
        <v>20798</v>
      </c>
      <c r="F47" s="18" t="s">
        <v>279</v>
      </c>
      <c r="G47" s="20" t="s">
        <v>279</v>
      </c>
      <c r="H47" s="16"/>
      <c r="I47" s="32">
        <v>150</v>
      </c>
      <c r="J47" s="18" t="s">
        <v>279</v>
      </c>
      <c r="K47" s="20" t="s">
        <v>279</v>
      </c>
      <c r="L47" s="16"/>
      <c r="M47" s="32">
        <v>1</v>
      </c>
      <c r="N47" s="18" t="s">
        <v>279</v>
      </c>
      <c r="O47" s="20" t="s">
        <v>279</v>
      </c>
      <c r="P47" s="16"/>
      <c r="Q47" s="31">
        <v>20947</v>
      </c>
      <c r="R47" s="18" t="s">
        <v>279</v>
      </c>
    </row>
    <row r="48" spans="1:18" ht="25.5" x14ac:dyDescent="0.25">
      <c r="A48" s="12"/>
      <c r="B48" s="56" t="s">
        <v>410</v>
      </c>
      <c r="C48" s="37" t="s">
        <v>279</v>
      </c>
      <c r="D48" s="24"/>
      <c r="E48" s="27">
        <v>9179</v>
      </c>
      <c r="F48" s="28" t="s">
        <v>279</v>
      </c>
      <c r="G48" s="37" t="s">
        <v>279</v>
      </c>
      <c r="H48" s="24"/>
      <c r="I48" s="29">
        <v>123</v>
      </c>
      <c r="J48" s="28" t="s">
        <v>279</v>
      </c>
      <c r="K48" s="37" t="s">
        <v>279</v>
      </c>
      <c r="L48" s="24"/>
      <c r="M48" s="29" t="s">
        <v>298</v>
      </c>
      <c r="N48" s="28" t="s">
        <v>279</v>
      </c>
      <c r="O48" s="37" t="s">
        <v>279</v>
      </c>
      <c r="P48" s="24"/>
      <c r="Q48" s="27">
        <v>9302</v>
      </c>
      <c r="R48" s="28" t="s">
        <v>279</v>
      </c>
    </row>
    <row r="49" spans="1:18" ht="25.5" x14ac:dyDescent="0.25">
      <c r="A49" s="12"/>
      <c r="B49" s="55" t="s">
        <v>302</v>
      </c>
      <c r="C49" s="20" t="s">
        <v>279</v>
      </c>
      <c r="D49" s="16"/>
      <c r="E49" s="31">
        <v>5048</v>
      </c>
      <c r="F49" s="18" t="s">
        <v>279</v>
      </c>
      <c r="G49" s="20" t="s">
        <v>279</v>
      </c>
      <c r="H49" s="16"/>
      <c r="I49" s="32">
        <v>87</v>
      </c>
      <c r="J49" s="18" t="s">
        <v>279</v>
      </c>
      <c r="K49" s="20" t="s">
        <v>279</v>
      </c>
      <c r="L49" s="16"/>
      <c r="M49" s="32" t="s">
        <v>298</v>
      </c>
      <c r="N49" s="18" t="s">
        <v>279</v>
      </c>
      <c r="O49" s="20" t="s">
        <v>279</v>
      </c>
      <c r="P49" s="16"/>
      <c r="Q49" s="31">
        <v>5135</v>
      </c>
      <c r="R49" s="18" t="s">
        <v>279</v>
      </c>
    </row>
    <row r="50" spans="1:18" x14ac:dyDescent="0.25">
      <c r="A50" s="12"/>
      <c r="B50" s="56" t="s">
        <v>303</v>
      </c>
      <c r="C50" s="37" t="s">
        <v>279</v>
      </c>
      <c r="D50" s="24"/>
      <c r="E50" s="27">
        <v>11193</v>
      </c>
      <c r="F50" s="28" t="s">
        <v>279</v>
      </c>
      <c r="G50" s="37" t="s">
        <v>279</v>
      </c>
      <c r="H50" s="24"/>
      <c r="I50" s="29">
        <v>26</v>
      </c>
      <c r="J50" s="28" t="s">
        <v>279</v>
      </c>
      <c r="K50" s="37" t="s">
        <v>279</v>
      </c>
      <c r="L50" s="24"/>
      <c r="M50" s="29">
        <v>19</v>
      </c>
      <c r="N50" s="28" t="s">
        <v>279</v>
      </c>
      <c r="O50" s="37" t="s">
        <v>279</v>
      </c>
      <c r="P50" s="24"/>
      <c r="Q50" s="27">
        <v>11200</v>
      </c>
      <c r="R50" s="28" t="s">
        <v>279</v>
      </c>
    </row>
    <row r="51" spans="1:18" x14ac:dyDescent="0.25">
      <c r="A51" s="12"/>
      <c r="B51" s="55" t="s">
        <v>304</v>
      </c>
      <c r="C51" s="20" t="s">
        <v>279</v>
      </c>
      <c r="D51" s="16"/>
      <c r="E51" s="31">
        <v>19760</v>
      </c>
      <c r="F51" s="18" t="s">
        <v>279</v>
      </c>
      <c r="G51" s="20" t="s">
        <v>279</v>
      </c>
      <c r="H51" s="16"/>
      <c r="I51" s="32">
        <v>695</v>
      </c>
      <c r="J51" s="18" t="s">
        <v>279</v>
      </c>
      <c r="K51" s="20" t="s">
        <v>279</v>
      </c>
      <c r="L51" s="16"/>
      <c r="M51" s="31">
        <v>1637</v>
      </c>
      <c r="N51" s="18" t="s">
        <v>279</v>
      </c>
      <c r="O51" s="20" t="s">
        <v>279</v>
      </c>
      <c r="P51" s="16"/>
      <c r="Q51" s="31">
        <v>18818</v>
      </c>
      <c r="R51" s="18" t="s">
        <v>279</v>
      </c>
    </row>
    <row r="52" spans="1:18" ht="26.25" thickBot="1" x14ac:dyDescent="0.3">
      <c r="A52" s="12"/>
      <c r="B52" s="56" t="s">
        <v>305</v>
      </c>
      <c r="C52" s="37" t="s">
        <v>279</v>
      </c>
      <c r="D52" s="24"/>
      <c r="E52" s="27">
        <v>67458</v>
      </c>
      <c r="F52" s="28" t="s">
        <v>279</v>
      </c>
      <c r="G52" s="37" t="s">
        <v>279</v>
      </c>
      <c r="H52" s="24"/>
      <c r="I52" s="27">
        <v>1473</v>
      </c>
      <c r="J52" s="28" t="s">
        <v>279</v>
      </c>
      <c r="K52" s="37" t="s">
        <v>279</v>
      </c>
      <c r="L52" s="24"/>
      <c r="M52" s="29">
        <v>127</v>
      </c>
      <c r="N52" s="28" t="s">
        <v>279</v>
      </c>
      <c r="O52" s="37" t="s">
        <v>279</v>
      </c>
      <c r="P52" s="24"/>
      <c r="Q52" s="27">
        <v>68804</v>
      </c>
      <c r="R52" s="28" t="s">
        <v>279</v>
      </c>
    </row>
    <row r="53" spans="1:18" x14ac:dyDescent="0.25">
      <c r="A53" s="12"/>
      <c r="B53" s="33"/>
      <c r="C53" s="33" t="s">
        <v>279</v>
      </c>
      <c r="D53" s="34"/>
      <c r="E53" s="34"/>
      <c r="F53" s="33"/>
      <c r="G53" s="33" t="s">
        <v>279</v>
      </c>
      <c r="H53" s="34"/>
      <c r="I53" s="34"/>
      <c r="J53" s="33"/>
      <c r="K53" s="33" t="s">
        <v>279</v>
      </c>
      <c r="L53" s="34"/>
      <c r="M53" s="34"/>
      <c r="N53" s="33"/>
      <c r="O53" s="33" t="s">
        <v>279</v>
      </c>
      <c r="P53" s="34"/>
      <c r="Q53" s="34"/>
      <c r="R53" s="33"/>
    </row>
    <row r="54" spans="1:18" ht="15.75" thickBot="1" x14ac:dyDescent="0.3">
      <c r="A54" s="12"/>
      <c r="B54" s="57" t="s">
        <v>411</v>
      </c>
      <c r="C54" s="20" t="s">
        <v>279</v>
      </c>
      <c r="D54" s="16"/>
      <c r="E54" s="31">
        <v>233618</v>
      </c>
      <c r="F54" s="18" t="s">
        <v>279</v>
      </c>
      <c r="G54" s="20" t="s">
        <v>279</v>
      </c>
      <c r="H54" s="16"/>
      <c r="I54" s="31">
        <v>6303</v>
      </c>
      <c r="J54" s="18" t="s">
        <v>279</v>
      </c>
      <c r="K54" s="20" t="s">
        <v>279</v>
      </c>
      <c r="L54" s="16"/>
      <c r="M54" s="31">
        <v>1854</v>
      </c>
      <c r="N54" s="18" t="s">
        <v>279</v>
      </c>
      <c r="O54" s="20" t="s">
        <v>279</v>
      </c>
      <c r="P54" s="16"/>
      <c r="Q54" s="31">
        <v>238067</v>
      </c>
      <c r="R54" s="18" t="s">
        <v>279</v>
      </c>
    </row>
    <row r="55" spans="1:18" x14ac:dyDescent="0.25">
      <c r="A55" s="12"/>
      <c r="B55" s="33"/>
      <c r="C55" s="33" t="s">
        <v>279</v>
      </c>
      <c r="D55" s="34"/>
      <c r="E55" s="34"/>
      <c r="F55" s="33"/>
      <c r="G55" s="33" t="s">
        <v>279</v>
      </c>
      <c r="H55" s="34"/>
      <c r="I55" s="34"/>
      <c r="J55" s="33"/>
      <c r="K55" s="33" t="s">
        <v>279</v>
      </c>
      <c r="L55" s="34"/>
      <c r="M55" s="34"/>
      <c r="N55" s="33"/>
      <c r="O55" s="33" t="s">
        <v>279</v>
      </c>
      <c r="P55" s="34"/>
      <c r="Q55" s="34"/>
      <c r="R55" s="33"/>
    </row>
    <row r="56" spans="1:18" x14ac:dyDescent="0.25">
      <c r="A56" s="12"/>
      <c r="B56" s="40" t="s">
        <v>412</v>
      </c>
      <c r="C56" s="37" t="s">
        <v>279</v>
      </c>
      <c r="D56" s="24"/>
      <c r="E56" s="29">
        <v>68</v>
      </c>
      <c r="F56" s="28" t="s">
        <v>279</v>
      </c>
      <c r="G56" s="37" t="s">
        <v>279</v>
      </c>
      <c r="H56" s="24"/>
      <c r="I56" s="29">
        <v>10</v>
      </c>
      <c r="J56" s="28" t="s">
        <v>279</v>
      </c>
      <c r="K56" s="37" t="s">
        <v>279</v>
      </c>
      <c r="L56" s="24"/>
      <c r="M56" s="29" t="s">
        <v>298</v>
      </c>
      <c r="N56" s="28" t="s">
        <v>279</v>
      </c>
      <c r="O56" s="37" t="s">
        <v>279</v>
      </c>
      <c r="P56" s="24"/>
      <c r="Q56" s="29">
        <v>78</v>
      </c>
      <c r="R56" s="28" t="s">
        <v>279</v>
      </c>
    </row>
    <row r="57" spans="1:18" x14ac:dyDescent="0.25">
      <c r="A57" s="12"/>
      <c r="B57" s="55" t="s">
        <v>413</v>
      </c>
      <c r="C57" s="20" t="s">
        <v>279</v>
      </c>
      <c r="D57" s="16"/>
      <c r="E57" s="32">
        <v>109</v>
      </c>
      <c r="F57" s="18" t="s">
        <v>279</v>
      </c>
      <c r="G57" s="20" t="s">
        <v>279</v>
      </c>
      <c r="H57" s="16"/>
      <c r="I57" s="32">
        <v>50</v>
      </c>
      <c r="J57" s="18" t="s">
        <v>279</v>
      </c>
      <c r="K57" s="20" t="s">
        <v>279</v>
      </c>
      <c r="L57" s="16"/>
      <c r="M57" s="32" t="s">
        <v>298</v>
      </c>
      <c r="N57" s="18" t="s">
        <v>279</v>
      </c>
      <c r="O57" s="20" t="s">
        <v>279</v>
      </c>
      <c r="P57" s="16"/>
      <c r="Q57" s="32">
        <v>159</v>
      </c>
      <c r="R57" s="18" t="s">
        <v>279</v>
      </c>
    </row>
    <row r="58" spans="1:18" x14ac:dyDescent="0.25">
      <c r="A58" s="12"/>
      <c r="B58" s="56" t="s">
        <v>414</v>
      </c>
      <c r="C58" s="37" t="s">
        <v>279</v>
      </c>
      <c r="D58" s="24"/>
      <c r="E58" s="27">
        <v>2756</v>
      </c>
      <c r="F58" s="28" t="s">
        <v>279</v>
      </c>
      <c r="G58" s="37" t="s">
        <v>279</v>
      </c>
      <c r="H58" s="24"/>
      <c r="I58" s="29">
        <v>131</v>
      </c>
      <c r="J58" s="28" t="s">
        <v>279</v>
      </c>
      <c r="K58" s="37" t="s">
        <v>279</v>
      </c>
      <c r="L58" s="24"/>
      <c r="M58" s="29" t="s">
        <v>298</v>
      </c>
      <c r="N58" s="28" t="s">
        <v>279</v>
      </c>
      <c r="O58" s="37" t="s">
        <v>279</v>
      </c>
      <c r="P58" s="24"/>
      <c r="Q58" s="27">
        <v>2887</v>
      </c>
      <c r="R58" s="28" t="s">
        <v>279</v>
      </c>
    </row>
    <row r="59" spans="1:18" ht="15.75" thickBot="1" x14ac:dyDescent="0.3">
      <c r="A59" s="12"/>
      <c r="B59" s="55" t="s">
        <v>415</v>
      </c>
      <c r="C59" s="20" t="s">
        <v>279</v>
      </c>
      <c r="D59" s="16"/>
      <c r="E59" s="32">
        <v>135</v>
      </c>
      <c r="F59" s="18" t="s">
        <v>279</v>
      </c>
      <c r="G59" s="20" t="s">
        <v>279</v>
      </c>
      <c r="H59" s="16"/>
      <c r="I59" s="32">
        <v>63</v>
      </c>
      <c r="J59" s="18" t="s">
        <v>279</v>
      </c>
      <c r="K59" s="20" t="s">
        <v>279</v>
      </c>
      <c r="L59" s="16"/>
      <c r="M59" s="32" t="s">
        <v>298</v>
      </c>
      <c r="N59" s="18" t="s">
        <v>279</v>
      </c>
      <c r="O59" s="20" t="s">
        <v>279</v>
      </c>
      <c r="P59" s="16"/>
      <c r="Q59" s="32">
        <v>198</v>
      </c>
      <c r="R59" s="18" t="s">
        <v>279</v>
      </c>
    </row>
    <row r="60" spans="1:18" x14ac:dyDescent="0.25">
      <c r="A60" s="12"/>
      <c r="B60" s="33"/>
      <c r="C60" s="33" t="s">
        <v>279</v>
      </c>
      <c r="D60" s="34"/>
      <c r="E60" s="34"/>
      <c r="F60" s="33"/>
      <c r="G60" s="33" t="s">
        <v>279</v>
      </c>
      <c r="H60" s="34"/>
      <c r="I60" s="34"/>
      <c r="J60" s="33"/>
      <c r="K60" s="33" t="s">
        <v>279</v>
      </c>
      <c r="L60" s="34"/>
      <c r="M60" s="34"/>
      <c r="N60" s="33"/>
      <c r="O60" s="33" t="s">
        <v>279</v>
      </c>
      <c r="P60" s="34"/>
      <c r="Q60" s="34"/>
      <c r="R60" s="33"/>
    </row>
    <row r="61" spans="1:18" ht="15.75" thickBot="1" x14ac:dyDescent="0.3">
      <c r="A61" s="12"/>
      <c r="B61" s="56" t="s">
        <v>416</v>
      </c>
      <c r="C61" s="37" t="s">
        <v>279</v>
      </c>
      <c r="D61" s="24"/>
      <c r="E61" s="27">
        <v>3068</v>
      </c>
      <c r="F61" s="28" t="s">
        <v>279</v>
      </c>
      <c r="G61" s="37" t="s">
        <v>279</v>
      </c>
      <c r="H61" s="24"/>
      <c r="I61" s="29">
        <v>254</v>
      </c>
      <c r="J61" s="28" t="s">
        <v>279</v>
      </c>
      <c r="K61" s="37" t="s">
        <v>279</v>
      </c>
      <c r="L61" s="24"/>
      <c r="M61" s="29" t="s">
        <v>298</v>
      </c>
      <c r="N61" s="28" t="s">
        <v>279</v>
      </c>
      <c r="O61" s="37" t="s">
        <v>279</v>
      </c>
      <c r="P61" s="24"/>
      <c r="Q61" s="27">
        <v>3322</v>
      </c>
      <c r="R61" s="28" t="s">
        <v>279</v>
      </c>
    </row>
    <row r="62" spans="1:18" x14ac:dyDescent="0.25">
      <c r="A62" s="12"/>
      <c r="B62" s="33"/>
      <c r="C62" s="33" t="s">
        <v>279</v>
      </c>
      <c r="D62" s="34"/>
      <c r="E62" s="34"/>
      <c r="F62" s="33"/>
      <c r="G62" s="33" t="s">
        <v>279</v>
      </c>
      <c r="H62" s="34"/>
      <c r="I62" s="34"/>
      <c r="J62" s="33"/>
      <c r="K62" s="33" t="s">
        <v>279</v>
      </c>
      <c r="L62" s="34"/>
      <c r="M62" s="34"/>
      <c r="N62" s="33"/>
      <c r="O62" s="33" t="s">
        <v>279</v>
      </c>
      <c r="P62" s="34"/>
      <c r="Q62" s="34"/>
      <c r="R62" s="33"/>
    </row>
    <row r="63" spans="1:18" ht="15.75" thickBot="1" x14ac:dyDescent="0.3">
      <c r="A63" s="12"/>
      <c r="B63" s="57" t="s">
        <v>417</v>
      </c>
      <c r="C63" s="20" t="s">
        <v>279</v>
      </c>
      <c r="D63" s="16" t="s">
        <v>297</v>
      </c>
      <c r="E63" s="31">
        <v>236686</v>
      </c>
      <c r="F63" s="18" t="s">
        <v>279</v>
      </c>
      <c r="G63" s="20" t="s">
        <v>279</v>
      </c>
      <c r="H63" s="16" t="s">
        <v>297</v>
      </c>
      <c r="I63" s="31">
        <v>6557</v>
      </c>
      <c r="J63" s="18" t="s">
        <v>279</v>
      </c>
      <c r="K63" s="20" t="s">
        <v>279</v>
      </c>
      <c r="L63" s="16" t="s">
        <v>297</v>
      </c>
      <c r="M63" s="31">
        <v>1854</v>
      </c>
      <c r="N63" s="18" t="s">
        <v>279</v>
      </c>
      <c r="O63" s="20" t="s">
        <v>279</v>
      </c>
      <c r="P63" s="16" t="s">
        <v>297</v>
      </c>
      <c r="Q63" s="31">
        <v>241389</v>
      </c>
      <c r="R63" s="18" t="s">
        <v>279</v>
      </c>
    </row>
    <row r="64" spans="1:18" ht="15.75" thickTop="1" x14ac:dyDescent="0.25">
      <c r="A64" s="12"/>
      <c r="B64" s="33"/>
      <c r="C64" s="33" t="s">
        <v>279</v>
      </c>
      <c r="D64" s="36"/>
      <c r="E64" s="36"/>
      <c r="F64" s="33"/>
      <c r="G64" s="33" t="s">
        <v>279</v>
      </c>
      <c r="H64" s="36"/>
      <c r="I64" s="36"/>
      <c r="J64" s="33"/>
      <c r="K64" s="33" t="s">
        <v>279</v>
      </c>
      <c r="L64" s="36"/>
      <c r="M64" s="36"/>
      <c r="N64" s="33"/>
      <c r="O64" s="33" t="s">
        <v>279</v>
      </c>
      <c r="P64" s="36"/>
      <c r="Q64" s="36"/>
      <c r="R64" s="33"/>
    </row>
    <row r="65" spans="1:26" x14ac:dyDescent="0.25">
      <c r="A65" s="12"/>
      <c r="B65" s="58" t="s">
        <v>307</v>
      </c>
      <c r="C65" s="37" t="s">
        <v>279</v>
      </c>
      <c r="D65" s="24"/>
      <c r="E65" s="24"/>
      <c r="F65" s="24"/>
      <c r="G65" s="37" t="s">
        <v>279</v>
      </c>
      <c r="H65" s="24"/>
      <c r="I65" s="24"/>
      <c r="J65" s="24"/>
      <c r="K65" s="37" t="s">
        <v>279</v>
      </c>
      <c r="L65" s="24"/>
      <c r="M65" s="24"/>
      <c r="N65" s="24"/>
      <c r="O65" s="37" t="s">
        <v>279</v>
      </c>
      <c r="P65" s="24"/>
      <c r="Q65" s="24"/>
      <c r="R65" s="24"/>
    </row>
    <row r="66" spans="1:26" x14ac:dyDescent="0.25">
      <c r="A66" s="12"/>
      <c r="B66" s="25" t="s">
        <v>418</v>
      </c>
      <c r="C66" s="20" t="s">
        <v>279</v>
      </c>
      <c r="D66" s="16"/>
      <c r="E66" s="16"/>
      <c r="F66" s="16"/>
      <c r="G66" s="20" t="s">
        <v>279</v>
      </c>
      <c r="H66" s="16"/>
      <c r="I66" s="16"/>
      <c r="J66" s="16"/>
      <c r="K66" s="20" t="s">
        <v>279</v>
      </c>
      <c r="L66" s="16"/>
      <c r="M66" s="16"/>
      <c r="N66" s="16"/>
      <c r="O66" s="20" t="s">
        <v>279</v>
      </c>
      <c r="P66" s="16"/>
      <c r="Q66" s="16"/>
      <c r="R66" s="16"/>
    </row>
    <row r="67" spans="1:26" x14ac:dyDescent="0.25">
      <c r="A67" s="12"/>
      <c r="B67" s="40" t="s">
        <v>408</v>
      </c>
      <c r="C67" s="37" t="s">
        <v>279</v>
      </c>
      <c r="D67" s="24"/>
      <c r="E67" s="24"/>
      <c r="F67" s="24"/>
      <c r="G67" s="37" t="s">
        <v>279</v>
      </c>
      <c r="H67" s="24"/>
      <c r="I67" s="24"/>
      <c r="J67" s="24"/>
      <c r="K67" s="37" t="s">
        <v>279</v>
      </c>
      <c r="L67" s="24"/>
      <c r="M67" s="24"/>
      <c r="N67" s="24"/>
      <c r="O67" s="37" t="s">
        <v>279</v>
      </c>
      <c r="P67" s="24"/>
      <c r="Q67" s="24"/>
      <c r="R67" s="24"/>
    </row>
    <row r="68" spans="1:26" ht="26.25" thickBot="1" x14ac:dyDescent="0.3">
      <c r="A68" s="12"/>
      <c r="B68" s="55" t="s">
        <v>409</v>
      </c>
      <c r="C68" s="20" t="s">
        <v>279</v>
      </c>
      <c r="D68" s="16" t="s">
        <v>297</v>
      </c>
      <c r="E68" s="31">
        <v>6084</v>
      </c>
      <c r="F68" s="18" t="s">
        <v>279</v>
      </c>
      <c r="G68" s="20" t="s">
        <v>279</v>
      </c>
      <c r="H68" s="16" t="s">
        <v>297</v>
      </c>
      <c r="I68" s="32">
        <v>597</v>
      </c>
      <c r="J68" s="18" t="s">
        <v>279</v>
      </c>
      <c r="K68" s="20" t="s">
        <v>279</v>
      </c>
      <c r="L68" s="16" t="s">
        <v>297</v>
      </c>
      <c r="M68" s="32" t="s">
        <v>298</v>
      </c>
      <c r="N68" s="18" t="s">
        <v>279</v>
      </c>
      <c r="O68" s="20" t="s">
        <v>279</v>
      </c>
      <c r="P68" s="16" t="s">
        <v>297</v>
      </c>
      <c r="Q68" s="31">
        <v>6681</v>
      </c>
      <c r="R68" s="18" t="s">
        <v>279</v>
      </c>
    </row>
    <row r="69" spans="1:26" ht="15.75" thickTop="1" x14ac:dyDescent="0.25">
      <c r="A69" s="12"/>
      <c r="B69" s="33"/>
      <c r="C69" s="33" t="s">
        <v>279</v>
      </c>
      <c r="D69" s="36"/>
      <c r="E69" s="36"/>
      <c r="F69" s="33"/>
      <c r="G69" s="33" t="s">
        <v>279</v>
      </c>
      <c r="H69" s="36"/>
      <c r="I69" s="36"/>
      <c r="J69" s="33"/>
      <c r="K69" s="33" t="s">
        <v>279</v>
      </c>
      <c r="L69" s="36"/>
      <c r="M69" s="36"/>
      <c r="N69" s="33"/>
      <c r="O69" s="33" t="s">
        <v>279</v>
      </c>
      <c r="P69" s="36"/>
      <c r="Q69" s="36"/>
      <c r="R69" s="33"/>
    </row>
    <row r="70" spans="1:26" ht="15" customHeight="1" x14ac:dyDescent="0.25">
      <c r="A70" s="12" t="s">
        <v>990</v>
      </c>
      <c r="B70" s="11" t="s">
        <v>5</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x14ac:dyDescent="0.25">
      <c r="A71" s="12"/>
      <c r="B71" s="45" t="s">
        <v>421</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ht="15.75" x14ac:dyDescent="0.25">
      <c r="A72" s="12"/>
      <c r="B72" s="51"/>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12"/>
      <c r="B73" s="16"/>
      <c r="C73" s="16"/>
      <c r="D73" s="16"/>
      <c r="E73" s="16"/>
      <c r="F73" s="16"/>
      <c r="G73" s="16"/>
      <c r="H73" s="16"/>
      <c r="I73" s="16"/>
      <c r="J73" s="16"/>
      <c r="K73" s="16"/>
      <c r="L73" s="16"/>
      <c r="M73" s="16"/>
      <c r="N73" s="16"/>
      <c r="O73" s="16"/>
      <c r="P73" s="16"/>
      <c r="Q73" s="16"/>
      <c r="R73" s="16"/>
    </row>
    <row r="74" spans="1:26" ht="15.75" thickBot="1" x14ac:dyDescent="0.3">
      <c r="A74" s="12"/>
      <c r="B74" s="20"/>
      <c r="C74" s="20" t="s">
        <v>279</v>
      </c>
      <c r="D74" s="44" t="s">
        <v>422</v>
      </c>
      <c r="E74" s="44"/>
      <c r="F74" s="44"/>
      <c r="G74" s="44"/>
      <c r="H74" s="44"/>
      <c r="I74" s="44"/>
      <c r="J74" s="20"/>
      <c r="K74" s="20" t="s">
        <v>279</v>
      </c>
      <c r="L74" s="44" t="s">
        <v>423</v>
      </c>
      <c r="M74" s="44"/>
      <c r="N74" s="44"/>
      <c r="O74" s="44"/>
      <c r="P74" s="44"/>
      <c r="Q74" s="44"/>
      <c r="R74" s="20"/>
    </row>
    <row r="75" spans="1:26" x14ac:dyDescent="0.25">
      <c r="A75" s="12"/>
      <c r="B75" s="20"/>
      <c r="C75" s="20" t="s">
        <v>279</v>
      </c>
      <c r="D75" s="60" t="s">
        <v>424</v>
      </c>
      <c r="E75" s="60"/>
      <c r="F75" s="20"/>
      <c r="G75" s="20" t="s">
        <v>279</v>
      </c>
      <c r="H75" s="60" t="s">
        <v>406</v>
      </c>
      <c r="I75" s="60"/>
      <c r="J75" s="20"/>
      <c r="K75" s="20" t="s">
        <v>279</v>
      </c>
      <c r="L75" s="60" t="s">
        <v>424</v>
      </c>
      <c r="M75" s="60"/>
      <c r="N75" s="20"/>
      <c r="O75" s="20" t="s">
        <v>279</v>
      </c>
      <c r="P75" s="60" t="s">
        <v>406</v>
      </c>
      <c r="Q75" s="60"/>
      <c r="R75" s="20"/>
    </row>
    <row r="76" spans="1:26" ht="15.75" thickBot="1" x14ac:dyDescent="0.3">
      <c r="A76" s="12"/>
      <c r="B76" s="46" t="s">
        <v>278</v>
      </c>
      <c r="C76" s="20" t="s">
        <v>279</v>
      </c>
      <c r="D76" s="44" t="s">
        <v>425</v>
      </c>
      <c r="E76" s="44"/>
      <c r="F76" s="20"/>
      <c r="G76" s="20" t="s">
        <v>279</v>
      </c>
      <c r="H76" s="44" t="s">
        <v>381</v>
      </c>
      <c r="I76" s="44"/>
      <c r="J76" s="20"/>
      <c r="K76" s="20" t="s">
        <v>279</v>
      </c>
      <c r="L76" s="44" t="s">
        <v>425</v>
      </c>
      <c r="M76" s="44"/>
      <c r="N76" s="20"/>
      <c r="O76" s="20" t="s">
        <v>279</v>
      </c>
      <c r="P76" s="44" t="s">
        <v>381</v>
      </c>
      <c r="Q76" s="44"/>
      <c r="R76" s="20"/>
    </row>
    <row r="77" spans="1:26" x14ac:dyDescent="0.25">
      <c r="A77" s="12"/>
      <c r="B77" s="26" t="s">
        <v>426</v>
      </c>
      <c r="C77" s="24" t="s">
        <v>279</v>
      </c>
      <c r="D77" s="24"/>
      <c r="E77" s="24"/>
      <c r="F77" s="24"/>
      <c r="G77" s="24" t="s">
        <v>279</v>
      </c>
      <c r="H77" s="24"/>
      <c r="I77" s="24"/>
      <c r="J77" s="24"/>
      <c r="K77" s="24" t="s">
        <v>279</v>
      </c>
      <c r="L77" s="24"/>
      <c r="M77" s="24"/>
      <c r="N77" s="24"/>
      <c r="O77" s="24" t="s">
        <v>279</v>
      </c>
      <c r="P77" s="24"/>
      <c r="Q77" s="24"/>
      <c r="R77" s="24"/>
    </row>
    <row r="78" spans="1:26" x14ac:dyDescent="0.25">
      <c r="A78" s="12"/>
      <c r="B78" s="35" t="s">
        <v>427</v>
      </c>
      <c r="C78" s="16" t="s">
        <v>279</v>
      </c>
      <c r="D78" s="16" t="s">
        <v>297</v>
      </c>
      <c r="E78" s="32">
        <v>604</v>
      </c>
      <c r="F78" s="18" t="s">
        <v>279</v>
      </c>
      <c r="G78" s="16" t="s">
        <v>279</v>
      </c>
      <c r="H78" s="16" t="s">
        <v>297</v>
      </c>
      <c r="I78" s="32">
        <v>608</v>
      </c>
      <c r="J78" s="18" t="s">
        <v>279</v>
      </c>
      <c r="K78" s="16" t="s">
        <v>279</v>
      </c>
      <c r="L78" s="16" t="s">
        <v>297</v>
      </c>
      <c r="M78" s="32" t="s">
        <v>298</v>
      </c>
      <c r="N78" s="18" t="s">
        <v>279</v>
      </c>
      <c r="O78" s="16" t="s">
        <v>279</v>
      </c>
      <c r="P78" s="16" t="s">
        <v>297</v>
      </c>
      <c r="Q78" s="32" t="s">
        <v>298</v>
      </c>
      <c r="R78" s="18" t="s">
        <v>279</v>
      </c>
    </row>
    <row r="79" spans="1:26" x14ac:dyDescent="0.25">
      <c r="A79" s="12"/>
      <c r="B79" s="40" t="s">
        <v>428</v>
      </c>
      <c r="C79" s="24" t="s">
        <v>279</v>
      </c>
      <c r="D79" s="24"/>
      <c r="E79" s="27">
        <v>21469</v>
      </c>
      <c r="F79" s="28" t="s">
        <v>279</v>
      </c>
      <c r="G79" s="24" t="s">
        <v>279</v>
      </c>
      <c r="H79" s="24"/>
      <c r="I79" s="27">
        <v>21972</v>
      </c>
      <c r="J79" s="28" t="s">
        <v>279</v>
      </c>
      <c r="K79" s="24" t="s">
        <v>279</v>
      </c>
      <c r="L79" s="24"/>
      <c r="M79" s="29" t="s">
        <v>298</v>
      </c>
      <c r="N79" s="28" t="s">
        <v>279</v>
      </c>
      <c r="O79" s="24" t="s">
        <v>279</v>
      </c>
      <c r="P79" s="24"/>
      <c r="Q79" s="29" t="s">
        <v>298</v>
      </c>
      <c r="R79" s="28" t="s">
        <v>279</v>
      </c>
    </row>
    <row r="80" spans="1:26" x14ac:dyDescent="0.25">
      <c r="A80" s="12"/>
      <c r="B80" s="35" t="s">
        <v>429</v>
      </c>
      <c r="C80" s="16" t="s">
        <v>279</v>
      </c>
      <c r="D80" s="16"/>
      <c r="E80" s="31">
        <v>22712</v>
      </c>
      <c r="F80" s="18" t="s">
        <v>279</v>
      </c>
      <c r="G80" s="16" t="s">
        <v>279</v>
      </c>
      <c r="H80" s="16"/>
      <c r="I80" s="31">
        <v>22028</v>
      </c>
      <c r="J80" s="18" t="s">
        <v>279</v>
      </c>
      <c r="K80" s="16" t="s">
        <v>279</v>
      </c>
      <c r="L80" s="16"/>
      <c r="M80" s="32" t="s">
        <v>298</v>
      </c>
      <c r="N80" s="18" t="s">
        <v>279</v>
      </c>
      <c r="O80" s="16" t="s">
        <v>279</v>
      </c>
      <c r="P80" s="16"/>
      <c r="Q80" s="32" t="s">
        <v>298</v>
      </c>
      <c r="R80" s="18" t="s">
        <v>279</v>
      </c>
    </row>
    <row r="81" spans="1:26" ht="15.75" thickBot="1" x14ac:dyDescent="0.3">
      <c r="A81" s="12"/>
      <c r="B81" s="40" t="s">
        <v>430</v>
      </c>
      <c r="C81" s="24" t="s">
        <v>279</v>
      </c>
      <c r="D81" s="24"/>
      <c r="E81" s="27">
        <v>70109</v>
      </c>
      <c r="F81" s="28" t="s">
        <v>279</v>
      </c>
      <c r="G81" s="24" t="s">
        <v>279</v>
      </c>
      <c r="H81" s="24"/>
      <c r="I81" s="27">
        <v>64058</v>
      </c>
      <c r="J81" s="28" t="s">
        <v>279</v>
      </c>
      <c r="K81" s="24" t="s">
        <v>279</v>
      </c>
      <c r="L81" s="24"/>
      <c r="M81" s="27">
        <v>10092</v>
      </c>
      <c r="N81" s="28" t="s">
        <v>279</v>
      </c>
      <c r="O81" s="24" t="s">
        <v>279</v>
      </c>
      <c r="P81" s="24"/>
      <c r="Q81" s="27">
        <v>10127</v>
      </c>
      <c r="R81" s="28" t="s">
        <v>279</v>
      </c>
    </row>
    <row r="82" spans="1:26" x14ac:dyDescent="0.25">
      <c r="A82" s="12"/>
      <c r="B82" s="33"/>
      <c r="C82" s="33" t="s">
        <v>279</v>
      </c>
      <c r="D82" s="34"/>
      <c r="E82" s="34"/>
      <c r="F82" s="33"/>
      <c r="G82" s="33" t="s">
        <v>279</v>
      </c>
      <c r="H82" s="34"/>
      <c r="I82" s="34"/>
      <c r="J82" s="33"/>
      <c r="K82" s="33" t="s">
        <v>279</v>
      </c>
      <c r="L82" s="34"/>
      <c r="M82" s="34"/>
      <c r="N82" s="33"/>
      <c r="O82" s="33" t="s">
        <v>279</v>
      </c>
      <c r="P82" s="34"/>
      <c r="Q82" s="34"/>
      <c r="R82" s="33"/>
    </row>
    <row r="83" spans="1:26" x14ac:dyDescent="0.25">
      <c r="A83" s="12"/>
      <c r="B83" s="59"/>
      <c r="C83" s="20" t="s">
        <v>279</v>
      </c>
      <c r="D83" s="16"/>
      <c r="E83" s="31">
        <v>114894</v>
      </c>
      <c r="F83" s="18" t="s">
        <v>279</v>
      </c>
      <c r="G83" s="20" t="s">
        <v>279</v>
      </c>
      <c r="H83" s="16"/>
      <c r="I83" s="31">
        <v>108666</v>
      </c>
      <c r="J83" s="18" t="s">
        <v>279</v>
      </c>
      <c r="K83" s="20" t="s">
        <v>279</v>
      </c>
      <c r="L83" s="16"/>
      <c r="M83" s="31">
        <v>10092</v>
      </c>
      <c r="N83" s="18" t="s">
        <v>279</v>
      </c>
      <c r="O83" s="20" t="s">
        <v>279</v>
      </c>
      <c r="P83" s="16"/>
      <c r="Q83" s="31">
        <v>10127</v>
      </c>
      <c r="R83" s="18" t="s">
        <v>279</v>
      </c>
    </row>
    <row r="84" spans="1:26" x14ac:dyDescent="0.25">
      <c r="A84" s="12"/>
      <c r="B84" s="26" t="s">
        <v>431</v>
      </c>
      <c r="C84" s="37" t="s">
        <v>279</v>
      </c>
      <c r="D84" s="24"/>
      <c r="E84" s="27">
        <v>90469</v>
      </c>
      <c r="F84" s="28" t="s">
        <v>279</v>
      </c>
      <c r="G84" s="37" t="s">
        <v>279</v>
      </c>
      <c r="H84" s="24"/>
      <c r="I84" s="27">
        <v>90475</v>
      </c>
      <c r="J84" s="28" t="s">
        <v>279</v>
      </c>
      <c r="K84" s="37" t="s">
        <v>279</v>
      </c>
      <c r="L84" s="24"/>
      <c r="M84" s="27">
        <v>4049</v>
      </c>
      <c r="N84" s="28" t="s">
        <v>279</v>
      </c>
      <c r="O84" s="37" t="s">
        <v>279</v>
      </c>
      <c r="P84" s="24"/>
      <c r="Q84" s="27">
        <v>4437</v>
      </c>
      <c r="R84" s="28" t="s">
        <v>279</v>
      </c>
    </row>
    <row r="85" spans="1:26" ht="25.5" x14ac:dyDescent="0.25">
      <c r="A85" s="12"/>
      <c r="B85" s="30" t="s">
        <v>300</v>
      </c>
      <c r="C85" s="20" t="s">
        <v>279</v>
      </c>
      <c r="D85" s="16"/>
      <c r="E85" s="31">
        <v>56559</v>
      </c>
      <c r="F85" s="18" t="s">
        <v>279</v>
      </c>
      <c r="G85" s="20" t="s">
        <v>279</v>
      </c>
      <c r="H85" s="16"/>
      <c r="I85" s="31">
        <v>55647</v>
      </c>
      <c r="J85" s="18" t="s">
        <v>279</v>
      </c>
      <c r="K85" s="20" t="s">
        <v>279</v>
      </c>
      <c r="L85" s="16"/>
      <c r="M85" s="32" t="s">
        <v>298</v>
      </c>
      <c r="N85" s="18" t="s">
        <v>279</v>
      </c>
      <c r="O85" s="20" t="s">
        <v>279</v>
      </c>
      <c r="P85" s="16"/>
      <c r="Q85" s="32" t="s">
        <v>298</v>
      </c>
      <c r="R85" s="18" t="s">
        <v>279</v>
      </c>
    </row>
    <row r="86" spans="1:26" ht="25.5" x14ac:dyDescent="0.25">
      <c r="A86" s="12"/>
      <c r="B86" s="26" t="s">
        <v>410</v>
      </c>
      <c r="C86" s="37" t="s">
        <v>279</v>
      </c>
      <c r="D86" s="24"/>
      <c r="E86" s="27">
        <v>13908</v>
      </c>
      <c r="F86" s="28" t="s">
        <v>279</v>
      </c>
      <c r="G86" s="37" t="s">
        <v>279</v>
      </c>
      <c r="H86" s="24"/>
      <c r="I86" s="27">
        <v>13043</v>
      </c>
      <c r="J86" s="28" t="s">
        <v>279</v>
      </c>
      <c r="K86" s="37" t="s">
        <v>279</v>
      </c>
      <c r="L86" s="24"/>
      <c r="M86" s="29" t="s">
        <v>298</v>
      </c>
      <c r="N86" s="28" t="s">
        <v>279</v>
      </c>
      <c r="O86" s="37" t="s">
        <v>279</v>
      </c>
      <c r="P86" s="24"/>
      <c r="Q86" s="29" t="s">
        <v>298</v>
      </c>
      <c r="R86" s="28" t="s">
        <v>279</v>
      </c>
    </row>
    <row r="87" spans="1:26" ht="25.5" x14ac:dyDescent="0.25">
      <c r="A87" s="12"/>
      <c r="B87" s="30" t="s">
        <v>302</v>
      </c>
      <c r="C87" s="20" t="s">
        <v>279</v>
      </c>
      <c r="D87" s="16"/>
      <c r="E87" s="31">
        <v>5045</v>
      </c>
      <c r="F87" s="18" t="s">
        <v>279</v>
      </c>
      <c r="G87" s="20" t="s">
        <v>279</v>
      </c>
      <c r="H87" s="16"/>
      <c r="I87" s="31">
        <v>4743</v>
      </c>
      <c r="J87" s="18" t="s">
        <v>279</v>
      </c>
      <c r="K87" s="20" t="s">
        <v>279</v>
      </c>
      <c r="L87" s="16"/>
      <c r="M87" s="32" t="s">
        <v>298</v>
      </c>
      <c r="N87" s="18" t="s">
        <v>279</v>
      </c>
      <c r="O87" s="20" t="s">
        <v>279</v>
      </c>
      <c r="P87" s="16"/>
      <c r="Q87" s="32" t="s">
        <v>298</v>
      </c>
      <c r="R87" s="18" t="s">
        <v>279</v>
      </c>
    </row>
    <row r="88" spans="1:26" ht="15.75" thickBot="1" x14ac:dyDescent="0.3">
      <c r="A88" s="12"/>
      <c r="B88" s="26" t="s">
        <v>303</v>
      </c>
      <c r="C88" s="37" t="s">
        <v>279</v>
      </c>
      <c r="D88" s="24"/>
      <c r="E88" s="27">
        <v>92967</v>
      </c>
      <c r="F88" s="28" t="s">
        <v>279</v>
      </c>
      <c r="G88" s="37" t="s">
        <v>279</v>
      </c>
      <c r="H88" s="24"/>
      <c r="I88" s="27">
        <v>91246</v>
      </c>
      <c r="J88" s="28" t="s">
        <v>279</v>
      </c>
      <c r="K88" s="37" t="s">
        <v>279</v>
      </c>
      <c r="L88" s="24"/>
      <c r="M88" s="29" t="s">
        <v>298</v>
      </c>
      <c r="N88" s="28" t="s">
        <v>279</v>
      </c>
      <c r="O88" s="37" t="s">
        <v>279</v>
      </c>
      <c r="P88" s="24"/>
      <c r="Q88" s="29" t="s">
        <v>298</v>
      </c>
      <c r="R88" s="28" t="s">
        <v>279</v>
      </c>
    </row>
    <row r="89" spans="1:26" x14ac:dyDescent="0.25">
      <c r="A89" s="12"/>
      <c r="B89" s="33"/>
      <c r="C89" s="33" t="s">
        <v>279</v>
      </c>
      <c r="D89" s="34"/>
      <c r="E89" s="34"/>
      <c r="F89" s="33"/>
      <c r="G89" s="33" t="s">
        <v>279</v>
      </c>
      <c r="H89" s="34"/>
      <c r="I89" s="34"/>
      <c r="J89" s="33"/>
      <c r="K89" s="33" t="s">
        <v>279</v>
      </c>
      <c r="L89" s="34"/>
      <c r="M89" s="34"/>
      <c r="N89" s="33"/>
      <c r="O89" s="33" t="s">
        <v>279</v>
      </c>
      <c r="P89" s="34"/>
      <c r="Q89" s="34"/>
      <c r="R89" s="33"/>
    </row>
    <row r="90" spans="1:26" ht="15.75" thickBot="1" x14ac:dyDescent="0.3">
      <c r="A90" s="12"/>
      <c r="B90" s="55" t="s">
        <v>411</v>
      </c>
      <c r="C90" s="20" t="s">
        <v>279</v>
      </c>
      <c r="D90" s="16" t="s">
        <v>297</v>
      </c>
      <c r="E90" s="31">
        <v>373842</v>
      </c>
      <c r="F90" s="18" t="s">
        <v>279</v>
      </c>
      <c r="G90" s="20" t="s">
        <v>279</v>
      </c>
      <c r="H90" s="16" t="s">
        <v>297</v>
      </c>
      <c r="I90" s="31">
        <v>363820</v>
      </c>
      <c r="J90" s="18" t="s">
        <v>279</v>
      </c>
      <c r="K90" s="20" t="s">
        <v>279</v>
      </c>
      <c r="L90" s="16" t="s">
        <v>297</v>
      </c>
      <c r="M90" s="31">
        <v>14141</v>
      </c>
      <c r="N90" s="18" t="s">
        <v>279</v>
      </c>
      <c r="O90" s="20" t="s">
        <v>279</v>
      </c>
      <c r="P90" s="16" t="s">
        <v>297</v>
      </c>
      <c r="Q90" s="31">
        <v>14564</v>
      </c>
      <c r="R90" s="18" t="s">
        <v>279</v>
      </c>
    </row>
    <row r="91" spans="1:26" ht="15.75" thickTop="1" x14ac:dyDescent="0.25">
      <c r="A91" s="12"/>
      <c r="B91" s="33"/>
      <c r="C91" s="33" t="s">
        <v>279</v>
      </c>
      <c r="D91" s="36"/>
      <c r="E91" s="36"/>
      <c r="F91" s="33"/>
      <c r="G91" s="33" t="s">
        <v>279</v>
      </c>
      <c r="H91" s="36"/>
      <c r="I91" s="36"/>
      <c r="J91" s="33"/>
      <c r="K91" s="33" t="s">
        <v>279</v>
      </c>
      <c r="L91" s="36"/>
      <c r="M91" s="36"/>
      <c r="N91" s="33"/>
      <c r="O91" s="33" t="s">
        <v>279</v>
      </c>
      <c r="P91" s="36"/>
      <c r="Q91" s="36"/>
      <c r="R91" s="33"/>
    </row>
    <row r="92" spans="1:26" ht="15" customHeight="1" x14ac:dyDescent="0.25">
      <c r="A92" s="12" t="s">
        <v>991</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45" t="s">
        <v>436</v>
      </c>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ht="15.75" x14ac:dyDescent="0.25">
      <c r="A94" s="12"/>
      <c r="B94" s="51"/>
      <c r="C94" s="51"/>
      <c r="D94" s="51"/>
      <c r="E94" s="51"/>
      <c r="F94" s="51"/>
      <c r="G94" s="51"/>
      <c r="H94" s="51"/>
      <c r="I94" s="51"/>
      <c r="J94" s="51"/>
      <c r="K94" s="51"/>
      <c r="L94" s="51"/>
      <c r="M94" s="51"/>
      <c r="N94" s="51"/>
      <c r="O94" s="51"/>
      <c r="P94" s="51"/>
      <c r="Q94" s="51"/>
      <c r="R94" s="51"/>
      <c r="S94" s="51"/>
      <c r="T94" s="51"/>
      <c r="U94" s="51"/>
      <c r="V94" s="51"/>
      <c r="W94" s="51"/>
      <c r="X94" s="51"/>
      <c r="Y94" s="51"/>
      <c r="Z94" s="51"/>
    </row>
    <row r="95" spans="1:26" x14ac:dyDescent="0.25">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15.75" thickBot="1" x14ac:dyDescent="0.3">
      <c r="A96" s="12"/>
      <c r="B96" s="20"/>
      <c r="C96" s="20" t="s">
        <v>279</v>
      </c>
      <c r="D96" s="44" t="s">
        <v>437</v>
      </c>
      <c r="E96" s="44"/>
      <c r="F96" s="44"/>
      <c r="G96" s="44"/>
      <c r="H96" s="44"/>
      <c r="I96" s="44"/>
      <c r="J96" s="20"/>
      <c r="K96" s="20" t="s">
        <v>279</v>
      </c>
      <c r="L96" s="44" t="s">
        <v>438</v>
      </c>
      <c r="M96" s="44"/>
      <c r="N96" s="44"/>
      <c r="O96" s="44"/>
      <c r="P96" s="44"/>
      <c r="Q96" s="44"/>
      <c r="R96" s="20"/>
      <c r="S96" s="20" t="s">
        <v>279</v>
      </c>
      <c r="T96" s="44" t="s">
        <v>158</v>
      </c>
      <c r="U96" s="44"/>
      <c r="V96" s="44"/>
      <c r="W96" s="44"/>
      <c r="X96" s="44"/>
      <c r="Y96" s="44"/>
      <c r="Z96" s="20"/>
    </row>
    <row r="97" spans="1:26" x14ac:dyDescent="0.25">
      <c r="A97" s="12"/>
      <c r="B97" s="20"/>
      <c r="C97" s="20" t="s">
        <v>279</v>
      </c>
      <c r="D97" s="60" t="s">
        <v>406</v>
      </c>
      <c r="E97" s="60"/>
      <c r="F97" s="20"/>
      <c r="G97" s="20" t="s">
        <v>279</v>
      </c>
      <c r="H97" s="60" t="s">
        <v>403</v>
      </c>
      <c r="I97" s="60"/>
      <c r="J97" s="20"/>
      <c r="K97" s="20" t="s">
        <v>279</v>
      </c>
      <c r="L97" s="60" t="s">
        <v>406</v>
      </c>
      <c r="M97" s="60"/>
      <c r="N97" s="20"/>
      <c r="O97" s="20" t="s">
        <v>279</v>
      </c>
      <c r="P97" s="60" t="s">
        <v>403</v>
      </c>
      <c r="Q97" s="60"/>
      <c r="R97" s="20"/>
      <c r="S97" s="20" t="s">
        <v>279</v>
      </c>
      <c r="T97" s="60" t="s">
        <v>406</v>
      </c>
      <c r="U97" s="60"/>
      <c r="V97" s="20"/>
      <c r="W97" s="20" t="s">
        <v>279</v>
      </c>
      <c r="X97" s="60" t="s">
        <v>403</v>
      </c>
      <c r="Y97" s="60"/>
      <c r="Z97" s="20"/>
    </row>
    <row r="98" spans="1:26" ht="15.75" thickBot="1" x14ac:dyDescent="0.3">
      <c r="A98" s="12"/>
      <c r="B98" s="46" t="s">
        <v>278</v>
      </c>
      <c r="C98" s="20" t="s">
        <v>279</v>
      </c>
      <c r="D98" s="44" t="s">
        <v>381</v>
      </c>
      <c r="E98" s="44"/>
      <c r="F98" s="20"/>
      <c r="G98" s="20" t="s">
        <v>279</v>
      </c>
      <c r="H98" s="44" t="s">
        <v>439</v>
      </c>
      <c r="I98" s="44"/>
      <c r="J98" s="20"/>
      <c r="K98" s="20" t="s">
        <v>279</v>
      </c>
      <c r="L98" s="44" t="s">
        <v>381</v>
      </c>
      <c r="M98" s="44"/>
      <c r="N98" s="20"/>
      <c r="O98" s="20" t="s">
        <v>279</v>
      </c>
      <c r="P98" s="44" t="s">
        <v>439</v>
      </c>
      <c r="Q98" s="44"/>
      <c r="R98" s="20"/>
      <c r="S98" s="20" t="s">
        <v>279</v>
      </c>
      <c r="T98" s="44" t="s">
        <v>381</v>
      </c>
      <c r="U98" s="44"/>
      <c r="V98" s="20"/>
      <c r="W98" s="20" t="s">
        <v>279</v>
      </c>
      <c r="X98" s="44" t="s">
        <v>439</v>
      </c>
      <c r="Y98" s="44"/>
      <c r="Z98" s="20"/>
    </row>
    <row r="99" spans="1:26" x14ac:dyDescent="0.25">
      <c r="A99" s="12"/>
      <c r="B99" s="23" t="s">
        <v>294</v>
      </c>
      <c r="C99" s="24" t="s">
        <v>279</v>
      </c>
      <c r="D99" s="24"/>
      <c r="E99" s="24"/>
      <c r="F99" s="24"/>
      <c r="G99" s="24" t="s">
        <v>279</v>
      </c>
      <c r="H99" s="24"/>
      <c r="I99" s="24"/>
      <c r="J99" s="24"/>
      <c r="K99" s="24" t="s">
        <v>279</v>
      </c>
      <c r="L99" s="24"/>
      <c r="M99" s="24"/>
      <c r="N99" s="24"/>
      <c r="O99" s="24" t="s">
        <v>279</v>
      </c>
      <c r="P99" s="24"/>
      <c r="Q99" s="24"/>
      <c r="R99" s="24"/>
      <c r="S99" s="24" t="s">
        <v>279</v>
      </c>
      <c r="T99" s="24"/>
      <c r="U99" s="24"/>
      <c r="V99" s="24"/>
      <c r="W99" s="24" t="s">
        <v>279</v>
      </c>
      <c r="X99" s="24"/>
      <c r="Y99" s="24"/>
      <c r="Z99" s="24"/>
    </row>
    <row r="100" spans="1:26" x14ac:dyDescent="0.25">
      <c r="A100" s="12"/>
      <c r="B100" s="30" t="s">
        <v>407</v>
      </c>
      <c r="C100" s="16" t="s">
        <v>279</v>
      </c>
      <c r="D100" s="16"/>
      <c r="E100" s="16"/>
      <c r="F100" s="16"/>
      <c r="G100" s="16" t="s">
        <v>279</v>
      </c>
      <c r="H100" s="16"/>
      <c r="I100" s="16"/>
      <c r="J100" s="16"/>
      <c r="K100" s="16" t="s">
        <v>279</v>
      </c>
      <c r="L100" s="16"/>
      <c r="M100" s="16"/>
      <c r="N100" s="16"/>
      <c r="O100" s="16" t="s">
        <v>279</v>
      </c>
      <c r="P100" s="16"/>
      <c r="Q100" s="16"/>
      <c r="R100" s="16"/>
      <c r="S100" s="16" t="s">
        <v>279</v>
      </c>
      <c r="T100" s="16"/>
      <c r="U100" s="16"/>
      <c r="V100" s="16"/>
      <c r="W100" s="16" t="s">
        <v>279</v>
      </c>
      <c r="X100" s="16"/>
      <c r="Y100" s="16"/>
      <c r="Z100" s="16"/>
    </row>
    <row r="101" spans="1:26" x14ac:dyDescent="0.25">
      <c r="A101" s="12"/>
      <c r="B101" s="40" t="s">
        <v>440</v>
      </c>
      <c r="C101" s="24" t="s">
        <v>279</v>
      </c>
      <c r="D101" s="24"/>
      <c r="E101" s="24"/>
      <c r="F101" s="24"/>
      <c r="G101" s="24" t="s">
        <v>279</v>
      </c>
      <c r="H101" s="24"/>
      <c r="I101" s="24"/>
      <c r="J101" s="24"/>
      <c r="K101" s="24" t="s">
        <v>279</v>
      </c>
      <c r="L101" s="24"/>
      <c r="M101" s="24"/>
      <c r="N101" s="24"/>
      <c r="O101" s="24" t="s">
        <v>279</v>
      </c>
      <c r="P101" s="24"/>
      <c r="Q101" s="24"/>
      <c r="R101" s="24"/>
      <c r="S101" s="24" t="s">
        <v>279</v>
      </c>
      <c r="T101" s="24"/>
      <c r="U101" s="24"/>
      <c r="V101" s="24"/>
      <c r="W101" s="24" t="s">
        <v>279</v>
      </c>
      <c r="X101" s="24"/>
      <c r="Y101" s="24"/>
      <c r="Z101" s="24"/>
    </row>
    <row r="102" spans="1:26" ht="25.5" x14ac:dyDescent="0.25">
      <c r="A102" s="12"/>
      <c r="B102" s="55" t="s">
        <v>441</v>
      </c>
      <c r="C102" s="16" t="s">
        <v>279</v>
      </c>
      <c r="D102" s="16" t="s">
        <v>297</v>
      </c>
      <c r="E102" s="31">
        <v>4286</v>
      </c>
      <c r="F102" s="18" t="s">
        <v>279</v>
      </c>
      <c r="G102" s="16" t="s">
        <v>279</v>
      </c>
      <c r="H102" s="16" t="s">
        <v>297</v>
      </c>
      <c r="I102" s="32">
        <v>707</v>
      </c>
      <c r="J102" s="18" t="s">
        <v>279</v>
      </c>
      <c r="K102" s="16" t="s">
        <v>279</v>
      </c>
      <c r="L102" s="16" t="s">
        <v>297</v>
      </c>
      <c r="M102" s="32" t="s">
        <v>298</v>
      </c>
      <c r="N102" s="18" t="s">
        <v>279</v>
      </c>
      <c r="O102" s="16" t="s">
        <v>279</v>
      </c>
      <c r="P102" s="16" t="s">
        <v>297</v>
      </c>
      <c r="Q102" s="32" t="s">
        <v>298</v>
      </c>
      <c r="R102" s="18" t="s">
        <v>279</v>
      </c>
      <c r="S102" s="16" t="s">
        <v>279</v>
      </c>
      <c r="T102" s="16" t="s">
        <v>297</v>
      </c>
      <c r="U102" s="31">
        <v>4286</v>
      </c>
      <c r="V102" s="18" t="s">
        <v>279</v>
      </c>
      <c r="W102" s="16" t="s">
        <v>279</v>
      </c>
      <c r="X102" s="16" t="s">
        <v>297</v>
      </c>
      <c r="Y102" s="32">
        <v>707</v>
      </c>
      <c r="Z102" s="18" t="s">
        <v>279</v>
      </c>
    </row>
    <row r="103" spans="1:26" ht="25.5" x14ac:dyDescent="0.25">
      <c r="A103" s="12"/>
      <c r="B103" s="56" t="s">
        <v>409</v>
      </c>
      <c r="C103" s="24" t="s">
        <v>279</v>
      </c>
      <c r="D103" s="24"/>
      <c r="E103" s="27">
        <v>45924</v>
      </c>
      <c r="F103" s="28" t="s">
        <v>279</v>
      </c>
      <c r="G103" s="24" t="s">
        <v>279</v>
      </c>
      <c r="H103" s="24"/>
      <c r="I103" s="27">
        <v>1797</v>
      </c>
      <c r="J103" s="28" t="s">
        <v>279</v>
      </c>
      <c r="K103" s="24" t="s">
        <v>279</v>
      </c>
      <c r="L103" s="24"/>
      <c r="M103" s="29" t="s">
        <v>298</v>
      </c>
      <c r="N103" s="28" t="s">
        <v>279</v>
      </c>
      <c r="O103" s="24" t="s">
        <v>279</v>
      </c>
      <c r="P103" s="24"/>
      <c r="Q103" s="29" t="s">
        <v>298</v>
      </c>
      <c r="R103" s="28" t="s">
        <v>279</v>
      </c>
      <c r="S103" s="24" t="s">
        <v>279</v>
      </c>
      <c r="T103" s="24"/>
      <c r="U103" s="27">
        <v>45924</v>
      </c>
      <c r="V103" s="28" t="s">
        <v>279</v>
      </c>
      <c r="W103" s="24" t="s">
        <v>279</v>
      </c>
      <c r="X103" s="24"/>
      <c r="Y103" s="27">
        <v>1797</v>
      </c>
      <c r="Z103" s="28" t="s">
        <v>279</v>
      </c>
    </row>
    <row r="104" spans="1:26" ht="25.5" x14ac:dyDescent="0.25">
      <c r="A104" s="12"/>
      <c r="B104" s="55" t="s">
        <v>300</v>
      </c>
      <c r="C104" s="16" t="s">
        <v>279</v>
      </c>
      <c r="D104" s="16"/>
      <c r="E104" s="31">
        <v>36376</v>
      </c>
      <c r="F104" s="18" t="s">
        <v>279</v>
      </c>
      <c r="G104" s="16" t="s">
        <v>279</v>
      </c>
      <c r="H104" s="16"/>
      <c r="I104" s="31">
        <v>1105</v>
      </c>
      <c r="J104" s="18" t="s">
        <v>279</v>
      </c>
      <c r="K104" s="16" t="s">
        <v>279</v>
      </c>
      <c r="L104" s="16"/>
      <c r="M104" s="32" t="s">
        <v>298</v>
      </c>
      <c r="N104" s="18" t="s">
        <v>279</v>
      </c>
      <c r="O104" s="16" t="s">
        <v>279</v>
      </c>
      <c r="P104" s="16"/>
      <c r="Q104" s="32" t="s">
        <v>298</v>
      </c>
      <c r="R104" s="18" t="s">
        <v>279</v>
      </c>
      <c r="S104" s="16" t="s">
        <v>279</v>
      </c>
      <c r="T104" s="16"/>
      <c r="U104" s="31">
        <v>36376</v>
      </c>
      <c r="V104" s="18" t="s">
        <v>279</v>
      </c>
      <c r="W104" s="16" t="s">
        <v>279</v>
      </c>
      <c r="X104" s="16"/>
      <c r="Y104" s="31">
        <v>1105</v>
      </c>
      <c r="Z104" s="18" t="s">
        <v>279</v>
      </c>
    </row>
    <row r="105" spans="1:26" ht="25.5" x14ac:dyDescent="0.25">
      <c r="A105" s="12"/>
      <c r="B105" s="56" t="s">
        <v>410</v>
      </c>
      <c r="C105" s="24" t="s">
        <v>279</v>
      </c>
      <c r="D105" s="24"/>
      <c r="E105" s="27">
        <v>13043</v>
      </c>
      <c r="F105" s="28" t="s">
        <v>279</v>
      </c>
      <c r="G105" s="24" t="s">
        <v>279</v>
      </c>
      <c r="H105" s="24"/>
      <c r="I105" s="29">
        <v>865</v>
      </c>
      <c r="J105" s="28" t="s">
        <v>279</v>
      </c>
      <c r="K105" s="24" t="s">
        <v>279</v>
      </c>
      <c r="L105" s="24"/>
      <c r="M105" s="29" t="s">
        <v>298</v>
      </c>
      <c r="N105" s="28" t="s">
        <v>279</v>
      </c>
      <c r="O105" s="24" t="s">
        <v>279</v>
      </c>
      <c r="P105" s="24"/>
      <c r="Q105" s="29" t="s">
        <v>298</v>
      </c>
      <c r="R105" s="28" t="s">
        <v>279</v>
      </c>
      <c r="S105" s="24" t="s">
        <v>279</v>
      </c>
      <c r="T105" s="24"/>
      <c r="U105" s="27">
        <v>13043</v>
      </c>
      <c r="V105" s="28" t="s">
        <v>279</v>
      </c>
      <c r="W105" s="24" t="s">
        <v>279</v>
      </c>
      <c r="X105" s="24"/>
      <c r="Y105" s="29">
        <v>865</v>
      </c>
      <c r="Z105" s="28" t="s">
        <v>279</v>
      </c>
    </row>
    <row r="106" spans="1:26" ht="25.5" x14ac:dyDescent="0.25">
      <c r="A106" s="12"/>
      <c r="B106" s="55" t="s">
        <v>302</v>
      </c>
      <c r="C106" s="16" t="s">
        <v>279</v>
      </c>
      <c r="D106" s="16"/>
      <c r="E106" s="31">
        <v>4743</v>
      </c>
      <c r="F106" s="18" t="s">
        <v>279</v>
      </c>
      <c r="G106" s="16" t="s">
        <v>279</v>
      </c>
      <c r="H106" s="16"/>
      <c r="I106" s="32">
        <v>302</v>
      </c>
      <c r="J106" s="18" t="s">
        <v>279</v>
      </c>
      <c r="K106" s="16" t="s">
        <v>279</v>
      </c>
      <c r="L106" s="16"/>
      <c r="M106" s="32" t="s">
        <v>298</v>
      </c>
      <c r="N106" s="18" t="s">
        <v>279</v>
      </c>
      <c r="O106" s="16" t="s">
        <v>279</v>
      </c>
      <c r="P106" s="16"/>
      <c r="Q106" s="32" t="s">
        <v>298</v>
      </c>
      <c r="R106" s="18" t="s">
        <v>279</v>
      </c>
      <c r="S106" s="16" t="s">
        <v>279</v>
      </c>
      <c r="T106" s="16"/>
      <c r="U106" s="31">
        <v>4743</v>
      </c>
      <c r="V106" s="18" t="s">
        <v>279</v>
      </c>
      <c r="W106" s="16" t="s">
        <v>279</v>
      </c>
      <c r="X106" s="16"/>
      <c r="Y106" s="32">
        <v>302</v>
      </c>
      <c r="Z106" s="18" t="s">
        <v>279</v>
      </c>
    </row>
    <row r="107" spans="1:26" x14ac:dyDescent="0.25">
      <c r="A107" s="12"/>
      <c r="B107" s="56" t="s">
        <v>303</v>
      </c>
      <c r="C107" s="24" t="s">
        <v>279</v>
      </c>
      <c r="D107" s="24"/>
      <c r="E107" s="27">
        <v>87197</v>
      </c>
      <c r="F107" s="28" t="s">
        <v>279</v>
      </c>
      <c r="G107" s="24" t="s">
        <v>279</v>
      </c>
      <c r="H107" s="24"/>
      <c r="I107" s="27">
        <v>1736</v>
      </c>
      <c r="J107" s="28" t="s">
        <v>279</v>
      </c>
      <c r="K107" s="24" t="s">
        <v>279</v>
      </c>
      <c r="L107" s="24"/>
      <c r="M107" s="29" t="s">
        <v>298</v>
      </c>
      <c r="N107" s="28" t="s">
        <v>279</v>
      </c>
      <c r="O107" s="24" t="s">
        <v>279</v>
      </c>
      <c r="P107" s="24"/>
      <c r="Q107" s="29" t="s">
        <v>298</v>
      </c>
      <c r="R107" s="28" t="s">
        <v>279</v>
      </c>
      <c r="S107" s="24" t="s">
        <v>279</v>
      </c>
      <c r="T107" s="24"/>
      <c r="U107" s="27">
        <v>87197</v>
      </c>
      <c r="V107" s="28" t="s">
        <v>279</v>
      </c>
      <c r="W107" s="24" t="s">
        <v>279</v>
      </c>
      <c r="X107" s="24"/>
      <c r="Y107" s="27">
        <v>1736</v>
      </c>
      <c r="Z107" s="28" t="s">
        <v>279</v>
      </c>
    </row>
    <row r="108" spans="1:26" x14ac:dyDescent="0.25">
      <c r="A108" s="12"/>
      <c r="B108" s="55" t="s">
        <v>304</v>
      </c>
      <c r="C108" s="16" t="s">
        <v>279</v>
      </c>
      <c r="D108" s="16"/>
      <c r="E108" s="31">
        <v>16100</v>
      </c>
      <c r="F108" s="18" t="s">
        <v>279</v>
      </c>
      <c r="G108" s="16" t="s">
        <v>279</v>
      </c>
      <c r="H108" s="16"/>
      <c r="I108" s="32">
        <v>531</v>
      </c>
      <c r="J108" s="18" t="s">
        <v>279</v>
      </c>
      <c r="K108" s="16" t="s">
        <v>279</v>
      </c>
      <c r="L108" s="16"/>
      <c r="M108" s="31">
        <v>1342</v>
      </c>
      <c r="N108" s="18" t="s">
        <v>279</v>
      </c>
      <c r="O108" s="16" t="s">
        <v>279</v>
      </c>
      <c r="P108" s="16"/>
      <c r="Q108" s="31">
        <v>1505</v>
      </c>
      <c r="R108" s="18" t="s">
        <v>279</v>
      </c>
      <c r="S108" s="16" t="s">
        <v>279</v>
      </c>
      <c r="T108" s="16"/>
      <c r="U108" s="31">
        <v>17442</v>
      </c>
      <c r="V108" s="18" t="s">
        <v>279</v>
      </c>
      <c r="W108" s="16" t="s">
        <v>279</v>
      </c>
      <c r="X108" s="16"/>
      <c r="Y108" s="31">
        <v>2036</v>
      </c>
      <c r="Z108" s="18" t="s">
        <v>279</v>
      </c>
    </row>
    <row r="109" spans="1:26" ht="26.25" thickBot="1" x14ac:dyDescent="0.3">
      <c r="A109" s="12"/>
      <c r="B109" s="56" t="s">
        <v>305</v>
      </c>
      <c r="C109" s="24" t="s">
        <v>279</v>
      </c>
      <c r="D109" s="24"/>
      <c r="E109" s="27">
        <v>62902</v>
      </c>
      <c r="F109" s="28" t="s">
        <v>279</v>
      </c>
      <c r="G109" s="24" t="s">
        <v>279</v>
      </c>
      <c r="H109" s="24"/>
      <c r="I109" s="27">
        <v>4320</v>
      </c>
      <c r="J109" s="28" t="s">
        <v>279</v>
      </c>
      <c r="K109" s="24" t="s">
        <v>279</v>
      </c>
      <c r="L109" s="24"/>
      <c r="M109" s="29" t="s">
        <v>298</v>
      </c>
      <c r="N109" s="28" t="s">
        <v>279</v>
      </c>
      <c r="O109" s="24" t="s">
        <v>279</v>
      </c>
      <c r="P109" s="24"/>
      <c r="Q109" s="29" t="s">
        <v>298</v>
      </c>
      <c r="R109" s="28" t="s">
        <v>279</v>
      </c>
      <c r="S109" s="24" t="s">
        <v>279</v>
      </c>
      <c r="T109" s="24"/>
      <c r="U109" s="27">
        <v>62902</v>
      </c>
      <c r="V109" s="28" t="s">
        <v>279</v>
      </c>
      <c r="W109" s="24" t="s">
        <v>279</v>
      </c>
      <c r="X109" s="24"/>
      <c r="Y109" s="27">
        <v>4320</v>
      </c>
      <c r="Z109" s="28" t="s">
        <v>279</v>
      </c>
    </row>
    <row r="110" spans="1:26" x14ac:dyDescent="0.25">
      <c r="A110" s="12"/>
      <c r="B110" s="33"/>
      <c r="C110" s="33" t="s">
        <v>279</v>
      </c>
      <c r="D110" s="34"/>
      <c r="E110" s="34"/>
      <c r="F110" s="33"/>
      <c r="G110" s="33" t="s">
        <v>279</v>
      </c>
      <c r="H110" s="34"/>
      <c r="I110" s="34"/>
      <c r="J110" s="33"/>
      <c r="K110" s="33" t="s">
        <v>279</v>
      </c>
      <c r="L110" s="34"/>
      <c r="M110" s="34"/>
      <c r="N110" s="33"/>
      <c r="O110" s="33" t="s">
        <v>279</v>
      </c>
      <c r="P110" s="34"/>
      <c r="Q110" s="34"/>
      <c r="R110" s="33"/>
      <c r="S110" s="33" t="s">
        <v>279</v>
      </c>
      <c r="T110" s="34"/>
      <c r="U110" s="34"/>
      <c r="V110" s="33"/>
      <c r="W110" s="33" t="s">
        <v>279</v>
      </c>
      <c r="X110" s="34"/>
      <c r="Y110" s="34"/>
      <c r="Z110" s="33"/>
    </row>
    <row r="111" spans="1:26" x14ac:dyDescent="0.25">
      <c r="A111" s="12"/>
      <c r="B111" s="55" t="s">
        <v>411</v>
      </c>
      <c r="C111" s="20" t="s">
        <v>279</v>
      </c>
      <c r="D111" s="16"/>
      <c r="E111" s="31">
        <v>270571</v>
      </c>
      <c r="F111" s="18" t="s">
        <v>279</v>
      </c>
      <c r="G111" s="20" t="s">
        <v>279</v>
      </c>
      <c r="H111" s="16"/>
      <c r="I111" s="31">
        <v>11363</v>
      </c>
      <c r="J111" s="18" t="s">
        <v>279</v>
      </c>
      <c r="K111" s="20" t="s">
        <v>279</v>
      </c>
      <c r="L111" s="16"/>
      <c r="M111" s="31">
        <v>1342</v>
      </c>
      <c r="N111" s="18" t="s">
        <v>279</v>
      </c>
      <c r="O111" s="20" t="s">
        <v>279</v>
      </c>
      <c r="P111" s="16"/>
      <c r="Q111" s="31">
        <v>1505</v>
      </c>
      <c r="R111" s="18" t="s">
        <v>279</v>
      </c>
      <c r="S111" s="20" t="s">
        <v>279</v>
      </c>
      <c r="T111" s="16"/>
      <c r="U111" s="31">
        <v>271913</v>
      </c>
      <c r="V111" s="18" t="s">
        <v>279</v>
      </c>
      <c r="W111" s="20" t="s">
        <v>279</v>
      </c>
      <c r="X111" s="16"/>
      <c r="Y111" s="31">
        <v>12868</v>
      </c>
      <c r="Z111" s="18" t="s">
        <v>279</v>
      </c>
    </row>
    <row r="112" spans="1:26" ht="15.75" thickBot="1" x14ac:dyDescent="0.3">
      <c r="A112" s="12"/>
      <c r="B112" s="40" t="s">
        <v>306</v>
      </c>
      <c r="C112" s="37" t="s">
        <v>279</v>
      </c>
      <c r="D112" s="24"/>
      <c r="E112" s="27">
        <v>3247</v>
      </c>
      <c r="F112" s="28" t="s">
        <v>279</v>
      </c>
      <c r="G112" s="37" t="s">
        <v>279</v>
      </c>
      <c r="H112" s="24"/>
      <c r="I112" s="29">
        <v>24</v>
      </c>
      <c r="J112" s="28" t="s">
        <v>279</v>
      </c>
      <c r="K112" s="37" t="s">
        <v>279</v>
      </c>
      <c r="L112" s="24"/>
      <c r="M112" s="29" t="s">
        <v>298</v>
      </c>
      <c r="N112" s="28" t="s">
        <v>279</v>
      </c>
      <c r="O112" s="37" t="s">
        <v>279</v>
      </c>
      <c r="P112" s="24"/>
      <c r="Q112" s="29" t="s">
        <v>298</v>
      </c>
      <c r="R112" s="28" t="s">
        <v>279</v>
      </c>
      <c r="S112" s="37" t="s">
        <v>279</v>
      </c>
      <c r="T112" s="24"/>
      <c r="U112" s="27">
        <v>3247</v>
      </c>
      <c r="V112" s="28" t="s">
        <v>279</v>
      </c>
      <c r="W112" s="37" t="s">
        <v>279</v>
      </c>
      <c r="X112" s="24"/>
      <c r="Y112" s="29">
        <v>24</v>
      </c>
      <c r="Z112" s="28" t="s">
        <v>279</v>
      </c>
    </row>
    <row r="113" spans="1:26" x14ac:dyDescent="0.25">
      <c r="A113" s="12"/>
      <c r="B113" s="33"/>
      <c r="C113" s="33" t="s">
        <v>279</v>
      </c>
      <c r="D113" s="34"/>
      <c r="E113" s="34"/>
      <c r="F113" s="33"/>
      <c r="G113" s="33" t="s">
        <v>279</v>
      </c>
      <c r="H113" s="34"/>
      <c r="I113" s="34"/>
      <c r="J113" s="33"/>
      <c r="K113" s="33" t="s">
        <v>279</v>
      </c>
      <c r="L113" s="34"/>
      <c r="M113" s="34"/>
      <c r="N113" s="33"/>
      <c r="O113" s="33" t="s">
        <v>279</v>
      </c>
      <c r="P113" s="34"/>
      <c r="Q113" s="34"/>
      <c r="R113" s="33"/>
      <c r="S113" s="33" t="s">
        <v>279</v>
      </c>
      <c r="T113" s="34"/>
      <c r="U113" s="34"/>
      <c r="V113" s="33"/>
      <c r="W113" s="33" t="s">
        <v>279</v>
      </c>
      <c r="X113" s="34"/>
      <c r="Y113" s="34"/>
      <c r="Z113" s="33"/>
    </row>
    <row r="114" spans="1:26" ht="15.75" thickBot="1" x14ac:dyDescent="0.3">
      <c r="A114" s="12"/>
      <c r="B114" s="59"/>
      <c r="C114" s="20" t="s">
        <v>279</v>
      </c>
      <c r="D114" s="16" t="s">
        <v>297</v>
      </c>
      <c r="E114" s="31">
        <v>273818</v>
      </c>
      <c r="F114" s="18" t="s">
        <v>279</v>
      </c>
      <c r="G114" s="20" t="s">
        <v>279</v>
      </c>
      <c r="H114" s="16" t="s">
        <v>297</v>
      </c>
      <c r="I114" s="31">
        <v>11387</v>
      </c>
      <c r="J114" s="18" t="s">
        <v>279</v>
      </c>
      <c r="K114" s="20" t="s">
        <v>279</v>
      </c>
      <c r="L114" s="16" t="s">
        <v>297</v>
      </c>
      <c r="M114" s="31">
        <v>1342</v>
      </c>
      <c r="N114" s="18" t="s">
        <v>279</v>
      </c>
      <c r="O114" s="20" t="s">
        <v>279</v>
      </c>
      <c r="P114" s="16" t="s">
        <v>297</v>
      </c>
      <c r="Q114" s="31">
        <v>1505</v>
      </c>
      <c r="R114" s="18" t="s">
        <v>279</v>
      </c>
      <c r="S114" s="20" t="s">
        <v>279</v>
      </c>
      <c r="T114" s="16" t="s">
        <v>297</v>
      </c>
      <c r="U114" s="31">
        <v>275160</v>
      </c>
      <c r="V114" s="18" t="s">
        <v>279</v>
      </c>
      <c r="W114" s="20" t="s">
        <v>279</v>
      </c>
      <c r="X114" s="16" t="s">
        <v>297</v>
      </c>
      <c r="Y114" s="31">
        <v>12892</v>
      </c>
      <c r="Z114" s="18" t="s">
        <v>279</v>
      </c>
    </row>
    <row r="115" spans="1:26" ht="15.75" thickTop="1" x14ac:dyDescent="0.25">
      <c r="A115" s="12"/>
      <c r="B115" s="33"/>
      <c r="C115" s="33" t="s">
        <v>279</v>
      </c>
      <c r="D115" s="36"/>
      <c r="E115" s="36"/>
      <c r="F115" s="33"/>
      <c r="G115" s="33" t="s">
        <v>279</v>
      </c>
      <c r="H115" s="36"/>
      <c r="I115" s="36"/>
      <c r="J115" s="33"/>
      <c r="K115" s="33" t="s">
        <v>279</v>
      </c>
      <c r="L115" s="36"/>
      <c r="M115" s="36"/>
      <c r="N115" s="33"/>
      <c r="O115" s="33" t="s">
        <v>279</v>
      </c>
      <c r="P115" s="36"/>
      <c r="Q115" s="36"/>
      <c r="R115" s="33"/>
      <c r="S115" s="33" t="s">
        <v>279</v>
      </c>
      <c r="T115" s="36"/>
      <c r="U115" s="36"/>
      <c r="V115" s="33"/>
      <c r="W115" s="33" t="s">
        <v>279</v>
      </c>
      <c r="X115" s="36"/>
      <c r="Y115" s="36"/>
      <c r="Z115" s="33"/>
    </row>
    <row r="116" spans="1:26" x14ac:dyDescent="0.25">
      <c r="A116" s="12"/>
      <c r="B116" s="23" t="s">
        <v>313</v>
      </c>
      <c r="C116" s="37" t="s">
        <v>279</v>
      </c>
      <c r="D116" s="24"/>
      <c r="E116" s="24"/>
      <c r="F116" s="24"/>
      <c r="G116" s="37" t="s">
        <v>279</v>
      </c>
      <c r="H116" s="24"/>
      <c r="I116" s="24"/>
      <c r="J116" s="24"/>
      <c r="K116" s="37" t="s">
        <v>279</v>
      </c>
      <c r="L116" s="24"/>
      <c r="M116" s="24"/>
      <c r="N116" s="24"/>
      <c r="O116" s="37" t="s">
        <v>279</v>
      </c>
      <c r="P116" s="24"/>
      <c r="Q116" s="24"/>
      <c r="R116" s="24"/>
      <c r="S116" s="37" t="s">
        <v>279</v>
      </c>
      <c r="T116" s="24"/>
      <c r="U116" s="24"/>
      <c r="V116" s="24"/>
      <c r="W116" s="37" t="s">
        <v>279</v>
      </c>
      <c r="X116" s="24"/>
      <c r="Y116" s="24"/>
      <c r="Z116" s="24"/>
    </row>
    <row r="117" spans="1:26" x14ac:dyDescent="0.25">
      <c r="A117" s="12"/>
      <c r="B117" s="30" t="s">
        <v>407</v>
      </c>
      <c r="C117" s="20" t="s">
        <v>279</v>
      </c>
      <c r="D117" s="16"/>
      <c r="E117" s="16"/>
      <c r="F117" s="16"/>
      <c r="G117" s="20" t="s">
        <v>279</v>
      </c>
      <c r="H117" s="16"/>
      <c r="I117" s="16"/>
      <c r="J117" s="16"/>
      <c r="K117" s="20" t="s">
        <v>279</v>
      </c>
      <c r="L117" s="16"/>
      <c r="M117" s="16"/>
      <c r="N117" s="16"/>
      <c r="O117" s="20" t="s">
        <v>279</v>
      </c>
      <c r="P117" s="16"/>
      <c r="Q117" s="16"/>
      <c r="R117" s="16"/>
      <c r="S117" s="20" t="s">
        <v>279</v>
      </c>
      <c r="T117" s="16"/>
      <c r="U117" s="16"/>
      <c r="V117" s="16"/>
      <c r="W117" s="20" t="s">
        <v>279</v>
      </c>
      <c r="X117" s="16"/>
      <c r="Y117" s="16"/>
      <c r="Z117" s="16"/>
    </row>
    <row r="118" spans="1:26" x14ac:dyDescent="0.25">
      <c r="A118" s="12"/>
      <c r="B118" s="40" t="s">
        <v>440</v>
      </c>
      <c r="C118" s="37" t="s">
        <v>279</v>
      </c>
      <c r="D118" s="24"/>
      <c r="E118" s="24"/>
      <c r="F118" s="24"/>
      <c r="G118" s="37" t="s">
        <v>279</v>
      </c>
      <c r="H118" s="24"/>
      <c r="I118" s="24"/>
      <c r="J118" s="24"/>
      <c r="K118" s="37" t="s">
        <v>279</v>
      </c>
      <c r="L118" s="24"/>
      <c r="M118" s="24"/>
      <c r="N118" s="24"/>
      <c r="O118" s="37" t="s">
        <v>279</v>
      </c>
      <c r="P118" s="24"/>
      <c r="Q118" s="24"/>
      <c r="R118" s="24"/>
      <c r="S118" s="37" t="s">
        <v>279</v>
      </c>
      <c r="T118" s="24"/>
      <c r="U118" s="24"/>
      <c r="V118" s="24"/>
      <c r="W118" s="37" t="s">
        <v>279</v>
      </c>
      <c r="X118" s="24"/>
      <c r="Y118" s="24"/>
      <c r="Z118" s="24"/>
    </row>
    <row r="119" spans="1:26" ht="25.5" x14ac:dyDescent="0.25">
      <c r="A119" s="12"/>
      <c r="B119" s="55" t="s">
        <v>409</v>
      </c>
      <c r="C119" s="20" t="s">
        <v>279</v>
      </c>
      <c r="D119" s="16" t="s">
        <v>297</v>
      </c>
      <c r="E119" s="31">
        <v>10360</v>
      </c>
      <c r="F119" s="18" t="s">
        <v>279</v>
      </c>
      <c r="G119" s="20" t="s">
        <v>279</v>
      </c>
      <c r="H119" s="16" t="s">
        <v>297</v>
      </c>
      <c r="I119" s="32">
        <v>70</v>
      </c>
      <c r="J119" s="18" t="s">
        <v>279</v>
      </c>
      <c r="K119" s="20" t="s">
        <v>279</v>
      </c>
      <c r="L119" s="16" t="s">
        <v>297</v>
      </c>
      <c r="M119" s="32" t="s">
        <v>298</v>
      </c>
      <c r="N119" s="18" t="s">
        <v>279</v>
      </c>
      <c r="O119" s="20" t="s">
        <v>279</v>
      </c>
      <c r="P119" s="16" t="s">
        <v>297</v>
      </c>
      <c r="Q119" s="32" t="s">
        <v>298</v>
      </c>
      <c r="R119" s="18" t="s">
        <v>279</v>
      </c>
      <c r="S119" s="20" t="s">
        <v>279</v>
      </c>
      <c r="T119" s="16" t="s">
        <v>297</v>
      </c>
      <c r="U119" s="31">
        <v>10360</v>
      </c>
      <c r="V119" s="18" t="s">
        <v>279</v>
      </c>
      <c r="W119" s="20" t="s">
        <v>279</v>
      </c>
      <c r="X119" s="16" t="s">
        <v>297</v>
      </c>
      <c r="Y119" s="32">
        <v>70</v>
      </c>
      <c r="Z119" s="18" t="s">
        <v>279</v>
      </c>
    </row>
    <row r="120" spans="1:26" ht="25.5" x14ac:dyDescent="0.25">
      <c r="A120" s="12"/>
      <c r="B120" s="56" t="s">
        <v>300</v>
      </c>
      <c r="C120" s="37" t="s">
        <v>279</v>
      </c>
      <c r="D120" s="24"/>
      <c r="E120" s="27">
        <v>4151</v>
      </c>
      <c r="F120" s="28" t="s">
        <v>279</v>
      </c>
      <c r="G120" s="37" t="s">
        <v>279</v>
      </c>
      <c r="H120" s="24"/>
      <c r="I120" s="29">
        <v>1</v>
      </c>
      <c r="J120" s="28" t="s">
        <v>279</v>
      </c>
      <c r="K120" s="37" t="s">
        <v>279</v>
      </c>
      <c r="L120" s="24"/>
      <c r="M120" s="29" t="s">
        <v>298</v>
      </c>
      <c r="N120" s="28" t="s">
        <v>279</v>
      </c>
      <c r="O120" s="37" t="s">
        <v>279</v>
      </c>
      <c r="P120" s="24"/>
      <c r="Q120" s="29" t="s">
        <v>298</v>
      </c>
      <c r="R120" s="28" t="s">
        <v>279</v>
      </c>
      <c r="S120" s="37" t="s">
        <v>279</v>
      </c>
      <c r="T120" s="24"/>
      <c r="U120" s="27">
        <v>4151</v>
      </c>
      <c r="V120" s="28" t="s">
        <v>279</v>
      </c>
      <c r="W120" s="37" t="s">
        <v>279</v>
      </c>
      <c r="X120" s="24"/>
      <c r="Y120" s="29">
        <v>1</v>
      </c>
      <c r="Z120" s="28" t="s">
        <v>279</v>
      </c>
    </row>
    <row r="121" spans="1:26" x14ac:dyDescent="0.25">
      <c r="A121" s="12"/>
      <c r="B121" s="55" t="s">
        <v>303</v>
      </c>
      <c r="C121" s="20" t="s">
        <v>279</v>
      </c>
      <c r="D121" s="16"/>
      <c r="E121" s="31">
        <v>4173</v>
      </c>
      <c r="F121" s="18" t="s">
        <v>279</v>
      </c>
      <c r="G121" s="20" t="s">
        <v>279</v>
      </c>
      <c r="H121" s="16"/>
      <c r="I121" s="32">
        <v>19</v>
      </c>
      <c r="J121" s="18" t="s">
        <v>279</v>
      </c>
      <c r="K121" s="20" t="s">
        <v>279</v>
      </c>
      <c r="L121" s="16"/>
      <c r="M121" s="32" t="s">
        <v>298</v>
      </c>
      <c r="N121" s="18" t="s">
        <v>279</v>
      </c>
      <c r="O121" s="20" t="s">
        <v>279</v>
      </c>
      <c r="P121" s="16"/>
      <c r="Q121" s="32" t="s">
        <v>298</v>
      </c>
      <c r="R121" s="18" t="s">
        <v>279</v>
      </c>
      <c r="S121" s="20" t="s">
        <v>279</v>
      </c>
      <c r="T121" s="16"/>
      <c r="U121" s="31">
        <v>4173</v>
      </c>
      <c r="V121" s="18" t="s">
        <v>279</v>
      </c>
      <c r="W121" s="20" t="s">
        <v>279</v>
      </c>
      <c r="X121" s="16"/>
      <c r="Y121" s="32">
        <v>19</v>
      </c>
      <c r="Z121" s="18" t="s">
        <v>279</v>
      </c>
    </row>
    <row r="122" spans="1:26" x14ac:dyDescent="0.25">
      <c r="A122" s="12"/>
      <c r="B122" s="56" t="s">
        <v>304</v>
      </c>
      <c r="C122" s="37" t="s">
        <v>279</v>
      </c>
      <c r="D122" s="24"/>
      <c r="E122" s="29" t="s">
        <v>298</v>
      </c>
      <c r="F122" s="28" t="s">
        <v>279</v>
      </c>
      <c r="G122" s="37" t="s">
        <v>279</v>
      </c>
      <c r="H122" s="24"/>
      <c r="I122" s="29" t="s">
        <v>298</v>
      </c>
      <c r="J122" s="28" t="s">
        <v>279</v>
      </c>
      <c r="K122" s="37" t="s">
        <v>279</v>
      </c>
      <c r="L122" s="24"/>
      <c r="M122" s="27">
        <v>1208</v>
      </c>
      <c r="N122" s="28" t="s">
        <v>279</v>
      </c>
      <c r="O122" s="37" t="s">
        <v>279</v>
      </c>
      <c r="P122" s="24"/>
      <c r="Q122" s="27">
        <v>1637</v>
      </c>
      <c r="R122" s="28" t="s">
        <v>279</v>
      </c>
      <c r="S122" s="37" t="s">
        <v>279</v>
      </c>
      <c r="T122" s="24"/>
      <c r="U122" s="27">
        <v>1208</v>
      </c>
      <c r="V122" s="28" t="s">
        <v>279</v>
      </c>
      <c r="W122" s="37" t="s">
        <v>279</v>
      </c>
      <c r="X122" s="24"/>
      <c r="Y122" s="27">
        <v>1637</v>
      </c>
      <c r="Z122" s="28" t="s">
        <v>279</v>
      </c>
    </row>
    <row r="123" spans="1:26" ht="26.25" thickBot="1" x14ac:dyDescent="0.3">
      <c r="A123" s="12"/>
      <c r="B123" s="55" t="s">
        <v>305</v>
      </c>
      <c r="C123" s="20" t="s">
        <v>279</v>
      </c>
      <c r="D123" s="16"/>
      <c r="E123" s="31">
        <v>6632</v>
      </c>
      <c r="F123" s="18" t="s">
        <v>279</v>
      </c>
      <c r="G123" s="20" t="s">
        <v>279</v>
      </c>
      <c r="H123" s="16"/>
      <c r="I123" s="32">
        <v>127</v>
      </c>
      <c r="J123" s="18" t="s">
        <v>279</v>
      </c>
      <c r="K123" s="20" t="s">
        <v>279</v>
      </c>
      <c r="L123" s="16"/>
      <c r="M123" s="32" t="s">
        <v>298</v>
      </c>
      <c r="N123" s="18" t="s">
        <v>279</v>
      </c>
      <c r="O123" s="20" t="s">
        <v>279</v>
      </c>
      <c r="P123" s="16"/>
      <c r="Q123" s="32" t="s">
        <v>298</v>
      </c>
      <c r="R123" s="18" t="s">
        <v>279</v>
      </c>
      <c r="S123" s="20" t="s">
        <v>279</v>
      </c>
      <c r="T123" s="16"/>
      <c r="U123" s="31">
        <v>6632</v>
      </c>
      <c r="V123" s="18" t="s">
        <v>279</v>
      </c>
      <c r="W123" s="20" t="s">
        <v>279</v>
      </c>
      <c r="X123" s="16"/>
      <c r="Y123" s="32">
        <v>127</v>
      </c>
      <c r="Z123" s="18" t="s">
        <v>279</v>
      </c>
    </row>
    <row r="124" spans="1:26" x14ac:dyDescent="0.25">
      <c r="A124" s="12"/>
      <c r="B124" s="33"/>
      <c r="C124" s="33" t="s">
        <v>279</v>
      </c>
      <c r="D124" s="34"/>
      <c r="E124" s="34"/>
      <c r="F124" s="33"/>
      <c r="G124" s="33" t="s">
        <v>279</v>
      </c>
      <c r="H124" s="34"/>
      <c r="I124" s="34"/>
      <c r="J124" s="33"/>
      <c r="K124" s="33" t="s">
        <v>279</v>
      </c>
      <c r="L124" s="34"/>
      <c r="M124" s="34"/>
      <c r="N124" s="33"/>
      <c r="O124" s="33" t="s">
        <v>279</v>
      </c>
      <c r="P124" s="34"/>
      <c r="Q124" s="34"/>
      <c r="R124" s="33"/>
      <c r="S124" s="33" t="s">
        <v>279</v>
      </c>
      <c r="T124" s="34"/>
      <c r="U124" s="34"/>
      <c r="V124" s="33"/>
      <c r="W124" s="33" t="s">
        <v>279</v>
      </c>
      <c r="X124" s="34"/>
      <c r="Y124" s="34"/>
      <c r="Z124" s="33"/>
    </row>
    <row r="125" spans="1:26" ht="15.75" thickBot="1" x14ac:dyDescent="0.3">
      <c r="A125" s="12"/>
      <c r="B125" s="56" t="s">
        <v>411</v>
      </c>
      <c r="C125" s="37" t="s">
        <v>279</v>
      </c>
      <c r="D125" s="24" t="s">
        <v>297</v>
      </c>
      <c r="E125" s="27">
        <v>25316</v>
      </c>
      <c r="F125" s="28" t="s">
        <v>279</v>
      </c>
      <c r="G125" s="37" t="s">
        <v>279</v>
      </c>
      <c r="H125" s="24" t="s">
        <v>297</v>
      </c>
      <c r="I125" s="29">
        <v>217</v>
      </c>
      <c r="J125" s="28" t="s">
        <v>279</v>
      </c>
      <c r="K125" s="37" t="s">
        <v>279</v>
      </c>
      <c r="L125" s="24" t="s">
        <v>297</v>
      </c>
      <c r="M125" s="27">
        <v>1208</v>
      </c>
      <c r="N125" s="28" t="s">
        <v>279</v>
      </c>
      <c r="O125" s="37" t="s">
        <v>279</v>
      </c>
      <c r="P125" s="24" t="s">
        <v>297</v>
      </c>
      <c r="Q125" s="27">
        <v>1637</v>
      </c>
      <c r="R125" s="28" t="s">
        <v>279</v>
      </c>
      <c r="S125" s="37" t="s">
        <v>279</v>
      </c>
      <c r="T125" s="24" t="s">
        <v>297</v>
      </c>
      <c r="U125" s="27">
        <v>26524</v>
      </c>
      <c r="V125" s="28" t="s">
        <v>279</v>
      </c>
      <c r="W125" s="37" t="s">
        <v>279</v>
      </c>
      <c r="X125" s="24" t="s">
        <v>297</v>
      </c>
      <c r="Y125" s="27">
        <v>1854</v>
      </c>
      <c r="Z125" s="28" t="s">
        <v>279</v>
      </c>
    </row>
    <row r="126" spans="1:26" ht="15.75" thickTop="1" x14ac:dyDescent="0.25">
      <c r="A126" s="12"/>
      <c r="B126" s="33"/>
      <c r="C126" s="33" t="s">
        <v>279</v>
      </c>
      <c r="D126" s="36"/>
      <c r="E126" s="36"/>
      <c r="F126" s="33"/>
      <c r="G126" s="33" t="s">
        <v>279</v>
      </c>
      <c r="H126" s="36"/>
      <c r="I126" s="36"/>
      <c r="J126" s="33"/>
      <c r="K126" s="33" t="s">
        <v>279</v>
      </c>
      <c r="L126" s="36"/>
      <c r="M126" s="36"/>
      <c r="N126" s="33"/>
      <c r="O126" s="33" t="s">
        <v>279</v>
      </c>
      <c r="P126" s="36"/>
      <c r="Q126" s="36"/>
      <c r="R126" s="33"/>
      <c r="S126" s="33" t="s">
        <v>279</v>
      </c>
      <c r="T126" s="36"/>
      <c r="U126" s="36"/>
      <c r="V126" s="33"/>
      <c r="W126" s="33" t="s">
        <v>279</v>
      </c>
      <c r="X126" s="36"/>
      <c r="Y126" s="36"/>
      <c r="Z126" s="33"/>
    </row>
  </sheetData>
  <mergeCells count="60">
    <mergeCell ref="A70:A91"/>
    <mergeCell ref="B70:Z70"/>
    <mergeCell ref="B71:Z71"/>
    <mergeCell ref="B72:Z72"/>
    <mergeCell ref="A92:A126"/>
    <mergeCell ref="B92:Z92"/>
    <mergeCell ref="B93:Z93"/>
    <mergeCell ref="B94:Z94"/>
    <mergeCell ref="A1:A2"/>
    <mergeCell ref="B1:Z1"/>
    <mergeCell ref="B2:Z2"/>
    <mergeCell ref="B3:Z3"/>
    <mergeCell ref="A4:A69"/>
    <mergeCell ref="B4:Z4"/>
    <mergeCell ref="B5:Z5"/>
    <mergeCell ref="B6:Z6"/>
    <mergeCell ref="D98:E98"/>
    <mergeCell ref="H98:I98"/>
    <mergeCell ref="L98:M98"/>
    <mergeCell ref="P98:Q98"/>
    <mergeCell ref="T98:U98"/>
    <mergeCell ref="X98:Y98"/>
    <mergeCell ref="D96:I96"/>
    <mergeCell ref="L96:Q96"/>
    <mergeCell ref="T96:Y96"/>
    <mergeCell ref="D97:E97"/>
    <mergeCell ref="H97:I97"/>
    <mergeCell ref="L97:M97"/>
    <mergeCell ref="P97:Q97"/>
    <mergeCell ref="T97:U97"/>
    <mergeCell ref="X97:Y97"/>
    <mergeCell ref="D75:E75"/>
    <mergeCell ref="H75:I75"/>
    <mergeCell ref="L75:M75"/>
    <mergeCell ref="P75:Q75"/>
    <mergeCell ref="D76:E76"/>
    <mergeCell ref="H76:I76"/>
    <mergeCell ref="L76:M76"/>
    <mergeCell ref="P76:Q76"/>
    <mergeCell ref="O8:O10"/>
    <mergeCell ref="P8:Q8"/>
    <mergeCell ref="P9:Q9"/>
    <mergeCell ref="P10:Q10"/>
    <mergeCell ref="R8:R10"/>
    <mergeCell ref="D74:I74"/>
    <mergeCell ref="L74:Q74"/>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3" width="36.5703125" bestFit="1" customWidth="1"/>
    <col min="4" max="4" width="24.140625" customWidth="1"/>
    <col min="5" max="5" width="7.28515625" customWidth="1"/>
    <col min="6" max="6" width="4.28515625" customWidth="1"/>
    <col min="7" max="7" width="11" customWidth="1"/>
    <col min="8" max="8" width="2.7109375" customWidth="1"/>
    <col min="9" max="9" width="6.28515625" customWidth="1"/>
    <col min="10" max="10" width="4.7109375" customWidth="1"/>
    <col min="11" max="11" width="10" customWidth="1"/>
    <col min="12" max="12" width="2.42578125" customWidth="1"/>
    <col min="13" max="13" width="6.28515625" customWidth="1"/>
    <col min="14" max="14" width="4.42578125" customWidth="1"/>
    <col min="15" max="15" width="5.28515625" customWidth="1"/>
    <col min="16" max="16" width="2.42578125" customWidth="1"/>
    <col min="17" max="17" width="5.7109375" customWidth="1"/>
    <col min="18" max="18" width="5.5703125" customWidth="1"/>
    <col min="19" max="19" width="4.140625" customWidth="1"/>
    <col min="20" max="20" width="3.42578125" customWidth="1"/>
    <col min="21" max="21" width="9.42578125" customWidth="1"/>
    <col min="22" max="22" width="2.140625" customWidth="1"/>
  </cols>
  <sheetData>
    <row r="1" spans="1:22" ht="15" customHeight="1" x14ac:dyDescent="0.25">
      <c r="A1" s="7" t="s">
        <v>9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993</v>
      </c>
      <c r="B3" s="11" t="s">
        <v>5</v>
      </c>
      <c r="C3" s="11"/>
      <c r="D3" s="11"/>
      <c r="E3" s="11"/>
      <c r="F3" s="11"/>
      <c r="G3" s="11"/>
      <c r="H3" s="11"/>
      <c r="I3" s="11"/>
      <c r="J3" s="11"/>
      <c r="K3" s="11"/>
      <c r="L3" s="11"/>
      <c r="M3" s="11"/>
      <c r="N3" s="11"/>
      <c r="O3" s="11"/>
      <c r="P3" s="11"/>
      <c r="Q3" s="11"/>
      <c r="R3" s="11"/>
      <c r="S3" s="11"/>
      <c r="T3" s="11"/>
      <c r="U3" s="11"/>
      <c r="V3" s="11"/>
    </row>
    <row r="4" spans="1:22" x14ac:dyDescent="0.25">
      <c r="A4" s="12"/>
      <c r="B4" s="45" t="s">
        <v>457</v>
      </c>
      <c r="C4" s="45"/>
      <c r="D4" s="45"/>
      <c r="E4" s="45"/>
      <c r="F4" s="45"/>
      <c r="G4" s="45"/>
      <c r="H4" s="45"/>
      <c r="I4" s="45"/>
      <c r="J4" s="45"/>
      <c r="K4" s="45"/>
      <c r="L4" s="45"/>
      <c r="M4" s="45"/>
      <c r="N4" s="45"/>
      <c r="O4" s="45"/>
      <c r="P4" s="45"/>
      <c r="Q4" s="45"/>
      <c r="R4" s="45"/>
      <c r="S4" s="45"/>
      <c r="T4" s="45"/>
      <c r="U4" s="45"/>
      <c r="V4" s="45"/>
    </row>
    <row r="5" spans="1:22" ht="15.75" x14ac:dyDescent="0.25">
      <c r="A5" s="12"/>
      <c r="B5" s="51"/>
      <c r="C5" s="51"/>
      <c r="D5" s="51"/>
      <c r="E5" s="51"/>
      <c r="F5" s="51"/>
      <c r="G5" s="51"/>
      <c r="H5" s="51"/>
      <c r="I5" s="51"/>
      <c r="J5" s="51"/>
      <c r="K5" s="51"/>
      <c r="L5" s="51"/>
      <c r="M5" s="51"/>
      <c r="N5" s="51"/>
      <c r="O5" s="51"/>
      <c r="P5" s="51"/>
      <c r="Q5" s="51"/>
      <c r="R5" s="51"/>
      <c r="S5" s="51"/>
      <c r="T5" s="51"/>
      <c r="U5" s="51"/>
      <c r="V5" s="51"/>
    </row>
    <row r="6" spans="1:22" x14ac:dyDescent="0.25">
      <c r="A6" s="12"/>
      <c r="B6" s="16"/>
      <c r="C6" s="16"/>
      <c r="D6" s="16"/>
      <c r="E6" s="16"/>
      <c r="F6" s="16"/>
      <c r="G6" s="16"/>
      <c r="H6" s="16"/>
      <c r="I6" s="16"/>
      <c r="J6" s="16"/>
      <c r="K6" s="16"/>
      <c r="L6" s="16"/>
      <c r="M6" s="16"/>
      <c r="N6" s="16"/>
      <c r="O6" s="16"/>
      <c r="P6" s="16"/>
      <c r="Q6" s="16"/>
      <c r="R6" s="16"/>
      <c r="S6" s="16"/>
      <c r="T6" s="16"/>
      <c r="U6" s="16"/>
      <c r="V6" s="16"/>
    </row>
    <row r="7" spans="1:22" x14ac:dyDescent="0.25">
      <c r="A7" s="12"/>
      <c r="B7" s="20"/>
      <c r="C7" s="20" t="s">
        <v>279</v>
      </c>
      <c r="D7" s="42"/>
      <c r="E7" s="42"/>
      <c r="F7" s="20"/>
      <c r="G7" s="20" t="s">
        <v>279</v>
      </c>
      <c r="H7" s="43" t="s">
        <v>458</v>
      </c>
      <c r="I7" s="43"/>
      <c r="J7" s="20"/>
      <c r="K7" s="20" t="s">
        <v>279</v>
      </c>
      <c r="L7" s="42"/>
      <c r="M7" s="42"/>
      <c r="N7" s="20"/>
      <c r="O7" s="20"/>
      <c r="P7" s="42"/>
      <c r="Q7" s="42"/>
      <c r="R7" s="20"/>
      <c r="S7" s="20"/>
      <c r="T7" s="42"/>
      <c r="U7" s="42"/>
      <c r="V7" s="20"/>
    </row>
    <row r="8" spans="1:22" x14ac:dyDescent="0.25">
      <c r="A8" s="12"/>
      <c r="B8" s="42"/>
      <c r="C8" s="42" t="s">
        <v>279</v>
      </c>
      <c r="D8" s="43" t="s">
        <v>459</v>
      </c>
      <c r="E8" s="43"/>
      <c r="F8" s="42"/>
      <c r="G8" s="42" t="s">
        <v>279</v>
      </c>
      <c r="H8" s="43" t="s">
        <v>460</v>
      </c>
      <c r="I8" s="43"/>
      <c r="J8" s="42"/>
      <c r="K8" s="42" t="s">
        <v>279</v>
      </c>
      <c r="L8" s="43" t="s">
        <v>462</v>
      </c>
      <c r="M8" s="43"/>
      <c r="N8" s="43"/>
      <c r="O8" s="43"/>
      <c r="P8" s="43"/>
      <c r="Q8" s="43"/>
      <c r="R8" s="42"/>
      <c r="S8" s="42"/>
      <c r="T8" s="43" t="s">
        <v>463</v>
      </c>
      <c r="U8" s="43"/>
      <c r="V8" s="42"/>
    </row>
    <row r="9" spans="1:22" ht="15.75" thickBot="1" x14ac:dyDescent="0.3">
      <c r="A9" s="12"/>
      <c r="B9" s="42"/>
      <c r="C9" s="42"/>
      <c r="D9" s="43"/>
      <c r="E9" s="43"/>
      <c r="F9" s="42"/>
      <c r="G9" s="42"/>
      <c r="H9" s="43" t="s">
        <v>461</v>
      </c>
      <c r="I9" s="43"/>
      <c r="J9" s="42"/>
      <c r="K9" s="42"/>
      <c r="L9" s="44"/>
      <c r="M9" s="44"/>
      <c r="N9" s="44"/>
      <c r="O9" s="44"/>
      <c r="P9" s="44"/>
      <c r="Q9" s="44"/>
      <c r="R9" s="42"/>
      <c r="S9" s="42"/>
      <c r="T9" s="43" t="s">
        <v>280</v>
      </c>
      <c r="U9" s="43"/>
      <c r="V9" s="42"/>
    </row>
    <row r="10" spans="1:22" ht="15.75" thickBot="1" x14ac:dyDescent="0.3">
      <c r="A10" s="12"/>
      <c r="B10" s="20"/>
      <c r="C10" s="20" t="s">
        <v>279</v>
      </c>
      <c r="D10" s="44" t="s">
        <v>464</v>
      </c>
      <c r="E10" s="44"/>
      <c r="F10" s="20"/>
      <c r="G10" s="20" t="s">
        <v>279</v>
      </c>
      <c r="H10" s="44" t="s">
        <v>465</v>
      </c>
      <c r="I10" s="44"/>
      <c r="J10" s="20"/>
      <c r="K10" s="20" t="s">
        <v>279</v>
      </c>
      <c r="L10" s="47" t="s">
        <v>466</v>
      </c>
      <c r="M10" s="47"/>
      <c r="N10" s="20"/>
      <c r="O10" s="20"/>
      <c r="P10" s="47" t="s">
        <v>467</v>
      </c>
      <c r="Q10" s="47"/>
      <c r="R10" s="20"/>
      <c r="S10" s="20"/>
      <c r="T10" s="44" t="s">
        <v>468</v>
      </c>
      <c r="U10" s="44"/>
      <c r="V10" s="20"/>
    </row>
    <row r="11" spans="1:22" ht="15.75" thickBot="1" x14ac:dyDescent="0.3">
      <c r="A11" s="12"/>
      <c r="B11" s="20"/>
      <c r="C11" s="20" t="s">
        <v>279</v>
      </c>
      <c r="D11" s="65" t="s">
        <v>469</v>
      </c>
      <c r="E11" s="65"/>
      <c r="F11" s="20"/>
      <c r="G11" s="20" t="s">
        <v>279</v>
      </c>
      <c r="H11" s="65" t="s">
        <v>470</v>
      </c>
      <c r="I11" s="65"/>
      <c r="J11" s="20"/>
      <c r="K11" s="20" t="s">
        <v>279</v>
      </c>
      <c r="L11" s="66"/>
      <c r="M11" s="66"/>
      <c r="N11" s="20"/>
      <c r="O11" s="20"/>
      <c r="P11" s="66"/>
      <c r="Q11" s="66"/>
      <c r="R11" s="20"/>
      <c r="S11" s="20"/>
      <c r="T11" s="65" t="s">
        <v>469</v>
      </c>
      <c r="U11" s="65"/>
      <c r="V11" s="20"/>
    </row>
    <row r="12" spans="1:22" x14ac:dyDescent="0.25">
      <c r="A12" s="12"/>
      <c r="B12" s="54" t="s">
        <v>294</v>
      </c>
      <c r="C12" s="24" t="s">
        <v>279</v>
      </c>
      <c r="D12" s="24"/>
      <c r="E12" s="24"/>
      <c r="F12" s="24"/>
      <c r="G12" s="24" t="s">
        <v>279</v>
      </c>
      <c r="H12" s="24"/>
      <c r="I12" s="24"/>
      <c r="J12" s="24"/>
      <c r="K12" s="24" t="s">
        <v>279</v>
      </c>
      <c r="L12" s="24"/>
      <c r="M12" s="24"/>
      <c r="N12" s="24"/>
      <c r="O12" s="24"/>
      <c r="P12" s="24"/>
      <c r="Q12" s="24"/>
      <c r="R12" s="24"/>
      <c r="S12" s="24"/>
      <c r="T12" s="24"/>
      <c r="U12" s="24"/>
      <c r="V12" s="24"/>
    </row>
    <row r="13" spans="1:22" x14ac:dyDescent="0.25">
      <c r="A13" s="12"/>
      <c r="B13" s="62" t="s">
        <v>471</v>
      </c>
      <c r="C13" s="16" t="s">
        <v>279</v>
      </c>
      <c r="D13" s="16"/>
      <c r="E13" s="16"/>
      <c r="F13" s="16"/>
      <c r="G13" s="16" t="s">
        <v>279</v>
      </c>
      <c r="H13" s="16"/>
      <c r="I13" s="16"/>
      <c r="J13" s="16"/>
      <c r="K13" s="16" t="s">
        <v>279</v>
      </c>
      <c r="L13" s="16"/>
      <c r="M13" s="16"/>
      <c r="N13" s="16"/>
      <c r="O13" s="16"/>
      <c r="P13" s="16"/>
      <c r="Q13" s="16"/>
      <c r="R13" s="16"/>
      <c r="S13" s="16"/>
      <c r="T13" s="16"/>
      <c r="U13" s="16"/>
      <c r="V13" s="16"/>
    </row>
    <row r="14" spans="1:22" ht="25.5" x14ac:dyDescent="0.25">
      <c r="A14" s="12"/>
      <c r="B14" s="26" t="s">
        <v>472</v>
      </c>
      <c r="C14" s="24" t="s">
        <v>279</v>
      </c>
      <c r="D14" s="24" t="s">
        <v>297</v>
      </c>
      <c r="E14" s="27">
        <v>100000</v>
      </c>
      <c r="F14" s="28" t="s">
        <v>279</v>
      </c>
      <c r="G14" s="24" t="s">
        <v>279</v>
      </c>
      <c r="H14" s="24"/>
      <c r="I14" s="29">
        <v>7</v>
      </c>
      <c r="J14" s="28" t="s">
        <v>279</v>
      </c>
      <c r="K14" s="24" t="s">
        <v>279</v>
      </c>
      <c r="L14" s="24"/>
      <c r="M14" s="29" t="s">
        <v>473</v>
      </c>
      <c r="N14" s="64" t="s">
        <v>474</v>
      </c>
      <c r="O14" s="24"/>
      <c r="P14" s="24"/>
      <c r="Q14" s="29">
        <v>2.4</v>
      </c>
      <c r="R14" s="28" t="s">
        <v>475</v>
      </c>
      <c r="S14" s="24"/>
      <c r="T14" s="24" t="s">
        <v>297</v>
      </c>
      <c r="U14" s="27">
        <v>5592</v>
      </c>
      <c r="V14" s="28" t="s">
        <v>279</v>
      </c>
    </row>
    <row r="15" spans="1:22" x14ac:dyDescent="0.25">
      <c r="A15" s="12"/>
      <c r="B15" s="62" t="s">
        <v>476</v>
      </c>
      <c r="C15" s="16" t="s">
        <v>279</v>
      </c>
      <c r="D15" s="16"/>
      <c r="E15" s="16"/>
      <c r="F15" s="16"/>
      <c r="G15" s="16" t="s">
        <v>279</v>
      </c>
      <c r="H15" s="16"/>
      <c r="I15" s="16"/>
      <c r="J15" s="16"/>
      <c r="K15" s="16" t="s">
        <v>279</v>
      </c>
      <c r="L15" s="16"/>
      <c r="M15" s="16"/>
      <c r="N15" s="16"/>
      <c r="O15" s="16"/>
      <c r="P15" s="16"/>
      <c r="Q15" s="16"/>
      <c r="R15" s="16"/>
      <c r="S15" s="16"/>
      <c r="T15" s="16"/>
      <c r="U15" s="16"/>
      <c r="V15" s="16"/>
    </row>
    <row r="16" spans="1:22" x14ac:dyDescent="0.25">
      <c r="A16" s="12"/>
      <c r="B16" s="26" t="s">
        <v>477</v>
      </c>
      <c r="C16" s="24" t="s">
        <v>279</v>
      </c>
      <c r="D16" s="24"/>
      <c r="E16" s="27">
        <v>20000</v>
      </c>
      <c r="F16" s="28" t="s">
        <v>279</v>
      </c>
      <c r="G16" s="24" t="s">
        <v>279</v>
      </c>
      <c r="H16" s="24"/>
      <c r="I16" s="29">
        <v>4.2699999999999996</v>
      </c>
      <c r="J16" s="28" t="s">
        <v>279</v>
      </c>
      <c r="K16" s="24" t="s">
        <v>279</v>
      </c>
      <c r="L16" s="24"/>
      <c r="M16" s="29">
        <v>1.1000000000000001</v>
      </c>
      <c r="N16" s="28" t="s">
        <v>475</v>
      </c>
      <c r="O16" s="24"/>
      <c r="P16" s="24"/>
      <c r="Q16" s="29">
        <v>0.23</v>
      </c>
      <c r="R16" s="28" t="s">
        <v>478</v>
      </c>
      <c r="S16" s="24"/>
      <c r="T16" s="24"/>
      <c r="U16" s="29" t="s">
        <v>479</v>
      </c>
      <c r="V16" s="28" t="s">
        <v>324</v>
      </c>
    </row>
    <row r="17" spans="1:22" x14ac:dyDescent="0.25">
      <c r="A17" s="12"/>
      <c r="B17" s="62" t="s">
        <v>480</v>
      </c>
      <c r="C17" s="16" t="s">
        <v>279</v>
      </c>
      <c r="D17" s="16"/>
      <c r="E17" s="16"/>
      <c r="F17" s="16"/>
      <c r="G17" s="16" t="s">
        <v>279</v>
      </c>
      <c r="H17" s="16"/>
      <c r="I17" s="16"/>
      <c r="J17" s="16"/>
      <c r="K17" s="16" t="s">
        <v>279</v>
      </c>
      <c r="L17" s="16"/>
      <c r="M17" s="16"/>
      <c r="N17" s="16"/>
      <c r="O17" s="16"/>
      <c r="P17" s="16"/>
      <c r="Q17" s="16"/>
      <c r="R17" s="16"/>
      <c r="S17" s="16"/>
      <c r="T17" s="16"/>
      <c r="U17" s="16"/>
      <c r="V17" s="16"/>
    </row>
    <row r="18" spans="1:22" x14ac:dyDescent="0.25">
      <c r="A18" s="12"/>
      <c r="B18" s="26" t="s">
        <v>481</v>
      </c>
      <c r="C18" s="24" t="s">
        <v>279</v>
      </c>
      <c r="D18" s="24"/>
      <c r="E18" s="27">
        <v>11365</v>
      </c>
      <c r="F18" s="28" t="s">
        <v>279</v>
      </c>
      <c r="G18" s="24" t="s">
        <v>279</v>
      </c>
      <c r="H18" s="24"/>
      <c r="I18" s="29" t="s">
        <v>298</v>
      </c>
      <c r="J18" s="28" t="s">
        <v>279</v>
      </c>
      <c r="K18" s="24" t="s">
        <v>279</v>
      </c>
      <c r="L18" s="24"/>
      <c r="M18" s="24"/>
      <c r="N18" s="24"/>
      <c r="O18" s="24"/>
      <c r="P18" s="24"/>
      <c r="Q18" s="24"/>
      <c r="R18" s="24"/>
      <c r="S18" s="24"/>
      <c r="T18" s="24"/>
      <c r="U18" s="29" t="s">
        <v>482</v>
      </c>
      <c r="V18" s="28" t="s">
        <v>324</v>
      </c>
    </row>
    <row r="19" spans="1:22" x14ac:dyDescent="0.25">
      <c r="A19" s="12"/>
      <c r="B19" s="30" t="s">
        <v>483</v>
      </c>
      <c r="C19" s="16" t="s">
        <v>279</v>
      </c>
      <c r="D19" s="16"/>
      <c r="E19" s="31">
        <v>9309</v>
      </c>
      <c r="F19" s="18" t="s">
        <v>279</v>
      </c>
      <c r="G19" s="16" t="s">
        <v>279</v>
      </c>
      <c r="H19" s="16"/>
      <c r="I19" s="32" t="s">
        <v>298</v>
      </c>
      <c r="J19" s="18" t="s">
        <v>279</v>
      </c>
      <c r="K19" s="16" t="s">
        <v>279</v>
      </c>
      <c r="L19" s="16"/>
      <c r="M19" s="16"/>
      <c r="N19" s="16"/>
      <c r="O19" s="16"/>
      <c r="P19" s="16"/>
      <c r="Q19" s="16"/>
      <c r="R19" s="16"/>
      <c r="S19" s="16"/>
      <c r="T19" s="16"/>
      <c r="U19" s="32">
        <v>207</v>
      </c>
      <c r="V19" s="18" t="s">
        <v>279</v>
      </c>
    </row>
    <row r="20" spans="1:22" x14ac:dyDescent="0.25">
      <c r="A20" s="12"/>
      <c r="B20" s="26" t="s">
        <v>484</v>
      </c>
      <c r="C20" s="24" t="s">
        <v>279</v>
      </c>
      <c r="D20" s="24"/>
      <c r="E20" s="27">
        <v>25340</v>
      </c>
      <c r="F20" s="28" t="s">
        <v>279</v>
      </c>
      <c r="G20" s="24" t="s">
        <v>279</v>
      </c>
      <c r="H20" s="24"/>
      <c r="I20" s="29">
        <v>8.77</v>
      </c>
      <c r="J20" s="28" t="s">
        <v>279</v>
      </c>
      <c r="K20" s="24" t="s">
        <v>279</v>
      </c>
      <c r="L20" s="24"/>
      <c r="M20" s="29">
        <v>2.06</v>
      </c>
      <c r="N20" s="28" t="s">
        <v>475</v>
      </c>
      <c r="O20" s="24"/>
      <c r="P20" s="24"/>
      <c r="Q20" s="29">
        <v>4.5599999999999996</v>
      </c>
      <c r="R20" s="28" t="s">
        <v>475</v>
      </c>
      <c r="S20" s="24"/>
      <c r="T20" s="24"/>
      <c r="U20" s="29" t="s">
        <v>485</v>
      </c>
      <c r="V20" s="28" t="s">
        <v>324</v>
      </c>
    </row>
    <row r="21" spans="1:22" ht="15.75" thickBot="1" x14ac:dyDescent="0.3">
      <c r="A21" s="12"/>
      <c r="B21" s="30" t="s">
        <v>486</v>
      </c>
      <c r="C21" s="16" t="s">
        <v>279</v>
      </c>
      <c r="D21" s="16"/>
      <c r="E21" s="31">
        <v>25340</v>
      </c>
      <c r="F21" s="18" t="s">
        <v>279</v>
      </c>
      <c r="G21" s="16" t="s">
        <v>279</v>
      </c>
      <c r="H21" s="16"/>
      <c r="I21" s="32">
        <v>8.77</v>
      </c>
      <c r="J21" s="18" t="s">
        <v>279</v>
      </c>
      <c r="K21" s="16" t="s">
        <v>279</v>
      </c>
      <c r="L21" s="16"/>
      <c r="M21" s="32">
        <v>4.5599999999999996</v>
      </c>
      <c r="N21" s="18" t="s">
        <v>475</v>
      </c>
      <c r="O21" s="16"/>
      <c r="P21" s="16"/>
      <c r="Q21" s="32">
        <v>2.06</v>
      </c>
      <c r="R21" s="18" t="s">
        <v>475</v>
      </c>
      <c r="S21" s="16"/>
      <c r="T21" s="16"/>
      <c r="U21" s="32">
        <v>785</v>
      </c>
      <c r="V21" s="18" t="s">
        <v>279</v>
      </c>
    </row>
    <row r="22" spans="1:22" x14ac:dyDescent="0.25">
      <c r="A22" s="12"/>
      <c r="B22" s="33"/>
      <c r="C22" s="33" t="s">
        <v>279</v>
      </c>
      <c r="D22" s="34"/>
      <c r="E22" s="34"/>
      <c r="F22" s="33"/>
      <c r="G22" s="33" t="s">
        <v>279</v>
      </c>
      <c r="H22" s="33"/>
      <c r="I22" s="33"/>
      <c r="J22" s="33"/>
      <c r="K22" s="33" t="s">
        <v>279</v>
      </c>
      <c r="L22" s="33"/>
      <c r="M22" s="33"/>
      <c r="N22" s="33"/>
      <c r="O22" s="33"/>
      <c r="P22" s="33"/>
      <c r="Q22" s="33"/>
      <c r="R22" s="33"/>
      <c r="S22" s="33"/>
      <c r="T22" s="34"/>
      <c r="U22" s="34"/>
      <c r="V22" s="33"/>
    </row>
    <row r="23" spans="1:22" ht="15.75" thickBot="1" x14ac:dyDescent="0.3">
      <c r="A23" s="12"/>
      <c r="B23" s="54" t="s">
        <v>158</v>
      </c>
      <c r="C23" s="37" t="s">
        <v>279</v>
      </c>
      <c r="D23" s="24" t="s">
        <v>297</v>
      </c>
      <c r="E23" s="27">
        <v>191354</v>
      </c>
      <c r="F23" s="28" t="s">
        <v>279</v>
      </c>
      <c r="G23" s="37" t="s">
        <v>279</v>
      </c>
      <c r="H23" s="24"/>
      <c r="I23" s="24"/>
      <c r="J23" s="24"/>
      <c r="K23" s="37" t="s">
        <v>279</v>
      </c>
      <c r="L23" s="24"/>
      <c r="M23" s="24"/>
      <c r="N23" s="24"/>
      <c r="O23" s="37"/>
      <c r="P23" s="24"/>
      <c r="Q23" s="24"/>
      <c r="R23" s="24"/>
      <c r="S23" s="37"/>
      <c r="T23" s="24" t="s">
        <v>297</v>
      </c>
      <c r="U23" s="27">
        <v>5622</v>
      </c>
      <c r="V23" s="28" t="s">
        <v>279</v>
      </c>
    </row>
    <row r="24" spans="1:22" ht="15.75" thickTop="1" x14ac:dyDescent="0.25">
      <c r="A24" s="12"/>
      <c r="B24" s="33"/>
      <c r="C24" s="33" t="s">
        <v>279</v>
      </c>
      <c r="D24" s="36"/>
      <c r="E24" s="36"/>
      <c r="F24" s="33"/>
      <c r="G24" s="33" t="s">
        <v>279</v>
      </c>
      <c r="H24" s="33"/>
      <c r="I24" s="33"/>
      <c r="J24" s="33"/>
      <c r="K24" s="33" t="s">
        <v>279</v>
      </c>
      <c r="L24" s="33"/>
      <c r="M24" s="33"/>
      <c r="N24" s="33"/>
      <c r="O24" s="33"/>
      <c r="P24" s="33"/>
      <c r="Q24" s="33"/>
      <c r="R24" s="33"/>
      <c r="S24" s="33"/>
      <c r="T24" s="36"/>
      <c r="U24" s="36"/>
      <c r="V24" s="33"/>
    </row>
    <row r="25" spans="1:22" x14ac:dyDescent="0.25">
      <c r="A25" s="12"/>
      <c r="B25" s="62" t="s">
        <v>313</v>
      </c>
      <c r="C25" s="20" t="s">
        <v>279</v>
      </c>
      <c r="D25" s="16"/>
      <c r="E25" s="16"/>
      <c r="F25" s="16"/>
      <c r="G25" s="20" t="s">
        <v>279</v>
      </c>
      <c r="H25" s="16"/>
      <c r="I25" s="16"/>
      <c r="J25" s="16"/>
      <c r="K25" s="20" t="s">
        <v>279</v>
      </c>
      <c r="L25" s="16"/>
      <c r="M25" s="16"/>
      <c r="N25" s="16"/>
      <c r="O25" s="20"/>
      <c r="P25" s="16"/>
      <c r="Q25" s="16"/>
      <c r="R25" s="16"/>
      <c r="S25" s="20"/>
      <c r="T25" s="16"/>
      <c r="U25" s="16"/>
      <c r="V25" s="16"/>
    </row>
    <row r="26" spans="1:22" x14ac:dyDescent="0.25">
      <c r="A26" s="12"/>
      <c r="B26" s="54" t="s">
        <v>471</v>
      </c>
      <c r="C26" s="37" t="s">
        <v>279</v>
      </c>
      <c r="D26" s="24"/>
      <c r="E26" s="24"/>
      <c r="F26" s="24"/>
      <c r="G26" s="37" t="s">
        <v>279</v>
      </c>
      <c r="H26" s="24"/>
      <c r="I26" s="24"/>
      <c r="J26" s="24"/>
      <c r="K26" s="37" t="s">
        <v>279</v>
      </c>
      <c r="L26" s="24"/>
      <c r="M26" s="24"/>
      <c r="N26" s="24"/>
      <c r="O26" s="37"/>
      <c r="P26" s="24"/>
      <c r="Q26" s="24"/>
      <c r="R26" s="24"/>
      <c r="S26" s="37"/>
      <c r="T26" s="24"/>
      <c r="U26" s="24"/>
      <c r="V26" s="24"/>
    </row>
    <row r="27" spans="1:22" ht="26.25" thickBot="1" x14ac:dyDescent="0.3">
      <c r="A27" s="12"/>
      <c r="B27" s="30" t="s">
        <v>472</v>
      </c>
      <c r="C27" s="20" t="s">
        <v>279</v>
      </c>
      <c r="D27" s="16" t="s">
        <v>297</v>
      </c>
      <c r="E27" s="31">
        <v>75000</v>
      </c>
      <c r="F27" s="18" t="s">
        <v>279</v>
      </c>
      <c r="G27" s="20" t="s">
        <v>279</v>
      </c>
      <c r="H27" s="16"/>
      <c r="I27" s="32">
        <v>7</v>
      </c>
      <c r="J27" s="18" t="s">
        <v>279</v>
      </c>
      <c r="K27" s="20" t="s">
        <v>279</v>
      </c>
      <c r="L27" s="16"/>
      <c r="M27" s="32" t="s">
        <v>473</v>
      </c>
      <c r="N27" s="63" t="s">
        <v>474</v>
      </c>
      <c r="O27" s="20"/>
      <c r="P27" s="16"/>
      <c r="Q27" s="32">
        <v>2.2999999999999998</v>
      </c>
      <c r="R27" s="18" t="s">
        <v>475</v>
      </c>
      <c r="S27" s="20"/>
      <c r="T27" s="16" t="s">
        <v>297</v>
      </c>
      <c r="U27" s="32" t="s">
        <v>487</v>
      </c>
      <c r="V27" s="18" t="s">
        <v>324</v>
      </c>
    </row>
    <row r="28" spans="1:22" ht="15.75" thickTop="1" x14ac:dyDescent="0.25">
      <c r="A28" s="12"/>
      <c r="B28" s="33"/>
      <c r="C28" s="33" t="s">
        <v>279</v>
      </c>
      <c r="D28" s="36"/>
      <c r="E28" s="36"/>
      <c r="F28" s="33"/>
      <c r="G28" s="33" t="s">
        <v>279</v>
      </c>
      <c r="H28" s="33"/>
      <c r="I28" s="33"/>
      <c r="J28" s="33"/>
      <c r="K28" s="33" t="s">
        <v>279</v>
      </c>
      <c r="L28" s="33"/>
      <c r="M28" s="33"/>
      <c r="N28" s="33"/>
      <c r="O28" s="33"/>
      <c r="P28" s="33"/>
      <c r="Q28" s="33"/>
      <c r="R28" s="33"/>
      <c r="S28" s="33"/>
      <c r="T28" s="36"/>
      <c r="U28" s="36"/>
      <c r="V28" s="33"/>
    </row>
    <row r="29" spans="1:22" ht="15.75" x14ac:dyDescent="0.25">
      <c r="A29" s="12"/>
      <c r="B29" s="51"/>
      <c r="C29" s="51"/>
      <c r="D29" s="51"/>
      <c r="E29" s="51"/>
      <c r="F29" s="51"/>
      <c r="G29" s="51"/>
      <c r="H29" s="51"/>
      <c r="I29" s="51"/>
      <c r="J29" s="51"/>
      <c r="K29" s="51"/>
      <c r="L29" s="51"/>
      <c r="M29" s="51"/>
      <c r="N29" s="51"/>
      <c r="O29" s="51"/>
      <c r="P29" s="51"/>
      <c r="Q29" s="51"/>
      <c r="R29" s="51"/>
      <c r="S29" s="51"/>
      <c r="T29" s="51"/>
      <c r="U29" s="51"/>
      <c r="V29" s="51"/>
    </row>
    <row r="30" spans="1:22" ht="102" x14ac:dyDescent="0.25">
      <c r="A30" s="12"/>
      <c r="B30" s="67" t="s">
        <v>474</v>
      </c>
      <c r="C30" s="19" t="s">
        <v>488</v>
      </c>
    </row>
    <row r="31" spans="1:22" ht="38.25" x14ac:dyDescent="0.25">
      <c r="A31" s="12"/>
      <c r="B31" s="67" t="s">
        <v>489</v>
      </c>
      <c r="C31" s="19" t="s">
        <v>490</v>
      </c>
    </row>
    <row r="32" spans="1:22" ht="76.5" x14ac:dyDescent="0.25">
      <c r="A32" s="12"/>
      <c r="B32" s="67" t="s">
        <v>491</v>
      </c>
      <c r="C32" s="19" t="s">
        <v>492</v>
      </c>
    </row>
    <row r="33" spans="1:22" ht="15" customHeight="1" x14ac:dyDescent="0.25">
      <c r="A33" s="12" t="s">
        <v>994</v>
      </c>
      <c r="B33" s="11" t="s">
        <v>5</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45" t="s">
        <v>514</v>
      </c>
      <c r="C34" s="45"/>
      <c r="D34" s="45"/>
      <c r="E34" s="45"/>
      <c r="F34" s="45"/>
      <c r="G34" s="45"/>
      <c r="H34" s="45"/>
      <c r="I34" s="45"/>
      <c r="J34" s="45"/>
      <c r="K34" s="45"/>
      <c r="L34" s="45"/>
      <c r="M34" s="45"/>
      <c r="N34" s="45"/>
      <c r="O34" s="45"/>
      <c r="P34" s="45"/>
      <c r="Q34" s="45"/>
      <c r="R34" s="45"/>
      <c r="S34" s="45"/>
      <c r="T34" s="45"/>
      <c r="U34" s="45"/>
      <c r="V34" s="45"/>
    </row>
    <row r="35" spans="1:22" x14ac:dyDescent="0.25">
      <c r="A35" s="12"/>
      <c r="B35" s="48" t="s">
        <v>515</v>
      </c>
      <c r="C35" s="48"/>
      <c r="D35" s="48"/>
      <c r="E35" s="48"/>
      <c r="F35" s="48"/>
      <c r="G35" s="48"/>
      <c r="H35" s="48"/>
      <c r="I35" s="48"/>
      <c r="J35" s="48"/>
      <c r="K35" s="48"/>
      <c r="L35" s="48"/>
      <c r="M35" s="48"/>
      <c r="N35" s="48"/>
      <c r="O35" s="48"/>
      <c r="P35" s="48"/>
      <c r="Q35" s="48"/>
      <c r="R35" s="48"/>
      <c r="S35" s="48"/>
      <c r="T35" s="48"/>
      <c r="U35" s="48"/>
      <c r="V35" s="48"/>
    </row>
    <row r="36" spans="1:22" ht="15.75" x14ac:dyDescent="0.25">
      <c r="A36" s="12"/>
      <c r="B36" s="51"/>
      <c r="C36" s="51"/>
      <c r="D36" s="51"/>
      <c r="E36" s="51"/>
      <c r="F36" s="51"/>
      <c r="G36" s="51"/>
      <c r="H36" s="51"/>
      <c r="I36" s="51"/>
      <c r="J36" s="51"/>
      <c r="K36" s="51"/>
      <c r="L36" s="51"/>
      <c r="M36" s="51"/>
      <c r="N36" s="51"/>
      <c r="O36" s="51"/>
      <c r="P36" s="51"/>
      <c r="Q36" s="51"/>
      <c r="R36" s="51"/>
      <c r="S36" s="51"/>
      <c r="T36" s="51"/>
      <c r="U36" s="51"/>
      <c r="V36" s="51"/>
    </row>
    <row r="37" spans="1:22" x14ac:dyDescent="0.25">
      <c r="A37" s="12"/>
      <c r="B37" s="16"/>
      <c r="C37" s="16"/>
      <c r="D37" s="16"/>
      <c r="E37" s="16"/>
      <c r="F37" s="16"/>
      <c r="G37" s="16"/>
      <c r="H37" s="16"/>
      <c r="I37" s="16"/>
      <c r="J37" s="16"/>
      <c r="K37" s="16"/>
      <c r="L37" s="16"/>
    </row>
    <row r="38" spans="1:22" ht="15.75" thickBot="1" x14ac:dyDescent="0.3">
      <c r="A38" s="12"/>
      <c r="B38" s="20"/>
      <c r="C38" s="20" t="s">
        <v>279</v>
      </c>
      <c r="D38" s="20"/>
      <c r="E38" s="20" t="s">
        <v>279</v>
      </c>
      <c r="F38" s="44" t="s">
        <v>380</v>
      </c>
      <c r="G38" s="44"/>
      <c r="H38" s="44"/>
      <c r="I38" s="44"/>
      <c r="J38" s="44"/>
      <c r="K38" s="44"/>
      <c r="L38" s="20"/>
    </row>
    <row r="39" spans="1:22" ht="15.75" thickBot="1" x14ac:dyDescent="0.3">
      <c r="A39" s="12"/>
      <c r="B39" s="46" t="s">
        <v>278</v>
      </c>
      <c r="C39" s="20" t="s">
        <v>279</v>
      </c>
      <c r="D39" s="22" t="s">
        <v>516</v>
      </c>
      <c r="E39" s="20" t="s">
        <v>279</v>
      </c>
      <c r="F39" s="47" t="s">
        <v>517</v>
      </c>
      <c r="G39" s="47"/>
      <c r="H39" s="20"/>
      <c r="I39" s="20"/>
      <c r="J39" s="47" t="s">
        <v>518</v>
      </c>
      <c r="K39" s="47"/>
      <c r="L39" s="20"/>
    </row>
    <row r="40" spans="1:22" ht="25.5" x14ac:dyDescent="0.25">
      <c r="A40" s="12"/>
      <c r="B40" s="26" t="s">
        <v>519</v>
      </c>
      <c r="C40" s="24" t="s">
        <v>279</v>
      </c>
      <c r="D40" s="24"/>
      <c r="E40" s="24" t="s">
        <v>279</v>
      </c>
      <c r="F40" s="24"/>
      <c r="G40" s="24"/>
      <c r="H40" s="24"/>
      <c r="I40" s="24"/>
      <c r="J40" s="24"/>
      <c r="K40" s="24"/>
      <c r="L40" s="24"/>
    </row>
    <row r="41" spans="1:22" x14ac:dyDescent="0.25">
      <c r="A41" s="12"/>
      <c r="B41" s="35" t="s">
        <v>520</v>
      </c>
      <c r="C41" s="16" t="s">
        <v>279</v>
      </c>
      <c r="D41" s="16" t="s">
        <v>521</v>
      </c>
      <c r="E41" s="16" t="s">
        <v>279</v>
      </c>
      <c r="F41" s="16" t="s">
        <v>297</v>
      </c>
      <c r="G41" s="31">
        <v>5592</v>
      </c>
      <c r="H41" s="18" t="s">
        <v>279</v>
      </c>
      <c r="I41" s="16"/>
      <c r="J41" s="16" t="s">
        <v>297</v>
      </c>
      <c r="K41" s="32" t="s">
        <v>298</v>
      </c>
      <c r="L41" s="18" t="s">
        <v>279</v>
      </c>
    </row>
    <row r="42" spans="1:22" x14ac:dyDescent="0.25">
      <c r="A42" s="12"/>
      <c r="B42" s="40" t="s">
        <v>520</v>
      </c>
      <c r="C42" s="24" t="s">
        <v>279</v>
      </c>
      <c r="D42" s="24" t="s">
        <v>522</v>
      </c>
      <c r="E42" s="24" t="s">
        <v>279</v>
      </c>
      <c r="F42" s="24"/>
      <c r="G42" s="29" t="s">
        <v>298</v>
      </c>
      <c r="H42" s="28" t="s">
        <v>279</v>
      </c>
      <c r="I42" s="24"/>
      <c r="J42" s="24"/>
      <c r="K42" s="29" t="s">
        <v>487</v>
      </c>
      <c r="L42" s="28" t="s">
        <v>324</v>
      </c>
    </row>
    <row r="43" spans="1:22" x14ac:dyDescent="0.25">
      <c r="A43" s="12"/>
      <c r="B43" s="35" t="s">
        <v>523</v>
      </c>
      <c r="C43" s="16" t="s">
        <v>279</v>
      </c>
      <c r="D43" s="16" t="s">
        <v>521</v>
      </c>
      <c r="E43" s="16" t="s">
        <v>279</v>
      </c>
      <c r="F43" s="16"/>
      <c r="G43" s="32">
        <v>4</v>
      </c>
      <c r="H43" s="18" t="s">
        <v>279</v>
      </c>
      <c r="I43" s="16"/>
      <c r="J43" s="16"/>
      <c r="K43" s="32" t="s">
        <v>298</v>
      </c>
      <c r="L43" s="18" t="s">
        <v>279</v>
      </c>
    </row>
    <row r="44" spans="1:22" ht="15.75" thickBot="1" x14ac:dyDescent="0.3">
      <c r="A44" s="12"/>
      <c r="B44" s="40" t="s">
        <v>523</v>
      </c>
      <c r="C44" s="24" t="s">
        <v>279</v>
      </c>
      <c r="D44" s="24" t="s">
        <v>522</v>
      </c>
      <c r="E44" s="24" t="s">
        <v>279</v>
      </c>
      <c r="F44" s="24"/>
      <c r="G44" s="29" t="s">
        <v>524</v>
      </c>
      <c r="H44" s="28" t="s">
        <v>324</v>
      </c>
      <c r="I44" s="24"/>
      <c r="J44" s="24"/>
      <c r="K44" s="29" t="s">
        <v>298</v>
      </c>
      <c r="L44" s="28" t="s">
        <v>279</v>
      </c>
    </row>
    <row r="45" spans="1:22" x14ac:dyDescent="0.25">
      <c r="A45" s="12"/>
      <c r="B45" s="33"/>
      <c r="C45" s="33" t="s">
        <v>279</v>
      </c>
      <c r="D45" s="33"/>
      <c r="E45" s="33" t="s">
        <v>279</v>
      </c>
      <c r="F45" s="34"/>
      <c r="G45" s="34"/>
      <c r="H45" s="33"/>
      <c r="I45" s="33"/>
      <c r="J45" s="34"/>
      <c r="K45" s="34"/>
      <c r="L45" s="33"/>
    </row>
    <row r="46" spans="1:22" ht="26.25" thickBot="1" x14ac:dyDescent="0.3">
      <c r="A46" s="12"/>
      <c r="B46" s="35" t="s">
        <v>525</v>
      </c>
      <c r="C46" s="20" t="s">
        <v>279</v>
      </c>
      <c r="D46" s="16"/>
      <c r="E46" s="20" t="s">
        <v>279</v>
      </c>
      <c r="F46" s="16" t="s">
        <v>297</v>
      </c>
      <c r="G46" s="31">
        <v>5488</v>
      </c>
      <c r="H46" s="18" t="s">
        <v>279</v>
      </c>
      <c r="I46" s="20"/>
      <c r="J46" s="16" t="s">
        <v>297</v>
      </c>
      <c r="K46" s="32" t="s">
        <v>487</v>
      </c>
      <c r="L46" s="18" t="s">
        <v>324</v>
      </c>
    </row>
    <row r="47" spans="1:22" ht="15.75" thickTop="1" x14ac:dyDescent="0.25">
      <c r="A47" s="12"/>
      <c r="B47" s="33"/>
      <c r="C47" s="33" t="s">
        <v>279</v>
      </c>
      <c r="D47" s="33"/>
      <c r="E47" s="33" t="s">
        <v>279</v>
      </c>
      <c r="F47" s="36"/>
      <c r="G47" s="36"/>
      <c r="H47" s="33"/>
      <c r="I47" s="33"/>
      <c r="J47" s="36"/>
      <c r="K47" s="36"/>
      <c r="L47" s="33"/>
    </row>
    <row r="48" spans="1:22" ht="25.5" x14ac:dyDescent="0.25">
      <c r="A48" s="12"/>
      <c r="B48" s="26" t="s">
        <v>526</v>
      </c>
      <c r="C48" s="37" t="s">
        <v>279</v>
      </c>
      <c r="D48" s="24"/>
      <c r="E48" s="37" t="s">
        <v>279</v>
      </c>
      <c r="F48" s="24"/>
      <c r="G48" s="24"/>
      <c r="H48" s="24"/>
      <c r="I48" s="37"/>
      <c r="J48" s="24"/>
      <c r="K48" s="24"/>
      <c r="L48" s="24"/>
    </row>
    <row r="49" spans="1:22" x14ac:dyDescent="0.25">
      <c r="A49" s="12"/>
      <c r="B49" s="35" t="s">
        <v>527</v>
      </c>
      <c r="C49" s="20" t="s">
        <v>279</v>
      </c>
      <c r="D49" s="16" t="s">
        <v>528</v>
      </c>
      <c r="E49" s="20" t="s">
        <v>279</v>
      </c>
      <c r="F49" s="16" t="s">
        <v>297</v>
      </c>
      <c r="G49" s="32" t="s">
        <v>482</v>
      </c>
      <c r="H49" s="18" t="s">
        <v>324</v>
      </c>
      <c r="I49" s="20"/>
      <c r="J49" s="16" t="s">
        <v>297</v>
      </c>
      <c r="K49" s="32">
        <v>464</v>
      </c>
      <c r="L49" s="18" t="s">
        <v>279</v>
      </c>
    </row>
    <row r="50" spans="1:22" x14ac:dyDescent="0.25">
      <c r="A50" s="12"/>
      <c r="B50" s="40" t="s">
        <v>529</v>
      </c>
      <c r="C50" s="37" t="s">
        <v>279</v>
      </c>
      <c r="D50" s="24" t="s">
        <v>530</v>
      </c>
      <c r="E50" s="37" t="s">
        <v>279</v>
      </c>
      <c r="F50" s="24"/>
      <c r="G50" s="29">
        <v>207</v>
      </c>
      <c r="H50" s="28" t="s">
        <v>279</v>
      </c>
      <c r="I50" s="37"/>
      <c r="J50" s="24"/>
      <c r="K50" s="29" t="s">
        <v>531</v>
      </c>
      <c r="L50" s="28" t="s">
        <v>324</v>
      </c>
    </row>
    <row r="51" spans="1:22" ht="25.5" x14ac:dyDescent="0.25">
      <c r="A51" s="12"/>
      <c r="B51" s="35" t="s">
        <v>532</v>
      </c>
      <c r="C51" s="20" t="s">
        <v>279</v>
      </c>
      <c r="D51" s="16" t="s">
        <v>521</v>
      </c>
      <c r="E51" s="20" t="s">
        <v>279</v>
      </c>
      <c r="F51" s="16"/>
      <c r="G51" s="32">
        <v>785</v>
      </c>
      <c r="H51" s="18" t="s">
        <v>279</v>
      </c>
      <c r="I51" s="20"/>
      <c r="J51" s="16"/>
      <c r="K51" s="32" t="s">
        <v>298</v>
      </c>
      <c r="L51" s="18" t="s">
        <v>279</v>
      </c>
    </row>
    <row r="52" spans="1:22" ht="26.25" thickBot="1" x14ac:dyDescent="0.3">
      <c r="A52" s="12"/>
      <c r="B52" s="40" t="s">
        <v>532</v>
      </c>
      <c r="C52" s="37" t="s">
        <v>279</v>
      </c>
      <c r="D52" s="24" t="s">
        <v>522</v>
      </c>
      <c r="E52" s="37" t="s">
        <v>279</v>
      </c>
      <c r="F52" s="24"/>
      <c r="G52" s="29" t="s">
        <v>485</v>
      </c>
      <c r="H52" s="28" t="s">
        <v>324</v>
      </c>
      <c r="I52" s="37"/>
      <c r="J52" s="24"/>
      <c r="K52" s="29" t="s">
        <v>298</v>
      </c>
      <c r="L52" s="28" t="s">
        <v>279</v>
      </c>
    </row>
    <row r="53" spans="1:22" x14ac:dyDescent="0.25">
      <c r="A53" s="12"/>
      <c r="B53" s="33"/>
      <c r="C53" s="33" t="s">
        <v>279</v>
      </c>
      <c r="D53" s="33"/>
      <c r="E53" s="33" t="s">
        <v>279</v>
      </c>
      <c r="F53" s="34"/>
      <c r="G53" s="34"/>
      <c r="H53" s="33"/>
      <c r="I53" s="33"/>
      <c r="J53" s="34"/>
      <c r="K53" s="34"/>
      <c r="L53" s="33"/>
    </row>
    <row r="54" spans="1:22" ht="26.25" thickBot="1" x14ac:dyDescent="0.3">
      <c r="A54" s="12"/>
      <c r="B54" s="35" t="s">
        <v>533</v>
      </c>
      <c r="C54" s="20" t="s">
        <v>279</v>
      </c>
      <c r="D54" s="16"/>
      <c r="E54" s="20" t="s">
        <v>279</v>
      </c>
      <c r="F54" s="16" t="s">
        <v>297</v>
      </c>
      <c r="G54" s="32">
        <v>134</v>
      </c>
      <c r="H54" s="18" t="s">
        <v>279</v>
      </c>
      <c r="I54" s="20"/>
      <c r="J54" s="16" t="s">
        <v>297</v>
      </c>
      <c r="K54" s="32">
        <v>363</v>
      </c>
      <c r="L54" s="18" t="s">
        <v>279</v>
      </c>
    </row>
    <row r="55" spans="1:22" ht="15.75" thickTop="1" x14ac:dyDescent="0.25">
      <c r="A55" s="12"/>
      <c r="B55" s="33"/>
      <c r="C55" s="33" t="s">
        <v>279</v>
      </c>
      <c r="D55" s="33"/>
      <c r="E55" s="33" t="s">
        <v>279</v>
      </c>
      <c r="F55" s="36"/>
      <c r="G55" s="36"/>
      <c r="H55" s="33"/>
      <c r="I55" s="33"/>
      <c r="J55" s="36"/>
      <c r="K55" s="36"/>
      <c r="L55" s="33"/>
    </row>
    <row r="56" spans="1:22" ht="30" x14ac:dyDescent="0.25">
      <c r="A56" s="2" t="s">
        <v>995</v>
      </c>
      <c r="B56" s="11" t="s">
        <v>5</v>
      </c>
      <c r="C56" s="11"/>
      <c r="D56" s="11"/>
      <c r="E56" s="11"/>
      <c r="F56" s="11"/>
      <c r="G56" s="11"/>
      <c r="H56" s="11"/>
      <c r="I56" s="11"/>
      <c r="J56" s="11"/>
      <c r="K56" s="11"/>
      <c r="L56" s="11"/>
      <c r="M56" s="11"/>
      <c r="N56" s="11"/>
      <c r="O56" s="11"/>
      <c r="P56" s="11"/>
      <c r="Q56" s="11"/>
      <c r="R56" s="11"/>
      <c r="S56" s="11"/>
      <c r="T56" s="11"/>
      <c r="U56" s="11"/>
      <c r="V56" s="11"/>
    </row>
    <row r="57" spans="1:22" ht="15" customHeight="1" x14ac:dyDescent="0.25">
      <c r="A57" s="12" t="s">
        <v>996</v>
      </c>
      <c r="B57" s="11" t="s">
        <v>5</v>
      </c>
      <c r="C57" s="11"/>
      <c r="D57" s="11"/>
      <c r="E57" s="11"/>
      <c r="F57" s="11"/>
      <c r="G57" s="11"/>
      <c r="H57" s="11"/>
      <c r="I57" s="11"/>
      <c r="J57" s="11"/>
      <c r="K57" s="11"/>
      <c r="L57" s="11"/>
      <c r="M57" s="11"/>
      <c r="N57" s="11"/>
      <c r="O57" s="11"/>
      <c r="P57" s="11"/>
      <c r="Q57" s="11"/>
      <c r="R57" s="11"/>
      <c r="S57" s="11"/>
      <c r="T57" s="11"/>
      <c r="U57" s="11"/>
      <c r="V57" s="11"/>
    </row>
    <row r="58" spans="1:22" x14ac:dyDescent="0.25">
      <c r="A58" s="12"/>
      <c r="B58" s="48" t="s">
        <v>534</v>
      </c>
      <c r="C58" s="48"/>
      <c r="D58" s="48"/>
      <c r="E58" s="48"/>
      <c r="F58" s="48"/>
      <c r="G58" s="48"/>
      <c r="H58" s="48"/>
      <c r="I58" s="48"/>
      <c r="J58" s="48"/>
      <c r="K58" s="48"/>
      <c r="L58" s="48"/>
      <c r="M58" s="48"/>
      <c r="N58" s="48"/>
      <c r="O58" s="48"/>
      <c r="P58" s="48"/>
      <c r="Q58" s="48"/>
      <c r="R58" s="48"/>
      <c r="S58" s="48"/>
      <c r="T58" s="48"/>
      <c r="U58" s="48"/>
      <c r="V58" s="48"/>
    </row>
    <row r="59" spans="1:22" ht="15.75" x14ac:dyDescent="0.25">
      <c r="A59" s="12"/>
      <c r="B59" s="51"/>
      <c r="C59" s="51"/>
      <c r="D59" s="51"/>
      <c r="E59" s="51"/>
      <c r="F59" s="51"/>
      <c r="G59" s="51"/>
      <c r="H59" s="51"/>
      <c r="I59" s="51"/>
      <c r="J59" s="51"/>
      <c r="K59" s="51"/>
      <c r="L59" s="51"/>
      <c r="M59" s="51"/>
      <c r="N59" s="51"/>
      <c r="O59" s="51"/>
      <c r="P59" s="51"/>
      <c r="Q59" s="51"/>
      <c r="R59" s="51"/>
      <c r="S59" s="51"/>
      <c r="T59" s="51"/>
      <c r="U59" s="51"/>
      <c r="V59" s="51"/>
    </row>
    <row r="60" spans="1:22" x14ac:dyDescent="0.25">
      <c r="A60" s="12"/>
      <c r="B60" s="20"/>
      <c r="C60" s="20"/>
      <c r="D60" s="20"/>
      <c r="E60" s="20"/>
      <c r="F60" s="20"/>
      <c r="G60" s="20"/>
      <c r="H60" s="20"/>
      <c r="I60" s="20"/>
      <c r="J60" s="20"/>
      <c r="K60" s="20"/>
      <c r="L60" s="20"/>
      <c r="M60" s="20"/>
      <c r="N60" s="20"/>
      <c r="O60" s="20"/>
      <c r="P60" s="20"/>
      <c r="Q60" s="20"/>
      <c r="R60" s="20"/>
    </row>
    <row r="61" spans="1:22" ht="15.75" thickBot="1" x14ac:dyDescent="0.3">
      <c r="A61" s="12"/>
      <c r="B61" s="20"/>
      <c r="C61" s="20" t="s">
        <v>279</v>
      </c>
      <c r="D61" s="44" t="s">
        <v>535</v>
      </c>
      <c r="E61" s="44"/>
      <c r="F61" s="44"/>
      <c r="G61" s="44"/>
      <c r="H61" s="44"/>
      <c r="I61" s="44"/>
      <c r="J61" s="44"/>
      <c r="K61" s="44"/>
      <c r="L61" s="44"/>
      <c r="M61" s="44"/>
      <c r="N61" s="44"/>
      <c r="O61" s="44"/>
      <c r="P61" s="44"/>
      <c r="Q61" s="44"/>
      <c r="R61" s="20"/>
    </row>
    <row r="62" spans="1:22" ht="15.75" thickBot="1" x14ac:dyDescent="0.3">
      <c r="A62" s="12"/>
      <c r="B62" s="68" t="s">
        <v>536</v>
      </c>
      <c r="C62" s="20" t="s">
        <v>279</v>
      </c>
      <c r="D62" s="47" t="s">
        <v>537</v>
      </c>
      <c r="E62" s="47"/>
      <c r="F62" s="47"/>
      <c r="G62" s="47"/>
      <c r="H62" s="47"/>
      <c r="I62" s="47"/>
      <c r="J62" s="20"/>
      <c r="K62" s="20"/>
      <c r="L62" s="47" t="s">
        <v>538</v>
      </c>
      <c r="M62" s="47"/>
      <c r="N62" s="47"/>
      <c r="O62" s="47"/>
      <c r="P62" s="47"/>
      <c r="Q62" s="47"/>
      <c r="R62" s="20"/>
    </row>
    <row r="63" spans="1:22" ht="15.75" thickBot="1" x14ac:dyDescent="0.3">
      <c r="A63" s="12"/>
      <c r="B63" s="68" t="s">
        <v>539</v>
      </c>
      <c r="C63" s="20" t="s">
        <v>279</v>
      </c>
      <c r="D63" s="47">
        <v>2013</v>
      </c>
      <c r="E63" s="47"/>
      <c r="F63" s="20"/>
      <c r="G63" s="20"/>
      <c r="H63" s="47">
        <v>2012</v>
      </c>
      <c r="I63" s="47"/>
      <c r="J63" s="20"/>
      <c r="K63" s="20"/>
      <c r="L63" s="47">
        <v>2013</v>
      </c>
      <c r="M63" s="47"/>
      <c r="N63" s="20"/>
      <c r="O63" s="20" t="s">
        <v>279</v>
      </c>
      <c r="P63" s="47">
        <v>2012</v>
      </c>
      <c r="Q63" s="47"/>
      <c r="R63" s="20"/>
    </row>
    <row r="64" spans="1:22" ht="15.75" thickBot="1" x14ac:dyDescent="0.3">
      <c r="A64" s="12"/>
      <c r="B64" s="46" t="s">
        <v>278</v>
      </c>
      <c r="C64" s="20" t="s">
        <v>279</v>
      </c>
      <c r="D64" s="66"/>
      <c r="E64" s="66"/>
      <c r="F64" s="20"/>
      <c r="G64" s="20"/>
      <c r="H64" s="66"/>
      <c r="I64" s="66"/>
      <c r="J64" s="20"/>
      <c r="K64" s="20"/>
      <c r="L64" s="66"/>
      <c r="M64" s="66"/>
      <c r="N64" s="20"/>
      <c r="O64" s="20" t="s">
        <v>279</v>
      </c>
      <c r="P64" s="66"/>
      <c r="Q64" s="66"/>
      <c r="R64" s="20"/>
    </row>
    <row r="65" spans="1:22" ht="15.75" thickBot="1" x14ac:dyDescent="0.3">
      <c r="A65" s="12"/>
      <c r="B65" s="26" t="s">
        <v>540</v>
      </c>
      <c r="C65" s="24" t="s">
        <v>279</v>
      </c>
      <c r="D65" s="24" t="s">
        <v>297</v>
      </c>
      <c r="E65" s="29" t="s">
        <v>541</v>
      </c>
      <c r="F65" s="28" t="s">
        <v>324</v>
      </c>
      <c r="G65" s="24"/>
      <c r="H65" s="24" t="s">
        <v>297</v>
      </c>
      <c r="I65" s="29" t="s">
        <v>542</v>
      </c>
      <c r="J65" s="28" t="s">
        <v>324</v>
      </c>
      <c r="K65" s="24"/>
      <c r="L65" s="24" t="s">
        <v>297</v>
      </c>
      <c r="M65" s="27">
        <v>5740</v>
      </c>
      <c r="N65" s="28" t="s">
        <v>279</v>
      </c>
      <c r="O65" s="24" t="s">
        <v>279</v>
      </c>
      <c r="P65" s="24" t="s">
        <v>297</v>
      </c>
      <c r="Q65" s="29" t="s">
        <v>543</v>
      </c>
      <c r="R65" s="28" t="s">
        <v>324</v>
      </c>
    </row>
    <row r="66" spans="1:22" x14ac:dyDescent="0.25">
      <c r="A66" s="12"/>
      <c r="B66" s="33"/>
      <c r="C66" s="33" t="s">
        <v>279</v>
      </c>
      <c r="D66" s="34"/>
      <c r="E66" s="34"/>
      <c r="F66" s="33"/>
      <c r="G66" s="33"/>
      <c r="H66" s="34"/>
      <c r="I66" s="34"/>
      <c r="J66" s="33"/>
      <c r="K66" s="33"/>
      <c r="L66" s="34"/>
      <c r="M66" s="34"/>
      <c r="N66" s="33"/>
      <c r="O66" s="33" t="s">
        <v>279</v>
      </c>
      <c r="P66" s="34"/>
      <c r="Q66" s="34"/>
      <c r="R66" s="33"/>
    </row>
    <row r="67" spans="1:22" ht="15.75" thickBot="1" x14ac:dyDescent="0.3">
      <c r="A67" s="12"/>
      <c r="B67" s="30" t="s">
        <v>158</v>
      </c>
      <c r="C67" s="20" t="s">
        <v>279</v>
      </c>
      <c r="D67" s="16" t="s">
        <v>297</v>
      </c>
      <c r="E67" s="32" t="s">
        <v>541</v>
      </c>
      <c r="F67" s="18" t="s">
        <v>324</v>
      </c>
      <c r="G67" s="20"/>
      <c r="H67" s="16" t="s">
        <v>297</v>
      </c>
      <c r="I67" s="32" t="s">
        <v>542</v>
      </c>
      <c r="J67" s="18" t="s">
        <v>324</v>
      </c>
      <c r="K67" s="20"/>
      <c r="L67" s="16" t="s">
        <v>297</v>
      </c>
      <c r="M67" s="31">
        <v>5740</v>
      </c>
      <c r="N67" s="18" t="s">
        <v>279</v>
      </c>
      <c r="O67" s="20" t="s">
        <v>279</v>
      </c>
      <c r="P67" s="16" t="s">
        <v>297</v>
      </c>
      <c r="Q67" s="32" t="s">
        <v>543</v>
      </c>
      <c r="R67" s="18" t="s">
        <v>324</v>
      </c>
    </row>
    <row r="68" spans="1:22" ht="15.75" thickTop="1" x14ac:dyDescent="0.25">
      <c r="A68" s="12"/>
      <c r="B68" s="33"/>
      <c r="C68" s="33" t="s">
        <v>279</v>
      </c>
      <c r="D68" s="36"/>
      <c r="E68" s="36"/>
      <c r="F68" s="33"/>
      <c r="G68" s="33"/>
      <c r="H68" s="36"/>
      <c r="I68" s="36"/>
      <c r="J68" s="33"/>
      <c r="K68" s="33"/>
      <c r="L68" s="36"/>
      <c r="M68" s="36"/>
      <c r="N68" s="33"/>
      <c r="O68" s="33" t="s">
        <v>279</v>
      </c>
      <c r="P68" s="36"/>
      <c r="Q68" s="36"/>
      <c r="R68" s="33"/>
    </row>
    <row r="69" spans="1:22" x14ac:dyDescent="0.25">
      <c r="A69" s="12"/>
      <c r="B69" s="50"/>
      <c r="C69" s="50"/>
      <c r="D69" s="50"/>
      <c r="E69" s="50"/>
      <c r="F69" s="50"/>
      <c r="G69" s="50"/>
      <c r="H69" s="50"/>
      <c r="I69" s="50"/>
      <c r="J69" s="50"/>
      <c r="K69" s="50"/>
      <c r="L69" s="50"/>
      <c r="M69" s="50"/>
      <c r="N69" s="50"/>
      <c r="O69" s="50"/>
      <c r="P69" s="50"/>
      <c r="Q69" s="50"/>
      <c r="R69" s="50"/>
      <c r="S69" s="50"/>
      <c r="T69" s="50"/>
      <c r="U69" s="50"/>
      <c r="V69" s="50"/>
    </row>
    <row r="70" spans="1:22" x14ac:dyDescent="0.25">
      <c r="A70" s="12"/>
      <c r="B70" s="48" t="s">
        <v>544</v>
      </c>
      <c r="C70" s="48"/>
      <c r="D70" s="48"/>
      <c r="E70" s="48"/>
      <c r="F70" s="48"/>
      <c r="G70" s="48"/>
      <c r="H70" s="48"/>
      <c r="I70" s="48"/>
      <c r="J70" s="48"/>
      <c r="K70" s="48"/>
      <c r="L70" s="48"/>
      <c r="M70" s="48"/>
      <c r="N70" s="48"/>
      <c r="O70" s="48"/>
      <c r="P70" s="48"/>
      <c r="Q70" s="48"/>
      <c r="R70" s="48"/>
      <c r="S70" s="48"/>
      <c r="T70" s="48"/>
      <c r="U70" s="48"/>
      <c r="V70" s="48"/>
    </row>
    <row r="71" spans="1:22" x14ac:dyDescent="0.25">
      <c r="A71" s="12"/>
      <c r="B71" s="45" t="s">
        <v>545</v>
      </c>
      <c r="C71" s="45"/>
      <c r="D71" s="45"/>
      <c r="E71" s="45"/>
      <c r="F71" s="45"/>
      <c r="G71" s="45"/>
      <c r="H71" s="45"/>
      <c r="I71" s="45"/>
      <c r="J71" s="45"/>
      <c r="K71" s="45"/>
      <c r="L71" s="45"/>
      <c r="M71" s="45"/>
      <c r="N71" s="45"/>
      <c r="O71" s="45"/>
      <c r="P71" s="45"/>
      <c r="Q71" s="45"/>
      <c r="R71" s="45"/>
      <c r="S71" s="45"/>
      <c r="T71" s="45"/>
      <c r="U71" s="45"/>
      <c r="V71" s="45"/>
    </row>
    <row r="72" spans="1:22" x14ac:dyDescent="0.25">
      <c r="A72" s="12"/>
      <c r="B72" s="48" t="s">
        <v>546</v>
      </c>
      <c r="C72" s="48"/>
      <c r="D72" s="48"/>
      <c r="E72" s="48"/>
      <c r="F72" s="48"/>
      <c r="G72" s="48"/>
      <c r="H72" s="48"/>
      <c r="I72" s="48"/>
      <c r="J72" s="48"/>
      <c r="K72" s="48"/>
      <c r="L72" s="48"/>
      <c r="M72" s="48"/>
      <c r="N72" s="48"/>
      <c r="O72" s="48"/>
      <c r="P72" s="48"/>
      <c r="Q72" s="48"/>
      <c r="R72" s="48"/>
      <c r="S72" s="48"/>
      <c r="T72" s="48"/>
      <c r="U72" s="48"/>
      <c r="V72" s="48"/>
    </row>
    <row r="73" spans="1:22" ht="15.75" x14ac:dyDescent="0.25">
      <c r="A73" s="12"/>
      <c r="B73" s="51"/>
      <c r="C73" s="51"/>
      <c r="D73" s="51"/>
      <c r="E73" s="51"/>
      <c r="F73" s="51"/>
      <c r="G73" s="51"/>
      <c r="H73" s="51"/>
      <c r="I73" s="51"/>
      <c r="J73" s="51"/>
      <c r="K73" s="51"/>
      <c r="L73" s="51"/>
      <c r="M73" s="51"/>
      <c r="N73" s="51"/>
      <c r="O73" s="51"/>
      <c r="P73" s="51"/>
      <c r="Q73" s="51"/>
      <c r="R73" s="51"/>
      <c r="S73" s="51"/>
      <c r="T73" s="51"/>
      <c r="U73" s="51"/>
      <c r="V73" s="51"/>
    </row>
    <row r="74" spans="1:22" x14ac:dyDescent="0.25">
      <c r="A74" s="12"/>
      <c r="B74" s="20"/>
      <c r="C74" s="20"/>
      <c r="D74" s="20"/>
      <c r="E74" s="20"/>
      <c r="F74" s="20"/>
      <c r="G74" s="20"/>
      <c r="H74" s="20"/>
      <c r="I74" s="20"/>
      <c r="J74" s="20"/>
      <c r="K74" s="20"/>
      <c r="L74" s="20"/>
      <c r="M74" s="20"/>
      <c r="N74" s="20"/>
      <c r="O74" s="20"/>
      <c r="P74" s="20"/>
      <c r="Q74" s="20"/>
      <c r="R74" s="20"/>
      <c r="S74" s="20"/>
      <c r="T74" s="20"/>
    </row>
    <row r="75" spans="1:22" ht="15.75" thickBot="1" x14ac:dyDescent="0.3">
      <c r="A75" s="12"/>
      <c r="B75" s="20"/>
      <c r="C75" s="20" t="s">
        <v>279</v>
      </c>
      <c r="D75" s="20"/>
      <c r="E75" s="20" t="s">
        <v>279</v>
      </c>
      <c r="F75" s="44" t="s">
        <v>547</v>
      </c>
      <c r="G75" s="44"/>
      <c r="H75" s="44"/>
      <c r="I75" s="44"/>
      <c r="J75" s="44"/>
      <c r="K75" s="44"/>
      <c r="L75" s="44"/>
      <c r="M75" s="44"/>
      <c r="N75" s="44"/>
      <c r="O75" s="44"/>
      <c r="P75" s="44"/>
      <c r="Q75" s="44"/>
      <c r="R75" s="44"/>
      <c r="S75" s="44"/>
      <c r="T75" s="20"/>
    </row>
    <row r="76" spans="1:22" ht="15.75" thickBot="1" x14ac:dyDescent="0.3">
      <c r="A76" s="12"/>
      <c r="B76" s="68" t="s">
        <v>548</v>
      </c>
      <c r="C76" s="20" t="s">
        <v>279</v>
      </c>
      <c r="D76" s="21" t="s">
        <v>549</v>
      </c>
      <c r="E76" s="20" t="s">
        <v>279</v>
      </c>
      <c r="F76" s="47" t="s">
        <v>537</v>
      </c>
      <c r="G76" s="47"/>
      <c r="H76" s="47"/>
      <c r="I76" s="47"/>
      <c r="J76" s="47"/>
      <c r="K76" s="47"/>
      <c r="L76" s="20"/>
      <c r="M76" s="20" t="s">
        <v>279</v>
      </c>
      <c r="N76" s="47" t="s">
        <v>550</v>
      </c>
      <c r="O76" s="47"/>
      <c r="P76" s="47"/>
      <c r="Q76" s="47"/>
      <c r="R76" s="47"/>
      <c r="S76" s="47"/>
      <c r="T76" s="20"/>
    </row>
    <row r="77" spans="1:22" ht="15.75" thickBot="1" x14ac:dyDescent="0.3">
      <c r="A77" s="12"/>
      <c r="B77" s="69" t="s">
        <v>539</v>
      </c>
      <c r="C77" s="20" t="s">
        <v>279</v>
      </c>
      <c r="D77" s="22" t="s">
        <v>551</v>
      </c>
      <c r="E77" s="20" t="s">
        <v>279</v>
      </c>
      <c r="F77" s="47">
        <v>2013</v>
      </c>
      <c r="G77" s="47"/>
      <c r="H77" s="20"/>
      <c r="I77" s="20"/>
      <c r="J77" s="47">
        <v>2012</v>
      </c>
      <c r="K77" s="47"/>
      <c r="L77" s="20"/>
      <c r="M77" s="20" t="s">
        <v>279</v>
      </c>
      <c r="N77" s="47">
        <v>2013</v>
      </c>
      <c r="O77" s="47"/>
      <c r="P77" s="20"/>
      <c r="Q77" s="20"/>
      <c r="R77" s="47">
        <v>2012</v>
      </c>
      <c r="S77" s="47"/>
      <c r="T77" s="20"/>
    </row>
    <row r="78" spans="1:22" x14ac:dyDescent="0.25">
      <c r="A78" s="12"/>
      <c r="B78" s="68" t="s">
        <v>278</v>
      </c>
      <c r="C78" s="20" t="s">
        <v>279</v>
      </c>
      <c r="D78" s="20"/>
      <c r="E78" s="20" t="s">
        <v>279</v>
      </c>
      <c r="F78" s="66"/>
      <c r="G78" s="66"/>
      <c r="H78" s="20"/>
      <c r="I78" s="20"/>
      <c r="J78" s="66"/>
      <c r="K78" s="66"/>
      <c r="L78" s="20"/>
      <c r="M78" s="20" t="s">
        <v>279</v>
      </c>
      <c r="N78" s="66"/>
      <c r="O78" s="66"/>
      <c r="P78" s="20"/>
      <c r="Q78" s="20"/>
      <c r="R78" s="66"/>
      <c r="S78" s="66"/>
      <c r="T78" s="20"/>
    </row>
    <row r="79" spans="1:22" ht="15.75" thickBot="1" x14ac:dyDescent="0.3">
      <c r="A79" s="12"/>
      <c r="B79" s="26" t="s">
        <v>540</v>
      </c>
      <c r="C79" s="24" t="s">
        <v>279</v>
      </c>
      <c r="D79" s="24" t="s">
        <v>552</v>
      </c>
      <c r="E79" s="24" t="s">
        <v>279</v>
      </c>
      <c r="F79" s="24" t="s">
        <v>297</v>
      </c>
      <c r="G79" s="29">
        <v>111</v>
      </c>
      <c r="H79" s="28" t="s">
        <v>279</v>
      </c>
      <c r="I79" s="24"/>
      <c r="J79" s="24" t="s">
        <v>297</v>
      </c>
      <c r="K79" s="29" t="s">
        <v>298</v>
      </c>
      <c r="L79" s="28" t="s">
        <v>279</v>
      </c>
      <c r="M79" s="24" t="s">
        <v>279</v>
      </c>
      <c r="N79" s="24" t="s">
        <v>297</v>
      </c>
      <c r="O79" s="29" t="s">
        <v>553</v>
      </c>
      <c r="P79" s="28" t="s">
        <v>324</v>
      </c>
      <c r="Q79" s="24"/>
      <c r="R79" s="24" t="s">
        <v>297</v>
      </c>
      <c r="S79" s="29" t="s">
        <v>298</v>
      </c>
      <c r="T79" s="28" t="s">
        <v>279</v>
      </c>
    </row>
    <row r="80" spans="1:22" ht="15.75" thickTop="1" x14ac:dyDescent="0.25">
      <c r="A80" s="12"/>
      <c r="B80" s="33"/>
      <c r="C80" s="33" t="s">
        <v>279</v>
      </c>
      <c r="D80" s="33"/>
      <c r="E80" s="33" t="s">
        <v>279</v>
      </c>
      <c r="F80" s="36"/>
      <c r="G80" s="36"/>
      <c r="H80" s="33"/>
      <c r="I80" s="33"/>
      <c r="J80" s="36"/>
      <c r="K80" s="36"/>
      <c r="L80" s="33"/>
      <c r="M80" s="33" t="s">
        <v>279</v>
      </c>
      <c r="N80" s="36"/>
      <c r="O80" s="36"/>
      <c r="P80" s="33"/>
      <c r="Q80" s="33"/>
      <c r="R80" s="36"/>
      <c r="S80" s="36"/>
      <c r="T80" s="33"/>
    </row>
    <row r="81" spans="1:22" x14ac:dyDescent="0.25">
      <c r="A81" s="12"/>
      <c r="B81" s="20"/>
      <c r="C81" s="42"/>
      <c r="D81" s="42"/>
      <c r="E81" s="42"/>
      <c r="F81" s="42"/>
      <c r="G81" s="42"/>
      <c r="H81" s="42"/>
      <c r="I81" s="42"/>
      <c r="J81" s="42"/>
      <c r="K81" s="42"/>
      <c r="L81" s="42"/>
      <c r="M81" s="42"/>
      <c r="N81" s="42"/>
      <c r="O81" s="42"/>
      <c r="P81" s="42"/>
      <c r="Q81" s="42"/>
      <c r="R81" s="42"/>
      <c r="S81" s="42"/>
      <c r="T81" s="42"/>
    </row>
    <row r="82" spans="1:22" ht="15.75" thickBot="1" x14ac:dyDescent="0.3">
      <c r="A82" s="12"/>
      <c r="B82" s="20"/>
      <c r="C82" s="20" t="s">
        <v>279</v>
      </c>
      <c r="D82" s="20"/>
      <c r="E82" s="20" t="s">
        <v>279</v>
      </c>
      <c r="F82" s="44" t="s">
        <v>554</v>
      </c>
      <c r="G82" s="44"/>
      <c r="H82" s="44"/>
      <c r="I82" s="44"/>
      <c r="J82" s="44"/>
      <c r="K82" s="44"/>
      <c r="L82" s="44"/>
      <c r="M82" s="44"/>
      <c r="N82" s="44"/>
      <c r="O82" s="44"/>
      <c r="P82" s="44"/>
      <c r="Q82" s="44"/>
      <c r="R82" s="44"/>
      <c r="S82" s="44"/>
      <c r="T82" s="20"/>
    </row>
    <row r="83" spans="1:22" ht="15.75" thickBot="1" x14ac:dyDescent="0.3">
      <c r="A83" s="12"/>
      <c r="B83" s="20"/>
      <c r="C83" s="20" t="s">
        <v>279</v>
      </c>
      <c r="D83" s="20"/>
      <c r="E83" s="20" t="s">
        <v>279</v>
      </c>
      <c r="F83" s="47" t="s">
        <v>555</v>
      </c>
      <c r="G83" s="47"/>
      <c r="H83" s="47"/>
      <c r="I83" s="47"/>
      <c r="J83" s="47"/>
      <c r="K83" s="47"/>
      <c r="L83" s="20"/>
      <c r="M83" s="20" t="s">
        <v>279</v>
      </c>
      <c r="N83" s="47" t="s">
        <v>556</v>
      </c>
      <c r="O83" s="47"/>
      <c r="P83" s="47"/>
      <c r="Q83" s="47"/>
      <c r="R83" s="47"/>
      <c r="S83" s="47"/>
      <c r="T83" s="20"/>
    </row>
    <row r="84" spans="1:22" ht="15.75" thickBot="1" x14ac:dyDescent="0.3">
      <c r="A84" s="12"/>
      <c r="B84" s="20"/>
      <c r="C84" s="20" t="s">
        <v>279</v>
      </c>
      <c r="D84" s="20"/>
      <c r="E84" s="20" t="s">
        <v>279</v>
      </c>
      <c r="F84" s="47">
        <v>2013</v>
      </c>
      <c r="G84" s="47"/>
      <c r="H84" s="20"/>
      <c r="I84" s="20"/>
      <c r="J84" s="47">
        <v>2012</v>
      </c>
      <c r="K84" s="47"/>
      <c r="L84" s="20"/>
      <c r="M84" s="20" t="s">
        <v>279</v>
      </c>
      <c r="N84" s="47">
        <v>2013</v>
      </c>
      <c r="O84" s="47"/>
      <c r="P84" s="20"/>
      <c r="Q84" s="20"/>
      <c r="R84" s="47">
        <v>2012</v>
      </c>
      <c r="S84" s="47"/>
      <c r="T84" s="20"/>
    </row>
    <row r="85" spans="1:22" ht="15.75" thickBot="1" x14ac:dyDescent="0.3">
      <c r="A85" s="12"/>
      <c r="B85" s="26" t="s">
        <v>540</v>
      </c>
      <c r="C85" s="24" t="s">
        <v>279</v>
      </c>
      <c r="D85" s="24" t="s">
        <v>552</v>
      </c>
      <c r="E85" s="24" t="s">
        <v>279</v>
      </c>
      <c r="F85" s="24" t="s">
        <v>297</v>
      </c>
      <c r="G85" s="29" t="s">
        <v>557</v>
      </c>
      <c r="H85" s="28" t="s">
        <v>324</v>
      </c>
      <c r="I85" s="24"/>
      <c r="J85" s="24" t="s">
        <v>297</v>
      </c>
      <c r="K85" s="29" t="s">
        <v>298</v>
      </c>
      <c r="L85" s="28" t="s">
        <v>279</v>
      </c>
      <c r="M85" s="24" t="s">
        <v>279</v>
      </c>
      <c r="N85" s="24" t="s">
        <v>297</v>
      </c>
      <c r="O85" s="29">
        <v>107</v>
      </c>
      <c r="P85" s="28" t="s">
        <v>279</v>
      </c>
      <c r="Q85" s="24"/>
      <c r="R85" s="24" t="s">
        <v>297</v>
      </c>
      <c r="S85" s="29" t="s">
        <v>298</v>
      </c>
      <c r="T85" s="28" t="s">
        <v>279</v>
      </c>
    </row>
    <row r="86" spans="1:22" ht="15.75" thickTop="1" x14ac:dyDescent="0.25">
      <c r="A86" s="12"/>
      <c r="B86" s="33"/>
      <c r="C86" s="33" t="s">
        <v>279</v>
      </c>
      <c r="D86" s="33"/>
      <c r="E86" s="33" t="s">
        <v>279</v>
      </c>
      <c r="F86" s="36"/>
      <c r="G86" s="36"/>
      <c r="H86" s="33"/>
      <c r="I86" s="33"/>
      <c r="J86" s="36"/>
      <c r="K86" s="36"/>
      <c r="L86" s="33"/>
      <c r="M86" s="33" t="s">
        <v>279</v>
      </c>
      <c r="N86" s="36"/>
      <c r="O86" s="36"/>
      <c r="P86" s="33"/>
      <c r="Q86" s="33"/>
      <c r="R86" s="36"/>
      <c r="S86" s="36"/>
      <c r="T86" s="33"/>
    </row>
    <row r="87" spans="1:22" ht="30" x14ac:dyDescent="0.25">
      <c r="A87" s="2" t="s">
        <v>997</v>
      </c>
      <c r="B87" s="11" t="s">
        <v>5</v>
      </c>
      <c r="C87" s="11"/>
      <c r="D87" s="11"/>
      <c r="E87" s="11"/>
      <c r="F87" s="11"/>
      <c r="G87" s="11"/>
      <c r="H87" s="11"/>
      <c r="I87" s="11"/>
      <c r="J87" s="11"/>
      <c r="K87" s="11"/>
      <c r="L87" s="11"/>
      <c r="M87" s="11"/>
      <c r="N87" s="11"/>
      <c r="O87" s="11"/>
      <c r="P87" s="11"/>
      <c r="Q87" s="11"/>
      <c r="R87" s="11"/>
      <c r="S87" s="11"/>
      <c r="T87" s="11"/>
      <c r="U87" s="11"/>
      <c r="V87" s="11"/>
    </row>
    <row r="88" spans="1:22" ht="15" customHeight="1" x14ac:dyDescent="0.25">
      <c r="A88" s="12" t="s">
        <v>996</v>
      </c>
      <c r="B88" s="11" t="s">
        <v>5</v>
      </c>
      <c r="C88" s="11"/>
      <c r="D88" s="11"/>
      <c r="E88" s="11"/>
      <c r="F88" s="11"/>
      <c r="G88" s="11"/>
      <c r="H88" s="11"/>
      <c r="I88" s="11"/>
      <c r="J88" s="11"/>
      <c r="K88" s="11"/>
      <c r="L88" s="11"/>
      <c r="M88" s="11"/>
      <c r="N88" s="11"/>
      <c r="O88" s="11"/>
      <c r="P88" s="11"/>
      <c r="Q88" s="11"/>
      <c r="R88" s="11"/>
      <c r="S88" s="11"/>
      <c r="T88" s="11"/>
      <c r="U88" s="11"/>
      <c r="V88" s="11"/>
    </row>
    <row r="89" spans="1:22" x14ac:dyDescent="0.25">
      <c r="A89" s="12"/>
      <c r="B89" s="45" t="s">
        <v>558</v>
      </c>
      <c r="C89" s="45"/>
      <c r="D89" s="45"/>
      <c r="E89" s="45"/>
      <c r="F89" s="45"/>
      <c r="G89" s="45"/>
      <c r="H89" s="45"/>
      <c r="I89" s="45"/>
      <c r="J89" s="45"/>
      <c r="K89" s="45"/>
      <c r="L89" s="45"/>
      <c r="M89" s="45"/>
      <c r="N89" s="45"/>
      <c r="O89" s="45"/>
      <c r="P89" s="45"/>
      <c r="Q89" s="45"/>
      <c r="R89" s="45"/>
      <c r="S89" s="45"/>
      <c r="T89" s="45"/>
      <c r="U89" s="45"/>
      <c r="V89" s="45"/>
    </row>
    <row r="90" spans="1:22" ht="15.75" x14ac:dyDescent="0.25">
      <c r="A90" s="12"/>
      <c r="B90" s="51"/>
      <c r="C90" s="51"/>
      <c r="D90" s="51"/>
      <c r="E90" s="51"/>
      <c r="F90" s="51"/>
      <c r="G90" s="51"/>
      <c r="H90" s="51"/>
      <c r="I90" s="51"/>
      <c r="J90" s="51"/>
      <c r="K90" s="51"/>
      <c r="L90" s="51"/>
      <c r="M90" s="51"/>
      <c r="N90" s="51"/>
      <c r="O90" s="51"/>
      <c r="P90" s="51"/>
      <c r="Q90" s="51"/>
      <c r="R90" s="51"/>
      <c r="S90" s="51"/>
      <c r="T90" s="51"/>
      <c r="U90" s="51"/>
      <c r="V90" s="51"/>
    </row>
    <row r="91" spans="1:22" x14ac:dyDescent="0.25">
      <c r="A91" s="12"/>
      <c r="B91" s="16"/>
      <c r="C91" s="16"/>
      <c r="D91" s="16"/>
      <c r="E91" s="16"/>
      <c r="F91" s="16"/>
      <c r="G91" s="16"/>
      <c r="H91" s="16"/>
      <c r="I91" s="16"/>
      <c r="J91" s="16"/>
      <c r="K91" s="16"/>
      <c r="L91" s="16"/>
      <c r="M91" s="16"/>
      <c r="N91" s="16"/>
      <c r="O91" s="16"/>
      <c r="P91" s="16"/>
      <c r="Q91" s="16"/>
      <c r="R91" s="16"/>
    </row>
    <row r="92" spans="1:22" ht="15.75" thickBot="1" x14ac:dyDescent="0.3">
      <c r="A92" s="12"/>
      <c r="B92" s="20"/>
      <c r="C92" s="20" t="s">
        <v>279</v>
      </c>
      <c r="D92" s="44" t="s">
        <v>559</v>
      </c>
      <c r="E92" s="44"/>
      <c r="F92" s="44"/>
      <c r="G92" s="44"/>
      <c r="H92" s="44"/>
      <c r="I92" s="44"/>
      <c r="J92" s="44"/>
      <c r="K92" s="44"/>
      <c r="L92" s="44"/>
      <c r="M92" s="44"/>
      <c r="N92" s="44"/>
      <c r="O92" s="44"/>
      <c r="P92" s="44"/>
      <c r="Q92" s="44"/>
      <c r="R92" s="20"/>
    </row>
    <row r="93" spans="1:22" ht="15.75" thickBot="1" x14ac:dyDescent="0.3">
      <c r="A93" s="12"/>
      <c r="B93" s="20"/>
      <c r="C93" s="20" t="s">
        <v>279</v>
      </c>
      <c r="D93" s="47" t="s">
        <v>537</v>
      </c>
      <c r="E93" s="47"/>
      <c r="F93" s="47"/>
      <c r="G93" s="47"/>
      <c r="H93" s="47"/>
      <c r="I93" s="47"/>
      <c r="J93" s="20"/>
      <c r="K93" s="20"/>
      <c r="L93" s="47" t="s">
        <v>550</v>
      </c>
      <c r="M93" s="47"/>
      <c r="N93" s="47"/>
      <c r="O93" s="47"/>
      <c r="P93" s="47"/>
      <c r="Q93" s="47"/>
      <c r="R93" s="20"/>
    </row>
    <row r="94" spans="1:22" ht="15.75" thickBot="1" x14ac:dyDescent="0.3">
      <c r="A94" s="12"/>
      <c r="B94" s="46" t="s">
        <v>278</v>
      </c>
      <c r="C94" s="20" t="s">
        <v>279</v>
      </c>
      <c r="D94" s="47">
        <v>2013</v>
      </c>
      <c r="E94" s="47"/>
      <c r="F94" s="20"/>
      <c r="G94" s="20"/>
      <c r="H94" s="47">
        <v>2012</v>
      </c>
      <c r="I94" s="47"/>
      <c r="J94" s="20"/>
      <c r="K94" s="20"/>
      <c r="L94" s="47">
        <v>2013</v>
      </c>
      <c r="M94" s="47"/>
      <c r="N94" s="20"/>
      <c r="O94" s="20"/>
      <c r="P94" s="47">
        <v>2012</v>
      </c>
      <c r="Q94" s="47"/>
      <c r="R94" s="20"/>
    </row>
    <row r="95" spans="1:22" ht="25.5" x14ac:dyDescent="0.25">
      <c r="A95" s="12"/>
      <c r="B95" s="26" t="s">
        <v>526</v>
      </c>
      <c r="C95" s="24" t="s">
        <v>279</v>
      </c>
      <c r="D95" s="24"/>
      <c r="E95" s="24"/>
      <c r="F95" s="24"/>
      <c r="G95" s="24"/>
      <c r="H95" s="24"/>
      <c r="I95" s="24"/>
      <c r="J95" s="24"/>
      <c r="K95" s="24"/>
      <c r="L95" s="24"/>
      <c r="M95" s="24"/>
      <c r="N95" s="24"/>
      <c r="O95" s="24"/>
      <c r="P95" s="24"/>
      <c r="Q95" s="24"/>
      <c r="R95" s="24"/>
    </row>
    <row r="96" spans="1:22" x14ac:dyDescent="0.25">
      <c r="A96" s="12"/>
      <c r="B96" s="35" t="s">
        <v>529</v>
      </c>
      <c r="C96" s="16" t="s">
        <v>279</v>
      </c>
      <c r="D96" s="16" t="s">
        <v>297</v>
      </c>
      <c r="E96" s="32">
        <v>219</v>
      </c>
      <c r="F96" s="18" t="s">
        <v>279</v>
      </c>
      <c r="G96" s="16"/>
      <c r="H96" s="16" t="s">
        <v>297</v>
      </c>
      <c r="I96" s="32" t="s">
        <v>298</v>
      </c>
      <c r="J96" s="18" t="s">
        <v>279</v>
      </c>
      <c r="K96" s="16"/>
      <c r="L96" s="16" t="s">
        <v>297</v>
      </c>
      <c r="M96" s="32" t="s">
        <v>560</v>
      </c>
      <c r="N96" s="18" t="s">
        <v>324</v>
      </c>
      <c r="O96" s="16"/>
      <c r="P96" s="16" t="s">
        <v>297</v>
      </c>
      <c r="Q96" s="32" t="s">
        <v>298</v>
      </c>
      <c r="R96" s="18" t="s">
        <v>279</v>
      </c>
    </row>
    <row r="97" spans="1:18" x14ac:dyDescent="0.25">
      <c r="A97" s="12"/>
      <c r="B97" s="40" t="s">
        <v>481</v>
      </c>
      <c r="C97" s="24" t="s">
        <v>279</v>
      </c>
      <c r="D97" s="24"/>
      <c r="E97" s="29" t="s">
        <v>561</v>
      </c>
      <c r="F97" s="28" t="s">
        <v>324</v>
      </c>
      <c r="G97" s="24"/>
      <c r="H97" s="24"/>
      <c r="I97" s="29" t="s">
        <v>562</v>
      </c>
      <c r="J97" s="28" t="s">
        <v>324</v>
      </c>
      <c r="K97" s="24"/>
      <c r="L97" s="24"/>
      <c r="M97" s="29" t="s">
        <v>563</v>
      </c>
      <c r="N97" s="28" t="s">
        <v>324</v>
      </c>
      <c r="O97" s="24"/>
      <c r="P97" s="24"/>
      <c r="Q97" s="29" t="s">
        <v>564</v>
      </c>
      <c r="R97" s="28" t="s">
        <v>324</v>
      </c>
    </row>
    <row r="98" spans="1:18" ht="15.75" thickBot="1" x14ac:dyDescent="0.3">
      <c r="A98" s="12"/>
      <c r="B98" s="35" t="s">
        <v>391</v>
      </c>
      <c r="C98" s="16" t="s">
        <v>279</v>
      </c>
      <c r="D98" s="16"/>
      <c r="E98" s="32">
        <v>37</v>
      </c>
      <c r="F98" s="18" t="s">
        <v>279</v>
      </c>
      <c r="G98" s="16"/>
      <c r="H98" s="16"/>
      <c r="I98" s="32" t="s">
        <v>298</v>
      </c>
      <c r="J98" s="18" t="s">
        <v>279</v>
      </c>
      <c r="K98" s="16"/>
      <c r="L98" s="16"/>
      <c r="M98" s="32">
        <v>40</v>
      </c>
      <c r="N98" s="18" t="s">
        <v>279</v>
      </c>
      <c r="O98" s="16"/>
      <c r="P98" s="16"/>
      <c r="Q98" s="32" t="s">
        <v>298</v>
      </c>
      <c r="R98" s="18" t="s">
        <v>279</v>
      </c>
    </row>
    <row r="99" spans="1:18" x14ac:dyDescent="0.25">
      <c r="A99" s="12"/>
      <c r="B99" s="33"/>
      <c r="C99" s="33" t="s">
        <v>279</v>
      </c>
      <c r="D99" s="34"/>
      <c r="E99" s="34"/>
      <c r="F99" s="33"/>
      <c r="G99" s="33"/>
      <c r="H99" s="34"/>
      <c r="I99" s="34"/>
      <c r="J99" s="33"/>
      <c r="K99" s="33"/>
      <c r="L99" s="34"/>
      <c r="M99" s="34"/>
      <c r="N99" s="33"/>
      <c r="O99" s="33"/>
      <c r="P99" s="34"/>
      <c r="Q99" s="34"/>
      <c r="R99" s="33"/>
    </row>
    <row r="100" spans="1:18" ht="15.75" thickBot="1" x14ac:dyDescent="0.3">
      <c r="A100" s="12"/>
      <c r="B100" s="70"/>
      <c r="C100" s="37" t="s">
        <v>279</v>
      </c>
      <c r="D100" s="24" t="s">
        <v>297</v>
      </c>
      <c r="E100" s="29" t="s">
        <v>565</v>
      </c>
      <c r="F100" s="28" t="s">
        <v>324</v>
      </c>
      <c r="G100" s="37"/>
      <c r="H100" s="24" t="s">
        <v>297</v>
      </c>
      <c r="I100" s="29" t="s">
        <v>562</v>
      </c>
      <c r="J100" s="28" t="s">
        <v>324</v>
      </c>
      <c r="K100" s="37"/>
      <c r="L100" s="24" t="s">
        <v>297</v>
      </c>
      <c r="M100" s="29" t="s">
        <v>566</v>
      </c>
      <c r="N100" s="28" t="s">
        <v>324</v>
      </c>
      <c r="O100" s="37"/>
      <c r="P100" s="24" t="s">
        <v>297</v>
      </c>
      <c r="Q100" s="29" t="s">
        <v>564</v>
      </c>
      <c r="R100" s="28" t="s">
        <v>324</v>
      </c>
    </row>
    <row r="101" spans="1:18" ht="15.75" thickTop="1" x14ac:dyDescent="0.25">
      <c r="A101" s="12"/>
      <c r="B101" s="33"/>
      <c r="C101" s="33" t="s">
        <v>279</v>
      </c>
      <c r="D101" s="36"/>
      <c r="E101" s="36"/>
      <c r="F101" s="33"/>
      <c r="G101" s="33"/>
      <c r="H101" s="36"/>
      <c r="I101" s="36"/>
      <c r="J101" s="33"/>
      <c r="K101" s="33"/>
      <c r="L101" s="36"/>
      <c r="M101" s="36"/>
      <c r="N101" s="33"/>
      <c r="O101" s="33"/>
      <c r="P101" s="36"/>
      <c r="Q101" s="36"/>
      <c r="R101" s="33"/>
    </row>
  </sheetData>
  <mergeCells count="99">
    <mergeCell ref="B87:V87"/>
    <mergeCell ref="A88:A101"/>
    <mergeCell ref="B88:V88"/>
    <mergeCell ref="B89:V89"/>
    <mergeCell ref="B90:V90"/>
    <mergeCell ref="A57:A86"/>
    <mergeCell ref="B57:V57"/>
    <mergeCell ref="B58:V58"/>
    <mergeCell ref="B59:V59"/>
    <mergeCell ref="B69:V69"/>
    <mergeCell ref="B70:V70"/>
    <mergeCell ref="B71:V71"/>
    <mergeCell ref="B72:V72"/>
    <mergeCell ref="B73:V73"/>
    <mergeCell ref="A33:A55"/>
    <mergeCell ref="B33:V33"/>
    <mergeCell ref="B34:V34"/>
    <mergeCell ref="B35:V35"/>
    <mergeCell ref="B36:V36"/>
    <mergeCell ref="B56:V56"/>
    <mergeCell ref="A1:A2"/>
    <mergeCell ref="B1:V1"/>
    <mergeCell ref="B2:V2"/>
    <mergeCell ref="A3:A32"/>
    <mergeCell ref="B3:V3"/>
    <mergeCell ref="B4:V4"/>
    <mergeCell ref="B5:V5"/>
    <mergeCell ref="B29:V29"/>
    <mergeCell ref="D92:Q92"/>
    <mergeCell ref="D93:I93"/>
    <mergeCell ref="L93:Q93"/>
    <mergeCell ref="D94:E94"/>
    <mergeCell ref="H94:I94"/>
    <mergeCell ref="L94:M94"/>
    <mergeCell ref="P94:Q94"/>
    <mergeCell ref="C81:D81"/>
    <mergeCell ref="E81:T81"/>
    <mergeCell ref="F82:S82"/>
    <mergeCell ref="F83:K83"/>
    <mergeCell ref="N83:S83"/>
    <mergeCell ref="F84:G84"/>
    <mergeCell ref="J84:K84"/>
    <mergeCell ref="N84:O84"/>
    <mergeCell ref="R84:S84"/>
    <mergeCell ref="F77:G77"/>
    <mergeCell ref="J77:K77"/>
    <mergeCell ref="N77:O77"/>
    <mergeCell ref="R77:S77"/>
    <mergeCell ref="F78:G78"/>
    <mergeCell ref="J78:K78"/>
    <mergeCell ref="N78:O78"/>
    <mergeCell ref="R78:S78"/>
    <mergeCell ref="D64:E64"/>
    <mergeCell ref="H64:I64"/>
    <mergeCell ref="L64:M64"/>
    <mergeCell ref="P64:Q64"/>
    <mergeCell ref="F75:S75"/>
    <mergeCell ref="F76:K76"/>
    <mergeCell ref="N76:S76"/>
    <mergeCell ref="F39:G39"/>
    <mergeCell ref="J39:K39"/>
    <mergeCell ref="D61:Q61"/>
    <mergeCell ref="D62:I62"/>
    <mergeCell ref="L62:Q62"/>
    <mergeCell ref="D63:E63"/>
    <mergeCell ref="H63:I63"/>
    <mergeCell ref="L63:M63"/>
    <mergeCell ref="P63:Q63"/>
    <mergeCell ref="D11:E11"/>
    <mergeCell ref="H11:I11"/>
    <mergeCell ref="L11:M11"/>
    <mergeCell ref="P11:Q11"/>
    <mergeCell ref="T11:U11"/>
    <mergeCell ref="F38:K38"/>
    <mergeCell ref="S8:S9"/>
    <mergeCell ref="T8:U8"/>
    <mergeCell ref="T9:U9"/>
    <mergeCell ref="V8:V9"/>
    <mergeCell ref="D10:E10"/>
    <mergeCell ref="H10:I10"/>
    <mergeCell ref="L10:M10"/>
    <mergeCell ref="P10:Q10"/>
    <mergeCell ref="T10:U10"/>
    <mergeCell ref="H8:I8"/>
    <mergeCell ref="H9:I9"/>
    <mergeCell ref="J8:J9"/>
    <mergeCell ref="K8:K9"/>
    <mergeCell ref="L8:Q9"/>
    <mergeCell ref="R8:R9"/>
    <mergeCell ref="D7:E7"/>
    <mergeCell ref="H7:I7"/>
    <mergeCell ref="L7:M7"/>
    <mergeCell ref="P7:Q7"/>
    <mergeCell ref="T7:U7"/>
    <mergeCell ref="B8:B9"/>
    <mergeCell ref="C8:C9"/>
    <mergeCell ref="D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7"/>
  <sheetViews>
    <sheetView showGridLines="0" workbookViewId="0"/>
  </sheetViews>
  <sheetFormatPr defaultRowHeight="15" x14ac:dyDescent="0.25"/>
  <cols>
    <col min="1" max="2" width="36.5703125" bestFit="1" customWidth="1"/>
    <col min="3" max="4" width="3" customWidth="1"/>
    <col min="5" max="5" width="12.7109375" customWidth="1"/>
    <col min="6" max="6" width="3.140625" customWidth="1"/>
    <col min="7" max="8" width="3" customWidth="1"/>
    <col min="9" max="9" width="12.7109375" customWidth="1"/>
    <col min="10" max="10" width="3.140625" customWidth="1"/>
    <col min="11" max="11" width="3" customWidth="1"/>
    <col min="12" max="12" width="3.42578125" customWidth="1"/>
    <col min="13" max="13" width="10.5703125" customWidth="1"/>
    <col min="14" max="14" width="3.140625" customWidth="1"/>
    <col min="15" max="16" width="3" customWidth="1"/>
    <col min="17" max="17" width="10.7109375" customWidth="1"/>
    <col min="18" max="18" width="3.140625" customWidth="1"/>
    <col min="19" max="19" width="3" customWidth="1"/>
    <col min="20" max="20" width="3.28515625" customWidth="1"/>
    <col min="21" max="21" width="10.140625" customWidth="1"/>
    <col min="22" max="22" width="3.140625" customWidth="1"/>
    <col min="23" max="23" width="3" customWidth="1"/>
    <col min="24" max="24" width="3.42578125" customWidth="1"/>
    <col min="25" max="25" width="10.5703125" customWidth="1"/>
    <col min="26" max="26" width="3.140625" customWidth="1"/>
    <col min="27" max="28" width="3" customWidth="1"/>
    <col min="29" max="29" width="12.7109375" customWidth="1"/>
    <col min="30" max="30" width="3.140625" customWidth="1"/>
  </cols>
  <sheetData>
    <row r="1" spans="1:30" ht="15" customHeight="1" x14ac:dyDescent="0.25">
      <c r="A1" s="7" t="s">
        <v>9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7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9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5" t="s">
        <v>57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ht="15.75" x14ac:dyDescent="0.25">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2"/>
      <c r="B7" s="16"/>
      <c r="C7" s="16"/>
      <c r="D7" s="16"/>
      <c r="E7" s="16"/>
      <c r="F7" s="16"/>
      <c r="G7" s="16"/>
      <c r="H7" s="16"/>
      <c r="I7" s="16"/>
      <c r="J7" s="16"/>
    </row>
    <row r="8" spans="1:30" x14ac:dyDescent="0.25">
      <c r="A8" s="12"/>
      <c r="B8" s="41" t="s">
        <v>278</v>
      </c>
      <c r="C8" s="42" t="s">
        <v>279</v>
      </c>
      <c r="D8" s="43" t="s">
        <v>318</v>
      </c>
      <c r="E8" s="43"/>
      <c r="F8" s="42"/>
      <c r="G8" s="42"/>
      <c r="H8" s="43" t="s">
        <v>575</v>
      </c>
      <c r="I8" s="43"/>
      <c r="J8" s="42"/>
    </row>
    <row r="9" spans="1:30" ht="15.75" thickBot="1" x14ac:dyDescent="0.3">
      <c r="A9" s="12"/>
      <c r="B9" s="41"/>
      <c r="C9" s="42"/>
      <c r="D9" s="44">
        <v>2013</v>
      </c>
      <c r="E9" s="44"/>
      <c r="F9" s="42"/>
      <c r="G9" s="42"/>
      <c r="H9" s="44">
        <v>2012</v>
      </c>
      <c r="I9" s="44"/>
      <c r="J9" s="42"/>
    </row>
    <row r="10" spans="1:30" x14ac:dyDescent="0.25">
      <c r="A10" s="12"/>
      <c r="B10" s="26" t="s">
        <v>576</v>
      </c>
      <c r="C10" s="24" t="s">
        <v>279</v>
      </c>
      <c r="D10" s="24"/>
      <c r="E10" s="24"/>
      <c r="F10" s="24"/>
      <c r="G10" s="24"/>
      <c r="H10" s="24"/>
      <c r="I10" s="24"/>
      <c r="J10" s="24"/>
    </row>
    <row r="11" spans="1:30" x14ac:dyDescent="0.25">
      <c r="A11" s="12"/>
      <c r="B11" s="35" t="s">
        <v>577</v>
      </c>
      <c r="C11" s="16" t="s">
        <v>279</v>
      </c>
      <c r="D11" s="16" t="s">
        <v>297</v>
      </c>
      <c r="E11" s="31">
        <v>612946</v>
      </c>
      <c r="F11" s="18" t="s">
        <v>279</v>
      </c>
      <c r="G11" s="16"/>
      <c r="H11" s="16" t="s">
        <v>297</v>
      </c>
      <c r="I11" s="31">
        <v>683195</v>
      </c>
      <c r="J11" s="18" t="s">
        <v>279</v>
      </c>
    </row>
    <row r="12" spans="1:30" x14ac:dyDescent="0.25">
      <c r="A12" s="12"/>
      <c r="B12" s="40" t="s">
        <v>578</v>
      </c>
      <c r="C12" s="24" t="s">
        <v>279</v>
      </c>
      <c r="D12" s="24"/>
      <c r="E12" s="27">
        <v>753589</v>
      </c>
      <c r="F12" s="28" t="s">
        <v>279</v>
      </c>
      <c r="G12" s="24"/>
      <c r="H12" s="24"/>
      <c r="I12" s="27">
        <v>697133</v>
      </c>
      <c r="J12" s="28" t="s">
        <v>279</v>
      </c>
    </row>
    <row r="13" spans="1:30" x14ac:dyDescent="0.25">
      <c r="A13" s="12"/>
      <c r="B13" s="35" t="s">
        <v>579</v>
      </c>
      <c r="C13" s="16" t="s">
        <v>279</v>
      </c>
      <c r="D13" s="16"/>
      <c r="E13" s="31">
        <v>5155</v>
      </c>
      <c r="F13" s="18" t="s">
        <v>279</v>
      </c>
      <c r="G13" s="16"/>
      <c r="H13" s="16"/>
      <c r="I13" s="31">
        <v>3338</v>
      </c>
      <c r="J13" s="18" t="s">
        <v>279</v>
      </c>
    </row>
    <row r="14" spans="1:30" ht="15.75" thickBot="1" x14ac:dyDescent="0.3">
      <c r="A14" s="12"/>
      <c r="B14" s="40" t="s">
        <v>580</v>
      </c>
      <c r="C14" s="24" t="s">
        <v>279</v>
      </c>
      <c r="D14" s="24"/>
      <c r="E14" s="27">
        <v>56961</v>
      </c>
      <c r="F14" s="28" t="s">
        <v>279</v>
      </c>
      <c r="G14" s="24"/>
      <c r="H14" s="24"/>
      <c r="I14" s="27">
        <v>46642</v>
      </c>
      <c r="J14" s="28" t="s">
        <v>279</v>
      </c>
    </row>
    <row r="15" spans="1:30" x14ac:dyDescent="0.25">
      <c r="A15" s="12"/>
      <c r="B15" s="33"/>
      <c r="C15" s="33" t="s">
        <v>279</v>
      </c>
      <c r="D15" s="34"/>
      <c r="E15" s="34"/>
      <c r="F15" s="33"/>
      <c r="G15" s="33"/>
      <c r="H15" s="34"/>
      <c r="I15" s="34"/>
      <c r="J15" s="33"/>
    </row>
    <row r="16" spans="1:30" x14ac:dyDescent="0.25">
      <c r="A16" s="12"/>
      <c r="B16" s="30" t="s">
        <v>581</v>
      </c>
      <c r="C16" s="20" t="s">
        <v>279</v>
      </c>
      <c r="D16" s="16"/>
      <c r="E16" s="31">
        <v>1428651</v>
      </c>
      <c r="F16" s="18" t="s">
        <v>279</v>
      </c>
      <c r="G16" s="20"/>
      <c r="H16" s="16"/>
      <c r="I16" s="31">
        <v>1430308</v>
      </c>
      <c r="J16" s="18" t="s">
        <v>279</v>
      </c>
    </row>
    <row r="17" spans="1:30" x14ac:dyDescent="0.25">
      <c r="A17" s="12"/>
      <c r="B17" s="26" t="s">
        <v>582</v>
      </c>
      <c r="C17" s="37" t="s">
        <v>279</v>
      </c>
      <c r="D17" s="24"/>
      <c r="E17" s="27">
        <v>222784</v>
      </c>
      <c r="F17" s="28" t="s">
        <v>279</v>
      </c>
      <c r="G17" s="37"/>
      <c r="H17" s="24"/>
      <c r="I17" s="27">
        <v>171632</v>
      </c>
      <c r="J17" s="28" t="s">
        <v>279</v>
      </c>
    </row>
    <row r="18" spans="1:30" x14ac:dyDescent="0.25">
      <c r="A18" s="12"/>
      <c r="B18" s="30" t="s">
        <v>583</v>
      </c>
      <c r="C18" s="20" t="s">
        <v>279</v>
      </c>
      <c r="D18" s="16"/>
      <c r="E18" s="32">
        <v>891</v>
      </c>
      <c r="F18" s="18" t="s">
        <v>279</v>
      </c>
      <c r="G18" s="20"/>
      <c r="H18" s="16"/>
      <c r="I18" s="31">
        <v>1184</v>
      </c>
      <c r="J18" s="18" t="s">
        <v>279</v>
      </c>
    </row>
    <row r="19" spans="1:30" ht="15.75" thickBot="1" x14ac:dyDescent="0.3">
      <c r="A19" s="12"/>
      <c r="B19" s="26" t="s">
        <v>584</v>
      </c>
      <c r="C19" s="37" t="s">
        <v>279</v>
      </c>
      <c r="D19" s="24"/>
      <c r="E19" s="27">
        <v>1386</v>
      </c>
      <c r="F19" s="28" t="s">
        <v>279</v>
      </c>
      <c r="G19" s="37"/>
      <c r="H19" s="24"/>
      <c r="I19" s="27">
        <v>1567</v>
      </c>
      <c r="J19" s="28" t="s">
        <v>279</v>
      </c>
    </row>
    <row r="20" spans="1:30" x14ac:dyDescent="0.25">
      <c r="A20" s="12"/>
      <c r="B20" s="33"/>
      <c r="C20" s="33" t="s">
        <v>279</v>
      </c>
      <c r="D20" s="34"/>
      <c r="E20" s="34"/>
      <c r="F20" s="33"/>
      <c r="G20" s="33"/>
      <c r="H20" s="34"/>
      <c r="I20" s="34"/>
      <c r="J20" s="33"/>
    </row>
    <row r="21" spans="1:30" x14ac:dyDescent="0.25">
      <c r="A21" s="12"/>
      <c r="B21" s="30" t="s">
        <v>585</v>
      </c>
      <c r="C21" s="20" t="s">
        <v>279</v>
      </c>
      <c r="D21" s="16"/>
      <c r="E21" s="31">
        <v>1653712</v>
      </c>
      <c r="F21" s="18" t="s">
        <v>279</v>
      </c>
      <c r="G21" s="20"/>
      <c r="H21" s="16"/>
      <c r="I21" s="31">
        <v>1604691</v>
      </c>
      <c r="J21" s="18" t="s">
        <v>279</v>
      </c>
    </row>
    <row r="22" spans="1:30" x14ac:dyDescent="0.25">
      <c r="A22" s="12"/>
      <c r="B22" s="26" t="s">
        <v>586</v>
      </c>
      <c r="C22" s="37" t="s">
        <v>279</v>
      </c>
      <c r="D22" s="24"/>
      <c r="E22" s="27">
        <v>2316</v>
      </c>
      <c r="F22" s="28" t="s">
        <v>279</v>
      </c>
      <c r="G22" s="37"/>
      <c r="H22" s="24"/>
      <c r="I22" s="29">
        <v>771</v>
      </c>
      <c r="J22" s="28" t="s">
        <v>279</v>
      </c>
    </row>
    <row r="23" spans="1:30" ht="15.75" thickBot="1" x14ac:dyDescent="0.3">
      <c r="A23" s="12"/>
      <c r="B23" s="30" t="s">
        <v>587</v>
      </c>
      <c r="C23" s="20" t="s">
        <v>279</v>
      </c>
      <c r="D23" s="16"/>
      <c r="E23" s="32" t="s">
        <v>588</v>
      </c>
      <c r="F23" s="18" t="s">
        <v>324</v>
      </c>
      <c r="G23" s="20"/>
      <c r="H23" s="16"/>
      <c r="I23" s="32" t="s">
        <v>589</v>
      </c>
      <c r="J23" s="18" t="s">
        <v>324</v>
      </c>
    </row>
    <row r="24" spans="1:30" x14ac:dyDescent="0.25">
      <c r="A24" s="12"/>
      <c r="B24" s="33"/>
      <c r="C24" s="33" t="s">
        <v>279</v>
      </c>
      <c r="D24" s="34"/>
      <c r="E24" s="34"/>
      <c r="F24" s="33"/>
      <c r="G24" s="33"/>
      <c r="H24" s="34"/>
      <c r="I24" s="34"/>
      <c r="J24" s="33"/>
    </row>
    <row r="25" spans="1:30" ht="15.75" thickBot="1" x14ac:dyDescent="0.3">
      <c r="A25" s="12"/>
      <c r="B25" s="26" t="s">
        <v>590</v>
      </c>
      <c r="C25" s="37" t="s">
        <v>279</v>
      </c>
      <c r="D25" s="24" t="s">
        <v>297</v>
      </c>
      <c r="E25" s="27">
        <v>1637325</v>
      </c>
      <c r="F25" s="28" t="s">
        <v>279</v>
      </c>
      <c r="G25" s="37"/>
      <c r="H25" s="24" t="s">
        <v>297</v>
      </c>
      <c r="I25" s="27">
        <v>1586985</v>
      </c>
      <c r="J25" s="28" t="s">
        <v>279</v>
      </c>
    </row>
    <row r="26" spans="1:30" ht="15.75" thickTop="1" x14ac:dyDescent="0.25">
      <c r="A26" s="12"/>
      <c r="B26" s="33"/>
      <c r="C26" s="33" t="s">
        <v>279</v>
      </c>
      <c r="D26" s="36"/>
      <c r="E26" s="36"/>
      <c r="F26" s="33"/>
      <c r="G26" s="33"/>
      <c r="H26" s="36"/>
      <c r="I26" s="36"/>
      <c r="J26" s="33"/>
    </row>
    <row r="27" spans="1:30" ht="15" customHeight="1" x14ac:dyDescent="0.25">
      <c r="A27" s="12" t="s">
        <v>1000</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45" t="s">
        <v>612</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ht="15.75" x14ac:dyDescent="0.25">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row>
    <row r="30" spans="1:30" x14ac:dyDescent="0.25">
      <c r="A30" s="12"/>
      <c r="B30" s="16"/>
      <c r="C30" s="16"/>
      <c r="D30" s="16"/>
      <c r="E30" s="16"/>
      <c r="F30" s="16"/>
      <c r="G30" s="16"/>
      <c r="H30" s="16"/>
      <c r="I30" s="16"/>
      <c r="J30" s="16"/>
      <c r="K30" s="16"/>
      <c r="L30" s="16"/>
      <c r="M30" s="16"/>
      <c r="N30" s="16"/>
      <c r="O30" s="16"/>
      <c r="P30" s="16"/>
      <c r="Q30" s="16"/>
      <c r="R30" s="16"/>
      <c r="S30" s="16"/>
      <c r="T30" s="16"/>
      <c r="U30" s="16"/>
      <c r="V30" s="16"/>
    </row>
    <row r="31" spans="1:30" x14ac:dyDescent="0.25">
      <c r="A31" s="12"/>
      <c r="B31" s="41" t="s">
        <v>278</v>
      </c>
      <c r="C31" s="42" t="s">
        <v>279</v>
      </c>
      <c r="D31" s="43" t="s">
        <v>577</v>
      </c>
      <c r="E31" s="43"/>
      <c r="F31" s="42"/>
      <c r="G31" s="42" t="s">
        <v>279</v>
      </c>
      <c r="H31" s="43" t="s">
        <v>578</v>
      </c>
      <c r="I31" s="43"/>
      <c r="J31" s="42"/>
      <c r="K31" s="42" t="s">
        <v>279</v>
      </c>
      <c r="L31" s="43" t="s">
        <v>615</v>
      </c>
      <c r="M31" s="43"/>
      <c r="N31" s="42"/>
      <c r="O31" s="42" t="s">
        <v>279</v>
      </c>
      <c r="P31" s="43" t="s">
        <v>578</v>
      </c>
      <c r="Q31" s="43"/>
      <c r="R31" s="42"/>
      <c r="S31" s="42" t="s">
        <v>279</v>
      </c>
      <c r="T31" s="43" t="s">
        <v>617</v>
      </c>
      <c r="U31" s="43"/>
      <c r="V31" s="42"/>
    </row>
    <row r="32" spans="1:30" x14ac:dyDescent="0.25">
      <c r="A32" s="12"/>
      <c r="B32" s="41"/>
      <c r="C32" s="42"/>
      <c r="D32" s="43" t="s">
        <v>613</v>
      </c>
      <c r="E32" s="43"/>
      <c r="F32" s="42"/>
      <c r="G32" s="42"/>
      <c r="H32" s="43" t="s">
        <v>614</v>
      </c>
      <c r="I32" s="43"/>
      <c r="J32" s="42"/>
      <c r="K32" s="42"/>
      <c r="L32" s="43"/>
      <c r="M32" s="43"/>
      <c r="N32" s="42"/>
      <c r="O32" s="42"/>
      <c r="P32" s="43" t="s">
        <v>616</v>
      </c>
      <c r="Q32" s="43"/>
      <c r="R32" s="42"/>
      <c r="S32" s="42"/>
      <c r="T32" s="43" t="s">
        <v>618</v>
      </c>
      <c r="U32" s="43"/>
      <c r="V32" s="42"/>
    </row>
    <row r="33" spans="1:22" ht="15.75" thickBot="1" x14ac:dyDescent="0.3">
      <c r="A33" s="12"/>
      <c r="B33" s="41"/>
      <c r="C33" s="42"/>
      <c r="D33" s="44"/>
      <c r="E33" s="44"/>
      <c r="F33" s="42"/>
      <c r="G33" s="42"/>
      <c r="H33" s="44"/>
      <c r="I33" s="44"/>
      <c r="J33" s="42"/>
      <c r="K33" s="42"/>
      <c r="L33" s="44"/>
      <c r="M33" s="44"/>
      <c r="N33" s="42"/>
      <c r="O33" s="42"/>
      <c r="P33" s="44"/>
      <c r="Q33" s="44"/>
      <c r="R33" s="42"/>
      <c r="S33" s="42"/>
      <c r="T33" s="44" t="s">
        <v>619</v>
      </c>
      <c r="U33" s="44"/>
      <c r="V33" s="42"/>
    </row>
    <row r="34" spans="1:22" x14ac:dyDescent="0.25">
      <c r="A34" s="12"/>
      <c r="B34" s="71">
        <v>41547</v>
      </c>
      <c r="C34" s="24" t="s">
        <v>279</v>
      </c>
      <c r="D34" s="24"/>
      <c r="E34" s="24"/>
      <c r="F34" s="24"/>
      <c r="G34" s="24" t="s">
        <v>279</v>
      </c>
      <c r="H34" s="24"/>
      <c r="I34" s="24"/>
      <c r="J34" s="24"/>
      <c r="K34" s="24" t="s">
        <v>279</v>
      </c>
      <c r="L34" s="24"/>
      <c r="M34" s="24"/>
      <c r="N34" s="24"/>
      <c r="O34" s="24" t="s">
        <v>279</v>
      </c>
      <c r="P34" s="24"/>
      <c r="Q34" s="24"/>
      <c r="R34" s="24"/>
      <c r="S34" s="24" t="s">
        <v>279</v>
      </c>
      <c r="T34" s="24"/>
      <c r="U34" s="24"/>
      <c r="V34" s="24"/>
    </row>
    <row r="35" spans="1:22" x14ac:dyDescent="0.25">
      <c r="A35" s="12"/>
      <c r="B35" s="30" t="s">
        <v>620</v>
      </c>
      <c r="C35" s="16" t="s">
        <v>279</v>
      </c>
      <c r="D35" s="16" t="s">
        <v>297</v>
      </c>
      <c r="E35" s="31">
        <v>600468</v>
      </c>
      <c r="F35" s="18" t="s">
        <v>279</v>
      </c>
      <c r="G35" s="16" t="s">
        <v>279</v>
      </c>
      <c r="H35" s="16" t="s">
        <v>297</v>
      </c>
      <c r="I35" s="31">
        <v>728345</v>
      </c>
      <c r="J35" s="18" t="s">
        <v>279</v>
      </c>
      <c r="K35" s="16" t="s">
        <v>279</v>
      </c>
      <c r="L35" s="16" t="s">
        <v>297</v>
      </c>
      <c r="M35" s="31">
        <v>58649</v>
      </c>
      <c r="N35" s="18" t="s">
        <v>279</v>
      </c>
      <c r="O35" s="16" t="s">
        <v>279</v>
      </c>
      <c r="P35" s="16" t="s">
        <v>297</v>
      </c>
      <c r="Q35" s="31">
        <v>208405</v>
      </c>
      <c r="R35" s="18" t="s">
        <v>279</v>
      </c>
      <c r="S35" s="16" t="s">
        <v>279</v>
      </c>
      <c r="T35" s="16" t="s">
        <v>297</v>
      </c>
      <c r="U35" s="31">
        <v>2233</v>
      </c>
      <c r="V35" s="18" t="s">
        <v>279</v>
      </c>
    </row>
    <row r="36" spans="1:22" x14ac:dyDescent="0.25">
      <c r="A36" s="12"/>
      <c r="B36" s="26" t="s">
        <v>621</v>
      </c>
      <c r="C36" s="24" t="s">
        <v>279</v>
      </c>
      <c r="D36" s="24"/>
      <c r="E36" s="27">
        <v>2383</v>
      </c>
      <c r="F36" s="28" t="s">
        <v>279</v>
      </c>
      <c r="G36" s="24" t="s">
        <v>279</v>
      </c>
      <c r="H36" s="24"/>
      <c r="I36" s="27">
        <v>10778</v>
      </c>
      <c r="J36" s="28" t="s">
        <v>279</v>
      </c>
      <c r="K36" s="24" t="s">
        <v>279</v>
      </c>
      <c r="L36" s="24"/>
      <c r="M36" s="29">
        <v>444</v>
      </c>
      <c r="N36" s="28" t="s">
        <v>279</v>
      </c>
      <c r="O36" s="24" t="s">
        <v>279</v>
      </c>
      <c r="P36" s="24"/>
      <c r="Q36" s="27">
        <v>8182</v>
      </c>
      <c r="R36" s="28" t="s">
        <v>279</v>
      </c>
      <c r="S36" s="24" t="s">
        <v>279</v>
      </c>
      <c r="T36" s="24"/>
      <c r="U36" s="29" t="s">
        <v>298</v>
      </c>
      <c r="V36" s="28" t="s">
        <v>279</v>
      </c>
    </row>
    <row r="37" spans="1:22" x14ac:dyDescent="0.25">
      <c r="A37" s="12"/>
      <c r="B37" s="30" t="s">
        <v>622</v>
      </c>
      <c r="C37" s="16" t="s">
        <v>279</v>
      </c>
      <c r="D37" s="16"/>
      <c r="E37" s="31">
        <v>10095</v>
      </c>
      <c r="F37" s="18" t="s">
        <v>279</v>
      </c>
      <c r="G37" s="16" t="s">
        <v>279</v>
      </c>
      <c r="H37" s="16"/>
      <c r="I37" s="31">
        <v>14466</v>
      </c>
      <c r="J37" s="18" t="s">
        <v>279</v>
      </c>
      <c r="K37" s="16" t="s">
        <v>279</v>
      </c>
      <c r="L37" s="16"/>
      <c r="M37" s="31">
        <v>3023</v>
      </c>
      <c r="N37" s="18" t="s">
        <v>279</v>
      </c>
      <c r="O37" s="16" t="s">
        <v>279</v>
      </c>
      <c r="P37" s="16"/>
      <c r="Q37" s="31">
        <v>6197</v>
      </c>
      <c r="R37" s="18" t="s">
        <v>279</v>
      </c>
      <c r="S37" s="16" t="s">
        <v>279</v>
      </c>
      <c r="T37" s="16"/>
      <c r="U37" s="32">
        <v>44</v>
      </c>
      <c r="V37" s="18" t="s">
        <v>279</v>
      </c>
    </row>
    <row r="38" spans="1:22" x14ac:dyDescent="0.25">
      <c r="A38" s="12"/>
      <c r="B38" s="26" t="s">
        <v>623</v>
      </c>
      <c r="C38" s="24" t="s">
        <v>279</v>
      </c>
      <c r="D38" s="24"/>
      <c r="E38" s="29" t="s">
        <v>298</v>
      </c>
      <c r="F38" s="28" t="s">
        <v>279</v>
      </c>
      <c r="G38" s="24" t="s">
        <v>279</v>
      </c>
      <c r="H38" s="24"/>
      <c r="I38" s="29" t="s">
        <v>298</v>
      </c>
      <c r="J38" s="28" t="s">
        <v>279</v>
      </c>
      <c r="K38" s="24" t="s">
        <v>279</v>
      </c>
      <c r="L38" s="24"/>
      <c r="M38" s="29" t="s">
        <v>298</v>
      </c>
      <c r="N38" s="28" t="s">
        <v>279</v>
      </c>
      <c r="O38" s="24" t="s">
        <v>279</v>
      </c>
      <c r="P38" s="24"/>
      <c r="Q38" s="29" t="s">
        <v>298</v>
      </c>
      <c r="R38" s="28" t="s">
        <v>279</v>
      </c>
      <c r="S38" s="24" t="s">
        <v>279</v>
      </c>
      <c r="T38" s="24"/>
      <c r="U38" s="29" t="s">
        <v>298</v>
      </c>
      <c r="V38" s="28" t="s">
        <v>279</v>
      </c>
    </row>
    <row r="39" spans="1:22" ht="15.75" thickBot="1" x14ac:dyDescent="0.3">
      <c r="A39" s="12"/>
      <c r="B39" s="30" t="s">
        <v>624</v>
      </c>
      <c r="C39" s="16" t="s">
        <v>279</v>
      </c>
      <c r="D39" s="16"/>
      <c r="E39" s="32" t="s">
        <v>298</v>
      </c>
      <c r="F39" s="18" t="s">
        <v>279</v>
      </c>
      <c r="G39" s="16" t="s">
        <v>279</v>
      </c>
      <c r="H39" s="16"/>
      <c r="I39" s="32" t="s">
        <v>298</v>
      </c>
      <c r="J39" s="18" t="s">
        <v>279</v>
      </c>
      <c r="K39" s="16" t="s">
        <v>279</v>
      </c>
      <c r="L39" s="16"/>
      <c r="M39" s="32" t="s">
        <v>298</v>
      </c>
      <c r="N39" s="18" t="s">
        <v>279</v>
      </c>
      <c r="O39" s="16" t="s">
        <v>279</v>
      </c>
      <c r="P39" s="16"/>
      <c r="Q39" s="32" t="s">
        <v>298</v>
      </c>
      <c r="R39" s="18" t="s">
        <v>279</v>
      </c>
      <c r="S39" s="16" t="s">
        <v>279</v>
      </c>
      <c r="T39" s="16"/>
      <c r="U39" s="32" t="s">
        <v>298</v>
      </c>
      <c r="V39" s="18" t="s">
        <v>279</v>
      </c>
    </row>
    <row r="40" spans="1:22" x14ac:dyDescent="0.25">
      <c r="A40" s="12"/>
      <c r="B40" s="33"/>
      <c r="C40" s="33" t="s">
        <v>279</v>
      </c>
      <c r="D40" s="34"/>
      <c r="E40" s="34"/>
      <c r="F40" s="33"/>
      <c r="G40" s="33" t="s">
        <v>279</v>
      </c>
      <c r="H40" s="34"/>
      <c r="I40" s="34"/>
      <c r="J40" s="33"/>
      <c r="K40" s="33" t="s">
        <v>279</v>
      </c>
      <c r="L40" s="34"/>
      <c r="M40" s="34"/>
      <c r="N40" s="33"/>
      <c r="O40" s="33" t="s">
        <v>279</v>
      </c>
      <c r="P40" s="34"/>
      <c r="Q40" s="34"/>
      <c r="R40" s="33"/>
      <c r="S40" s="33" t="s">
        <v>279</v>
      </c>
      <c r="T40" s="34"/>
      <c r="U40" s="34"/>
      <c r="V40" s="33"/>
    </row>
    <row r="41" spans="1:22" ht="15.75" thickBot="1" x14ac:dyDescent="0.3">
      <c r="A41" s="12"/>
      <c r="B41" s="70"/>
      <c r="C41" s="37" t="s">
        <v>279</v>
      </c>
      <c r="D41" s="24" t="s">
        <v>297</v>
      </c>
      <c r="E41" s="27">
        <v>612946</v>
      </c>
      <c r="F41" s="28" t="s">
        <v>279</v>
      </c>
      <c r="G41" s="37" t="s">
        <v>279</v>
      </c>
      <c r="H41" s="24" t="s">
        <v>297</v>
      </c>
      <c r="I41" s="27">
        <v>753589</v>
      </c>
      <c r="J41" s="28" t="s">
        <v>279</v>
      </c>
      <c r="K41" s="37" t="s">
        <v>279</v>
      </c>
      <c r="L41" s="24" t="s">
        <v>297</v>
      </c>
      <c r="M41" s="27">
        <v>62116</v>
      </c>
      <c r="N41" s="28" t="s">
        <v>279</v>
      </c>
      <c r="O41" s="37" t="s">
        <v>279</v>
      </c>
      <c r="P41" s="24" t="s">
        <v>297</v>
      </c>
      <c r="Q41" s="27">
        <v>222784</v>
      </c>
      <c r="R41" s="28" t="s">
        <v>279</v>
      </c>
      <c r="S41" s="37" t="s">
        <v>279</v>
      </c>
      <c r="T41" s="24" t="s">
        <v>297</v>
      </c>
      <c r="U41" s="27">
        <v>2277</v>
      </c>
      <c r="V41" s="28" t="s">
        <v>279</v>
      </c>
    </row>
    <row r="42" spans="1:22" ht="15.75" thickTop="1" x14ac:dyDescent="0.25">
      <c r="A42" s="12"/>
      <c r="B42" s="33"/>
      <c r="C42" s="33" t="s">
        <v>279</v>
      </c>
      <c r="D42" s="36"/>
      <c r="E42" s="36"/>
      <c r="F42" s="33"/>
      <c r="G42" s="33" t="s">
        <v>279</v>
      </c>
      <c r="H42" s="36"/>
      <c r="I42" s="36"/>
      <c r="J42" s="33"/>
      <c r="K42" s="33" t="s">
        <v>279</v>
      </c>
      <c r="L42" s="36"/>
      <c r="M42" s="36"/>
      <c r="N42" s="33"/>
      <c r="O42" s="33" t="s">
        <v>279</v>
      </c>
      <c r="P42" s="36"/>
      <c r="Q42" s="36"/>
      <c r="R42" s="33"/>
      <c r="S42" s="33" t="s">
        <v>279</v>
      </c>
      <c r="T42" s="36"/>
      <c r="U42" s="36"/>
      <c r="V42" s="33"/>
    </row>
    <row r="43" spans="1:22" x14ac:dyDescent="0.25">
      <c r="A43" s="12"/>
      <c r="B43" s="72">
        <v>41274</v>
      </c>
      <c r="C43" s="20" t="s">
        <v>279</v>
      </c>
      <c r="D43" s="16"/>
      <c r="E43" s="16"/>
      <c r="F43" s="16"/>
      <c r="G43" s="20" t="s">
        <v>279</v>
      </c>
      <c r="H43" s="16"/>
      <c r="I43" s="16"/>
      <c r="J43" s="16"/>
      <c r="K43" s="20" t="s">
        <v>279</v>
      </c>
      <c r="L43" s="16"/>
      <c r="M43" s="16"/>
      <c r="N43" s="16"/>
      <c r="O43" s="20" t="s">
        <v>279</v>
      </c>
      <c r="P43" s="16"/>
      <c r="Q43" s="16"/>
      <c r="R43" s="16"/>
      <c r="S43" s="20" t="s">
        <v>279</v>
      </c>
      <c r="T43" s="16"/>
      <c r="U43" s="16"/>
      <c r="V43" s="16"/>
    </row>
    <row r="44" spans="1:22" x14ac:dyDescent="0.25">
      <c r="A44" s="12"/>
      <c r="B44" s="26" t="s">
        <v>620</v>
      </c>
      <c r="C44" s="37" t="s">
        <v>279</v>
      </c>
      <c r="D44" s="24" t="s">
        <v>297</v>
      </c>
      <c r="E44" s="27">
        <v>669905</v>
      </c>
      <c r="F44" s="28" t="s">
        <v>279</v>
      </c>
      <c r="G44" s="37" t="s">
        <v>279</v>
      </c>
      <c r="H44" s="24" t="s">
        <v>297</v>
      </c>
      <c r="I44" s="27">
        <v>673844</v>
      </c>
      <c r="J44" s="28" t="s">
        <v>279</v>
      </c>
      <c r="K44" s="37" t="s">
        <v>279</v>
      </c>
      <c r="L44" s="24" t="s">
        <v>297</v>
      </c>
      <c r="M44" s="27">
        <v>43488</v>
      </c>
      <c r="N44" s="28" t="s">
        <v>279</v>
      </c>
      <c r="O44" s="37" t="s">
        <v>279</v>
      </c>
      <c r="P44" s="24" t="s">
        <v>297</v>
      </c>
      <c r="Q44" s="27">
        <v>158576</v>
      </c>
      <c r="R44" s="28" t="s">
        <v>279</v>
      </c>
      <c r="S44" s="37" t="s">
        <v>279</v>
      </c>
      <c r="T44" s="24" t="s">
        <v>297</v>
      </c>
      <c r="U44" s="27">
        <v>2699</v>
      </c>
      <c r="V44" s="28" t="s">
        <v>279</v>
      </c>
    </row>
    <row r="45" spans="1:22" x14ac:dyDescent="0.25">
      <c r="A45" s="12"/>
      <c r="B45" s="30" t="s">
        <v>621</v>
      </c>
      <c r="C45" s="20" t="s">
        <v>279</v>
      </c>
      <c r="D45" s="16"/>
      <c r="E45" s="31">
        <v>2182</v>
      </c>
      <c r="F45" s="18" t="s">
        <v>279</v>
      </c>
      <c r="G45" s="20" t="s">
        <v>279</v>
      </c>
      <c r="H45" s="16"/>
      <c r="I45" s="31">
        <v>14121</v>
      </c>
      <c r="J45" s="18" t="s">
        <v>279</v>
      </c>
      <c r="K45" s="20" t="s">
        <v>279</v>
      </c>
      <c r="L45" s="16"/>
      <c r="M45" s="31">
        <v>4310</v>
      </c>
      <c r="N45" s="18" t="s">
        <v>279</v>
      </c>
      <c r="O45" s="20" t="s">
        <v>279</v>
      </c>
      <c r="P45" s="16"/>
      <c r="Q45" s="31">
        <v>5366</v>
      </c>
      <c r="R45" s="18" t="s">
        <v>279</v>
      </c>
      <c r="S45" s="20" t="s">
        <v>279</v>
      </c>
      <c r="T45" s="16"/>
      <c r="U45" s="32" t="s">
        <v>298</v>
      </c>
      <c r="V45" s="18" t="s">
        <v>279</v>
      </c>
    </row>
    <row r="46" spans="1:22" x14ac:dyDescent="0.25">
      <c r="A46" s="12"/>
      <c r="B46" s="26" t="s">
        <v>622</v>
      </c>
      <c r="C46" s="37" t="s">
        <v>279</v>
      </c>
      <c r="D46" s="24"/>
      <c r="E46" s="27">
        <v>11108</v>
      </c>
      <c r="F46" s="28" t="s">
        <v>279</v>
      </c>
      <c r="G46" s="37" t="s">
        <v>279</v>
      </c>
      <c r="H46" s="24"/>
      <c r="I46" s="27">
        <v>9168</v>
      </c>
      <c r="J46" s="28" t="s">
        <v>279</v>
      </c>
      <c r="K46" s="37" t="s">
        <v>279</v>
      </c>
      <c r="L46" s="24"/>
      <c r="M46" s="27">
        <v>2182</v>
      </c>
      <c r="N46" s="28" t="s">
        <v>279</v>
      </c>
      <c r="O46" s="37" t="s">
        <v>279</v>
      </c>
      <c r="P46" s="24"/>
      <c r="Q46" s="27">
        <v>7690</v>
      </c>
      <c r="R46" s="28" t="s">
        <v>279</v>
      </c>
      <c r="S46" s="37" t="s">
        <v>279</v>
      </c>
      <c r="T46" s="24"/>
      <c r="U46" s="29">
        <v>52</v>
      </c>
      <c r="V46" s="28" t="s">
        <v>279</v>
      </c>
    </row>
    <row r="47" spans="1:22" x14ac:dyDescent="0.25">
      <c r="A47" s="12"/>
      <c r="B47" s="30" t="s">
        <v>623</v>
      </c>
      <c r="C47" s="20" t="s">
        <v>279</v>
      </c>
      <c r="D47" s="16"/>
      <c r="E47" s="32" t="s">
        <v>298</v>
      </c>
      <c r="F47" s="18" t="s">
        <v>279</v>
      </c>
      <c r="G47" s="20" t="s">
        <v>279</v>
      </c>
      <c r="H47" s="16"/>
      <c r="I47" s="32" t="s">
        <v>298</v>
      </c>
      <c r="J47" s="18" t="s">
        <v>279</v>
      </c>
      <c r="K47" s="20" t="s">
        <v>279</v>
      </c>
      <c r="L47" s="16"/>
      <c r="M47" s="32" t="s">
        <v>298</v>
      </c>
      <c r="N47" s="18" t="s">
        <v>279</v>
      </c>
      <c r="O47" s="20" t="s">
        <v>279</v>
      </c>
      <c r="P47" s="16"/>
      <c r="Q47" s="32" t="s">
        <v>298</v>
      </c>
      <c r="R47" s="18" t="s">
        <v>279</v>
      </c>
      <c r="S47" s="20" t="s">
        <v>279</v>
      </c>
      <c r="T47" s="16"/>
      <c r="U47" s="32" t="s">
        <v>298</v>
      </c>
      <c r="V47" s="18" t="s">
        <v>279</v>
      </c>
    </row>
    <row r="48" spans="1:22" ht="15.75" thickBot="1" x14ac:dyDescent="0.3">
      <c r="A48" s="12"/>
      <c r="B48" s="26" t="s">
        <v>624</v>
      </c>
      <c r="C48" s="37" t="s">
        <v>279</v>
      </c>
      <c r="D48" s="24"/>
      <c r="E48" s="29" t="s">
        <v>298</v>
      </c>
      <c r="F48" s="28" t="s">
        <v>279</v>
      </c>
      <c r="G48" s="37" t="s">
        <v>279</v>
      </c>
      <c r="H48" s="24"/>
      <c r="I48" s="29" t="s">
        <v>298</v>
      </c>
      <c r="J48" s="28" t="s">
        <v>279</v>
      </c>
      <c r="K48" s="37" t="s">
        <v>279</v>
      </c>
      <c r="L48" s="24"/>
      <c r="M48" s="29" t="s">
        <v>298</v>
      </c>
      <c r="N48" s="28" t="s">
        <v>279</v>
      </c>
      <c r="O48" s="37" t="s">
        <v>279</v>
      </c>
      <c r="P48" s="24"/>
      <c r="Q48" s="29" t="s">
        <v>298</v>
      </c>
      <c r="R48" s="28" t="s">
        <v>279</v>
      </c>
      <c r="S48" s="37" t="s">
        <v>279</v>
      </c>
      <c r="T48" s="24"/>
      <c r="U48" s="29" t="s">
        <v>298</v>
      </c>
      <c r="V48" s="28" t="s">
        <v>279</v>
      </c>
    </row>
    <row r="49" spans="1:30" x14ac:dyDescent="0.25">
      <c r="A49" s="12"/>
      <c r="B49" s="33"/>
      <c r="C49" s="33" t="s">
        <v>279</v>
      </c>
      <c r="D49" s="34"/>
      <c r="E49" s="34"/>
      <c r="F49" s="33"/>
      <c r="G49" s="33" t="s">
        <v>279</v>
      </c>
      <c r="H49" s="34"/>
      <c r="I49" s="34"/>
      <c r="J49" s="33"/>
      <c r="K49" s="33" t="s">
        <v>279</v>
      </c>
      <c r="L49" s="34"/>
      <c r="M49" s="34"/>
      <c r="N49" s="33"/>
      <c r="O49" s="33" t="s">
        <v>279</v>
      </c>
      <c r="P49" s="34"/>
      <c r="Q49" s="34"/>
      <c r="R49" s="33"/>
      <c r="S49" s="33" t="s">
        <v>279</v>
      </c>
      <c r="T49" s="34"/>
      <c r="U49" s="34"/>
      <c r="V49" s="33"/>
    </row>
    <row r="50" spans="1:30" ht="15.75" thickBot="1" x14ac:dyDescent="0.3">
      <c r="A50" s="12"/>
      <c r="B50" s="59"/>
      <c r="C50" s="20" t="s">
        <v>279</v>
      </c>
      <c r="D50" s="16" t="s">
        <v>297</v>
      </c>
      <c r="E50" s="31">
        <v>683195</v>
      </c>
      <c r="F50" s="18" t="s">
        <v>279</v>
      </c>
      <c r="G50" s="20" t="s">
        <v>279</v>
      </c>
      <c r="H50" s="16" t="s">
        <v>297</v>
      </c>
      <c r="I50" s="31">
        <v>697133</v>
      </c>
      <c r="J50" s="18" t="s">
        <v>279</v>
      </c>
      <c r="K50" s="20" t="s">
        <v>279</v>
      </c>
      <c r="L50" s="16" t="s">
        <v>297</v>
      </c>
      <c r="M50" s="31">
        <v>49980</v>
      </c>
      <c r="N50" s="18" t="s">
        <v>279</v>
      </c>
      <c r="O50" s="20" t="s">
        <v>279</v>
      </c>
      <c r="P50" s="16" t="s">
        <v>297</v>
      </c>
      <c r="Q50" s="31">
        <v>171632</v>
      </c>
      <c r="R50" s="18" t="s">
        <v>279</v>
      </c>
      <c r="S50" s="20" t="s">
        <v>279</v>
      </c>
      <c r="T50" s="16" t="s">
        <v>297</v>
      </c>
      <c r="U50" s="31">
        <v>2751</v>
      </c>
      <c r="V50" s="18" t="s">
        <v>279</v>
      </c>
    </row>
    <row r="51" spans="1:30" ht="15.75" thickTop="1" x14ac:dyDescent="0.25">
      <c r="A51" s="12"/>
      <c r="B51" s="33"/>
      <c r="C51" s="33" t="s">
        <v>279</v>
      </c>
      <c r="D51" s="36"/>
      <c r="E51" s="36"/>
      <c r="F51" s="33"/>
      <c r="G51" s="33" t="s">
        <v>279</v>
      </c>
      <c r="H51" s="36"/>
      <c r="I51" s="36"/>
      <c r="J51" s="33"/>
      <c r="K51" s="33" t="s">
        <v>279</v>
      </c>
      <c r="L51" s="36"/>
      <c r="M51" s="36"/>
      <c r="N51" s="33"/>
      <c r="O51" s="33" t="s">
        <v>279</v>
      </c>
      <c r="P51" s="36"/>
      <c r="Q51" s="36"/>
      <c r="R51" s="33"/>
      <c r="S51" s="33" t="s">
        <v>279</v>
      </c>
      <c r="T51" s="36"/>
      <c r="U51" s="36"/>
      <c r="V51" s="33"/>
    </row>
    <row r="52" spans="1:30" x14ac:dyDescent="0.25">
      <c r="A52" s="12"/>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row>
    <row r="53" spans="1:30" ht="15" customHeight="1" x14ac:dyDescent="0.25">
      <c r="A53" s="12" t="s">
        <v>1001</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45" t="s">
        <v>625</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ht="15.75" x14ac:dyDescent="0.25">
      <c r="A55" s="12"/>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row>
    <row r="56" spans="1:30" x14ac:dyDescent="0.25">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row>
    <row r="57" spans="1:30" x14ac:dyDescent="0.25">
      <c r="A57" s="12"/>
      <c r="B57" s="41" t="s">
        <v>278</v>
      </c>
      <c r="C57" s="42" t="s">
        <v>279</v>
      </c>
      <c r="D57" s="43" t="s">
        <v>577</v>
      </c>
      <c r="E57" s="43"/>
      <c r="F57" s="42"/>
      <c r="G57" s="42"/>
      <c r="H57" s="43" t="s">
        <v>578</v>
      </c>
      <c r="I57" s="43"/>
      <c r="J57" s="42"/>
      <c r="K57" s="42"/>
      <c r="L57" s="43" t="s">
        <v>615</v>
      </c>
      <c r="M57" s="43"/>
      <c r="N57" s="42"/>
      <c r="O57" s="42"/>
      <c r="P57" s="43" t="s">
        <v>578</v>
      </c>
      <c r="Q57" s="43"/>
      <c r="R57" s="42"/>
      <c r="S57" s="42"/>
      <c r="T57" s="43" t="s">
        <v>617</v>
      </c>
      <c r="U57" s="43"/>
      <c r="V57" s="42"/>
      <c r="W57" s="42"/>
      <c r="X57" s="43" t="s">
        <v>626</v>
      </c>
      <c r="Y57" s="43"/>
      <c r="Z57" s="42"/>
      <c r="AA57" s="42"/>
      <c r="AB57" s="43" t="s">
        <v>158</v>
      </c>
      <c r="AC57" s="43"/>
      <c r="AD57" s="42"/>
    </row>
    <row r="58" spans="1:30" x14ac:dyDescent="0.25">
      <c r="A58" s="12"/>
      <c r="B58" s="41"/>
      <c r="C58" s="42"/>
      <c r="D58" s="43" t="s">
        <v>613</v>
      </c>
      <c r="E58" s="43"/>
      <c r="F58" s="42"/>
      <c r="G58" s="42"/>
      <c r="H58" s="43" t="s">
        <v>614</v>
      </c>
      <c r="I58" s="43"/>
      <c r="J58" s="42"/>
      <c r="K58" s="42"/>
      <c r="L58" s="43"/>
      <c r="M58" s="43"/>
      <c r="N58" s="42"/>
      <c r="O58" s="42"/>
      <c r="P58" s="43" t="s">
        <v>616</v>
      </c>
      <c r="Q58" s="43"/>
      <c r="R58" s="42"/>
      <c r="S58" s="42"/>
      <c r="T58" s="43" t="s">
        <v>618</v>
      </c>
      <c r="U58" s="43"/>
      <c r="V58" s="42"/>
      <c r="W58" s="42"/>
      <c r="X58" s="43"/>
      <c r="Y58" s="43"/>
      <c r="Z58" s="42"/>
      <c r="AA58" s="42"/>
      <c r="AB58" s="43"/>
      <c r="AC58" s="43"/>
      <c r="AD58" s="42"/>
    </row>
    <row r="59" spans="1:30" ht="15.75" thickBot="1" x14ac:dyDescent="0.3">
      <c r="A59" s="12"/>
      <c r="B59" s="41"/>
      <c r="C59" s="42"/>
      <c r="D59" s="44"/>
      <c r="E59" s="44"/>
      <c r="F59" s="42"/>
      <c r="G59" s="42"/>
      <c r="H59" s="44"/>
      <c r="I59" s="44"/>
      <c r="J59" s="42"/>
      <c r="K59" s="42"/>
      <c r="L59" s="44"/>
      <c r="M59" s="44"/>
      <c r="N59" s="42"/>
      <c r="O59" s="42"/>
      <c r="P59" s="44"/>
      <c r="Q59" s="44"/>
      <c r="R59" s="42"/>
      <c r="S59" s="42"/>
      <c r="T59" s="44" t="s">
        <v>619</v>
      </c>
      <c r="U59" s="44"/>
      <c r="V59" s="42"/>
      <c r="W59" s="42"/>
      <c r="X59" s="44"/>
      <c r="Y59" s="44"/>
      <c r="Z59" s="42"/>
      <c r="AA59" s="42"/>
      <c r="AB59" s="44"/>
      <c r="AC59" s="44"/>
      <c r="AD59" s="42"/>
    </row>
    <row r="60" spans="1:30" x14ac:dyDescent="0.25">
      <c r="A60" s="12"/>
      <c r="B60" s="23" t="s">
        <v>627</v>
      </c>
      <c r="C60" s="24" t="s">
        <v>279</v>
      </c>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row>
    <row r="61" spans="1:30" x14ac:dyDescent="0.25">
      <c r="A61" s="12"/>
      <c r="B61" s="30" t="s">
        <v>628</v>
      </c>
      <c r="C61" s="16" t="s">
        <v>279</v>
      </c>
      <c r="D61" s="16" t="s">
        <v>297</v>
      </c>
      <c r="E61" s="31">
        <v>5974</v>
      </c>
      <c r="F61" s="18" t="s">
        <v>279</v>
      </c>
      <c r="G61" s="16"/>
      <c r="H61" s="16" t="s">
        <v>297</v>
      </c>
      <c r="I61" s="31">
        <v>8275</v>
      </c>
      <c r="J61" s="18" t="s">
        <v>279</v>
      </c>
      <c r="K61" s="16"/>
      <c r="L61" s="16" t="s">
        <v>297</v>
      </c>
      <c r="M61" s="32">
        <v>740</v>
      </c>
      <c r="N61" s="18" t="s">
        <v>279</v>
      </c>
      <c r="O61" s="16"/>
      <c r="P61" s="16" t="s">
        <v>297</v>
      </c>
      <c r="Q61" s="31">
        <v>3068</v>
      </c>
      <c r="R61" s="18" t="s">
        <v>279</v>
      </c>
      <c r="S61" s="16"/>
      <c r="T61" s="16" t="s">
        <v>297</v>
      </c>
      <c r="U61" s="32">
        <v>28</v>
      </c>
      <c r="V61" s="18" t="s">
        <v>279</v>
      </c>
      <c r="W61" s="16"/>
      <c r="X61" s="16" t="s">
        <v>297</v>
      </c>
      <c r="Y61" s="32">
        <v>260</v>
      </c>
      <c r="Z61" s="18" t="s">
        <v>279</v>
      </c>
      <c r="AA61" s="16"/>
      <c r="AB61" s="16" t="s">
        <v>297</v>
      </c>
      <c r="AC61" s="31">
        <v>18345</v>
      </c>
      <c r="AD61" s="18" t="s">
        <v>279</v>
      </c>
    </row>
    <row r="62" spans="1:30" x14ac:dyDescent="0.25">
      <c r="A62" s="12"/>
      <c r="B62" s="26" t="s">
        <v>629</v>
      </c>
      <c r="C62" s="24" t="s">
        <v>279</v>
      </c>
      <c r="D62" s="24"/>
      <c r="E62" s="29">
        <v>58</v>
      </c>
      <c r="F62" s="28" t="s">
        <v>279</v>
      </c>
      <c r="G62" s="24"/>
      <c r="H62" s="24"/>
      <c r="I62" s="29">
        <v>28</v>
      </c>
      <c r="J62" s="28" t="s">
        <v>279</v>
      </c>
      <c r="K62" s="24"/>
      <c r="L62" s="24"/>
      <c r="M62" s="29">
        <v>308</v>
      </c>
      <c r="N62" s="28" t="s">
        <v>279</v>
      </c>
      <c r="O62" s="24"/>
      <c r="P62" s="24"/>
      <c r="Q62" s="29">
        <v>342</v>
      </c>
      <c r="R62" s="28" t="s">
        <v>279</v>
      </c>
      <c r="S62" s="24"/>
      <c r="T62" s="24"/>
      <c r="U62" s="29">
        <v>36</v>
      </c>
      <c r="V62" s="28" t="s">
        <v>279</v>
      </c>
      <c r="W62" s="24"/>
      <c r="X62" s="24"/>
      <c r="Y62" s="29" t="s">
        <v>630</v>
      </c>
      <c r="Z62" s="28" t="s">
        <v>324</v>
      </c>
      <c r="AA62" s="24"/>
      <c r="AB62" s="24"/>
      <c r="AC62" s="29">
        <v>532</v>
      </c>
      <c r="AD62" s="28" t="s">
        <v>279</v>
      </c>
    </row>
    <row r="63" spans="1:30" x14ac:dyDescent="0.25">
      <c r="A63" s="12"/>
      <c r="B63" s="30" t="s">
        <v>631</v>
      </c>
      <c r="C63" s="16" t="s">
        <v>279</v>
      </c>
      <c r="D63" s="16"/>
      <c r="E63" s="32" t="s">
        <v>632</v>
      </c>
      <c r="F63" s="18" t="s">
        <v>324</v>
      </c>
      <c r="G63" s="16"/>
      <c r="H63" s="16"/>
      <c r="I63" s="32" t="s">
        <v>298</v>
      </c>
      <c r="J63" s="18" t="s">
        <v>279</v>
      </c>
      <c r="K63" s="16"/>
      <c r="L63" s="16"/>
      <c r="M63" s="32" t="s">
        <v>633</v>
      </c>
      <c r="N63" s="18" t="s">
        <v>324</v>
      </c>
      <c r="O63" s="16"/>
      <c r="P63" s="16"/>
      <c r="Q63" s="32" t="s">
        <v>634</v>
      </c>
      <c r="R63" s="18" t="s">
        <v>324</v>
      </c>
      <c r="S63" s="16"/>
      <c r="T63" s="16"/>
      <c r="U63" s="32" t="s">
        <v>635</v>
      </c>
      <c r="V63" s="18" t="s">
        <v>324</v>
      </c>
      <c r="W63" s="16"/>
      <c r="X63" s="16"/>
      <c r="Y63" s="32" t="s">
        <v>298</v>
      </c>
      <c r="Z63" s="18" t="s">
        <v>279</v>
      </c>
      <c r="AA63" s="16"/>
      <c r="AB63" s="16"/>
      <c r="AC63" s="32" t="s">
        <v>636</v>
      </c>
      <c r="AD63" s="18" t="s">
        <v>324</v>
      </c>
    </row>
    <row r="64" spans="1:30" ht="15.75" thickBot="1" x14ac:dyDescent="0.3">
      <c r="A64" s="12"/>
      <c r="B64" s="26" t="s">
        <v>637</v>
      </c>
      <c r="C64" s="24" t="s">
        <v>279</v>
      </c>
      <c r="D64" s="24"/>
      <c r="E64" s="29">
        <v>61</v>
      </c>
      <c r="F64" s="28" t="s">
        <v>279</v>
      </c>
      <c r="G64" s="24"/>
      <c r="H64" s="24"/>
      <c r="I64" s="29" t="s">
        <v>298</v>
      </c>
      <c r="J64" s="28" t="s">
        <v>279</v>
      </c>
      <c r="K64" s="24"/>
      <c r="L64" s="24"/>
      <c r="M64" s="29" t="s">
        <v>298</v>
      </c>
      <c r="N64" s="28" t="s">
        <v>279</v>
      </c>
      <c r="O64" s="24"/>
      <c r="P64" s="24"/>
      <c r="Q64" s="29">
        <v>9</v>
      </c>
      <c r="R64" s="28" t="s">
        <v>279</v>
      </c>
      <c r="S64" s="24"/>
      <c r="T64" s="24"/>
      <c r="U64" s="29">
        <v>7</v>
      </c>
      <c r="V64" s="28" t="s">
        <v>279</v>
      </c>
      <c r="W64" s="24"/>
      <c r="X64" s="24"/>
      <c r="Y64" s="29" t="s">
        <v>298</v>
      </c>
      <c r="Z64" s="28" t="s">
        <v>279</v>
      </c>
      <c r="AA64" s="24"/>
      <c r="AB64" s="24"/>
      <c r="AC64" s="29">
        <v>77</v>
      </c>
      <c r="AD64" s="28" t="s">
        <v>279</v>
      </c>
    </row>
    <row r="65" spans="1:30" x14ac:dyDescent="0.25">
      <c r="A65" s="12"/>
      <c r="B65" s="33"/>
      <c r="C65" s="33" t="s">
        <v>279</v>
      </c>
      <c r="D65" s="34"/>
      <c r="E65" s="34"/>
      <c r="F65" s="33"/>
      <c r="G65" s="33"/>
      <c r="H65" s="34"/>
      <c r="I65" s="34"/>
      <c r="J65" s="33"/>
      <c r="K65" s="33"/>
      <c r="L65" s="34"/>
      <c r="M65" s="34"/>
      <c r="N65" s="33"/>
      <c r="O65" s="33"/>
      <c r="P65" s="34"/>
      <c r="Q65" s="34"/>
      <c r="R65" s="33"/>
      <c r="S65" s="33"/>
      <c r="T65" s="34"/>
      <c r="U65" s="34"/>
      <c r="V65" s="33"/>
      <c r="W65" s="33"/>
      <c r="X65" s="34"/>
      <c r="Y65" s="34"/>
      <c r="Z65" s="33"/>
      <c r="AA65" s="33"/>
      <c r="AB65" s="34"/>
      <c r="AC65" s="34"/>
      <c r="AD65" s="33"/>
    </row>
    <row r="66" spans="1:30" ht="15.75" thickBot="1" x14ac:dyDescent="0.3">
      <c r="A66" s="12"/>
      <c r="B66" s="30" t="s">
        <v>638</v>
      </c>
      <c r="C66" s="20" t="s">
        <v>279</v>
      </c>
      <c r="D66" s="16" t="s">
        <v>297</v>
      </c>
      <c r="E66" s="31">
        <v>5948</v>
      </c>
      <c r="F66" s="18" t="s">
        <v>279</v>
      </c>
      <c r="G66" s="20"/>
      <c r="H66" s="16" t="s">
        <v>297</v>
      </c>
      <c r="I66" s="31">
        <v>8303</v>
      </c>
      <c r="J66" s="18" t="s">
        <v>279</v>
      </c>
      <c r="K66" s="20"/>
      <c r="L66" s="16" t="s">
        <v>297</v>
      </c>
      <c r="M66" s="31">
        <v>1047</v>
      </c>
      <c r="N66" s="18" t="s">
        <v>279</v>
      </c>
      <c r="O66" s="20"/>
      <c r="P66" s="16" t="s">
        <v>297</v>
      </c>
      <c r="Q66" s="31">
        <v>3354</v>
      </c>
      <c r="R66" s="18" t="s">
        <v>279</v>
      </c>
      <c r="S66" s="20"/>
      <c r="T66" s="16" t="s">
        <v>297</v>
      </c>
      <c r="U66" s="32">
        <v>31</v>
      </c>
      <c r="V66" s="18" t="s">
        <v>279</v>
      </c>
      <c r="W66" s="20"/>
      <c r="X66" s="16" t="s">
        <v>297</v>
      </c>
      <c r="Y66" s="32">
        <v>20</v>
      </c>
      <c r="Z66" s="18" t="s">
        <v>279</v>
      </c>
      <c r="AA66" s="20"/>
      <c r="AB66" s="16" t="s">
        <v>297</v>
      </c>
      <c r="AC66" s="31">
        <v>18703</v>
      </c>
      <c r="AD66" s="18" t="s">
        <v>279</v>
      </c>
    </row>
    <row r="67" spans="1:30" ht="15.75" thickTop="1" x14ac:dyDescent="0.25">
      <c r="A67" s="12"/>
      <c r="B67" s="33"/>
      <c r="C67" s="33" t="s">
        <v>279</v>
      </c>
      <c r="D67" s="36"/>
      <c r="E67" s="36"/>
      <c r="F67" s="33"/>
      <c r="G67" s="33"/>
      <c r="H67" s="36"/>
      <c r="I67" s="36"/>
      <c r="J67" s="33"/>
      <c r="K67" s="33"/>
      <c r="L67" s="36"/>
      <c r="M67" s="36"/>
      <c r="N67" s="33"/>
      <c r="O67" s="33"/>
      <c r="P67" s="36"/>
      <c r="Q67" s="36"/>
      <c r="R67" s="33"/>
      <c r="S67" s="33"/>
      <c r="T67" s="36"/>
      <c r="U67" s="36"/>
      <c r="V67" s="33"/>
      <c r="W67" s="33"/>
      <c r="X67" s="36"/>
      <c r="Y67" s="36"/>
      <c r="Z67" s="33"/>
      <c r="AA67" s="33"/>
      <c r="AB67" s="36"/>
      <c r="AC67" s="36"/>
      <c r="AD67" s="33"/>
    </row>
    <row r="68" spans="1:30" x14ac:dyDescent="0.25">
      <c r="A68" s="12"/>
      <c r="B68" s="23" t="s">
        <v>639</v>
      </c>
      <c r="C68" s="37" t="s">
        <v>279</v>
      </c>
      <c r="D68" s="24"/>
      <c r="E68" s="24"/>
      <c r="F68" s="24"/>
      <c r="G68" s="37"/>
      <c r="H68" s="24"/>
      <c r="I68" s="24"/>
      <c r="J68" s="24"/>
      <c r="K68" s="37"/>
      <c r="L68" s="24"/>
      <c r="M68" s="24"/>
      <c r="N68" s="24"/>
      <c r="O68" s="37"/>
      <c r="P68" s="24"/>
      <c r="Q68" s="24"/>
      <c r="R68" s="24"/>
      <c r="S68" s="37"/>
      <c r="T68" s="24"/>
      <c r="U68" s="24"/>
      <c r="V68" s="24"/>
      <c r="W68" s="37"/>
      <c r="X68" s="24"/>
      <c r="Y68" s="24"/>
      <c r="Z68" s="24"/>
      <c r="AA68" s="37"/>
      <c r="AB68" s="24"/>
      <c r="AC68" s="24"/>
      <c r="AD68" s="24"/>
    </row>
    <row r="69" spans="1:30" x14ac:dyDescent="0.25">
      <c r="A69" s="12"/>
      <c r="B69" s="30" t="s">
        <v>628</v>
      </c>
      <c r="C69" s="20" t="s">
        <v>279</v>
      </c>
      <c r="D69" s="16" t="s">
        <v>297</v>
      </c>
      <c r="E69" s="31">
        <v>5818</v>
      </c>
      <c r="F69" s="18" t="s">
        <v>279</v>
      </c>
      <c r="G69" s="20"/>
      <c r="H69" s="16" t="s">
        <v>297</v>
      </c>
      <c r="I69" s="31">
        <v>7173</v>
      </c>
      <c r="J69" s="18" t="s">
        <v>279</v>
      </c>
      <c r="K69" s="20"/>
      <c r="L69" s="16" t="s">
        <v>297</v>
      </c>
      <c r="M69" s="31">
        <v>1088</v>
      </c>
      <c r="N69" s="18" t="s">
        <v>279</v>
      </c>
      <c r="O69" s="20"/>
      <c r="P69" s="16" t="s">
        <v>297</v>
      </c>
      <c r="Q69" s="31">
        <v>2991</v>
      </c>
      <c r="R69" s="18" t="s">
        <v>279</v>
      </c>
      <c r="S69" s="20"/>
      <c r="T69" s="16" t="s">
        <v>297</v>
      </c>
      <c r="U69" s="32">
        <v>44</v>
      </c>
      <c r="V69" s="18" t="s">
        <v>279</v>
      </c>
      <c r="W69" s="20"/>
      <c r="X69" s="16" t="s">
        <v>297</v>
      </c>
      <c r="Y69" s="32">
        <v>189</v>
      </c>
      <c r="Z69" s="18" t="s">
        <v>279</v>
      </c>
      <c r="AA69" s="20"/>
      <c r="AB69" s="16" t="s">
        <v>297</v>
      </c>
      <c r="AC69" s="31">
        <v>17303</v>
      </c>
      <c r="AD69" s="18" t="s">
        <v>279</v>
      </c>
    </row>
    <row r="70" spans="1:30" x14ac:dyDescent="0.25">
      <c r="A70" s="12"/>
      <c r="B70" s="26" t="s">
        <v>629</v>
      </c>
      <c r="C70" s="37" t="s">
        <v>279</v>
      </c>
      <c r="D70" s="24"/>
      <c r="E70" s="29" t="s">
        <v>640</v>
      </c>
      <c r="F70" s="28" t="s">
        <v>324</v>
      </c>
      <c r="G70" s="37"/>
      <c r="H70" s="24"/>
      <c r="I70" s="29">
        <v>232</v>
      </c>
      <c r="J70" s="28" t="s">
        <v>279</v>
      </c>
      <c r="K70" s="37"/>
      <c r="L70" s="24"/>
      <c r="M70" s="29">
        <v>98</v>
      </c>
      <c r="N70" s="28" t="s">
        <v>279</v>
      </c>
      <c r="O70" s="37"/>
      <c r="P70" s="24"/>
      <c r="Q70" s="29">
        <v>388</v>
      </c>
      <c r="R70" s="28" t="s">
        <v>279</v>
      </c>
      <c r="S70" s="37"/>
      <c r="T70" s="24"/>
      <c r="U70" s="29" t="s">
        <v>641</v>
      </c>
      <c r="V70" s="28" t="s">
        <v>324</v>
      </c>
      <c r="W70" s="37"/>
      <c r="X70" s="24"/>
      <c r="Y70" s="29">
        <v>225</v>
      </c>
      <c r="Z70" s="28" t="s">
        <v>279</v>
      </c>
      <c r="AA70" s="37"/>
      <c r="AB70" s="24"/>
      <c r="AC70" s="29">
        <v>793</v>
      </c>
      <c r="AD70" s="28" t="s">
        <v>279</v>
      </c>
    </row>
    <row r="71" spans="1:30" x14ac:dyDescent="0.25">
      <c r="A71" s="12"/>
      <c r="B71" s="30" t="s">
        <v>631</v>
      </c>
      <c r="C71" s="20" t="s">
        <v>279</v>
      </c>
      <c r="D71" s="16"/>
      <c r="E71" s="32" t="s">
        <v>632</v>
      </c>
      <c r="F71" s="18" t="s">
        <v>324</v>
      </c>
      <c r="G71" s="20"/>
      <c r="H71" s="16"/>
      <c r="I71" s="32" t="s">
        <v>298</v>
      </c>
      <c r="J71" s="18" t="s">
        <v>279</v>
      </c>
      <c r="K71" s="20"/>
      <c r="L71" s="16"/>
      <c r="M71" s="32" t="s">
        <v>298</v>
      </c>
      <c r="N71" s="18" t="s">
        <v>279</v>
      </c>
      <c r="O71" s="20"/>
      <c r="P71" s="16"/>
      <c r="Q71" s="32" t="s">
        <v>298</v>
      </c>
      <c r="R71" s="18" t="s">
        <v>279</v>
      </c>
      <c r="S71" s="20"/>
      <c r="T71" s="16"/>
      <c r="U71" s="32" t="s">
        <v>642</v>
      </c>
      <c r="V71" s="18" t="s">
        <v>324</v>
      </c>
      <c r="W71" s="20"/>
      <c r="X71" s="16"/>
      <c r="Y71" s="32" t="s">
        <v>298</v>
      </c>
      <c r="Z71" s="18" t="s">
        <v>279</v>
      </c>
      <c r="AA71" s="20"/>
      <c r="AB71" s="16"/>
      <c r="AC71" s="32" t="s">
        <v>643</v>
      </c>
      <c r="AD71" s="18" t="s">
        <v>324</v>
      </c>
    </row>
    <row r="72" spans="1:30" ht="15.75" thickBot="1" x14ac:dyDescent="0.3">
      <c r="A72" s="12"/>
      <c r="B72" s="26" t="s">
        <v>637</v>
      </c>
      <c r="C72" s="37" t="s">
        <v>279</v>
      </c>
      <c r="D72" s="24"/>
      <c r="E72" s="29">
        <v>134</v>
      </c>
      <c r="F72" s="28" t="s">
        <v>279</v>
      </c>
      <c r="G72" s="37"/>
      <c r="H72" s="24"/>
      <c r="I72" s="29" t="s">
        <v>298</v>
      </c>
      <c r="J72" s="28" t="s">
        <v>279</v>
      </c>
      <c r="K72" s="37"/>
      <c r="L72" s="24"/>
      <c r="M72" s="29" t="s">
        <v>298</v>
      </c>
      <c r="N72" s="28" t="s">
        <v>279</v>
      </c>
      <c r="O72" s="37"/>
      <c r="P72" s="24"/>
      <c r="Q72" s="29" t="s">
        <v>298</v>
      </c>
      <c r="R72" s="28" t="s">
        <v>279</v>
      </c>
      <c r="S72" s="37"/>
      <c r="T72" s="24"/>
      <c r="U72" s="29">
        <v>3</v>
      </c>
      <c r="V72" s="28" t="s">
        <v>279</v>
      </c>
      <c r="W72" s="37"/>
      <c r="X72" s="24"/>
      <c r="Y72" s="29" t="s">
        <v>298</v>
      </c>
      <c r="Z72" s="28" t="s">
        <v>279</v>
      </c>
      <c r="AA72" s="37"/>
      <c r="AB72" s="24"/>
      <c r="AC72" s="29">
        <v>137</v>
      </c>
      <c r="AD72" s="28" t="s">
        <v>279</v>
      </c>
    </row>
    <row r="73" spans="1:30" x14ac:dyDescent="0.25">
      <c r="A73" s="12"/>
      <c r="B73" s="33"/>
      <c r="C73" s="33" t="s">
        <v>279</v>
      </c>
      <c r="D73" s="34"/>
      <c r="E73" s="34"/>
      <c r="F73" s="33"/>
      <c r="G73" s="33"/>
      <c r="H73" s="34"/>
      <c r="I73" s="34"/>
      <c r="J73" s="33"/>
      <c r="K73" s="33"/>
      <c r="L73" s="34"/>
      <c r="M73" s="34"/>
      <c r="N73" s="33"/>
      <c r="O73" s="33"/>
      <c r="P73" s="34"/>
      <c r="Q73" s="34"/>
      <c r="R73" s="33"/>
      <c r="S73" s="33"/>
      <c r="T73" s="34"/>
      <c r="U73" s="34"/>
      <c r="V73" s="33"/>
      <c r="W73" s="33"/>
      <c r="X73" s="34"/>
      <c r="Y73" s="34"/>
      <c r="Z73" s="33"/>
      <c r="AA73" s="33"/>
      <c r="AB73" s="34"/>
      <c r="AC73" s="34"/>
      <c r="AD73" s="33"/>
    </row>
    <row r="74" spans="1:30" ht="15.75" thickBot="1" x14ac:dyDescent="0.3">
      <c r="A74" s="12"/>
      <c r="B74" s="30" t="s">
        <v>638</v>
      </c>
      <c r="C74" s="20" t="s">
        <v>279</v>
      </c>
      <c r="D74" s="16" t="s">
        <v>297</v>
      </c>
      <c r="E74" s="31">
        <v>5661</v>
      </c>
      <c r="F74" s="18" t="s">
        <v>279</v>
      </c>
      <c r="G74" s="20"/>
      <c r="H74" s="16" t="s">
        <v>297</v>
      </c>
      <c r="I74" s="31">
        <v>7405</v>
      </c>
      <c r="J74" s="18" t="s">
        <v>279</v>
      </c>
      <c r="K74" s="20"/>
      <c r="L74" s="16" t="s">
        <v>297</v>
      </c>
      <c r="M74" s="31">
        <v>1186</v>
      </c>
      <c r="N74" s="18" t="s">
        <v>279</v>
      </c>
      <c r="O74" s="20"/>
      <c r="P74" s="16" t="s">
        <v>297</v>
      </c>
      <c r="Q74" s="31">
        <v>3379</v>
      </c>
      <c r="R74" s="18" t="s">
        <v>279</v>
      </c>
      <c r="S74" s="20"/>
      <c r="T74" s="16" t="s">
        <v>297</v>
      </c>
      <c r="U74" s="32">
        <v>34</v>
      </c>
      <c r="V74" s="18" t="s">
        <v>279</v>
      </c>
      <c r="W74" s="20"/>
      <c r="X74" s="16" t="s">
        <v>297</v>
      </c>
      <c r="Y74" s="32">
        <v>414</v>
      </c>
      <c r="Z74" s="18" t="s">
        <v>279</v>
      </c>
      <c r="AA74" s="20"/>
      <c r="AB74" s="16" t="s">
        <v>297</v>
      </c>
      <c r="AC74" s="31">
        <v>18079</v>
      </c>
      <c r="AD74" s="18" t="s">
        <v>279</v>
      </c>
    </row>
    <row r="75" spans="1:30" ht="15.75" thickTop="1" x14ac:dyDescent="0.25">
      <c r="A75" s="12"/>
      <c r="B75" s="33"/>
      <c r="C75" s="33" t="s">
        <v>279</v>
      </c>
      <c r="D75" s="36"/>
      <c r="E75" s="36"/>
      <c r="F75" s="33"/>
      <c r="G75" s="33"/>
      <c r="H75" s="36"/>
      <c r="I75" s="36"/>
      <c r="J75" s="33"/>
      <c r="K75" s="33"/>
      <c r="L75" s="36"/>
      <c r="M75" s="36"/>
      <c r="N75" s="33"/>
      <c r="O75" s="33"/>
      <c r="P75" s="36"/>
      <c r="Q75" s="36"/>
      <c r="R75" s="33"/>
      <c r="S75" s="33"/>
      <c r="T75" s="36"/>
      <c r="U75" s="36"/>
      <c r="V75" s="33"/>
      <c r="W75" s="33"/>
      <c r="X75" s="36"/>
      <c r="Y75" s="36"/>
      <c r="Z75" s="33"/>
      <c r="AA75" s="33"/>
      <c r="AB75" s="36"/>
      <c r="AC75" s="36"/>
      <c r="AD75" s="33"/>
    </row>
    <row r="76" spans="1:30" x14ac:dyDescent="0.25">
      <c r="A76" s="12"/>
      <c r="B76" s="23" t="s">
        <v>644</v>
      </c>
      <c r="C76" s="37" t="s">
        <v>279</v>
      </c>
      <c r="D76" s="24"/>
      <c r="E76" s="24"/>
      <c r="F76" s="24"/>
      <c r="G76" s="37"/>
      <c r="H76" s="24"/>
      <c r="I76" s="24"/>
      <c r="J76" s="24"/>
      <c r="K76" s="37"/>
      <c r="L76" s="24"/>
      <c r="M76" s="24"/>
      <c r="N76" s="24"/>
      <c r="O76" s="37"/>
      <c r="P76" s="24"/>
      <c r="Q76" s="24"/>
      <c r="R76" s="24"/>
      <c r="S76" s="37"/>
      <c r="T76" s="24"/>
      <c r="U76" s="24"/>
      <c r="V76" s="24"/>
      <c r="W76" s="37"/>
      <c r="X76" s="24"/>
      <c r="Y76" s="24"/>
      <c r="Z76" s="24"/>
      <c r="AA76" s="37"/>
      <c r="AB76" s="24"/>
      <c r="AC76" s="24"/>
      <c r="AD76" s="24"/>
    </row>
    <row r="77" spans="1:30" x14ac:dyDescent="0.25">
      <c r="A77" s="12"/>
      <c r="B77" s="30" t="s">
        <v>628</v>
      </c>
      <c r="C77" s="20" t="s">
        <v>279</v>
      </c>
      <c r="D77" s="16" t="s">
        <v>297</v>
      </c>
      <c r="E77" s="31">
        <v>6194</v>
      </c>
      <c r="F77" s="18" t="s">
        <v>279</v>
      </c>
      <c r="G77" s="20"/>
      <c r="H77" s="16" t="s">
        <v>297</v>
      </c>
      <c r="I77" s="31">
        <v>8051</v>
      </c>
      <c r="J77" s="18" t="s">
        <v>279</v>
      </c>
      <c r="K77" s="20"/>
      <c r="L77" s="16" t="s">
        <v>297</v>
      </c>
      <c r="M77" s="32">
        <v>807</v>
      </c>
      <c r="N77" s="18" t="s">
        <v>279</v>
      </c>
      <c r="O77" s="20"/>
      <c r="P77" s="16" t="s">
        <v>297</v>
      </c>
      <c r="Q77" s="31">
        <v>2916</v>
      </c>
      <c r="R77" s="18" t="s">
        <v>279</v>
      </c>
      <c r="S77" s="20"/>
      <c r="T77" s="16" t="s">
        <v>297</v>
      </c>
      <c r="U77" s="32">
        <v>29</v>
      </c>
      <c r="V77" s="18" t="s">
        <v>279</v>
      </c>
      <c r="W77" s="20"/>
      <c r="X77" s="16" t="s">
        <v>297</v>
      </c>
      <c r="Y77" s="32">
        <v>480</v>
      </c>
      <c r="Z77" s="18" t="s">
        <v>279</v>
      </c>
      <c r="AA77" s="20"/>
      <c r="AB77" s="16" t="s">
        <v>297</v>
      </c>
      <c r="AC77" s="31">
        <v>18477</v>
      </c>
      <c r="AD77" s="18" t="s">
        <v>279</v>
      </c>
    </row>
    <row r="78" spans="1:30" x14ac:dyDescent="0.25">
      <c r="A78" s="12"/>
      <c r="B78" s="26" t="s">
        <v>629</v>
      </c>
      <c r="C78" s="37" t="s">
        <v>279</v>
      </c>
      <c r="D78" s="24"/>
      <c r="E78" s="29">
        <v>285</v>
      </c>
      <c r="F78" s="28" t="s">
        <v>279</v>
      </c>
      <c r="G78" s="37"/>
      <c r="H78" s="24"/>
      <c r="I78" s="29">
        <v>397</v>
      </c>
      <c r="J78" s="28" t="s">
        <v>279</v>
      </c>
      <c r="K78" s="37"/>
      <c r="L78" s="24"/>
      <c r="M78" s="29">
        <v>490</v>
      </c>
      <c r="N78" s="28" t="s">
        <v>279</v>
      </c>
      <c r="O78" s="37"/>
      <c r="P78" s="24"/>
      <c r="Q78" s="29">
        <v>571</v>
      </c>
      <c r="R78" s="28" t="s">
        <v>279</v>
      </c>
      <c r="S78" s="37"/>
      <c r="T78" s="24"/>
      <c r="U78" s="29">
        <v>43</v>
      </c>
      <c r="V78" s="28" t="s">
        <v>279</v>
      </c>
      <c r="W78" s="37"/>
      <c r="X78" s="24"/>
      <c r="Y78" s="29" t="s">
        <v>645</v>
      </c>
      <c r="Z78" s="28" t="s">
        <v>324</v>
      </c>
      <c r="AA78" s="37"/>
      <c r="AB78" s="24"/>
      <c r="AC78" s="27">
        <v>1326</v>
      </c>
      <c r="AD78" s="28" t="s">
        <v>279</v>
      </c>
    </row>
    <row r="79" spans="1:30" x14ac:dyDescent="0.25">
      <c r="A79" s="12"/>
      <c r="B79" s="30" t="s">
        <v>631</v>
      </c>
      <c r="C79" s="20" t="s">
        <v>279</v>
      </c>
      <c r="D79" s="16"/>
      <c r="E79" s="32" t="s">
        <v>646</v>
      </c>
      <c r="F79" s="18" t="s">
        <v>324</v>
      </c>
      <c r="G79" s="20"/>
      <c r="H79" s="16"/>
      <c r="I79" s="32" t="s">
        <v>632</v>
      </c>
      <c r="J79" s="18" t="s">
        <v>324</v>
      </c>
      <c r="K79" s="20"/>
      <c r="L79" s="16"/>
      <c r="M79" s="32" t="s">
        <v>647</v>
      </c>
      <c r="N79" s="18" t="s">
        <v>324</v>
      </c>
      <c r="O79" s="20"/>
      <c r="P79" s="16"/>
      <c r="Q79" s="32" t="s">
        <v>648</v>
      </c>
      <c r="R79" s="18" t="s">
        <v>324</v>
      </c>
      <c r="S79" s="20"/>
      <c r="T79" s="16"/>
      <c r="U79" s="32" t="s">
        <v>649</v>
      </c>
      <c r="V79" s="18" t="s">
        <v>324</v>
      </c>
      <c r="W79" s="20"/>
      <c r="X79" s="16"/>
      <c r="Y79" s="32" t="s">
        <v>298</v>
      </c>
      <c r="Z79" s="18" t="s">
        <v>279</v>
      </c>
      <c r="AA79" s="20"/>
      <c r="AB79" s="16"/>
      <c r="AC79" s="32" t="s">
        <v>650</v>
      </c>
      <c r="AD79" s="18" t="s">
        <v>324</v>
      </c>
    </row>
    <row r="80" spans="1:30" ht="15.75" thickBot="1" x14ac:dyDescent="0.3">
      <c r="A80" s="12"/>
      <c r="B80" s="26" t="s">
        <v>637</v>
      </c>
      <c r="C80" s="37" t="s">
        <v>279</v>
      </c>
      <c r="D80" s="24"/>
      <c r="E80" s="29">
        <v>82</v>
      </c>
      <c r="F80" s="28" t="s">
        <v>279</v>
      </c>
      <c r="G80" s="37"/>
      <c r="H80" s="24"/>
      <c r="I80" s="29" t="s">
        <v>298</v>
      </c>
      <c r="J80" s="28" t="s">
        <v>279</v>
      </c>
      <c r="K80" s="37"/>
      <c r="L80" s="24"/>
      <c r="M80" s="29" t="s">
        <v>298</v>
      </c>
      <c r="N80" s="28" t="s">
        <v>279</v>
      </c>
      <c r="O80" s="37"/>
      <c r="P80" s="24"/>
      <c r="Q80" s="29">
        <v>18</v>
      </c>
      <c r="R80" s="28" t="s">
        <v>279</v>
      </c>
      <c r="S80" s="37"/>
      <c r="T80" s="24"/>
      <c r="U80" s="29">
        <v>22</v>
      </c>
      <c r="V80" s="28" t="s">
        <v>279</v>
      </c>
      <c r="W80" s="37"/>
      <c r="X80" s="24"/>
      <c r="Y80" s="29" t="s">
        <v>298</v>
      </c>
      <c r="Z80" s="28" t="s">
        <v>279</v>
      </c>
      <c r="AA80" s="37"/>
      <c r="AB80" s="24"/>
      <c r="AC80" s="29">
        <v>122</v>
      </c>
      <c r="AD80" s="28" t="s">
        <v>279</v>
      </c>
    </row>
    <row r="81" spans="1:30" x14ac:dyDescent="0.25">
      <c r="A81" s="12"/>
      <c r="B81" s="33"/>
      <c r="C81" s="33" t="s">
        <v>279</v>
      </c>
      <c r="D81" s="34"/>
      <c r="E81" s="34"/>
      <c r="F81" s="33"/>
      <c r="G81" s="33"/>
      <c r="H81" s="34"/>
      <c r="I81" s="34"/>
      <c r="J81" s="33"/>
      <c r="K81" s="33"/>
      <c r="L81" s="34"/>
      <c r="M81" s="34"/>
      <c r="N81" s="33"/>
      <c r="O81" s="33"/>
      <c r="P81" s="34"/>
      <c r="Q81" s="34"/>
      <c r="R81" s="33"/>
      <c r="S81" s="33"/>
      <c r="T81" s="34"/>
      <c r="U81" s="34"/>
      <c r="V81" s="33"/>
      <c r="W81" s="33"/>
      <c r="X81" s="34"/>
      <c r="Y81" s="34"/>
      <c r="Z81" s="33"/>
      <c r="AA81" s="33"/>
      <c r="AB81" s="34"/>
      <c r="AC81" s="34"/>
      <c r="AD81" s="33"/>
    </row>
    <row r="82" spans="1:30" ht="15.75" thickBot="1" x14ac:dyDescent="0.3">
      <c r="A82" s="12"/>
      <c r="B82" s="30" t="s">
        <v>638</v>
      </c>
      <c r="C82" s="20" t="s">
        <v>279</v>
      </c>
      <c r="D82" s="16" t="s">
        <v>297</v>
      </c>
      <c r="E82" s="31">
        <v>5948</v>
      </c>
      <c r="F82" s="18" t="s">
        <v>279</v>
      </c>
      <c r="G82" s="20"/>
      <c r="H82" s="16" t="s">
        <v>297</v>
      </c>
      <c r="I82" s="31">
        <v>8303</v>
      </c>
      <c r="J82" s="18" t="s">
        <v>279</v>
      </c>
      <c r="K82" s="20"/>
      <c r="L82" s="16" t="s">
        <v>297</v>
      </c>
      <c r="M82" s="31">
        <v>1047</v>
      </c>
      <c r="N82" s="18" t="s">
        <v>279</v>
      </c>
      <c r="O82" s="20"/>
      <c r="P82" s="16" t="s">
        <v>297</v>
      </c>
      <c r="Q82" s="31">
        <v>3354</v>
      </c>
      <c r="R82" s="18" t="s">
        <v>279</v>
      </c>
      <c r="S82" s="20"/>
      <c r="T82" s="16" t="s">
        <v>297</v>
      </c>
      <c r="U82" s="32">
        <v>31</v>
      </c>
      <c r="V82" s="18" t="s">
        <v>279</v>
      </c>
      <c r="W82" s="20"/>
      <c r="X82" s="16" t="s">
        <v>297</v>
      </c>
      <c r="Y82" s="32">
        <v>20</v>
      </c>
      <c r="Z82" s="18" t="s">
        <v>279</v>
      </c>
      <c r="AA82" s="20"/>
      <c r="AB82" s="16" t="s">
        <v>297</v>
      </c>
      <c r="AC82" s="31">
        <v>18703</v>
      </c>
      <c r="AD82" s="18" t="s">
        <v>279</v>
      </c>
    </row>
    <row r="83" spans="1:30" ht="15.75" thickTop="1" x14ac:dyDescent="0.25">
      <c r="A83" s="12"/>
      <c r="B83" s="33"/>
      <c r="C83" s="33" t="s">
        <v>279</v>
      </c>
      <c r="D83" s="36"/>
      <c r="E83" s="36"/>
      <c r="F83" s="33"/>
      <c r="G83" s="33"/>
      <c r="H83" s="36"/>
      <c r="I83" s="36"/>
      <c r="J83" s="33"/>
      <c r="K83" s="33"/>
      <c r="L83" s="36"/>
      <c r="M83" s="36"/>
      <c r="N83" s="33"/>
      <c r="O83" s="33"/>
      <c r="P83" s="36"/>
      <c r="Q83" s="36"/>
      <c r="R83" s="33"/>
      <c r="S83" s="33"/>
      <c r="T83" s="36"/>
      <c r="U83" s="36"/>
      <c r="V83" s="33"/>
      <c r="W83" s="33"/>
      <c r="X83" s="36"/>
      <c r="Y83" s="36"/>
      <c r="Z83" s="33"/>
      <c r="AA83" s="33"/>
      <c r="AB83" s="36"/>
      <c r="AC83" s="36"/>
      <c r="AD83" s="33"/>
    </row>
    <row r="84" spans="1:30" x14ac:dyDescent="0.25">
      <c r="A84" s="12"/>
      <c r="B84" s="23" t="s">
        <v>651</v>
      </c>
      <c r="C84" s="37" t="s">
        <v>279</v>
      </c>
      <c r="D84" s="24"/>
      <c r="E84" s="24"/>
      <c r="F84" s="24"/>
      <c r="G84" s="37"/>
      <c r="H84" s="24"/>
      <c r="I84" s="24"/>
      <c r="J84" s="24"/>
      <c r="K84" s="37"/>
      <c r="L84" s="24"/>
      <c r="M84" s="24"/>
      <c r="N84" s="24"/>
      <c r="O84" s="37"/>
      <c r="P84" s="24"/>
      <c r="Q84" s="24"/>
      <c r="R84" s="24"/>
      <c r="S84" s="37"/>
      <c r="T84" s="24"/>
      <c r="U84" s="24"/>
      <c r="V84" s="24"/>
      <c r="W84" s="37"/>
      <c r="X84" s="24"/>
      <c r="Y84" s="24"/>
      <c r="Z84" s="24"/>
      <c r="AA84" s="37"/>
      <c r="AB84" s="24"/>
      <c r="AC84" s="24"/>
      <c r="AD84" s="24"/>
    </row>
    <row r="85" spans="1:30" x14ac:dyDescent="0.25">
      <c r="A85" s="12"/>
      <c r="B85" s="30" t="s">
        <v>628</v>
      </c>
      <c r="C85" s="20" t="s">
        <v>279</v>
      </c>
      <c r="D85" s="16" t="s">
        <v>297</v>
      </c>
      <c r="E85" s="31">
        <v>5071</v>
      </c>
      <c r="F85" s="18" t="s">
        <v>279</v>
      </c>
      <c r="G85" s="20"/>
      <c r="H85" s="16" t="s">
        <v>297</v>
      </c>
      <c r="I85" s="31">
        <v>6694</v>
      </c>
      <c r="J85" s="18" t="s">
        <v>279</v>
      </c>
      <c r="K85" s="20"/>
      <c r="L85" s="16" t="s">
        <v>297</v>
      </c>
      <c r="M85" s="31">
        <v>1286</v>
      </c>
      <c r="N85" s="18" t="s">
        <v>279</v>
      </c>
      <c r="O85" s="20"/>
      <c r="P85" s="16" t="s">
        <v>297</v>
      </c>
      <c r="Q85" s="31">
        <v>2515</v>
      </c>
      <c r="R85" s="18" t="s">
        <v>279</v>
      </c>
      <c r="S85" s="20"/>
      <c r="T85" s="16" t="s">
        <v>297</v>
      </c>
      <c r="U85" s="32">
        <v>49</v>
      </c>
      <c r="V85" s="18" t="s">
        <v>279</v>
      </c>
      <c r="W85" s="20"/>
      <c r="X85" s="16" t="s">
        <v>297</v>
      </c>
      <c r="Y85" s="32">
        <v>410</v>
      </c>
      <c r="Z85" s="18" t="s">
        <v>279</v>
      </c>
      <c r="AA85" s="20"/>
      <c r="AB85" s="16" t="s">
        <v>297</v>
      </c>
      <c r="AC85" s="31">
        <v>16025</v>
      </c>
      <c r="AD85" s="18" t="s">
        <v>279</v>
      </c>
    </row>
    <row r="86" spans="1:30" x14ac:dyDescent="0.25">
      <c r="A86" s="12"/>
      <c r="B86" s="26" t="s">
        <v>629</v>
      </c>
      <c r="C86" s="37" t="s">
        <v>279</v>
      </c>
      <c r="D86" s="24"/>
      <c r="E86" s="27">
        <v>1138</v>
      </c>
      <c r="F86" s="28" t="s">
        <v>279</v>
      </c>
      <c r="G86" s="37"/>
      <c r="H86" s="24"/>
      <c r="I86" s="29">
        <v>819</v>
      </c>
      <c r="J86" s="28" t="s">
        <v>279</v>
      </c>
      <c r="K86" s="37"/>
      <c r="L86" s="24"/>
      <c r="M86" s="29" t="s">
        <v>652</v>
      </c>
      <c r="N86" s="28" t="s">
        <v>324</v>
      </c>
      <c r="O86" s="37"/>
      <c r="P86" s="24"/>
      <c r="Q86" s="29">
        <v>817</v>
      </c>
      <c r="R86" s="28" t="s">
        <v>279</v>
      </c>
      <c r="S86" s="37"/>
      <c r="T86" s="24"/>
      <c r="U86" s="29" t="s">
        <v>298</v>
      </c>
      <c r="V86" s="28" t="s">
        <v>279</v>
      </c>
      <c r="W86" s="37"/>
      <c r="X86" s="24"/>
      <c r="Y86" s="29">
        <v>4</v>
      </c>
      <c r="Z86" s="28" t="s">
        <v>279</v>
      </c>
      <c r="AA86" s="37"/>
      <c r="AB86" s="24"/>
      <c r="AC86" s="27">
        <v>2678</v>
      </c>
      <c r="AD86" s="28" t="s">
        <v>279</v>
      </c>
    </row>
    <row r="87" spans="1:30" x14ac:dyDescent="0.25">
      <c r="A87" s="12"/>
      <c r="B87" s="30" t="s">
        <v>631</v>
      </c>
      <c r="C87" s="20" t="s">
        <v>279</v>
      </c>
      <c r="D87" s="16"/>
      <c r="E87" s="32" t="s">
        <v>653</v>
      </c>
      <c r="F87" s="18" t="s">
        <v>324</v>
      </c>
      <c r="G87" s="20"/>
      <c r="H87" s="16"/>
      <c r="I87" s="32" t="s">
        <v>524</v>
      </c>
      <c r="J87" s="18" t="s">
        <v>324</v>
      </c>
      <c r="K87" s="20"/>
      <c r="L87" s="16"/>
      <c r="M87" s="32" t="s">
        <v>298</v>
      </c>
      <c r="N87" s="18" t="s">
        <v>279</v>
      </c>
      <c r="O87" s="20"/>
      <c r="P87" s="16"/>
      <c r="Q87" s="32" t="s">
        <v>654</v>
      </c>
      <c r="R87" s="18" t="s">
        <v>324</v>
      </c>
      <c r="S87" s="20"/>
      <c r="T87" s="16"/>
      <c r="U87" s="32" t="s">
        <v>655</v>
      </c>
      <c r="V87" s="18" t="s">
        <v>324</v>
      </c>
      <c r="W87" s="20"/>
      <c r="X87" s="16"/>
      <c r="Y87" s="32" t="s">
        <v>298</v>
      </c>
      <c r="Z87" s="18" t="s">
        <v>279</v>
      </c>
      <c r="AA87" s="20"/>
      <c r="AB87" s="16"/>
      <c r="AC87" s="32" t="s">
        <v>656</v>
      </c>
      <c r="AD87" s="18" t="s">
        <v>324</v>
      </c>
    </row>
    <row r="88" spans="1:30" ht="15.75" thickBot="1" x14ac:dyDescent="0.3">
      <c r="A88" s="12"/>
      <c r="B88" s="26" t="s">
        <v>637</v>
      </c>
      <c r="C88" s="37" t="s">
        <v>279</v>
      </c>
      <c r="D88" s="24"/>
      <c r="E88" s="29">
        <v>144</v>
      </c>
      <c r="F88" s="28" t="s">
        <v>279</v>
      </c>
      <c r="G88" s="37"/>
      <c r="H88" s="24"/>
      <c r="I88" s="29" t="s">
        <v>298</v>
      </c>
      <c r="J88" s="28" t="s">
        <v>279</v>
      </c>
      <c r="K88" s="37"/>
      <c r="L88" s="24"/>
      <c r="M88" s="29" t="s">
        <v>298</v>
      </c>
      <c r="N88" s="28" t="s">
        <v>279</v>
      </c>
      <c r="O88" s="37"/>
      <c r="P88" s="24"/>
      <c r="Q88" s="29">
        <v>49</v>
      </c>
      <c r="R88" s="28" t="s">
        <v>279</v>
      </c>
      <c r="S88" s="37"/>
      <c r="T88" s="24"/>
      <c r="U88" s="29">
        <v>13</v>
      </c>
      <c r="V88" s="28" t="s">
        <v>279</v>
      </c>
      <c r="W88" s="37"/>
      <c r="X88" s="24"/>
      <c r="Y88" s="29" t="s">
        <v>298</v>
      </c>
      <c r="Z88" s="28" t="s">
        <v>279</v>
      </c>
      <c r="AA88" s="37"/>
      <c r="AB88" s="24"/>
      <c r="AC88" s="29">
        <v>206</v>
      </c>
      <c r="AD88" s="28" t="s">
        <v>279</v>
      </c>
    </row>
    <row r="89" spans="1:30" x14ac:dyDescent="0.25">
      <c r="A89" s="12"/>
      <c r="B89" s="33"/>
      <c r="C89" s="33" t="s">
        <v>279</v>
      </c>
      <c r="D89" s="34"/>
      <c r="E89" s="34"/>
      <c r="F89" s="33"/>
      <c r="G89" s="33"/>
      <c r="H89" s="34"/>
      <c r="I89" s="34"/>
      <c r="J89" s="33"/>
      <c r="K89" s="33"/>
      <c r="L89" s="34"/>
      <c r="M89" s="34"/>
      <c r="N89" s="33"/>
      <c r="O89" s="33"/>
      <c r="P89" s="34"/>
      <c r="Q89" s="34"/>
      <c r="R89" s="33"/>
      <c r="S89" s="33"/>
      <c r="T89" s="34"/>
      <c r="U89" s="34"/>
      <c r="V89" s="33"/>
      <c r="W89" s="33"/>
      <c r="X89" s="34"/>
      <c r="Y89" s="34"/>
      <c r="Z89" s="33"/>
      <c r="AA89" s="33"/>
      <c r="AB89" s="34"/>
      <c r="AC89" s="34"/>
      <c r="AD89" s="33"/>
    </row>
    <row r="90" spans="1:30" ht="15.75" thickBot="1" x14ac:dyDescent="0.3">
      <c r="A90" s="12"/>
      <c r="B90" s="30" t="s">
        <v>638</v>
      </c>
      <c r="C90" s="20" t="s">
        <v>279</v>
      </c>
      <c r="D90" s="16" t="s">
        <v>297</v>
      </c>
      <c r="E90" s="31">
        <v>5661</v>
      </c>
      <c r="F90" s="18" t="s">
        <v>279</v>
      </c>
      <c r="G90" s="20"/>
      <c r="H90" s="16" t="s">
        <v>297</v>
      </c>
      <c r="I90" s="31">
        <v>7405</v>
      </c>
      <c r="J90" s="18" t="s">
        <v>279</v>
      </c>
      <c r="K90" s="20"/>
      <c r="L90" s="16" t="s">
        <v>297</v>
      </c>
      <c r="M90" s="31">
        <v>1186</v>
      </c>
      <c r="N90" s="18" t="s">
        <v>279</v>
      </c>
      <c r="O90" s="20"/>
      <c r="P90" s="16" t="s">
        <v>297</v>
      </c>
      <c r="Q90" s="31">
        <v>3379</v>
      </c>
      <c r="R90" s="18" t="s">
        <v>279</v>
      </c>
      <c r="S90" s="20"/>
      <c r="T90" s="16" t="s">
        <v>297</v>
      </c>
      <c r="U90" s="32">
        <v>34</v>
      </c>
      <c r="V90" s="18" t="s">
        <v>279</v>
      </c>
      <c r="W90" s="20"/>
      <c r="X90" s="16" t="s">
        <v>297</v>
      </c>
      <c r="Y90" s="32">
        <v>414</v>
      </c>
      <c r="Z90" s="18" t="s">
        <v>279</v>
      </c>
      <c r="AA90" s="20"/>
      <c r="AB90" s="16" t="s">
        <v>297</v>
      </c>
      <c r="AC90" s="31">
        <v>18079</v>
      </c>
      <c r="AD90" s="18" t="s">
        <v>279</v>
      </c>
    </row>
    <row r="91" spans="1:30" ht="15.75" thickTop="1" x14ac:dyDescent="0.25">
      <c r="A91" s="12"/>
      <c r="B91" s="33"/>
      <c r="C91" s="33" t="s">
        <v>279</v>
      </c>
      <c r="D91" s="36"/>
      <c r="E91" s="36"/>
      <c r="F91" s="33"/>
      <c r="G91" s="33"/>
      <c r="H91" s="36"/>
      <c r="I91" s="36"/>
      <c r="J91" s="33"/>
      <c r="K91" s="33"/>
      <c r="L91" s="36"/>
      <c r="M91" s="36"/>
      <c r="N91" s="33"/>
      <c r="O91" s="33"/>
      <c r="P91" s="36"/>
      <c r="Q91" s="36"/>
      <c r="R91" s="33"/>
      <c r="S91" s="33"/>
      <c r="T91" s="36"/>
      <c r="U91" s="36"/>
      <c r="V91" s="33"/>
      <c r="W91" s="33"/>
      <c r="X91" s="36"/>
      <c r="Y91" s="36"/>
      <c r="Z91" s="33"/>
      <c r="AA91" s="33"/>
      <c r="AB91" s="36"/>
      <c r="AC91" s="36"/>
      <c r="AD91" s="33"/>
    </row>
    <row r="92" spans="1:30" x14ac:dyDescent="0.25">
      <c r="A92" s="12"/>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row>
    <row r="93" spans="1:30" ht="15" customHeight="1" x14ac:dyDescent="0.25">
      <c r="A93" s="12" t="s">
        <v>1002</v>
      </c>
      <c r="B93" s="11" t="s">
        <v>5</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x14ac:dyDescent="0.25">
      <c r="A94" s="12"/>
      <c r="B94" s="45" t="s">
        <v>657</v>
      </c>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row>
    <row r="95" spans="1:30" ht="15.75" x14ac:dyDescent="0.25">
      <c r="A95" s="12"/>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row>
    <row r="96" spans="1:30" x14ac:dyDescent="0.25">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row>
    <row r="97" spans="1:30" x14ac:dyDescent="0.25">
      <c r="A97" s="12"/>
      <c r="B97" s="41" t="s">
        <v>278</v>
      </c>
      <c r="C97" s="42" t="s">
        <v>279</v>
      </c>
      <c r="D97" s="43" t="s">
        <v>577</v>
      </c>
      <c r="E97" s="43"/>
      <c r="F97" s="42"/>
      <c r="G97" s="42" t="s">
        <v>279</v>
      </c>
      <c r="H97" s="43" t="s">
        <v>578</v>
      </c>
      <c r="I97" s="43"/>
      <c r="J97" s="42"/>
      <c r="K97" s="42" t="s">
        <v>279</v>
      </c>
      <c r="L97" s="43" t="s">
        <v>615</v>
      </c>
      <c r="M97" s="43"/>
      <c r="N97" s="42"/>
      <c r="O97" s="42" t="s">
        <v>279</v>
      </c>
      <c r="P97" s="43" t="s">
        <v>578</v>
      </c>
      <c r="Q97" s="43"/>
      <c r="R97" s="42"/>
      <c r="S97" s="42" t="s">
        <v>279</v>
      </c>
      <c r="T97" s="43" t="s">
        <v>617</v>
      </c>
      <c r="U97" s="43"/>
      <c r="V97" s="42"/>
      <c r="W97" s="42" t="s">
        <v>279</v>
      </c>
      <c r="X97" s="43" t="s">
        <v>626</v>
      </c>
      <c r="Y97" s="43"/>
      <c r="Z97" s="42"/>
      <c r="AA97" s="42" t="s">
        <v>279</v>
      </c>
      <c r="AB97" s="43" t="s">
        <v>158</v>
      </c>
      <c r="AC97" s="43"/>
      <c r="AD97" s="42"/>
    </row>
    <row r="98" spans="1:30" x14ac:dyDescent="0.25">
      <c r="A98" s="12"/>
      <c r="B98" s="41"/>
      <c r="C98" s="42"/>
      <c r="D98" s="43" t="s">
        <v>613</v>
      </c>
      <c r="E98" s="43"/>
      <c r="F98" s="42"/>
      <c r="G98" s="42"/>
      <c r="H98" s="43" t="s">
        <v>614</v>
      </c>
      <c r="I98" s="43"/>
      <c r="J98" s="42"/>
      <c r="K98" s="42"/>
      <c r="L98" s="43"/>
      <c r="M98" s="43"/>
      <c r="N98" s="42"/>
      <c r="O98" s="42"/>
      <c r="P98" s="43" t="s">
        <v>616</v>
      </c>
      <c r="Q98" s="43"/>
      <c r="R98" s="42"/>
      <c r="S98" s="42"/>
      <c r="T98" s="43" t="s">
        <v>618</v>
      </c>
      <c r="U98" s="43"/>
      <c r="V98" s="42"/>
      <c r="W98" s="42"/>
      <c r="X98" s="43"/>
      <c r="Y98" s="43"/>
      <c r="Z98" s="42"/>
      <c r="AA98" s="42"/>
      <c r="AB98" s="43"/>
      <c r="AC98" s="43"/>
      <c r="AD98" s="42"/>
    </row>
    <row r="99" spans="1:30" ht="15.75" thickBot="1" x14ac:dyDescent="0.3">
      <c r="A99" s="12"/>
      <c r="B99" s="41"/>
      <c r="C99" s="42"/>
      <c r="D99" s="44"/>
      <c r="E99" s="44"/>
      <c r="F99" s="42"/>
      <c r="G99" s="42"/>
      <c r="H99" s="44"/>
      <c r="I99" s="44"/>
      <c r="J99" s="42"/>
      <c r="K99" s="42"/>
      <c r="L99" s="44"/>
      <c r="M99" s="44"/>
      <c r="N99" s="42"/>
      <c r="O99" s="42"/>
      <c r="P99" s="44"/>
      <c r="Q99" s="44"/>
      <c r="R99" s="42"/>
      <c r="S99" s="42"/>
      <c r="T99" s="44" t="s">
        <v>619</v>
      </c>
      <c r="U99" s="44"/>
      <c r="V99" s="42"/>
      <c r="W99" s="42"/>
      <c r="X99" s="44"/>
      <c r="Y99" s="44"/>
      <c r="Z99" s="42"/>
      <c r="AA99" s="42"/>
      <c r="AB99" s="44"/>
      <c r="AC99" s="44"/>
      <c r="AD99" s="42"/>
    </row>
    <row r="100" spans="1:30" x14ac:dyDescent="0.25">
      <c r="A100" s="12"/>
      <c r="B100" s="23" t="s">
        <v>294</v>
      </c>
      <c r="C100" s="24" t="s">
        <v>279</v>
      </c>
      <c r="D100" s="24"/>
      <c r="E100" s="24"/>
      <c r="F100" s="24"/>
      <c r="G100" s="24" t="s">
        <v>279</v>
      </c>
      <c r="H100" s="24"/>
      <c r="I100" s="24"/>
      <c r="J100" s="24"/>
      <c r="K100" s="24" t="s">
        <v>279</v>
      </c>
      <c r="L100" s="24"/>
      <c r="M100" s="24"/>
      <c r="N100" s="24"/>
      <c r="O100" s="24" t="s">
        <v>279</v>
      </c>
      <c r="P100" s="24"/>
      <c r="Q100" s="24"/>
      <c r="R100" s="24"/>
      <c r="S100" s="24" t="s">
        <v>279</v>
      </c>
      <c r="T100" s="24"/>
      <c r="U100" s="24"/>
      <c r="V100" s="24"/>
      <c r="W100" s="24" t="s">
        <v>279</v>
      </c>
      <c r="X100" s="24"/>
      <c r="Y100" s="24"/>
      <c r="Z100" s="24"/>
      <c r="AA100" s="24" t="s">
        <v>279</v>
      </c>
      <c r="AB100" s="24"/>
      <c r="AC100" s="24"/>
      <c r="AD100" s="24"/>
    </row>
    <row r="101" spans="1:30" x14ac:dyDescent="0.25">
      <c r="A101" s="12"/>
      <c r="B101" s="30" t="s">
        <v>658</v>
      </c>
      <c r="C101" s="16" t="s">
        <v>279</v>
      </c>
      <c r="D101" s="16" t="s">
        <v>297</v>
      </c>
      <c r="E101" s="32">
        <v>145</v>
      </c>
      <c r="F101" s="18" t="s">
        <v>279</v>
      </c>
      <c r="G101" s="16" t="s">
        <v>279</v>
      </c>
      <c r="H101" s="16" t="s">
        <v>297</v>
      </c>
      <c r="I101" s="32" t="s">
        <v>298</v>
      </c>
      <c r="J101" s="18" t="s">
        <v>279</v>
      </c>
      <c r="K101" s="16" t="s">
        <v>279</v>
      </c>
      <c r="L101" s="16" t="s">
        <v>297</v>
      </c>
      <c r="M101" s="32" t="s">
        <v>298</v>
      </c>
      <c r="N101" s="18" t="s">
        <v>279</v>
      </c>
      <c r="O101" s="16" t="s">
        <v>279</v>
      </c>
      <c r="P101" s="16" t="s">
        <v>297</v>
      </c>
      <c r="Q101" s="32">
        <v>13</v>
      </c>
      <c r="R101" s="18" t="s">
        <v>279</v>
      </c>
      <c r="S101" s="16" t="s">
        <v>279</v>
      </c>
      <c r="T101" s="16" t="s">
        <v>297</v>
      </c>
      <c r="U101" s="32" t="s">
        <v>298</v>
      </c>
      <c r="V101" s="18" t="s">
        <v>279</v>
      </c>
      <c r="W101" s="16" t="s">
        <v>279</v>
      </c>
      <c r="X101" s="16" t="s">
        <v>297</v>
      </c>
      <c r="Y101" s="32" t="s">
        <v>298</v>
      </c>
      <c r="Z101" s="18" t="s">
        <v>279</v>
      </c>
      <c r="AA101" s="16" t="s">
        <v>279</v>
      </c>
      <c r="AB101" s="16" t="s">
        <v>297</v>
      </c>
      <c r="AC101" s="32">
        <v>158</v>
      </c>
      <c r="AD101" s="18" t="s">
        <v>279</v>
      </c>
    </row>
    <row r="102" spans="1:30" ht="26.25" thickBot="1" x14ac:dyDescent="0.3">
      <c r="A102" s="12"/>
      <c r="B102" s="26" t="s">
        <v>659</v>
      </c>
      <c r="C102" s="24" t="s">
        <v>279</v>
      </c>
      <c r="D102" s="24"/>
      <c r="E102" s="27">
        <v>5803</v>
      </c>
      <c r="F102" s="28" t="s">
        <v>279</v>
      </c>
      <c r="G102" s="24" t="s">
        <v>279</v>
      </c>
      <c r="H102" s="24"/>
      <c r="I102" s="27">
        <v>8303</v>
      </c>
      <c r="J102" s="28" t="s">
        <v>279</v>
      </c>
      <c r="K102" s="24" t="s">
        <v>279</v>
      </c>
      <c r="L102" s="24"/>
      <c r="M102" s="27">
        <v>1047</v>
      </c>
      <c r="N102" s="28" t="s">
        <v>279</v>
      </c>
      <c r="O102" s="24" t="s">
        <v>279</v>
      </c>
      <c r="P102" s="24"/>
      <c r="Q102" s="27">
        <v>3341</v>
      </c>
      <c r="R102" s="28" t="s">
        <v>279</v>
      </c>
      <c r="S102" s="24" t="s">
        <v>279</v>
      </c>
      <c r="T102" s="24"/>
      <c r="U102" s="29">
        <v>31</v>
      </c>
      <c r="V102" s="28" t="s">
        <v>279</v>
      </c>
      <c r="W102" s="24" t="s">
        <v>279</v>
      </c>
      <c r="X102" s="24"/>
      <c r="Y102" s="29">
        <v>20</v>
      </c>
      <c r="Z102" s="28" t="s">
        <v>279</v>
      </c>
      <c r="AA102" s="24" t="s">
        <v>279</v>
      </c>
      <c r="AB102" s="24"/>
      <c r="AC102" s="27">
        <v>18545</v>
      </c>
      <c r="AD102" s="28" t="s">
        <v>279</v>
      </c>
    </row>
    <row r="103" spans="1:30" x14ac:dyDescent="0.25">
      <c r="A103" s="12"/>
      <c r="B103" s="33"/>
      <c r="C103" s="33" t="s">
        <v>279</v>
      </c>
      <c r="D103" s="34"/>
      <c r="E103" s="34"/>
      <c r="F103" s="33"/>
      <c r="G103" s="33" t="s">
        <v>279</v>
      </c>
      <c r="H103" s="34"/>
      <c r="I103" s="34"/>
      <c r="J103" s="33"/>
      <c r="K103" s="33" t="s">
        <v>279</v>
      </c>
      <c r="L103" s="34"/>
      <c r="M103" s="34"/>
      <c r="N103" s="33"/>
      <c r="O103" s="33" t="s">
        <v>279</v>
      </c>
      <c r="P103" s="34"/>
      <c r="Q103" s="34"/>
      <c r="R103" s="33"/>
      <c r="S103" s="33" t="s">
        <v>279</v>
      </c>
      <c r="T103" s="34"/>
      <c r="U103" s="34"/>
      <c r="V103" s="33"/>
      <c r="W103" s="33" t="s">
        <v>279</v>
      </c>
      <c r="X103" s="34"/>
      <c r="Y103" s="34"/>
      <c r="Z103" s="33"/>
      <c r="AA103" s="33" t="s">
        <v>279</v>
      </c>
      <c r="AB103" s="34"/>
      <c r="AC103" s="34"/>
      <c r="AD103" s="33"/>
    </row>
    <row r="104" spans="1:30" ht="15.75" thickBot="1" x14ac:dyDescent="0.3">
      <c r="A104" s="12"/>
      <c r="B104" s="35" t="s">
        <v>660</v>
      </c>
      <c r="C104" s="20" t="s">
        <v>279</v>
      </c>
      <c r="D104" s="16" t="s">
        <v>297</v>
      </c>
      <c r="E104" s="31">
        <v>5948</v>
      </c>
      <c r="F104" s="18" t="s">
        <v>279</v>
      </c>
      <c r="G104" s="20" t="s">
        <v>279</v>
      </c>
      <c r="H104" s="16" t="s">
        <v>297</v>
      </c>
      <c r="I104" s="31">
        <v>8303</v>
      </c>
      <c r="J104" s="18" t="s">
        <v>279</v>
      </c>
      <c r="K104" s="20" t="s">
        <v>279</v>
      </c>
      <c r="L104" s="16" t="s">
        <v>297</v>
      </c>
      <c r="M104" s="31">
        <v>1047</v>
      </c>
      <c r="N104" s="18" t="s">
        <v>279</v>
      </c>
      <c r="O104" s="20" t="s">
        <v>279</v>
      </c>
      <c r="P104" s="16" t="s">
        <v>297</v>
      </c>
      <c r="Q104" s="31">
        <v>3354</v>
      </c>
      <c r="R104" s="18" t="s">
        <v>279</v>
      </c>
      <c r="S104" s="20" t="s">
        <v>279</v>
      </c>
      <c r="T104" s="16" t="s">
        <v>297</v>
      </c>
      <c r="U104" s="32">
        <v>31</v>
      </c>
      <c r="V104" s="18" t="s">
        <v>279</v>
      </c>
      <c r="W104" s="20" t="s">
        <v>279</v>
      </c>
      <c r="X104" s="16" t="s">
        <v>297</v>
      </c>
      <c r="Y104" s="32">
        <v>20</v>
      </c>
      <c r="Z104" s="18" t="s">
        <v>279</v>
      </c>
      <c r="AA104" s="20" t="s">
        <v>279</v>
      </c>
      <c r="AB104" s="16" t="s">
        <v>297</v>
      </c>
      <c r="AC104" s="31">
        <v>18703</v>
      </c>
      <c r="AD104" s="18" t="s">
        <v>279</v>
      </c>
    </row>
    <row r="105" spans="1:30" ht="15.75" thickTop="1" x14ac:dyDescent="0.25">
      <c r="A105" s="12"/>
      <c r="B105" s="33"/>
      <c r="C105" s="33" t="s">
        <v>279</v>
      </c>
      <c r="D105" s="36"/>
      <c r="E105" s="36"/>
      <c r="F105" s="33"/>
      <c r="G105" s="33" t="s">
        <v>279</v>
      </c>
      <c r="H105" s="36"/>
      <c r="I105" s="36"/>
      <c r="J105" s="33"/>
      <c r="K105" s="33" t="s">
        <v>279</v>
      </c>
      <c r="L105" s="36"/>
      <c r="M105" s="36"/>
      <c r="N105" s="33"/>
      <c r="O105" s="33" t="s">
        <v>279</v>
      </c>
      <c r="P105" s="36"/>
      <c r="Q105" s="36"/>
      <c r="R105" s="33"/>
      <c r="S105" s="33" t="s">
        <v>279</v>
      </c>
      <c r="T105" s="36"/>
      <c r="U105" s="36"/>
      <c r="V105" s="33"/>
      <c r="W105" s="33" t="s">
        <v>279</v>
      </c>
      <c r="X105" s="36"/>
      <c r="Y105" s="36"/>
      <c r="Z105" s="33"/>
      <c r="AA105" s="33" t="s">
        <v>279</v>
      </c>
      <c r="AB105" s="36"/>
      <c r="AC105" s="36"/>
      <c r="AD105" s="33"/>
    </row>
    <row r="106" spans="1:30" x14ac:dyDescent="0.25">
      <c r="A106" s="12"/>
      <c r="B106" s="26" t="s">
        <v>661</v>
      </c>
      <c r="C106" s="37" t="s">
        <v>279</v>
      </c>
      <c r="D106" s="24" t="s">
        <v>297</v>
      </c>
      <c r="E106" s="27">
        <v>9455</v>
      </c>
      <c r="F106" s="28" t="s">
        <v>279</v>
      </c>
      <c r="G106" s="37" t="s">
        <v>279</v>
      </c>
      <c r="H106" s="24" t="s">
        <v>297</v>
      </c>
      <c r="I106" s="27">
        <v>4040</v>
      </c>
      <c r="J106" s="28" t="s">
        <v>279</v>
      </c>
      <c r="K106" s="37" t="s">
        <v>279</v>
      </c>
      <c r="L106" s="24" t="s">
        <v>297</v>
      </c>
      <c r="M106" s="27">
        <v>2572</v>
      </c>
      <c r="N106" s="28" t="s">
        <v>279</v>
      </c>
      <c r="O106" s="37" t="s">
        <v>279</v>
      </c>
      <c r="P106" s="24" t="s">
        <v>297</v>
      </c>
      <c r="Q106" s="27">
        <v>1398</v>
      </c>
      <c r="R106" s="28" t="s">
        <v>279</v>
      </c>
      <c r="S106" s="37" t="s">
        <v>279</v>
      </c>
      <c r="T106" s="24" t="s">
        <v>297</v>
      </c>
      <c r="U106" s="29">
        <v>31</v>
      </c>
      <c r="V106" s="28" t="s">
        <v>279</v>
      </c>
      <c r="W106" s="37" t="s">
        <v>279</v>
      </c>
      <c r="X106" s="24" t="s">
        <v>297</v>
      </c>
      <c r="Y106" s="29" t="s">
        <v>298</v>
      </c>
      <c r="Z106" s="28" t="s">
        <v>279</v>
      </c>
      <c r="AA106" s="37" t="s">
        <v>279</v>
      </c>
      <c r="AB106" s="24" t="s">
        <v>297</v>
      </c>
      <c r="AC106" s="27">
        <v>17496</v>
      </c>
      <c r="AD106" s="28" t="s">
        <v>279</v>
      </c>
    </row>
    <row r="107" spans="1:30" ht="15.75" thickBot="1" x14ac:dyDescent="0.3">
      <c r="A107" s="12"/>
      <c r="B107" s="30" t="s">
        <v>662</v>
      </c>
      <c r="C107" s="20" t="s">
        <v>279</v>
      </c>
      <c r="D107" s="16"/>
      <c r="E107" s="31">
        <v>603491</v>
      </c>
      <c r="F107" s="18" t="s">
        <v>279</v>
      </c>
      <c r="G107" s="20" t="s">
        <v>279</v>
      </c>
      <c r="H107" s="16"/>
      <c r="I107" s="31">
        <v>749549</v>
      </c>
      <c r="J107" s="18" t="s">
        <v>279</v>
      </c>
      <c r="K107" s="20" t="s">
        <v>279</v>
      </c>
      <c r="L107" s="16"/>
      <c r="M107" s="31">
        <v>59544</v>
      </c>
      <c r="N107" s="18" t="s">
        <v>279</v>
      </c>
      <c r="O107" s="20" t="s">
        <v>279</v>
      </c>
      <c r="P107" s="16"/>
      <c r="Q107" s="31">
        <v>221386</v>
      </c>
      <c r="R107" s="18" t="s">
        <v>279</v>
      </c>
      <c r="S107" s="20" t="s">
        <v>279</v>
      </c>
      <c r="T107" s="16"/>
      <c r="U107" s="31">
        <v>2246</v>
      </c>
      <c r="V107" s="18" t="s">
        <v>279</v>
      </c>
      <c r="W107" s="20" t="s">
        <v>279</v>
      </c>
      <c r="X107" s="16"/>
      <c r="Y107" s="32" t="s">
        <v>298</v>
      </c>
      <c r="Z107" s="18" t="s">
        <v>279</v>
      </c>
      <c r="AA107" s="20" t="s">
        <v>279</v>
      </c>
      <c r="AB107" s="16"/>
      <c r="AC107" s="31">
        <v>1636216</v>
      </c>
      <c r="AD107" s="18" t="s">
        <v>279</v>
      </c>
    </row>
    <row r="108" spans="1:30" x14ac:dyDescent="0.25">
      <c r="A108" s="12"/>
      <c r="B108" s="33"/>
      <c r="C108" s="33" t="s">
        <v>279</v>
      </c>
      <c r="D108" s="34"/>
      <c r="E108" s="34"/>
      <c r="F108" s="33"/>
      <c r="G108" s="33" t="s">
        <v>279</v>
      </c>
      <c r="H108" s="34"/>
      <c r="I108" s="34"/>
      <c r="J108" s="33"/>
      <c r="K108" s="33" t="s">
        <v>279</v>
      </c>
      <c r="L108" s="34"/>
      <c r="M108" s="34"/>
      <c r="N108" s="33"/>
      <c r="O108" s="33" t="s">
        <v>279</v>
      </c>
      <c r="P108" s="34"/>
      <c r="Q108" s="34"/>
      <c r="R108" s="33"/>
      <c r="S108" s="33" t="s">
        <v>279</v>
      </c>
      <c r="T108" s="34"/>
      <c r="U108" s="34"/>
      <c r="V108" s="33"/>
      <c r="W108" s="33" t="s">
        <v>279</v>
      </c>
      <c r="X108" s="34"/>
      <c r="Y108" s="34"/>
      <c r="Z108" s="33"/>
      <c r="AA108" s="33" t="s">
        <v>279</v>
      </c>
      <c r="AB108" s="34"/>
      <c r="AC108" s="34"/>
      <c r="AD108" s="33"/>
    </row>
    <row r="109" spans="1:30" ht="15.75" thickBot="1" x14ac:dyDescent="0.3">
      <c r="A109" s="12"/>
      <c r="B109" s="40" t="s">
        <v>585</v>
      </c>
      <c r="C109" s="37" t="s">
        <v>279</v>
      </c>
      <c r="D109" s="24" t="s">
        <v>297</v>
      </c>
      <c r="E109" s="27">
        <v>612946</v>
      </c>
      <c r="F109" s="28" t="s">
        <v>279</v>
      </c>
      <c r="G109" s="37" t="s">
        <v>279</v>
      </c>
      <c r="H109" s="24" t="s">
        <v>297</v>
      </c>
      <c r="I109" s="27">
        <v>753589</v>
      </c>
      <c r="J109" s="28" t="s">
        <v>279</v>
      </c>
      <c r="K109" s="37" t="s">
        <v>279</v>
      </c>
      <c r="L109" s="24" t="s">
        <v>297</v>
      </c>
      <c r="M109" s="27">
        <v>62116</v>
      </c>
      <c r="N109" s="28" t="s">
        <v>279</v>
      </c>
      <c r="O109" s="37" t="s">
        <v>279</v>
      </c>
      <c r="P109" s="24" t="s">
        <v>297</v>
      </c>
      <c r="Q109" s="27">
        <v>222784</v>
      </c>
      <c r="R109" s="28" t="s">
        <v>279</v>
      </c>
      <c r="S109" s="37" t="s">
        <v>279</v>
      </c>
      <c r="T109" s="24" t="s">
        <v>297</v>
      </c>
      <c r="U109" s="27">
        <v>2277</v>
      </c>
      <c r="V109" s="28" t="s">
        <v>279</v>
      </c>
      <c r="W109" s="37" t="s">
        <v>279</v>
      </c>
      <c r="X109" s="24" t="s">
        <v>297</v>
      </c>
      <c r="Y109" s="29" t="s">
        <v>298</v>
      </c>
      <c r="Z109" s="28" t="s">
        <v>279</v>
      </c>
      <c r="AA109" s="37" t="s">
        <v>279</v>
      </c>
      <c r="AB109" s="24" t="s">
        <v>297</v>
      </c>
      <c r="AC109" s="27">
        <v>1653712</v>
      </c>
      <c r="AD109" s="28" t="s">
        <v>279</v>
      </c>
    </row>
    <row r="110" spans="1:30" ht="15.75" thickTop="1" x14ac:dyDescent="0.25">
      <c r="A110" s="12"/>
      <c r="B110" s="33"/>
      <c r="C110" s="33" t="s">
        <v>279</v>
      </c>
      <c r="D110" s="36"/>
      <c r="E110" s="36"/>
      <c r="F110" s="33"/>
      <c r="G110" s="33" t="s">
        <v>279</v>
      </c>
      <c r="H110" s="36"/>
      <c r="I110" s="36"/>
      <c r="J110" s="33"/>
      <c r="K110" s="33" t="s">
        <v>279</v>
      </c>
      <c r="L110" s="36"/>
      <c r="M110" s="36"/>
      <c r="N110" s="33"/>
      <c r="O110" s="33" t="s">
        <v>279</v>
      </c>
      <c r="P110" s="36"/>
      <c r="Q110" s="36"/>
      <c r="R110" s="33"/>
      <c r="S110" s="33" t="s">
        <v>279</v>
      </c>
      <c r="T110" s="36"/>
      <c r="U110" s="36"/>
      <c r="V110" s="33"/>
      <c r="W110" s="33" t="s">
        <v>279</v>
      </c>
      <c r="X110" s="36"/>
      <c r="Y110" s="36"/>
      <c r="Z110" s="33"/>
      <c r="AA110" s="33" t="s">
        <v>279</v>
      </c>
      <c r="AB110" s="36"/>
      <c r="AC110" s="36"/>
      <c r="AD110" s="33"/>
    </row>
    <row r="111" spans="1:30" x14ac:dyDescent="0.25">
      <c r="A111" s="12"/>
      <c r="B111" s="38" t="s">
        <v>313</v>
      </c>
      <c r="C111" s="20" t="s">
        <v>279</v>
      </c>
      <c r="D111" s="16"/>
      <c r="E111" s="16"/>
      <c r="F111" s="16"/>
      <c r="G111" s="20" t="s">
        <v>279</v>
      </c>
      <c r="H111" s="16"/>
      <c r="I111" s="16"/>
      <c r="J111" s="16"/>
      <c r="K111" s="20" t="s">
        <v>279</v>
      </c>
      <c r="L111" s="16"/>
      <c r="M111" s="16"/>
      <c r="N111" s="16"/>
      <c r="O111" s="20" t="s">
        <v>279</v>
      </c>
      <c r="P111" s="16"/>
      <c r="Q111" s="16"/>
      <c r="R111" s="16"/>
      <c r="S111" s="20" t="s">
        <v>279</v>
      </c>
      <c r="T111" s="16"/>
      <c r="U111" s="16"/>
      <c r="V111" s="16"/>
      <c r="W111" s="20" t="s">
        <v>279</v>
      </c>
      <c r="X111" s="16"/>
      <c r="Y111" s="16"/>
      <c r="Z111" s="16"/>
      <c r="AA111" s="20" t="s">
        <v>279</v>
      </c>
      <c r="AB111" s="16"/>
      <c r="AC111" s="16"/>
      <c r="AD111" s="16"/>
    </row>
    <row r="112" spans="1:30" x14ac:dyDescent="0.25">
      <c r="A112" s="12"/>
      <c r="B112" s="26" t="s">
        <v>658</v>
      </c>
      <c r="C112" s="37" t="s">
        <v>279</v>
      </c>
      <c r="D112" s="24" t="s">
        <v>297</v>
      </c>
      <c r="E112" s="29">
        <v>97</v>
      </c>
      <c r="F112" s="28" t="s">
        <v>279</v>
      </c>
      <c r="G112" s="37" t="s">
        <v>279</v>
      </c>
      <c r="H112" s="24" t="s">
        <v>297</v>
      </c>
      <c r="I112" s="29" t="s">
        <v>298</v>
      </c>
      <c r="J112" s="28" t="s">
        <v>279</v>
      </c>
      <c r="K112" s="37" t="s">
        <v>279</v>
      </c>
      <c r="L112" s="24" t="s">
        <v>297</v>
      </c>
      <c r="M112" s="29">
        <v>1</v>
      </c>
      <c r="N112" s="28" t="s">
        <v>279</v>
      </c>
      <c r="O112" s="37" t="s">
        <v>279</v>
      </c>
      <c r="P112" s="24" t="s">
        <v>297</v>
      </c>
      <c r="Q112" s="29">
        <v>220</v>
      </c>
      <c r="R112" s="28" t="s">
        <v>279</v>
      </c>
      <c r="S112" s="37" t="s">
        <v>279</v>
      </c>
      <c r="T112" s="24" t="s">
        <v>297</v>
      </c>
      <c r="U112" s="29" t="s">
        <v>298</v>
      </c>
      <c r="V112" s="28" t="s">
        <v>279</v>
      </c>
      <c r="W112" s="37" t="s">
        <v>279</v>
      </c>
      <c r="X112" s="24" t="s">
        <v>297</v>
      </c>
      <c r="Y112" s="29" t="s">
        <v>298</v>
      </c>
      <c r="Z112" s="28" t="s">
        <v>279</v>
      </c>
      <c r="AA112" s="37" t="s">
        <v>279</v>
      </c>
      <c r="AB112" s="24" t="s">
        <v>297</v>
      </c>
      <c r="AC112" s="29">
        <v>318</v>
      </c>
      <c r="AD112" s="28" t="s">
        <v>279</v>
      </c>
    </row>
    <row r="113" spans="1:30" ht="26.25" thickBot="1" x14ac:dyDescent="0.3">
      <c r="A113" s="12"/>
      <c r="B113" s="30" t="s">
        <v>659</v>
      </c>
      <c r="C113" s="20" t="s">
        <v>279</v>
      </c>
      <c r="D113" s="16"/>
      <c r="E113" s="31">
        <v>6097</v>
      </c>
      <c r="F113" s="18" t="s">
        <v>279</v>
      </c>
      <c r="G113" s="20" t="s">
        <v>279</v>
      </c>
      <c r="H113" s="16"/>
      <c r="I113" s="31">
        <v>8051</v>
      </c>
      <c r="J113" s="18" t="s">
        <v>279</v>
      </c>
      <c r="K113" s="20" t="s">
        <v>279</v>
      </c>
      <c r="L113" s="16"/>
      <c r="M113" s="32">
        <v>806</v>
      </c>
      <c r="N113" s="18" t="s">
        <v>279</v>
      </c>
      <c r="O113" s="20" t="s">
        <v>279</v>
      </c>
      <c r="P113" s="16"/>
      <c r="Q113" s="31">
        <v>2696</v>
      </c>
      <c r="R113" s="18" t="s">
        <v>279</v>
      </c>
      <c r="S113" s="20" t="s">
        <v>279</v>
      </c>
      <c r="T113" s="16"/>
      <c r="U113" s="32">
        <v>29</v>
      </c>
      <c r="V113" s="18" t="s">
        <v>279</v>
      </c>
      <c r="W113" s="20" t="s">
        <v>279</v>
      </c>
      <c r="X113" s="16"/>
      <c r="Y113" s="32">
        <v>480</v>
      </c>
      <c r="Z113" s="18" t="s">
        <v>279</v>
      </c>
      <c r="AA113" s="20" t="s">
        <v>279</v>
      </c>
      <c r="AB113" s="16"/>
      <c r="AC113" s="31">
        <v>18159</v>
      </c>
      <c r="AD113" s="18" t="s">
        <v>279</v>
      </c>
    </row>
    <row r="114" spans="1:30" x14ac:dyDescent="0.25">
      <c r="A114" s="12"/>
      <c r="B114" s="33"/>
      <c r="C114" s="33" t="s">
        <v>279</v>
      </c>
      <c r="D114" s="34"/>
      <c r="E114" s="34"/>
      <c r="F114" s="33"/>
      <c r="G114" s="33" t="s">
        <v>279</v>
      </c>
      <c r="H114" s="34"/>
      <c r="I114" s="34"/>
      <c r="J114" s="33"/>
      <c r="K114" s="33" t="s">
        <v>279</v>
      </c>
      <c r="L114" s="34"/>
      <c r="M114" s="34"/>
      <c r="N114" s="33"/>
      <c r="O114" s="33" t="s">
        <v>279</v>
      </c>
      <c r="P114" s="34"/>
      <c r="Q114" s="34"/>
      <c r="R114" s="33"/>
      <c r="S114" s="33" t="s">
        <v>279</v>
      </c>
      <c r="T114" s="34"/>
      <c r="U114" s="34"/>
      <c r="V114" s="33"/>
      <c r="W114" s="33" t="s">
        <v>279</v>
      </c>
      <c r="X114" s="34"/>
      <c r="Y114" s="34"/>
      <c r="Z114" s="33"/>
      <c r="AA114" s="33" t="s">
        <v>279</v>
      </c>
      <c r="AB114" s="34"/>
      <c r="AC114" s="34"/>
      <c r="AD114" s="33"/>
    </row>
    <row r="115" spans="1:30" ht="15.75" thickBot="1" x14ac:dyDescent="0.3">
      <c r="A115" s="12"/>
      <c r="B115" s="40" t="s">
        <v>660</v>
      </c>
      <c r="C115" s="37" t="s">
        <v>279</v>
      </c>
      <c r="D115" s="24" t="s">
        <v>297</v>
      </c>
      <c r="E115" s="27">
        <v>6194</v>
      </c>
      <c r="F115" s="28" t="s">
        <v>279</v>
      </c>
      <c r="G115" s="37" t="s">
        <v>279</v>
      </c>
      <c r="H115" s="24" t="s">
        <v>297</v>
      </c>
      <c r="I115" s="27">
        <v>8051</v>
      </c>
      <c r="J115" s="28" t="s">
        <v>279</v>
      </c>
      <c r="K115" s="37" t="s">
        <v>279</v>
      </c>
      <c r="L115" s="24" t="s">
        <v>297</v>
      </c>
      <c r="M115" s="29">
        <v>807</v>
      </c>
      <c r="N115" s="28" t="s">
        <v>279</v>
      </c>
      <c r="O115" s="37" t="s">
        <v>279</v>
      </c>
      <c r="P115" s="24" t="s">
        <v>297</v>
      </c>
      <c r="Q115" s="27">
        <v>2916</v>
      </c>
      <c r="R115" s="28" t="s">
        <v>279</v>
      </c>
      <c r="S115" s="37" t="s">
        <v>279</v>
      </c>
      <c r="T115" s="24" t="s">
        <v>297</v>
      </c>
      <c r="U115" s="29">
        <v>29</v>
      </c>
      <c r="V115" s="28" t="s">
        <v>279</v>
      </c>
      <c r="W115" s="37" t="s">
        <v>279</v>
      </c>
      <c r="X115" s="24" t="s">
        <v>297</v>
      </c>
      <c r="Y115" s="29">
        <v>480</v>
      </c>
      <c r="Z115" s="28" t="s">
        <v>279</v>
      </c>
      <c r="AA115" s="37" t="s">
        <v>279</v>
      </c>
      <c r="AB115" s="24" t="s">
        <v>297</v>
      </c>
      <c r="AC115" s="27">
        <v>18477</v>
      </c>
      <c r="AD115" s="28" t="s">
        <v>279</v>
      </c>
    </row>
    <row r="116" spans="1:30" ht="15.75" thickTop="1" x14ac:dyDescent="0.25">
      <c r="A116" s="12"/>
      <c r="B116" s="33"/>
      <c r="C116" s="33" t="s">
        <v>279</v>
      </c>
      <c r="D116" s="36"/>
      <c r="E116" s="36"/>
      <c r="F116" s="33"/>
      <c r="G116" s="33" t="s">
        <v>279</v>
      </c>
      <c r="H116" s="36"/>
      <c r="I116" s="36"/>
      <c r="J116" s="33"/>
      <c r="K116" s="33" t="s">
        <v>279</v>
      </c>
      <c r="L116" s="36"/>
      <c r="M116" s="36"/>
      <c r="N116" s="33"/>
      <c r="O116" s="33" t="s">
        <v>279</v>
      </c>
      <c r="P116" s="36"/>
      <c r="Q116" s="36"/>
      <c r="R116" s="33"/>
      <c r="S116" s="33" t="s">
        <v>279</v>
      </c>
      <c r="T116" s="36"/>
      <c r="U116" s="36"/>
      <c r="V116" s="33"/>
      <c r="W116" s="33" t="s">
        <v>279</v>
      </c>
      <c r="X116" s="36"/>
      <c r="Y116" s="36"/>
      <c r="Z116" s="33"/>
      <c r="AA116" s="33" t="s">
        <v>279</v>
      </c>
      <c r="AB116" s="36"/>
      <c r="AC116" s="36"/>
      <c r="AD116" s="33"/>
    </row>
    <row r="117" spans="1:30" x14ac:dyDescent="0.25">
      <c r="A117" s="12"/>
      <c r="B117" s="30" t="s">
        <v>661</v>
      </c>
      <c r="C117" s="20" t="s">
        <v>279</v>
      </c>
      <c r="D117" s="16" t="s">
        <v>297</v>
      </c>
      <c r="E117" s="31">
        <v>9867</v>
      </c>
      <c r="F117" s="18" t="s">
        <v>279</v>
      </c>
      <c r="G117" s="20" t="s">
        <v>279</v>
      </c>
      <c r="H117" s="16" t="s">
        <v>297</v>
      </c>
      <c r="I117" s="31">
        <v>1108</v>
      </c>
      <c r="J117" s="18" t="s">
        <v>279</v>
      </c>
      <c r="K117" s="20" t="s">
        <v>279</v>
      </c>
      <c r="L117" s="16" t="s">
        <v>297</v>
      </c>
      <c r="M117" s="31">
        <v>3034</v>
      </c>
      <c r="N117" s="18" t="s">
        <v>279</v>
      </c>
      <c r="O117" s="20" t="s">
        <v>279</v>
      </c>
      <c r="P117" s="16" t="s">
        <v>297</v>
      </c>
      <c r="Q117" s="31">
        <v>2627</v>
      </c>
      <c r="R117" s="18" t="s">
        <v>279</v>
      </c>
      <c r="S117" s="20" t="s">
        <v>279</v>
      </c>
      <c r="T117" s="16" t="s">
        <v>297</v>
      </c>
      <c r="U117" s="32">
        <v>45</v>
      </c>
      <c r="V117" s="18" t="s">
        <v>279</v>
      </c>
      <c r="W117" s="20" t="s">
        <v>279</v>
      </c>
      <c r="X117" s="16" t="s">
        <v>297</v>
      </c>
      <c r="Y117" s="32" t="s">
        <v>298</v>
      </c>
      <c r="Z117" s="18" t="s">
        <v>279</v>
      </c>
      <c r="AA117" s="20" t="s">
        <v>279</v>
      </c>
      <c r="AB117" s="16" t="s">
        <v>297</v>
      </c>
      <c r="AC117" s="31">
        <v>16681</v>
      </c>
      <c r="AD117" s="18" t="s">
        <v>279</v>
      </c>
    </row>
    <row r="118" spans="1:30" ht="15.75" thickBot="1" x14ac:dyDescent="0.3">
      <c r="A118" s="12"/>
      <c r="B118" s="26" t="s">
        <v>662</v>
      </c>
      <c r="C118" s="37" t="s">
        <v>279</v>
      </c>
      <c r="D118" s="24"/>
      <c r="E118" s="27">
        <v>673328</v>
      </c>
      <c r="F118" s="28" t="s">
        <v>279</v>
      </c>
      <c r="G118" s="37" t="s">
        <v>279</v>
      </c>
      <c r="H118" s="24"/>
      <c r="I118" s="27">
        <v>696025</v>
      </c>
      <c r="J118" s="28" t="s">
        <v>279</v>
      </c>
      <c r="K118" s="37" t="s">
        <v>279</v>
      </c>
      <c r="L118" s="24"/>
      <c r="M118" s="27">
        <v>46946</v>
      </c>
      <c r="N118" s="28" t="s">
        <v>279</v>
      </c>
      <c r="O118" s="37" t="s">
        <v>279</v>
      </c>
      <c r="P118" s="24"/>
      <c r="Q118" s="27">
        <v>169005</v>
      </c>
      <c r="R118" s="28" t="s">
        <v>279</v>
      </c>
      <c r="S118" s="37" t="s">
        <v>279</v>
      </c>
      <c r="T118" s="24"/>
      <c r="U118" s="27">
        <v>2706</v>
      </c>
      <c r="V118" s="28" t="s">
        <v>279</v>
      </c>
      <c r="W118" s="37" t="s">
        <v>279</v>
      </c>
      <c r="X118" s="24"/>
      <c r="Y118" s="29" t="s">
        <v>298</v>
      </c>
      <c r="Z118" s="28" t="s">
        <v>279</v>
      </c>
      <c r="AA118" s="37" t="s">
        <v>279</v>
      </c>
      <c r="AB118" s="24"/>
      <c r="AC118" s="27">
        <v>1588010</v>
      </c>
      <c r="AD118" s="28" t="s">
        <v>279</v>
      </c>
    </row>
    <row r="119" spans="1:30" x14ac:dyDescent="0.25">
      <c r="A119" s="12"/>
      <c r="B119" s="33"/>
      <c r="C119" s="33" t="s">
        <v>279</v>
      </c>
      <c r="D119" s="34"/>
      <c r="E119" s="34"/>
      <c r="F119" s="33"/>
      <c r="G119" s="33" t="s">
        <v>279</v>
      </c>
      <c r="H119" s="34"/>
      <c r="I119" s="34"/>
      <c r="J119" s="33"/>
      <c r="K119" s="33" t="s">
        <v>279</v>
      </c>
      <c r="L119" s="34"/>
      <c r="M119" s="34"/>
      <c r="N119" s="33"/>
      <c r="O119" s="33" t="s">
        <v>279</v>
      </c>
      <c r="P119" s="34"/>
      <c r="Q119" s="34"/>
      <c r="R119" s="33"/>
      <c r="S119" s="33" t="s">
        <v>279</v>
      </c>
      <c r="T119" s="34"/>
      <c r="U119" s="34"/>
      <c r="V119" s="33"/>
      <c r="W119" s="33" t="s">
        <v>279</v>
      </c>
      <c r="X119" s="34"/>
      <c r="Y119" s="34"/>
      <c r="Z119" s="33"/>
      <c r="AA119" s="33" t="s">
        <v>279</v>
      </c>
      <c r="AB119" s="34"/>
      <c r="AC119" s="34"/>
      <c r="AD119" s="33"/>
    </row>
    <row r="120" spans="1:30" ht="15.75" thickBot="1" x14ac:dyDescent="0.3">
      <c r="A120" s="12"/>
      <c r="B120" s="35" t="s">
        <v>585</v>
      </c>
      <c r="C120" s="20" t="s">
        <v>279</v>
      </c>
      <c r="D120" s="16" t="s">
        <v>297</v>
      </c>
      <c r="E120" s="31">
        <v>683195</v>
      </c>
      <c r="F120" s="18" t="s">
        <v>279</v>
      </c>
      <c r="G120" s="20" t="s">
        <v>279</v>
      </c>
      <c r="H120" s="16" t="s">
        <v>297</v>
      </c>
      <c r="I120" s="31">
        <v>697133</v>
      </c>
      <c r="J120" s="18" t="s">
        <v>279</v>
      </c>
      <c r="K120" s="20" t="s">
        <v>279</v>
      </c>
      <c r="L120" s="16" t="s">
        <v>297</v>
      </c>
      <c r="M120" s="31">
        <v>49980</v>
      </c>
      <c r="N120" s="18" t="s">
        <v>279</v>
      </c>
      <c r="O120" s="20" t="s">
        <v>279</v>
      </c>
      <c r="P120" s="16" t="s">
        <v>297</v>
      </c>
      <c r="Q120" s="31">
        <v>171632</v>
      </c>
      <c r="R120" s="18" t="s">
        <v>279</v>
      </c>
      <c r="S120" s="20" t="s">
        <v>279</v>
      </c>
      <c r="T120" s="16" t="s">
        <v>297</v>
      </c>
      <c r="U120" s="31">
        <v>2751</v>
      </c>
      <c r="V120" s="18" t="s">
        <v>279</v>
      </c>
      <c r="W120" s="20" t="s">
        <v>279</v>
      </c>
      <c r="X120" s="16" t="s">
        <v>297</v>
      </c>
      <c r="Y120" s="32" t="s">
        <v>298</v>
      </c>
      <c r="Z120" s="18" t="s">
        <v>279</v>
      </c>
      <c r="AA120" s="20" t="s">
        <v>279</v>
      </c>
      <c r="AB120" s="16" t="s">
        <v>297</v>
      </c>
      <c r="AC120" s="31">
        <v>1604691</v>
      </c>
      <c r="AD120" s="18" t="s">
        <v>279</v>
      </c>
    </row>
    <row r="121" spans="1:30" ht="15.75" thickTop="1" x14ac:dyDescent="0.25">
      <c r="A121" s="12"/>
      <c r="B121" s="33"/>
      <c r="C121" s="33" t="s">
        <v>279</v>
      </c>
      <c r="D121" s="36"/>
      <c r="E121" s="36"/>
      <c r="F121" s="33"/>
      <c r="G121" s="33" t="s">
        <v>279</v>
      </c>
      <c r="H121" s="36"/>
      <c r="I121" s="36"/>
      <c r="J121" s="33"/>
      <c r="K121" s="33" t="s">
        <v>279</v>
      </c>
      <c r="L121" s="36"/>
      <c r="M121" s="36"/>
      <c r="N121" s="33"/>
      <c r="O121" s="33" t="s">
        <v>279</v>
      </c>
      <c r="P121" s="36"/>
      <c r="Q121" s="36"/>
      <c r="R121" s="33"/>
      <c r="S121" s="33" t="s">
        <v>279</v>
      </c>
      <c r="T121" s="36"/>
      <c r="U121" s="36"/>
      <c r="V121" s="33"/>
      <c r="W121" s="33" t="s">
        <v>279</v>
      </c>
      <c r="X121" s="36"/>
      <c r="Y121" s="36"/>
      <c r="Z121" s="33"/>
      <c r="AA121" s="33" t="s">
        <v>279</v>
      </c>
      <c r="AB121" s="36"/>
      <c r="AC121" s="36"/>
      <c r="AD121" s="33"/>
    </row>
    <row r="122" spans="1:30" x14ac:dyDescent="0.25">
      <c r="A122" s="12"/>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c r="AC122" s="50"/>
      <c r="AD122" s="50"/>
    </row>
    <row r="123" spans="1:30" ht="15" customHeight="1" x14ac:dyDescent="0.25">
      <c r="A123" s="12" t="s">
        <v>1003</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x14ac:dyDescent="0.25">
      <c r="A124" s="12"/>
      <c r="B124" s="45" t="s">
        <v>663</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row>
    <row r="125" spans="1:30" ht="15.75" x14ac:dyDescent="0.25">
      <c r="A125" s="12"/>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row>
    <row r="126" spans="1:30" x14ac:dyDescent="0.25">
      <c r="A126" s="12"/>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30" x14ac:dyDescent="0.25">
      <c r="A127" s="12"/>
      <c r="B127" s="41" t="s">
        <v>278</v>
      </c>
      <c r="C127" s="42" t="s">
        <v>279</v>
      </c>
      <c r="D127" s="73" t="s">
        <v>664</v>
      </c>
      <c r="E127" s="73"/>
      <c r="F127" s="42"/>
      <c r="G127" s="42" t="s">
        <v>279</v>
      </c>
      <c r="H127" s="73" t="s">
        <v>666</v>
      </c>
      <c r="I127" s="73"/>
      <c r="J127" s="42"/>
      <c r="K127" s="42" t="s">
        <v>279</v>
      </c>
      <c r="L127" s="73" t="s">
        <v>667</v>
      </c>
      <c r="M127" s="73"/>
      <c r="N127" s="42"/>
      <c r="O127" s="42" t="s">
        <v>279</v>
      </c>
      <c r="P127" s="73" t="s">
        <v>670</v>
      </c>
      <c r="Q127" s="73"/>
      <c r="R127" s="42"/>
      <c r="S127" s="42" t="s">
        <v>279</v>
      </c>
      <c r="T127" s="73" t="s">
        <v>665</v>
      </c>
      <c r="U127" s="73"/>
      <c r="V127" s="42"/>
      <c r="W127" s="42" t="s">
        <v>279</v>
      </c>
      <c r="X127" s="73" t="s">
        <v>676</v>
      </c>
      <c r="Y127" s="73"/>
      <c r="Z127" s="42"/>
    </row>
    <row r="128" spans="1:30" x14ac:dyDescent="0.25">
      <c r="A128" s="12"/>
      <c r="B128" s="41"/>
      <c r="C128" s="42"/>
      <c r="D128" s="73" t="s">
        <v>665</v>
      </c>
      <c r="E128" s="73"/>
      <c r="F128" s="42"/>
      <c r="G128" s="42"/>
      <c r="H128" s="73" t="s">
        <v>665</v>
      </c>
      <c r="I128" s="73"/>
      <c r="J128" s="42"/>
      <c r="K128" s="42"/>
      <c r="L128" s="73" t="s">
        <v>668</v>
      </c>
      <c r="M128" s="73"/>
      <c r="N128" s="42"/>
      <c r="O128" s="42"/>
      <c r="P128" s="73" t="s">
        <v>671</v>
      </c>
      <c r="Q128" s="73"/>
      <c r="R128" s="42"/>
      <c r="S128" s="42"/>
      <c r="T128" s="73" t="s">
        <v>672</v>
      </c>
      <c r="U128" s="73"/>
      <c r="V128" s="42"/>
      <c r="W128" s="42"/>
      <c r="X128" s="73" t="s">
        <v>677</v>
      </c>
      <c r="Y128" s="73"/>
      <c r="Z128" s="42"/>
    </row>
    <row r="129" spans="1:26" x14ac:dyDescent="0.25">
      <c r="A129" s="12"/>
      <c r="B129" s="41"/>
      <c r="C129" s="42"/>
      <c r="D129" s="73"/>
      <c r="E129" s="73"/>
      <c r="F129" s="42"/>
      <c r="G129" s="42"/>
      <c r="H129" s="73"/>
      <c r="I129" s="73"/>
      <c r="J129" s="42"/>
      <c r="K129" s="42"/>
      <c r="L129" s="73" t="s">
        <v>669</v>
      </c>
      <c r="M129" s="73"/>
      <c r="N129" s="42"/>
      <c r="O129" s="42"/>
      <c r="P129" s="73"/>
      <c r="Q129" s="73"/>
      <c r="R129" s="42"/>
      <c r="S129" s="42"/>
      <c r="T129" s="73" t="s">
        <v>673</v>
      </c>
      <c r="U129" s="73"/>
      <c r="V129" s="42"/>
      <c r="W129" s="42"/>
      <c r="X129" s="73" t="s">
        <v>678</v>
      </c>
      <c r="Y129" s="73"/>
      <c r="Z129" s="42"/>
    </row>
    <row r="130" spans="1:26" x14ac:dyDescent="0.25">
      <c r="A130" s="12"/>
      <c r="B130" s="41"/>
      <c r="C130" s="42"/>
      <c r="D130" s="73"/>
      <c r="E130" s="73"/>
      <c r="F130" s="42"/>
      <c r="G130" s="42"/>
      <c r="H130" s="73"/>
      <c r="I130" s="73"/>
      <c r="J130" s="42"/>
      <c r="K130" s="42"/>
      <c r="L130" s="73"/>
      <c r="M130" s="73"/>
      <c r="N130" s="42"/>
      <c r="O130" s="42"/>
      <c r="P130" s="73"/>
      <c r="Q130" s="73"/>
      <c r="R130" s="42"/>
      <c r="S130" s="42"/>
      <c r="T130" s="73" t="s">
        <v>674</v>
      </c>
      <c r="U130" s="73"/>
      <c r="V130" s="42"/>
      <c r="W130" s="42"/>
      <c r="X130" s="73"/>
      <c r="Y130" s="73"/>
      <c r="Z130" s="42"/>
    </row>
    <row r="131" spans="1:26" ht="15.75" thickBot="1" x14ac:dyDescent="0.3">
      <c r="A131" s="12"/>
      <c r="B131" s="41"/>
      <c r="C131" s="42"/>
      <c r="D131" s="74"/>
      <c r="E131" s="74"/>
      <c r="F131" s="42"/>
      <c r="G131" s="42"/>
      <c r="H131" s="74"/>
      <c r="I131" s="74"/>
      <c r="J131" s="42"/>
      <c r="K131" s="42"/>
      <c r="L131" s="74"/>
      <c r="M131" s="74"/>
      <c r="N131" s="42"/>
      <c r="O131" s="42"/>
      <c r="P131" s="74"/>
      <c r="Q131" s="74"/>
      <c r="R131" s="42"/>
      <c r="S131" s="42"/>
      <c r="T131" s="74" t="s">
        <v>675</v>
      </c>
      <c r="U131" s="74"/>
      <c r="V131" s="42"/>
      <c r="W131" s="42"/>
      <c r="X131" s="74"/>
      <c r="Y131" s="74"/>
      <c r="Z131" s="42"/>
    </row>
    <row r="132" spans="1:26" x14ac:dyDescent="0.25">
      <c r="A132" s="12"/>
      <c r="B132" s="23" t="s">
        <v>294</v>
      </c>
      <c r="C132" s="24" t="s">
        <v>279</v>
      </c>
      <c r="D132" s="24"/>
      <c r="E132" s="24"/>
      <c r="F132" s="24"/>
      <c r="G132" s="24" t="s">
        <v>279</v>
      </c>
      <c r="H132" s="24"/>
      <c r="I132" s="24"/>
      <c r="J132" s="24"/>
      <c r="K132" s="24" t="s">
        <v>279</v>
      </c>
      <c r="L132" s="24"/>
      <c r="M132" s="24"/>
      <c r="N132" s="24"/>
      <c r="O132" s="24" t="s">
        <v>279</v>
      </c>
      <c r="P132" s="24"/>
      <c r="Q132" s="24"/>
      <c r="R132" s="24"/>
      <c r="S132" s="24" t="s">
        <v>279</v>
      </c>
      <c r="T132" s="24"/>
      <c r="U132" s="24"/>
      <c r="V132" s="24"/>
      <c r="W132" s="24" t="s">
        <v>279</v>
      </c>
      <c r="X132" s="24"/>
      <c r="Y132" s="24"/>
      <c r="Z132" s="24"/>
    </row>
    <row r="133" spans="1:26" x14ac:dyDescent="0.25">
      <c r="A133" s="12"/>
      <c r="B133" s="30" t="s">
        <v>576</v>
      </c>
      <c r="C133" s="16" t="s">
        <v>279</v>
      </c>
      <c r="D133" s="16"/>
      <c r="E133" s="16"/>
      <c r="F133" s="16"/>
      <c r="G133" s="16" t="s">
        <v>279</v>
      </c>
      <c r="H133" s="16"/>
      <c r="I133" s="16"/>
      <c r="J133" s="16"/>
      <c r="K133" s="16" t="s">
        <v>279</v>
      </c>
      <c r="L133" s="16"/>
      <c r="M133" s="16"/>
      <c r="N133" s="16"/>
      <c r="O133" s="16" t="s">
        <v>279</v>
      </c>
      <c r="P133" s="16"/>
      <c r="Q133" s="16"/>
      <c r="R133" s="16"/>
      <c r="S133" s="16" t="s">
        <v>279</v>
      </c>
      <c r="T133" s="16"/>
      <c r="U133" s="16"/>
      <c r="V133" s="16"/>
      <c r="W133" s="16" t="s">
        <v>279</v>
      </c>
      <c r="X133" s="16"/>
      <c r="Y133" s="16"/>
      <c r="Z133" s="16"/>
    </row>
    <row r="134" spans="1:26" x14ac:dyDescent="0.25">
      <c r="A134" s="12"/>
      <c r="B134" s="40" t="s">
        <v>577</v>
      </c>
      <c r="C134" s="24" t="s">
        <v>279</v>
      </c>
      <c r="D134" s="24" t="s">
        <v>297</v>
      </c>
      <c r="E134" s="29">
        <v>552</v>
      </c>
      <c r="F134" s="28" t="s">
        <v>279</v>
      </c>
      <c r="G134" s="24" t="s">
        <v>279</v>
      </c>
      <c r="H134" s="24" t="s">
        <v>297</v>
      </c>
      <c r="I134" s="27">
        <v>1298</v>
      </c>
      <c r="J134" s="28" t="s">
        <v>279</v>
      </c>
      <c r="K134" s="24" t="s">
        <v>279</v>
      </c>
      <c r="L134" s="24" t="s">
        <v>297</v>
      </c>
      <c r="M134" s="27">
        <v>3348</v>
      </c>
      <c r="N134" s="28" t="s">
        <v>279</v>
      </c>
      <c r="O134" s="24" t="s">
        <v>279</v>
      </c>
      <c r="P134" s="24" t="s">
        <v>297</v>
      </c>
      <c r="Q134" s="27">
        <v>5198</v>
      </c>
      <c r="R134" s="28" t="s">
        <v>279</v>
      </c>
      <c r="S134" s="24" t="s">
        <v>279</v>
      </c>
      <c r="T134" s="24" t="s">
        <v>297</v>
      </c>
      <c r="U134" s="29" t="s">
        <v>298</v>
      </c>
      <c r="V134" s="28" t="s">
        <v>279</v>
      </c>
      <c r="W134" s="24" t="s">
        <v>279</v>
      </c>
      <c r="X134" s="24" t="s">
        <v>297</v>
      </c>
      <c r="Y134" s="27">
        <v>9040</v>
      </c>
      <c r="Z134" s="28" t="s">
        <v>279</v>
      </c>
    </row>
    <row r="135" spans="1:26" x14ac:dyDescent="0.25">
      <c r="A135" s="12"/>
      <c r="B135" s="35" t="s">
        <v>578</v>
      </c>
      <c r="C135" s="16" t="s">
        <v>279</v>
      </c>
      <c r="D135" s="16"/>
      <c r="E135" s="32" t="s">
        <v>298</v>
      </c>
      <c r="F135" s="18" t="s">
        <v>279</v>
      </c>
      <c r="G135" s="16" t="s">
        <v>279</v>
      </c>
      <c r="H135" s="16"/>
      <c r="I135" s="32">
        <v>811</v>
      </c>
      <c r="J135" s="18" t="s">
        <v>279</v>
      </c>
      <c r="K135" s="16" t="s">
        <v>279</v>
      </c>
      <c r="L135" s="16"/>
      <c r="M135" s="31">
        <v>1086</v>
      </c>
      <c r="N135" s="18" t="s">
        <v>279</v>
      </c>
      <c r="O135" s="16" t="s">
        <v>279</v>
      </c>
      <c r="P135" s="16"/>
      <c r="Q135" s="31">
        <v>1897</v>
      </c>
      <c r="R135" s="18" t="s">
        <v>279</v>
      </c>
      <c r="S135" s="16" t="s">
        <v>279</v>
      </c>
      <c r="T135" s="16"/>
      <c r="U135" s="32" t="s">
        <v>298</v>
      </c>
      <c r="V135" s="18" t="s">
        <v>279</v>
      </c>
      <c r="W135" s="16" t="s">
        <v>279</v>
      </c>
      <c r="X135" s="16"/>
      <c r="Y135" s="31">
        <v>1086</v>
      </c>
      <c r="Z135" s="18" t="s">
        <v>279</v>
      </c>
    </row>
    <row r="136" spans="1:26" x14ac:dyDescent="0.25">
      <c r="A136" s="12"/>
      <c r="B136" s="40" t="s">
        <v>615</v>
      </c>
      <c r="C136" s="24" t="s">
        <v>279</v>
      </c>
      <c r="D136" s="24"/>
      <c r="E136" s="29" t="s">
        <v>298</v>
      </c>
      <c r="F136" s="28" t="s">
        <v>279</v>
      </c>
      <c r="G136" s="24" t="s">
        <v>279</v>
      </c>
      <c r="H136" s="24"/>
      <c r="I136" s="29" t="s">
        <v>298</v>
      </c>
      <c r="J136" s="28" t="s">
        <v>279</v>
      </c>
      <c r="K136" s="24" t="s">
        <v>279</v>
      </c>
      <c r="L136" s="24"/>
      <c r="M136" s="27">
        <v>1221</v>
      </c>
      <c r="N136" s="28" t="s">
        <v>279</v>
      </c>
      <c r="O136" s="24" t="s">
        <v>279</v>
      </c>
      <c r="P136" s="24"/>
      <c r="Q136" s="27">
        <v>1221</v>
      </c>
      <c r="R136" s="28" t="s">
        <v>279</v>
      </c>
      <c r="S136" s="24" t="s">
        <v>279</v>
      </c>
      <c r="T136" s="24"/>
      <c r="U136" s="29" t="s">
        <v>298</v>
      </c>
      <c r="V136" s="28" t="s">
        <v>279</v>
      </c>
      <c r="W136" s="24" t="s">
        <v>279</v>
      </c>
      <c r="X136" s="24"/>
      <c r="Y136" s="27">
        <v>1442</v>
      </c>
      <c r="Z136" s="28" t="s">
        <v>279</v>
      </c>
    </row>
    <row r="137" spans="1:26" x14ac:dyDescent="0.25">
      <c r="A137" s="12"/>
      <c r="B137" s="30" t="s">
        <v>582</v>
      </c>
      <c r="C137" s="16" t="s">
        <v>279</v>
      </c>
      <c r="D137" s="16"/>
      <c r="E137" s="32" t="s">
        <v>298</v>
      </c>
      <c r="F137" s="18" t="s">
        <v>279</v>
      </c>
      <c r="G137" s="16" t="s">
        <v>279</v>
      </c>
      <c r="H137" s="16"/>
      <c r="I137" s="32">
        <v>23</v>
      </c>
      <c r="J137" s="18" t="s">
        <v>279</v>
      </c>
      <c r="K137" s="16" t="s">
        <v>279</v>
      </c>
      <c r="L137" s="16"/>
      <c r="M137" s="32">
        <v>319</v>
      </c>
      <c r="N137" s="18" t="s">
        <v>279</v>
      </c>
      <c r="O137" s="16" t="s">
        <v>279</v>
      </c>
      <c r="P137" s="16"/>
      <c r="Q137" s="32">
        <v>342</v>
      </c>
      <c r="R137" s="18" t="s">
        <v>279</v>
      </c>
      <c r="S137" s="16" t="s">
        <v>279</v>
      </c>
      <c r="T137" s="16"/>
      <c r="U137" s="32" t="s">
        <v>298</v>
      </c>
      <c r="V137" s="18" t="s">
        <v>279</v>
      </c>
      <c r="W137" s="16" t="s">
        <v>279</v>
      </c>
      <c r="X137" s="16"/>
      <c r="Y137" s="32">
        <v>915</v>
      </c>
      <c r="Z137" s="18" t="s">
        <v>279</v>
      </c>
    </row>
    <row r="138" spans="1:26" ht="15.75" thickBot="1" x14ac:dyDescent="0.3">
      <c r="A138" s="12"/>
      <c r="B138" s="26" t="s">
        <v>679</v>
      </c>
      <c r="C138" s="24" t="s">
        <v>279</v>
      </c>
      <c r="D138" s="24"/>
      <c r="E138" s="29">
        <v>1</v>
      </c>
      <c r="F138" s="28" t="s">
        <v>279</v>
      </c>
      <c r="G138" s="24" t="s">
        <v>279</v>
      </c>
      <c r="H138" s="24"/>
      <c r="I138" s="29">
        <v>4</v>
      </c>
      <c r="J138" s="28" t="s">
        <v>279</v>
      </c>
      <c r="K138" s="24" t="s">
        <v>279</v>
      </c>
      <c r="L138" s="24"/>
      <c r="M138" s="29">
        <v>3</v>
      </c>
      <c r="N138" s="28" t="s">
        <v>279</v>
      </c>
      <c r="O138" s="24" t="s">
        <v>279</v>
      </c>
      <c r="P138" s="24"/>
      <c r="Q138" s="29">
        <v>8</v>
      </c>
      <c r="R138" s="28" t="s">
        <v>279</v>
      </c>
      <c r="S138" s="24" t="s">
        <v>279</v>
      </c>
      <c r="T138" s="24"/>
      <c r="U138" s="29" t="s">
        <v>298</v>
      </c>
      <c r="V138" s="28" t="s">
        <v>279</v>
      </c>
      <c r="W138" s="24" t="s">
        <v>279</v>
      </c>
      <c r="X138" s="24"/>
      <c r="Y138" s="29">
        <v>31</v>
      </c>
      <c r="Z138" s="28" t="s">
        <v>279</v>
      </c>
    </row>
    <row r="139" spans="1:26" x14ac:dyDescent="0.25">
      <c r="A139" s="12"/>
      <c r="B139" s="33"/>
      <c r="C139" s="33" t="s">
        <v>279</v>
      </c>
      <c r="D139" s="34"/>
      <c r="E139" s="34"/>
      <c r="F139" s="33"/>
      <c r="G139" s="33" t="s">
        <v>279</v>
      </c>
      <c r="H139" s="34"/>
      <c r="I139" s="34"/>
      <c r="J139" s="33"/>
      <c r="K139" s="33" t="s">
        <v>279</v>
      </c>
      <c r="L139" s="34"/>
      <c r="M139" s="34"/>
      <c r="N139" s="33"/>
      <c r="O139" s="33" t="s">
        <v>279</v>
      </c>
      <c r="P139" s="34"/>
      <c r="Q139" s="34"/>
      <c r="R139" s="33"/>
      <c r="S139" s="33" t="s">
        <v>279</v>
      </c>
      <c r="T139" s="34"/>
      <c r="U139" s="34"/>
      <c r="V139" s="33"/>
      <c r="W139" s="33" t="s">
        <v>279</v>
      </c>
      <c r="X139" s="34"/>
      <c r="Y139" s="34"/>
      <c r="Z139" s="33"/>
    </row>
    <row r="140" spans="1:26" ht="15.75" thickBot="1" x14ac:dyDescent="0.3">
      <c r="A140" s="12"/>
      <c r="B140" s="55" t="s">
        <v>158</v>
      </c>
      <c r="C140" s="20" t="s">
        <v>279</v>
      </c>
      <c r="D140" s="16" t="s">
        <v>297</v>
      </c>
      <c r="E140" s="32">
        <v>553</v>
      </c>
      <c r="F140" s="18" t="s">
        <v>279</v>
      </c>
      <c r="G140" s="20" t="s">
        <v>279</v>
      </c>
      <c r="H140" s="16" t="s">
        <v>297</v>
      </c>
      <c r="I140" s="31">
        <v>2136</v>
      </c>
      <c r="J140" s="18" t="s">
        <v>279</v>
      </c>
      <c r="K140" s="20" t="s">
        <v>279</v>
      </c>
      <c r="L140" s="16" t="s">
        <v>297</v>
      </c>
      <c r="M140" s="31">
        <v>5977</v>
      </c>
      <c r="N140" s="18" t="s">
        <v>279</v>
      </c>
      <c r="O140" s="20" t="s">
        <v>279</v>
      </c>
      <c r="P140" s="16" t="s">
        <v>297</v>
      </c>
      <c r="Q140" s="31">
        <v>8666</v>
      </c>
      <c r="R140" s="18" t="s">
        <v>279</v>
      </c>
      <c r="S140" s="20" t="s">
        <v>279</v>
      </c>
      <c r="T140" s="16" t="s">
        <v>297</v>
      </c>
      <c r="U140" s="32" t="s">
        <v>298</v>
      </c>
      <c r="V140" s="18" t="s">
        <v>279</v>
      </c>
      <c r="W140" s="20" t="s">
        <v>279</v>
      </c>
      <c r="X140" s="16" t="s">
        <v>297</v>
      </c>
      <c r="Y140" s="31">
        <v>12514</v>
      </c>
      <c r="Z140" s="18" t="s">
        <v>279</v>
      </c>
    </row>
    <row r="141" spans="1:26" ht="15.75" thickTop="1" x14ac:dyDescent="0.25">
      <c r="A141" s="12"/>
      <c r="B141" s="33"/>
      <c r="C141" s="33" t="s">
        <v>279</v>
      </c>
      <c r="D141" s="36"/>
      <c r="E141" s="36"/>
      <c r="F141" s="33"/>
      <c r="G141" s="33" t="s">
        <v>279</v>
      </c>
      <c r="H141" s="36"/>
      <c r="I141" s="36"/>
      <c r="J141" s="33"/>
      <c r="K141" s="33" t="s">
        <v>279</v>
      </c>
      <c r="L141" s="36"/>
      <c r="M141" s="36"/>
      <c r="N141" s="33"/>
      <c r="O141" s="33" t="s">
        <v>279</v>
      </c>
      <c r="P141" s="36"/>
      <c r="Q141" s="36"/>
      <c r="R141" s="33"/>
      <c r="S141" s="33" t="s">
        <v>279</v>
      </c>
      <c r="T141" s="36"/>
      <c r="U141" s="36"/>
      <c r="V141" s="33"/>
      <c r="W141" s="33" t="s">
        <v>279</v>
      </c>
      <c r="X141" s="36"/>
      <c r="Y141" s="36"/>
      <c r="Z141" s="33"/>
    </row>
    <row r="142" spans="1:26" x14ac:dyDescent="0.25">
      <c r="A142" s="12"/>
      <c r="B142" s="23" t="s">
        <v>313</v>
      </c>
      <c r="C142" s="37" t="s">
        <v>279</v>
      </c>
      <c r="D142" s="24"/>
      <c r="E142" s="24"/>
      <c r="F142" s="24"/>
      <c r="G142" s="37" t="s">
        <v>279</v>
      </c>
      <c r="H142" s="24"/>
      <c r="I142" s="24"/>
      <c r="J142" s="24"/>
      <c r="K142" s="37" t="s">
        <v>279</v>
      </c>
      <c r="L142" s="24"/>
      <c r="M142" s="24"/>
      <c r="N142" s="24"/>
      <c r="O142" s="37" t="s">
        <v>279</v>
      </c>
      <c r="P142" s="24"/>
      <c r="Q142" s="24"/>
      <c r="R142" s="24"/>
      <c r="S142" s="37" t="s">
        <v>279</v>
      </c>
      <c r="T142" s="24"/>
      <c r="U142" s="24"/>
      <c r="V142" s="24"/>
      <c r="W142" s="37" t="s">
        <v>279</v>
      </c>
      <c r="X142" s="24"/>
      <c r="Y142" s="24"/>
      <c r="Z142" s="24"/>
    </row>
    <row r="143" spans="1:26" x14ac:dyDescent="0.25">
      <c r="A143" s="12"/>
      <c r="B143" s="30" t="s">
        <v>576</v>
      </c>
      <c r="C143" s="20" t="s">
        <v>279</v>
      </c>
      <c r="D143" s="16"/>
      <c r="E143" s="16"/>
      <c r="F143" s="16"/>
      <c r="G143" s="20" t="s">
        <v>279</v>
      </c>
      <c r="H143" s="16"/>
      <c r="I143" s="16"/>
      <c r="J143" s="16"/>
      <c r="K143" s="20" t="s">
        <v>279</v>
      </c>
      <c r="L143" s="16"/>
      <c r="M143" s="16"/>
      <c r="N143" s="16"/>
      <c r="O143" s="20" t="s">
        <v>279</v>
      </c>
      <c r="P143" s="16"/>
      <c r="Q143" s="16"/>
      <c r="R143" s="16"/>
      <c r="S143" s="20" t="s">
        <v>279</v>
      </c>
      <c r="T143" s="16"/>
      <c r="U143" s="16"/>
      <c r="V143" s="16"/>
      <c r="W143" s="20" t="s">
        <v>279</v>
      </c>
      <c r="X143" s="16"/>
      <c r="Y143" s="16"/>
      <c r="Z143" s="16"/>
    </row>
    <row r="144" spans="1:26" x14ac:dyDescent="0.25">
      <c r="A144" s="12"/>
      <c r="B144" s="40" t="s">
        <v>577</v>
      </c>
      <c r="C144" s="37" t="s">
        <v>279</v>
      </c>
      <c r="D144" s="24" t="s">
        <v>297</v>
      </c>
      <c r="E144" s="27">
        <v>5818</v>
      </c>
      <c r="F144" s="28" t="s">
        <v>279</v>
      </c>
      <c r="G144" s="37" t="s">
        <v>279</v>
      </c>
      <c r="H144" s="24" t="s">
        <v>297</v>
      </c>
      <c r="I144" s="27">
        <v>3087</v>
      </c>
      <c r="J144" s="28" t="s">
        <v>279</v>
      </c>
      <c r="K144" s="37" t="s">
        <v>279</v>
      </c>
      <c r="L144" s="24" t="s">
        <v>297</v>
      </c>
      <c r="M144" s="27">
        <v>4794</v>
      </c>
      <c r="N144" s="28" t="s">
        <v>279</v>
      </c>
      <c r="O144" s="37" t="s">
        <v>279</v>
      </c>
      <c r="P144" s="24" t="s">
        <v>297</v>
      </c>
      <c r="Q144" s="27">
        <v>13699</v>
      </c>
      <c r="R144" s="28" t="s">
        <v>279</v>
      </c>
      <c r="S144" s="37" t="s">
        <v>279</v>
      </c>
      <c r="T144" s="24" t="s">
        <v>297</v>
      </c>
      <c r="U144" s="29" t="s">
        <v>298</v>
      </c>
      <c r="V144" s="28" t="s">
        <v>279</v>
      </c>
      <c r="W144" s="37" t="s">
        <v>279</v>
      </c>
      <c r="X144" s="24" t="s">
        <v>297</v>
      </c>
      <c r="Y144" s="27">
        <v>9867</v>
      </c>
      <c r="Z144" s="28" t="s">
        <v>279</v>
      </c>
    </row>
    <row r="145" spans="1:30" x14ac:dyDescent="0.25">
      <c r="A145" s="12"/>
      <c r="B145" s="35" t="s">
        <v>578</v>
      </c>
      <c r="C145" s="20" t="s">
        <v>279</v>
      </c>
      <c r="D145" s="16"/>
      <c r="E145" s="31">
        <v>8235</v>
      </c>
      <c r="F145" s="18" t="s">
        <v>279</v>
      </c>
      <c r="G145" s="20" t="s">
        <v>279</v>
      </c>
      <c r="H145" s="16"/>
      <c r="I145" s="32">
        <v>466</v>
      </c>
      <c r="J145" s="18" t="s">
        <v>279</v>
      </c>
      <c r="K145" s="20" t="s">
        <v>279</v>
      </c>
      <c r="L145" s="16"/>
      <c r="M145" s="31">
        <v>1230</v>
      </c>
      <c r="N145" s="18" t="s">
        <v>279</v>
      </c>
      <c r="O145" s="20" t="s">
        <v>279</v>
      </c>
      <c r="P145" s="16"/>
      <c r="Q145" s="31">
        <v>9931</v>
      </c>
      <c r="R145" s="18" t="s">
        <v>279</v>
      </c>
      <c r="S145" s="20" t="s">
        <v>279</v>
      </c>
      <c r="T145" s="16"/>
      <c r="U145" s="32" t="s">
        <v>298</v>
      </c>
      <c r="V145" s="18" t="s">
        <v>279</v>
      </c>
      <c r="W145" s="20" t="s">
        <v>279</v>
      </c>
      <c r="X145" s="16"/>
      <c r="Y145" s="31">
        <v>1108</v>
      </c>
      <c r="Z145" s="18" t="s">
        <v>279</v>
      </c>
    </row>
    <row r="146" spans="1:30" x14ac:dyDescent="0.25">
      <c r="A146" s="12"/>
      <c r="B146" s="40" t="s">
        <v>615</v>
      </c>
      <c r="C146" s="37" t="s">
        <v>279</v>
      </c>
      <c r="D146" s="24"/>
      <c r="E146" s="27">
        <v>1046</v>
      </c>
      <c r="F146" s="28" t="s">
        <v>279</v>
      </c>
      <c r="G146" s="37" t="s">
        <v>279</v>
      </c>
      <c r="H146" s="24"/>
      <c r="I146" s="29">
        <v>121</v>
      </c>
      <c r="J146" s="28" t="s">
        <v>279</v>
      </c>
      <c r="K146" s="37" t="s">
        <v>279</v>
      </c>
      <c r="L146" s="24"/>
      <c r="M146" s="27">
        <v>1497</v>
      </c>
      <c r="N146" s="28" t="s">
        <v>279</v>
      </c>
      <c r="O146" s="37" t="s">
        <v>279</v>
      </c>
      <c r="P146" s="24"/>
      <c r="Q146" s="27">
        <v>2664</v>
      </c>
      <c r="R146" s="28" t="s">
        <v>279</v>
      </c>
      <c r="S146" s="37" t="s">
        <v>279</v>
      </c>
      <c r="T146" s="24"/>
      <c r="U146" s="29" t="s">
        <v>298</v>
      </c>
      <c r="V146" s="28" t="s">
        <v>279</v>
      </c>
      <c r="W146" s="37" t="s">
        <v>279</v>
      </c>
      <c r="X146" s="24"/>
      <c r="Y146" s="27">
        <v>2409</v>
      </c>
      <c r="Z146" s="28" t="s">
        <v>279</v>
      </c>
    </row>
    <row r="147" spans="1:30" x14ac:dyDescent="0.25">
      <c r="A147" s="12"/>
      <c r="B147" s="30" t="s">
        <v>582</v>
      </c>
      <c r="C147" s="20" t="s">
        <v>279</v>
      </c>
      <c r="D147" s="16"/>
      <c r="E147" s="32">
        <v>301</v>
      </c>
      <c r="F147" s="18" t="s">
        <v>279</v>
      </c>
      <c r="G147" s="20" t="s">
        <v>279</v>
      </c>
      <c r="H147" s="16"/>
      <c r="I147" s="32">
        <v>3</v>
      </c>
      <c r="J147" s="18" t="s">
        <v>279</v>
      </c>
      <c r="K147" s="20" t="s">
        <v>279</v>
      </c>
      <c r="L147" s="16"/>
      <c r="M147" s="32">
        <v>62</v>
      </c>
      <c r="N147" s="18" t="s">
        <v>279</v>
      </c>
      <c r="O147" s="20" t="s">
        <v>279</v>
      </c>
      <c r="P147" s="16"/>
      <c r="Q147" s="32">
        <v>366</v>
      </c>
      <c r="R147" s="18" t="s">
        <v>279</v>
      </c>
      <c r="S147" s="20" t="s">
        <v>279</v>
      </c>
      <c r="T147" s="16"/>
      <c r="U147" s="32" t="s">
        <v>298</v>
      </c>
      <c r="V147" s="18" t="s">
        <v>279</v>
      </c>
      <c r="W147" s="20" t="s">
        <v>279</v>
      </c>
      <c r="X147" s="16"/>
      <c r="Y147" s="31">
        <v>2626</v>
      </c>
      <c r="Z147" s="18" t="s">
        <v>279</v>
      </c>
    </row>
    <row r="148" spans="1:30" ht="15.75" thickBot="1" x14ac:dyDescent="0.3">
      <c r="A148" s="12"/>
      <c r="B148" s="26" t="s">
        <v>679</v>
      </c>
      <c r="C148" s="37" t="s">
        <v>279</v>
      </c>
      <c r="D148" s="24"/>
      <c r="E148" s="29">
        <v>16</v>
      </c>
      <c r="F148" s="28" t="s">
        <v>279</v>
      </c>
      <c r="G148" s="37" t="s">
        <v>279</v>
      </c>
      <c r="H148" s="24"/>
      <c r="I148" s="29">
        <v>5</v>
      </c>
      <c r="J148" s="28" t="s">
        <v>279</v>
      </c>
      <c r="K148" s="37" t="s">
        <v>279</v>
      </c>
      <c r="L148" s="24"/>
      <c r="M148" s="29">
        <v>46</v>
      </c>
      <c r="N148" s="28" t="s">
        <v>279</v>
      </c>
      <c r="O148" s="37" t="s">
        <v>279</v>
      </c>
      <c r="P148" s="24"/>
      <c r="Q148" s="29">
        <v>67</v>
      </c>
      <c r="R148" s="28" t="s">
        <v>279</v>
      </c>
      <c r="S148" s="37" t="s">
        <v>279</v>
      </c>
      <c r="T148" s="24"/>
      <c r="U148" s="29" t="s">
        <v>298</v>
      </c>
      <c r="V148" s="28" t="s">
        <v>279</v>
      </c>
      <c r="W148" s="37" t="s">
        <v>279</v>
      </c>
      <c r="X148" s="24"/>
      <c r="Y148" s="29">
        <v>46</v>
      </c>
      <c r="Z148" s="28" t="s">
        <v>279</v>
      </c>
    </row>
    <row r="149" spans="1:30" x14ac:dyDescent="0.25">
      <c r="A149" s="12"/>
      <c r="B149" s="33"/>
      <c r="C149" s="33" t="s">
        <v>279</v>
      </c>
      <c r="D149" s="34"/>
      <c r="E149" s="34"/>
      <c r="F149" s="33"/>
      <c r="G149" s="33" t="s">
        <v>279</v>
      </c>
      <c r="H149" s="34"/>
      <c r="I149" s="34"/>
      <c r="J149" s="33"/>
      <c r="K149" s="33" t="s">
        <v>279</v>
      </c>
      <c r="L149" s="34"/>
      <c r="M149" s="34"/>
      <c r="N149" s="33"/>
      <c r="O149" s="33" t="s">
        <v>279</v>
      </c>
      <c r="P149" s="34"/>
      <c r="Q149" s="34"/>
      <c r="R149" s="33"/>
      <c r="S149" s="33" t="s">
        <v>279</v>
      </c>
      <c r="T149" s="34"/>
      <c r="U149" s="34"/>
      <c r="V149" s="33"/>
      <c r="W149" s="33" t="s">
        <v>279</v>
      </c>
      <c r="X149" s="34"/>
      <c r="Y149" s="34"/>
      <c r="Z149" s="33"/>
    </row>
    <row r="150" spans="1:30" x14ac:dyDescent="0.25">
      <c r="A150" s="12"/>
      <c r="B150" s="55" t="s">
        <v>158</v>
      </c>
      <c r="C150" s="20" t="s">
        <v>279</v>
      </c>
      <c r="D150" s="16" t="s">
        <v>297</v>
      </c>
      <c r="E150" s="31">
        <v>15416</v>
      </c>
      <c r="F150" s="18" t="s">
        <v>279</v>
      </c>
      <c r="G150" s="20" t="s">
        <v>279</v>
      </c>
      <c r="H150" s="16" t="s">
        <v>297</v>
      </c>
      <c r="I150" s="31">
        <v>3682</v>
      </c>
      <c r="J150" s="18" t="s">
        <v>279</v>
      </c>
      <c r="K150" s="20" t="s">
        <v>279</v>
      </c>
      <c r="L150" s="16" t="s">
        <v>297</v>
      </c>
      <c r="M150" s="31">
        <v>7629</v>
      </c>
      <c r="N150" s="18" t="s">
        <v>279</v>
      </c>
      <c r="O150" s="20" t="s">
        <v>279</v>
      </c>
      <c r="P150" s="16" t="s">
        <v>297</v>
      </c>
      <c r="Q150" s="31">
        <v>26727</v>
      </c>
      <c r="R150" s="18" t="s">
        <v>279</v>
      </c>
      <c r="S150" s="20" t="s">
        <v>279</v>
      </c>
      <c r="T150" s="16" t="s">
        <v>297</v>
      </c>
      <c r="U150" s="32" t="s">
        <v>298</v>
      </c>
      <c r="V150" s="18" t="s">
        <v>279</v>
      </c>
      <c r="W150" s="20" t="s">
        <v>279</v>
      </c>
      <c r="X150" s="16" t="s">
        <v>297</v>
      </c>
      <c r="Y150" s="31">
        <v>16056</v>
      </c>
      <c r="Z150" s="18" t="s">
        <v>279</v>
      </c>
    </row>
    <row r="151" spans="1:30" ht="15" customHeight="1" x14ac:dyDescent="0.25">
      <c r="A151" s="12" t="s">
        <v>1004</v>
      </c>
      <c r="B151" s="11" t="s">
        <v>5</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x14ac:dyDescent="0.25">
      <c r="A152" s="12"/>
      <c r="B152" s="45" t="s">
        <v>680</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row>
    <row r="153" spans="1:30" ht="15.75" x14ac:dyDescent="0.25">
      <c r="A153" s="12"/>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row>
    <row r="154" spans="1:30" x14ac:dyDescent="0.25">
      <c r="A154" s="12"/>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row>
    <row r="155" spans="1:30" ht="15.75" thickBot="1" x14ac:dyDescent="0.3">
      <c r="A155" s="12"/>
      <c r="B155" s="20"/>
      <c r="C155" s="20" t="s">
        <v>279</v>
      </c>
      <c r="D155" s="44" t="s">
        <v>294</v>
      </c>
      <c r="E155" s="44"/>
      <c r="F155" s="44"/>
      <c r="G155" s="44"/>
      <c r="H155" s="44"/>
      <c r="I155" s="44"/>
      <c r="J155" s="44"/>
      <c r="K155" s="44"/>
      <c r="L155" s="44"/>
      <c r="M155" s="44"/>
      <c r="N155" s="20"/>
      <c r="O155" s="20" t="s">
        <v>279</v>
      </c>
      <c r="P155" s="44" t="s">
        <v>313</v>
      </c>
      <c r="Q155" s="44"/>
      <c r="R155" s="44"/>
      <c r="S155" s="44"/>
      <c r="T155" s="44"/>
      <c r="U155" s="44"/>
      <c r="V155" s="44"/>
      <c r="W155" s="44"/>
      <c r="X155" s="44"/>
      <c r="Y155" s="44"/>
      <c r="Z155" s="20"/>
    </row>
    <row r="156" spans="1:30" x14ac:dyDescent="0.25">
      <c r="A156" s="12"/>
      <c r="B156" s="20"/>
      <c r="C156" s="20" t="s">
        <v>279</v>
      </c>
      <c r="D156" s="66"/>
      <c r="E156" s="66"/>
      <c r="F156" s="20"/>
      <c r="G156" s="20" t="s">
        <v>279</v>
      </c>
      <c r="H156" s="60" t="s">
        <v>681</v>
      </c>
      <c r="I156" s="60"/>
      <c r="J156" s="20"/>
      <c r="K156" s="20" t="s">
        <v>279</v>
      </c>
      <c r="L156" s="66"/>
      <c r="M156" s="66"/>
      <c r="N156" s="20"/>
      <c r="O156" s="20" t="s">
        <v>279</v>
      </c>
      <c r="P156" s="66"/>
      <c r="Q156" s="66"/>
      <c r="R156" s="20"/>
      <c r="S156" s="20" t="s">
        <v>279</v>
      </c>
      <c r="T156" s="60" t="s">
        <v>681</v>
      </c>
      <c r="U156" s="60"/>
      <c r="V156" s="20"/>
      <c r="W156" s="20" t="s">
        <v>279</v>
      </c>
      <c r="X156" s="66"/>
      <c r="Y156" s="66"/>
      <c r="Z156" s="20"/>
    </row>
    <row r="157" spans="1:30" x14ac:dyDescent="0.25">
      <c r="A157" s="12"/>
      <c r="B157" s="20"/>
      <c r="C157" s="20" t="s">
        <v>279</v>
      </c>
      <c r="D157" s="43" t="s">
        <v>682</v>
      </c>
      <c r="E157" s="43"/>
      <c r="F157" s="20"/>
      <c r="G157" s="20" t="s">
        <v>279</v>
      </c>
      <c r="H157" s="43" t="s">
        <v>683</v>
      </c>
      <c r="I157" s="43"/>
      <c r="J157" s="20"/>
      <c r="K157" s="20" t="s">
        <v>279</v>
      </c>
      <c r="L157" s="43" t="s">
        <v>684</v>
      </c>
      <c r="M157" s="43"/>
      <c r="N157" s="20"/>
      <c r="O157" s="20" t="s">
        <v>279</v>
      </c>
      <c r="P157" s="43" t="s">
        <v>682</v>
      </c>
      <c r="Q157" s="43"/>
      <c r="R157" s="20"/>
      <c r="S157" s="20" t="s">
        <v>279</v>
      </c>
      <c r="T157" s="43" t="s">
        <v>683</v>
      </c>
      <c r="U157" s="43"/>
      <c r="V157" s="20"/>
      <c r="W157" s="20" t="s">
        <v>279</v>
      </c>
      <c r="X157" s="43" t="s">
        <v>684</v>
      </c>
      <c r="Y157" s="43"/>
      <c r="Z157" s="20"/>
    </row>
    <row r="158" spans="1:30" ht="15.75" thickBot="1" x14ac:dyDescent="0.3">
      <c r="A158" s="12"/>
      <c r="B158" s="46" t="s">
        <v>278</v>
      </c>
      <c r="C158" s="20" t="s">
        <v>279</v>
      </c>
      <c r="D158" s="44" t="s">
        <v>685</v>
      </c>
      <c r="E158" s="44"/>
      <c r="F158" s="20"/>
      <c r="G158" s="20" t="s">
        <v>279</v>
      </c>
      <c r="H158" s="44" t="s">
        <v>686</v>
      </c>
      <c r="I158" s="44"/>
      <c r="J158" s="20"/>
      <c r="K158" s="20" t="s">
        <v>279</v>
      </c>
      <c r="L158" s="44" t="s">
        <v>687</v>
      </c>
      <c r="M158" s="44"/>
      <c r="N158" s="20"/>
      <c r="O158" s="20" t="s">
        <v>279</v>
      </c>
      <c r="P158" s="44" t="s">
        <v>685</v>
      </c>
      <c r="Q158" s="44"/>
      <c r="R158" s="20"/>
      <c r="S158" s="20" t="s">
        <v>279</v>
      </c>
      <c r="T158" s="44" t="s">
        <v>686</v>
      </c>
      <c r="U158" s="44"/>
      <c r="V158" s="20"/>
      <c r="W158" s="20" t="s">
        <v>279</v>
      </c>
      <c r="X158" s="44" t="s">
        <v>687</v>
      </c>
      <c r="Y158" s="44"/>
      <c r="Z158" s="20"/>
    </row>
    <row r="159" spans="1:30" ht="25.5" x14ac:dyDescent="0.25">
      <c r="A159" s="12"/>
      <c r="B159" s="26" t="s">
        <v>688</v>
      </c>
      <c r="C159" s="24" t="s">
        <v>279</v>
      </c>
      <c r="D159" s="24"/>
      <c r="E159" s="24"/>
      <c r="F159" s="24"/>
      <c r="G159" s="24" t="s">
        <v>279</v>
      </c>
      <c r="H159" s="24"/>
      <c r="I159" s="24"/>
      <c r="J159" s="24"/>
      <c r="K159" s="24" t="s">
        <v>279</v>
      </c>
      <c r="L159" s="24"/>
      <c r="M159" s="24"/>
      <c r="N159" s="24"/>
      <c r="O159" s="24" t="s">
        <v>279</v>
      </c>
      <c r="P159" s="24"/>
      <c r="Q159" s="24"/>
      <c r="R159" s="24"/>
      <c r="S159" s="24" t="s">
        <v>279</v>
      </c>
      <c r="T159" s="24"/>
      <c r="U159" s="24"/>
      <c r="V159" s="24"/>
      <c r="W159" s="24" t="s">
        <v>279</v>
      </c>
      <c r="X159" s="24"/>
      <c r="Y159" s="24"/>
      <c r="Z159" s="24"/>
    </row>
    <row r="160" spans="1:30" x14ac:dyDescent="0.25">
      <c r="A160" s="12"/>
      <c r="B160" s="30" t="s">
        <v>576</v>
      </c>
      <c r="C160" s="16" t="s">
        <v>279</v>
      </c>
      <c r="D160" s="16"/>
      <c r="E160" s="16"/>
      <c r="F160" s="16"/>
      <c r="G160" s="16" t="s">
        <v>279</v>
      </c>
      <c r="H160" s="16"/>
      <c r="I160" s="16"/>
      <c r="J160" s="16"/>
      <c r="K160" s="16" t="s">
        <v>279</v>
      </c>
      <c r="L160" s="16"/>
      <c r="M160" s="16"/>
      <c r="N160" s="16"/>
      <c r="O160" s="16" t="s">
        <v>279</v>
      </c>
      <c r="P160" s="16"/>
      <c r="Q160" s="16"/>
      <c r="R160" s="16"/>
      <c r="S160" s="16" t="s">
        <v>279</v>
      </c>
      <c r="T160" s="16"/>
      <c r="U160" s="16"/>
      <c r="V160" s="16"/>
      <c r="W160" s="16" t="s">
        <v>279</v>
      </c>
      <c r="X160" s="16"/>
      <c r="Y160" s="16"/>
      <c r="Z160" s="16"/>
    </row>
    <row r="161" spans="1:26" x14ac:dyDescent="0.25">
      <c r="A161" s="12"/>
      <c r="B161" s="40" t="s">
        <v>577</v>
      </c>
      <c r="C161" s="24" t="s">
        <v>279</v>
      </c>
      <c r="D161" s="24" t="s">
        <v>297</v>
      </c>
      <c r="E161" s="27">
        <v>7145</v>
      </c>
      <c r="F161" s="28" t="s">
        <v>279</v>
      </c>
      <c r="G161" s="24" t="s">
        <v>279</v>
      </c>
      <c r="H161" s="24" t="s">
        <v>297</v>
      </c>
      <c r="I161" s="27">
        <v>7145</v>
      </c>
      <c r="J161" s="28" t="s">
        <v>279</v>
      </c>
      <c r="K161" s="24" t="s">
        <v>279</v>
      </c>
      <c r="L161" s="24"/>
      <c r="M161" s="24"/>
      <c r="N161" s="24"/>
      <c r="O161" s="24" t="s">
        <v>279</v>
      </c>
      <c r="P161" s="24" t="s">
        <v>297</v>
      </c>
      <c r="Q161" s="27">
        <v>9170</v>
      </c>
      <c r="R161" s="28" t="s">
        <v>279</v>
      </c>
      <c r="S161" s="24" t="s">
        <v>279</v>
      </c>
      <c r="T161" s="24" t="s">
        <v>297</v>
      </c>
      <c r="U161" s="27">
        <v>9170</v>
      </c>
      <c r="V161" s="28" t="s">
        <v>279</v>
      </c>
      <c r="W161" s="24" t="s">
        <v>279</v>
      </c>
      <c r="X161" s="24"/>
      <c r="Y161" s="24"/>
      <c r="Z161" s="24"/>
    </row>
    <row r="162" spans="1:26" x14ac:dyDescent="0.25">
      <c r="A162" s="12"/>
      <c r="B162" s="35" t="s">
        <v>578</v>
      </c>
      <c r="C162" s="16" t="s">
        <v>279</v>
      </c>
      <c r="D162" s="16"/>
      <c r="E162" s="31">
        <v>4040</v>
      </c>
      <c r="F162" s="18" t="s">
        <v>279</v>
      </c>
      <c r="G162" s="16" t="s">
        <v>279</v>
      </c>
      <c r="H162" s="16"/>
      <c r="I162" s="31">
        <v>4040</v>
      </c>
      <c r="J162" s="18" t="s">
        <v>279</v>
      </c>
      <c r="K162" s="16" t="s">
        <v>279</v>
      </c>
      <c r="L162" s="16"/>
      <c r="M162" s="16"/>
      <c r="N162" s="16"/>
      <c r="O162" s="16" t="s">
        <v>279</v>
      </c>
      <c r="P162" s="16"/>
      <c r="Q162" s="31">
        <v>1108</v>
      </c>
      <c r="R162" s="18" t="s">
        <v>279</v>
      </c>
      <c r="S162" s="16" t="s">
        <v>279</v>
      </c>
      <c r="T162" s="16"/>
      <c r="U162" s="31">
        <v>1108</v>
      </c>
      <c r="V162" s="18" t="s">
        <v>279</v>
      </c>
      <c r="W162" s="16" t="s">
        <v>279</v>
      </c>
      <c r="X162" s="16"/>
      <c r="Y162" s="16"/>
      <c r="Z162" s="16"/>
    </row>
    <row r="163" spans="1:26" x14ac:dyDescent="0.25">
      <c r="A163" s="12"/>
      <c r="B163" s="40" t="s">
        <v>615</v>
      </c>
      <c r="C163" s="24" t="s">
        <v>279</v>
      </c>
      <c r="D163" s="24"/>
      <c r="E163" s="27">
        <v>2572</v>
      </c>
      <c r="F163" s="28" t="s">
        <v>279</v>
      </c>
      <c r="G163" s="24" t="s">
        <v>279</v>
      </c>
      <c r="H163" s="24"/>
      <c r="I163" s="27">
        <v>2572</v>
      </c>
      <c r="J163" s="28" t="s">
        <v>279</v>
      </c>
      <c r="K163" s="24" t="s">
        <v>279</v>
      </c>
      <c r="L163" s="24"/>
      <c r="M163" s="24"/>
      <c r="N163" s="24"/>
      <c r="O163" s="24" t="s">
        <v>279</v>
      </c>
      <c r="P163" s="24"/>
      <c r="Q163" s="27">
        <v>2538</v>
      </c>
      <c r="R163" s="28" t="s">
        <v>279</v>
      </c>
      <c r="S163" s="24" t="s">
        <v>279</v>
      </c>
      <c r="T163" s="24"/>
      <c r="U163" s="27">
        <v>2538</v>
      </c>
      <c r="V163" s="28" t="s">
        <v>279</v>
      </c>
      <c r="W163" s="24" t="s">
        <v>279</v>
      </c>
      <c r="X163" s="24"/>
      <c r="Y163" s="24"/>
      <c r="Z163" s="24"/>
    </row>
    <row r="164" spans="1:26" x14ac:dyDescent="0.25">
      <c r="A164" s="12"/>
      <c r="B164" s="30" t="s">
        <v>582</v>
      </c>
      <c r="C164" s="16" t="s">
        <v>279</v>
      </c>
      <c r="D164" s="16"/>
      <c r="E164" s="31">
        <v>1365</v>
      </c>
      <c r="F164" s="18" t="s">
        <v>279</v>
      </c>
      <c r="G164" s="16" t="s">
        <v>279</v>
      </c>
      <c r="H164" s="16"/>
      <c r="I164" s="31">
        <v>1365</v>
      </c>
      <c r="J164" s="18" t="s">
        <v>279</v>
      </c>
      <c r="K164" s="16" t="s">
        <v>279</v>
      </c>
      <c r="L164" s="16"/>
      <c r="M164" s="16"/>
      <c r="N164" s="16"/>
      <c r="O164" s="16" t="s">
        <v>279</v>
      </c>
      <c r="P164" s="16"/>
      <c r="Q164" s="31">
        <v>2291</v>
      </c>
      <c r="R164" s="18" t="s">
        <v>279</v>
      </c>
      <c r="S164" s="16" t="s">
        <v>279</v>
      </c>
      <c r="T164" s="16"/>
      <c r="U164" s="31">
        <v>2291</v>
      </c>
      <c r="V164" s="18" t="s">
        <v>279</v>
      </c>
      <c r="W164" s="16" t="s">
        <v>279</v>
      </c>
      <c r="X164" s="16"/>
      <c r="Y164" s="16"/>
      <c r="Z164" s="16"/>
    </row>
    <row r="165" spans="1:26" ht="15.75" thickBot="1" x14ac:dyDescent="0.3">
      <c r="A165" s="12"/>
      <c r="B165" s="26" t="s">
        <v>689</v>
      </c>
      <c r="C165" s="24" t="s">
        <v>279</v>
      </c>
      <c r="D165" s="24"/>
      <c r="E165" s="29">
        <v>31</v>
      </c>
      <c r="F165" s="28" t="s">
        <v>279</v>
      </c>
      <c r="G165" s="24" t="s">
        <v>279</v>
      </c>
      <c r="H165" s="24"/>
      <c r="I165" s="29">
        <v>31</v>
      </c>
      <c r="J165" s="28" t="s">
        <v>279</v>
      </c>
      <c r="K165" s="24" t="s">
        <v>279</v>
      </c>
      <c r="L165" s="24"/>
      <c r="M165" s="24"/>
      <c r="N165" s="24"/>
      <c r="O165" s="24" t="s">
        <v>279</v>
      </c>
      <c r="P165" s="24"/>
      <c r="Q165" s="29">
        <v>45</v>
      </c>
      <c r="R165" s="28" t="s">
        <v>279</v>
      </c>
      <c r="S165" s="24" t="s">
        <v>279</v>
      </c>
      <c r="T165" s="24"/>
      <c r="U165" s="29">
        <v>45</v>
      </c>
      <c r="V165" s="28" t="s">
        <v>279</v>
      </c>
      <c r="W165" s="24" t="s">
        <v>279</v>
      </c>
      <c r="X165" s="24"/>
      <c r="Y165" s="24"/>
      <c r="Z165" s="24"/>
    </row>
    <row r="166" spans="1:26" x14ac:dyDescent="0.25">
      <c r="A166" s="12"/>
      <c r="B166" s="33"/>
      <c r="C166" s="33" t="s">
        <v>279</v>
      </c>
      <c r="D166" s="34"/>
      <c r="E166" s="34"/>
      <c r="F166" s="33"/>
      <c r="G166" s="33" t="s">
        <v>279</v>
      </c>
      <c r="H166" s="34"/>
      <c r="I166" s="34"/>
      <c r="J166" s="33"/>
      <c r="K166" s="33" t="s">
        <v>279</v>
      </c>
      <c r="L166" s="33"/>
      <c r="M166" s="33"/>
      <c r="N166" s="33"/>
      <c r="O166" s="33" t="s">
        <v>279</v>
      </c>
      <c r="P166" s="34"/>
      <c r="Q166" s="34"/>
      <c r="R166" s="33"/>
      <c r="S166" s="33" t="s">
        <v>279</v>
      </c>
      <c r="T166" s="34"/>
      <c r="U166" s="34"/>
      <c r="V166" s="33"/>
      <c r="W166" s="33" t="s">
        <v>279</v>
      </c>
      <c r="X166" s="33"/>
      <c r="Y166" s="33"/>
      <c r="Z166" s="33"/>
    </row>
    <row r="167" spans="1:26" ht="15.75" thickBot="1" x14ac:dyDescent="0.3">
      <c r="A167" s="12"/>
      <c r="B167" s="55" t="s">
        <v>158</v>
      </c>
      <c r="C167" s="20" t="s">
        <v>279</v>
      </c>
      <c r="D167" s="16"/>
      <c r="E167" s="31">
        <v>15153</v>
      </c>
      <c r="F167" s="18" t="s">
        <v>279</v>
      </c>
      <c r="G167" s="20" t="s">
        <v>279</v>
      </c>
      <c r="H167" s="16"/>
      <c r="I167" s="31">
        <v>15153</v>
      </c>
      <c r="J167" s="18" t="s">
        <v>279</v>
      </c>
      <c r="K167" s="20" t="s">
        <v>279</v>
      </c>
      <c r="L167" s="16"/>
      <c r="M167" s="16"/>
      <c r="N167" s="16"/>
      <c r="O167" s="20" t="s">
        <v>279</v>
      </c>
      <c r="P167" s="16"/>
      <c r="Q167" s="31">
        <v>15152</v>
      </c>
      <c r="R167" s="18" t="s">
        <v>279</v>
      </c>
      <c r="S167" s="20" t="s">
        <v>279</v>
      </c>
      <c r="T167" s="16"/>
      <c r="U167" s="31">
        <v>15152</v>
      </c>
      <c r="V167" s="18" t="s">
        <v>279</v>
      </c>
      <c r="W167" s="20" t="s">
        <v>279</v>
      </c>
      <c r="X167" s="16"/>
      <c r="Y167" s="16"/>
      <c r="Z167" s="16"/>
    </row>
    <row r="168" spans="1:26" x14ac:dyDescent="0.25">
      <c r="A168" s="12"/>
      <c r="B168" s="33"/>
      <c r="C168" s="33" t="s">
        <v>279</v>
      </c>
      <c r="D168" s="34"/>
      <c r="E168" s="34"/>
      <c r="F168" s="33"/>
      <c r="G168" s="33" t="s">
        <v>279</v>
      </c>
      <c r="H168" s="34"/>
      <c r="I168" s="34"/>
      <c r="J168" s="33"/>
      <c r="K168" s="33" t="s">
        <v>279</v>
      </c>
      <c r="L168" s="33"/>
      <c r="M168" s="33"/>
      <c r="N168" s="33"/>
      <c r="O168" s="33" t="s">
        <v>279</v>
      </c>
      <c r="P168" s="34"/>
      <c r="Q168" s="34"/>
      <c r="R168" s="33"/>
      <c r="S168" s="33" t="s">
        <v>279</v>
      </c>
      <c r="T168" s="34"/>
      <c r="U168" s="34"/>
      <c r="V168" s="33"/>
      <c r="W168" s="33" t="s">
        <v>279</v>
      </c>
      <c r="X168" s="33"/>
      <c r="Y168" s="33"/>
      <c r="Z168" s="33"/>
    </row>
    <row r="169" spans="1:26" x14ac:dyDescent="0.25">
      <c r="A169" s="12"/>
      <c r="B169" s="26" t="s">
        <v>690</v>
      </c>
      <c r="C169" s="37" t="s">
        <v>279</v>
      </c>
      <c r="D169" s="24"/>
      <c r="E169" s="24"/>
      <c r="F169" s="24"/>
      <c r="G169" s="37" t="s">
        <v>279</v>
      </c>
      <c r="H169" s="24"/>
      <c r="I169" s="24"/>
      <c r="J169" s="24"/>
      <c r="K169" s="37" t="s">
        <v>279</v>
      </c>
      <c r="L169" s="24"/>
      <c r="M169" s="24"/>
      <c r="N169" s="24"/>
      <c r="O169" s="37" t="s">
        <v>279</v>
      </c>
      <c r="P169" s="24"/>
      <c r="Q169" s="24"/>
      <c r="R169" s="24"/>
      <c r="S169" s="37" t="s">
        <v>279</v>
      </c>
      <c r="T169" s="24"/>
      <c r="U169" s="24"/>
      <c r="V169" s="24"/>
      <c r="W169" s="37" t="s">
        <v>279</v>
      </c>
      <c r="X169" s="24"/>
      <c r="Y169" s="24"/>
      <c r="Z169" s="24"/>
    </row>
    <row r="170" spans="1:26" x14ac:dyDescent="0.25">
      <c r="A170" s="12"/>
      <c r="B170" s="30" t="s">
        <v>576</v>
      </c>
      <c r="C170" s="20" t="s">
        <v>279</v>
      </c>
      <c r="D170" s="16"/>
      <c r="E170" s="16"/>
      <c r="F170" s="16"/>
      <c r="G170" s="20" t="s">
        <v>279</v>
      </c>
      <c r="H170" s="16"/>
      <c r="I170" s="16"/>
      <c r="J170" s="16"/>
      <c r="K170" s="20" t="s">
        <v>279</v>
      </c>
      <c r="L170" s="16"/>
      <c r="M170" s="16"/>
      <c r="N170" s="16"/>
      <c r="O170" s="20" t="s">
        <v>279</v>
      </c>
      <c r="P170" s="16"/>
      <c r="Q170" s="16"/>
      <c r="R170" s="16"/>
      <c r="S170" s="20" t="s">
        <v>279</v>
      </c>
      <c r="T170" s="16"/>
      <c r="U170" s="16"/>
      <c r="V170" s="16"/>
      <c r="W170" s="20" t="s">
        <v>279</v>
      </c>
      <c r="X170" s="16"/>
      <c r="Y170" s="16"/>
      <c r="Z170" s="16"/>
    </row>
    <row r="171" spans="1:26" x14ac:dyDescent="0.25">
      <c r="A171" s="12"/>
      <c r="B171" s="40" t="s">
        <v>577</v>
      </c>
      <c r="C171" s="37" t="s">
        <v>279</v>
      </c>
      <c r="D171" s="24"/>
      <c r="E171" s="27">
        <v>2310</v>
      </c>
      <c r="F171" s="28" t="s">
        <v>279</v>
      </c>
      <c r="G171" s="37" t="s">
        <v>279</v>
      </c>
      <c r="H171" s="24"/>
      <c r="I171" s="27">
        <v>2310</v>
      </c>
      <c r="J171" s="28" t="s">
        <v>279</v>
      </c>
      <c r="K171" s="37" t="s">
        <v>279</v>
      </c>
      <c r="L171" s="24" t="s">
        <v>297</v>
      </c>
      <c r="M171" s="29">
        <v>145</v>
      </c>
      <c r="N171" s="28" t="s">
        <v>279</v>
      </c>
      <c r="O171" s="37" t="s">
        <v>279</v>
      </c>
      <c r="P171" s="24"/>
      <c r="Q171" s="29">
        <v>697</v>
      </c>
      <c r="R171" s="28" t="s">
        <v>279</v>
      </c>
      <c r="S171" s="37" t="s">
        <v>279</v>
      </c>
      <c r="T171" s="24"/>
      <c r="U171" s="29">
        <v>697</v>
      </c>
      <c r="V171" s="28" t="s">
        <v>279</v>
      </c>
      <c r="W171" s="37" t="s">
        <v>279</v>
      </c>
      <c r="X171" s="24" t="s">
        <v>297</v>
      </c>
      <c r="Y171" s="29">
        <v>97</v>
      </c>
      <c r="Z171" s="28" t="s">
        <v>279</v>
      </c>
    </row>
    <row r="172" spans="1:26" x14ac:dyDescent="0.25">
      <c r="A172" s="12"/>
      <c r="B172" s="35" t="s">
        <v>615</v>
      </c>
      <c r="C172" s="20" t="s">
        <v>279</v>
      </c>
      <c r="D172" s="16"/>
      <c r="E172" s="32" t="s">
        <v>298</v>
      </c>
      <c r="F172" s="18" t="s">
        <v>279</v>
      </c>
      <c r="G172" s="20" t="s">
        <v>279</v>
      </c>
      <c r="H172" s="16"/>
      <c r="I172" s="32" t="s">
        <v>298</v>
      </c>
      <c r="J172" s="18" t="s">
        <v>279</v>
      </c>
      <c r="K172" s="20" t="s">
        <v>279</v>
      </c>
      <c r="L172" s="16"/>
      <c r="M172" s="32" t="s">
        <v>298</v>
      </c>
      <c r="N172" s="18" t="s">
        <v>279</v>
      </c>
      <c r="O172" s="20" t="s">
        <v>279</v>
      </c>
      <c r="P172" s="16"/>
      <c r="Q172" s="32">
        <v>496</v>
      </c>
      <c r="R172" s="18" t="s">
        <v>279</v>
      </c>
      <c r="S172" s="20" t="s">
        <v>279</v>
      </c>
      <c r="T172" s="16"/>
      <c r="U172" s="32">
        <v>496</v>
      </c>
      <c r="V172" s="18" t="s">
        <v>279</v>
      </c>
      <c r="W172" s="20" t="s">
        <v>279</v>
      </c>
      <c r="X172" s="16"/>
      <c r="Y172" s="32">
        <v>1</v>
      </c>
      <c r="Z172" s="18" t="s">
        <v>279</v>
      </c>
    </row>
    <row r="173" spans="1:26" ht="15.75" thickBot="1" x14ac:dyDescent="0.3">
      <c r="A173" s="12"/>
      <c r="B173" s="26" t="s">
        <v>582</v>
      </c>
      <c r="C173" s="37" t="s">
        <v>279</v>
      </c>
      <c r="D173" s="24"/>
      <c r="E173" s="29">
        <v>33</v>
      </c>
      <c r="F173" s="28" t="s">
        <v>279</v>
      </c>
      <c r="G173" s="37" t="s">
        <v>279</v>
      </c>
      <c r="H173" s="24"/>
      <c r="I173" s="29">
        <v>33</v>
      </c>
      <c r="J173" s="28" t="s">
        <v>279</v>
      </c>
      <c r="K173" s="37" t="s">
        <v>279</v>
      </c>
      <c r="L173" s="24"/>
      <c r="M173" s="29">
        <v>13</v>
      </c>
      <c r="N173" s="28" t="s">
        <v>279</v>
      </c>
      <c r="O173" s="37" t="s">
        <v>279</v>
      </c>
      <c r="P173" s="24"/>
      <c r="Q173" s="29">
        <v>336</v>
      </c>
      <c r="R173" s="28" t="s">
        <v>279</v>
      </c>
      <c r="S173" s="37" t="s">
        <v>279</v>
      </c>
      <c r="T173" s="24"/>
      <c r="U173" s="29">
        <v>336</v>
      </c>
      <c r="V173" s="28" t="s">
        <v>279</v>
      </c>
      <c r="W173" s="37" t="s">
        <v>279</v>
      </c>
      <c r="X173" s="24"/>
      <c r="Y173" s="29">
        <v>220</v>
      </c>
      <c r="Z173" s="28" t="s">
        <v>279</v>
      </c>
    </row>
    <row r="174" spans="1:26" x14ac:dyDescent="0.25">
      <c r="A174" s="12"/>
      <c r="B174" s="33"/>
      <c r="C174" s="33" t="s">
        <v>279</v>
      </c>
      <c r="D174" s="34"/>
      <c r="E174" s="34"/>
      <c r="F174" s="33"/>
      <c r="G174" s="33" t="s">
        <v>279</v>
      </c>
      <c r="H174" s="34"/>
      <c r="I174" s="34"/>
      <c r="J174" s="33"/>
      <c r="K174" s="33" t="s">
        <v>279</v>
      </c>
      <c r="L174" s="34"/>
      <c r="M174" s="34"/>
      <c r="N174" s="33"/>
      <c r="O174" s="33" t="s">
        <v>279</v>
      </c>
      <c r="P174" s="34"/>
      <c r="Q174" s="34"/>
      <c r="R174" s="33"/>
      <c r="S174" s="33" t="s">
        <v>279</v>
      </c>
      <c r="T174" s="34"/>
      <c r="U174" s="34"/>
      <c r="V174" s="33"/>
      <c r="W174" s="33" t="s">
        <v>279</v>
      </c>
      <c r="X174" s="34"/>
      <c r="Y174" s="34"/>
      <c r="Z174" s="33"/>
    </row>
    <row r="175" spans="1:26" ht="15.75" thickBot="1" x14ac:dyDescent="0.3">
      <c r="A175" s="12"/>
      <c r="B175" s="55" t="s">
        <v>158</v>
      </c>
      <c r="C175" s="20" t="s">
        <v>279</v>
      </c>
      <c r="D175" s="16"/>
      <c r="E175" s="31">
        <v>2343</v>
      </c>
      <c r="F175" s="18" t="s">
        <v>279</v>
      </c>
      <c r="G175" s="20" t="s">
        <v>279</v>
      </c>
      <c r="H175" s="16"/>
      <c r="I175" s="31">
        <v>2343</v>
      </c>
      <c r="J175" s="18" t="s">
        <v>279</v>
      </c>
      <c r="K175" s="20" t="s">
        <v>279</v>
      </c>
      <c r="L175" s="16"/>
      <c r="M175" s="32">
        <v>158</v>
      </c>
      <c r="N175" s="18" t="s">
        <v>279</v>
      </c>
      <c r="O175" s="20" t="s">
        <v>279</v>
      </c>
      <c r="P175" s="16"/>
      <c r="Q175" s="31">
        <v>1529</v>
      </c>
      <c r="R175" s="18" t="s">
        <v>279</v>
      </c>
      <c r="S175" s="20" t="s">
        <v>279</v>
      </c>
      <c r="T175" s="16"/>
      <c r="U175" s="31">
        <v>1529</v>
      </c>
      <c r="V175" s="18" t="s">
        <v>279</v>
      </c>
      <c r="W175" s="20" t="s">
        <v>279</v>
      </c>
      <c r="X175" s="16"/>
      <c r="Y175" s="32">
        <v>318</v>
      </c>
      <c r="Z175" s="18" t="s">
        <v>279</v>
      </c>
    </row>
    <row r="176" spans="1:26" x14ac:dyDescent="0.25">
      <c r="A176" s="12"/>
      <c r="B176" s="33"/>
      <c r="C176" s="33" t="s">
        <v>279</v>
      </c>
      <c r="D176" s="34"/>
      <c r="E176" s="34"/>
      <c r="F176" s="33"/>
      <c r="G176" s="33" t="s">
        <v>279</v>
      </c>
      <c r="H176" s="34"/>
      <c r="I176" s="34"/>
      <c r="J176" s="33"/>
      <c r="K176" s="33" t="s">
        <v>279</v>
      </c>
      <c r="L176" s="34"/>
      <c r="M176" s="34"/>
      <c r="N176" s="33"/>
      <c r="O176" s="33" t="s">
        <v>279</v>
      </c>
      <c r="P176" s="34"/>
      <c r="Q176" s="34"/>
      <c r="R176" s="33"/>
      <c r="S176" s="33" t="s">
        <v>279</v>
      </c>
      <c r="T176" s="34"/>
      <c r="U176" s="34"/>
      <c r="V176" s="33"/>
      <c r="W176" s="33" t="s">
        <v>279</v>
      </c>
      <c r="X176" s="34"/>
      <c r="Y176" s="34"/>
      <c r="Z176" s="33"/>
    </row>
    <row r="177" spans="1:30" ht="15.75" thickBot="1" x14ac:dyDescent="0.3">
      <c r="A177" s="12"/>
      <c r="B177" s="56" t="s">
        <v>158</v>
      </c>
      <c r="C177" s="37" t="s">
        <v>279</v>
      </c>
      <c r="D177" s="24" t="s">
        <v>297</v>
      </c>
      <c r="E177" s="27">
        <v>17496</v>
      </c>
      <c r="F177" s="28" t="s">
        <v>279</v>
      </c>
      <c r="G177" s="37" t="s">
        <v>279</v>
      </c>
      <c r="H177" s="24" t="s">
        <v>297</v>
      </c>
      <c r="I177" s="27">
        <v>17496</v>
      </c>
      <c r="J177" s="28" t="s">
        <v>279</v>
      </c>
      <c r="K177" s="37" t="s">
        <v>279</v>
      </c>
      <c r="L177" s="24" t="s">
        <v>297</v>
      </c>
      <c r="M177" s="29">
        <v>158</v>
      </c>
      <c r="N177" s="28" t="s">
        <v>279</v>
      </c>
      <c r="O177" s="37" t="s">
        <v>279</v>
      </c>
      <c r="P177" s="24" t="s">
        <v>297</v>
      </c>
      <c r="Q177" s="27">
        <v>16681</v>
      </c>
      <c r="R177" s="28" t="s">
        <v>279</v>
      </c>
      <c r="S177" s="37" t="s">
        <v>279</v>
      </c>
      <c r="T177" s="24" t="s">
        <v>297</v>
      </c>
      <c r="U177" s="27">
        <v>16681</v>
      </c>
      <c r="V177" s="28" t="s">
        <v>279</v>
      </c>
      <c r="W177" s="37" t="s">
        <v>279</v>
      </c>
      <c r="X177" s="24" t="s">
        <v>297</v>
      </c>
      <c r="Y177" s="29">
        <v>318</v>
      </c>
      <c r="Z177" s="28" t="s">
        <v>279</v>
      </c>
    </row>
    <row r="178" spans="1:30" ht="15.75" thickTop="1" x14ac:dyDescent="0.25">
      <c r="A178" s="12"/>
      <c r="B178" s="33"/>
      <c r="C178" s="33" t="s">
        <v>279</v>
      </c>
      <c r="D178" s="36"/>
      <c r="E178" s="36"/>
      <c r="F178" s="33"/>
      <c r="G178" s="33" t="s">
        <v>279</v>
      </c>
      <c r="H178" s="36"/>
      <c r="I178" s="36"/>
      <c r="J178" s="33"/>
      <c r="K178" s="33" t="s">
        <v>279</v>
      </c>
      <c r="L178" s="36"/>
      <c r="M178" s="36"/>
      <c r="N178" s="33"/>
      <c r="O178" s="33" t="s">
        <v>279</v>
      </c>
      <c r="P178" s="36"/>
      <c r="Q178" s="36"/>
      <c r="R178" s="33"/>
      <c r="S178" s="33" t="s">
        <v>279</v>
      </c>
      <c r="T178" s="36"/>
      <c r="U178" s="36"/>
      <c r="V178" s="33"/>
      <c r="W178" s="33" t="s">
        <v>279</v>
      </c>
      <c r="X178" s="36"/>
      <c r="Y178" s="36"/>
      <c r="Z178" s="33"/>
    </row>
    <row r="179" spans="1:30" ht="15" customHeight="1" x14ac:dyDescent="0.25">
      <c r="A179" s="12" t="s">
        <v>1005</v>
      </c>
      <c r="B179" s="11" t="s">
        <v>5</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row>
    <row r="180" spans="1:30" x14ac:dyDescent="0.25">
      <c r="A180" s="12"/>
      <c r="B180" s="45" t="s">
        <v>691</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row>
    <row r="181" spans="1:30" ht="15.75" x14ac:dyDescent="0.25">
      <c r="A181" s="12"/>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row>
    <row r="182" spans="1:30" x14ac:dyDescent="0.25">
      <c r="A182" s="12"/>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row>
    <row r="183" spans="1:30" x14ac:dyDescent="0.25">
      <c r="A183" s="12"/>
      <c r="B183" s="20"/>
      <c r="C183" s="20" t="s">
        <v>279</v>
      </c>
      <c r="D183" s="43" t="s">
        <v>692</v>
      </c>
      <c r="E183" s="43"/>
      <c r="F183" s="43"/>
      <c r="G183" s="43"/>
      <c r="H183" s="43"/>
      <c r="I183" s="43"/>
      <c r="J183" s="43"/>
      <c r="K183" s="43"/>
      <c r="L183" s="43"/>
      <c r="M183" s="43"/>
      <c r="N183" s="20"/>
      <c r="O183" s="20" t="s">
        <v>279</v>
      </c>
      <c r="P183" s="43" t="s">
        <v>692</v>
      </c>
      <c r="Q183" s="43"/>
      <c r="R183" s="43"/>
      <c r="S183" s="43"/>
      <c r="T183" s="43"/>
      <c r="U183" s="43"/>
      <c r="V183" s="43"/>
      <c r="W183" s="43"/>
      <c r="X183" s="43"/>
      <c r="Y183" s="43"/>
      <c r="Z183" s="20"/>
    </row>
    <row r="184" spans="1:30" ht="15.75" thickBot="1" x14ac:dyDescent="0.3">
      <c r="A184" s="12"/>
      <c r="B184" s="20"/>
      <c r="C184" s="20" t="s">
        <v>279</v>
      </c>
      <c r="D184" s="44" t="s">
        <v>693</v>
      </c>
      <c r="E184" s="44"/>
      <c r="F184" s="44"/>
      <c r="G184" s="44"/>
      <c r="H184" s="44"/>
      <c r="I184" s="44"/>
      <c r="J184" s="44"/>
      <c r="K184" s="44"/>
      <c r="L184" s="44"/>
      <c r="M184" s="44"/>
      <c r="N184" s="20"/>
      <c r="O184" s="20" t="s">
        <v>279</v>
      </c>
      <c r="P184" s="44" t="s">
        <v>694</v>
      </c>
      <c r="Q184" s="44"/>
      <c r="R184" s="44"/>
      <c r="S184" s="44"/>
      <c r="T184" s="44"/>
      <c r="U184" s="44"/>
      <c r="V184" s="44"/>
      <c r="W184" s="44"/>
      <c r="X184" s="44"/>
      <c r="Y184" s="44"/>
      <c r="Z184" s="20"/>
    </row>
    <row r="185" spans="1:30" x14ac:dyDescent="0.25">
      <c r="A185" s="12"/>
      <c r="B185" s="20"/>
      <c r="C185" s="20" t="s">
        <v>279</v>
      </c>
      <c r="D185" s="66"/>
      <c r="E185" s="66"/>
      <c r="F185" s="20"/>
      <c r="G185" s="20" t="s">
        <v>279</v>
      </c>
      <c r="H185" s="66"/>
      <c r="I185" s="66"/>
      <c r="J185" s="20"/>
      <c r="K185" s="20" t="s">
        <v>279</v>
      </c>
      <c r="L185" s="60" t="s">
        <v>239</v>
      </c>
      <c r="M185" s="60"/>
      <c r="N185" s="20"/>
      <c r="O185" s="20" t="s">
        <v>279</v>
      </c>
      <c r="P185" s="66"/>
      <c r="Q185" s="66"/>
      <c r="R185" s="20"/>
      <c r="S185" s="20" t="s">
        <v>279</v>
      </c>
      <c r="T185" s="66"/>
      <c r="U185" s="66"/>
      <c r="V185" s="20"/>
      <c r="W185" s="20" t="s">
        <v>279</v>
      </c>
      <c r="X185" s="60" t="s">
        <v>239</v>
      </c>
      <c r="Y185" s="60"/>
      <c r="Z185" s="20"/>
    </row>
    <row r="186" spans="1:30" x14ac:dyDescent="0.25">
      <c r="A186" s="12"/>
      <c r="B186" s="20"/>
      <c r="C186" s="20" t="s">
        <v>279</v>
      </c>
      <c r="D186" s="42"/>
      <c r="E186" s="42"/>
      <c r="F186" s="20"/>
      <c r="G186" s="20" t="s">
        <v>279</v>
      </c>
      <c r="H186" s="42"/>
      <c r="I186" s="42"/>
      <c r="J186" s="20"/>
      <c r="K186" s="20" t="s">
        <v>279</v>
      </c>
      <c r="L186" s="43" t="s">
        <v>695</v>
      </c>
      <c r="M186" s="43"/>
      <c r="N186" s="20"/>
      <c r="O186" s="20" t="s">
        <v>279</v>
      </c>
      <c r="P186" s="42"/>
      <c r="Q186" s="42"/>
      <c r="R186" s="20"/>
      <c r="S186" s="20" t="s">
        <v>279</v>
      </c>
      <c r="T186" s="42"/>
      <c r="U186" s="42"/>
      <c r="V186" s="20"/>
      <c r="W186" s="20" t="s">
        <v>279</v>
      </c>
      <c r="X186" s="43" t="s">
        <v>695</v>
      </c>
      <c r="Y186" s="43"/>
      <c r="Z186" s="20"/>
    </row>
    <row r="187" spans="1:30" x14ac:dyDescent="0.25">
      <c r="A187" s="12"/>
      <c r="B187" s="20"/>
      <c r="C187" s="20" t="s">
        <v>279</v>
      </c>
      <c r="D187" s="43" t="s">
        <v>460</v>
      </c>
      <c r="E187" s="43"/>
      <c r="F187" s="20"/>
      <c r="G187" s="20" t="s">
        <v>279</v>
      </c>
      <c r="H187" s="43" t="s">
        <v>239</v>
      </c>
      <c r="I187" s="43"/>
      <c r="J187" s="20"/>
      <c r="K187" s="20" t="s">
        <v>279</v>
      </c>
      <c r="L187" s="43" t="s">
        <v>696</v>
      </c>
      <c r="M187" s="43"/>
      <c r="N187" s="20"/>
      <c r="O187" s="20" t="s">
        <v>279</v>
      </c>
      <c r="P187" s="43" t="s">
        <v>460</v>
      </c>
      <c r="Q187" s="43"/>
      <c r="R187" s="20"/>
      <c r="S187" s="20" t="s">
        <v>279</v>
      </c>
      <c r="T187" s="43" t="s">
        <v>239</v>
      </c>
      <c r="U187" s="43"/>
      <c r="V187" s="20"/>
      <c r="W187" s="20" t="s">
        <v>279</v>
      </c>
      <c r="X187" s="43" t="s">
        <v>696</v>
      </c>
      <c r="Y187" s="43"/>
      <c r="Z187" s="20"/>
    </row>
    <row r="188" spans="1:30" x14ac:dyDescent="0.25">
      <c r="A188" s="12"/>
      <c r="B188" s="20"/>
      <c r="C188" s="20" t="s">
        <v>279</v>
      </c>
      <c r="D188" s="43" t="s">
        <v>682</v>
      </c>
      <c r="E188" s="43"/>
      <c r="F188" s="20"/>
      <c r="G188" s="20" t="s">
        <v>279</v>
      </c>
      <c r="H188" s="43" t="s">
        <v>695</v>
      </c>
      <c r="I188" s="43"/>
      <c r="J188" s="20"/>
      <c r="K188" s="20" t="s">
        <v>279</v>
      </c>
      <c r="L188" s="43" t="s">
        <v>697</v>
      </c>
      <c r="M188" s="43"/>
      <c r="N188" s="20"/>
      <c r="O188" s="20" t="s">
        <v>279</v>
      </c>
      <c r="P188" s="43" t="s">
        <v>682</v>
      </c>
      <c r="Q188" s="43"/>
      <c r="R188" s="20"/>
      <c r="S188" s="20" t="s">
        <v>279</v>
      </c>
      <c r="T188" s="43" t="s">
        <v>695</v>
      </c>
      <c r="U188" s="43"/>
      <c r="V188" s="20"/>
      <c r="W188" s="20" t="s">
        <v>279</v>
      </c>
      <c r="X188" s="43" t="s">
        <v>697</v>
      </c>
      <c r="Y188" s="43"/>
      <c r="Z188" s="20"/>
    </row>
    <row r="189" spans="1:30" ht="15.75" thickBot="1" x14ac:dyDescent="0.3">
      <c r="A189" s="12"/>
      <c r="B189" s="46" t="s">
        <v>278</v>
      </c>
      <c r="C189" s="20" t="s">
        <v>279</v>
      </c>
      <c r="D189" s="44" t="s">
        <v>685</v>
      </c>
      <c r="E189" s="44"/>
      <c r="F189" s="20"/>
      <c r="G189" s="20" t="s">
        <v>279</v>
      </c>
      <c r="H189" s="44" t="s">
        <v>696</v>
      </c>
      <c r="I189" s="44"/>
      <c r="J189" s="20"/>
      <c r="K189" s="20" t="s">
        <v>279</v>
      </c>
      <c r="L189" s="44" t="s">
        <v>698</v>
      </c>
      <c r="M189" s="44"/>
      <c r="N189" s="20"/>
      <c r="O189" s="20" t="s">
        <v>279</v>
      </c>
      <c r="P189" s="44" t="s">
        <v>685</v>
      </c>
      <c r="Q189" s="44"/>
      <c r="R189" s="20"/>
      <c r="S189" s="20" t="s">
        <v>279</v>
      </c>
      <c r="T189" s="44" t="s">
        <v>696</v>
      </c>
      <c r="U189" s="44"/>
      <c r="V189" s="20"/>
      <c r="W189" s="20" t="s">
        <v>279</v>
      </c>
      <c r="X189" s="44" t="s">
        <v>698</v>
      </c>
      <c r="Y189" s="44"/>
      <c r="Z189" s="20"/>
    </row>
    <row r="190" spans="1:30" ht="25.5" x14ac:dyDescent="0.25">
      <c r="A190" s="12"/>
      <c r="B190" s="26" t="s">
        <v>688</v>
      </c>
      <c r="C190" s="24" t="s">
        <v>279</v>
      </c>
      <c r="D190" s="24"/>
      <c r="E190" s="24"/>
      <c r="F190" s="24"/>
      <c r="G190" s="24" t="s">
        <v>279</v>
      </c>
      <c r="H190" s="24"/>
      <c r="I190" s="24"/>
      <c r="J190" s="24"/>
      <c r="K190" s="24" t="s">
        <v>279</v>
      </c>
      <c r="L190" s="24"/>
      <c r="M190" s="24"/>
      <c r="N190" s="24"/>
      <c r="O190" s="24" t="s">
        <v>279</v>
      </c>
      <c r="P190" s="24"/>
      <c r="Q190" s="24"/>
      <c r="R190" s="24"/>
      <c r="S190" s="24" t="s">
        <v>279</v>
      </c>
      <c r="T190" s="24"/>
      <c r="U190" s="75"/>
      <c r="V190" s="75"/>
      <c r="W190" s="75"/>
      <c r="X190" s="75"/>
      <c r="Y190" s="75"/>
      <c r="Z190" s="24"/>
    </row>
    <row r="191" spans="1:30" x14ac:dyDescent="0.25">
      <c r="A191" s="12"/>
      <c r="B191" s="30" t="s">
        <v>576</v>
      </c>
      <c r="C191" s="16" t="s">
        <v>279</v>
      </c>
      <c r="D191" s="16"/>
      <c r="E191" s="16"/>
      <c r="F191" s="16"/>
      <c r="G191" s="16" t="s">
        <v>279</v>
      </c>
      <c r="H191" s="16"/>
      <c r="I191" s="16"/>
      <c r="J191" s="16"/>
      <c r="K191" s="16" t="s">
        <v>279</v>
      </c>
      <c r="L191" s="16"/>
      <c r="M191" s="16"/>
      <c r="N191" s="16"/>
      <c r="O191" s="16" t="s">
        <v>279</v>
      </c>
      <c r="P191" s="16"/>
      <c r="Q191" s="16"/>
      <c r="R191" s="16"/>
      <c r="S191" s="16" t="s">
        <v>279</v>
      </c>
      <c r="T191" s="16"/>
      <c r="U191" s="45"/>
      <c r="V191" s="45"/>
      <c r="W191" s="45"/>
      <c r="X191" s="45"/>
      <c r="Y191" s="45"/>
      <c r="Z191" s="16"/>
    </row>
    <row r="192" spans="1:30" x14ac:dyDescent="0.25">
      <c r="A192" s="12"/>
      <c r="B192" s="40" t="s">
        <v>577</v>
      </c>
      <c r="C192" s="24" t="s">
        <v>279</v>
      </c>
      <c r="D192" s="24" t="s">
        <v>297</v>
      </c>
      <c r="E192" s="27">
        <v>7938</v>
      </c>
      <c r="F192" s="28" t="s">
        <v>279</v>
      </c>
      <c r="G192" s="24" t="s">
        <v>279</v>
      </c>
      <c r="H192" s="24" t="s">
        <v>297</v>
      </c>
      <c r="I192" s="29">
        <v>82</v>
      </c>
      <c r="J192" s="28" t="s">
        <v>279</v>
      </c>
      <c r="K192" s="24" t="s">
        <v>279</v>
      </c>
      <c r="L192" s="24" t="s">
        <v>297</v>
      </c>
      <c r="M192" s="29">
        <v>82</v>
      </c>
      <c r="N192" s="28" t="s">
        <v>279</v>
      </c>
      <c r="O192" s="24" t="s">
        <v>279</v>
      </c>
      <c r="P192" s="24" t="s">
        <v>297</v>
      </c>
      <c r="Q192" s="27">
        <v>8339</v>
      </c>
      <c r="R192" s="28" t="s">
        <v>279</v>
      </c>
      <c r="S192" s="24" t="s">
        <v>279</v>
      </c>
      <c r="T192" s="24" t="s">
        <v>297</v>
      </c>
      <c r="U192" s="29">
        <v>87</v>
      </c>
      <c r="V192" s="28" t="s">
        <v>279</v>
      </c>
      <c r="W192" s="24" t="s">
        <v>279</v>
      </c>
      <c r="X192" s="24" t="s">
        <v>297</v>
      </c>
      <c r="Y192" s="29">
        <v>87</v>
      </c>
      <c r="Z192" s="28" t="s">
        <v>279</v>
      </c>
    </row>
    <row r="193" spans="1:26" x14ac:dyDescent="0.25">
      <c r="A193" s="12"/>
      <c r="B193" s="35" t="s">
        <v>578</v>
      </c>
      <c r="C193" s="16" t="s">
        <v>279</v>
      </c>
      <c r="D193" s="16"/>
      <c r="E193" s="31">
        <v>4270</v>
      </c>
      <c r="F193" s="18" t="s">
        <v>279</v>
      </c>
      <c r="G193" s="16" t="s">
        <v>279</v>
      </c>
      <c r="H193" s="16"/>
      <c r="I193" s="32" t="s">
        <v>298</v>
      </c>
      <c r="J193" s="18" t="s">
        <v>279</v>
      </c>
      <c r="K193" s="16" t="s">
        <v>279</v>
      </c>
      <c r="L193" s="16"/>
      <c r="M193" s="32" t="s">
        <v>298</v>
      </c>
      <c r="N193" s="18" t="s">
        <v>279</v>
      </c>
      <c r="O193" s="16" t="s">
        <v>279</v>
      </c>
      <c r="P193" s="16"/>
      <c r="Q193" s="31">
        <v>1991</v>
      </c>
      <c r="R193" s="18" t="s">
        <v>279</v>
      </c>
      <c r="S193" s="16" t="s">
        <v>279</v>
      </c>
      <c r="T193" s="16"/>
      <c r="U193" s="32">
        <v>11</v>
      </c>
      <c r="V193" s="18" t="s">
        <v>279</v>
      </c>
      <c r="W193" s="16" t="s">
        <v>279</v>
      </c>
      <c r="X193" s="16"/>
      <c r="Y193" s="32">
        <v>11</v>
      </c>
      <c r="Z193" s="18" t="s">
        <v>279</v>
      </c>
    </row>
    <row r="194" spans="1:26" x14ac:dyDescent="0.25">
      <c r="A194" s="12"/>
      <c r="B194" s="40" t="s">
        <v>615</v>
      </c>
      <c r="C194" s="24" t="s">
        <v>279</v>
      </c>
      <c r="D194" s="24"/>
      <c r="E194" s="27">
        <v>2437</v>
      </c>
      <c r="F194" s="28" t="s">
        <v>279</v>
      </c>
      <c r="G194" s="24" t="s">
        <v>279</v>
      </c>
      <c r="H194" s="24"/>
      <c r="I194" s="29">
        <v>11</v>
      </c>
      <c r="J194" s="28" t="s">
        <v>279</v>
      </c>
      <c r="K194" s="24" t="s">
        <v>279</v>
      </c>
      <c r="L194" s="24"/>
      <c r="M194" s="29">
        <v>11</v>
      </c>
      <c r="N194" s="28" t="s">
        <v>279</v>
      </c>
      <c r="O194" s="24" t="s">
        <v>279</v>
      </c>
      <c r="P194" s="24"/>
      <c r="Q194" s="27">
        <v>1228</v>
      </c>
      <c r="R194" s="28" t="s">
        <v>279</v>
      </c>
      <c r="S194" s="24" t="s">
        <v>279</v>
      </c>
      <c r="T194" s="24"/>
      <c r="U194" s="29">
        <v>5</v>
      </c>
      <c r="V194" s="28" t="s">
        <v>279</v>
      </c>
      <c r="W194" s="24" t="s">
        <v>279</v>
      </c>
      <c r="X194" s="24"/>
      <c r="Y194" s="29">
        <v>5</v>
      </c>
      <c r="Z194" s="28" t="s">
        <v>279</v>
      </c>
    </row>
    <row r="195" spans="1:26" x14ac:dyDescent="0.25">
      <c r="A195" s="12"/>
      <c r="B195" s="30" t="s">
        <v>582</v>
      </c>
      <c r="C195" s="16" t="s">
        <v>279</v>
      </c>
      <c r="D195" s="16"/>
      <c r="E195" s="31">
        <v>1213</v>
      </c>
      <c r="F195" s="18" t="s">
        <v>279</v>
      </c>
      <c r="G195" s="16" t="s">
        <v>279</v>
      </c>
      <c r="H195" s="16"/>
      <c r="I195" s="32">
        <v>6</v>
      </c>
      <c r="J195" s="18" t="s">
        <v>279</v>
      </c>
      <c r="K195" s="16" t="s">
        <v>279</v>
      </c>
      <c r="L195" s="16"/>
      <c r="M195" s="32">
        <v>6</v>
      </c>
      <c r="N195" s="18" t="s">
        <v>279</v>
      </c>
      <c r="O195" s="16" t="s">
        <v>279</v>
      </c>
      <c r="P195" s="16"/>
      <c r="Q195" s="31">
        <v>1050</v>
      </c>
      <c r="R195" s="18" t="s">
        <v>279</v>
      </c>
      <c r="S195" s="16" t="s">
        <v>279</v>
      </c>
      <c r="T195" s="16"/>
      <c r="U195" s="32">
        <v>10</v>
      </c>
      <c r="V195" s="18" t="s">
        <v>279</v>
      </c>
      <c r="W195" s="16" t="s">
        <v>279</v>
      </c>
      <c r="X195" s="16"/>
      <c r="Y195" s="32">
        <v>10</v>
      </c>
      <c r="Z195" s="18" t="s">
        <v>279</v>
      </c>
    </row>
    <row r="196" spans="1:26" ht="15.75" thickBot="1" x14ac:dyDescent="0.3">
      <c r="A196" s="12"/>
      <c r="B196" s="26" t="s">
        <v>689</v>
      </c>
      <c r="C196" s="24" t="s">
        <v>279</v>
      </c>
      <c r="D196" s="24"/>
      <c r="E196" s="29">
        <v>31</v>
      </c>
      <c r="F196" s="28" t="s">
        <v>279</v>
      </c>
      <c r="G196" s="24" t="s">
        <v>279</v>
      </c>
      <c r="H196" s="24"/>
      <c r="I196" s="29" t="s">
        <v>298</v>
      </c>
      <c r="J196" s="28" t="s">
        <v>279</v>
      </c>
      <c r="K196" s="24" t="s">
        <v>279</v>
      </c>
      <c r="L196" s="24"/>
      <c r="M196" s="29" t="s">
        <v>298</v>
      </c>
      <c r="N196" s="28" t="s">
        <v>279</v>
      </c>
      <c r="O196" s="24" t="s">
        <v>279</v>
      </c>
      <c r="P196" s="24"/>
      <c r="Q196" s="29">
        <v>33</v>
      </c>
      <c r="R196" s="28" t="s">
        <v>279</v>
      </c>
      <c r="S196" s="24" t="s">
        <v>279</v>
      </c>
      <c r="T196" s="24"/>
      <c r="U196" s="29" t="s">
        <v>298</v>
      </c>
      <c r="V196" s="28" t="s">
        <v>279</v>
      </c>
      <c r="W196" s="24" t="s">
        <v>279</v>
      </c>
      <c r="X196" s="24"/>
      <c r="Y196" s="29" t="s">
        <v>298</v>
      </c>
      <c r="Z196" s="28" t="s">
        <v>279</v>
      </c>
    </row>
    <row r="197" spans="1:26" x14ac:dyDescent="0.25">
      <c r="A197" s="12"/>
      <c r="B197" s="33"/>
      <c r="C197" s="33" t="s">
        <v>279</v>
      </c>
      <c r="D197" s="34"/>
      <c r="E197" s="34"/>
      <c r="F197" s="33"/>
      <c r="G197" s="33" t="s">
        <v>279</v>
      </c>
      <c r="H197" s="34"/>
      <c r="I197" s="34"/>
      <c r="J197" s="33"/>
      <c r="K197" s="33" t="s">
        <v>279</v>
      </c>
      <c r="L197" s="34"/>
      <c r="M197" s="34"/>
      <c r="N197" s="33"/>
      <c r="O197" s="33" t="s">
        <v>279</v>
      </c>
      <c r="P197" s="34"/>
      <c r="Q197" s="34"/>
      <c r="R197" s="33"/>
      <c r="S197" s="33" t="s">
        <v>279</v>
      </c>
      <c r="T197" s="34"/>
      <c r="U197" s="34"/>
      <c r="V197" s="33"/>
      <c r="W197" s="33" t="s">
        <v>279</v>
      </c>
      <c r="X197" s="34"/>
      <c r="Y197" s="34"/>
      <c r="Z197" s="33"/>
    </row>
    <row r="198" spans="1:26" ht="15.75" thickBot="1" x14ac:dyDescent="0.3">
      <c r="A198" s="12"/>
      <c r="B198" s="55" t="s">
        <v>158</v>
      </c>
      <c r="C198" s="20" t="s">
        <v>279</v>
      </c>
      <c r="D198" s="16"/>
      <c r="E198" s="31">
        <v>15889</v>
      </c>
      <c r="F198" s="18" t="s">
        <v>279</v>
      </c>
      <c r="G198" s="20" t="s">
        <v>279</v>
      </c>
      <c r="H198" s="16"/>
      <c r="I198" s="32">
        <v>99</v>
      </c>
      <c r="J198" s="18" t="s">
        <v>279</v>
      </c>
      <c r="K198" s="20" t="s">
        <v>279</v>
      </c>
      <c r="L198" s="16"/>
      <c r="M198" s="32">
        <v>99</v>
      </c>
      <c r="N198" s="18" t="s">
        <v>279</v>
      </c>
      <c r="O198" s="20" t="s">
        <v>279</v>
      </c>
      <c r="P198" s="16"/>
      <c r="Q198" s="31">
        <v>12641</v>
      </c>
      <c r="R198" s="18" t="s">
        <v>279</v>
      </c>
      <c r="S198" s="20" t="s">
        <v>279</v>
      </c>
      <c r="T198" s="16"/>
      <c r="U198" s="32">
        <v>113</v>
      </c>
      <c r="V198" s="18" t="s">
        <v>279</v>
      </c>
      <c r="W198" s="20" t="s">
        <v>279</v>
      </c>
      <c r="X198" s="16"/>
      <c r="Y198" s="32">
        <v>113</v>
      </c>
      <c r="Z198" s="18" t="s">
        <v>279</v>
      </c>
    </row>
    <row r="199" spans="1:26" x14ac:dyDescent="0.25">
      <c r="A199" s="12"/>
      <c r="B199" s="33"/>
      <c r="C199" s="33" t="s">
        <v>279</v>
      </c>
      <c r="D199" s="34"/>
      <c r="E199" s="34"/>
      <c r="F199" s="33"/>
      <c r="G199" s="33" t="s">
        <v>279</v>
      </c>
      <c r="H199" s="34"/>
      <c r="I199" s="34"/>
      <c r="J199" s="33"/>
      <c r="K199" s="33" t="s">
        <v>279</v>
      </c>
      <c r="L199" s="34"/>
      <c r="M199" s="34"/>
      <c r="N199" s="33"/>
      <c r="O199" s="33" t="s">
        <v>279</v>
      </c>
      <c r="P199" s="34"/>
      <c r="Q199" s="34"/>
      <c r="R199" s="33"/>
      <c r="S199" s="33" t="s">
        <v>279</v>
      </c>
      <c r="T199" s="34"/>
      <c r="U199" s="34"/>
      <c r="V199" s="33"/>
      <c r="W199" s="33" t="s">
        <v>279</v>
      </c>
      <c r="X199" s="34"/>
      <c r="Y199" s="34"/>
      <c r="Z199" s="33"/>
    </row>
    <row r="200" spans="1:26" x14ac:dyDescent="0.25">
      <c r="A200" s="12"/>
      <c r="B200" s="26" t="s">
        <v>690</v>
      </c>
      <c r="C200" s="37" t="s">
        <v>279</v>
      </c>
      <c r="D200" s="24"/>
      <c r="E200" s="24"/>
      <c r="F200" s="24"/>
      <c r="G200" s="37" t="s">
        <v>279</v>
      </c>
      <c r="H200" s="24"/>
      <c r="I200" s="24"/>
      <c r="J200" s="24"/>
      <c r="K200" s="37" t="s">
        <v>279</v>
      </c>
      <c r="L200" s="24"/>
      <c r="M200" s="24"/>
      <c r="N200" s="24"/>
      <c r="O200" s="37" t="s">
        <v>279</v>
      </c>
      <c r="P200" s="24"/>
      <c r="Q200" s="24"/>
      <c r="R200" s="24"/>
      <c r="S200" s="37" t="s">
        <v>279</v>
      </c>
      <c r="T200" s="24"/>
      <c r="U200" s="24"/>
      <c r="V200" s="24"/>
      <c r="W200" s="37" t="s">
        <v>279</v>
      </c>
      <c r="X200" s="24"/>
      <c r="Y200" s="24"/>
      <c r="Z200" s="24"/>
    </row>
    <row r="201" spans="1:26" x14ac:dyDescent="0.25">
      <c r="A201" s="12"/>
      <c r="B201" s="30" t="s">
        <v>576</v>
      </c>
      <c r="C201" s="20" t="s">
        <v>279</v>
      </c>
      <c r="D201" s="16"/>
      <c r="E201" s="16"/>
      <c r="F201" s="16"/>
      <c r="G201" s="20" t="s">
        <v>279</v>
      </c>
      <c r="H201" s="16"/>
      <c r="I201" s="16"/>
      <c r="J201" s="16"/>
      <c r="K201" s="20" t="s">
        <v>279</v>
      </c>
      <c r="L201" s="16"/>
      <c r="M201" s="16"/>
      <c r="N201" s="16"/>
      <c r="O201" s="20" t="s">
        <v>279</v>
      </c>
      <c r="P201" s="16"/>
      <c r="Q201" s="16"/>
      <c r="R201" s="16"/>
      <c r="S201" s="20" t="s">
        <v>279</v>
      </c>
      <c r="T201" s="16"/>
      <c r="U201" s="16"/>
      <c r="V201" s="16"/>
      <c r="W201" s="20" t="s">
        <v>279</v>
      </c>
      <c r="X201" s="16"/>
      <c r="Y201" s="16"/>
      <c r="Z201" s="16"/>
    </row>
    <row r="202" spans="1:26" x14ac:dyDescent="0.25">
      <c r="A202" s="12"/>
      <c r="B202" s="40" t="s">
        <v>577</v>
      </c>
      <c r="C202" s="37" t="s">
        <v>279</v>
      </c>
      <c r="D202" s="24"/>
      <c r="E202" s="27">
        <v>1737</v>
      </c>
      <c r="F202" s="28" t="s">
        <v>279</v>
      </c>
      <c r="G202" s="37" t="s">
        <v>279</v>
      </c>
      <c r="H202" s="24"/>
      <c r="I202" s="29">
        <v>8</v>
      </c>
      <c r="J202" s="28" t="s">
        <v>279</v>
      </c>
      <c r="K202" s="37" t="s">
        <v>279</v>
      </c>
      <c r="L202" s="24"/>
      <c r="M202" s="29">
        <v>8</v>
      </c>
      <c r="N202" s="28" t="s">
        <v>279</v>
      </c>
      <c r="O202" s="37" t="s">
        <v>279</v>
      </c>
      <c r="P202" s="24"/>
      <c r="Q202" s="27">
        <v>1639</v>
      </c>
      <c r="R202" s="28" t="s">
        <v>279</v>
      </c>
      <c r="S202" s="37" t="s">
        <v>279</v>
      </c>
      <c r="T202" s="24"/>
      <c r="U202" s="29">
        <v>2</v>
      </c>
      <c r="V202" s="28" t="s">
        <v>279</v>
      </c>
      <c r="W202" s="37" t="s">
        <v>279</v>
      </c>
      <c r="X202" s="24"/>
      <c r="Y202" s="29">
        <v>2</v>
      </c>
      <c r="Z202" s="28" t="s">
        <v>279</v>
      </c>
    </row>
    <row r="203" spans="1:26" ht="15.75" thickBot="1" x14ac:dyDescent="0.3">
      <c r="A203" s="12"/>
      <c r="B203" s="30" t="s">
        <v>582</v>
      </c>
      <c r="C203" s="20" t="s">
        <v>279</v>
      </c>
      <c r="D203" s="16"/>
      <c r="E203" s="32">
        <v>17</v>
      </c>
      <c r="F203" s="18" t="s">
        <v>279</v>
      </c>
      <c r="G203" s="20" t="s">
        <v>279</v>
      </c>
      <c r="H203" s="16"/>
      <c r="I203" s="32" t="s">
        <v>298</v>
      </c>
      <c r="J203" s="18" t="s">
        <v>279</v>
      </c>
      <c r="K203" s="20" t="s">
        <v>279</v>
      </c>
      <c r="L203" s="16"/>
      <c r="M203" s="32" t="s">
        <v>298</v>
      </c>
      <c r="N203" s="18" t="s">
        <v>279</v>
      </c>
      <c r="O203" s="20" t="s">
        <v>279</v>
      </c>
      <c r="P203" s="16"/>
      <c r="Q203" s="32">
        <v>357</v>
      </c>
      <c r="R203" s="18" t="s">
        <v>279</v>
      </c>
      <c r="S203" s="20" t="s">
        <v>279</v>
      </c>
      <c r="T203" s="16"/>
      <c r="U203" s="32">
        <v>5</v>
      </c>
      <c r="V203" s="18" t="s">
        <v>279</v>
      </c>
      <c r="W203" s="20" t="s">
        <v>279</v>
      </c>
      <c r="X203" s="16"/>
      <c r="Y203" s="32">
        <v>5</v>
      </c>
      <c r="Z203" s="18" t="s">
        <v>279</v>
      </c>
    </row>
    <row r="204" spans="1:26" x14ac:dyDescent="0.25">
      <c r="A204" s="12"/>
      <c r="B204" s="33"/>
      <c r="C204" s="33" t="s">
        <v>279</v>
      </c>
      <c r="D204" s="34"/>
      <c r="E204" s="34"/>
      <c r="F204" s="33"/>
      <c r="G204" s="33" t="s">
        <v>279</v>
      </c>
      <c r="H204" s="34"/>
      <c r="I204" s="34"/>
      <c r="J204" s="33"/>
      <c r="K204" s="33" t="s">
        <v>279</v>
      </c>
      <c r="L204" s="34"/>
      <c r="M204" s="34"/>
      <c r="N204" s="33"/>
      <c r="O204" s="33" t="s">
        <v>279</v>
      </c>
      <c r="P204" s="34"/>
      <c r="Q204" s="34"/>
      <c r="R204" s="33"/>
      <c r="S204" s="33" t="s">
        <v>279</v>
      </c>
      <c r="T204" s="34"/>
      <c r="U204" s="34"/>
      <c r="V204" s="33"/>
      <c r="W204" s="33" t="s">
        <v>279</v>
      </c>
      <c r="X204" s="34"/>
      <c r="Y204" s="34"/>
      <c r="Z204" s="33"/>
    </row>
    <row r="205" spans="1:26" ht="15.75" thickBot="1" x14ac:dyDescent="0.3">
      <c r="A205" s="12"/>
      <c r="B205" s="56" t="s">
        <v>158</v>
      </c>
      <c r="C205" s="37" t="s">
        <v>279</v>
      </c>
      <c r="D205" s="24"/>
      <c r="E205" s="27">
        <v>1754</v>
      </c>
      <c r="F205" s="28" t="s">
        <v>279</v>
      </c>
      <c r="G205" s="37" t="s">
        <v>279</v>
      </c>
      <c r="H205" s="24"/>
      <c r="I205" s="29">
        <v>8</v>
      </c>
      <c r="J205" s="28" t="s">
        <v>279</v>
      </c>
      <c r="K205" s="37" t="s">
        <v>279</v>
      </c>
      <c r="L205" s="24"/>
      <c r="M205" s="29">
        <v>8</v>
      </c>
      <c r="N205" s="28" t="s">
        <v>279</v>
      </c>
      <c r="O205" s="37" t="s">
        <v>279</v>
      </c>
      <c r="P205" s="24"/>
      <c r="Q205" s="27">
        <v>1996</v>
      </c>
      <c r="R205" s="28" t="s">
        <v>279</v>
      </c>
      <c r="S205" s="37" t="s">
        <v>279</v>
      </c>
      <c r="T205" s="24"/>
      <c r="U205" s="29">
        <v>7</v>
      </c>
      <c r="V205" s="28" t="s">
        <v>279</v>
      </c>
      <c r="W205" s="37" t="s">
        <v>279</v>
      </c>
      <c r="X205" s="24"/>
      <c r="Y205" s="29">
        <v>7</v>
      </c>
      <c r="Z205" s="28" t="s">
        <v>279</v>
      </c>
    </row>
    <row r="206" spans="1:26" x14ac:dyDescent="0.25">
      <c r="A206" s="12"/>
      <c r="B206" s="33"/>
      <c r="C206" s="33" t="s">
        <v>279</v>
      </c>
      <c r="D206" s="34"/>
      <c r="E206" s="34"/>
      <c r="F206" s="33"/>
      <c r="G206" s="33" t="s">
        <v>279</v>
      </c>
      <c r="H206" s="34"/>
      <c r="I206" s="34"/>
      <c r="J206" s="33"/>
      <c r="K206" s="33" t="s">
        <v>279</v>
      </c>
      <c r="L206" s="34"/>
      <c r="M206" s="34"/>
      <c r="N206" s="33"/>
      <c r="O206" s="33" t="s">
        <v>279</v>
      </c>
      <c r="P206" s="34"/>
      <c r="Q206" s="34"/>
      <c r="R206" s="33"/>
      <c r="S206" s="33" t="s">
        <v>279</v>
      </c>
      <c r="T206" s="34"/>
      <c r="U206" s="34"/>
      <c r="V206" s="33"/>
      <c r="W206" s="33" t="s">
        <v>279</v>
      </c>
      <c r="X206" s="34"/>
      <c r="Y206" s="34"/>
      <c r="Z206" s="33"/>
    </row>
    <row r="207" spans="1:26" ht="15.75" thickBot="1" x14ac:dyDescent="0.3">
      <c r="A207" s="12"/>
      <c r="B207" s="59"/>
      <c r="C207" s="20" t="s">
        <v>279</v>
      </c>
      <c r="D207" s="16" t="s">
        <v>297</v>
      </c>
      <c r="E207" s="31">
        <v>17643</v>
      </c>
      <c r="F207" s="18" t="s">
        <v>279</v>
      </c>
      <c r="G207" s="20" t="s">
        <v>279</v>
      </c>
      <c r="H207" s="16" t="s">
        <v>297</v>
      </c>
      <c r="I207" s="32">
        <v>107</v>
      </c>
      <c r="J207" s="18" t="s">
        <v>279</v>
      </c>
      <c r="K207" s="20" t="s">
        <v>279</v>
      </c>
      <c r="L207" s="16" t="s">
        <v>297</v>
      </c>
      <c r="M207" s="32">
        <v>107</v>
      </c>
      <c r="N207" s="18" t="s">
        <v>279</v>
      </c>
      <c r="O207" s="20" t="s">
        <v>279</v>
      </c>
      <c r="P207" s="16" t="s">
        <v>297</v>
      </c>
      <c r="Q207" s="31">
        <v>14637</v>
      </c>
      <c r="R207" s="18" t="s">
        <v>279</v>
      </c>
      <c r="S207" s="20" t="s">
        <v>279</v>
      </c>
      <c r="T207" s="16" t="s">
        <v>297</v>
      </c>
      <c r="U207" s="32">
        <v>120</v>
      </c>
      <c r="V207" s="18" t="s">
        <v>279</v>
      </c>
      <c r="W207" s="20" t="s">
        <v>279</v>
      </c>
      <c r="X207" s="16" t="s">
        <v>297</v>
      </c>
      <c r="Y207" s="32">
        <v>120</v>
      </c>
      <c r="Z207" s="18" t="s">
        <v>279</v>
      </c>
    </row>
    <row r="208" spans="1:26" ht="15.75" thickTop="1" x14ac:dyDescent="0.25">
      <c r="A208" s="12"/>
      <c r="B208" s="33"/>
      <c r="C208" s="33" t="s">
        <v>279</v>
      </c>
      <c r="D208" s="36"/>
      <c r="E208" s="36"/>
      <c r="F208" s="33"/>
      <c r="G208" s="33" t="s">
        <v>279</v>
      </c>
      <c r="H208" s="36"/>
      <c r="I208" s="36"/>
      <c r="J208" s="33"/>
      <c r="K208" s="33" t="s">
        <v>279</v>
      </c>
      <c r="L208" s="36"/>
      <c r="M208" s="36"/>
      <c r="N208" s="33"/>
      <c r="O208" s="33" t="s">
        <v>279</v>
      </c>
      <c r="P208" s="36"/>
      <c r="Q208" s="36"/>
      <c r="R208" s="33"/>
      <c r="S208" s="33" t="s">
        <v>279</v>
      </c>
      <c r="T208" s="36"/>
      <c r="U208" s="36"/>
      <c r="V208" s="33"/>
      <c r="W208" s="33" t="s">
        <v>279</v>
      </c>
      <c r="X208" s="36"/>
      <c r="Y208" s="36"/>
      <c r="Z208" s="33"/>
    </row>
    <row r="209" spans="1:26" x14ac:dyDescent="0.25">
      <c r="A209" s="12"/>
      <c r="B209" s="16"/>
      <c r="C209" s="45"/>
      <c r="D209" s="45"/>
      <c r="E209" s="45"/>
      <c r="F209" s="45"/>
      <c r="G209" s="45"/>
      <c r="H209" s="45"/>
      <c r="I209" s="45"/>
      <c r="J209" s="45"/>
      <c r="K209" s="45"/>
      <c r="L209" s="45"/>
      <c r="M209" s="45"/>
      <c r="N209" s="45"/>
      <c r="O209" s="45"/>
      <c r="P209" s="45"/>
      <c r="Q209" s="45"/>
      <c r="R209" s="45"/>
      <c r="S209" s="45"/>
      <c r="T209" s="45"/>
      <c r="U209" s="45"/>
      <c r="V209" s="45"/>
      <c r="W209" s="45"/>
      <c r="X209" s="45"/>
      <c r="Y209" s="45"/>
      <c r="Z209" s="45"/>
    </row>
    <row r="210" spans="1:26" x14ac:dyDescent="0.25">
      <c r="A210" s="12"/>
      <c r="B210" s="20"/>
      <c r="C210" s="20" t="s">
        <v>279</v>
      </c>
      <c r="D210" s="43" t="s">
        <v>699</v>
      </c>
      <c r="E210" s="43"/>
      <c r="F210" s="43"/>
      <c r="G210" s="43"/>
      <c r="H210" s="43"/>
      <c r="I210" s="43"/>
      <c r="J210" s="43"/>
      <c r="K210" s="43"/>
      <c r="L210" s="43"/>
      <c r="M210" s="43"/>
      <c r="N210" s="20"/>
      <c r="O210" s="20" t="s">
        <v>279</v>
      </c>
      <c r="P210" s="43" t="s">
        <v>699</v>
      </c>
      <c r="Q210" s="43"/>
      <c r="R210" s="43"/>
      <c r="S210" s="43"/>
      <c r="T210" s="43"/>
      <c r="U210" s="43"/>
      <c r="V210" s="43"/>
      <c r="W210" s="43"/>
      <c r="X210" s="43"/>
      <c r="Y210" s="43"/>
      <c r="Z210" s="20"/>
    </row>
    <row r="211" spans="1:26" ht="15.75" thickBot="1" x14ac:dyDescent="0.3">
      <c r="A211" s="12"/>
      <c r="B211" s="20"/>
      <c r="C211" s="20" t="s">
        <v>279</v>
      </c>
      <c r="D211" s="44" t="s">
        <v>700</v>
      </c>
      <c r="E211" s="44"/>
      <c r="F211" s="44"/>
      <c r="G211" s="44"/>
      <c r="H211" s="44"/>
      <c r="I211" s="44"/>
      <c r="J211" s="44"/>
      <c r="K211" s="44"/>
      <c r="L211" s="44"/>
      <c r="M211" s="44"/>
      <c r="N211" s="20"/>
      <c r="O211" s="20" t="s">
        <v>279</v>
      </c>
      <c r="P211" s="44" t="s">
        <v>701</v>
      </c>
      <c r="Q211" s="44"/>
      <c r="R211" s="44"/>
      <c r="S211" s="44"/>
      <c r="T211" s="44"/>
      <c r="U211" s="44"/>
      <c r="V211" s="44"/>
      <c r="W211" s="44"/>
      <c r="X211" s="44"/>
      <c r="Y211" s="44"/>
      <c r="Z211" s="20"/>
    </row>
    <row r="212" spans="1:26" x14ac:dyDescent="0.25">
      <c r="A212" s="12"/>
      <c r="B212" s="20"/>
      <c r="C212" s="20" t="s">
        <v>279</v>
      </c>
      <c r="D212" s="66"/>
      <c r="E212" s="66"/>
      <c r="F212" s="20"/>
      <c r="G212" s="20" t="s">
        <v>279</v>
      </c>
      <c r="H212" s="66"/>
      <c r="I212" s="66"/>
      <c r="J212" s="20"/>
      <c r="K212" s="20" t="s">
        <v>279</v>
      </c>
      <c r="L212" s="60" t="s">
        <v>239</v>
      </c>
      <c r="M212" s="60"/>
      <c r="N212" s="20"/>
      <c r="O212" s="20" t="s">
        <v>279</v>
      </c>
      <c r="P212" s="66"/>
      <c r="Q212" s="66"/>
      <c r="R212" s="20"/>
      <c r="S212" s="20" t="s">
        <v>279</v>
      </c>
      <c r="T212" s="66"/>
      <c r="U212" s="66"/>
      <c r="V212" s="20"/>
      <c r="W212" s="20" t="s">
        <v>279</v>
      </c>
      <c r="X212" s="60" t="s">
        <v>239</v>
      </c>
      <c r="Y212" s="60"/>
      <c r="Z212" s="20"/>
    </row>
    <row r="213" spans="1:26" x14ac:dyDescent="0.25">
      <c r="A213" s="12"/>
      <c r="B213" s="20"/>
      <c r="C213" s="20" t="s">
        <v>279</v>
      </c>
      <c r="D213" s="42"/>
      <c r="E213" s="42"/>
      <c r="F213" s="20"/>
      <c r="G213" s="20" t="s">
        <v>279</v>
      </c>
      <c r="H213" s="42"/>
      <c r="I213" s="42"/>
      <c r="J213" s="20"/>
      <c r="K213" s="20" t="s">
        <v>279</v>
      </c>
      <c r="L213" s="43" t="s">
        <v>695</v>
      </c>
      <c r="M213" s="43"/>
      <c r="N213" s="20"/>
      <c r="O213" s="20" t="s">
        <v>279</v>
      </c>
      <c r="P213" s="42"/>
      <c r="Q213" s="42"/>
      <c r="R213" s="20"/>
      <c r="S213" s="20" t="s">
        <v>279</v>
      </c>
      <c r="T213" s="42"/>
      <c r="U213" s="42"/>
      <c r="V213" s="20"/>
      <c r="W213" s="20" t="s">
        <v>279</v>
      </c>
      <c r="X213" s="43" t="s">
        <v>695</v>
      </c>
      <c r="Y213" s="43"/>
      <c r="Z213" s="20"/>
    </row>
    <row r="214" spans="1:26" x14ac:dyDescent="0.25">
      <c r="A214" s="12"/>
      <c r="B214" s="20"/>
      <c r="C214" s="20" t="s">
        <v>279</v>
      </c>
      <c r="D214" s="43" t="s">
        <v>460</v>
      </c>
      <c r="E214" s="43"/>
      <c r="F214" s="20"/>
      <c r="G214" s="20" t="s">
        <v>279</v>
      </c>
      <c r="H214" s="43" t="s">
        <v>239</v>
      </c>
      <c r="I214" s="43"/>
      <c r="J214" s="20"/>
      <c r="K214" s="20" t="s">
        <v>279</v>
      </c>
      <c r="L214" s="43" t="s">
        <v>696</v>
      </c>
      <c r="M214" s="43"/>
      <c r="N214" s="20"/>
      <c r="O214" s="20" t="s">
        <v>279</v>
      </c>
      <c r="P214" s="43" t="s">
        <v>460</v>
      </c>
      <c r="Q214" s="43"/>
      <c r="R214" s="20"/>
      <c r="S214" s="20" t="s">
        <v>279</v>
      </c>
      <c r="T214" s="43" t="s">
        <v>239</v>
      </c>
      <c r="U214" s="43"/>
      <c r="V214" s="20"/>
      <c r="W214" s="20" t="s">
        <v>279</v>
      </c>
      <c r="X214" s="43" t="s">
        <v>696</v>
      </c>
      <c r="Y214" s="43"/>
      <c r="Z214" s="20"/>
    </row>
    <row r="215" spans="1:26" x14ac:dyDescent="0.25">
      <c r="A215" s="12"/>
      <c r="B215" s="20"/>
      <c r="C215" s="20" t="s">
        <v>279</v>
      </c>
      <c r="D215" s="43" t="s">
        <v>682</v>
      </c>
      <c r="E215" s="43"/>
      <c r="F215" s="20"/>
      <c r="G215" s="20" t="s">
        <v>279</v>
      </c>
      <c r="H215" s="43" t="s">
        <v>695</v>
      </c>
      <c r="I215" s="43"/>
      <c r="J215" s="20"/>
      <c r="K215" s="20" t="s">
        <v>279</v>
      </c>
      <c r="L215" s="43" t="s">
        <v>697</v>
      </c>
      <c r="M215" s="43"/>
      <c r="N215" s="20"/>
      <c r="O215" s="20" t="s">
        <v>279</v>
      </c>
      <c r="P215" s="43" t="s">
        <v>682</v>
      </c>
      <c r="Q215" s="43"/>
      <c r="R215" s="20"/>
      <c r="S215" s="20" t="s">
        <v>279</v>
      </c>
      <c r="T215" s="43" t="s">
        <v>695</v>
      </c>
      <c r="U215" s="43"/>
      <c r="V215" s="20"/>
      <c r="W215" s="20" t="s">
        <v>279</v>
      </c>
      <c r="X215" s="43" t="s">
        <v>697</v>
      </c>
      <c r="Y215" s="43"/>
      <c r="Z215" s="20"/>
    </row>
    <row r="216" spans="1:26" ht="15.75" thickBot="1" x14ac:dyDescent="0.3">
      <c r="A216" s="12"/>
      <c r="B216" s="46" t="s">
        <v>278</v>
      </c>
      <c r="C216" s="20" t="s">
        <v>279</v>
      </c>
      <c r="D216" s="44" t="s">
        <v>685</v>
      </c>
      <c r="E216" s="44"/>
      <c r="F216" s="20"/>
      <c r="G216" s="20" t="s">
        <v>279</v>
      </c>
      <c r="H216" s="44" t="s">
        <v>696</v>
      </c>
      <c r="I216" s="44"/>
      <c r="J216" s="20"/>
      <c r="K216" s="20" t="s">
        <v>279</v>
      </c>
      <c r="L216" s="44" t="s">
        <v>698</v>
      </c>
      <c r="M216" s="44"/>
      <c r="N216" s="20"/>
      <c r="O216" s="20" t="s">
        <v>279</v>
      </c>
      <c r="P216" s="44" t="s">
        <v>685</v>
      </c>
      <c r="Q216" s="44"/>
      <c r="R216" s="20"/>
      <c r="S216" s="20" t="s">
        <v>279</v>
      </c>
      <c r="T216" s="44" t="s">
        <v>696</v>
      </c>
      <c r="U216" s="44"/>
      <c r="V216" s="20"/>
      <c r="W216" s="20" t="s">
        <v>279</v>
      </c>
      <c r="X216" s="44" t="s">
        <v>698</v>
      </c>
      <c r="Y216" s="44"/>
      <c r="Z216" s="20"/>
    </row>
    <row r="217" spans="1:26" ht="25.5" x14ac:dyDescent="0.25">
      <c r="A217" s="12"/>
      <c r="B217" s="26" t="s">
        <v>688</v>
      </c>
      <c r="C217" s="24" t="s">
        <v>279</v>
      </c>
      <c r="D217" s="24"/>
      <c r="E217" s="24"/>
      <c r="F217" s="24"/>
      <c r="G217" s="24" t="s">
        <v>279</v>
      </c>
      <c r="H217" s="24"/>
      <c r="I217" s="24"/>
      <c r="J217" s="24"/>
      <c r="K217" s="24" t="s">
        <v>279</v>
      </c>
      <c r="L217" s="24"/>
      <c r="M217" s="24"/>
      <c r="N217" s="24"/>
      <c r="O217" s="24" t="s">
        <v>279</v>
      </c>
      <c r="P217" s="24"/>
      <c r="Q217" s="24"/>
      <c r="R217" s="24"/>
      <c r="S217" s="24" t="s">
        <v>279</v>
      </c>
      <c r="T217" s="24"/>
      <c r="U217" s="24"/>
      <c r="V217" s="24"/>
      <c r="W217" s="24" t="s">
        <v>279</v>
      </c>
      <c r="X217" s="24"/>
      <c r="Y217" s="24"/>
      <c r="Z217" s="24"/>
    </row>
    <row r="218" spans="1:26" x14ac:dyDescent="0.25">
      <c r="A218" s="12"/>
      <c r="B218" s="30" t="s">
        <v>576</v>
      </c>
      <c r="C218" s="16" t="s">
        <v>279</v>
      </c>
      <c r="D218" s="16"/>
      <c r="E218" s="16"/>
      <c r="F218" s="16"/>
      <c r="G218" s="16" t="s">
        <v>279</v>
      </c>
      <c r="H218" s="16"/>
      <c r="I218" s="16"/>
      <c r="J218" s="16"/>
      <c r="K218" s="16" t="s">
        <v>279</v>
      </c>
      <c r="L218" s="16"/>
      <c r="M218" s="16"/>
      <c r="N218" s="16"/>
      <c r="O218" s="16" t="s">
        <v>279</v>
      </c>
      <c r="P218" s="16"/>
      <c r="Q218" s="45"/>
      <c r="R218" s="45"/>
      <c r="S218" s="45"/>
      <c r="T218" s="45"/>
      <c r="U218" s="45"/>
      <c r="V218" s="45"/>
      <c r="W218" s="45"/>
      <c r="X218" s="45"/>
      <c r="Y218" s="45"/>
      <c r="Z218" s="16"/>
    </row>
    <row r="219" spans="1:26" x14ac:dyDescent="0.25">
      <c r="A219" s="12"/>
      <c r="B219" s="40" t="s">
        <v>577</v>
      </c>
      <c r="C219" s="24" t="s">
        <v>279</v>
      </c>
      <c r="D219" s="24" t="s">
        <v>297</v>
      </c>
      <c r="E219" s="27">
        <v>8342</v>
      </c>
      <c r="F219" s="28" t="s">
        <v>279</v>
      </c>
      <c r="G219" s="24" t="s">
        <v>279</v>
      </c>
      <c r="H219" s="24" t="s">
        <v>297</v>
      </c>
      <c r="I219" s="29">
        <v>281</v>
      </c>
      <c r="J219" s="28" t="s">
        <v>279</v>
      </c>
      <c r="K219" s="24" t="s">
        <v>279</v>
      </c>
      <c r="L219" s="24" t="s">
        <v>297</v>
      </c>
      <c r="M219" s="29">
        <v>281</v>
      </c>
      <c r="N219" s="28" t="s">
        <v>279</v>
      </c>
      <c r="O219" s="24" t="s">
        <v>279</v>
      </c>
      <c r="P219" s="24" t="s">
        <v>297</v>
      </c>
      <c r="Q219" s="27">
        <v>8217</v>
      </c>
      <c r="R219" s="28" t="s">
        <v>279</v>
      </c>
      <c r="S219" s="24" t="s">
        <v>279</v>
      </c>
      <c r="T219" s="24" t="s">
        <v>297</v>
      </c>
      <c r="U219" s="29">
        <v>277</v>
      </c>
      <c r="V219" s="28" t="s">
        <v>279</v>
      </c>
      <c r="W219" s="24" t="s">
        <v>279</v>
      </c>
      <c r="X219" s="24" t="s">
        <v>297</v>
      </c>
      <c r="Y219" s="29">
        <v>277</v>
      </c>
      <c r="Z219" s="28" t="s">
        <v>279</v>
      </c>
    </row>
    <row r="220" spans="1:26" x14ac:dyDescent="0.25">
      <c r="A220" s="12"/>
      <c r="B220" s="35" t="s">
        <v>578</v>
      </c>
      <c r="C220" s="16" t="s">
        <v>279</v>
      </c>
      <c r="D220" s="16"/>
      <c r="E220" s="31">
        <v>2917</v>
      </c>
      <c r="F220" s="18" t="s">
        <v>279</v>
      </c>
      <c r="G220" s="16" t="s">
        <v>279</v>
      </c>
      <c r="H220" s="16"/>
      <c r="I220" s="32">
        <v>45</v>
      </c>
      <c r="J220" s="18" t="s">
        <v>279</v>
      </c>
      <c r="K220" s="16" t="s">
        <v>279</v>
      </c>
      <c r="L220" s="16"/>
      <c r="M220" s="32">
        <v>45</v>
      </c>
      <c r="N220" s="18" t="s">
        <v>279</v>
      </c>
      <c r="O220" s="16" t="s">
        <v>279</v>
      </c>
      <c r="P220" s="16"/>
      <c r="Q220" s="31">
        <v>1588</v>
      </c>
      <c r="R220" s="18" t="s">
        <v>279</v>
      </c>
      <c r="S220" s="16" t="s">
        <v>279</v>
      </c>
      <c r="T220" s="16"/>
      <c r="U220" s="32">
        <v>57</v>
      </c>
      <c r="V220" s="18" t="s">
        <v>279</v>
      </c>
      <c r="W220" s="16" t="s">
        <v>279</v>
      </c>
      <c r="X220" s="16"/>
      <c r="Y220" s="32">
        <v>57</v>
      </c>
      <c r="Z220" s="18" t="s">
        <v>279</v>
      </c>
    </row>
    <row r="221" spans="1:26" x14ac:dyDescent="0.25">
      <c r="A221" s="12"/>
      <c r="B221" s="40" t="s">
        <v>615</v>
      </c>
      <c r="C221" s="24" t="s">
        <v>279</v>
      </c>
      <c r="D221" s="24"/>
      <c r="E221" s="27">
        <v>2174</v>
      </c>
      <c r="F221" s="28" t="s">
        <v>279</v>
      </c>
      <c r="G221" s="24" t="s">
        <v>279</v>
      </c>
      <c r="H221" s="24"/>
      <c r="I221" s="29">
        <v>28</v>
      </c>
      <c r="J221" s="28" t="s">
        <v>279</v>
      </c>
      <c r="K221" s="24" t="s">
        <v>279</v>
      </c>
      <c r="L221" s="24"/>
      <c r="M221" s="29">
        <v>28</v>
      </c>
      <c r="N221" s="28" t="s">
        <v>279</v>
      </c>
      <c r="O221" s="24" t="s">
        <v>279</v>
      </c>
      <c r="P221" s="24"/>
      <c r="Q221" s="27">
        <v>1140</v>
      </c>
      <c r="R221" s="28" t="s">
        <v>279</v>
      </c>
      <c r="S221" s="24" t="s">
        <v>279</v>
      </c>
      <c r="T221" s="24"/>
      <c r="U221" s="29">
        <v>33</v>
      </c>
      <c r="V221" s="28" t="s">
        <v>279</v>
      </c>
      <c r="W221" s="24" t="s">
        <v>279</v>
      </c>
      <c r="X221" s="24"/>
      <c r="Y221" s="29">
        <v>33</v>
      </c>
      <c r="Z221" s="28" t="s">
        <v>279</v>
      </c>
    </row>
    <row r="222" spans="1:26" x14ac:dyDescent="0.25">
      <c r="A222" s="12"/>
      <c r="B222" s="30" t="s">
        <v>582</v>
      </c>
      <c r="C222" s="16" t="s">
        <v>279</v>
      </c>
      <c r="D222" s="16"/>
      <c r="E222" s="31">
        <v>1474</v>
      </c>
      <c r="F222" s="18" t="s">
        <v>279</v>
      </c>
      <c r="G222" s="16" t="s">
        <v>279</v>
      </c>
      <c r="H222" s="16"/>
      <c r="I222" s="32">
        <v>37</v>
      </c>
      <c r="J222" s="18" t="s">
        <v>279</v>
      </c>
      <c r="K222" s="16" t="s">
        <v>279</v>
      </c>
      <c r="L222" s="16"/>
      <c r="M222" s="32">
        <v>37</v>
      </c>
      <c r="N222" s="18" t="s">
        <v>279</v>
      </c>
      <c r="O222" s="16" t="s">
        <v>279</v>
      </c>
      <c r="P222" s="16"/>
      <c r="Q222" s="31">
        <v>1372</v>
      </c>
      <c r="R222" s="18" t="s">
        <v>279</v>
      </c>
      <c r="S222" s="16" t="s">
        <v>279</v>
      </c>
      <c r="T222" s="16"/>
      <c r="U222" s="32">
        <v>51</v>
      </c>
      <c r="V222" s="18" t="s">
        <v>279</v>
      </c>
      <c r="W222" s="16" t="s">
        <v>279</v>
      </c>
      <c r="X222" s="16"/>
      <c r="Y222" s="32">
        <v>51</v>
      </c>
      <c r="Z222" s="18" t="s">
        <v>279</v>
      </c>
    </row>
    <row r="223" spans="1:26" ht="15.75" thickBot="1" x14ac:dyDescent="0.3">
      <c r="A223" s="12"/>
      <c r="B223" s="26" t="s">
        <v>689</v>
      </c>
      <c r="C223" s="24" t="s">
        <v>279</v>
      </c>
      <c r="D223" s="24"/>
      <c r="E223" s="29">
        <v>35</v>
      </c>
      <c r="F223" s="28" t="s">
        <v>279</v>
      </c>
      <c r="G223" s="24" t="s">
        <v>279</v>
      </c>
      <c r="H223" s="24"/>
      <c r="I223" s="29">
        <v>1</v>
      </c>
      <c r="J223" s="28" t="s">
        <v>279</v>
      </c>
      <c r="K223" s="24" t="s">
        <v>279</v>
      </c>
      <c r="L223" s="24"/>
      <c r="M223" s="29">
        <v>1</v>
      </c>
      <c r="N223" s="28" t="s">
        <v>279</v>
      </c>
      <c r="O223" s="24" t="s">
        <v>279</v>
      </c>
      <c r="P223" s="24"/>
      <c r="Q223" s="29">
        <v>32</v>
      </c>
      <c r="R223" s="28" t="s">
        <v>279</v>
      </c>
      <c r="S223" s="24" t="s">
        <v>279</v>
      </c>
      <c r="T223" s="24"/>
      <c r="U223" s="29">
        <v>2</v>
      </c>
      <c r="V223" s="28" t="s">
        <v>279</v>
      </c>
      <c r="W223" s="24" t="s">
        <v>279</v>
      </c>
      <c r="X223" s="24"/>
      <c r="Y223" s="29">
        <v>2</v>
      </c>
      <c r="Z223" s="28" t="s">
        <v>279</v>
      </c>
    </row>
    <row r="224" spans="1:26" x14ac:dyDescent="0.25">
      <c r="A224" s="12"/>
      <c r="B224" s="33"/>
      <c r="C224" s="33" t="s">
        <v>279</v>
      </c>
      <c r="D224" s="34"/>
      <c r="E224" s="34"/>
      <c r="F224" s="33"/>
      <c r="G224" s="33" t="s">
        <v>279</v>
      </c>
      <c r="H224" s="34"/>
      <c r="I224" s="34"/>
      <c r="J224" s="33"/>
      <c r="K224" s="33" t="s">
        <v>279</v>
      </c>
      <c r="L224" s="34"/>
      <c r="M224" s="34"/>
      <c r="N224" s="33"/>
      <c r="O224" s="33" t="s">
        <v>279</v>
      </c>
      <c r="P224" s="34"/>
      <c r="Q224" s="34"/>
      <c r="R224" s="33"/>
      <c r="S224" s="33" t="s">
        <v>279</v>
      </c>
      <c r="T224" s="34"/>
      <c r="U224" s="34"/>
      <c r="V224" s="33"/>
      <c r="W224" s="33" t="s">
        <v>279</v>
      </c>
      <c r="X224" s="34"/>
      <c r="Y224" s="34"/>
      <c r="Z224" s="33"/>
    </row>
    <row r="225" spans="1:30" ht="15.75" thickBot="1" x14ac:dyDescent="0.3">
      <c r="A225" s="12"/>
      <c r="B225" s="55" t="s">
        <v>158</v>
      </c>
      <c r="C225" s="20" t="s">
        <v>279</v>
      </c>
      <c r="D225" s="16"/>
      <c r="E225" s="31">
        <v>14942</v>
      </c>
      <c r="F225" s="18" t="s">
        <v>279</v>
      </c>
      <c r="G225" s="20" t="s">
        <v>279</v>
      </c>
      <c r="H225" s="16"/>
      <c r="I225" s="32">
        <v>392</v>
      </c>
      <c r="J225" s="18" t="s">
        <v>279</v>
      </c>
      <c r="K225" s="20" t="s">
        <v>279</v>
      </c>
      <c r="L225" s="16"/>
      <c r="M225" s="32">
        <v>392</v>
      </c>
      <c r="N225" s="18" t="s">
        <v>279</v>
      </c>
      <c r="O225" s="20" t="s">
        <v>279</v>
      </c>
      <c r="P225" s="16"/>
      <c r="Q225" s="31">
        <v>12349</v>
      </c>
      <c r="R225" s="18" t="s">
        <v>279</v>
      </c>
      <c r="S225" s="20" t="s">
        <v>279</v>
      </c>
      <c r="T225" s="16"/>
      <c r="U225" s="32">
        <v>420</v>
      </c>
      <c r="V225" s="18" t="s">
        <v>279</v>
      </c>
      <c r="W225" s="20" t="s">
        <v>279</v>
      </c>
      <c r="X225" s="16"/>
      <c r="Y225" s="32">
        <v>420</v>
      </c>
      <c r="Z225" s="18" t="s">
        <v>279</v>
      </c>
    </row>
    <row r="226" spans="1:30" x14ac:dyDescent="0.25">
      <c r="A226" s="12"/>
      <c r="B226" s="33"/>
      <c r="C226" s="33" t="s">
        <v>279</v>
      </c>
      <c r="D226" s="34"/>
      <c r="E226" s="34"/>
      <c r="F226" s="33"/>
      <c r="G226" s="33" t="s">
        <v>279</v>
      </c>
      <c r="H226" s="34"/>
      <c r="I226" s="34"/>
      <c r="J226" s="33"/>
      <c r="K226" s="33" t="s">
        <v>279</v>
      </c>
      <c r="L226" s="34"/>
      <c r="M226" s="34"/>
      <c r="N226" s="33"/>
      <c r="O226" s="33" t="s">
        <v>279</v>
      </c>
      <c r="P226" s="34"/>
      <c r="Q226" s="34"/>
      <c r="R226" s="33"/>
      <c r="S226" s="33" t="s">
        <v>279</v>
      </c>
      <c r="T226" s="34"/>
      <c r="U226" s="34"/>
      <c r="V226" s="33"/>
      <c r="W226" s="33" t="s">
        <v>279</v>
      </c>
      <c r="X226" s="34"/>
      <c r="Y226" s="34"/>
      <c r="Z226" s="33"/>
    </row>
    <row r="227" spans="1:30" x14ac:dyDescent="0.25">
      <c r="A227" s="12"/>
      <c r="B227" s="26" t="s">
        <v>690</v>
      </c>
      <c r="C227" s="37" t="s">
        <v>279</v>
      </c>
      <c r="D227" s="24"/>
      <c r="E227" s="24"/>
      <c r="F227" s="24"/>
      <c r="G227" s="37" t="s">
        <v>279</v>
      </c>
      <c r="H227" s="24"/>
      <c r="I227" s="24"/>
      <c r="J227" s="24"/>
      <c r="K227" s="37" t="s">
        <v>279</v>
      </c>
      <c r="L227" s="24"/>
      <c r="M227" s="24"/>
      <c r="N227" s="24"/>
      <c r="O227" s="37" t="s">
        <v>279</v>
      </c>
      <c r="P227" s="24"/>
      <c r="Q227" s="24"/>
      <c r="R227" s="24"/>
      <c r="S227" s="37" t="s">
        <v>279</v>
      </c>
      <c r="T227" s="24"/>
      <c r="U227" s="24"/>
      <c r="V227" s="24"/>
      <c r="W227" s="37" t="s">
        <v>279</v>
      </c>
      <c r="X227" s="24"/>
      <c r="Y227" s="24"/>
      <c r="Z227" s="24"/>
    </row>
    <row r="228" spans="1:30" x14ac:dyDescent="0.25">
      <c r="A228" s="12"/>
      <c r="B228" s="30" t="s">
        <v>576</v>
      </c>
      <c r="C228" s="20" t="s">
        <v>279</v>
      </c>
      <c r="D228" s="16"/>
      <c r="E228" s="16"/>
      <c r="F228" s="16"/>
      <c r="G228" s="20" t="s">
        <v>279</v>
      </c>
      <c r="H228" s="16"/>
      <c r="I228" s="16"/>
      <c r="J228" s="16"/>
      <c r="K228" s="20" t="s">
        <v>279</v>
      </c>
      <c r="L228" s="16"/>
      <c r="M228" s="16"/>
      <c r="N228" s="16"/>
      <c r="O228" s="20" t="s">
        <v>279</v>
      </c>
      <c r="P228" s="16"/>
      <c r="Q228" s="16"/>
      <c r="R228" s="16"/>
      <c r="S228" s="20" t="s">
        <v>279</v>
      </c>
      <c r="T228" s="16"/>
      <c r="U228" s="16"/>
      <c r="V228" s="16"/>
      <c r="W228" s="20" t="s">
        <v>279</v>
      </c>
      <c r="X228" s="16"/>
      <c r="Y228" s="16"/>
      <c r="Z228" s="16"/>
    </row>
    <row r="229" spans="1:30" x14ac:dyDescent="0.25">
      <c r="A229" s="12"/>
      <c r="B229" s="40" t="s">
        <v>577</v>
      </c>
      <c r="C229" s="37" t="s">
        <v>279</v>
      </c>
      <c r="D229" s="24"/>
      <c r="E229" s="27">
        <v>1508</v>
      </c>
      <c r="F229" s="28" t="s">
        <v>279</v>
      </c>
      <c r="G229" s="37" t="s">
        <v>279</v>
      </c>
      <c r="H229" s="24"/>
      <c r="I229" s="29">
        <v>38</v>
      </c>
      <c r="J229" s="28" t="s">
        <v>279</v>
      </c>
      <c r="K229" s="37" t="s">
        <v>279</v>
      </c>
      <c r="L229" s="24"/>
      <c r="M229" s="29">
        <v>38</v>
      </c>
      <c r="N229" s="28" t="s">
        <v>279</v>
      </c>
      <c r="O229" s="37" t="s">
        <v>279</v>
      </c>
      <c r="P229" s="24"/>
      <c r="Q229" s="27">
        <v>1358</v>
      </c>
      <c r="R229" s="28" t="s">
        <v>279</v>
      </c>
      <c r="S229" s="37" t="s">
        <v>279</v>
      </c>
      <c r="T229" s="24"/>
      <c r="U229" s="29">
        <v>39</v>
      </c>
      <c r="V229" s="28" t="s">
        <v>279</v>
      </c>
      <c r="W229" s="37" t="s">
        <v>279</v>
      </c>
      <c r="X229" s="24"/>
      <c r="Y229" s="29">
        <v>39</v>
      </c>
      <c r="Z229" s="28" t="s">
        <v>279</v>
      </c>
    </row>
    <row r="230" spans="1:30" x14ac:dyDescent="0.25">
      <c r="A230" s="12"/>
      <c r="B230" s="35" t="s">
        <v>615</v>
      </c>
      <c r="C230" s="20" t="s">
        <v>279</v>
      </c>
      <c r="D230" s="16"/>
      <c r="E230" s="32">
        <v>321</v>
      </c>
      <c r="F230" s="18" t="s">
        <v>279</v>
      </c>
      <c r="G230" s="20" t="s">
        <v>279</v>
      </c>
      <c r="H230" s="16"/>
      <c r="I230" s="32" t="s">
        <v>298</v>
      </c>
      <c r="J230" s="18" t="s">
        <v>279</v>
      </c>
      <c r="K230" s="20" t="s">
        <v>279</v>
      </c>
      <c r="L230" s="16"/>
      <c r="M230" s="32" t="s">
        <v>298</v>
      </c>
      <c r="N230" s="18" t="s">
        <v>279</v>
      </c>
      <c r="O230" s="20" t="s">
        <v>279</v>
      </c>
      <c r="P230" s="16"/>
      <c r="Q230" s="32" t="s">
        <v>298</v>
      </c>
      <c r="R230" s="18" t="s">
        <v>279</v>
      </c>
      <c r="S230" s="20" t="s">
        <v>279</v>
      </c>
      <c r="T230" s="16"/>
      <c r="U230" s="32" t="s">
        <v>298</v>
      </c>
      <c r="V230" s="18" t="s">
        <v>279</v>
      </c>
      <c r="W230" s="20" t="s">
        <v>279</v>
      </c>
      <c r="X230" s="16"/>
      <c r="Y230" s="32" t="s">
        <v>298</v>
      </c>
      <c r="Z230" s="18" t="s">
        <v>279</v>
      </c>
    </row>
    <row r="231" spans="1:30" x14ac:dyDescent="0.25">
      <c r="A231" s="12"/>
      <c r="B231" s="26" t="s">
        <v>582</v>
      </c>
      <c r="C231" s="37" t="s">
        <v>279</v>
      </c>
      <c r="D231" s="24"/>
      <c r="E231" s="29">
        <v>175</v>
      </c>
      <c r="F231" s="28" t="s">
        <v>279</v>
      </c>
      <c r="G231" s="37" t="s">
        <v>279</v>
      </c>
      <c r="H231" s="24"/>
      <c r="I231" s="29">
        <v>4</v>
      </c>
      <c r="J231" s="28" t="s">
        <v>279</v>
      </c>
      <c r="K231" s="37" t="s">
        <v>279</v>
      </c>
      <c r="L231" s="24"/>
      <c r="M231" s="29">
        <v>4</v>
      </c>
      <c r="N231" s="28" t="s">
        <v>279</v>
      </c>
      <c r="O231" s="37" t="s">
        <v>279</v>
      </c>
      <c r="P231" s="24"/>
      <c r="Q231" s="29">
        <v>178</v>
      </c>
      <c r="R231" s="28" t="s">
        <v>279</v>
      </c>
      <c r="S231" s="37" t="s">
        <v>279</v>
      </c>
      <c r="T231" s="24"/>
      <c r="U231" s="29">
        <v>6</v>
      </c>
      <c r="V231" s="28" t="s">
        <v>279</v>
      </c>
      <c r="W231" s="37" t="s">
        <v>279</v>
      </c>
      <c r="X231" s="24"/>
      <c r="Y231" s="29">
        <v>6</v>
      </c>
      <c r="Z231" s="28" t="s">
        <v>279</v>
      </c>
    </row>
    <row r="232" spans="1:30" ht="15.75" thickBot="1" x14ac:dyDescent="0.3">
      <c r="A232" s="12"/>
      <c r="B232" s="30" t="s">
        <v>689</v>
      </c>
      <c r="C232" s="20" t="s">
        <v>279</v>
      </c>
      <c r="D232" s="16"/>
      <c r="E232" s="32">
        <v>3</v>
      </c>
      <c r="F232" s="18" t="s">
        <v>279</v>
      </c>
      <c r="G232" s="20" t="s">
        <v>279</v>
      </c>
      <c r="H232" s="16"/>
      <c r="I232" s="32" t="s">
        <v>298</v>
      </c>
      <c r="J232" s="18" t="s">
        <v>279</v>
      </c>
      <c r="K232" s="20" t="s">
        <v>279</v>
      </c>
      <c r="L232" s="16"/>
      <c r="M232" s="32" t="s">
        <v>298</v>
      </c>
      <c r="N232" s="18" t="s">
        <v>279</v>
      </c>
      <c r="O232" s="20" t="s">
        <v>279</v>
      </c>
      <c r="P232" s="16"/>
      <c r="Q232" s="32" t="s">
        <v>298</v>
      </c>
      <c r="R232" s="18" t="s">
        <v>279</v>
      </c>
      <c r="S232" s="20" t="s">
        <v>279</v>
      </c>
      <c r="T232" s="16"/>
      <c r="U232" s="32" t="s">
        <v>298</v>
      </c>
      <c r="V232" s="18" t="s">
        <v>279</v>
      </c>
      <c r="W232" s="20" t="s">
        <v>279</v>
      </c>
      <c r="X232" s="16"/>
      <c r="Y232" s="32" t="s">
        <v>298</v>
      </c>
      <c r="Z232" s="18" t="s">
        <v>279</v>
      </c>
    </row>
    <row r="233" spans="1:30" x14ac:dyDescent="0.25">
      <c r="A233" s="12"/>
      <c r="B233" s="33"/>
      <c r="C233" s="33" t="s">
        <v>279</v>
      </c>
      <c r="D233" s="34"/>
      <c r="E233" s="34"/>
      <c r="F233" s="33"/>
      <c r="G233" s="33" t="s">
        <v>279</v>
      </c>
      <c r="H233" s="34"/>
      <c r="I233" s="34"/>
      <c r="J233" s="33"/>
      <c r="K233" s="33" t="s">
        <v>279</v>
      </c>
      <c r="L233" s="34"/>
      <c r="M233" s="34"/>
      <c r="N233" s="33"/>
      <c r="O233" s="33" t="s">
        <v>279</v>
      </c>
      <c r="P233" s="34"/>
      <c r="Q233" s="34"/>
      <c r="R233" s="33"/>
      <c r="S233" s="33" t="s">
        <v>279</v>
      </c>
      <c r="T233" s="34"/>
      <c r="U233" s="34"/>
      <c r="V233" s="33"/>
      <c r="W233" s="33" t="s">
        <v>279</v>
      </c>
      <c r="X233" s="34"/>
      <c r="Y233" s="34"/>
      <c r="Z233" s="33"/>
    </row>
    <row r="234" spans="1:30" ht="15.75" thickBot="1" x14ac:dyDescent="0.3">
      <c r="A234" s="12"/>
      <c r="B234" s="56" t="s">
        <v>158</v>
      </c>
      <c r="C234" s="37" t="s">
        <v>279</v>
      </c>
      <c r="D234" s="24"/>
      <c r="E234" s="27">
        <v>2007</v>
      </c>
      <c r="F234" s="28" t="s">
        <v>279</v>
      </c>
      <c r="G234" s="37" t="s">
        <v>279</v>
      </c>
      <c r="H234" s="24"/>
      <c r="I234" s="29">
        <v>42</v>
      </c>
      <c r="J234" s="28" t="s">
        <v>279</v>
      </c>
      <c r="K234" s="37" t="s">
        <v>279</v>
      </c>
      <c r="L234" s="24"/>
      <c r="M234" s="29">
        <v>42</v>
      </c>
      <c r="N234" s="28" t="s">
        <v>279</v>
      </c>
      <c r="O234" s="37" t="s">
        <v>279</v>
      </c>
      <c r="P234" s="24"/>
      <c r="Q234" s="27">
        <v>1536</v>
      </c>
      <c r="R234" s="28" t="s">
        <v>279</v>
      </c>
      <c r="S234" s="37" t="s">
        <v>279</v>
      </c>
      <c r="T234" s="24"/>
      <c r="U234" s="29">
        <v>45</v>
      </c>
      <c r="V234" s="28" t="s">
        <v>279</v>
      </c>
      <c r="W234" s="37" t="s">
        <v>279</v>
      </c>
      <c r="X234" s="24"/>
      <c r="Y234" s="29">
        <v>45</v>
      </c>
      <c r="Z234" s="28" t="s">
        <v>279</v>
      </c>
    </row>
    <row r="235" spans="1:30" x14ac:dyDescent="0.25">
      <c r="A235" s="12"/>
      <c r="B235" s="33"/>
      <c r="C235" s="33" t="s">
        <v>279</v>
      </c>
      <c r="D235" s="34"/>
      <c r="E235" s="34"/>
      <c r="F235" s="33"/>
      <c r="G235" s="33" t="s">
        <v>279</v>
      </c>
      <c r="H235" s="34"/>
      <c r="I235" s="34"/>
      <c r="J235" s="33"/>
      <c r="K235" s="33" t="s">
        <v>279</v>
      </c>
      <c r="L235" s="34"/>
      <c r="M235" s="34"/>
      <c r="N235" s="33"/>
      <c r="O235" s="33" t="s">
        <v>279</v>
      </c>
      <c r="P235" s="34"/>
      <c r="Q235" s="34"/>
      <c r="R235" s="33"/>
      <c r="S235" s="33" t="s">
        <v>279</v>
      </c>
      <c r="T235" s="34"/>
      <c r="U235" s="34"/>
      <c r="V235" s="33"/>
      <c r="W235" s="33" t="s">
        <v>279</v>
      </c>
      <c r="X235" s="34"/>
      <c r="Y235" s="34"/>
      <c r="Z235" s="33"/>
    </row>
    <row r="236" spans="1:30" ht="15.75" thickBot="1" x14ac:dyDescent="0.3">
      <c r="A236" s="12"/>
      <c r="B236" s="59"/>
      <c r="C236" s="20" t="s">
        <v>279</v>
      </c>
      <c r="D236" s="16" t="s">
        <v>297</v>
      </c>
      <c r="E236" s="31">
        <v>16949</v>
      </c>
      <c r="F236" s="18" t="s">
        <v>279</v>
      </c>
      <c r="G236" s="20" t="s">
        <v>279</v>
      </c>
      <c r="H236" s="16" t="s">
        <v>297</v>
      </c>
      <c r="I236" s="32">
        <v>434</v>
      </c>
      <c r="J236" s="18" t="s">
        <v>279</v>
      </c>
      <c r="K236" s="20" t="s">
        <v>279</v>
      </c>
      <c r="L236" s="16" t="s">
        <v>297</v>
      </c>
      <c r="M236" s="32">
        <v>434</v>
      </c>
      <c r="N236" s="18" t="s">
        <v>279</v>
      </c>
      <c r="O236" s="20" t="s">
        <v>279</v>
      </c>
      <c r="P236" s="16" t="s">
        <v>297</v>
      </c>
      <c r="Q236" s="31">
        <v>13885</v>
      </c>
      <c r="R236" s="18" t="s">
        <v>279</v>
      </c>
      <c r="S236" s="20" t="s">
        <v>279</v>
      </c>
      <c r="T236" s="16" t="s">
        <v>297</v>
      </c>
      <c r="U236" s="32">
        <v>465</v>
      </c>
      <c r="V236" s="18" t="s">
        <v>279</v>
      </c>
      <c r="W236" s="20" t="s">
        <v>279</v>
      </c>
      <c r="X236" s="16" t="s">
        <v>297</v>
      </c>
      <c r="Y236" s="32">
        <v>465</v>
      </c>
      <c r="Z236" s="18" t="s">
        <v>279</v>
      </c>
    </row>
    <row r="237" spans="1:30" ht="15.75" thickTop="1" x14ac:dyDescent="0.25">
      <c r="A237" s="12"/>
      <c r="B237" s="33"/>
      <c r="C237" s="33" t="s">
        <v>279</v>
      </c>
      <c r="D237" s="36"/>
      <c r="E237" s="36"/>
      <c r="F237" s="33"/>
      <c r="G237" s="33" t="s">
        <v>279</v>
      </c>
      <c r="H237" s="36"/>
      <c r="I237" s="36"/>
      <c r="J237" s="33"/>
      <c r="K237" s="33" t="s">
        <v>279</v>
      </c>
      <c r="L237" s="36"/>
      <c r="M237" s="36"/>
      <c r="N237" s="33"/>
      <c r="O237" s="33" t="s">
        <v>279</v>
      </c>
      <c r="P237" s="36"/>
      <c r="Q237" s="36"/>
      <c r="R237" s="33"/>
      <c r="S237" s="33" t="s">
        <v>279</v>
      </c>
      <c r="T237" s="36"/>
      <c r="U237" s="36"/>
      <c r="V237" s="33"/>
      <c r="W237" s="33" t="s">
        <v>279</v>
      </c>
      <c r="X237" s="36"/>
      <c r="Y237" s="36"/>
    </row>
    <row r="238" spans="1:30" ht="15" customHeight="1" x14ac:dyDescent="0.25">
      <c r="A238" s="12" t="s">
        <v>1006</v>
      </c>
      <c r="B238" s="11" t="s">
        <v>5</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row>
    <row r="239" spans="1:30" x14ac:dyDescent="0.25">
      <c r="A239" s="12"/>
      <c r="B239" s="45" t="s">
        <v>704</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row>
    <row r="240" spans="1:30" ht="15.75" x14ac:dyDescent="0.25">
      <c r="A240" s="12"/>
      <c r="B240" s="51"/>
      <c r="C240" s="51"/>
      <c r="D240" s="51"/>
      <c r="E240" s="51"/>
      <c r="F240" s="51"/>
      <c r="G240" s="51"/>
      <c r="H240" s="51"/>
      <c r="I240" s="51"/>
      <c r="J240" s="51"/>
      <c r="K240" s="51"/>
      <c r="L240" s="51"/>
      <c r="M240" s="51"/>
      <c r="N240" s="51"/>
      <c r="O240" s="51"/>
      <c r="P240" s="51"/>
      <c r="Q240" s="51"/>
      <c r="R240" s="51"/>
      <c r="S240" s="51"/>
      <c r="T240" s="51"/>
      <c r="U240" s="51"/>
      <c r="V240" s="51"/>
      <c r="W240" s="51"/>
      <c r="X240" s="51"/>
      <c r="Y240" s="51"/>
      <c r="Z240" s="51"/>
      <c r="AA240" s="51"/>
      <c r="AB240" s="51"/>
      <c r="AC240" s="51"/>
      <c r="AD240" s="51"/>
    </row>
    <row r="241" spans="1:30" x14ac:dyDescent="0.25">
      <c r="A241" s="12"/>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row>
    <row r="242" spans="1:30" ht="15.75" thickBot="1" x14ac:dyDescent="0.3">
      <c r="A242" s="12"/>
      <c r="B242" s="20"/>
      <c r="C242" s="20" t="s">
        <v>279</v>
      </c>
      <c r="D242" s="44" t="s">
        <v>705</v>
      </c>
      <c r="E242" s="44"/>
      <c r="F242" s="44"/>
      <c r="G242" s="44"/>
      <c r="H242" s="44"/>
      <c r="I242" s="44"/>
      <c r="J242" s="44"/>
      <c r="K242" s="44"/>
      <c r="L242" s="44"/>
      <c r="M242" s="44"/>
      <c r="N242" s="20"/>
      <c r="O242" s="20" t="s">
        <v>279</v>
      </c>
      <c r="P242" s="44" t="s">
        <v>706</v>
      </c>
      <c r="Q242" s="44"/>
      <c r="R242" s="44"/>
      <c r="S242" s="44"/>
      <c r="T242" s="44"/>
      <c r="U242" s="44"/>
      <c r="V242" s="44"/>
      <c r="W242" s="44"/>
      <c r="X242" s="44"/>
      <c r="Y242" s="44"/>
      <c r="Z242" s="20"/>
    </row>
    <row r="243" spans="1:30" x14ac:dyDescent="0.25">
      <c r="A243" s="12"/>
      <c r="B243" s="20"/>
      <c r="C243" s="20" t="s">
        <v>279</v>
      </c>
      <c r="D243" s="66"/>
      <c r="E243" s="66"/>
      <c r="F243" s="20"/>
      <c r="G243" s="20" t="s">
        <v>279</v>
      </c>
      <c r="H243" s="76" t="s">
        <v>707</v>
      </c>
      <c r="I243" s="76"/>
      <c r="J243" s="20"/>
      <c r="K243" s="20" t="s">
        <v>279</v>
      </c>
      <c r="L243" s="76" t="s">
        <v>708</v>
      </c>
      <c r="M243" s="76"/>
      <c r="N243" s="20"/>
      <c r="O243" s="20" t="s">
        <v>279</v>
      </c>
      <c r="P243" s="66"/>
      <c r="Q243" s="66"/>
      <c r="R243" s="20"/>
      <c r="S243" s="20" t="s">
        <v>279</v>
      </c>
      <c r="T243" s="76" t="s">
        <v>707</v>
      </c>
      <c r="U243" s="76"/>
      <c r="V243" s="20"/>
      <c r="W243" s="20" t="s">
        <v>279</v>
      </c>
      <c r="X243" s="76" t="s">
        <v>708</v>
      </c>
      <c r="Y243" s="76"/>
      <c r="Z243" s="20"/>
    </row>
    <row r="244" spans="1:30" x14ac:dyDescent="0.25">
      <c r="A244" s="12"/>
      <c r="B244" s="20"/>
      <c r="C244" s="20" t="s">
        <v>279</v>
      </c>
      <c r="D244" s="43" t="s">
        <v>709</v>
      </c>
      <c r="E244" s="43"/>
      <c r="F244" s="20"/>
      <c r="G244" s="20" t="s">
        <v>279</v>
      </c>
      <c r="H244" s="43" t="s">
        <v>710</v>
      </c>
      <c r="I244" s="43"/>
      <c r="J244" s="20"/>
      <c r="K244" s="20" t="s">
        <v>279</v>
      </c>
      <c r="L244" s="43" t="s">
        <v>710</v>
      </c>
      <c r="M244" s="43"/>
      <c r="N244" s="20"/>
      <c r="O244" s="20" t="s">
        <v>279</v>
      </c>
      <c r="P244" s="43" t="s">
        <v>709</v>
      </c>
      <c r="Q244" s="43"/>
      <c r="R244" s="20"/>
      <c r="S244" s="20" t="s">
        <v>279</v>
      </c>
      <c r="T244" s="43" t="s">
        <v>710</v>
      </c>
      <c r="U244" s="43"/>
      <c r="V244" s="20"/>
      <c r="W244" s="20" t="s">
        <v>279</v>
      </c>
      <c r="X244" s="43" t="s">
        <v>710</v>
      </c>
      <c r="Y244" s="43"/>
      <c r="Z244" s="20"/>
    </row>
    <row r="245" spans="1:30" x14ac:dyDescent="0.25">
      <c r="A245" s="12"/>
      <c r="B245" s="20"/>
      <c r="C245" s="20" t="s">
        <v>279</v>
      </c>
      <c r="D245" s="43" t="s">
        <v>711</v>
      </c>
      <c r="E245" s="43"/>
      <c r="F245" s="20"/>
      <c r="G245" s="20" t="s">
        <v>279</v>
      </c>
      <c r="H245" s="43" t="s">
        <v>682</v>
      </c>
      <c r="I245" s="43"/>
      <c r="J245" s="20"/>
      <c r="K245" s="20" t="s">
        <v>279</v>
      </c>
      <c r="L245" s="43" t="s">
        <v>682</v>
      </c>
      <c r="M245" s="43"/>
      <c r="N245" s="20"/>
      <c r="O245" s="20" t="s">
        <v>279</v>
      </c>
      <c r="P245" s="43" t="s">
        <v>711</v>
      </c>
      <c r="Q245" s="43"/>
      <c r="R245" s="20"/>
      <c r="S245" s="20" t="s">
        <v>279</v>
      </c>
      <c r="T245" s="43" t="s">
        <v>682</v>
      </c>
      <c r="U245" s="43"/>
      <c r="V245" s="20"/>
      <c r="W245" s="20" t="s">
        <v>279</v>
      </c>
      <c r="X245" s="43" t="s">
        <v>682</v>
      </c>
      <c r="Y245" s="43"/>
      <c r="Z245" s="20"/>
    </row>
    <row r="246" spans="1:30" ht="15.75" thickBot="1" x14ac:dyDescent="0.3">
      <c r="A246" s="12"/>
      <c r="B246" s="46" t="s">
        <v>712</v>
      </c>
      <c r="C246" s="20" t="s">
        <v>279</v>
      </c>
      <c r="D246" s="44" t="s">
        <v>713</v>
      </c>
      <c r="E246" s="44"/>
      <c r="F246" s="20"/>
      <c r="G246" s="20" t="s">
        <v>279</v>
      </c>
      <c r="H246" s="44" t="s">
        <v>685</v>
      </c>
      <c r="I246" s="44"/>
      <c r="J246" s="20"/>
      <c r="K246" s="20" t="s">
        <v>279</v>
      </c>
      <c r="L246" s="44" t="s">
        <v>685</v>
      </c>
      <c r="M246" s="44"/>
      <c r="N246" s="20"/>
      <c r="O246" s="20" t="s">
        <v>279</v>
      </c>
      <c r="P246" s="44" t="s">
        <v>713</v>
      </c>
      <c r="Q246" s="44"/>
      <c r="R246" s="20"/>
      <c r="S246" s="20" t="s">
        <v>279</v>
      </c>
      <c r="T246" s="44" t="s">
        <v>685</v>
      </c>
      <c r="U246" s="44"/>
      <c r="V246" s="20"/>
      <c r="W246" s="20" t="s">
        <v>279</v>
      </c>
      <c r="X246" s="44" t="s">
        <v>685</v>
      </c>
      <c r="Y246" s="44"/>
      <c r="Z246" s="20"/>
    </row>
    <row r="247" spans="1:30" x14ac:dyDescent="0.25">
      <c r="A247" s="12"/>
      <c r="B247" s="26" t="s">
        <v>714</v>
      </c>
      <c r="C247" s="24" t="s">
        <v>279</v>
      </c>
      <c r="D247" s="24"/>
      <c r="E247" s="29">
        <v>4</v>
      </c>
      <c r="F247" s="28" t="s">
        <v>279</v>
      </c>
      <c r="G247" s="24" t="s">
        <v>279</v>
      </c>
      <c r="H247" s="24" t="s">
        <v>297</v>
      </c>
      <c r="I247" s="29">
        <v>508</v>
      </c>
      <c r="J247" s="28" t="s">
        <v>279</v>
      </c>
      <c r="K247" s="24" t="s">
        <v>279</v>
      </c>
      <c r="L247" s="24" t="s">
        <v>297</v>
      </c>
      <c r="M247" s="29">
        <v>508</v>
      </c>
      <c r="N247" s="28" t="s">
        <v>279</v>
      </c>
      <c r="O247" s="24" t="s">
        <v>279</v>
      </c>
      <c r="P247" s="24"/>
      <c r="Q247" s="29">
        <v>6</v>
      </c>
      <c r="R247" s="28" t="s">
        <v>279</v>
      </c>
      <c r="S247" s="24" t="s">
        <v>279</v>
      </c>
      <c r="T247" s="24" t="s">
        <v>297</v>
      </c>
      <c r="U247" s="27">
        <v>1001</v>
      </c>
      <c r="V247" s="28" t="s">
        <v>279</v>
      </c>
      <c r="W247" s="24" t="s">
        <v>279</v>
      </c>
      <c r="X247" s="24" t="s">
        <v>297</v>
      </c>
      <c r="Y247" s="27">
        <v>1001</v>
      </c>
      <c r="Z247" s="28" t="s">
        <v>279</v>
      </c>
    </row>
    <row r="248" spans="1:30" x14ac:dyDescent="0.25">
      <c r="A248" s="12"/>
      <c r="B248" s="30" t="s">
        <v>715</v>
      </c>
      <c r="C248" s="16" t="s">
        <v>279</v>
      </c>
      <c r="D248" s="16"/>
      <c r="E248" s="32" t="s">
        <v>298</v>
      </c>
      <c r="F248" s="18" t="s">
        <v>279</v>
      </c>
      <c r="G248" s="16" t="s">
        <v>279</v>
      </c>
      <c r="H248" s="16"/>
      <c r="I248" s="32" t="s">
        <v>298</v>
      </c>
      <c r="J248" s="18" t="s">
        <v>279</v>
      </c>
      <c r="K248" s="16" t="s">
        <v>279</v>
      </c>
      <c r="L248" s="16"/>
      <c r="M248" s="32" t="s">
        <v>298</v>
      </c>
      <c r="N248" s="18" t="s">
        <v>279</v>
      </c>
      <c r="O248" s="16" t="s">
        <v>279</v>
      </c>
      <c r="P248" s="16"/>
      <c r="Q248" s="32">
        <v>2</v>
      </c>
      <c r="R248" s="18" t="s">
        <v>279</v>
      </c>
      <c r="S248" s="16" t="s">
        <v>279</v>
      </c>
      <c r="T248" s="16"/>
      <c r="U248" s="31">
        <v>3159</v>
      </c>
      <c r="V248" s="18" t="s">
        <v>279</v>
      </c>
      <c r="W248" s="16" t="s">
        <v>279</v>
      </c>
      <c r="X248" s="16"/>
      <c r="Y248" s="31">
        <v>3159</v>
      </c>
      <c r="Z248" s="18" t="s">
        <v>279</v>
      </c>
    </row>
    <row r="249" spans="1:30" x14ac:dyDescent="0.25">
      <c r="A249" s="12"/>
      <c r="B249" s="26" t="s">
        <v>615</v>
      </c>
      <c r="C249" s="24" t="s">
        <v>279</v>
      </c>
      <c r="D249" s="24"/>
      <c r="E249" s="29">
        <v>3</v>
      </c>
      <c r="F249" s="28" t="s">
        <v>279</v>
      </c>
      <c r="G249" s="24" t="s">
        <v>279</v>
      </c>
      <c r="H249" s="24"/>
      <c r="I249" s="29">
        <v>521</v>
      </c>
      <c r="J249" s="28" t="s">
        <v>279</v>
      </c>
      <c r="K249" s="24" t="s">
        <v>279</v>
      </c>
      <c r="L249" s="24"/>
      <c r="M249" s="29">
        <v>521</v>
      </c>
      <c r="N249" s="28" t="s">
        <v>279</v>
      </c>
      <c r="O249" s="24" t="s">
        <v>279</v>
      </c>
      <c r="P249" s="24"/>
      <c r="Q249" s="29">
        <v>3</v>
      </c>
      <c r="R249" s="28" t="s">
        <v>279</v>
      </c>
      <c r="S249" s="24" t="s">
        <v>279</v>
      </c>
      <c r="T249" s="24"/>
      <c r="U249" s="29">
        <v>521</v>
      </c>
      <c r="V249" s="28" t="s">
        <v>279</v>
      </c>
      <c r="W249" s="24" t="s">
        <v>279</v>
      </c>
      <c r="X249" s="24"/>
      <c r="Y249" s="29">
        <v>521</v>
      </c>
      <c r="Z249" s="28" t="s">
        <v>279</v>
      </c>
    </row>
    <row r="250" spans="1:30" x14ac:dyDescent="0.25">
      <c r="A250" s="12"/>
      <c r="B250" s="30" t="s">
        <v>716</v>
      </c>
      <c r="C250" s="16" t="s">
        <v>279</v>
      </c>
      <c r="D250" s="16"/>
      <c r="E250" s="32">
        <v>1</v>
      </c>
      <c r="F250" s="18" t="s">
        <v>279</v>
      </c>
      <c r="G250" s="16" t="s">
        <v>279</v>
      </c>
      <c r="H250" s="16"/>
      <c r="I250" s="32">
        <v>50</v>
      </c>
      <c r="J250" s="18" t="s">
        <v>279</v>
      </c>
      <c r="K250" s="16" t="s">
        <v>279</v>
      </c>
      <c r="L250" s="16"/>
      <c r="M250" s="32">
        <v>50</v>
      </c>
      <c r="N250" s="18" t="s">
        <v>279</v>
      </c>
      <c r="O250" s="16" t="s">
        <v>279</v>
      </c>
      <c r="P250" s="16"/>
      <c r="Q250" s="32">
        <v>1</v>
      </c>
      <c r="R250" s="18" t="s">
        <v>279</v>
      </c>
      <c r="S250" s="16" t="s">
        <v>279</v>
      </c>
      <c r="T250" s="16"/>
      <c r="U250" s="32">
        <v>50</v>
      </c>
      <c r="V250" s="18" t="s">
        <v>279</v>
      </c>
      <c r="W250" s="16" t="s">
        <v>279</v>
      </c>
      <c r="X250" s="16"/>
      <c r="Y250" s="32">
        <v>50</v>
      </c>
      <c r="Z250" s="18" t="s">
        <v>279</v>
      </c>
    </row>
    <row r="251" spans="1:30" ht="15.75" thickBot="1" x14ac:dyDescent="0.3">
      <c r="A251" s="12"/>
      <c r="B251" s="26" t="s">
        <v>679</v>
      </c>
      <c r="C251" s="24" t="s">
        <v>279</v>
      </c>
      <c r="D251" s="24"/>
      <c r="E251" s="29" t="s">
        <v>298</v>
      </c>
      <c r="F251" s="28" t="s">
        <v>279</v>
      </c>
      <c r="G251" s="24" t="s">
        <v>279</v>
      </c>
      <c r="H251" s="24"/>
      <c r="I251" s="29" t="s">
        <v>298</v>
      </c>
      <c r="J251" s="28" t="s">
        <v>279</v>
      </c>
      <c r="K251" s="24" t="s">
        <v>279</v>
      </c>
      <c r="L251" s="24"/>
      <c r="M251" s="29" t="s">
        <v>298</v>
      </c>
      <c r="N251" s="28" t="s">
        <v>279</v>
      </c>
      <c r="O251" s="24" t="s">
        <v>279</v>
      </c>
      <c r="P251" s="24"/>
      <c r="Q251" s="29">
        <v>2</v>
      </c>
      <c r="R251" s="28" t="s">
        <v>279</v>
      </c>
      <c r="S251" s="24" t="s">
        <v>279</v>
      </c>
      <c r="T251" s="24"/>
      <c r="U251" s="29">
        <v>30</v>
      </c>
      <c r="V251" s="28" t="s">
        <v>279</v>
      </c>
      <c r="W251" s="24" t="s">
        <v>279</v>
      </c>
      <c r="X251" s="24"/>
      <c r="Y251" s="29">
        <v>30</v>
      </c>
      <c r="Z251" s="28" t="s">
        <v>279</v>
      </c>
    </row>
    <row r="252" spans="1:30" x14ac:dyDescent="0.25">
      <c r="A252" s="12"/>
      <c r="B252" s="33"/>
      <c r="C252" s="33" t="s">
        <v>279</v>
      </c>
      <c r="D252" s="34"/>
      <c r="E252" s="34"/>
      <c r="F252" s="33"/>
      <c r="G252" s="33" t="s">
        <v>279</v>
      </c>
      <c r="H252" s="34"/>
      <c r="I252" s="34"/>
      <c r="J252" s="33"/>
      <c r="K252" s="33" t="s">
        <v>279</v>
      </c>
      <c r="L252" s="34"/>
      <c r="M252" s="34"/>
      <c r="N252" s="33"/>
      <c r="O252" s="33" t="s">
        <v>279</v>
      </c>
      <c r="P252" s="34"/>
      <c r="Q252" s="34"/>
      <c r="R252" s="33"/>
      <c r="S252" s="33" t="s">
        <v>279</v>
      </c>
      <c r="T252" s="34"/>
      <c r="U252" s="34"/>
      <c r="V252" s="33"/>
      <c r="W252" s="33" t="s">
        <v>279</v>
      </c>
      <c r="X252" s="34"/>
      <c r="Y252" s="34"/>
      <c r="Z252" s="33"/>
    </row>
    <row r="253" spans="1:30" ht="15.75" thickBot="1" x14ac:dyDescent="0.3">
      <c r="A253" s="12"/>
      <c r="B253" s="59"/>
      <c r="C253" s="20" t="s">
        <v>279</v>
      </c>
      <c r="D253" s="16"/>
      <c r="E253" s="32">
        <v>8</v>
      </c>
      <c r="F253" s="18" t="s">
        <v>279</v>
      </c>
      <c r="G253" s="20" t="s">
        <v>279</v>
      </c>
      <c r="H253" s="16" t="s">
        <v>297</v>
      </c>
      <c r="I253" s="31">
        <v>1079</v>
      </c>
      <c r="J253" s="18" t="s">
        <v>279</v>
      </c>
      <c r="K253" s="20" t="s">
        <v>279</v>
      </c>
      <c r="L253" s="16" t="s">
        <v>297</v>
      </c>
      <c r="M253" s="31">
        <v>1079</v>
      </c>
      <c r="N253" s="18" t="s">
        <v>279</v>
      </c>
      <c r="O253" s="20" t="s">
        <v>279</v>
      </c>
      <c r="P253" s="16"/>
      <c r="Q253" s="32">
        <v>14</v>
      </c>
      <c r="R253" s="18" t="s">
        <v>279</v>
      </c>
      <c r="S253" s="20" t="s">
        <v>279</v>
      </c>
      <c r="T253" s="16" t="s">
        <v>297</v>
      </c>
      <c r="U253" s="31">
        <v>4761</v>
      </c>
      <c r="V253" s="18" t="s">
        <v>279</v>
      </c>
      <c r="W253" s="20" t="s">
        <v>279</v>
      </c>
      <c r="X253" s="16" t="s">
        <v>297</v>
      </c>
      <c r="Y253" s="31">
        <v>4761</v>
      </c>
      <c r="Z253" s="18" t="s">
        <v>279</v>
      </c>
    </row>
    <row r="254" spans="1:30" ht="15.75" thickTop="1" x14ac:dyDescent="0.25">
      <c r="A254" s="12"/>
      <c r="B254" s="33"/>
      <c r="C254" s="33" t="s">
        <v>279</v>
      </c>
      <c r="D254" s="36"/>
      <c r="E254" s="36"/>
      <c r="F254" s="33"/>
      <c r="G254" s="33" t="s">
        <v>279</v>
      </c>
      <c r="H254" s="36"/>
      <c r="I254" s="36"/>
      <c r="J254" s="33"/>
      <c r="K254" s="33" t="s">
        <v>279</v>
      </c>
      <c r="L254" s="36"/>
      <c r="M254" s="36"/>
      <c r="N254" s="33"/>
      <c r="O254" s="33" t="s">
        <v>279</v>
      </c>
      <c r="P254" s="36"/>
      <c r="Q254" s="36"/>
      <c r="R254" s="33"/>
      <c r="S254" s="33" t="s">
        <v>279</v>
      </c>
      <c r="T254" s="36"/>
      <c r="U254" s="36"/>
      <c r="V254" s="33"/>
      <c r="W254" s="33" t="s">
        <v>279</v>
      </c>
      <c r="X254" s="36"/>
      <c r="Y254" s="36"/>
      <c r="Z254" s="33"/>
    </row>
    <row r="255" spans="1:30" x14ac:dyDescent="0.25">
      <c r="A255" s="12"/>
      <c r="B255" s="45" t="s">
        <v>717</v>
      </c>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c r="AA255" s="45"/>
      <c r="AB255" s="45"/>
      <c r="AC255" s="45"/>
      <c r="AD255" s="45"/>
    </row>
    <row r="256" spans="1:30" ht="15.75" x14ac:dyDescent="0.25">
      <c r="A256" s="12"/>
      <c r="B256" s="51"/>
      <c r="C256" s="51"/>
      <c r="D256" s="51"/>
      <c r="E256" s="51"/>
      <c r="F256" s="51"/>
      <c r="G256" s="51"/>
      <c r="H256" s="51"/>
      <c r="I256" s="51"/>
      <c r="J256" s="51"/>
      <c r="K256" s="51"/>
      <c r="L256" s="51"/>
      <c r="M256" s="51"/>
      <c r="N256" s="51"/>
      <c r="O256" s="51"/>
      <c r="P256" s="51"/>
      <c r="Q256" s="51"/>
      <c r="R256" s="51"/>
      <c r="S256" s="51"/>
      <c r="T256" s="51"/>
      <c r="U256" s="51"/>
      <c r="V256" s="51"/>
      <c r="W256" s="51"/>
      <c r="X256" s="51"/>
      <c r="Y256" s="51"/>
      <c r="Z256" s="51"/>
      <c r="AA256" s="51"/>
      <c r="AB256" s="51"/>
      <c r="AC256" s="51"/>
      <c r="AD256" s="51"/>
    </row>
    <row r="257" spans="1:30" x14ac:dyDescent="0.25">
      <c r="A257" s="12"/>
      <c r="B257" s="20"/>
      <c r="C257" s="20"/>
      <c r="D257" s="20"/>
      <c r="E257" s="20"/>
      <c r="F257" s="20"/>
      <c r="G257" s="20"/>
      <c r="H257" s="20"/>
      <c r="I257" s="20"/>
      <c r="J257" s="20"/>
      <c r="K257" s="20"/>
      <c r="L257" s="20"/>
      <c r="M257" s="20"/>
      <c r="N257" s="20"/>
      <c r="O257" s="20"/>
      <c r="P257" s="20"/>
      <c r="Q257" s="20"/>
      <c r="R257" s="20"/>
    </row>
    <row r="258" spans="1:30" x14ac:dyDescent="0.25">
      <c r="A258" s="12"/>
      <c r="B258" s="20"/>
      <c r="C258" s="20" t="s">
        <v>279</v>
      </c>
      <c r="D258" s="43" t="s">
        <v>718</v>
      </c>
      <c r="E258" s="43"/>
      <c r="F258" s="43"/>
      <c r="G258" s="43"/>
      <c r="H258" s="43"/>
      <c r="I258" s="43"/>
      <c r="J258" s="20"/>
      <c r="K258" s="20" t="s">
        <v>279</v>
      </c>
      <c r="L258" s="43" t="s">
        <v>319</v>
      </c>
      <c r="M258" s="43"/>
      <c r="N258" s="43"/>
      <c r="O258" s="43"/>
      <c r="P258" s="43"/>
      <c r="Q258" s="43"/>
      <c r="R258" s="20"/>
    </row>
    <row r="259" spans="1:30" ht="15.75" thickBot="1" x14ac:dyDescent="0.3">
      <c r="A259" s="12"/>
      <c r="B259" s="20"/>
      <c r="C259" s="20" t="s">
        <v>279</v>
      </c>
      <c r="D259" s="44" t="s">
        <v>294</v>
      </c>
      <c r="E259" s="44"/>
      <c r="F259" s="44"/>
      <c r="G259" s="44"/>
      <c r="H259" s="44"/>
      <c r="I259" s="44"/>
      <c r="J259" s="20"/>
      <c r="K259" s="20" t="s">
        <v>279</v>
      </c>
      <c r="L259" s="44" t="s">
        <v>294</v>
      </c>
      <c r="M259" s="44"/>
      <c r="N259" s="44"/>
      <c r="O259" s="44"/>
      <c r="P259" s="44"/>
      <c r="Q259" s="44"/>
      <c r="R259" s="20"/>
    </row>
    <row r="260" spans="1:30" x14ac:dyDescent="0.25">
      <c r="A260" s="12"/>
      <c r="B260" s="20"/>
      <c r="C260" s="20" t="s">
        <v>279</v>
      </c>
      <c r="D260" s="60" t="s">
        <v>719</v>
      </c>
      <c r="E260" s="60"/>
      <c r="F260" s="20"/>
      <c r="G260" s="20" t="s">
        <v>279</v>
      </c>
      <c r="H260" s="60" t="s">
        <v>682</v>
      </c>
      <c r="I260" s="60"/>
      <c r="J260" s="20"/>
      <c r="K260" s="20" t="s">
        <v>279</v>
      </c>
      <c r="L260" s="60" t="s">
        <v>719</v>
      </c>
      <c r="M260" s="60"/>
      <c r="N260" s="20"/>
      <c r="O260" s="20" t="s">
        <v>279</v>
      </c>
      <c r="P260" s="60" t="s">
        <v>682</v>
      </c>
      <c r="Q260" s="60"/>
      <c r="R260" s="20"/>
    </row>
    <row r="261" spans="1:30" ht="15.75" thickBot="1" x14ac:dyDescent="0.3">
      <c r="A261" s="12"/>
      <c r="B261" s="46" t="s">
        <v>712</v>
      </c>
      <c r="C261" s="20" t="s">
        <v>279</v>
      </c>
      <c r="D261" s="44" t="s">
        <v>713</v>
      </c>
      <c r="E261" s="44"/>
      <c r="F261" s="20"/>
      <c r="G261" s="20" t="s">
        <v>279</v>
      </c>
      <c r="H261" s="44" t="s">
        <v>685</v>
      </c>
      <c r="I261" s="44"/>
      <c r="J261" s="20"/>
      <c r="K261" s="20" t="s">
        <v>279</v>
      </c>
      <c r="L261" s="44" t="s">
        <v>713</v>
      </c>
      <c r="M261" s="44"/>
      <c r="N261" s="20"/>
      <c r="O261" s="20" t="s">
        <v>279</v>
      </c>
      <c r="P261" s="44" t="s">
        <v>685</v>
      </c>
      <c r="Q261" s="44"/>
      <c r="R261" s="20"/>
    </row>
    <row r="262" spans="1:30" ht="15.75" thickBot="1" x14ac:dyDescent="0.3">
      <c r="A262" s="12"/>
      <c r="B262" s="26" t="s">
        <v>714</v>
      </c>
      <c r="C262" s="24" t="s">
        <v>279</v>
      </c>
      <c r="D262" s="24"/>
      <c r="E262" s="29">
        <v>2</v>
      </c>
      <c r="F262" s="28" t="s">
        <v>279</v>
      </c>
      <c r="G262" s="24" t="s">
        <v>279</v>
      </c>
      <c r="H262" s="24" t="s">
        <v>297</v>
      </c>
      <c r="I262" s="29">
        <v>344</v>
      </c>
      <c r="J262" s="28" t="s">
        <v>279</v>
      </c>
      <c r="K262" s="24" t="s">
        <v>279</v>
      </c>
      <c r="L262" s="24"/>
      <c r="M262" s="29">
        <v>3</v>
      </c>
      <c r="N262" s="28" t="s">
        <v>279</v>
      </c>
      <c r="O262" s="24" t="s">
        <v>279</v>
      </c>
      <c r="P262" s="24" t="s">
        <v>297</v>
      </c>
      <c r="Q262" s="29">
        <v>408</v>
      </c>
      <c r="R262" s="28" t="s">
        <v>279</v>
      </c>
    </row>
    <row r="263" spans="1:30" x14ac:dyDescent="0.25">
      <c r="A263" s="12"/>
      <c r="B263" s="33"/>
      <c r="C263" s="33" t="s">
        <v>279</v>
      </c>
      <c r="D263" s="34"/>
      <c r="E263" s="34"/>
      <c r="F263" s="33"/>
      <c r="G263" s="33" t="s">
        <v>279</v>
      </c>
      <c r="H263" s="34"/>
      <c r="I263" s="34"/>
      <c r="J263" s="33"/>
      <c r="K263" s="33" t="s">
        <v>279</v>
      </c>
      <c r="L263" s="34"/>
      <c r="M263" s="34"/>
      <c r="N263" s="33"/>
      <c r="O263" s="33" t="s">
        <v>279</v>
      </c>
      <c r="P263" s="34"/>
      <c r="Q263" s="34"/>
      <c r="R263" s="33"/>
    </row>
    <row r="264" spans="1:30" ht="15.75" thickBot="1" x14ac:dyDescent="0.3">
      <c r="A264" s="12"/>
      <c r="B264" s="59"/>
      <c r="C264" s="20" t="s">
        <v>279</v>
      </c>
      <c r="D264" s="16"/>
      <c r="E264" s="32">
        <v>2</v>
      </c>
      <c r="F264" s="18" t="s">
        <v>279</v>
      </c>
      <c r="G264" s="20" t="s">
        <v>279</v>
      </c>
      <c r="H264" s="16" t="s">
        <v>297</v>
      </c>
      <c r="I264" s="32">
        <v>344</v>
      </c>
      <c r="J264" s="18" t="s">
        <v>279</v>
      </c>
      <c r="K264" s="20" t="s">
        <v>279</v>
      </c>
      <c r="L264" s="16"/>
      <c r="M264" s="32">
        <v>3</v>
      </c>
      <c r="N264" s="18" t="s">
        <v>279</v>
      </c>
      <c r="O264" s="20" t="s">
        <v>279</v>
      </c>
      <c r="P264" s="16" t="s">
        <v>297</v>
      </c>
      <c r="Q264" s="32">
        <v>408</v>
      </c>
      <c r="R264" s="18" t="s">
        <v>279</v>
      </c>
    </row>
    <row r="265" spans="1:30" ht="15.75" thickTop="1" x14ac:dyDescent="0.25">
      <c r="A265" s="12"/>
      <c r="B265" s="33"/>
      <c r="C265" s="33" t="s">
        <v>279</v>
      </c>
      <c r="D265" s="36"/>
      <c r="E265" s="36"/>
      <c r="F265" s="33"/>
      <c r="G265" s="33" t="s">
        <v>279</v>
      </c>
      <c r="H265" s="36"/>
      <c r="I265" s="36"/>
      <c r="J265" s="33"/>
      <c r="K265" s="33" t="s">
        <v>279</v>
      </c>
      <c r="L265" s="36"/>
      <c r="M265" s="36"/>
      <c r="N265" s="33"/>
      <c r="O265" s="33" t="s">
        <v>279</v>
      </c>
      <c r="P265" s="36"/>
      <c r="Q265" s="36"/>
      <c r="R265" s="33"/>
    </row>
    <row r="266" spans="1:30" x14ac:dyDescent="0.25">
      <c r="A266" s="12"/>
      <c r="B266" s="50"/>
      <c r="C266" s="50"/>
      <c r="D266" s="50"/>
      <c r="E266" s="50"/>
      <c r="F266" s="50"/>
      <c r="G266" s="50"/>
      <c r="H266" s="50"/>
      <c r="I266" s="50"/>
      <c r="J266" s="50"/>
      <c r="K266" s="50"/>
      <c r="L266" s="50"/>
      <c r="M266" s="50"/>
      <c r="N266" s="50"/>
      <c r="O266" s="50"/>
      <c r="P266" s="50"/>
      <c r="Q266" s="50"/>
      <c r="R266" s="50"/>
      <c r="S266" s="50"/>
      <c r="T266" s="50"/>
      <c r="U266" s="50"/>
      <c r="V266" s="50"/>
      <c r="W266" s="50"/>
      <c r="X266" s="50"/>
      <c r="Y266" s="50"/>
      <c r="Z266" s="50"/>
      <c r="AA266" s="50"/>
      <c r="AB266" s="50"/>
      <c r="AC266" s="50"/>
      <c r="AD266" s="50"/>
    </row>
    <row r="267" spans="1:30" x14ac:dyDescent="0.25">
      <c r="A267" s="12"/>
      <c r="B267" s="20"/>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row>
    <row r="268" spans="1:30" ht="15.75" thickBot="1" x14ac:dyDescent="0.3">
      <c r="A268" s="12"/>
      <c r="B268" s="20"/>
      <c r="C268" s="20" t="s">
        <v>279</v>
      </c>
      <c r="D268" s="44" t="s">
        <v>639</v>
      </c>
      <c r="E268" s="44"/>
      <c r="F268" s="44"/>
      <c r="G268" s="44"/>
      <c r="H268" s="44"/>
      <c r="I268" s="44"/>
      <c r="J268" s="44"/>
      <c r="K268" s="44"/>
      <c r="L268" s="44"/>
      <c r="M268" s="44"/>
      <c r="N268" s="20"/>
      <c r="O268" s="20" t="s">
        <v>279</v>
      </c>
      <c r="P268" s="44" t="s">
        <v>720</v>
      </c>
      <c r="Q268" s="44"/>
      <c r="R268" s="44"/>
      <c r="S268" s="44"/>
      <c r="T268" s="44"/>
      <c r="U268" s="44"/>
      <c r="V268" s="44"/>
      <c r="W268" s="44"/>
      <c r="X268" s="44"/>
      <c r="Y268" s="44"/>
      <c r="Z268" s="20"/>
    </row>
    <row r="269" spans="1:30" x14ac:dyDescent="0.25">
      <c r="A269" s="12"/>
      <c r="B269" s="20"/>
      <c r="C269" s="20" t="s">
        <v>279</v>
      </c>
      <c r="D269" s="66"/>
      <c r="E269" s="66"/>
      <c r="F269" s="20"/>
      <c r="G269" s="20" t="s">
        <v>279</v>
      </c>
      <c r="H269" s="76" t="s">
        <v>707</v>
      </c>
      <c r="I269" s="76"/>
      <c r="J269" s="20"/>
      <c r="K269" s="20" t="s">
        <v>279</v>
      </c>
      <c r="L269" s="76" t="s">
        <v>708</v>
      </c>
      <c r="M269" s="76"/>
      <c r="N269" s="20"/>
      <c r="O269" s="20" t="s">
        <v>279</v>
      </c>
      <c r="P269" s="66"/>
      <c r="Q269" s="66"/>
      <c r="R269" s="20"/>
      <c r="S269" s="20" t="s">
        <v>279</v>
      </c>
      <c r="T269" s="76" t="s">
        <v>707</v>
      </c>
      <c r="U269" s="76"/>
      <c r="V269" s="20"/>
      <c r="W269" s="20" t="s">
        <v>279</v>
      </c>
      <c r="X269" s="76" t="s">
        <v>708</v>
      </c>
      <c r="Y269" s="76"/>
      <c r="Z269" s="20"/>
    </row>
    <row r="270" spans="1:30" x14ac:dyDescent="0.25">
      <c r="A270" s="12"/>
      <c r="B270" s="20"/>
      <c r="C270" s="20" t="s">
        <v>279</v>
      </c>
      <c r="D270" s="43" t="s">
        <v>709</v>
      </c>
      <c r="E270" s="43"/>
      <c r="F270" s="20"/>
      <c r="G270" s="20" t="s">
        <v>279</v>
      </c>
      <c r="H270" s="43" t="s">
        <v>710</v>
      </c>
      <c r="I270" s="43"/>
      <c r="J270" s="20"/>
      <c r="K270" s="20" t="s">
        <v>279</v>
      </c>
      <c r="L270" s="43" t="s">
        <v>710</v>
      </c>
      <c r="M270" s="43"/>
      <c r="N270" s="20"/>
      <c r="O270" s="20" t="s">
        <v>279</v>
      </c>
      <c r="P270" s="43" t="s">
        <v>709</v>
      </c>
      <c r="Q270" s="43"/>
      <c r="R270" s="20"/>
      <c r="S270" s="20" t="s">
        <v>279</v>
      </c>
      <c r="T270" s="43" t="s">
        <v>710</v>
      </c>
      <c r="U270" s="43"/>
      <c r="V270" s="20"/>
      <c r="W270" s="20" t="s">
        <v>279</v>
      </c>
      <c r="X270" s="43" t="s">
        <v>710</v>
      </c>
      <c r="Y270" s="43"/>
      <c r="Z270" s="20"/>
    </row>
    <row r="271" spans="1:30" x14ac:dyDescent="0.25">
      <c r="A271" s="12"/>
      <c r="B271" s="20"/>
      <c r="C271" s="20" t="s">
        <v>279</v>
      </c>
      <c r="D271" s="43" t="s">
        <v>711</v>
      </c>
      <c r="E271" s="43"/>
      <c r="F271" s="20"/>
      <c r="G271" s="20" t="s">
        <v>279</v>
      </c>
      <c r="H271" s="43" t="s">
        <v>682</v>
      </c>
      <c r="I271" s="43"/>
      <c r="J271" s="20"/>
      <c r="K271" s="20" t="s">
        <v>279</v>
      </c>
      <c r="L271" s="43" t="s">
        <v>682</v>
      </c>
      <c r="M271" s="43"/>
      <c r="N271" s="20"/>
      <c r="O271" s="20" t="s">
        <v>279</v>
      </c>
      <c r="P271" s="43" t="s">
        <v>711</v>
      </c>
      <c r="Q271" s="43"/>
      <c r="R271" s="20"/>
      <c r="S271" s="20" t="s">
        <v>279</v>
      </c>
      <c r="T271" s="43" t="s">
        <v>682</v>
      </c>
      <c r="U271" s="43"/>
      <c r="V271" s="20"/>
      <c r="W271" s="20" t="s">
        <v>279</v>
      </c>
      <c r="X271" s="43" t="s">
        <v>682</v>
      </c>
      <c r="Y271" s="43"/>
      <c r="Z271" s="20"/>
    </row>
    <row r="272" spans="1:30" ht="15.75" thickBot="1" x14ac:dyDescent="0.3">
      <c r="A272" s="12"/>
      <c r="B272" s="46" t="s">
        <v>712</v>
      </c>
      <c r="C272" s="20" t="s">
        <v>279</v>
      </c>
      <c r="D272" s="44" t="s">
        <v>713</v>
      </c>
      <c r="E272" s="44"/>
      <c r="F272" s="20"/>
      <c r="G272" s="20" t="s">
        <v>279</v>
      </c>
      <c r="H272" s="44" t="s">
        <v>685</v>
      </c>
      <c r="I272" s="44"/>
      <c r="J272" s="20"/>
      <c r="K272" s="20" t="s">
        <v>279</v>
      </c>
      <c r="L272" s="44" t="s">
        <v>685</v>
      </c>
      <c r="M272" s="44"/>
      <c r="N272" s="20"/>
      <c r="O272" s="20" t="s">
        <v>279</v>
      </c>
      <c r="P272" s="44" t="s">
        <v>713</v>
      </c>
      <c r="Q272" s="44"/>
      <c r="R272" s="20"/>
      <c r="S272" s="20" t="s">
        <v>279</v>
      </c>
      <c r="T272" s="44" t="s">
        <v>685</v>
      </c>
      <c r="U272" s="44"/>
      <c r="V272" s="20"/>
      <c r="W272" s="20" t="s">
        <v>279</v>
      </c>
      <c r="X272" s="44" t="s">
        <v>685</v>
      </c>
      <c r="Y272" s="44"/>
      <c r="Z272" s="20"/>
    </row>
    <row r="273" spans="1:30" x14ac:dyDescent="0.25">
      <c r="A273" s="12"/>
      <c r="B273" s="26" t="s">
        <v>714</v>
      </c>
      <c r="C273" s="24" t="s">
        <v>279</v>
      </c>
      <c r="D273" s="24"/>
      <c r="E273" s="29" t="s">
        <v>298</v>
      </c>
      <c r="F273" s="28" t="s">
        <v>279</v>
      </c>
      <c r="G273" s="24" t="s">
        <v>279</v>
      </c>
      <c r="H273" s="24" t="s">
        <v>297</v>
      </c>
      <c r="I273" s="29" t="s">
        <v>298</v>
      </c>
      <c r="J273" s="28" t="s">
        <v>279</v>
      </c>
      <c r="K273" s="24" t="s">
        <v>279</v>
      </c>
      <c r="L273" s="24" t="s">
        <v>297</v>
      </c>
      <c r="M273" s="29" t="s">
        <v>298</v>
      </c>
      <c r="N273" s="28" t="s">
        <v>279</v>
      </c>
      <c r="O273" s="24" t="s">
        <v>279</v>
      </c>
      <c r="P273" s="24"/>
      <c r="Q273" s="29">
        <v>1</v>
      </c>
      <c r="R273" s="28" t="s">
        <v>279</v>
      </c>
      <c r="S273" s="24" t="s">
        <v>279</v>
      </c>
      <c r="T273" s="24" t="s">
        <v>297</v>
      </c>
      <c r="U273" s="29">
        <v>27</v>
      </c>
      <c r="V273" s="28" t="s">
        <v>279</v>
      </c>
      <c r="W273" s="24" t="s">
        <v>279</v>
      </c>
      <c r="X273" s="24" t="s">
        <v>297</v>
      </c>
      <c r="Y273" s="29" t="s">
        <v>298</v>
      </c>
      <c r="Z273" s="28" t="s">
        <v>279</v>
      </c>
    </row>
    <row r="274" spans="1:30" ht="15.75" thickBot="1" x14ac:dyDescent="0.3">
      <c r="A274" s="12"/>
      <c r="B274" s="30" t="s">
        <v>615</v>
      </c>
      <c r="C274" s="16" t="s">
        <v>279</v>
      </c>
      <c r="D274" s="16"/>
      <c r="E274" s="32" t="s">
        <v>298</v>
      </c>
      <c r="F274" s="18" t="s">
        <v>279</v>
      </c>
      <c r="G274" s="16" t="s">
        <v>279</v>
      </c>
      <c r="H274" s="16"/>
      <c r="I274" s="32" t="s">
        <v>298</v>
      </c>
      <c r="J274" s="18" t="s">
        <v>279</v>
      </c>
      <c r="K274" s="16" t="s">
        <v>279</v>
      </c>
      <c r="L274" s="16"/>
      <c r="M274" s="32" t="s">
        <v>298</v>
      </c>
      <c r="N274" s="18" t="s">
        <v>279</v>
      </c>
      <c r="O274" s="16" t="s">
        <v>279</v>
      </c>
      <c r="P274" s="16"/>
      <c r="Q274" s="32">
        <v>5</v>
      </c>
      <c r="R274" s="18" t="s">
        <v>279</v>
      </c>
      <c r="S274" s="16" t="s">
        <v>279</v>
      </c>
      <c r="T274" s="16"/>
      <c r="U274" s="31">
        <v>1546</v>
      </c>
      <c r="V274" s="18" t="s">
        <v>279</v>
      </c>
      <c r="W274" s="16" t="s">
        <v>279</v>
      </c>
      <c r="X274" s="16"/>
      <c r="Y274" s="31">
        <v>1552</v>
      </c>
      <c r="Z274" s="18" t="s">
        <v>279</v>
      </c>
    </row>
    <row r="275" spans="1:30" x14ac:dyDescent="0.25">
      <c r="A275" s="12"/>
      <c r="B275" s="33"/>
      <c r="C275" s="33" t="s">
        <v>279</v>
      </c>
      <c r="D275" s="34"/>
      <c r="E275" s="34"/>
      <c r="F275" s="33"/>
      <c r="G275" s="33" t="s">
        <v>279</v>
      </c>
      <c r="H275" s="34"/>
      <c r="I275" s="34"/>
      <c r="J275" s="33"/>
      <c r="K275" s="33" t="s">
        <v>279</v>
      </c>
      <c r="L275" s="34"/>
      <c r="M275" s="34"/>
      <c r="N275" s="33"/>
      <c r="O275" s="33" t="s">
        <v>279</v>
      </c>
      <c r="P275" s="34"/>
      <c r="Q275" s="34"/>
      <c r="R275" s="33"/>
      <c r="S275" s="33" t="s">
        <v>279</v>
      </c>
      <c r="T275" s="34"/>
      <c r="U275" s="34"/>
      <c r="V275" s="33"/>
      <c r="W275" s="33" t="s">
        <v>279</v>
      </c>
      <c r="X275" s="34"/>
      <c r="Y275" s="34"/>
      <c r="Z275" s="33"/>
    </row>
    <row r="276" spans="1:30" ht="15.75" thickBot="1" x14ac:dyDescent="0.3">
      <c r="A276" s="12"/>
      <c r="B276" s="26" t="s">
        <v>721</v>
      </c>
      <c r="C276" s="37" t="s">
        <v>279</v>
      </c>
      <c r="D276" s="24"/>
      <c r="E276" s="29" t="s">
        <v>298</v>
      </c>
      <c r="F276" s="28" t="s">
        <v>279</v>
      </c>
      <c r="G276" s="37" t="s">
        <v>279</v>
      </c>
      <c r="H276" s="24" t="s">
        <v>297</v>
      </c>
      <c r="I276" s="29" t="s">
        <v>298</v>
      </c>
      <c r="J276" s="28" t="s">
        <v>279</v>
      </c>
      <c r="K276" s="37" t="s">
        <v>279</v>
      </c>
      <c r="L276" s="24" t="s">
        <v>297</v>
      </c>
      <c r="M276" s="29" t="s">
        <v>298</v>
      </c>
      <c r="N276" s="28" t="s">
        <v>279</v>
      </c>
      <c r="O276" s="37" t="s">
        <v>279</v>
      </c>
      <c r="P276" s="24"/>
      <c r="Q276" s="29">
        <v>6</v>
      </c>
      <c r="R276" s="28" t="s">
        <v>279</v>
      </c>
      <c r="S276" s="37" t="s">
        <v>279</v>
      </c>
      <c r="T276" s="24" t="s">
        <v>297</v>
      </c>
      <c r="U276" s="27">
        <v>1573</v>
      </c>
      <c r="V276" s="28" t="s">
        <v>279</v>
      </c>
      <c r="W276" s="37" t="s">
        <v>279</v>
      </c>
      <c r="X276" s="24" t="s">
        <v>297</v>
      </c>
      <c r="Y276" s="27">
        <v>1552</v>
      </c>
      <c r="Z276" s="28" t="s">
        <v>279</v>
      </c>
    </row>
    <row r="277" spans="1:30" ht="15.75" thickTop="1" x14ac:dyDescent="0.25">
      <c r="A277" s="12"/>
      <c r="B277" s="33"/>
      <c r="C277" s="33" t="s">
        <v>279</v>
      </c>
      <c r="D277" s="36"/>
      <c r="E277" s="36"/>
      <c r="F277" s="33"/>
      <c r="G277" s="33" t="s">
        <v>279</v>
      </c>
      <c r="H277" s="36"/>
      <c r="I277" s="36"/>
      <c r="J277" s="33"/>
      <c r="K277" s="33" t="s">
        <v>279</v>
      </c>
      <c r="L277" s="36"/>
      <c r="M277" s="36"/>
      <c r="N277" s="33"/>
      <c r="O277" s="33" t="s">
        <v>279</v>
      </c>
      <c r="P277" s="36"/>
      <c r="Q277" s="36"/>
      <c r="R277" s="33"/>
      <c r="S277" s="33" t="s">
        <v>279</v>
      </c>
      <c r="T277" s="36"/>
      <c r="U277" s="36"/>
      <c r="V277" s="33"/>
      <c r="W277" s="33" t="s">
        <v>279</v>
      </c>
      <c r="X277" s="36"/>
      <c r="Y277" s="36"/>
      <c r="Z277" s="33"/>
    </row>
    <row r="278" spans="1:30" x14ac:dyDescent="0.25">
      <c r="A278" s="12"/>
      <c r="B278" s="45" t="s">
        <v>722</v>
      </c>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c r="AA278" s="45"/>
      <c r="AB278" s="45"/>
      <c r="AC278" s="45"/>
      <c r="AD278" s="45"/>
    </row>
    <row r="279" spans="1:30" ht="15.75" x14ac:dyDescent="0.25">
      <c r="A279" s="12"/>
      <c r="B279" s="51"/>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row>
    <row r="280" spans="1:30" x14ac:dyDescent="0.25">
      <c r="A280" s="12"/>
      <c r="B280" s="20"/>
      <c r="C280" s="20"/>
      <c r="D280" s="20"/>
      <c r="E280" s="20"/>
      <c r="F280" s="20"/>
      <c r="G280" s="20"/>
      <c r="H280" s="20"/>
      <c r="I280" s="20"/>
      <c r="J280" s="20"/>
      <c r="K280" s="20"/>
      <c r="L280" s="20"/>
      <c r="M280" s="20"/>
      <c r="N280" s="20"/>
      <c r="O280" s="20"/>
      <c r="P280" s="20"/>
      <c r="Q280" s="20"/>
      <c r="R280" s="20"/>
    </row>
    <row r="281" spans="1:30" x14ac:dyDescent="0.25">
      <c r="A281" s="12"/>
      <c r="B281" s="20"/>
      <c r="C281" s="20" t="s">
        <v>279</v>
      </c>
      <c r="D281" s="43" t="s">
        <v>718</v>
      </c>
      <c r="E281" s="43"/>
      <c r="F281" s="43"/>
      <c r="G281" s="43"/>
      <c r="H281" s="43"/>
      <c r="I281" s="43"/>
      <c r="J281" s="20"/>
      <c r="K281" s="20" t="s">
        <v>279</v>
      </c>
      <c r="L281" s="43" t="s">
        <v>319</v>
      </c>
      <c r="M281" s="43"/>
      <c r="N281" s="43"/>
      <c r="O281" s="43"/>
      <c r="P281" s="43"/>
      <c r="Q281" s="43"/>
      <c r="R281" s="20"/>
    </row>
    <row r="282" spans="1:30" ht="15.75" thickBot="1" x14ac:dyDescent="0.3">
      <c r="A282" s="12"/>
      <c r="B282" s="20"/>
      <c r="C282" s="20" t="s">
        <v>279</v>
      </c>
      <c r="D282" s="44" t="s">
        <v>723</v>
      </c>
      <c r="E282" s="44"/>
      <c r="F282" s="44"/>
      <c r="G282" s="44"/>
      <c r="H282" s="44"/>
      <c r="I282" s="44"/>
      <c r="J282" s="20"/>
      <c r="K282" s="20" t="s">
        <v>279</v>
      </c>
      <c r="L282" s="44" t="s">
        <v>723</v>
      </c>
      <c r="M282" s="44"/>
      <c r="N282" s="44"/>
      <c r="O282" s="44"/>
      <c r="P282" s="44"/>
      <c r="Q282" s="44"/>
      <c r="R282" s="20"/>
    </row>
    <row r="283" spans="1:30" x14ac:dyDescent="0.25">
      <c r="A283" s="12"/>
      <c r="B283" s="20"/>
      <c r="C283" s="20" t="s">
        <v>279</v>
      </c>
      <c r="D283" s="60" t="s">
        <v>719</v>
      </c>
      <c r="E283" s="60"/>
      <c r="F283" s="20"/>
      <c r="G283" s="20" t="s">
        <v>279</v>
      </c>
      <c r="H283" s="60" t="s">
        <v>682</v>
      </c>
      <c r="I283" s="60"/>
      <c r="J283" s="20"/>
      <c r="K283" s="20" t="s">
        <v>279</v>
      </c>
      <c r="L283" s="60" t="s">
        <v>719</v>
      </c>
      <c r="M283" s="60"/>
      <c r="N283" s="20"/>
      <c r="O283" s="20" t="s">
        <v>279</v>
      </c>
      <c r="P283" s="60" t="s">
        <v>682</v>
      </c>
      <c r="Q283" s="60"/>
      <c r="R283" s="20"/>
    </row>
    <row r="284" spans="1:30" ht="15.75" thickBot="1" x14ac:dyDescent="0.3">
      <c r="A284" s="12"/>
      <c r="B284" s="46" t="s">
        <v>712</v>
      </c>
      <c r="C284" s="20" t="s">
        <v>279</v>
      </c>
      <c r="D284" s="44" t="s">
        <v>713</v>
      </c>
      <c r="E284" s="44"/>
      <c r="F284" s="20"/>
      <c r="G284" s="20" t="s">
        <v>279</v>
      </c>
      <c r="H284" s="44" t="s">
        <v>685</v>
      </c>
      <c r="I284" s="44"/>
      <c r="J284" s="20"/>
      <c r="K284" s="20" t="s">
        <v>279</v>
      </c>
      <c r="L284" s="44" t="s">
        <v>713</v>
      </c>
      <c r="M284" s="44"/>
      <c r="N284" s="20"/>
      <c r="O284" s="20" t="s">
        <v>279</v>
      </c>
      <c r="P284" s="44" t="s">
        <v>685</v>
      </c>
      <c r="Q284" s="44"/>
      <c r="R284" s="20"/>
    </row>
    <row r="285" spans="1:30" ht="15.75" thickBot="1" x14ac:dyDescent="0.3">
      <c r="A285" s="12"/>
      <c r="B285" s="26" t="s">
        <v>714</v>
      </c>
      <c r="C285" s="24" t="s">
        <v>279</v>
      </c>
      <c r="D285" s="24"/>
      <c r="E285" s="29" t="s">
        <v>298</v>
      </c>
      <c r="F285" s="28" t="s">
        <v>279</v>
      </c>
      <c r="G285" s="24" t="s">
        <v>279</v>
      </c>
      <c r="H285" s="24" t="s">
        <v>297</v>
      </c>
      <c r="I285" s="29" t="s">
        <v>298</v>
      </c>
      <c r="J285" s="28" t="s">
        <v>279</v>
      </c>
      <c r="K285" s="24" t="s">
        <v>279</v>
      </c>
      <c r="L285" s="24"/>
      <c r="M285" s="29">
        <v>3</v>
      </c>
      <c r="N285" s="28" t="s">
        <v>279</v>
      </c>
      <c r="O285" s="24" t="s">
        <v>279</v>
      </c>
      <c r="P285" s="24" t="s">
        <v>297</v>
      </c>
      <c r="Q285" s="29">
        <v>490</v>
      </c>
      <c r="R285" s="28" t="s">
        <v>279</v>
      </c>
    </row>
    <row r="286" spans="1:30" x14ac:dyDescent="0.25">
      <c r="A286" s="12"/>
      <c r="B286" s="33"/>
      <c r="C286" s="33" t="s">
        <v>279</v>
      </c>
      <c r="D286" s="34"/>
      <c r="E286" s="34"/>
      <c r="F286" s="33"/>
      <c r="G286" s="33" t="s">
        <v>279</v>
      </c>
      <c r="H286" s="34"/>
      <c r="I286" s="34"/>
      <c r="J286" s="33"/>
      <c r="K286" s="33" t="s">
        <v>279</v>
      </c>
      <c r="L286" s="34"/>
      <c r="M286" s="34"/>
      <c r="N286" s="33"/>
      <c r="O286" s="33" t="s">
        <v>279</v>
      </c>
      <c r="P286" s="34"/>
      <c r="Q286" s="34"/>
      <c r="R286" s="33"/>
    </row>
    <row r="287" spans="1:30" ht="15.75" thickBot="1" x14ac:dyDescent="0.3">
      <c r="A287" s="12"/>
      <c r="B287" s="30" t="s">
        <v>721</v>
      </c>
      <c r="C287" s="20" t="s">
        <v>279</v>
      </c>
      <c r="D287" s="16"/>
      <c r="E287" s="32" t="s">
        <v>298</v>
      </c>
      <c r="F287" s="18" t="s">
        <v>279</v>
      </c>
      <c r="G287" s="20" t="s">
        <v>279</v>
      </c>
      <c r="H287" s="16" t="s">
        <v>297</v>
      </c>
      <c r="I287" s="32" t="s">
        <v>298</v>
      </c>
      <c r="J287" s="18" t="s">
        <v>279</v>
      </c>
      <c r="K287" s="20" t="s">
        <v>279</v>
      </c>
      <c r="L287" s="16"/>
      <c r="M287" s="32">
        <v>3</v>
      </c>
      <c r="N287" s="18" t="s">
        <v>279</v>
      </c>
      <c r="O287" s="20" t="s">
        <v>279</v>
      </c>
      <c r="P287" s="16" t="s">
        <v>297</v>
      </c>
      <c r="Q287" s="32">
        <v>490</v>
      </c>
      <c r="R287" s="18" t="s">
        <v>279</v>
      </c>
    </row>
    <row r="288" spans="1:30" ht="15.75" thickTop="1" x14ac:dyDescent="0.25">
      <c r="A288" s="12"/>
      <c r="B288" s="33"/>
      <c r="C288" s="33" t="s">
        <v>279</v>
      </c>
      <c r="D288" s="36"/>
      <c r="E288" s="36"/>
      <c r="F288" s="33"/>
      <c r="G288" s="33" t="s">
        <v>279</v>
      </c>
      <c r="H288" s="36"/>
      <c r="I288" s="36"/>
      <c r="J288" s="33"/>
      <c r="K288" s="33" t="s">
        <v>279</v>
      </c>
      <c r="L288" s="36"/>
      <c r="M288" s="36"/>
      <c r="N288" s="33"/>
      <c r="O288" s="33" t="s">
        <v>279</v>
      </c>
      <c r="P288" s="36"/>
      <c r="Q288" s="36"/>
      <c r="R288" s="33"/>
    </row>
    <row r="289" spans="1:30" x14ac:dyDescent="0.25">
      <c r="A289" s="12"/>
      <c r="B289" s="70"/>
      <c r="C289" s="37" t="s">
        <v>279</v>
      </c>
      <c r="D289" s="24"/>
      <c r="E289" s="24"/>
      <c r="F289" s="24"/>
      <c r="G289" s="37" t="s">
        <v>279</v>
      </c>
      <c r="H289" s="24"/>
      <c r="I289" s="24"/>
      <c r="J289" s="24"/>
      <c r="K289" s="37" t="s">
        <v>279</v>
      </c>
      <c r="L289" s="24"/>
      <c r="M289" s="24"/>
      <c r="N289" s="24"/>
      <c r="O289" s="37" t="s">
        <v>279</v>
      </c>
      <c r="P289" s="24"/>
    </row>
    <row r="290" spans="1:30" ht="15" customHeight="1" x14ac:dyDescent="0.25">
      <c r="A290" s="12" t="s">
        <v>1007</v>
      </c>
      <c r="B290" s="11" t="s">
        <v>5</v>
      </c>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row>
    <row r="291" spans="1:30" x14ac:dyDescent="0.25">
      <c r="A291" s="12"/>
      <c r="B291" s="45" t="s">
        <v>728</v>
      </c>
      <c r="C291" s="45"/>
      <c r="D291" s="45"/>
      <c r="E291" s="45"/>
      <c r="F291" s="45"/>
      <c r="G291" s="45"/>
      <c r="H291" s="45"/>
      <c r="I291" s="45"/>
      <c r="J291" s="45"/>
      <c r="K291" s="45"/>
      <c r="L291" s="45"/>
      <c r="M291" s="45"/>
      <c r="N291" s="45"/>
      <c r="O291" s="45"/>
      <c r="P291" s="45"/>
      <c r="Q291" s="45"/>
      <c r="R291" s="45"/>
      <c r="S291" s="45"/>
      <c r="T291" s="45"/>
      <c r="U291" s="45"/>
      <c r="V291" s="45"/>
      <c r="W291" s="45"/>
      <c r="X291" s="45"/>
      <c r="Y291" s="45"/>
      <c r="Z291" s="45"/>
      <c r="AA291" s="45"/>
      <c r="AB291" s="45"/>
      <c r="AC291" s="45"/>
      <c r="AD291" s="45"/>
    </row>
    <row r="292" spans="1:30" ht="15.75" x14ac:dyDescent="0.25">
      <c r="A292" s="12"/>
      <c r="B292" s="51"/>
      <c r="C292" s="51"/>
      <c r="D292" s="51"/>
      <c r="E292" s="51"/>
      <c r="F292" s="51"/>
      <c r="G292" s="51"/>
      <c r="H292" s="51"/>
      <c r="I292" s="51"/>
      <c r="J292" s="51"/>
      <c r="K292" s="51"/>
      <c r="L292" s="51"/>
      <c r="M292" s="51"/>
      <c r="N292" s="51"/>
      <c r="O292" s="51"/>
      <c r="P292" s="51"/>
      <c r="Q292" s="51"/>
      <c r="R292" s="51"/>
      <c r="S292" s="51"/>
      <c r="T292" s="51"/>
      <c r="U292" s="51"/>
      <c r="V292" s="51"/>
      <c r="W292" s="51"/>
      <c r="X292" s="51"/>
      <c r="Y292" s="51"/>
      <c r="Z292" s="51"/>
      <c r="AA292" s="51"/>
      <c r="AB292" s="51"/>
      <c r="AC292" s="51"/>
      <c r="AD292" s="51"/>
    </row>
    <row r="293" spans="1:30" x14ac:dyDescent="0.25">
      <c r="A293" s="12"/>
      <c r="B293" s="16"/>
      <c r="C293" s="16"/>
      <c r="D293" s="16"/>
      <c r="E293" s="16"/>
      <c r="F293" s="16"/>
      <c r="G293" s="16"/>
      <c r="H293" s="16"/>
      <c r="I293" s="16"/>
      <c r="J293" s="16"/>
      <c r="K293" s="16"/>
      <c r="L293" s="16"/>
      <c r="M293" s="16"/>
      <c r="N293" s="16"/>
      <c r="O293" s="16"/>
      <c r="P293" s="16"/>
      <c r="Q293" s="16"/>
      <c r="R293" s="16"/>
    </row>
    <row r="294" spans="1:30" ht="15.75" thickBot="1" x14ac:dyDescent="0.3">
      <c r="A294" s="12"/>
      <c r="B294" s="20"/>
      <c r="C294" s="20" t="s">
        <v>279</v>
      </c>
      <c r="D294" s="44" t="s">
        <v>729</v>
      </c>
      <c r="E294" s="44"/>
      <c r="F294" s="44"/>
      <c r="G294" s="44"/>
      <c r="H294" s="44"/>
      <c r="I294" s="44"/>
      <c r="J294" s="20"/>
      <c r="K294" s="20"/>
      <c r="L294" s="44" t="s">
        <v>730</v>
      </c>
      <c r="M294" s="44"/>
      <c r="N294" s="44"/>
      <c r="O294" s="44"/>
      <c r="P294" s="44"/>
      <c r="Q294" s="44"/>
      <c r="R294" s="20"/>
    </row>
    <row r="295" spans="1:30" ht="15.75" thickBot="1" x14ac:dyDescent="0.3">
      <c r="A295" s="12"/>
      <c r="B295" s="20"/>
      <c r="C295" s="20" t="s">
        <v>279</v>
      </c>
      <c r="D295" s="47" t="s">
        <v>318</v>
      </c>
      <c r="E295" s="47"/>
      <c r="F295" s="47"/>
      <c r="G295" s="47"/>
      <c r="H295" s="47"/>
      <c r="I295" s="47"/>
      <c r="J295" s="20"/>
      <c r="K295" s="20"/>
      <c r="L295" s="47" t="s">
        <v>318</v>
      </c>
      <c r="M295" s="47"/>
      <c r="N295" s="47"/>
      <c r="O295" s="47"/>
      <c r="P295" s="47"/>
      <c r="Q295" s="47"/>
      <c r="R295" s="20"/>
    </row>
    <row r="296" spans="1:30" ht="15.75" thickBot="1" x14ac:dyDescent="0.3">
      <c r="A296" s="12"/>
      <c r="B296" s="46" t="s">
        <v>278</v>
      </c>
      <c r="C296" s="20" t="s">
        <v>279</v>
      </c>
      <c r="D296" s="47">
        <v>2013</v>
      </c>
      <c r="E296" s="47"/>
      <c r="F296" s="20"/>
      <c r="G296" s="20"/>
      <c r="H296" s="47">
        <v>2012</v>
      </c>
      <c r="I296" s="47"/>
      <c r="J296" s="20"/>
      <c r="K296" s="20"/>
      <c r="L296" s="47">
        <v>2013</v>
      </c>
      <c r="M296" s="47"/>
      <c r="N296" s="20"/>
      <c r="O296" s="20"/>
      <c r="P296" s="47">
        <v>2012</v>
      </c>
      <c r="Q296" s="47"/>
      <c r="R296" s="20"/>
    </row>
    <row r="297" spans="1:30" x14ac:dyDescent="0.25">
      <c r="A297" s="12"/>
      <c r="B297" s="26" t="s">
        <v>731</v>
      </c>
      <c r="C297" s="24" t="s">
        <v>279</v>
      </c>
      <c r="D297" s="24"/>
      <c r="E297" s="24"/>
      <c r="F297" s="24"/>
      <c r="G297" s="24"/>
      <c r="H297" s="24"/>
      <c r="I297" s="24"/>
      <c r="J297" s="24"/>
      <c r="K297" s="24"/>
      <c r="L297" s="24"/>
      <c r="M297" s="24"/>
      <c r="N297" s="24"/>
      <c r="O297" s="24"/>
      <c r="P297" s="24"/>
      <c r="Q297" s="24"/>
      <c r="R297" s="24"/>
    </row>
    <row r="298" spans="1:30" x14ac:dyDescent="0.25">
      <c r="A298" s="12"/>
      <c r="B298" s="35" t="s">
        <v>320</v>
      </c>
      <c r="C298" s="16" t="s">
        <v>279</v>
      </c>
      <c r="D298" s="16" t="s">
        <v>297</v>
      </c>
      <c r="E298" s="31">
        <v>3336</v>
      </c>
      <c r="F298" s="18" t="s">
        <v>279</v>
      </c>
      <c r="G298" s="16"/>
      <c r="H298" s="16" t="s">
        <v>297</v>
      </c>
      <c r="I298" s="32">
        <v>836</v>
      </c>
      <c r="J298" s="18" t="s">
        <v>279</v>
      </c>
      <c r="K298" s="16"/>
      <c r="L298" s="16" t="s">
        <v>297</v>
      </c>
      <c r="M298" s="31">
        <v>1052</v>
      </c>
      <c r="N298" s="18" t="s">
        <v>279</v>
      </c>
      <c r="O298" s="16"/>
      <c r="P298" s="16" t="s">
        <v>297</v>
      </c>
      <c r="Q298" s="32">
        <v>944</v>
      </c>
      <c r="R298" s="18" t="s">
        <v>279</v>
      </c>
    </row>
    <row r="299" spans="1:30" ht="25.5" x14ac:dyDescent="0.25">
      <c r="A299" s="12"/>
      <c r="B299" s="40" t="s">
        <v>732</v>
      </c>
      <c r="C299" s="24" t="s">
        <v>279</v>
      </c>
      <c r="D299" s="24"/>
      <c r="E299" s="29" t="s">
        <v>298</v>
      </c>
      <c r="F299" s="28" t="s">
        <v>279</v>
      </c>
      <c r="G299" s="24"/>
      <c r="H299" s="24"/>
      <c r="I299" s="29" t="s">
        <v>298</v>
      </c>
      <c r="J299" s="28" t="s">
        <v>279</v>
      </c>
      <c r="K299" s="24"/>
      <c r="L299" s="24"/>
      <c r="M299" s="29">
        <v>502</v>
      </c>
      <c r="N299" s="28" t="s">
        <v>279</v>
      </c>
      <c r="O299" s="24"/>
      <c r="P299" s="24"/>
      <c r="Q299" s="29" t="s">
        <v>298</v>
      </c>
      <c r="R299" s="28" t="s">
        <v>279</v>
      </c>
    </row>
    <row r="300" spans="1:30" ht="25.5" x14ac:dyDescent="0.25">
      <c r="A300" s="12"/>
      <c r="B300" s="35" t="s">
        <v>335</v>
      </c>
      <c r="C300" s="16" t="s">
        <v>279</v>
      </c>
      <c r="D300" s="16"/>
      <c r="E300" s="32" t="s">
        <v>336</v>
      </c>
      <c r="F300" s="18" t="s">
        <v>324</v>
      </c>
      <c r="G300" s="16"/>
      <c r="H300" s="16"/>
      <c r="I300" s="32" t="s">
        <v>298</v>
      </c>
      <c r="J300" s="18" t="s">
        <v>279</v>
      </c>
      <c r="K300" s="16"/>
      <c r="L300" s="16"/>
      <c r="M300" s="31">
        <v>1246</v>
      </c>
      <c r="N300" s="18" t="s">
        <v>279</v>
      </c>
      <c r="O300" s="16"/>
      <c r="P300" s="16"/>
      <c r="Q300" s="32" t="s">
        <v>298</v>
      </c>
      <c r="R300" s="18" t="s">
        <v>279</v>
      </c>
    </row>
    <row r="301" spans="1:30" x14ac:dyDescent="0.25">
      <c r="A301" s="12"/>
      <c r="B301" s="40" t="s">
        <v>330</v>
      </c>
      <c r="C301" s="24" t="s">
        <v>279</v>
      </c>
      <c r="D301" s="24"/>
      <c r="E301" s="29">
        <v>460</v>
      </c>
      <c r="F301" s="28" t="s">
        <v>279</v>
      </c>
      <c r="G301" s="24"/>
      <c r="H301" s="24"/>
      <c r="I301" s="29">
        <v>258</v>
      </c>
      <c r="J301" s="28" t="s">
        <v>279</v>
      </c>
      <c r="K301" s="24"/>
      <c r="L301" s="24"/>
      <c r="M301" s="27">
        <v>1032</v>
      </c>
      <c r="N301" s="28" t="s">
        <v>279</v>
      </c>
      <c r="O301" s="24"/>
      <c r="P301" s="24"/>
      <c r="Q301" s="29">
        <v>341</v>
      </c>
      <c r="R301" s="28" t="s">
        <v>279</v>
      </c>
    </row>
    <row r="302" spans="1:30" x14ac:dyDescent="0.25">
      <c r="A302" s="12"/>
      <c r="B302" s="35" t="s">
        <v>332</v>
      </c>
      <c r="C302" s="16" t="s">
        <v>279</v>
      </c>
      <c r="D302" s="16"/>
      <c r="E302" s="32" t="s">
        <v>333</v>
      </c>
      <c r="F302" s="18" t="s">
        <v>324</v>
      </c>
      <c r="G302" s="16"/>
      <c r="H302" s="16"/>
      <c r="I302" s="32" t="s">
        <v>298</v>
      </c>
      <c r="J302" s="18" t="s">
        <v>279</v>
      </c>
      <c r="K302" s="16"/>
      <c r="L302" s="16"/>
      <c r="M302" s="32" t="s">
        <v>334</v>
      </c>
      <c r="N302" s="18" t="s">
        <v>324</v>
      </c>
      <c r="O302" s="16"/>
      <c r="P302" s="16"/>
      <c r="Q302" s="32" t="s">
        <v>298</v>
      </c>
      <c r="R302" s="18" t="s">
        <v>279</v>
      </c>
    </row>
    <row r="303" spans="1:30" ht="15.75" thickBot="1" x14ac:dyDescent="0.3">
      <c r="A303" s="12"/>
      <c r="B303" s="40" t="s">
        <v>331</v>
      </c>
      <c r="C303" s="24" t="s">
        <v>279</v>
      </c>
      <c r="D303" s="24"/>
      <c r="E303" s="29" t="s">
        <v>298</v>
      </c>
      <c r="F303" s="28" t="s">
        <v>279</v>
      </c>
      <c r="G303" s="24"/>
      <c r="H303" s="24"/>
      <c r="I303" s="29" t="s">
        <v>652</v>
      </c>
      <c r="J303" s="28" t="s">
        <v>324</v>
      </c>
      <c r="K303" s="24"/>
      <c r="L303" s="24"/>
      <c r="M303" s="29" t="s">
        <v>298</v>
      </c>
      <c r="N303" s="28" t="s">
        <v>279</v>
      </c>
      <c r="O303" s="24"/>
      <c r="P303" s="24"/>
      <c r="Q303" s="29" t="s">
        <v>733</v>
      </c>
      <c r="R303" s="28" t="s">
        <v>324</v>
      </c>
    </row>
    <row r="304" spans="1:30" x14ac:dyDescent="0.25">
      <c r="A304" s="12"/>
      <c r="B304" s="33"/>
      <c r="C304" s="33" t="s">
        <v>279</v>
      </c>
      <c r="D304" s="34"/>
      <c r="E304" s="34"/>
      <c r="F304" s="33"/>
      <c r="G304" s="33"/>
      <c r="H304" s="34"/>
      <c r="I304" s="34"/>
      <c r="J304" s="33"/>
      <c r="K304" s="33"/>
      <c r="L304" s="34"/>
      <c r="M304" s="34"/>
      <c r="N304" s="33"/>
      <c r="O304" s="33"/>
      <c r="P304" s="34"/>
      <c r="Q304" s="34"/>
      <c r="R304" s="33"/>
    </row>
    <row r="305" spans="1:18" ht="15.75" thickBot="1" x14ac:dyDescent="0.3">
      <c r="A305" s="12"/>
      <c r="B305" s="35" t="s">
        <v>327</v>
      </c>
      <c r="C305" s="20" t="s">
        <v>279</v>
      </c>
      <c r="D305" s="16"/>
      <c r="E305" s="31">
        <v>3709</v>
      </c>
      <c r="F305" s="18" t="s">
        <v>279</v>
      </c>
      <c r="G305" s="20"/>
      <c r="H305" s="16"/>
      <c r="I305" s="32">
        <v>994</v>
      </c>
      <c r="J305" s="18" t="s">
        <v>279</v>
      </c>
      <c r="K305" s="20"/>
      <c r="L305" s="16"/>
      <c r="M305" s="31">
        <v>3709</v>
      </c>
      <c r="N305" s="18" t="s">
        <v>279</v>
      </c>
      <c r="O305" s="20"/>
      <c r="P305" s="16"/>
      <c r="Q305" s="32">
        <v>994</v>
      </c>
      <c r="R305" s="18" t="s">
        <v>279</v>
      </c>
    </row>
    <row r="306" spans="1:18" x14ac:dyDescent="0.25">
      <c r="A306" s="12"/>
      <c r="B306" s="33"/>
      <c r="C306" s="33" t="s">
        <v>279</v>
      </c>
      <c r="D306" s="34"/>
      <c r="E306" s="34"/>
      <c r="F306" s="33"/>
      <c r="G306" s="33"/>
      <c r="H306" s="34"/>
      <c r="I306" s="34"/>
      <c r="J306" s="33"/>
      <c r="K306" s="33"/>
      <c r="L306" s="34"/>
      <c r="M306" s="34"/>
      <c r="N306" s="33"/>
      <c r="O306" s="33"/>
      <c r="P306" s="34"/>
      <c r="Q306" s="34"/>
      <c r="R306" s="33"/>
    </row>
    <row r="307" spans="1:18" x14ac:dyDescent="0.25">
      <c r="A307" s="12"/>
      <c r="B307" s="26" t="s">
        <v>734</v>
      </c>
      <c r="C307" s="37" t="s">
        <v>279</v>
      </c>
      <c r="D307" s="24"/>
      <c r="E307" s="24"/>
      <c r="F307" s="24"/>
      <c r="G307" s="37"/>
      <c r="H307" s="24"/>
      <c r="I307" s="24"/>
      <c r="J307" s="24"/>
      <c r="K307" s="37"/>
      <c r="L307" s="24"/>
      <c r="M307" s="24"/>
      <c r="N307" s="24"/>
      <c r="O307" s="37"/>
      <c r="P307" s="24"/>
      <c r="Q307" s="24"/>
      <c r="R307" s="24"/>
    </row>
    <row r="308" spans="1:18" x14ac:dyDescent="0.25">
      <c r="A308" s="12"/>
      <c r="B308" s="35" t="s">
        <v>320</v>
      </c>
      <c r="C308" s="20" t="s">
        <v>279</v>
      </c>
      <c r="D308" s="16"/>
      <c r="E308" s="32" t="s">
        <v>298</v>
      </c>
      <c r="F308" s="18" t="s">
        <v>279</v>
      </c>
      <c r="G308" s="20"/>
      <c r="H308" s="16"/>
      <c r="I308" s="32" t="s">
        <v>735</v>
      </c>
      <c r="J308" s="18" t="s">
        <v>324</v>
      </c>
      <c r="K308" s="20"/>
      <c r="L308" s="16"/>
      <c r="M308" s="32" t="s">
        <v>298</v>
      </c>
      <c r="N308" s="18" t="s">
        <v>279</v>
      </c>
      <c r="O308" s="20"/>
      <c r="P308" s="16"/>
      <c r="Q308" s="32" t="s">
        <v>736</v>
      </c>
      <c r="R308" s="18" t="s">
        <v>324</v>
      </c>
    </row>
    <row r="309" spans="1:18" x14ac:dyDescent="0.25">
      <c r="A309" s="12"/>
      <c r="B309" s="40" t="s">
        <v>737</v>
      </c>
      <c r="C309" s="37" t="s">
        <v>279</v>
      </c>
      <c r="D309" s="24"/>
      <c r="E309" s="29" t="s">
        <v>298</v>
      </c>
      <c r="F309" s="28" t="s">
        <v>279</v>
      </c>
      <c r="G309" s="37"/>
      <c r="H309" s="24"/>
      <c r="I309" s="29" t="s">
        <v>298</v>
      </c>
      <c r="J309" s="28" t="s">
        <v>279</v>
      </c>
      <c r="K309" s="37"/>
      <c r="L309" s="24"/>
      <c r="M309" s="29" t="s">
        <v>298</v>
      </c>
      <c r="N309" s="28" t="s">
        <v>279</v>
      </c>
      <c r="O309" s="37"/>
      <c r="P309" s="24"/>
      <c r="Q309" s="29">
        <v>108</v>
      </c>
      <c r="R309" s="28" t="s">
        <v>279</v>
      </c>
    </row>
    <row r="310" spans="1:18" ht="15.75" thickBot="1" x14ac:dyDescent="0.3">
      <c r="A310" s="12"/>
      <c r="B310" s="35" t="s">
        <v>738</v>
      </c>
      <c r="C310" s="20" t="s">
        <v>279</v>
      </c>
      <c r="D310" s="16"/>
      <c r="E310" s="32" t="s">
        <v>298</v>
      </c>
      <c r="F310" s="18" t="s">
        <v>279</v>
      </c>
      <c r="G310" s="20"/>
      <c r="H310" s="16"/>
      <c r="I310" s="32" t="s">
        <v>739</v>
      </c>
      <c r="J310" s="18" t="s">
        <v>324</v>
      </c>
      <c r="K310" s="20"/>
      <c r="L310" s="16"/>
      <c r="M310" s="32" t="s">
        <v>298</v>
      </c>
      <c r="N310" s="18" t="s">
        <v>279</v>
      </c>
      <c r="O310" s="20"/>
      <c r="P310" s="16"/>
      <c r="Q310" s="32" t="s">
        <v>740</v>
      </c>
      <c r="R310" s="18" t="s">
        <v>324</v>
      </c>
    </row>
    <row r="311" spans="1:18" x14ac:dyDescent="0.25">
      <c r="A311" s="12"/>
      <c r="B311" s="33"/>
      <c r="C311" s="33" t="s">
        <v>279</v>
      </c>
      <c r="D311" s="34"/>
      <c r="E311" s="34"/>
      <c r="F311" s="33"/>
      <c r="G311" s="33"/>
      <c r="H311" s="34"/>
      <c r="I311" s="34"/>
      <c r="J311" s="33"/>
      <c r="K311" s="33"/>
      <c r="L311" s="34"/>
      <c r="M311" s="34"/>
      <c r="N311" s="33"/>
      <c r="O311" s="33"/>
      <c r="P311" s="34"/>
      <c r="Q311" s="34"/>
      <c r="R311" s="33"/>
    </row>
    <row r="312" spans="1:18" ht="15.75" thickBot="1" x14ac:dyDescent="0.3">
      <c r="A312" s="12"/>
      <c r="B312" s="40" t="s">
        <v>327</v>
      </c>
      <c r="C312" s="37" t="s">
        <v>279</v>
      </c>
      <c r="D312" s="24"/>
      <c r="E312" s="29" t="s">
        <v>298</v>
      </c>
      <c r="F312" s="28" t="s">
        <v>279</v>
      </c>
      <c r="G312" s="37"/>
      <c r="H312" s="24"/>
      <c r="I312" s="29" t="s">
        <v>741</v>
      </c>
      <c r="J312" s="28" t="s">
        <v>324</v>
      </c>
      <c r="K312" s="37"/>
      <c r="L312" s="24"/>
      <c r="M312" s="29" t="s">
        <v>298</v>
      </c>
      <c r="N312" s="28" t="s">
        <v>279</v>
      </c>
      <c r="O312" s="37"/>
      <c r="P312" s="24"/>
      <c r="Q312" s="29" t="s">
        <v>741</v>
      </c>
      <c r="R312" s="28" t="s">
        <v>324</v>
      </c>
    </row>
    <row r="313" spans="1:18" x14ac:dyDescent="0.25">
      <c r="A313" s="12"/>
      <c r="B313" s="33"/>
      <c r="C313" s="33" t="s">
        <v>279</v>
      </c>
      <c r="D313" s="34"/>
      <c r="E313" s="34"/>
      <c r="F313" s="33"/>
      <c r="G313" s="33"/>
      <c r="H313" s="34"/>
      <c r="I313" s="34"/>
      <c r="J313" s="33"/>
      <c r="K313" s="33"/>
      <c r="L313" s="34"/>
      <c r="M313" s="34"/>
      <c r="N313" s="33"/>
      <c r="O313" s="33"/>
      <c r="P313" s="34"/>
      <c r="Q313" s="34"/>
      <c r="R313" s="33"/>
    </row>
    <row r="314" spans="1:18" ht="15.75" thickBot="1" x14ac:dyDescent="0.3">
      <c r="A314" s="12"/>
      <c r="B314" s="35" t="s">
        <v>742</v>
      </c>
      <c r="C314" s="20" t="s">
        <v>279</v>
      </c>
      <c r="D314" s="16" t="s">
        <v>297</v>
      </c>
      <c r="E314" s="31">
        <v>3709</v>
      </c>
      <c r="F314" s="18" t="s">
        <v>279</v>
      </c>
      <c r="G314" s="20"/>
      <c r="H314" s="16" t="s">
        <v>297</v>
      </c>
      <c r="I314" s="32">
        <v>870</v>
      </c>
      <c r="J314" s="18" t="s">
        <v>279</v>
      </c>
      <c r="K314" s="20"/>
      <c r="L314" s="16" t="s">
        <v>297</v>
      </c>
      <c r="M314" s="31">
        <v>3709</v>
      </c>
      <c r="N314" s="18" t="s">
        <v>279</v>
      </c>
      <c r="O314" s="20"/>
      <c r="P314" s="16" t="s">
        <v>297</v>
      </c>
      <c r="Q314" s="32">
        <v>870</v>
      </c>
      <c r="R314" s="18" t="s">
        <v>279</v>
      </c>
    </row>
    <row r="315" spans="1:18" ht="15.75" thickTop="1" x14ac:dyDescent="0.25">
      <c r="A315" s="12"/>
      <c r="B315" s="33"/>
      <c r="C315" s="33" t="s">
        <v>279</v>
      </c>
      <c r="D315" s="36"/>
      <c r="E315" s="36"/>
      <c r="F315" s="33"/>
      <c r="G315" s="33"/>
      <c r="H315" s="36"/>
      <c r="I315" s="36"/>
      <c r="J315" s="33"/>
      <c r="K315" s="33"/>
      <c r="L315" s="36"/>
      <c r="M315" s="36"/>
      <c r="N315" s="33"/>
      <c r="O315" s="33"/>
      <c r="P315" s="36"/>
      <c r="Q315" s="36"/>
      <c r="R315" s="33"/>
    </row>
    <row r="316" spans="1:18" ht="26.25" thickBot="1" x14ac:dyDescent="0.3">
      <c r="A316" s="12"/>
      <c r="B316" s="26" t="s">
        <v>743</v>
      </c>
      <c r="C316" s="37" t="s">
        <v>279</v>
      </c>
      <c r="D316" s="24" t="s">
        <v>297</v>
      </c>
      <c r="E316" s="27">
        <v>3709</v>
      </c>
      <c r="F316" s="28" t="s">
        <v>279</v>
      </c>
      <c r="G316" s="37"/>
      <c r="H316" s="24" t="s">
        <v>297</v>
      </c>
      <c r="I316" s="27">
        <v>1013</v>
      </c>
      <c r="J316" s="28" t="s">
        <v>279</v>
      </c>
      <c r="K316" s="37"/>
      <c r="L316" s="24" t="s">
        <v>297</v>
      </c>
      <c r="M316" s="27">
        <v>3709</v>
      </c>
      <c r="N316" s="28" t="s">
        <v>279</v>
      </c>
      <c r="O316" s="37"/>
      <c r="P316" s="24" t="s">
        <v>297</v>
      </c>
      <c r="Q316" s="27">
        <v>1013</v>
      </c>
      <c r="R316" s="28" t="s">
        <v>279</v>
      </c>
    </row>
    <row r="317" spans="1:18" ht="15.75" thickTop="1" x14ac:dyDescent="0.25">
      <c r="A317" s="12"/>
      <c r="B317" s="33"/>
      <c r="C317" s="33" t="s">
        <v>279</v>
      </c>
      <c r="D317" s="36"/>
      <c r="E317" s="36"/>
      <c r="F317" s="33"/>
      <c r="G317" s="33"/>
      <c r="H317" s="36"/>
      <c r="I317" s="36"/>
      <c r="J317" s="33"/>
      <c r="K317" s="33"/>
      <c r="L317" s="36"/>
      <c r="M317" s="36"/>
      <c r="N317" s="33"/>
      <c r="O317" s="33"/>
      <c r="P317" s="36"/>
      <c r="Q317" s="36"/>
      <c r="R317" s="33"/>
    </row>
  </sheetData>
  <mergeCells count="361">
    <mergeCell ref="A290:A317"/>
    <mergeCell ref="B290:AD290"/>
    <mergeCell ref="B291:AD291"/>
    <mergeCell ref="B292:AD292"/>
    <mergeCell ref="A238:A289"/>
    <mergeCell ref="B238:AD238"/>
    <mergeCell ref="B239:AD239"/>
    <mergeCell ref="B240:AD240"/>
    <mergeCell ref="B255:AD255"/>
    <mergeCell ref="B256:AD256"/>
    <mergeCell ref="B266:AD266"/>
    <mergeCell ref="B278:AD278"/>
    <mergeCell ref="B279:AD279"/>
    <mergeCell ref="A151:A178"/>
    <mergeCell ref="B151:AD151"/>
    <mergeCell ref="B152:AD152"/>
    <mergeCell ref="B153:AD153"/>
    <mergeCell ref="A179:A237"/>
    <mergeCell ref="B179:AD179"/>
    <mergeCell ref="B180:AD180"/>
    <mergeCell ref="B181:AD181"/>
    <mergeCell ref="A93:A122"/>
    <mergeCell ref="B93:AD93"/>
    <mergeCell ref="B94:AD94"/>
    <mergeCell ref="B95:AD95"/>
    <mergeCell ref="B122:AD122"/>
    <mergeCell ref="A123:A150"/>
    <mergeCell ref="B123:AD123"/>
    <mergeCell ref="B124:AD124"/>
    <mergeCell ref="B125:AD125"/>
    <mergeCell ref="A27:A52"/>
    <mergeCell ref="B27:AD27"/>
    <mergeCell ref="B28:AD28"/>
    <mergeCell ref="B29:AD29"/>
    <mergeCell ref="B52:AD52"/>
    <mergeCell ref="A53:A92"/>
    <mergeCell ref="B53:AD53"/>
    <mergeCell ref="B54:AD54"/>
    <mergeCell ref="B55:AD55"/>
    <mergeCell ref="B92:AD92"/>
    <mergeCell ref="A1:A2"/>
    <mergeCell ref="B1:AD1"/>
    <mergeCell ref="B2:AD2"/>
    <mergeCell ref="B3:AD3"/>
    <mergeCell ref="A4:A26"/>
    <mergeCell ref="B4:AD4"/>
    <mergeCell ref="B5:AD5"/>
    <mergeCell ref="B6:AD6"/>
    <mergeCell ref="D295:I295"/>
    <mergeCell ref="L295:Q295"/>
    <mergeCell ref="D296:E296"/>
    <mergeCell ref="H296:I296"/>
    <mergeCell ref="L296:M296"/>
    <mergeCell ref="P296:Q296"/>
    <mergeCell ref="D284:E284"/>
    <mergeCell ref="H284:I284"/>
    <mergeCell ref="L284:M284"/>
    <mergeCell ref="P284:Q284"/>
    <mergeCell ref="D294:I294"/>
    <mergeCell ref="L294:Q294"/>
    <mergeCell ref="D281:I281"/>
    <mergeCell ref="L281:Q281"/>
    <mergeCell ref="D282:I282"/>
    <mergeCell ref="L282:Q282"/>
    <mergeCell ref="D283:E283"/>
    <mergeCell ref="H283:I283"/>
    <mergeCell ref="L283:M283"/>
    <mergeCell ref="P283:Q283"/>
    <mergeCell ref="D272:E272"/>
    <mergeCell ref="H272:I272"/>
    <mergeCell ref="L272:M272"/>
    <mergeCell ref="P272:Q272"/>
    <mergeCell ref="T272:U272"/>
    <mergeCell ref="X272:Y272"/>
    <mergeCell ref="D271:E271"/>
    <mergeCell ref="H271:I271"/>
    <mergeCell ref="L271:M271"/>
    <mergeCell ref="P271:Q271"/>
    <mergeCell ref="T271:U271"/>
    <mergeCell ref="X271:Y271"/>
    <mergeCell ref="D270:E270"/>
    <mergeCell ref="H270:I270"/>
    <mergeCell ref="L270:M270"/>
    <mergeCell ref="P270:Q270"/>
    <mergeCell ref="T270:U270"/>
    <mergeCell ref="X270:Y270"/>
    <mergeCell ref="D269:E269"/>
    <mergeCell ref="H269:I269"/>
    <mergeCell ref="L269:M269"/>
    <mergeCell ref="P269:Q269"/>
    <mergeCell ref="T269:U269"/>
    <mergeCell ref="X269:Y269"/>
    <mergeCell ref="D261:E261"/>
    <mergeCell ref="H261:I261"/>
    <mergeCell ref="L261:M261"/>
    <mergeCell ref="P261:Q261"/>
    <mergeCell ref="D268:M268"/>
    <mergeCell ref="P268:Y268"/>
    <mergeCell ref="D258:I258"/>
    <mergeCell ref="L258:Q258"/>
    <mergeCell ref="D259:I259"/>
    <mergeCell ref="L259:Q259"/>
    <mergeCell ref="D260:E260"/>
    <mergeCell ref="H260:I260"/>
    <mergeCell ref="L260:M260"/>
    <mergeCell ref="P260:Q260"/>
    <mergeCell ref="D246:E246"/>
    <mergeCell ref="H246:I246"/>
    <mergeCell ref="L246:M246"/>
    <mergeCell ref="P246:Q246"/>
    <mergeCell ref="T246:U246"/>
    <mergeCell ref="X246:Y246"/>
    <mergeCell ref="D245:E245"/>
    <mergeCell ref="H245:I245"/>
    <mergeCell ref="L245:M245"/>
    <mergeCell ref="P245:Q245"/>
    <mergeCell ref="T245:U245"/>
    <mergeCell ref="X245:Y245"/>
    <mergeCell ref="D244:E244"/>
    <mergeCell ref="H244:I244"/>
    <mergeCell ref="L244:M244"/>
    <mergeCell ref="P244:Q244"/>
    <mergeCell ref="T244:U244"/>
    <mergeCell ref="X244:Y244"/>
    <mergeCell ref="Q218:Y218"/>
    <mergeCell ref="D242:M242"/>
    <mergeCell ref="P242:Y242"/>
    <mergeCell ref="D243:E243"/>
    <mergeCell ref="H243:I243"/>
    <mergeCell ref="L243:M243"/>
    <mergeCell ref="P243:Q243"/>
    <mergeCell ref="T243:U243"/>
    <mergeCell ref="X243:Y243"/>
    <mergeCell ref="D216:E216"/>
    <mergeCell ref="H216:I216"/>
    <mergeCell ref="L216:M216"/>
    <mergeCell ref="P216:Q216"/>
    <mergeCell ref="T216:U216"/>
    <mergeCell ref="X216:Y216"/>
    <mergeCell ref="D215:E215"/>
    <mergeCell ref="H215:I215"/>
    <mergeCell ref="L215:M215"/>
    <mergeCell ref="P215:Q215"/>
    <mergeCell ref="T215:U215"/>
    <mergeCell ref="X215:Y215"/>
    <mergeCell ref="D214:E214"/>
    <mergeCell ref="H214:I214"/>
    <mergeCell ref="L214:M214"/>
    <mergeCell ref="P214:Q214"/>
    <mergeCell ref="T214:U214"/>
    <mergeCell ref="X214:Y214"/>
    <mergeCell ref="D213:E213"/>
    <mergeCell ref="H213:I213"/>
    <mergeCell ref="L213:M213"/>
    <mergeCell ref="P213:Q213"/>
    <mergeCell ref="T213:U213"/>
    <mergeCell ref="X213:Y213"/>
    <mergeCell ref="D211:M211"/>
    <mergeCell ref="P211:Y211"/>
    <mergeCell ref="D212:E212"/>
    <mergeCell ref="H212:I212"/>
    <mergeCell ref="L212:M212"/>
    <mergeCell ref="P212:Q212"/>
    <mergeCell ref="T212:U212"/>
    <mergeCell ref="X212:Y212"/>
    <mergeCell ref="U190:Y190"/>
    <mergeCell ref="U191:Y191"/>
    <mergeCell ref="C209:N209"/>
    <mergeCell ref="O209:Z209"/>
    <mergeCell ref="D210:M210"/>
    <mergeCell ref="P210:Y210"/>
    <mergeCell ref="D189:E189"/>
    <mergeCell ref="H189:I189"/>
    <mergeCell ref="L189:M189"/>
    <mergeCell ref="P189:Q189"/>
    <mergeCell ref="T189:U189"/>
    <mergeCell ref="X189:Y189"/>
    <mergeCell ref="D188:E188"/>
    <mergeCell ref="H188:I188"/>
    <mergeCell ref="L188:M188"/>
    <mergeCell ref="P188:Q188"/>
    <mergeCell ref="T188:U188"/>
    <mergeCell ref="X188:Y188"/>
    <mergeCell ref="D187:E187"/>
    <mergeCell ref="H187:I187"/>
    <mergeCell ref="L187:M187"/>
    <mergeCell ref="P187:Q187"/>
    <mergeCell ref="T187:U187"/>
    <mergeCell ref="X187:Y187"/>
    <mergeCell ref="D186:E186"/>
    <mergeCell ref="H186:I186"/>
    <mergeCell ref="L186:M186"/>
    <mergeCell ref="P186:Q186"/>
    <mergeCell ref="T186:U186"/>
    <mergeCell ref="X186:Y186"/>
    <mergeCell ref="D183:M183"/>
    <mergeCell ref="P183:Y183"/>
    <mergeCell ref="D184:M184"/>
    <mergeCell ref="P184:Y184"/>
    <mergeCell ref="D185:E185"/>
    <mergeCell ref="H185:I185"/>
    <mergeCell ref="L185:M185"/>
    <mergeCell ref="P185:Q185"/>
    <mergeCell ref="T185:U185"/>
    <mergeCell ref="X185:Y185"/>
    <mergeCell ref="D158:E158"/>
    <mergeCell ref="H158:I158"/>
    <mergeCell ref="L158:M158"/>
    <mergeCell ref="P158:Q158"/>
    <mergeCell ref="T158:U158"/>
    <mergeCell ref="X158:Y158"/>
    <mergeCell ref="D157:E157"/>
    <mergeCell ref="H157:I157"/>
    <mergeCell ref="L157:M157"/>
    <mergeCell ref="P157:Q157"/>
    <mergeCell ref="T157:U157"/>
    <mergeCell ref="X157:Y157"/>
    <mergeCell ref="Z127:Z131"/>
    <mergeCell ref="D155:M155"/>
    <mergeCell ref="P155:Y155"/>
    <mergeCell ref="D156:E156"/>
    <mergeCell ref="H156:I156"/>
    <mergeCell ref="L156:M156"/>
    <mergeCell ref="P156:Q156"/>
    <mergeCell ref="T156:U156"/>
    <mergeCell ref="X156:Y156"/>
    <mergeCell ref="V127:V131"/>
    <mergeCell ref="W127:W131"/>
    <mergeCell ref="X127:Y127"/>
    <mergeCell ref="X128:Y128"/>
    <mergeCell ref="X129:Y129"/>
    <mergeCell ref="X130:Y130"/>
    <mergeCell ref="X131:Y131"/>
    <mergeCell ref="R127:R131"/>
    <mergeCell ref="S127:S131"/>
    <mergeCell ref="T127:U127"/>
    <mergeCell ref="T128:U128"/>
    <mergeCell ref="T129:U129"/>
    <mergeCell ref="T130:U130"/>
    <mergeCell ref="T131:U131"/>
    <mergeCell ref="N127:N131"/>
    <mergeCell ref="O127:O131"/>
    <mergeCell ref="P127:Q127"/>
    <mergeCell ref="P128:Q128"/>
    <mergeCell ref="P129:Q129"/>
    <mergeCell ref="P130:Q130"/>
    <mergeCell ref="P131:Q131"/>
    <mergeCell ref="J127:J131"/>
    <mergeCell ref="K127:K131"/>
    <mergeCell ref="L127:M127"/>
    <mergeCell ref="L128:M128"/>
    <mergeCell ref="L129:M129"/>
    <mergeCell ref="L130:M130"/>
    <mergeCell ref="L131:M131"/>
    <mergeCell ref="F127:F131"/>
    <mergeCell ref="G127:G131"/>
    <mergeCell ref="H127:I127"/>
    <mergeCell ref="H128:I128"/>
    <mergeCell ref="H129:I129"/>
    <mergeCell ref="H130:I130"/>
    <mergeCell ref="H131:I131"/>
    <mergeCell ref="B127:B131"/>
    <mergeCell ref="C127:C131"/>
    <mergeCell ref="D127:E127"/>
    <mergeCell ref="D128:E128"/>
    <mergeCell ref="D129:E129"/>
    <mergeCell ref="D130:E130"/>
    <mergeCell ref="D131:E131"/>
    <mergeCell ref="W97:W99"/>
    <mergeCell ref="X97:Y99"/>
    <mergeCell ref="Z97:Z99"/>
    <mergeCell ref="AA97:AA99"/>
    <mergeCell ref="AB97:AC99"/>
    <mergeCell ref="AD97:AD99"/>
    <mergeCell ref="R97:R99"/>
    <mergeCell ref="S97:S99"/>
    <mergeCell ref="T97:U97"/>
    <mergeCell ref="T98:U98"/>
    <mergeCell ref="T99:U99"/>
    <mergeCell ref="V97:V99"/>
    <mergeCell ref="L97:M99"/>
    <mergeCell ref="N97:N99"/>
    <mergeCell ref="O97:O99"/>
    <mergeCell ref="P97:Q97"/>
    <mergeCell ref="P98:Q98"/>
    <mergeCell ref="P99:Q99"/>
    <mergeCell ref="G97:G99"/>
    <mergeCell ref="H97:I97"/>
    <mergeCell ref="H98:I98"/>
    <mergeCell ref="H99:I99"/>
    <mergeCell ref="J97:J99"/>
    <mergeCell ref="K97:K99"/>
    <mergeCell ref="B97:B99"/>
    <mergeCell ref="C97:C99"/>
    <mergeCell ref="D97:E97"/>
    <mergeCell ref="D98:E98"/>
    <mergeCell ref="D99:E99"/>
    <mergeCell ref="F97:F99"/>
    <mergeCell ref="W57:W59"/>
    <mergeCell ref="X57:Y59"/>
    <mergeCell ref="Z57:Z59"/>
    <mergeCell ref="AA57:AA59"/>
    <mergeCell ref="AB57:AC59"/>
    <mergeCell ref="AD57:AD59"/>
    <mergeCell ref="R57:R59"/>
    <mergeCell ref="S57:S59"/>
    <mergeCell ref="T57:U57"/>
    <mergeCell ref="T58:U58"/>
    <mergeCell ref="T59:U59"/>
    <mergeCell ref="V57:V59"/>
    <mergeCell ref="K57:K59"/>
    <mergeCell ref="L57:M59"/>
    <mergeCell ref="N57:N59"/>
    <mergeCell ref="O57:O59"/>
    <mergeCell ref="P57:Q57"/>
    <mergeCell ref="P58:Q58"/>
    <mergeCell ref="P59:Q59"/>
    <mergeCell ref="F57:F59"/>
    <mergeCell ref="G57:G59"/>
    <mergeCell ref="H57:I57"/>
    <mergeCell ref="H58:I58"/>
    <mergeCell ref="H59:I59"/>
    <mergeCell ref="J57:J59"/>
    <mergeCell ref="S31:S33"/>
    <mergeCell ref="T31:U31"/>
    <mergeCell ref="T32:U32"/>
    <mergeCell ref="T33:U33"/>
    <mergeCell ref="V31:V33"/>
    <mergeCell ref="B57:B59"/>
    <mergeCell ref="C57:C59"/>
    <mergeCell ref="D57:E57"/>
    <mergeCell ref="D58:E58"/>
    <mergeCell ref="D59:E59"/>
    <mergeCell ref="N31:N33"/>
    <mergeCell ref="O31:O33"/>
    <mergeCell ref="P31:Q31"/>
    <mergeCell ref="P32:Q32"/>
    <mergeCell ref="P33:Q33"/>
    <mergeCell ref="R31:R33"/>
    <mergeCell ref="H31:I31"/>
    <mergeCell ref="H32:I32"/>
    <mergeCell ref="H33:I33"/>
    <mergeCell ref="J31:J33"/>
    <mergeCell ref="K31:K33"/>
    <mergeCell ref="L31:M33"/>
    <mergeCell ref="H8:I8"/>
    <mergeCell ref="H9:I9"/>
    <mergeCell ref="J8:J9"/>
    <mergeCell ref="B31:B33"/>
    <mergeCell ref="C31:C33"/>
    <mergeCell ref="D31:E31"/>
    <mergeCell ref="D32:E32"/>
    <mergeCell ref="D33:E33"/>
    <mergeCell ref="F31:F33"/>
    <mergeCell ref="G31:G33"/>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ht="30" x14ac:dyDescent="0.25">
      <c r="A4" s="2" t="s">
        <v>71</v>
      </c>
      <c r="B4" s="8">
        <v>18703</v>
      </c>
      <c r="C4" s="8">
        <v>18477</v>
      </c>
    </row>
    <row r="5" spans="1:3" x14ac:dyDescent="0.25">
      <c r="A5" s="2" t="s">
        <v>72</v>
      </c>
      <c r="B5" s="4" t="s">
        <v>57</v>
      </c>
      <c r="C5" s="4" t="s">
        <v>57</v>
      </c>
    </row>
    <row r="6" spans="1:3" x14ac:dyDescent="0.25">
      <c r="A6" s="2" t="s">
        <v>73</v>
      </c>
      <c r="B6" s="6">
        <v>2000000</v>
      </c>
      <c r="C6" s="6">
        <v>2000000</v>
      </c>
    </row>
    <row r="7" spans="1:3" x14ac:dyDescent="0.25">
      <c r="A7" s="2" t="s">
        <v>74</v>
      </c>
      <c r="B7" s="4" t="s">
        <v>57</v>
      </c>
      <c r="C7" s="4" t="s">
        <v>57</v>
      </c>
    </row>
    <row r="8" spans="1:3" x14ac:dyDescent="0.25">
      <c r="A8" s="2" t="s">
        <v>75</v>
      </c>
      <c r="B8" s="4" t="s">
        <v>57</v>
      </c>
      <c r="C8" s="4" t="s">
        <v>57</v>
      </c>
    </row>
    <row r="9" spans="1:3" x14ac:dyDescent="0.25">
      <c r="A9" s="2" t="s">
        <v>76</v>
      </c>
      <c r="B9" s="6">
        <v>60000000</v>
      </c>
      <c r="C9" s="6">
        <v>60000000</v>
      </c>
    </row>
    <row r="10" spans="1:3" x14ac:dyDescent="0.25">
      <c r="A10" s="2" t="s">
        <v>77</v>
      </c>
      <c r="B10" s="6">
        <v>29457104</v>
      </c>
      <c r="C10" s="6">
        <v>29487363</v>
      </c>
    </row>
    <row r="11" spans="1:3" x14ac:dyDescent="0.25">
      <c r="A11" s="2" t="s">
        <v>78</v>
      </c>
      <c r="B11" s="6">
        <v>26057978</v>
      </c>
      <c r="C11" s="6">
        <v>28156897</v>
      </c>
    </row>
    <row r="12" spans="1:3" x14ac:dyDescent="0.25">
      <c r="A12" s="2" t="s">
        <v>79</v>
      </c>
      <c r="B12" s="6">
        <v>3399126</v>
      </c>
      <c r="C12" s="6">
        <v>13304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28515625" customWidth="1"/>
    <col min="3" max="4" width="3.42578125" customWidth="1"/>
    <col min="5" max="5" width="12.28515625" customWidth="1"/>
    <col min="6" max="7" width="3.42578125" customWidth="1"/>
    <col min="8" max="8" width="17.140625" customWidth="1"/>
    <col min="9" max="9" width="8.28515625" customWidth="1"/>
    <col min="10" max="10" width="5.5703125" customWidth="1"/>
    <col min="11" max="11" width="17.140625" customWidth="1"/>
    <col min="12" max="12" width="3.42578125" customWidth="1"/>
    <col min="13" max="13" width="12.28515625" customWidth="1"/>
    <col min="14" max="15" width="3.42578125" customWidth="1"/>
    <col min="16" max="16" width="17.140625" customWidth="1"/>
    <col min="17" max="17" width="8.28515625" customWidth="1"/>
    <col min="18" max="18" width="5.5703125" customWidth="1"/>
  </cols>
  <sheetData>
    <row r="1" spans="1:18" ht="15" customHeight="1" x14ac:dyDescent="0.25">
      <c r="A1" s="7" t="s">
        <v>10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1" t="s">
        <v>5</v>
      </c>
      <c r="C3" s="11"/>
      <c r="D3" s="11"/>
      <c r="E3" s="11"/>
      <c r="F3" s="11"/>
      <c r="G3" s="11"/>
      <c r="H3" s="11"/>
      <c r="I3" s="11"/>
      <c r="J3" s="11"/>
      <c r="K3" s="11"/>
      <c r="L3" s="11"/>
      <c r="M3" s="11"/>
      <c r="N3" s="11"/>
      <c r="O3" s="11"/>
      <c r="P3" s="11"/>
      <c r="Q3" s="11"/>
      <c r="R3" s="11"/>
    </row>
    <row r="4" spans="1:18" ht="15" customHeight="1" x14ac:dyDescent="0.25">
      <c r="A4" s="12" t="s">
        <v>1009</v>
      </c>
      <c r="B4" s="11" t="s">
        <v>5</v>
      </c>
      <c r="C4" s="11"/>
      <c r="D4" s="11"/>
      <c r="E4" s="11"/>
      <c r="F4" s="11"/>
      <c r="G4" s="11"/>
      <c r="H4" s="11"/>
      <c r="I4" s="11"/>
      <c r="J4" s="11"/>
      <c r="K4" s="11"/>
      <c r="L4" s="11"/>
      <c r="M4" s="11"/>
      <c r="N4" s="11"/>
      <c r="O4" s="11"/>
      <c r="P4" s="11"/>
      <c r="Q4" s="11"/>
      <c r="R4" s="11"/>
    </row>
    <row r="5" spans="1:18" x14ac:dyDescent="0.25">
      <c r="A5" s="12"/>
      <c r="B5" s="45" t="s">
        <v>747</v>
      </c>
      <c r="C5" s="45"/>
      <c r="D5" s="45"/>
      <c r="E5" s="45"/>
      <c r="F5" s="45"/>
      <c r="G5" s="45"/>
      <c r="H5" s="45"/>
      <c r="I5" s="45"/>
      <c r="J5" s="45"/>
      <c r="K5" s="45"/>
      <c r="L5" s="45"/>
      <c r="M5" s="45"/>
      <c r="N5" s="45"/>
      <c r="O5" s="45"/>
      <c r="P5" s="45"/>
      <c r="Q5" s="45"/>
      <c r="R5" s="45"/>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20"/>
      <c r="C8" s="20" t="s">
        <v>279</v>
      </c>
      <c r="D8" s="44" t="s">
        <v>294</v>
      </c>
      <c r="E8" s="44"/>
      <c r="F8" s="44"/>
      <c r="G8" s="44"/>
      <c r="H8" s="44"/>
      <c r="I8" s="44"/>
      <c r="J8" s="20"/>
      <c r="K8" s="20"/>
      <c r="L8" s="44" t="s">
        <v>313</v>
      </c>
      <c r="M8" s="44"/>
      <c r="N8" s="44"/>
      <c r="O8" s="44"/>
      <c r="P8" s="44"/>
      <c r="Q8" s="44"/>
      <c r="R8" s="20"/>
    </row>
    <row r="9" spans="1:18" x14ac:dyDescent="0.25">
      <c r="A9" s="12"/>
      <c r="B9" s="20"/>
      <c r="C9" s="20" t="s">
        <v>279</v>
      </c>
      <c r="D9" s="66"/>
      <c r="E9" s="66"/>
      <c r="F9" s="20"/>
      <c r="G9" s="20" t="s">
        <v>279</v>
      </c>
      <c r="H9" s="60" t="s">
        <v>458</v>
      </c>
      <c r="I9" s="60"/>
      <c r="J9" s="20"/>
      <c r="K9" s="20"/>
      <c r="L9" s="66"/>
      <c r="M9" s="66"/>
      <c r="N9" s="20"/>
      <c r="O9" s="20" t="s">
        <v>279</v>
      </c>
      <c r="P9" s="60" t="s">
        <v>458</v>
      </c>
      <c r="Q9" s="60"/>
      <c r="R9" s="20"/>
    </row>
    <row r="10" spans="1:18" x14ac:dyDescent="0.25">
      <c r="A10" s="12"/>
      <c r="B10" s="20"/>
      <c r="C10" s="20" t="s">
        <v>279</v>
      </c>
      <c r="D10" s="42"/>
      <c r="E10" s="42"/>
      <c r="F10" s="20"/>
      <c r="G10" s="20" t="s">
        <v>279</v>
      </c>
      <c r="H10" s="43" t="s">
        <v>460</v>
      </c>
      <c r="I10" s="43"/>
      <c r="J10" s="20"/>
      <c r="K10" s="20"/>
      <c r="L10" s="42"/>
      <c r="M10" s="42"/>
      <c r="N10" s="20"/>
      <c r="O10" s="20" t="s">
        <v>279</v>
      </c>
      <c r="P10" s="43" t="s">
        <v>460</v>
      </c>
      <c r="Q10" s="43"/>
      <c r="R10" s="20"/>
    </row>
    <row r="11" spans="1:18" ht="15.75" thickBot="1" x14ac:dyDescent="0.3">
      <c r="A11" s="12"/>
      <c r="B11" s="46" t="s">
        <v>712</v>
      </c>
      <c r="C11" s="20" t="s">
        <v>279</v>
      </c>
      <c r="D11" s="44" t="s">
        <v>464</v>
      </c>
      <c r="E11" s="44"/>
      <c r="F11" s="20"/>
      <c r="G11" s="20" t="s">
        <v>279</v>
      </c>
      <c r="H11" s="44" t="s">
        <v>748</v>
      </c>
      <c r="I11" s="44"/>
      <c r="J11" s="20"/>
      <c r="K11" s="20"/>
      <c r="L11" s="44" t="s">
        <v>464</v>
      </c>
      <c r="M11" s="44"/>
      <c r="N11" s="20"/>
      <c r="O11" s="20" t="s">
        <v>279</v>
      </c>
      <c r="P11" s="44" t="s">
        <v>748</v>
      </c>
      <c r="Q11" s="44"/>
      <c r="R11" s="20"/>
    </row>
    <row r="12" spans="1:18" x14ac:dyDescent="0.25">
      <c r="A12" s="12"/>
      <c r="B12" s="26">
        <v>2013</v>
      </c>
      <c r="C12" s="24" t="s">
        <v>279</v>
      </c>
      <c r="D12" s="24" t="s">
        <v>297</v>
      </c>
      <c r="E12" s="27">
        <v>76000</v>
      </c>
      <c r="F12" s="28" t="s">
        <v>279</v>
      </c>
      <c r="G12" s="24" t="s">
        <v>279</v>
      </c>
      <c r="H12" s="24"/>
      <c r="I12" s="29">
        <v>0.25</v>
      </c>
      <c r="J12" s="28" t="s">
        <v>475</v>
      </c>
      <c r="K12" s="24"/>
      <c r="L12" s="24" t="s">
        <v>297</v>
      </c>
      <c r="M12" s="27">
        <v>61000</v>
      </c>
      <c r="N12" s="28" t="s">
        <v>279</v>
      </c>
      <c r="O12" s="24" t="s">
        <v>279</v>
      </c>
      <c r="P12" s="24"/>
      <c r="Q12" s="29">
        <v>0.33</v>
      </c>
      <c r="R12" s="28" t="s">
        <v>475</v>
      </c>
    </row>
    <row r="13" spans="1:18" x14ac:dyDescent="0.25">
      <c r="A13" s="12"/>
      <c r="B13" s="30">
        <v>2014</v>
      </c>
      <c r="C13" s="16" t="s">
        <v>279</v>
      </c>
      <c r="D13" s="16"/>
      <c r="E13" s="31">
        <v>23112</v>
      </c>
      <c r="F13" s="18" t="s">
        <v>279</v>
      </c>
      <c r="G13" s="16" t="s">
        <v>279</v>
      </c>
      <c r="H13" s="16"/>
      <c r="I13" s="32">
        <v>1.45</v>
      </c>
      <c r="J13" s="18" t="s">
        <v>279</v>
      </c>
      <c r="K13" s="16"/>
      <c r="L13" s="16"/>
      <c r="M13" s="31">
        <v>8112</v>
      </c>
      <c r="N13" s="18" t="s">
        <v>279</v>
      </c>
      <c r="O13" s="16" t="s">
        <v>279</v>
      </c>
      <c r="P13" s="16"/>
      <c r="Q13" s="32">
        <v>3.7</v>
      </c>
      <c r="R13" s="18" t="s">
        <v>279</v>
      </c>
    </row>
    <row r="14" spans="1:18" x14ac:dyDescent="0.25">
      <c r="A14" s="12"/>
      <c r="B14" s="26">
        <v>2015</v>
      </c>
      <c r="C14" s="24" t="s">
        <v>279</v>
      </c>
      <c r="D14" s="24"/>
      <c r="E14" s="27">
        <v>35000</v>
      </c>
      <c r="F14" s="28" t="s">
        <v>279</v>
      </c>
      <c r="G14" s="24" t="s">
        <v>279</v>
      </c>
      <c r="H14" s="24"/>
      <c r="I14" s="29">
        <v>2.2799999999999998</v>
      </c>
      <c r="J14" s="28" t="s">
        <v>279</v>
      </c>
      <c r="K14" s="24"/>
      <c r="L14" s="24"/>
      <c r="M14" s="27">
        <v>35000</v>
      </c>
      <c r="N14" s="28" t="s">
        <v>279</v>
      </c>
      <c r="O14" s="24" t="s">
        <v>279</v>
      </c>
      <c r="P14" s="24"/>
      <c r="Q14" s="29">
        <v>2.2799999999999998</v>
      </c>
      <c r="R14" s="28" t="s">
        <v>279</v>
      </c>
    </row>
    <row r="15" spans="1:18" x14ac:dyDescent="0.25">
      <c r="A15" s="12"/>
      <c r="B15" s="30">
        <v>2016</v>
      </c>
      <c r="C15" s="16" t="s">
        <v>279</v>
      </c>
      <c r="D15" s="16"/>
      <c r="E15" s="31">
        <v>3000</v>
      </c>
      <c r="F15" s="18" t="s">
        <v>279</v>
      </c>
      <c r="G15" s="16" t="s">
        <v>279</v>
      </c>
      <c r="H15" s="16"/>
      <c r="I15" s="32">
        <v>2.7</v>
      </c>
      <c r="J15" s="18" t="s">
        <v>279</v>
      </c>
      <c r="K15" s="16"/>
      <c r="L15" s="16"/>
      <c r="M15" s="31">
        <v>3000</v>
      </c>
      <c r="N15" s="18" t="s">
        <v>279</v>
      </c>
      <c r="O15" s="16" t="s">
        <v>279</v>
      </c>
      <c r="P15" s="16"/>
      <c r="Q15" s="32">
        <v>2.7</v>
      </c>
      <c r="R15" s="18" t="s">
        <v>279</v>
      </c>
    </row>
    <row r="16" spans="1:18" x14ac:dyDescent="0.25">
      <c r="A16" s="12"/>
      <c r="B16" s="26">
        <v>2017</v>
      </c>
      <c r="C16" s="24" t="s">
        <v>279</v>
      </c>
      <c r="D16" s="24"/>
      <c r="E16" s="27">
        <v>33000</v>
      </c>
      <c r="F16" s="28" t="s">
        <v>279</v>
      </c>
      <c r="G16" s="24" t="s">
        <v>279</v>
      </c>
      <c r="H16" s="24"/>
      <c r="I16" s="29">
        <v>2.56</v>
      </c>
      <c r="J16" s="28" t="s">
        <v>279</v>
      </c>
      <c r="K16" s="24"/>
      <c r="L16" s="24"/>
      <c r="M16" s="27">
        <v>33000</v>
      </c>
      <c r="N16" s="28" t="s">
        <v>279</v>
      </c>
      <c r="O16" s="24" t="s">
        <v>279</v>
      </c>
      <c r="P16" s="24"/>
      <c r="Q16" s="29">
        <v>2.56</v>
      </c>
      <c r="R16" s="28" t="s">
        <v>279</v>
      </c>
    </row>
    <row r="17" spans="1:18" ht="15.75" thickBot="1" x14ac:dyDescent="0.3">
      <c r="A17" s="12"/>
      <c r="B17" s="30" t="s">
        <v>749</v>
      </c>
      <c r="C17" s="16" t="s">
        <v>279</v>
      </c>
      <c r="D17" s="16"/>
      <c r="E17" s="31">
        <v>2942</v>
      </c>
      <c r="F17" s="18" t="s">
        <v>279</v>
      </c>
      <c r="G17" s="16" t="s">
        <v>279</v>
      </c>
      <c r="H17" s="16"/>
      <c r="I17" s="32">
        <v>2.54</v>
      </c>
      <c r="J17" s="18" t="s">
        <v>279</v>
      </c>
      <c r="K17" s="16"/>
      <c r="L17" s="16"/>
      <c r="M17" s="31">
        <v>2994</v>
      </c>
      <c r="N17" s="18" t="s">
        <v>279</v>
      </c>
      <c r="O17" s="16" t="s">
        <v>279</v>
      </c>
      <c r="P17" s="16"/>
      <c r="Q17" s="32">
        <v>2.54</v>
      </c>
      <c r="R17" s="18" t="s">
        <v>279</v>
      </c>
    </row>
    <row r="18" spans="1:18" x14ac:dyDescent="0.25">
      <c r="A18" s="12"/>
      <c r="B18" s="33"/>
      <c r="C18" s="33" t="s">
        <v>279</v>
      </c>
      <c r="D18" s="34"/>
      <c r="E18" s="34"/>
      <c r="F18" s="33"/>
      <c r="G18" s="33" t="s">
        <v>279</v>
      </c>
      <c r="H18" s="33"/>
      <c r="I18" s="33"/>
      <c r="J18" s="33"/>
      <c r="K18" s="33"/>
      <c r="L18" s="34"/>
      <c r="M18" s="34"/>
      <c r="N18" s="33"/>
      <c r="O18" s="33" t="s">
        <v>279</v>
      </c>
      <c r="P18" s="33"/>
      <c r="Q18" s="33"/>
      <c r="R18" s="33"/>
    </row>
    <row r="19" spans="1:18" ht="15.75" thickBot="1" x14ac:dyDescent="0.3">
      <c r="A19" s="12"/>
      <c r="B19" s="70"/>
      <c r="C19" s="37" t="s">
        <v>279</v>
      </c>
      <c r="D19" s="24" t="s">
        <v>297</v>
      </c>
      <c r="E19" s="27">
        <v>173054</v>
      </c>
      <c r="F19" s="28" t="s">
        <v>279</v>
      </c>
      <c r="G19" s="37" t="s">
        <v>279</v>
      </c>
      <c r="H19" s="24"/>
      <c r="I19" s="29">
        <v>1.34</v>
      </c>
      <c r="J19" s="28" t="s">
        <v>475</v>
      </c>
      <c r="K19" s="37"/>
      <c r="L19" s="24" t="s">
        <v>297</v>
      </c>
      <c r="M19" s="27">
        <v>143106</v>
      </c>
      <c r="N19" s="28" t="s">
        <v>279</v>
      </c>
      <c r="O19" s="37" t="s">
        <v>279</v>
      </c>
      <c r="P19" s="24"/>
      <c r="Q19" s="29">
        <v>1.61</v>
      </c>
      <c r="R19" s="28" t="s">
        <v>475</v>
      </c>
    </row>
    <row r="20" spans="1:18" ht="15.75" thickTop="1" x14ac:dyDescent="0.25">
      <c r="A20" s="12"/>
      <c r="B20" s="33"/>
      <c r="C20" s="33" t="s">
        <v>279</v>
      </c>
      <c r="D20" s="36"/>
      <c r="E20" s="36"/>
      <c r="F20" s="33"/>
      <c r="G20" s="33" t="s">
        <v>279</v>
      </c>
      <c r="H20" s="33"/>
      <c r="I20" s="33"/>
      <c r="J20" s="33"/>
      <c r="K20" s="33"/>
      <c r="L20" s="36"/>
      <c r="M20" s="36"/>
      <c r="N20" s="33"/>
      <c r="O20" s="33" t="s">
        <v>279</v>
      </c>
      <c r="P20" s="33"/>
      <c r="Q20" s="33"/>
      <c r="R20" s="33"/>
    </row>
  </sheetData>
  <mergeCells count="22">
    <mergeCell ref="A1:A2"/>
    <mergeCell ref="B1:R1"/>
    <mergeCell ref="B2:R2"/>
    <mergeCell ref="B3:R3"/>
    <mergeCell ref="A4:A20"/>
    <mergeCell ref="B4:R4"/>
    <mergeCell ref="B5:R5"/>
    <mergeCell ref="B6:R6"/>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2" customWidth="1"/>
    <col min="13" max="13" width="4" customWidth="1"/>
    <col min="14" max="16" width="2" customWidth="1"/>
    <col min="17" max="17" width="4" customWidth="1"/>
    <col min="18" max="19" width="1.85546875" bestFit="1" customWidth="1"/>
    <col min="20" max="20" width="2.28515625" customWidth="1"/>
    <col min="21" max="21" width="4.5703125" customWidth="1"/>
    <col min="22" max="24" width="2.28515625" customWidth="1"/>
    <col min="25" max="25" width="4.5703125" customWidth="1"/>
    <col min="26" max="26" width="1.85546875" bestFit="1" customWidth="1"/>
  </cols>
  <sheetData>
    <row r="1" spans="1:26" ht="15" customHeight="1" x14ac:dyDescent="0.25">
      <c r="A1" s="7" t="s">
        <v>10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5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1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764</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2"/>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20"/>
      <c r="C8" s="20" t="s">
        <v>279</v>
      </c>
      <c r="D8" s="42"/>
      <c r="E8" s="42"/>
      <c r="F8" s="20"/>
      <c r="G8" s="20"/>
      <c r="H8" s="42"/>
      <c r="I8" s="42"/>
      <c r="J8" s="20"/>
      <c r="K8" s="20"/>
      <c r="L8" s="43" t="s">
        <v>765</v>
      </c>
      <c r="M8" s="43"/>
      <c r="N8" s="43"/>
      <c r="O8" s="43"/>
      <c r="P8" s="43"/>
      <c r="Q8" s="43"/>
      <c r="R8" s="20"/>
      <c r="S8" s="20" t="s">
        <v>279</v>
      </c>
      <c r="T8" s="42"/>
      <c r="U8" s="42"/>
      <c r="V8" s="20"/>
      <c r="W8" s="20" t="s">
        <v>279</v>
      </c>
      <c r="X8" s="42"/>
      <c r="Y8" s="42"/>
      <c r="Z8" s="20"/>
    </row>
    <row r="9" spans="1:26" x14ac:dyDescent="0.25">
      <c r="A9" s="12"/>
      <c r="B9" s="20"/>
      <c r="C9" s="20" t="s">
        <v>279</v>
      </c>
      <c r="D9" s="42"/>
      <c r="E9" s="42"/>
      <c r="F9" s="20"/>
      <c r="G9" s="20"/>
      <c r="H9" s="42"/>
      <c r="I9" s="42"/>
      <c r="J9" s="20"/>
      <c r="K9" s="20"/>
      <c r="L9" s="43" t="s">
        <v>766</v>
      </c>
      <c r="M9" s="43"/>
      <c r="N9" s="43"/>
      <c r="O9" s="43"/>
      <c r="P9" s="43"/>
      <c r="Q9" s="43"/>
      <c r="R9" s="20"/>
      <c r="S9" s="20" t="s">
        <v>279</v>
      </c>
      <c r="T9" s="43" t="s">
        <v>767</v>
      </c>
      <c r="U9" s="43"/>
      <c r="V9" s="43"/>
      <c r="W9" s="43"/>
      <c r="X9" s="43"/>
      <c r="Y9" s="43"/>
      <c r="Z9" s="20"/>
    </row>
    <row r="10" spans="1:26" ht="15.75" thickBot="1" x14ac:dyDescent="0.3">
      <c r="A10" s="12"/>
      <c r="B10" s="20"/>
      <c r="C10" s="20" t="s">
        <v>279</v>
      </c>
      <c r="D10" s="44" t="s">
        <v>768</v>
      </c>
      <c r="E10" s="44"/>
      <c r="F10" s="44"/>
      <c r="G10" s="44"/>
      <c r="H10" s="44"/>
      <c r="I10" s="44"/>
      <c r="J10" s="20"/>
      <c r="K10" s="20"/>
      <c r="L10" s="44" t="s">
        <v>769</v>
      </c>
      <c r="M10" s="44"/>
      <c r="N10" s="44"/>
      <c r="O10" s="44"/>
      <c r="P10" s="44"/>
      <c r="Q10" s="44"/>
      <c r="R10" s="20"/>
      <c r="S10" s="20" t="s">
        <v>279</v>
      </c>
      <c r="T10" s="44" t="s">
        <v>770</v>
      </c>
      <c r="U10" s="44"/>
      <c r="V10" s="44"/>
      <c r="W10" s="44"/>
      <c r="X10" s="44"/>
      <c r="Y10" s="44"/>
      <c r="Z10" s="20"/>
    </row>
    <row r="11" spans="1:26" x14ac:dyDescent="0.25">
      <c r="A11" s="12"/>
      <c r="B11" s="20"/>
      <c r="C11" s="20" t="s">
        <v>279</v>
      </c>
      <c r="D11" s="60" t="s">
        <v>771</v>
      </c>
      <c r="E11" s="60"/>
      <c r="F11" s="60"/>
      <c r="G11" s="60"/>
      <c r="H11" s="60"/>
      <c r="I11" s="60"/>
      <c r="J11" s="20"/>
      <c r="K11" s="20"/>
      <c r="L11" s="60" t="s">
        <v>772</v>
      </c>
      <c r="M11" s="60"/>
      <c r="N11" s="60"/>
      <c r="O11" s="60"/>
      <c r="P11" s="60"/>
      <c r="Q11" s="60"/>
      <c r="R11" s="20"/>
      <c r="S11" s="20" t="s">
        <v>279</v>
      </c>
      <c r="T11" s="60" t="s">
        <v>772</v>
      </c>
      <c r="U11" s="60"/>
      <c r="V11" s="60"/>
      <c r="W11" s="60"/>
      <c r="X11" s="60"/>
      <c r="Y11" s="60"/>
      <c r="Z11" s="20"/>
    </row>
    <row r="12" spans="1:26" ht="21" customHeight="1" thickBot="1" x14ac:dyDescent="0.3">
      <c r="A12" s="12"/>
      <c r="B12" s="20"/>
      <c r="C12" s="20" t="s">
        <v>279</v>
      </c>
      <c r="D12" s="44" t="s">
        <v>773</v>
      </c>
      <c r="E12" s="44"/>
      <c r="F12" s="44"/>
      <c r="G12" s="44"/>
      <c r="H12" s="44"/>
      <c r="I12" s="44"/>
      <c r="J12" s="20"/>
      <c r="K12" s="20"/>
      <c r="L12" s="44" t="s">
        <v>773</v>
      </c>
      <c r="M12" s="44"/>
      <c r="N12" s="44"/>
      <c r="O12" s="44"/>
      <c r="P12" s="44"/>
      <c r="Q12" s="44"/>
      <c r="R12" s="20"/>
      <c r="S12" s="20" t="s">
        <v>279</v>
      </c>
      <c r="T12" s="44" t="s">
        <v>774</v>
      </c>
      <c r="U12" s="44"/>
      <c r="V12" s="44"/>
      <c r="W12" s="44"/>
      <c r="X12" s="44"/>
      <c r="Y12" s="44"/>
      <c r="Z12" s="20"/>
    </row>
    <row r="13" spans="1:26" ht="15.75" thickBot="1" x14ac:dyDescent="0.3">
      <c r="A13" s="12"/>
      <c r="B13" s="46" t="s">
        <v>278</v>
      </c>
      <c r="C13" s="20" t="s">
        <v>279</v>
      </c>
      <c r="D13" s="47">
        <v>2013</v>
      </c>
      <c r="E13" s="47"/>
      <c r="F13" s="20"/>
      <c r="G13" s="20"/>
      <c r="H13" s="47">
        <v>2012</v>
      </c>
      <c r="I13" s="47"/>
      <c r="J13" s="20"/>
      <c r="K13" s="20"/>
      <c r="L13" s="47">
        <v>2013</v>
      </c>
      <c r="M13" s="47"/>
      <c r="N13" s="20"/>
      <c r="O13" s="20" t="s">
        <v>279</v>
      </c>
      <c r="P13" s="47">
        <v>2012</v>
      </c>
      <c r="Q13" s="47"/>
      <c r="R13" s="20"/>
      <c r="S13" s="20" t="s">
        <v>279</v>
      </c>
      <c r="T13" s="47">
        <v>2013</v>
      </c>
      <c r="U13" s="47"/>
      <c r="V13" s="20"/>
      <c r="W13" s="20" t="s">
        <v>279</v>
      </c>
      <c r="X13" s="47">
        <v>2012</v>
      </c>
      <c r="Y13" s="47"/>
      <c r="Z13" s="20"/>
    </row>
    <row r="14" spans="1:26" x14ac:dyDescent="0.25">
      <c r="A14" s="12"/>
      <c r="B14" s="26" t="s">
        <v>775</v>
      </c>
      <c r="C14" s="24" t="s">
        <v>279</v>
      </c>
      <c r="D14" s="24" t="s">
        <v>297</v>
      </c>
      <c r="E14" s="29">
        <v>13</v>
      </c>
      <c r="F14" s="28" t="s">
        <v>279</v>
      </c>
      <c r="G14" s="24"/>
      <c r="H14" s="24" t="s">
        <v>297</v>
      </c>
      <c r="I14" s="29">
        <v>265</v>
      </c>
      <c r="J14" s="28" t="s">
        <v>279</v>
      </c>
      <c r="K14" s="24"/>
      <c r="L14" s="24" t="s">
        <v>297</v>
      </c>
      <c r="M14" s="29">
        <v>8</v>
      </c>
      <c r="N14" s="28" t="s">
        <v>279</v>
      </c>
      <c r="O14" s="24" t="s">
        <v>279</v>
      </c>
      <c r="P14" s="24" t="s">
        <v>297</v>
      </c>
      <c r="Q14" s="29">
        <v>10</v>
      </c>
      <c r="R14" s="28" t="s">
        <v>279</v>
      </c>
      <c r="S14" s="24" t="s">
        <v>279</v>
      </c>
      <c r="T14" s="24" t="s">
        <v>297</v>
      </c>
      <c r="U14" s="29">
        <v>9</v>
      </c>
      <c r="V14" s="28" t="s">
        <v>279</v>
      </c>
      <c r="W14" s="24" t="s">
        <v>279</v>
      </c>
      <c r="X14" s="24" t="s">
        <v>297</v>
      </c>
      <c r="Y14" s="29">
        <v>8</v>
      </c>
      <c r="Z14" s="28" t="s">
        <v>279</v>
      </c>
    </row>
    <row r="15" spans="1:26" x14ac:dyDescent="0.25">
      <c r="A15" s="12"/>
      <c r="B15" s="30" t="s">
        <v>776</v>
      </c>
      <c r="C15" s="16" t="s">
        <v>279</v>
      </c>
      <c r="D15" s="16"/>
      <c r="E15" s="32">
        <v>262</v>
      </c>
      <c r="F15" s="18" t="s">
        <v>279</v>
      </c>
      <c r="G15" s="16"/>
      <c r="H15" s="16"/>
      <c r="I15" s="32">
        <v>291</v>
      </c>
      <c r="J15" s="18" t="s">
        <v>279</v>
      </c>
      <c r="K15" s="16"/>
      <c r="L15" s="16"/>
      <c r="M15" s="32">
        <v>12</v>
      </c>
      <c r="N15" s="18" t="s">
        <v>279</v>
      </c>
      <c r="O15" s="16" t="s">
        <v>279</v>
      </c>
      <c r="P15" s="16"/>
      <c r="Q15" s="32">
        <v>11</v>
      </c>
      <c r="R15" s="18" t="s">
        <v>279</v>
      </c>
      <c r="S15" s="16" t="s">
        <v>279</v>
      </c>
      <c r="T15" s="16"/>
      <c r="U15" s="32">
        <v>23</v>
      </c>
      <c r="V15" s="18" t="s">
        <v>279</v>
      </c>
      <c r="W15" s="16" t="s">
        <v>279</v>
      </c>
      <c r="X15" s="16"/>
      <c r="Y15" s="32">
        <v>25</v>
      </c>
      <c r="Z15" s="18" t="s">
        <v>279</v>
      </c>
    </row>
    <row r="16" spans="1:26" x14ac:dyDescent="0.25">
      <c r="A16" s="12"/>
      <c r="B16" s="26" t="s">
        <v>777</v>
      </c>
      <c r="C16" s="24" t="s">
        <v>279</v>
      </c>
      <c r="D16" s="24"/>
      <c r="E16" s="29" t="s">
        <v>778</v>
      </c>
      <c r="F16" s="28" t="s">
        <v>324</v>
      </c>
      <c r="G16" s="24"/>
      <c r="H16" s="24"/>
      <c r="I16" s="29" t="s">
        <v>779</v>
      </c>
      <c r="J16" s="28" t="s">
        <v>324</v>
      </c>
      <c r="K16" s="24"/>
      <c r="L16" s="24"/>
      <c r="M16" s="29" t="s">
        <v>298</v>
      </c>
      <c r="N16" s="28" t="s">
        <v>279</v>
      </c>
      <c r="O16" s="24" t="s">
        <v>279</v>
      </c>
      <c r="P16" s="24"/>
      <c r="Q16" s="29" t="s">
        <v>298</v>
      </c>
      <c r="R16" s="28" t="s">
        <v>279</v>
      </c>
      <c r="S16" s="24" t="s">
        <v>279</v>
      </c>
      <c r="T16" s="24"/>
      <c r="U16" s="29" t="s">
        <v>298</v>
      </c>
      <c r="V16" s="28" t="s">
        <v>279</v>
      </c>
      <c r="W16" s="24" t="s">
        <v>279</v>
      </c>
      <c r="X16" s="24"/>
      <c r="Y16" s="29" t="s">
        <v>298</v>
      </c>
      <c r="Z16" s="28" t="s">
        <v>279</v>
      </c>
    </row>
    <row r="17" spans="1:26" x14ac:dyDescent="0.25">
      <c r="A17" s="12"/>
      <c r="B17" s="30" t="s">
        <v>780</v>
      </c>
      <c r="C17" s="16" t="s">
        <v>279</v>
      </c>
      <c r="D17" s="16"/>
      <c r="E17" s="16"/>
      <c r="F17" s="16"/>
      <c r="G17" s="16"/>
      <c r="H17" s="16"/>
      <c r="I17" s="16"/>
      <c r="J17" s="16"/>
      <c r="K17" s="16"/>
      <c r="L17" s="16"/>
      <c r="M17" s="16"/>
      <c r="N17" s="16"/>
      <c r="O17" s="16" t="s">
        <v>279</v>
      </c>
      <c r="P17" s="16"/>
      <c r="Q17" s="16"/>
      <c r="R17" s="16"/>
      <c r="S17" s="16" t="s">
        <v>279</v>
      </c>
      <c r="T17" s="16"/>
      <c r="U17" s="16"/>
      <c r="V17" s="16"/>
      <c r="W17" s="16" t="s">
        <v>279</v>
      </c>
      <c r="X17" s="16"/>
      <c r="Y17" s="16"/>
      <c r="Z17" s="16"/>
    </row>
    <row r="18" spans="1:26" x14ac:dyDescent="0.25">
      <c r="A18" s="12"/>
      <c r="B18" s="40" t="s">
        <v>439</v>
      </c>
      <c r="C18" s="24" t="s">
        <v>279</v>
      </c>
      <c r="D18" s="24"/>
      <c r="E18" s="29">
        <v>196</v>
      </c>
      <c r="F18" s="28" t="s">
        <v>279</v>
      </c>
      <c r="G18" s="24"/>
      <c r="H18" s="24"/>
      <c r="I18" s="29">
        <v>309</v>
      </c>
      <c r="J18" s="28" t="s">
        <v>279</v>
      </c>
      <c r="K18" s="24"/>
      <c r="L18" s="24"/>
      <c r="M18" s="29">
        <v>1</v>
      </c>
      <c r="N18" s="28" t="s">
        <v>279</v>
      </c>
      <c r="O18" s="24" t="s">
        <v>279</v>
      </c>
      <c r="P18" s="24"/>
      <c r="Q18" s="29">
        <v>1</v>
      </c>
      <c r="R18" s="28" t="s">
        <v>279</v>
      </c>
      <c r="S18" s="24" t="s">
        <v>279</v>
      </c>
      <c r="T18" s="24"/>
      <c r="U18" s="29">
        <v>16</v>
      </c>
      <c r="V18" s="28" t="s">
        <v>279</v>
      </c>
      <c r="W18" s="24" t="s">
        <v>279</v>
      </c>
      <c r="X18" s="24"/>
      <c r="Y18" s="29">
        <v>19</v>
      </c>
      <c r="Z18" s="28" t="s">
        <v>279</v>
      </c>
    </row>
    <row r="19" spans="1:26" ht="15.75" thickBot="1" x14ac:dyDescent="0.3">
      <c r="A19" s="12"/>
      <c r="B19" s="30" t="s">
        <v>781</v>
      </c>
      <c r="C19" s="16" t="s">
        <v>279</v>
      </c>
      <c r="D19" s="16"/>
      <c r="E19" s="32" t="s">
        <v>298</v>
      </c>
      <c r="F19" s="18" t="s">
        <v>279</v>
      </c>
      <c r="G19" s="16"/>
      <c r="H19" s="16"/>
      <c r="I19" s="32" t="s">
        <v>360</v>
      </c>
      <c r="J19" s="18" t="s">
        <v>324</v>
      </c>
      <c r="K19" s="16"/>
      <c r="L19" s="16"/>
      <c r="M19" s="32">
        <v>5</v>
      </c>
      <c r="N19" s="18" t="s">
        <v>279</v>
      </c>
      <c r="O19" s="16" t="s">
        <v>279</v>
      </c>
      <c r="P19" s="16"/>
      <c r="Q19" s="32">
        <v>7</v>
      </c>
      <c r="R19" s="18" t="s">
        <v>279</v>
      </c>
      <c r="S19" s="16" t="s">
        <v>279</v>
      </c>
      <c r="T19" s="16"/>
      <c r="U19" s="32" t="s">
        <v>298</v>
      </c>
      <c r="V19" s="18" t="s">
        <v>279</v>
      </c>
      <c r="W19" s="16" t="s">
        <v>279</v>
      </c>
      <c r="X19" s="16"/>
      <c r="Y19" s="32" t="s">
        <v>298</v>
      </c>
      <c r="Z19" s="18" t="s">
        <v>279</v>
      </c>
    </row>
    <row r="20" spans="1:26" x14ac:dyDescent="0.25">
      <c r="A20" s="12"/>
      <c r="B20" s="33"/>
      <c r="C20" s="33" t="s">
        <v>279</v>
      </c>
      <c r="D20" s="34"/>
      <c r="E20" s="34"/>
      <c r="F20" s="33"/>
      <c r="G20" s="33"/>
      <c r="H20" s="34"/>
      <c r="I20" s="34"/>
      <c r="J20" s="33"/>
      <c r="K20" s="33"/>
      <c r="L20" s="34"/>
      <c r="M20" s="34"/>
      <c r="N20" s="33"/>
      <c r="O20" s="33" t="s">
        <v>279</v>
      </c>
      <c r="P20" s="34"/>
      <c r="Q20" s="34"/>
      <c r="R20" s="33"/>
      <c r="S20" s="33" t="s">
        <v>279</v>
      </c>
      <c r="T20" s="34"/>
      <c r="U20" s="34"/>
      <c r="V20" s="33"/>
      <c r="W20" s="33" t="s">
        <v>279</v>
      </c>
      <c r="X20" s="34"/>
      <c r="Y20" s="34"/>
      <c r="Z20" s="33"/>
    </row>
    <row r="21" spans="1:26" ht="15.75" thickBot="1" x14ac:dyDescent="0.3">
      <c r="A21" s="12"/>
      <c r="B21" s="26" t="s">
        <v>782</v>
      </c>
      <c r="C21" s="37" t="s">
        <v>279</v>
      </c>
      <c r="D21" s="24" t="s">
        <v>297</v>
      </c>
      <c r="E21" s="29">
        <v>37</v>
      </c>
      <c r="F21" s="28" t="s">
        <v>279</v>
      </c>
      <c r="G21" s="37"/>
      <c r="H21" s="24" t="s">
        <v>297</v>
      </c>
      <c r="I21" s="29">
        <v>430</v>
      </c>
      <c r="J21" s="28" t="s">
        <v>279</v>
      </c>
      <c r="K21" s="37"/>
      <c r="L21" s="24" t="s">
        <v>297</v>
      </c>
      <c r="M21" s="29">
        <v>26</v>
      </c>
      <c r="N21" s="28" t="s">
        <v>279</v>
      </c>
      <c r="O21" s="37" t="s">
        <v>279</v>
      </c>
      <c r="P21" s="24" t="s">
        <v>297</v>
      </c>
      <c r="Q21" s="29">
        <v>29</v>
      </c>
      <c r="R21" s="28" t="s">
        <v>279</v>
      </c>
      <c r="S21" s="37" t="s">
        <v>279</v>
      </c>
      <c r="T21" s="24" t="s">
        <v>297</v>
      </c>
      <c r="U21" s="29">
        <v>48</v>
      </c>
      <c r="V21" s="28" t="s">
        <v>279</v>
      </c>
      <c r="W21" s="37" t="s">
        <v>279</v>
      </c>
      <c r="X21" s="24" t="s">
        <v>297</v>
      </c>
      <c r="Y21" s="29">
        <v>52</v>
      </c>
      <c r="Z21" s="28" t="s">
        <v>279</v>
      </c>
    </row>
    <row r="22" spans="1:26" ht="15.75" thickTop="1" x14ac:dyDescent="0.25">
      <c r="A22" s="12"/>
      <c r="B22" s="33"/>
      <c r="C22" s="33" t="s">
        <v>279</v>
      </c>
      <c r="D22" s="36"/>
      <c r="E22" s="36"/>
      <c r="F22" s="33"/>
      <c r="G22" s="33"/>
      <c r="H22" s="36"/>
      <c r="I22" s="36"/>
      <c r="J22" s="33"/>
      <c r="K22" s="33"/>
      <c r="L22" s="36"/>
      <c r="M22" s="36"/>
      <c r="N22" s="33"/>
      <c r="O22" s="33" t="s">
        <v>279</v>
      </c>
      <c r="P22" s="36"/>
      <c r="Q22" s="36"/>
      <c r="R22" s="33"/>
      <c r="S22" s="33" t="s">
        <v>279</v>
      </c>
      <c r="T22" s="36"/>
      <c r="U22" s="36"/>
      <c r="V22" s="33"/>
      <c r="W22" s="33" t="s">
        <v>279</v>
      </c>
      <c r="X22" s="36"/>
      <c r="Y22" s="36"/>
      <c r="Z22" s="33"/>
    </row>
    <row r="23" spans="1:26" x14ac:dyDescent="0.25">
      <c r="A23" s="12"/>
      <c r="B23" s="16"/>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2"/>
      <c r="B24" s="20"/>
      <c r="C24" s="20" t="s">
        <v>279</v>
      </c>
      <c r="D24" s="42"/>
      <c r="E24" s="42"/>
      <c r="F24" s="20"/>
      <c r="G24" s="20"/>
      <c r="H24" s="42"/>
      <c r="I24" s="42"/>
      <c r="J24" s="20"/>
      <c r="K24" s="20"/>
      <c r="L24" s="43" t="s">
        <v>765</v>
      </c>
      <c r="M24" s="43"/>
      <c r="N24" s="43"/>
      <c r="O24" s="43"/>
      <c r="P24" s="43"/>
      <c r="Q24" s="43"/>
      <c r="R24" s="20"/>
      <c r="S24" s="20" t="s">
        <v>279</v>
      </c>
      <c r="T24" s="42"/>
      <c r="U24" s="42"/>
      <c r="V24" s="20"/>
      <c r="W24" s="20" t="s">
        <v>279</v>
      </c>
      <c r="X24" s="42"/>
      <c r="Y24" s="42"/>
      <c r="Z24" s="20"/>
    </row>
    <row r="25" spans="1:26" x14ac:dyDescent="0.25">
      <c r="A25" s="12"/>
      <c r="B25" s="20"/>
      <c r="C25" s="20" t="s">
        <v>279</v>
      </c>
      <c r="D25" s="42"/>
      <c r="E25" s="42"/>
      <c r="F25" s="20"/>
      <c r="G25" s="20"/>
      <c r="H25" s="42"/>
      <c r="I25" s="42"/>
      <c r="J25" s="20"/>
      <c r="K25" s="20"/>
      <c r="L25" s="43" t="s">
        <v>766</v>
      </c>
      <c r="M25" s="43"/>
      <c r="N25" s="43"/>
      <c r="O25" s="43"/>
      <c r="P25" s="43"/>
      <c r="Q25" s="43"/>
      <c r="R25" s="20"/>
      <c r="S25" s="20" t="s">
        <v>279</v>
      </c>
      <c r="T25" s="43" t="s">
        <v>767</v>
      </c>
      <c r="U25" s="43"/>
      <c r="V25" s="43"/>
      <c r="W25" s="43"/>
      <c r="X25" s="43"/>
      <c r="Y25" s="43"/>
      <c r="Z25" s="20"/>
    </row>
    <row r="26" spans="1:26" ht="15.75" thickBot="1" x14ac:dyDescent="0.3">
      <c r="A26" s="12"/>
      <c r="B26" s="20"/>
      <c r="C26" s="20" t="s">
        <v>279</v>
      </c>
      <c r="D26" s="44" t="s">
        <v>783</v>
      </c>
      <c r="E26" s="44"/>
      <c r="F26" s="44"/>
      <c r="G26" s="44"/>
      <c r="H26" s="44"/>
      <c r="I26" s="44"/>
      <c r="J26" s="20"/>
      <c r="K26" s="20"/>
      <c r="L26" s="44" t="s">
        <v>784</v>
      </c>
      <c r="M26" s="44"/>
      <c r="N26" s="44"/>
      <c r="O26" s="44"/>
      <c r="P26" s="44"/>
      <c r="Q26" s="44"/>
      <c r="R26" s="20"/>
      <c r="S26" s="20" t="s">
        <v>279</v>
      </c>
      <c r="T26" s="44" t="s">
        <v>770</v>
      </c>
      <c r="U26" s="44"/>
      <c r="V26" s="44"/>
      <c r="W26" s="44"/>
      <c r="X26" s="44"/>
      <c r="Y26" s="44"/>
      <c r="Z26" s="20"/>
    </row>
    <row r="27" spans="1:26" x14ac:dyDescent="0.25">
      <c r="A27" s="12"/>
      <c r="B27" s="20"/>
      <c r="C27" s="20" t="s">
        <v>279</v>
      </c>
      <c r="D27" s="60" t="s">
        <v>699</v>
      </c>
      <c r="E27" s="60"/>
      <c r="F27" s="60"/>
      <c r="G27" s="60"/>
      <c r="H27" s="60"/>
      <c r="I27" s="60"/>
      <c r="J27" s="20"/>
      <c r="K27" s="20"/>
      <c r="L27" s="60" t="s">
        <v>785</v>
      </c>
      <c r="M27" s="60"/>
      <c r="N27" s="60"/>
      <c r="O27" s="60"/>
      <c r="P27" s="60"/>
      <c r="Q27" s="60"/>
      <c r="R27" s="20"/>
      <c r="S27" s="20" t="s">
        <v>279</v>
      </c>
      <c r="T27" s="60" t="s">
        <v>785</v>
      </c>
      <c r="U27" s="60"/>
      <c r="V27" s="60"/>
      <c r="W27" s="60"/>
      <c r="X27" s="60"/>
      <c r="Y27" s="60"/>
      <c r="Z27" s="20"/>
    </row>
    <row r="28" spans="1:26" ht="21" customHeight="1" thickBot="1" x14ac:dyDescent="0.3">
      <c r="A28" s="12"/>
      <c r="B28" s="20"/>
      <c r="C28" s="20" t="s">
        <v>279</v>
      </c>
      <c r="D28" s="44" t="s">
        <v>773</v>
      </c>
      <c r="E28" s="44"/>
      <c r="F28" s="44"/>
      <c r="G28" s="44"/>
      <c r="H28" s="44"/>
      <c r="I28" s="44"/>
      <c r="J28" s="20"/>
      <c r="K28" s="20"/>
      <c r="L28" s="44" t="s">
        <v>773</v>
      </c>
      <c r="M28" s="44"/>
      <c r="N28" s="44"/>
      <c r="O28" s="44"/>
      <c r="P28" s="44"/>
      <c r="Q28" s="44"/>
      <c r="R28" s="20"/>
      <c r="S28" s="20" t="s">
        <v>279</v>
      </c>
      <c r="T28" s="44" t="s">
        <v>773</v>
      </c>
      <c r="U28" s="44"/>
      <c r="V28" s="44"/>
      <c r="W28" s="44"/>
      <c r="X28" s="44"/>
      <c r="Y28" s="44"/>
      <c r="Z28" s="20"/>
    </row>
    <row r="29" spans="1:26" ht="15.75" thickBot="1" x14ac:dyDescent="0.3">
      <c r="A29" s="12"/>
      <c r="B29" s="46" t="s">
        <v>278</v>
      </c>
      <c r="C29" s="20" t="s">
        <v>279</v>
      </c>
      <c r="D29" s="47">
        <v>2013</v>
      </c>
      <c r="E29" s="47"/>
      <c r="F29" s="20"/>
      <c r="G29" s="20"/>
      <c r="H29" s="47">
        <v>2012</v>
      </c>
      <c r="I29" s="47"/>
      <c r="J29" s="20"/>
      <c r="K29" s="20"/>
      <c r="L29" s="47">
        <v>2013</v>
      </c>
      <c r="M29" s="47"/>
      <c r="N29" s="20"/>
      <c r="O29" s="20" t="s">
        <v>279</v>
      </c>
      <c r="P29" s="47">
        <v>2012</v>
      </c>
      <c r="Q29" s="47"/>
      <c r="R29" s="20"/>
      <c r="S29" s="20" t="s">
        <v>279</v>
      </c>
      <c r="T29" s="47">
        <v>2013</v>
      </c>
      <c r="U29" s="47"/>
      <c r="V29" s="20"/>
      <c r="W29" s="20" t="s">
        <v>279</v>
      </c>
      <c r="X29" s="47">
        <v>2012</v>
      </c>
      <c r="Y29" s="47"/>
      <c r="Z29" s="20"/>
    </row>
    <row r="30" spans="1:26" x14ac:dyDescent="0.25">
      <c r="A30" s="12"/>
      <c r="B30" s="26" t="s">
        <v>775</v>
      </c>
      <c r="C30" s="24" t="s">
        <v>279</v>
      </c>
      <c r="D30" s="24" t="s">
        <v>297</v>
      </c>
      <c r="E30" s="29">
        <v>38</v>
      </c>
      <c r="F30" s="28" t="s">
        <v>279</v>
      </c>
      <c r="G30" s="24"/>
      <c r="H30" s="24" t="s">
        <v>297</v>
      </c>
      <c r="I30" s="29">
        <v>794</v>
      </c>
      <c r="J30" s="28" t="s">
        <v>279</v>
      </c>
      <c r="K30" s="24"/>
      <c r="L30" s="24" t="s">
        <v>297</v>
      </c>
      <c r="M30" s="29">
        <v>29</v>
      </c>
      <c r="N30" s="28" t="s">
        <v>279</v>
      </c>
      <c r="O30" s="24" t="s">
        <v>279</v>
      </c>
      <c r="P30" s="24" t="s">
        <v>297</v>
      </c>
      <c r="Q30" s="29">
        <v>29</v>
      </c>
      <c r="R30" s="28" t="s">
        <v>279</v>
      </c>
      <c r="S30" s="24" t="s">
        <v>279</v>
      </c>
      <c r="T30" s="24" t="s">
        <v>297</v>
      </c>
      <c r="U30" s="29">
        <v>27</v>
      </c>
      <c r="V30" s="28" t="s">
        <v>279</v>
      </c>
      <c r="W30" s="24" t="s">
        <v>279</v>
      </c>
      <c r="X30" s="24" t="s">
        <v>297</v>
      </c>
      <c r="Y30" s="29">
        <v>23</v>
      </c>
      <c r="Z30" s="28" t="s">
        <v>279</v>
      </c>
    </row>
    <row r="31" spans="1:26" x14ac:dyDescent="0.25">
      <c r="A31" s="12"/>
      <c r="B31" s="30" t="s">
        <v>776</v>
      </c>
      <c r="C31" s="16" t="s">
        <v>279</v>
      </c>
      <c r="D31" s="16"/>
      <c r="E31" s="32">
        <v>786</v>
      </c>
      <c r="F31" s="18" t="s">
        <v>279</v>
      </c>
      <c r="G31" s="16"/>
      <c r="H31" s="16"/>
      <c r="I31" s="32">
        <v>873</v>
      </c>
      <c r="J31" s="18" t="s">
        <v>279</v>
      </c>
      <c r="K31" s="16"/>
      <c r="L31" s="16"/>
      <c r="M31" s="32">
        <v>35</v>
      </c>
      <c r="N31" s="18" t="s">
        <v>279</v>
      </c>
      <c r="O31" s="16" t="s">
        <v>279</v>
      </c>
      <c r="P31" s="16"/>
      <c r="Q31" s="32">
        <v>33</v>
      </c>
      <c r="R31" s="18" t="s">
        <v>279</v>
      </c>
      <c r="S31" s="16" t="s">
        <v>279</v>
      </c>
      <c r="T31" s="16"/>
      <c r="U31" s="32">
        <v>68</v>
      </c>
      <c r="V31" s="18" t="s">
        <v>279</v>
      </c>
      <c r="W31" s="16" t="s">
        <v>279</v>
      </c>
      <c r="X31" s="16"/>
      <c r="Y31" s="32">
        <v>76</v>
      </c>
      <c r="Z31" s="18" t="s">
        <v>279</v>
      </c>
    </row>
    <row r="32" spans="1:26" x14ac:dyDescent="0.25">
      <c r="A32" s="12"/>
      <c r="B32" s="26" t="s">
        <v>777</v>
      </c>
      <c r="C32" s="24" t="s">
        <v>279</v>
      </c>
      <c r="D32" s="24"/>
      <c r="E32" s="29" t="s">
        <v>786</v>
      </c>
      <c r="F32" s="28" t="s">
        <v>324</v>
      </c>
      <c r="G32" s="24"/>
      <c r="H32" s="24"/>
      <c r="I32" s="29" t="s">
        <v>787</v>
      </c>
      <c r="J32" s="28" t="s">
        <v>324</v>
      </c>
      <c r="K32" s="24"/>
      <c r="L32" s="24"/>
      <c r="M32" s="29" t="s">
        <v>298</v>
      </c>
      <c r="N32" s="28" t="s">
        <v>279</v>
      </c>
      <c r="O32" s="24" t="s">
        <v>279</v>
      </c>
      <c r="P32" s="24"/>
      <c r="Q32" s="29" t="s">
        <v>298</v>
      </c>
      <c r="R32" s="28" t="s">
        <v>279</v>
      </c>
      <c r="S32" s="24" t="s">
        <v>279</v>
      </c>
      <c r="T32" s="24"/>
      <c r="U32" s="29" t="s">
        <v>298</v>
      </c>
      <c r="V32" s="28" t="s">
        <v>279</v>
      </c>
      <c r="W32" s="24" t="s">
        <v>279</v>
      </c>
      <c r="X32" s="24"/>
      <c r="Y32" s="29" t="s">
        <v>298</v>
      </c>
      <c r="Z32" s="28" t="s">
        <v>279</v>
      </c>
    </row>
    <row r="33" spans="1:26" x14ac:dyDescent="0.25">
      <c r="A33" s="12"/>
      <c r="B33" s="30" t="s">
        <v>780</v>
      </c>
      <c r="C33" s="16" t="s">
        <v>279</v>
      </c>
      <c r="D33" s="16"/>
      <c r="E33" s="16"/>
      <c r="F33" s="16"/>
      <c r="G33" s="16"/>
      <c r="H33" s="16"/>
      <c r="I33" s="16"/>
      <c r="J33" s="16"/>
      <c r="K33" s="16"/>
      <c r="L33" s="16"/>
      <c r="M33" s="16"/>
      <c r="N33" s="16"/>
      <c r="O33" s="16" t="s">
        <v>279</v>
      </c>
      <c r="P33" s="16"/>
      <c r="Q33" s="16"/>
      <c r="R33" s="16"/>
      <c r="S33" s="16" t="s">
        <v>279</v>
      </c>
      <c r="T33" s="16"/>
      <c r="U33" s="16"/>
      <c r="V33" s="16"/>
      <c r="W33" s="16" t="s">
        <v>279</v>
      </c>
      <c r="X33" s="16"/>
      <c r="Y33" s="16"/>
      <c r="Z33" s="16"/>
    </row>
    <row r="34" spans="1:26" x14ac:dyDescent="0.25">
      <c r="A34" s="12"/>
      <c r="B34" s="40" t="s">
        <v>439</v>
      </c>
      <c r="C34" s="24" t="s">
        <v>279</v>
      </c>
      <c r="D34" s="24"/>
      <c r="E34" s="29">
        <v>588</v>
      </c>
      <c r="F34" s="28" t="s">
        <v>279</v>
      </c>
      <c r="G34" s="24"/>
      <c r="H34" s="24"/>
      <c r="I34" s="29">
        <v>927</v>
      </c>
      <c r="J34" s="28" t="s">
        <v>279</v>
      </c>
      <c r="K34" s="24"/>
      <c r="L34" s="24"/>
      <c r="M34" s="29">
        <v>5</v>
      </c>
      <c r="N34" s="28" t="s">
        <v>279</v>
      </c>
      <c r="O34" s="24" t="s">
        <v>279</v>
      </c>
      <c r="P34" s="24"/>
      <c r="Q34" s="29">
        <v>3</v>
      </c>
      <c r="R34" s="28" t="s">
        <v>279</v>
      </c>
      <c r="S34" s="24" t="s">
        <v>279</v>
      </c>
      <c r="T34" s="24"/>
      <c r="U34" s="29">
        <v>49</v>
      </c>
      <c r="V34" s="28" t="s">
        <v>279</v>
      </c>
      <c r="W34" s="24" t="s">
        <v>279</v>
      </c>
      <c r="X34" s="24"/>
      <c r="Y34" s="29">
        <v>58</v>
      </c>
      <c r="Z34" s="28" t="s">
        <v>279</v>
      </c>
    </row>
    <row r="35" spans="1:26" x14ac:dyDescent="0.25">
      <c r="A35" s="12"/>
      <c r="B35" s="35" t="s">
        <v>781</v>
      </c>
      <c r="C35" s="16" t="s">
        <v>279</v>
      </c>
      <c r="D35" s="16"/>
      <c r="E35" s="32" t="s">
        <v>298</v>
      </c>
      <c r="F35" s="18" t="s">
        <v>279</v>
      </c>
      <c r="G35" s="16"/>
      <c r="H35" s="16"/>
      <c r="I35" s="32" t="s">
        <v>333</v>
      </c>
      <c r="J35" s="18" t="s">
        <v>324</v>
      </c>
      <c r="K35" s="16"/>
      <c r="L35" s="16"/>
      <c r="M35" s="32">
        <v>18</v>
      </c>
      <c r="N35" s="18" t="s">
        <v>279</v>
      </c>
      <c r="O35" s="16" t="s">
        <v>279</v>
      </c>
      <c r="P35" s="16"/>
      <c r="Q35" s="32">
        <v>21</v>
      </c>
      <c r="R35" s="18" t="s">
        <v>279</v>
      </c>
      <c r="S35" s="16" t="s">
        <v>279</v>
      </c>
      <c r="T35" s="16"/>
      <c r="U35" s="32" t="s">
        <v>298</v>
      </c>
      <c r="V35" s="18" t="s">
        <v>279</v>
      </c>
      <c r="W35" s="16" t="s">
        <v>279</v>
      </c>
      <c r="X35" s="16"/>
      <c r="Y35" s="32" t="s">
        <v>298</v>
      </c>
      <c r="Z35" s="18" t="s">
        <v>279</v>
      </c>
    </row>
    <row r="36" spans="1:26" ht="26.25" thickBot="1" x14ac:dyDescent="0.3">
      <c r="A36" s="12"/>
      <c r="B36" s="26" t="s">
        <v>788</v>
      </c>
      <c r="C36" s="24" t="s">
        <v>279</v>
      </c>
      <c r="D36" s="24"/>
      <c r="E36" s="29" t="s">
        <v>298</v>
      </c>
      <c r="F36" s="28" t="s">
        <v>279</v>
      </c>
      <c r="G36" s="24"/>
      <c r="H36" s="24"/>
      <c r="I36" s="29" t="s">
        <v>298</v>
      </c>
      <c r="J36" s="28" t="s">
        <v>279</v>
      </c>
      <c r="K36" s="24"/>
      <c r="L36" s="24"/>
      <c r="M36" s="29">
        <v>199</v>
      </c>
      <c r="N36" s="28" t="s">
        <v>279</v>
      </c>
      <c r="O36" s="24" t="s">
        <v>279</v>
      </c>
      <c r="P36" s="24"/>
      <c r="Q36" s="29" t="s">
        <v>298</v>
      </c>
      <c r="R36" s="28" t="s">
        <v>279</v>
      </c>
      <c r="S36" s="24" t="s">
        <v>279</v>
      </c>
      <c r="T36" s="24"/>
      <c r="U36" s="29" t="s">
        <v>298</v>
      </c>
      <c r="V36" s="28" t="s">
        <v>279</v>
      </c>
      <c r="W36" s="24" t="s">
        <v>279</v>
      </c>
      <c r="X36" s="24"/>
      <c r="Y36" s="29" t="s">
        <v>298</v>
      </c>
      <c r="Z36" s="28" t="s">
        <v>279</v>
      </c>
    </row>
    <row r="37" spans="1:26" x14ac:dyDescent="0.25">
      <c r="A37" s="12"/>
      <c r="B37" s="33"/>
      <c r="C37" s="33" t="s">
        <v>279</v>
      </c>
      <c r="D37" s="34"/>
      <c r="E37" s="34"/>
      <c r="F37" s="33"/>
      <c r="G37" s="33"/>
      <c r="H37" s="34"/>
      <c r="I37" s="34"/>
      <c r="J37" s="33"/>
      <c r="K37" s="33"/>
      <c r="L37" s="34"/>
      <c r="M37" s="34"/>
      <c r="N37" s="33"/>
      <c r="O37" s="33" t="s">
        <v>279</v>
      </c>
      <c r="P37" s="34"/>
      <c r="Q37" s="34"/>
      <c r="R37" s="33"/>
      <c r="S37" s="33" t="s">
        <v>279</v>
      </c>
      <c r="T37" s="34"/>
      <c r="U37" s="34"/>
      <c r="V37" s="33"/>
      <c r="W37" s="33" t="s">
        <v>279</v>
      </c>
      <c r="X37" s="34"/>
      <c r="Y37" s="34"/>
      <c r="Z37" s="33"/>
    </row>
    <row r="38" spans="1:26" x14ac:dyDescent="0.25">
      <c r="A38" s="12"/>
      <c r="B38" s="30" t="s">
        <v>782</v>
      </c>
      <c r="C38" s="20" t="s">
        <v>279</v>
      </c>
      <c r="D38" s="16" t="s">
        <v>297</v>
      </c>
      <c r="E38" s="32">
        <v>111</v>
      </c>
      <c r="F38" s="18" t="s">
        <v>279</v>
      </c>
      <c r="G38" s="20"/>
      <c r="H38" s="16" t="s">
        <v>297</v>
      </c>
      <c r="I38" s="31">
        <v>1290</v>
      </c>
      <c r="J38" s="18" t="s">
        <v>279</v>
      </c>
      <c r="K38" s="20"/>
      <c r="L38" s="16" t="s">
        <v>297</v>
      </c>
      <c r="M38" s="32">
        <v>286</v>
      </c>
      <c r="N38" s="18" t="s">
        <v>279</v>
      </c>
      <c r="O38" s="20" t="s">
        <v>279</v>
      </c>
      <c r="P38" s="16" t="s">
        <v>297</v>
      </c>
      <c r="Q38" s="32">
        <v>86</v>
      </c>
      <c r="R38" s="18" t="s">
        <v>279</v>
      </c>
      <c r="S38" s="20" t="s">
        <v>279</v>
      </c>
      <c r="T38" s="16" t="s">
        <v>297</v>
      </c>
      <c r="U38" s="32">
        <v>144</v>
      </c>
      <c r="V38" s="18" t="s">
        <v>279</v>
      </c>
      <c r="W38" s="20" t="s">
        <v>279</v>
      </c>
      <c r="X38" s="16" t="s">
        <v>297</v>
      </c>
      <c r="Y38" s="32">
        <v>157</v>
      </c>
      <c r="Z38" s="18" t="s">
        <v>279</v>
      </c>
    </row>
  </sheetData>
  <mergeCells count="61">
    <mergeCell ref="A1:A2"/>
    <mergeCell ref="B1:Z1"/>
    <mergeCell ref="B2:Z2"/>
    <mergeCell ref="B3:Z3"/>
    <mergeCell ref="A4:A38"/>
    <mergeCell ref="B4:Z4"/>
    <mergeCell ref="B5:Z5"/>
    <mergeCell ref="B6:Z6"/>
    <mergeCell ref="D29:E29"/>
    <mergeCell ref="H29:I29"/>
    <mergeCell ref="L29:M29"/>
    <mergeCell ref="P29:Q29"/>
    <mergeCell ref="T29:U29"/>
    <mergeCell ref="X29:Y29"/>
    <mergeCell ref="D27:I27"/>
    <mergeCell ref="L27:Q27"/>
    <mergeCell ref="T27:Y27"/>
    <mergeCell ref="D28:I28"/>
    <mergeCell ref="L28:Q28"/>
    <mergeCell ref="T28:Y28"/>
    <mergeCell ref="D25:E25"/>
    <mergeCell ref="H25:I25"/>
    <mergeCell ref="L25:Q25"/>
    <mergeCell ref="T25:Y25"/>
    <mergeCell ref="D26:I26"/>
    <mergeCell ref="L26:Q26"/>
    <mergeCell ref="T26:Y26"/>
    <mergeCell ref="C23:F23"/>
    <mergeCell ref="G23:J23"/>
    <mergeCell ref="K23:R23"/>
    <mergeCell ref="S23:V23"/>
    <mergeCell ref="W23:Z23"/>
    <mergeCell ref="D24:E24"/>
    <mergeCell ref="H24:I24"/>
    <mergeCell ref="L24:Q24"/>
    <mergeCell ref="T24:U24"/>
    <mergeCell ref="X24:Y24"/>
    <mergeCell ref="D12:I12"/>
    <mergeCell ref="L12:Q12"/>
    <mergeCell ref="T12:Y12"/>
    <mergeCell ref="D13:E13"/>
    <mergeCell ref="H13:I13"/>
    <mergeCell ref="L13:M13"/>
    <mergeCell ref="P13:Q13"/>
    <mergeCell ref="T13:U13"/>
    <mergeCell ref="X13:Y13"/>
    <mergeCell ref="D10:I10"/>
    <mergeCell ref="L10:Q10"/>
    <mergeCell ref="T10:Y10"/>
    <mergeCell ref="D11:I11"/>
    <mergeCell ref="L11:Q11"/>
    <mergeCell ref="T11:Y11"/>
    <mergeCell ref="D8:E8"/>
    <mergeCell ref="H8:I8"/>
    <mergeCell ref="L8:Q8"/>
    <mergeCell ref="T8:U8"/>
    <mergeCell ref="X8:Y8"/>
    <mergeCell ref="D9:E9"/>
    <mergeCell ref="H9:I9"/>
    <mergeCell ref="L9:Q9"/>
    <mergeCell ref="T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2.85546875" customWidth="1"/>
    <col min="5" max="5" width="12.7109375" customWidth="1"/>
    <col min="6" max="6" width="4.5703125" customWidth="1"/>
    <col min="7" max="7" width="14.5703125" customWidth="1"/>
    <col min="8" max="8" width="2.85546875" customWidth="1"/>
    <col min="9" max="9" width="12.42578125" customWidth="1"/>
    <col min="10" max="10" width="4.5703125" customWidth="1"/>
    <col min="11" max="11" width="2.85546875" customWidth="1"/>
    <col min="12" max="12" width="14.5703125" customWidth="1"/>
    <col min="13" max="13" width="5.5703125" customWidth="1"/>
    <col min="14" max="15" width="2.85546875" customWidth="1"/>
    <col min="16" max="16" width="3" customWidth="1"/>
    <col min="17" max="17" width="8.42578125" customWidth="1"/>
    <col min="18" max="18" width="2.85546875" customWidth="1"/>
  </cols>
  <sheetData>
    <row r="1" spans="1:18" ht="15" customHeight="1" x14ac:dyDescent="0.25">
      <c r="A1" s="7" t="s">
        <v>10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91</v>
      </c>
      <c r="B3" s="11" t="s">
        <v>5</v>
      </c>
      <c r="C3" s="11"/>
      <c r="D3" s="11"/>
      <c r="E3" s="11"/>
      <c r="F3" s="11"/>
      <c r="G3" s="11"/>
      <c r="H3" s="11"/>
      <c r="I3" s="11"/>
      <c r="J3" s="11"/>
      <c r="K3" s="11"/>
      <c r="L3" s="11"/>
      <c r="M3" s="11"/>
      <c r="N3" s="11"/>
      <c r="O3" s="11"/>
      <c r="P3" s="11"/>
      <c r="Q3" s="11"/>
      <c r="R3" s="11"/>
    </row>
    <row r="4" spans="1:18" ht="15" customHeight="1" x14ac:dyDescent="0.25">
      <c r="A4" s="12" t="s">
        <v>1013</v>
      </c>
      <c r="B4" s="11" t="s">
        <v>5</v>
      </c>
      <c r="C4" s="11"/>
      <c r="D4" s="11"/>
      <c r="E4" s="11"/>
      <c r="F4" s="11"/>
      <c r="G4" s="11"/>
      <c r="H4" s="11"/>
      <c r="I4" s="11"/>
      <c r="J4" s="11"/>
      <c r="K4" s="11"/>
      <c r="L4" s="11"/>
      <c r="M4" s="11"/>
      <c r="N4" s="11"/>
      <c r="O4" s="11"/>
      <c r="P4" s="11"/>
      <c r="Q4" s="11"/>
      <c r="R4" s="11"/>
    </row>
    <row r="5" spans="1:18" ht="15" customHeight="1" x14ac:dyDescent="0.25">
      <c r="A5" s="12"/>
      <c r="B5" s="11" t="s">
        <v>1014</v>
      </c>
      <c r="C5" s="11"/>
      <c r="D5" s="11"/>
      <c r="E5" s="11"/>
      <c r="F5" s="11"/>
      <c r="G5" s="11"/>
      <c r="H5" s="11"/>
      <c r="I5" s="11"/>
      <c r="J5" s="11"/>
      <c r="K5" s="11"/>
      <c r="L5" s="11"/>
      <c r="M5" s="11"/>
      <c r="N5" s="11"/>
      <c r="O5" s="11"/>
      <c r="P5" s="11"/>
      <c r="Q5" s="11"/>
      <c r="R5" s="11"/>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6"/>
      <c r="C7" s="16"/>
      <c r="D7" s="16"/>
      <c r="E7" s="16"/>
      <c r="F7" s="16"/>
      <c r="G7" s="16"/>
      <c r="H7" s="16"/>
      <c r="I7" s="16"/>
      <c r="J7" s="16"/>
      <c r="K7" s="16"/>
      <c r="L7" s="16"/>
      <c r="M7" s="16"/>
      <c r="N7" s="16"/>
      <c r="O7" s="16"/>
      <c r="P7" s="16"/>
      <c r="Q7" s="16"/>
      <c r="R7" s="16"/>
    </row>
    <row r="8" spans="1:18" x14ac:dyDescent="0.25">
      <c r="A8" s="12"/>
      <c r="B8" s="20"/>
      <c r="C8" s="20" t="s">
        <v>279</v>
      </c>
      <c r="D8" s="42"/>
      <c r="E8" s="42"/>
      <c r="F8" s="20"/>
      <c r="G8" s="20"/>
      <c r="H8" s="42"/>
      <c r="I8" s="42"/>
      <c r="J8" s="20"/>
      <c r="K8" s="20" t="s">
        <v>279</v>
      </c>
      <c r="L8" s="43" t="s">
        <v>798</v>
      </c>
      <c r="M8" s="43"/>
      <c r="N8" s="20"/>
      <c r="O8" s="20" t="s">
        <v>279</v>
      </c>
      <c r="P8" s="43" t="s">
        <v>799</v>
      </c>
      <c r="Q8" s="43"/>
      <c r="R8" s="20"/>
    </row>
    <row r="9" spans="1:18" x14ac:dyDescent="0.25">
      <c r="A9" s="12"/>
      <c r="B9" s="20"/>
      <c r="C9" s="20" t="s">
        <v>279</v>
      </c>
      <c r="D9" s="43" t="s">
        <v>719</v>
      </c>
      <c r="E9" s="43"/>
      <c r="F9" s="20"/>
      <c r="G9" s="20"/>
      <c r="H9" s="43" t="s">
        <v>458</v>
      </c>
      <c r="I9" s="43"/>
      <c r="J9" s="20"/>
      <c r="K9" s="20" t="s">
        <v>279</v>
      </c>
      <c r="L9" s="43" t="s">
        <v>461</v>
      </c>
      <c r="M9" s="43"/>
      <c r="N9" s="20"/>
      <c r="O9" s="20" t="s">
        <v>279</v>
      </c>
      <c r="P9" s="43" t="s">
        <v>800</v>
      </c>
      <c r="Q9" s="43"/>
      <c r="R9" s="20"/>
    </row>
    <row r="10" spans="1:18" x14ac:dyDescent="0.25">
      <c r="A10" s="12"/>
      <c r="B10" s="20"/>
      <c r="C10" s="20" t="s">
        <v>279</v>
      </c>
      <c r="D10" s="43" t="s">
        <v>801</v>
      </c>
      <c r="E10" s="43"/>
      <c r="F10" s="20"/>
      <c r="G10" s="20"/>
      <c r="H10" s="43" t="s">
        <v>460</v>
      </c>
      <c r="I10" s="43"/>
      <c r="J10" s="20"/>
      <c r="K10" s="20" t="s">
        <v>279</v>
      </c>
      <c r="L10" s="43" t="s">
        <v>802</v>
      </c>
      <c r="M10" s="43"/>
      <c r="N10" s="20"/>
      <c r="O10" s="20" t="s">
        <v>279</v>
      </c>
      <c r="P10" s="43" t="s">
        <v>381</v>
      </c>
      <c r="Q10" s="43"/>
      <c r="R10" s="20"/>
    </row>
    <row r="11" spans="1:18" ht="15.75" thickBot="1" x14ac:dyDescent="0.3">
      <c r="A11" s="12"/>
      <c r="B11" s="20"/>
      <c r="C11" s="20" t="s">
        <v>279</v>
      </c>
      <c r="D11" s="44" t="s">
        <v>803</v>
      </c>
      <c r="E11" s="44"/>
      <c r="F11" s="20"/>
      <c r="G11" s="20"/>
      <c r="H11" s="44" t="s">
        <v>804</v>
      </c>
      <c r="I11" s="44"/>
      <c r="J11" s="20"/>
      <c r="K11" s="20" t="s">
        <v>279</v>
      </c>
      <c r="L11" s="44" t="s">
        <v>805</v>
      </c>
      <c r="M11" s="44"/>
      <c r="N11" s="20"/>
      <c r="O11" s="20" t="s">
        <v>279</v>
      </c>
      <c r="P11" s="44" t="s">
        <v>806</v>
      </c>
      <c r="Q11" s="44"/>
      <c r="R11" s="20"/>
    </row>
    <row r="12" spans="1:18" x14ac:dyDescent="0.25">
      <c r="A12" s="12"/>
      <c r="B12" s="26" t="s">
        <v>807</v>
      </c>
      <c r="C12" s="24" t="s">
        <v>279</v>
      </c>
      <c r="D12" s="24"/>
      <c r="E12" s="27">
        <v>1996843</v>
      </c>
      <c r="F12" s="28" t="s">
        <v>279</v>
      </c>
      <c r="G12" s="24"/>
      <c r="H12" s="24" t="s">
        <v>297</v>
      </c>
      <c r="I12" s="29">
        <v>10.119999999999999</v>
      </c>
      <c r="J12" s="28" t="s">
        <v>279</v>
      </c>
      <c r="K12" s="24" t="s">
        <v>279</v>
      </c>
      <c r="L12" s="24"/>
      <c r="M12" s="24"/>
      <c r="N12" s="24"/>
      <c r="O12" s="24" t="s">
        <v>279</v>
      </c>
      <c r="P12" s="24"/>
      <c r="Q12" s="24"/>
      <c r="R12" s="24"/>
    </row>
    <row r="13" spans="1:18" x14ac:dyDescent="0.25">
      <c r="A13" s="12"/>
      <c r="B13" s="30" t="s">
        <v>808</v>
      </c>
      <c r="C13" s="16" t="s">
        <v>279</v>
      </c>
      <c r="D13" s="16"/>
      <c r="E13" s="31">
        <v>437236</v>
      </c>
      <c r="F13" s="18" t="s">
        <v>279</v>
      </c>
      <c r="G13" s="16"/>
      <c r="H13" s="16"/>
      <c r="I13" s="32">
        <v>13.2</v>
      </c>
      <c r="J13" s="18" t="s">
        <v>279</v>
      </c>
      <c r="K13" s="16" t="s">
        <v>279</v>
      </c>
      <c r="L13" s="16"/>
      <c r="M13" s="16"/>
      <c r="N13" s="16"/>
      <c r="O13" s="16" t="s">
        <v>279</v>
      </c>
      <c r="P13" s="16"/>
      <c r="Q13" s="16"/>
      <c r="R13" s="16"/>
    </row>
    <row r="14" spans="1:18" x14ac:dyDescent="0.25">
      <c r="A14" s="12"/>
      <c r="B14" s="26" t="s">
        <v>809</v>
      </c>
      <c r="C14" s="24" t="s">
        <v>279</v>
      </c>
      <c r="D14" s="24"/>
      <c r="E14" s="29" t="s">
        <v>810</v>
      </c>
      <c r="F14" s="28" t="s">
        <v>324</v>
      </c>
      <c r="G14" s="24"/>
      <c r="H14" s="24"/>
      <c r="I14" s="29">
        <v>8.77</v>
      </c>
      <c r="J14" s="28" t="s">
        <v>279</v>
      </c>
      <c r="K14" s="24" t="s">
        <v>279</v>
      </c>
      <c r="L14" s="24"/>
      <c r="M14" s="24"/>
      <c r="N14" s="24"/>
      <c r="O14" s="24" t="s">
        <v>279</v>
      </c>
      <c r="P14" s="24"/>
      <c r="Q14" s="24"/>
      <c r="R14" s="24"/>
    </row>
    <row r="15" spans="1:18" ht="15.75" thickBot="1" x14ac:dyDescent="0.3">
      <c r="A15" s="12"/>
      <c r="B15" s="30" t="s">
        <v>811</v>
      </c>
      <c r="C15" s="16" t="s">
        <v>279</v>
      </c>
      <c r="D15" s="16"/>
      <c r="E15" s="32" t="s">
        <v>812</v>
      </c>
      <c r="F15" s="18" t="s">
        <v>324</v>
      </c>
      <c r="G15" s="16"/>
      <c r="H15" s="16"/>
      <c r="I15" s="32">
        <v>10.76</v>
      </c>
      <c r="J15" s="18" t="s">
        <v>279</v>
      </c>
      <c r="K15" s="16" t="s">
        <v>279</v>
      </c>
      <c r="L15" s="16"/>
      <c r="M15" s="16"/>
      <c r="N15" s="16"/>
      <c r="O15" s="16" t="s">
        <v>279</v>
      </c>
      <c r="P15" s="16"/>
      <c r="Q15" s="16"/>
      <c r="R15" s="16"/>
    </row>
    <row r="16" spans="1:18" x14ac:dyDescent="0.25">
      <c r="A16" s="12"/>
      <c r="B16" s="33"/>
      <c r="C16" s="33" t="s">
        <v>279</v>
      </c>
      <c r="D16" s="34"/>
      <c r="E16" s="34"/>
      <c r="F16" s="33"/>
      <c r="G16" s="33"/>
      <c r="H16" s="34"/>
      <c r="I16" s="34"/>
      <c r="J16" s="33"/>
      <c r="K16" s="33" t="s">
        <v>279</v>
      </c>
      <c r="L16" s="34"/>
      <c r="M16" s="34"/>
      <c r="N16" s="33"/>
      <c r="O16" s="33" t="s">
        <v>279</v>
      </c>
      <c r="P16" s="34"/>
      <c r="Q16" s="34"/>
      <c r="R16" s="33"/>
    </row>
    <row r="17" spans="1:18" ht="15.75" thickBot="1" x14ac:dyDescent="0.3">
      <c r="A17" s="12"/>
      <c r="B17" s="26" t="s">
        <v>813</v>
      </c>
      <c r="C17" s="37" t="s">
        <v>279</v>
      </c>
      <c r="D17" s="24"/>
      <c r="E17" s="27">
        <v>2325860</v>
      </c>
      <c r="F17" s="28" t="s">
        <v>279</v>
      </c>
      <c r="G17" s="37"/>
      <c r="H17" s="24" t="s">
        <v>297</v>
      </c>
      <c r="I17" s="29">
        <v>10.74</v>
      </c>
      <c r="J17" s="28" t="s">
        <v>279</v>
      </c>
      <c r="K17" s="37" t="s">
        <v>279</v>
      </c>
      <c r="L17" s="24"/>
      <c r="M17" s="29">
        <v>7.5</v>
      </c>
      <c r="N17" s="28" t="s">
        <v>279</v>
      </c>
      <c r="O17" s="37" t="s">
        <v>279</v>
      </c>
      <c r="P17" s="24" t="s">
        <v>297</v>
      </c>
      <c r="Q17" s="27">
        <v>5358</v>
      </c>
      <c r="R17" s="28" t="s">
        <v>279</v>
      </c>
    </row>
    <row r="18" spans="1:18" ht="15.75" thickTop="1" x14ac:dyDescent="0.25">
      <c r="A18" s="12"/>
      <c r="B18" s="33"/>
      <c r="C18" s="33" t="s">
        <v>279</v>
      </c>
      <c r="D18" s="36"/>
      <c r="E18" s="36"/>
      <c r="F18" s="33"/>
      <c r="G18" s="33"/>
      <c r="H18" s="36"/>
      <c r="I18" s="36"/>
      <c r="J18" s="33"/>
      <c r="K18" s="33" t="s">
        <v>279</v>
      </c>
      <c r="L18" s="36"/>
      <c r="M18" s="36"/>
      <c r="N18" s="33"/>
      <c r="O18" s="33" t="s">
        <v>279</v>
      </c>
      <c r="P18" s="36"/>
      <c r="Q18" s="36"/>
      <c r="R18" s="33"/>
    </row>
    <row r="19" spans="1:18" ht="26.25" thickBot="1" x14ac:dyDescent="0.3">
      <c r="A19" s="12"/>
      <c r="B19" s="30" t="s">
        <v>814</v>
      </c>
      <c r="C19" s="20" t="s">
        <v>279</v>
      </c>
      <c r="D19" s="16"/>
      <c r="E19" s="31">
        <v>1318420</v>
      </c>
      <c r="F19" s="18" t="s">
        <v>279</v>
      </c>
      <c r="G19" s="20"/>
      <c r="H19" s="16" t="s">
        <v>297</v>
      </c>
      <c r="I19" s="32">
        <v>10.039999999999999</v>
      </c>
      <c r="J19" s="18" t="s">
        <v>279</v>
      </c>
      <c r="K19" s="20" t="s">
        <v>279</v>
      </c>
      <c r="L19" s="16"/>
      <c r="M19" s="32">
        <v>6.3</v>
      </c>
      <c r="N19" s="18" t="s">
        <v>279</v>
      </c>
      <c r="O19" s="20" t="s">
        <v>279</v>
      </c>
      <c r="P19" s="16" t="s">
        <v>297</v>
      </c>
      <c r="Q19" s="32" t="s">
        <v>298</v>
      </c>
      <c r="R19" s="18" t="s">
        <v>279</v>
      </c>
    </row>
    <row r="20" spans="1:18" ht="15.75" thickTop="1" x14ac:dyDescent="0.25">
      <c r="A20" s="12"/>
      <c r="B20" s="33"/>
      <c r="C20" s="33" t="s">
        <v>279</v>
      </c>
      <c r="D20" s="36"/>
      <c r="E20" s="36"/>
      <c r="F20" s="33"/>
      <c r="G20" s="33"/>
      <c r="H20" s="36"/>
      <c r="I20" s="36"/>
      <c r="J20" s="33"/>
      <c r="K20" s="33" t="s">
        <v>279</v>
      </c>
      <c r="L20" s="36"/>
      <c r="M20" s="36"/>
      <c r="N20" s="33"/>
      <c r="O20" s="33" t="s">
        <v>279</v>
      </c>
      <c r="P20" s="36"/>
      <c r="Q20" s="36"/>
      <c r="R20" s="33"/>
    </row>
    <row r="21" spans="1:18" ht="15" customHeight="1" x14ac:dyDescent="0.25">
      <c r="A21" s="12" t="s">
        <v>1015</v>
      </c>
      <c r="B21" s="11" t="s">
        <v>5</v>
      </c>
      <c r="C21" s="11"/>
      <c r="D21" s="11"/>
      <c r="E21" s="11"/>
      <c r="F21" s="11"/>
      <c r="G21" s="11"/>
      <c r="H21" s="11"/>
      <c r="I21" s="11"/>
      <c r="J21" s="11"/>
      <c r="K21" s="11"/>
      <c r="L21" s="11"/>
      <c r="M21" s="11"/>
      <c r="N21" s="11"/>
      <c r="O21" s="11"/>
      <c r="P21" s="11"/>
      <c r="Q21" s="11"/>
      <c r="R21" s="11"/>
    </row>
    <row r="22" spans="1:18" ht="25.5" customHeight="1" x14ac:dyDescent="0.25">
      <c r="A22" s="12"/>
      <c r="B22" s="45" t="s">
        <v>1016</v>
      </c>
      <c r="C22" s="45"/>
      <c r="D22" s="45"/>
      <c r="E22" s="45"/>
      <c r="F22" s="45"/>
      <c r="G22" s="45"/>
      <c r="H22" s="45"/>
      <c r="I22" s="45"/>
      <c r="J22" s="45"/>
      <c r="K22" s="45"/>
      <c r="L22" s="45"/>
      <c r="M22" s="45"/>
      <c r="N22" s="45"/>
      <c r="O22" s="45"/>
      <c r="P22" s="45"/>
      <c r="Q22" s="45"/>
      <c r="R22" s="45"/>
    </row>
    <row r="23" spans="1:18" x14ac:dyDescent="0.25">
      <c r="A23" s="12"/>
      <c r="B23" s="50"/>
      <c r="C23" s="50"/>
      <c r="D23" s="50"/>
      <c r="E23" s="50"/>
      <c r="F23" s="50"/>
      <c r="G23" s="50"/>
      <c r="H23" s="50"/>
      <c r="I23" s="50"/>
      <c r="J23" s="50"/>
      <c r="K23" s="50"/>
      <c r="L23" s="50"/>
      <c r="M23" s="50"/>
      <c r="N23" s="50"/>
      <c r="O23" s="50"/>
      <c r="P23" s="50"/>
      <c r="Q23" s="50"/>
      <c r="R23" s="50"/>
    </row>
    <row r="24" spans="1:18" x14ac:dyDescent="0.25">
      <c r="A24" s="12"/>
      <c r="B24" s="16"/>
      <c r="C24" s="16"/>
      <c r="D24" s="16"/>
      <c r="E24" s="16"/>
      <c r="F24" s="16"/>
      <c r="G24" s="16"/>
      <c r="H24" s="16"/>
      <c r="I24" s="16"/>
      <c r="J24" s="16"/>
    </row>
    <row r="25" spans="1:18" ht="15.75" thickBot="1" x14ac:dyDescent="0.3">
      <c r="A25" s="12"/>
      <c r="B25" s="20"/>
      <c r="C25" s="20"/>
      <c r="D25" s="44" t="s">
        <v>517</v>
      </c>
      <c r="E25" s="44"/>
      <c r="F25" s="20"/>
      <c r="G25" s="20"/>
      <c r="H25" s="44" t="s">
        <v>817</v>
      </c>
      <c r="I25" s="44"/>
      <c r="J25" s="20"/>
    </row>
    <row r="26" spans="1:18" ht="25.5" x14ac:dyDescent="0.25">
      <c r="A26" s="12"/>
      <c r="B26" s="26" t="s">
        <v>818</v>
      </c>
      <c r="C26" s="24"/>
      <c r="D26" s="24" t="s">
        <v>297</v>
      </c>
      <c r="E26" s="29">
        <v>1.8</v>
      </c>
      <c r="F26" s="28" t="s">
        <v>279</v>
      </c>
      <c r="G26" s="24"/>
      <c r="H26" s="24" t="s">
        <v>297</v>
      </c>
      <c r="I26" s="29">
        <v>1.47</v>
      </c>
      <c r="J26" s="28" t="s">
        <v>279</v>
      </c>
    </row>
    <row r="27" spans="1:18" x14ac:dyDescent="0.25">
      <c r="A27" s="12"/>
      <c r="B27" s="30" t="s">
        <v>819</v>
      </c>
      <c r="C27" s="16"/>
      <c r="D27" s="16"/>
      <c r="E27" s="16"/>
      <c r="F27" s="16"/>
      <c r="G27" s="16"/>
      <c r="H27" s="16"/>
      <c r="I27" s="16"/>
      <c r="J27" s="16"/>
    </row>
    <row r="28" spans="1:18" x14ac:dyDescent="0.25">
      <c r="A28" s="12"/>
      <c r="B28" s="40" t="s">
        <v>820</v>
      </c>
      <c r="C28" s="24"/>
      <c r="D28" s="24"/>
      <c r="E28" s="29">
        <v>1.61</v>
      </c>
      <c r="F28" s="28" t="s">
        <v>475</v>
      </c>
      <c r="G28" s="24"/>
      <c r="H28" s="24"/>
      <c r="I28" s="29">
        <v>0.91</v>
      </c>
      <c r="J28" s="28" t="s">
        <v>475</v>
      </c>
    </row>
    <row r="29" spans="1:18" x14ac:dyDescent="0.25">
      <c r="A29" s="12"/>
      <c r="B29" s="35" t="s">
        <v>821</v>
      </c>
      <c r="C29" s="16"/>
      <c r="D29" s="16"/>
      <c r="E29" s="32">
        <v>20.329999999999998</v>
      </c>
      <c r="F29" s="18" t="s">
        <v>475</v>
      </c>
      <c r="G29" s="16"/>
      <c r="H29" s="16"/>
      <c r="I29" s="32">
        <v>22.27</v>
      </c>
      <c r="J29" s="18" t="s">
        <v>475</v>
      </c>
    </row>
    <row r="30" spans="1:18" x14ac:dyDescent="0.25">
      <c r="A30" s="12"/>
      <c r="B30" s="40" t="s">
        <v>822</v>
      </c>
      <c r="C30" s="24"/>
      <c r="D30" s="24"/>
      <c r="E30" s="29">
        <v>3.03</v>
      </c>
      <c r="F30" s="28" t="s">
        <v>475</v>
      </c>
      <c r="G30" s="24"/>
      <c r="H30" s="24"/>
      <c r="I30" s="29">
        <v>3.28</v>
      </c>
      <c r="J30" s="28" t="s">
        <v>475</v>
      </c>
    </row>
    <row r="31" spans="1:18" x14ac:dyDescent="0.25">
      <c r="A31" s="12"/>
      <c r="B31" s="35" t="s">
        <v>823</v>
      </c>
      <c r="C31" s="16"/>
      <c r="D31" s="16"/>
      <c r="E31" s="32" t="s">
        <v>824</v>
      </c>
      <c r="F31" s="18" t="s">
        <v>279</v>
      </c>
      <c r="G31" s="16"/>
      <c r="H31" s="16"/>
      <c r="I31" s="32" t="s">
        <v>824</v>
      </c>
      <c r="J31" s="18" t="s">
        <v>279</v>
      </c>
    </row>
    <row r="32" spans="1:18" ht="15" customHeight="1" x14ac:dyDescent="0.25">
      <c r="A32" s="12" t="s">
        <v>1017</v>
      </c>
      <c r="B32" s="11" t="s">
        <v>5</v>
      </c>
      <c r="C32" s="11"/>
      <c r="D32" s="11"/>
      <c r="E32" s="11"/>
      <c r="F32" s="11"/>
      <c r="G32" s="11"/>
      <c r="H32" s="11"/>
      <c r="I32" s="11"/>
      <c r="J32" s="11"/>
      <c r="K32" s="11"/>
      <c r="L32" s="11"/>
      <c r="M32" s="11"/>
      <c r="N32" s="11"/>
      <c r="O32" s="11"/>
      <c r="P32" s="11"/>
      <c r="Q32" s="11"/>
      <c r="R32" s="11"/>
    </row>
    <row r="33" spans="1:18" x14ac:dyDescent="0.25">
      <c r="A33" s="12"/>
      <c r="B33" s="45" t="s">
        <v>1018</v>
      </c>
      <c r="C33" s="45"/>
      <c r="D33" s="45"/>
      <c r="E33" s="45"/>
      <c r="F33" s="45"/>
      <c r="G33" s="45"/>
      <c r="H33" s="45"/>
      <c r="I33" s="45"/>
      <c r="J33" s="45"/>
      <c r="K33" s="45"/>
      <c r="L33" s="45"/>
      <c r="M33" s="45"/>
      <c r="N33" s="45"/>
      <c r="O33" s="45"/>
      <c r="P33" s="45"/>
      <c r="Q33" s="45"/>
      <c r="R33" s="45"/>
    </row>
    <row r="34" spans="1:18" ht="15.75" x14ac:dyDescent="0.25">
      <c r="A34" s="12"/>
      <c r="B34" s="51"/>
      <c r="C34" s="51"/>
      <c r="D34" s="51"/>
      <c r="E34" s="51"/>
      <c r="F34" s="51"/>
      <c r="G34" s="51"/>
      <c r="H34" s="51"/>
      <c r="I34" s="51"/>
      <c r="J34" s="51"/>
      <c r="K34" s="51"/>
      <c r="L34" s="51"/>
      <c r="M34" s="51"/>
      <c r="N34" s="51"/>
      <c r="O34" s="51"/>
      <c r="P34" s="51"/>
      <c r="Q34" s="51"/>
      <c r="R34" s="51"/>
    </row>
    <row r="35" spans="1:18" x14ac:dyDescent="0.25">
      <c r="A35" s="12"/>
      <c r="B35" s="16"/>
      <c r="C35" s="16"/>
      <c r="D35" s="16"/>
      <c r="E35" s="16"/>
      <c r="F35" s="16"/>
      <c r="G35" s="16"/>
      <c r="H35" s="16"/>
      <c r="I35" s="16"/>
      <c r="J35" s="16"/>
    </row>
    <row r="36" spans="1:18" x14ac:dyDescent="0.25">
      <c r="A36" s="12"/>
      <c r="B36" s="42"/>
      <c r="C36" s="42" t="s">
        <v>279</v>
      </c>
      <c r="D36" s="43" t="s">
        <v>709</v>
      </c>
      <c r="E36" s="43"/>
      <c r="F36" s="42"/>
      <c r="G36" s="42"/>
      <c r="H36" s="43" t="s">
        <v>798</v>
      </c>
      <c r="I36" s="43"/>
      <c r="J36" s="42"/>
    </row>
    <row r="37" spans="1:18" x14ac:dyDescent="0.25">
      <c r="A37" s="12"/>
      <c r="B37" s="42"/>
      <c r="C37" s="42"/>
      <c r="D37" s="43" t="s">
        <v>828</v>
      </c>
      <c r="E37" s="43"/>
      <c r="F37" s="42"/>
      <c r="G37" s="42"/>
      <c r="H37" s="43" t="s">
        <v>827</v>
      </c>
      <c r="I37" s="43"/>
      <c r="J37" s="42"/>
    </row>
    <row r="38" spans="1:18" ht="15.75" thickBot="1" x14ac:dyDescent="0.3">
      <c r="A38" s="12"/>
      <c r="B38" s="42"/>
      <c r="C38" s="42"/>
      <c r="D38" s="44"/>
      <c r="E38" s="44"/>
      <c r="F38" s="42"/>
      <c r="G38" s="42"/>
      <c r="H38" s="44" t="s">
        <v>380</v>
      </c>
      <c r="I38" s="44"/>
      <c r="J38" s="42"/>
    </row>
    <row r="39" spans="1:18" x14ac:dyDescent="0.25">
      <c r="A39" s="12"/>
      <c r="B39" s="26" t="s">
        <v>829</v>
      </c>
      <c r="C39" s="24" t="s">
        <v>279</v>
      </c>
      <c r="D39" s="24"/>
      <c r="E39" s="27">
        <v>378604</v>
      </c>
      <c r="F39" s="28" t="s">
        <v>279</v>
      </c>
      <c r="G39" s="24"/>
      <c r="H39" s="24" t="s">
        <v>297</v>
      </c>
      <c r="I39" s="29">
        <v>10.89</v>
      </c>
      <c r="J39" s="28" t="s">
        <v>279</v>
      </c>
    </row>
    <row r="40" spans="1:18" x14ac:dyDescent="0.25">
      <c r="A40" s="12"/>
      <c r="B40" s="30" t="s">
        <v>808</v>
      </c>
      <c r="C40" s="16" t="s">
        <v>279</v>
      </c>
      <c r="D40" s="16"/>
      <c r="E40" s="31">
        <v>53834</v>
      </c>
      <c r="F40" s="18" t="s">
        <v>279</v>
      </c>
      <c r="G40" s="16"/>
      <c r="H40" s="16"/>
      <c r="I40" s="32">
        <v>13.2</v>
      </c>
      <c r="J40" s="18" t="s">
        <v>279</v>
      </c>
    </row>
    <row r="41" spans="1:18" x14ac:dyDescent="0.25">
      <c r="A41" s="12"/>
      <c r="B41" s="26" t="s">
        <v>830</v>
      </c>
      <c r="C41" s="24" t="s">
        <v>279</v>
      </c>
      <c r="D41" s="24"/>
      <c r="E41" s="29" t="s">
        <v>831</v>
      </c>
      <c r="F41" s="28" t="s">
        <v>324</v>
      </c>
      <c r="G41" s="24"/>
      <c r="H41" s="24"/>
      <c r="I41" s="29">
        <v>10.97</v>
      </c>
      <c r="J41" s="28" t="s">
        <v>279</v>
      </c>
    </row>
    <row r="42" spans="1:18" ht="15.75" thickBot="1" x14ac:dyDescent="0.3">
      <c r="A42" s="12"/>
      <c r="B42" s="30" t="s">
        <v>832</v>
      </c>
      <c r="C42" s="16" t="s">
        <v>279</v>
      </c>
      <c r="D42" s="16"/>
      <c r="E42" s="32" t="s">
        <v>833</v>
      </c>
      <c r="F42" s="18" t="s">
        <v>324</v>
      </c>
      <c r="G42" s="16"/>
      <c r="H42" s="16"/>
      <c r="I42" s="32">
        <v>10.27</v>
      </c>
      <c r="J42" s="18" t="s">
        <v>279</v>
      </c>
    </row>
    <row r="43" spans="1:18" x14ac:dyDescent="0.25">
      <c r="A43" s="12"/>
      <c r="B43" s="33"/>
      <c r="C43" s="33" t="s">
        <v>279</v>
      </c>
      <c r="D43" s="34"/>
      <c r="E43" s="34"/>
      <c r="F43" s="33"/>
      <c r="G43" s="33"/>
      <c r="H43" s="34"/>
      <c r="I43" s="34"/>
      <c r="J43" s="33"/>
    </row>
    <row r="44" spans="1:18" ht="15.75" thickBot="1" x14ac:dyDescent="0.3">
      <c r="A44" s="12"/>
      <c r="B44" s="26" t="s">
        <v>834</v>
      </c>
      <c r="C44" s="37" t="s">
        <v>279</v>
      </c>
      <c r="D44" s="24"/>
      <c r="E44" s="27">
        <v>247572</v>
      </c>
      <c r="F44" s="28" t="s">
        <v>279</v>
      </c>
      <c r="G44" s="37"/>
      <c r="H44" s="24" t="s">
        <v>297</v>
      </c>
      <c r="I44" s="29">
        <v>11.35</v>
      </c>
      <c r="J44" s="28" t="s">
        <v>279</v>
      </c>
    </row>
    <row r="45" spans="1:18" ht="15.75" thickTop="1" x14ac:dyDescent="0.25">
      <c r="A45" s="12"/>
      <c r="B45" s="33"/>
      <c r="C45" s="33" t="s">
        <v>279</v>
      </c>
      <c r="D45" s="36"/>
      <c r="E45" s="36"/>
      <c r="F45" s="33"/>
      <c r="G45" s="33"/>
      <c r="H45" s="36"/>
      <c r="I45" s="36"/>
      <c r="J45" s="33"/>
    </row>
    <row r="46" spans="1:18" ht="15" customHeight="1" x14ac:dyDescent="0.25">
      <c r="A46" s="12" t="s">
        <v>1019</v>
      </c>
      <c r="B46" s="11" t="s">
        <v>5</v>
      </c>
      <c r="C46" s="11"/>
      <c r="D46" s="11"/>
      <c r="E46" s="11"/>
      <c r="F46" s="11"/>
      <c r="G46" s="11"/>
      <c r="H46" s="11"/>
      <c r="I46" s="11"/>
      <c r="J46" s="11"/>
      <c r="K46" s="11"/>
      <c r="L46" s="11"/>
      <c r="M46" s="11"/>
      <c r="N46" s="11"/>
      <c r="O46" s="11"/>
      <c r="P46" s="11"/>
      <c r="Q46" s="11"/>
      <c r="R46" s="11"/>
    </row>
    <row r="47" spans="1:18" x14ac:dyDescent="0.25">
      <c r="A47" s="12"/>
      <c r="B47" s="45" t="s">
        <v>842</v>
      </c>
      <c r="C47" s="45"/>
      <c r="D47" s="45"/>
      <c r="E47" s="45"/>
      <c r="F47" s="45"/>
      <c r="G47" s="45"/>
      <c r="H47" s="45"/>
      <c r="I47" s="45"/>
      <c r="J47" s="45"/>
      <c r="K47" s="45"/>
      <c r="L47" s="45"/>
      <c r="M47" s="45"/>
      <c r="N47" s="45"/>
      <c r="O47" s="45"/>
      <c r="P47" s="45"/>
      <c r="Q47" s="45"/>
      <c r="R47" s="45"/>
    </row>
    <row r="48" spans="1:18" ht="15.75" x14ac:dyDescent="0.25">
      <c r="A48" s="12"/>
      <c r="B48" s="51"/>
      <c r="C48" s="51"/>
      <c r="D48" s="51"/>
      <c r="E48" s="51"/>
      <c r="F48" s="51"/>
      <c r="G48" s="51"/>
      <c r="H48" s="51"/>
      <c r="I48" s="51"/>
      <c r="J48" s="51"/>
      <c r="K48" s="51"/>
      <c r="L48" s="51"/>
      <c r="M48" s="51"/>
      <c r="N48" s="51"/>
      <c r="O48" s="51"/>
      <c r="P48" s="51"/>
      <c r="Q48" s="51"/>
      <c r="R48" s="51"/>
    </row>
    <row r="49" spans="1:6" x14ac:dyDescent="0.25">
      <c r="A49" s="12"/>
      <c r="B49" s="16"/>
      <c r="C49" s="16"/>
      <c r="D49" s="16"/>
      <c r="E49" s="16"/>
      <c r="F49" s="16"/>
    </row>
    <row r="50" spans="1:6" x14ac:dyDescent="0.25">
      <c r="A50" s="12"/>
      <c r="B50" s="26" t="s">
        <v>843</v>
      </c>
      <c r="C50" s="37" t="s">
        <v>279</v>
      </c>
      <c r="D50" s="24"/>
      <c r="E50" s="27">
        <v>991262</v>
      </c>
      <c r="F50" s="28" t="s">
        <v>279</v>
      </c>
    </row>
    <row r="51" spans="1:6" ht="15.75" thickBot="1" x14ac:dyDescent="0.3">
      <c r="A51" s="12"/>
      <c r="B51" s="30" t="s">
        <v>844</v>
      </c>
      <c r="C51" s="20" t="s">
        <v>279</v>
      </c>
      <c r="D51" s="16"/>
      <c r="E51" s="31">
        <v>754306</v>
      </c>
      <c r="F51" s="18" t="s">
        <v>279</v>
      </c>
    </row>
    <row r="52" spans="1:6" x14ac:dyDescent="0.25">
      <c r="A52" s="12"/>
      <c r="B52" s="33"/>
      <c r="C52" s="33" t="s">
        <v>279</v>
      </c>
      <c r="D52" s="34"/>
      <c r="E52" s="34"/>
      <c r="F52" s="33"/>
    </row>
    <row r="53" spans="1:6" ht="15.75" thickBot="1" x14ac:dyDescent="0.3">
      <c r="A53" s="12"/>
      <c r="B53" s="26" t="s">
        <v>845</v>
      </c>
      <c r="C53" s="37" t="s">
        <v>279</v>
      </c>
      <c r="D53" s="24"/>
      <c r="E53" s="27">
        <v>1745568</v>
      </c>
      <c r="F53" s="28" t="s">
        <v>279</v>
      </c>
    </row>
    <row r="54" spans="1:6" ht="15.75" thickTop="1" x14ac:dyDescent="0.25">
      <c r="A54" s="12"/>
      <c r="B54" s="33"/>
      <c r="C54" s="33" t="s">
        <v>279</v>
      </c>
      <c r="D54" s="36"/>
      <c r="E54" s="36"/>
      <c r="F54" s="33"/>
    </row>
    <row r="55" spans="1:6" ht="25.5" x14ac:dyDescent="0.25">
      <c r="A55" s="12"/>
      <c r="B55" s="30" t="s">
        <v>846</v>
      </c>
      <c r="C55" s="20" t="s">
        <v>279</v>
      </c>
      <c r="D55" s="16" t="s">
        <v>297</v>
      </c>
      <c r="E55" s="31">
        <v>9806</v>
      </c>
      <c r="F55" s="18" t="s">
        <v>279</v>
      </c>
    </row>
  </sheetData>
  <mergeCells count="49">
    <mergeCell ref="A46:A55"/>
    <mergeCell ref="B46:R46"/>
    <mergeCell ref="B47:R47"/>
    <mergeCell ref="B48:R48"/>
    <mergeCell ref="B6:R6"/>
    <mergeCell ref="A21:A31"/>
    <mergeCell ref="B21:R21"/>
    <mergeCell ref="B22:R22"/>
    <mergeCell ref="B23:R23"/>
    <mergeCell ref="A32:A45"/>
    <mergeCell ref="B32:R32"/>
    <mergeCell ref="B33:R33"/>
    <mergeCell ref="B34:R34"/>
    <mergeCell ref="H37:I37"/>
    <mergeCell ref="H38:I38"/>
    <mergeCell ref="J36:J38"/>
    <mergeCell ref="A1:A2"/>
    <mergeCell ref="B1:R1"/>
    <mergeCell ref="B2:R2"/>
    <mergeCell ref="B3:R3"/>
    <mergeCell ref="A4:A20"/>
    <mergeCell ref="B4:R4"/>
    <mergeCell ref="B5:R5"/>
    <mergeCell ref="D25:E25"/>
    <mergeCell ref="H25:I25"/>
    <mergeCell ref="B36:B38"/>
    <mergeCell ref="C36:C38"/>
    <mergeCell ref="D36:E36"/>
    <mergeCell ref="D37:E37"/>
    <mergeCell ref="D38:E38"/>
    <mergeCell ref="F36:F38"/>
    <mergeCell ref="G36:G38"/>
    <mergeCell ref="H36:I3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0.42578125" bestFit="1" customWidth="1"/>
    <col min="3" max="3" width="1.85546875" bestFit="1" customWidth="1"/>
    <col min="4" max="4" width="3" customWidth="1"/>
    <col min="5" max="5" width="9" customWidth="1"/>
    <col min="6" max="6" width="2" bestFit="1" customWidth="1"/>
    <col min="8" max="8" width="4.140625" customWidth="1"/>
    <col min="9" max="9" width="12.140625" customWidth="1"/>
    <col min="10" max="10" width="2" bestFit="1" customWidth="1"/>
    <col min="12" max="12" width="4.7109375" customWidth="1"/>
    <col min="13" max="13" width="12.42578125" customWidth="1"/>
    <col min="14" max="14" width="2" bestFit="1" customWidth="1"/>
    <col min="16" max="16" width="3" customWidth="1"/>
    <col min="17" max="17" width="9.42578125" customWidth="1"/>
    <col min="18" max="18" width="2" bestFit="1" customWidth="1"/>
  </cols>
  <sheetData>
    <row r="1" spans="1:18" ht="15" customHeight="1" x14ac:dyDescent="0.25">
      <c r="A1" s="7" t="s">
        <v>10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3</v>
      </c>
      <c r="B3" s="11" t="s">
        <v>5</v>
      </c>
      <c r="C3" s="11"/>
      <c r="D3" s="11"/>
      <c r="E3" s="11"/>
      <c r="F3" s="11"/>
      <c r="G3" s="11"/>
      <c r="H3" s="11"/>
      <c r="I3" s="11"/>
      <c r="J3" s="11"/>
      <c r="K3" s="11"/>
      <c r="L3" s="11"/>
      <c r="M3" s="11"/>
      <c r="N3" s="11"/>
      <c r="O3" s="11"/>
      <c r="P3" s="11"/>
      <c r="Q3" s="11"/>
      <c r="R3" s="11"/>
    </row>
    <row r="4" spans="1:18" ht="15" customHeight="1" x14ac:dyDescent="0.25">
      <c r="A4" s="12" t="s">
        <v>1021</v>
      </c>
      <c r="B4" s="11" t="s">
        <v>5</v>
      </c>
      <c r="C4" s="11"/>
      <c r="D4" s="11"/>
      <c r="E4" s="11"/>
      <c r="F4" s="11"/>
      <c r="G4" s="11"/>
      <c r="H4" s="11"/>
      <c r="I4" s="11"/>
      <c r="J4" s="11"/>
      <c r="K4" s="11"/>
      <c r="L4" s="11"/>
      <c r="M4" s="11"/>
      <c r="N4" s="11"/>
      <c r="O4" s="11"/>
      <c r="P4" s="11"/>
      <c r="Q4" s="11"/>
      <c r="R4" s="11"/>
    </row>
    <row r="5" spans="1:18" x14ac:dyDescent="0.25">
      <c r="A5" s="12"/>
      <c r="B5" s="45" t="s">
        <v>855</v>
      </c>
      <c r="C5" s="45"/>
      <c r="D5" s="45"/>
      <c r="E5" s="45"/>
      <c r="F5" s="45"/>
      <c r="G5" s="45"/>
      <c r="H5" s="45"/>
      <c r="I5" s="45"/>
      <c r="J5" s="45"/>
      <c r="K5" s="45"/>
      <c r="L5" s="45"/>
      <c r="M5" s="45"/>
      <c r="N5" s="45"/>
      <c r="O5" s="45"/>
      <c r="P5" s="45"/>
      <c r="Q5" s="45"/>
      <c r="R5" s="45"/>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20"/>
      <c r="C7" s="20"/>
      <c r="D7" s="20"/>
      <c r="E7" s="20"/>
      <c r="F7" s="20"/>
      <c r="G7" s="20"/>
      <c r="H7" s="20"/>
      <c r="I7" s="20"/>
      <c r="J7" s="20"/>
      <c r="K7" s="20"/>
      <c r="L7" s="20"/>
      <c r="M7" s="20"/>
      <c r="N7" s="20"/>
      <c r="O7" s="20"/>
      <c r="P7" s="20"/>
      <c r="Q7" s="20"/>
      <c r="R7" s="20"/>
    </row>
    <row r="8" spans="1:18" x14ac:dyDescent="0.25">
      <c r="A8" s="12"/>
      <c r="B8" s="20"/>
      <c r="C8" s="20" t="s">
        <v>279</v>
      </c>
      <c r="D8" s="42"/>
      <c r="E8" s="42"/>
      <c r="F8" s="20"/>
      <c r="G8" s="20"/>
      <c r="H8" s="42"/>
      <c r="I8" s="42"/>
      <c r="J8" s="20"/>
      <c r="K8" s="20"/>
      <c r="L8" s="42"/>
      <c r="M8" s="42"/>
      <c r="N8" s="20"/>
      <c r="O8" s="20"/>
      <c r="P8" s="43" t="s">
        <v>856</v>
      </c>
      <c r="Q8" s="43"/>
      <c r="R8" s="20"/>
    </row>
    <row r="9" spans="1:18" x14ac:dyDescent="0.25">
      <c r="A9" s="12"/>
      <c r="B9" s="20"/>
      <c r="C9" s="20" t="s">
        <v>279</v>
      </c>
      <c r="D9" s="43" t="s">
        <v>857</v>
      </c>
      <c r="E9" s="43"/>
      <c r="F9" s="20"/>
      <c r="G9" s="20"/>
      <c r="H9" s="43" t="s">
        <v>858</v>
      </c>
      <c r="I9" s="43"/>
      <c r="J9" s="20"/>
      <c r="K9" s="20"/>
      <c r="L9" s="43" t="s">
        <v>859</v>
      </c>
      <c r="M9" s="43"/>
      <c r="N9" s="20"/>
      <c r="O9" s="20"/>
      <c r="P9" s="43" t="s">
        <v>111</v>
      </c>
      <c r="Q9" s="43"/>
      <c r="R9" s="20"/>
    </row>
    <row r="10" spans="1:18" x14ac:dyDescent="0.25">
      <c r="A10" s="12"/>
      <c r="B10" s="20"/>
      <c r="C10" s="20" t="s">
        <v>279</v>
      </c>
      <c r="D10" s="43" t="s">
        <v>860</v>
      </c>
      <c r="E10" s="43"/>
      <c r="F10" s="20"/>
      <c r="G10" s="20"/>
      <c r="H10" s="43" t="s">
        <v>861</v>
      </c>
      <c r="I10" s="43"/>
      <c r="J10" s="20"/>
      <c r="K10" s="20"/>
      <c r="L10" s="43" t="s">
        <v>862</v>
      </c>
      <c r="M10" s="43"/>
      <c r="N10" s="20"/>
      <c r="O10" s="20"/>
      <c r="P10" s="43" t="s">
        <v>863</v>
      </c>
      <c r="Q10" s="43"/>
      <c r="R10" s="20"/>
    </row>
    <row r="11" spans="1:18" ht="15.75" thickBot="1" x14ac:dyDescent="0.3">
      <c r="A11" s="12"/>
      <c r="B11" s="46" t="s">
        <v>278</v>
      </c>
      <c r="C11" s="20" t="s">
        <v>279</v>
      </c>
      <c r="D11" s="44" t="s">
        <v>864</v>
      </c>
      <c r="E11" s="44"/>
      <c r="F11" s="20"/>
      <c r="G11" s="20"/>
      <c r="H11" s="44" t="s">
        <v>865</v>
      </c>
      <c r="I11" s="44"/>
      <c r="J11" s="20"/>
      <c r="K11" s="20"/>
      <c r="L11" s="44" t="s">
        <v>866</v>
      </c>
      <c r="M11" s="44"/>
      <c r="N11" s="20"/>
      <c r="O11" s="20"/>
      <c r="P11" s="44" t="s">
        <v>439</v>
      </c>
      <c r="Q11" s="44"/>
      <c r="R11" s="20"/>
    </row>
    <row r="12" spans="1:18" x14ac:dyDescent="0.25">
      <c r="A12" s="12"/>
      <c r="B12" s="78">
        <v>41274</v>
      </c>
      <c r="C12" s="24" t="s">
        <v>279</v>
      </c>
      <c r="D12" s="24" t="s">
        <v>297</v>
      </c>
      <c r="E12" s="29" t="s">
        <v>867</v>
      </c>
      <c r="F12" s="28" t="s">
        <v>324</v>
      </c>
      <c r="G12" s="24"/>
      <c r="H12" s="24" t="s">
        <v>297</v>
      </c>
      <c r="I12" s="27">
        <v>3055</v>
      </c>
      <c r="J12" s="28" t="s">
        <v>279</v>
      </c>
      <c r="K12" s="24"/>
      <c r="L12" s="24" t="s">
        <v>297</v>
      </c>
      <c r="M12" s="29" t="s">
        <v>868</v>
      </c>
      <c r="N12" s="28" t="s">
        <v>324</v>
      </c>
      <c r="O12" s="24"/>
      <c r="P12" s="24" t="s">
        <v>297</v>
      </c>
      <c r="Q12" s="29" t="s">
        <v>869</v>
      </c>
      <c r="R12" s="28" t="s">
        <v>324</v>
      </c>
    </row>
    <row r="13" spans="1:18" ht="15.75" thickBot="1" x14ac:dyDescent="0.3">
      <c r="A13" s="12"/>
      <c r="B13" s="30" t="s">
        <v>870</v>
      </c>
      <c r="C13" s="16" t="s">
        <v>279</v>
      </c>
      <c r="D13" s="16"/>
      <c r="E13" s="32">
        <v>498</v>
      </c>
      <c r="F13" s="18" t="s">
        <v>279</v>
      </c>
      <c r="G13" s="16"/>
      <c r="H13" s="16"/>
      <c r="I13" s="32" t="s">
        <v>871</v>
      </c>
      <c r="J13" s="18" t="s">
        <v>324</v>
      </c>
      <c r="K13" s="16"/>
      <c r="L13" s="16"/>
      <c r="M13" s="31">
        <v>3731</v>
      </c>
      <c r="N13" s="18" t="s">
        <v>279</v>
      </c>
      <c r="O13" s="16"/>
      <c r="P13" s="16"/>
      <c r="Q13" s="32" t="s">
        <v>872</v>
      </c>
      <c r="R13" s="18" t="s">
        <v>324</v>
      </c>
    </row>
    <row r="14" spans="1:18" x14ac:dyDescent="0.25">
      <c r="A14" s="12"/>
      <c r="B14" s="33"/>
      <c r="C14" s="33" t="s">
        <v>279</v>
      </c>
      <c r="D14" s="34"/>
      <c r="E14" s="34"/>
      <c r="F14" s="33"/>
      <c r="G14" s="33"/>
      <c r="H14" s="34"/>
      <c r="I14" s="34"/>
      <c r="J14" s="33"/>
      <c r="K14" s="33"/>
      <c r="L14" s="34"/>
      <c r="M14" s="34"/>
      <c r="N14" s="33"/>
      <c r="O14" s="33"/>
      <c r="P14" s="34"/>
      <c r="Q14" s="34"/>
      <c r="R14" s="33"/>
    </row>
    <row r="15" spans="1:18" ht="15.75" thickBot="1" x14ac:dyDescent="0.3">
      <c r="A15" s="12"/>
      <c r="B15" s="78">
        <v>41547</v>
      </c>
      <c r="C15" s="37" t="s">
        <v>279</v>
      </c>
      <c r="D15" s="24" t="s">
        <v>297</v>
      </c>
      <c r="E15" s="29" t="s">
        <v>873</v>
      </c>
      <c r="F15" s="28" t="s">
        <v>324</v>
      </c>
      <c r="G15" s="37"/>
      <c r="H15" s="24" t="s">
        <v>297</v>
      </c>
      <c r="I15" s="29" t="s">
        <v>874</v>
      </c>
      <c r="J15" s="28" t="s">
        <v>324</v>
      </c>
      <c r="K15" s="37"/>
      <c r="L15" s="24" t="s">
        <v>297</v>
      </c>
      <c r="M15" s="27">
        <v>3635</v>
      </c>
      <c r="N15" s="28" t="s">
        <v>279</v>
      </c>
      <c r="O15" s="37"/>
      <c r="P15" s="24" t="s">
        <v>297</v>
      </c>
      <c r="Q15" s="29" t="s">
        <v>875</v>
      </c>
      <c r="R15" s="28" t="s">
        <v>324</v>
      </c>
    </row>
    <row r="16" spans="1:18" ht="15.75" thickTop="1" x14ac:dyDescent="0.25">
      <c r="A16" s="12"/>
      <c r="B16" s="33"/>
      <c r="C16" s="33" t="s">
        <v>279</v>
      </c>
      <c r="D16" s="36"/>
      <c r="E16" s="36"/>
      <c r="F16" s="33"/>
      <c r="G16" s="33"/>
      <c r="H16" s="36"/>
      <c r="I16" s="36"/>
      <c r="J16" s="33"/>
      <c r="K16" s="33"/>
      <c r="L16" s="36"/>
      <c r="M16" s="36"/>
      <c r="N16" s="33"/>
      <c r="O16" s="33"/>
      <c r="P16" s="36"/>
      <c r="Q16" s="36"/>
      <c r="R16" s="33"/>
    </row>
  </sheetData>
  <mergeCells count="24">
    <mergeCell ref="A1:A2"/>
    <mergeCell ref="B1:R1"/>
    <mergeCell ref="B2:R2"/>
    <mergeCell ref="B3:R3"/>
    <mergeCell ref="A4:A16"/>
    <mergeCell ref="B4:R4"/>
    <mergeCell ref="B5:R5"/>
    <mergeCell ref="B6:R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 bestFit="1" customWidth="1"/>
    <col min="2" max="2" width="36.5703125" customWidth="1"/>
    <col min="3" max="4" width="3.140625" customWidth="1"/>
    <col min="5" max="5" width="11.42578125" customWidth="1"/>
    <col min="6" max="7" width="3.140625" customWidth="1"/>
    <col min="8" max="8" width="16" customWidth="1"/>
    <col min="9" max="9" width="7.7109375" customWidth="1"/>
    <col min="10" max="10" width="5.140625" customWidth="1"/>
    <col min="11" max="11" width="16" customWidth="1"/>
    <col min="12" max="12" width="3.140625" customWidth="1"/>
    <col min="13" max="13" width="11.42578125" customWidth="1"/>
    <col min="14" max="15" width="3.140625" customWidth="1"/>
    <col min="16" max="16" width="16" customWidth="1"/>
    <col min="17" max="17" width="6.140625" customWidth="1"/>
    <col min="18" max="18" width="5.140625" customWidth="1"/>
    <col min="19" max="19" width="16" customWidth="1"/>
    <col min="20" max="20" width="3.140625" customWidth="1"/>
    <col min="21" max="21" width="11.42578125" customWidth="1"/>
    <col min="22" max="23" width="3.140625" customWidth="1"/>
    <col min="24" max="24" width="16" customWidth="1"/>
    <col min="25" max="25" width="7.7109375" customWidth="1"/>
    <col min="26" max="26" width="5.140625" customWidth="1"/>
  </cols>
  <sheetData>
    <row r="1" spans="1:26" ht="15" customHeight="1" x14ac:dyDescent="0.25">
      <c r="A1" s="7" t="s">
        <v>10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7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2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45" t="s">
        <v>881</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20"/>
      <c r="C8" s="20" t="s">
        <v>279</v>
      </c>
      <c r="D8" s="42"/>
      <c r="E8" s="42"/>
      <c r="F8" s="20"/>
      <c r="G8" s="20" t="s">
        <v>279</v>
      </c>
      <c r="H8" s="42"/>
      <c r="I8" s="42"/>
      <c r="J8" s="20"/>
      <c r="K8" s="20"/>
      <c r="L8" s="42"/>
      <c r="M8" s="42"/>
      <c r="N8" s="20"/>
      <c r="O8" s="20" t="s">
        <v>279</v>
      </c>
      <c r="P8" s="42"/>
      <c r="Q8" s="42"/>
      <c r="R8" s="20"/>
      <c r="S8" s="20"/>
      <c r="T8" s="43" t="s">
        <v>882</v>
      </c>
      <c r="U8" s="43"/>
      <c r="V8" s="43"/>
      <c r="W8" s="43"/>
      <c r="X8" s="43"/>
      <c r="Y8" s="43"/>
      <c r="Z8" s="20"/>
    </row>
    <row r="9" spans="1:26" x14ac:dyDescent="0.25">
      <c r="A9" s="12"/>
      <c r="B9" s="20"/>
      <c r="C9" s="20" t="s">
        <v>279</v>
      </c>
      <c r="D9" s="42"/>
      <c r="E9" s="42"/>
      <c r="F9" s="20"/>
      <c r="G9" s="20" t="s">
        <v>279</v>
      </c>
      <c r="H9" s="42"/>
      <c r="I9" s="42"/>
      <c r="J9" s="20"/>
      <c r="K9" s="20"/>
      <c r="L9" s="43" t="s">
        <v>883</v>
      </c>
      <c r="M9" s="43"/>
      <c r="N9" s="43"/>
      <c r="O9" s="43"/>
      <c r="P9" s="43"/>
      <c r="Q9" s="43"/>
      <c r="R9" s="20"/>
      <c r="S9" s="20"/>
      <c r="T9" s="43" t="s">
        <v>884</v>
      </c>
      <c r="U9" s="43"/>
      <c r="V9" s="43"/>
      <c r="W9" s="43"/>
      <c r="X9" s="43"/>
      <c r="Y9" s="43"/>
      <c r="Z9" s="20"/>
    </row>
    <row r="10" spans="1:26" x14ac:dyDescent="0.25">
      <c r="A10" s="12"/>
      <c r="B10" s="20"/>
      <c r="C10" s="20" t="s">
        <v>279</v>
      </c>
      <c r="D10" s="42"/>
      <c r="E10" s="42"/>
      <c r="F10" s="20"/>
      <c r="G10" s="20" t="s">
        <v>279</v>
      </c>
      <c r="H10" s="42"/>
      <c r="I10" s="42"/>
      <c r="J10" s="20"/>
      <c r="K10" s="20"/>
      <c r="L10" s="43" t="s">
        <v>885</v>
      </c>
      <c r="M10" s="43"/>
      <c r="N10" s="43"/>
      <c r="O10" s="43"/>
      <c r="P10" s="43"/>
      <c r="Q10" s="43"/>
      <c r="R10" s="20"/>
      <c r="S10" s="20"/>
      <c r="T10" s="43" t="s">
        <v>886</v>
      </c>
      <c r="U10" s="43"/>
      <c r="V10" s="43"/>
      <c r="W10" s="43"/>
      <c r="X10" s="43"/>
      <c r="Y10" s="43"/>
      <c r="Z10" s="20"/>
    </row>
    <row r="11" spans="1:26" x14ac:dyDescent="0.25">
      <c r="A11" s="12"/>
      <c r="B11" s="20"/>
      <c r="C11" s="20" t="s">
        <v>279</v>
      </c>
      <c r="D11" s="42"/>
      <c r="E11" s="42"/>
      <c r="F11" s="20"/>
      <c r="G11" s="20" t="s">
        <v>279</v>
      </c>
      <c r="H11" s="42"/>
      <c r="I11" s="42"/>
      <c r="J11" s="20"/>
      <c r="K11" s="20"/>
      <c r="L11" s="43" t="s">
        <v>887</v>
      </c>
      <c r="M11" s="43"/>
      <c r="N11" s="43"/>
      <c r="O11" s="43"/>
      <c r="P11" s="43"/>
      <c r="Q11" s="43"/>
      <c r="R11" s="20"/>
      <c r="S11" s="20"/>
      <c r="T11" s="43" t="s">
        <v>888</v>
      </c>
      <c r="U11" s="43"/>
      <c r="V11" s="43"/>
      <c r="W11" s="43"/>
      <c r="X11" s="43"/>
      <c r="Y11" s="43"/>
      <c r="Z11" s="20"/>
    </row>
    <row r="12" spans="1:26" ht="15.75" thickBot="1" x14ac:dyDescent="0.3">
      <c r="A12" s="12"/>
      <c r="B12" s="20"/>
      <c r="C12" s="20" t="s">
        <v>279</v>
      </c>
      <c r="D12" s="44" t="s">
        <v>889</v>
      </c>
      <c r="E12" s="44"/>
      <c r="F12" s="44"/>
      <c r="G12" s="44"/>
      <c r="H12" s="44"/>
      <c r="I12" s="44"/>
      <c r="J12" s="20"/>
      <c r="K12" s="20"/>
      <c r="L12" s="44" t="s">
        <v>890</v>
      </c>
      <c r="M12" s="44"/>
      <c r="N12" s="44"/>
      <c r="O12" s="44"/>
      <c r="P12" s="44"/>
      <c r="Q12" s="44"/>
      <c r="R12" s="20"/>
      <c r="S12" s="20"/>
      <c r="T12" s="44" t="s">
        <v>891</v>
      </c>
      <c r="U12" s="44"/>
      <c r="V12" s="44"/>
      <c r="W12" s="44"/>
      <c r="X12" s="44"/>
      <c r="Y12" s="44"/>
      <c r="Z12" s="20"/>
    </row>
    <row r="13" spans="1:26" ht="15.75" thickBot="1" x14ac:dyDescent="0.3">
      <c r="A13" s="12"/>
      <c r="B13" s="46" t="s">
        <v>712</v>
      </c>
      <c r="C13" s="20" t="s">
        <v>279</v>
      </c>
      <c r="D13" s="47" t="s">
        <v>464</v>
      </c>
      <c r="E13" s="47"/>
      <c r="F13" s="20"/>
      <c r="G13" s="20" t="s">
        <v>279</v>
      </c>
      <c r="H13" s="47" t="s">
        <v>892</v>
      </c>
      <c r="I13" s="47"/>
      <c r="J13" s="20"/>
      <c r="K13" s="20"/>
      <c r="L13" s="47" t="s">
        <v>464</v>
      </c>
      <c r="M13" s="47"/>
      <c r="N13" s="20"/>
      <c r="O13" s="20" t="s">
        <v>279</v>
      </c>
      <c r="P13" s="47" t="s">
        <v>892</v>
      </c>
      <c r="Q13" s="47"/>
      <c r="R13" s="20"/>
      <c r="S13" s="20"/>
      <c r="T13" s="47" t="s">
        <v>464</v>
      </c>
      <c r="U13" s="47"/>
      <c r="V13" s="20"/>
      <c r="W13" s="20" t="s">
        <v>279</v>
      </c>
      <c r="X13" s="47" t="s">
        <v>892</v>
      </c>
      <c r="Y13" s="47"/>
      <c r="Z13" s="20"/>
    </row>
    <row r="14" spans="1:26" x14ac:dyDescent="0.25">
      <c r="A14" s="12"/>
      <c r="B14" s="23" t="s">
        <v>893</v>
      </c>
      <c r="C14" s="24" t="s">
        <v>279</v>
      </c>
      <c r="D14" s="24"/>
      <c r="E14" s="24"/>
      <c r="F14" s="24"/>
      <c r="G14" s="24" t="s">
        <v>279</v>
      </c>
      <c r="H14" s="24"/>
      <c r="I14" s="24"/>
      <c r="J14" s="24"/>
      <c r="K14" s="24"/>
      <c r="L14" s="24"/>
      <c r="M14" s="24"/>
      <c r="N14" s="24"/>
      <c r="O14" s="24" t="s">
        <v>279</v>
      </c>
      <c r="P14" s="24"/>
      <c r="Q14" s="24"/>
      <c r="R14" s="24"/>
      <c r="S14" s="24"/>
      <c r="T14" s="24"/>
      <c r="U14" s="24"/>
      <c r="V14" s="24"/>
      <c r="W14" s="24" t="s">
        <v>279</v>
      </c>
      <c r="X14" s="24"/>
      <c r="Y14" s="24"/>
      <c r="Z14" s="24"/>
    </row>
    <row r="15" spans="1:26" x14ac:dyDescent="0.25">
      <c r="A15" s="12"/>
      <c r="B15" s="62" t="s">
        <v>294</v>
      </c>
      <c r="C15" s="16" t="s">
        <v>279</v>
      </c>
      <c r="D15" s="16"/>
      <c r="E15" s="16"/>
      <c r="F15" s="16"/>
      <c r="G15" s="16" t="s">
        <v>279</v>
      </c>
      <c r="H15" s="16"/>
      <c r="I15" s="16"/>
      <c r="J15" s="16"/>
      <c r="K15" s="16"/>
      <c r="L15" s="16"/>
      <c r="M15" s="16"/>
      <c r="N15" s="16"/>
      <c r="O15" s="16" t="s">
        <v>279</v>
      </c>
      <c r="P15" s="16"/>
      <c r="Q15" s="16"/>
      <c r="R15" s="16"/>
      <c r="S15" s="16"/>
      <c r="T15" s="16"/>
      <c r="U15" s="16"/>
      <c r="V15" s="16"/>
      <c r="W15" s="16" t="s">
        <v>279</v>
      </c>
      <c r="X15" s="16"/>
      <c r="Y15" s="16"/>
      <c r="Z15" s="16"/>
    </row>
    <row r="16" spans="1:26" x14ac:dyDescent="0.25">
      <c r="A16" s="12"/>
      <c r="B16" s="26" t="s">
        <v>894</v>
      </c>
      <c r="C16" s="24" t="s">
        <v>279</v>
      </c>
      <c r="D16" s="24" t="s">
        <v>297</v>
      </c>
      <c r="E16" s="27">
        <v>286696</v>
      </c>
      <c r="F16" s="28" t="s">
        <v>279</v>
      </c>
      <c r="G16" s="24" t="s">
        <v>279</v>
      </c>
      <c r="H16" s="24"/>
      <c r="I16" s="29" t="s">
        <v>895</v>
      </c>
      <c r="J16" s="28" t="s">
        <v>475</v>
      </c>
      <c r="K16" s="24"/>
      <c r="L16" s="24" t="s">
        <v>297</v>
      </c>
      <c r="M16" s="27">
        <v>139937</v>
      </c>
      <c r="N16" s="28" t="s">
        <v>279</v>
      </c>
      <c r="O16" s="24" t="s">
        <v>279</v>
      </c>
      <c r="P16" s="24"/>
      <c r="Q16" s="29" t="s">
        <v>896</v>
      </c>
      <c r="R16" s="28" t="s">
        <v>475</v>
      </c>
      <c r="S16" s="24"/>
      <c r="T16" s="24" t="s">
        <v>297</v>
      </c>
      <c r="U16" s="27">
        <v>174921</v>
      </c>
      <c r="V16" s="28" t="s">
        <v>279</v>
      </c>
      <c r="W16" s="24" t="s">
        <v>279</v>
      </c>
      <c r="X16" s="24"/>
      <c r="Y16" s="29" t="s">
        <v>897</v>
      </c>
      <c r="Z16" s="28" t="s">
        <v>475</v>
      </c>
    </row>
    <row r="17" spans="1:26" x14ac:dyDescent="0.25">
      <c r="A17" s="12"/>
      <c r="B17" s="30" t="s">
        <v>898</v>
      </c>
      <c r="C17" s="16" t="s">
        <v>279</v>
      </c>
      <c r="D17" s="16"/>
      <c r="E17" s="31">
        <v>267249</v>
      </c>
      <c r="F17" s="18" t="s">
        <v>279</v>
      </c>
      <c r="G17" s="16" t="s">
        <v>279</v>
      </c>
      <c r="H17" s="16"/>
      <c r="I17" s="32">
        <v>15.3</v>
      </c>
      <c r="J17" s="18" t="s">
        <v>279</v>
      </c>
      <c r="K17" s="16"/>
      <c r="L17" s="16"/>
      <c r="M17" s="31">
        <v>70006</v>
      </c>
      <c r="N17" s="18" t="s">
        <v>279</v>
      </c>
      <c r="O17" s="16" t="s">
        <v>279</v>
      </c>
      <c r="P17" s="16"/>
      <c r="Q17" s="32">
        <v>4</v>
      </c>
      <c r="R17" s="18" t="s">
        <v>279</v>
      </c>
      <c r="S17" s="16"/>
      <c r="T17" s="16"/>
      <c r="U17" s="31">
        <v>105009</v>
      </c>
      <c r="V17" s="18" t="s">
        <v>279</v>
      </c>
      <c r="W17" s="16" t="s">
        <v>279</v>
      </c>
      <c r="X17" s="16"/>
      <c r="Y17" s="32">
        <v>6</v>
      </c>
      <c r="Z17" s="18" t="s">
        <v>279</v>
      </c>
    </row>
    <row r="18" spans="1:26" x14ac:dyDescent="0.25">
      <c r="A18" s="12"/>
      <c r="B18" s="26" t="s">
        <v>899</v>
      </c>
      <c r="C18" s="24" t="s">
        <v>279</v>
      </c>
      <c r="D18" s="24"/>
      <c r="E18" s="27">
        <v>267249</v>
      </c>
      <c r="F18" s="28" t="s">
        <v>279</v>
      </c>
      <c r="G18" s="24" t="s">
        <v>279</v>
      </c>
      <c r="H18" s="24"/>
      <c r="I18" s="29">
        <v>12.3</v>
      </c>
      <c r="J18" s="28" t="s">
        <v>279</v>
      </c>
      <c r="K18" s="24"/>
      <c r="L18" s="24"/>
      <c r="M18" s="27">
        <v>86910</v>
      </c>
      <c r="N18" s="28" t="s">
        <v>279</v>
      </c>
      <c r="O18" s="24" t="s">
        <v>279</v>
      </c>
      <c r="P18" s="24"/>
      <c r="Q18" s="29">
        <v>4</v>
      </c>
      <c r="R18" s="28" t="s">
        <v>279</v>
      </c>
      <c r="S18" s="24"/>
      <c r="T18" s="24"/>
      <c r="U18" s="27">
        <v>108638</v>
      </c>
      <c r="V18" s="28" t="s">
        <v>279</v>
      </c>
      <c r="W18" s="24" t="s">
        <v>279</v>
      </c>
      <c r="X18" s="24"/>
      <c r="Y18" s="29">
        <v>5</v>
      </c>
      <c r="Z18" s="28" t="s">
        <v>279</v>
      </c>
    </row>
    <row r="19" spans="1:26" x14ac:dyDescent="0.25">
      <c r="A19" s="12"/>
      <c r="B19" s="62" t="s">
        <v>313</v>
      </c>
      <c r="C19" s="16" t="s">
        <v>279</v>
      </c>
      <c r="D19" s="16"/>
      <c r="E19" s="16"/>
      <c r="F19" s="16"/>
      <c r="G19" s="16" t="s">
        <v>279</v>
      </c>
      <c r="H19" s="16"/>
      <c r="I19" s="16"/>
      <c r="J19" s="16"/>
      <c r="K19" s="16"/>
      <c r="L19" s="16"/>
      <c r="M19" s="16"/>
      <c r="N19" s="16"/>
      <c r="O19" s="16" t="s">
        <v>279</v>
      </c>
      <c r="P19" s="16"/>
      <c r="Q19" s="16"/>
      <c r="R19" s="16"/>
      <c r="S19" s="16"/>
      <c r="T19" s="16"/>
      <c r="U19" s="16"/>
      <c r="V19" s="16"/>
      <c r="W19" s="16" t="s">
        <v>279</v>
      </c>
      <c r="X19" s="16"/>
      <c r="Y19" s="16"/>
      <c r="Z19" s="16"/>
    </row>
    <row r="20" spans="1:26" x14ac:dyDescent="0.25">
      <c r="A20" s="12"/>
      <c r="B20" s="26" t="s">
        <v>894</v>
      </c>
      <c r="C20" s="24" t="s">
        <v>279</v>
      </c>
      <c r="D20" s="24" t="s">
        <v>297</v>
      </c>
      <c r="E20" s="27">
        <v>272111</v>
      </c>
      <c r="F20" s="28" t="s">
        <v>279</v>
      </c>
      <c r="G20" s="24" t="s">
        <v>279</v>
      </c>
      <c r="H20" s="24"/>
      <c r="I20" s="29" t="s">
        <v>900</v>
      </c>
      <c r="J20" s="28" t="s">
        <v>475</v>
      </c>
      <c r="K20" s="24"/>
      <c r="L20" s="24" t="s">
        <v>297</v>
      </c>
      <c r="M20" s="27">
        <v>124893</v>
      </c>
      <c r="N20" s="28" t="s">
        <v>279</v>
      </c>
      <c r="O20" s="24" t="s">
        <v>279</v>
      </c>
      <c r="P20" s="24"/>
      <c r="Q20" s="29" t="s">
        <v>896</v>
      </c>
      <c r="R20" s="28" t="s">
        <v>475</v>
      </c>
      <c r="S20" s="24"/>
      <c r="T20" s="24" t="s">
        <v>297</v>
      </c>
      <c r="U20" s="27">
        <v>156116</v>
      </c>
      <c r="V20" s="28" t="s">
        <v>279</v>
      </c>
      <c r="W20" s="24" t="s">
        <v>279</v>
      </c>
      <c r="X20" s="24"/>
      <c r="Y20" s="29" t="s">
        <v>897</v>
      </c>
      <c r="Z20" s="28" t="s">
        <v>475</v>
      </c>
    </row>
    <row r="21" spans="1:26" x14ac:dyDescent="0.25">
      <c r="A21" s="12"/>
      <c r="B21" s="30" t="s">
        <v>898</v>
      </c>
      <c r="C21" s="16" t="s">
        <v>279</v>
      </c>
      <c r="D21" s="16"/>
      <c r="E21" s="31">
        <v>253089</v>
      </c>
      <c r="F21" s="18" t="s">
        <v>279</v>
      </c>
      <c r="G21" s="16" t="s">
        <v>279</v>
      </c>
      <c r="H21" s="16"/>
      <c r="I21" s="32">
        <v>16.2</v>
      </c>
      <c r="J21" s="18" t="s">
        <v>279</v>
      </c>
      <c r="K21" s="16"/>
      <c r="L21" s="16"/>
      <c r="M21" s="31">
        <v>62453</v>
      </c>
      <c r="N21" s="18" t="s">
        <v>279</v>
      </c>
      <c r="O21" s="16" t="s">
        <v>279</v>
      </c>
      <c r="P21" s="16"/>
      <c r="Q21" s="32">
        <v>4</v>
      </c>
      <c r="R21" s="18" t="s">
        <v>279</v>
      </c>
      <c r="S21" s="16"/>
      <c r="T21" s="16"/>
      <c r="U21" s="31">
        <v>93679</v>
      </c>
      <c r="V21" s="18" t="s">
        <v>279</v>
      </c>
      <c r="W21" s="16" t="s">
        <v>279</v>
      </c>
      <c r="X21" s="16"/>
      <c r="Y21" s="32">
        <v>6</v>
      </c>
      <c r="Z21" s="18" t="s">
        <v>279</v>
      </c>
    </row>
    <row r="22" spans="1:26" x14ac:dyDescent="0.25">
      <c r="A22" s="12"/>
      <c r="B22" s="26" t="s">
        <v>899</v>
      </c>
      <c r="C22" s="24" t="s">
        <v>279</v>
      </c>
      <c r="D22" s="24"/>
      <c r="E22" s="27">
        <v>253089</v>
      </c>
      <c r="F22" s="28" t="s">
        <v>279</v>
      </c>
      <c r="G22" s="24" t="s">
        <v>279</v>
      </c>
      <c r="H22" s="24"/>
      <c r="I22" s="29">
        <v>12.9</v>
      </c>
      <c r="J22" s="28" t="s">
        <v>279</v>
      </c>
      <c r="K22" s="24"/>
      <c r="L22" s="24"/>
      <c r="M22" s="27">
        <v>78721</v>
      </c>
      <c r="N22" s="28" t="s">
        <v>279</v>
      </c>
      <c r="O22" s="24" t="s">
        <v>279</v>
      </c>
      <c r="P22" s="24"/>
      <c r="Q22" s="29">
        <v>4</v>
      </c>
      <c r="R22" s="28" t="s">
        <v>279</v>
      </c>
      <c r="S22" s="24"/>
      <c r="T22" s="24"/>
      <c r="U22" s="27">
        <v>98402</v>
      </c>
      <c r="V22" s="28" t="s">
        <v>279</v>
      </c>
      <c r="W22" s="24" t="s">
        <v>279</v>
      </c>
      <c r="X22" s="24"/>
      <c r="Y22" s="29">
        <v>5</v>
      </c>
      <c r="Z22" s="28" t="s">
        <v>279</v>
      </c>
    </row>
    <row r="23" spans="1:26" x14ac:dyDescent="0.25">
      <c r="A23" s="12"/>
      <c r="B23" s="38" t="s">
        <v>901</v>
      </c>
      <c r="C23" s="16" t="s">
        <v>279</v>
      </c>
      <c r="D23" s="16"/>
      <c r="E23" s="16"/>
      <c r="F23" s="16"/>
      <c r="G23" s="16" t="s">
        <v>279</v>
      </c>
      <c r="H23" s="16"/>
      <c r="I23" s="16"/>
      <c r="J23" s="16"/>
      <c r="K23" s="16"/>
      <c r="L23" s="16"/>
      <c r="M23" s="16"/>
      <c r="N23" s="16"/>
      <c r="O23" s="16" t="s">
        <v>279</v>
      </c>
      <c r="P23" s="16"/>
      <c r="Q23" s="16"/>
      <c r="R23" s="16"/>
      <c r="S23" s="16"/>
      <c r="T23" s="16"/>
      <c r="U23" s="16"/>
      <c r="V23" s="16"/>
      <c r="W23" s="16" t="s">
        <v>279</v>
      </c>
      <c r="X23" s="16"/>
      <c r="Y23" s="16"/>
      <c r="Z23" s="16"/>
    </row>
    <row r="24" spans="1:26" x14ac:dyDescent="0.25">
      <c r="A24" s="12"/>
      <c r="B24" s="54" t="s">
        <v>294</v>
      </c>
      <c r="C24" s="24" t="s">
        <v>279</v>
      </c>
      <c r="D24" s="24"/>
      <c r="E24" s="24"/>
      <c r="F24" s="24"/>
      <c r="G24" s="24" t="s">
        <v>279</v>
      </c>
      <c r="H24" s="24"/>
      <c r="I24" s="24"/>
      <c r="J24" s="24"/>
      <c r="K24" s="24"/>
      <c r="L24" s="24"/>
      <c r="M24" s="24"/>
      <c r="N24" s="24"/>
      <c r="O24" s="24" t="s">
        <v>279</v>
      </c>
      <c r="P24" s="24"/>
      <c r="Q24" s="24"/>
      <c r="R24" s="24"/>
      <c r="S24" s="24"/>
      <c r="T24" s="24"/>
      <c r="U24" s="24"/>
      <c r="V24" s="24"/>
      <c r="W24" s="24" t="s">
        <v>279</v>
      </c>
      <c r="X24" s="24"/>
      <c r="Y24" s="24"/>
      <c r="Z24" s="24"/>
    </row>
    <row r="25" spans="1:26" x14ac:dyDescent="0.25">
      <c r="A25" s="12"/>
      <c r="B25" s="30" t="s">
        <v>894</v>
      </c>
      <c r="C25" s="16" t="s">
        <v>279</v>
      </c>
      <c r="D25" s="16" t="s">
        <v>297</v>
      </c>
      <c r="E25" s="31">
        <v>322429</v>
      </c>
      <c r="F25" s="18" t="s">
        <v>279</v>
      </c>
      <c r="G25" s="16" t="s">
        <v>279</v>
      </c>
      <c r="H25" s="16"/>
      <c r="I25" s="32" t="s">
        <v>902</v>
      </c>
      <c r="J25" s="18" t="s">
        <v>475</v>
      </c>
      <c r="K25" s="16"/>
      <c r="L25" s="16" t="s">
        <v>297</v>
      </c>
      <c r="M25" s="31">
        <v>140569</v>
      </c>
      <c r="N25" s="18" t="s">
        <v>279</v>
      </c>
      <c r="O25" s="16" t="s">
        <v>279</v>
      </c>
      <c r="P25" s="16"/>
      <c r="Q25" s="32" t="s">
        <v>896</v>
      </c>
      <c r="R25" s="18" t="s">
        <v>475</v>
      </c>
      <c r="S25" s="16"/>
      <c r="T25" s="16"/>
      <c r="U25" s="32" t="s">
        <v>903</v>
      </c>
      <c r="V25" s="18" t="s">
        <v>279</v>
      </c>
      <c r="W25" s="16" t="s">
        <v>279</v>
      </c>
      <c r="X25" s="16"/>
      <c r="Y25" s="32" t="s">
        <v>903</v>
      </c>
      <c r="Z25" s="18" t="s">
        <v>279</v>
      </c>
    </row>
    <row r="26" spans="1:26" x14ac:dyDescent="0.25">
      <c r="A26" s="12"/>
      <c r="B26" s="26" t="s">
        <v>898</v>
      </c>
      <c r="C26" s="24" t="s">
        <v>279</v>
      </c>
      <c r="D26" s="24"/>
      <c r="E26" s="27">
        <v>302982</v>
      </c>
      <c r="F26" s="28" t="s">
        <v>279</v>
      </c>
      <c r="G26" s="24" t="s">
        <v>279</v>
      </c>
      <c r="H26" s="24"/>
      <c r="I26" s="29">
        <v>17.3</v>
      </c>
      <c r="J26" s="28" t="s">
        <v>279</v>
      </c>
      <c r="K26" s="24"/>
      <c r="L26" s="24"/>
      <c r="M26" s="27">
        <v>70257</v>
      </c>
      <c r="N26" s="28" t="s">
        <v>279</v>
      </c>
      <c r="O26" s="24" t="s">
        <v>279</v>
      </c>
      <c r="P26" s="24"/>
      <c r="Q26" s="29">
        <v>4</v>
      </c>
      <c r="R26" s="28" t="s">
        <v>279</v>
      </c>
      <c r="S26" s="24"/>
      <c r="T26" s="24"/>
      <c r="U26" s="29" t="s">
        <v>903</v>
      </c>
      <c r="V26" s="28" t="s">
        <v>279</v>
      </c>
      <c r="W26" s="24" t="s">
        <v>279</v>
      </c>
      <c r="X26" s="24"/>
      <c r="Y26" s="29" t="s">
        <v>903</v>
      </c>
      <c r="Z26" s="28" t="s">
        <v>279</v>
      </c>
    </row>
    <row r="27" spans="1:26" x14ac:dyDescent="0.25">
      <c r="A27" s="12"/>
      <c r="B27" s="30" t="s">
        <v>899</v>
      </c>
      <c r="C27" s="16" t="s">
        <v>279</v>
      </c>
      <c r="D27" s="16"/>
      <c r="E27" s="31">
        <v>302982</v>
      </c>
      <c r="F27" s="18" t="s">
        <v>279</v>
      </c>
      <c r="G27" s="16" t="s">
        <v>279</v>
      </c>
      <c r="H27" s="16"/>
      <c r="I27" s="32">
        <v>13.9</v>
      </c>
      <c r="J27" s="18" t="s">
        <v>279</v>
      </c>
      <c r="K27" s="16"/>
      <c r="L27" s="16"/>
      <c r="M27" s="31">
        <v>87064</v>
      </c>
      <c r="N27" s="18" t="s">
        <v>279</v>
      </c>
      <c r="O27" s="16" t="s">
        <v>279</v>
      </c>
      <c r="P27" s="16"/>
      <c r="Q27" s="32">
        <v>4</v>
      </c>
      <c r="R27" s="18" t="s">
        <v>279</v>
      </c>
      <c r="S27" s="16"/>
      <c r="T27" s="16"/>
      <c r="U27" s="32" t="s">
        <v>903</v>
      </c>
      <c r="V27" s="18" t="s">
        <v>279</v>
      </c>
      <c r="W27" s="16" t="s">
        <v>279</v>
      </c>
      <c r="X27" s="16"/>
      <c r="Y27" s="32" t="s">
        <v>903</v>
      </c>
      <c r="Z27" s="18" t="s">
        <v>279</v>
      </c>
    </row>
    <row r="28" spans="1:26" x14ac:dyDescent="0.25">
      <c r="A28" s="12"/>
      <c r="B28" s="54" t="s">
        <v>313</v>
      </c>
      <c r="C28" s="24" t="s">
        <v>279</v>
      </c>
      <c r="D28" s="24"/>
      <c r="E28" s="24"/>
      <c r="F28" s="24"/>
      <c r="G28" s="24" t="s">
        <v>279</v>
      </c>
      <c r="H28" s="24"/>
      <c r="I28" s="24"/>
      <c r="J28" s="24"/>
      <c r="K28" s="24"/>
      <c r="L28" s="24"/>
      <c r="M28" s="24"/>
      <c r="N28" s="24"/>
      <c r="O28" s="24" t="s">
        <v>279</v>
      </c>
      <c r="P28" s="24"/>
      <c r="Q28" s="24"/>
      <c r="R28" s="24"/>
      <c r="S28" s="24"/>
      <c r="T28" s="24"/>
      <c r="U28" s="24"/>
      <c r="V28" s="24"/>
      <c r="W28" s="24" t="s">
        <v>279</v>
      </c>
      <c r="X28" s="24"/>
      <c r="Y28" s="24"/>
      <c r="Z28" s="24"/>
    </row>
    <row r="29" spans="1:26" x14ac:dyDescent="0.25">
      <c r="A29" s="12"/>
      <c r="B29" s="30" t="s">
        <v>894</v>
      </c>
      <c r="C29" s="16" t="s">
        <v>279</v>
      </c>
      <c r="D29" s="16" t="s">
        <v>297</v>
      </c>
      <c r="E29" s="31">
        <v>342505</v>
      </c>
      <c r="F29" s="18" t="s">
        <v>279</v>
      </c>
      <c r="G29" s="16" t="s">
        <v>279</v>
      </c>
      <c r="H29" s="16"/>
      <c r="I29" s="32" t="s">
        <v>904</v>
      </c>
      <c r="J29" s="18" t="s">
        <v>475</v>
      </c>
      <c r="K29" s="16"/>
      <c r="L29" s="16" t="s">
        <v>297</v>
      </c>
      <c r="M29" s="31">
        <v>125345</v>
      </c>
      <c r="N29" s="18" t="s">
        <v>279</v>
      </c>
      <c r="O29" s="16" t="s">
        <v>279</v>
      </c>
      <c r="P29" s="16"/>
      <c r="Q29" s="32" t="s">
        <v>896</v>
      </c>
      <c r="R29" s="18" t="s">
        <v>475</v>
      </c>
      <c r="S29" s="16"/>
      <c r="T29" s="16"/>
      <c r="U29" s="32" t="s">
        <v>903</v>
      </c>
      <c r="V29" s="18" t="s">
        <v>279</v>
      </c>
      <c r="W29" s="16" t="s">
        <v>279</v>
      </c>
      <c r="X29" s="16"/>
      <c r="Y29" s="32" t="s">
        <v>903</v>
      </c>
      <c r="Z29" s="18" t="s">
        <v>279</v>
      </c>
    </row>
    <row r="30" spans="1:26" x14ac:dyDescent="0.25">
      <c r="A30" s="12"/>
      <c r="B30" s="26" t="s">
        <v>898</v>
      </c>
      <c r="C30" s="24" t="s">
        <v>279</v>
      </c>
      <c r="D30" s="24"/>
      <c r="E30" s="27">
        <v>323483</v>
      </c>
      <c r="F30" s="28" t="s">
        <v>279</v>
      </c>
      <c r="G30" s="24" t="s">
        <v>279</v>
      </c>
      <c r="H30" s="24"/>
      <c r="I30" s="29">
        <v>20.6</v>
      </c>
      <c r="J30" s="28" t="s">
        <v>279</v>
      </c>
      <c r="K30" s="24"/>
      <c r="L30" s="24"/>
      <c r="M30" s="27">
        <v>62691</v>
      </c>
      <c r="N30" s="28" t="s">
        <v>279</v>
      </c>
      <c r="O30" s="24" t="s">
        <v>279</v>
      </c>
      <c r="P30" s="24"/>
      <c r="Q30" s="29">
        <v>4</v>
      </c>
      <c r="R30" s="28" t="s">
        <v>279</v>
      </c>
      <c r="S30" s="24"/>
      <c r="T30" s="24"/>
      <c r="U30" s="29" t="s">
        <v>903</v>
      </c>
      <c r="V30" s="28" t="s">
        <v>279</v>
      </c>
      <c r="W30" s="24" t="s">
        <v>279</v>
      </c>
      <c r="X30" s="24"/>
      <c r="Y30" s="29" t="s">
        <v>903</v>
      </c>
      <c r="Z30" s="28" t="s">
        <v>279</v>
      </c>
    </row>
    <row r="31" spans="1:26" x14ac:dyDescent="0.25">
      <c r="A31" s="12"/>
      <c r="B31" s="30" t="s">
        <v>899</v>
      </c>
      <c r="C31" s="16" t="s">
        <v>279</v>
      </c>
      <c r="D31" s="16"/>
      <c r="E31" s="31">
        <v>323483</v>
      </c>
      <c r="F31" s="18" t="s">
        <v>279</v>
      </c>
      <c r="G31" s="16" t="s">
        <v>279</v>
      </c>
      <c r="H31" s="16"/>
      <c r="I31" s="32">
        <v>16.5</v>
      </c>
      <c r="J31" s="18" t="s">
        <v>279</v>
      </c>
      <c r="K31" s="16"/>
      <c r="L31" s="16"/>
      <c r="M31" s="31">
        <v>78373</v>
      </c>
      <c r="N31" s="18" t="s">
        <v>279</v>
      </c>
      <c r="O31" s="16" t="s">
        <v>279</v>
      </c>
      <c r="P31" s="16"/>
      <c r="Q31" s="32">
        <v>4</v>
      </c>
      <c r="R31" s="18" t="s">
        <v>279</v>
      </c>
      <c r="S31" s="16"/>
      <c r="T31" s="16"/>
      <c r="U31" s="32" t="s">
        <v>903</v>
      </c>
      <c r="V31" s="18" t="s">
        <v>279</v>
      </c>
      <c r="W31" s="16" t="s">
        <v>279</v>
      </c>
      <c r="X31" s="16"/>
      <c r="Y31" s="32" t="s">
        <v>903</v>
      </c>
      <c r="Z31" s="18" t="s">
        <v>279</v>
      </c>
    </row>
  </sheetData>
  <mergeCells count="34">
    <mergeCell ref="A1:A2"/>
    <mergeCell ref="B1:Z1"/>
    <mergeCell ref="B2:Z2"/>
    <mergeCell ref="B3:Z3"/>
    <mergeCell ref="A4:A31"/>
    <mergeCell ref="B4:Z4"/>
    <mergeCell ref="B5:Z5"/>
    <mergeCell ref="B6:Z6"/>
    <mergeCell ref="D12:I12"/>
    <mergeCell ref="L12:Q12"/>
    <mergeCell ref="T12:Y12"/>
    <mergeCell ref="D13:E13"/>
    <mergeCell ref="H13:I13"/>
    <mergeCell ref="L13:M13"/>
    <mergeCell ref="P13:Q13"/>
    <mergeCell ref="T13:U13"/>
    <mergeCell ref="X13:Y13"/>
    <mergeCell ref="D10:E10"/>
    <mergeCell ref="H10:I10"/>
    <mergeCell ref="L10:Q10"/>
    <mergeCell ref="T10:Y10"/>
    <mergeCell ref="D11:E11"/>
    <mergeCell ref="H11:I11"/>
    <mergeCell ref="L11:Q11"/>
    <mergeCell ref="T11:Y11"/>
    <mergeCell ref="D8:E8"/>
    <mergeCell ref="H8:I8"/>
    <mergeCell ref="L8:M8"/>
    <mergeCell ref="P8:Q8"/>
    <mergeCell ref="T8:Y8"/>
    <mergeCell ref="D9:E9"/>
    <mergeCell ref="H9:I9"/>
    <mergeCell ref="L9:Q9"/>
    <mergeCell ref="T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customWidth="1"/>
    <col min="5" max="5" width="9" customWidth="1"/>
    <col min="6" max="6" width="2" customWidth="1"/>
    <col min="7" max="7" width="9.42578125" customWidth="1"/>
    <col min="8" max="8" width="1.85546875" customWidth="1"/>
    <col min="9" max="9" width="9" customWidth="1"/>
    <col min="10" max="10" width="2" customWidth="1"/>
    <col min="11" max="11" width="9.42578125" customWidth="1"/>
    <col min="12" max="12" width="1.85546875" customWidth="1"/>
    <col min="13" max="13" width="9" customWidth="1"/>
    <col min="14" max="14" width="2" customWidth="1"/>
    <col min="15" max="15" width="9.42578125" customWidth="1"/>
    <col min="16" max="16" width="1.85546875" customWidth="1"/>
    <col min="17" max="17" width="9" customWidth="1"/>
    <col min="18" max="18" width="2" customWidth="1"/>
  </cols>
  <sheetData>
    <row r="1" spans="1:18" ht="15" customHeight="1" x14ac:dyDescent="0.25">
      <c r="A1" s="7" t="s">
        <v>10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07</v>
      </c>
      <c r="B3" s="11" t="s">
        <v>5</v>
      </c>
      <c r="C3" s="11"/>
      <c r="D3" s="11"/>
      <c r="E3" s="11"/>
      <c r="F3" s="11"/>
      <c r="G3" s="11"/>
      <c r="H3" s="11"/>
      <c r="I3" s="11"/>
      <c r="J3" s="11"/>
      <c r="K3" s="11"/>
      <c r="L3" s="11"/>
      <c r="M3" s="11"/>
      <c r="N3" s="11"/>
      <c r="O3" s="11"/>
      <c r="P3" s="11"/>
      <c r="Q3" s="11"/>
      <c r="R3" s="11"/>
    </row>
    <row r="4" spans="1:18" ht="15" customHeight="1" x14ac:dyDescent="0.25">
      <c r="A4" s="12" t="s">
        <v>1025</v>
      </c>
      <c r="B4" s="11" t="s">
        <v>5</v>
      </c>
      <c r="C4" s="11"/>
      <c r="D4" s="11"/>
      <c r="E4" s="11"/>
      <c r="F4" s="11"/>
      <c r="G4" s="11"/>
      <c r="H4" s="11"/>
      <c r="I4" s="11"/>
      <c r="J4" s="11"/>
      <c r="K4" s="11"/>
      <c r="L4" s="11"/>
      <c r="M4" s="11"/>
      <c r="N4" s="11"/>
      <c r="O4" s="11"/>
      <c r="P4" s="11"/>
      <c r="Q4" s="11"/>
      <c r="R4" s="11"/>
    </row>
    <row r="5" spans="1:18" x14ac:dyDescent="0.25">
      <c r="A5" s="12"/>
      <c r="B5" s="45" t="s">
        <v>909</v>
      </c>
      <c r="C5" s="45"/>
      <c r="D5" s="45"/>
      <c r="E5" s="45"/>
      <c r="F5" s="45"/>
      <c r="G5" s="45"/>
      <c r="H5" s="45"/>
      <c r="I5" s="45"/>
      <c r="J5" s="45"/>
      <c r="K5" s="45"/>
      <c r="L5" s="45"/>
      <c r="M5" s="45"/>
      <c r="N5" s="45"/>
      <c r="O5" s="45"/>
      <c r="P5" s="45"/>
      <c r="Q5" s="45"/>
      <c r="R5" s="45"/>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6"/>
      <c r="C7" s="16"/>
      <c r="D7" s="16"/>
      <c r="E7" s="16"/>
      <c r="F7" s="16"/>
      <c r="G7" s="16"/>
      <c r="H7" s="16"/>
      <c r="I7" s="16"/>
      <c r="J7" s="16"/>
      <c r="K7" s="16"/>
      <c r="L7" s="16"/>
      <c r="M7" s="16"/>
      <c r="N7" s="16"/>
      <c r="O7" s="16"/>
      <c r="P7" s="16"/>
      <c r="Q7" s="16"/>
      <c r="R7" s="16"/>
    </row>
    <row r="8" spans="1:18" x14ac:dyDescent="0.25">
      <c r="A8" s="12"/>
      <c r="B8" s="20"/>
      <c r="C8" s="20" t="s">
        <v>279</v>
      </c>
      <c r="D8" s="43" t="s">
        <v>692</v>
      </c>
      <c r="E8" s="43"/>
      <c r="F8" s="43"/>
      <c r="G8" s="43"/>
      <c r="H8" s="43"/>
      <c r="I8" s="43"/>
      <c r="J8" s="20"/>
      <c r="K8" s="20"/>
      <c r="L8" s="43" t="s">
        <v>699</v>
      </c>
      <c r="M8" s="43"/>
      <c r="N8" s="43"/>
      <c r="O8" s="43"/>
      <c r="P8" s="43"/>
      <c r="Q8" s="43"/>
      <c r="R8" s="20"/>
    </row>
    <row r="9" spans="1:18" ht="15.75" thickBot="1" x14ac:dyDescent="0.3">
      <c r="A9" s="12"/>
      <c r="B9" s="20"/>
      <c r="C9" s="20" t="s">
        <v>279</v>
      </c>
      <c r="D9" s="44" t="s">
        <v>774</v>
      </c>
      <c r="E9" s="44"/>
      <c r="F9" s="44"/>
      <c r="G9" s="44"/>
      <c r="H9" s="44"/>
      <c r="I9" s="44"/>
      <c r="J9" s="20"/>
      <c r="K9" s="20"/>
      <c r="L9" s="44" t="s">
        <v>774</v>
      </c>
      <c r="M9" s="44"/>
      <c r="N9" s="44"/>
      <c r="O9" s="44"/>
      <c r="P9" s="44"/>
      <c r="Q9" s="44"/>
      <c r="R9" s="20"/>
    </row>
    <row r="10" spans="1:18" ht="15.75" thickBot="1" x14ac:dyDescent="0.3">
      <c r="A10" s="12"/>
      <c r="B10" s="46" t="s">
        <v>910</v>
      </c>
      <c r="C10" s="20" t="s">
        <v>279</v>
      </c>
      <c r="D10" s="47">
        <v>2013</v>
      </c>
      <c r="E10" s="47"/>
      <c r="F10" s="20"/>
      <c r="G10" s="20"/>
      <c r="H10" s="47">
        <v>2012</v>
      </c>
      <c r="I10" s="47"/>
      <c r="J10" s="20"/>
      <c r="K10" s="20"/>
      <c r="L10" s="47">
        <v>2013</v>
      </c>
      <c r="M10" s="47"/>
      <c r="N10" s="20"/>
      <c r="O10" s="20"/>
      <c r="P10" s="47">
        <v>2012</v>
      </c>
      <c r="Q10" s="47"/>
      <c r="R10" s="20"/>
    </row>
    <row r="11" spans="1:18" ht="26.25" thickBot="1" x14ac:dyDescent="0.3">
      <c r="A11" s="12"/>
      <c r="B11" s="26" t="s">
        <v>911</v>
      </c>
      <c r="C11" s="24" t="s">
        <v>279</v>
      </c>
      <c r="D11" s="24" t="s">
        <v>297</v>
      </c>
      <c r="E11" s="27">
        <v>4620</v>
      </c>
      <c r="F11" s="28" t="s">
        <v>279</v>
      </c>
      <c r="G11" s="24"/>
      <c r="H11" s="24" t="s">
        <v>297</v>
      </c>
      <c r="I11" s="27">
        <v>4668</v>
      </c>
      <c r="J11" s="28" t="s">
        <v>279</v>
      </c>
      <c r="K11" s="24"/>
      <c r="L11" s="24" t="s">
        <v>297</v>
      </c>
      <c r="M11" s="27">
        <v>12470</v>
      </c>
      <c r="N11" s="28" t="s">
        <v>279</v>
      </c>
      <c r="O11" s="24"/>
      <c r="P11" s="24" t="s">
        <v>297</v>
      </c>
      <c r="Q11" s="27">
        <v>11472</v>
      </c>
      <c r="R11" s="28" t="s">
        <v>279</v>
      </c>
    </row>
    <row r="12" spans="1:18" ht="15.75" thickTop="1" x14ac:dyDescent="0.25">
      <c r="A12" s="12"/>
      <c r="B12" s="33"/>
      <c r="C12" s="33" t="s">
        <v>279</v>
      </c>
      <c r="D12" s="36"/>
      <c r="E12" s="36"/>
      <c r="F12" s="33"/>
      <c r="G12" s="33"/>
      <c r="H12" s="36"/>
      <c r="I12" s="36"/>
      <c r="J12" s="33"/>
      <c r="K12" s="33"/>
      <c r="L12" s="36"/>
      <c r="M12" s="36"/>
      <c r="N12" s="33"/>
      <c r="O12" s="33"/>
      <c r="P12" s="36"/>
      <c r="Q12" s="36"/>
      <c r="R12" s="33"/>
    </row>
    <row r="13" spans="1:18" ht="25.5" x14ac:dyDescent="0.25">
      <c r="A13" s="12"/>
      <c r="B13" s="30" t="s">
        <v>912</v>
      </c>
      <c r="C13" s="20" t="s">
        <v>279</v>
      </c>
      <c r="D13" s="16"/>
      <c r="E13" s="31">
        <v>29459424</v>
      </c>
      <c r="F13" s="18" t="s">
        <v>279</v>
      </c>
      <c r="G13" s="20"/>
      <c r="H13" s="16"/>
      <c r="I13" s="31">
        <v>29464831</v>
      </c>
      <c r="J13" s="18" t="s">
        <v>279</v>
      </c>
      <c r="K13" s="20"/>
      <c r="L13" s="16"/>
      <c r="M13" s="31">
        <v>29476348</v>
      </c>
      <c r="N13" s="18" t="s">
        <v>279</v>
      </c>
      <c r="O13" s="20"/>
      <c r="P13" s="16"/>
      <c r="Q13" s="31">
        <v>29479091</v>
      </c>
      <c r="R13" s="18" t="s">
        <v>279</v>
      </c>
    </row>
    <row r="14" spans="1:18" x14ac:dyDescent="0.25">
      <c r="A14" s="12"/>
      <c r="B14" s="26" t="s">
        <v>913</v>
      </c>
      <c r="C14" s="37" t="s">
        <v>279</v>
      </c>
      <c r="D14" s="24"/>
      <c r="E14" s="29" t="s">
        <v>914</v>
      </c>
      <c r="F14" s="28" t="s">
        <v>324</v>
      </c>
      <c r="G14" s="37"/>
      <c r="H14" s="24"/>
      <c r="I14" s="29" t="s">
        <v>915</v>
      </c>
      <c r="J14" s="28" t="s">
        <v>324</v>
      </c>
      <c r="K14" s="37"/>
      <c r="L14" s="24"/>
      <c r="M14" s="29" t="s">
        <v>916</v>
      </c>
      <c r="N14" s="28" t="s">
        <v>324</v>
      </c>
      <c r="O14" s="37"/>
      <c r="P14" s="24"/>
      <c r="Q14" s="29" t="s">
        <v>917</v>
      </c>
      <c r="R14" s="28" t="s">
        <v>324</v>
      </c>
    </row>
    <row r="15" spans="1:18" ht="26.25" thickBot="1" x14ac:dyDescent="0.3">
      <c r="A15" s="12"/>
      <c r="B15" s="30" t="s">
        <v>918</v>
      </c>
      <c r="C15" s="20" t="s">
        <v>279</v>
      </c>
      <c r="D15" s="16"/>
      <c r="E15" s="32" t="s">
        <v>919</v>
      </c>
      <c r="F15" s="18" t="s">
        <v>324</v>
      </c>
      <c r="G15" s="20"/>
      <c r="H15" s="16"/>
      <c r="I15" s="32" t="s">
        <v>920</v>
      </c>
      <c r="J15" s="18" t="s">
        <v>324</v>
      </c>
      <c r="K15" s="20"/>
      <c r="L15" s="16"/>
      <c r="M15" s="32" t="s">
        <v>921</v>
      </c>
      <c r="N15" s="18" t="s">
        <v>324</v>
      </c>
      <c r="O15" s="20"/>
      <c r="P15" s="16"/>
      <c r="Q15" s="32" t="s">
        <v>922</v>
      </c>
      <c r="R15" s="18" t="s">
        <v>324</v>
      </c>
    </row>
    <row r="16" spans="1:18" x14ac:dyDescent="0.25">
      <c r="A16" s="12"/>
      <c r="B16" s="33"/>
      <c r="C16" s="33" t="s">
        <v>279</v>
      </c>
      <c r="D16" s="34"/>
      <c r="E16" s="34"/>
      <c r="F16" s="33"/>
      <c r="G16" s="33"/>
      <c r="H16" s="34"/>
      <c r="I16" s="34"/>
      <c r="J16" s="33"/>
      <c r="K16" s="33"/>
      <c r="L16" s="34"/>
      <c r="M16" s="34"/>
      <c r="N16" s="33"/>
      <c r="O16" s="33"/>
      <c r="P16" s="34"/>
      <c r="Q16" s="34"/>
      <c r="R16" s="33"/>
    </row>
    <row r="17" spans="1:18" ht="25.5" x14ac:dyDescent="0.25">
      <c r="A17" s="12"/>
      <c r="B17" s="26" t="s">
        <v>923</v>
      </c>
      <c r="C17" s="37" t="s">
        <v>279</v>
      </c>
      <c r="D17" s="24"/>
      <c r="E17" s="27">
        <v>25491638</v>
      </c>
      <c r="F17" s="28" t="s">
        <v>279</v>
      </c>
      <c r="G17" s="37"/>
      <c r="H17" s="24"/>
      <c r="I17" s="27">
        <v>27659996</v>
      </c>
      <c r="J17" s="28" t="s">
        <v>279</v>
      </c>
      <c r="K17" s="37"/>
      <c r="L17" s="24"/>
      <c r="M17" s="27">
        <v>26339942</v>
      </c>
      <c r="N17" s="28" t="s">
        <v>279</v>
      </c>
      <c r="O17" s="37"/>
      <c r="P17" s="24"/>
      <c r="Q17" s="27">
        <v>27892886</v>
      </c>
      <c r="R17" s="28" t="s">
        <v>279</v>
      </c>
    </row>
    <row r="18" spans="1:18" ht="15.75" thickBot="1" x14ac:dyDescent="0.3">
      <c r="A18" s="12"/>
      <c r="B18" s="30" t="s">
        <v>924</v>
      </c>
      <c r="C18" s="20" t="s">
        <v>279</v>
      </c>
      <c r="D18" s="16"/>
      <c r="E18" s="31">
        <v>340985</v>
      </c>
      <c r="F18" s="18" t="s">
        <v>279</v>
      </c>
      <c r="G18" s="20"/>
      <c r="H18" s="16"/>
      <c r="I18" s="31">
        <v>187025</v>
      </c>
      <c r="J18" s="18" t="s">
        <v>279</v>
      </c>
      <c r="K18" s="20"/>
      <c r="L18" s="16"/>
      <c r="M18" s="31">
        <v>340820</v>
      </c>
      <c r="N18" s="18" t="s">
        <v>279</v>
      </c>
      <c r="O18" s="20"/>
      <c r="P18" s="16"/>
      <c r="Q18" s="31">
        <v>174243</v>
      </c>
      <c r="R18" s="18" t="s">
        <v>279</v>
      </c>
    </row>
    <row r="19" spans="1:18" x14ac:dyDescent="0.25">
      <c r="A19" s="12"/>
      <c r="B19" s="33"/>
      <c r="C19" s="33" t="s">
        <v>279</v>
      </c>
      <c r="D19" s="34"/>
      <c r="E19" s="34"/>
      <c r="F19" s="33"/>
      <c r="G19" s="33"/>
      <c r="H19" s="34"/>
      <c r="I19" s="34"/>
      <c r="J19" s="33"/>
      <c r="K19" s="33"/>
      <c r="L19" s="34"/>
      <c r="M19" s="34"/>
      <c r="N19" s="33"/>
      <c r="O19" s="33"/>
      <c r="P19" s="34"/>
      <c r="Q19" s="34"/>
      <c r="R19" s="33"/>
    </row>
    <row r="20" spans="1:18" ht="15.75" thickBot="1" x14ac:dyDescent="0.3">
      <c r="A20" s="12"/>
      <c r="B20" s="26" t="s">
        <v>925</v>
      </c>
      <c r="C20" s="37" t="s">
        <v>279</v>
      </c>
      <c r="D20" s="24"/>
      <c r="E20" s="27">
        <v>25832623</v>
      </c>
      <c r="F20" s="28" t="s">
        <v>279</v>
      </c>
      <c r="G20" s="37"/>
      <c r="H20" s="24"/>
      <c r="I20" s="27">
        <v>27847021</v>
      </c>
      <c r="J20" s="28" t="s">
        <v>279</v>
      </c>
      <c r="K20" s="37"/>
      <c r="L20" s="24"/>
      <c r="M20" s="27">
        <v>26680762</v>
      </c>
      <c r="N20" s="28" t="s">
        <v>279</v>
      </c>
      <c r="O20" s="37"/>
      <c r="P20" s="24"/>
      <c r="Q20" s="27">
        <v>28067129</v>
      </c>
      <c r="R20" s="28" t="s">
        <v>279</v>
      </c>
    </row>
    <row r="21" spans="1:18" ht="15.75" thickTop="1" x14ac:dyDescent="0.25">
      <c r="A21" s="12"/>
      <c r="B21" s="33"/>
      <c r="C21" s="33" t="s">
        <v>279</v>
      </c>
      <c r="D21" s="36"/>
      <c r="E21" s="36"/>
      <c r="F21" s="33"/>
      <c r="G21" s="33"/>
      <c r="H21" s="36"/>
      <c r="I21" s="36"/>
      <c r="J21" s="33"/>
      <c r="K21" s="33"/>
      <c r="L21" s="36"/>
      <c r="M21" s="36"/>
      <c r="N21" s="33"/>
      <c r="O21" s="33"/>
      <c r="P21" s="36"/>
      <c r="Q21" s="36"/>
      <c r="R21" s="33"/>
    </row>
    <row r="22" spans="1:18" x14ac:dyDescent="0.25">
      <c r="A22" s="12"/>
      <c r="B22" s="30" t="s">
        <v>926</v>
      </c>
      <c r="C22" s="20" t="s">
        <v>279</v>
      </c>
      <c r="D22" s="16"/>
      <c r="E22" s="16"/>
      <c r="F22" s="16"/>
      <c r="G22" s="20"/>
      <c r="H22" s="16"/>
      <c r="I22" s="16"/>
      <c r="J22" s="16"/>
      <c r="K22" s="20"/>
      <c r="L22" s="16"/>
      <c r="M22" s="16"/>
      <c r="N22" s="16"/>
      <c r="O22" s="20"/>
      <c r="P22" s="16"/>
      <c r="Q22" s="16"/>
      <c r="R22" s="16"/>
    </row>
    <row r="23" spans="1:18" x14ac:dyDescent="0.25">
      <c r="A23" s="12"/>
      <c r="B23" s="40" t="s">
        <v>117</v>
      </c>
      <c r="C23" s="37" t="s">
        <v>279</v>
      </c>
      <c r="D23" s="24" t="s">
        <v>297</v>
      </c>
      <c r="E23" s="29">
        <v>0.18</v>
      </c>
      <c r="F23" s="28" t="s">
        <v>279</v>
      </c>
      <c r="G23" s="37"/>
      <c r="H23" s="24" t="s">
        <v>297</v>
      </c>
      <c r="I23" s="29">
        <v>0.17</v>
      </c>
      <c r="J23" s="28" t="s">
        <v>279</v>
      </c>
      <c r="K23" s="37"/>
      <c r="L23" s="24" t="s">
        <v>297</v>
      </c>
      <c r="M23" s="29">
        <v>0.47</v>
      </c>
      <c r="N23" s="28" t="s">
        <v>279</v>
      </c>
      <c r="O23" s="37"/>
      <c r="P23" s="24" t="s">
        <v>297</v>
      </c>
      <c r="Q23" s="29">
        <v>0.41</v>
      </c>
      <c r="R23" s="28" t="s">
        <v>279</v>
      </c>
    </row>
    <row r="24" spans="1:18" x14ac:dyDescent="0.25">
      <c r="A24" s="12"/>
      <c r="B24" s="35" t="s">
        <v>118</v>
      </c>
      <c r="C24" s="20" t="s">
        <v>279</v>
      </c>
      <c r="D24" s="16" t="s">
        <v>297</v>
      </c>
      <c r="E24" s="32">
        <v>0.18</v>
      </c>
      <c r="F24" s="18" t="s">
        <v>279</v>
      </c>
      <c r="G24" s="20"/>
      <c r="H24" s="16" t="s">
        <v>297</v>
      </c>
      <c r="I24" s="32">
        <v>0.17</v>
      </c>
      <c r="J24" s="18" t="s">
        <v>279</v>
      </c>
      <c r="K24" s="20"/>
      <c r="L24" s="16" t="s">
        <v>297</v>
      </c>
      <c r="M24" s="32">
        <v>0.47</v>
      </c>
      <c r="N24" s="18" t="s">
        <v>279</v>
      </c>
      <c r="O24" s="20"/>
      <c r="P24" s="16" t="s">
        <v>297</v>
      </c>
      <c r="Q24" s="32">
        <v>0.41</v>
      </c>
      <c r="R24" s="18" t="s">
        <v>279</v>
      </c>
    </row>
  </sheetData>
  <mergeCells count="16">
    <mergeCell ref="A1:A2"/>
    <mergeCell ref="B1:R1"/>
    <mergeCell ref="B2:R2"/>
    <mergeCell ref="B3:R3"/>
    <mergeCell ref="A4:A24"/>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6.140625" customWidth="1"/>
    <col min="5" max="5" width="21.85546875" customWidth="1"/>
    <col min="6" max="8" width="6.140625" customWidth="1"/>
    <col min="9" max="9" width="21.85546875" customWidth="1"/>
    <col min="10" max="10" width="6.140625" customWidth="1"/>
  </cols>
  <sheetData>
    <row r="1" spans="1:10" ht="15" customHeight="1" x14ac:dyDescent="0.25">
      <c r="A1" s="7" t="s">
        <v>10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28</v>
      </c>
      <c r="B3" s="11" t="s">
        <v>5</v>
      </c>
      <c r="C3" s="11"/>
      <c r="D3" s="11"/>
      <c r="E3" s="11"/>
      <c r="F3" s="11"/>
      <c r="G3" s="11"/>
      <c r="H3" s="11"/>
      <c r="I3" s="11"/>
      <c r="J3" s="11"/>
    </row>
    <row r="4" spans="1:10" ht="15" customHeight="1" x14ac:dyDescent="0.25">
      <c r="A4" s="12" t="s">
        <v>1027</v>
      </c>
      <c r="B4" s="11" t="s">
        <v>5</v>
      </c>
      <c r="C4" s="11"/>
      <c r="D4" s="11"/>
      <c r="E4" s="11"/>
      <c r="F4" s="11"/>
      <c r="G4" s="11"/>
      <c r="H4" s="11"/>
      <c r="I4" s="11"/>
      <c r="J4" s="11"/>
    </row>
    <row r="5" spans="1:10" ht="25.5" customHeight="1" x14ac:dyDescent="0.25">
      <c r="A5" s="12"/>
      <c r="B5" s="45" t="s">
        <v>1028</v>
      </c>
      <c r="C5" s="45"/>
      <c r="D5" s="45"/>
      <c r="E5" s="45"/>
      <c r="F5" s="45"/>
      <c r="G5" s="45"/>
      <c r="H5" s="45"/>
      <c r="I5" s="45"/>
      <c r="J5" s="45"/>
    </row>
    <row r="6" spans="1:10" ht="15.75" x14ac:dyDescent="0.25">
      <c r="A6" s="12"/>
      <c r="B6" s="51"/>
      <c r="C6" s="51"/>
      <c r="D6" s="51"/>
      <c r="E6" s="51"/>
      <c r="F6" s="51"/>
      <c r="G6" s="51"/>
      <c r="H6" s="51"/>
      <c r="I6" s="51"/>
      <c r="J6" s="51"/>
    </row>
    <row r="7" spans="1:10" x14ac:dyDescent="0.25">
      <c r="A7" s="12"/>
      <c r="B7" s="16"/>
      <c r="C7" s="16"/>
      <c r="D7" s="16"/>
      <c r="E7" s="16"/>
      <c r="F7" s="16"/>
      <c r="G7" s="16"/>
      <c r="H7" s="16"/>
      <c r="I7" s="16"/>
      <c r="J7" s="16"/>
    </row>
    <row r="8" spans="1:10" x14ac:dyDescent="0.25">
      <c r="A8" s="12"/>
      <c r="B8" s="20"/>
      <c r="C8" s="20" t="s">
        <v>279</v>
      </c>
      <c r="D8" s="43" t="s">
        <v>318</v>
      </c>
      <c r="E8" s="43"/>
      <c r="F8" s="20"/>
      <c r="G8" s="20" t="s">
        <v>279</v>
      </c>
      <c r="H8" s="43" t="s">
        <v>575</v>
      </c>
      <c r="I8" s="43"/>
      <c r="J8" s="20"/>
    </row>
    <row r="9" spans="1:10" ht="15.75" thickBot="1" x14ac:dyDescent="0.3">
      <c r="A9" s="12"/>
      <c r="B9" s="46" t="s">
        <v>278</v>
      </c>
      <c r="C9" s="20" t="s">
        <v>279</v>
      </c>
      <c r="D9" s="44">
        <v>2013</v>
      </c>
      <c r="E9" s="44"/>
      <c r="F9" s="20"/>
      <c r="G9" s="20" t="s">
        <v>279</v>
      </c>
      <c r="H9" s="44">
        <v>2012</v>
      </c>
      <c r="I9" s="44"/>
      <c r="J9" s="20"/>
    </row>
    <row r="10" spans="1:10" x14ac:dyDescent="0.25">
      <c r="A10" s="12"/>
      <c r="B10" s="26" t="s">
        <v>933</v>
      </c>
      <c r="C10" s="24" t="s">
        <v>279</v>
      </c>
      <c r="D10" s="24"/>
      <c r="E10" s="24"/>
      <c r="F10" s="24"/>
      <c r="G10" s="24" t="s">
        <v>279</v>
      </c>
      <c r="H10" s="24"/>
      <c r="I10" s="24"/>
      <c r="J10" s="24"/>
    </row>
    <row r="11" spans="1:10" x14ac:dyDescent="0.25">
      <c r="A11" s="12"/>
      <c r="B11" s="35" t="s">
        <v>934</v>
      </c>
      <c r="C11" s="16" t="s">
        <v>279</v>
      </c>
      <c r="D11" s="16" t="s">
        <v>297</v>
      </c>
      <c r="E11" s="31">
        <v>76925</v>
      </c>
      <c r="F11" s="18" t="s">
        <v>279</v>
      </c>
      <c r="G11" s="16" t="s">
        <v>279</v>
      </c>
      <c r="H11" s="16" t="s">
        <v>297</v>
      </c>
      <c r="I11" s="31">
        <v>63086</v>
      </c>
      <c r="J11" s="18" t="s">
        <v>279</v>
      </c>
    </row>
    <row r="12" spans="1:10" x14ac:dyDescent="0.25">
      <c r="A12" s="12"/>
      <c r="B12" s="40" t="s">
        <v>935</v>
      </c>
      <c r="C12" s="24" t="s">
        <v>279</v>
      </c>
      <c r="D12" s="24"/>
      <c r="E12" s="27">
        <v>101026</v>
      </c>
      <c r="F12" s="28" t="s">
        <v>279</v>
      </c>
      <c r="G12" s="24" t="s">
        <v>279</v>
      </c>
      <c r="H12" s="24"/>
      <c r="I12" s="27">
        <v>71459</v>
      </c>
      <c r="J12" s="28" t="s">
        <v>279</v>
      </c>
    </row>
    <row r="13" spans="1:10" x14ac:dyDescent="0.25">
      <c r="A13" s="12"/>
      <c r="B13" s="35" t="s">
        <v>936</v>
      </c>
      <c r="C13" s="16" t="s">
        <v>279</v>
      </c>
      <c r="D13" s="16"/>
      <c r="E13" s="31">
        <v>140700</v>
      </c>
      <c r="F13" s="18" t="s">
        <v>279</v>
      </c>
      <c r="G13" s="16" t="s">
        <v>279</v>
      </c>
      <c r="H13" s="16"/>
      <c r="I13" s="31">
        <v>139238</v>
      </c>
      <c r="J13" s="18" t="s">
        <v>279</v>
      </c>
    </row>
    <row r="14" spans="1:10" x14ac:dyDescent="0.25">
      <c r="A14" s="12"/>
      <c r="B14" s="40" t="s">
        <v>937</v>
      </c>
      <c r="C14" s="24" t="s">
        <v>279</v>
      </c>
      <c r="D14" s="24"/>
      <c r="E14" s="27">
        <v>26989</v>
      </c>
      <c r="F14" s="28" t="s">
        <v>279</v>
      </c>
      <c r="G14" s="24" t="s">
        <v>279</v>
      </c>
      <c r="H14" s="24"/>
      <c r="I14" s="27">
        <v>76673</v>
      </c>
      <c r="J14" s="28" t="s">
        <v>279</v>
      </c>
    </row>
    <row r="15" spans="1:10" x14ac:dyDescent="0.25">
      <c r="A15" s="12"/>
      <c r="B15" s="35" t="s">
        <v>938</v>
      </c>
      <c r="C15" s="16" t="s">
        <v>279</v>
      </c>
      <c r="D15" s="16"/>
      <c r="E15" s="31">
        <v>8608</v>
      </c>
      <c r="F15" s="18" t="s">
        <v>279</v>
      </c>
      <c r="G15" s="16" t="s">
        <v>279</v>
      </c>
      <c r="H15" s="16"/>
      <c r="I15" s="31">
        <v>8691</v>
      </c>
      <c r="J15" s="18" t="s">
        <v>279</v>
      </c>
    </row>
    <row r="16" spans="1:10" ht="26.25" thickBot="1" x14ac:dyDescent="0.3">
      <c r="A16" s="12"/>
      <c r="B16" s="40" t="s">
        <v>939</v>
      </c>
      <c r="C16" s="24" t="s">
        <v>279</v>
      </c>
      <c r="D16" s="24"/>
      <c r="E16" s="29">
        <v>39</v>
      </c>
      <c r="F16" s="28" t="s">
        <v>279</v>
      </c>
      <c r="G16" s="24" t="s">
        <v>279</v>
      </c>
      <c r="H16" s="24"/>
      <c r="I16" s="29">
        <v>51</v>
      </c>
      <c r="J16" s="28" t="s">
        <v>279</v>
      </c>
    </row>
    <row r="17" spans="1:10" x14ac:dyDescent="0.25">
      <c r="A17" s="12"/>
      <c r="B17" s="33"/>
      <c r="C17" s="33" t="s">
        <v>279</v>
      </c>
      <c r="D17" s="34"/>
      <c r="E17" s="34"/>
      <c r="F17" s="33"/>
      <c r="G17" s="33" t="s">
        <v>279</v>
      </c>
      <c r="H17" s="34"/>
      <c r="I17" s="34"/>
      <c r="J17" s="33"/>
    </row>
    <row r="18" spans="1:10" ht="15.75" thickBot="1" x14ac:dyDescent="0.3">
      <c r="A18" s="12"/>
      <c r="B18" s="59"/>
      <c r="C18" s="20" t="s">
        <v>279</v>
      </c>
      <c r="D18" s="16" t="s">
        <v>297</v>
      </c>
      <c r="E18" s="31">
        <v>354287</v>
      </c>
      <c r="F18" s="18" t="s">
        <v>279</v>
      </c>
      <c r="G18" s="20" t="s">
        <v>279</v>
      </c>
      <c r="H18" s="16" t="s">
        <v>297</v>
      </c>
      <c r="I18" s="31">
        <v>359198</v>
      </c>
      <c r="J18" s="18" t="s">
        <v>279</v>
      </c>
    </row>
    <row r="19" spans="1:10" ht="15.75" thickTop="1" x14ac:dyDescent="0.25">
      <c r="A19" s="12"/>
      <c r="B19" s="33"/>
      <c r="C19" s="33" t="s">
        <v>279</v>
      </c>
      <c r="D19" s="36"/>
      <c r="E19" s="36"/>
      <c r="F19" s="33"/>
      <c r="G19" s="33" t="s">
        <v>279</v>
      </c>
      <c r="H19" s="36"/>
      <c r="I19" s="36"/>
      <c r="J19" s="33"/>
    </row>
  </sheetData>
  <mergeCells count="12">
    <mergeCell ref="B5:J5"/>
    <mergeCell ref="B6:J6"/>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29</v>
      </c>
      <c r="B1" s="1" t="s">
        <v>1</v>
      </c>
    </row>
    <row r="2" spans="1:2" x14ac:dyDescent="0.25">
      <c r="A2" s="7"/>
      <c r="B2" s="1" t="s">
        <v>2</v>
      </c>
    </row>
    <row r="3" spans="1:2" x14ac:dyDescent="0.25">
      <c r="A3" s="7"/>
      <c r="B3" s="1" t="s">
        <v>1030</v>
      </c>
    </row>
    <row r="4" spans="1:2" x14ac:dyDescent="0.25">
      <c r="A4" s="7"/>
      <c r="B4" s="1" t="s">
        <v>1031</v>
      </c>
    </row>
    <row r="5" spans="1:2" x14ac:dyDescent="0.25">
      <c r="A5" s="3" t="s">
        <v>244</v>
      </c>
      <c r="B5" s="4" t="s">
        <v>5</v>
      </c>
    </row>
    <row r="6" spans="1:2" x14ac:dyDescent="0.25">
      <c r="A6" s="2" t="s">
        <v>1032</v>
      </c>
      <c r="B6" s="4">
        <v>22</v>
      </c>
    </row>
    <row r="7" spans="1:2" x14ac:dyDescent="0.25">
      <c r="A7" s="2" t="s">
        <v>1033</v>
      </c>
      <c r="B7" s="4">
        <v>2</v>
      </c>
    </row>
    <row r="8" spans="1:2" x14ac:dyDescent="0.25">
      <c r="A8" s="2" t="s">
        <v>1034</v>
      </c>
      <c r="B8" s="4">
        <v>38</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1035</v>
      </c>
      <c r="B1" s="1" t="s">
        <v>1036</v>
      </c>
      <c r="C1" s="1"/>
    </row>
    <row r="2" spans="1:3" x14ac:dyDescent="0.25">
      <c r="A2" s="7"/>
      <c r="B2" s="1" t="s">
        <v>1037</v>
      </c>
      <c r="C2" s="1" t="s">
        <v>1038</v>
      </c>
    </row>
    <row r="3" spans="1:3" ht="45" x14ac:dyDescent="0.25">
      <c r="A3" s="3" t="s">
        <v>1039</v>
      </c>
      <c r="B3" s="4" t="s">
        <v>5</v>
      </c>
      <c r="C3" s="4" t="s">
        <v>5</v>
      </c>
    </row>
    <row r="4" spans="1:3" ht="30" x14ac:dyDescent="0.25">
      <c r="A4" s="2" t="s">
        <v>1040</v>
      </c>
      <c r="B4" s="6">
        <v>17109886</v>
      </c>
      <c r="C4" s="4" t="s">
        <v>5</v>
      </c>
    </row>
    <row r="5" spans="1:3" x14ac:dyDescent="0.25">
      <c r="A5" s="2" t="s">
        <v>1041</v>
      </c>
      <c r="B5" s="4" t="s">
        <v>5</v>
      </c>
      <c r="C5" s="8">
        <v>10</v>
      </c>
    </row>
    <row r="6" spans="1:3" x14ac:dyDescent="0.25">
      <c r="A6" s="2" t="s">
        <v>1042</v>
      </c>
      <c r="B6" s="8">
        <v>171099000</v>
      </c>
      <c r="C6" s="4" t="s">
        <v>5</v>
      </c>
    </row>
    <row r="7" spans="1:3" x14ac:dyDescent="0.25">
      <c r="A7" s="2" t="s">
        <v>1043</v>
      </c>
      <c r="B7" s="6">
        <v>3055000</v>
      </c>
      <c r="C7" s="4" t="s">
        <v>5</v>
      </c>
    </row>
    <row r="8" spans="1:3" x14ac:dyDescent="0.25">
      <c r="A8" s="2" t="s">
        <v>1044</v>
      </c>
      <c r="B8" s="4">
        <v>1.5166999999999999</v>
      </c>
      <c r="C8" s="4" t="s">
        <v>5</v>
      </c>
    </row>
    <row r="9" spans="1:3" ht="30" x14ac:dyDescent="0.25">
      <c r="A9" s="2" t="s">
        <v>1045</v>
      </c>
      <c r="B9" s="8">
        <v>5000000</v>
      </c>
      <c r="C9" s="4" t="s">
        <v>5</v>
      </c>
    </row>
    <row r="10" spans="1:3" ht="30" x14ac:dyDescent="0.25">
      <c r="A10" s="2" t="s">
        <v>1046</v>
      </c>
      <c r="B10" s="79">
        <v>0.03</v>
      </c>
      <c r="C10"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4.140625" bestFit="1" customWidth="1"/>
    <col min="5" max="6" width="12.28515625" bestFit="1" customWidth="1"/>
  </cols>
  <sheetData>
    <row r="1" spans="1:6" ht="15" customHeight="1" x14ac:dyDescent="0.25">
      <c r="A1" s="1" t="s">
        <v>1047</v>
      </c>
      <c r="B1" s="7" t="s">
        <v>81</v>
      </c>
      <c r="C1" s="7"/>
      <c r="D1" s="7" t="s">
        <v>1</v>
      </c>
      <c r="E1" s="7"/>
      <c r="F1" s="1"/>
    </row>
    <row r="2" spans="1:6" ht="30" x14ac:dyDescent="0.25">
      <c r="A2" s="1" t="s">
        <v>27</v>
      </c>
      <c r="B2" s="1" t="s">
        <v>2</v>
      </c>
      <c r="C2" s="1" t="s">
        <v>82</v>
      </c>
      <c r="D2" s="1" t="s">
        <v>2</v>
      </c>
      <c r="E2" s="1" t="s">
        <v>82</v>
      </c>
      <c r="F2" s="1" t="s">
        <v>28</v>
      </c>
    </row>
    <row r="3" spans="1:6" x14ac:dyDescent="0.25">
      <c r="A3" s="3" t="s">
        <v>265</v>
      </c>
      <c r="B3" s="4" t="s">
        <v>5</v>
      </c>
      <c r="C3" s="4" t="s">
        <v>5</v>
      </c>
      <c r="D3" s="4" t="s">
        <v>5</v>
      </c>
      <c r="E3" s="4" t="s">
        <v>5</v>
      </c>
      <c r="F3" s="4" t="s">
        <v>5</v>
      </c>
    </row>
    <row r="4" spans="1:6" ht="30" x14ac:dyDescent="0.25">
      <c r="A4" s="2" t="s">
        <v>1048</v>
      </c>
      <c r="B4" s="8">
        <v>0</v>
      </c>
      <c r="C4" s="8">
        <v>0</v>
      </c>
      <c r="D4" s="8">
        <v>0</v>
      </c>
      <c r="E4" s="8">
        <v>0</v>
      </c>
      <c r="F4" s="4" t="s">
        <v>5</v>
      </c>
    </row>
    <row r="5" spans="1:6" x14ac:dyDescent="0.25">
      <c r="A5" s="2" t="s">
        <v>1049</v>
      </c>
      <c r="B5" s="4" t="s">
        <v>5</v>
      </c>
      <c r="C5" s="4" t="s">
        <v>5</v>
      </c>
      <c r="D5" s="4" t="s">
        <v>1050</v>
      </c>
      <c r="E5" s="4" t="s">
        <v>5</v>
      </c>
      <c r="F5" s="4" t="s">
        <v>5</v>
      </c>
    </row>
    <row r="6" spans="1:6" x14ac:dyDescent="0.25">
      <c r="A6" s="2" t="s">
        <v>1051</v>
      </c>
      <c r="B6" s="4" t="s">
        <v>5</v>
      </c>
      <c r="C6" s="4" t="s">
        <v>5</v>
      </c>
      <c r="D6" s="4" t="s">
        <v>1052</v>
      </c>
      <c r="E6" s="4" t="s">
        <v>5</v>
      </c>
      <c r="F6" s="4" t="s">
        <v>5</v>
      </c>
    </row>
    <row r="7" spans="1:6" x14ac:dyDescent="0.25">
      <c r="A7" s="2" t="s">
        <v>1053</v>
      </c>
      <c r="B7" s="4" t="s">
        <v>5</v>
      </c>
      <c r="C7" s="4" t="s">
        <v>5</v>
      </c>
      <c r="D7" s="4" t="s">
        <v>1054</v>
      </c>
      <c r="E7" s="4" t="s">
        <v>5</v>
      </c>
      <c r="F7" s="4" t="s">
        <v>5</v>
      </c>
    </row>
    <row r="8" spans="1:6" x14ac:dyDescent="0.25">
      <c r="A8" s="2" t="s">
        <v>1055</v>
      </c>
      <c r="B8" s="4" t="s">
        <v>5</v>
      </c>
      <c r="C8" s="4" t="s">
        <v>5</v>
      </c>
      <c r="D8" s="4" t="s">
        <v>1056</v>
      </c>
      <c r="E8" s="4" t="s">
        <v>5</v>
      </c>
      <c r="F8" s="4" t="s">
        <v>5</v>
      </c>
    </row>
    <row r="9" spans="1:6" ht="30" x14ac:dyDescent="0.25">
      <c r="A9" s="2" t="s">
        <v>1057</v>
      </c>
      <c r="B9" s="4" t="s">
        <v>5</v>
      </c>
      <c r="C9" s="4" t="s">
        <v>5</v>
      </c>
      <c r="D9" s="79">
        <v>0.14000000000000001</v>
      </c>
      <c r="E9" s="4" t="s">
        <v>5</v>
      </c>
      <c r="F9" s="4" t="s">
        <v>5</v>
      </c>
    </row>
    <row r="10" spans="1:6" ht="30" x14ac:dyDescent="0.25">
      <c r="A10" s="2" t="s">
        <v>1058</v>
      </c>
      <c r="B10" s="8">
        <v>0</v>
      </c>
      <c r="C10" s="4" t="s">
        <v>5</v>
      </c>
      <c r="D10" s="8">
        <v>0</v>
      </c>
      <c r="E10" s="4" t="s">
        <v>5</v>
      </c>
      <c r="F10" s="8">
        <v>0</v>
      </c>
    </row>
    <row r="11" spans="1:6" ht="30" x14ac:dyDescent="0.25">
      <c r="A11" s="2" t="s">
        <v>1059</v>
      </c>
      <c r="B11" s="4" t="s">
        <v>5</v>
      </c>
      <c r="C11" s="4" t="s">
        <v>5</v>
      </c>
      <c r="D11" s="4" t="s">
        <v>1060</v>
      </c>
      <c r="E11" s="4" t="s">
        <v>5</v>
      </c>
      <c r="F1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69</v>
      </c>
      <c r="B2" s="1" t="s">
        <v>2</v>
      </c>
      <c r="C2" s="1" t="s">
        <v>82</v>
      </c>
      <c r="D2" s="1" t="s">
        <v>2</v>
      </c>
      <c r="E2" s="1" t="s">
        <v>82</v>
      </c>
    </row>
    <row r="3" spans="1:5" x14ac:dyDescent="0.25">
      <c r="A3" s="3" t="s">
        <v>83</v>
      </c>
      <c r="B3" s="4" t="s">
        <v>5</v>
      </c>
      <c r="C3" s="4" t="s">
        <v>5</v>
      </c>
      <c r="D3" s="4" t="s">
        <v>5</v>
      </c>
      <c r="E3" s="4" t="s">
        <v>5</v>
      </c>
    </row>
    <row r="4" spans="1:5" x14ac:dyDescent="0.25">
      <c r="A4" s="2" t="s">
        <v>84</v>
      </c>
      <c r="B4" s="8">
        <v>16898</v>
      </c>
      <c r="C4" s="8">
        <v>17883</v>
      </c>
      <c r="D4" s="8">
        <v>50854</v>
      </c>
      <c r="E4" s="8">
        <v>53377</v>
      </c>
    </row>
    <row r="5" spans="1:5" x14ac:dyDescent="0.25">
      <c r="A5" s="2" t="s">
        <v>85</v>
      </c>
      <c r="B5" s="6">
        <v>1828</v>
      </c>
      <c r="C5" s="6">
        <v>1082</v>
      </c>
      <c r="D5" s="6">
        <v>4692</v>
      </c>
      <c r="E5" s="6">
        <v>3415</v>
      </c>
    </row>
    <row r="6" spans="1:5" x14ac:dyDescent="0.25">
      <c r="A6" s="2" t="s">
        <v>86</v>
      </c>
      <c r="B6" s="4">
        <v>685</v>
      </c>
      <c r="C6" s="4">
        <v>651</v>
      </c>
      <c r="D6" s="6">
        <v>1985</v>
      </c>
      <c r="E6" s="6">
        <v>1327</v>
      </c>
    </row>
    <row r="7" spans="1:5" x14ac:dyDescent="0.25">
      <c r="A7" s="2" t="s">
        <v>87</v>
      </c>
      <c r="B7" s="4">
        <v>71</v>
      </c>
      <c r="C7" s="4">
        <v>42</v>
      </c>
      <c r="D7" s="4">
        <v>178</v>
      </c>
      <c r="E7" s="4">
        <v>127</v>
      </c>
    </row>
    <row r="8" spans="1:5" x14ac:dyDescent="0.25">
      <c r="A8" s="2" t="s">
        <v>88</v>
      </c>
      <c r="B8" s="4">
        <v>18</v>
      </c>
      <c r="C8" s="4">
        <v>13</v>
      </c>
      <c r="D8" s="4">
        <v>60</v>
      </c>
      <c r="E8" s="4">
        <v>50</v>
      </c>
    </row>
    <row r="9" spans="1:5" x14ac:dyDescent="0.25">
      <c r="A9" s="2" t="s">
        <v>89</v>
      </c>
      <c r="B9" s="6">
        <v>19500</v>
      </c>
      <c r="C9" s="6">
        <v>19671</v>
      </c>
      <c r="D9" s="6">
        <v>57769</v>
      </c>
      <c r="E9" s="6">
        <v>58296</v>
      </c>
    </row>
    <row r="10" spans="1:5" x14ac:dyDescent="0.25">
      <c r="A10" s="3" t="s">
        <v>90</v>
      </c>
      <c r="B10" s="4" t="s">
        <v>5</v>
      </c>
      <c r="C10" s="4" t="s">
        <v>5</v>
      </c>
      <c r="D10" s="4" t="s">
        <v>5</v>
      </c>
      <c r="E10" s="4" t="s">
        <v>5</v>
      </c>
    </row>
    <row r="11" spans="1:5" x14ac:dyDescent="0.25">
      <c r="A11" s="2" t="s">
        <v>91</v>
      </c>
      <c r="B11" s="6">
        <v>2000</v>
      </c>
      <c r="C11" s="6">
        <v>2149</v>
      </c>
      <c r="D11" s="6">
        <v>5862</v>
      </c>
      <c r="E11" s="6">
        <v>6646</v>
      </c>
    </row>
    <row r="12" spans="1:5" x14ac:dyDescent="0.25">
      <c r="A12" s="2" t="s">
        <v>92</v>
      </c>
      <c r="B12" s="4">
        <v>627</v>
      </c>
      <c r="C12" s="4">
        <v>558</v>
      </c>
      <c r="D12" s="6">
        <v>1826</v>
      </c>
      <c r="E12" s="6">
        <v>1669</v>
      </c>
    </row>
    <row r="13" spans="1:5" x14ac:dyDescent="0.25">
      <c r="A13" s="2" t="s">
        <v>93</v>
      </c>
      <c r="B13" s="6">
        <v>2627</v>
      </c>
      <c r="C13" s="6">
        <v>2707</v>
      </c>
      <c r="D13" s="6">
        <v>7688</v>
      </c>
      <c r="E13" s="6">
        <v>8315</v>
      </c>
    </row>
    <row r="14" spans="1:5" x14ac:dyDescent="0.25">
      <c r="A14" s="2" t="s">
        <v>94</v>
      </c>
      <c r="B14" s="6">
        <v>16873</v>
      </c>
      <c r="C14" s="6">
        <v>16964</v>
      </c>
      <c r="D14" s="6">
        <v>50081</v>
      </c>
      <c r="E14" s="6">
        <v>49981</v>
      </c>
    </row>
    <row r="15" spans="1:5" x14ac:dyDescent="0.25">
      <c r="A15" s="2" t="s">
        <v>95</v>
      </c>
      <c r="B15" s="4">
        <v>532</v>
      </c>
      <c r="C15" s="4">
        <v>793</v>
      </c>
      <c r="D15" s="6">
        <v>1326</v>
      </c>
      <c r="E15" s="6">
        <v>2678</v>
      </c>
    </row>
    <row r="16" spans="1:5" ht="30" x14ac:dyDescent="0.25">
      <c r="A16" s="2" t="s">
        <v>96</v>
      </c>
      <c r="B16" s="6">
        <v>16341</v>
      </c>
      <c r="C16" s="6">
        <v>16171</v>
      </c>
      <c r="D16" s="6">
        <v>48755</v>
      </c>
      <c r="E16" s="6">
        <v>47303</v>
      </c>
    </row>
    <row r="17" spans="1:5" x14ac:dyDescent="0.25">
      <c r="A17" s="3" t="s">
        <v>97</v>
      </c>
      <c r="B17" s="4" t="s">
        <v>5</v>
      </c>
      <c r="C17" s="4" t="s">
        <v>5</v>
      </c>
      <c r="D17" s="4" t="s">
        <v>5</v>
      </c>
      <c r="E17" s="4" t="s">
        <v>5</v>
      </c>
    </row>
    <row r="18" spans="1:5" x14ac:dyDescent="0.25">
      <c r="A18" s="2" t="s">
        <v>98</v>
      </c>
      <c r="B18" s="6">
        <v>2571</v>
      </c>
      <c r="C18" s="6">
        <v>1578</v>
      </c>
      <c r="D18" s="6">
        <v>6125</v>
      </c>
      <c r="E18" s="6">
        <v>4798</v>
      </c>
    </row>
    <row r="19" spans="1:5" x14ac:dyDescent="0.25">
      <c r="A19" s="2" t="s">
        <v>99</v>
      </c>
      <c r="B19" s="4">
        <v>29</v>
      </c>
      <c r="C19" s="4">
        <v>214</v>
      </c>
      <c r="D19" s="4">
        <v>585</v>
      </c>
      <c r="E19" s="4">
        <v>335</v>
      </c>
    </row>
    <row r="20" spans="1:5" x14ac:dyDescent="0.25">
      <c r="A20" s="2" t="s">
        <v>100</v>
      </c>
      <c r="B20" s="6">
        <v>1736</v>
      </c>
      <c r="C20" s="6">
        <v>2514</v>
      </c>
      <c r="D20" s="6">
        <v>4797</v>
      </c>
      <c r="E20" s="6">
        <v>3083</v>
      </c>
    </row>
    <row r="21" spans="1:5" x14ac:dyDescent="0.25">
      <c r="A21" s="2" t="s">
        <v>101</v>
      </c>
      <c r="B21" s="4">
        <v>544</v>
      </c>
      <c r="C21" s="4">
        <v>527</v>
      </c>
      <c r="D21" s="6">
        <v>1578</v>
      </c>
      <c r="E21" s="6">
        <v>1357</v>
      </c>
    </row>
    <row r="22" spans="1:5" x14ac:dyDescent="0.25">
      <c r="A22" s="2" t="s">
        <v>102</v>
      </c>
      <c r="B22" s="4">
        <v>220</v>
      </c>
      <c r="C22" s="4">
        <v>-219</v>
      </c>
      <c r="D22" s="6">
        <v>1007</v>
      </c>
      <c r="E22" s="4">
        <v>-30</v>
      </c>
    </row>
    <row r="23" spans="1:5" x14ac:dyDescent="0.25">
      <c r="A23" s="2" t="s">
        <v>103</v>
      </c>
      <c r="B23" s="6">
        <v>5100</v>
      </c>
      <c r="C23" s="6">
        <v>4614</v>
      </c>
      <c r="D23" s="6">
        <v>14092</v>
      </c>
      <c r="E23" s="6">
        <v>9543</v>
      </c>
    </row>
    <row r="24" spans="1:5" x14ac:dyDescent="0.25">
      <c r="A24" s="3" t="s">
        <v>104</v>
      </c>
      <c r="B24" s="4" t="s">
        <v>5</v>
      </c>
      <c r="C24" s="4" t="s">
        <v>5</v>
      </c>
      <c r="D24" s="4" t="s">
        <v>5</v>
      </c>
      <c r="E24" s="4" t="s">
        <v>5</v>
      </c>
    </row>
    <row r="25" spans="1:5" ht="30" x14ac:dyDescent="0.25">
      <c r="A25" s="2" t="s">
        <v>105</v>
      </c>
      <c r="B25" s="6">
        <v>8962</v>
      </c>
      <c r="C25" s="6">
        <v>8314</v>
      </c>
      <c r="D25" s="6">
        <v>26748</v>
      </c>
      <c r="E25" s="6">
        <v>23905</v>
      </c>
    </row>
    <row r="26" spans="1:5" x14ac:dyDescent="0.25">
      <c r="A26" s="2" t="s">
        <v>106</v>
      </c>
      <c r="B26" s="4">
        <v>888</v>
      </c>
      <c r="C26" s="4">
        <v>946</v>
      </c>
      <c r="D26" s="6">
        <v>2624</v>
      </c>
      <c r="E26" s="6">
        <v>3234</v>
      </c>
    </row>
    <row r="27" spans="1:5" x14ac:dyDescent="0.25">
      <c r="A27" s="2" t="s">
        <v>107</v>
      </c>
      <c r="B27" s="6">
        <v>1514</v>
      </c>
      <c r="C27" s="6">
        <v>1254</v>
      </c>
      <c r="D27" s="6">
        <v>5160</v>
      </c>
      <c r="E27" s="6">
        <v>3355</v>
      </c>
    </row>
    <row r="28" spans="1:5" x14ac:dyDescent="0.25">
      <c r="A28" s="2" t="s">
        <v>108</v>
      </c>
      <c r="B28" s="4">
        <v>608</v>
      </c>
      <c r="C28" s="6">
        <v>1049</v>
      </c>
      <c r="D28" s="6">
        <v>1948</v>
      </c>
      <c r="E28" s="6">
        <v>2595</v>
      </c>
    </row>
    <row r="29" spans="1:5" x14ac:dyDescent="0.25">
      <c r="A29" s="2" t="s">
        <v>109</v>
      </c>
      <c r="B29" s="4">
        <v>266</v>
      </c>
      <c r="C29" s="4">
        <v>70</v>
      </c>
      <c r="D29" s="4">
        <v>434</v>
      </c>
      <c r="E29" s="4">
        <v>287</v>
      </c>
    </row>
    <row r="30" spans="1:5" x14ac:dyDescent="0.25">
      <c r="A30" s="2" t="s">
        <v>110</v>
      </c>
      <c r="B30" s="4">
        <v>247</v>
      </c>
      <c r="C30" s="4">
        <v>268</v>
      </c>
      <c r="D30" s="4">
        <v>871</v>
      </c>
      <c r="E30" s="4">
        <v>774</v>
      </c>
    </row>
    <row r="31" spans="1:5" x14ac:dyDescent="0.25">
      <c r="A31" s="2" t="s">
        <v>43</v>
      </c>
      <c r="B31" s="4">
        <v>173</v>
      </c>
      <c r="C31" s="4">
        <v>110</v>
      </c>
      <c r="D31" s="4">
        <v>633</v>
      </c>
      <c r="E31" s="4">
        <v>444</v>
      </c>
    </row>
    <row r="32" spans="1:5" x14ac:dyDescent="0.25">
      <c r="A32" s="2" t="s">
        <v>111</v>
      </c>
      <c r="B32" s="6">
        <v>2105</v>
      </c>
      <c r="C32" s="6">
        <v>2499</v>
      </c>
      <c r="D32" s="6">
        <v>6873</v>
      </c>
      <c r="E32" s="6">
        <v>6074</v>
      </c>
    </row>
    <row r="33" spans="1:5" x14ac:dyDescent="0.25">
      <c r="A33" s="2" t="s">
        <v>112</v>
      </c>
      <c r="B33" s="6">
        <v>14763</v>
      </c>
      <c r="C33" s="6">
        <v>14510</v>
      </c>
      <c r="D33" s="6">
        <v>45291</v>
      </c>
      <c r="E33" s="6">
        <v>40668</v>
      </c>
    </row>
    <row r="34" spans="1:5" x14ac:dyDescent="0.25">
      <c r="A34" s="2" t="s">
        <v>113</v>
      </c>
      <c r="B34" s="6">
        <v>6678</v>
      </c>
      <c r="C34" s="6">
        <v>6275</v>
      </c>
      <c r="D34" s="6">
        <v>17556</v>
      </c>
      <c r="E34" s="6">
        <v>16178</v>
      </c>
    </row>
    <row r="35" spans="1:5" x14ac:dyDescent="0.25">
      <c r="A35" s="2" t="s">
        <v>114</v>
      </c>
      <c r="B35" s="6">
        <v>2058</v>
      </c>
      <c r="C35" s="6">
        <v>1607</v>
      </c>
      <c r="D35" s="6">
        <v>5086</v>
      </c>
      <c r="E35" s="6">
        <v>4706</v>
      </c>
    </row>
    <row r="36" spans="1:5" x14ac:dyDescent="0.25">
      <c r="A36" s="2" t="s">
        <v>115</v>
      </c>
      <c r="B36" s="8">
        <v>4620</v>
      </c>
      <c r="C36" s="8">
        <v>4668</v>
      </c>
      <c r="D36" s="8">
        <v>12470</v>
      </c>
      <c r="E36" s="8">
        <v>11472</v>
      </c>
    </row>
    <row r="37" spans="1:5" x14ac:dyDescent="0.25">
      <c r="A37" s="3" t="s">
        <v>116</v>
      </c>
      <c r="B37" s="4" t="s">
        <v>5</v>
      </c>
      <c r="C37" s="4" t="s">
        <v>5</v>
      </c>
      <c r="D37" s="4" t="s">
        <v>5</v>
      </c>
      <c r="E37" s="4" t="s">
        <v>5</v>
      </c>
    </row>
    <row r="38" spans="1:5" x14ac:dyDescent="0.25">
      <c r="A38" s="2" t="s">
        <v>117</v>
      </c>
      <c r="B38" s="9">
        <v>0.18</v>
      </c>
      <c r="C38" s="9">
        <v>0.17</v>
      </c>
      <c r="D38" s="9">
        <v>0.47</v>
      </c>
      <c r="E38" s="9">
        <v>0.41</v>
      </c>
    </row>
    <row r="39" spans="1:5" x14ac:dyDescent="0.25">
      <c r="A39" s="2" t="s">
        <v>118</v>
      </c>
      <c r="B39" s="9">
        <v>0.18</v>
      </c>
      <c r="C39" s="9">
        <v>0.17</v>
      </c>
      <c r="D39" s="9">
        <v>0.47</v>
      </c>
      <c r="E39" s="9">
        <v>0.41</v>
      </c>
    </row>
    <row r="40" spans="1:5" x14ac:dyDescent="0.25">
      <c r="A40" s="3" t="s">
        <v>119</v>
      </c>
      <c r="B40" s="4" t="s">
        <v>5</v>
      </c>
      <c r="C40" s="4" t="s">
        <v>5</v>
      </c>
      <c r="D40" s="4" t="s">
        <v>5</v>
      </c>
      <c r="E40" s="4" t="s">
        <v>5</v>
      </c>
    </row>
    <row r="41" spans="1:5" x14ac:dyDescent="0.25">
      <c r="A41" s="2" t="s">
        <v>117</v>
      </c>
      <c r="B41" s="6">
        <v>25491638</v>
      </c>
      <c r="C41" s="6">
        <v>27659996</v>
      </c>
      <c r="D41" s="6">
        <v>26339942</v>
      </c>
      <c r="E41" s="6">
        <v>27892886</v>
      </c>
    </row>
    <row r="42" spans="1:5" x14ac:dyDescent="0.25">
      <c r="A42" s="2" t="s">
        <v>118</v>
      </c>
      <c r="B42" s="6">
        <v>25832623</v>
      </c>
      <c r="C42" s="6">
        <v>27847021</v>
      </c>
      <c r="D42" s="6">
        <v>26680762</v>
      </c>
      <c r="E42" s="6">
        <v>280671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61</v>
      </c>
      <c r="B1" s="7" t="s">
        <v>2</v>
      </c>
      <c r="C1" s="7" t="s">
        <v>28</v>
      </c>
      <c r="D1" s="7" t="s">
        <v>82</v>
      </c>
    </row>
    <row r="2" spans="1:4" ht="30" x14ac:dyDescent="0.25">
      <c r="A2" s="1" t="s">
        <v>27</v>
      </c>
      <c r="B2" s="7"/>
      <c r="C2" s="7"/>
      <c r="D2" s="7"/>
    </row>
    <row r="3" spans="1:4" ht="45" x14ac:dyDescent="0.25">
      <c r="A3" s="3" t="s">
        <v>1062</v>
      </c>
      <c r="B3" s="4" t="s">
        <v>5</v>
      </c>
      <c r="C3" s="4" t="s">
        <v>5</v>
      </c>
      <c r="D3" s="4" t="s">
        <v>5</v>
      </c>
    </row>
    <row r="4" spans="1:4" x14ac:dyDescent="0.25">
      <c r="A4" s="2" t="s">
        <v>307</v>
      </c>
      <c r="B4" s="8">
        <v>370127</v>
      </c>
      <c r="C4" s="8">
        <v>241389</v>
      </c>
      <c r="D4" s="4" t="s">
        <v>5</v>
      </c>
    </row>
    <row r="5" spans="1:4" x14ac:dyDescent="0.25">
      <c r="A5" s="2" t="s">
        <v>310</v>
      </c>
      <c r="B5" s="6">
        <v>3709</v>
      </c>
      <c r="C5" s="4" t="s">
        <v>5</v>
      </c>
      <c r="D5" s="6">
        <v>1013</v>
      </c>
    </row>
    <row r="6" spans="1:4" ht="30" x14ac:dyDescent="0.25">
      <c r="A6" s="2" t="s">
        <v>1063</v>
      </c>
      <c r="B6" s="4" t="s">
        <v>5</v>
      </c>
      <c r="C6" s="4" t="s">
        <v>5</v>
      </c>
      <c r="D6" s="4" t="s">
        <v>5</v>
      </c>
    </row>
    <row r="7" spans="1:4" ht="45" x14ac:dyDescent="0.25">
      <c r="A7" s="3" t="s">
        <v>1062</v>
      </c>
      <c r="B7" s="4" t="s">
        <v>5</v>
      </c>
      <c r="C7" s="4" t="s">
        <v>5</v>
      </c>
      <c r="D7" s="4" t="s">
        <v>5</v>
      </c>
    </row>
    <row r="8" spans="1:4" x14ac:dyDescent="0.25">
      <c r="A8" s="2" t="s">
        <v>307</v>
      </c>
      <c r="B8" s="6">
        <v>370127</v>
      </c>
      <c r="C8" s="6">
        <v>241389</v>
      </c>
      <c r="D8" s="4" t="s">
        <v>5</v>
      </c>
    </row>
    <row r="9" spans="1:4" x14ac:dyDescent="0.25">
      <c r="A9" s="2" t="s">
        <v>310</v>
      </c>
      <c r="B9" s="6">
        <v>3709</v>
      </c>
      <c r="C9" s="4" t="s">
        <v>5</v>
      </c>
      <c r="D9" s="4" t="s">
        <v>5</v>
      </c>
    </row>
    <row r="10" spans="1:4" ht="45" x14ac:dyDescent="0.25">
      <c r="A10" s="2" t="s">
        <v>1064</v>
      </c>
      <c r="B10" s="4" t="s">
        <v>5</v>
      </c>
      <c r="C10" s="4" t="s">
        <v>5</v>
      </c>
      <c r="D10" s="4" t="s">
        <v>5</v>
      </c>
    </row>
    <row r="11" spans="1:4" ht="45" x14ac:dyDescent="0.25">
      <c r="A11" s="3" t="s">
        <v>1062</v>
      </c>
      <c r="B11" s="4" t="s">
        <v>5</v>
      </c>
      <c r="C11" s="4" t="s">
        <v>5</v>
      </c>
      <c r="D11" s="4" t="s">
        <v>5</v>
      </c>
    </row>
    <row r="12" spans="1:4" x14ac:dyDescent="0.25">
      <c r="A12" s="2" t="s">
        <v>308</v>
      </c>
      <c r="B12" s="4">
        <v>207</v>
      </c>
      <c r="C12" s="4">
        <v>464</v>
      </c>
      <c r="D12" s="4" t="s">
        <v>5</v>
      </c>
    </row>
    <row r="13" spans="1:4" x14ac:dyDescent="0.25">
      <c r="A13" s="2" t="s">
        <v>309</v>
      </c>
      <c r="B13" s="4">
        <v>112</v>
      </c>
      <c r="C13" s="4">
        <v>101</v>
      </c>
      <c r="D13" s="4" t="s">
        <v>5</v>
      </c>
    </row>
    <row r="14" spans="1:4" ht="60" x14ac:dyDescent="0.25">
      <c r="A14" s="2" t="s">
        <v>1065</v>
      </c>
      <c r="B14" s="4" t="s">
        <v>5</v>
      </c>
      <c r="C14" s="4" t="s">
        <v>5</v>
      </c>
      <c r="D14" s="4" t="s">
        <v>5</v>
      </c>
    </row>
    <row r="15" spans="1:4" ht="45" x14ac:dyDescent="0.25">
      <c r="A15" s="3" t="s">
        <v>1062</v>
      </c>
      <c r="B15" s="4" t="s">
        <v>5</v>
      </c>
      <c r="C15" s="4" t="s">
        <v>5</v>
      </c>
      <c r="D15" s="4" t="s">
        <v>5</v>
      </c>
    </row>
    <row r="16" spans="1:4" x14ac:dyDescent="0.25">
      <c r="A16" s="2" t="s">
        <v>307</v>
      </c>
      <c r="B16" s="6">
        <v>55647</v>
      </c>
      <c r="C16" s="6">
        <v>20947</v>
      </c>
      <c r="D16" s="4" t="s">
        <v>5</v>
      </c>
    </row>
    <row r="17" spans="1:4" ht="60" x14ac:dyDescent="0.25">
      <c r="A17" s="2" t="s">
        <v>1066</v>
      </c>
      <c r="B17" s="4" t="s">
        <v>5</v>
      </c>
      <c r="C17" s="4" t="s">
        <v>5</v>
      </c>
      <c r="D17" s="4" t="s">
        <v>5</v>
      </c>
    </row>
    <row r="18" spans="1:4" ht="45" x14ac:dyDescent="0.25">
      <c r="A18" s="3" t="s">
        <v>1062</v>
      </c>
      <c r="B18" s="4" t="s">
        <v>5</v>
      </c>
      <c r="C18" s="4" t="s">
        <v>5</v>
      </c>
      <c r="D18" s="4" t="s">
        <v>5</v>
      </c>
    </row>
    <row r="19" spans="1:4" x14ac:dyDescent="0.25">
      <c r="A19" s="2" t="s">
        <v>307</v>
      </c>
      <c r="B19" s="6">
        <v>4743</v>
      </c>
      <c r="C19" s="6">
        <v>5135</v>
      </c>
      <c r="D19" s="4" t="s">
        <v>5</v>
      </c>
    </row>
    <row r="20" spans="1:4" ht="45" x14ac:dyDescent="0.25">
      <c r="A20" s="2" t="s">
        <v>1067</v>
      </c>
      <c r="B20" s="4" t="s">
        <v>5</v>
      </c>
      <c r="C20" s="4" t="s">
        <v>5</v>
      </c>
      <c r="D20" s="4" t="s">
        <v>5</v>
      </c>
    </row>
    <row r="21" spans="1:4" ht="45" x14ac:dyDescent="0.25">
      <c r="A21" s="3" t="s">
        <v>1062</v>
      </c>
      <c r="B21" s="4" t="s">
        <v>5</v>
      </c>
      <c r="C21" s="4" t="s">
        <v>5</v>
      </c>
      <c r="D21" s="4" t="s">
        <v>5</v>
      </c>
    </row>
    <row r="22" spans="1:4" x14ac:dyDescent="0.25">
      <c r="A22" s="2" t="s">
        <v>307</v>
      </c>
      <c r="B22" s="6">
        <v>91246</v>
      </c>
      <c r="C22" s="6">
        <v>11200</v>
      </c>
      <c r="D22" s="4" t="s">
        <v>5</v>
      </c>
    </row>
    <row r="23" spans="1:4" ht="45" x14ac:dyDescent="0.25">
      <c r="A23" s="2" t="s">
        <v>1068</v>
      </c>
      <c r="B23" s="4" t="s">
        <v>5</v>
      </c>
      <c r="C23" s="4" t="s">
        <v>5</v>
      </c>
      <c r="D23" s="4" t="s">
        <v>5</v>
      </c>
    </row>
    <row r="24" spans="1:4" ht="45" x14ac:dyDescent="0.25">
      <c r="A24" s="3" t="s">
        <v>1062</v>
      </c>
      <c r="B24" s="4" t="s">
        <v>5</v>
      </c>
      <c r="C24" s="4" t="s">
        <v>5</v>
      </c>
      <c r="D24" s="4" t="s">
        <v>5</v>
      </c>
    </row>
    <row r="25" spans="1:4" x14ac:dyDescent="0.25">
      <c r="A25" s="2" t="s">
        <v>307</v>
      </c>
      <c r="B25" s="6">
        <v>39622</v>
      </c>
      <c r="C25" s="6">
        <v>18818</v>
      </c>
      <c r="D25" s="4" t="s">
        <v>5</v>
      </c>
    </row>
    <row r="26" spans="1:4" ht="45" x14ac:dyDescent="0.25">
      <c r="A26" s="2" t="s">
        <v>1069</v>
      </c>
      <c r="B26" s="4" t="s">
        <v>5</v>
      </c>
      <c r="C26" s="4" t="s">
        <v>5</v>
      </c>
      <c r="D26" s="4" t="s">
        <v>5</v>
      </c>
    </row>
    <row r="27" spans="1:4" ht="45" x14ac:dyDescent="0.25">
      <c r="A27" s="3" t="s">
        <v>1062</v>
      </c>
      <c r="B27" s="4" t="s">
        <v>5</v>
      </c>
      <c r="C27" s="4" t="s">
        <v>5</v>
      </c>
      <c r="D27" s="4" t="s">
        <v>5</v>
      </c>
    </row>
    <row r="28" spans="1:4" x14ac:dyDescent="0.25">
      <c r="A28" s="2" t="s">
        <v>307</v>
      </c>
      <c r="B28" s="6">
        <v>62902</v>
      </c>
      <c r="C28" s="6">
        <v>68804</v>
      </c>
      <c r="D28" s="4" t="s">
        <v>5</v>
      </c>
    </row>
    <row r="29" spans="1:4" ht="60" x14ac:dyDescent="0.25">
      <c r="A29" s="2" t="s">
        <v>1070</v>
      </c>
      <c r="B29" s="4" t="s">
        <v>5</v>
      </c>
      <c r="C29" s="4" t="s">
        <v>5</v>
      </c>
      <c r="D29" s="4" t="s">
        <v>5</v>
      </c>
    </row>
    <row r="30" spans="1:4" ht="45" x14ac:dyDescent="0.25">
      <c r="A30" s="3" t="s">
        <v>1062</v>
      </c>
      <c r="B30" s="4" t="s">
        <v>5</v>
      </c>
      <c r="C30" s="4" t="s">
        <v>5</v>
      </c>
      <c r="D30" s="4" t="s">
        <v>5</v>
      </c>
    </row>
    <row r="31" spans="1:4" x14ac:dyDescent="0.25">
      <c r="A31" s="2" t="s">
        <v>307</v>
      </c>
      <c r="B31" s="6">
        <v>6142</v>
      </c>
      <c r="C31" s="6">
        <v>12717</v>
      </c>
      <c r="D31" s="4" t="s">
        <v>5</v>
      </c>
    </row>
    <row r="32" spans="1:4" ht="60" x14ac:dyDescent="0.25">
      <c r="A32" s="2" t="s">
        <v>1071</v>
      </c>
      <c r="B32" s="4" t="s">
        <v>5</v>
      </c>
      <c r="C32" s="4" t="s">
        <v>5</v>
      </c>
      <c r="D32" s="4" t="s">
        <v>5</v>
      </c>
    </row>
    <row r="33" spans="1:4" ht="45" x14ac:dyDescent="0.25">
      <c r="A33" s="3" t="s">
        <v>1062</v>
      </c>
      <c r="B33" s="4" t="s">
        <v>5</v>
      </c>
      <c r="C33" s="4" t="s">
        <v>5</v>
      </c>
      <c r="D33" s="4" t="s">
        <v>5</v>
      </c>
    </row>
    <row r="34" spans="1:4" x14ac:dyDescent="0.25">
      <c r="A34" s="2" t="s">
        <v>307</v>
      </c>
      <c r="B34" s="6">
        <v>90475</v>
      </c>
      <c r="C34" s="6">
        <v>91144</v>
      </c>
      <c r="D34" s="4" t="s">
        <v>5</v>
      </c>
    </row>
    <row r="35" spans="1:4" ht="60" x14ac:dyDescent="0.25">
      <c r="A35" s="2" t="s">
        <v>1072</v>
      </c>
      <c r="B35" s="4" t="s">
        <v>5</v>
      </c>
      <c r="C35" s="4" t="s">
        <v>5</v>
      </c>
      <c r="D35" s="4" t="s">
        <v>5</v>
      </c>
    </row>
    <row r="36" spans="1:4" ht="45" x14ac:dyDescent="0.25">
      <c r="A36" s="3" t="s">
        <v>1062</v>
      </c>
      <c r="B36" s="4" t="s">
        <v>5</v>
      </c>
      <c r="C36" s="4" t="s">
        <v>5</v>
      </c>
      <c r="D36" s="4" t="s">
        <v>5</v>
      </c>
    </row>
    <row r="37" spans="1:4" x14ac:dyDescent="0.25">
      <c r="A37" s="2" t="s">
        <v>307</v>
      </c>
      <c r="B37" s="6">
        <v>13043</v>
      </c>
      <c r="C37" s="6">
        <v>9302</v>
      </c>
      <c r="D37" s="4" t="s">
        <v>5</v>
      </c>
    </row>
    <row r="38" spans="1:4" ht="45" x14ac:dyDescent="0.25">
      <c r="A38" s="2" t="s">
        <v>1073</v>
      </c>
      <c r="B38" s="4" t="s">
        <v>5</v>
      </c>
      <c r="C38" s="4" t="s">
        <v>5</v>
      </c>
      <c r="D38" s="4" t="s">
        <v>5</v>
      </c>
    </row>
    <row r="39" spans="1:4" ht="45" x14ac:dyDescent="0.25">
      <c r="A39" s="3" t="s">
        <v>1062</v>
      </c>
      <c r="B39" s="4" t="s">
        <v>5</v>
      </c>
      <c r="C39" s="4" t="s">
        <v>5</v>
      </c>
      <c r="D39" s="4" t="s">
        <v>5</v>
      </c>
    </row>
    <row r="40" spans="1:4" x14ac:dyDescent="0.25">
      <c r="A40" s="2" t="s">
        <v>307</v>
      </c>
      <c r="B40" s="6">
        <v>6307</v>
      </c>
      <c r="C40" s="6">
        <v>3322</v>
      </c>
      <c r="D40" s="4" t="s">
        <v>5</v>
      </c>
    </row>
    <row r="41" spans="1:4" ht="45" x14ac:dyDescent="0.25">
      <c r="A41" s="2" t="s">
        <v>1074</v>
      </c>
      <c r="B41" s="4" t="s">
        <v>5</v>
      </c>
      <c r="C41" s="4" t="s">
        <v>5</v>
      </c>
      <c r="D41" s="4" t="s">
        <v>5</v>
      </c>
    </row>
    <row r="42" spans="1:4" ht="45" x14ac:dyDescent="0.25">
      <c r="A42" s="3" t="s">
        <v>1062</v>
      </c>
      <c r="B42" s="4" t="s">
        <v>5</v>
      </c>
      <c r="C42" s="4" t="s">
        <v>5</v>
      </c>
      <c r="D42" s="4" t="s">
        <v>5</v>
      </c>
    </row>
    <row r="43" spans="1:4" x14ac:dyDescent="0.25">
      <c r="A43" s="2" t="s">
        <v>311</v>
      </c>
      <c r="B43" s="6">
        <v>6381</v>
      </c>
      <c r="C43" s="4" t="s">
        <v>5</v>
      </c>
      <c r="D43" s="4" t="s">
        <v>5</v>
      </c>
    </row>
    <row r="44" spans="1:4" x14ac:dyDescent="0.25">
      <c r="A44" s="2" t="s">
        <v>312</v>
      </c>
      <c r="B44" s="4">
        <v>854</v>
      </c>
      <c r="C44" s="4">
        <v>148</v>
      </c>
      <c r="D44" s="4" t="s">
        <v>5</v>
      </c>
    </row>
    <row r="45" spans="1:4" ht="60" x14ac:dyDescent="0.25">
      <c r="A45" s="2" t="s">
        <v>1075</v>
      </c>
      <c r="B45" s="4" t="s">
        <v>5</v>
      </c>
      <c r="C45" s="4" t="s">
        <v>5</v>
      </c>
      <c r="D45" s="4" t="s">
        <v>5</v>
      </c>
    </row>
    <row r="46" spans="1:4" ht="45" x14ac:dyDescent="0.25">
      <c r="A46" s="3" t="s">
        <v>1062</v>
      </c>
      <c r="B46" s="4" t="s">
        <v>5</v>
      </c>
      <c r="C46" s="4" t="s">
        <v>5</v>
      </c>
      <c r="D46" s="4" t="s">
        <v>5</v>
      </c>
    </row>
    <row r="47" spans="1:4" x14ac:dyDescent="0.25">
      <c r="A47" s="2" t="s">
        <v>307</v>
      </c>
      <c r="B47" s="6">
        <v>3258</v>
      </c>
      <c r="C47" s="6">
        <v>3244</v>
      </c>
      <c r="D47" s="4" t="s">
        <v>5</v>
      </c>
    </row>
    <row r="48" spans="1:4" x14ac:dyDescent="0.25">
      <c r="A48" s="2" t="s">
        <v>310</v>
      </c>
      <c r="B48" s="4" t="s">
        <v>57</v>
      </c>
      <c r="C48" s="4" t="s">
        <v>5</v>
      </c>
      <c r="D48" s="4" t="s">
        <v>5</v>
      </c>
    </row>
    <row r="49" spans="1:4" ht="75" x14ac:dyDescent="0.25">
      <c r="A49" s="2" t="s">
        <v>1076</v>
      </c>
      <c r="B49" s="4" t="s">
        <v>5</v>
      </c>
      <c r="C49" s="4" t="s">
        <v>5</v>
      </c>
      <c r="D49" s="4" t="s">
        <v>5</v>
      </c>
    </row>
    <row r="50" spans="1:4" ht="45" x14ac:dyDescent="0.25">
      <c r="A50" s="3" t="s">
        <v>1062</v>
      </c>
      <c r="B50" s="4" t="s">
        <v>5</v>
      </c>
      <c r="C50" s="4" t="s">
        <v>5</v>
      </c>
      <c r="D50" s="4" t="s">
        <v>5</v>
      </c>
    </row>
    <row r="51" spans="1:4" x14ac:dyDescent="0.25">
      <c r="A51" s="2" t="s">
        <v>308</v>
      </c>
      <c r="B51" s="4" t="s">
        <v>57</v>
      </c>
      <c r="C51" s="4" t="s">
        <v>57</v>
      </c>
      <c r="D51" s="4" t="s">
        <v>5</v>
      </c>
    </row>
    <row r="52" spans="1:4" x14ac:dyDescent="0.25">
      <c r="A52" s="2" t="s">
        <v>309</v>
      </c>
      <c r="B52" s="4" t="s">
        <v>57</v>
      </c>
      <c r="C52" s="4" t="s">
        <v>57</v>
      </c>
      <c r="D52" s="4" t="s">
        <v>5</v>
      </c>
    </row>
    <row r="53" spans="1:4" ht="90" x14ac:dyDescent="0.25">
      <c r="A53" s="2" t="s">
        <v>1077</v>
      </c>
      <c r="B53" s="4" t="s">
        <v>5</v>
      </c>
      <c r="C53" s="4" t="s">
        <v>5</v>
      </c>
      <c r="D53" s="4" t="s">
        <v>5</v>
      </c>
    </row>
    <row r="54" spans="1:4" ht="45" x14ac:dyDescent="0.25">
      <c r="A54" s="3" t="s">
        <v>1062</v>
      </c>
      <c r="B54" s="4" t="s">
        <v>5</v>
      </c>
      <c r="C54" s="4" t="s">
        <v>5</v>
      </c>
      <c r="D54" s="4" t="s">
        <v>5</v>
      </c>
    </row>
    <row r="55" spans="1:4" x14ac:dyDescent="0.25">
      <c r="A55" s="2" t="s">
        <v>307</v>
      </c>
      <c r="B55" s="4" t="s">
        <v>57</v>
      </c>
      <c r="C55" s="4" t="s">
        <v>57</v>
      </c>
      <c r="D55" s="4" t="s">
        <v>5</v>
      </c>
    </row>
    <row r="56" spans="1:4" ht="90" x14ac:dyDescent="0.25">
      <c r="A56" s="2" t="s">
        <v>1078</v>
      </c>
      <c r="B56" s="4" t="s">
        <v>5</v>
      </c>
      <c r="C56" s="4" t="s">
        <v>5</v>
      </c>
      <c r="D56" s="4" t="s">
        <v>5</v>
      </c>
    </row>
    <row r="57" spans="1:4" ht="45" x14ac:dyDescent="0.25">
      <c r="A57" s="3" t="s">
        <v>1062</v>
      </c>
      <c r="B57" s="4" t="s">
        <v>5</v>
      </c>
      <c r="C57" s="4" t="s">
        <v>5</v>
      </c>
      <c r="D57" s="4" t="s">
        <v>5</v>
      </c>
    </row>
    <row r="58" spans="1:4" x14ac:dyDescent="0.25">
      <c r="A58" s="2" t="s">
        <v>307</v>
      </c>
      <c r="B58" s="4" t="s">
        <v>57</v>
      </c>
      <c r="C58" s="4" t="s">
        <v>57</v>
      </c>
      <c r="D58" s="4" t="s">
        <v>5</v>
      </c>
    </row>
    <row r="59" spans="1:4" ht="75" x14ac:dyDescent="0.25">
      <c r="A59" s="2" t="s">
        <v>1079</v>
      </c>
      <c r="B59" s="4" t="s">
        <v>5</v>
      </c>
      <c r="C59" s="4" t="s">
        <v>5</v>
      </c>
      <c r="D59" s="4" t="s">
        <v>5</v>
      </c>
    </row>
    <row r="60" spans="1:4" ht="45" x14ac:dyDescent="0.25">
      <c r="A60" s="3" t="s">
        <v>1062</v>
      </c>
      <c r="B60" s="4" t="s">
        <v>5</v>
      </c>
      <c r="C60" s="4" t="s">
        <v>5</v>
      </c>
      <c r="D60" s="4" t="s">
        <v>5</v>
      </c>
    </row>
    <row r="61" spans="1:4" x14ac:dyDescent="0.25">
      <c r="A61" s="2" t="s">
        <v>307</v>
      </c>
      <c r="B61" s="4" t="s">
        <v>57</v>
      </c>
      <c r="C61" s="4" t="s">
        <v>57</v>
      </c>
      <c r="D61" s="4" t="s">
        <v>5</v>
      </c>
    </row>
    <row r="62" spans="1:4" ht="75" x14ac:dyDescent="0.25">
      <c r="A62" s="2" t="s">
        <v>1080</v>
      </c>
      <c r="B62" s="4" t="s">
        <v>5</v>
      </c>
      <c r="C62" s="4" t="s">
        <v>5</v>
      </c>
      <c r="D62" s="4" t="s">
        <v>5</v>
      </c>
    </row>
    <row r="63" spans="1:4" ht="45" x14ac:dyDescent="0.25">
      <c r="A63" s="3" t="s">
        <v>1062</v>
      </c>
      <c r="B63" s="4" t="s">
        <v>5</v>
      </c>
      <c r="C63" s="4" t="s">
        <v>5</v>
      </c>
      <c r="D63" s="4" t="s">
        <v>5</v>
      </c>
    </row>
    <row r="64" spans="1:4" x14ac:dyDescent="0.25">
      <c r="A64" s="2" t="s">
        <v>307</v>
      </c>
      <c r="B64" s="4" t="s">
        <v>57</v>
      </c>
      <c r="C64" s="4" t="s">
        <v>57</v>
      </c>
      <c r="D64" s="4" t="s">
        <v>5</v>
      </c>
    </row>
    <row r="65" spans="1:4" ht="75" x14ac:dyDescent="0.25">
      <c r="A65" s="2" t="s">
        <v>1081</v>
      </c>
      <c r="B65" s="4" t="s">
        <v>5</v>
      </c>
      <c r="C65" s="4" t="s">
        <v>5</v>
      </c>
      <c r="D65" s="4" t="s">
        <v>5</v>
      </c>
    </row>
    <row r="66" spans="1:4" ht="45" x14ac:dyDescent="0.25">
      <c r="A66" s="3" t="s">
        <v>1062</v>
      </c>
      <c r="B66" s="4" t="s">
        <v>5</v>
      </c>
      <c r="C66" s="4" t="s">
        <v>5</v>
      </c>
      <c r="D66" s="4" t="s">
        <v>5</v>
      </c>
    </row>
    <row r="67" spans="1:4" x14ac:dyDescent="0.25">
      <c r="A67" s="2" t="s">
        <v>307</v>
      </c>
      <c r="B67" s="4" t="s">
        <v>57</v>
      </c>
      <c r="C67" s="4" t="s">
        <v>57</v>
      </c>
      <c r="D67" s="4" t="s">
        <v>5</v>
      </c>
    </row>
    <row r="68" spans="1:4" ht="90" x14ac:dyDescent="0.25">
      <c r="A68" s="2" t="s">
        <v>1082</v>
      </c>
      <c r="B68" s="4" t="s">
        <v>5</v>
      </c>
      <c r="C68" s="4" t="s">
        <v>5</v>
      </c>
      <c r="D68" s="4" t="s">
        <v>5</v>
      </c>
    </row>
    <row r="69" spans="1:4" ht="45" x14ac:dyDescent="0.25">
      <c r="A69" s="3" t="s">
        <v>1062</v>
      </c>
      <c r="B69" s="4" t="s">
        <v>5</v>
      </c>
      <c r="C69" s="4" t="s">
        <v>5</v>
      </c>
      <c r="D69" s="4" t="s">
        <v>5</v>
      </c>
    </row>
    <row r="70" spans="1:4" x14ac:dyDescent="0.25">
      <c r="A70" s="2" t="s">
        <v>307</v>
      </c>
      <c r="B70" s="4" t="s">
        <v>57</v>
      </c>
      <c r="C70" s="4" t="s">
        <v>57</v>
      </c>
      <c r="D70" s="4" t="s">
        <v>5</v>
      </c>
    </row>
    <row r="71" spans="1:4" ht="90" x14ac:dyDescent="0.25">
      <c r="A71" s="2" t="s">
        <v>1083</v>
      </c>
      <c r="B71" s="4" t="s">
        <v>5</v>
      </c>
      <c r="C71" s="4" t="s">
        <v>5</v>
      </c>
      <c r="D71" s="4" t="s">
        <v>5</v>
      </c>
    </row>
    <row r="72" spans="1:4" ht="45" x14ac:dyDescent="0.25">
      <c r="A72" s="3" t="s">
        <v>1062</v>
      </c>
      <c r="B72" s="4" t="s">
        <v>5</v>
      </c>
      <c r="C72" s="4" t="s">
        <v>5</v>
      </c>
      <c r="D72" s="4" t="s">
        <v>5</v>
      </c>
    </row>
    <row r="73" spans="1:4" x14ac:dyDescent="0.25">
      <c r="A73" s="2" t="s">
        <v>307</v>
      </c>
      <c r="B73" s="4" t="s">
        <v>57</v>
      </c>
      <c r="C73" s="4" t="s">
        <v>57</v>
      </c>
      <c r="D73" s="4" t="s">
        <v>5</v>
      </c>
    </row>
    <row r="74" spans="1:4" ht="90" x14ac:dyDescent="0.25">
      <c r="A74" s="2" t="s">
        <v>1084</v>
      </c>
      <c r="B74" s="4" t="s">
        <v>5</v>
      </c>
      <c r="C74" s="4" t="s">
        <v>5</v>
      </c>
      <c r="D74" s="4" t="s">
        <v>5</v>
      </c>
    </row>
    <row r="75" spans="1:4" ht="45" x14ac:dyDescent="0.25">
      <c r="A75" s="3" t="s">
        <v>1062</v>
      </c>
      <c r="B75" s="4" t="s">
        <v>5</v>
      </c>
      <c r="C75" s="4" t="s">
        <v>5</v>
      </c>
      <c r="D75" s="4" t="s">
        <v>5</v>
      </c>
    </row>
    <row r="76" spans="1:4" x14ac:dyDescent="0.25">
      <c r="A76" s="2" t="s">
        <v>307</v>
      </c>
      <c r="B76" s="4" t="s">
        <v>57</v>
      </c>
      <c r="C76" s="4" t="s">
        <v>57</v>
      </c>
      <c r="D76" s="4" t="s">
        <v>5</v>
      </c>
    </row>
    <row r="77" spans="1:4" ht="75" x14ac:dyDescent="0.25">
      <c r="A77" s="2" t="s">
        <v>1085</v>
      </c>
      <c r="B77" s="4" t="s">
        <v>5</v>
      </c>
      <c r="C77" s="4" t="s">
        <v>5</v>
      </c>
      <c r="D77" s="4" t="s">
        <v>5</v>
      </c>
    </row>
    <row r="78" spans="1:4" ht="45" x14ac:dyDescent="0.25">
      <c r="A78" s="3" t="s">
        <v>1062</v>
      </c>
      <c r="B78" s="4" t="s">
        <v>5</v>
      </c>
      <c r="C78" s="4" t="s">
        <v>5</v>
      </c>
      <c r="D78" s="4" t="s">
        <v>5</v>
      </c>
    </row>
    <row r="79" spans="1:4" x14ac:dyDescent="0.25">
      <c r="A79" s="2" t="s">
        <v>307</v>
      </c>
      <c r="B79" s="6">
        <v>3258</v>
      </c>
      <c r="C79" s="6">
        <v>3244</v>
      </c>
      <c r="D79" s="4" t="s">
        <v>5</v>
      </c>
    </row>
    <row r="80" spans="1:4" ht="75" x14ac:dyDescent="0.25">
      <c r="A80" s="2" t="s">
        <v>1086</v>
      </c>
      <c r="B80" s="4" t="s">
        <v>5</v>
      </c>
      <c r="C80" s="4" t="s">
        <v>5</v>
      </c>
      <c r="D80" s="4" t="s">
        <v>5</v>
      </c>
    </row>
    <row r="81" spans="1:4" ht="45" x14ac:dyDescent="0.25">
      <c r="A81" s="3" t="s">
        <v>1062</v>
      </c>
      <c r="B81" s="4" t="s">
        <v>5</v>
      </c>
      <c r="C81" s="4" t="s">
        <v>5</v>
      </c>
      <c r="D81" s="4" t="s">
        <v>5</v>
      </c>
    </row>
    <row r="82" spans="1:4" x14ac:dyDescent="0.25">
      <c r="A82" s="2" t="s">
        <v>311</v>
      </c>
      <c r="B82" s="4" t="s">
        <v>57</v>
      </c>
      <c r="C82" s="4" t="s">
        <v>5</v>
      </c>
      <c r="D82" s="4" t="s">
        <v>5</v>
      </c>
    </row>
    <row r="83" spans="1:4" x14ac:dyDescent="0.25">
      <c r="A83" s="2" t="s">
        <v>312</v>
      </c>
      <c r="B83" s="4" t="s">
        <v>57</v>
      </c>
      <c r="C83" s="4" t="s">
        <v>57</v>
      </c>
      <c r="D83" s="4" t="s">
        <v>5</v>
      </c>
    </row>
    <row r="84" spans="1:4" ht="45" x14ac:dyDescent="0.25">
      <c r="A84" s="2" t="s">
        <v>1087</v>
      </c>
      <c r="B84" s="4" t="s">
        <v>5</v>
      </c>
      <c r="C84" s="4" t="s">
        <v>5</v>
      </c>
      <c r="D84" s="4" t="s">
        <v>5</v>
      </c>
    </row>
    <row r="85" spans="1:4" ht="45" x14ac:dyDescent="0.25">
      <c r="A85" s="3" t="s">
        <v>1062</v>
      </c>
      <c r="B85" s="4" t="s">
        <v>5</v>
      </c>
      <c r="C85" s="4" t="s">
        <v>5</v>
      </c>
      <c r="D85" s="4" t="s">
        <v>5</v>
      </c>
    </row>
    <row r="86" spans="1:4" x14ac:dyDescent="0.25">
      <c r="A86" s="2" t="s">
        <v>307</v>
      </c>
      <c r="B86" s="6">
        <v>309546</v>
      </c>
      <c r="C86" s="6">
        <v>229833</v>
      </c>
      <c r="D86" s="4" t="s">
        <v>5</v>
      </c>
    </row>
    <row r="87" spans="1:4" x14ac:dyDescent="0.25">
      <c r="A87" s="2" t="s">
        <v>310</v>
      </c>
      <c r="B87" s="4" t="s">
        <v>57</v>
      </c>
      <c r="C87" s="4" t="s">
        <v>5</v>
      </c>
      <c r="D87" s="4" t="s">
        <v>5</v>
      </c>
    </row>
    <row r="88" spans="1:4" ht="75" x14ac:dyDescent="0.25">
      <c r="A88" s="2" t="s">
        <v>1088</v>
      </c>
      <c r="B88" s="4" t="s">
        <v>5</v>
      </c>
      <c r="C88" s="4" t="s">
        <v>5</v>
      </c>
      <c r="D88" s="4" t="s">
        <v>5</v>
      </c>
    </row>
    <row r="89" spans="1:4" ht="45" x14ac:dyDescent="0.25">
      <c r="A89" s="3" t="s">
        <v>1062</v>
      </c>
      <c r="B89" s="4" t="s">
        <v>5</v>
      </c>
      <c r="C89" s="4" t="s">
        <v>5</v>
      </c>
      <c r="D89" s="4" t="s">
        <v>5</v>
      </c>
    </row>
    <row r="90" spans="1:4" x14ac:dyDescent="0.25">
      <c r="A90" s="2" t="s">
        <v>308</v>
      </c>
      <c r="B90" s="4">
        <v>207</v>
      </c>
      <c r="C90" s="4">
        <v>464</v>
      </c>
      <c r="D90" s="4" t="s">
        <v>5</v>
      </c>
    </row>
    <row r="91" spans="1:4" x14ac:dyDescent="0.25">
      <c r="A91" s="2" t="s">
        <v>309</v>
      </c>
      <c r="B91" s="4">
        <v>112</v>
      </c>
      <c r="C91" s="4">
        <v>101</v>
      </c>
      <c r="D91" s="4" t="s">
        <v>5</v>
      </c>
    </row>
    <row r="92" spans="1:4" ht="75" x14ac:dyDescent="0.25">
      <c r="A92" s="2" t="s">
        <v>1089</v>
      </c>
      <c r="B92" s="4" t="s">
        <v>5</v>
      </c>
      <c r="C92" s="4" t="s">
        <v>5</v>
      </c>
      <c r="D92" s="4" t="s">
        <v>5</v>
      </c>
    </row>
    <row r="93" spans="1:4" ht="45" x14ac:dyDescent="0.25">
      <c r="A93" s="3" t="s">
        <v>1062</v>
      </c>
      <c r="B93" s="4" t="s">
        <v>5</v>
      </c>
      <c r="C93" s="4" t="s">
        <v>5</v>
      </c>
      <c r="D93" s="4" t="s">
        <v>5</v>
      </c>
    </row>
    <row r="94" spans="1:4" x14ac:dyDescent="0.25">
      <c r="A94" s="2" t="s">
        <v>307</v>
      </c>
      <c r="B94" s="6">
        <v>55647</v>
      </c>
      <c r="C94" s="6">
        <v>20947</v>
      </c>
      <c r="D94" s="4" t="s">
        <v>5</v>
      </c>
    </row>
    <row r="95" spans="1:4" ht="75" x14ac:dyDescent="0.25">
      <c r="A95" s="2" t="s">
        <v>1090</v>
      </c>
      <c r="B95" s="4" t="s">
        <v>5</v>
      </c>
      <c r="C95" s="4" t="s">
        <v>5</v>
      </c>
      <c r="D95" s="4" t="s">
        <v>5</v>
      </c>
    </row>
    <row r="96" spans="1:4" ht="45" x14ac:dyDescent="0.25">
      <c r="A96" s="3" t="s">
        <v>1062</v>
      </c>
      <c r="B96" s="4" t="s">
        <v>5</v>
      </c>
      <c r="C96" s="4" t="s">
        <v>5</v>
      </c>
      <c r="D96" s="4" t="s">
        <v>5</v>
      </c>
    </row>
    <row r="97" spans="1:4" x14ac:dyDescent="0.25">
      <c r="A97" s="2" t="s">
        <v>307</v>
      </c>
      <c r="B97" s="6">
        <v>4743</v>
      </c>
      <c r="C97" s="6">
        <v>5135</v>
      </c>
      <c r="D97" s="4" t="s">
        <v>5</v>
      </c>
    </row>
    <row r="98" spans="1:4" ht="60" x14ac:dyDescent="0.25">
      <c r="A98" s="2" t="s">
        <v>1091</v>
      </c>
      <c r="B98" s="4" t="s">
        <v>5</v>
      </c>
      <c r="C98" s="4" t="s">
        <v>5</v>
      </c>
      <c r="D98" s="4" t="s">
        <v>5</v>
      </c>
    </row>
    <row r="99" spans="1:4" ht="45" x14ac:dyDescent="0.25">
      <c r="A99" s="3" t="s">
        <v>1062</v>
      </c>
      <c r="B99" s="4" t="s">
        <v>5</v>
      </c>
      <c r="C99" s="4" t="s">
        <v>5</v>
      </c>
      <c r="D99" s="4" t="s">
        <v>5</v>
      </c>
    </row>
    <row r="100" spans="1:4" x14ac:dyDescent="0.25">
      <c r="A100" s="2" t="s">
        <v>307</v>
      </c>
      <c r="B100" s="6">
        <v>35317</v>
      </c>
      <c r="C100" s="6">
        <v>4174</v>
      </c>
      <c r="D100" s="4" t="s">
        <v>5</v>
      </c>
    </row>
    <row r="101" spans="1:4" ht="60" x14ac:dyDescent="0.25">
      <c r="A101" s="2" t="s">
        <v>1092</v>
      </c>
      <c r="B101" s="4" t="s">
        <v>5</v>
      </c>
      <c r="C101" s="4" t="s">
        <v>5</v>
      </c>
      <c r="D101" s="4" t="s">
        <v>5</v>
      </c>
    </row>
    <row r="102" spans="1:4" ht="45" x14ac:dyDescent="0.25">
      <c r="A102" s="3" t="s">
        <v>1062</v>
      </c>
      <c r="B102" s="4" t="s">
        <v>5</v>
      </c>
      <c r="C102" s="4" t="s">
        <v>5</v>
      </c>
      <c r="D102" s="4" t="s">
        <v>5</v>
      </c>
    </row>
    <row r="103" spans="1:4" x14ac:dyDescent="0.25">
      <c r="A103" s="2" t="s">
        <v>307</v>
      </c>
      <c r="B103" s="6">
        <v>38280</v>
      </c>
      <c r="C103" s="6">
        <v>17610</v>
      </c>
      <c r="D103" s="4" t="s">
        <v>5</v>
      </c>
    </row>
    <row r="104" spans="1:4" ht="75" x14ac:dyDescent="0.25">
      <c r="A104" s="2" t="s">
        <v>1093</v>
      </c>
      <c r="B104" s="4" t="s">
        <v>5</v>
      </c>
      <c r="C104" s="4" t="s">
        <v>5</v>
      </c>
      <c r="D104" s="4" t="s">
        <v>5</v>
      </c>
    </row>
    <row r="105" spans="1:4" ht="45" x14ac:dyDescent="0.25">
      <c r="A105" s="3" t="s">
        <v>1062</v>
      </c>
      <c r="B105" s="4" t="s">
        <v>5</v>
      </c>
      <c r="C105" s="4" t="s">
        <v>5</v>
      </c>
      <c r="D105" s="4" t="s">
        <v>5</v>
      </c>
    </row>
    <row r="106" spans="1:4" x14ac:dyDescent="0.25">
      <c r="A106" s="2" t="s">
        <v>307</v>
      </c>
      <c r="B106" s="6">
        <v>62902</v>
      </c>
      <c r="C106" s="6">
        <v>68804</v>
      </c>
      <c r="D106" s="4" t="s">
        <v>5</v>
      </c>
    </row>
    <row r="107" spans="1:4" ht="75" x14ac:dyDescent="0.25">
      <c r="A107" s="2" t="s">
        <v>1094</v>
      </c>
      <c r="B107" s="4" t="s">
        <v>5</v>
      </c>
      <c r="C107" s="4" t="s">
        <v>5</v>
      </c>
      <c r="D107" s="4" t="s">
        <v>5</v>
      </c>
    </row>
    <row r="108" spans="1:4" ht="45" x14ac:dyDescent="0.25">
      <c r="A108" s="3" t="s">
        <v>1062</v>
      </c>
      <c r="B108" s="4" t="s">
        <v>5</v>
      </c>
      <c r="C108" s="4" t="s">
        <v>5</v>
      </c>
      <c r="D108" s="4" t="s">
        <v>5</v>
      </c>
    </row>
    <row r="109" spans="1:4" x14ac:dyDescent="0.25">
      <c r="A109" s="2" t="s">
        <v>307</v>
      </c>
      <c r="B109" s="6">
        <v>6142</v>
      </c>
      <c r="C109" s="6">
        <v>12717</v>
      </c>
      <c r="D109" s="4" t="s">
        <v>5</v>
      </c>
    </row>
    <row r="110" spans="1:4" ht="75" x14ac:dyDescent="0.25">
      <c r="A110" s="2" t="s">
        <v>1095</v>
      </c>
      <c r="B110" s="4" t="s">
        <v>5</v>
      </c>
      <c r="C110" s="4" t="s">
        <v>5</v>
      </c>
      <c r="D110" s="4" t="s">
        <v>5</v>
      </c>
    </row>
    <row r="111" spans="1:4" ht="45" x14ac:dyDescent="0.25">
      <c r="A111" s="3" t="s">
        <v>1062</v>
      </c>
      <c r="B111" s="4" t="s">
        <v>5</v>
      </c>
      <c r="C111" s="4" t="s">
        <v>5</v>
      </c>
      <c r="D111" s="4" t="s">
        <v>5</v>
      </c>
    </row>
    <row r="112" spans="1:4" x14ac:dyDescent="0.25">
      <c r="A112" s="2" t="s">
        <v>307</v>
      </c>
      <c r="B112" s="6">
        <v>90475</v>
      </c>
      <c r="C112" s="6">
        <v>91144</v>
      </c>
      <c r="D112" s="4" t="s">
        <v>5</v>
      </c>
    </row>
    <row r="113" spans="1:4" ht="75" x14ac:dyDescent="0.25">
      <c r="A113" s="2" t="s">
        <v>1096</v>
      </c>
      <c r="B113" s="4" t="s">
        <v>5</v>
      </c>
      <c r="C113" s="4" t="s">
        <v>5</v>
      </c>
      <c r="D113" s="4" t="s">
        <v>5</v>
      </c>
    </row>
    <row r="114" spans="1:4" ht="45" x14ac:dyDescent="0.25">
      <c r="A114" s="3" t="s">
        <v>1062</v>
      </c>
      <c r="B114" s="4" t="s">
        <v>5</v>
      </c>
      <c r="C114" s="4" t="s">
        <v>5</v>
      </c>
      <c r="D114" s="4" t="s">
        <v>5</v>
      </c>
    </row>
    <row r="115" spans="1:4" x14ac:dyDescent="0.25">
      <c r="A115" s="2" t="s">
        <v>307</v>
      </c>
      <c r="B115" s="6">
        <v>13043</v>
      </c>
      <c r="C115" s="6">
        <v>9302</v>
      </c>
      <c r="D115" s="4" t="s">
        <v>5</v>
      </c>
    </row>
    <row r="116" spans="1:4" ht="60" x14ac:dyDescent="0.25">
      <c r="A116" s="2" t="s">
        <v>1097</v>
      </c>
      <c r="B116" s="4" t="s">
        <v>5</v>
      </c>
      <c r="C116" s="4" t="s">
        <v>5</v>
      </c>
      <c r="D116" s="4" t="s">
        <v>5</v>
      </c>
    </row>
    <row r="117" spans="1:4" ht="45" x14ac:dyDescent="0.25">
      <c r="A117" s="3" t="s">
        <v>1062</v>
      </c>
      <c r="B117" s="4" t="s">
        <v>5</v>
      </c>
      <c r="C117" s="4" t="s">
        <v>5</v>
      </c>
      <c r="D117" s="4" t="s">
        <v>5</v>
      </c>
    </row>
    <row r="118" spans="1:4" x14ac:dyDescent="0.25">
      <c r="A118" s="2" t="s">
        <v>307</v>
      </c>
      <c r="B118" s="6">
        <v>2997</v>
      </c>
      <c r="C118" s="4" t="s">
        <v>57</v>
      </c>
      <c r="D118" s="4" t="s">
        <v>5</v>
      </c>
    </row>
    <row r="119" spans="1:4" ht="60" x14ac:dyDescent="0.25">
      <c r="A119" s="2" t="s">
        <v>1098</v>
      </c>
      <c r="B119" s="4" t="s">
        <v>5</v>
      </c>
      <c r="C119" s="4" t="s">
        <v>5</v>
      </c>
      <c r="D119" s="4" t="s">
        <v>5</v>
      </c>
    </row>
    <row r="120" spans="1:4" ht="45" x14ac:dyDescent="0.25">
      <c r="A120" s="3" t="s">
        <v>1062</v>
      </c>
      <c r="B120" s="4" t="s">
        <v>5</v>
      </c>
      <c r="C120" s="4" t="s">
        <v>5</v>
      </c>
      <c r="D120" s="4" t="s">
        <v>5</v>
      </c>
    </row>
    <row r="121" spans="1:4" x14ac:dyDescent="0.25">
      <c r="A121" s="2" t="s">
        <v>311</v>
      </c>
      <c r="B121" s="6">
        <v>6381</v>
      </c>
      <c r="C121" s="4" t="s">
        <v>5</v>
      </c>
      <c r="D121" s="4" t="s">
        <v>5</v>
      </c>
    </row>
    <row r="122" spans="1:4" x14ac:dyDescent="0.25">
      <c r="A122" s="2" t="s">
        <v>312</v>
      </c>
      <c r="B122" s="4">
        <v>854</v>
      </c>
      <c r="C122" s="4">
        <v>148</v>
      </c>
      <c r="D122" s="4" t="s">
        <v>5</v>
      </c>
    </row>
    <row r="123" spans="1:4" ht="45" x14ac:dyDescent="0.25">
      <c r="A123" s="2" t="s">
        <v>1099</v>
      </c>
      <c r="B123" s="4" t="s">
        <v>5</v>
      </c>
      <c r="C123" s="4" t="s">
        <v>5</v>
      </c>
      <c r="D123" s="4" t="s">
        <v>5</v>
      </c>
    </row>
    <row r="124" spans="1:4" ht="45" x14ac:dyDescent="0.25">
      <c r="A124" s="3" t="s">
        <v>1062</v>
      </c>
      <c r="B124" s="4" t="s">
        <v>5</v>
      </c>
      <c r="C124" s="4" t="s">
        <v>5</v>
      </c>
      <c r="D124" s="4" t="s">
        <v>5</v>
      </c>
    </row>
    <row r="125" spans="1:4" x14ac:dyDescent="0.25">
      <c r="A125" s="2" t="s">
        <v>307</v>
      </c>
      <c r="B125" s="6">
        <v>57323</v>
      </c>
      <c r="C125" s="6">
        <v>8312</v>
      </c>
      <c r="D125" s="4" t="s">
        <v>5</v>
      </c>
    </row>
    <row r="126" spans="1:4" x14ac:dyDescent="0.25">
      <c r="A126" s="2" t="s">
        <v>310</v>
      </c>
      <c r="B126" s="6">
        <v>3709</v>
      </c>
      <c r="C126" s="4" t="s">
        <v>5</v>
      </c>
      <c r="D126" s="4" t="s">
        <v>5</v>
      </c>
    </row>
    <row r="127" spans="1:4" ht="75" x14ac:dyDescent="0.25">
      <c r="A127" s="2" t="s">
        <v>1100</v>
      </c>
      <c r="B127" s="4" t="s">
        <v>5</v>
      </c>
      <c r="C127" s="4" t="s">
        <v>5</v>
      </c>
      <c r="D127" s="4" t="s">
        <v>5</v>
      </c>
    </row>
    <row r="128" spans="1:4" ht="45" x14ac:dyDescent="0.25">
      <c r="A128" s="3" t="s">
        <v>1062</v>
      </c>
      <c r="B128" s="4" t="s">
        <v>5</v>
      </c>
      <c r="C128" s="4" t="s">
        <v>5</v>
      </c>
      <c r="D128" s="4" t="s">
        <v>5</v>
      </c>
    </row>
    <row r="129" spans="1:4" x14ac:dyDescent="0.25">
      <c r="A129" s="2" t="s">
        <v>308</v>
      </c>
      <c r="B129" s="4" t="s">
        <v>57</v>
      </c>
      <c r="C129" s="4" t="s">
        <v>57</v>
      </c>
      <c r="D129" s="4" t="s">
        <v>5</v>
      </c>
    </row>
    <row r="130" spans="1:4" x14ac:dyDescent="0.25">
      <c r="A130" s="2" t="s">
        <v>309</v>
      </c>
      <c r="B130" s="4" t="s">
        <v>57</v>
      </c>
      <c r="C130" s="4" t="s">
        <v>57</v>
      </c>
      <c r="D130" s="4" t="s">
        <v>5</v>
      </c>
    </row>
    <row r="131" spans="1:4" ht="90" x14ac:dyDescent="0.25">
      <c r="A131" s="2" t="s">
        <v>1101</v>
      </c>
      <c r="B131" s="4" t="s">
        <v>5</v>
      </c>
      <c r="C131" s="4" t="s">
        <v>5</v>
      </c>
      <c r="D131" s="4" t="s">
        <v>5</v>
      </c>
    </row>
    <row r="132" spans="1:4" ht="45" x14ac:dyDescent="0.25">
      <c r="A132" s="3" t="s">
        <v>1062</v>
      </c>
      <c r="B132" s="4" t="s">
        <v>5</v>
      </c>
      <c r="C132" s="4" t="s">
        <v>5</v>
      </c>
      <c r="D132" s="4" t="s">
        <v>5</v>
      </c>
    </row>
    <row r="133" spans="1:4" x14ac:dyDescent="0.25">
      <c r="A133" s="2" t="s">
        <v>307</v>
      </c>
      <c r="B133" s="4" t="s">
        <v>57</v>
      </c>
      <c r="C133" s="4" t="s">
        <v>57</v>
      </c>
      <c r="D133" s="4" t="s">
        <v>5</v>
      </c>
    </row>
    <row r="134" spans="1:4" ht="90" x14ac:dyDescent="0.25">
      <c r="A134" s="2" t="s">
        <v>1102</v>
      </c>
      <c r="B134" s="4" t="s">
        <v>5</v>
      </c>
      <c r="C134" s="4" t="s">
        <v>5</v>
      </c>
      <c r="D134" s="4" t="s">
        <v>5</v>
      </c>
    </row>
    <row r="135" spans="1:4" ht="45" x14ac:dyDescent="0.25">
      <c r="A135" s="3" t="s">
        <v>1062</v>
      </c>
      <c r="B135" s="4" t="s">
        <v>5</v>
      </c>
      <c r="C135" s="4" t="s">
        <v>5</v>
      </c>
      <c r="D135" s="4" t="s">
        <v>5</v>
      </c>
    </row>
    <row r="136" spans="1:4" x14ac:dyDescent="0.25">
      <c r="A136" s="2" t="s">
        <v>307</v>
      </c>
      <c r="B136" s="4" t="s">
        <v>57</v>
      </c>
      <c r="C136" s="4" t="s">
        <v>57</v>
      </c>
      <c r="D136" s="4" t="s">
        <v>5</v>
      </c>
    </row>
    <row r="137" spans="1:4" ht="60" x14ac:dyDescent="0.25">
      <c r="A137" s="2" t="s">
        <v>1103</v>
      </c>
      <c r="B137" s="4" t="s">
        <v>5</v>
      </c>
      <c r="C137" s="4" t="s">
        <v>5</v>
      </c>
      <c r="D137" s="4" t="s">
        <v>5</v>
      </c>
    </row>
    <row r="138" spans="1:4" ht="45" x14ac:dyDescent="0.25">
      <c r="A138" s="3" t="s">
        <v>1062</v>
      </c>
      <c r="B138" s="4" t="s">
        <v>5</v>
      </c>
      <c r="C138" s="4" t="s">
        <v>5</v>
      </c>
      <c r="D138" s="4" t="s">
        <v>5</v>
      </c>
    </row>
    <row r="139" spans="1:4" x14ac:dyDescent="0.25">
      <c r="A139" s="2" t="s">
        <v>307</v>
      </c>
      <c r="B139" s="6">
        <v>55929</v>
      </c>
      <c r="C139" s="6">
        <v>7026</v>
      </c>
      <c r="D139" s="4" t="s">
        <v>5</v>
      </c>
    </row>
    <row r="140" spans="1:4" ht="60" x14ac:dyDescent="0.25">
      <c r="A140" s="2" t="s">
        <v>1104</v>
      </c>
      <c r="B140" s="4" t="s">
        <v>5</v>
      </c>
      <c r="C140" s="4" t="s">
        <v>5</v>
      </c>
      <c r="D140" s="4" t="s">
        <v>5</v>
      </c>
    </row>
    <row r="141" spans="1:4" ht="45" x14ac:dyDescent="0.25">
      <c r="A141" s="3" t="s">
        <v>1062</v>
      </c>
      <c r="B141" s="4" t="s">
        <v>5</v>
      </c>
      <c r="C141" s="4" t="s">
        <v>5</v>
      </c>
      <c r="D141" s="4" t="s">
        <v>5</v>
      </c>
    </row>
    <row r="142" spans="1:4" x14ac:dyDescent="0.25">
      <c r="A142" s="2" t="s">
        <v>307</v>
      </c>
      <c r="B142" s="6">
        <v>1342</v>
      </c>
      <c r="C142" s="6">
        <v>1208</v>
      </c>
      <c r="D142" s="4" t="s">
        <v>5</v>
      </c>
    </row>
    <row r="143" spans="1:4" ht="75" x14ac:dyDescent="0.25">
      <c r="A143" s="2" t="s">
        <v>1105</v>
      </c>
      <c r="B143" s="4" t="s">
        <v>5</v>
      </c>
      <c r="C143" s="4" t="s">
        <v>5</v>
      </c>
      <c r="D143" s="4" t="s">
        <v>5</v>
      </c>
    </row>
    <row r="144" spans="1:4" ht="45" x14ac:dyDescent="0.25">
      <c r="A144" s="3" t="s">
        <v>1062</v>
      </c>
      <c r="B144" s="4" t="s">
        <v>5</v>
      </c>
      <c r="C144" s="4" t="s">
        <v>5</v>
      </c>
      <c r="D144" s="4" t="s">
        <v>5</v>
      </c>
    </row>
    <row r="145" spans="1:4" x14ac:dyDescent="0.25">
      <c r="A145" s="2" t="s">
        <v>307</v>
      </c>
      <c r="B145" s="4" t="s">
        <v>57</v>
      </c>
      <c r="C145" s="4" t="s">
        <v>57</v>
      </c>
      <c r="D145" s="4" t="s">
        <v>5</v>
      </c>
    </row>
    <row r="146" spans="1:4" ht="90" x14ac:dyDescent="0.25">
      <c r="A146" s="2" t="s">
        <v>1106</v>
      </c>
      <c r="B146" s="4" t="s">
        <v>5</v>
      </c>
      <c r="C146" s="4" t="s">
        <v>5</v>
      </c>
      <c r="D146" s="4" t="s">
        <v>5</v>
      </c>
    </row>
    <row r="147" spans="1:4" ht="45" x14ac:dyDescent="0.25">
      <c r="A147" s="3" t="s">
        <v>1062</v>
      </c>
      <c r="B147" s="4" t="s">
        <v>5</v>
      </c>
      <c r="C147" s="4" t="s">
        <v>5</v>
      </c>
      <c r="D147" s="4" t="s">
        <v>5</v>
      </c>
    </row>
    <row r="148" spans="1:4" x14ac:dyDescent="0.25">
      <c r="A148" s="2" t="s">
        <v>307</v>
      </c>
      <c r="B148" s="4" t="s">
        <v>57</v>
      </c>
      <c r="C148" s="4" t="s">
        <v>57</v>
      </c>
      <c r="D148" s="4" t="s">
        <v>5</v>
      </c>
    </row>
    <row r="149" spans="1:4" ht="75" x14ac:dyDescent="0.25">
      <c r="A149" s="2" t="s">
        <v>1107</v>
      </c>
      <c r="B149" s="4" t="s">
        <v>5</v>
      </c>
      <c r="C149" s="4" t="s">
        <v>5</v>
      </c>
      <c r="D149" s="4" t="s">
        <v>5</v>
      </c>
    </row>
    <row r="150" spans="1:4" ht="45" x14ac:dyDescent="0.25">
      <c r="A150" s="3" t="s">
        <v>1062</v>
      </c>
      <c r="B150" s="4" t="s">
        <v>5</v>
      </c>
      <c r="C150" s="4" t="s">
        <v>5</v>
      </c>
      <c r="D150" s="4" t="s">
        <v>5</v>
      </c>
    </row>
    <row r="151" spans="1:4" x14ac:dyDescent="0.25">
      <c r="A151" s="2" t="s">
        <v>307</v>
      </c>
      <c r="B151" s="4" t="s">
        <v>57</v>
      </c>
      <c r="C151" s="4" t="s">
        <v>57</v>
      </c>
      <c r="D151" s="4" t="s">
        <v>5</v>
      </c>
    </row>
    <row r="152" spans="1:4" ht="75" x14ac:dyDescent="0.25">
      <c r="A152" s="2" t="s">
        <v>1108</v>
      </c>
      <c r="B152" s="4" t="s">
        <v>5</v>
      </c>
      <c r="C152" s="4" t="s">
        <v>5</v>
      </c>
      <c r="D152" s="4" t="s">
        <v>5</v>
      </c>
    </row>
    <row r="153" spans="1:4" ht="45" x14ac:dyDescent="0.25">
      <c r="A153" s="3" t="s">
        <v>1062</v>
      </c>
      <c r="B153" s="4" t="s">
        <v>5</v>
      </c>
      <c r="C153" s="4" t="s">
        <v>5</v>
      </c>
      <c r="D153" s="4" t="s">
        <v>5</v>
      </c>
    </row>
    <row r="154" spans="1:4" x14ac:dyDescent="0.25">
      <c r="A154" s="2" t="s">
        <v>307</v>
      </c>
      <c r="B154" s="4" t="s">
        <v>57</v>
      </c>
      <c r="C154" s="4" t="s">
        <v>57</v>
      </c>
      <c r="D154" s="4" t="s">
        <v>5</v>
      </c>
    </row>
    <row r="155" spans="1:4" ht="60" x14ac:dyDescent="0.25">
      <c r="A155" s="2" t="s">
        <v>1109</v>
      </c>
      <c r="B155" s="4" t="s">
        <v>5</v>
      </c>
      <c r="C155" s="4" t="s">
        <v>5</v>
      </c>
      <c r="D155" s="4" t="s">
        <v>5</v>
      </c>
    </row>
    <row r="156" spans="1:4" ht="45" x14ac:dyDescent="0.25">
      <c r="A156" s="3" t="s">
        <v>1062</v>
      </c>
      <c r="B156" s="4" t="s">
        <v>5</v>
      </c>
      <c r="C156" s="4" t="s">
        <v>5</v>
      </c>
      <c r="D156" s="4" t="s">
        <v>5</v>
      </c>
    </row>
    <row r="157" spans="1:4" x14ac:dyDescent="0.25">
      <c r="A157" s="2" t="s">
        <v>307</v>
      </c>
      <c r="B157" s="4">
        <v>52</v>
      </c>
      <c r="C157" s="4">
        <v>78</v>
      </c>
      <c r="D157" s="4" t="s">
        <v>5</v>
      </c>
    </row>
    <row r="158" spans="1:4" ht="60" x14ac:dyDescent="0.25">
      <c r="A158" s="2" t="s">
        <v>1110</v>
      </c>
      <c r="B158" s="4" t="s">
        <v>5</v>
      </c>
      <c r="C158" s="4" t="s">
        <v>5</v>
      </c>
      <c r="D158" s="4" t="s">
        <v>5</v>
      </c>
    </row>
    <row r="159" spans="1:4" ht="45" x14ac:dyDescent="0.25">
      <c r="A159" s="3" t="s">
        <v>1062</v>
      </c>
      <c r="B159" s="4" t="s">
        <v>5</v>
      </c>
      <c r="C159" s="4" t="s">
        <v>5</v>
      </c>
      <c r="D159" s="4" t="s">
        <v>5</v>
      </c>
    </row>
    <row r="160" spans="1:4" x14ac:dyDescent="0.25">
      <c r="A160" s="2" t="s">
        <v>311</v>
      </c>
      <c r="B160" s="4" t="s">
        <v>57</v>
      </c>
      <c r="C160" s="4" t="s">
        <v>5</v>
      </c>
      <c r="D160" s="4" t="s">
        <v>5</v>
      </c>
    </row>
    <row r="161" spans="1:4" x14ac:dyDescent="0.25">
      <c r="A161" s="2" t="s">
        <v>312</v>
      </c>
      <c r="B161" s="4" t="s">
        <v>57</v>
      </c>
      <c r="C161" s="4" t="s">
        <v>57</v>
      </c>
      <c r="D161"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1</v>
      </c>
      <c r="B1" s="7" t="s">
        <v>81</v>
      </c>
      <c r="C1" s="7"/>
      <c r="D1" s="7" t="s">
        <v>1</v>
      </c>
      <c r="E1" s="7"/>
    </row>
    <row r="2" spans="1:5" ht="30" x14ac:dyDescent="0.25">
      <c r="A2" s="1" t="s">
        <v>27</v>
      </c>
      <c r="B2" s="1" t="s">
        <v>2</v>
      </c>
      <c r="C2" s="1" t="s">
        <v>82</v>
      </c>
      <c r="D2" s="1" t="s">
        <v>2</v>
      </c>
      <c r="E2" s="1" t="s">
        <v>82</v>
      </c>
    </row>
    <row r="3" spans="1:5" x14ac:dyDescent="0.25">
      <c r="A3" s="2" t="s">
        <v>1112</v>
      </c>
      <c r="B3" s="4" t="s">
        <v>5</v>
      </c>
      <c r="C3" s="4" t="s">
        <v>5</v>
      </c>
      <c r="D3" s="4" t="s">
        <v>5</v>
      </c>
      <c r="E3" s="4" t="s">
        <v>5</v>
      </c>
    </row>
    <row r="4" spans="1:5" ht="45" x14ac:dyDescent="0.25">
      <c r="A4" s="3" t="s">
        <v>1113</v>
      </c>
      <c r="B4" s="4" t="s">
        <v>5</v>
      </c>
      <c r="C4" s="4" t="s">
        <v>5</v>
      </c>
      <c r="D4" s="4" t="s">
        <v>5</v>
      </c>
      <c r="E4" s="4" t="s">
        <v>5</v>
      </c>
    </row>
    <row r="5" spans="1:5" x14ac:dyDescent="0.25">
      <c r="A5" s="2" t="s">
        <v>320</v>
      </c>
      <c r="B5" s="8">
        <v>54819</v>
      </c>
      <c r="C5" s="8">
        <v>1600</v>
      </c>
      <c r="D5" s="8">
        <v>8312</v>
      </c>
      <c r="E5" s="8">
        <v>1290</v>
      </c>
    </row>
    <row r="6" spans="1:5" x14ac:dyDescent="0.25">
      <c r="A6" s="2" t="s">
        <v>321</v>
      </c>
      <c r="B6" s="6">
        <v>2785</v>
      </c>
      <c r="C6" s="6">
        <v>8000</v>
      </c>
      <c r="D6" s="6">
        <v>49729</v>
      </c>
      <c r="E6" s="6">
        <v>8000</v>
      </c>
    </row>
    <row r="7" spans="1:5" x14ac:dyDescent="0.25">
      <c r="A7" s="2" t="s">
        <v>322</v>
      </c>
      <c r="B7" s="4">
        <v>-550</v>
      </c>
      <c r="C7" s="4" t="s">
        <v>57</v>
      </c>
      <c r="D7" s="4">
        <v>-550</v>
      </c>
      <c r="E7" s="4" t="s">
        <v>57</v>
      </c>
    </row>
    <row r="8" spans="1:5" ht="30" x14ac:dyDescent="0.25">
      <c r="A8" s="2" t="s">
        <v>325</v>
      </c>
      <c r="B8" s="4">
        <v>269</v>
      </c>
      <c r="C8" s="4">
        <v>247</v>
      </c>
      <c r="D8" s="4">
        <v>-168</v>
      </c>
      <c r="E8" s="4">
        <v>557</v>
      </c>
    </row>
    <row r="9" spans="1:5" x14ac:dyDescent="0.25">
      <c r="A9" s="2" t="s">
        <v>327</v>
      </c>
      <c r="B9" s="6">
        <v>57323</v>
      </c>
      <c r="C9" s="6">
        <v>9847</v>
      </c>
      <c r="D9" s="6">
        <v>57323</v>
      </c>
      <c r="E9" s="6">
        <v>9847</v>
      </c>
    </row>
    <row r="10" spans="1:5" x14ac:dyDescent="0.25">
      <c r="A10" s="2" t="s">
        <v>1114</v>
      </c>
      <c r="B10" s="4" t="s">
        <v>5</v>
      </c>
      <c r="C10" s="4" t="s">
        <v>5</v>
      </c>
      <c r="D10" s="4" t="s">
        <v>5</v>
      </c>
      <c r="E10" s="4" t="s">
        <v>5</v>
      </c>
    </row>
    <row r="11" spans="1:5" ht="45" x14ac:dyDescent="0.25">
      <c r="A11" s="3" t="s">
        <v>1113</v>
      </c>
      <c r="B11" s="4" t="s">
        <v>5</v>
      </c>
      <c r="C11" s="4" t="s">
        <v>5</v>
      </c>
      <c r="D11" s="4" t="s">
        <v>5</v>
      </c>
      <c r="E11" s="4" t="s">
        <v>5</v>
      </c>
    </row>
    <row r="12" spans="1:5" x14ac:dyDescent="0.25">
      <c r="A12" s="2" t="s">
        <v>320</v>
      </c>
      <c r="B12" s="6">
        <v>3336</v>
      </c>
      <c r="C12" s="4" t="s">
        <v>57</v>
      </c>
      <c r="D12" s="4" t="s">
        <v>57</v>
      </c>
      <c r="E12" s="4" t="s">
        <v>57</v>
      </c>
    </row>
    <row r="13" spans="1:5" x14ac:dyDescent="0.25">
      <c r="A13" s="2" t="s">
        <v>329</v>
      </c>
      <c r="B13" s="4" t="s">
        <v>57</v>
      </c>
      <c r="C13" s="4" t="s">
        <v>57</v>
      </c>
      <c r="D13" s="6">
        <v>1554</v>
      </c>
      <c r="E13" s="4" t="s">
        <v>57</v>
      </c>
    </row>
    <row r="14" spans="1:5" x14ac:dyDescent="0.25">
      <c r="A14" s="2" t="s">
        <v>330</v>
      </c>
      <c r="B14" s="4">
        <v>460</v>
      </c>
      <c r="C14" s="4" t="s">
        <v>57</v>
      </c>
      <c r="D14" s="6">
        <v>1032</v>
      </c>
      <c r="E14" s="4" t="s">
        <v>57</v>
      </c>
    </row>
    <row r="15" spans="1:5" x14ac:dyDescent="0.25">
      <c r="A15" s="2" t="s">
        <v>331</v>
      </c>
      <c r="B15" s="4" t="s">
        <v>57</v>
      </c>
      <c r="C15" s="4" t="s">
        <v>57</v>
      </c>
      <c r="D15" s="4" t="s">
        <v>57</v>
      </c>
      <c r="E15" s="4" t="s">
        <v>57</v>
      </c>
    </row>
    <row r="16" spans="1:5" x14ac:dyDescent="0.25">
      <c r="A16" s="2" t="s">
        <v>332</v>
      </c>
      <c r="B16" s="4">
        <v>-36</v>
      </c>
      <c r="C16" s="4" t="s">
        <v>57</v>
      </c>
      <c r="D16" s="4">
        <v>-123</v>
      </c>
      <c r="E16" s="4" t="s">
        <v>57</v>
      </c>
    </row>
    <row r="17" spans="1:5" ht="30" x14ac:dyDescent="0.25">
      <c r="A17" s="2" t="s">
        <v>335</v>
      </c>
      <c r="B17" s="4">
        <v>-51</v>
      </c>
      <c r="C17" s="4" t="s">
        <v>57</v>
      </c>
      <c r="D17" s="6">
        <v>1246</v>
      </c>
      <c r="E17" s="4" t="s">
        <v>57</v>
      </c>
    </row>
    <row r="18" spans="1:5" x14ac:dyDescent="0.25">
      <c r="A18" s="2" t="s">
        <v>327</v>
      </c>
      <c r="B18" s="8">
        <v>3709</v>
      </c>
      <c r="C18" s="4" t="s">
        <v>57</v>
      </c>
      <c r="D18" s="8">
        <v>3709</v>
      </c>
      <c r="E18" s="4" t="s">
        <v>5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5</v>
      </c>
      <c r="B1" s="7" t="s">
        <v>2</v>
      </c>
      <c r="C1" s="7" t="s">
        <v>28</v>
      </c>
    </row>
    <row r="2" spans="1:3" ht="30" x14ac:dyDescent="0.25">
      <c r="A2" s="1" t="s">
        <v>27</v>
      </c>
      <c r="B2" s="7"/>
      <c r="C2" s="7"/>
    </row>
    <row r="3" spans="1:3" ht="45" x14ac:dyDescent="0.25">
      <c r="A3" s="3" t="s">
        <v>1062</v>
      </c>
      <c r="B3" s="4" t="s">
        <v>5</v>
      </c>
      <c r="C3" s="4" t="s">
        <v>5</v>
      </c>
    </row>
    <row r="4" spans="1:3" x14ac:dyDescent="0.25">
      <c r="A4" s="2" t="s">
        <v>350</v>
      </c>
      <c r="B4" s="8">
        <v>2186</v>
      </c>
      <c r="C4" s="8">
        <v>1211</v>
      </c>
    </row>
    <row r="5" spans="1:3" x14ac:dyDescent="0.25">
      <c r="A5" s="2" t="s">
        <v>43</v>
      </c>
      <c r="B5" s="6">
        <v>2129</v>
      </c>
      <c r="C5" s="6">
        <v>2846</v>
      </c>
    </row>
    <row r="6" spans="1:3" x14ac:dyDescent="0.25">
      <c r="A6" s="2" t="s">
        <v>158</v>
      </c>
      <c r="B6" s="6">
        <v>4315</v>
      </c>
      <c r="C6" s="6">
        <v>4057</v>
      </c>
    </row>
    <row r="7" spans="1:3" ht="30" x14ac:dyDescent="0.25">
      <c r="A7" s="2" t="s">
        <v>1116</v>
      </c>
      <c r="B7" s="4" t="s">
        <v>5</v>
      </c>
      <c r="C7" s="4" t="s">
        <v>5</v>
      </c>
    </row>
    <row r="8" spans="1:3" ht="45" x14ac:dyDescent="0.25">
      <c r="A8" s="3" t="s">
        <v>1062</v>
      </c>
      <c r="B8" s="4" t="s">
        <v>5</v>
      </c>
      <c r="C8" s="4" t="s">
        <v>5</v>
      </c>
    </row>
    <row r="9" spans="1:3" x14ac:dyDescent="0.25">
      <c r="A9" s="2" t="s">
        <v>350</v>
      </c>
      <c r="B9" s="4" t="s">
        <v>57</v>
      </c>
      <c r="C9" s="4" t="s">
        <v>57</v>
      </c>
    </row>
    <row r="10" spans="1:3" x14ac:dyDescent="0.25">
      <c r="A10" s="2" t="s">
        <v>43</v>
      </c>
      <c r="B10" s="4" t="s">
        <v>57</v>
      </c>
      <c r="C10" s="4" t="s">
        <v>57</v>
      </c>
    </row>
    <row r="11" spans="1:3" x14ac:dyDescent="0.25">
      <c r="A11" s="2" t="s">
        <v>158</v>
      </c>
      <c r="B11" s="4" t="s">
        <v>57</v>
      </c>
      <c r="C11" s="4" t="s">
        <v>57</v>
      </c>
    </row>
    <row r="12" spans="1:3" ht="30" x14ac:dyDescent="0.25">
      <c r="A12" s="2" t="s">
        <v>1117</v>
      </c>
      <c r="B12" s="4" t="s">
        <v>5</v>
      </c>
      <c r="C12" s="4" t="s">
        <v>5</v>
      </c>
    </row>
    <row r="13" spans="1:3" ht="45" x14ac:dyDescent="0.25">
      <c r="A13" s="3" t="s">
        <v>1062</v>
      </c>
      <c r="B13" s="4" t="s">
        <v>5</v>
      </c>
      <c r="C13" s="4" t="s">
        <v>5</v>
      </c>
    </row>
    <row r="14" spans="1:3" x14ac:dyDescent="0.25">
      <c r="A14" s="2" t="s">
        <v>350</v>
      </c>
      <c r="B14" s="4" t="s">
        <v>57</v>
      </c>
      <c r="C14" s="4" t="s">
        <v>57</v>
      </c>
    </row>
    <row r="15" spans="1:3" x14ac:dyDescent="0.25">
      <c r="A15" s="2" t="s">
        <v>43</v>
      </c>
      <c r="B15" s="4" t="s">
        <v>57</v>
      </c>
      <c r="C15" s="4" t="s">
        <v>57</v>
      </c>
    </row>
    <row r="16" spans="1:3" x14ac:dyDescent="0.25">
      <c r="A16" s="2" t="s">
        <v>158</v>
      </c>
      <c r="B16" s="4" t="s">
        <v>57</v>
      </c>
      <c r="C16" s="4" t="s">
        <v>57</v>
      </c>
    </row>
    <row r="17" spans="1:3" ht="30" x14ac:dyDescent="0.25">
      <c r="A17" s="2" t="s">
        <v>1118</v>
      </c>
      <c r="B17" s="4" t="s">
        <v>5</v>
      </c>
      <c r="C17" s="4" t="s">
        <v>5</v>
      </c>
    </row>
    <row r="18" spans="1:3" ht="45" x14ac:dyDescent="0.25">
      <c r="A18" s="3" t="s">
        <v>1062</v>
      </c>
      <c r="B18" s="4" t="s">
        <v>5</v>
      </c>
      <c r="C18" s="4" t="s">
        <v>5</v>
      </c>
    </row>
    <row r="19" spans="1:3" x14ac:dyDescent="0.25">
      <c r="A19" s="2" t="s">
        <v>350</v>
      </c>
      <c r="B19" s="6">
        <v>2186</v>
      </c>
      <c r="C19" s="6">
        <v>1211</v>
      </c>
    </row>
    <row r="20" spans="1:3" x14ac:dyDescent="0.25">
      <c r="A20" s="2" t="s">
        <v>43</v>
      </c>
      <c r="B20" s="6">
        <v>2129</v>
      </c>
      <c r="C20" s="6">
        <v>2846</v>
      </c>
    </row>
    <row r="21" spans="1:3" x14ac:dyDescent="0.25">
      <c r="A21" s="2" t="s">
        <v>158</v>
      </c>
      <c r="B21" s="8">
        <v>4315</v>
      </c>
      <c r="C21" s="8">
        <v>40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9</v>
      </c>
      <c r="B1" s="7" t="s">
        <v>81</v>
      </c>
      <c r="C1" s="7"/>
      <c r="D1" s="7" t="s">
        <v>1</v>
      </c>
      <c r="E1" s="7"/>
    </row>
    <row r="2" spans="1:5" ht="30" x14ac:dyDescent="0.25">
      <c r="A2" s="1" t="s">
        <v>27</v>
      </c>
      <c r="B2" s="1" t="s">
        <v>2</v>
      </c>
      <c r="C2" s="1" t="s">
        <v>82</v>
      </c>
      <c r="D2" s="1" t="s">
        <v>2</v>
      </c>
      <c r="E2" s="1" t="s">
        <v>82</v>
      </c>
    </row>
    <row r="3" spans="1:5" ht="30" x14ac:dyDescent="0.25">
      <c r="A3" s="2" t="s">
        <v>1120</v>
      </c>
      <c r="B3" s="4" t="s">
        <v>5</v>
      </c>
      <c r="C3" s="4" t="s">
        <v>5</v>
      </c>
      <c r="D3" s="4" t="s">
        <v>5</v>
      </c>
      <c r="E3" s="4" t="s">
        <v>5</v>
      </c>
    </row>
    <row r="4" spans="1:5" ht="45" x14ac:dyDescent="0.25">
      <c r="A4" s="3" t="s">
        <v>1062</v>
      </c>
      <c r="B4" s="4" t="s">
        <v>5</v>
      </c>
      <c r="C4" s="4" t="s">
        <v>5</v>
      </c>
      <c r="D4" s="4" t="s">
        <v>5</v>
      </c>
      <c r="E4" s="4" t="s">
        <v>5</v>
      </c>
    </row>
    <row r="5" spans="1:5" x14ac:dyDescent="0.25">
      <c r="A5" s="2" t="s">
        <v>350</v>
      </c>
      <c r="B5" s="8">
        <v>-209</v>
      </c>
      <c r="C5" s="8">
        <v>-127</v>
      </c>
      <c r="D5" s="8">
        <v>-821</v>
      </c>
      <c r="E5" s="8">
        <v>-337</v>
      </c>
    </row>
    <row r="6" spans="1:5" x14ac:dyDescent="0.25">
      <c r="A6" s="2" t="s">
        <v>43</v>
      </c>
      <c r="B6" s="4">
        <v>-12</v>
      </c>
      <c r="C6" s="4" t="s">
        <v>57</v>
      </c>
      <c r="D6" s="4">
        <v>-81</v>
      </c>
      <c r="E6" s="4">
        <v>-183</v>
      </c>
    </row>
    <row r="7" spans="1:5" x14ac:dyDescent="0.25">
      <c r="A7" s="2" t="s">
        <v>158</v>
      </c>
      <c r="B7" s="8">
        <v>-221</v>
      </c>
      <c r="C7" s="8">
        <v>-127</v>
      </c>
      <c r="D7" s="8">
        <v>-902</v>
      </c>
      <c r="E7" s="8">
        <v>-52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1</v>
      </c>
      <c r="B1" s="7" t="s">
        <v>2</v>
      </c>
      <c r="C1" s="7" t="s">
        <v>28</v>
      </c>
    </row>
    <row r="2" spans="1:3" ht="30" x14ac:dyDescent="0.25">
      <c r="A2" s="1" t="s">
        <v>27</v>
      </c>
      <c r="B2" s="7"/>
      <c r="C2" s="7"/>
    </row>
    <row r="3" spans="1:3" x14ac:dyDescent="0.25">
      <c r="A3" s="3" t="s">
        <v>385</v>
      </c>
      <c r="B3" s="4" t="s">
        <v>5</v>
      </c>
      <c r="C3" s="4" t="s">
        <v>5</v>
      </c>
    </row>
    <row r="4" spans="1:3" x14ac:dyDescent="0.25">
      <c r="A4" s="2" t="s">
        <v>387</v>
      </c>
      <c r="B4" s="8">
        <v>370127</v>
      </c>
      <c r="C4" s="8">
        <v>241389</v>
      </c>
    </row>
    <row r="5" spans="1:3" x14ac:dyDescent="0.25">
      <c r="A5" s="2" t="s">
        <v>388</v>
      </c>
      <c r="B5" s="6">
        <v>14564</v>
      </c>
      <c r="C5" s="4" t="s">
        <v>5</v>
      </c>
    </row>
    <row r="6" spans="1:3" x14ac:dyDescent="0.25">
      <c r="A6" s="2" t="s">
        <v>1122</v>
      </c>
      <c r="B6" s="4" t="s">
        <v>5</v>
      </c>
      <c r="C6" s="4" t="s">
        <v>5</v>
      </c>
    </row>
    <row r="7" spans="1:3" x14ac:dyDescent="0.25">
      <c r="A7" s="3" t="s">
        <v>385</v>
      </c>
      <c r="B7" s="4" t="s">
        <v>5</v>
      </c>
      <c r="C7" s="4" t="s">
        <v>5</v>
      </c>
    </row>
    <row r="8" spans="1:3" x14ac:dyDescent="0.25">
      <c r="A8" s="2" t="s">
        <v>386</v>
      </c>
      <c r="B8" s="6">
        <v>54471</v>
      </c>
      <c r="C8" s="6">
        <v>35315</v>
      </c>
    </row>
    <row r="9" spans="1:3" x14ac:dyDescent="0.25">
      <c r="A9" s="2" t="s">
        <v>387</v>
      </c>
      <c r="B9" s="6">
        <v>370127</v>
      </c>
      <c r="C9" s="6">
        <v>241389</v>
      </c>
    </row>
    <row r="10" spans="1:3" x14ac:dyDescent="0.25">
      <c r="A10" s="2" t="s">
        <v>388</v>
      </c>
      <c r="B10" s="6">
        <v>14141</v>
      </c>
      <c r="C10" s="6">
        <v>6084</v>
      </c>
    </row>
    <row r="11" spans="1:3" x14ac:dyDescent="0.25">
      <c r="A11" s="2" t="s">
        <v>35</v>
      </c>
      <c r="B11" s="6">
        <v>2904</v>
      </c>
      <c r="C11" s="6">
        <v>5292</v>
      </c>
    </row>
    <row r="12" spans="1:3" x14ac:dyDescent="0.25">
      <c r="A12" s="2" t="s">
        <v>389</v>
      </c>
      <c r="B12" s="6">
        <v>1637325</v>
      </c>
      <c r="C12" s="6">
        <v>1586985</v>
      </c>
    </row>
    <row r="13" spans="1:3" x14ac:dyDescent="0.25">
      <c r="A13" s="2" t="s">
        <v>390</v>
      </c>
      <c r="B13" s="6">
        <v>15053</v>
      </c>
      <c r="C13" s="6">
        <v>15867</v>
      </c>
    </row>
    <row r="14" spans="1:3" x14ac:dyDescent="0.25">
      <c r="A14" s="2" t="s">
        <v>38</v>
      </c>
      <c r="B14" s="6">
        <v>5879</v>
      </c>
      <c r="C14" s="6">
        <v>4862</v>
      </c>
    </row>
    <row r="15" spans="1:3" x14ac:dyDescent="0.25">
      <c r="A15" s="2" t="s">
        <v>308</v>
      </c>
      <c r="B15" s="4">
        <v>207</v>
      </c>
      <c r="C15" s="4">
        <v>464</v>
      </c>
    </row>
    <row r="16" spans="1:3" x14ac:dyDescent="0.25">
      <c r="A16" s="2" t="s">
        <v>310</v>
      </c>
      <c r="B16" s="6">
        <v>3709</v>
      </c>
      <c r="C16" s="4" t="s">
        <v>5</v>
      </c>
    </row>
    <row r="17" spans="1:3" x14ac:dyDescent="0.25">
      <c r="A17" s="2" t="s">
        <v>391</v>
      </c>
      <c r="B17" s="6">
        <v>6381</v>
      </c>
      <c r="C17" s="4" t="s">
        <v>5</v>
      </c>
    </row>
    <row r="18" spans="1:3" x14ac:dyDescent="0.25">
      <c r="A18" s="3" t="s">
        <v>392</v>
      </c>
      <c r="B18" s="4" t="s">
        <v>5</v>
      </c>
      <c r="C18" s="4" t="s">
        <v>5</v>
      </c>
    </row>
    <row r="19" spans="1:3" x14ac:dyDescent="0.25">
      <c r="A19" s="2" t="s">
        <v>91</v>
      </c>
      <c r="B19" s="6">
        <v>1692072</v>
      </c>
      <c r="C19" s="6">
        <v>1504680</v>
      </c>
    </row>
    <row r="20" spans="1:3" ht="30" x14ac:dyDescent="0.25">
      <c r="A20" s="2" t="s">
        <v>52</v>
      </c>
      <c r="B20" s="6">
        <v>3635</v>
      </c>
      <c r="C20" s="6">
        <v>6776</v>
      </c>
    </row>
    <row r="21" spans="1:3" x14ac:dyDescent="0.25">
      <c r="A21" s="2" t="s">
        <v>394</v>
      </c>
      <c r="B21" s="6">
        <v>196246</v>
      </c>
      <c r="C21" s="6">
        <v>143106</v>
      </c>
    </row>
    <row r="22" spans="1:3" x14ac:dyDescent="0.25">
      <c r="A22" s="2" t="s">
        <v>309</v>
      </c>
      <c r="B22" s="4">
        <v>112</v>
      </c>
      <c r="C22" s="4">
        <v>101</v>
      </c>
    </row>
    <row r="23" spans="1:3" x14ac:dyDescent="0.25">
      <c r="A23" s="2" t="s">
        <v>391</v>
      </c>
      <c r="B23" s="4">
        <v>854</v>
      </c>
      <c r="C23" s="4">
        <v>148</v>
      </c>
    </row>
    <row r="24" spans="1:3" x14ac:dyDescent="0.25">
      <c r="A24" s="2" t="s">
        <v>1123</v>
      </c>
      <c r="B24" s="4" t="s">
        <v>5</v>
      </c>
      <c r="C24" s="4" t="s">
        <v>5</v>
      </c>
    </row>
    <row r="25" spans="1:3" x14ac:dyDescent="0.25">
      <c r="A25" s="3" t="s">
        <v>385</v>
      </c>
      <c r="B25" s="4" t="s">
        <v>5</v>
      </c>
      <c r="C25" s="4" t="s">
        <v>5</v>
      </c>
    </row>
    <row r="26" spans="1:3" x14ac:dyDescent="0.25">
      <c r="A26" s="2" t="s">
        <v>386</v>
      </c>
      <c r="B26" s="6">
        <v>54471</v>
      </c>
      <c r="C26" s="6">
        <v>35315</v>
      </c>
    </row>
    <row r="27" spans="1:3" x14ac:dyDescent="0.25">
      <c r="A27" s="2" t="s">
        <v>387</v>
      </c>
      <c r="B27" s="6">
        <v>370127</v>
      </c>
      <c r="C27" s="6">
        <v>241389</v>
      </c>
    </row>
    <row r="28" spans="1:3" x14ac:dyDescent="0.25">
      <c r="A28" s="2" t="s">
        <v>388</v>
      </c>
      <c r="B28" s="6">
        <v>14564</v>
      </c>
      <c r="C28" s="6">
        <v>6681</v>
      </c>
    </row>
    <row r="29" spans="1:3" x14ac:dyDescent="0.25">
      <c r="A29" s="2" t="s">
        <v>35</v>
      </c>
      <c r="B29" s="6">
        <v>2904</v>
      </c>
      <c r="C29" s="6">
        <v>5292</v>
      </c>
    </row>
    <row r="30" spans="1:3" x14ac:dyDescent="0.25">
      <c r="A30" s="2" t="s">
        <v>389</v>
      </c>
      <c r="B30" s="6">
        <v>1639076</v>
      </c>
      <c r="C30" s="6">
        <v>1624001</v>
      </c>
    </row>
    <row r="31" spans="1:3" x14ac:dyDescent="0.25">
      <c r="A31" s="2" t="s">
        <v>390</v>
      </c>
      <c r="B31" s="6">
        <v>15053</v>
      </c>
      <c r="C31" s="6">
        <v>15867</v>
      </c>
    </row>
    <row r="32" spans="1:3" x14ac:dyDescent="0.25">
      <c r="A32" s="2" t="s">
        <v>38</v>
      </c>
      <c r="B32" s="6">
        <v>5879</v>
      </c>
      <c r="C32" s="6">
        <v>4862</v>
      </c>
    </row>
    <row r="33" spans="1:3" x14ac:dyDescent="0.25">
      <c r="A33" s="2" t="s">
        <v>308</v>
      </c>
      <c r="B33" s="4">
        <v>207</v>
      </c>
      <c r="C33" s="4">
        <v>464</v>
      </c>
    </row>
    <row r="34" spans="1:3" x14ac:dyDescent="0.25">
      <c r="A34" s="2" t="s">
        <v>310</v>
      </c>
      <c r="B34" s="6">
        <v>3709</v>
      </c>
      <c r="C34" s="4" t="s">
        <v>5</v>
      </c>
    </row>
    <row r="35" spans="1:3" x14ac:dyDescent="0.25">
      <c r="A35" s="2" t="s">
        <v>391</v>
      </c>
      <c r="B35" s="6">
        <v>6381</v>
      </c>
      <c r="C35" s="4" t="s">
        <v>5</v>
      </c>
    </row>
    <row r="36" spans="1:3" x14ac:dyDescent="0.25">
      <c r="A36" s="3" t="s">
        <v>392</v>
      </c>
      <c r="B36" s="4" t="s">
        <v>5</v>
      </c>
      <c r="C36" s="4" t="s">
        <v>5</v>
      </c>
    </row>
    <row r="37" spans="1:3" x14ac:dyDescent="0.25">
      <c r="A37" s="2" t="s">
        <v>91</v>
      </c>
      <c r="B37" s="6">
        <v>1599792</v>
      </c>
      <c r="C37" s="6">
        <v>1513188</v>
      </c>
    </row>
    <row r="38" spans="1:3" ht="30" x14ac:dyDescent="0.25">
      <c r="A38" s="2" t="s">
        <v>52</v>
      </c>
      <c r="B38" s="6">
        <v>3635</v>
      </c>
      <c r="C38" s="6">
        <v>6776</v>
      </c>
    </row>
    <row r="39" spans="1:3" x14ac:dyDescent="0.25">
      <c r="A39" s="2" t="s">
        <v>394</v>
      </c>
      <c r="B39" s="6">
        <v>198825</v>
      </c>
      <c r="C39" s="6">
        <v>148201</v>
      </c>
    </row>
    <row r="40" spans="1:3" x14ac:dyDescent="0.25">
      <c r="A40" s="2" t="s">
        <v>309</v>
      </c>
      <c r="B40" s="4">
        <v>112</v>
      </c>
      <c r="C40" s="4">
        <v>101</v>
      </c>
    </row>
    <row r="41" spans="1:3" x14ac:dyDescent="0.25">
      <c r="A41" s="2" t="s">
        <v>391</v>
      </c>
      <c r="B41" s="4">
        <v>854</v>
      </c>
      <c r="C41" s="4">
        <v>148</v>
      </c>
    </row>
    <row r="42" spans="1:3" ht="45" x14ac:dyDescent="0.25">
      <c r="A42" s="2" t="s">
        <v>1124</v>
      </c>
      <c r="B42" s="4" t="s">
        <v>5</v>
      </c>
      <c r="C42" s="4" t="s">
        <v>5</v>
      </c>
    </row>
    <row r="43" spans="1:3" x14ac:dyDescent="0.25">
      <c r="A43" s="3" t="s">
        <v>385</v>
      </c>
      <c r="B43" s="4" t="s">
        <v>5</v>
      </c>
      <c r="C43" s="4" t="s">
        <v>5</v>
      </c>
    </row>
    <row r="44" spans="1:3" x14ac:dyDescent="0.25">
      <c r="A44" s="2" t="s">
        <v>386</v>
      </c>
      <c r="B44" s="6">
        <v>54471</v>
      </c>
      <c r="C44" s="6">
        <v>35315</v>
      </c>
    </row>
    <row r="45" spans="1:3" x14ac:dyDescent="0.25">
      <c r="A45" s="2" t="s">
        <v>387</v>
      </c>
      <c r="B45" s="6">
        <v>3258</v>
      </c>
      <c r="C45" s="6">
        <v>3244</v>
      </c>
    </row>
    <row r="46" spans="1:3" x14ac:dyDescent="0.25">
      <c r="A46" s="2" t="s">
        <v>388</v>
      </c>
      <c r="B46" s="4" t="s">
        <v>57</v>
      </c>
      <c r="C46" s="4" t="s">
        <v>57</v>
      </c>
    </row>
    <row r="47" spans="1:3" x14ac:dyDescent="0.25">
      <c r="A47" s="2" t="s">
        <v>35</v>
      </c>
      <c r="B47" s="4" t="s">
        <v>57</v>
      </c>
      <c r="C47" s="4" t="s">
        <v>57</v>
      </c>
    </row>
    <row r="48" spans="1:3" x14ac:dyDescent="0.25">
      <c r="A48" s="2" t="s">
        <v>389</v>
      </c>
      <c r="B48" s="4" t="s">
        <v>57</v>
      </c>
      <c r="C48" s="4" t="s">
        <v>57</v>
      </c>
    </row>
    <row r="49" spans="1:3" x14ac:dyDescent="0.25">
      <c r="A49" s="2" t="s">
        <v>390</v>
      </c>
      <c r="B49" s="4" t="s">
        <v>57</v>
      </c>
      <c r="C49" s="4" t="s">
        <v>57</v>
      </c>
    </row>
    <row r="50" spans="1:3" x14ac:dyDescent="0.25">
      <c r="A50" s="2" t="s">
        <v>38</v>
      </c>
      <c r="B50" s="4" t="s">
        <v>57</v>
      </c>
      <c r="C50" s="4" t="s">
        <v>57</v>
      </c>
    </row>
    <row r="51" spans="1:3" x14ac:dyDescent="0.25">
      <c r="A51" s="2" t="s">
        <v>308</v>
      </c>
      <c r="B51" s="4" t="s">
        <v>57</v>
      </c>
      <c r="C51" s="4" t="s">
        <v>57</v>
      </c>
    </row>
    <row r="52" spans="1:3" x14ac:dyDescent="0.25">
      <c r="A52" s="2" t="s">
        <v>310</v>
      </c>
      <c r="B52" s="4" t="s">
        <v>57</v>
      </c>
      <c r="C52" s="4" t="s">
        <v>5</v>
      </c>
    </row>
    <row r="53" spans="1:3" x14ac:dyDescent="0.25">
      <c r="A53" s="2" t="s">
        <v>391</v>
      </c>
      <c r="B53" s="4" t="s">
        <v>57</v>
      </c>
      <c r="C53" s="4" t="s">
        <v>5</v>
      </c>
    </row>
    <row r="54" spans="1:3" x14ac:dyDescent="0.25">
      <c r="A54" s="3" t="s">
        <v>392</v>
      </c>
      <c r="B54" s="4" t="s">
        <v>5</v>
      </c>
      <c r="C54" s="4" t="s">
        <v>5</v>
      </c>
    </row>
    <row r="55" spans="1:3" x14ac:dyDescent="0.25">
      <c r="A55" s="2" t="s">
        <v>91</v>
      </c>
      <c r="B55" s="4" t="s">
        <v>57</v>
      </c>
      <c r="C55" s="4" t="s">
        <v>57</v>
      </c>
    </row>
    <row r="56" spans="1:3" ht="30" x14ac:dyDescent="0.25">
      <c r="A56" s="2" t="s">
        <v>52</v>
      </c>
      <c r="B56" s="4" t="s">
        <v>57</v>
      </c>
      <c r="C56" s="4" t="s">
        <v>57</v>
      </c>
    </row>
    <row r="57" spans="1:3" x14ac:dyDescent="0.25">
      <c r="A57" s="2" t="s">
        <v>394</v>
      </c>
      <c r="B57" s="4" t="s">
        <v>57</v>
      </c>
      <c r="C57" s="4" t="s">
        <v>57</v>
      </c>
    </row>
    <row r="58" spans="1:3" x14ac:dyDescent="0.25">
      <c r="A58" s="2" t="s">
        <v>309</v>
      </c>
      <c r="B58" s="4" t="s">
        <v>57</v>
      </c>
      <c r="C58" s="4" t="s">
        <v>57</v>
      </c>
    </row>
    <row r="59" spans="1:3" x14ac:dyDescent="0.25">
      <c r="A59" s="2" t="s">
        <v>391</v>
      </c>
      <c r="B59" s="4" t="s">
        <v>57</v>
      </c>
      <c r="C59" s="4" t="s">
        <v>57</v>
      </c>
    </row>
    <row r="60" spans="1:3" ht="30" x14ac:dyDescent="0.25">
      <c r="A60" s="2" t="s">
        <v>1125</v>
      </c>
      <c r="B60" s="4" t="s">
        <v>5</v>
      </c>
      <c r="C60" s="4" t="s">
        <v>5</v>
      </c>
    </row>
    <row r="61" spans="1:3" x14ac:dyDescent="0.25">
      <c r="A61" s="3" t="s">
        <v>385</v>
      </c>
      <c r="B61" s="4" t="s">
        <v>5</v>
      </c>
      <c r="C61" s="4" t="s">
        <v>5</v>
      </c>
    </row>
    <row r="62" spans="1:3" x14ac:dyDescent="0.25">
      <c r="A62" s="2" t="s">
        <v>386</v>
      </c>
      <c r="B62" s="4" t="s">
        <v>57</v>
      </c>
      <c r="C62" s="4" t="s">
        <v>57</v>
      </c>
    </row>
    <row r="63" spans="1:3" x14ac:dyDescent="0.25">
      <c r="A63" s="2" t="s">
        <v>387</v>
      </c>
      <c r="B63" s="6">
        <v>309546</v>
      </c>
      <c r="C63" s="6">
        <v>229833</v>
      </c>
    </row>
    <row r="64" spans="1:3" x14ac:dyDescent="0.25">
      <c r="A64" s="2" t="s">
        <v>388</v>
      </c>
      <c r="B64" s="6">
        <v>14564</v>
      </c>
      <c r="C64" s="6">
        <v>6681</v>
      </c>
    </row>
    <row r="65" spans="1:3" x14ac:dyDescent="0.25">
      <c r="A65" s="2" t="s">
        <v>35</v>
      </c>
      <c r="B65" s="6">
        <v>2904</v>
      </c>
      <c r="C65" s="6">
        <v>5292</v>
      </c>
    </row>
    <row r="66" spans="1:3" x14ac:dyDescent="0.25">
      <c r="A66" s="2" t="s">
        <v>389</v>
      </c>
      <c r="B66" s="4" t="s">
        <v>57</v>
      </c>
      <c r="C66" s="4" t="s">
        <v>57</v>
      </c>
    </row>
    <row r="67" spans="1:3" x14ac:dyDescent="0.25">
      <c r="A67" s="2" t="s">
        <v>390</v>
      </c>
      <c r="B67" s="4" t="s">
        <v>57</v>
      </c>
      <c r="C67" s="4" t="s">
        <v>57</v>
      </c>
    </row>
    <row r="68" spans="1:3" x14ac:dyDescent="0.25">
      <c r="A68" s="2" t="s">
        <v>38</v>
      </c>
      <c r="B68" s="4" t="s">
        <v>57</v>
      </c>
      <c r="C68" s="4" t="s">
        <v>57</v>
      </c>
    </row>
    <row r="69" spans="1:3" x14ac:dyDescent="0.25">
      <c r="A69" s="2" t="s">
        <v>308</v>
      </c>
      <c r="B69" s="4">
        <v>207</v>
      </c>
      <c r="C69" s="4">
        <v>464</v>
      </c>
    </row>
    <row r="70" spans="1:3" x14ac:dyDescent="0.25">
      <c r="A70" s="2" t="s">
        <v>310</v>
      </c>
      <c r="B70" s="4" t="s">
        <v>57</v>
      </c>
      <c r="C70" s="4" t="s">
        <v>5</v>
      </c>
    </row>
    <row r="71" spans="1:3" x14ac:dyDescent="0.25">
      <c r="A71" s="2" t="s">
        <v>391</v>
      </c>
      <c r="B71" s="6">
        <v>6381</v>
      </c>
      <c r="C71" s="4" t="s">
        <v>5</v>
      </c>
    </row>
    <row r="72" spans="1:3" x14ac:dyDescent="0.25">
      <c r="A72" s="3" t="s">
        <v>392</v>
      </c>
      <c r="B72" s="4" t="s">
        <v>5</v>
      </c>
      <c r="C72" s="4" t="s">
        <v>5</v>
      </c>
    </row>
    <row r="73" spans="1:3" x14ac:dyDescent="0.25">
      <c r="A73" s="2" t="s">
        <v>91</v>
      </c>
      <c r="B73" s="4" t="s">
        <v>57</v>
      </c>
      <c r="C73" s="4" t="s">
        <v>57</v>
      </c>
    </row>
    <row r="74" spans="1:3" ht="30" x14ac:dyDescent="0.25">
      <c r="A74" s="2" t="s">
        <v>52</v>
      </c>
      <c r="B74" s="4" t="s">
        <v>57</v>
      </c>
      <c r="C74" s="4" t="s">
        <v>57</v>
      </c>
    </row>
    <row r="75" spans="1:3" x14ac:dyDescent="0.25">
      <c r="A75" s="2" t="s">
        <v>394</v>
      </c>
      <c r="B75" s="4" t="s">
        <v>57</v>
      </c>
      <c r="C75" s="4" t="s">
        <v>57</v>
      </c>
    </row>
    <row r="76" spans="1:3" x14ac:dyDescent="0.25">
      <c r="A76" s="2" t="s">
        <v>309</v>
      </c>
      <c r="B76" s="4">
        <v>112</v>
      </c>
      <c r="C76" s="4">
        <v>101</v>
      </c>
    </row>
    <row r="77" spans="1:3" x14ac:dyDescent="0.25">
      <c r="A77" s="2" t="s">
        <v>391</v>
      </c>
      <c r="B77" s="4">
        <v>854</v>
      </c>
      <c r="C77" s="4">
        <v>148</v>
      </c>
    </row>
    <row r="78" spans="1:3" ht="45" x14ac:dyDescent="0.25">
      <c r="A78" s="2" t="s">
        <v>1126</v>
      </c>
      <c r="B78" s="4" t="s">
        <v>5</v>
      </c>
      <c r="C78" s="4" t="s">
        <v>5</v>
      </c>
    </row>
    <row r="79" spans="1:3" x14ac:dyDescent="0.25">
      <c r="A79" s="3" t="s">
        <v>385</v>
      </c>
      <c r="B79" s="4" t="s">
        <v>5</v>
      </c>
      <c r="C79" s="4" t="s">
        <v>5</v>
      </c>
    </row>
    <row r="80" spans="1:3" x14ac:dyDescent="0.25">
      <c r="A80" s="2" t="s">
        <v>386</v>
      </c>
      <c r="B80" s="4" t="s">
        <v>57</v>
      </c>
      <c r="C80" s="4" t="s">
        <v>57</v>
      </c>
    </row>
    <row r="81" spans="1:3" x14ac:dyDescent="0.25">
      <c r="A81" s="2" t="s">
        <v>387</v>
      </c>
      <c r="B81" s="6">
        <v>57323</v>
      </c>
      <c r="C81" s="6">
        <v>8312</v>
      </c>
    </row>
    <row r="82" spans="1:3" x14ac:dyDescent="0.25">
      <c r="A82" s="2" t="s">
        <v>388</v>
      </c>
      <c r="B82" s="4" t="s">
        <v>57</v>
      </c>
      <c r="C82" s="4" t="s">
        <v>57</v>
      </c>
    </row>
    <row r="83" spans="1:3" x14ac:dyDescent="0.25">
      <c r="A83" s="2" t="s">
        <v>35</v>
      </c>
      <c r="B83" s="4" t="s">
        <v>57</v>
      </c>
      <c r="C83" s="4" t="s">
        <v>57</v>
      </c>
    </row>
    <row r="84" spans="1:3" x14ac:dyDescent="0.25">
      <c r="A84" s="2" t="s">
        <v>389</v>
      </c>
      <c r="B84" s="6">
        <v>1639076</v>
      </c>
      <c r="C84" s="6">
        <v>1624001</v>
      </c>
    </row>
    <row r="85" spans="1:3" x14ac:dyDescent="0.25">
      <c r="A85" s="2" t="s">
        <v>390</v>
      </c>
      <c r="B85" s="6">
        <v>15053</v>
      </c>
      <c r="C85" s="6">
        <v>15867</v>
      </c>
    </row>
    <row r="86" spans="1:3" x14ac:dyDescent="0.25">
      <c r="A86" s="2" t="s">
        <v>38</v>
      </c>
      <c r="B86" s="6">
        <v>5879</v>
      </c>
      <c r="C86" s="6">
        <v>4862</v>
      </c>
    </row>
    <row r="87" spans="1:3" x14ac:dyDescent="0.25">
      <c r="A87" s="2" t="s">
        <v>308</v>
      </c>
      <c r="B87" s="4" t="s">
        <v>57</v>
      </c>
      <c r="C87" s="4" t="s">
        <v>57</v>
      </c>
    </row>
    <row r="88" spans="1:3" x14ac:dyDescent="0.25">
      <c r="A88" s="2" t="s">
        <v>310</v>
      </c>
      <c r="B88" s="6">
        <v>3709</v>
      </c>
      <c r="C88" s="4" t="s">
        <v>5</v>
      </c>
    </row>
    <row r="89" spans="1:3" x14ac:dyDescent="0.25">
      <c r="A89" s="2" t="s">
        <v>391</v>
      </c>
      <c r="B89" s="4" t="s">
        <v>57</v>
      </c>
      <c r="C89" s="4" t="s">
        <v>5</v>
      </c>
    </row>
    <row r="90" spans="1:3" x14ac:dyDescent="0.25">
      <c r="A90" s="3" t="s">
        <v>392</v>
      </c>
      <c r="B90" s="4" t="s">
        <v>5</v>
      </c>
      <c r="C90" s="4" t="s">
        <v>5</v>
      </c>
    </row>
    <row r="91" spans="1:3" x14ac:dyDescent="0.25">
      <c r="A91" s="2" t="s">
        <v>91</v>
      </c>
      <c r="B91" s="6">
        <v>1599792</v>
      </c>
      <c r="C91" s="6">
        <v>1513188</v>
      </c>
    </row>
    <row r="92" spans="1:3" ht="30" x14ac:dyDescent="0.25">
      <c r="A92" s="2" t="s">
        <v>52</v>
      </c>
      <c r="B92" s="6">
        <v>3635</v>
      </c>
      <c r="C92" s="6">
        <v>6776</v>
      </c>
    </row>
    <row r="93" spans="1:3" x14ac:dyDescent="0.25">
      <c r="A93" s="2" t="s">
        <v>394</v>
      </c>
      <c r="B93" s="6">
        <v>198825</v>
      </c>
      <c r="C93" s="6">
        <v>148201</v>
      </c>
    </row>
    <row r="94" spans="1:3" x14ac:dyDescent="0.25">
      <c r="A94" s="2" t="s">
        <v>309</v>
      </c>
      <c r="B94" s="4" t="s">
        <v>57</v>
      </c>
      <c r="C94" s="4" t="s">
        <v>57</v>
      </c>
    </row>
    <row r="95" spans="1:3" x14ac:dyDescent="0.25">
      <c r="A95" s="2" t="s">
        <v>391</v>
      </c>
      <c r="B95" s="4" t="s">
        <v>57</v>
      </c>
      <c r="C95" s="4" t="s">
        <v>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7</v>
      </c>
      <c r="B1" s="7" t="s">
        <v>2</v>
      </c>
      <c r="C1" s="7" t="s">
        <v>28</v>
      </c>
    </row>
    <row r="2" spans="1:3" ht="30" x14ac:dyDescent="0.25">
      <c r="A2" s="1" t="s">
        <v>27</v>
      </c>
      <c r="B2" s="7"/>
      <c r="C2" s="7"/>
    </row>
    <row r="3" spans="1:3" ht="45" x14ac:dyDescent="0.25">
      <c r="A3" s="3" t="s">
        <v>1128</v>
      </c>
      <c r="B3" s="4" t="s">
        <v>5</v>
      </c>
      <c r="C3" s="4" t="s">
        <v>5</v>
      </c>
    </row>
    <row r="4" spans="1:3" ht="30" x14ac:dyDescent="0.25">
      <c r="A4" s="2" t="s">
        <v>1129</v>
      </c>
      <c r="B4" s="8">
        <v>373842</v>
      </c>
      <c r="C4" s="4" t="s">
        <v>5</v>
      </c>
    </row>
    <row r="5" spans="1:3" ht="30" x14ac:dyDescent="0.25">
      <c r="A5" s="2" t="s">
        <v>1130</v>
      </c>
      <c r="B5" s="6">
        <v>379933</v>
      </c>
      <c r="C5" s="6">
        <v>236686</v>
      </c>
    </row>
    <row r="6" spans="1:3" ht="30" x14ac:dyDescent="0.25">
      <c r="A6" s="2" t="s">
        <v>1131</v>
      </c>
      <c r="B6" s="6">
        <v>2846</v>
      </c>
      <c r="C6" s="6">
        <v>6557</v>
      </c>
    </row>
    <row r="7" spans="1:3" ht="30" x14ac:dyDescent="0.25">
      <c r="A7" s="2" t="s">
        <v>1132</v>
      </c>
      <c r="B7" s="6">
        <v>12868</v>
      </c>
      <c r="C7" s="6">
        <v>1854</v>
      </c>
    </row>
    <row r="8" spans="1:3" x14ac:dyDescent="0.25">
      <c r="A8" s="2" t="s">
        <v>1133</v>
      </c>
      <c r="B8" s="6">
        <v>363820</v>
      </c>
      <c r="C8" s="4" t="s">
        <v>5</v>
      </c>
    </row>
    <row r="9" spans="1:3" ht="30" x14ac:dyDescent="0.25">
      <c r="A9" s="2" t="s">
        <v>1134</v>
      </c>
      <c r="B9" s="6">
        <v>370127</v>
      </c>
      <c r="C9" s="6">
        <v>241389</v>
      </c>
    </row>
    <row r="10" spans="1:3" ht="30" x14ac:dyDescent="0.25">
      <c r="A10" s="2" t="s">
        <v>1135</v>
      </c>
      <c r="B10" s="6">
        <v>14141</v>
      </c>
      <c r="C10" s="4" t="s">
        <v>5</v>
      </c>
    </row>
    <row r="11" spans="1:3" ht="30" x14ac:dyDescent="0.25">
      <c r="A11" s="2" t="s">
        <v>1136</v>
      </c>
      <c r="B11" s="4">
        <v>517</v>
      </c>
      <c r="C11" s="4" t="s">
        <v>5</v>
      </c>
    </row>
    <row r="12" spans="1:3" ht="30" x14ac:dyDescent="0.25">
      <c r="A12" s="2" t="s">
        <v>1137</v>
      </c>
      <c r="B12" s="4">
        <v>94</v>
      </c>
      <c r="C12" s="4" t="s">
        <v>5</v>
      </c>
    </row>
    <row r="13" spans="1:3" x14ac:dyDescent="0.25">
      <c r="A13" s="2" t="s">
        <v>1138</v>
      </c>
      <c r="B13" s="6">
        <v>14564</v>
      </c>
      <c r="C13" s="4" t="s">
        <v>5</v>
      </c>
    </row>
    <row r="14" spans="1:3" ht="45" x14ac:dyDescent="0.25">
      <c r="A14" s="2" t="s">
        <v>1139</v>
      </c>
      <c r="B14" s="4" t="s">
        <v>5</v>
      </c>
      <c r="C14" s="4" t="s">
        <v>5</v>
      </c>
    </row>
    <row r="15" spans="1:3" ht="45" x14ac:dyDescent="0.25">
      <c r="A15" s="3" t="s">
        <v>1128</v>
      </c>
      <c r="B15" s="4" t="s">
        <v>5</v>
      </c>
      <c r="C15" s="4" t="s">
        <v>5</v>
      </c>
    </row>
    <row r="16" spans="1:3" ht="30" x14ac:dyDescent="0.25">
      <c r="A16" s="2" t="s">
        <v>1129</v>
      </c>
      <c r="B16" s="6">
        <v>6804</v>
      </c>
      <c r="C16" s="4" t="s">
        <v>5</v>
      </c>
    </row>
    <row r="17" spans="1:3" ht="30" x14ac:dyDescent="0.25">
      <c r="A17" s="2" t="s">
        <v>1131</v>
      </c>
      <c r="B17" s="4">
        <v>45</v>
      </c>
      <c r="C17" s="4" t="s">
        <v>5</v>
      </c>
    </row>
    <row r="18" spans="1:3" ht="30" x14ac:dyDescent="0.25">
      <c r="A18" s="2" t="s">
        <v>1132</v>
      </c>
      <c r="B18" s="4">
        <v>707</v>
      </c>
      <c r="C18" s="4" t="s">
        <v>5</v>
      </c>
    </row>
    <row r="19" spans="1:3" x14ac:dyDescent="0.25">
      <c r="A19" s="2" t="s">
        <v>1133</v>
      </c>
      <c r="B19" s="6">
        <v>6142</v>
      </c>
      <c r="C19" s="4" t="s">
        <v>5</v>
      </c>
    </row>
    <row r="20" spans="1:3" ht="30" x14ac:dyDescent="0.25">
      <c r="A20" s="2" t="s">
        <v>1140</v>
      </c>
      <c r="B20" s="4" t="s">
        <v>5</v>
      </c>
      <c r="C20" s="4" t="s">
        <v>5</v>
      </c>
    </row>
    <row r="21" spans="1:3" ht="45" x14ac:dyDescent="0.25">
      <c r="A21" s="3" t="s">
        <v>1128</v>
      </c>
      <c r="B21" s="4" t="s">
        <v>5</v>
      </c>
      <c r="C21" s="4" t="s">
        <v>5</v>
      </c>
    </row>
    <row r="22" spans="1:3" ht="30" x14ac:dyDescent="0.25">
      <c r="A22" s="2" t="s">
        <v>1129</v>
      </c>
      <c r="B22" s="6">
        <v>90469</v>
      </c>
      <c r="C22" s="4" t="s">
        <v>5</v>
      </c>
    </row>
    <row r="23" spans="1:3" ht="30" x14ac:dyDescent="0.25">
      <c r="A23" s="2" t="s">
        <v>1131</v>
      </c>
      <c r="B23" s="6">
        <v>1803</v>
      </c>
      <c r="C23" s="4" t="s">
        <v>5</v>
      </c>
    </row>
    <row r="24" spans="1:3" ht="30" x14ac:dyDescent="0.25">
      <c r="A24" s="2" t="s">
        <v>1132</v>
      </c>
      <c r="B24" s="6">
        <v>1797</v>
      </c>
      <c r="C24" s="4" t="s">
        <v>5</v>
      </c>
    </row>
    <row r="25" spans="1:3" x14ac:dyDescent="0.25">
      <c r="A25" s="2" t="s">
        <v>1133</v>
      </c>
      <c r="B25" s="6">
        <v>90475</v>
      </c>
      <c r="C25" s="4" t="s">
        <v>5</v>
      </c>
    </row>
    <row r="26" spans="1:3" ht="30" x14ac:dyDescent="0.25">
      <c r="A26" s="2" t="s">
        <v>1135</v>
      </c>
      <c r="B26" s="6">
        <v>4049</v>
      </c>
      <c r="C26" s="6">
        <v>6084</v>
      </c>
    </row>
    <row r="27" spans="1:3" ht="30" x14ac:dyDescent="0.25">
      <c r="A27" s="2" t="s">
        <v>1136</v>
      </c>
      <c r="B27" s="4">
        <v>388</v>
      </c>
      <c r="C27" s="4">
        <v>597</v>
      </c>
    </row>
    <row r="28" spans="1:3" ht="30" x14ac:dyDescent="0.25">
      <c r="A28" s="2" t="s">
        <v>1137</v>
      </c>
      <c r="B28" s="4" t="s">
        <v>57</v>
      </c>
      <c r="C28" s="4" t="s">
        <v>57</v>
      </c>
    </row>
    <row r="29" spans="1:3" x14ac:dyDescent="0.25">
      <c r="A29" s="2" t="s">
        <v>1138</v>
      </c>
      <c r="B29" s="6">
        <v>4437</v>
      </c>
      <c r="C29" s="6">
        <v>6681</v>
      </c>
    </row>
    <row r="30" spans="1:3" ht="45" x14ac:dyDescent="0.25">
      <c r="A30" s="2" t="s">
        <v>1141</v>
      </c>
      <c r="B30" s="4" t="s">
        <v>5</v>
      </c>
      <c r="C30" s="4" t="s">
        <v>5</v>
      </c>
    </row>
    <row r="31" spans="1:3" ht="45" x14ac:dyDescent="0.25">
      <c r="A31" s="3" t="s">
        <v>1128</v>
      </c>
      <c r="B31" s="4" t="s">
        <v>5</v>
      </c>
      <c r="C31" s="4" t="s">
        <v>5</v>
      </c>
    </row>
    <row r="32" spans="1:3" ht="30" x14ac:dyDescent="0.25">
      <c r="A32" s="2" t="s">
        <v>1129</v>
      </c>
      <c r="B32" s="6">
        <v>56559</v>
      </c>
      <c r="C32" s="4" t="s">
        <v>5</v>
      </c>
    </row>
    <row r="33" spans="1:3" ht="30" x14ac:dyDescent="0.25">
      <c r="A33" s="2" t="s">
        <v>1131</v>
      </c>
      <c r="B33" s="4">
        <v>193</v>
      </c>
      <c r="C33" s="4" t="s">
        <v>5</v>
      </c>
    </row>
    <row r="34" spans="1:3" ht="30" x14ac:dyDescent="0.25">
      <c r="A34" s="2" t="s">
        <v>1132</v>
      </c>
      <c r="B34" s="6">
        <v>1105</v>
      </c>
      <c r="C34" s="4" t="s">
        <v>5</v>
      </c>
    </row>
    <row r="35" spans="1:3" x14ac:dyDescent="0.25">
      <c r="A35" s="2" t="s">
        <v>1133</v>
      </c>
      <c r="B35" s="6">
        <v>55647</v>
      </c>
      <c r="C35" s="4" t="s">
        <v>5</v>
      </c>
    </row>
    <row r="36" spans="1:3" ht="30" x14ac:dyDescent="0.25">
      <c r="A36" s="2" t="s">
        <v>1142</v>
      </c>
      <c r="B36" s="4" t="s">
        <v>5</v>
      </c>
      <c r="C36" s="4" t="s">
        <v>5</v>
      </c>
    </row>
    <row r="37" spans="1:3" ht="45" x14ac:dyDescent="0.25">
      <c r="A37" s="3" t="s">
        <v>1128</v>
      </c>
      <c r="B37" s="4" t="s">
        <v>5</v>
      </c>
      <c r="C37" s="4" t="s">
        <v>5</v>
      </c>
    </row>
    <row r="38" spans="1:3" ht="30" x14ac:dyDescent="0.25">
      <c r="A38" s="2" t="s">
        <v>1129</v>
      </c>
      <c r="B38" s="6">
        <v>13908</v>
      </c>
      <c r="C38" s="4" t="s">
        <v>5</v>
      </c>
    </row>
    <row r="39" spans="1:3" ht="30" x14ac:dyDescent="0.25">
      <c r="A39" s="2" t="s">
        <v>1131</v>
      </c>
      <c r="B39" s="4" t="s">
        <v>57</v>
      </c>
      <c r="C39" s="4" t="s">
        <v>5</v>
      </c>
    </row>
    <row r="40" spans="1:3" ht="30" x14ac:dyDescent="0.25">
      <c r="A40" s="2" t="s">
        <v>1132</v>
      </c>
      <c r="B40" s="4">
        <v>865</v>
      </c>
      <c r="C40" s="4" t="s">
        <v>5</v>
      </c>
    </row>
    <row r="41" spans="1:3" x14ac:dyDescent="0.25">
      <c r="A41" s="2" t="s">
        <v>1133</v>
      </c>
      <c r="B41" s="6">
        <v>13043</v>
      </c>
      <c r="C41" s="4" t="s">
        <v>5</v>
      </c>
    </row>
    <row r="42" spans="1:3" ht="45" x14ac:dyDescent="0.25">
      <c r="A42" s="2" t="s">
        <v>1143</v>
      </c>
      <c r="B42" s="4" t="s">
        <v>5</v>
      </c>
      <c r="C42" s="4" t="s">
        <v>5</v>
      </c>
    </row>
    <row r="43" spans="1:3" ht="45" x14ac:dyDescent="0.25">
      <c r="A43" s="3" t="s">
        <v>1128</v>
      </c>
      <c r="B43" s="4" t="s">
        <v>5</v>
      </c>
      <c r="C43" s="4" t="s">
        <v>5</v>
      </c>
    </row>
    <row r="44" spans="1:3" ht="30" x14ac:dyDescent="0.25">
      <c r="A44" s="2" t="s">
        <v>1129</v>
      </c>
      <c r="B44" s="6">
        <v>5045</v>
      </c>
      <c r="C44" s="4" t="s">
        <v>5</v>
      </c>
    </row>
    <row r="45" spans="1:3" ht="30" x14ac:dyDescent="0.25">
      <c r="A45" s="2" t="s">
        <v>1131</v>
      </c>
      <c r="B45" s="4" t="s">
        <v>57</v>
      </c>
      <c r="C45" s="4" t="s">
        <v>5</v>
      </c>
    </row>
    <row r="46" spans="1:3" ht="30" x14ac:dyDescent="0.25">
      <c r="A46" s="2" t="s">
        <v>1132</v>
      </c>
      <c r="B46" s="4">
        <v>302</v>
      </c>
      <c r="C46" s="4" t="s">
        <v>5</v>
      </c>
    </row>
    <row r="47" spans="1:3" x14ac:dyDescent="0.25">
      <c r="A47" s="2" t="s">
        <v>1133</v>
      </c>
      <c r="B47" s="6">
        <v>4743</v>
      </c>
      <c r="C47" s="4" t="s">
        <v>5</v>
      </c>
    </row>
    <row r="48" spans="1:3" x14ac:dyDescent="0.25">
      <c r="A48" s="2" t="s">
        <v>1144</v>
      </c>
      <c r="B48" s="4" t="s">
        <v>5</v>
      </c>
      <c r="C48" s="4" t="s">
        <v>5</v>
      </c>
    </row>
    <row r="49" spans="1:3" ht="45" x14ac:dyDescent="0.25">
      <c r="A49" s="3" t="s">
        <v>1128</v>
      </c>
      <c r="B49" s="4" t="s">
        <v>5</v>
      </c>
      <c r="C49" s="4" t="s">
        <v>5</v>
      </c>
    </row>
    <row r="50" spans="1:3" ht="30" x14ac:dyDescent="0.25">
      <c r="A50" s="2" t="s">
        <v>1129</v>
      </c>
      <c r="B50" s="6">
        <v>92967</v>
      </c>
      <c r="C50" s="4" t="s">
        <v>5</v>
      </c>
    </row>
    <row r="51" spans="1:3" ht="30" x14ac:dyDescent="0.25">
      <c r="A51" s="2" t="s">
        <v>1131</v>
      </c>
      <c r="B51" s="4">
        <v>15</v>
      </c>
      <c r="C51" s="4" t="s">
        <v>5</v>
      </c>
    </row>
    <row r="52" spans="1:3" ht="30" x14ac:dyDescent="0.25">
      <c r="A52" s="2" t="s">
        <v>1132</v>
      </c>
      <c r="B52" s="6">
        <v>1736</v>
      </c>
      <c r="C52" s="4" t="s">
        <v>5</v>
      </c>
    </row>
    <row r="53" spans="1:3" x14ac:dyDescent="0.25">
      <c r="A53" s="2" t="s">
        <v>1133</v>
      </c>
      <c r="B53" s="6">
        <v>91246</v>
      </c>
      <c r="C53" s="4" t="s">
        <v>5</v>
      </c>
    </row>
    <row r="54" spans="1:3" x14ac:dyDescent="0.25">
      <c r="A54" s="2" t="s">
        <v>1145</v>
      </c>
      <c r="B54" s="4" t="s">
        <v>5</v>
      </c>
      <c r="C54" s="4" t="s">
        <v>5</v>
      </c>
    </row>
    <row r="55" spans="1:3" ht="45" x14ac:dyDescent="0.25">
      <c r="A55" s="3" t="s">
        <v>1128</v>
      </c>
      <c r="B55" s="4" t="s">
        <v>5</v>
      </c>
      <c r="C55" s="4" t="s">
        <v>5</v>
      </c>
    </row>
    <row r="56" spans="1:3" ht="30" x14ac:dyDescent="0.25">
      <c r="A56" s="2" t="s">
        <v>1129</v>
      </c>
      <c r="B56" s="6">
        <v>40868</v>
      </c>
      <c r="C56" s="4" t="s">
        <v>5</v>
      </c>
    </row>
    <row r="57" spans="1:3" ht="30" x14ac:dyDescent="0.25">
      <c r="A57" s="2" t="s">
        <v>1131</v>
      </c>
      <c r="B57" s="4">
        <v>790</v>
      </c>
      <c r="C57" s="4" t="s">
        <v>5</v>
      </c>
    </row>
    <row r="58" spans="1:3" ht="30" x14ac:dyDescent="0.25">
      <c r="A58" s="2" t="s">
        <v>1132</v>
      </c>
      <c r="B58" s="6">
        <v>2036</v>
      </c>
      <c r="C58" s="4" t="s">
        <v>5</v>
      </c>
    </row>
    <row r="59" spans="1:3" x14ac:dyDescent="0.25">
      <c r="A59" s="2" t="s">
        <v>1133</v>
      </c>
      <c r="B59" s="6">
        <v>39622</v>
      </c>
      <c r="C59" s="4" t="s">
        <v>5</v>
      </c>
    </row>
    <row r="60" spans="1:3" ht="30" x14ac:dyDescent="0.25">
      <c r="A60" s="2" t="s">
        <v>1146</v>
      </c>
      <c r="B60" s="4" t="s">
        <v>5</v>
      </c>
      <c r="C60" s="4" t="s">
        <v>5</v>
      </c>
    </row>
    <row r="61" spans="1:3" ht="45" x14ac:dyDescent="0.25">
      <c r="A61" s="3" t="s">
        <v>1128</v>
      </c>
      <c r="B61" s="4" t="s">
        <v>5</v>
      </c>
      <c r="C61" s="4" t="s">
        <v>5</v>
      </c>
    </row>
    <row r="62" spans="1:3" ht="30" x14ac:dyDescent="0.25">
      <c r="A62" s="2" t="s">
        <v>1129</v>
      </c>
      <c r="B62" s="6">
        <v>67222</v>
      </c>
      <c r="C62" s="4" t="s">
        <v>5</v>
      </c>
    </row>
    <row r="63" spans="1:3" ht="30" x14ac:dyDescent="0.25">
      <c r="A63" s="2" t="s">
        <v>1131</v>
      </c>
      <c r="B63" s="4" t="s">
        <v>57</v>
      </c>
      <c r="C63" s="4" t="s">
        <v>5</v>
      </c>
    </row>
    <row r="64" spans="1:3" ht="30" x14ac:dyDescent="0.25">
      <c r="A64" s="2" t="s">
        <v>1132</v>
      </c>
      <c r="B64" s="6">
        <v>4320</v>
      </c>
      <c r="C64" s="4" t="s">
        <v>5</v>
      </c>
    </row>
    <row r="65" spans="1:3" x14ac:dyDescent="0.25">
      <c r="A65" s="2" t="s">
        <v>1133</v>
      </c>
      <c r="B65" s="6">
        <v>62902</v>
      </c>
      <c r="C65" s="4" t="s">
        <v>5</v>
      </c>
    </row>
    <row r="66" spans="1:3" ht="30" x14ac:dyDescent="0.25">
      <c r="A66" s="2" t="s">
        <v>1135</v>
      </c>
      <c r="B66" s="6">
        <v>10092</v>
      </c>
      <c r="C66" s="4" t="s">
        <v>5</v>
      </c>
    </row>
    <row r="67" spans="1:3" ht="30" x14ac:dyDescent="0.25">
      <c r="A67" s="2" t="s">
        <v>1136</v>
      </c>
      <c r="B67" s="4">
        <v>129</v>
      </c>
      <c r="C67" s="4" t="s">
        <v>5</v>
      </c>
    </row>
    <row r="68" spans="1:3" ht="30" x14ac:dyDescent="0.25">
      <c r="A68" s="2" t="s">
        <v>1137</v>
      </c>
      <c r="B68" s="4">
        <v>94</v>
      </c>
      <c r="C68" s="4" t="s">
        <v>5</v>
      </c>
    </row>
    <row r="69" spans="1:3" x14ac:dyDescent="0.25">
      <c r="A69" s="2" t="s">
        <v>1138</v>
      </c>
      <c r="B69" s="6">
        <v>10127</v>
      </c>
      <c r="C69" s="4" t="s">
        <v>5</v>
      </c>
    </row>
    <row r="70" spans="1:3" x14ac:dyDescent="0.25">
      <c r="A70" s="2" t="s">
        <v>1147</v>
      </c>
      <c r="B70" s="4" t="s">
        <v>5</v>
      </c>
      <c r="C70" s="4" t="s">
        <v>5</v>
      </c>
    </row>
    <row r="71" spans="1:3" ht="45" x14ac:dyDescent="0.25">
      <c r="A71" s="3" t="s">
        <v>1128</v>
      </c>
      <c r="B71" s="4" t="s">
        <v>5</v>
      </c>
      <c r="C71" s="4" t="s">
        <v>5</v>
      </c>
    </row>
    <row r="72" spans="1:3" ht="30" x14ac:dyDescent="0.25">
      <c r="A72" s="2" t="s">
        <v>1148</v>
      </c>
      <c r="B72" s="6">
        <v>6091</v>
      </c>
      <c r="C72" s="6">
        <v>3068</v>
      </c>
    </row>
    <row r="73" spans="1:3" ht="30" x14ac:dyDescent="0.25">
      <c r="A73" s="2" t="s">
        <v>1131</v>
      </c>
      <c r="B73" s="4">
        <v>240</v>
      </c>
      <c r="C73" s="4">
        <v>254</v>
      </c>
    </row>
    <row r="74" spans="1:3" ht="30" x14ac:dyDescent="0.25">
      <c r="A74" s="2" t="s">
        <v>1132</v>
      </c>
      <c r="B74" s="4">
        <v>24</v>
      </c>
      <c r="C74" s="4" t="s">
        <v>57</v>
      </c>
    </row>
    <row r="75" spans="1:3" ht="30" x14ac:dyDescent="0.25">
      <c r="A75" s="2" t="s">
        <v>1149</v>
      </c>
      <c r="B75" s="6">
        <v>6307</v>
      </c>
      <c r="C75" s="6">
        <v>3322</v>
      </c>
    </row>
    <row r="76" spans="1:3" ht="30" x14ac:dyDescent="0.25">
      <c r="A76" s="2" t="s">
        <v>1150</v>
      </c>
      <c r="B76" s="4" t="s">
        <v>5</v>
      </c>
      <c r="C76" s="4" t="s">
        <v>5</v>
      </c>
    </row>
    <row r="77" spans="1:3" ht="45" x14ac:dyDescent="0.25">
      <c r="A77" s="3" t="s">
        <v>1128</v>
      </c>
      <c r="B77" s="4" t="s">
        <v>5</v>
      </c>
      <c r="C77" s="4" t="s">
        <v>5</v>
      </c>
    </row>
    <row r="78" spans="1:3" ht="30" x14ac:dyDescent="0.25">
      <c r="A78" s="2" t="s">
        <v>1148</v>
      </c>
      <c r="B78" s="6">
        <v>3068</v>
      </c>
      <c r="C78" s="4">
        <v>68</v>
      </c>
    </row>
    <row r="79" spans="1:3" ht="30" x14ac:dyDescent="0.25">
      <c r="A79" s="2" t="s">
        <v>1131</v>
      </c>
      <c r="B79" s="4" t="s">
        <v>57</v>
      </c>
      <c r="C79" s="4">
        <v>10</v>
      </c>
    </row>
    <row r="80" spans="1:3" ht="30" x14ac:dyDescent="0.25">
      <c r="A80" s="2" t="s">
        <v>1132</v>
      </c>
      <c r="B80" s="4">
        <v>19</v>
      </c>
      <c r="C80" s="4" t="s">
        <v>57</v>
      </c>
    </row>
    <row r="81" spans="1:3" ht="30" x14ac:dyDescent="0.25">
      <c r="A81" s="2" t="s">
        <v>1149</v>
      </c>
      <c r="B81" s="6">
        <v>3049</v>
      </c>
      <c r="C81" s="4">
        <v>78</v>
      </c>
    </row>
    <row r="82" spans="1:3" ht="30" x14ac:dyDescent="0.25">
      <c r="A82" s="2" t="s">
        <v>1151</v>
      </c>
      <c r="B82" s="4" t="s">
        <v>5</v>
      </c>
      <c r="C82" s="4" t="s">
        <v>5</v>
      </c>
    </row>
    <row r="83" spans="1:3" ht="45" x14ac:dyDescent="0.25">
      <c r="A83" s="3" t="s">
        <v>1128</v>
      </c>
      <c r="B83" s="4" t="s">
        <v>5</v>
      </c>
      <c r="C83" s="4" t="s">
        <v>5</v>
      </c>
    </row>
    <row r="84" spans="1:3" ht="30" x14ac:dyDescent="0.25">
      <c r="A84" s="2" t="s">
        <v>1148</v>
      </c>
      <c r="B84" s="4">
        <v>109</v>
      </c>
      <c r="C84" s="4">
        <v>109</v>
      </c>
    </row>
    <row r="85" spans="1:3" ht="30" x14ac:dyDescent="0.25">
      <c r="A85" s="2" t="s">
        <v>1131</v>
      </c>
      <c r="B85" s="4">
        <v>85</v>
      </c>
      <c r="C85" s="4">
        <v>50</v>
      </c>
    </row>
    <row r="86" spans="1:3" ht="30" x14ac:dyDescent="0.25">
      <c r="A86" s="2" t="s">
        <v>1132</v>
      </c>
      <c r="B86" s="4" t="s">
        <v>57</v>
      </c>
      <c r="C86" s="4" t="s">
        <v>57</v>
      </c>
    </row>
    <row r="87" spans="1:3" ht="30" x14ac:dyDescent="0.25">
      <c r="A87" s="2" t="s">
        <v>1149</v>
      </c>
      <c r="B87" s="4">
        <v>194</v>
      </c>
      <c r="C87" s="4">
        <v>159</v>
      </c>
    </row>
    <row r="88" spans="1:3" ht="30" x14ac:dyDescent="0.25">
      <c r="A88" s="2" t="s">
        <v>1152</v>
      </c>
      <c r="B88" s="4" t="s">
        <v>5</v>
      </c>
      <c r="C88" s="4" t="s">
        <v>5</v>
      </c>
    </row>
    <row r="89" spans="1:3" ht="45" x14ac:dyDescent="0.25">
      <c r="A89" s="3" t="s">
        <v>1128</v>
      </c>
      <c r="B89" s="4" t="s">
        <v>5</v>
      </c>
      <c r="C89" s="4" t="s">
        <v>5</v>
      </c>
    </row>
    <row r="90" spans="1:3" ht="30" x14ac:dyDescent="0.25">
      <c r="A90" s="2" t="s">
        <v>1148</v>
      </c>
      <c r="B90" s="6">
        <v>2783</v>
      </c>
      <c r="C90" s="6">
        <v>2756</v>
      </c>
    </row>
    <row r="91" spans="1:3" ht="30" x14ac:dyDescent="0.25">
      <c r="A91" s="2" t="s">
        <v>1131</v>
      </c>
      <c r="B91" s="4">
        <v>79</v>
      </c>
      <c r="C91" s="4">
        <v>131</v>
      </c>
    </row>
    <row r="92" spans="1:3" ht="30" x14ac:dyDescent="0.25">
      <c r="A92" s="2" t="s">
        <v>1132</v>
      </c>
      <c r="B92" s="4">
        <v>5</v>
      </c>
      <c r="C92" s="4" t="s">
        <v>57</v>
      </c>
    </row>
    <row r="93" spans="1:3" ht="30" x14ac:dyDescent="0.25">
      <c r="A93" s="2" t="s">
        <v>1149</v>
      </c>
      <c r="B93" s="6">
        <v>2857</v>
      </c>
      <c r="C93" s="6">
        <v>2887</v>
      </c>
    </row>
    <row r="94" spans="1:3" ht="30" x14ac:dyDescent="0.25">
      <c r="A94" s="2" t="s">
        <v>1153</v>
      </c>
      <c r="B94" s="4" t="s">
        <v>5</v>
      </c>
      <c r="C94" s="4" t="s">
        <v>5</v>
      </c>
    </row>
    <row r="95" spans="1:3" ht="45" x14ac:dyDescent="0.25">
      <c r="A95" s="3" t="s">
        <v>1128</v>
      </c>
      <c r="B95" s="4" t="s">
        <v>5</v>
      </c>
      <c r="C95" s="4" t="s">
        <v>5</v>
      </c>
    </row>
    <row r="96" spans="1:3" ht="30" x14ac:dyDescent="0.25">
      <c r="A96" s="2" t="s">
        <v>1148</v>
      </c>
      <c r="B96" s="4">
        <v>131</v>
      </c>
      <c r="C96" s="4">
        <v>135</v>
      </c>
    </row>
    <row r="97" spans="1:3" ht="30" x14ac:dyDescent="0.25">
      <c r="A97" s="2" t="s">
        <v>1131</v>
      </c>
      <c r="B97" s="4">
        <v>76</v>
      </c>
      <c r="C97" s="4">
        <v>63</v>
      </c>
    </row>
    <row r="98" spans="1:3" ht="30" x14ac:dyDescent="0.25">
      <c r="A98" s="2" t="s">
        <v>1132</v>
      </c>
      <c r="B98" s="4" t="s">
        <v>57</v>
      </c>
      <c r="C98" s="4" t="s">
        <v>57</v>
      </c>
    </row>
    <row r="99" spans="1:3" ht="30" x14ac:dyDescent="0.25">
      <c r="A99" s="2" t="s">
        <v>1149</v>
      </c>
      <c r="B99" s="4">
        <v>207</v>
      </c>
      <c r="C99" s="4">
        <v>198</v>
      </c>
    </row>
    <row r="100" spans="1:3" x14ac:dyDescent="0.25">
      <c r="A100" s="2" t="s">
        <v>1154</v>
      </c>
      <c r="B100" s="4" t="s">
        <v>5</v>
      </c>
      <c r="C100" s="4" t="s">
        <v>5</v>
      </c>
    </row>
    <row r="101" spans="1:3" ht="45" x14ac:dyDescent="0.25">
      <c r="A101" s="3" t="s">
        <v>1128</v>
      </c>
      <c r="B101" s="4" t="s">
        <v>5</v>
      </c>
      <c r="C101" s="4" t="s">
        <v>5</v>
      </c>
    </row>
    <row r="102" spans="1:3" ht="30" x14ac:dyDescent="0.25">
      <c r="A102" s="2" t="s">
        <v>1129</v>
      </c>
      <c r="B102" s="4" t="s">
        <v>5</v>
      </c>
      <c r="C102" s="6">
        <v>233618</v>
      </c>
    </row>
    <row r="103" spans="1:3" ht="30" x14ac:dyDescent="0.25">
      <c r="A103" s="2" t="s">
        <v>1131</v>
      </c>
      <c r="B103" s="4" t="s">
        <v>5</v>
      </c>
      <c r="C103" s="6">
        <v>6303</v>
      </c>
    </row>
    <row r="104" spans="1:3" ht="30" x14ac:dyDescent="0.25">
      <c r="A104" s="2" t="s">
        <v>1132</v>
      </c>
      <c r="B104" s="4" t="s">
        <v>5</v>
      </c>
      <c r="C104" s="6">
        <v>1854</v>
      </c>
    </row>
    <row r="105" spans="1:3" x14ac:dyDescent="0.25">
      <c r="A105" s="2" t="s">
        <v>1133</v>
      </c>
      <c r="B105" s="4" t="s">
        <v>5</v>
      </c>
      <c r="C105" s="6">
        <v>238067</v>
      </c>
    </row>
    <row r="106" spans="1:3" ht="60" x14ac:dyDescent="0.25">
      <c r="A106" s="2" t="s">
        <v>1155</v>
      </c>
      <c r="B106" s="4" t="s">
        <v>5</v>
      </c>
      <c r="C106" s="4" t="s">
        <v>5</v>
      </c>
    </row>
    <row r="107" spans="1:3" ht="45" x14ac:dyDescent="0.25">
      <c r="A107" s="3" t="s">
        <v>1128</v>
      </c>
      <c r="B107" s="4" t="s">
        <v>5</v>
      </c>
      <c r="C107" s="4" t="s">
        <v>5</v>
      </c>
    </row>
    <row r="108" spans="1:3" ht="30" x14ac:dyDescent="0.25">
      <c r="A108" s="2" t="s">
        <v>1129</v>
      </c>
      <c r="B108" s="4" t="s">
        <v>5</v>
      </c>
      <c r="C108" s="6">
        <v>12413</v>
      </c>
    </row>
    <row r="109" spans="1:3" ht="30" x14ac:dyDescent="0.25">
      <c r="A109" s="2" t="s">
        <v>1131</v>
      </c>
      <c r="B109" s="4" t="s">
        <v>5</v>
      </c>
      <c r="C109" s="4">
        <v>304</v>
      </c>
    </row>
    <row r="110" spans="1:3" ht="30" x14ac:dyDescent="0.25">
      <c r="A110" s="2" t="s">
        <v>1132</v>
      </c>
      <c r="B110" s="4" t="s">
        <v>5</v>
      </c>
      <c r="C110" s="4" t="s">
        <v>57</v>
      </c>
    </row>
    <row r="111" spans="1:3" x14ac:dyDescent="0.25">
      <c r="A111" s="2" t="s">
        <v>1133</v>
      </c>
      <c r="B111" s="4" t="s">
        <v>5</v>
      </c>
      <c r="C111" s="6">
        <v>12717</v>
      </c>
    </row>
    <row r="112" spans="1:3" ht="45" x14ac:dyDescent="0.25">
      <c r="A112" s="2" t="s">
        <v>1156</v>
      </c>
      <c r="B112" s="4" t="s">
        <v>5</v>
      </c>
      <c r="C112" s="4" t="s">
        <v>5</v>
      </c>
    </row>
    <row r="113" spans="1:3" ht="45" x14ac:dyDescent="0.25">
      <c r="A113" s="3" t="s">
        <v>1128</v>
      </c>
      <c r="B113" s="4" t="s">
        <v>5</v>
      </c>
      <c r="C113" s="4" t="s">
        <v>5</v>
      </c>
    </row>
    <row r="114" spans="1:3" ht="30" x14ac:dyDescent="0.25">
      <c r="A114" s="2" t="s">
        <v>1129</v>
      </c>
      <c r="B114" s="4" t="s">
        <v>5</v>
      </c>
      <c r="C114" s="6">
        <v>87769</v>
      </c>
    </row>
    <row r="115" spans="1:3" ht="30" x14ac:dyDescent="0.25">
      <c r="A115" s="2" t="s">
        <v>1131</v>
      </c>
      <c r="B115" s="4" t="s">
        <v>5</v>
      </c>
      <c r="C115" s="6">
        <v>3445</v>
      </c>
    </row>
    <row r="116" spans="1:3" ht="30" x14ac:dyDescent="0.25">
      <c r="A116" s="2" t="s">
        <v>1132</v>
      </c>
      <c r="B116" s="4" t="s">
        <v>5</v>
      </c>
      <c r="C116" s="4">
        <v>70</v>
      </c>
    </row>
    <row r="117" spans="1:3" x14ac:dyDescent="0.25">
      <c r="A117" s="2" t="s">
        <v>1133</v>
      </c>
      <c r="B117" s="4" t="s">
        <v>5</v>
      </c>
      <c r="C117" s="6">
        <v>91144</v>
      </c>
    </row>
    <row r="118" spans="1:3" ht="60" x14ac:dyDescent="0.25">
      <c r="A118" s="2" t="s">
        <v>1157</v>
      </c>
      <c r="B118" s="4" t="s">
        <v>5</v>
      </c>
      <c r="C118" s="4" t="s">
        <v>5</v>
      </c>
    </row>
    <row r="119" spans="1:3" ht="45" x14ac:dyDescent="0.25">
      <c r="A119" s="3" t="s">
        <v>1128</v>
      </c>
      <c r="B119" s="4" t="s">
        <v>5</v>
      </c>
      <c r="C119" s="4" t="s">
        <v>5</v>
      </c>
    </row>
    <row r="120" spans="1:3" ht="30" x14ac:dyDescent="0.25">
      <c r="A120" s="2" t="s">
        <v>1129</v>
      </c>
      <c r="B120" s="4" t="s">
        <v>5</v>
      </c>
      <c r="C120" s="6">
        <v>20798</v>
      </c>
    </row>
    <row r="121" spans="1:3" ht="30" x14ac:dyDescent="0.25">
      <c r="A121" s="2" t="s">
        <v>1131</v>
      </c>
      <c r="B121" s="4" t="s">
        <v>5</v>
      </c>
      <c r="C121" s="4">
        <v>150</v>
      </c>
    </row>
    <row r="122" spans="1:3" ht="30" x14ac:dyDescent="0.25">
      <c r="A122" s="2" t="s">
        <v>1132</v>
      </c>
      <c r="B122" s="4" t="s">
        <v>5</v>
      </c>
      <c r="C122" s="4">
        <v>1</v>
      </c>
    </row>
    <row r="123" spans="1:3" x14ac:dyDescent="0.25">
      <c r="A123" s="2" t="s">
        <v>1133</v>
      </c>
      <c r="B123" s="4" t="s">
        <v>5</v>
      </c>
      <c r="C123" s="6">
        <v>20947</v>
      </c>
    </row>
    <row r="124" spans="1:3" ht="45" x14ac:dyDescent="0.25">
      <c r="A124" s="2" t="s">
        <v>1158</v>
      </c>
      <c r="B124" s="4" t="s">
        <v>5</v>
      </c>
      <c r="C124" s="4" t="s">
        <v>5</v>
      </c>
    </row>
    <row r="125" spans="1:3" ht="45" x14ac:dyDescent="0.25">
      <c r="A125" s="3" t="s">
        <v>1128</v>
      </c>
      <c r="B125" s="4" t="s">
        <v>5</v>
      </c>
      <c r="C125" s="4" t="s">
        <v>5</v>
      </c>
    </row>
    <row r="126" spans="1:3" ht="30" x14ac:dyDescent="0.25">
      <c r="A126" s="2" t="s">
        <v>1129</v>
      </c>
      <c r="B126" s="4" t="s">
        <v>5</v>
      </c>
      <c r="C126" s="6">
        <v>9179</v>
      </c>
    </row>
    <row r="127" spans="1:3" ht="30" x14ac:dyDescent="0.25">
      <c r="A127" s="2" t="s">
        <v>1131</v>
      </c>
      <c r="B127" s="4" t="s">
        <v>5</v>
      </c>
      <c r="C127" s="4">
        <v>123</v>
      </c>
    </row>
    <row r="128" spans="1:3" ht="30" x14ac:dyDescent="0.25">
      <c r="A128" s="2" t="s">
        <v>1132</v>
      </c>
      <c r="B128" s="4" t="s">
        <v>5</v>
      </c>
      <c r="C128" s="4" t="s">
        <v>57</v>
      </c>
    </row>
    <row r="129" spans="1:3" x14ac:dyDescent="0.25">
      <c r="A129" s="2" t="s">
        <v>1133</v>
      </c>
      <c r="B129" s="4" t="s">
        <v>5</v>
      </c>
      <c r="C129" s="6">
        <v>9302</v>
      </c>
    </row>
    <row r="130" spans="1:3" ht="60" x14ac:dyDescent="0.25">
      <c r="A130" s="2" t="s">
        <v>1159</v>
      </c>
      <c r="B130" s="4" t="s">
        <v>5</v>
      </c>
      <c r="C130" s="4" t="s">
        <v>5</v>
      </c>
    </row>
    <row r="131" spans="1:3" ht="45" x14ac:dyDescent="0.25">
      <c r="A131" s="3" t="s">
        <v>1128</v>
      </c>
      <c r="B131" s="4" t="s">
        <v>5</v>
      </c>
      <c r="C131" s="4" t="s">
        <v>5</v>
      </c>
    </row>
    <row r="132" spans="1:3" ht="30" x14ac:dyDescent="0.25">
      <c r="A132" s="2" t="s">
        <v>1129</v>
      </c>
      <c r="B132" s="4" t="s">
        <v>5</v>
      </c>
      <c r="C132" s="6">
        <v>5048</v>
      </c>
    </row>
    <row r="133" spans="1:3" ht="30" x14ac:dyDescent="0.25">
      <c r="A133" s="2" t="s">
        <v>1131</v>
      </c>
      <c r="B133" s="4" t="s">
        <v>5</v>
      </c>
      <c r="C133" s="4">
        <v>87</v>
      </c>
    </row>
    <row r="134" spans="1:3" ht="30" x14ac:dyDescent="0.25">
      <c r="A134" s="2" t="s">
        <v>1132</v>
      </c>
      <c r="B134" s="4" t="s">
        <v>5</v>
      </c>
      <c r="C134" s="4" t="s">
        <v>57</v>
      </c>
    </row>
    <row r="135" spans="1:3" x14ac:dyDescent="0.25">
      <c r="A135" s="2" t="s">
        <v>1133</v>
      </c>
      <c r="B135" s="4" t="s">
        <v>5</v>
      </c>
      <c r="C135" s="6">
        <v>5135</v>
      </c>
    </row>
    <row r="136" spans="1:3" ht="30" x14ac:dyDescent="0.25">
      <c r="A136" s="2" t="s">
        <v>1160</v>
      </c>
      <c r="B136" s="4" t="s">
        <v>5</v>
      </c>
      <c r="C136" s="4" t="s">
        <v>5</v>
      </c>
    </row>
    <row r="137" spans="1:3" ht="45" x14ac:dyDescent="0.25">
      <c r="A137" s="3" t="s">
        <v>1128</v>
      </c>
      <c r="B137" s="4" t="s">
        <v>5</v>
      </c>
      <c r="C137" s="4" t="s">
        <v>5</v>
      </c>
    </row>
    <row r="138" spans="1:3" ht="30" x14ac:dyDescent="0.25">
      <c r="A138" s="2" t="s">
        <v>1129</v>
      </c>
      <c r="B138" s="4" t="s">
        <v>5</v>
      </c>
      <c r="C138" s="6">
        <v>11193</v>
      </c>
    </row>
    <row r="139" spans="1:3" ht="30" x14ac:dyDescent="0.25">
      <c r="A139" s="2" t="s">
        <v>1131</v>
      </c>
      <c r="B139" s="4" t="s">
        <v>5</v>
      </c>
      <c r="C139" s="4">
        <v>26</v>
      </c>
    </row>
    <row r="140" spans="1:3" ht="30" x14ac:dyDescent="0.25">
      <c r="A140" s="2" t="s">
        <v>1132</v>
      </c>
      <c r="B140" s="4" t="s">
        <v>5</v>
      </c>
      <c r="C140" s="4">
        <v>19</v>
      </c>
    </row>
    <row r="141" spans="1:3" x14ac:dyDescent="0.25">
      <c r="A141" s="2" t="s">
        <v>1133</v>
      </c>
      <c r="B141" s="4" t="s">
        <v>5</v>
      </c>
      <c r="C141" s="6">
        <v>11200</v>
      </c>
    </row>
    <row r="142" spans="1:3" ht="30" x14ac:dyDescent="0.25">
      <c r="A142" s="2" t="s">
        <v>1161</v>
      </c>
      <c r="B142" s="4" t="s">
        <v>5</v>
      </c>
      <c r="C142" s="4" t="s">
        <v>5</v>
      </c>
    </row>
    <row r="143" spans="1:3" ht="45" x14ac:dyDescent="0.25">
      <c r="A143" s="3" t="s">
        <v>1128</v>
      </c>
      <c r="B143" s="4" t="s">
        <v>5</v>
      </c>
      <c r="C143" s="4" t="s">
        <v>5</v>
      </c>
    </row>
    <row r="144" spans="1:3" ht="30" x14ac:dyDescent="0.25">
      <c r="A144" s="2" t="s">
        <v>1129</v>
      </c>
      <c r="B144" s="4" t="s">
        <v>5</v>
      </c>
      <c r="C144" s="6">
        <v>19760</v>
      </c>
    </row>
    <row r="145" spans="1:3" ht="30" x14ac:dyDescent="0.25">
      <c r="A145" s="2" t="s">
        <v>1131</v>
      </c>
      <c r="B145" s="4" t="s">
        <v>5</v>
      </c>
      <c r="C145" s="4">
        <v>695</v>
      </c>
    </row>
    <row r="146" spans="1:3" ht="30" x14ac:dyDescent="0.25">
      <c r="A146" s="2" t="s">
        <v>1132</v>
      </c>
      <c r="B146" s="4" t="s">
        <v>5</v>
      </c>
      <c r="C146" s="6">
        <v>1637</v>
      </c>
    </row>
    <row r="147" spans="1:3" x14ac:dyDescent="0.25">
      <c r="A147" s="2" t="s">
        <v>1133</v>
      </c>
      <c r="B147" s="4" t="s">
        <v>5</v>
      </c>
      <c r="C147" s="6">
        <v>18818</v>
      </c>
    </row>
    <row r="148" spans="1:3" ht="45" x14ac:dyDescent="0.25">
      <c r="A148" s="2" t="s">
        <v>1162</v>
      </c>
      <c r="B148" s="4" t="s">
        <v>5</v>
      </c>
      <c r="C148" s="4" t="s">
        <v>5</v>
      </c>
    </row>
    <row r="149" spans="1:3" ht="45" x14ac:dyDescent="0.25">
      <c r="A149" s="3" t="s">
        <v>1128</v>
      </c>
      <c r="B149" s="4" t="s">
        <v>5</v>
      </c>
      <c r="C149" s="4" t="s">
        <v>5</v>
      </c>
    </row>
    <row r="150" spans="1:3" ht="30" x14ac:dyDescent="0.25">
      <c r="A150" s="2" t="s">
        <v>1129</v>
      </c>
      <c r="B150" s="4" t="s">
        <v>5</v>
      </c>
      <c r="C150" s="6">
        <v>67458</v>
      </c>
    </row>
    <row r="151" spans="1:3" ht="30" x14ac:dyDescent="0.25">
      <c r="A151" s="2" t="s">
        <v>1131</v>
      </c>
      <c r="B151" s="4" t="s">
        <v>5</v>
      </c>
      <c r="C151" s="6">
        <v>1473</v>
      </c>
    </row>
    <row r="152" spans="1:3" ht="30" x14ac:dyDescent="0.25">
      <c r="A152" s="2" t="s">
        <v>1132</v>
      </c>
      <c r="B152" s="4" t="s">
        <v>5</v>
      </c>
      <c r="C152" s="4">
        <v>127</v>
      </c>
    </row>
    <row r="153" spans="1:3" x14ac:dyDescent="0.25">
      <c r="A153" s="2" t="s">
        <v>1133</v>
      </c>
      <c r="B153" s="4" t="s">
        <v>5</v>
      </c>
      <c r="C153" s="8">
        <v>688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18.7109375" bestFit="1" customWidth="1"/>
    <col min="5" max="5" width="12.28515625" bestFit="1" customWidth="1"/>
    <col min="6" max="6" width="16.42578125" bestFit="1" customWidth="1"/>
  </cols>
  <sheetData>
    <row r="1" spans="1:6" ht="15" customHeight="1" x14ac:dyDescent="0.25">
      <c r="A1" s="7" t="s">
        <v>1163</v>
      </c>
      <c r="B1" s="7" t="s">
        <v>81</v>
      </c>
      <c r="C1" s="7"/>
      <c r="D1" s="7" t="s">
        <v>1</v>
      </c>
      <c r="E1" s="7"/>
      <c r="F1" s="1" t="s">
        <v>1164</v>
      </c>
    </row>
    <row r="2" spans="1:6" x14ac:dyDescent="0.25">
      <c r="A2" s="7"/>
      <c r="B2" s="7" t="s">
        <v>2</v>
      </c>
      <c r="C2" s="7" t="s">
        <v>82</v>
      </c>
      <c r="D2" s="1" t="s">
        <v>2</v>
      </c>
      <c r="E2" s="7" t="s">
        <v>82</v>
      </c>
      <c r="F2" s="1" t="s">
        <v>28</v>
      </c>
    </row>
    <row r="3" spans="1:6" x14ac:dyDescent="0.25">
      <c r="A3" s="7"/>
      <c r="B3" s="7"/>
      <c r="C3" s="7"/>
      <c r="D3" s="1" t="s">
        <v>1165</v>
      </c>
      <c r="E3" s="7"/>
      <c r="F3" s="1" t="s">
        <v>1165</v>
      </c>
    </row>
    <row r="4" spans="1:6" ht="30" x14ac:dyDescent="0.25">
      <c r="A4" s="3" t="s">
        <v>1166</v>
      </c>
      <c r="B4" s="4" t="s">
        <v>5</v>
      </c>
      <c r="C4" s="4" t="s">
        <v>5</v>
      </c>
      <c r="D4" s="4" t="s">
        <v>5</v>
      </c>
      <c r="E4" s="4" t="s">
        <v>5</v>
      </c>
      <c r="F4" s="4" t="s">
        <v>5</v>
      </c>
    </row>
    <row r="5" spans="1:6" ht="30" x14ac:dyDescent="0.25">
      <c r="A5" s="2" t="s">
        <v>1167</v>
      </c>
      <c r="B5" s="4" t="s">
        <v>5</v>
      </c>
      <c r="C5" s="4" t="s">
        <v>5</v>
      </c>
      <c r="D5" s="8">
        <v>9800000</v>
      </c>
      <c r="E5" s="4" t="s">
        <v>5</v>
      </c>
      <c r="F5" s="4" t="s">
        <v>5</v>
      </c>
    </row>
    <row r="6" spans="1:6" ht="30" x14ac:dyDescent="0.25">
      <c r="A6" s="2" t="s">
        <v>1168</v>
      </c>
      <c r="B6" s="4" t="s">
        <v>5</v>
      </c>
      <c r="C6" s="4" t="s">
        <v>5</v>
      </c>
      <c r="D6" s="6">
        <v>3400000</v>
      </c>
      <c r="E6" s="4" t="s">
        <v>5</v>
      </c>
      <c r="F6" s="4" t="s">
        <v>5</v>
      </c>
    </row>
    <row r="7" spans="1:6" ht="30" x14ac:dyDescent="0.25">
      <c r="A7" s="2" t="s">
        <v>1169</v>
      </c>
      <c r="B7" s="4" t="s">
        <v>5</v>
      </c>
      <c r="C7" s="4" t="s">
        <v>5</v>
      </c>
      <c r="D7" s="6">
        <v>6400000</v>
      </c>
      <c r="E7" s="4" t="s">
        <v>5</v>
      </c>
      <c r="F7" s="4" t="s">
        <v>5</v>
      </c>
    </row>
    <row r="8" spans="1:6" x14ac:dyDescent="0.25">
      <c r="A8" s="2" t="s">
        <v>1170</v>
      </c>
      <c r="B8" s="4">
        <v>9</v>
      </c>
      <c r="C8" s="4" t="s">
        <v>5</v>
      </c>
      <c r="D8" s="4">
        <v>9</v>
      </c>
      <c r="E8" s="4" t="s">
        <v>5</v>
      </c>
      <c r="F8" s="4" t="s">
        <v>5</v>
      </c>
    </row>
    <row r="9" spans="1:6" x14ac:dyDescent="0.25">
      <c r="A9" s="2" t="s">
        <v>1171</v>
      </c>
      <c r="B9" s="6">
        <v>25900000</v>
      </c>
      <c r="C9" s="4" t="s">
        <v>5</v>
      </c>
      <c r="D9" s="6">
        <v>25900000</v>
      </c>
      <c r="E9" s="4" t="s">
        <v>5</v>
      </c>
      <c r="F9" s="4" t="s">
        <v>5</v>
      </c>
    </row>
    <row r="10" spans="1:6" ht="30" x14ac:dyDescent="0.25">
      <c r="A10" s="2" t="s">
        <v>1172</v>
      </c>
      <c r="B10" s="6">
        <v>184000</v>
      </c>
      <c r="C10" s="6">
        <v>214000</v>
      </c>
      <c r="D10" s="6">
        <v>805000</v>
      </c>
      <c r="E10" s="6">
        <v>363000</v>
      </c>
      <c r="F10" s="4" t="s">
        <v>5</v>
      </c>
    </row>
    <row r="11" spans="1:6" ht="30" x14ac:dyDescent="0.25">
      <c r="A11" s="2" t="s">
        <v>1173</v>
      </c>
      <c r="B11" s="6">
        <v>155000</v>
      </c>
      <c r="C11" s="4">
        <v>0</v>
      </c>
      <c r="D11" s="6">
        <v>220000</v>
      </c>
      <c r="E11" s="6">
        <v>28000</v>
      </c>
      <c r="F11" s="4" t="s">
        <v>5</v>
      </c>
    </row>
    <row r="12" spans="1:6" ht="30" x14ac:dyDescent="0.25">
      <c r="A12" s="2" t="s">
        <v>1174</v>
      </c>
      <c r="B12" s="79">
        <v>0.1</v>
      </c>
      <c r="C12" s="4" t="s">
        <v>5</v>
      </c>
      <c r="D12" s="79">
        <v>0.1</v>
      </c>
      <c r="E12" s="4" t="s">
        <v>5</v>
      </c>
      <c r="F12" s="4" t="s">
        <v>5</v>
      </c>
    </row>
    <row r="13" spans="1:6" ht="30" x14ac:dyDescent="0.25">
      <c r="A13" s="2" t="s">
        <v>1175</v>
      </c>
      <c r="B13" s="6">
        <v>73000000</v>
      </c>
      <c r="C13" s="4" t="s">
        <v>5</v>
      </c>
      <c r="D13" s="6">
        <v>73000000</v>
      </c>
      <c r="E13" s="4" t="s">
        <v>5</v>
      </c>
      <c r="F13" s="4" t="s">
        <v>5</v>
      </c>
    </row>
    <row r="14" spans="1:6" x14ac:dyDescent="0.25">
      <c r="A14" s="2" t="s">
        <v>1176</v>
      </c>
      <c r="B14" s="6">
        <v>25200000</v>
      </c>
      <c r="C14" s="4" t="s">
        <v>5</v>
      </c>
      <c r="D14" s="6">
        <v>25200000</v>
      </c>
      <c r="E14" s="4" t="s">
        <v>5</v>
      </c>
      <c r="F14" s="4" t="s">
        <v>5</v>
      </c>
    </row>
    <row r="15" spans="1:6" x14ac:dyDescent="0.25">
      <c r="A15" s="2" t="s">
        <v>1177</v>
      </c>
      <c r="B15" s="6">
        <v>17400000</v>
      </c>
      <c r="C15" s="4" t="s">
        <v>5</v>
      </c>
      <c r="D15" s="6">
        <v>17400000</v>
      </c>
      <c r="E15" s="4" t="s">
        <v>5</v>
      </c>
      <c r="F15" s="4" t="s">
        <v>5</v>
      </c>
    </row>
    <row r="16" spans="1:6" x14ac:dyDescent="0.25">
      <c r="A16" s="2" t="s">
        <v>1178</v>
      </c>
      <c r="B16" s="6">
        <v>1000000</v>
      </c>
      <c r="C16" s="4" t="s">
        <v>5</v>
      </c>
      <c r="D16" s="6">
        <v>1000000</v>
      </c>
      <c r="E16" s="4" t="s">
        <v>5</v>
      </c>
      <c r="F16" s="4" t="s">
        <v>5</v>
      </c>
    </row>
    <row r="17" spans="1:6" ht="30" x14ac:dyDescent="0.25">
      <c r="A17" s="2" t="s">
        <v>1179</v>
      </c>
      <c r="B17" s="4" t="s">
        <v>5</v>
      </c>
      <c r="C17" s="4" t="s">
        <v>5</v>
      </c>
      <c r="D17" s="4">
        <v>166</v>
      </c>
      <c r="E17" s="4" t="s">
        <v>5</v>
      </c>
      <c r="F17" s="4">
        <v>19</v>
      </c>
    </row>
    <row r="18" spans="1:6" ht="30" x14ac:dyDescent="0.25">
      <c r="A18" s="2" t="s">
        <v>1180</v>
      </c>
      <c r="B18" s="4" t="s">
        <v>5</v>
      </c>
      <c r="C18" s="4" t="s">
        <v>5</v>
      </c>
      <c r="D18" s="4">
        <v>1</v>
      </c>
      <c r="E18" s="4" t="s">
        <v>5</v>
      </c>
      <c r="F18" s="4">
        <v>1</v>
      </c>
    </row>
    <row r="19" spans="1:6" ht="30" x14ac:dyDescent="0.25">
      <c r="A19" s="2" t="s">
        <v>1181</v>
      </c>
      <c r="B19" s="79">
        <v>0.52900000000000003</v>
      </c>
      <c r="C19" s="4" t="s">
        <v>5</v>
      </c>
      <c r="D19" s="79">
        <v>0.52900000000000003</v>
      </c>
      <c r="E19" s="4" t="s">
        <v>5</v>
      </c>
      <c r="F19" s="4" t="s">
        <v>5</v>
      </c>
    </row>
    <row r="20" spans="1:6" ht="30" x14ac:dyDescent="0.25">
      <c r="A20" s="2" t="s">
        <v>1182</v>
      </c>
      <c r="B20" s="79">
        <v>0.04</v>
      </c>
      <c r="C20" s="79">
        <v>2.1999999999999999E-2</v>
      </c>
      <c r="D20" s="79">
        <v>0.04</v>
      </c>
      <c r="E20" s="79">
        <v>2.1999999999999999E-2</v>
      </c>
      <c r="F20" s="79">
        <v>8.5000000000000006E-3</v>
      </c>
    </row>
    <row r="21" spans="1:6" ht="30" x14ac:dyDescent="0.25">
      <c r="A21" s="2" t="s">
        <v>1183</v>
      </c>
      <c r="B21" s="4" t="s">
        <v>5</v>
      </c>
      <c r="C21" s="4" t="s">
        <v>5</v>
      </c>
      <c r="D21" s="4" t="s">
        <v>5</v>
      </c>
      <c r="E21" s="4" t="s">
        <v>5</v>
      </c>
      <c r="F21" s="79">
        <v>0.57540000000000002</v>
      </c>
    </row>
    <row r="22" spans="1:6" x14ac:dyDescent="0.25">
      <c r="A22" s="2" t="s">
        <v>1184</v>
      </c>
      <c r="B22" s="4" t="s">
        <v>5</v>
      </c>
      <c r="C22" s="4" t="s">
        <v>5</v>
      </c>
      <c r="D22" s="8">
        <v>0</v>
      </c>
      <c r="E22" s="4" t="s">
        <v>5</v>
      </c>
      <c r="F22" s="4" t="s">
        <v>5</v>
      </c>
    </row>
    <row r="23" spans="1:6" ht="30" x14ac:dyDescent="0.25">
      <c r="A23" s="2" t="s">
        <v>1185</v>
      </c>
      <c r="B23" s="4" t="s">
        <v>5</v>
      </c>
      <c r="C23" s="4" t="s">
        <v>5</v>
      </c>
      <c r="D23" s="4" t="s">
        <v>1186</v>
      </c>
      <c r="E23" s="4" t="s">
        <v>5</v>
      </c>
      <c r="F23" s="4" t="s">
        <v>5</v>
      </c>
    </row>
    <row r="24" spans="1:6" x14ac:dyDescent="0.25">
      <c r="A24" s="2" t="s">
        <v>1187</v>
      </c>
      <c r="B24" s="79">
        <v>0</v>
      </c>
      <c r="C24" s="4" t="s">
        <v>5</v>
      </c>
      <c r="D24" s="79">
        <v>0</v>
      </c>
      <c r="E24" s="4" t="s">
        <v>5</v>
      </c>
      <c r="F24" s="4" t="s">
        <v>5</v>
      </c>
    </row>
    <row r="25" spans="1:6" ht="30" x14ac:dyDescent="0.25">
      <c r="A25" s="2" t="s">
        <v>1146</v>
      </c>
      <c r="B25" s="4" t="s">
        <v>5</v>
      </c>
      <c r="C25" s="4" t="s">
        <v>5</v>
      </c>
      <c r="D25" s="4" t="s">
        <v>5</v>
      </c>
      <c r="E25" s="4" t="s">
        <v>5</v>
      </c>
      <c r="F25" s="4" t="s">
        <v>5</v>
      </c>
    </row>
    <row r="26" spans="1:6" ht="30" x14ac:dyDescent="0.25">
      <c r="A26" s="3" t="s">
        <v>1166</v>
      </c>
      <c r="B26" s="4" t="s">
        <v>5</v>
      </c>
      <c r="C26" s="4" t="s">
        <v>5</v>
      </c>
      <c r="D26" s="4" t="s">
        <v>5</v>
      </c>
      <c r="E26" s="4" t="s">
        <v>5</v>
      </c>
      <c r="F26" s="4" t="s">
        <v>5</v>
      </c>
    </row>
    <row r="27" spans="1:6" ht="30" x14ac:dyDescent="0.25">
      <c r="A27" s="2" t="s">
        <v>1188</v>
      </c>
      <c r="B27" s="4">
        <v>20</v>
      </c>
      <c r="C27" s="4" t="s">
        <v>5</v>
      </c>
      <c r="D27" s="4">
        <v>20</v>
      </c>
      <c r="E27" s="4" t="s">
        <v>5</v>
      </c>
      <c r="F27" s="4" t="s">
        <v>5</v>
      </c>
    </row>
  </sheetData>
  <mergeCells count="6">
    <mergeCell ref="A1:A3"/>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9</v>
      </c>
      <c r="B1" s="7" t="s">
        <v>2</v>
      </c>
      <c r="C1" s="7" t="s">
        <v>28</v>
      </c>
    </row>
    <row r="2" spans="1:3" ht="30" x14ac:dyDescent="0.25">
      <c r="A2" s="1" t="s">
        <v>27</v>
      </c>
      <c r="B2" s="7"/>
      <c r="C2" s="7"/>
    </row>
    <row r="3" spans="1:3" x14ac:dyDescent="0.25">
      <c r="A3" s="3" t="s">
        <v>426</v>
      </c>
      <c r="B3" s="4" t="s">
        <v>5</v>
      </c>
      <c r="C3" s="4" t="s">
        <v>5</v>
      </c>
    </row>
    <row r="4" spans="1:3" ht="30" x14ac:dyDescent="0.25">
      <c r="A4" s="2" t="s">
        <v>1190</v>
      </c>
      <c r="B4" s="8">
        <v>604</v>
      </c>
      <c r="C4" s="4" t="s">
        <v>5</v>
      </c>
    </row>
    <row r="5" spans="1:3" ht="30" x14ac:dyDescent="0.25">
      <c r="A5" s="2" t="s">
        <v>1191</v>
      </c>
      <c r="B5" s="6">
        <v>21469</v>
      </c>
      <c r="C5" s="4" t="s">
        <v>5</v>
      </c>
    </row>
    <row r="6" spans="1:3" ht="30" x14ac:dyDescent="0.25">
      <c r="A6" s="2" t="s">
        <v>1192</v>
      </c>
      <c r="B6" s="6">
        <v>22712</v>
      </c>
      <c r="C6" s="4" t="s">
        <v>5</v>
      </c>
    </row>
    <row r="7" spans="1:3" ht="30" x14ac:dyDescent="0.25">
      <c r="A7" s="2" t="s">
        <v>1193</v>
      </c>
      <c r="B7" s="6">
        <v>70109</v>
      </c>
      <c r="C7" s="4" t="s">
        <v>5</v>
      </c>
    </row>
    <row r="8" spans="1:3" ht="30" x14ac:dyDescent="0.25">
      <c r="A8" s="2" t="s">
        <v>1194</v>
      </c>
      <c r="B8" s="6">
        <v>114894</v>
      </c>
      <c r="C8" s="4" t="s">
        <v>5</v>
      </c>
    </row>
    <row r="9" spans="1:3" ht="30" x14ac:dyDescent="0.25">
      <c r="A9" s="2" t="s">
        <v>1195</v>
      </c>
      <c r="B9" s="6">
        <v>90469</v>
      </c>
      <c r="C9" s="4" t="s">
        <v>5</v>
      </c>
    </row>
    <row r="10" spans="1:3" ht="30" x14ac:dyDescent="0.25">
      <c r="A10" s="2" t="s">
        <v>1129</v>
      </c>
      <c r="B10" s="6">
        <v>373842</v>
      </c>
      <c r="C10" s="4" t="s">
        <v>5</v>
      </c>
    </row>
    <row r="11" spans="1:3" ht="30" x14ac:dyDescent="0.25">
      <c r="A11" s="2" t="s">
        <v>1196</v>
      </c>
      <c r="B11" s="4">
        <v>608</v>
      </c>
      <c r="C11" s="4" t="s">
        <v>5</v>
      </c>
    </row>
    <row r="12" spans="1:3" ht="30" x14ac:dyDescent="0.25">
      <c r="A12" s="2" t="s">
        <v>1197</v>
      </c>
      <c r="B12" s="6">
        <v>21972</v>
      </c>
      <c r="C12" s="4" t="s">
        <v>5</v>
      </c>
    </row>
    <row r="13" spans="1:3" ht="30" x14ac:dyDescent="0.25">
      <c r="A13" s="2" t="s">
        <v>1198</v>
      </c>
      <c r="B13" s="6">
        <v>22028</v>
      </c>
      <c r="C13" s="4" t="s">
        <v>5</v>
      </c>
    </row>
    <row r="14" spans="1:3" ht="30" x14ac:dyDescent="0.25">
      <c r="A14" s="2" t="s">
        <v>1199</v>
      </c>
      <c r="B14" s="6">
        <v>64058</v>
      </c>
      <c r="C14" s="4" t="s">
        <v>5</v>
      </c>
    </row>
    <row r="15" spans="1:3" ht="30" x14ac:dyDescent="0.25">
      <c r="A15" s="2" t="s">
        <v>1200</v>
      </c>
      <c r="B15" s="6">
        <v>108666</v>
      </c>
      <c r="C15" s="4" t="s">
        <v>5</v>
      </c>
    </row>
    <row r="16" spans="1:3" ht="30" x14ac:dyDescent="0.25">
      <c r="A16" s="2" t="s">
        <v>1201</v>
      </c>
      <c r="B16" s="6">
        <v>90475</v>
      </c>
      <c r="C16" s="4" t="s">
        <v>5</v>
      </c>
    </row>
    <row r="17" spans="1:3" x14ac:dyDescent="0.25">
      <c r="A17" s="2" t="s">
        <v>1133</v>
      </c>
      <c r="B17" s="6">
        <v>363820</v>
      </c>
      <c r="C17" s="4" t="s">
        <v>5</v>
      </c>
    </row>
    <row r="18" spans="1:3" ht="30" x14ac:dyDescent="0.25">
      <c r="A18" s="2" t="s">
        <v>1202</v>
      </c>
      <c r="B18" s="4" t="s">
        <v>57</v>
      </c>
      <c r="C18" s="4" t="s">
        <v>5</v>
      </c>
    </row>
    <row r="19" spans="1:3" ht="30" x14ac:dyDescent="0.25">
      <c r="A19" s="2" t="s">
        <v>1203</v>
      </c>
      <c r="B19" s="4" t="s">
        <v>57</v>
      </c>
      <c r="C19" s="4" t="s">
        <v>5</v>
      </c>
    </row>
    <row r="20" spans="1:3" ht="30" x14ac:dyDescent="0.25">
      <c r="A20" s="2" t="s">
        <v>1204</v>
      </c>
      <c r="B20" s="4" t="s">
        <v>57</v>
      </c>
      <c r="C20" s="4" t="s">
        <v>5</v>
      </c>
    </row>
    <row r="21" spans="1:3" ht="30" x14ac:dyDescent="0.25">
      <c r="A21" s="2" t="s">
        <v>1205</v>
      </c>
      <c r="B21" s="6">
        <v>10092</v>
      </c>
      <c r="C21" s="4" t="s">
        <v>5</v>
      </c>
    </row>
    <row r="22" spans="1:3" ht="30" x14ac:dyDescent="0.25">
      <c r="A22" s="2" t="s">
        <v>1206</v>
      </c>
      <c r="B22" s="6">
        <v>10092</v>
      </c>
      <c r="C22" s="4" t="s">
        <v>5</v>
      </c>
    </row>
    <row r="23" spans="1:3" ht="30" x14ac:dyDescent="0.25">
      <c r="A23" s="2" t="s">
        <v>1207</v>
      </c>
      <c r="B23" s="6">
        <v>4049</v>
      </c>
      <c r="C23" s="4" t="s">
        <v>5</v>
      </c>
    </row>
    <row r="24" spans="1:3" ht="30" x14ac:dyDescent="0.25">
      <c r="A24" s="2" t="s">
        <v>1208</v>
      </c>
      <c r="B24" s="6">
        <v>14141</v>
      </c>
      <c r="C24" s="6">
        <v>6084</v>
      </c>
    </row>
    <row r="25" spans="1:3" ht="30" x14ac:dyDescent="0.25">
      <c r="A25" s="2" t="s">
        <v>1209</v>
      </c>
      <c r="B25" s="4" t="s">
        <v>57</v>
      </c>
      <c r="C25" s="4" t="s">
        <v>5</v>
      </c>
    </row>
    <row r="26" spans="1:3" ht="30" x14ac:dyDescent="0.25">
      <c r="A26" s="2" t="s">
        <v>1210</v>
      </c>
      <c r="B26" s="4" t="s">
        <v>57</v>
      </c>
      <c r="C26" s="4" t="s">
        <v>5</v>
      </c>
    </row>
    <row r="27" spans="1:3" ht="30" x14ac:dyDescent="0.25">
      <c r="A27" s="2" t="s">
        <v>1211</v>
      </c>
      <c r="B27" s="4" t="s">
        <v>57</v>
      </c>
      <c r="C27" s="4" t="s">
        <v>5</v>
      </c>
    </row>
    <row r="28" spans="1:3" ht="30" x14ac:dyDescent="0.25">
      <c r="A28" s="2" t="s">
        <v>1212</v>
      </c>
      <c r="B28" s="6">
        <v>10127</v>
      </c>
      <c r="C28" s="4" t="s">
        <v>5</v>
      </c>
    </row>
    <row r="29" spans="1:3" ht="30" x14ac:dyDescent="0.25">
      <c r="A29" s="2" t="s">
        <v>1213</v>
      </c>
      <c r="B29" s="6">
        <v>14564</v>
      </c>
      <c r="C29" s="4" t="s">
        <v>5</v>
      </c>
    </row>
    <row r="30" spans="1:3" ht="30" x14ac:dyDescent="0.25">
      <c r="A30" s="2" t="s">
        <v>1214</v>
      </c>
      <c r="B30" s="6">
        <v>4437</v>
      </c>
      <c r="C30" s="4" t="s">
        <v>5</v>
      </c>
    </row>
    <row r="31" spans="1:3" x14ac:dyDescent="0.25">
      <c r="A31" s="2" t="s">
        <v>1215</v>
      </c>
      <c r="B31" s="6">
        <v>14564</v>
      </c>
      <c r="C31" s="4" t="s">
        <v>5</v>
      </c>
    </row>
    <row r="32" spans="1:3" ht="45" x14ac:dyDescent="0.25">
      <c r="A32" s="2" t="s">
        <v>1141</v>
      </c>
      <c r="B32" s="4" t="s">
        <v>5</v>
      </c>
      <c r="C32" s="4" t="s">
        <v>5</v>
      </c>
    </row>
    <row r="33" spans="1:3" x14ac:dyDescent="0.25">
      <c r="A33" s="3" t="s">
        <v>426</v>
      </c>
      <c r="B33" s="4" t="s">
        <v>5</v>
      </c>
      <c r="C33" s="4" t="s">
        <v>5</v>
      </c>
    </row>
    <row r="34" spans="1:3" ht="30" x14ac:dyDescent="0.25">
      <c r="A34" s="2" t="s">
        <v>1129</v>
      </c>
      <c r="B34" s="6">
        <v>56559</v>
      </c>
      <c r="C34" s="4" t="s">
        <v>5</v>
      </c>
    </row>
    <row r="35" spans="1:3" x14ac:dyDescent="0.25">
      <c r="A35" s="2" t="s">
        <v>1133</v>
      </c>
      <c r="B35" s="6">
        <v>55647</v>
      </c>
      <c r="C35" s="4" t="s">
        <v>5</v>
      </c>
    </row>
    <row r="36" spans="1:3" ht="30" x14ac:dyDescent="0.25">
      <c r="A36" s="2" t="s">
        <v>1208</v>
      </c>
      <c r="B36" s="4" t="s">
        <v>57</v>
      </c>
      <c r="C36" s="4" t="s">
        <v>5</v>
      </c>
    </row>
    <row r="37" spans="1:3" x14ac:dyDescent="0.25">
      <c r="A37" s="2" t="s">
        <v>1215</v>
      </c>
      <c r="B37" s="4" t="s">
        <v>57</v>
      </c>
      <c r="C37" s="4" t="s">
        <v>5</v>
      </c>
    </row>
    <row r="38" spans="1:3" ht="30" x14ac:dyDescent="0.25">
      <c r="A38" s="2" t="s">
        <v>1142</v>
      </c>
      <c r="B38" s="4" t="s">
        <v>5</v>
      </c>
      <c r="C38" s="4" t="s">
        <v>5</v>
      </c>
    </row>
    <row r="39" spans="1:3" x14ac:dyDescent="0.25">
      <c r="A39" s="3" t="s">
        <v>426</v>
      </c>
      <c r="B39" s="4" t="s">
        <v>5</v>
      </c>
      <c r="C39" s="4" t="s">
        <v>5</v>
      </c>
    </row>
    <row r="40" spans="1:3" ht="30" x14ac:dyDescent="0.25">
      <c r="A40" s="2" t="s">
        <v>1129</v>
      </c>
      <c r="B40" s="6">
        <v>13908</v>
      </c>
      <c r="C40" s="4" t="s">
        <v>5</v>
      </c>
    </row>
    <row r="41" spans="1:3" x14ac:dyDescent="0.25">
      <c r="A41" s="2" t="s">
        <v>1133</v>
      </c>
      <c r="B41" s="6">
        <v>13043</v>
      </c>
      <c r="C41" s="4" t="s">
        <v>5</v>
      </c>
    </row>
    <row r="42" spans="1:3" ht="30" x14ac:dyDescent="0.25">
      <c r="A42" s="2" t="s">
        <v>1208</v>
      </c>
      <c r="B42" s="4" t="s">
        <v>57</v>
      </c>
      <c r="C42" s="4" t="s">
        <v>5</v>
      </c>
    </row>
    <row r="43" spans="1:3" x14ac:dyDescent="0.25">
      <c r="A43" s="2" t="s">
        <v>1215</v>
      </c>
      <c r="B43" s="4" t="s">
        <v>57</v>
      </c>
      <c r="C43" s="4" t="s">
        <v>5</v>
      </c>
    </row>
    <row r="44" spans="1:3" ht="45" x14ac:dyDescent="0.25">
      <c r="A44" s="2" t="s">
        <v>1143</v>
      </c>
      <c r="B44" s="4" t="s">
        <v>5</v>
      </c>
      <c r="C44" s="4" t="s">
        <v>5</v>
      </c>
    </row>
    <row r="45" spans="1:3" x14ac:dyDescent="0.25">
      <c r="A45" s="3" t="s">
        <v>426</v>
      </c>
      <c r="B45" s="4" t="s">
        <v>5</v>
      </c>
      <c r="C45" s="4" t="s">
        <v>5</v>
      </c>
    </row>
    <row r="46" spans="1:3" ht="30" x14ac:dyDescent="0.25">
      <c r="A46" s="2" t="s">
        <v>1129</v>
      </c>
      <c r="B46" s="6">
        <v>5045</v>
      </c>
      <c r="C46" s="4" t="s">
        <v>5</v>
      </c>
    </row>
    <row r="47" spans="1:3" x14ac:dyDescent="0.25">
      <c r="A47" s="2" t="s">
        <v>1133</v>
      </c>
      <c r="B47" s="6">
        <v>4743</v>
      </c>
      <c r="C47" s="4" t="s">
        <v>5</v>
      </c>
    </row>
    <row r="48" spans="1:3" ht="30" x14ac:dyDescent="0.25">
      <c r="A48" s="2" t="s">
        <v>1208</v>
      </c>
      <c r="B48" s="4" t="s">
        <v>57</v>
      </c>
      <c r="C48" s="4" t="s">
        <v>5</v>
      </c>
    </row>
    <row r="49" spans="1:3" x14ac:dyDescent="0.25">
      <c r="A49" s="2" t="s">
        <v>1215</v>
      </c>
      <c r="B49" s="4" t="s">
        <v>57</v>
      </c>
      <c r="C49" s="4" t="s">
        <v>5</v>
      </c>
    </row>
    <row r="50" spans="1:3" x14ac:dyDescent="0.25">
      <c r="A50" s="2" t="s">
        <v>1144</v>
      </c>
      <c r="B50" s="4" t="s">
        <v>5</v>
      </c>
      <c r="C50" s="4" t="s">
        <v>5</v>
      </c>
    </row>
    <row r="51" spans="1:3" x14ac:dyDescent="0.25">
      <c r="A51" s="3" t="s">
        <v>426</v>
      </c>
      <c r="B51" s="4" t="s">
        <v>5</v>
      </c>
      <c r="C51" s="4" t="s">
        <v>5</v>
      </c>
    </row>
    <row r="52" spans="1:3" ht="30" x14ac:dyDescent="0.25">
      <c r="A52" s="2" t="s">
        <v>1129</v>
      </c>
      <c r="B52" s="6">
        <v>92967</v>
      </c>
      <c r="C52" s="4" t="s">
        <v>5</v>
      </c>
    </row>
    <row r="53" spans="1:3" x14ac:dyDescent="0.25">
      <c r="A53" s="2" t="s">
        <v>1133</v>
      </c>
      <c r="B53" s="6">
        <v>91246</v>
      </c>
      <c r="C53" s="4" t="s">
        <v>5</v>
      </c>
    </row>
    <row r="54" spans="1:3" ht="30" x14ac:dyDescent="0.25">
      <c r="A54" s="2" t="s">
        <v>1208</v>
      </c>
      <c r="B54" s="4" t="s">
        <v>57</v>
      </c>
      <c r="C54" s="4" t="s">
        <v>5</v>
      </c>
    </row>
    <row r="55" spans="1:3" x14ac:dyDescent="0.25">
      <c r="A55" s="2" t="s">
        <v>1215</v>
      </c>
      <c r="B55" s="4" t="s">
        <v>57</v>
      </c>
      <c r="C55"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6</v>
      </c>
      <c r="B1" s="7" t="s">
        <v>2</v>
      </c>
      <c r="C1" s="7" t="s">
        <v>28</v>
      </c>
    </row>
    <row r="2" spans="1:3" ht="30" x14ac:dyDescent="0.25">
      <c r="A2" s="1" t="s">
        <v>27</v>
      </c>
      <c r="B2" s="7"/>
      <c r="C2" s="7"/>
    </row>
    <row r="3" spans="1:3" ht="45" x14ac:dyDescent="0.25">
      <c r="A3" s="3" t="s">
        <v>1217</v>
      </c>
      <c r="B3" s="4" t="s">
        <v>5</v>
      </c>
      <c r="C3" s="4" t="s">
        <v>5</v>
      </c>
    </row>
    <row r="4" spans="1:3" ht="30" x14ac:dyDescent="0.25">
      <c r="A4" s="2" t="s">
        <v>1218</v>
      </c>
      <c r="B4" s="8">
        <v>273818</v>
      </c>
      <c r="C4" s="4" t="s">
        <v>5</v>
      </c>
    </row>
    <row r="5" spans="1:3" ht="30" x14ac:dyDescent="0.25">
      <c r="A5" s="2" t="s">
        <v>1219</v>
      </c>
      <c r="B5" s="6">
        <v>11387</v>
      </c>
      <c r="C5" s="4" t="s">
        <v>5</v>
      </c>
    </row>
    <row r="6" spans="1:3" ht="30" x14ac:dyDescent="0.25">
      <c r="A6" s="2" t="s">
        <v>1220</v>
      </c>
      <c r="B6" s="6">
        <v>1342</v>
      </c>
      <c r="C6" s="4" t="s">
        <v>5</v>
      </c>
    </row>
    <row r="7" spans="1:3" ht="30" x14ac:dyDescent="0.25">
      <c r="A7" s="2" t="s">
        <v>1221</v>
      </c>
      <c r="B7" s="6">
        <v>1505</v>
      </c>
      <c r="C7" s="4" t="s">
        <v>5</v>
      </c>
    </row>
    <row r="8" spans="1:3" x14ac:dyDescent="0.25">
      <c r="A8" s="2" t="s">
        <v>1222</v>
      </c>
      <c r="B8" s="6">
        <v>275160</v>
      </c>
      <c r="C8" s="4" t="s">
        <v>5</v>
      </c>
    </row>
    <row r="9" spans="1:3" ht="30" x14ac:dyDescent="0.25">
      <c r="A9" s="2" t="s">
        <v>1223</v>
      </c>
      <c r="B9" s="6">
        <v>12892</v>
      </c>
      <c r="C9" s="4" t="s">
        <v>5</v>
      </c>
    </row>
    <row r="10" spans="1:3" x14ac:dyDescent="0.25">
      <c r="A10" s="2" t="s">
        <v>1154</v>
      </c>
      <c r="B10" s="4" t="s">
        <v>5</v>
      </c>
      <c r="C10" s="4" t="s">
        <v>5</v>
      </c>
    </row>
    <row r="11" spans="1:3" ht="45" x14ac:dyDescent="0.25">
      <c r="A11" s="3" t="s">
        <v>1217</v>
      </c>
      <c r="B11" s="4" t="s">
        <v>5</v>
      </c>
      <c r="C11" s="4" t="s">
        <v>5</v>
      </c>
    </row>
    <row r="12" spans="1:3" ht="30" x14ac:dyDescent="0.25">
      <c r="A12" s="2" t="s">
        <v>1218</v>
      </c>
      <c r="B12" s="6">
        <v>270571</v>
      </c>
      <c r="C12" s="6">
        <v>25316</v>
      </c>
    </row>
    <row r="13" spans="1:3" ht="30" x14ac:dyDescent="0.25">
      <c r="A13" s="2" t="s">
        <v>1219</v>
      </c>
      <c r="B13" s="6">
        <v>11363</v>
      </c>
      <c r="C13" s="4">
        <v>217</v>
      </c>
    </row>
    <row r="14" spans="1:3" ht="30" x14ac:dyDescent="0.25">
      <c r="A14" s="2" t="s">
        <v>1220</v>
      </c>
      <c r="B14" s="6">
        <v>1342</v>
      </c>
      <c r="C14" s="6">
        <v>1208</v>
      </c>
    </row>
    <row r="15" spans="1:3" ht="30" x14ac:dyDescent="0.25">
      <c r="A15" s="2" t="s">
        <v>1221</v>
      </c>
      <c r="B15" s="6">
        <v>1505</v>
      </c>
      <c r="C15" s="6">
        <v>1637</v>
      </c>
    </row>
    <row r="16" spans="1:3" x14ac:dyDescent="0.25">
      <c r="A16" s="2" t="s">
        <v>1222</v>
      </c>
      <c r="B16" s="6">
        <v>271913</v>
      </c>
      <c r="C16" s="6">
        <v>26524</v>
      </c>
    </row>
    <row r="17" spans="1:3" ht="30" x14ac:dyDescent="0.25">
      <c r="A17" s="2" t="s">
        <v>1223</v>
      </c>
      <c r="B17" s="6">
        <v>12868</v>
      </c>
      <c r="C17" s="6">
        <v>1854</v>
      </c>
    </row>
    <row r="18" spans="1:3" ht="30" x14ac:dyDescent="0.25">
      <c r="A18" s="2" t="s">
        <v>1140</v>
      </c>
      <c r="B18" s="4" t="s">
        <v>5</v>
      </c>
      <c r="C18" s="4" t="s">
        <v>5</v>
      </c>
    </row>
    <row r="19" spans="1:3" ht="45" x14ac:dyDescent="0.25">
      <c r="A19" s="3" t="s">
        <v>1217</v>
      </c>
      <c r="B19" s="4" t="s">
        <v>5</v>
      </c>
      <c r="C19" s="4" t="s">
        <v>5</v>
      </c>
    </row>
    <row r="20" spans="1:3" ht="30" x14ac:dyDescent="0.25">
      <c r="A20" s="2" t="s">
        <v>1218</v>
      </c>
      <c r="B20" s="6">
        <v>45924</v>
      </c>
      <c r="C20" s="6">
        <v>10360</v>
      </c>
    </row>
    <row r="21" spans="1:3" ht="30" x14ac:dyDescent="0.25">
      <c r="A21" s="2" t="s">
        <v>1219</v>
      </c>
      <c r="B21" s="6">
        <v>1797</v>
      </c>
      <c r="C21" s="4">
        <v>70</v>
      </c>
    </row>
    <row r="22" spans="1:3" ht="30" x14ac:dyDescent="0.25">
      <c r="A22" s="2" t="s">
        <v>1220</v>
      </c>
      <c r="B22" s="4" t="s">
        <v>57</v>
      </c>
      <c r="C22" s="4" t="s">
        <v>57</v>
      </c>
    </row>
    <row r="23" spans="1:3" ht="30" x14ac:dyDescent="0.25">
      <c r="A23" s="2" t="s">
        <v>1221</v>
      </c>
      <c r="B23" s="4" t="s">
        <v>57</v>
      </c>
      <c r="C23" s="4" t="s">
        <v>57</v>
      </c>
    </row>
    <row r="24" spans="1:3" x14ac:dyDescent="0.25">
      <c r="A24" s="2" t="s">
        <v>1222</v>
      </c>
      <c r="B24" s="6">
        <v>45924</v>
      </c>
      <c r="C24" s="6">
        <v>10360</v>
      </c>
    </row>
    <row r="25" spans="1:3" ht="30" x14ac:dyDescent="0.25">
      <c r="A25" s="2" t="s">
        <v>1223</v>
      </c>
      <c r="B25" s="6">
        <v>1797</v>
      </c>
      <c r="C25" s="4">
        <v>70</v>
      </c>
    </row>
    <row r="26" spans="1:3" ht="45" x14ac:dyDescent="0.25">
      <c r="A26" s="2" t="s">
        <v>1141</v>
      </c>
      <c r="B26" s="4" t="s">
        <v>5</v>
      </c>
      <c r="C26" s="4" t="s">
        <v>5</v>
      </c>
    </row>
    <row r="27" spans="1:3" ht="45" x14ac:dyDescent="0.25">
      <c r="A27" s="3" t="s">
        <v>1217</v>
      </c>
      <c r="B27" s="4" t="s">
        <v>5</v>
      </c>
      <c r="C27" s="4" t="s">
        <v>5</v>
      </c>
    </row>
    <row r="28" spans="1:3" ht="30" x14ac:dyDescent="0.25">
      <c r="A28" s="2" t="s">
        <v>1218</v>
      </c>
      <c r="B28" s="6">
        <v>36376</v>
      </c>
      <c r="C28" s="6">
        <v>4151</v>
      </c>
    </row>
    <row r="29" spans="1:3" ht="30" x14ac:dyDescent="0.25">
      <c r="A29" s="2" t="s">
        <v>1219</v>
      </c>
      <c r="B29" s="6">
        <v>1105</v>
      </c>
      <c r="C29" s="4">
        <v>1</v>
      </c>
    </row>
    <row r="30" spans="1:3" ht="30" x14ac:dyDescent="0.25">
      <c r="A30" s="2" t="s">
        <v>1220</v>
      </c>
      <c r="B30" s="4" t="s">
        <v>57</v>
      </c>
      <c r="C30" s="4" t="s">
        <v>57</v>
      </c>
    </row>
    <row r="31" spans="1:3" ht="30" x14ac:dyDescent="0.25">
      <c r="A31" s="2" t="s">
        <v>1221</v>
      </c>
      <c r="B31" s="4" t="s">
        <v>57</v>
      </c>
      <c r="C31" s="4" t="s">
        <v>57</v>
      </c>
    </row>
    <row r="32" spans="1:3" x14ac:dyDescent="0.25">
      <c r="A32" s="2" t="s">
        <v>1222</v>
      </c>
      <c r="B32" s="6">
        <v>36376</v>
      </c>
      <c r="C32" s="6">
        <v>4151</v>
      </c>
    </row>
    <row r="33" spans="1:3" ht="30" x14ac:dyDescent="0.25">
      <c r="A33" s="2" t="s">
        <v>1223</v>
      </c>
      <c r="B33" s="6">
        <v>1105</v>
      </c>
      <c r="C33" s="4">
        <v>1</v>
      </c>
    </row>
    <row r="34" spans="1:3" x14ac:dyDescent="0.25">
      <c r="A34" s="2" t="s">
        <v>1144</v>
      </c>
      <c r="B34" s="4" t="s">
        <v>5</v>
      </c>
      <c r="C34" s="4" t="s">
        <v>5</v>
      </c>
    </row>
    <row r="35" spans="1:3" ht="45" x14ac:dyDescent="0.25">
      <c r="A35" s="3" t="s">
        <v>1217</v>
      </c>
      <c r="B35" s="4" t="s">
        <v>5</v>
      </c>
      <c r="C35" s="4" t="s">
        <v>5</v>
      </c>
    </row>
    <row r="36" spans="1:3" ht="30" x14ac:dyDescent="0.25">
      <c r="A36" s="2" t="s">
        <v>1218</v>
      </c>
      <c r="B36" s="6">
        <v>87197</v>
      </c>
      <c r="C36" s="6">
        <v>4173</v>
      </c>
    </row>
    <row r="37" spans="1:3" ht="30" x14ac:dyDescent="0.25">
      <c r="A37" s="2" t="s">
        <v>1219</v>
      </c>
      <c r="B37" s="6">
        <v>1736</v>
      </c>
      <c r="C37" s="4">
        <v>19</v>
      </c>
    </row>
    <row r="38" spans="1:3" ht="30" x14ac:dyDescent="0.25">
      <c r="A38" s="2" t="s">
        <v>1220</v>
      </c>
      <c r="B38" s="4" t="s">
        <v>57</v>
      </c>
      <c r="C38" s="4" t="s">
        <v>57</v>
      </c>
    </row>
    <row r="39" spans="1:3" ht="30" x14ac:dyDescent="0.25">
      <c r="A39" s="2" t="s">
        <v>1221</v>
      </c>
      <c r="B39" s="4" t="s">
        <v>57</v>
      </c>
      <c r="C39" s="4" t="s">
        <v>57</v>
      </c>
    </row>
    <row r="40" spans="1:3" x14ac:dyDescent="0.25">
      <c r="A40" s="2" t="s">
        <v>1222</v>
      </c>
      <c r="B40" s="6">
        <v>87197</v>
      </c>
      <c r="C40" s="6">
        <v>4173</v>
      </c>
    </row>
    <row r="41" spans="1:3" ht="30" x14ac:dyDescent="0.25">
      <c r="A41" s="2" t="s">
        <v>1223</v>
      </c>
      <c r="B41" s="6">
        <v>1736</v>
      </c>
      <c r="C41" s="4">
        <v>19</v>
      </c>
    </row>
    <row r="42" spans="1:3" x14ac:dyDescent="0.25">
      <c r="A42" s="2" t="s">
        <v>1145</v>
      </c>
      <c r="B42" s="4" t="s">
        <v>5</v>
      </c>
      <c r="C42" s="4" t="s">
        <v>5</v>
      </c>
    </row>
    <row r="43" spans="1:3" ht="45" x14ac:dyDescent="0.25">
      <c r="A43" s="3" t="s">
        <v>1217</v>
      </c>
      <c r="B43" s="4" t="s">
        <v>5</v>
      </c>
      <c r="C43" s="4" t="s">
        <v>5</v>
      </c>
    </row>
    <row r="44" spans="1:3" ht="30" x14ac:dyDescent="0.25">
      <c r="A44" s="2" t="s">
        <v>1218</v>
      </c>
      <c r="B44" s="6">
        <v>16100</v>
      </c>
      <c r="C44" s="4" t="s">
        <v>57</v>
      </c>
    </row>
    <row r="45" spans="1:3" ht="30" x14ac:dyDescent="0.25">
      <c r="A45" s="2" t="s">
        <v>1219</v>
      </c>
      <c r="B45" s="4">
        <v>531</v>
      </c>
      <c r="C45" s="4" t="s">
        <v>57</v>
      </c>
    </row>
    <row r="46" spans="1:3" ht="30" x14ac:dyDescent="0.25">
      <c r="A46" s="2" t="s">
        <v>1220</v>
      </c>
      <c r="B46" s="6">
        <v>1342</v>
      </c>
      <c r="C46" s="6">
        <v>1208</v>
      </c>
    </row>
    <row r="47" spans="1:3" ht="30" x14ac:dyDescent="0.25">
      <c r="A47" s="2" t="s">
        <v>1221</v>
      </c>
      <c r="B47" s="6">
        <v>1505</v>
      </c>
      <c r="C47" s="6">
        <v>1637</v>
      </c>
    </row>
    <row r="48" spans="1:3" x14ac:dyDescent="0.25">
      <c r="A48" s="2" t="s">
        <v>1222</v>
      </c>
      <c r="B48" s="6">
        <v>17442</v>
      </c>
      <c r="C48" s="6">
        <v>1208</v>
      </c>
    </row>
    <row r="49" spans="1:3" ht="30" x14ac:dyDescent="0.25">
      <c r="A49" s="2" t="s">
        <v>1223</v>
      </c>
      <c r="B49" s="6">
        <v>2036</v>
      </c>
      <c r="C49" s="6">
        <v>1637</v>
      </c>
    </row>
    <row r="50" spans="1:3" ht="30" x14ac:dyDescent="0.25">
      <c r="A50" s="2" t="s">
        <v>1146</v>
      </c>
      <c r="B50" s="4" t="s">
        <v>5</v>
      </c>
      <c r="C50" s="4" t="s">
        <v>5</v>
      </c>
    </row>
    <row r="51" spans="1:3" ht="45" x14ac:dyDescent="0.25">
      <c r="A51" s="3" t="s">
        <v>1217</v>
      </c>
      <c r="B51" s="4" t="s">
        <v>5</v>
      </c>
      <c r="C51" s="4" t="s">
        <v>5</v>
      </c>
    </row>
    <row r="52" spans="1:3" ht="30" x14ac:dyDescent="0.25">
      <c r="A52" s="2" t="s">
        <v>1218</v>
      </c>
      <c r="B52" s="6">
        <v>62902</v>
      </c>
      <c r="C52" s="6">
        <v>6632</v>
      </c>
    </row>
    <row r="53" spans="1:3" ht="30" x14ac:dyDescent="0.25">
      <c r="A53" s="2" t="s">
        <v>1219</v>
      </c>
      <c r="B53" s="6">
        <v>4320</v>
      </c>
      <c r="C53" s="4">
        <v>127</v>
      </c>
    </row>
    <row r="54" spans="1:3" ht="30" x14ac:dyDescent="0.25">
      <c r="A54" s="2" t="s">
        <v>1220</v>
      </c>
      <c r="B54" s="4" t="s">
        <v>57</v>
      </c>
      <c r="C54" s="4" t="s">
        <v>57</v>
      </c>
    </row>
    <row r="55" spans="1:3" ht="30" x14ac:dyDescent="0.25">
      <c r="A55" s="2" t="s">
        <v>1221</v>
      </c>
      <c r="B55" s="4" t="s">
        <v>57</v>
      </c>
      <c r="C55" s="4" t="s">
        <v>57</v>
      </c>
    </row>
    <row r="56" spans="1:3" x14ac:dyDescent="0.25">
      <c r="A56" s="2" t="s">
        <v>1222</v>
      </c>
      <c r="B56" s="6">
        <v>62902</v>
      </c>
      <c r="C56" s="6">
        <v>6632</v>
      </c>
    </row>
    <row r="57" spans="1:3" ht="30" x14ac:dyDescent="0.25">
      <c r="A57" s="2" t="s">
        <v>1223</v>
      </c>
      <c r="B57" s="6">
        <v>4320</v>
      </c>
      <c r="C57" s="4">
        <v>127</v>
      </c>
    </row>
    <row r="58" spans="1:3" ht="45" x14ac:dyDescent="0.25">
      <c r="A58" s="2" t="s">
        <v>1139</v>
      </c>
      <c r="B58" s="4" t="s">
        <v>5</v>
      </c>
      <c r="C58" s="4" t="s">
        <v>5</v>
      </c>
    </row>
    <row r="59" spans="1:3" ht="45" x14ac:dyDescent="0.25">
      <c r="A59" s="3" t="s">
        <v>1217</v>
      </c>
      <c r="B59" s="4" t="s">
        <v>5</v>
      </c>
      <c r="C59" s="4" t="s">
        <v>5</v>
      </c>
    </row>
    <row r="60" spans="1:3" ht="30" x14ac:dyDescent="0.25">
      <c r="A60" s="2" t="s">
        <v>1218</v>
      </c>
      <c r="B60" s="6">
        <v>4286</v>
      </c>
      <c r="C60" s="4" t="s">
        <v>5</v>
      </c>
    </row>
    <row r="61" spans="1:3" ht="30" x14ac:dyDescent="0.25">
      <c r="A61" s="2" t="s">
        <v>1219</v>
      </c>
      <c r="B61" s="4">
        <v>707</v>
      </c>
      <c r="C61" s="4" t="s">
        <v>5</v>
      </c>
    </row>
    <row r="62" spans="1:3" ht="30" x14ac:dyDescent="0.25">
      <c r="A62" s="2" t="s">
        <v>1220</v>
      </c>
      <c r="B62" s="4" t="s">
        <v>57</v>
      </c>
      <c r="C62" s="4" t="s">
        <v>5</v>
      </c>
    </row>
    <row r="63" spans="1:3" ht="30" x14ac:dyDescent="0.25">
      <c r="A63" s="2" t="s">
        <v>1221</v>
      </c>
      <c r="B63" s="4" t="s">
        <v>57</v>
      </c>
      <c r="C63" s="4" t="s">
        <v>5</v>
      </c>
    </row>
    <row r="64" spans="1:3" x14ac:dyDescent="0.25">
      <c r="A64" s="2" t="s">
        <v>1222</v>
      </c>
      <c r="B64" s="6">
        <v>4286</v>
      </c>
      <c r="C64" s="4" t="s">
        <v>5</v>
      </c>
    </row>
    <row r="65" spans="1:3" ht="30" x14ac:dyDescent="0.25">
      <c r="A65" s="2" t="s">
        <v>1223</v>
      </c>
      <c r="B65" s="4">
        <v>707</v>
      </c>
      <c r="C65" s="4" t="s">
        <v>5</v>
      </c>
    </row>
    <row r="66" spans="1:3" ht="30" x14ac:dyDescent="0.25">
      <c r="A66" s="2" t="s">
        <v>1142</v>
      </c>
      <c r="B66" s="4" t="s">
        <v>5</v>
      </c>
      <c r="C66" s="4" t="s">
        <v>5</v>
      </c>
    </row>
    <row r="67" spans="1:3" ht="45" x14ac:dyDescent="0.25">
      <c r="A67" s="3" t="s">
        <v>1217</v>
      </c>
      <c r="B67" s="4" t="s">
        <v>5</v>
      </c>
      <c r="C67" s="4" t="s">
        <v>5</v>
      </c>
    </row>
    <row r="68" spans="1:3" ht="30" x14ac:dyDescent="0.25">
      <c r="A68" s="2" t="s">
        <v>1218</v>
      </c>
      <c r="B68" s="6">
        <v>13043</v>
      </c>
      <c r="C68" s="4" t="s">
        <v>5</v>
      </c>
    </row>
    <row r="69" spans="1:3" ht="30" x14ac:dyDescent="0.25">
      <c r="A69" s="2" t="s">
        <v>1219</v>
      </c>
      <c r="B69" s="4">
        <v>865</v>
      </c>
      <c r="C69" s="4" t="s">
        <v>5</v>
      </c>
    </row>
    <row r="70" spans="1:3" ht="30" x14ac:dyDescent="0.25">
      <c r="A70" s="2" t="s">
        <v>1220</v>
      </c>
      <c r="B70" s="4" t="s">
        <v>57</v>
      </c>
      <c r="C70" s="4" t="s">
        <v>5</v>
      </c>
    </row>
    <row r="71" spans="1:3" ht="30" x14ac:dyDescent="0.25">
      <c r="A71" s="2" t="s">
        <v>1221</v>
      </c>
      <c r="B71" s="4" t="s">
        <v>57</v>
      </c>
      <c r="C71" s="4" t="s">
        <v>5</v>
      </c>
    </row>
    <row r="72" spans="1:3" x14ac:dyDescent="0.25">
      <c r="A72" s="2" t="s">
        <v>1222</v>
      </c>
      <c r="B72" s="6">
        <v>13043</v>
      </c>
      <c r="C72" s="4" t="s">
        <v>5</v>
      </c>
    </row>
    <row r="73" spans="1:3" ht="30" x14ac:dyDescent="0.25">
      <c r="A73" s="2" t="s">
        <v>1223</v>
      </c>
      <c r="B73" s="4">
        <v>865</v>
      </c>
      <c r="C73" s="4" t="s">
        <v>5</v>
      </c>
    </row>
    <row r="74" spans="1:3" ht="45" x14ac:dyDescent="0.25">
      <c r="A74" s="2" t="s">
        <v>1143</v>
      </c>
      <c r="B74" s="4" t="s">
        <v>5</v>
      </c>
      <c r="C74" s="4" t="s">
        <v>5</v>
      </c>
    </row>
    <row r="75" spans="1:3" ht="45" x14ac:dyDescent="0.25">
      <c r="A75" s="3" t="s">
        <v>1217</v>
      </c>
      <c r="B75" s="4" t="s">
        <v>5</v>
      </c>
      <c r="C75" s="4" t="s">
        <v>5</v>
      </c>
    </row>
    <row r="76" spans="1:3" ht="30" x14ac:dyDescent="0.25">
      <c r="A76" s="2" t="s">
        <v>1218</v>
      </c>
      <c r="B76" s="6">
        <v>4743</v>
      </c>
      <c r="C76" s="4" t="s">
        <v>5</v>
      </c>
    </row>
    <row r="77" spans="1:3" ht="30" x14ac:dyDescent="0.25">
      <c r="A77" s="2" t="s">
        <v>1219</v>
      </c>
      <c r="B77" s="4">
        <v>302</v>
      </c>
      <c r="C77" s="4" t="s">
        <v>5</v>
      </c>
    </row>
    <row r="78" spans="1:3" ht="30" x14ac:dyDescent="0.25">
      <c r="A78" s="2" t="s">
        <v>1220</v>
      </c>
      <c r="B78" s="4" t="s">
        <v>57</v>
      </c>
      <c r="C78" s="4" t="s">
        <v>5</v>
      </c>
    </row>
    <row r="79" spans="1:3" ht="30" x14ac:dyDescent="0.25">
      <c r="A79" s="2" t="s">
        <v>1221</v>
      </c>
      <c r="B79" s="4" t="s">
        <v>57</v>
      </c>
      <c r="C79" s="4" t="s">
        <v>5</v>
      </c>
    </row>
    <row r="80" spans="1:3" x14ac:dyDescent="0.25">
      <c r="A80" s="2" t="s">
        <v>1222</v>
      </c>
      <c r="B80" s="6">
        <v>4743</v>
      </c>
      <c r="C80" s="4" t="s">
        <v>5</v>
      </c>
    </row>
    <row r="81" spans="1:3" ht="30" x14ac:dyDescent="0.25">
      <c r="A81" s="2" t="s">
        <v>1223</v>
      </c>
      <c r="B81" s="4">
        <v>302</v>
      </c>
      <c r="C81" s="4" t="s">
        <v>5</v>
      </c>
    </row>
    <row r="82" spans="1:3" x14ac:dyDescent="0.25">
      <c r="A82" s="2" t="s">
        <v>1147</v>
      </c>
      <c r="B82" s="4" t="s">
        <v>5</v>
      </c>
      <c r="C82" s="4" t="s">
        <v>5</v>
      </c>
    </row>
    <row r="83" spans="1:3" ht="45" x14ac:dyDescent="0.25">
      <c r="A83" s="3" t="s">
        <v>1217</v>
      </c>
      <c r="B83" s="4" t="s">
        <v>5</v>
      </c>
      <c r="C83" s="4" t="s">
        <v>5</v>
      </c>
    </row>
    <row r="84" spans="1:3" ht="30" x14ac:dyDescent="0.25">
      <c r="A84" s="2" t="s">
        <v>1218</v>
      </c>
      <c r="B84" s="6">
        <v>3247</v>
      </c>
      <c r="C84" s="4" t="s">
        <v>5</v>
      </c>
    </row>
    <row r="85" spans="1:3" ht="30" x14ac:dyDescent="0.25">
      <c r="A85" s="2" t="s">
        <v>1219</v>
      </c>
      <c r="B85" s="4">
        <v>24</v>
      </c>
      <c r="C85" s="4" t="s">
        <v>5</v>
      </c>
    </row>
    <row r="86" spans="1:3" ht="30" x14ac:dyDescent="0.25">
      <c r="A86" s="2" t="s">
        <v>1220</v>
      </c>
      <c r="B86" s="4" t="s">
        <v>57</v>
      </c>
      <c r="C86" s="4" t="s">
        <v>5</v>
      </c>
    </row>
    <row r="87" spans="1:3" ht="30" x14ac:dyDescent="0.25">
      <c r="A87" s="2" t="s">
        <v>1221</v>
      </c>
      <c r="B87" s="4" t="s">
        <v>57</v>
      </c>
      <c r="C87" s="4" t="s">
        <v>5</v>
      </c>
    </row>
    <row r="88" spans="1:3" x14ac:dyDescent="0.25">
      <c r="A88" s="2" t="s">
        <v>1222</v>
      </c>
      <c r="B88" s="6">
        <v>3247</v>
      </c>
      <c r="C88" s="4" t="s">
        <v>5</v>
      </c>
    </row>
    <row r="89" spans="1:3" ht="30" x14ac:dyDescent="0.25">
      <c r="A89" s="2" t="s">
        <v>1223</v>
      </c>
      <c r="B89" s="8">
        <v>24</v>
      </c>
      <c r="C89"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2.42578125" bestFit="1" customWidth="1"/>
    <col min="3" max="3" width="16.42578125" bestFit="1" customWidth="1"/>
  </cols>
  <sheetData>
    <row r="1" spans="1:3" ht="75" x14ac:dyDescent="0.25">
      <c r="A1" s="1" t="s">
        <v>1224</v>
      </c>
      <c r="B1" s="1" t="s">
        <v>1</v>
      </c>
      <c r="C1" s="1" t="s">
        <v>1164</v>
      </c>
    </row>
    <row r="2" spans="1:3" ht="30" x14ac:dyDescent="0.25">
      <c r="A2" s="1" t="s">
        <v>27</v>
      </c>
      <c r="B2" s="1" t="s">
        <v>2</v>
      </c>
      <c r="C2" s="1" t="s">
        <v>28</v>
      </c>
    </row>
    <row r="3" spans="1:3" ht="60" x14ac:dyDescent="0.25">
      <c r="A3" s="3" t="s">
        <v>1225</v>
      </c>
      <c r="B3" s="4" t="s">
        <v>5</v>
      </c>
      <c r="C3" s="4" t="s">
        <v>5</v>
      </c>
    </row>
    <row r="4" spans="1:3" x14ac:dyDescent="0.25">
      <c r="A4" s="2" t="s">
        <v>1226</v>
      </c>
      <c r="B4" s="8">
        <v>191354</v>
      </c>
      <c r="C4" s="4" t="s">
        <v>5</v>
      </c>
    </row>
    <row r="5" spans="1:3" x14ac:dyDescent="0.25">
      <c r="A5" s="2" t="s">
        <v>1227</v>
      </c>
      <c r="B5" s="6">
        <v>5622</v>
      </c>
      <c r="C5" s="4" t="s">
        <v>5</v>
      </c>
    </row>
    <row r="6" spans="1:3" ht="45" x14ac:dyDescent="0.25">
      <c r="A6" s="2" t="s">
        <v>1228</v>
      </c>
      <c r="B6" s="4" t="s">
        <v>5</v>
      </c>
      <c r="C6" s="4" t="s">
        <v>5</v>
      </c>
    </row>
    <row r="7" spans="1:3" ht="60" x14ac:dyDescent="0.25">
      <c r="A7" s="3" t="s">
        <v>1225</v>
      </c>
      <c r="B7" s="4" t="s">
        <v>5</v>
      </c>
      <c r="C7" s="4" t="s">
        <v>5</v>
      </c>
    </row>
    <row r="8" spans="1:3" x14ac:dyDescent="0.25">
      <c r="A8" s="2" t="s">
        <v>1226</v>
      </c>
      <c r="B8" s="6">
        <v>100000</v>
      </c>
      <c r="C8" s="6">
        <v>75000</v>
      </c>
    </row>
    <row r="9" spans="1:3" x14ac:dyDescent="0.25">
      <c r="A9" s="2" t="s">
        <v>1229</v>
      </c>
      <c r="B9" s="4" t="s">
        <v>1230</v>
      </c>
      <c r="C9" s="4" t="s">
        <v>1230</v>
      </c>
    </row>
    <row r="10" spans="1:3" ht="30" x14ac:dyDescent="0.25">
      <c r="A10" s="2" t="s">
        <v>1231</v>
      </c>
      <c r="B10" s="4" t="s">
        <v>57</v>
      </c>
      <c r="C10" s="4" t="s">
        <v>57</v>
      </c>
    </row>
    <row r="11" spans="1:3" ht="30" x14ac:dyDescent="0.25">
      <c r="A11" s="2" t="s">
        <v>1232</v>
      </c>
      <c r="B11" s="79">
        <v>2.4E-2</v>
      </c>
      <c r="C11" s="79">
        <v>2.3E-2</v>
      </c>
    </row>
    <row r="12" spans="1:3" x14ac:dyDescent="0.25">
      <c r="A12" s="2" t="s">
        <v>1227</v>
      </c>
      <c r="B12" s="6">
        <v>5592</v>
      </c>
      <c r="C12" s="4">
        <v>-148</v>
      </c>
    </row>
    <row r="13" spans="1:3" ht="30" x14ac:dyDescent="0.25">
      <c r="A13" s="2" t="s">
        <v>1233</v>
      </c>
      <c r="B13" s="4" t="s">
        <v>5</v>
      </c>
      <c r="C13" s="4" t="s">
        <v>5</v>
      </c>
    </row>
    <row r="14" spans="1:3" ht="60" x14ac:dyDescent="0.25">
      <c r="A14" s="3" t="s">
        <v>1225</v>
      </c>
      <c r="B14" s="4" t="s">
        <v>5</v>
      </c>
      <c r="C14" s="4" t="s">
        <v>5</v>
      </c>
    </row>
    <row r="15" spans="1:3" x14ac:dyDescent="0.25">
      <c r="A15" s="2" t="s">
        <v>1226</v>
      </c>
      <c r="B15" s="6">
        <v>20000</v>
      </c>
      <c r="C15" s="4" t="s">
        <v>5</v>
      </c>
    </row>
    <row r="16" spans="1:3" x14ac:dyDescent="0.25">
      <c r="A16" s="2" t="s">
        <v>1229</v>
      </c>
      <c r="B16" s="4" t="s">
        <v>1234</v>
      </c>
      <c r="C16" s="4" t="s">
        <v>5</v>
      </c>
    </row>
    <row r="17" spans="1:3" ht="30" x14ac:dyDescent="0.25">
      <c r="A17" s="2" t="s">
        <v>1231</v>
      </c>
      <c r="B17" s="79">
        <v>1.0999999999999999E-2</v>
      </c>
      <c r="C17" s="4" t="s">
        <v>5</v>
      </c>
    </row>
    <row r="18" spans="1:3" ht="30" x14ac:dyDescent="0.25">
      <c r="A18" s="2" t="s">
        <v>1232</v>
      </c>
      <c r="B18" s="79">
        <v>2.3E-3</v>
      </c>
      <c r="C18" s="4" t="s">
        <v>5</v>
      </c>
    </row>
    <row r="19" spans="1:3" x14ac:dyDescent="0.25">
      <c r="A19" s="2" t="s">
        <v>1227</v>
      </c>
      <c r="B19" s="4">
        <v>-104</v>
      </c>
      <c r="C19" s="4" t="s">
        <v>5</v>
      </c>
    </row>
    <row r="20" spans="1:3" ht="45" x14ac:dyDescent="0.25">
      <c r="A20" s="2" t="s">
        <v>1235</v>
      </c>
      <c r="B20" s="4" t="s">
        <v>5</v>
      </c>
      <c r="C20" s="4" t="s">
        <v>5</v>
      </c>
    </row>
    <row r="21" spans="1:3" ht="60" x14ac:dyDescent="0.25">
      <c r="A21" s="3" t="s">
        <v>1225</v>
      </c>
      <c r="B21" s="4" t="s">
        <v>5</v>
      </c>
      <c r="C21" s="4" t="s">
        <v>5</v>
      </c>
    </row>
    <row r="22" spans="1:3" x14ac:dyDescent="0.25">
      <c r="A22" s="2" t="s">
        <v>1226</v>
      </c>
      <c r="B22" s="6">
        <v>11365</v>
      </c>
      <c r="C22" s="4" t="s">
        <v>5</v>
      </c>
    </row>
    <row r="23" spans="1:3" x14ac:dyDescent="0.25">
      <c r="A23" s="2" t="s">
        <v>1227</v>
      </c>
      <c r="B23" s="4">
        <v>-112</v>
      </c>
      <c r="C23" s="4" t="s">
        <v>5</v>
      </c>
    </row>
    <row r="24" spans="1:3" ht="45" x14ac:dyDescent="0.25">
      <c r="A24" s="2" t="s">
        <v>1236</v>
      </c>
      <c r="B24" s="4" t="s">
        <v>5</v>
      </c>
      <c r="C24" s="4" t="s">
        <v>5</v>
      </c>
    </row>
    <row r="25" spans="1:3" ht="60" x14ac:dyDescent="0.25">
      <c r="A25" s="3" t="s">
        <v>1225</v>
      </c>
      <c r="B25" s="4" t="s">
        <v>5</v>
      </c>
      <c r="C25" s="4" t="s">
        <v>5</v>
      </c>
    </row>
    <row r="26" spans="1:3" x14ac:dyDescent="0.25">
      <c r="A26" s="2" t="s">
        <v>1226</v>
      </c>
      <c r="B26" s="6">
        <v>9309</v>
      </c>
      <c r="C26" s="4" t="s">
        <v>5</v>
      </c>
    </row>
    <row r="27" spans="1:3" x14ac:dyDescent="0.25">
      <c r="A27" s="2" t="s">
        <v>1227</v>
      </c>
      <c r="B27" s="4">
        <v>207</v>
      </c>
      <c r="C27" s="4" t="s">
        <v>5</v>
      </c>
    </row>
    <row r="28" spans="1:3" ht="30" x14ac:dyDescent="0.25">
      <c r="A28" s="2" t="s">
        <v>1237</v>
      </c>
      <c r="B28" s="4" t="s">
        <v>5</v>
      </c>
      <c r="C28" s="4" t="s">
        <v>5</v>
      </c>
    </row>
    <row r="29" spans="1:3" ht="60" x14ac:dyDescent="0.25">
      <c r="A29" s="3" t="s">
        <v>1225</v>
      </c>
      <c r="B29" s="4" t="s">
        <v>5</v>
      </c>
      <c r="C29" s="4" t="s">
        <v>5</v>
      </c>
    </row>
    <row r="30" spans="1:3" x14ac:dyDescent="0.25">
      <c r="A30" s="2" t="s">
        <v>1226</v>
      </c>
      <c r="B30" s="6">
        <v>25340</v>
      </c>
      <c r="C30" s="4" t="s">
        <v>5</v>
      </c>
    </row>
    <row r="31" spans="1:3" x14ac:dyDescent="0.25">
      <c r="A31" s="2" t="s">
        <v>1229</v>
      </c>
      <c r="B31" s="4" t="s">
        <v>1238</v>
      </c>
      <c r="C31" s="4" t="s">
        <v>5</v>
      </c>
    </row>
    <row r="32" spans="1:3" ht="30" x14ac:dyDescent="0.25">
      <c r="A32" s="2" t="s">
        <v>1231</v>
      </c>
      <c r="B32" s="79">
        <v>2.06E-2</v>
      </c>
      <c r="C32" s="4" t="s">
        <v>5</v>
      </c>
    </row>
    <row r="33" spans="1:3" ht="30" x14ac:dyDescent="0.25">
      <c r="A33" s="2" t="s">
        <v>1232</v>
      </c>
      <c r="B33" s="79">
        <v>4.5600000000000002E-2</v>
      </c>
      <c r="C33" s="4" t="s">
        <v>5</v>
      </c>
    </row>
    <row r="34" spans="1:3" x14ac:dyDescent="0.25">
      <c r="A34" s="2" t="s">
        <v>1227</v>
      </c>
      <c r="B34" s="4">
        <v>-746</v>
      </c>
      <c r="C34" s="4" t="s">
        <v>5</v>
      </c>
    </row>
    <row r="35" spans="1:3" ht="30" x14ac:dyDescent="0.25">
      <c r="A35" s="2" t="s">
        <v>1239</v>
      </c>
      <c r="B35" s="4" t="s">
        <v>5</v>
      </c>
      <c r="C35" s="4" t="s">
        <v>5</v>
      </c>
    </row>
    <row r="36" spans="1:3" ht="60" x14ac:dyDescent="0.25">
      <c r="A36" s="3" t="s">
        <v>1225</v>
      </c>
      <c r="B36" s="4" t="s">
        <v>5</v>
      </c>
      <c r="C36" s="4" t="s">
        <v>5</v>
      </c>
    </row>
    <row r="37" spans="1:3" x14ac:dyDescent="0.25">
      <c r="A37" s="2" t="s">
        <v>1226</v>
      </c>
      <c r="B37" s="6">
        <v>25340</v>
      </c>
      <c r="C37" s="4" t="s">
        <v>5</v>
      </c>
    </row>
    <row r="38" spans="1:3" x14ac:dyDescent="0.25">
      <c r="A38" s="2" t="s">
        <v>1229</v>
      </c>
      <c r="B38" s="4" t="s">
        <v>1238</v>
      </c>
      <c r="C38" s="4" t="s">
        <v>5</v>
      </c>
    </row>
    <row r="39" spans="1:3" ht="30" x14ac:dyDescent="0.25">
      <c r="A39" s="2" t="s">
        <v>1231</v>
      </c>
      <c r="B39" s="79">
        <v>4.5600000000000002E-2</v>
      </c>
      <c r="C39" s="4" t="s">
        <v>5</v>
      </c>
    </row>
    <row r="40" spans="1:3" ht="30" x14ac:dyDescent="0.25">
      <c r="A40" s="2" t="s">
        <v>1232</v>
      </c>
      <c r="B40" s="79">
        <v>2.06E-2</v>
      </c>
      <c r="C40" s="4" t="s">
        <v>5</v>
      </c>
    </row>
    <row r="41" spans="1:3" x14ac:dyDescent="0.25">
      <c r="A41" s="2" t="s">
        <v>1227</v>
      </c>
      <c r="B41" s="8">
        <v>785</v>
      </c>
      <c r="C4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120</v>
      </c>
      <c r="B1" s="7" t="s">
        <v>81</v>
      </c>
      <c r="C1" s="7"/>
      <c r="D1" s="7"/>
      <c r="E1" s="7"/>
      <c r="F1" s="7" t="s">
        <v>1</v>
      </c>
      <c r="G1" s="7"/>
      <c r="H1" s="7"/>
      <c r="I1" s="7"/>
    </row>
    <row r="2" spans="1:9" ht="30" x14ac:dyDescent="0.25">
      <c r="A2" s="1" t="s">
        <v>27</v>
      </c>
      <c r="B2" s="7" t="s">
        <v>2</v>
      </c>
      <c r="C2" s="7"/>
      <c r="D2" s="7" t="s">
        <v>82</v>
      </c>
      <c r="E2" s="7"/>
      <c r="F2" s="7" t="s">
        <v>2</v>
      </c>
      <c r="G2" s="7"/>
      <c r="H2" s="7" t="s">
        <v>82</v>
      </c>
      <c r="I2" s="7"/>
    </row>
    <row r="3" spans="1:9" ht="30" x14ac:dyDescent="0.25">
      <c r="A3" s="3" t="s">
        <v>121</v>
      </c>
      <c r="B3" s="4" t="s">
        <v>5</v>
      </c>
      <c r="C3" s="4"/>
      <c r="D3" s="4" t="s">
        <v>5</v>
      </c>
      <c r="E3" s="4"/>
      <c r="F3" s="4" t="s">
        <v>5</v>
      </c>
      <c r="G3" s="4"/>
      <c r="H3" s="4" t="s">
        <v>5</v>
      </c>
      <c r="I3" s="4"/>
    </row>
    <row r="4" spans="1:9" x14ac:dyDescent="0.25">
      <c r="A4" s="2" t="s">
        <v>115</v>
      </c>
      <c r="B4" s="8">
        <v>4620</v>
      </c>
      <c r="C4" s="4"/>
      <c r="D4" s="8">
        <v>4668</v>
      </c>
      <c r="E4" s="4"/>
      <c r="F4" s="8">
        <v>12470</v>
      </c>
      <c r="G4" s="4"/>
      <c r="H4" s="8">
        <v>11472</v>
      </c>
      <c r="I4" s="4"/>
    </row>
    <row r="5" spans="1:9" x14ac:dyDescent="0.25">
      <c r="A5" s="3" t="s">
        <v>122</v>
      </c>
      <c r="B5" s="4" t="s">
        <v>5</v>
      </c>
      <c r="C5" s="4"/>
      <c r="D5" s="4" t="s">
        <v>5</v>
      </c>
      <c r="E5" s="4"/>
      <c r="F5" s="4" t="s">
        <v>5</v>
      </c>
      <c r="G5" s="4"/>
      <c r="H5" s="4" t="s">
        <v>5</v>
      </c>
      <c r="I5" s="4"/>
    </row>
    <row r="6" spans="1:9" ht="30" x14ac:dyDescent="0.25">
      <c r="A6" s="2" t="s">
        <v>123</v>
      </c>
      <c r="B6" s="6">
        <v>-1525</v>
      </c>
      <c r="C6" s="4"/>
      <c r="D6" s="6">
        <v>2800</v>
      </c>
      <c r="E6" s="4"/>
      <c r="F6" s="6">
        <v>-13924</v>
      </c>
      <c r="G6" s="4"/>
      <c r="H6" s="6">
        <v>3294</v>
      </c>
      <c r="I6" s="4"/>
    </row>
    <row r="7" spans="1:9" ht="30" x14ac:dyDescent="0.25">
      <c r="A7" s="2" t="s">
        <v>124</v>
      </c>
      <c r="B7" s="4">
        <v>-29</v>
      </c>
      <c r="C7" s="10" t="s">
        <v>125</v>
      </c>
      <c r="D7" s="4">
        <v>-214</v>
      </c>
      <c r="E7" s="10" t="s">
        <v>125</v>
      </c>
      <c r="F7" s="4">
        <v>-585</v>
      </c>
      <c r="G7" s="10" t="s">
        <v>125</v>
      </c>
      <c r="H7" s="4">
        <v>-335</v>
      </c>
      <c r="I7" s="10" t="s">
        <v>125</v>
      </c>
    </row>
    <row r="8" spans="1:9" x14ac:dyDescent="0.25">
      <c r="A8" s="2" t="s">
        <v>126</v>
      </c>
      <c r="B8" s="6">
        <v>-1554</v>
      </c>
      <c r="C8" s="4"/>
      <c r="D8" s="6">
        <v>2586</v>
      </c>
      <c r="E8" s="4"/>
      <c r="F8" s="6">
        <v>-14509</v>
      </c>
      <c r="G8" s="4"/>
      <c r="H8" s="6">
        <v>2959</v>
      </c>
      <c r="I8" s="4"/>
    </row>
    <row r="9" spans="1:9" x14ac:dyDescent="0.25">
      <c r="A9" s="2" t="s">
        <v>127</v>
      </c>
      <c r="B9" s="4">
        <v>544</v>
      </c>
      <c r="C9" s="4"/>
      <c r="D9" s="4">
        <v>-906</v>
      </c>
      <c r="E9" s="4"/>
      <c r="F9" s="6">
        <v>5077</v>
      </c>
      <c r="G9" s="4"/>
      <c r="H9" s="6">
        <v>-1035</v>
      </c>
      <c r="I9" s="4"/>
    </row>
    <row r="10" spans="1:9" ht="30" x14ac:dyDescent="0.25">
      <c r="A10" s="2" t="s">
        <v>128</v>
      </c>
      <c r="B10" s="6">
        <v>-1010</v>
      </c>
      <c r="C10" s="4"/>
      <c r="D10" s="6">
        <v>1680</v>
      </c>
      <c r="E10" s="4"/>
      <c r="F10" s="6">
        <v>-9432</v>
      </c>
      <c r="G10" s="4"/>
      <c r="H10" s="6">
        <v>1924</v>
      </c>
      <c r="I10" s="4"/>
    </row>
    <row r="11" spans="1:9" ht="45" x14ac:dyDescent="0.25">
      <c r="A11" s="2" t="s">
        <v>129</v>
      </c>
      <c r="B11" s="4">
        <v>-102</v>
      </c>
      <c r="C11" s="4"/>
      <c r="D11" s="4">
        <v>-350</v>
      </c>
      <c r="E11" s="4"/>
      <c r="F11" s="6">
        <v>5740</v>
      </c>
      <c r="G11" s="4"/>
      <c r="H11" s="4">
        <v>-383</v>
      </c>
      <c r="I11" s="4"/>
    </row>
    <row r="12" spans="1:9" x14ac:dyDescent="0.25">
      <c r="A12" s="2" t="s">
        <v>127</v>
      </c>
      <c r="B12" s="4">
        <v>36</v>
      </c>
      <c r="C12" s="4"/>
      <c r="D12" s="4">
        <v>134</v>
      </c>
      <c r="E12" s="4"/>
      <c r="F12" s="6">
        <v>-2009</v>
      </c>
      <c r="G12" s="4"/>
      <c r="H12" s="4">
        <v>134</v>
      </c>
      <c r="I12" s="4"/>
    </row>
    <row r="13" spans="1:9" ht="30" x14ac:dyDescent="0.25">
      <c r="A13" s="2" t="s">
        <v>130</v>
      </c>
      <c r="B13" s="4">
        <v>-66</v>
      </c>
      <c r="C13" s="4"/>
      <c r="D13" s="4">
        <v>-216</v>
      </c>
      <c r="E13" s="4"/>
      <c r="F13" s="6">
        <v>3731</v>
      </c>
      <c r="G13" s="4"/>
      <c r="H13" s="4">
        <v>-249</v>
      </c>
      <c r="I13" s="4"/>
    </row>
    <row r="14" spans="1:9" x14ac:dyDescent="0.25">
      <c r="A14" s="3" t="s">
        <v>131</v>
      </c>
      <c r="B14" s="4" t="s">
        <v>5</v>
      </c>
      <c r="C14" s="4"/>
      <c r="D14" s="4" t="s">
        <v>5</v>
      </c>
      <c r="E14" s="4"/>
      <c r="F14" s="4" t="s">
        <v>5</v>
      </c>
      <c r="G14" s="4"/>
      <c r="H14" s="4" t="s">
        <v>5</v>
      </c>
      <c r="I14" s="4"/>
    </row>
    <row r="15" spans="1:9" ht="30" x14ac:dyDescent="0.25">
      <c r="A15" s="2" t="s">
        <v>132</v>
      </c>
      <c r="B15" s="4">
        <v>196</v>
      </c>
      <c r="C15" s="10" t="s">
        <v>133</v>
      </c>
      <c r="D15" s="4">
        <v>309</v>
      </c>
      <c r="E15" s="10" t="s">
        <v>133</v>
      </c>
      <c r="F15" s="4">
        <v>588</v>
      </c>
      <c r="G15" s="10" t="s">
        <v>133</v>
      </c>
      <c r="H15" s="4">
        <v>927</v>
      </c>
      <c r="I15" s="10" t="s">
        <v>133</v>
      </c>
    </row>
    <row r="16" spans="1:9" ht="30" x14ac:dyDescent="0.25">
      <c r="A16" s="2" t="s">
        <v>134</v>
      </c>
      <c r="B16" s="4" t="s">
        <v>5</v>
      </c>
      <c r="C16" s="4"/>
      <c r="D16" s="4">
        <v>-12</v>
      </c>
      <c r="E16" s="4"/>
      <c r="F16" s="4" t="s">
        <v>5</v>
      </c>
      <c r="G16" s="4"/>
      <c r="H16" s="4">
        <v>-36</v>
      </c>
      <c r="I16" s="4"/>
    </row>
    <row r="17" spans="1:9" ht="30" x14ac:dyDescent="0.25">
      <c r="A17" s="2" t="s">
        <v>135</v>
      </c>
      <c r="B17" s="4">
        <v>196</v>
      </c>
      <c r="C17" s="4"/>
      <c r="D17" s="4">
        <v>297</v>
      </c>
      <c r="E17" s="4"/>
      <c r="F17" s="4">
        <v>588</v>
      </c>
      <c r="G17" s="4"/>
      <c r="H17" s="4">
        <v>891</v>
      </c>
      <c r="I17" s="4"/>
    </row>
    <row r="18" spans="1:9" x14ac:dyDescent="0.25">
      <c r="A18" s="2" t="s">
        <v>136</v>
      </c>
      <c r="B18" s="4">
        <v>-68</v>
      </c>
      <c r="C18" s="4"/>
      <c r="D18" s="4">
        <v>-104</v>
      </c>
      <c r="E18" s="4"/>
      <c r="F18" s="4">
        <v>-206</v>
      </c>
      <c r="G18" s="4"/>
      <c r="H18" s="4">
        <v>-312</v>
      </c>
      <c r="I18" s="4"/>
    </row>
    <row r="19" spans="1:9" x14ac:dyDescent="0.25">
      <c r="A19" s="2" t="s">
        <v>137</v>
      </c>
      <c r="B19" s="4">
        <v>128</v>
      </c>
      <c r="C19" s="4"/>
      <c r="D19" s="4">
        <v>193</v>
      </c>
      <c r="E19" s="4"/>
      <c r="F19" s="4">
        <v>382</v>
      </c>
      <c r="G19" s="4"/>
      <c r="H19" s="4">
        <v>579</v>
      </c>
      <c r="I19" s="4"/>
    </row>
    <row r="20" spans="1:9" x14ac:dyDescent="0.25">
      <c r="A20" s="3" t="s">
        <v>138</v>
      </c>
      <c r="B20" s="4" t="s">
        <v>5</v>
      </c>
      <c r="C20" s="4"/>
      <c r="D20" s="4" t="s">
        <v>5</v>
      </c>
      <c r="E20" s="4"/>
      <c r="F20" s="4" t="s">
        <v>5</v>
      </c>
      <c r="G20" s="4"/>
      <c r="H20" s="4" t="s">
        <v>5</v>
      </c>
      <c r="I20" s="4"/>
    </row>
    <row r="21" spans="1:9" ht="45" x14ac:dyDescent="0.25">
      <c r="A21" s="2" t="s">
        <v>139</v>
      </c>
      <c r="B21" s="4">
        <v>5</v>
      </c>
      <c r="C21" s="10" t="s">
        <v>140</v>
      </c>
      <c r="D21" s="4">
        <v>7</v>
      </c>
      <c r="E21" s="10" t="s">
        <v>140</v>
      </c>
      <c r="F21" s="4">
        <v>18</v>
      </c>
      <c r="G21" s="10" t="s">
        <v>140</v>
      </c>
      <c r="H21" s="4">
        <v>21</v>
      </c>
      <c r="I21" s="10" t="s">
        <v>140</v>
      </c>
    </row>
    <row r="22" spans="1:9" ht="30" x14ac:dyDescent="0.25">
      <c r="A22" s="2" t="s">
        <v>132</v>
      </c>
      <c r="B22" s="4">
        <v>17</v>
      </c>
      <c r="C22" s="10" t="s">
        <v>141</v>
      </c>
      <c r="D22" s="4">
        <v>20</v>
      </c>
      <c r="E22" s="10" t="s">
        <v>141</v>
      </c>
      <c r="F22" s="4">
        <v>54</v>
      </c>
      <c r="G22" s="10" t="s">
        <v>141</v>
      </c>
      <c r="H22" s="4">
        <v>61</v>
      </c>
      <c r="I22" s="10" t="s">
        <v>141</v>
      </c>
    </row>
    <row r="23" spans="1:9" ht="30" x14ac:dyDescent="0.25">
      <c r="A23" s="2" t="s">
        <v>142</v>
      </c>
      <c r="B23" s="4" t="s">
        <v>5</v>
      </c>
      <c r="C23" s="4"/>
      <c r="D23" s="4" t="s">
        <v>5</v>
      </c>
      <c r="E23" s="4"/>
      <c r="F23" s="4">
        <v>106</v>
      </c>
      <c r="G23" s="4"/>
      <c r="H23" s="4" t="s">
        <v>5</v>
      </c>
      <c r="I23" s="4"/>
    </row>
    <row r="24" spans="1:9" ht="30" x14ac:dyDescent="0.25">
      <c r="A24" s="2" t="s">
        <v>135</v>
      </c>
      <c r="B24" s="4">
        <v>22</v>
      </c>
      <c r="C24" s="4"/>
      <c r="D24" s="4">
        <v>27</v>
      </c>
      <c r="E24" s="4"/>
      <c r="F24" s="4">
        <v>178</v>
      </c>
      <c r="G24" s="4"/>
      <c r="H24" s="4">
        <v>82</v>
      </c>
      <c r="I24" s="4"/>
    </row>
    <row r="25" spans="1:9" x14ac:dyDescent="0.25">
      <c r="A25" s="2" t="s">
        <v>136</v>
      </c>
      <c r="B25" s="4">
        <v>-8</v>
      </c>
      <c r="C25" s="4"/>
      <c r="D25" s="4">
        <v>-9</v>
      </c>
      <c r="E25" s="4"/>
      <c r="F25" s="4">
        <v>-62</v>
      </c>
      <c r="G25" s="4"/>
      <c r="H25" s="4">
        <v>-29</v>
      </c>
      <c r="I25" s="4"/>
    </row>
    <row r="26" spans="1:9" ht="30" x14ac:dyDescent="0.25">
      <c r="A26" s="2" t="s">
        <v>143</v>
      </c>
      <c r="B26" s="4">
        <v>14</v>
      </c>
      <c r="C26" s="4"/>
      <c r="D26" s="4">
        <v>18</v>
      </c>
      <c r="E26" s="4"/>
      <c r="F26" s="4">
        <v>116</v>
      </c>
      <c r="G26" s="4"/>
      <c r="H26" s="4">
        <v>53</v>
      </c>
      <c r="I26" s="4"/>
    </row>
    <row r="27" spans="1:9" ht="30" x14ac:dyDescent="0.25">
      <c r="A27" s="2" t="s">
        <v>144</v>
      </c>
      <c r="B27" s="4">
        <v>142</v>
      </c>
      <c r="C27" s="4"/>
      <c r="D27" s="4">
        <v>211</v>
      </c>
      <c r="E27" s="4"/>
      <c r="F27" s="4">
        <v>498</v>
      </c>
      <c r="G27" s="4"/>
      <c r="H27" s="4">
        <v>632</v>
      </c>
      <c r="I27" s="4"/>
    </row>
    <row r="28" spans="1:9" ht="30" x14ac:dyDescent="0.25">
      <c r="A28" s="2" t="s">
        <v>145</v>
      </c>
      <c r="B28" s="4">
        <v>-934</v>
      </c>
      <c r="C28" s="4"/>
      <c r="D28" s="6">
        <v>1675</v>
      </c>
      <c r="E28" s="4"/>
      <c r="F28" s="6">
        <v>-5203</v>
      </c>
      <c r="G28" s="4"/>
      <c r="H28" s="6">
        <v>2307</v>
      </c>
      <c r="I28" s="4"/>
    </row>
    <row r="29" spans="1:9" x14ac:dyDescent="0.25">
      <c r="A29" s="2" t="s">
        <v>146</v>
      </c>
      <c r="B29" s="8">
        <v>3686</v>
      </c>
      <c r="C29" s="4"/>
      <c r="D29" s="8">
        <v>6343</v>
      </c>
      <c r="E29" s="4"/>
      <c r="F29" s="8">
        <v>7267</v>
      </c>
      <c r="G29" s="4"/>
      <c r="H29" s="8">
        <v>13779</v>
      </c>
      <c r="I29" s="4"/>
    </row>
    <row r="30" spans="1:9" x14ac:dyDescent="0.25">
      <c r="A30" s="11"/>
      <c r="B30" s="11"/>
      <c r="C30" s="11"/>
      <c r="D30" s="11"/>
      <c r="E30" s="11"/>
      <c r="F30" s="11"/>
      <c r="G30" s="11"/>
      <c r="H30" s="11"/>
      <c r="I30" s="11"/>
    </row>
    <row r="31" spans="1:9" ht="30" customHeight="1" x14ac:dyDescent="0.25">
      <c r="A31" s="2" t="s">
        <v>125</v>
      </c>
      <c r="B31" s="12" t="s">
        <v>147</v>
      </c>
      <c r="C31" s="12"/>
      <c r="D31" s="12"/>
      <c r="E31" s="12"/>
      <c r="F31" s="12"/>
      <c r="G31" s="12"/>
      <c r="H31" s="12"/>
      <c r="I31" s="12"/>
    </row>
    <row r="32" spans="1:9" ht="30" customHeight="1" x14ac:dyDescent="0.25">
      <c r="A32" s="2" t="s">
        <v>133</v>
      </c>
      <c r="B32" s="12" t="s">
        <v>148</v>
      </c>
      <c r="C32" s="12"/>
      <c r="D32" s="12"/>
      <c r="E32" s="12"/>
      <c r="F32" s="12"/>
      <c r="G32" s="12"/>
      <c r="H32" s="12"/>
      <c r="I32" s="12"/>
    </row>
    <row r="33" spans="1:9" ht="30" customHeight="1" x14ac:dyDescent="0.25">
      <c r="A33" s="2" t="s">
        <v>140</v>
      </c>
      <c r="B33" s="12" t="s">
        <v>149</v>
      </c>
      <c r="C33" s="12"/>
      <c r="D33" s="12"/>
      <c r="E33" s="12"/>
      <c r="F33" s="12"/>
      <c r="G33" s="12"/>
      <c r="H33" s="12"/>
      <c r="I33" s="12"/>
    </row>
    <row r="34" spans="1:9" ht="45" customHeight="1" x14ac:dyDescent="0.25">
      <c r="A34" s="2" t="s">
        <v>141</v>
      </c>
      <c r="B34" s="12" t="s">
        <v>150</v>
      </c>
      <c r="C34" s="12"/>
      <c r="D34" s="12"/>
      <c r="E34" s="12"/>
      <c r="F34" s="12"/>
      <c r="G34" s="12"/>
      <c r="H34" s="12"/>
      <c r="I34" s="12"/>
    </row>
  </sheetData>
  <mergeCells count="11">
    <mergeCell ref="A30:I30"/>
    <mergeCell ref="B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4.85546875" bestFit="1" customWidth="1"/>
  </cols>
  <sheetData>
    <row r="1" spans="1:2" ht="60" customHeight="1" x14ac:dyDescent="0.25">
      <c r="A1" s="7" t="s">
        <v>1240</v>
      </c>
      <c r="B1" s="1" t="s">
        <v>1</v>
      </c>
    </row>
    <row r="2" spans="1:2" x14ac:dyDescent="0.25">
      <c r="A2" s="7"/>
      <c r="B2" s="1" t="s">
        <v>2</v>
      </c>
    </row>
    <row r="3" spans="1:2" ht="30" x14ac:dyDescent="0.25">
      <c r="A3" s="3" t="s">
        <v>453</v>
      </c>
      <c r="B3" s="4" t="s">
        <v>5</v>
      </c>
    </row>
    <row r="4" spans="1:2" x14ac:dyDescent="0.25">
      <c r="A4" s="2" t="s">
        <v>1241</v>
      </c>
      <c r="B4" s="4" t="s">
        <v>124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43</v>
      </c>
      <c r="B1" s="7" t="s">
        <v>81</v>
      </c>
      <c r="C1" s="7"/>
      <c r="D1" s="7" t="s">
        <v>1</v>
      </c>
      <c r="E1" s="7"/>
    </row>
    <row r="2" spans="1:5" x14ac:dyDescent="0.25">
      <c r="A2" s="7"/>
      <c r="B2" s="1" t="s">
        <v>2</v>
      </c>
      <c r="C2" s="1" t="s">
        <v>82</v>
      </c>
      <c r="D2" s="1" t="s">
        <v>2</v>
      </c>
      <c r="E2" s="1" t="s">
        <v>82</v>
      </c>
    </row>
    <row r="3" spans="1:5" ht="30" x14ac:dyDescent="0.25">
      <c r="A3" s="3" t="s">
        <v>1244</v>
      </c>
      <c r="B3" s="4" t="s">
        <v>5</v>
      </c>
      <c r="C3" s="4" t="s">
        <v>5</v>
      </c>
      <c r="D3" s="4" t="s">
        <v>5</v>
      </c>
      <c r="E3" s="4" t="s">
        <v>5</v>
      </c>
    </row>
    <row r="4" spans="1:5" x14ac:dyDescent="0.25">
      <c r="A4" s="2" t="s">
        <v>1245</v>
      </c>
      <c r="B4" s="8">
        <v>0</v>
      </c>
      <c r="C4" s="4" t="s">
        <v>5</v>
      </c>
      <c r="D4" s="8">
        <v>0</v>
      </c>
      <c r="E4" s="4" t="s">
        <v>5</v>
      </c>
    </row>
    <row r="5" spans="1:5" ht="30" x14ac:dyDescent="0.25">
      <c r="A5" s="2" t="s">
        <v>1246</v>
      </c>
      <c r="B5" s="6">
        <v>2627000</v>
      </c>
      <c r="C5" s="6">
        <v>2707000</v>
      </c>
      <c r="D5" s="6">
        <v>7688000</v>
      </c>
      <c r="E5" s="6">
        <v>8315000</v>
      </c>
    </row>
    <row r="6" spans="1:5" x14ac:dyDescent="0.25">
      <c r="A6" s="2" t="s">
        <v>1247</v>
      </c>
      <c r="B6" s="4" t="s">
        <v>5</v>
      </c>
      <c r="C6" s="4" t="s">
        <v>5</v>
      </c>
      <c r="D6" s="4" t="s">
        <v>1248</v>
      </c>
      <c r="E6" s="4" t="s">
        <v>5</v>
      </c>
    </row>
    <row r="7" spans="1:5" x14ac:dyDescent="0.25">
      <c r="A7" s="2" t="s">
        <v>1249</v>
      </c>
      <c r="B7" s="6">
        <v>191354000</v>
      </c>
      <c r="C7" s="4" t="s">
        <v>5</v>
      </c>
      <c r="D7" s="6">
        <v>191354000</v>
      </c>
      <c r="E7" s="4" t="s">
        <v>5</v>
      </c>
    </row>
    <row r="8" spans="1:5" x14ac:dyDescent="0.25">
      <c r="A8" s="2" t="s">
        <v>1250</v>
      </c>
      <c r="B8" s="6">
        <v>585000</v>
      </c>
      <c r="C8" s="4" t="s">
        <v>5</v>
      </c>
      <c r="D8" s="6">
        <v>585000</v>
      </c>
      <c r="E8" s="4" t="s">
        <v>5</v>
      </c>
    </row>
    <row r="9" spans="1:5" x14ac:dyDescent="0.25">
      <c r="A9" s="2" t="s">
        <v>1251</v>
      </c>
      <c r="B9" s="6">
        <v>865000</v>
      </c>
      <c r="C9" s="4" t="s">
        <v>5</v>
      </c>
      <c r="D9" s="6">
        <v>865000</v>
      </c>
      <c r="E9" s="4" t="s">
        <v>5</v>
      </c>
    </row>
    <row r="10" spans="1:5" x14ac:dyDescent="0.25">
      <c r="A10" s="2" t="s">
        <v>1252</v>
      </c>
      <c r="B10" s="4" t="s">
        <v>5</v>
      </c>
      <c r="C10" s="4" t="s">
        <v>5</v>
      </c>
      <c r="D10" s="4" t="s">
        <v>5</v>
      </c>
      <c r="E10" s="4" t="s">
        <v>5</v>
      </c>
    </row>
    <row r="11" spans="1:5" ht="30" x14ac:dyDescent="0.25">
      <c r="A11" s="3" t="s">
        <v>1244</v>
      </c>
      <c r="B11" s="4" t="s">
        <v>5</v>
      </c>
      <c r="C11" s="4" t="s">
        <v>5</v>
      </c>
      <c r="D11" s="4" t="s">
        <v>5</v>
      </c>
      <c r="E11" s="4" t="s">
        <v>5</v>
      </c>
    </row>
    <row r="12" spans="1:5" x14ac:dyDescent="0.25">
      <c r="A12" s="2" t="s">
        <v>1250</v>
      </c>
      <c r="B12" s="6">
        <v>585000</v>
      </c>
      <c r="C12" s="4" t="s">
        <v>5</v>
      </c>
      <c r="D12" s="6">
        <v>585000</v>
      </c>
      <c r="E12" s="4" t="s">
        <v>5</v>
      </c>
    </row>
    <row r="13" spans="1:5" x14ac:dyDescent="0.25">
      <c r="A13" s="2" t="s">
        <v>1253</v>
      </c>
      <c r="B13" s="4" t="s">
        <v>5</v>
      </c>
      <c r="C13" s="4" t="s">
        <v>5</v>
      </c>
      <c r="D13" s="4" t="s">
        <v>5</v>
      </c>
      <c r="E13" s="4" t="s">
        <v>5</v>
      </c>
    </row>
    <row r="14" spans="1:5" ht="30" x14ac:dyDescent="0.25">
      <c r="A14" s="3" t="s">
        <v>1244</v>
      </c>
      <c r="B14" s="4" t="s">
        <v>5</v>
      </c>
      <c r="C14" s="4" t="s">
        <v>5</v>
      </c>
      <c r="D14" s="4" t="s">
        <v>5</v>
      </c>
      <c r="E14" s="4" t="s">
        <v>5</v>
      </c>
    </row>
    <row r="15" spans="1:5" ht="30" x14ac:dyDescent="0.25">
      <c r="A15" s="2" t="s">
        <v>1254</v>
      </c>
      <c r="B15" s="6">
        <v>2000</v>
      </c>
      <c r="C15" s="4" t="s">
        <v>5</v>
      </c>
      <c r="D15" s="6">
        <v>2000</v>
      </c>
      <c r="E15" s="4" t="s">
        <v>5</v>
      </c>
    </row>
    <row r="16" spans="1:5" ht="30" x14ac:dyDescent="0.25">
      <c r="A16" s="2" t="s">
        <v>1255</v>
      </c>
      <c r="B16" s="4" t="s">
        <v>5</v>
      </c>
      <c r="C16" s="4" t="s">
        <v>5</v>
      </c>
      <c r="D16" s="4" t="s">
        <v>5</v>
      </c>
      <c r="E16" s="4" t="s">
        <v>5</v>
      </c>
    </row>
    <row r="17" spans="1:5" ht="30" x14ac:dyDescent="0.25">
      <c r="A17" s="3" t="s">
        <v>1244</v>
      </c>
      <c r="B17" s="4" t="s">
        <v>5</v>
      </c>
      <c r="C17" s="4" t="s">
        <v>5</v>
      </c>
      <c r="D17" s="4" t="s">
        <v>5</v>
      </c>
      <c r="E17" s="4" t="s">
        <v>5</v>
      </c>
    </row>
    <row r="18" spans="1:5" x14ac:dyDescent="0.25">
      <c r="A18" s="2" t="s">
        <v>1256</v>
      </c>
      <c r="B18" s="6">
        <v>37000</v>
      </c>
      <c r="C18" s="4" t="s">
        <v>5</v>
      </c>
      <c r="D18" s="6">
        <v>40000</v>
      </c>
      <c r="E18" s="4" t="s">
        <v>5</v>
      </c>
    </row>
    <row r="19" spans="1:5" ht="45" x14ac:dyDescent="0.25">
      <c r="A19" s="2" t="s">
        <v>1257</v>
      </c>
      <c r="B19" s="4" t="s">
        <v>5</v>
      </c>
      <c r="C19" s="4" t="s">
        <v>5</v>
      </c>
      <c r="D19" s="4" t="s">
        <v>5</v>
      </c>
      <c r="E19" s="4" t="s">
        <v>5</v>
      </c>
    </row>
    <row r="20" spans="1:5" ht="30" x14ac:dyDescent="0.25">
      <c r="A20" s="3" t="s">
        <v>1244</v>
      </c>
      <c r="B20" s="4" t="s">
        <v>5</v>
      </c>
      <c r="C20" s="4" t="s">
        <v>5</v>
      </c>
      <c r="D20" s="4" t="s">
        <v>5</v>
      </c>
      <c r="E20" s="4" t="s">
        <v>5</v>
      </c>
    </row>
    <row r="21" spans="1:5" x14ac:dyDescent="0.25">
      <c r="A21" s="2" t="s">
        <v>1249</v>
      </c>
      <c r="B21" s="6">
        <v>20000000</v>
      </c>
      <c r="C21" s="4" t="s">
        <v>5</v>
      </c>
      <c r="D21" s="6">
        <v>20000000</v>
      </c>
      <c r="E21" s="4" t="s">
        <v>5</v>
      </c>
    </row>
    <row r="22" spans="1:5" ht="45" x14ac:dyDescent="0.25">
      <c r="A22" s="2" t="s">
        <v>1258</v>
      </c>
      <c r="B22" s="4" t="s">
        <v>5</v>
      </c>
      <c r="C22" s="4" t="s">
        <v>5</v>
      </c>
      <c r="D22" s="4" t="s">
        <v>5</v>
      </c>
      <c r="E22" s="4" t="s">
        <v>5</v>
      </c>
    </row>
    <row r="23" spans="1:5" ht="30" x14ac:dyDescent="0.25">
      <c r="A23" s="3" t="s">
        <v>1244</v>
      </c>
      <c r="B23" s="4" t="s">
        <v>5</v>
      </c>
      <c r="C23" s="4" t="s">
        <v>5</v>
      </c>
      <c r="D23" s="4" t="s">
        <v>5</v>
      </c>
      <c r="E23" s="4" t="s">
        <v>5</v>
      </c>
    </row>
    <row r="24" spans="1:5" x14ac:dyDescent="0.25">
      <c r="A24" s="2" t="s">
        <v>1249</v>
      </c>
      <c r="B24" s="6">
        <v>100000000</v>
      </c>
      <c r="C24" s="4" t="s">
        <v>5</v>
      </c>
      <c r="D24" s="6">
        <v>100000000</v>
      </c>
      <c r="E24" s="4" t="s">
        <v>5</v>
      </c>
    </row>
    <row r="25" spans="1:5" ht="45" x14ac:dyDescent="0.25">
      <c r="A25" s="2" t="s">
        <v>1259</v>
      </c>
      <c r="B25" s="4" t="s">
        <v>5</v>
      </c>
      <c r="C25" s="4" t="s">
        <v>5</v>
      </c>
      <c r="D25" s="4" t="s">
        <v>5</v>
      </c>
      <c r="E25" s="4" t="s">
        <v>5</v>
      </c>
    </row>
    <row r="26" spans="1:5" ht="30" x14ac:dyDescent="0.25">
      <c r="A26" s="3" t="s">
        <v>1244</v>
      </c>
      <c r="B26" s="4" t="s">
        <v>5</v>
      </c>
      <c r="C26" s="4" t="s">
        <v>5</v>
      </c>
      <c r="D26" s="4" t="s">
        <v>5</v>
      </c>
      <c r="E26" s="4" t="s">
        <v>5</v>
      </c>
    </row>
    <row r="27" spans="1:5" x14ac:dyDescent="0.25">
      <c r="A27" s="2" t="s">
        <v>1249</v>
      </c>
      <c r="B27" s="6">
        <v>25300000</v>
      </c>
      <c r="C27" s="4" t="s">
        <v>5</v>
      </c>
      <c r="D27" s="6">
        <v>25300000</v>
      </c>
      <c r="E27" s="4" t="s">
        <v>5</v>
      </c>
    </row>
    <row r="28" spans="1:5" ht="45" x14ac:dyDescent="0.25">
      <c r="A28" s="2" t="s">
        <v>1260</v>
      </c>
      <c r="B28" s="4" t="s">
        <v>5</v>
      </c>
      <c r="C28" s="4" t="s">
        <v>5</v>
      </c>
      <c r="D28" s="4" t="s">
        <v>5</v>
      </c>
      <c r="E28" s="4" t="s">
        <v>5</v>
      </c>
    </row>
    <row r="29" spans="1:5" ht="30" x14ac:dyDescent="0.25">
      <c r="A29" s="3" t="s">
        <v>1244</v>
      </c>
      <c r="B29" s="4" t="s">
        <v>5</v>
      </c>
      <c r="C29" s="4" t="s">
        <v>5</v>
      </c>
      <c r="D29" s="4" t="s">
        <v>5</v>
      </c>
      <c r="E29" s="4" t="s">
        <v>5</v>
      </c>
    </row>
    <row r="30" spans="1:5" x14ac:dyDescent="0.25">
      <c r="A30" s="2" t="s">
        <v>1249</v>
      </c>
      <c r="B30" s="6">
        <v>25300000</v>
      </c>
      <c r="C30" s="4" t="s">
        <v>5</v>
      </c>
      <c r="D30" s="6">
        <v>25300000</v>
      </c>
      <c r="E30" s="4" t="s">
        <v>5</v>
      </c>
    </row>
    <row r="31" spans="1:5" ht="75" x14ac:dyDescent="0.25">
      <c r="A31" s="2" t="s">
        <v>1261</v>
      </c>
      <c r="B31" s="4" t="s">
        <v>5</v>
      </c>
      <c r="C31" s="4" t="s">
        <v>5</v>
      </c>
      <c r="D31" s="4" t="s">
        <v>5</v>
      </c>
      <c r="E31" s="4" t="s">
        <v>5</v>
      </c>
    </row>
    <row r="32" spans="1:5" ht="30" x14ac:dyDescent="0.25">
      <c r="A32" s="3" t="s">
        <v>1244</v>
      </c>
      <c r="B32" s="4" t="s">
        <v>5</v>
      </c>
      <c r="C32" s="4" t="s">
        <v>5</v>
      </c>
      <c r="D32" s="4" t="s">
        <v>5</v>
      </c>
      <c r="E32" s="4" t="s">
        <v>5</v>
      </c>
    </row>
    <row r="33" spans="1:5" ht="30" x14ac:dyDescent="0.25">
      <c r="A33" s="2" t="s">
        <v>1246</v>
      </c>
      <c r="B33" s="4" t="s">
        <v>5</v>
      </c>
      <c r="C33" s="4" t="s">
        <v>5</v>
      </c>
      <c r="D33" s="8">
        <v>0</v>
      </c>
      <c r="E33"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2</v>
      </c>
      <c r="B1" s="7" t="s">
        <v>2</v>
      </c>
      <c r="C1" s="7" t="s">
        <v>28</v>
      </c>
    </row>
    <row r="2" spans="1:3" ht="30" x14ac:dyDescent="0.25">
      <c r="A2" s="1" t="s">
        <v>27</v>
      </c>
      <c r="B2" s="7"/>
      <c r="C2" s="7"/>
    </row>
    <row r="3" spans="1:3" x14ac:dyDescent="0.25">
      <c r="A3" s="3" t="s">
        <v>1263</v>
      </c>
      <c r="B3" s="4" t="s">
        <v>5</v>
      </c>
      <c r="C3" s="4" t="s">
        <v>5</v>
      </c>
    </row>
    <row r="4" spans="1:3" ht="30" x14ac:dyDescent="0.25">
      <c r="A4" s="2" t="s">
        <v>525</v>
      </c>
      <c r="B4" s="8">
        <v>5488</v>
      </c>
      <c r="C4" s="8">
        <v>-148</v>
      </c>
    </row>
    <row r="5" spans="1:3" ht="30" x14ac:dyDescent="0.25">
      <c r="A5" s="2" t="s">
        <v>533</v>
      </c>
      <c r="B5" s="4">
        <v>134</v>
      </c>
      <c r="C5" s="4">
        <v>363</v>
      </c>
    </row>
    <row r="6" spans="1:3" ht="45" x14ac:dyDescent="0.25">
      <c r="A6" s="2" t="s">
        <v>1264</v>
      </c>
      <c r="B6" s="4" t="s">
        <v>5</v>
      </c>
      <c r="C6" s="4" t="s">
        <v>5</v>
      </c>
    </row>
    <row r="7" spans="1:3" x14ac:dyDescent="0.25">
      <c r="A7" s="3" t="s">
        <v>1263</v>
      </c>
      <c r="B7" s="4" t="s">
        <v>5</v>
      </c>
      <c r="C7" s="4" t="s">
        <v>5</v>
      </c>
    </row>
    <row r="8" spans="1:3" ht="30" x14ac:dyDescent="0.25">
      <c r="A8" s="2" t="s">
        <v>1265</v>
      </c>
      <c r="B8" s="6">
        <v>5592</v>
      </c>
      <c r="C8" s="4" t="s">
        <v>57</v>
      </c>
    </row>
    <row r="9" spans="1:3" ht="45" x14ac:dyDescent="0.25">
      <c r="A9" s="2" t="s">
        <v>1266</v>
      </c>
      <c r="B9" s="4" t="s">
        <v>5</v>
      </c>
      <c r="C9" s="4" t="s">
        <v>5</v>
      </c>
    </row>
    <row r="10" spans="1:3" x14ac:dyDescent="0.25">
      <c r="A10" s="3" t="s">
        <v>1263</v>
      </c>
      <c r="B10" s="4" t="s">
        <v>5</v>
      </c>
      <c r="C10" s="4" t="s">
        <v>5</v>
      </c>
    </row>
    <row r="11" spans="1:3" ht="30" x14ac:dyDescent="0.25">
      <c r="A11" s="2" t="s">
        <v>1265</v>
      </c>
      <c r="B11" s="4">
        <v>4</v>
      </c>
      <c r="C11" s="4" t="s">
        <v>57</v>
      </c>
    </row>
    <row r="12" spans="1:3" ht="60" x14ac:dyDescent="0.25">
      <c r="A12" s="2" t="s">
        <v>1267</v>
      </c>
      <c r="B12" s="4" t="s">
        <v>5</v>
      </c>
      <c r="C12" s="4" t="s">
        <v>5</v>
      </c>
    </row>
    <row r="13" spans="1:3" x14ac:dyDescent="0.25">
      <c r="A13" s="3" t="s">
        <v>1263</v>
      </c>
      <c r="B13" s="4" t="s">
        <v>5</v>
      </c>
      <c r="C13" s="4" t="s">
        <v>5</v>
      </c>
    </row>
    <row r="14" spans="1:3" ht="30" x14ac:dyDescent="0.25">
      <c r="A14" s="2" t="s">
        <v>1268</v>
      </c>
      <c r="B14" s="4">
        <v>785</v>
      </c>
      <c r="C14" s="4" t="s">
        <v>57</v>
      </c>
    </row>
    <row r="15" spans="1:3" ht="45" x14ac:dyDescent="0.25">
      <c r="A15" s="2" t="s">
        <v>1269</v>
      </c>
      <c r="B15" s="4" t="s">
        <v>5</v>
      </c>
      <c r="C15" s="4" t="s">
        <v>5</v>
      </c>
    </row>
    <row r="16" spans="1:3" x14ac:dyDescent="0.25">
      <c r="A16" s="3" t="s">
        <v>1263</v>
      </c>
      <c r="B16" s="4" t="s">
        <v>5</v>
      </c>
      <c r="C16" s="4" t="s">
        <v>5</v>
      </c>
    </row>
    <row r="17" spans="1:3" ht="30" x14ac:dyDescent="0.25">
      <c r="A17" s="2" t="s">
        <v>1270</v>
      </c>
      <c r="B17" s="4" t="s">
        <v>57</v>
      </c>
      <c r="C17" s="4">
        <v>-148</v>
      </c>
    </row>
    <row r="18" spans="1:3" ht="45" x14ac:dyDescent="0.25">
      <c r="A18" s="2" t="s">
        <v>1271</v>
      </c>
      <c r="B18" s="4" t="s">
        <v>5</v>
      </c>
      <c r="C18" s="4" t="s">
        <v>5</v>
      </c>
    </row>
    <row r="19" spans="1:3" x14ac:dyDescent="0.25">
      <c r="A19" s="3" t="s">
        <v>1263</v>
      </c>
      <c r="B19" s="4" t="s">
        <v>5</v>
      </c>
      <c r="C19" s="4" t="s">
        <v>5</v>
      </c>
    </row>
    <row r="20" spans="1:3" ht="30" x14ac:dyDescent="0.25">
      <c r="A20" s="2" t="s">
        <v>1270</v>
      </c>
      <c r="B20" s="4">
        <v>-108</v>
      </c>
      <c r="C20" s="4" t="s">
        <v>57</v>
      </c>
    </row>
    <row r="21" spans="1:3" ht="60" x14ac:dyDescent="0.25">
      <c r="A21" s="2" t="s">
        <v>1272</v>
      </c>
      <c r="B21" s="4" t="s">
        <v>5</v>
      </c>
      <c r="C21" s="4" t="s">
        <v>5</v>
      </c>
    </row>
    <row r="22" spans="1:3" x14ac:dyDescent="0.25">
      <c r="A22" s="3" t="s">
        <v>1263</v>
      </c>
      <c r="B22" s="4" t="s">
        <v>5</v>
      </c>
      <c r="C22" s="4" t="s">
        <v>5</v>
      </c>
    </row>
    <row r="23" spans="1:3" ht="30" x14ac:dyDescent="0.25">
      <c r="A23" s="2" t="s">
        <v>1273</v>
      </c>
      <c r="B23" s="4">
        <v>-746</v>
      </c>
      <c r="C23" s="4" t="s">
        <v>57</v>
      </c>
    </row>
    <row r="24" spans="1:3" ht="45" x14ac:dyDescent="0.25">
      <c r="A24" s="2" t="s">
        <v>1274</v>
      </c>
      <c r="B24" s="4" t="s">
        <v>5</v>
      </c>
      <c r="C24" s="4" t="s">
        <v>5</v>
      </c>
    </row>
    <row r="25" spans="1:3" x14ac:dyDescent="0.25">
      <c r="A25" s="3" t="s">
        <v>1263</v>
      </c>
      <c r="B25" s="4" t="s">
        <v>5</v>
      </c>
      <c r="C25" s="4" t="s">
        <v>5</v>
      </c>
    </row>
    <row r="26" spans="1:3" ht="30" x14ac:dyDescent="0.25">
      <c r="A26" s="2" t="s">
        <v>1268</v>
      </c>
      <c r="B26" s="4">
        <v>-112</v>
      </c>
      <c r="C26" s="4">
        <v>464</v>
      </c>
    </row>
    <row r="27" spans="1:3" ht="45" x14ac:dyDescent="0.25">
      <c r="A27" s="2" t="s">
        <v>1275</v>
      </c>
      <c r="B27" s="4" t="s">
        <v>5</v>
      </c>
      <c r="C27" s="4" t="s">
        <v>5</v>
      </c>
    </row>
    <row r="28" spans="1:3" x14ac:dyDescent="0.25">
      <c r="A28" s="3" t="s">
        <v>1263</v>
      </c>
      <c r="B28" s="4" t="s">
        <v>5</v>
      </c>
      <c r="C28" s="4" t="s">
        <v>5</v>
      </c>
    </row>
    <row r="29" spans="1:3" ht="30" x14ac:dyDescent="0.25">
      <c r="A29" s="2" t="s">
        <v>1273</v>
      </c>
      <c r="B29" s="8">
        <v>207</v>
      </c>
      <c r="C29" s="8">
        <v>-1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6</v>
      </c>
      <c r="B1" s="7" t="s">
        <v>81</v>
      </c>
      <c r="C1" s="7"/>
      <c r="D1" s="7" t="s">
        <v>1</v>
      </c>
      <c r="E1" s="7"/>
    </row>
    <row r="2" spans="1:5" ht="30" x14ac:dyDescent="0.25">
      <c r="A2" s="1" t="s">
        <v>27</v>
      </c>
      <c r="B2" s="1" t="s">
        <v>2</v>
      </c>
      <c r="C2" s="1" t="s">
        <v>82</v>
      </c>
      <c r="D2" s="1" t="s">
        <v>2</v>
      </c>
      <c r="E2" s="1" t="s">
        <v>82</v>
      </c>
    </row>
    <row r="3" spans="1:5" ht="30" x14ac:dyDescent="0.25">
      <c r="A3" s="3" t="s">
        <v>1277</v>
      </c>
      <c r="B3" s="4" t="s">
        <v>5</v>
      </c>
      <c r="C3" s="4" t="s">
        <v>5</v>
      </c>
      <c r="D3" s="4" t="s">
        <v>5</v>
      </c>
      <c r="E3" s="4" t="s">
        <v>5</v>
      </c>
    </row>
    <row r="4" spans="1:5" ht="30" x14ac:dyDescent="0.25">
      <c r="A4" s="2" t="s">
        <v>1278</v>
      </c>
      <c r="B4" s="8">
        <v>-237</v>
      </c>
      <c r="C4" s="8">
        <v>-195</v>
      </c>
      <c r="D4" s="8">
        <v>-228</v>
      </c>
      <c r="E4" s="8">
        <v>-211</v>
      </c>
    </row>
    <row r="5" spans="1:5" ht="45" x14ac:dyDescent="0.25">
      <c r="A5" s="2" t="s">
        <v>1279</v>
      </c>
      <c r="B5" s="4" t="s">
        <v>5</v>
      </c>
      <c r="C5" s="4" t="s">
        <v>5</v>
      </c>
      <c r="D5" s="4" t="s">
        <v>5</v>
      </c>
      <c r="E5" s="4" t="s">
        <v>5</v>
      </c>
    </row>
    <row r="6" spans="1:5" ht="30" x14ac:dyDescent="0.25">
      <c r="A6" s="3" t="s">
        <v>1277</v>
      </c>
      <c r="B6" s="4" t="s">
        <v>5</v>
      </c>
      <c r="C6" s="4" t="s">
        <v>5</v>
      </c>
      <c r="D6" s="4" t="s">
        <v>5</v>
      </c>
      <c r="E6" s="4" t="s">
        <v>5</v>
      </c>
    </row>
    <row r="7" spans="1:5" ht="30" x14ac:dyDescent="0.25">
      <c r="A7" s="2" t="s">
        <v>1278</v>
      </c>
      <c r="B7" s="4">
        <v>-102</v>
      </c>
      <c r="C7" s="4">
        <v>-350</v>
      </c>
      <c r="D7" s="6">
        <v>5740</v>
      </c>
      <c r="E7" s="4">
        <v>-383</v>
      </c>
    </row>
    <row r="8" spans="1:5" ht="45" x14ac:dyDescent="0.25">
      <c r="A8" s="2" t="s">
        <v>1280</v>
      </c>
      <c r="B8" s="4" t="s">
        <v>5</v>
      </c>
      <c r="C8" s="4" t="s">
        <v>5</v>
      </c>
      <c r="D8" s="4" t="s">
        <v>5</v>
      </c>
      <c r="E8" s="4" t="s">
        <v>5</v>
      </c>
    </row>
    <row r="9" spans="1:5" ht="30" x14ac:dyDescent="0.25">
      <c r="A9" s="3" t="s">
        <v>1277</v>
      </c>
      <c r="B9" s="4" t="s">
        <v>5</v>
      </c>
      <c r="C9" s="4" t="s">
        <v>5</v>
      </c>
      <c r="D9" s="4" t="s">
        <v>5</v>
      </c>
      <c r="E9" s="4" t="s">
        <v>5</v>
      </c>
    </row>
    <row r="10" spans="1:5" ht="30" x14ac:dyDescent="0.25">
      <c r="A10" s="2" t="s">
        <v>1278</v>
      </c>
      <c r="B10" s="4">
        <v>219</v>
      </c>
      <c r="C10" s="4" t="s">
        <v>57</v>
      </c>
      <c r="D10" s="4">
        <v>-118</v>
      </c>
      <c r="E10" s="4" t="s">
        <v>57</v>
      </c>
    </row>
    <row r="11" spans="1:5" ht="45" x14ac:dyDescent="0.25">
      <c r="A11" s="2" t="s">
        <v>1281</v>
      </c>
      <c r="B11" s="4" t="s">
        <v>5</v>
      </c>
      <c r="C11" s="4" t="s">
        <v>5</v>
      </c>
      <c r="D11" s="4" t="s">
        <v>5</v>
      </c>
      <c r="E11" s="4" t="s">
        <v>5</v>
      </c>
    </row>
    <row r="12" spans="1:5" ht="30" x14ac:dyDescent="0.25">
      <c r="A12" s="3" t="s">
        <v>1277</v>
      </c>
      <c r="B12" s="4" t="s">
        <v>5</v>
      </c>
      <c r="C12" s="4" t="s">
        <v>5</v>
      </c>
      <c r="D12" s="4" t="s">
        <v>5</v>
      </c>
      <c r="E12" s="4" t="s">
        <v>5</v>
      </c>
    </row>
    <row r="13" spans="1:5" ht="30" x14ac:dyDescent="0.25">
      <c r="A13" s="2" t="s">
        <v>1278</v>
      </c>
      <c r="B13" s="4">
        <v>-493</v>
      </c>
      <c r="C13" s="4">
        <v>-195</v>
      </c>
      <c r="D13" s="4">
        <v>-150</v>
      </c>
      <c r="E13" s="4">
        <v>-211</v>
      </c>
    </row>
    <row r="14" spans="1:5" ht="45" x14ac:dyDescent="0.25">
      <c r="A14" s="2" t="s">
        <v>1282</v>
      </c>
      <c r="B14" s="4" t="s">
        <v>5</v>
      </c>
      <c r="C14" s="4" t="s">
        <v>5</v>
      </c>
      <c r="D14" s="4" t="s">
        <v>5</v>
      </c>
      <c r="E14" s="4" t="s">
        <v>5</v>
      </c>
    </row>
    <row r="15" spans="1:5" ht="30" x14ac:dyDescent="0.25">
      <c r="A15" s="3" t="s">
        <v>1277</v>
      </c>
      <c r="B15" s="4" t="s">
        <v>5</v>
      </c>
      <c r="C15" s="4" t="s">
        <v>5</v>
      </c>
      <c r="D15" s="4" t="s">
        <v>5</v>
      </c>
      <c r="E15" s="4" t="s">
        <v>5</v>
      </c>
    </row>
    <row r="16" spans="1:5" ht="30" x14ac:dyDescent="0.25">
      <c r="A16" s="2" t="s">
        <v>1278</v>
      </c>
      <c r="B16" s="4">
        <v>37</v>
      </c>
      <c r="C16" s="4" t="s">
        <v>57</v>
      </c>
      <c r="D16" s="4">
        <v>40</v>
      </c>
      <c r="E16" s="4" t="s">
        <v>57</v>
      </c>
    </row>
    <row r="17" spans="1:5" ht="60" x14ac:dyDescent="0.25">
      <c r="A17" s="2" t="s">
        <v>1283</v>
      </c>
      <c r="B17" s="4" t="s">
        <v>5</v>
      </c>
      <c r="C17" s="4" t="s">
        <v>5</v>
      </c>
      <c r="D17" s="4" t="s">
        <v>5</v>
      </c>
      <c r="E17" s="4" t="s">
        <v>5</v>
      </c>
    </row>
    <row r="18" spans="1:5" ht="30" x14ac:dyDescent="0.25">
      <c r="A18" s="3" t="s">
        <v>1277</v>
      </c>
      <c r="B18" s="4" t="s">
        <v>5</v>
      </c>
      <c r="C18" s="4" t="s">
        <v>5</v>
      </c>
      <c r="D18" s="4" t="s">
        <v>5</v>
      </c>
      <c r="E18" s="4" t="s">
        <v>5</v>
      </c>
    </row>
    <row r="19" spans="1:5" ht="30" x14ac:dyDescent="0.25">
      <c r="A19" s="2" t="s">
        <v>1278</v>
      </c>
      <c r="B19" s="4">
        <v>-102</v>
      </c>
      <c r="C19" s="4">
        <v>-350</v>
      </c>
      <c r="D19" s="6">
        <v>5740</v>
      </c>
      <c r="E19" s="4">
        <v>-383</v>
      </c>
    </row>
    <row r="20" spans="1:5" ht="75" x14ac:dyDescent="0.25">
      <c r="A20" s="2" t="s">
        <v>1284</v>
      </c>
      <c r="B20" s="4" t="s">
        <v>5</v>
      </c>
      <c r="C20" s="4" t="s">
        <v>5</v>
      </c>
      <c r="D20" s="4" t="s">
        <v>5</v>
      </c>
      <c r="E20" s="4" t="s">
        <v>5</v>
      </c>
    </row>
    <row r="21" spans="1:5" ht="30" x14ac:dyDescent="0.25">
      <c r="A21" s="3" t="s">
        <v>1277</v>
      </c>
      <c r="B21" s="4" t="s">
        <v>5</v>
      </c>
      <c r="C21" s="4" t="s">
        <v>5</v>
      </c>
      <c r="D21" s="4" t="s">
        <v>5</v>
      </c>
      <c r="E21" s="4" t="s">
        <v>5</v>
      </c>
    </row>
    <row r="22" spans="1:5" ht="30" x14ac:dyDescent="0.25">
      <c r="A22" s="2" t="s">
        <v>1278</v>
      </c>
      <c r="B22" s="4">
        <v>111</v>
      </c>
      <c r="C22" s="4" t="s">
        <v>57</v>
      </c>
      <c r="D22" s="4">
        <v>-109</v>
      </c>
      <c r="E22" s="4" t="s">
        <v>57</v>
      </c>
    </row>
    <row r="23" spans="1:5" ht="30" x14ac:dyDescent="0.25">
      <c r="A23" s="2" t="s">
        <v>1285</v>
      </c>
      <c r="B23" s="8">
        <v>-113</v>
      </c>
      <c r="C23" s="4" t="s">
        <v>57</v>
      </c>
      <c r="D23" s="8">
        <v>107</v>
      </c>
      <c r="E23" s="4" t="s">
        <v>5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286</v>
      </c>
      <c r="B1" s="7" t="s">
        <v>2</v>
      </c>
      <c r="C1" s="7" t="s">
        <v>1287</v>
      </c>
      <c r="D1" s="7" t="s">
        <v>28</v>
      </c>
      <c r="E1" s="7" t="s">
        <v>82</v>
      </c>
      <c r="F1" s="7" t="s">
        <v>1288</v>
      </c>
      <c r="G1" s="7" t="s">
        <v>1289</v>
      </c>
    </row>
    <row r="2" spans="1:7" ht="30" x14ac:dyDescent="0.25">
      <c r="A2" s="1" t="s">
        <v>27</v>
      </c>
      <c r="B2" s="7"/>
      <c r="C2" s="7"/>
      <c r="D2" s="7"/>
      <c r="E2" s="7"/>
      <c r="F2" s="7"/>
      <c r="G2" s="7"/>
    </row>
    <row r="3" spans="1:7" x14ac:dyDescent="0.25">
      <c r="A3" s="3" t="s">
        <v>576</v>
      </c>
      <c r="B3" s="4" t="s">
        <v>5</v>
      </c>
      <c r="C3" s="4" t="s">
        <v>5</v>
      </c>
      <c r="D3" s="4" t="s">
        <v>5</v>
      </c>
      <c r="E3" s="4" t="s">
        <v>5</v>
      </c>
      <c r="F3" s="4" t="s">
        <v>5</v>
      </c>
      <c r="G3" s="4" t="s">
        <v>5</v>
      </c>
    </row>
    <row r="4" spans="1:7" x14ac:dyDescent="0.25">
      <c r="A4" s="2" t="s">
        <v>581</v>
      </c>
      <c r="B4" s="8">
        <v>1428651</v>
      </c>
      <c r="C4" s="4" t="s">
        <v>5</v>
      </c>
      <c r="D4" s="8">
        <v>1430308</v>
      </c>
      <c r="E4" s="4" t="s">
        <v>5</v>
      </c>
      <c r="F4" s="4" t="s">
        <v>5</v>
      </c>
      <c r="G4" s="4" t="s">
        <v>5</v>
      </c>
    </row>
    <row r="5" spans="1:7" x14ac:dyDescent="0.25">
      <c r="A5" s="2" t="s">
        <v>582</v>
      </c>
      <c r="B5" s="6">
        <v>222784</v>
      </c>
      <c r="C5" s="4" t="s">
        <v>5</v>
      </c>
      <c r="D5" s="6">
        <v>171632</v>
      </c>
      <c r="E5" s="4" t="s">
        <v>5</v>
      </c>
      <c r="F5" s="4" t="s">
        <v>5</v>
      </c>
      <c r="G5" s="4" t="s">
        <v>5</v>
      </c>
    </row>
    <row r="6" spans="1:7" x14ac:dyDescent="0.25">
      <c r="A6" s="2" t="s">
        <v>583</v>
      </c>
      <c r="B6" s="4">
        <v>891</v>
      </c>
      <c r="C6" s="4" t="s">
        <v>5</v>
      </c>
      <c r="D6" s="6">
        <v>1184</v>
      </c>
      <c r="E6" s="4" t="s">
        <v>5</v>
      </c>
      <c r="F6" s="4" t="s">
        <v>5</v>
      </c>
      <c r="G6" s="4" t="s">
        <v>5</v>
      </c>
    </row>
    <row r="7" spans="1:7" x14ac:dyDescent="0.25">
      <c r="A7" s="2" t="s">
        <v>584</v>
      </c>
      <c r="B7" s="6">
        <v>1386</v>
      </c>
      <c r="C7" s="4" t="s">
        <v>5</v>
      </c>
      <c r="D7" s="6">
        <v>1567</v>
      </c>
      <c r="E7" s="4" t="s">
        <v>5</v>
      </c>
      <c r="F7" s="4" t="s">
        <v>5</v>
      </c>
      <c r="G7" s="4" t="s">
        <v>5</v>
      </c>
    </row>
    <row r="8" spans="1:7" x14ac:dyDescent="0.25">
      <c r="A8" s="2" t="s">
        <v>585</v>
      </c>
      <c r="B8" s="6">
        <v>1653712</v>
      </c>
      <c r="C8" s="4" t="s">
        <v>5</v>
      </c>
      <c r="D8" s="6">
        <v>1604691</v>
      </c>
      <c r="E8" s="4" t="s">
        <v>5</v>
      </c>
      <c r="F8" s="4" t="s">
        <v>5</v>
      </c>
      <c r="G8" s="4" t="s">
        <v>5</v>
      </c>
    </row>
    <row r="9" spans="1:7" x14ac:dyDescent="0.25">
      <c r="A9" s="2" t="s">
        <v>586</v>
      </c>
      <c r="B9" s="6">
        <v>2316</v>
      </c>
      <c r="C9" s="4" t="s">
        <v>5</v>
      </c>
      <c r="D9" s="4">
        <v>771</v>
      </c>
      <c r="E9" s="4" t="s">
        <v>5</v>
      </c>
      <c r="F9" s="4" t="s">
        <v>5</v>
      </c>
      <c r="G9" s="4" t="s">
        <v>5</v>
      </c>
    </row>
    <row r="10" spans="1:7" x14ac:dyDescent="0.25">
      <c r="A10" s="2" t="s">
        <v>587</v>
      </c>
      <c r="B10" s="6">
        <v>-18703</v>
      </c>
      <c r="C10" s="6">
        <v>-18345</v>
      </c>
      <c r="D10" s="6">
        <v>-18477</v>
      </c>
      <c r="E10" s="6">
        <v>-18079</v>
      </c>
      <c r="F10" s="6">
        <v>-17303</v>
      </c>
      <c r="G10" s="6">
        <v>-16025</v>
      </c>
    </row>
    <row r="11" spans="1:7" x14ac:dyDescent="0.25">
      <c r="A11" s="2" t="s">
        <v>1290</v>
      </c>
      <c r="B11" s="6">
        <v>1637325</v>
      </c>
      <c r="C11" s="4" t="s">
        <v>5</v>
      </c>
      <c r="D11" s="6">
        <v>1586985</v>
      </c>
      <c r="E11" s="4" t="s">
        <v>5</v>
      </c>
      <c r="F11" s="4" t="s">
        <v>5</v>
      </c>
      <c r="G11" s="4" t="s">
        <v>5</v>
      </c>
    </row>
    <row r="12" spans="1:7" x14ac:dyDescent="0.25">
      <c r="A12" s="2" t="s">
        <v>1291</v>
      </c>
      <c r="B12" s="4" t="s">
        <v>5</v>
      </c>
      <c r="C12" s="4" t="s">
        <v>5</v>
      </c>
      <c r="D12" s="4" t="s">
        <v>5</v>
      </c>
      <c r="E12" s="4" t="s">
        <v>5</v>
      </c>
      <c r="F12" s="4" t="s">
        <v>5</v>
      </c>
      <c r="G12" s="4" t="s">
        <v>5</v>
      </c>
    </row>
    <row r="13" spans="1:7" x14ac:dyDescent="0.25">
      <c r="A13" s="3" t="s">
        <v>576</v>
      </c>
      <c r="B13" s="4" t="s">
        <v>5</v>
      </c>
      <c r="C13" s="4" t="s">
        <v>5</v>
      </c>
      <c r="D13" s="4" t="s">
        <v>5</v>
      </c>
      <c r="E13" s="4" t="s">
        <v>5</v>
      </c>
      <c r="F13" s="4" t="s">
        <v>5</v>
      </c>
      <c r="G13" s="4" t="s">
        <v>5</v>
      </c>
    </row>
    <row r="14" spans="1:7" x14ac:dyDescent="0.25">
      <c r="A14" s="2" t="s">
        <v>581</v>
      </c>
      <c r="B14" s="6">
        <v>612946</v>
      </c>
      <c r="C14" s="4" t="s">
        <v>5</v>
      </c>
      <c r="D14" s="6">
        <v>683195</v>
      </c>
      <c r="E14" s="4" t="s">
        <v>5</v>
      </c>
      <c r="F14" s="4" t="s">
        <v>5</v>
      </c>
      <c r="G14" s="4" t="s">
        <v>5</v>
      </c>
    </row>
    <row r="15" spans="1:7" x14ac:dyDescent="0.25">
      <c r="A15" s="2" t="s">
        <v>1292</v>
      </c>
      <c r="B15" s="4" t="s">
        <v>5</v>
      </c>
      <c r="C15" s="4" t="s">
        <v>5</v>
      </c>
      <c r="D15" s="4" t="s">
        <v>5</v>
      </c>
      <c r="E15" s="4" t="s">
        <v>5</v>
      </c>
      <c r="F15" s="4" t="s">
        <v>5</v>
      </c>
      <c r="G15" s="4" t="s">
        <v>5</v>
      </c>
    </row>
    <row r="16" spans="1:7" x14ac:dyDescent="0.25">
      <c r="A16" s="3" t="s">
        <v>576</v>
      </c>
      <c r="B16" s="4" t="s">
        <v>5</v>
      </c>
      <c r="C16" s="4" t="s">
        <v>5</v>
      </c>
      <c r="D16" s="4" t="s">
        <v>5</v>
      </c>
      <c r="E16" s="4" t="s">
        <v>5</v>
      </c>
      <c r="F16" s="4" t="s">
        <v>5</v>
      </c>
      <c r="G16" s="4" t="s">
        <v>5</v>
      </c>
    </row>
    <row r="17" spans="1:7" x14ac:dyDescent="0.25">
      <c r="A17" s="2" t="s">
        <v>581</v>
      </c>
      <c r="B17" s="6">
        <v>753589</v>
      </c>
      <c r="C17" s="4" t="s">
        <v>5</v>
      </c>
      <c r="D17" s="6">
        <v>697133</v>
      </c>
      <c r="E17" s="4" t="s">
        <v>5</v>
      </c>
      <c r="F17" s="4" t="s">
        <v>5</v>
      </c>
      <c r="G17" s="4" t="s">
        <v>5</v>
      </c>
    </row>
    <row r="18" spans="1:7" x14ac:dyDescent="0.25">
      <c r="A18" s="2" t="s">
        <v>1293</v>
      </c>
      <c r="B18" s="4" t="s">
        <v>5</v>
      </c>
      <c r="C18" s="4" t="s">
        <v>5</v>
      </c>
      <c r="D18" s="4" t="s">
        <v>5</v>
      </c>
      <c r="E18" s="4" t="s">
        <v>5</v>
      </c>
      <c r="F18" s="4" t="s">
        <v>5</v>
      </c>
      <c r="G18" s="4" t="s">
        <v>5</v>
      </c>
    </row>
    <row r="19" spans="1:7" x14ac:dyDescent="0.25">
      <c r="A19" s="3" t="s">
        <v>576</v>
      </c>
      <c r="B19" s="4" t="s">
        <v>5</v>
      </c>
      <c r="C19" s="4" t="s">
        <v>5</v>
      </c>
      <c r="D19" s="4" t="s">
        <v>5</v>
      </c>
      <c r="E19" s="4" t="s">
        <v>5</v>
      </c>
      <c r="F19" s="4" t="s">
        <v>5</v>
      </c>
      <c r="G19" s="4" t="s">
        <v>5</v>
      </c>
    </row>
    <row r="20" spans="1:7" x14ac:dyDescent="0.25">
      <c r="A20" s="2" t="s">
        <v>581</v>
      </c>
      <c r="B20" s="6">
        <v>5155</v>
      </c>
      <c r="C20" s="4" t="s">
        <v>5</v>
      </c>
      <c r="D20" s="6">
        <v>3338</v>
      </c>
      <c r="E20" s="4" t="s">
        <v>5</v>
      </c>
      <c r="F20" s="4" t="s">
        <v>5</v>
      </c>
      <c r="G20" s="4" t="s">
        <v>5</v>
      </c>
    </row>
    <row r="21" spans="1:7" x14ac:dyDescent="0.25">
      <c r="A21" s="2" t="s">
        <v>1294</v>
      </c>
      <c r="B21" s="4" t="s">
        <v>5</v>
      </c>
      <c r="C21" s="4" t="s">
        <v>5</v>
      </c>
      <c r="D21" s="4" t="s">
        <v>5</v>
      </c>
      <c r="E21" s="4" t="s">
        <v>5</v>
      </c>
      <c r="F21" s="4" t="s">
        <v>5</v>
      </c>
      <c r="G21" s="4" t="s">
        <v>5</v>
      </c>
    </row>
    <row r="22" spans="1:7" x14ac:dyDescent="0.25">
      <c r="A22" s="3" t="s">
        <v>576</v>
      </c>
      <c r="B22" s="4" t="s">
        <v>5</v>
      </c>
      <c r="C22" s="4" t="s">
        <v>5</v>
      </c>
      <c r="D22" s="4" t="s">
        <v>5</v>
      </c>
      <c r="E22" s="4" t="s">
        <v>5</v>
      </c>
      <c r="F22" s="4" t="s">
        <v>5</v>
      </c>
      <c r="G22" s="4" t="s">
        <v>5</v>
      </c>
    </row>
    <row r="23" spans="1:7" x14ac:dyDescent="0.25">
      <c r="A23" s="2" t="s">
        <v>581</v>
      </c>
      <c r="B23" s="8">
        <v>56961</v>
      </c>
      <c r="C23" s="4" t="s">
        <v>5</v>
      </c>
      <c r="D23" s="8">
        <v>46642</v>
      </c>
      <c r="E23" s="4" t="s">
        <v>5</v>
      </c>
      <c r="F23" s="4" t="s">
        <v>5</v>
      </c>
      <c r="G23" s="4" t="s">
        <v>5</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8.7109375" bestFit="1" customWidth="1"/>
    <col min="3" max="3" width="12" bestFit="1" customWidth="1"/>
    <col min="4" max="4" width="12.5703125" bestFit="1" customWidth="1"/>
    <col min="5" max="5" width="12.28515625" bestFit="1" customWidth="1"/>
    <col min="6" max="6" width="12" bestFit="1" customWidth="1"/>
    <col min="7" max="7" width="12.28515625" bestFit="1" customWidth="1"/>
    <col min="8" max="9" width="19.85546875" bestFit="1" customWidth="1"/>
    <col min="10" max="11" width="19.5703125" bestFit="1" customWidth="1"/>
  </cols>
  <sheetData>
    <row r="1" spans="1:11" ht="15" customHeight="1" x14ac:dyDescent="0.25">
      <c r="A1" s="7" t="s">
        <v>1295</v>
      </c>
      <c r="B1" s="1" t="s">
        <v>1</v>
      </c>
      <c r="C1" s="1"/>
      <c r="D1" s="1"/>
      <c r="E1" s="1"/>
      <c r="F1" s="1"/>
      <c r="G1" s="1"/>
      <c r="H1" s="7" t="s">
        <v>1</v>
      </c>
      <c r="I1" s="7"/>
      <c r="J1" s="7"/>
      <c r="K1" s="7"/>
    </row>
    <row r="2" spans="1:11" x14ac:dyDescent="0.25">
      <c r="A2" s="7"/>
      <c r="B2" s="1" t="s">
        <v>2</v>
      </c>
      <c r="C2" s="7" t="s">
        <v>1287</v>
      </c>
      <c r="D2" s="7" t="s">
        <v>28</v>
      </c>
      <c r="E2" s="7" t="s">
        <v>82</v>
      </c>
      <c r="F2" s="7" t="s">
        <v>1288</v>
      </c>
      <c r="G2" s="7" t="s">
        <v>1289</v>
      </c>
      <c r="H2" s="1" t="s">
        <v>2</v>
      </c>
      <c r="I2" s="1" t="s">
        <v>82</v>
      </c>
      <c r="J2" s="1" t="s">
        <v>2</v>
      </c>
      <c r="K2" s="1" t="s">
        <v>82</v>
      </c>
    </row>
    <row r="3" spans="1:11" x14ac:dyDescent="0.25">
      <c r="A3" s="7"/>
      <c r="B3" s="1" t="s">
        <v>1296</v>
      </c>
      <c r="C3" s="7"/>
      <c r="D3" s="7"/>
      <c r="E3" s="7"/>
      <c r="F3" s="7"/>
      <c r="G3" s="7"/>
      <c r="H3" s="1" t="s">
        <v>1297</v>
      </c>
      <c r="I3" s="1" t="s">
        <v>1297</v>
      </c>
      <c r="J3" s="1" t="s">
        <v>1252</v>
      </c>
      <c r="K3" s="1" t="s">
        <v>1252</v>
      </c>
    </row>
    <row r="4" spans="1:11" ht="30" x14ac:dyDescent="0.25">
      <c r="A4" s="3" t="s">
        <v>1298</v>
      </c>
      <c r="B4" s="4" t="s">
        <v>5</v>
      </c>
      <c r="C4" s="4" t="s">
        <v>5</v>
      </c>
      <c r="D4" s="4" t="s">
        <v>5</v>
      </c>
      <c r="E4" s="4" t="s">
        <v>5</v>
      </c>
      <c r="F4" s="4" t="s">
        <v>5</v>
      </c>
      <c r="G4" s="4" t="s">
        <v>5</v>
      </c>
      <c r="H4" s="4" t="s">
        <v>5</v>
      </c>
      <c r="I4" s="4" t="s">
        <v>5</v>
      </c>
      <c r="J4" s="4" t="s">
        <v>5</v>
      </c>
      <c r="K4" s="4" t="s">
        <v>5</v>
      </c>
    </row>
    <row r="5" spans="1:11" x14ac:dyDescent="0.25">
      <c r="A5" s="2" t="s">
        <v>587</v>
      </c>
      <c r="B5" s="8">
        <v>18703000</v>
      </c>
      <c r="C5" s="8">
        <v>18345000</v>
      </c>
      <c r="D5" s="8">
        <v>18477000</v>
      </c>
      <c r="E5" s="8">
        <v>18079000</v>
      </c>
      <c r="F5" s="8">
        <v>17303000</v>
      </c>
      <c r="G5" s="8">
        <v>16025000</v>
      </c>
      <c r="H5" s="4" t="s">
        <v>5</v>
      </c>
      <c r="I5" s="4" t="s">
        <v>5</v>
      </c>
      <c r="J5" s="4" t="s">
        <v>5</v>
      </c>
      <c r="K5" s="4" t="s">
        <v>5</v>
      </c>
    </row>
    <row r="6" spans="1:11" ht="30" x14ac:dyDescent="0.25">
      <c r="A6" s="2" t="s">
        <v>1299</v>
      </c>
      <c r="B6" s="79">
        <v>1.1299999999999999E-2</v>
      </c>
      <c r="C6" s="4" t="s">
        <v>5</v>
      </c>
      <c r="D6" s="79">
        <v>1.15E-2</v>
      </c>
      <c r="E6" s="4" t="s">
        <v>5</v>
      </c>
      <c r="F6" s="4" t="s">
        <v>5</v>
      </c>
      <c r="G6" s="4" t="s">
        <v>5</v>
      </c>
      <c r="H6" s="4" t="s">
        <v>5</v>
      </c>
      <c r="I6" s="4" t="s">
        <v>5</v>
      </c>
      <c r="J6" s="4" t="s">
        <v>5</v>
      </c>
      <c r="K6" s="4" t="s">
        <v>5</v>
      </c>
    </row>
    <row r="7" spans="1:11" x14ac:dyDescent="0.25">
      <c r="A7" s="2" t="s">
        <v>1300</v>
      </c>
      <c r="B7" s="4" t="s">
        <v>1301</v>
      </c>
      <c r="C7" s="4" t="s">
        <v>5</v>
      </c>
      <c r="D7" s="4" t="s">
        <v>5</v>
      </c>
      <c r="E7" s="4" t="s">
        <v>5</v>
      </c>
      <c r="F7" s="4" t="s">
        <v>5</v>
      </c>
      <c r="G7" s="4" t="s">
        <v>5</v>
      </c>
      <c r="H7" s="4" t="s">
        <v>5</v>
      </c>
      <c r="I7" s="4" t="s">
        <v>5</v>
      </c>
      <c r="J7" s="4" t="s">
        <v>5</v>
      </c>
      <c r="K7" s="4" t="s">
        <v>5</v>
      </c>
    </row>
    <row r="8" spans="1:11" ht="30" x14ac:dyDescent="0.25">
      <c r="A8" s="2" t="s">
        <v>1302</v>
      </c>
      <c r="B8" s="8">
        <v>395600000</v>
      </c>
      <c r="C8" s="4" t="s">
        <v>5</v>
      </c>
      <c r="D8" s="8">
        <v>238100000</v>
      </c>
      <c r="E8" s="4" t="s">
        <v>5</v>
      </c>
      <c r="F8" s="4" t="s">
        <v>5</v>
      </c>
      <c r="G8" s="4" t="s">
        <v>5</v>
      </c>
      <c r="H8" s="4" t="s">
        <v>5</v>
      </c>
      <c r="I8" s="4" t="s">
        <v>5</v>
      </c>
      <c r="J8" s="4" t="s">
        <v>5</v>
      </c>
      <c r="K8" s="4" t="s">
        <v>5</v>
      </c>
    </row>
    <row r="9" spans="1:11" ht="30" x14ac:dyDescent="0.25">
      <c r="A9" s="2" t="s">
        <v>1303</v>
      </c>
      <c r="B9" s="4" t="s">
        <v>5</v>
      </c>
      <c r="C9" s="4" t="s">
        <v>5</v>
      </c>
      <c r="D9" s="4" t="s">
        <v>5</v>
      </c>
      <c r="E9" s="4" t="s">
        <v>5</v>
      </c>
      <c r="F9" s="4" t="s">
        <v>5</v>
      </c>
      <c r="G9" s="4" t="s">
        <v>5</v>
      </c>
      <c r="H9" s="79">
        <v>0.1</v>
      </c>
      <c r="I9" s="79">
        <v>0.1</v>
      </c>
      <c r="J9" s="79">
        <v>0.08</v>
      </c>
      <c r="K9" s="79">
        <v>0.08</v>
      </c>
    </row>
    <row r="10" spans="1:11" x14ac:dyDescent="0.25">
      <c r="A10" s="2" t="s">
        <v>1304</v>
      </c>
      <c r="B10" s="4">
        <v>199</v>
      </c>
      <c r="C10" s="4" t="s">
        <v>5</v>
      </c>
      <c r="D10" s="4" t="s">
        <v>5</v>
      </c>
      <c r="E10" s="4" t="s">
        <v>5</v>
      </c>
      <c r="F10" s="4" t="s">
        <v>5</v>
      </c>
      <c r="G10" s="4" t="s">
        <v>5</v>
      </c>
      <c r="H10" s="4" t="s">
        <v>5</v>
      </c>
      <c r="I10" s="4" t="s">
        <v>5</v>
      </c>
      <c r="J10" s="4" t="s">
        <v>5</v>
      </c>
      <c r="K10" s="4" t="s">
        <v>5</v>
      </c>
    </row>
    <row r="11" spans="1:11" x14ac:dyDescent="0.25">
      <c r="A11" s="2" t="s">
        <v>1305</v>
      </c>
      <c r="B11" s="4">
        <v>595</v>
      </c>
      <c r="C11" s="4" t="s">
        <v>5</v>
      </c>
      <c r="D11" s="4" t="s">
        <v>5</v>
      </c>
      <c r="E11" s="4" t="s">
        <v>5</v>
      </c>
      <c r="F11" s="4" t="s">
        <v>5</v>
      </c>
      <c r="G11" s="4" t="s">
        <v>5</v>
      </c>
      <c r="H11" s="4" t="s">
        <v>5</v>
      </c>
      <c r="I11" s="4" t="s">
        <v>5</v>
      </c>
      <c r="J11" s="4" t="s">
        <v>5</v>
      </c>
      <c r="K11" s="4" t="s">
        <v>5</v>
      </c>
    </row>
  </sheetData>
  <mergeCells count="7">
    <mergeCell ref="A1:A3"/>
    <mergeCell ref="H1:K1"/>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6</v>
      </c>
      <c r="B1" s="7" t="s">
        <v>2</v>
      </c>
      <c r="C1" s="7" t="s">
        <v>28</v>
      </c>
    </row>
    <row r="2" spans="1:3" ht="30" x14ac:dyDescent="0.25">
      <c r="A2" s="1" t="s">
        <v>27</v>
      </c>
      <c r="B2" s="7"/>
      <c r="C2" s="7"/>
    </row>
    <row r="3" spans="1:3" ht="30" x14ac:dyDescent="0.25">
      <c r="A3" s="3" t="s">
        <v>1307</v>
      </c>
      <c r="B3" s="4" t="s">
        <v>5</v>
      </c>
      <c r="C3" s="4" t="s">
        <v>5</v>
      </c>
    </row>
    <row r="4" spans="1:3" x14ac:dyDescent="0.25">
      <c r="A4" s="2" t="s">
        <v>581</v>
      </c>
      <c r="B4" s="8">
        <v>1428651</v>
      </c>
      <c r="C4" s="8">
        <v>1430308</v>
      </c>
    </row>
    <row r="5" spans="1:3" x14ac:dyDescent="0.25">
      <c r="A5" s="2" t="s">
        <v>582</v>
      </c>
      <c r="B5" s="6">
        <v>222784</v>
      </c>
      <c r="C5" s="6">
        <v>171632</v>
      </c>
    </row>
    <row r="6" spans="1:3" x14ac:dyDescent="0.25">
      <c r="A6" s="2" t="s">
        <v>1308</v>
      </c>
      <c r="B6" s="4" t="s">
        <v>5</v>
      </c>
      <c r="C6" s="4" t="s">
        <v>5</v>
      </c>
    </row>
    <row r="7" spans="1:3" ht="30" x14ac:dyDescent="0.25">
      <c r="A7" s="3" t="s">
        <v>1307</v>
      </c>
      <c r="B7" s="4" t="s">
        <v>5</v>
      </c>
      <c r="C7" s="4" t="s">
        <v>5</v>
      </c>
    </row>
    <row r="8" spans="1:3" x14ac:dyDescent="0.25">
      <c r="A8" s="2" t="s">
        <v>581</v>
      </c>
      <c r="B8" s="6">
        <v>612946</v>
      </c>
      <c r="C8" s="6">
        <v>683195</v>
      </c>
    </row>
    <row r="9" spans="1:3" ht="30" x14ac:dyDescent="0.25">
      <c r="A9" s="2" t="s">
        <v>1309</v>
      </c>
      <c r="B9" s="4" t="s">
        <v>5</v>
      </c>
      <c r="C9" s="4" t="s">
        <v>5</v>
      </c>
    </row>
    <row r="10" spans="1:3" ht="30" x14ac:dyDescent="0.25">
      <c r="A10" s="3" t="s">
        <v>1307</v>
      </c>
      <c r="B10" s="4" t="s">
        <v>5</v>
      </c>
      <c r="C10" s="4" t="s">
        <v>5</v>
      </c>
    </row>
    <row r="11" spans="1:3" x14ac:dyDescent="0.25">
      <c r="A11" s="2" t="s">
        <v>581</v>
      </c>
      <c r="B11" s="6">
        <v>600468</v>
      </c>
      <c r="C11" s="6">
        <v>669905</v>
      </c>
    </row>
    <row r="12" spans="1:3" ht="30" x14ac:dyDescent="0.25">
      <c r="A12" s="2" t="s">
        <v>1310</v>
      </c>
      <c r="B12" s="4" t="s">
        <v>5</v>
      </c>
      <c r="C12" s="4" t="s">
        <v>5</v>
      </c>
    </row>
    <row r="13" spans="1:3" ht="30" x14ac:dyDescent="0.25">
      <c r="A13" s="3" t="s">
        <v>1307</v>
      </c>
      <c r="B13" s="4" t="s">
        <v>5</v>
      </c>
      <c r="C13" s="4" t="s">
        <v>5</v>
      </c>
    </row>
    <row r="14" spans="1:3" x14ac:dyDescent="0.25">
      <c r="A14" s="2" t="s">
        <v>581</v>
      </c>
      <c r="B14" s="6">
        <v>2383</v>
      </c>
      <c r="C14" s="6">
        <v>2182</v>
      </c>
    </row>
    <row r="15" spans="1:3" ht="30" x14ac:dyDescent="0.25">
      <c r="A15" s="2" t="s">
        <v>1311</v>
      </c>
      <c r="B15" s="4" t="s">
        <v>5</v>
      </c>
      <c r="C15" s="4" t="s">
        <v>5</v>
      </c>
    </row>
    <row r="16" spans="1:3" ht="30" x14ac:dyDescent="0.25">
      <c r="A16" s="3" t="s">
        <v>1307</v>
      </c>
      <c r="B16" s="4" t="s">
        <v>5</v>
      </c>
      <c r="C16" s="4" t="s">
        <v>5</v>
      </c>
    </row>
    <row r="17" spans="1:3" x14ac:dyDescent="0.25">
      <c r="A17" s="2" t="s">
        <v>581</v>
      </c>
      <c r="B17" s="6">
        <v>10095</v>
      </c>
      <c r="C17" s="6">
        <v>11108</v>
      </c>
    </row>
    <row r="18" spans="1:3" ht="30" x14ac:dyDescent="0.25">
      <c r="A18" s="2" t="s">
        <v>1312</v>
      </c>
      <c r="B18" s="4" t="s">
        <v>5</v>
      </c>
      <c r="C18" s="4" t="s">
        <v>5</v>
      </c>
    </row>
    <row r="19" spans="1:3" ht="30" x14ac:dyDescent="0.25">
      <c r="A19" s="3" t="s">
        <v>1307</v>
      </c>
      <c r="B19" s="4" t="s">
        <v>5</v>
      </c>
      <c r="C19" s="4" t="s">
        <v>5</v>
      </c>
    </row>
    <row r="20" spans="1:3" x14ac:dyDescent="0.25">
      <c r="A20" s="2" t="s">
        <v>581</v>
      </c>
      <c r="B20" s="4" t="s">
        <v>57</v>
      </c>
      <c r="C20" s="4" t="s">
        <v>57</v>
      </c>
    </row>
    <row r="21" spans="1:3" ht="30" x14ac:dyDescent="0.25">
      <c r="A21" s="2" t="s">
        <v>1313</v>
      </c>
      <c r="B21" s="4" t="s">
        <v>5</v>
      </c>
      <c r="C21" s="4" t="s">
        <v>5</v>
      </c>
    </row>
    <row r="22" spans="1:3" ht="30" x14ac:dyDescent="0.25">
      <c r="A22" s="3" t="s">
        <v>1307</v>
      </c>
      <c r="B22" s="4" t="s">
        <v>5</v>
      </c>
      <c r="C22" s="4" t="s">
        <v>5</v>
      </c>
    </row>
    <row r="23" spans="1:3" x14ac:dyDescent="0.25">
      <c r="A23" s="2" t="s">
        <v>581</v>
      </c>
      <c r="B23" s="4" t="s">
        <v>57</v>
      </c>
      <c r="C23" s="4" t="s">
        <v>57</v>
      </c>
    </row>
    <row r="24" spans="1:3" x14ac:dyDescent="0.25">
      <c r="A24" s="2" t="s">
        <v>1314</v>
      </c>
      <c r="B24" s="4" t="s">
        <v>5</v>
      </c>
      <c r="C24" s="4" t="s">
        <v>5</v>
      </c>
    </row>
    <row r="25" spans="1:3" ht="30" x14ac:dyDescent="0.25">
      <c r="A25" s="3" t="s">
        <v>1307</v>
      </c>
      <c r="B25" s="4" t="s">
        <v>5</v>
      </c>
      <c r="C25" s="4" t="s">
        <v>5</v>
      </c>
    </row>
    <row r="26" spans="1:3" x14ac:dyDescent="0.25">
      <c r="A26" s="2" t="s">
        <v>581</v>
      </c>
      <c r="B26" s="6">
        <v>753589</v>
      </c>
      <c r="C26" s="6">
        <v>697133</v>
      </c>
    </row>
    <row r="27" spans="1:3" ht="30" x14ac:dyDescent="0.25">
      <c r="A27" s="2" t="s">
        <v>1315</v>
      </c>
      <c r="B27" s="4" t="s">
        <v>5</v>
      </c>
      <c r="C27" s="4" t="s">
        <v>5</v>
      </c>
    </row>
    <row r="28" spans="1:3" ht="30" x14ac:dyDescent="0.25">
      <c r="A28" s="3" t="s">
        <v>1307</v>
      </c>
      <c r="B28" s="4" t="s">
        <v>5</v>
      </c>
      <c r="C28" s="4" t="s">
        <v>5</v>
      </c>
    </row>
    <row r="29" spans="1:3" x14ac:dyDescent="0.25">
      <c r="A29" s="2" t="s">
        <v>581</v>
      </c>
      <c r="B29" s="6">
        <v>728345</v>
      </c>
      <c r="C29" s="6">
        <v>673844</v>
      </c>
    </row>
    <row r="30" spans="1:3" ht="30" x14ac:dyDescent="0.25">
      <c r="A30" s="2" t="s">
        <v>1316</v>
      </c>
      <c r="B30" s="4" t="s">
        <v>5</v>
      </c>
      <c r="C30" s="4" t="s">
        <v>5</v>
      </c>
    </row>
    <row r="31" spans="1:3" ht="30" x14ac:dyDescent="0.25">
      <c r="A31" s="3" t="s">
        <v>1307</v>
      </c>
      <c r="B31" s="4" t="s">
        <v>5</v>
      </c>
      <c r="C31" s="4" t="s">
        <v>5</v>
      </c>
    </row>
    <row r="32" spans="1:3" x14ac:dyDescent="0.25">
      <c r="A32" s="2" t="s">
        <v>581</v>
      </c>
      <c r="B32" s="6">
        <v>10778</v>
      </c>
      <c r="C32" s="6">
        <v>14121</v>
      </c>
    </row>
    <row r="33" spans="1:3" ht="30" x14ac:dyDescent="0.25">
      <c r="A33" s="2" t="s">
        <v>1317</v>
      </c>
      <c r="B33" s="4" t="s">
        <v>5</v>
      </c>
      <c r="C33" s="4" t="s">
        <v>5</v>
      </c>
    </row>
    <row r="34" spans="1:3" ht="30" x14ac:dyDescent="0.25">
      <c r="A34" s="3" t="s">
        <v>1307</v>
      </c>
      <c r="B34" s="4" t="s">
        <v>5</v>
      </c>
      <c r="C34" s="4" t="s">
        <v>5</v>
      </c>
    </row>
    <row r="35" spans="1:3" x14ac:dyDescent="0.25">
      <c r="A35" s="2" t="s">
        <v>581</v>
      </c>
      <c r="B35" s="6">
        <v>14466</v>
      </c>
      <c r="C35" s="6">
        <v>9168</v>
      </c>
    </row>
    <row r="36" spans="1:3" ht="30" x14ac:dyDescent="0.25">
      <c r="A36" s="2" t="s">
        <v>1318</v>
      </c>
      <c r="B36" s="4" t="s">
        <v>5</v>
      </c>
      <c r="C36" s="4" t="s">
        <v>5</v>
      </c>
    </row>
    <row r="37" spans="1:3" ht="30" x14ac:dyDescent="0.25">
      <c r="A37" s="3" t="s">
        <v>1307</v>
      </c>
      <c r="B37" s="4" t="s">
        <v>5</v>
      </c>
      <c r="C37" s="4" t="s">
        <v>5</v>
      </c>
    </row>
    <row r="38" spans="1:3" x14ac:dyDescent="0.25">
      <c r="A38" s="2" t="s">
        <v>581</v>
      </c>
      <c r="B38" s="4" t="s">
        <v>57</v>
      </c>
      <c r="C38" s="4" t="s">
        <v>57</v>
      </c>
    </row>
    <row r="39" spans="1:3" ht="30" x14ac:dyDescent="0.25">
      <c r="A39" s="2" t="s">
        <v>1319</v>
      </c>
      <c r="B39" s="4" t="s">
        <v>5</v>
      </c>
      <c r="C39" s="4" t="s">
        <v>5</v>
      </c>
    </row>
    <row r="40" spans="1:3" ht="30" x14ac:dyDescent="0.25">
      <c r="A40" s="3" t="s">
        <v>1307</v>
      </c>
      <c r="B40" s="4" t="s">
        <v>5</v>
      </c>
      <c r="C40" s="4" t="s">
        <v>5</v>
      </c>
    </row>
    <row r="41" spans="1:3" x14ac:dyDescent="0.25">
      <c r="A41" s="2" t="s">
        <v>581</v>
      </c>
      <c r="B41" s="4" t="s">
        <v>57</v>
      </c>
      <c r="C41" s="4" t="s">
        <v>57</v>
      </c>
    </row>
    <row r="42" spans="1:3" x14ac:dyDescent="0.25">
      <c r="A42" s="2" t="s">
        <v>1320</v>
      </c>
      <c r="B42" s="4" t="s">
        <v>5</v>
      </c>
      <c r="C42" s="4" t="s">
        <v>5</v>
      </c>
    </row>
    <row r="43" spans="1:3" ht="30" x14ac:dyDescent="0.25">
      <c r="A43" s="3" t="s">
        <v>1307</v>
      </c>
      <c r="B43" s="4" t="s">
        <v>5</v>
      </c>
      <c r="C43" s="4" t="s">
        <v>5</v>
      </c>
    </row>
    <row r="44" spans="1:3" x14ac:dyDescent="0.25">
      <c r="A44" s="2" t="s">
        <v>581</v>
      </c>
      <c r="B44" s="6">
        <v>62116</v>
      </c>
      <c r="C44" s="6">
        <v>49980</v>
      </c>
    </row>
    <row r="45" spans="1:3" ht="30" x14ac:dyDescent="0.25">
      <c r="A45" s="2" t="s">
        <v>1321</v>
      </c>
      <c r="B45" s="4" t="s">
        <v>5</v>
      </c>
      <c r="C45" s="4" t="s">
        <v>5</v>
      </c>
    </row>
    <row r="46" spans="1:3" ht="30" x14ac:dyDescent="0.25">
      <c r="A46" s="3" t="s">
        <v>1307</v>
      </c>
      <c r="B46" s="4" t="s">
        <v>5</v>
      </c>
      <c r="C46" s="4" t="s">
        <v>5</v>
      </c>
    </row>
    <row r="47" spans="1:3" x14ac:dyDescent="0.25">
      <c r="A47" s="2" t="s">
        <v>581</v>
      </c>
      <c r="B47" s="6">
        <v>58649</v>
      </c>
      <c r="C47" s="6">
        <v>43488</v>
      </c>
    </row>
    <row r="48" spans="1:3" ht="30" x14ac:dyDescent="0.25">
      <c r="A48" s="2" t="s">
        <v>1322</v>
      </c>
      <c r="B48" s="4" t="s">
        <v>5</v>
      </c>
      <c r="C48" s="4" t="s">
        <v>5</v>
      </c>
    </row>
    <row r="49" spans="1:3" ht="30" x14ac:dyDescent="0.25">
      <c r="A49" s="3" t="s">
        <v>1307</v>
      </c>
      <c r="B49" s="4" t="s">
        <v>5</v>
      </c>
      <c r="C49" s="4" t="s">
        <v>5</v>
      </c>
    </row>
    <row r="50" spans="1:3" x14ac:dyDescent="0.25">
      <c r="A50" s="2" t="s">
        <v>581</v>
      </c>
      <c r="B50" s="4">
        <v>444</v>
      </c>
      <c r="C50" s="6">
        <v>4310</v>
      </c>
    </row>
    <row r="51" spans="1:3" ht="30" x14ac:dyDescent="0.25">
      <c r="A51" s="2" t="s">
        <v>1323</v>
      </c>
      <c r="B51" s="4" t="s">
        <v>5</v>
      </c>
      <c r="C51" s="4" t="s">
        <v>5</v>
      </c>
    </row>
    <row r="52" spans="1:3" ht="30" x14ac:dyDescent="0.25">
      <c r="A52" s="3" t="s">
        <v>1307</v>
      </c>
      <c r="B52" s="4" t="s">
        <v>5</v>
      </c>
      <c r="C52" s="4" t="s">
        <v>5</v>
      </c>
    </row>
    <row r="53" spans="1:3" x14ac:dyDescent="0.25">
      <c r="A53" s="2" t="s">
        <v>581</v>
      </c>
      <c r="B53" s="6">
        <v>3023</v>
      </c>
      <c r="C53" s="6">
        <v>2182</v>
      </c>
    </row>
    <row r="54" spans="1:3" ht="30" x14ac:dyDescent="0.25">
      <c r="A54" s="2" t="s">
        <v>1324</v>
      </c>
      <c r="B54" s="4" t="s">
        <v>5</v>
      </c>
      <c r="C54" s="4" t="s">
        <v>5</v>
      </c>
    </row>
    <row r="55" spans="1:3" ht="30" x14ac:dyDescent="0.25">
      <c r="A55" s="3" t="s">
        <v>1307</v>
      </c>
      <c r="B55" s="4" t="s">
        <v>5</v>
      </c>
      <c r="C55" s="4" t="s">
        <v>5</v>
      </c>
    </row>
    <row r="56" spans="1:3" x14ac:dyDescent="0.25">
      <c r="A56" s="2" t="s">
        <v>581</v>
      </c>
      <c r="B56" s="4" t="s">
        <v>57</v>
      </c>
      <c r="C56" s="4" t="s">
        <v>57</v>
      </c>
    </row>
    <row r="57" spans="1:3" ht="30" x14ac:dyDescent="0.25">
      <c r="A57" s="2" t="s">
        <v>1325</v>
      </c>
      <c r="B57" s="4" t="s">
        <v>5</v>
      </c>
      <c r="C57" s="4" t="s">
        <v>5</v>
      </c>
    </row>
    <row r="58" spans="1:3" ht="30" x14ac:dyDescent="0.25">
      <c r="A58" s="3" t="s">
        <v>1307</v>
      </c>
      <c r="B58" s="4" t="s">
        <v>5</v>
      </c>
      <c r="C58" s="4" t="s">
        <v>5</v>
      </c>
    </row>
    <row r="59" spans="1:3" x14ac:dyDescent="0.25">
      <c r="A59" s="2" t="s">
        <v>581</v>
      </c>
      <c r="B59" s="4" t="s">
        <v>57</v>
      </c>
      <c r="C59" s="4" t="s">
        <v>57</v>
      </c>
    </row>
    <row r="60" spans="1:3" x14ac:dyDescent="0.25">
      <c r="A60" s="2" t="s">
        <v>1292</v>
      </c>
      <c r="B60" s="4" t="s">
        <v>5</v>
      </c>
      <c r="C60" s="4" t="s">
        <v>5</v>
      </c>
    </row>
    <row r="61" spans="1:3" ht="30" x14ac:dyDescent="0.25">
      <c r="A61" s="3" t="s">
        <v>1307</v>
      </c>
      <c r="B61" s="4" t="s">
        <v>5</v>
      </c>
      <c r="C61" s="4" t="s">
        <v>5</v>
      </c>
    </row>
    <row r="62" spans="1:3" x14ac:dyDescent="0.25">
      <c r="A62" s="2" t="s">
        <v>582</v>
      </c>
      <c r="B62" s="6">
        <v>222784</v>
      </c>
      <c r="C62" s="6">
        <v>171632</v>
      </c>
    </row>
    <row r="63" spans="1:3" ht="30" x14ac:dyDescent="0.25">
      <c r="A63" s="2" t="s">
        <v>1326</v>
      </c>
      <c r="B63" s="4" t="s">
        <v>5</v>
      </c>
      <c r="C63" s="4" t="s">
        <v>5</v>
      </c>
    </row>
    <row r="64" spans="1:3" ht="30" x14ac:dyDescent="0.25">
      <c r="A64" s="3" t="s">
        <v>1307</v>
      </c>
      <c r="B64" s="4" t="s">
        <v>5</v>
      </c>
      <c r="C64" s="4" t="s">
        <v>5</v>
      </c>
    </row>
    <row r="65" spans="1:3" x14ac:dyDescent="0.25">
      <c r="A65" s="2" t="s">
        <v>582</v>
      </c>
      <c r="B65" s="6">
        <v>208405</v>
      </c>
      <c r="C65" s="6">
        <v>158576</v>
      </c>
    </row>
    <row r="66" spans="1:3" ht="30" x14ac:dyDescent="0.25">
      <c r="A66" s="2" t="s">
        <v>1327</v>
      </c>
      <c r="B66" s="4" t="s">
        <v>5</v>
      </c>
      <c r="C66" s="4" t="s">
        <v>5</v>
      </c>
    </row>
    <row r="67" spans="1:3" ht="30" x14ac:dyDescent="0.25">
      <c r="A67" s="3" t="s">
        <v>1307</v>
      </c>
      <c r="B67" s="4" t="s">
        <v>5</v>
      </c>
      <c r="C67" s="4" t="s">
        <v>5</v>
      </c>
    </row>
    <row r="68" spans="1:3" x14ac:dyDescent="0.25">
      <c r="A68" s="2" t="s">
        <v>582</v>
      </c>
      <c r="B68" s="6">
        <v>8182</v>
      </c>
      <c r="C68" s="6">
        <v>5366</v>
      </c>
    </row>
    <row r="69" spans="1:3" ht="30" x14ac:dyDescent="0.25">
      <c r="A69" s="2" t="s">
        <v>1328</v>
      </c>
      <c r="B69" s="4" t="s">
        <v>5</v>
      </c>
      <c r="C69" s="4" t="s">
        <v>5</v>
      </c>
    </row>
    <row r="70" spans="1:3" ht="30" x14ac:dyDescent="0.25">
      <c r="A70" s="3" t="s">
        <v>1307</v>
      </c>
      <c r="B70" s="4" t="s">
        <v>5</v>
      </c>
      <c r="C70" s="4" t="s">
        <v>5</v>
      </c>
    </row>
    <row r="71" spans="1:3" x14ac:dyDescent="0.25">
      <c r="A71" s="2" t="s">
        <v>582</v>
      </c>
      <c r="B71" s="6">
        <v>6197</v>
      </c>
      <c r="C71" s="6">
        <v>7690</v>
      </c>
    </row>
    <row r="72" spans="1:3" ht="30" x14ac:dyDescent="0.25">
      <c r="A72" s="2" t="s">
        <v>1329</v>
      </c>
      <c r="B72" s="4" t="s">
        <v>5</v>
      </c>
      <c r="C72" s="4" t="s">
        <v>5</v>
      </c>
    </row>
    <row r="73" spans="1:3" ht="30" x14ac:dyDescent="0.25">
      <c r="A73" s="3" t="s">
        <v>1307</v>
      </c>
      <c r="B73" s="4" t="s">
        <v>5</v>
      </c>
      <c r="C73" s="4" t="s">
        <v>5</v>
      </c>
    </row>
    <row r="74" spans="1:3" x14ac:dyDescent="0.25">
      <c r="A74" s="2" t="s">
        <v>582</v>
      </c>
      <c r="B74" s="4" t="s">
        <v>57</v>
      </c>
      <c r="C74" s="4" t="s">
        <v>57</v>
      </c>
    </row>
    <row r="75" spans="1:3" ht="30" x14ac:dyDescent="0.25">
      <c r="A75" s="2" t="s">
        <v>1330</v>
      </c>
      <c r="B75" s="4" t="s">
        <v>5</v>
      </c>
      <c r="C75" s="4" t="s">
        <v>5</v>
      </c>
    </row>
    <row r="76" spans="1:3" ht="30" x14ac:dyDescent="0.25">
      <c r="A76" s="3" t="s">
        <v>1307</v>
      </c>
      <c r="B76" s="4" t="s">
        <v>5</v>
      </c>
      <c r="C76" s="4" t="s">
        <v>5</v>
      </c>
    </row>
    <row r="77" spans="1:3" x14ac:dyDescent="0.25">
      <c r="A77" s="2" t="s">
        <v>582</v>
      </c>
      <c r="B77" s="4" t="s">
        <v>57</v>
      </c>
      <c r="C77" s="4" t="s">
        <v>57</v>
      </c>
    </row>
    <row r="78" spans="1:3" x14ac:dyDescent="0.25">
      <c r="A78" s="2" t="s">
        <v>1331</v>
      </c>
      <c r="B78" s="4" t="s">
        <v>5</v>
      </c>
      <c r="C78" s="4" t="s">
        <v>5</v>
      </c>
    </row>
    <row r="79" spans="1:3" ht="30" x14ac:dyDescent="0.25">
      <c r="A79" s="3" t="s">
        <v>1307</v>
      </c>
      <c r="B79" s="4" t="s">
        <v>5</v>
      </c>
      <c r="C79" s="4" t="s">
        <v>5</v>
      </c>
    </row>
    <row r="80" spans="1:3" x14ac:dyDescent="0.25">
      <c r="A80" s="2" t="s">
        <v>1332</v>
      </c>
      <c r="B80" s="6">
        <v>2277</v>
      </c>
      <c r="C80" s="6">
        <v>2751</v>
      </c>
    </row>
    <row r="81" spans="1:3" ht="30" x14ac:dyDescent="0.25">
      <c r="A81" s="2" t="s">
        <v>1333</v>
      </c>
      <c r="B81" s="4" t="s">
        <v>5</v>
      </c>
      <c r="C81" s="4" t="s">
        <v>5</v>
      </c>
    </row>
    <row r="82" spans="1:3" ht="30" x14ac:dyDescent="0.25">
      <c r="A82" s="3" t="s">
        <v>1307</v>
      </c>
      <c r="B82" s="4" t="s">
        <v>5</v>
      </c>
      <c r="C82" s="4" t="s">
        <v>5</v>
      </c>
    </row>
    <row r="83" spans="1:3" x14ac:dyDescent="0.25">
      <c r="A83" s="2" t="s">
        <v>1332</v>
      </c>
      <c r="B83" s="6">
        <v>2233</v>
      </c>
      <c r="C83" s="6">
        <v>2699</v>
      </c>
    </row>
    <row r="84" spans="1:3" ht="30" x14ac:dyDescent="0.25">
      <c r="A84" s="2" t="s">
        <v>1334</v>
      </c>
      <c r="B84" s="4" t="s">
        <v>5</v>
      </c>
      <c r="C84" s="4" t="s">
        <v>5</v>
      </c>
    </row>
    <row r="85" spans="1:3" ht="30" x14ac:dyDescent="0.25">
      <c r="A85" s="3" t="s">
        <v>1307</v>
      </c>
      <c r="B85" s="4" t="s">
        <v>5</v>
      </c>
      <c r="C85" s="4" t="s">
        <v>5</v>
      </c>
    </row>
    <row r="86" spans="1:3" x14ac:dyDescent="0.25">
      <c r="A86" s="2" t="s">
        <v>1332</v>
      </c>
      <c r="B86" s="4" t="s">
        <v>57</v>
      </c>
      <c r="C86" s="4" t="s">
        <v>5</v>
      </c>
    </row>
    <row r="87" spans="1:3" ht="30" x14ac:dyDescent="0.25">
      <c r="A87" s="2" t="s">
        <v>1335</v>
      </c>
      <c r="B87" s="4" t="s">
        <v>5</v>
      </c>
      <c r="C87" s="4" t="s">
        <v>5</v>
      </c>
    </row>
    <row r="88" spans="1:3" ht="30" x14ac:dyDescent="0.25">
      <c r="A88" s="3" t="s">
        <v>1307</v>
      </c>
      <c r="B88" s="4" t="s">
        <v>5</v>
      </c>
      <c r="C88" s="4" t="s">
        <v>5</v>
      </c>
    </row>
    <row r="89" spans="1:3" x14ac:dyDescent="0.25">
      <c r="A89" s="2" t="s">
        <v>1332</v>
      </c>
      <c r="B89" s="4">
        <v>44</v>
      </c>
      <c r="C89" s="4">
        <v>52</v>
      </c>
    </row>
    <row r="90" spans="1:3" ht="30" x14ac:dyDescent="0.25">
      <c r="A90" s="2" t="s">
        <v>1336</v>
      </c>
      <c r="B90" s="4" t="s">
        <v>5</v>
      </c>
      <c r="C90" s="4" t="s">
        <v>5</v>
      </c>
    </row>
    <row r="91" spans="1:3" ht="30" x14ac:dyDescent="0.25">
      <c r="A91" s="3" t="s">
        <v>1307</v>
      </c>
      <c r="B91" s="4" t="s">
        <v>5</v>
      </c>
      <c r="C91" s="4" t="s">
        <v>5</v>
      </c>
    </row>
    <row r="92" spans="1:3" x14ac:dyDescent="0.25">
      <c r="A92" s="2" t="s">
        <v>1332</v>
      </c>
      <c r="B92" s="4" t="s">
        <v>57</v>
      </c>
      <c r="C92" s="4" t="s">
        <v>57</v>
      </c>
    </row>
    <row r="93" spans="1:3" ht="30" x14ac:dyDescent="0.25">
      <c r="A93" s="2" t="s">
        <v>1337</v>
      </c>
      <c r="B93" s="4" t="s">
        <v>5</v>
      </c>
      <c r="C93" s="4" t="s">
        <v>5</v>
      </c>
    </row>
    <row r="94" spans="1:3" ht="30" x14ac:dyDescent="0.25">
      <c r="A94" s="3" t="s">
        <v>1307</v>
      </c>
      <c r="B94" s="4" t="s">
        <v>5</v>
      </c>
      <c r="C94" s="4" t="s">
        <v>5</v>
      </c>
    </row>
    <row r="95" spans="1:3" x14ac:dyDescent="0.25">
      <c r="A95" s="2" t="s">
        <v>1332</v>
      </c>
      <c r="B95" s="4" t="s">
        <v>57</v>
      </c>
      <c r="C95" s="4" t="s">
        <v>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8</v>
      </c>
      <c r="B1" s="7" t="s">
        <v>81</v>
      </c>
      <c r="C1" s="7"/>
      <c r="D1" s="7" t="s">
        <v>1</v>
      </c>
      <c r="E1" s="7"/>
    </row>
    <row r="2" spans="1:5" ht="30" x14ac:dyDescent="0.25">
      <c r="A2" s="1" t="s">
        <v>27</v>
      </c>
      <c r="B2" s="1" t="s">
        <v>2</v>
      </c>
      <c r="C2" s="1" t="s">
        <v>82</v>
      </c>
      <c r="D2" s="1" t="s">
        <v>2</v>
      </c>
      <c r="E2" s="1" t="s">
        <v>82</v>
      </c>
    </row>
    <row r="3" spans="1:5" ht="30" x14ac:dyDescent="0.25">
      <c r="A3" s="3" t="s">
        <v>1339</v>
      </c>
      <c r="B3" s="4" t="s">
        <v>5</v>
      </c>
      <c r="C3" s="4" t="s">
        <v>5</v>
      </c>
      <c r="D3" s="4" t="s">
        <v>5</v>
      </c>
      <c r="E3" s="4" t="s">
        <v>5</v>
      </c>
    </row>
    <row r="4" spans="1:5" x14ac:dyDescent="0.25">
      <c r="A4" s="2" t="s">
        <v>628</v>
      </c>
      <c r="B4" s="8">
        <v>18345</v>
      </c>
      <c r="C4" s="8">
        <v>17303</v>
      </c>
      <c r="D4" s="8">
        <v>18477</v>
      </c>
      <c r="E4" s="8">
        <v>16025</v>
      </c>
    </row>
    <row r="5" spans="1:5" x14ac:dyDescent="0.25">
      <c r="A5" s="2" t="s">
        <v>629</v>
      </c>
      <c r="B5" s="4">
        <v>532</v>
      </c>
      <c r="C5" s="4">
        <v>793</v>
      </c>
      <c r="D5" s="6">
        <v>1326</v>
      </c>
      <c r="E5" s="6">
        <v>2678</v>
      </c>
    </row>
    <row r="6" spans="1:5" x14ac:dyDescent="0.25">
      <c r="A6" s="2" t="s">
        <v>631</v>
      </c>
      <c r="B6" s="4">
        <v>-251</v>
      </c>
      <c r="C6" s="4">
        <v>-154</v>
      </c>
      <c r="D6" s="6">
        <v>-1222</v>
      </c>
      <c r="E6" s="4">
        <v>-830</v>
      </c>
    </row>
    <row r="7" spans="1:5" ht="30" x14ac:dyDescent="0.25">
      <c r="A7" s="2" t="s">
        <v>637</v>
      </c>
      <c r="B7" s="4">
        <v>77</v>
      </c>
      <c r="C7" s="4">
        <v>137</v>
      </c>
      <c r="D7" s="4">
        <v>122</v>
      </c>
      <c r="E7" s="4">
        <v>206</v>
      </c>
    </row>
    <row r="8" spans="1:5" x14ac:dyDescent="0.25">
      <c r="A8" s="2" t="s">
        <v>638</v>
      </c>
      <c r="B8" s="6">
        <v>18703</v>
      </c>
      <c r="C8" s="6">
        <v>18079</v>
      </c>
      <c r="D8" s="6">
        <v>18703</v>
      </c>
      <c r="E8" s="6">
        <v>18079</v>
      </c>
    </row>
    <row r="9" spans="1:5" x14ac:dyDescent="0.25">
      <c r="A9" s="2" t="s">
        <v>1308</v>
      </c>
      <c r="B9" s="4" t="s">
        <v>5</v>
      </c>
      <c r="C9" s="4" t="s">
        <v>5</v>
      </c>
      <c r="D9" s="4" t="s">
        <v>5</v>
      </c>
      <c r="E9" s="4" t="s">
        <v>5</v>
      </c>
    </row>
    <row r="10" spans="1:5" ht="30" x14ac:dyDescent="0.25">
      <c r="A10" s="3" t="s">
        <v>1339</v>
      </c>
      <c r="B10" s="4" t="s">
        <v>5</v>
      </c>
      <c r="C10" s="4" t="s">
        <v>5</v>
      </c>
      <c r="D10" s="4" t="s">
        <v>5</v>
      </c>
      <c r="E10" s="4" t="s">
        <v>5</v>
      </c>
    </row>
    <row r="11" spans="1:5" x14ac:dyDescent="0.25">
      <c r="A11" s="2" t="s">
        <v>628</v>
      </c>
      <c r="B11" s="6">
        <v>5974</v>
      </c>
      <c r="C11" s="6">
        <v>5818</v>
      </c>
      <c r="D11" s="6">
        <v>6194</v>
      </c>
      <c r="E11" s="6">
        <v>5071</v>
      </c>
    </row>
    <row r="12" spans="1:5" x14ac:dyDescent="0.25">
      <c r="A12" s="2" t="s">
        <v>629</v>
      </c>
      <c r="B12" s="4">
        <v>58</v>
      </c>
      <c r="C12" s="4">
        <v>-146</v>
      </c>
      <c r="D12" s="4">
        <v>285</v>
      </c>
      <c r="E12" s="6">
        <v>1138</v>
      </c>
    </row>
    <row r="13" spans="1:5" x14ac:dyDescent="0.25">
      <c r="A13" s="2" t="s">
        <v>631</v>
      </c>
      <c r="B13" s="4">
        <v>-145</v>
      </c>
      <c r="C13" s="4">
        <v>-145</v>
      </c>
      <c r="D13" s="4">
        <v>-613</v>
      </c>
      <c r="E13" s="4">
        <v>-692</v>
      </c>
    </row>
    <row r="14" spans="1:5" ht="30" x14ac:dyDescent="0.25">
      <c r="A14" s="2" t="s">
        <v>637</v>
      </c>
      <c r="B14" s="4">
        <v>61</v>
      </c>
      <c r="C14" s="4">
        <v>134</v>
      </c>
      <c r="D14" s="4">
        <v>82</v>
      </c>
      <c r="E14" s="4">
        <v>144</v>
      </c>
    </row>
    <row r="15" spans="1:5" x14ac:dyDescent="0.25">
      <c r="A15" s="2" t="s">
        <v>638</v>
      </c>
      <c r="B15" s="6">
        <v>5948</v>
      </c>
      <c r="C15" s="6">
        <v>5661</v>
      </c>
      <c r="D15" s="6">
        <v>5948</v>
      </c>
      <c r="E15" s="6">
        <v>5661</v>
      </c>
    </row>
    <row r="16" spans="1:5" x14ac:dyDescent="0.25">
      <c r="A16" s="2" t="s">
        <v>1314</v>
      </c>
      <c r="B16" s="4" t="s">
        <v>5</v>
      </c>
      <c r="C16" s="4" t="s">
        <v>5</v>
      </c>
      <c r="D16" s="4" t="s">
        <v>5</v>
      </c>
      <c r="E16" s="4" t="s">
        <v>5</v>
      </c>
    </row>
    <row r="17" spans="1:5" ht="30" x14ac:dyDescent="0.25">
      <c r="A17" s="3" t="s">
        <v>1339</v>
      </c>
      <c r="B17" s="4" t="s">
        <v>5</v>
      </c>
      <c r="C17" s="4" t="s">
        <v>5</v>
      </c>
      <c r="D17" s="4" t="s">
        <v>5</v>
      </c>
      <c r="E17" s="4" t="s">
        <v>5</v>
      </c>
    </row>
    <row r="18" spans="1:5" x14ac:dyDescent="0.25">
      <c r="A18" s="2" t="s">
        <v>628</v>
      </c>
      <c r="B18" s="6">
        <v>8275</v>
      </c>
      <c r="C18" s="6">
        <v>7173</v>
      </c>
      <c r="D18" s="6">
        <v>8051</v>
      </c>
      <c r="E18" s="6">
        <v>6694</v>
      </c>
    </row>
    <row r="19" spans="1:5" x14ac:dyDescent="0.25">
      <c r="A19" s="2" t="s">
        <v>629</v>
      </c>
      <c r="B19" s="4">
        <v>28</v>
      </c>
      <c r="C19" s="4">
        <v>232</v>
      </c>
      <c r="D19" s="4">
        <v>397</v>
      </c>
      <c r="E19" s="4">
        <v>819</v>
      </c>
    </row>
    <row r="20" spans="1:5" x14ac:dyDescent="0.25">
      <c r="A20" s="2" t="s">
        <v>631</v>
      </c>
      <c r="B20" s="4" t="s">
        <v>57</v>
      </c>
      <c r="C20" s="4" t="s">
        <v>5</v>
      </c>
      <c r="D20" s="4">
        <v>-145</v>
      </c>
      <c r="E20" s="4">
        <v>-108</v>
      </c>
    </row>
    <row r="21" spans="1:5" ht="30" x14ac:dyDescent="0.25">
      <c r="A21" s="2" t="s">
        <v>637</v>
      </c>
      <c r="B21" s="4" t="s">
        <v>57</v>
      </c>
      <c r="C21" s="4" t="s">
        <v>5</v>
      </c>
      <c r="D21" s="4" t="s">
        <v>5</v>
      </c>
      <c r="E21" s="4" t="s">
        <v>5</v>
      </c>
    </row>
    <row r="22" spans="1:5" x14ac:dyDescent="0.25">
      <c r="A22" s="2" t="s">
        <v>638</v>
      </c>
      <c r="B22" s="6">
        <v>8303</v>
      </c>
      <c r="C22" s="6">
        <v>7405</v>
      </c>
      <c r="D22" s="6">
        <v>8303</v>
      </c>
      <c r="E22" s="6">
        <v>7405</v>
      </c>
    </row>
    <row r="23" spans="1:5" x14ac:dyDescent="0.25">
      <c r="A23" s="2" t="s">
        <v>1320</v>
      </c>
      <c r="B23" s="4" t="s">
        <v>5</v>
      </c>
      <c r="C23" s="4" t="s">
        <v>5</v>
      </c>
      <c r="D23" s="4" t="s">
        <v>5</v>
      </c>
      <c r="E23" s="4" t="s">
        <v>5</v>
      </c>
    </row>
    <row r="24" spans="1:5" ht="30" x14ac:dyDescent="0.25">
      <c r="A24" s="3" t="s">
        <v>1339</v>
      </c>
      <c r="B24" s="4" t="s">
        <v>5</v>
      </c>
      <c r="C24" s="4" t="s">
        <v>5</v>
      </c>
      <c r="D24" s="4" t="s">
        <v>5</v>
      </c>
      <c r="E24" s="4" t="s">
        <v>5</v>
      </c>
    </row>
    <row r="25" spans="1:5" x14ac:dyDescent="0.25">
      <c r="A25" s="2" t="s">
        <v>628</v>
      </c>
      <c r="B25" s="4">
        <v>740</v>
      </c>
      <c r="C25" s="6">
        <v>1088</v>
      </c>
      <c r="D25" s="4">
        <v>807</v>
      </c>
      <c r="E25" s="6">
        <v>1286</v>
      </c>
    </row>
    <row r="26" spans="1:5" x14ac:dyDescent="0.25">
      <c r="A26" s="2" t="s">
        <v>629</v>
      </c>
      <c r="B26" s="4">
        <v>308</v>
      </c>
      <c r="C26" s="4">
        <v>98</v>
      </c>
      <c r="D26" s="4">
        <v>490</v>
      </c>
      <c r="E26" s="4">
        <v>-100</v>
      </c>
    </row>
    <row r="27" spans="1:5" x14ac:dyDescent="0.25">
      <c r="A27" s="2" t="s">
        <v>631</v>
      </c>
      <c r="B27" s="4">
        <v>-1</v>
      </c>
      <c r="C27" s="4" t="s">
        <v>5</v>
      </c>
      <c r="D27" s="4">
        <v>-250</v>
      </c>
      <c r="E27" s="4" t="s">
        <v>5</v>
      </c>
    </row>
    <row r="28" spans="1:5" ht="30" x14ac:dyDescent="0.25">
      <c r="A28" s="2" t="s">
        <v>637</v>
      </c>
      <c r="B28" s="4" t="s">
        <v>57</v>
      </c>
      <c r="C28" s="4" t="s">
        <v>5</v>
      </c>
      <c r="D28" s="4" t="s">
        <v>5</v>
      </c>
      <c r="E28" s="4" t="s">
        <v>5</v>
      </c>
    </row>
    <row r="29" spans="1:5" x14ac:dyDescent="0.25">
      <c r="A29" s="2" t="s">
        <v>638</v>
      </c>
      <c r="B29" s="6">
        <v>1047</v>
      </c>
      <c r="C29" s="6">
        <v>1186</v>
      </c>
      <c r="D29" s="6">
        <v>1047</v>
      </c>
      <c r="E29" s="6">
        <v>1186</v>
      </c>
    </row>
    <row r="30" spans="1:5" x14ac:dyDescent="0.25">
      <c r="A30" s="2" t="s">
        <v>1292</v>
      </c>
      <c r="B30" s="4" t="s">
        <v>5</v>
      </c>
      <c r="C30" s="4" t="s">
        <v>5</v>
      </c>
      <c r="D30" s="4" t="s">
        <v>5</v>
      </c>
      <c r="E30" s="4" t="s">
        <v>5</v>
      </c>
    </row>
    <row r="31" spans="1:5" ht="30" x14ac:dyDescent="0.25">
      <c r="A31" s="3" t="s">
        <v>1339</v>
      </c>
      <c r="B31" s="4" t="s">
        <v>5</v>
      </c>
      <c r="C31" s="4" t="s">
        <v>5</v>
      </c>
      <c r="D31" s="4" t="s">
        <v>5</v>
      </c>
      <c r="E31" s="4" t="s">
        <v>5</v>
      </c>
    </row>
    <row r="32" spans="1:5" x14ac:dyDescent="0.25">
      <c r="A32" s="2" t="s">
        <v>628</v>
      </c>
      <c r="B32" s="6">
        <v>3068</v>
      </c>
      <c r="C32" s="6">
        <v>2991</v>
      </c>
      <c r="D32" s="6">
        <v>2916</v>
      </c>
      <c r="E32" s="6">
        <v>2515</v>
      </c>
    </row>
    <row r="33" spans="1:5" x14ac:dyDescent="0.25">
      <c r="A33" s="2" t="s">
        <v>629</v>
      </c>
      <c r="B33" s="4">
        <v>342</v>
      </c>
      <c r="C33" s="4">
        <v>388</v>
      </c>
      <c r="D33" s="4">
        <v>571</v>
      </c>
      <c r="E33" s="4">
        <v>817</v>
      </c>
    </row>
    <row r="34" spans="1:5" x14ac:dyDescent="0.25">
      <c r="A34" s="2" t="s">
        <v>631</v>
      </c>
      <c r="B34" s="4">
        <v>-65</v>
      </c>
      <c r="C34" s="4" t="s">
        <v>5</v>
      </c>
      <c r="D34" s="4">
        <v>-151</v>
      </c>
      <c r="E34" s="4">
        <v>-2</v>
      </c>
    </row>
    <row r="35" spans="1:5" ht="30" x14ac:dyDescent="0.25">
      <c r="A35" s="2" t="s">
        <v>637</v>
      </c>
      <c r="B35" s="4">
        <v>9</v>
      </c>
      <c r="C35" s="4" t="s">
        <v>5</v>
      </c>
      <c r="D35" s="4">
        <v>18</v>
      </c>
      <c r="E35" s="4">
        <v>49</v>
      </c>
    </row>
    <row r="36" spans="1:5" x14ac:dyDescent="0.25">
      <c r="A36" s="2" t="s">
        <v>638</v>
      </c>
      <c r="B36" s="6">
        <v>3354</v>
      </c>
      <c r="C36" s="6">
        <v>3379</v>
      </c>
      <c r="D36" s="6">
        <v>3354</v>
      </c>
      <c r="E36" s="6">
        <v>3379</v>
      </c>
    </row>
    <row r="37" spans="1:5" x14ac:dyDescent="0.25">
      <c r="A37" s="2" t="s">
        <v>1331</v>
      </c>
      <c r="B37" s="4" t="s">
        <v>5</v>
      </c>
      <c r="C37" s="4" t="s">
        <v>5</v>
      </c>
      <c r="D37" s="4" t="s">
        <v>5</v>
      </c>
      <c r="E37" s="4" t="s">
        <v>5</v>
      </c>
    </row>
    <row r="38" spans="1:5" ht="30" x14ac:dyDescent="0.25">
      <c r="A38" s="3" t="s">
        <v>1339</v>
      </c>
      <c r="B38" s="4" t="s">
        <v>5</v>
      </c>
      <c r="C38" s="4" t="s">
        <v>5</v>
      </c>
      <c r="D38" s="4" t="s">
        <v>5</v>
      </c>
      <c r="E38" s="4" t="s">
        <v>5</v>
      </c>
    </row>
    <row r="39" spans="1:5" x14ac:dyDescent="0.25">
      <c r="A39" s="2" t="s">
        <v>628</v>
      </c>
      <c r="B39" s="4">
        <v>28</v>
      </c>
      <c r="C39" s="4">
        <v>44</v>
      </c>
      <c r="D39" s="4">
        <v>29</v>
      </c>
      <c r="E39" s="4">
        <v>49</v>
      </c>
    </row>
    <row r="40" spans="1:5" x14ac:dyDescent="0.25">
      <c r="A40" s="2" t="s">
        <v>629</v>
      </c>
      <c r="B40" s="4">
        <v>36</v>
      </c>
      <c r="C40" s="4">
        <v>-4</v>
      </c>
      <c r="D40" s="4">
        <v>43</v>
      </c>
      <c r="E40" s="4" t="s">
        <v>5</v>
      </c>
    </row>
    <row r="41" spans="1:5" x14ac:dyDescent="0.25">
      <c r="A41" s="2" t="s">
        <v>631</v>
      </c>
      <c r="B41" s="4">
        <v>-40</v>
      </c>
      <c r="C41" s="4">
        <v>-9</v>
      </c>
      <c r="D41" s="4">
        <v>-63</v>
      </c>
      <c r="E41" s="4">
        <v>-28</v>
      </c>
    </row>
    <row r="42" spans="1:5" ht="30" x14ac:dyDescent="0.25">
      <c r="A42" s="2" t="s">
        <v>637</v>
      </c>
      <c r="B42" s="4">
        <v>7</v>
      </c>
      <c r="C42" s="4">
        <v>3</v>
      </c>
      <c r="D42" s="4">
        <v>22</v>
      </c>
      <c r="E42" s="4">
        <v>13</v>
      </c>
    </row>
    <row r="43" spans="1:5" x14ac:dyDescent="0.25">
      <c r="A43" s="2" t="s">
        <v>638</v>
      </c>
      <c r="B43" s="4">
        <v>31</v>
      </c>
      <c r="C43" s="4">
        <v>34</v>
      </c>
      <c r="D43" s="4">
        <v>31</v>
      </c>
      <c r="E43" s="4">
        <v>34</v>
      </c>
    </row>
    <row r="44" spans="1:5" x14ac:dyDescent="0.25">
      <c r="A44" s="2" t="s">
        <v>1340</v>
      </c>
      <c r="B44" s="4" t="s">
        <v>5</v>
      </c>
      <c r="C44" s="4" t="s">
        <v>5</v>
      </c>
      <c r="D44" s="4" t="s">
        <v>5</v>
      </c>
      <c r="E44" s="4" t="s">
        <v>5</v>
      </c>
    </row>
    <row r="45" spans="1:5" ht="30" x14ac:dyDescent="0.25">
      <c r="A45" s="3" t="s">
        <v>1339</v>
      </c>
      <c r="B45" s="4" t="s">
        <v>5</v>
      </c>
      <c r="C45" s="4" t="s">
        <v>5</v>
      </c>
      <c r="D45" s="4" t="s">
        <v>5</v>
      </c>
      <c r="E45" s="4" t="s">
        <v>5</v>
      </c>
    </row>
    <row r="46" spans="1:5" x14ac:dyDescent="0.25">
      <c r="A46" s="2" t="s">
        <v>628</v>
      </c>
      <c r="B46" s="4">
        <v>260</v>
      </c>
      <c r="C46" s="4">
        <v>189</v>
      </c>
      <c r="D46" s="4">
        <v>480</v>
      </c>
      <c r="E46" s="4">
        <v>410</v>
      </c>
    </row>
    <row r="47" spans="1:5" x14ac:dyDescent="0.25">
      <c r="A47" s="2" t="s">
        <v>629</v>
      </c>
      <c r="B47" s="4">
        <v>-240</v>
      </c>
      <c r="C47" s="4">
        <v>225</v>
      </c>
      <c r="D47" s="4">
        <v>-460</v>
      </c>
      <c r="E47" s="4">
        <v>4</v>
      </c>
    </row>
    <row r="48" spans="1:5" x14ac:dyDescent="0.25">
      <c r="A48" s="2" t="s">
        <v>631</v>
      </c>
      <c r="B48" s="4" t="s">
        <v>57</v>
      </c>
      <c r="C48" s="4" t="s">
        <v>5</v>
      </c>
      <c r="D48" s="4" t="s">
        <v>5</v>
      </c>
      <c r="E48" s="4" t="s">
        <v>5</v>
      </c>
    </row>
    <row r="49" spans="1:5" ht="30" x14ac:dyDescent="0.25">
      <c r="A49" s="2" t="s">
        <v>637</v>
      </c>
      <c r="B49" s="4" t="s">
        <v>57</v>
      </c>
      <c r="C49" s="4" t="s">
        <v>5</v>
      </c>
      <c r="D49" s="4" t="s">
        <v>5</v>
      </c>
      <c r="E49" s="4" t="s">
        <v>5</v>
      </c>
    </row>
    <row r="50" spans="1:5" x14ac:dyDescent="0.25">
      <c r="A50" s="2" t="s">
        <v>638</v>
      </c>
      <c r="B50" s="8">
        <v>20</v>
      </c>
      <c r="C50" s="8">
        <v>414</v>
      </c>
      <c r="D50" s="8">
        <v>20</v>
      </c>
      <c r="E50" s="8">
        <v>41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341</v>
      </c>
      <c r="B1" s="7" t="s">
        <v>2</v>
      </c>
      <c r="C1" s="7" t="s">
        <v>1287</v>
      </c>
      <c r="D1" s="7" t="s">
        <v>28</v>
      </c>
      <c r="E1" s="7" t="s">
        <v>82</v>
      </c>
      <c r="F1" s="7" t="s">
        <v>1288</v>
      </c>
      <c r="G1" s="7" t="s">
        <v>1289</v>
      </c>
    </row>
    <row r="2" spans="1:7" ht="30" x14ac:dyDescent="0.25">
      <c r="A2" s="1" t="s">
        <v>27</v>
      </c>
      <c r="B2" s="7"/>
      <c r="C2" s="7"/>
      <c r="D2" s="7"/>
      <c r="E2" s="7"/>
      <c r="F2" s="7"/>
      <c r="G2" s="7"/>
    </row>
    <row r="3" spans="1:7" ht="30" x14ac:dyDescent="0.25">
      <c r="A3" s="3" t="s">
        <v>1339</v>
      </c>
      <c r="B3" s="4" t="s">
        <v>5</v>
      </c>
      <c r="C3" s="4" t="s">
        <v>5</v>
      </c>
      <c r="D3" s="4" t="s">
        <v>5</v>
      </c>
      <c r="E3" s="4" t="s">
        <v>5</v>
      </c>
      <c r="F3" s="4" t="s">
        <v>5</v>
      </c>
      <c r="G3" s="4" t="s">
        <v>5</v>
      </c>
    </row>
    <row r="4" spans="1:7" ht="30" x14ac:dyDescent="0.25">
      <c r="A4" s="2" t="s">
        <v>658</v>
      </c>
      <c r="B4" s="8">
        <v>158</v>
      </c>
      <c r="C4" s="4" t="s">
        <v>5</v>
      </c>
      <c r="D4" s="8">
        <v>318</v>
      </c>
      <c r="E4" s="4" t="s">
        <v>5</v>
      </c>
      <c r="F4" s="4" t="s">
        <v>5</v>
      </c>
      <c r="G4" s="4" t="s">
        <v>5</v>
      </c>
    </row>
    <row r="5" spans="1:7" ht="30" x14ac:dyDescent="0.25">
      <c r="A5" s="2" t="s">
        <v>659</v>
      </c>
      <c r="B5" s="6">
        <v>18545</v>
      </c>
      <c r="C5" s="4" t="s">
        <v>5</v>
      </c>
      <c r="D5" s="6">
        <v>18159</v>
      </c>
      <c r="E5" s="4" t="s">
        <v>5</v>
      </c>
      <c r="F5" s="4" t="s">
        <v>5</v>
      </c>
      <c r="G5" s="4" t="s">
        <v>5</v>
      </c>
    </row>
    <row r="6" spans="1:7" x14ac:dyDescent="0.25">
      <c r="A6" s="2" t="s">
        <v>660</v>
      </c>
      <c r="B6" s="6">
        <v>18703</v>
      </c>
      <c r="C6" s="6">
        <v>18345</v>
      </c>
      <c r="D6" s="6">
        <v>18477</v>
      </c>
      <c r="E6" s="6">
        <v>18079</v>
      </c>
      <c r="F6" s="6">
        <v>17303</v>
      </c>
      <c r="G6" s="6">
        <v>16025</v>
      </c>
    </row>
    <row r="7" spans="1:7" x14ac:dyDescent="0.25">
      <c r="A7" s="2" t="s">
        <v>661</v>
      </c>
      <c r="B7" s="6">
        <v>17496</v>
      </c>
      <c r="C7" s="4" t="s">
        <v>5</v>
      </c>
      <c r="D7" s="6">
        <v>16681</v>
      </c>
      <c r="E7" s="4" t="s">
        <v>5</v>
      </c>
      <c r="F7" s="4" t="s">
        <v>5</v>
      </c>
      <c r="G7" s="4" t="s">
        <v>5</v>
      </c>
    </row>
    <row r="8" spans="1:7" x14ac:dyDescent="0.25">
      <c r="A8" s="2" t="s">
        <v>662</v>
      </c>
      <c r="B8" s="6">
        <v>1636216</v>
      </c>
      <c r="C8" s="4" t="s">
        <v>5</v>
      </c>
      <c r="D8" s="6">
        <v>1588010</v>
      </c>
      <c r="E8" s="4" t="s">
        <v>5</v>
      </c>
      <c r="F8" s="4" t="s">
        <v>5</v>
      </c>
      <c r="G8" s="4" t="s">
        <v>5</v>
      </c>
    </row>
    <row r="9" spans="1:7" x14ac:dyDescent="0.25">
      <c r="A9" s="2" t="s">
        <v>585</v>
      </c>
      <c r="B9" s="6">
        <v>1653712</v>
      </c>
      <c r="C9" s="4" t="s">
        <v>5</v>
      </c>
      <c r="D9" s="6">
        <v>1604691</v>
      </c>
      <c r="E9" s="4" t="s">
        <v>5</v>
      </c>
      <c r="F9" s="4" t="s">
        <v>5</v>
      </c>
      <c r="G9" s="4" t="s">
        <v>5</v>
      </c>
    </row>
    <row r="10" spans="1:7" x14ac:dyDescent="0.25">
      <c r="A10" s="2" t="s">
        <v>1308</v>
      </c>
      <c r="B10" s="4" t="s">
        <v>5</v>
      </c>
      <c r="C10" s="4" t="s">
        <v>5</v>
      </c>
      <c r="D10" s="4" t="s">
        <v>5</v>
      </c>
      <c r="E10" s="4" t="s">
        <v>5</v>
      </c>
      <c r="F10" s="4" t="s">
        <v>5</v>
      </c>
      <c r="G10" s="4" t="s">
        <v>5</v>
      </c>
    </row>
    <row r="11" spans="1:7" ht="30" x14ac:dyDescent="0.25">
      <c r="A11" s="3" t="s">
        <v>1339</v>
      </c>
      <c r="B11" s="4" t="s">
        <v>5</v>
      </c>
      <c r="C11" s="4" t="s">
        <v>5</v>
      </c>
      <c r="D11" s="4" t="s">
        <v>5</v>
      </c>
      <c r="E11" s="4" t="s">
        <v>5</v>
      </c>
      <c r="F11" s="4" t="s">
        <v>5</v>
      </c>
      <c r="G11" s="4" t="s">
        <v>5</v>
      </c>
    </row>
    <row r="12" spans="1:7" ht="30" x14ac:dyDescent="0.25">
      <c r="A12" s="2" t="s">
        <v>658</v>
      </c>
      <c r="B12" s="4">
        <v>145</v>
      </c>
      <c r="C12" s="4" t="s">
        <v>5</v>
      </c>
      <c r="D12" s="4">
        <v>97</v>
      </c>
      <c r="E12" s="4" t="s">
        <v>5</v>
      </c>
      <c r="F12" s="4" t="s">
        <v>5</v>
      </c>
      <c r="G12" s="4" t="s">
        <v>5</v>
      </c>
    </row>
    <row r="13" spans="1:7" ht="30" x14ac:dyDescent="0.25">
      <c r="A13" s="2" t="s">
        <v>659</v>
      </c>
      <c r="B13" s="6">
        <v>5803</v>
      </c>
      <c r="C13" s="4" t="s">
        <v>5</v>
      </c>
      <c r="D13" s="6">
        <v>6097</v>
      </c>
      <c r="E13" s="4" t="s">
        <v>5</v>
      </c>
      <c r="F13" s="4" t="s">
        <v>5</v>
      </c>
      <c r="G13" s="4" t="s">
        <v>5</v>
      </c>
    </row>
    <row r="14" spans="1:7" x14ac:dyDescent="0.25">
      <c r="A14" s="2" t="s">
        <v>660</v>
      </c>
      <c r="B14" s="6">
        <v>5948</v>
      </c>
      <c r="C14" s="6">
        <v>5974</v>
      </c>
      <c r="D14" s="6">
        <v>6194</v>
      </c>
      <c r="E14" s="6">
        <v>5661</v>
      </c>
      <c r="F14" s="6">
        <v>5818</v>
      </c>
      <c r="G14" s="6">
        <v>5071</v>
      </c>
    </row>
    <row r="15" spans="1:7" x14ac:dyDescent="0.25">
      <c r="A15" s="2" t="s">
        <v>661</v>
      </c>
      <c r="B15" s="6">
        <v>9455</v>
      </c>
      <c r="C15" s="4" t="s">
        <v>5</v>
      </c>
      <c r="D15" s="6">
        <v>9867</v>
      </c>
      <c r="E15" s="4" t="s">
        <v>5</v>
      </c>
      <c r="F15" s="4" t="s">
        <v>5</v>
      </c>
      <c r="G15" s="4" t="s">
        <v>5</v>
      </c>
    </row>
    <row r="16" spans="1:7" x14ac:dyDescent="0.25">
      <c r="A16" s="2" t="s">
        <v>662</v>
      </c>
      <c r="B16" s="6">
        <v>603491</v>
      </c>
      <c r="C16" s="4" t="s">
        <v>5</v>
      </c>
      <c r="D16" s="6">
        <v>673328</v>
      </c>
      <c r="E16" s="4" t="s">
        <v>5</v>
      </c>
      <c r="F16" s="4" t="s">
        <v>5</v>
      </c>
      <c r="G16" s="4" t="s">
        <v>5</v>
      </c>
    </row>
    <row r="17" spans="1:7" x14ac:dyDescent="0.25">
      <c r="A17" s="2" t="s">
        <v>585</v>
      </c>
      <c r="B17" s="6">
        <v>612946</v>
      </c>
      <c r="C17" s="4" t="s">
        <v>5</v>
      </c>
      <c r="D17" s="6">
        <v>683195</v>
      </c>
      <c r="E17" s="4" t="s">
        <v>5</v>
      </c>
      <c r="F17" s="4" t="s">
        <v>5</v>
      </c>
      <c r="G17" s="4" t="s">
        <v>5</v>
      </c>
    </row>
    <row r="18" spans="1:7" x14ac:dyDescent="0.25">
      <c r="A18" s="2" t="s">
        <v>1314</v>
      </c>
      <c r="B18" s="4" t="s">
        <v>5</v>
      </c>
      <c r="C18" s="4" t="s">
        <v>5</v>
      </c>
      <c r="D18" s="4" t="s">
        <v>5</v>
      </c>
      <c r="E18" s="4" t="s">
        <v>5</v>
      </c>
      <c r="F18" s="4" t="s">
        <v>5</v>
      </c>
      <c r="G18" s="4" t="s">
        <v>5</v>
      </c>
    </row>
    <row r="19" spans="1:7" ht="30" x14ac:dyDescent="0.25">
      <c r="A19" s="3" t="s">
        <v>1339</v>
      </c>
      <c r="B19" s="4" t="s">
        <v>5</v>
      </c>
      <c r="C19" s="4" t="s">
        <v>5</v>
      </c>
      <c r="D19" s="4" t="s">
        <v>5</v>
      </c>
      <c r="E19" s="4" t="s">
        <v>5</v>
      </c>
      <c r="F19" s="4" t="s">
        <v>5</v>
      </c>
      <c r="G19" s="4" t="s">
        <v>5</v>
      </c>
    </row>
    <row r="20" spans="1:7" ht="30" x14ac:dyDescent="0.25">
      <c r="A20" s="2" t="s">
        <v>658</v>
      </c>
      <c r="B20" s="4" t="s">
        <v>5</v>
      </c>
      <c r="C20" s="4" t="s">
        <v>5</v>
      </c>
      <c r="D20" s="4" t="s">
        <v>57</v>
      </c>
      <c r="E20" s="4" t="s">
        <v>5</v>
      </c>
      <c r="F20" s="4" t="s">
        <v>5</v>
      </c>
      <c r="G20" s="4" t="s">
        <v>5</v>
      </c>
    </row>
    <row r="21" spans="1:7" ht="30" x14ac:dyDescent="0.25">
      <c r="A21" s="2" t="s">
        <v>659</v>
      </c>
      <c r="B21" s="6">
        <v>8303</v>
      </c>
      <c r="C21" s="4" t="s">
        <v>5</v>
      </c>
      <c r="D21" s="6">
        <v>8051</v>
      </c>
      <c r="E21" s="4" t="s">
        <v>5</v>
      </c>
      <c r="F21" s="4" t="s">
        <v>5</v>
      </c>
      <c r="G21" s="4" t="s">
        <v>5</v>
      </c>
    </row>
    <row r="22" spans="1:7" x14ac:dyDescent="0.25">
      <c r="A22" s="2" t="s">
        <v>660</v>
      </c>
      <c r="B22" s="6">
        <v>8303</v>
      </c>
      <c r="C22" s="6">
        <v>8275</v>
      </c>
      <c r="D22" s="6">
        <v>8051</v>
      </c>
      <c r="E22" s="6">
        <v>7405</v>
      </c>
      <c r="F22" s="6">
        <v>7173</v>
      </c>
      <c r="G22" s="6">
        <v>6694</v>
      </c>
    </row>
    <row r="23" spans="1:7" x14ac:dyDescent="0.25">
      <c r="A23" s="2" t="s">
        <v>661</v>
      </c>
      <c r="B23" s="6">
        <v>4040</v>
      </c>
      <c r="C23" s="4" t="s">
        <v>5</v>
      </c>
      <c r="D23" s="6">
        <v>1108</v>
      </c>
      <c r="E23" s="4" t="s">
        <v>5</v>
      </c>
      <c r="F23" s="4" t="s">
        <v>5</v>
      </c>
      <c r="G23" s="4" t="s">
        <v>5</v>
      </c>
    </row>
    <row r="24" spans="1:7" x14ac:dyDescent="0.25">
      <c r="A24" s="2" t="s">
        <v>662</v>
      </c>
      <c r="B24" s="6">
        <v>749549</v>
      </c>
      <c r="C24" s="4" t="s">
        <v>5</v>
      </c>
      <c r="D24" s="6">
        <v>696025</v>
      </c>
      <c r="E24" s="4" t="s">
        <v>5</v>
      </c>
      <c r="F24" s="4" t="s">
        <v>5</v>
      </c>
      <c r="G24" s="4" t="s">
        <v>5</v>
      </c>
    </row>
    <row r="25" spans="1:7" x14ac:dyDescent="0.25">
      <c r="A25" s="2" t="s">
        <v>585</v>
      </c>
      <c r="B25" s="6">
        <v>753589</v>
      </c>
      <c r="C25" s="4" t="s">
        <v>5</v>
      </c>
      <c r="D25" s="6">
        <v>697133</v>
      </c>
      <c r="E25" s="4" t="s">
        <v>5</v>
      </c>
      <c r="F25" s="4" t="s">
        <v>5</v>
      </c>
      <c r="G25" s="4" t="s">
        <v>5</v>
      </c>
    </row>
    <row r="26" spans="1:7" x14ac:dyDescent="0.25">
      <c r="A26" s="2" t="s">
        <v>1320</v>
      </c>
      <c r="B26" s="4" t="s">
        <v>5</v>
      </c>
      <c r="C26" s="4" t="s">
        <v>5</v>
      </c>
      <c r="D26" s="4" t="s">
        <v>5</v>
      </c>
      <c r="E26" s="4" t="s">
        <v>5</v>
      </c>
      <c r="F26" s="4" t="s">
        <v>5</v>
      </c>
      <c r="G26" s="4" t="s">
        <v>5</v>
      </c>
    </row>
    <row r="27" spans="1:7" ht="30" x14ac:dyDescent="0.25">
      <c r="A27" s="3" t="s">
        <v>1339</v>
      </c>
      <c r="B27" s="4" t="s">
        <v>5</v>
      </c>
      <c r="C27" s="4" t="s">
        <v>5</v>
      </c>
      <c r="D27" s="4" t="s">
        <v>5</v>
      </c>
      <c r="E27" s="4" t="s">
        <v>5</v>
      </c>
      <c r="F27" s="4" t="s">
        <v>5</v>
      </c>
      <c r="G27" s="4" t="s">
        <v>5</v>
      </c>
    </row>
    <row r="28" spans="1:7" ht="30" x14ac:dyDescent="0.25">
      <c r="A28" s="2" t="s">
        <v>658</v>
      </c>
      <c r="B28" s="4" t="s">
        <v>5</v>
      </c>
      <c r="C28" s="4" t="s">
        <v>5</v>
      </c>
      <c r="D28" s="4">
        <v>1</v>
      </c>
      <c r="E28" s="4" t="s">
        <v>5</v>
      </c>
      <c r="F28" s="4" t="s">
        <v>5</v>
      </c>
      <c r="G28" s="4" t="s">
        <v>5</v>
      </c>
    </row>
    <row r="29" spans="1:7" ht="30" x14ac:dyDescent="0.25">
      <c r="A29" s="2" t="s">
        <v>659</v>
      </c>
      <c r="B29" s="6">
        <v>1047</v>
      </c>
      <c r="C29" s="4" t="s">
        <v>5</v>
      </c>
      <c r="D29" s="4">
        <v>806</v>
      </c>
      <c r="E29" s="4" t="s">
        <v>5</v>
      </c>
      <c r="F29" s="4" t="s">
        <v>5</v>
      </c>
      <c r="G29" s="4" t="s">
        <v>5</v>
      </c>
    </row>
    <row r="30" spans="1:7" x14ac:dyDescent="0.25">
      <c r="A30" s="2" t="s">
        <v>660</v>
      </c>
      <c r="B30" s="6">
        <v>1047</v>
      </c>
      <c r="C30" s="4">
        <v>740</v>
      </c>
      <c r="D30" s="4">
        <v>807</v>
      </c>
      <c r="E30" s="6">
        <v>1186</v>
      </c>
      <c r="F30" s="6">
        <v>1088</v>
      </c>
      <c r="G30" s="6">
        <v>1286</v>
      </c>
    </row>
    <row r="31" spans="1:7" x14ac:dyDescent="0.25">
      <c r="A31" s="2" t="s">
        <v>661</v>
      </c>
      <c r="B31" s="6">
        <v>2572</v>
      </c>
      <c r="C31" s="4" t="s">
        <v>5</v>
      </c>
      <c r="D31" s="6">
        <v>3034</v>
      </c>
      <c r="E31" s="4" t="s">
        <v>5</v>
      </c>
      <c r="F31" s="4" t="s">
        <v>5</v>
      </c>
      <c r="G31" s="4" t="s">
        <v>5</v>
      </c>
    </row>
    <row r="32" spans="1:7" x14ac:dyDescent="0.25">
      <c r="A32" s="2" t="s">
        <v>662</v>
      </c>
      <c r="B32" s="6">
        <v>59544</v>
      </c>
      <c r="C32" s="4" t="s">
        <v>5</v>
      </c>
      <c r="D32" s="6">
        <v>46946</v>
      </c>
      <c r="E32" s="4" t="s">
        <v>5</v>
      </c>
      <c r="F32" s="4" t="s">
        <v>5</v>
      </c>
      <c r="G32" s="4" t="s">
        <v>5</v>
      </c>
    </row>
    <row r="33" spans="1:7" x14ac:dyDescent="0.25">
      <c r="A33" s="2" t="s">
        <v>585</v>
      </c>
      <c r="B33" s="6">
        <v>62116</v>
      </c>
      <c r="C33" s="4" t="s">
        <v>5</v>
      </c>
      <c r="D33" s="6">
        <v>49980</v>
      </c>
      <c r="E33" s="4" t="s">
        <v>5</v>
      </c>
      <c r="F33" s="4" t="s">
        <v>5</v>
      </c>
      <c r="G33" s="4" t="s">
        <v>5</v>
      </c>
    </row>
    <row r="34" spans="1:7" x14ac:dyDescent="0.25">
      <c r="A34" s="2" t="s">
        <v>1292</v>
      </c>
      <c r="B34" s="4" t="s">
        <v>5</v>
      </c>
      <c r="C34" s="4" t="s">
        <v>5</v>
      </c>
      <c r="D34" s="4" t="s">
        <v>5</v>
      </c>
      <c r="E34" s="4" t="s">
        <v>5</v>
      </c>
      <c r="F34" s="4" t="s">
        <v>5</v>
      </c>
      <c r="G34" s="4" t="s">
        <v>5</v>
      </c>
    </row>
    <row r="35" spans="1:7" ht="30" x14ac:dyDescent="0.25">
      <c r="A35" s="3" t="s">
        <v>1339</v>
      </c>
      <c r="B35" s="4" t="s">
        <v>5</v>
      </c>
      <c r="C35" s="4" t="s">
        <v>5</v>
      </c>
      <c r="D35" s="4" t="s">
        <v>5</v>
      </c>
      <c r="E35" s="4" t="s">
        <v>5</v>
      </c>
      <c r="F35" s="4" t="s">
        <v>5</v>
      </c>
      <c r="G35" s="4" t="s">
        <v>5</v>
      </c>
    </row>
    <row r="36" spans="1:7" ht="30" x14ac:dyDescent="0.25">
      <c r="A36" s="2" t="s">
        <v>658</v>
      </c>
      <c r="B36" s="4">
        <v>13</v>
      </c>
      <c r="C36" s="4" t="s">
        <v>5</v>
      </c>
      <c r="D36" s="4">
        <v>220</v>
      </c>
      <c r="E36" s="4" t="s">
        <v>5</v>
      </c>
      <c r="F36" s="4" t="s">
        <v>5</v>
      </c>
      <c r="G36" s="4" t="s">
        <v>5</v>
      </c>
    </row>
    <row r="37" spans="1:7" ht="30" x14ac:dyDescent="0.25">
      <c r="A37" s="2" t="s">
        <v>659</v>
      </c>
      <c r="B37" s="6">
        <v>3341</v>
      </c>
      <c r="C37" s="4" t="s">
        <v>5</v>
      </c>
      <c r="D37" s="6">
        <v>2696</v>
      </c>
      <c r="E37" s="4" t="s">
        <v>5</v>
      </c>
      <c r="F37" s="4" t="s">
        <v>5</v>
      </c>
      <c r="G37" s="4" t="s">
        <v>5</v>
      </c>
    </row>
    <row r="38" spans="1:7" x14ac:dyDescent="0.25">
      <c r="A38" s="2" t="s">
        <v>660</v>
      </c>
      <c r="B38" s="6">
        <v>3354</v>
      </c>
      <c r="C38" s="6">
        <v>3068</v>
      </c>
      <c r="D38" s="6">
        <v>2916</v>
      </c>
      <c r="E38" s="6">
        <v>3379</v>
      </c>
      <c r="F38" s="6">
        <v>2991</v>
      </c>
      <c r="G38" s="6">
        <v>2515</v>
      </c>
    </row>
    <row r="39" spans="1:7" x14ac:dyDescent="0.25">
      <c r="A39" s="2" t="s">
        <v>661</v>
      </c>
      <c r="B39" s="6">
        <v>1398</v>
      </c>
      <c r="C39" s="4" t="s">
        <v>5</v>
      </c>
      <c r="D39" s="6">
        <v>2627</v>
      </c>
      <c r="E39" s="4" t="s">
        <v>5</v>
      </c>
      <c r="F39" s="4" t="s">
        <v>5</v>
      </c>
      <c r="G39" s="4" t="s">
        <v>5</v>
      </c>
    </row>
    <row r="40" spans="1:7" x14ac:dyDescent="0.25">
      <c r="A40" s="2" t="s">
        <v>662</v>
      </c>
      <c r="B40" s="6">
        <v>221386</v>
      </c>
      <c r="C40" s="4" t="s">
        <v>5</v>
      </c>
      <c r="D40" s="6">
        <v>169005</v>
      </c>
      <c r="E40" s="4" t="s">
        <v>5</v>
      </c>
      <c r="F40" s="4" t="s">
        <v>5</v>
      </c>
      <c r="G40" s="4" t="s">
        <v>5</v>
      </c>
    </row>
    <row r="41" spans="1:7" x14ac:dyDescent="0.25">
      <c r="A41" s="2" t="s">
        <v>585</v>
      </c>
      <c r="B41" s="6">
        <v>222784</v>
      </c>
      <c r="C41" s="4" t="s">
        <v>5</v>
      </c>
      <c r="D41" s="6">
        <v>171632</v>
      </c>
      <c r="E41" s="4" t="s">
        <v>5</v>
      </c>
      <c r="F41" s="4" t="s">
        <v>5</v>
      </c>
      <c r="G41" s="4" t="s">
        <v>5</v>
      </c>
    </row>
    <row r="42" spans="1:7" x14ac:dyDescent="0.25">
      <c r="A42" s="2" t="s">
        <v>1331</v>
      </c>
      <c r="B42" s="4" t="s">
        <v>5</v>
      </c>
      <c r="C42" s="4" t="s">
        <v>5</v>
      </c>
      <c r="D42" s="4" t="s">
        <v>5</v>
      </c>
      <c r="E42" s="4" t="s">
        <v>5</v>
      </c>
      <c r="F42" s="4" t="s">
        <v>5</v>
      </c>
      <c r="G42" s="4" t="s">
        <v>5</v>
      </c>
    </row>
    <row r="43" spans="1:7" ht="30" x14ac:dyDescent="0.25">
      <c r="A43" s="3" t="s">
        <v>1339</v>
      </c>
      <c r="B43" s="4" t="s">
        <v>5</v>
      </c>
      <c r="C43" s="4" t="s">
        <v>5</v>
      </c>
      <c r="D43" s="4" t="s">
        <v>5</v>
      </c>
      <c r="E43" s="4" t="s">
        <v>5</v>
      </c>
      <c r="F43" s="4" t="s">
        <v>5</v>
      </c>
      <c r="G43" s="4" t="s">
        <v>5</v>
      </c>
    </row>
    <row r="44" spans="1:7" ht="30" x14ac:dyDescent="0.25">
      <c r="A44" s="2" t="s">
        <v>658</v>
      </c>
      <c r="B44" s="4" t="s">
        <v>5</v>
      </c>
      <c r="C44" s="4" t="s">
        <v>5</v>
      </c>
      <c r="D44" s="4" t="s">
        <v>57</v>
      </c>
      <c r="E44" s="4" t="s">
        <v>5</v>
      </c>
      <c r="F44" s="4" t="s">
        <v>5</v>
      </c>
      <c r="G44" s="4" t="s">
        <v>5</v>
      </c>
    </row>
    <row r="45" spans="1:7" ht="30" x14ac:dyDescent="0.25">
      <c r="A45" s="2" t="s">
        <v>659</v>
      </c>
      <c r="B45" s="4">
        <v>31</v>
      </c>
      <c r="C45" s="4" t="s">
        <v>5</v>
      </c>
      <c r="D45" s="4">
        <v>29</v>
      </c>
      <c r="E45" s="4" t="s">
        <v>5</v>
      </c>
      <c r="F45" s="4" t="s">
        <v>5</v>
      </c>
      <c r="G45" s="4" t="s">
        <v>5</v>
      </c>
    </row>
    <row r="46" spans="1:7" x14ac:dyDescent="0.25">
      <c r="A46" s="2" t="s">
        <v>660</v>
      </c>
      <c r="B46" s="4">
        <v>31</v>
      </c>
      <c r="C46" s="4">
        <v>28</v>
      </c>
      <c r="D46" s="4">
        <v>29</v>
      </c>
      <c r="E46" s="4">
        <v>34</v>
      </c>
      <c r="F46" s="4">
        <v>44</v>
      </c>
      <c r="G46" s="4">
        <v>49</v>
      </c>
    </row>
    <row r="47" spans="1:7" x14ac:dyDescent="0.25">
      <c r="A47" s="2" t="s">
        <v>661</v>
      </c>
      <c r="B47" s="4">
        <v>31</v>
      </c>
      <c r="C47" s="4" t="s">
        <v>5</v>
      </c>
      <c r="D47" s="4">
        <v>45</v>
      </c>
      <c r="E47" s="4" t="s">
        <v>5</v>
      </c>
      <c r="F47" s="4" t="s">
        <v>5</v>
      </c>
      <c r="G47" s="4" t="s">
        <v>5</v>
      </c>
    </row>
    <row r="48" spans="1:7" x14ac:dyDescent="0.25">
      <c r="A48" s="2" t="s">
        <v>662</v>
      </c>
      <c r="B48" s="6">
        <v>2246</v>
      </c>
      <c r="C48" s="4" t="s">
        <v>5</v>
      </c>
      <c r="D48" s="6">
        <v>2706</v>
      </c>
      <c r="E48" s="4" t="s">
        <v>5</v>
      </c>
      <c r="F48" s="4" t="s">
        <v>5</v>
      </c>
      <c r="G48" s="4" t="s">
        <v>5</v>
      </c>
    </row>
    <row r="49" spans="1:7" x14ac:dyDescent="0.25">
      <c r="A49" s="2" t="s">
        <v>585</v>
      </c>
      <c r="B49" s="6">
        <v>2277</v>
      </c>
      <c r="C49" s="4" t="s">
        <v>5</v>
      </c>
      <c r="D49" s="6">
        <v>2751</v>
      </c>
      <c r="E49" s="4" t="s">
        <v>5</v>
      </c>
      <c r="F49" s="4" t="s">
        <v>5</v>
      </c>
      <c r="G49" s="4" t="s">
        <v>5</v>
      </c>
    </row>
    <row r="50" spans="1:7" x14ac:dyDescent="0.25">
      <c r="A50" s="2" t="s">
        <v>1340</v>
      </c>
      <c r="B50" s="4" t="s">
        <v>5</v>
      </c>
      <c r="C50" s="4" t="s">
        <v>5</v>
      </c>
      <c r="D50" s="4" t="s">
        <v>5</v>
      </c>
      <c r="E50" s="4" t="s">
        <v>5</v>
      </c>
      <c r="F50" s="4" t="s">
        <v>5</v>
      </c>
      <c r="G50" s="4" t="s">
        <v>5</v>
      </c>
    </row>
    <row r="51" spans="1:7" ht="30" x14ac:dyDescent="0.25">
      <c r="A51" s="3" t="s">
        <v>1339</v>
      </c>
      <c r="B51" s="4" t="s">
        <v>5</v>
      </c>
      <c r="C51" s="4" t="s">
        <v>5</v>
      </c>
      <c r="D51" s="4" t="s">
        <v>5</v>
      </c>
      <c r="E51" s="4" t="s">
        <v>5</v>
      </c>
      <c r="F51" s="4" t="s">
        <v>5</v>
      </c>
      <c r="G51" s="4" t="s">
        <v>5</v>
      </c>
    </row>
    <row r="52" spans="1:7" ht="30" x14ac:dyDescent="0.25">
      <c r="A52" s="2" t="s">
        <v>658</v>
      </c>
      <c r="B52" s="4" t="s">
        <v>5</v>
      </c>
      <c r="C52" s="4" t="s">
        <v>5</v>
      </c>
      <c r="D52" s="4" t="s">
        <v>57</v>
      </c>
      <c r="E52" s="4" t="s">
        <v>5</v>
      </c>
      <c r="F52" s="4" t="s">
        <v>5</v>
      </c>
      <c r="G52" s="4" t="s">
        <v>5</v>
      </c>
    </row>
    <row r="53" spans="1:7" ht="30" x14ac:dyDescent="0.25">
      <c r="A53" s="2" t="s">
        <v>659</v>
      </c>
      <c r="B53" s="4">
        <v>20</v>
      </c>
      <c r="C53" s="4" t="s">
        <v>5</v>
      </c>
      <c r="D53" s="4">
        <v>480</v>
      </c>
      <c r="E53" s="4" t="s">
        <v>5</v>
      </c>
      <c r="F53" s="4" t="s">
        <v>5</v>
      </c>
      <c r="G53" s="4" t="s">
        <v>5</v>
      </c>
    </row>
    <row r="54" spans="1:7" x14ac:dyDescent="0.25">
      <c r="A54" s="2" t="s">
        <v>660</v>
      </c>
      <c r="B54" s="4">
        <v>20</v>
      </c>
      <c r="C54" s="4">
        <v>260</v>
      </c>
      <c r="D54" s="4">
        <v>480</v>
      </c>
      <c r="E54" s="4">
        <v>414</v>
      </c>
      <c r="F54" s="4">
        <v>189</v>
      </c>
      <c r="G54" s="4">
        <v>410</v>
      </c>
    </row>
    <row r="55" spans="1:7" x14ac:dyDescent="0.25">
      <c r="A55" s="2" t="s">
        <v>661</v>
      </c>
      <c r="B55" s="4" t="s">
        <v>5</v>
      </c>
      <c r="C55" s="4" t="s">
        <v>5</v>
      </c>
      <c r="D55" s="4" t="s">
        <v>57</v>
      </c>
      <c r="E55" s="4" t="s">
        <v>5</v>
      </c>
      <c r="F55" s="4" t="s">
        <v>5</v>
      </c>
      <c r="G55" s="4" t="s">
        <v>5</v>
      </c>
    </row>
    <row r="56" spans="1:7" x14ac:dyDescent="0.25">
      <c r="A56" s="2" t="s">
        <v>662</v>
      </c>
      <c r="B56" s="4" t="s">
        <v>5</v>
      </c>
      <c r="C56" s="4" t="s">
        <v>5</v>
      </c>
      <c r="D56" s="4" t="s">
        <v>57</v>
      </c>
      <c r="E56" s="4" t="s">
        <v>5</v>
      </c>
      <c r="F56" s="4" t="s">
        <v>5</v>
      </c>
      <c r="G56" s="4" t="s">
        <v>5</v>
      </c>
    </row>
    <row r="57" spans="1:7" x14ac:dyDescent="0.25">
      <c r="A57" s="2" t="s">
        <v>585</v>
      </c>
      <c r="B57" s="4" t="s">
        <v>5</v>
      </c>
      <c r="C57" s="4" t="s">
        <v>5</v>
      </c>
      <c r="D57" s="4" t="s">
        <v>57</v>
      </c>
      <c r="E57" s="4" t="s">
        <v>5</v>
      </c>
      <c r="F57" s="4" t="s">
        <v>5</v>
      </c>
      <c r="G57" s="4" t="s">
        <v>5</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2</v>
      </c>
      <c r="B1" s="7" t="s">
        <v>2</v>
      </c>
      <c r="C1" s="7" t="s">
        <v>28</v>
      </c>
    </row>
    <row r="2" spans="1:3" ht="30" x14ac:dyDescent="0.25">
      <c r="A2" s="1" t="s">
        <v>27</v>
      </c>
      <c r="B2" s="7"/>
      <c r="C2" s="7"/>
    </row>
    <row r="3" spans="1:3" ht="30" x14ac:dyDescent="0.25">
      <c r="A3" s="3" t="s">
        <v>1298</v>
      </c>
      <c r="B3" s="4" t="s">
        <v>5</v>
      </c>
      <c r="C3" s="4" t="s">
        <v>5</v>
      </c>
    </row>
    <row r="4" spans="1:3" x14ac:dyDescent="0.25">
      <c r="A4" s="2" t="s">
        <v>1343</v>
      </c>
      <c r="B4" s="8">
        <v>553</v>
      </c>
      <c r="C4" s="8">
        <v>15416</v>
      </c>
    </row>
    <row r="5" spans="1:3" x14ac:dyDescent="0.25">
      <c r="A5" s="2" t="s">
        <v>1344</v>
      </c>
      <c r="B5" s="6">
        <v>2136</v>
      </c>
      <c r="C5" s="6">
        <v>3682</v>
      </c>
    </row>
    <row r="6" spans="1:3" x14ac:dyDescent="0.25">
      <c r="A6" s="2" t="s">
        <v>1345</v>
      </c>
      <c r="B6" s="6">
        <v>5977</v>
      </c>
      <c r="C6" s="6">
        <v>7629</v>
      </c>
    </row>
    <row r="7" spans="1:3" x14ac:dyDescent="0.25">
      <c r="A7" s="2" t="s">
        <v>1346</v>
      </c>
      <c r="B7" s="6">
        <v>8666</v>
      </c>
      <c r="C7" s="6">
        <v>26727</v>
      </c>
    </row>
    <row r="8" spans="1:3" ht="30" x14ac:dyDescent="0.25">
      <c r="A8" s="2" t="s">
        <v>1347</v>
      </c>
      <c r="B8" s="4" t="s">
        <v>57</v>
      </c>
      <c r="C8" s="4" t="s">
        <v>57</v>
      </c>
    </row>
    <row r="9" spans="1:3" x14ac:dyDescent="0.25">
      <c r="A9" s="2" t="s">
        <v>1348</v>
      </c>
      <c r="B9" s="6">
        <v>12514</v>
      </c>
      <c r="C9" s="6">
        <v>16056</v>
      </c>
    </row>
    <row r="10" spans="1:3" x14ac:dyDescent="0.25">
      <c r="A10" s="2" t="s">
        <v>1308</v>
      </c>
      <c r="B10" s="4" t="s">
        <v>5</v>
      </c>
      <c r="C10" s="4" t="s">
        <v>5</v>
      </c>
    </row>
    <row r="11" spans="1:3" ht="30" x14ac:dyDescent="0.25">
      <c r="A11" s="3" t="s">
        <v>1298</v>
      </c>
      <c r="B11" s="4" t="s">
        <v>5</v>
      </c>
      <c r="C11" s="4" t="s">
        <v>5</v>
      </c>
    </row>
    <row r="12" spans="1:3" x14ac:dyDescent="0.25">
      <c r="A12" s="2" t="s">
        <v>1343</v>
      </c>
      <c r="B12" s="4">
        <v>552</v>
      </c>
      <c r="C12" s="6">
        <v>5818</v>
      </c>
    </row>
    <row r="13" spans="1:3" x14ac:dyDescent="0.25">
      <c r="A13" s="2" t="s">
        <v>1344</v>
      </c>
      <c r="B13" s="6">
        <v>1298</v>
      </c>
      <c r="C13" s="6">
        <v>3087</v>
      </c>
    </row>
    <row r="14" spans="1:3" x14ac:dyDescent="0.25">
      <c r="A14" s="2" t="s">
        <v>1345</v>
      </c>
      <c r="B14" s="6">
        <v>3348</v>
      </c>
      <c r="C14" s="6">
        <v>4794</v>
      </c>
    </row>
    <row r="15" spans="1:3" x14ac:dyDescent="0.25">
      <c r="A15" s="2" t="s">
        <v>1346</v>
      </c>
      <c r="B15" s="6">
        <v>5198</v>
      </c>
      <c r="C15" s="6">
        <v>13699</v>
      </c>
    </row>
    <row r="16" spans="1:3" ht="30" x14ac:dyDescent="0.25">
      <c r="A16" s="2" t="s">
        <v>1347</v>
      </c>
      <c r="B16" s="4" t="s">
        <v>57</v>
      </c>
      <c r="C16" s="4" t="s">
        <v>57</v>
      </c>
    </row>
    <row r="17" spans="1:3" x14ac:dyDescent="0.25">
      <c r="A17" s="2" t="s">
        <v>1348</v>
      </c>
      <c r="B17" s="6">
        <v>9040</v>
      </c>
      <c r="C17" s="6">
        <v>9867</v>
      </c>
    </row>
    <row r="18" spans="1:3" x14ac:dyDescent="0.25">
      <c r="A18" s="2" t="s">
        <v>1314</v>
      </c>
      <c r="B18" s="4" t="s">
        <v>5</v>
      </c>
      <c r="C18" s="4" t="s">
        <v>5</v>
      </c>
    </row>
    <row r="19" spans="1:3" ht="30" x14ac:dyDescent="0.25">
      <c r="A19" s="3" t="s">
        <v>1298</v>
      </c>
      <c r="B19" s="4" t="s">
        <v>5</v>
      </c>
      <c r="C19" s="4" t="s">
        <v>5</v>
      </c>
    </row>
    <row r="20" spans="1:3" x14ac:dyDescent="0.25">
      <c r="A20" s="2" t="s">
        <v>1343</v>
      </c>
      <c r="B20" s="4" t="s">
        <v>5</v>
      </c>
      <c r="C20" s="6">
        <v>8235</v>
      </c>
    </row>
    <row r="21" spans="1:3" x14ac:dyDescent="0.25">
      <c r="A21" s="2" t="s">
        <v>1344</v>
      </c>
      <c r="B21" s="4">
        <v>811</v>
      </c>
      <c r="C21" s="4">
        <v>466</v>
      </c>
    </row>
    <row r="22" spans="1:3" x14ac:dyDescent="0.25">
      <c r="A22" s="2" t="s">
        <v>1345</v>
      </c>
      <c r="B22" s="6">
        <v>1086</v>
      </c>
      <c r="C22" s="6">
        <v>1230</v>
      </c>
    </row>
    <row r="23" spans="1:3" x14ac:dyDescent="0.25">
      <c r="A23" s="2" t="s">
        <v>1346</v>
      </c>
      <c r="B23" s="6">
        <v>1897</v>
      </c>
      <c r="C23" s="6">
        <v>9931</v>
      </c>
    </row>
    <row r="24" spans="1:3" ht="30" x14ac:dyDescent="0.25">
      <c r="A24" s="2" t="s">
        <v>1347</v>
      </c>
      <c r="B24" s="4" t="s">
        <v>57</v>
      </c>
      <c r="C24" s="4" t="s">
        <v>57</v>
      </c>
    </row>
    <row r="25" spans="1:3" x14ac:dyDescent="0.25">
      <c r="A25" s="2" t="s">
        <v>1348</v>
      </c>
      <c r="B25" s="6">
        <v>1086</v>
      </c>
      <c r="C25" s="6">
        <v>1108</v>
      </c>
    </row>
    <row r="26" spans="1:3" x14ac:dyDescent="0.25">
      <c r="A26" s="2" t="s">
        <v>1320</v>
      </c>
      <c r="B26" s="4" t="s">
        <v>5</v>
      </c>
      <c r="C26" s="4" t="s">
        <v>5</v>
      </c>
    </row>
    <row r="27" spans="1:3" ht="30" x14ac:dyDescent="0.25">
      <c r="A27" s="3" t="s">
        <v>1298</v>
      </c>
      <c r="B27" s="4" t="s">
        <v>5</v>
      </c>
      <c r="C27" s="4" t="s">
        <v>5</v>
      </c>
    </row>
    <row r="28" spans="1:3" x14ac:dyDescent="0.25">
      <c r="A28" s="2" t="s">
        <v>1343</v>
      </c>
      <c r="B28" s="4" t="s">
        <v>5</v>
      </c>
      <c r="C28" s="6">
        <v>1046</v>
      </c>
    </row>
    <row r="29" spans="1:3" x14ac:dyDescent="0.25">
      <c r="A29" s="2" t="s">
        <v>1344</v>
      </c>
      <c r="B29" s="4" t="s">
        <v>5</v>
      </c>
      <c r="C29" s="4">
        <v>121</v>
      </c>
    </row>
    <row r="30" spans="1:3" x14ac:dyDescent="0.25">
      <c r="A30" s="2" t="s">
        <v>1345</v>
      </c>
      <c r="B30" s="6">
        <v>1221</v>
      </c>
      <c r="C30" s="6">
        <v>1497</v>
      </c>
    </row>
    <row r="31" spans="1:3" x14ac:dyDescent="0.25">
      <c r="A31" s="2" t="s">
        <v>1346</v>
      </c>
      <c r="B31" s="6">
        <v>1221</v>
      </c>
      <c r="C31" s="6">
        <v>2664</v>
      </c>
    </row>
    <row r="32" spans="1:3" ht="30" x14ac:dyDescent="0.25">
      <c r="A32" s="2" t="s">
        <v>1347</v>
      </c>
      <c r="B32" s="4" t="s">
        <v>57</v>
      </c>
      <c r="C32" s="4" t="s">
        <v>57</v>
      </c>
    </row>
    <row r="33" spans="1:3" x14ac:dyDescent="0.25">
      <c r="A33" s="2" t="s">
        <v>1348</v>
      </c>
      <c r="B33" s="6">
        <v>1442</v>
      </c>
      <c r="C33" s="6">
        <v>2409</v>
      </c>
    </row>
    <row r="34" spans="1:3" x14ac:dyDescent="0.25">
      <c r="A34" s="2" t="s">
        <v>1292</v>
      </c>
      <c r="B34" s="4" t="s">
        <v>5</v>
      </c>
      <c r="C34" s="4" t="s">
        <v>5</v>
      </c>
    </row>
    <row r="35" spans="1:3" ht="30" x14ac:dyDescent="0.25">
      <c r="A35" s="3" t="s">
        <v>1298</v>
      </c>
      <c r="B35" s="4" t="s">
        <v>5</v>
      </c>
      <c r="C35" s="4" t="s">
        <v>5</v>
      </c>
    </row>
    <row r="36" spans="1:3" x14ac:dyDescent="0.25">
      <c r="A36" s="2" t="s">
        <v>1343</v>
      </c>
      <c r="B36" s="4" t="s">
        <v>5</v>
      </c>
      <c r="C36" s="4">
        <v>301</v>
      </c>
    </row>
    <row r="37" spans="1:3" x14ac:dyDescent="0.25">
      <c r="A37" s="2" t="s">
        <v>1344</v>
      </c>
      <c r="B37" s="4">
        <v>23</v>
      </c>
      <c r="C37" s="4">
        <v>3</v>
      </c>
    </row>
    <row r="38" spans="1:3" x14ac:dyDescent="0.25">
      <c r="A38" s="2" t="s">
        <v>1345</v>
      </c>
      <c r="B38" s="4">
        <v>319</v>
      </c>
      <c r="C38" s="4">
        <v>62</v>
      </c>
    </row>
    <row r="39" spans="1:3" x14ac:dyDescent="0.25">
      <c r="A39" s="2" t="s">
        <v>1346</v>
      </c>
      <c r="B39" s="4">
        <v>342</v>
      </c>
      <c r="C39" s="4">
        <v>366</v>
      </c>
    </row>
    <row r="40" spans="1:3" ht="30" x14ac:dyDescent="0.25">
      <c r="A40" s="2" t="s">
        <v>1347</v>
      </c>
      <c r="B40" s="4" t="s">
        <v>57</v>
      </c>
      <c r="C40" s="4" t="s">
        <v>57</v>
      </c>
    </row>
    <row r="41" spans="1:3" x14ac:dyDescent="0.25">
      <c r="A41" s="2" t="s">
        <v>1348</v>
      </c>
      <c r="B41" s="4">
        <v>915</v>
      </c>
      <c r="C41" s="6">
        <v>2626</v>
      </c>
    </row>
    <row r="42" spans="1:3" x14ac:dyDescent="0.25">
      <c r="A42" s="2" t="s">
        <v>1331</v>
      </c>
      <c r="B42" s="4" t="s">
        <v>5</v>
      </c>
      <c r="C42" s="4" t="s">
        <v>5</v>
      </c>
    </row>
    <row r="43" spans="1:3" ht="30" x14ac:dyDescent="0.25">
      <c r="A43" s="3" t="s">
        <v>1298</v>
      </c>
      <c r="B43" s="4" t="s">
        <v>5</v>
      </c>
      <c r="C43" s="4" t="s">
        <v>5</v>
      </c>
    </row>
    <row r="44" spans="1:3" x14ac:dyDescent="0.25">
      <c r="A44" s="2" t="s">
        <v>1343</v>
      </c>
      <c r="B44" s="4">
        <v>1</v>
      </c>
      <c r="C44" s="4">
        <v>16</v>
      </c>
    </row>
    <row r="45" spans="1:3" x14ac:dyDescent="0.25">
      <c r="A45" s="2" t="s">
        <v>1344</v>
      </c>
      <c r="B45" s="4">
        <v>4</v>
      </c>
      <c r="C45" s="4">
        <v>5</v>
      </c>
    </row>
    <row r="46" spans="1:3" x14ac:dyDescent="0.25">
      <c r="A46" s="2" t="s">
        <v>1345</v>
      </c>
      <c r="B46" s="4">
        <v>3</v>
      </c>
      <c r="C46" s="4">
        <v>46</v>
      </c>
    </row>
    <row r="47" spans="1:3" x14ac:dyDescent="0.25">
      <c r="A47" s="2" t="s">
        <v>1346</v>
      </c>
      <c r="B47" s="4">
        <v>8</v>
      </c>
      <c r="C47" s="4">
        <v>67</v>
      </c>
    </row>
    <row r="48" spans="1:3" ht="30" x14ac:dyDescent="0.25">
      <c r="A48" s="2" t="s">
        <v>1347</v>
      </c>
      <c r="B48" s="4" t="s">
        <v>57</v>
      </c>
      <c r="C48" s="4" t="s">
        <v>57</v>
      </c>
    </row>
    <row r="49" spans="1:3" x14ac:dyDescent="0.25">
      <c r="A49" s="2" t="s">
        <v>1348</v>
      </c>
      <c r="B49" s="8">
        <v>31</v>
      </c>
      <c r="C49" s="8">
        <v>4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v>
      </c>
      <c r="B1" s="7" t="s">
        <v>81</v>
      </c>
      <c r="C1" s="7"/>
      <c r="D1" s="7" t="s">
        <v>1</v>
      </c>
      <c r="E1" s="7"/>
    </row>
    <row r="2" spans="1:5" ht="30" x14ac:dyDescent="0.25">
      <c r="A2" s="1" t="s">
        <v>27</v>
      </c>
      <c r="B2" s="1" t="s">
        <v>2</v>
      </c>
      <c r="C2" s="1" t="s">
        <v>82</v>
      </c>
      <c r="D2" s="1" t="s">
        <v>2</v>
      </c>
      <c r="E2" s="1" t="s">
        <v>82</v>
      </c>
    </row>
    <row r="3" spans="1:5" ht="30" x14ac:dyDescent="0.25">
      <c r="A3" s="3" t="s">
        <v>121</v>
      </c>
      <c r="B3" s="4" t="s">
        <v>5</v>
      </c>
      <c r="C3" s="4" t="s">
        <v>5</v>
      </c>
      <c r="D3" s="4" t="s">
        <v>5</v>
      </c>
      <c r="E3" s="4" t="s">
        <v>5</v>
      </c>
    </row>
    <row r="4" spans="1:5" ht="45" x14ac:dyDescent="0.25">
      <c r="A4" s="2" t="s">
        <v>152</v>
      </c>
      <c r="B4" s="8">
        <v>10</v>
      </c>
      <c r="C4" s="8">
        <v>204</v>
      </c>
      <c r="D4" s="8">
        <v>75</v>
      </c>
      <c r="E4" s="8">
        <v>117</v>
      </c>
    </row>
    <row r="5" spans="1:5" ht="45" x14ac:dyDescent="0.25">
      <c r="A5" s="2" t="s">
        <v>153</v>
      </c>
      <c r="B5" s="4">
        <v>68</v>
      </c>
      <c r="C5" s="4">
        <v>104</v>
      </c>
      <c r="D5" s="4">
        <v>206</v>
      </c>
      <c r="E5" s="4">
        <v>312</v>
      </c>
    </row>
    <row r="6" spans="1:5" ht="60" x14ac:dyDescent="0.25">
      <c r="A6" s="2" t="s">
        <v>154</v>
      </c>
      <c r="B6" s="4">
        <v>2</v>
      </c>
      <c r="C6" s="4">
        <v>2</v>
      </c>
      <c r="D6" s="4">
        <v>6</v>
      </c>
      <c r="E6" s="4">
        <v>7</v>
      </c>
    </row>
    <row r="7" spans="1:5" ht="75" x14ac:dyDescent="0.25">
      <c r="A7" s="2" t="s">
        <v>155</v>
      </c>
      <c r="B7" s="4" t="s">
        <v>5</v>
      </c>
      <c r="C7" s="4" t="s">
        <v>5</v>
      </c>
      <c r="D7" s="8">
        <v>2</v>
      </c>
      <c r="E7" s="8">
        <v>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9</v>
      </c>
      <c r="B1" s="7" t="s">
        <v>2</v>
      </c>
      <c r="C1" s="7" t="s">
        <v>28</v>
      </c>
    </row>
    <row r="2" spans="1:3" ht="30" x14ac:dyDescent="0.25">
      <c r="A2" s="1" t="s">
        <v>27</v>
      </c>
      <c r="B2" s="7"/>
      <c r="C2" s="7"/>
    </row>
    <row r="3" spans="1:3" ht="30" x14ac:dyDescent="0.25">
      <c r="A3" s="3" t="s">
        <v>1350</v>
      </c>
      <c r="B3" s="4" t="s">
        <v>5</v>
      </c>
      <c r="C3" s="4" t="s">
        <v>5</v>
      </c>
    </row>
    <row r="4" spans="1:3" ht="30" x14ac:dyDescent="0.25">
      <c r="A4" s="2" t="s">
        <v>1351</v>
      </c>
      <c r="B4" s="8">
        <v>15153</v>
      </c>
      <c r="C4" s="8">
        <v>15152</v>
      </c>
    </row>
    <row r="5" spans="1:3" ht="30" x14ac:dyDescent="0.25">
      <c r="A5" s="2" t="s">
        <v>1352</v>
      </c>
      <c r="B5" s="6">
        <v>15153</v>
      </c>
      <c r="C5" s="6">
        <v>15152</v>
      </c>
    </row>
    <row r="6" spans="1:3" ht="30" x14ac:dyDescent="0.25">
      <c r="A6" s="2" t="s">
        <v>1353</v>
      </c>
      <c r="B6" s="4" t="s">
        <v>57</v>
      </c>
      <c r="C6" s="4" t="s">
        <v>57</v>
      </c>
    </row>
    <row r="7" spans="1:3" ht="30" x14ac:dyDescent="0.25">
      <c r="A7" s="2" t="s">
        <v>1354</v>
      </c>
      <c r="B7" s="6">
        <v>2343</v>
      </c>
      <c r="C7" s="6">
        <v>1529</v>
      </c>
    </row>
    <row r="8" spans="1:3" ht="30" x14ac:dyDescent="0.25">
      <c r="A8" s="2" t="s">
        <v>1355</v>
      </c>
      <c r="B8" s="6">
        <v>2343</v>
      </c>
      <c r="C8" s="6">
        <v>1529</v>
      </c>
    </row>
    <row r="9" spans="1:3" ht="30" x14ac:dyDescent="0.25">
      <c r="A9" s="2" t="s">
        <v>1356</v>
      </c>
      <c r="B9" s="4">
        <v>158</v>
      </c>
      <c r="C9" s="4">
        <v>318</v>
      </c>
    </row>
    <row r="10" spans="1:3" x14ac:dyDescent="0.25">
      <c r="A10" s="2" t="s">
        <v>1357</v>
      </c>
      <c r="B10" s="6">
        <v>17496</v>
      </c>
      <c r="C10" s="6">
        <v>16681</v>
      </c>
    </row>
    <row r="11" spans="1:3" x14ac:dyDescent="0.25">
      <c r="A11" s="2" t="s">
        <v>1358</v>
      </c>
      <c r="B11" s="6">
        <v>17496</v>
      </c>
      <c r="C11" s="6">
        <v>16681</v>
      </c>
    </row>
    <row r="12" spans="1:3" x14ac:dyDescent="0.25">
      <c r="A12" s="2" t="s">
        <v>1359</v>
      </c>
      <c r="B12" s="4">
        <v>158</v>
      </c>
      <c r="C12" s="4">
        <v>318</v>
      </c>
    </row>
    <row r="13" spans="1:3" x14ac:dyDescent="0.25">
      <c r="A13" s="2" t="s">
        <v>1308</v>
      </c>
      <c r="B13" s="4" t="s">
        <v>5</v>
      </c>
      <c r="C13" s="4" t="s">
        <v>5</v>
      </c>
    </row>
    <row r="14" spans="1:3" ht="30" x14ac:dyDescent="0.25">
      <c r="A14" s="3" t="s">
        <v>1350</v>
      </c>
      <c r="B14" s="4" t="s">
        <v>5</v>
      </c>
      <c r="C14" s="4" t="s">
        <v>5</v>
      </c>
    </row>
    <row r="15" spans="1:3" ht="30" x14ac:dyDescent="0.25">
      <c r="A15" s="2" t="s">
        <v>1351</v>
      </c>
      <c r="B15" s="6">
        <v>7145</v>
      </c>
      <c r="C15" s="6">
        <v>9170</v>
      </c>
    </row>
    <row r="16" spans="1:3" ht="30" x14ac:dyDescent="0.25">
      <c r="A16" s="2" t="s">
        <v>1352</v>
      </c>
      <c r="B16" s="6">
        <v>7145</v>
      </c>
      <c r="C16" s="6">
        <v>9170</v>
      </c>
    </row>
    <row r="17" spans="1:3" ht="30" x14ac:dyDescent="0.25">
      <c r="A17" s="2" t="s">
        <v>1353</v>
      </c>
      <c r="B17" s="4" t="s">
        <v>57</v>
      </c>
      <c r="C17" s="4" t="s">
        <v>57</v>
      </c>
    </row>
    <row r="18" spans="1:3" ht="30" x14ac:dyDescent="0.25">
      <c r="A18" s="2" t="s">
        <v>1354</v>
      </c>
      <c r="B18" s="6">
        <v>2310</v>
      </c>
      <c r="C18" s="4">
        <v>697</v>
      </c>
    </row>
    <row r="19" spans="1:3" ht="30" x14ac:dyDescent="0.25">
      <c r="A19" s="2" t="s">
        <v>1355</v>
      </c>
      <c r="B19" s="6">
        <v>2310</v>
      </c>
      <c r="C19" s="4">
        <v>697</v>
      </c>
    </row>
    <row r="20" spans="1:3" ht="30" x14ac:dyDescent="0.25">
      <c r="A20" s="2" t="s">
        <v>1356</v>
      </c>
      <c r="B20" s="4">
        <v>145</v>
      </c>
      <c r="C20" s="4">
        <v>97</v>
      </c>
    </row>
    <row r="21" spans="1:3" x14ac:dyDescent="0.25">
      <c r="A21" s="2" t="s">
        <v>1357</v>
      </c>
      <c r="B21" s="6">
        <v>9455</v>
      </c>
      <c r="C21" s="6">
        <v>9867</v>
      </c>
    </row>
    <row r="22" spans="1:3" x14ac:dyDescent="0.25">
      <c r="A22" s="2" t="s">
        <v>1359</v>
      </c>
      <c r="B22" s="4">
        <v>145</v>
      </c>
      <c r="C22" s="4">
        <v>97</v>
      </c>
    </row>
    <row r="23" spans="1:3" x14ac:dyDescent="0.25">
      <c r="A23" s="2" t="s">
        <v>1314</v>
      </c>
      <c r="B23" s="4" t="s">
        <v>5</v>
      </c>
      <c r="C23" s="4" t="s">
        <v>5</v>
      </c>
    </row>
    <row r="24" spans="1:3" ht="30" x14ac:dyDescent="0.25">
      <c r="A24" s="3" t="s">
        <v>1350</v>
      </c>
      <c r="B24" s="4" t="s">
        <v>5</v>
      </c>
      <c r="C24" s="4" t="s">
        <v>5</v>
      </c>
    </row>
    <row r="25" spans="1:3" ht="30" x14ac:dyDescent="0.25">
      <c r="A25" s="2" t="s">
        <v>1351</v>
      </c>
      <c r="B25" s="6">
        <v>4040</v>
      </c>
      <c r="C25" s="6">
        <v>1108</v>
      </c>
    </row>
    <row r="26" spans="1:3" ht="30" x14ac:dyDescent="0.25">
      <c r="A26" s="2" t="s">
        <v>1352</v>
      </c>
      <c r="B26" s="6">
        <v>4040</v>
      </c>
      <c r="C26" s="6">
        <v>1108</v>
      </c>
    </row>
    <row r="27" spans="1:3" ht="30" x14ac:dyDescent="0.25">
      <c r="A27" s="2" t="s">
        <v>1353</v>
      </c>
      <c r="B27" s="4" t="s">
        <v>57</v>
      </c>
      <c r="C27" s="4" t="s">
        <v>57</v>
      </c>
    </row>
    <row r="28" spans="1:3" x14ac:dyDescent="0.25">
      <c r="A28" s="2" t="s">
        <v>1357</v>
      </c>
      <c r="B28" s="6">
        <v>4040</v>
      </c>
      <c r="C28" s="6">
        <v>1108</v>
      </c>
    </row>
    <row r="29" spans="1:3" x14ac:dyDescent="0.25">
      <c r="A29" s="2" t="s">
        <v>1359</v>
      </c>
      <c r="B29" s="4" t="s">
        <v>5</v>
      </c>
      <c r="C29" s="4" t="s">
        <v>57</v>
      </c>
    </row>
    <row r="30" spans="1:3" x14ac:dyDescent="0.25">
      <c r="A30" s="2" t="s">
        <v>1320</v>
      </c>
      <c r="B30" s="4" t="s">
        <v>5</v>
      </c>
      <c r="C30" s="4" t="s">
        <v>5</v>
      </c>
    </row>
    <row r="31" spans="1:3" ht="30" x14ac:dyDescent="0.25">
      <c r="A31" s="3" t="s">
        <v>1350</v>
      </c>
      <c r="B31" s="4" t="s">
        <v>5</v>
      </c>
      <c r="C31" s="4" t="s">
        <v>5</v>
      </c>
    </row>
    <row r="32" spans="1:3" ht="30" x14ac:dyDescent="0.25">
      <c r="A32" s="2" t="s">
        <v>1351</v>
      </c>
      <c r="B32" s="6">
        <v>2572</v>
      </c>
      <c r="C32" s="6">
        <v>2538</v>
      </c>
    </row>
    <row r="33" spans="1:3" ht="30" x14ac:dyDescent="0.25">
      <c r="A33" s="2" t="s">
        <v>1352</v>
      </c>
      <c r="B33" s="6">
        <v>2572</v>
      </c>
      <c r="C33" s="6">
        <v>2538</v>
      </c>
    </row>
    <row r="34" spans="1:3" ht="30" x14ac:dyDescent="0.25">
      <c r="A34" s="2" t="s">
        <v>1353</v>
      </c>
      <c r="B34" s="4" t="s">
        <v>57</v>
      </c>
      <c r="C34" s="4" t="s">
        <v>57</v>
      </c>
    </row>
    <row r="35" spans="1:3" ht="30" x14ac:dyDescent="0.25">
      <c r="A35" s="2" t="s">
        <v>1354</v>
      </c>
      <c r="B35" s="4" t="s">
        <v>5</v>
      </c>
      <c r="C35" s="4">
        <v>496</v>
      </c>
    </row>
    <row r="36" spans="1:3" ht="30" x14ac:dyDescent="0.25">
      <c r="A36" s="2" t="s">
        <v>1355</v>
      </c>
      <c r="B36" s="4" t="s">
        <v>5</v>
      </c>
      <c r="C36" s="4">
        <v>496</v>
      </c>
    </row>
    <row r="37" spans="1:3" ht="30" x14ac:dyDescent="0.25">
      <c r="A37" s="2" t="s">
        <v>1356</v>
      </c>
      <c r="B37" s="4" t="s">
        <v>5</v>
      </c>
      <c r="C37" s="4">
        <v>1</v>
      </c>
    </row>
    <row r="38" spans="1:3" x14ac:dyDescent="0.25">
      <c r="A38" s="2" t="s">
        <v>1357</v>
      </c>
      <c r="B38" s="6">
        <v>2572</v>
      </c>
      <c r="C38" s="6">
        <v>3034</v>
      </c>
    </row>
    <row r="39" spans="1:3" x14ac:dyDescent="0.25">
      <c r="A39" s="2" t="s">
        <v>1359</v>
      </c>
      <c r="B39" s="4" t="s">
        <v>5</v>
      </c>
      <c r="C39" s="4">
        <v>1</v>
      </c>
    </row>
    <row r="40" spans="1:3" x14ac:dyDescent="0.25">
      <c r="A40" s="2" t="s">
        <v>1292</v>
      </c>
      <c r="B40" s="4" t="s">
        <v>5</v>
      </c>
      <c r="C40" s="4" t="s">
        <v>5</v>
      </c>
    </row>
    <row r="41" spans="1:3" ht="30" x14ac:dyDescent="0.25">
      <c r="A41" s="3" t="s">
        <v>1350</v>
      </c>
      <c r="B41" s="4" t="s">
        <v>5</v>
      </c>
      <c r="C41" s="4" t="s">
        <v>5</v>
      </c>
    </row>
    <row r="42" spans="1:3" ht="30" x14ac:dyDescent="0.25">
      <c r="A42" s="2" t="s">
        <v>1351</v>
      </c>
      <c r="B42" s="6">
        <v>1365</v>
      </c>
      <c r="C42" s="6">
        <v>2291</v>
      </c>
    </row>
    <row r="43" spans="1:3" ht="30" x14ac:dyDescent="0.25">
      <c r="A43" s="2" t="s">
        <v>1352</v>
      </c>
      <c r="B43" s="6">
        <v>1365</v>
      </c>
      <c r="C43" s="6">
        <v>2291</v>
      </c>
    </row>
    <row r="44" spans="1:3" ht="30" x14ac:dyDescent="0.25">
      <c r="A44" s="2" t="s">
        <v>1353</v>
      </c>
      <c r="B44" s="4" t="s">
        <v>57</v>
      </c>
      <c r="C44" s="4" t="s">
        <v>57</v>
      </c>
    </row>
    <row r="45" spans="1:3" ht="30" x14ac:dyDescent="0.25">
      <c r="A45" s="2" t="s">
        <v>1354</v>
      </c>
      <c r="B45" s="4">
        <v>33</v>
      </c>
      <c r="C45" s="4">
        <v>336</v>
      </c>
    </row>
    <row r="46" spans="1:3" ht="30" x14ac:dyDescent="0.25">
      <c r="A46" s="2" t="s">
        <v>1355</v>
      </c>
      <c r="B46" s="4">
        <v>33</v>
      </c>
      <c r="C46" s="4">
        <v>336</v>
      </c>
    </row>
    <row r="47" spans="1:3" ht="30" x14ac:dyDescent="0.25">
      <c r="A47" s="2" t="s">
        <v>1356</v>
      </c>
      <c r="B47" s="4">
        <v>13</v>
      </c>
      <c r="C47" s="4">
        <v>220</v>
      </c>
    </row>
    <row r="48" spans="1:3" x14ac:dyDescent="0.25">
      <c r="A48" s="2" t="s">
        <v>1357</v>
      </c>
      <c r="B48" s="6">
        <v>1398</v>
      </c>
      <c r="C48" s="6">
        <v>2627</v>
      </c>
    </row>
    <row r="49" spans="1:3" x14ac:dyDescent="0.25">
      <c r="A49" s="2" t="s">
        <v>1359</v>
      </c>
      <c r="B49" s="4">
        <v>13</v>
      </c>
      <c r="C49" s="4">
        <v>220</v>
      </c>
    </row>
    <row r="50" spans="1:3" x14ac:dyDescent="0.25">
      <c r="A50" s="2" t="s">
        <v>1331</v>
      </c>
      <c r="B50" s="4" t="s">
        <v>5</v>
      </c>
      <c r="C50" s="4" t="s">
        <v>5</v>
      </c>
    </row>
    <row r="51" spans="1:3" ht="30" x14ac:dyDescent="0.25">
      <c r="A51" s="3" t="s">
        <v>1350</v>
      </c>
      <c r="B51" s="4" t="s">
        <v>5</v>
      </c>
      <c r="C51" s="4" t="s">
        <v>5</v>
      </c>
    </row>
    <row r="52" spans="1:3" ht="30" x14ac:dyDescent="0.25">
      <c r="A52" s="2" t="s">
        <v>1351</v>
      </c>
      <c r="B52" s="4">
        <v>31</v>
      </c>
      <c r="C52" s="4">
        <v>45</v>
      </c>
    </row>
    <row r="53" spans="1:3" ht="30" x14ac:dyDescent="0.25">
      <c r="A53" s="2" t="s">
        <v>1352</v>
      </c>
      <c r="B53" s="4">
        <v>31</v>
      </c>
      <c r="C53" s="4">
        <v>45</v>
      </c>
    </row>
    <row r="54" spans="1:3" ht="30" x14ac:dyDescent="0.25">
      <c r="A54" s="2" t="s">
        <v>1353</v>
      </c>
      <c r="B54" s="4" t="s">
        <v>57</v>
      </c>
      <c r="C54" s="4" t="s">
        <v>57</v>
      </c>
    </row>
    <row r="55" spans="1:3" x14ac:dyDescent="0.25">
      <c r="A55" s="2" t="s">
        <v>1357</v>
      </c>
      <c r="B55" s="4">
        <v>31</v>
      </c>
      <c r="C55" s="4">
        <v>45</v>
      </c>
    </row>
    <row r="56" spans="1:3" x14ac:dyDescent="0.25">
      <c r="A56" s="2" t="s">
        <v>1359</v>
      </c>
      <c r="B56" s="4" t="s">
        <v>5</v>
      </c>
      <c r="C56" s="4" t="s">
        <v>5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0</v>
      </c>
      <c r="B1" s="7" t="s">
        <v>81</v>
      </c>
      <c r="C1" s="7"/>
      <c r="D1" s="7" t="s">
        <v>1</v>
      </c>
      <c r="E1" s="7"/>
    </row>
    <row r="2" spans="1:5" ht="30" x14ac:dyDescent="0.25">
      <c r="A2" s="1" t="s">
        <v>27</v>
      </c>
      <c r="B2" s="1" t="s">
        <v>2</v>
      </c>
      <c r="C2" s="1" t="s">
        <v>82</v>
      </c>
      <c r="D2" s="1" t="s">
        <v>2</v>
      </c>
      <c r="E2" s="1" t="s">
        <v>82</v>
      </c>
    </row>
    <row r="3" spans="1:5" ht="30" x14ac:dyDescent="0.25">
      <c r="A3" s="3" t="s">
        <v>1350</v>
      </c>
      <c r="B3" s="4" t="s">
        <v>5</v>
      </c>
      <c r="C3" s="4" t="s">
        <v>5</v>
      </c>
      <c r="D3" s="4" t="s">
        <v>5</v>
      </c>
      <c r="E3" s="4" t="s">
        <v>5</v>
      </c>
    </row>
    <row r="4" spans="1:5" ht="30" x14ac:dyDescent="0.25">
      <c r="A4" s="2" t="s">
        <v>1361</v>
      </c>
      <c r="B4" s="8">
        <v>15889</v>
      </c>
      <c r="C4" s="8">
        <v>12641</v>
      </c>
      <c r="D4" s="8">
        <v>14942</v>
      </c>
      <c r="E4" s="8">
        <v>12349</v>
      </c>
    </row>
    <row r="5" spans="1:5" ht="30" x14ac:dyDescent="0.25">
      <c r="A5" s="2" t="s">
        <v>1362</v>
      </c>
      <c r="B5" s="4">
        <v>99</v>
      </c>
      <c r="C5" s="4">
        <v>113</v>
      </c>
      <c r="D5" s="4">
        <v>392</v>
      </c>
      <c r="E5" s="4">
        <v>420</v>
      </c>
    </row>
    <row r="6" spans="1:5" ht="30" x14ac:dyDescent="0.25">
      <c r="A6" s="2" t="s">
        <v>1363</v>
      </c>
      <c r="B6" s="4">
        <v>99</v>
      </c>
      <c r="C6" s="4">
        <v>113</v>
      </c>
      <c r="D6" s="4">
        <v>392</v>
      </c>
      <c r="E6" s="4">
        <v>420</v>
      </c>
    </row>
    <row r="7" spans="1:5" ht="30" x14ac:dyDescent="0.25">
      <c r="A7" s="2" t="s">
        <v>1364</v>
      </c>
      <c r="B7" s="6">
        <v>1754</v>
      </c>
      <c r="C7" s="6">
        <v>1996</v>
      </c>
      <c r="D7" s="6">
        <v>2007</v>
      </c>
      <c r="E7" s="6">
        <v>1536</v>
      </c>
    </row>
    <row r="8" spans="1:5" ht="30" x14ac:dyDescent="0.25">
      <c r="A8" s="2" t="s">
        <v>1365</v>
      </c>
      <c r="B8" s="4">
        <v>8</v>
      </c>
      <c r="C8" s="4">
        <v>7</v>
      </c>
      <c r="D8" s="4">
        <v>42</v>
      </c>
      <c r="E8" s="4">
        <v>45</v>
      </c>
    </row>
    <row r="9" spans="1:5" ht="30" x14ac:dyDescent="0.25">
      <c r="A9" s="2" t="s">
        <v>1366</v>
      </c>
      <c r="B9" s="4">
        <v>8</v>
      </c>
      <c r="C9" s="4">
        <v>7</v>
      </c>
      <c r="D9" s="4">
        <v>42</v>
      </c>
      <c r="E9" s="4">
        <v>45</v>
      </c>
    </row>
    <row r="10" spans="1:5" x14ac:dyDescent="0.25">
      <c r="A10" s="2" t="s">
        <v>1367</v>
      </c>
      <c r="B10" s="6">
        <v>17643</v>
      </c>
      <c r="C10" s="6">
        <v>14637</v>
      </c>
      <c r="D10" s="6">
        <v>16949</v>
      </c>
      <c r="E10" s="6">
        <v>13885</v>
      </c>
    </row>
    <row r="11" spans="1:5" x14ac:dyDescent="0.25">
      <c r="A11" s="2" t="s">
        <v>1368</v>
      </c>
      <c r="B11" s="4">
        <v>107</v>
      </c>
      <c r="C11" s="4">
        <v>120</v>
      </c>
      <c r="D11" s="4">
        <v>434</v>
      </c>
      <c r="E11" s="4">
        <v>465</v>
      </c>
    </row>
    <row r="12" spans="1:5" ht="30" x14ac:dyDescent="0.25">
      <c r="A12" s="2" t="s">
        <v>1369</v>
      </c>
      <c r="B12" s="4">
        <v>107</v>
      </c>
      <c r="C12" s="4">
        <v>120</v>
      </c>
      <c r="D12" s="4">
        <v>434</v>
      </c>
      <c r="E12" s="4">
        <v>465</v>
      </c>
    </row>
    <row r="13" spans="1:5" x14ac:dyDescent="0.25">
      <c r="A13" s="2" t="s">
        <v>1308</v>
      </c>
      <c r="B13" s="4" t="s">
        <v>5</v>
      </c>
      <c r="C13" s="4" t="s">
        <v>5</v>
      </c>
      <c r="D13" s="4" t="s">
        <v>5</v>
      </c>
      <c r="E13" s="4" t="s">
        <v>5</v>
      </c>
    </row>
    <row r="14" spans="1:5" ht="30" x14ac:dyDescent="0.25">
      <c r="A14" s="3" t="s">
        <v>1350</v>
      </c>
      <c r="B14" s="4" t="s">
        <v>5</v>
      </c>
      <c r="C14" s="4" t="s">
        <v>5</v>
      </c>
      <c r="D14" s="4" t="s">
        <v>5</v>
      </c>
      <c r="E14" s="4" t="s">
        <v>5</v>
      </c>
    </row>
    <row r="15" spans="1:5" ht="30" x14ac:dyDescent="0.25">
      <c r="A15" s="2" t="s">
        <v>1361</v>
      </c>
      <c r="B15" s="6">
        <v>7938</v>
      </c>
      <c r="C15" s="6">
        <v>8339</v>
      </c>
      <c r="D15" s="6">
        <v>8342</v>
      </c>
      <c r="E15" s="6">
        <v>8217</v>
      </c>
    </row>
    <row r="16" spans="1:5" ht="30" x14ac:dyDescent="0.25">
      <c r="A16" s="2" t="s">
        <v>1362</v>
      </c>
      <c r="B16" s="4">
        <v>82</v>
      </c>
      <c r="C16" s="4">
        <v>87</v>
      </c>
      <c r="D16" s="4">
        <v>281</v>
      </c>
      <c r="E16" s="4">
        <v>277</v>
      </c>
    </row>
    <row r="17" spans="1:5" ht="30" x14ac:dyDescent="0.25">
      <c r="A17" s="2" t="s">
        <v>1363</v>
      </c>
      <c r="B17" s="4">
        <v>82</v>
      </c>
      <c r="C17" s="4">
        <v>87</v>
      </c>
      <c r="D17" s="4">
        <v>281</v>
      </c>
      <c r="E17" s="4">
        <v>277</v>
      </c>
    </row>
    <row r="18" spans="1:5" ht="30" x14ac:dyDescent="0.25">
      <c r="A18" s="2" t="s">
        <v>1364</v>
      </c>
      <c r="B18" s="6">
        <v>1737</v>
      </c>
      <c r="C18" s="6">
        <v>1639</v>
      </c>
      <c r="D18" s="6">
        <v>1508</v>
      </c>
      <c r="E18" s="6">
        <v>1358</v>
      </c>
    </row>
    <row r="19" spans="1:5" ht="30" x14ac:dyDescent="0.25">
      <c r="A19" s="2" t="s">
        <v>1365</v>
      </c>
      <c r="B19" s="4">
        <v>8</v>
      </c>
      <c r="C19" s="4">
        <v>2</v>
      </c>
      <c r="D19" s="4">
        <v>38</v>
      </c>
      <c r="E19" s="4">
        <v>39</v>
      </c>
    </row>
    <row r="20" spans="1:5" ht="30" x14ac:dyDescent="0.25">
      <c r="A20" s="2" t="s">
        <v>1366</v>
      </c>
      <c r="B20" s="4">
        <v>8</v>
      </c>
      <c r="C20" s="4">
        <v>2</v>
      </c>
      <c r="D20" s="4">
        <v>38</v>
      </c>
      <c r="E20" s="4">
        <v>39</v>
      </c>
    </row>
    <row r="21" spans="1:5" x14ac:dyDescent="0.25">
      <c r="A21" s="2" t="s">
        <v>1314</v>
      </c>
      <c r="B21" s="4" t="s">
        <v>5</v>
      </c>
      <c r="C21" s="4" t="s">
        <v>5</v>
      </c>
      <c r="D21" s="4" t="s">
        <v>5</v>
      </c>
      <c r="E21" s="4" t="s">
        <v>5</v>
      </c>
    </row>
    <row r="22" spans="1:5" ht="30" x14ac:dyDescent="0.25">
      <c r="A22" s="3" t="s">
        <v>1350</v>
      </c>
      <c r="B22" s="4" t="s">
        <v>5</v>
      </c>
      <c r="C22" s="4" t="s">
        <v>5</v>
      </c>
      <c r="D22" s="4" t="s">
        <v>5</v>
      </c>
      <c r="E22" s="4" t="s">
        <v>5</v>
      </c>
    </row>
    <row r="23" spans="1:5" ht="30" x14ac:dyDescent="0.25">
      <c r="A23" s="2" t="s">
        <v>1361</v>
      </c>
      <c r="B23" s="6">
        <v>4270</v>
      </c>
      <c r="C23" s="6">
        <v>1991</v>
      </c>
      <c r="D23" s="6">
        <v>2917</v>
      </c>
      <c r="E23" s="6">
        <v>1588</v>
      </c>
    </row>
    <row r="24" spans="1:5" ht="30" x14ac:dyDescent="0.25">
      <c r="A24" s="2" t="s">
        <v>1362</v>
      </c>
      <c r="B24" s="4" t="s">
        <v>5</v>
      </c>
      <c r="C24" s="4">
        <v>11</v>
      </c>
      <c r="D24" s="4">
        <v>45</v>
      </c>
      <c r="E24" s="4">
        <v>57</v>
      </c>
    </row>
    <row r="25" spans="1:5" ht="30" x14ac:dyDescent="0.25">
      <c r="A25" s="2" t="s">
        <v>1363</v>
      </c>
      <c r="B25" s="4" t="s">
        <v>5</v>
      </c>
      <c r="C25" s="4">
        <v>11</v>
      </c>
      <c r="D25" s="4">
        <v>45</v>
      </c>
      <c r="E25" s="4">
        <v>57</v>
      </c>
    </row>
    <row r="26" spans="1:5" x14ac:dyDescent="0.25">
      <c r="A26" s="2" t="s">
        <v>1320</v>
      </c>
      <c r="B26" s="4" t="s">
        <v>5</v>
      </c>
      <c r="C26" s="4" t="s">
        <v>5</v>
      </c>
      <c r="D26" s="4" t="s">
        <v>5</v>
      </c>
      <c r="E26" s="4" t="s">
        <v>5</v>
      </c>
    </row>
    <row r="27" spans="1:5" ht="30" x14ac:dyDescent="0.25">
      <c r="A27" s="3" t="s">
        <v>1350</v>
      </c>
      <c r="B27" s="4" t="s">
        <v>5</v>
      </c>
      <c r="C27" s="4" t="s">
        <v>5</v>
      </c>
      <c r="D27" s="4" t="s">
        <v>5</v>
      </c>
      <c r="E27" s="4" t="s">
        <v>5</v>
      </c>
    </row>
    <row r="28" spans="1:5" ht="30" x14ac:dyDescent="0.25">
      <c r="A28" s="2" t="s">
        <v>1361</v>
      </c>
      <c r="B28" s="6">
        <v>2437</v>
      </c>
      <c r="C28" s="6">
        <v>1228</v>
      </c>
      <c r="D28" s="6">
        <v>2174</v>
      </c>
      <c r="E28" s="6">
        <v>1140</v>
      </c>
    </row>
    <row r="29" spans="1:5" ht="30" x14ac:dyDescent="0.25">
      <c r="A29" s="2" t="s">
        <v>1362</v>
      </c>
      <c r="B29" s="4">
        <v>11</v>
      </c>
      <c r="C29" s="4">
        <v>5</v>
      </c>
      <c r="D29" s="4">
        <v>28</v>
      </c>
      <c r="E29" s="4">
        <v>33</v>
      </c>
    </row>
    <row r="30" spans="1:5" ht="30" x14ac:dyDescent="0.25">
      <c r="A30" s="2" t="s">
        <v>1363</v>
      </c>
      <c r="B30" s="4">
        <v>11</v>
      </c>
      <c r="C30" s="4">
        <v>5</v>
      </c>
      <c r="D30" s="4">
        <v>28</v>
      </c>
      <c r="E30" s="4">
        <v>33</v>
      </c>
    </row>
    <row r="31" spans="1:5" ht="30" x14ac:dyDescent="0.25">
      <c r="A31" s="2" t="s">
        <v>1364</v>
      </c>
      <c r="B31" s="4" t="s">
        <v>5</v>
      </c>
      <c r="C31" s="4" t="s">
        <v>5</v>
      </c>
      <c r="D31" s="4">
        <v>321</v>
      </c>
      <c r="E31" s="4" t="s">
        <v>5</v>
      </c>
    </row>
    <row r="32" spans="1:5" x14ac:dyDescent="0.25">
      <c r="A32" s="2" t="s">
        <v>1292</v>
      </c>
      <c r="B32" s="4" t="s">
        <v>5</v>
      </c>
      <c r="C32" s="4" t="s">
        <v>5</v>
      </c>
      <c r="D32" s="4" t="s">
        <v>5</v>
      </c>
      <c r="E32" s="4" t="s">
        <v>5</v>
      </c>
    </row>
    <row r="33" spans="1:5" ht="30" x14ac:dyDescent="0.25">
      <c r="A33" s="3" t="s">
        <v>1350</v>
      </c>
      <c r="B33" s="4" t="s">
        <v>5</v>
      </c>
      <c r="C33" s="4" t="s">
        <v>5</v>
      </c>
      <c r="D33" s="4" t="s">
        <v>5</v>
      </c>
      <c r="E33" s="4" t="s">
        <v>5</v>
      </c>
    </row>
    <row r="34" spans="1:5" ht="30" x14ac:dyDescent="0.25">
      <c r="A34" s="2" t="s">
        <v>1361</v>
      </c>
      <c r="B34" s="6">
        <v>1213</v>
      </c>
      <c r="C34" s="6">
        <v>1050</v>
      </c>
      <c r="D34" s="6">
        <v>1474</v>
      </c>
      <c r="E34" s="6">
        <v>1372</v>
      </c>
    </row>
    <row r="35" spans="1:5" ht="30" x14ac:dyDescent="0.25">
      <c r="A35" s="2" t="s">
        <v>1362</v>
      </c>
      <c r="B35" s="4">
        <v>6</v>
      </c>
      <c r="C35" s="4">
        <v>10</v>
      </c>
      <c r="D35" s="4">
        <v>37</v>
      </c>
      <c r="E35" s="4">
        <v>51</v>
      </c>
    </row>
    <row r="36" spans="1:5" ht="30" x14ac:dyDescent="0.25">
      <c r="A36" s="2" t="s">
        <v>1363</v>
      </c>
      <c r="B36" s="4">
        <v>6</v>
      </c>
      <c r="C36" s="4">
        <v>10</v>
      </c>
      <c r="D36" s="4">
        <v>37</v>
      </c>
      <c r="E36" s="4">
        <v>51</v>
      </c>
    </row>
    <row r="37" spans="1:5" ht="30" x14ac:dyDescent="0.25">
      <c r="A37" s="2" t="s">
        <v>1364</v>
      </c>
      <c r="B37" s="4">
        <v>17</v>
      </c>
      <c r="C37" s="4">
        <v>357</v>
      </c>
      <c r="D37" s="4">
        <v>175</v>
      </c>
      <c r="E37" s="4">
        <v>178</v>
      </c>
    </row>
    <row r="38" spans="1:5" ht="30" x14ac:dyDescent="0.25">
      <c r="A38" s="2" t="s">
        <v>1365</v>
      </c>
      <c r="B38" s="4" t="s">
        <v>5</v>
      </c>
      <c r="C38" s="4">
        <v>5</v>
      </c>
      <c r="D38" s="4">
        <v>4</v>
      </c>
      <c r="E38" s="4">
        <v>6</v>
      </c>
    </row>
    <row r="39" spans="1:5" ht="30" x14ac:dyDescent="0.25">
      <c r="A39" s="2" t="s">
        <v>1366</v>
      </c>
      <c r="B39" s="4" t="s">
        <v>5</v>
      </c>
      <c r="C39" s="4">
        <v>5</v>
      </c>
      <c r="D39" s="4">
        <v>4</v>
      </c>
      <c r="E39" s="4">
        <v>6</v>
      </c>
    </row>
    <row r="40" spans="1:5" x14ac:dyDescent="0.25">
      <c r="A40" s="2" t="s">
        <v>1331</v>
      </c>
      <c r="B40" s="4" t="s">
        <v>5</v>
      </c>
      <c r="C40" s="4" t="s">
        <v>5</v>
      </c>
      <c r="D40" s="4" t="s">
        <v>5</v>
      </c>
      <c r="E40" s="4" t="s">
        <v>5</v>
      </c>
    </row>
    <row r="41" spans="1:5" ht="30" x14ac:dyDescent="0.25">
      <c r="A41" s="3" t="s">
        <v>1350</v>
      </c>
      <c r="B41" s="4" t="s">
        <v>5</v>
      </c>
      <c r="C41" s="4" t="s">
        <v>5</v>
      </c>
      <c r="D41" s="4" t="s">
        <v>5</v>
      </c>
      <c r="E41" s="4" t="s">
        <v>5</v>
      </c>
    </row>
    <row r="42" spans="1:5" ht="30" x14ac:dyDescent="0.25">
      <c r="A42" s="2" t="s">
        <v>1361</v>
      </c>
      <c r="B42" s="4">
        <v>31</v>
      </c>
      <c r="C42" s="4">
        <v>33</v>
      </c>
      <c r="D42" s="4">
        <v>35</v>
      </c>
      <c r="E42" s="4">
        <v>32</v>
      </c>
    </row>
    <row r="43" spans="1:5" ht="30" x14ac:dyDescent="0.25">
      <c r="A43" s="2" t="s">
        <v>1362</v>
      </c>
      <c r="B43" s="4" t="s">
        <v>5</v>
      </c>
      <c r="C43" s="4" t="s">
        <v>5</v>
      </c>
      <c r="D43" s="4">
        <v>1</v>
      </c>
      <c r="E43" s="4">
        <v>2</v>
      </c>
    </row>
    <row r="44" spans="1:5" ht="30" x14ac:dyDescent="0.25">
      <c r="A44" s="2" t="s">
        <v>1363</v>
      </c>
      <c r="B44" s="4" t="s">
        <v>5</v>
      </c>
      <c r="C44" s="4" t="s">
        <v>5</v>
      </c>
      <c r="D44" s="4">
        <v>1</v>
      </c>
      <c r="E44" s="4">
        <v>2</v>
      </c>
    </row>
    <row r="45" spans="1:5" ht="30" x14ac:dyDescent="0.25">
      <c r="A45" s="2" t="s">
        <v>1364</v>
      </c>
      <c r="B45" s="4" t="s">
        <v>5</v>
      </c>
      <c r="C45" s="4" t="s">
        <v>5</v>
      </c>
      <c r="D45" s="8">
        <v>3</v>
      </c>
      <c r="E45"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0</v>
      </c>
      <c r="B1" s="7" t="s">
        <v>81</v>
      </c>
      <c r="C1" s="7"/>
      <c r="D1" s="7" t="s">
        <v>1</v>
      </c>
      <c r="E1" s="7"/>
    </row>
    <row r="2" spans="1:5" ht="30" x14ac:dyDescent="0.25">
      <c r="A2" s="1" t="s">
        <v>27</v>
      </c>
      <c r="B2" s="1" t="s">
        <v>2</v>
      </c>
      <c r="C2" s="1" t="s">
        <v>82</v>
      </c>
      <c r="D2" s="1" t="s">
        <v>2</v>
      </c>
      <c r="E2" s="1" t="s">
        <v>82</v>
      </c>
    </row>
    <row r="3" spans="1:5" x14ac:dyDescent="0.25">
      <c r="A3" s="1"/>
      <c r="B3" s="1" t="s">
        <v>1371</v>
      </c>
      <c r="C3" s="1" t="s">
        <v>1371</v>
      </c>
      <c r="D3" s="1" t="s">
        <v>1371</v>
      </c>
      <c r="E3" s="1" t="s">
        <v>1371</v>
      </c>
    </row>
    <row r="4" spans="1:5" ht="30" x14ac:dyDescent="0.25">
      <c r="A4" s="3" t="s">
        <v>1372</v>
      </c>
      <c r="B4" s="4" t="s">
        <v>5</v>
      </c>
      <c r="C4" s="4" t="s">
        <v>5</v>
      </c>
      <c r="D4" s="4" t="s">
        <v>5</v>
      </c>
      <c r="E4" s="4" t="s">
        <v>5</v>
      </c>
    </row>
    <row r="5" spans="1:5" x14ac:dyDescent="0.25">
      <c r="A5" s="2" t="s">
        <v>1373</v>
      </c>
      <c r="B5" s="4">
        <v>8</v>
      </c>
      <c r="C5" s="4" t="s">
        <v>57</v>
      </c>
      <c r="D5" s="4">
        <v>14</v>
      </c>
      <c r="E5" s="4">
        <v>6</v>
      </c>
    </row>
    <row r="6" spans="1:5" ht="30" x14ac:dyDescent="0.25">
      <c r="A6" s="2" t="s">
        <v>1374</v>
      </c>
      <c r="B6" s="8">
        <v>1079</v>
      </c>
      <c r="C6" s="4" t="s">
        <v>5</v>
      </c>
      <c r="D6" s="8">
        <v>4761</v>
      </c>
      <c r="E6" s="8">
        <v>1573</v>
      </c>
    </row>
    <row r="7" spans="1:5" ht="30" x14ac:dyDescent="0.25">
      <c r="A7" s="2" t="s">
        <v>1375</v>
      </c>
      <c r="B7" s="6">
        <v>1079</v>
      </c>
      <c r="C7" s="4" t="s">
        <v>5</v>
      </c>
      <c r="D7" s="6">
        <v>4761</v>
      </c>
      <c r="E7" s="6">
        <v>1552</v>
      </c>
    </row>
    <row r="8" spans="1:5" x14ac:dyDescent="0.25">
      <c r="A8" s="2" t="s">
        <v>1373</v>
      </c>
      <c r="B8" s="4">
        <v>2</v>
      </c>
      <c r="C8" s="4" t="s">
        <v>57</v>
      </c>
      <c r="D8" s="4">
        <v>3</v>
      </c>
      <c r="E8" s="4">
        <v>3</v>
      </c>
    </row>
    <row r="9" spans="1:5" x14ac:dyDescent="0.25">
      <c r="A9" s="2" t="s">
        <v>1376</v>
      </c>
      <c r="B9" s="4">
        <v>344</v>
      </c>
      <c r="C9" s="4" t="s">
        <v>5</v>
      </c>
      <c r="D9" s="4">
        <v>408</v>
      </c>
      <c r="E9" s="4">
        <v>490</v>
      </c>
    </row>
    <row r="10" spans="1:5" x14ac:dyDescent="0.25">
      <c r="A10" s="2" t="s">
        <v>1308</v>
      </c>
      <c r="B10" s="4" t="s">
        <v>5</v>
      </c>
      <c r="C10" s="4" t="s">
        <v>5</v>
      </c>
      <c r="D10" s="4" t="s">
        <v>5</v>
      </c>
      <c r="E10" s="4" t="s">
        <v>5</v>
      </c>
    </row>
    <row r="11" spans="1:5" ht="30" x14ac:dyDescent="0.25">
      <c r="A11" s="3" t="s">
        <v>1372</v>
      </c>
      <c r="B11" s="4" t="s">
        <v>5</v>
      </c>
      <c r="C11" s="4" t="s">
        <v>5</v>
      </c>
      <c r="D11" s="4" t="s">
        <v>5</v>
      </c>
      <c r="E11" s="4" t="s">
        <v>5</v>
      </c>
    </row>
    <row r="12" spans="1:5" x14ac:dyDescent="0.25">
      <c r="A12" s="2" t="s">
        <v>1373</v>
      </c>
      <c r="B12" s="4">
        <v>4</v>
      </c>
      <c r="C12" s="4" t="s">
        <v>57</v>
      </c>
      <c r="D12" s="4">
        <v>6</v>
      </c>
      <c r="E12" s="4">
        <v>1</v>
      </c>
    </row>
    <row r="13" spans="1:5" ht="30" x14ac:dyDescent="0.25">
      <c r="A13" s="2" t="s">
        <v>1374</v>
      </c>
      <c r="B13" s="4">
        <v>508</v>
      </c>
      <c r="C13" s="4" t="s">
        <v>57</v>
      </c>
      <c r="D13" s="6">
        <v>-1001</v>
      </c>
      <c r="E13" s="4">
        <v>27</v>
      </c>
    </row>
    <row r="14" spans="1:5" ht="30" x14ac:dyDescent="0.25">
      <c r="A14" s="2" t="s">
        <v>1375</v>
      </c>
      <c r="B14" s="4">
        <v>508</v>
      </c>
      <c r="C14" s="4" t="s">
        <v>57</v>
      </c>
      <c r="D14" s="6">
        <v>1001</v>
      </c>
      <c r="E14" s="4" t="s">
        <v>5</v>
      </c>
    </row>
    <row r="15" spans="1:5" x14ac:dyDescent="0.25">
      <c r="A15" s="2" t="s">
        <v>1373</v>
      </c>
      <c r="B15" s="4">
        <v>2</v>
      </c>
      <c r="C15" s="4" t="s">
        <v>57</v>
      </c>
      <c r="D15" s="4">
        <v>3</v>
      </c>
      <c r="E15" s="4">
        <v>3</v>
      </c>
    </row>
    <row r="16" spans="1:5" x14ac:dyDescent="0.25">
      <c r="A16" s="2" t="s">
        <v>1376</v>
      </c>
      <c r="B16" s="4">
        <v>344</v>
      </c>
      <c r="C16" s="4" t="s">
        <v>5</v>
      </c>
      <c r="D16" s="4">
        <v>408</v>
      </c>
      <c r="E16" s="4">
        <v>490</v>
      </c>
    </row>
    <row r="17" spans="1:5" x14ac:dyDescent="0.25">
      <c r="A17" s="2" t="s">
        <v>1314</v>
      </c>
      <c r="B17" s="4" t="s">
        <v>5</v>
      </c>
      <c r="C17" s="4" t="s">
        <v>5</v>
      </c>
      <c r="D17" s="4" t="s">
        <v>5</v>
      </c>
      <c r="E17" s="4" t="s">
        <v>5</v>
      </c>
    </row>
    <row r="18" spans="1:5" ht="30" x14ac:dyDescent="0.25">
      <c r="A18" s="3" t="s">
        <v>1372</v>
      </c>
      <c r="B18" s="4" t="s">
        <v>5</v>
      </c>
      <c r="C18" s="4" t="s">
        <v>5</v>
      </c>
      <c r="D18" s="4" t="s">
        <v>5</v>
      </c>
      <c r="E18" s="4" t="s">
        <v>5</v>
      </c>
    </row>
    <row r="19" spans="1:5" x14ac:dyDescent="0.25">
      <c r="A19" s="2" t="s">
        <v>1373</v>
      </c>
      <c r="B19" s="4" t="s">
        <v>57</v>
      </c>
      <c r="C19" s="4" t="s">
        <v>5</v>
      </c>
      <c r="D19" s="4">
        <v>2</v>
      </c>
      <c r="E19" s="4" t="s">
        <v>5</v>
      </c>
    </row>
    <row r="20" spans="1:5" ht="30" x14ac:dyDescent="0.25">
      <c r="A20" s="2" t="s">
        <v>1374</v>
      </c>
      <c r="B20" s="4" t="s">
        <v>57</v>
      </c>
      <c r="C20" s="4" t="s">
        <v>5</v>
      </c>
      <c r="D20" s="6">
        <v>3159</v>
      </c>
      <c r="E20" s="4" t="s">
        <v>5</v>
      </c>
    </row>
    <row r="21" spans="1:5" ht="30" x14ac:dyDescent="0.25">
      <c r="A21" s="2" t="s">
        <v>1375</v>
      </c>
      <c r="B21" s="4" t="s">
        <v>57</v>
      </c>
      <c r="C21" s="4" t="s">
        <v>5</v>
      </c>
      <c r="D21" s="6">
        <v>3159</v>
      </c>
      <c r="E21" s="4" t="s">
        <v>5</v>
      </c>
    </row>
    <row r="22" spans="1:5" x14ac:dyDescent="0.25">
      <c r="A22" s="2" t="s">
        <v>1320</v>
      </c>
      <c r="B22" s="4" t="s">
        <v>5</v>
      </c>
      <c r="C22" s="4" t="s">
        <v>5</v>
      </c>
      <c r="D22" s="4" t="s">
        <v>5</v>
      </c>
      <c r="E22" s="4" t="s">
        <v>5</v>
      </c>
    </row>
    <row r="23" spans="1:5" ht="30" x14ac:dyDescent="0.25">
      <c r="A23" s="3" t="s">
        <v>1372</v>
      </c>
      <c r="B23" s="4" t="s">
        <v>5</v>
      </c>
      <c r="C23" s="4" t="s">
        <v>5</v>
      </c>
      <c r="D23" s="4" t="s">
        <v>5</v>
      </c>
      <c r="E23" s="4" t="s">
        <v>5</v>
      </c>
    </row>
    <row r="24" spans="1:5" x14ac:dyDescent="0.25">
      <c r="A24" s="2" t="s">
        <v>1373</v>
      </c>
      <c r="B24" s="4">
        <v>3</v>
      </c>
      <c r="C24" s="4" t="s">
        <v>57</v>
      </c>
      <c r="D24" s="4">
        <v>3</v>
      </c>
      <c r="E24" s="4">
        <v>5</v>
      </c>
    </row>
    <row r="25" spans="1:5" ht="30" x14ac:dyDescent="0.25">
      <c r="A25" s="2" t="s">
        <v>1374</v>
      </c>
      <c r="B25" s="4">
        <v>521</v>
      </c>
      <c r="C25" s="4" t="s">
        <v>5</v>
      </c>
      <c r="D25" s="4">
        <v>521</v>
      </c>
      <c r="E25" s="6">
        <v>1546</v>
      </c>
    </row>
    <row r="26" spans="1:5" ht="30" x14ac:dyDescent="0.25">
      <c r="A26" s="2" t="s">
        <v>1375</v>
      </c>
      <c r="B26" s="4">
        <v>521</v>
      </c>
      <c r="C26" s="4" t="s">
        <v>5</v>
      </c>
      <c r="D26" s="4">
        <v>521</v>
      </c>
      <c r="E26" s="6">
        <v>1552</v>
      </c>
    </row>
    <row r="27" spans="1:5" x14ac:dyDescent="0.25">
      <c r="A27" s="2" t="s">
        <v>1292</v>
      </c>
      <c r="B27" s="4" t="s">
        <v>5</v>
      </c>
      <c r="C27" s="4" t="s">
        <v>5</v>
      </c>
      <c r="D27" s="4" t="s">
        <v>5</v>
      </c>
      <c r="E27" s="4" t="s">
        <v>5</v>
      </c>
    </row>
    <row r="28" spans="1:5" ht="30" x14ac:dyDescent="0.25">
      <c r="A28" s="3" t="s">
        <v>1372</v>
      </c>
      <c r="B28" s="4" t="s">
        <v>5</v>
      </c>
      <c r="C28" s="4" t="s">
        <v>5</v>
      </c>
      <c r="D28" s="4" t="s">
        <v>5</v>
      </c>
      <c r="E28" s="4" t="s">
        <v>5</v>
      </c>
    </row>
    <row r="29" spans="1:5" x14ac:dyDescent="0.25">
      <c r="A29" s="2" t="s">
        <v>1373</v>
      </c>
      <c r="B29" s="4">
        <v>1</v>
      </c>
      <c r="C29" s="4" t="s">
        <v>5</v>
      </c>
      <c r="D29" s="4">
        <v>1</v>
      </c>
      <c r="E29" s="4" t="s">
        <v>5</v>
      </c>
    </row>
    <row r="30" spans="1:5" ht="30" x14ac:dyDescent="0.25">
      <c r="A30" s="2" t="s">
        <v>1374</v>
      </c>
      <c r="B30" s="4">
        <v>50</v>
      </c>
      <c r="C30" s="4" t="s">
        <v>5</v>
      </c>
      <c r="D30" s="4">
        <v>50</v>
      </c>
      <c r="E30" s="4" t="s">
        <v>5</v>
      </c>
    </row>
    <row r="31" spans="1:5" ht="30" x14ac:dyDescent="0.25">
      <c r="A31" s="2" t="s">
        <v>1375</v>
      </c>
      <c r="B31" s="4">
        <v>50</v>
      </c>
      <c r="C31" s="4" t="s">
        <v>5</v>
      </c>
      <c r="D31" s="4">
        <v>50</v>
      </c>
      <c r="E31" s="4" t="s">
        <v>5</v>
      </c>
    </row>
    <row r="32" spans="1:5" x14ac:dyDescent="0.25">
      <c r="A32" s="2" t="s">
        <v>1331</v>
      </c>
      <c r="B32" s="4" t="s">
        <v>5</v>
      </c>
      <c r="C32" s="4" t="s">
        <v>5</v>
      </c>
      <c r="D32" s="4" t="s">
        <v>5</v>
      </c>
      <c r="E32" s="4" t="s">
        <v>5</v>
      </c>
    </row>
    <row r="33" spans="1:5" ht="30" x14ac:dyDescent="0.25">
      <c r="A33" s="3" t="s">
        <v>1372</v>
      </c>
      <c r="B33" s="4" t="s">
        <v>5</v>
      </c>
      <c r="C33" s="4" t="s">
        <v>5</v>
      </c>
      <c r="D33" s="4" t="s">
        <v>5</v>
      </c>
      <c r="E33" s="4" t="s">
        <v>5</v>
      </c>
    </row>
    <row r="34" spans="1:5" x14ac:dyDescent="0.25">
      <c r="A34" s="2" t="s">
        <v>1373</v>
      </c>
      <c r="B34" s="4" t="s">
        <v>57</v>
      </c>
      <c r="C34" s="4" t="s">
        <v>5</v>
      </c>
      <c r="D34" s="4">
        <v>2</v>
      </c>
      <c r="E34" s="4" t="s">
        <v>5</v>
      </c>
    </row>
    <row r="35" spans="1:5" ht="30" x14ac:dyDescent="0.25">
      <c r="A35" s="2" t="s">
        <v>1374</v>
      </c>
      <c r="B35" s="4" t="s">
        <v>57</v>
      </c>
      <c r="C35" s="4" t="s">
        <v>5</v>
      </c>
      <c r="D35" s="4">
        <v>30</v>
      </c>
      <c r="E35" s="4" t="s">
        <v>5</v>
      </c>
    </row>
    <row r="36" spans="1:5" ht="30" x14ac:dyDescent="0.25">
      <c r="A36" s="2" t="s">
        <v>1375</v>
      </c>
      <c r="B36" s="4" t="s">
        <v>57</v>
      </c>
      <c r="C36" s="4" t="s">
        <v>5</v>
      </c>
      <c r="D36" s="8">
        <v>30</v>
      </c>
      <c r="E36"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7</v>
      </c>
      <c r="B1" s="7" t="s">
        <v>81</v>
      </c>
      <c r="C1" s="7"/>
      <c r="D1" s="7" t="s">
        <v>1</v>
      </c>
      <c r="E1" s="7"/>
    </row>
    <row r="2" spans="1:5" ht="30" x14ac:dyDescent="0.25">
      <c r="A2" s="1" t="s">
        <v>27</v>
      </c>
      <c r="B2" s="1" t="s">
        <v>2</v>
      </c>
      <c r="C2" s="1" t="s">
        <v>82</v>
      </c>
      <c r="D2" s="1" t="s">
        <v>2</v>
      </c>
      <c r="E2" s="1" t="s">
        <v>82</v>
      </c>
    </row>
    <row r="3" spans="1:5" x14ac:dyDescent="0.25">
      <c r="A3" s="3" t="s">
        <v>731</v>
      </c>
      <c r="B3" s="4" t="s">
        <v>5</v>
      </c>
      <c r="C3" s="4" t="s">
        <v>5</v>
      </c>
      <c r="D3" s="4" t="s">
        <v>5</v>
      </c>
      <c r="E3" s="4" t="s">
        <v>5</v>
      </c>
    </row>
    <row r="4" spans="1:5" x14ac:dyDescent="0.25">
      <c r="A4" s="2" t="s">
        <v>320</v>
      </c>
      <c r="B4" s="8">
        <v>3336</v>
      </c>
      <c r="C4" s="8">
        <v>836</v>
      </c>
      <c r="D4" s="8">
        <v>1052</v>
      </c>
      <c r="E4" s="8">
        <v>944</v>
      </c>
    </row>
    <row r="5" spans="1:5" ht="30" x14ac:dyDescent="0.25">
      <c r="A5" s="2" t="s">
        <v>732</v>
      </c>
      <c r="B5" s="4" t="s">
        <v>5</v>
      </c>
      <c r="C5" s="4" t="s">
        <v>5</v>
      </c>
      <c r="D5" s="4">
        <v>502</v>
      </c>
      <c r="E5" s="4" t="s">
        <v>5</v>
      </c>
    </row>
    <row r="6" spans="1:5" ht="30" x14ac:dyDescent="0.25">
      <c r="A6" s="2" t="s">
        <v>335</v>
      </c>
      <c r="B6" s="4">
        <v>-51</v>
      </c>
      <c r="C6" s="4" t="s">
        <v>5</v>
      </c>
      <c r="D6" s="6">
        <v>1246</v>
      </c>
      <c r="E6" s="4" t="s">
        <v>5</v>
      </c>
    </row>
    <row r="7" spans="1:5" x14ac:dyDescent="0.25">
      <c r="A7" s="2" t="s">
        <v>330</v>
      </c>
      <c r="B7" s="4">
        <v>460</v>
      </c>
      <c r="C7" s="4">
        <v>258</v>
      </c>
      <c r="D7" s="6">
        <v>1032</v>
      </c>
      <c r="E7" s="4">
        <v>341</v>
      </c>
    </row>
    <row r="8" spans="1:5" x14ac:dyDescent="0.25">
      <c r="A8" s="2" t="s">
        <v>332</v>
      </c>
      <c r="B8" s="4">
        <v>-36</v>
      </c>
      <c r="C8" s="4" t="s">
        <v>5</v>
      </c>
      <c r="D8" s="4">
        <v>-123</v>
      </c>
      <c r="E8" s="4" t="s">
        <v>5</v>
      </c>
    </row>
    <row r="9" spans="1:5" x14ac:dyDescent="0.25">
      <c r="A9" s="2" t="s">
        <v>331</v>
      </c>
      <c r="B9" s="4" t="s">
        <v>5</v>
      </c>
      <c r="C9" s="4">
        <v>-100</v>
      </c>
      <c r="D9" s="4" t="s">
        <v>5</v>
      </c>
      <c r="E9" s="4">
        <v>-291</v>
      </c>
    </row>
    <row r="10" spans="1:5" x14ac:dyDescent="0.25">
      <c r="A10" s="2" t="s">
        <v>327</v>
      </c>
      <c r="B10" s="6">
        <v>3709</v>
      </c>
      <c r="C10" s="4">
        <v>994</v>
      </c>
      <c r="D10" s="6">
        <v>3709</v>
      </c>
      <c r="E10" s="4">
        <v>994</v>
      </c>
    </row>
    <row r="11" spans="1:5" x14ac:dyDescent="0.25">
      <c r="A11" s="3" t="s">
        <v>734</v>
      </c>
      <c r="B11" s="4" t="s">
        <v>5</v>
      </c>
      <c r="C11" s="4" t="s">
        <v>5</v>
      </c>
      <c r="D11" s="4" t="s">
        <v>5</v>
      </c>
      <c r="E11" s="4" t="s">
        <v>5</v>
      </c>
    </row>
    <row r="12" spans="1:5" x14ac:dyDescent="0.25">
      <c r="A12" s="2" t="s">
        <v>320</v>
      </c>
      <c r="B12" s="4" t="s">
        <v>5</v>
      </c>
      <c r="C12" s="4">
        <v>-85</v>
      </c>
      <c r="D12" s="4" t="s">
        <v>5</v>
      </c>
      <c r="E12" s="4">
        <v>-166</v>
      </c>
    </row>
    <row r="13" spans="1:5" x14ac:dyDescent="0.25">
      <c r="A13" s="2" t="s">
        <v>737</v>
      </c>
      <c r="B13" s="4" t="s">
        <v>5</v>
      </c>
      <c r="C13" s="4" t="s">
        <v>5</v>
      </c>
      <c r="D13" s="4" t="s">
        <v>5</v>
      </c>
      <c r="E13" s="4">
        <v>108</v>
      </c>
    </row>
    <row r="14" spans="1:5" x14ac:dyDescent="0.25">
      <c r="A14" s="2" t="s">
        <v>738</v>
      </c>
      <c r="B14" s="4" t="s">
        <v>5</v>
      </c>
      <c r="C14" s="4">
        <v>-39</v>
      </c>
      <c r="D14" s="4" t="s">
        <v>5</v>
      </c>
      <c r="E14" s="4">
        <v>-66</v>
      </c>
    </row>
    <row r="15" spans="1:5" x14ac:dyDescent="0.25">
      <c r="A15" s="2" t="s">
        <v>327</v>
      </c>
      <c r="B15" s="4" t="s">
        <v>5</v>
      </c>
      <c r="C15" s="4">
        <v>-124</v>
      </c>
      <c r="D15" s="4" t="s">
        <v>5</v>
      </c>
      <c r="E15" s="4">
        <v>-124</v>
      </c>
    </row>
    <row r="16" spans="1:5" x14ac:dyDescent="0.25">
      <c r="A16" s="2" t="s">
        <v>742</v>
      </c>
      <c r="B16" s="6">
        <v>3709</v>
      </c>
      <c r="C16" s="4">
        <v>870</v>
      </c>
      <c r="D16" s="6">
        <v>3709</v>
      </c>
      <c r="E16" s="4">
        <v>870</v>
      </c>
    </row>
    <row r="17" spans="1:5" ht="30" x14ac:dyDescent="0.25">
      <c r="A17" s="2" t="s">
        <v>743</v>
      </c>
      <c r="B17" s="8">
        <v>3709</v>
      </c>
      <c r="C17" s="8">
        <v>1013</v>
      </c>
      <c r="D17" s="8">
        <v>3709</v>
      </c>
      <c r="E17" s="8">
        <v>101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78</v>
      </c>
      <c r="B1" s="7" t="s">
        <v>2</v>
      </c>
      <c r="C1" s="7" t="s">
        <v>28</v>
      </c>
    </row>
    <row r="2" spans="1:3" ht="30" x14ac:dyDescent="0.25">
      <c r="A2" s="1" t="s">
        <v>27</v>
      </c>
      <c r="B2" s="7"/>
      <c r="C2" s="7"/>
    </row>
    <row r="3" spans="1:3" x14ac:dyDescent="0.25">
      <c r="A3" s="3" t="s">
        <v>878</v>
      </c>
      <c r="B3" s="4" t="s">
        <v>5</v>
      </c>
      <c r="C3" s="4" t="s">
        <v>5</v>
      </c>
    </row>
    <row r="4" spans="1:3" x14ac:dyDescent="0.25">
      <c r="A4" s="2">
        <v>2013</v>
      </c>
      <c r="B4" s="8">
        <v>76000</v>
      </c>
      <c r="C4" s="8">
        <v>61000</v>
      </c>
    </row>
    <row r="5" spans="1:3" x14ac:dyDescent="0.25">
      <c r="A5" s="2">
        <v>2014</v>
      </c>
      <c r="B5" s="6">
        <v>23112</v>
      </c>
      <c r="C5" s="6">
        <v>8112</v>
      </c>
    </row>
    <row r="6" spans="1:3" x14ac:dyDescent="0.25">
      <c r="A6" s="2">
        <v>2015</v>
      </c>
      <c r="B6" s="6">
        <v>35000</v>
      </c>
      <c r="C6" s="6">
        <v>35000</v>
      </c>
    </row>
    <row r="7" spans="1:3" x14ac:dyDescent="0.25">
      <c r="A7" s="2">
        <v>2016</v>
      </c>
      <c r="B7" s="6">
        <v>3000</v>
      </c>
      <c r="C7" s="6">
        <v>3000</v>
      </c>
    </row>
    <row r="8" spans="1:3" x14ac:dyDescent="0.25">
      <c r="A8" s="2">
        <v>2017</v>
      </c>
      <c r="B8" s="6">
        <v>33000</v>
      </c>
      <c r="C8" s="6">
        <v>33000</v>
      </c>
    </row>
    <row r="9" spans="1:3" x14ac:dyDescent="0.25">
      <c r="A9" s="2" t="s">
        <v>749</v>
      </c>
      <c r="B9" s="6">
        <v>2942</v>
      </c>
      <c r="C9" s="6">
        <v>2994</v>
      </c>
    </row>
    <row r="10" spans="1:3" ht="30" x14ac:dyDescent="0.25">
      <c r="A10" s="2" t="s">
        <v>1379</v>
      </c>
      <c r="B10" s="8">
        <v>173054</v>
      </c>
      <c r="C10" s="8">
        <v>143106</v>
      </c>
    </row>
    <row r="11" spans="1:3" x14ac:dyDescent="0.25">
      <c r="A11" s="2" t="s">
        <v>1380</v>
      </c>
      <c r="B11" s="79">
        <v>2.5000000000000001E-3</v>
      </c>
      <c r="C11" s="79">
        <v>3.3E-3</v>
      </c>
    </row>
    <row r="12" spans="1:3" x14ac:dyDescent="0.25">
      <c r="A12" s="2" t="s">
        <v>1381</v>
      </c>
      <c r="B12" s="79">
        <v>1.4500000000000001E-2</v>
      </c>
      <c r="C12" s="79">
        <v>3.6999999999999998E-2</v>
      </c>
    </row>
    <row r="13" spans="1:3" x14ac:dyDescent="0.25">
      <c r="A13" s="2" t="s">
        <v>1382</v>
      </c>
      <c r="B13" s="79">
        <v>2.2800000000000001E-2</v>
      </c>
      <c r="C13" s="79">
        <v>2.2800000000000001E-2</v>
      </c>
    </row>
    <row r="14" spans="1:3" x14ac:dyDescent="0.25">
      <c r="A14" s="2" t="s">
        <v>1383</v>
      </c>
      <c r="B14" s="79">
        <v>2.7E-2</v>
      </c>
      <c r="C14" s="79">
        <v>2.7E-2</v>
      </c>
    </row>
    <row r="15" spans="1:3" x14ac:dyDescent="0.25">
      <c r="A15" s="2" t="s">
        <v>1384</v>
      </c>
      <c r="B15" s="79">
        <v>2.5600000000000001E-2</v>
      </c>
      <c r="C15" s="79">
        <v>2.5600000000000001E-2</v>
      </c>
    </row>
    <row r="16" spans="1:3" x14ac:dyDescent="0.25">
      <c r="A16" s="2" t="s">
        <v>1385</v>
      </c>
      <c r="B16" s="79">
        <v>2.5399999999999999E-2</v>
      </c>
      <c r="C16" s="79">
        <v>2.5399999999999999E-2</v>
      </c>
    </row>
    <row r="17" spans="1:3" x14ac:dyDescent="0.25">
      <c r="A17" s="2" t="s">
        <v>1386</v>
      </c>
      <c r="B17" s="79">
        <v>1.34E-2</v>
      </c>
      <c r="C17" s="79">
        <v>1.61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34.140625" bestFit="1" customWidth="1"/>
    <col min="7" max="7" width="36.5703125" bestFit="1" customWidth="1"/>
  </cols>
  <sheetData>
    <row r="1" spans="1:7" ht="15" customHeight="1" x14ac:dyDescent="0.25">
      <c r="A1" s="7" t="s">
        <v>1387</v>
      </c>
      <c r="B1" s="1" t="s">
        <v>81</v>
      </c>
      <c r="C1" s="7" t="s">
        <v>1</v>
      </c>
      <c r="D1" s="7"/>
      <c r="E1" s="1"/>
      <c r="F1" s="1"/>
      <c r="G1" s="1" t="s">
        <v>81</v>
      </c>
    </row>
    <row r="2" spans="1:7" x14ac:dyDescent="0.25">
      <c r="A2" s="7"/>
      <c r="B2" s="7" t="s">
        <v>2</v>
      </c>
      <c r="C2" s="7" t="s">
        <v>2</v>
      </c>
      <c r="D2" s="7" t="s">
        <v>82</v>
      </c>
      <c r="E2" s="7" t="s">
        <v>28</v>
      </c>
      <c r="F2" s="1" t="s">
        <v>2</v>
      </c>
      <c r="G2" s="1" t="s">
        <v>1389</v>
      </c>
    </row>
    <row r="3" spans="1:7" ht="30" x14ac:dyDescent="0.25">
      <c r="A3" s="7"/>
      <c r="B3" s="7"/>
      <c r="C3" s="7"/>
      <c r="D3" s="7"/>
      <c r="E3" s="7"/>
      <c r="F3" s="1" t="s">
        <v>1388</v>
      </c>
      <c r="G3" s="1" t="s">
        <v>1390</v>
      </c>
    </row>
    <row r="4" spans="1:7" ht="45" x14ac:dyDescent="0.25">
      <c r="A4" s="3" t="s">
        <v>1391</v>
      </c>
      <c r="B4" s="4" t="s">
        <v>5</v>
      </c>
      <c r="C4" s="4" t="s">
        <v>5</v>
      </c>
      <c r="D4" s="4" t="s">
        <v>5</v>
      </c>
      <c r="E4" s="4" t="s">
        <v>5</v>
      </c>
      <c r="F4" s="4" t="s">
        <v>5</v>
      </c>
      <c r="G4" s="4" t="s">
        <v>5</v>
      </c>
    </row>
    <row r="5" spans="1:7" ht="30" x14ac:dyDescent="0.25">
      <c r="A5" s="2" t="s">
        <v>1392</v>
      </c>
      <c r="B5" s="8">
        <v>196246000</v>
      </c>
      <c r="C5" s="8">
        <v>196246000</v>
      </c>
      <c r="D5" s="4" t="s">
        <v>5</v>
      </c>
      <c r="E5" s="4" t="s">
        <v>5</v>
      </c>
      <c r="F5" s="4" t="s">
        <v>5</v>
      </c>
      <c r="G5" s="4" t="s">
        <v>5</v>
      </c>
    </row>
    <row r="6" spans="1:7" x14ac:dyDescent="0.25">
      <c r="A6" s="2" t="s">
        <v>1393</v>
      </c>
      <c r="B6" s="79">
        <v>3.1899999999999998E-2</v>
      </c>
      <c r="C6" s="79">
        <v>3.1899999999999998E-2</v>
      </c>
      <c r="D6" s="4" t="s">
        <v>5</v>
      </c>
      <c r="E6" s="4" t="s">
        <v>5</v>
      </c>
      <c r="F6" s="4" t="s">
        <v>5</v>
      </c>
      <c r="G6" s="4" t="s">
        <v>5</v>
      </c>
    </row>
    <row r="7" spans="1:7" x14ac:dyDescent="0.25">
      <c r="A7" s="2" t="s">
        <v>1394</v>
      </c>
      <c r="B7" s="79">
        <v>4.3900000000000002E-2</v>
      </c>
      <c r="C7" s="79">
        <v>4.3900000000000002E-2</v>
      </c>
      <c r="D7" s="4" t="s">
        <v>5</v>
      </c>
      <c r="E7" s="4" t="s">
        <v>5</v>
      </c>
      <c r="F7" s="4" t="s">
        <v>5</v>
      </c>
      <c r="G7" s="4" t="s">
        <v>5</v>
      </c>
    </row>
    <row r="8" spans="1:7" x14ac:dyDescent="0.25">
      <c r="A8" s="2" t="s">
        <v>1395</v>
      </c>
      <c r="B8" s="6">
        <v>294100000</v>
      </c>
      <c r="C8" s="6">
        <v>294100000</v>
      </c>
      <c r="D8" s="4" t="s">
        <v>5</v>
      </c>
      <c r="E8" s="6">
        <v>350600000</v>
      </c>
      <c r="F8" s="4" t="s">
        <v>5</v>
      </c>
      <c r="G8" s="4" t="s">
        <v>5</v>
      </c>
    </row>
    <row r="9" spans="1:7" x14ac:dyDescent="0.25">
      <c r="A9" s="2" t="s">
        <v>1396</v>
      </c>
      <c r="B9" s="6">
        <v>10000000</v>
      </c>
      <c r="C9" s="6">
        <v>10000000</v>
      </c>
      <c r="D9" s="4" t="s">
        <v>5</v>
      </c>
      <c r="E9" s="6">
        <v>10000000</v>
      </c>
      <c r="F9" s="4" t="s">
        <v>5</v>
      </c>
      <c r="G9" s="4" t="s">
        <v>5</v>
      </c>
    </row>
    <row r="10" spans="1:7" ht="30" x14ac:dyDescent="0.25">
      <c r="A10" s="2" t="s">
        <v>1397</v>
      </c>
      <c r="B10" s="4">
        <v>0</v>
      </c>
      <c r="C10" s="4">
        <v>0</v>
      </c>
      <c r="D10" s="4" t="s">
        <v>5</v>
      </c>
      <c r="E10" s="4">
        <v>0</v>
      </c>
      <c r="F10" s="4" t="s">
        <v>5</v>
      </c>
      <c r="G10" s="4" t="s">
        <v>5</v>
      </c>
    </row>
    <row r="11" spans="1:7" x14ac:dyDescent="0.25">
      <c r="A11" s="2" t="s">
        <v>1398</v>
      </c>
      <c r="B11" s="6">
        <v>98500000</v>
      </c>
      <c r="C11" s="6">
        <v>98500000</v>
      </c>
      <c r="D11" s="4" t="s">
        <v>5</v>
      </c>
      <c r="E11" s="4" t="s">
        <v>5</v>
      </c>
      <c r="F11" s="4" t="s">
        <v>5</v>
      </c>
      <c r="G11" s="4" t="s">
        <v>5</v>
      </c>
    </row>
    <row r="12" spans="1:7" x14ac:dyDescent="0.25">
      <c r="A12" s="2" t="s">
        <v>1399</v>
      </c>
      <c r="B12" s="79">
        <v>3.5000000000000001E-3</v>
      </c>
      <c r="C12" s="79">
        <v>3.5000000000000001E-3</v>
      </c>
      <c r="D12" s="4" t="s">
        <v>5</v>
      </c>
      <c r="E12" s="4" t="s">
        <v>5</v>
      </c>
      <c r="F12" s="4" t="s">
        <v>5</v>
      </c>
      <c r="G12" s="4" t="s">
        <v>5</v>
      </c>
    </row>
    <row r="13" spans="1:7" x14ac:dyDescent="0.25">
      <c r="A13" s="2" t="s">
        <v>1400</v>
      </c>
      <c r="B13" s="79">
        <v>4.4999999999999998E-2</v>
      </c>
      <c r="C13" s="4" t="s">
        <v>5</v>
      </c>
      <c r="D13" s="4" t="s">
        <v>5</v>
      </c>
      <c r="E13" s="4" t="s">
        <v>5</v>
      </c>
      <c r="F13" s="4" t="s">
        <v>5</v>
      </c>
      <c r="G13" s="4" t="s">
        <v>5</v>
      </c>
    </row>
    <row r="14" spans="1:7" x14ac:dyDescent="0.25">
      <c r="A14" s="2" t="s">
        <v>1401</v>
      </c>
      <c r="B14" s="4" t="s">
        <v>5</v>
      </c>
      <c r="C14" s="6">
        <v>28759000</v>
      </c>
      <c r="D14" s="6">
        <v>15751000</v>
      </c>
      <c r="E14" s="4" t="s">
        <v>5</v>
      </c>
      <c r="F14" s="4" t="s">
        <v>5</v>
      </c>
      <c r="G14" s="6">
        <v>814000</v>
      </c>
    </row>
    <row r="15" spans="1:7" x14ac:dyDescent="0.25">
      <c r="A15" s="2" t="s">
        <v>1402</v>
      </c>
      <c r="B15" s="6">
        <v>250000000</v>
      </c>
      <c r="C15" s="6">
        <v>250000000</v>
      </c>
      <c r="D15" s="4" t="s">
        <v>5</v>
      </c>
      <c r="E15" s="4" t="s">
        <v>5</v>
      </c>
      <c r="F15" s="4" t="s">
        <v>5</v>
      </c>
      <c r="G15" s="4" t="s">
        <v>5</v>
      </c>
    </row>
    <row r="16" spans="1:7" x14ac:dyDescent="0.25">
      <c r="A16" s="2" t="s">
        <v>1403</v>
      </c>
      <c r="B16" s="6">
        <v>23200000</v>
      </c>
      <c r="C16" s="6">
        <v>23200000</v>
      </c>
      <c r="D16" s="4" t="s">
        <v>5</v>
      </c>
      <c r="E16" s="4" t="s">
        <v>5</v>
      </c>
      <c r="F16" s="4" t="s">
        <v>5</v>
      </c>
      <c r="G16" s="4" t="s">
        <v>5</v>
      </c>
    </row>
    <row r="17" spans="1:7" x14ac:dyDescent="0.25">
      <c r="A17" s="2" t="s">
        <v>1404</v>
      </c>
      <c r="B17" s="79">
        <v>4.4999999999999997E-3</v>
      </c>
      <c r="C17" s="79">
        <v>4.4999999999999997E-3</v>
      </c>
      <c r="D17" s="4" t="s">
        <v>5</v>
      </c>
      <c r="E17" s="4" t="s">
        <v>5</v>
      </c>
      <c r="F17" s="4" t="s">
        <v>5</v>
      </c>
      <c r="G17" s="4" t="s">
        <v>5</v>
      </c>
    </row>
    <row r="18" spans="1:7" x14ac:dyDescent="0.25">
      <c r="A18" s="2" t="s">
        <v>1403</v>
      </c>
      <c r="B18" s="4" t="s">
        <v>5</v>
      </c>
      <c r="C18" s="4" t="s">
        <v>5</v>
      </c>
      <c r="D18" s="4" t="s">
        <v>5</v>
      </c>
      <c r="E18" s="4" t="s">
        <v>5</v>
      </c>
      <c r="F18" s="6">
        <v>20000000</v>
      </c>
      <c r="G18" s="4" t="s">
        <v>5</v>
      </c>
    </row>
    <row r="19" spans="1:7" x14ac:dyDescent="0.25">
      <c r="A19" s="2" t="s">
        <v>1405</v>
      </c>
      <c r="B19" s="4" t="s">
        <v>5</v>
      </c>
      <c r="C19" s="4" t="s">
        <v>5</v>
      </c>
      <c r="D19" s="4" t="s">
        <v>5</v>
      </c>
      <c r="E19" s="4" t="s">
        <v>5</v>
      </c>
      <c r="F19" s="79">
        <v>5.0000000000000001E-3</v>
      </c>
      <c r="G19" s="4" t="s">
        <v>5</v>
      </c>
    </row>
    <row r="20" spans="1:7" x14ac:dyDescent="0.25">
      <c r="A20" s="2" t="s">
        <v>1406</v>
      </c>
      <c r="B20" s="4" t="s">
        <v>5</v>
      </c>
      <c r="C20" s="4" t="s">
        <v>5</v>
      </c>
      <c r="D20" s="4" t="s">
        <v>5</v>
      </c>
      <c r="E20" s="4" t="s">
        <v>5</v>
      </c>
      <c r="F20" s="79">
        <v>0.05</v>
      </c>
      <c r="G20" s="4" t="s">
        <v>5</v>
      </c>
    </row>
    <row r="21" spans="1:7" x14ac:dyDescent="0.25">
      <c r="A21" s="2" t="s">
        <v>1407</v>
      </c>
      <c r="B21" s="4" t="s">
        <v>5</v>
      </c>
      <c r="C21" s="4" t="s">
        <v>5</v>
      </c>
      <c r="D21" s="4" t="s">
        <v>5</v>
      </c>
      <c r="E21" s="4" t="s">
        <v>5</v>
      </c>
      <c r="F21" s="8">
        <v>90900000</v>
      </c>
      <c r="G21" s="4" t="s">
        <v>5</v>
      </c>
    </row>
  </sheetData>
  <mergeCells count="6">
    <mergeCell ref="A1:A3"/>
    <mergeCell ref="C1:D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8</v>
      </c>
      <c r="B1" s="7" t="s">
        <v>81</v>
      </c>
      <c r="C1" s="7"/>
      <c r="D1" s="7" t="s">
        <v>1</v>
      </c>
      <c r="E1" s="7"/>
    </row>
    <row r="2" spans="1:5" ht="30" x14ac:dyDescent="0.25">
      <c r="A2" s="1" t="s">
        <v>27</v>
      </c>
      <c r="B2" s="1" t="s">
        <v>2</v>
      </c>
      <c r="C2" s="1" t="s">
        <v>82</v>
      </c>
      <c r="D2" s="1" t="s">
        <v>2</v>
      </c>
      <c r="E2" s="1" t="s">
        <v>82</v>
      </c>
    </row>
    <row r="3" spans="1:5" x14ac:dyDescent="0.25">
      <c r="A3" s="2" t="s">
        <v>1409</v>
      </c>
      <c r="B3" s="4" t="s">
        <v>5</v>
      </c>
      <c r="C3" s="4" t="s">
        <v>5</v>
      </c>
      <c r="D3" s="4" t="s">
        <v>5</v>
      </c>
      <c r="E3" s="4" t="s">
        <v>5</v>
      </c>
    </row>
    <row r="4" spans="1:5" ht="30" x14ac:dyDescent="0.25">
      <c r="A4" s="3" t="s">
        <v>1410</v>
      </c>
      <c r="B4" s="4" t="s">
        <v>5</v>
      </c>
      <c r="C4" s="4" t="s">
        <v>5</v>
      </c>
      <c r="D4" s="4" t="s">
        <v>5</v>
      </c>
      <c r="E4" s="4" t="s">
        <v>5</v>
      </c>
    </row>
    <row r="5" spans="1:5" x14ac:dyDescent="0.25">
      <c r="A5" s="2" t="s">
        <v>775</v>
      </c>
      <c r="B5" s="8">
        <v>13</v>
      </c>
      <c r="C5" s="8">
        <v>265</v>
      </c>
      <c r="D5" s="8">
        <v>38</v>
      </c>
      <c r="E5" s="8">
        <v>794</v>
      </c>
    </row>
    <row r="6" spans="1:5" x14ac:dyDescent="0.25">
      <c r="A6" s="2" t="s">
        <v>776</v>
      </c>
      <c r="B6" s="4">
        <v>262</v>
      </c>
      <c r="C6" s="4">
        <v>291</v>
      </c>
      <c r="D6" s="4">
        <v>786</v>
      </c>
      <c r="E6" s="4">
        <v>873</v>
      </c>
    </row>
    <row r="7" spans="1:5" x14ac:dyDescent="0.25">
      <c r="A7" s="2" t="s">
        <v>777</v>
      </c>
      <c r="B7" s="4">
        <v>-434</v>
      </c>
      <c r="C7" s="4">
        <v>-423</v>
      </c>
      <c r="D7" s="6">
        <v>-1301</v>
      </c>
      <c r="E7" s="6">
        <v>-1268</v>
      </c>
    </row>
    <row r="8" spans="1:5" x14ac:dyDescent="0.25">
      <c r="A8" s="3" t="s">
        <v>780</v>
      </c>
      <c r="B8" s="4" t="s">
        <v>5</v>
      </c>
      <c r="C8" s="4" t="s">
        <v>5</v>
      </c>
      <c r="D8" s="4" t="s">
        <v>5</v>
      </c>
      <c r="E8" s="4" t="s">
        <v>5</v>
      </c>
    </row>
    <row r="9" spans="1:5" x14ac:dyDescent="0.25">
      <c r="A9" s="2" t="s">
        <v>439</v>
      </c>
      <c r="B9" s="4">
        <v>196</v>
      </c>
      <c r="C9" s="4">
        <v>309</v>
      </c>
      <c r="D9" s="4">
        <v>588</v>
      </c>
      <c r="E9" s="4">
        <v>927</v>
      </c>
    </row>
    <row r="10" spans="1:5" x14ac:dyDescent="0.25">
      <c r="A10" s="2" t="s">
        <v>781</v>
      </c>
      <c r="B10" s="4" t="s">
        <v>57</v>
      </c>
      <c r="C10" s="4">
        <v>-12</v>
      </c>
      <c r="D10" s="4" t="s">
        <v>5</v>
      </c>
      <c r="E10" s="4">
        <v>-36</v>
      </c>
    </row>
    <row r="11" spans="1:5" x14ac:dyDescent="0.25">
      <c r="A11" s="2" t="s">
        <v>782</v>
      </c>
      <c r="B11" s="4">
        <v>37</v>
      </c>
      <c r="C11" s="4">
        <v>430</v>
      </c>
      <c r="D11" s="4">
        <v>111</v>
      </c>
      <c r="E11" s="6">
        <v>1290</v>
      </c>
    </row>
    <row r="12" spans="1:5" ht="30" x14ac:dyDescent="0.25">
      <c r="A12" s="2" t="s">
        <v>1411</v>
      </c>
      <c r="B12" s="4" t="s">
        <v>5</v>
      </c>
      <c r="C12" s="4" t="s">
        <v>5</v>
      </c>
      <c r="D12" s="4" t="s">
        <v>5</v>
      </c>
      <c r="E12" s="4" t="s">
        <v>5</v>
      </c>
    </row>
    <row r="13" spans="1:5" ht="30" x14ac:dyDescent="0.25">
      <c r="A13" s="3" t="s">
        <v>1410</v>
      </c>
      <c r="B13" s="4" t="s">
        <v>5</v>
      </c>
      <c r="C13" s="4" t="s">
        <v>5</v>
      </c>
      <c r="D13" s="4" t="s">
        <v>5</v>
      </c>
      <c r="E13" s="4" t="s">
        <v>5</v>
      </c>
    </row>
    <row r="14" spans="1:5" x14ac:dyDescent="0.25">
      <c r="A14" s="2" t="s">
        <v>775</v>
      </c>
      <c r="B14" s="4">
        <v>8</v>
      </c>
      <c r="C14" s="4">
        <v>10</v>
      </c>
      <c r="D14" s="4">
        <v>29</v>
      </c>
      <c r="E14" s="4">
        <v>29</v>
      </c>
    </row>
    <row r="15" spans="1:5" x14ac:dyDescent="0.25">
      <c r="A15" s="2" t="s">
        <v>776</v>
      </c>
      <c r="B15" s="4">
        <v>12</v>
      </c>
      <c r="C15" s="4">
        <v>11</v>
      </c>
      <c r="D15" s="4">
        <v>35</v>
      </c>
      <c r="E15" s="4">
        <v>33</v>
      </c>
    </row>
    <row r="16" spans="1:5" x14ac:dyDescent="0.25">
      <c r="A16" s="2" t="s">
        <v>777</v>
      </c>
      <c r="B16" s="4" t="s">
        <v>57</v>
      </c>
      <c r="C16" s="4" t="s">
        <v>57</v>
      </c>
      <c r="D16" s="4" t="s">
        <v>5</v>
      </c>
      <c r="E16" s="4" t="s">
        <v>5</v>
      </c>
    </row>
    <row r="17" spans="1:5" x14ac:dyDescent="0.25">
      <c r="A17" s="3" t="s">
        <v>780</v>
      </c>
      <c r="B17" s="4" t="s">
        <v>5</v>
      </c>
      <c r="C17" s="4" t="s">
        <v>5</v>
      </c>
      <c r="D17" s="4" t="s">
        <v>5</v>
      </c>
      <c r="E17" s="4" t="s">
        <v>5</v>
      </c>
    </row>
    <row r="18" spans="1:5" x14ac:dyDescent="0.25">
      <c r="A18" s="2" t="s">
        <v>439</v>
      </c>
      <c r="B18" s="4">
        <v>1</v>
      </c>
      <c r="C18" s="4">
        <v>1</v>
      </c>
      <c r="D18" s="4">
        <v>5</v>
      </c>
      <c r="E18" s="4">
        <v>3</v>
      </c>
    </row>
    <row r="19" spans="1:5" x14ac:dyDescent="0.25">
      <c r="A19" s="2" t="s">
        <v>781</v>
      </c>
      <c r="B19" s="4">
        <v>5</v>
      </c>
      <c r="C19" s="4">
        <v>7</v>
      </c>
      <c r="D19" s="4">
        <v>18</v>
      </c>
      <c r="E19" s="4">
        <v>21</v>
      </c>
    </row>
    <row r="20" spans="1:5" ht="30" x14ac:dyDescent="0.25">
      <c r="A20" s="2" t="s">
        <v>788</v>
      </c>
      <c r="B20" s="4" t="s">
        <v>5</v>
      </c>
      <c r="C20" s="4" t="s">
        <v>5</v>
      </c>
      <c r="D20" s="4">
        <v>199</v>
      </c>
      <c r="E20" s="4" t="s">
        <v>5</v>
      </c>
    </row>
    <row r="21" spans="1:5" x14ac:dyDescent="0.25">
      <c r="A21" s="2" t="s">
        <v>782</v>
      </c>
      <c r="B21" s="4">
        <v>26</v>
      </c>
      <c r="C21" s="4">
        <v>29</v>
      </c>
      <c r="D21" s="4">
        <v>286</v>
      </c>
      <c r="E21" s="4">
        <v>86</v>
      </c>
    </row>
    <row r="22" spans="1:5" ht="30" x14ac:dyDescent="0.25">
      <c r="A22" s="2" t="s">
        <v>1412</v>
      </c>
      <c r="B22" s="4" t="s">
        <v>5</v>
      </c>
      <c r="C22" s="4" t="s">
        <v>5</v>
      </c>
      <c r="D22" s="4" t="s">
        <v>5</v>
      </c>
      <c r="E22" s="4" t="s">
        <v>5</v>
      </c>
    </row>
    <row r="23" spans="1:5" ht="30" x14ac:dyDescent="0.25">
      <c r="A23" s="3" t="s">
        <v>1410</v>
      </c>
      <c r="B23" s="4" t="s">
        <v>5</v>
      </c>
      <c r="C23" s="4" t="s">
        <v>5</v>
      </c>
      <c r="D23" s="4" t="s">
        <v>5</v>
      </c>
      <c r="E23" s="4" t="s">
        <v>5</v>
      </c>
    </row>
    <row r="24" spans="1:5" x14ac:dyDescent="0.25">
      <c r="A24" s="2" t="s">
        <v>775</v>
      </c>
      <c r="B24" s="4">
        <v>9</v>
      </c>
      <c r="C24" s="4">
        <v>8</v>
      </c>
      <c r="D24" s="4">
        <v>27</v>
      </c>
      <c r="E24" s="4">
        <v>23</v>
      </c>
    </row>
    <row r="25" spans="1:5" x14ac:dyDescent="0.25">
      <c r="A25" s="2" t="s">
        <v>776</v>
      </c>
      <c r="B25" s="4">
        <v>23</v>
      </c>
      <c r="C25" s="4">
        <v>25</v>
      </c>
      <c r="D25" s="4">
        <v>68</v>
      </c>
      <c r="E25" s="4">
        <v>76</v>
      </c>
    </row>
    <row r="26" spans="1:5" x14ac:dyDescent="0.25">
      <c r="A26" s="2" t="s">
        <v>777</v>
      </c>
      <c r="B26" s="4" t="s">
        <v>57</v>
      </c>
      <c r="C26" s="4" t="s">
        <v>57</v>
      </c>
      <c r="D26" s="4" t="s">
        <v>5</v>
      </c>
      <c r="E26" s="4" t="s">
        <v>5</v>
      </c>
    </row>
    <row r="27" spans="1:5" x14ac:dyDescent="0.25">
      <c r="A27" s="3" t="s">
        <v>780</v>
      </c>
      <c r="B27" s="4" t="s">
        <v>5</v>
      </c>
      <c r="C27" s="4" t="s">
        <v>5</v>
      </c>
      <c r="D27" s="4" t="s">
        <v>5</v>
      </c>
      <c r="E27" s="4" t="s">
        <v>5</v>
      </c>
    </row>
    <row r="28" spans="1:5" x14ac:dyDescent="0.25">
      <c r="A28" s="2" t="s">
        <v>439</v>
      </c>
      <c r="B28" s="4">
        <v>16</v>
      </c>
      <c r="C28" s="4">
        <v>19</v>
      </c>
      <c r="D28" s="4">
        <v>49</v>
      </c>
      <c r="E28" s="4">
        <v>58</v>
      </c>
    </row>
    <row r="29" spans="1:5" x14ac:dyDescent="0.25">
      <c r="A29" s="2" t="s">
        <v>781</v>
      </c>
      <c r="B29" s="4" t="s">
        <v>57</v>
      </c>
      <c r="C29" s="4" t="s">
        <v>57</v>
      </c>
      <c r="D29" s="4" t="s">
        <v>5</v>
      </c>
      <c r="E29" s="4" t="s">
        <v>5</v>
      </c>
    </row>
    <row r="30" spans="1:5" x14ac:dyDescent="0.25">
      <c r="A30" s="2" t="s">
        <v>782</v>
      </c>
      <c r="B30" s="8">
        <v>48</v>
      </c>
      <c r="C30" s="8">
        <v>52</v>
      </c>
      <c r="D30" s="8">
        <v>144</v>
      </c>
      <c r="E30" s="8">
        <v>15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413</v>
      </c>
      <c r="B1" s="1" t="s">
        <v>81</v>
      </c>
      <c r="C1" s="1" t="s">
        <v>1</v>
      </c>
    </row>
    <row r="2" spans="1:3" x14ac:dyDescent="0.25">
      <c r="A2" s="7"/>
      <c r="B2" s="1" t="s">
        <v>2</v>
      </c>
      <c r="C2" s="1" t="s">
        <v>2</v>
      </c>
    </row>
    <row r="3" spans="1:3" ht="30" x14ac:dyDescent="0.25">
      <c r="A3" s="2" t="s">
        <v>1414</v>
      </c>
      <c r="B3" s="4" t="s">
        <v>5</v>
      </c>
      <c r="C3" s="4" t="s">
        <v>5</v>
      </c>
    </row>
    <row r="4" spans="1:3" ht="30" x14ac:dyDescent="0.25">
      <c r="A4" s="3" t="s">
        <v>1410</v>
      </c>
      <c r="B4" s="4" t="s">
        <v>5</v>
      </c>
      <c r="C4" s="4" t="s">
        <v>5</v>
      </c>
    </row>
    <row r="5" spans="1:3" x14ac:dyDescent="0.25">
      <c r="A5" s="2" t="s">
        <v>1415</v>
      </c>
      <c r="B5" s="8">
        <v>18000</v>
      </c>
      <c r="C5" s="8">
        <v>54000</v>
      </c>
    </row>
    <row r="6" spans="1:3" x14ac:dyDescent="0.25">
      <c r="A6" s="2" t="s">
        <v>1416</v>
      </c>
      <c r="B6" s="8">
        <v>114000</v>
      </c>
      <c r="C6" s="8">
        <v>114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6" width="18" bestFit="1" customWidth="1"/>
    <col min="7" max="8" width="16.85546875" bestFit="1" customWidth="1"/>
    <col min="9" max="11" width="25.140625" bestFit="1" customWidth="1"/>
    <col min="12" max="12" width="31.85546875" bestFit="1" customWidth="1"/>
    <col min="13" max="23" width="36.5703125" bestFit="1" customWidth="1"/>
  </cols>
  <sheetData>
    <row r="1" spans="1:23" ht="15" customHeight="1" x14ac:dyDescent="0.25">
      <c r="A1" s="7" t="s">
        <v>1417</v>
      </c>
      <c r="B1" s="1" t="s">
        <v>81</v>
      </c>
      <c r="C1" s="7" t="s">
        <v>1</v>
      </c>
      <c r="D1" s="7"/>
      <c r="E1" s="1" t="s">
        <v>81</v>
      </c>
      <c r="F1" s="1" t="s">
        <v>1</v>
      </c>
      <c r="G1" s="1" t="s">
        <v>81</v>
      </c>
      <c r="H1" s="1" t="s">
        <v>1</v>
      </c>
      <c r="I1" s="1" t="s">
        <v>81</v>
      </c>
      <c r="J1" s="7" t="s">
        <v>1</v>
      </c>
      <c r="K1" s="7"/>
      <c r="L1" s="7"/>
      <c r="M1" s="7"/>
      <c r="N1" s="7"/>
      <c r="O1" s="7"/>
      <c r="P1" s="1"/>
      <c r="Q1" s="1" t="s">
        <v>1</v>
      </c>
      <c r="R1" s="1"/>
      <c r="S1" s="7" t="s">
        <v>1</v>
      </c>
      <c r="T1" s="7"/>
      <c r="U1" s="1"/>
      <c r="V1" s="1" t="s">
        <v>1</v>
      </c>
      <c r="W1" s="1"/>
    </row>
    <row r="2" spans="1:23" x14ac:dyDescent="0.25">
      <c r="A2" s="7"/>
      <c r="B2" s="1" t="s">
        <v>2</v>
      </c>
      <c r="C2" s="1" t="s">
        <v>2</v>
      </c>
      <c r="D2" s="7" t="s">
        <v>82</v>
      </c>
      <c r="E2" s="1" t="s">
        <v>2</v>
      </c>
      <c r="F2" s="1" t="s">
        <v>2</v>
      </c>
      <c r="G2" s="1" t="s">
        <v>2</v>
      </c>
      <c r="H2" s="1" t="s">
        <v>2</v>
      </c>
      <c r="I2" s="1" t="s">
        <v>2</v>
      </c>
      <c r="J2" s="1" t="s">
        <v>2</v>
      </c>
      <c r="K2" s="1" t="s">
        <v>82</v>
      </c>
      <c r="L2" s="1" t="s">
        <v>2</v>
      </c>
      <c r="M2" s="1" t="s">
        <v>2</v>
      </c>
      <c r="N2" s="1" t="s">
        <v>2</v>
      </c>
      <c r="O2" s="1" t="s">
        <v>2</v>
      </c>
      <c r="P2" s="1" t="s">
        <v>28</v>
      </c>
      <c r="Q2" s="1" t="s">
        <v>2</v>
      </c>
      <c r="R2" s="1" t="s">
        <v>28</v>
      </c>
      <c r="S2" s="1" t="s">
        <v>2</v>
      </c>
      <c r="T2" s="1" t="s">
        <v>2</v>
      </c>
      <c r="U2" s="1" t="s">
        <v>28</v>
      </c>
      <c r="V2" s="1" t="s">
        <v>2</v>
      </c>
      <c r="W2" s="1" t="s">
        <v>28</v>
      </c>
    </row>
    <row r="3" spans="1:23" ht="30" x14ac:dyDescent="0.25">
      <c r="A3" s="7"/>
      <c r="B3" s="1" t="s">
        <v>892</v>
      </c>
      <c r="C3" s="1" t="s">
        <v>892</v>
      </c>
      <c r="D3" s="7"/>
      <c r="E3" s="1" t="s">
        <v>1418</v>
      </c>
      <c r="F3" s="1" t="s">
        <v>1418</v>
      </c>
      <c r="G3" s="1" t="s">
        <v>1419</v>
      </c>
      <c r="H3" s="1" t="s">
        <v>1419</v>
      </c>
      <c r="I3" s="1" t="s">
        <v>1420</v>
      </c>
      <c r="J3" s="1" t="s">
        <v>1420</v>
      </c>
      <c r="K3" s="1" t="s">
        <v>1420</v>
      </c>
      <c r="L3" s="1" t="s">
        <v>1421</v>
      </c>
      <c r="M3" s="1" t="s">
        <v>1422</v>
      </c>
      <c r="N3" s="1" t="s">
        <v>1423</v>
      </c>
      <c r="O3" s="1" t="s">
        <v>1424</v>
      </c>
      <c r="P3" s="1" t="s">
        <v>1424</v>
      </c>
      <c r="Q3" s="1" t="s">
        <v>1424</v>
      </c>
      <c r="R3" s="1" t="s">
        <v>1424</v>
      </c>
      <c r="S3" s="1" t="s">
        <v>1425</v>
      </c>
      <c r="T3" s="1" t="s">
        <v>1425</v>
      </c>
      <c r="U3" s="1" t="s">
        <v>1425</v>
      </c>
      <c r="V3" s="1" t="s">
        <v>1425</v>
      </c>
      <c r="W3" s="1" t="s">
        <v>1425</v>
      </c>
    </row>
    <row r="4" spans="1:23" x14ac:dyDescent="0.25">
      <c r="A4" s="7"/>
      <c r="B4" s="1"/>
      <c r="C4" s="1"/>
      <c r="D4" s="7"/>
      <c r="E4" s="1"/>
      <c r="F4" s="1"/>
      <c r="G4" s="1"/>
      <c r="H4" s="1"/>
      <c r="I4" s="1"/>
      <c r="J4" s="1"/>
      <c r="K4" s="1"/>
      <c r="L4" s="1"/>
      <c r="M4" s="1"/>
      <c r="N4" s="1"/>
      <c r="O4" s="1" t="s">
        <v>1420</v>
      </c>
      <c r="P4" s="1" t="s">
        <v>1420</v>
      </c>
      <c r="Q4" s="1" t="s">
        <v>1421</v>
      </c>
      <c r="R4" s="1" t="s">
        <v>1421</v>
      </c>
      <c r="S4" s="1"/>
      <c r="T4" s="1" t="s">
        <v>1420</v>
      </c>
      <c r="U4" s="1" t="s">
        <v>1420</v>
      </c>
      <c r="V4" s="1" t="s">
        <v>1421</v>
      </c>
      <c r="W4" s="1" t="s">
        <v>1421</v>
      </c>
    </row>
    <row r="5" spans="1:23" ht="45" x14ac:dyDescent="0.25">
      <c r="A5" s="3" t="s">
        <v>14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1427</v>
      </c>
      <c r="B6" s="4" t="s">
        <v>5</v>
      </c>
      <c r="C6" s="4" t="s">
        <v>5</v>
      </c>
      <c r="D6" s="4" t="s">
        <v>5</v>
      </c>
      <c r="E6" s="4" t="s">
        <v>5</v>
      </c>
      <c r="F6" s="4" t="s">
        <v>5</v>
      </c>
      <c r="G6" s="4" t="s">
        <v>5</v>
      </c>
      <c r="H6" s="4" t="s">
        <v>5</v>
      </c>
      <c r="I6" s="4" t="s">
        <v>5</v>
      </c>
      <c r="J6" s="4" t="s">
        <v>5</v>
      </c>
      <c r="K6" s="4" t="s">
        <v>5</v>
      </c>
      <c r="L6" s="4" t="s">
        <v>5</v>
      </c>
      <c r="M6" s="4" t="s">
        <v>5</v>
      </c>
      <c r="N6" s="4" t="s">
        <v>5</v>
      </c>
      <c r="O6" s="6">
        <v>349830</v>
      </c>
      <c r="P6" s="4" t="s">
        <v>5</v>
      </c>
      <c r="Q6" s="6">
        <v>874575</v>
      </c>
      <c r="R6" s="4" t="s">
        <v>5</v>
      </c>
      <c r="S6" s="4" t="s">
        <v>5</v>
      </c>
      <c r="T6" s="6">
        <v>684395</v>
      </c>
      <c r="U6" s="4" t="s">
        <v>5</v>
      </c>
      <c r="V6" s="6">
        <v>1710989</v>
      </c>
      <c r="W6" s="4" t="s">
        <v>5</v>
      </c>
    </row>
    <row r="7" spans="1:23" x14ac:dyDescent="0.25">
      <c r="A7" s="2" t="s">
        <v>1428</v>
      </c>
      <c r="B7" s="4">
        <v>1.5166999999999999</v>
      </c>
      <c r="C7" s="4">
        <v>1.516699999999999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1429</v>
      </c>
      <c r="B8" s="4" t="s">
        <v>5</v>
      </c>
      <c r="C8" s="4" t="s">
        <v>5</v>
      </c>
      <c r="D8" s="4" t="s">
        <v>5</v>
      </c>
      <c r="E8" s="4" t="s">
        <v>5</v>
      </c>
      <c r="F8" s="4" t="s">
        <v>5</v>
      </c>
      <c r="G8" s="4" t="s">
        <v>5</v>
      </c>
      <c r="H8" s="4" t="s">
        <v>5</v>
      </c>
      <c r="I8" s="4" t="s">
        <v>5</v>
      </c>
      <c r="J8" s="4" t="s">
        <v>5</v>
      </c>
      <c r="K8" s="4" t="s">
        <v>5</v>
      </c>
      <c r="L8" s="4" t="s">
        <v>5</v>
      </c>
      <c r="M8" s="4" t="s">
        <v>5</v>
      </c>
      <c r="N8" s="4" t="s">
        <v>5</v>
      </c>
      <c r="O8" s="6">
        <v>530587</v>
      </c>
      <c r="P8" s="4" t="s">
        <v>5</v>
      </c>
      <c r="Q8" s="6">
        <v>1326467</v>
      </c>
      <c r="R8" s="4" t="s">
        <v>5</v>
      </c>
      <c r="S8" s="4" t="s">
        <v>5</v>
      </c>
      <c r="T8" s="4" t="s">
        <v>5</v>
      </c>
      <c r="U8" s="4" t="s">
        <v>5</v>
      </c>
      <c r="V8" s="4" t="s">
        <v>5</v>
      </c>
      <c r="W8" s="4" t="s">
        <v>5</v>
      </c>
    </row>
    <row r="9" spans="1:23" x14ac:dyDescent="0.25">
      <c r="A9" s="2" t="s">
        <v>1430</v>
      </c>
      <c r="B9" s="4" t="s">
        <v>5</v>
      </c>
      <c r="C9" s="4" t="s">
        <v>5</v>
      </c>
      <c r="D9" s="4" t="s">
        <v>5</v>
      </c>
      <c r="E9" s="4" t="s">
        <v>5</v>
      </c>
      <c r="F9" s="4" t="s">
        <v>5</v>
      </c>
      <c r="G9" s="4" t="s">
        <v>5</v>
      </c>
      <c r="H9" s="4" t="s">
        <v>5</v>
      </c>
      <c r="I9" s="4" t="s">
        <v>5</v>
      </c>
      <c r="J9" s="4" t="s">
        <v>5</v>
      </c>
      <c r="K9" s="4" t="s">
        <v>5</v>
      </c>
      <c r="L9" s="4" t="s">
        <v>5</v>
      </c>
      <c r="M9" s="4" t="s">
        <v>5</v>
      </c>
      <c r="N9" s="4" t="s">
        <v>5</v>
      </c>
      <c r="O9" s="6">
        <v>16319</v>
      </c>
      <c r="P9" s="6">
        <v>14603</v>
      </c>
      <c r="Q9" s="6">
        <v>79142</v>
      </c>
      <c r="R9" s="6">
        <v>161841</v>
      </c>
      <c r="S9" s="4" t="s">
        <v>5</v>
      </c>
      <c r="T9" s="6">
        <v>189482</v>
      </c>
      <c r="U9" s="6">
        <v>258390</v>
      </c>
      <c r="V9" s="6">
        <v>482048</v>
      </c>
      <c r="W9" s="6">
        <v>810537</v>
      </c>
    </row>
    <row r="10" spans="1:23" x14ac:dyDescent="0.25">
      <c r="A10" s="2" t="s">
        <v>1431</v>
      </c>
      <c r="B10" s="4" t="s">
        <v>5</v>
      </c>
      <c r="C10" s="6">
        <v>437236</v>
      </c>
      <c r="D10" s="4" t="s">
        <v>5</v>
      </c>
      <c r="E10" s="4" t="s">
        <v>5</v>
      </c>
      <c r="F10" s="4" t="s">
        <v>5</v>
      </c>
      <c r="G10" s="4" t="s">
        <v>5</v>
      </c>
      <c r="H10" s="4" t="s">
        <v>5</v>
      </c>
      <c r="I10" s="4" t="s">
        <v>5</v>
      </c>
      <c r="J10" s="4" t="s">
        <v>5</v>
      </c>
      <c r="K10" s="4" t="s">
        <v>5</v>
      </c>
      <c r="L10" s="6">
        <v>437236</v>
      </c>
      <c r="M10" s="4" t="s">
        <v>5</v>
      </c>
      <c r="N10" s="4" t="s">
        <v>5</v>
      </c>
      <c r="O10" s="4">
        <v>0</v>
      </c>
      <c r="P10" s="4" t="s">
        <v>5</v>
      </c>
      <c r="Q10" s="6">
        <v>94419</v>
      </c>
      <c r="R10" s="4" t="s">
        <v>5</v>
      </c>
      <c r="S10" s="4" t="s">
        <v>5</v>
      </c>
      <c r="T10" s="6">
        <v>53834</v>
      </c>
      <c r="U10" s="4" t="s">
        <v>5</v>
      </c>
      <c r="V10" s="6">
        <v>342817</v>
      </c>
      <c r="W10" s="4" t="s">
        <v>5</v>
      </c>
    </row>
    <row r="11" spans="1:23" x14ac:dyDescent="0.25">
      <c r="A11" s="2" t="s">
        <v>1432</v>
      </c>
      <c r="B11" s="4" t="s">
        <v>5</v>
      </c>
      <c r="C11" s="6">
        <v>26048</v>
      </c>
      <c r="D11" s="4" t="s">
        <v>5</v>
      </c>
      <c r="E11" s="4" t="s">
        <v>5</v>
      </c>
      <c r="F11" s="4" t="s">
        <v>5</v>
      </c>
      <c r="G11" s="4" t="s">
        <v>5</v>
      </c>
      <c r="H11" s="4" t="s">
        <v>5</v>
      </c>
      <c r="I11" s="4" t="s">
        <v>5</v>
      </c>
      <c r="J11" s="4" t="s">
        <v>5</v>
      </c>
      <c r="K11" s="4" t="s">
        <v>5</v>
      </c>
      <c r="L11" s="4" t="s">
        <v>5</v>
      </c>
      <c r="M11" s="4" t="s">
        <v>5</v>
      </c>
      <c r="N11" s="4" t="s">
        <v>5</v>
      </c>
      <c r="O11" s="6">
        <v>1717</v>
      </c>
      <c r="P11" s="4" t="s">
        <v>5</v>
      </c>
      <c r="Q11" s="6">
        <v>11720</v>
      </c>
      <c r="R11" s="4" t="s">
        <v>5</v>
      </c>
      <c r="S11" s="4" t="s">
        <v>5</v>
      </c>
      <c r="T11" s="6">
        <v>4424</v>
      </c>
      <c r="U11" s="4" t="s">
        <v>5</v>
      </c>
      <c r="V11" s="6">
        <v>14328</v>
      </c>
      <c r="W11" s="4" t="s">
        <v>5</v>
      </c>
    </row>
    <row r="12" spans="1:23" x14ac:dyDescent="0.25">
      <c r="A12" s="2" t="s">
        <v>1433</v>
      </c>
      <c r="B12" s="6">
        <v>19498</v>
      </c>
      <c r="C12" s="6">
        <v>19498</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14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15391</v>
      </c>
      <c r="T13" s="4" t="s">
        <v>5</v>
      </c>
      <c r="U13" s="4" t="s">
        <v>5</v>
      </c>
      <c r="V13" s="4" t="s">
        <v>5</v>
      </c>
      <c r="W13" s="4" t="s">
        <v>5</v>
      </c>
    </row>
    <row r="14" spans="1:23" x14ac:dyDescent="0.25">
      <c r="A14" s="2" t="s">
        <v>167</v>
      </c>
      <c r="B14" s="8">
        <v>475000</v>
      </c>
      <c r="C14" s="8">
        <v>2100000</v>
      </c>
      <c r="D14" s="4" t="s">
        <v>5</v>
      </c>
      <c r="E14" s="8">
        <v>59000</v>
      </c>
      <c r="F14" s="8">
        <v>664000</v>
      </c>
      <c r="G14" s="8">
        <v>416000</v>
      </c>
      <c r="H14" s="8">
        <v>1500000</v>
      </c>
      <c r="I14" s="8">
        <v>475000</v>
      </c>
      <c r="J14" s="8">
        <v>2100000</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1435</v>
      </c>
      <c r="B15" s="6">
        <v>166000</v>
      </c>
      <c r="C15" s="6">
        <v>743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1436</v>
      </c>
      <c r="B16" s="6">
        <v>293000</v>
      </c>
      <c r="C16" s="6">
        <v>319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1437</v>
      </c>
      <c r="B17" s="6">
        <v>22080</v>
      </c>
      <c r="C17" s="6">
        <v>2411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1438</v>
      </c>
      <c r="B18" s="4" t="s">
        <v>5</v>
      </c>
      <c r="C18" s="6">
        <v>764000</v>
      </c>
      <c r="D18" s="6">
        <v>541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45" x14ac:dyDescent="0.25">
      <c r="A19" s="2" t="s">
        <v>1439</v>
      </c>
      <c r="B19" s="6">
        <v>1400000</v>
      </c>
      <c r="C19" s="6">
        <v>1400000</v>
      </c>
      <c r="D19" s="4" t="s">
        <v>5</v>
      </c>
      <c r="E19" s="4" t="s">
        <v>5</v>
      </c>
      <c r="F19" s="4" t="s">
        <v>5</v>
      </c>
      <c r="G19" s="4" t="s">
        <v>5</v>
      </c>
      <c r="H19" s="4" t="s">
        <v>5</v>
      </c>
      <c r="I19" s="6">
        <v>2100000</v>
      </c>
      <c r="J19" s="6">
        <v>2100000</v>
      </c>
      <c r="K19" s="4" t="s">
        <v>5</v>
      </c>
      <c r="L19" s="4" t="s">
        <v>5</v>
      </c>
      <c r="M19" s="4" t="s">
        <v>5</v>
      </c>
      <c r="N19" s="4" t="s">
        <v>5</v>
      </c>
      <c r="O19" s="4" t="s">
        <v>5</v>
      </c>
      <c r="P19" s="4" t="s">
        <v>5</v>
      </c>
      <c r="Q19" s="4" t="s">
        <v>5</v>
      </c>
      <c r="R19" s="4" t="s">
        <v>5</v>
      </c>
      <c r="S19" s="4" t="s">
        <v>5</v>
      </c>
      <c r="T19" s="4" t="s">
        <v>5</v>
      </c>
      <c r="U19" s="4" t="s">
        <v>5</v>
      </c>
      <c r="V19" s="4" t="s">
        <v>5</v>
      </c>
      <c r="W19" s="4" t="s">
        <v>5</v>
      </c>
    </row>
    <row r="20" spans="1:23" ht="45" x14ac:dyDescent="0.25">
      <c r="A20" s="2" t="s">
        <v>1440</v>
      </c>
      <c r="B20" s="4" t="s">
        <v>5</v>
      </c>
      <c r="C20" s="4" t="s">
        <v>1441</v>
      </c>
      <c r="D20" s="4" t="s">
        <v>5</v>
      </c>
      <c r="E20" s="4" t="s">
        <v>5</v>
      </c>
      <c r="F20" s="4" t="s">
        <v>5</v>
      </c>
      <c r="G20" s="4" t="s">
        <v>5</v>
      </c>
      <c r="H20" s="4" t="s">
        <v>5</v>
      </c>
      <c r="I20" s="4" t="s">
        <v>5</v>
      </c>
      <c r="J20" s="4" t="s">
        <v>1442</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1443</v>
      </c>
      <c r="B21" s="4" t="s">
        <v>5</v>
      </c>
      <c r="C21" s="4" t="s">
        <v>5</v>
      </c>
      <c r="D21" s="4" t="s">
        <v>5</v>
      </c>
      <c r="E21" s="4" t="s">
        <v>5</v>
      </c>
      <c r="F21" s="4" t="s">
        <v>5</v>
      </c>
      <c r="G21" s="4" t="s">
        <v>5</v>
      </c>
      <c r="H21" s="4" t="s">
        <v>5</v>
      </c>
      <c r="I21" s="4" t="s">
        <v>5</v>
      </c>
      <c r="J21" s="6">
        <v>2000000</v>
      </c>
      <c r="K21" s="6">
        <v>806000</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1444</v>
      </c>
      <c r="B22" s="4" t="s">
        <v>5</v>
      </c>
      <c r="C22" s="4" t="s">
        <v>5</v>
      </c>
      <c r="D22" s="4" t="s">
        <v>5</v>
      </c>
      <c r="E22" s="4" t="s">
        <v>5</v>
      </c>
      <c r="F22" s="4" t="s">
        <v>5</v>
      </c>
      <c r="G22" s="4" t="s">
        <v>5</v>
      </c>
      <c r="H22" s="4" t="s">
        <v>5</v>
      </c>
      <c r="I22" s="4" t="s">
        <v>5</v>
      </c>
      <c r="J22" s="6">
        <v>5780</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1445</v>
      </c>
      <c r="B23" s="4" t="s">
        <v>5</v>
      </c>
      <c r="C23" s="6">
        <v>2362</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1446</v>
      </c>
      <c r="B24" s="4" t="s">
        <v>5</v>
      </c>
      <c r="C24" s="6">
        <v>90763</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1447</v>
      </c>
      <c r="B25" s="4" t="s">
        <v>5</v>
      </c>
      <c r="C25" s="6">
        <v>133269</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1448</v>
      </c>
      <c r="B26" s="4" t="s">
        <v>5</v>
      </c>
      <c r="C26" s="6">
        <v>21178</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1449</v>
      </c>
      <c r="B27" s="4" t="s">
        <v>5</v>
      </c>
      <c r="C27" s="4" t="s">
        <v>5</v>
      </c>
      <c r="D27" s="4" t="s">
        <v>5</v>
      </c>
      <c r="E27" s="4" t="s">
        <v>5</v>
      </c>
      <c r="F27" s="4" t="s">
        <v>5</v>
      </c>
      <c r="G27" s="4" t="s">
        <v>5</v>
      </c>
      <c r="H27" s="4" t="s">
        <v>5</v>
      </c>
      <c r="I27" s="4" t="s">
        <v>5</v>
      </c>
      <c r="J27" s="4" t="s">
        <v>5</v>
      </c>
      <c r="K27" s="4" t="s">
        <v>5</v>
      </c>
      <c r="L27" s="4" t="s">
        <v>5</v>
      </c>
      <c r="M27" s="6">
        <v>7800000</v>
      </c>
      <c r="N27" s="6">
        <v>7100000</v>
      </c>
      <c r="O27" s="4" t="s">
        <v>5</v>
      </c>
      <c r="P27" s="4" t="s">
        <v>5</v>
      </c>
      <c r="Q27" s="4" t="s">
        <v>5</v>
      </c>
      <c r="R27" s="4" t="s">
        <v>5</v>
      </c>
      <c r="S27" s="4" t="s">
        <v>5</v>
      </c>
      <c r="T27" s="4" t="s">
        <v>5</v>
      </c>
      <c r="U27" s="4" t="s">
        <v>5</v>
      </c>
      <c r="V27" s="4" t="s">
        <v>5</v>
      </c>
      <c r="W27" s="4" t="s">
        <v>5</v>
      </c>
    </row>
    <row r="28" spans="1:23" x14ac:dyDescent="0.25">
      <c r="A28" s="2" t="s">
        <v>1450</v>
      </c>
      <c r="B28" s="4" t="s">
        <v>5</v>
      </c>
      <c r="C28" s="4" t="s">
        <v>5</v>
      </c>
      <c r="D28" s="4" t="s">
        <v>5</v>
      </c>
      <c r="E28" s="4" t="s">
        <v>5</v>
      </c>
      <c r="F28" s="4" t="s">
        <v>5</v>
      </c>
      <c r="G28" s="4" t="s">
        <v>5</v>
      </c>
      <c r="H28" s="4" t="s">
        <v>5</v>
      </c>
      <c r="I28" s="4" t="s">
        <v>5</v>
      </c>
      <c r="J28" s="4" t="s">
        <v>5</v>
      </c>
      <c r="K28" s="4" t="s">
        <v>5</v>
      </c>
      <c r="L28" s="4" t="s">
        <v>5</v>
      </c>
      <c r="M28" s="6">
        <v>699659</v>
      </c>
      <c r="N28" s="6">
        <v>684395</v>
      </c>
      <c r="O28" s="4" t="s">
        <v>5</v>
      </c>
      <c r="P28" s="4" t="s">
        <v>5</v>
      </c>
      <c r="Q28" s="4" t="s">
        <v>5</v>
      </c>
      <c r="R28" s="4" t="s">
        <v>5</v>
      </c>
      <c r="S28" s="4" t="s">
        <v>5</v>
      </c>
      <c r="T28" s="4" t="s">
        <v>5</v>
      </c>
      <c r="U28" s="4" t="s">
        <v>5</v>
      </c>
      <c r="V28" s="4" t="s">
        <v>5</v>
      </c>
      <c r="W28" s="4" t="s">
        <v>5</v>
      </c>
    </row>
    <row r="29" spans="1:23" ht="30" x14ac:dyDescent="0.25">
      <c r="A29" s="2" t="s">
        <v>1451</v>
      </c>
      <c r="B29" s="6">
        <v>8700000</v>
      </c>
      <c r="C29" s="6">
        <v>8700000</v>
      </c>
      <c r="D29" s="4" t="s">
        <v>5</v>
      </c>
      <c r="E29" s="4" t="s">
        <v>5</v>
      </c>
      <c r="F29" s="4" t="s">
        <v>5</v>
      </c>
      <c r="G29" s="4" t="s">
        <v>5</v>
      </c>
      <c r="H29" s="4" t="s">
        <v>5</v>
      </c>
      <c r="I29" s="4" t="s">
        <v>5</v>
      </c>
      <c r="J29" s="4" t="s">
        <v>5</v>
      </c>
      <c r="K29" s="4" t="s">
        <v>5</v>
      </c>
      <c r="L29" s="4" t="s">
        <v>5</v>
      </c>
      <c r="M29" s="6">
        <v>1900000</v>
      </c>
      <c r="N29" s="6">
        <v>6800000</v>
      </c>
      <c r="O29" s="4" t="s">
        <v>5</v>
      </c>
      <c r="P29" s="4" t="s">
        <v>5</v>
      </c>
      <c r="Q29" s="4" t="s">
        <v>5</v>
      </c>
      <c r="R29" s="4" t="s">
        <v>5</v>
      </c>
      <c r="S29" s="4" t="s">
        <v>5</v>
      </c>
      <c r="T29" s="4" t="s">
        <v>5</v>
      </c>
      <c r="U29" s="4" t="s">
        <v>5</v>
      </c>
      <c r="V29" s="4" t="s">
        <v>5</v>
      </c>
      <c r="W29" s="4" t="s">
        <v>5</v>
      </c>
    </row>
    <row r="30" spans="1:23" ht="30" x14ac:dyDescent="0.25">
      <c r="A30" s="2" t="s">
        <v>1452</v>
      </c>
      <c r="B30" s="4" t="s">
        <v>5</v>
      </c>
      <c r="C30" s="4" t="s">
        <v>1453</v>
      </c>
      <c r="D30" s="4" t="s">
        <v>5</v>
      </c>
      <c r="E30" s="4" t="s">
        <v>5</v>
      </c>
      <c r="F30" s="4" t="s">
        <v>5</v>
      </c>
      <c r="G30" s="4" t="s">
        <v>5</v>
      </c>
      <c r="H30" s="4" t="s">
        <v>5</v>
      </c>
      <c r="I30" s="4" t="s">
        <v>5</v>
      </c>
      <c r="J30" s="4" t="s">
        <v>5</v>
      </c>
      <c r="K30" s="4" t="s">
        <v>5</v>
      </c>
      <c r="L30" s="4" t="s">
        <v>5</v>
      </c>
      <c r="M30" s="4" t="s">
        <v>1454</v>
      </c>
      <c r="N30" s="4" t="s">
        <v>5</v>
      </c>
      <c r="O30" s="4" t="s">
        <v>5</v>
      </c>
      <c r="P30" s="4" t="s">
        <v>5</v>
      </c>
      <c r="Q30" s="4" t="s">
        <v>5</v>
      </c>
      <c r="R30" s="4" t="s">
        <v>5</v>
      </c>
      <c r="S30" s="4" t="s">
        <v>5</v>
      </c>
      <c r="T30" s="4" t="s">
        <v>5</v>
      </c>
      <c r="U30" s="4" t="s">
        <v>5</v>
      </c>
      <c r="V30" s="4" t="s">
        <v>5</v>
      </c>
      <c r="W30" s="4" t="s">
        <v>5</v>
      </c>
    </row>
    <row r="31" spans="1:23" x14ac:dyDescent="0.25">
      <c r="A31" s="2" t="s">
        <v>1455</v>
      </c>
      <c r="B31" s="4" t="s">
        <v>5</v>
      </c>
      <c r="C31" s="8">
        <v>1262000</v>
      </c>
      <c r="D31" s="8">
        <v>1111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x14ac:dyDescent="0.25">
      <c r="A32" s="2" t="s">
        <v>1456</v>
      </c>
      <c r="B32" s="4" t="s">
        <v>5</v>
      </c>
      <c r="C32" s="79">
        <v>0.01</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sheetData>
  <mergeCells count="5">
    <mergeCell ref="A1:A4"/>
    <mergeCell ref="C1:D1"/>
    <mergeCell ref="J1:O1"/>
    <mergeCell ref="S1:T1"/>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457</v>
      </c>
      <c r="B1" s="1" t="s">
        <v>1</v>
      </c>
    </row>
    <row r="2" spans="1:2" ht="30" x14ac:dyDescent="0.25">
      <c r="A2" s="1" t="s">
        <v>69</v>
      </c>
      <c r="B2" s="1" t="s">
        <v>2</v>
      </c>
    </row>
    <row r="3" spans="1:2" ht="30" x14ac:dyDescent="0.25">
      <c r="A3" s="3" t="s">
        <v>791</v>
      </c>
      <c r="B3" s="4" t="s">
        <v>5</v>
      </c>
    </row>
    <row r="4" spans="1:2" x14ac:dyDescent="0.25">
      <c r="A4" s="2" t="s">
        <v>1458</v>
      </c>
      <c r="B4" s="6">
        <v>1996843</v>
      </c>
    </row>
    <row r="5" spans="1:2" x14ac:dyDescent="0.25">
      <c r="A5" s="2" t="s">
        <v>808</v>
      </c>
      <c r="B5" s="6">
        <v>437236</v>
      </c>
    </row>
    <row r="6" spans="1:2" x14ac:dyDescent="0.25">
      <c r="A6" s="2" t="s">
        <v>809</v>
      </c>
      <c r="B6" s="6">
        <v>-82171</v>
      </c>
    </row>
    <row r="7" spans="1:2" x14ac:dyDescent="0.25">
      <c r="A7" s="2" t="s">
        <v>811</v>
      </c>
      <c r="B7" s="6">
        <v>-26048</v>
      </c>
    </row>
    <row r="8" spans="1:2" x14ac:dyDescent="0.25">
      <c r="A8" s="2" t="s">
        <v>1459</v>
      </c>
      <c r="B8" s="6">
        <v>2325860</v>
      </c>
    </row>
    <row r="9" spans="1:2" ht="30" x14ac:dyDescent="0.25">
      <c r="A9" s="2" t="s">
        <v>1460</v>
      </c>
      <c r="B9" s="6">
        <v>1318420</v>
      </c>
    </row>
    <row r="10" spans="1:2" ht="30" x14ac:dyDescent="0.25">
      <c r="A10" s="2" t="s">
        <v>1461</v>
      </c>
      <c r="B10" s="9">
        <v>10.119999999999999</v>
      </c>
    </row>
    <row r="11" spans="1:2" ht="30" x14ac:dyDescent="0.25">
      <c r="A11" s="2" t="s">
        <v>1462</v>
      </c>
      <c r="B11" s="9">
        <v>13.2</v>
      </c>
    </row>
    <row r="12" spans="1:2" ht="30" x14ac:dyDescent="0.25">
      <c r="A12" s="2" t="s">
        <v>1463</v>
      </c>
      <c r="B12" s="9">
        <v>8.77</v>
      </c>
    </row>
    <row r="13" spans="1:2" ht="30" x14ac:dyDescent="0.25">
      <c r="A13" s="2" t="s">
        <v>1464</v>
      </c>
      <c r="B13" s="9">
        <v>10.76</v>
      </c>
    </row>
    <row r="14" spans="1:2" ht="30" x14ac:dyDescent="0.25">
      <c r="A14" s="2" t="s">
        <v>1465</v>
      </c>
      <c r="B14" s="9">
        <v>10.74</v>
      </c>
    </row>
    <row r="15" spans="1:2" ht="45" x14ac:dyDescent="0.25">
      <c r="A15" s="2" t="s">
        <v>1466</v>
      </c>
      <c r="B15" s="9">
        <v>10.039999999999999</v>
      </c>
    </row>
    <row r="16" spans="1:2" ht="45" x14ac:dyDescent="0.25">
      <c r="A16" s="2" t="s">
        <v>1467</v>
      </c>
      <c r="B16" s="4" t="s">
        <v>1468</v>
      </c>
    </row>
    <row r="17" spans="1:2" ht="45" x14ac:dyDescent="0.25">
      <c r="A17" s="2" t="s">
        <v>1469</v>
      </c>
      <c r="B17" s="4" t="s">
        <v>1470</v>
      </c>
    </row>
    <row r="18" spans="1:2" ht="30" x14ac:dyDescent="0.25">
      <c r="A18" s="2" t="s">
        <v>1471</v>
      </c>
      <c r="B18" s="8">
        <v>5358</v>
      </c>
    </row>
    <row r="19" spans="1:2" ht="45" x14ac:dyDescent="0.25">
      <c r="A19" s="2" t="s">
        <v>1472</v>
      </c>
      <c r="B19" s="4" t="s">
        <v>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0" bestFit="1" customWidth="1"/>
    <col min="6" max="6" width="17" bestFit="1" customWidth="1"/>
    <col min="7" max="7" width="36.5703125" bestFit="1" customWidth="1"/>
    <col min="8" max="8" width="13.85546875" bestFit="1" customWidth="1"/>
  </cols>
  <sheetData>
    <row r="1" spans="1:8" ht="30" x14ac:dyDescent="0.25">
      <c r="A1" s="1" t="s">
        <v>156</v>
      </c>
      <c r="B1" s="7" t="s">
        <v>158</v>
      </c>
      <c r="C1" s="7" t="s">
        <v>159</v>
      </c>
      <c r="D1" s="7" t="s">
        <v>160</v>
      </c>
      <c r="E1" s="7" t="s">
        <v>161</v>
      </c>
      <c r="F1" s="7" t="s">
        <v>162</v>
      </c>
      <c r="G1" s="7" t="s">
        <v>163</v>
      </c>
      <c r="H1" s="7" t="s">
        <v>164</v>
      </c>
    </row>
    <row r="2" spans="1:8" x14ac:dyDescent="0.25">
      <c r="A2" s="1" t="s">
        <v>157</v>
      </c>
      <c r="B2" s="7"/>
      <c r="C2" s="7"/>
      <c r="D2" s="7"/>
      <c r="E2" s="7"/>
      <c r="F2" s="7"/>
      <c r="G2" s="7"/>
      <c r="H2" s="7"/>
    </row>
    <row r="3" spans="1:8" x14ac:dyDescent="0.25">
      <c r="A3" s="2" t="s">
        <v>165</v>
      </c>
      <c r="B3" s="8">
        <v>333471</v>
      </c>
      <c r="C3" s="8">
        <v>243776</v>
      </c>
      <c r="D3" s="8">
        <v>15189</v>
      </c>
      <c r="E3" s="8">
        <v>-9453</v>
      </c>
      <c r="F3" s="8">
        <v>90707</v>
      </c>
      <c r="G3" s="8">
        <v>-6748</v>
      </c>
      <c r="H3" s="4" t="s">
        <v>5</v>
      </c>
    </row>
    <row r="4" spans="1:8" x14ac:dyDescent="0.25">
      <c r="A4" s="2" t="s">
        <v>166</v>
      </c>
      <c r="B4" s="4" t="s">
        <v>5</v>
      </c>
      <c r="C4" s="6">
        <v>29514468</v>
      </c>
      <c r="D4" s="4" t="s">
        <v>5</v>
      </c>
      <c r="E4" s="4" t="s">
        <v>5</v>
      </c>
      <c r="F4" s="4" t="s">
        <v>5</v>
      </c>
      <c r="G4" s="4" t="s">
        <v>5</v>
      </c>
      <c r="H4" s="4" t="s">
        <v>5</v>
      </c>
    </row>
    <row r="5" spans="1:8" x14ac:dyDescent="0.25">
      <c r="A5" s="2" t="s">
        <v>146</v>
      </c>
      <c r="B5" s="6">
        <v>13779</v>
      </c>
      <c r="C5" s="4" t="s">
        <v>5</v>
      </c>
      <c r="D5" s="4" t="s">
        <v>5</v>
      </c>
      <c r="E5" s="4" t="s">
        <v>5</v>
      </c>
      <c r="F5" s="6">
        <v>11472</v>
      </c>
      <c r="G5" s="6">
        <v>2307</v>
      </c>
      <c r="H5" s="4" t="s">
        <v>5</v>
      </c>
    </row>
    <row r="6" spans="1:8" x14ac:dyDescent="0.25">
      <c r="A6" s="2" t="s">
        <v>167</v>
      </c>
      <c r="B6" s="6">
        <v>2232</v>
      </c>
      <c r="C6" s="4" t="s">
        <v>5</v>
      </c>
      <c r="D6" s="6">
        <v>2232</v>
      </c>
      <c r="E6" s="4" t="s">
        <v>5</v>
      </c>
      <c r="F6" s="4" t="s">
        <v>5</v>
      </c>
      <c r="G6" s="4" t="s">
        <v>5</v>
      </c>
      <c r="H6" s="4" t="s">
        <v>5</v>
      </c>
    </row>
    <row r="7" spans="1:8" ht="30" x14ac:dyDescent="0.25">
      <c r="A7" s="2" t="s">
        <v>168</v>
      </c>
      <c r="B7" s="6">
        <v>1111</v>
      </c>
      <c r="C7" s="4" t="s">
        <v>5</v>
      </c>
      <c r="D7" s="4">
        <v>250</v>
      </c>
      <c r="E7" s="4">
        <v>861</v>
      </c>
      <c r="F7" s="4" t="s">
        <v>5</v>
      </c>
      <c r="G7" s="4" t="s">
        <v>5</v>
      </c>
      <c r="H7" s="4" t="s">
        <v>5</v>
      </c>
    </row>
    <row r="8" spans="1:8" ht="30" x14ac:dyDescent="0.25">
      <c r="A8" s="2" t="s">
        <v>169</v>
      </c>
      <c r="B8" s="4">
        <v>-264</v>
      </c>
      <c r="C8" s="4" t="s">
        <v>5</v>
      </c>
      <c r="D8" s="4">
        <v>-484</v>
      </c>
      <c r="E8" s="4" t="s">
        <v>5</v>
      </c>
      <c r="F8" s="4">
        <v>-15</v>
      </c>
      <c r="G8" s="4" t="s">
        <v>5</v>
      </c>
      <c r="H8" s="4">
        <v>235</v>
      </c>
    </row>
    <row r="9" spans="1:8" ht="30" x14ac:dyDescent="0.25">
      <c r="A9" s="2" t="s">
        <v>170</v>
      </c>
      <c r="B9" s="4" t="s">
        <v>5</v>
      </c>
      <c r="C9" s="6">
        <v>-6097</v>
      </c>
      <c r="D9" s="4" t="s">
        <v>5</v>
      </c>
      <c r="E9" s="4" t="s">
        <v>5</v>
      </c>
      <c r="F9" s="4" t="s">
        <v>5</v>
      </c>
      <c r="G9" s="4" t="s">
        <v>5</v>
      </c>
      <c r="H9" s="6">
        <v>-20036</v>
      </c>
    </row>
    <row r="10" spans="1:8" ht="30" x14ac:dyDescent="0.25">
      <c r="A10" s="2" t="s">
        <v>171</v>
      </c>
      <c r="B10" s="4" t="s">
        <v>5</v>
      </c>
      <c r="C10" s="4" t="s">
        <v>5</v>
      </c>
      <c r="D10" s="6">
        <v>-4434</v>
      </c>
      <c r="E10" s="4" t="s">
        <v>5</v>
      </c>
      <c r="F10" s="4">
        <v>-300</v>
      </c>
      <c r="G10" s="4" t="s">
        <v>5</v>
      </c>
      <c r="H10" s="6">
        <v>4734</v>
      </c>
    </row>
    <row r="11" spans="1:8" ht="45" x14ac:dyDescent="0.25">
      <c r="A11" s="2" t="s">
        <v>172</v>
      </c>
      <c r="B11" s="4" t="s">
        <v>5</v>
      </c>
      <c r="C11" s="4" t="s">
        <v>5</v>
      </c>
      <c r="D11" s="4" t="s">
        <v>5</v>
      </c>
      <c r="E11" s="4" t="s">
        <v>5</v>
      </c>
      <c r="F11" s="4" t="s">
        <v>5</v>
      </c>
      <c r="G11" s="4" t="s">
        <v>5</v>
      </c>
      <c r="H11" s="6">
        <v>-403496</v>
      </c>
    </row>
    <row r="12" spans="1:8" ht="45" x14ac:dyDescent="0.25">
      <c r="A12" s="2" t="s">
        <v>173</v>
      </c>
      <c r="B12" s="4">
        <v>218</v>
      </c>
      <c r="C12" s="4" t="s">
        <v>5</v>
      </c>
      <c r="D12" s="4">
        <v>-134</v>
      </c>
      <c r="E12" s="4" t="s">
        <v>5</v>
      </c>
      <c r="F12" s="4" t="s">
        <v>5</v>
      </c>
      <c r="G12" s="4" t="s">
        <v>5</v>
      </c>
      <c r="H12" s="4">
        <v>352</v>
      </c>
    </row>
    <row r="13" spans="1:8" ht="45" x14ac:dyDescent="0.25">
      <c r="A13" s="2" t="s">
        <v>174</v>
      </c>
      <c r="B13" s="4" t="s">
        <v>5</v>
      </c>
      <c r="C13" s="4" t="s">
        <v>5</v>
      </c>
      <c r="D13" s="4" t="s">
        <v>5</v>
      </c>
      <c r="E13" s="4" t="s">
        <v>5</v>
      </c>
      <c r="F13" s="4" t="s">
        <v>5</v>
      </c>
      <c r="G13" s="4" t="s">
        <v>5</v>
      </c>
      <c r="H13" s="6">
        <v>-30036</v>
      </c>
    </row>
    <row r="14" spans="1:8" x14ac:dyDescent="0.25">
      <c r="A14" s="2" t="s">
        <v>175</v>
      </c>
      <c r="B14" s="6">
        <v>-15751</v>
      </c>
      <c r="C14" s="4" t="s">
        <v>5</v>
      </c>
      <c r="D14" s="4" t="s">
        <v>5</v>
      </c>
      <c r="E14" s="4" t="s">
        <v>5</v>
      </c>
      <c r="F14" s="4" t="s">
        <v>5</v>
      </c>
      <c r="G14" s="4" t="s">
        <v>5</v>
      </c>
      <c r="H14" s="6">
        <v>-15751</v>
      </c>
    </row>
    <row r="15" spans="1:8" x14ac:dyDescent="0.25">
      <c r="A15" s="2" t="s">
        <v>176</v>
      </c>
      <c r="B15" s="4" t="s">
        <v>5</v>
      </c>
      <c r="C15" s="4" t="s">
        <v>5</v>
      </c>
      <c r="D15" s="4" t="s">
        <v>5</v>
      </c>
      <c r="E15" s="4" t="s">
        <v>5</v>
      </c>
      <c r="F15" s="4" t="s">
        <v>5</v>
      </c>
      <c r="G15" s="4" t="s">
        <v>5</v>
      </c>
      <c r="H15" s="6">
        <v>1356379</v>
      </c>
    </row>
    <row r="16" spans="1:8" x14ac:dyDescent="0.25">
      <c r="A16" s="2" t="s">
        <v>177</v>
      </c>
      <c r="B16" s="6">
        <v>-7507</v>
      </c>
      <c r="C16" s="4" t="s">
        <v>5</v>
      </c>
      <c r="D16" s="4" t="s">
        <v>5</v>
      </c>
      <c r="E16" s="4" t="s">
        <v>5</v>
      </c>
      <c r="F16" s="6">
        <v>-7507</v>
      </c>
      <c r="G16" s="4" t="s">
        <v>5</v>
      </c>
      <c r="H16" s="4" t="s">
        <v>5</v>
      </c>
    </row>
    <row r="17" spans="1:8" x14ac:dyDescent="0.25">
      <c r="A17" s="2" t="s">
        <v>178</v>
      </c>
      <c r="B17" s="6">
        <v>327289</v>
      </c>
      <c r="C17" s="6">
        <v>243776</v>
      </c>
      <c r="D17" s="6">
        <v>12619</v>
      </c>
      <c r="E17" s="6">
        <v>-8592</v>
      </c>
      <c r="F17" s="6">
        <v>94357</v>
      </c>
      <c r="G17" s="6">
        <v>-4441</v>
      </c>
      <c r="H17" s="6">
        <v>-10430</v>
      </c>
    </row>
    <row r="18" spans="1:8" x14ac:dyDescent="0.25">
      <c r="A18" s="2" t="s">
        <v>179</v>
      </c>
      <c r="B18" s="4" t="s">
        <v>5</v>
      </c>
      <c r="C18" s="6">
        <v>29508371</v>
      </c>
      <c r="D18" s="4" t="s">
        <v>5</v>
      </c>
      <c r="E18" s="4" t="s">
        <v>5</v>
      </c>
      <c r="F18" s="4" t="s">
        <v>5</v>
      </c>
      <c r="G18" s="4" t="s">
        <v>5</v>
      </c>
      <c r="H18" s="6">
        <v>902811</v>
      </c>
    </row>
    <row r="19" spans="1:8" x14ac:dyDescent="0.25">
      <c r="A19" s="2" t="s">
        <v>180</v>
      </c>
      <c r="B19" s="6">
        <v>320611</v>
      </c>
      <c r="C19" s="6">
        <v>243776</v>
      </c>
      <c r="D19" s="6">
        <v>13418</v>
      </c>
      <c r="E19" s="6">
        <v>-8306</v>
      </c>
      <c r="F19" s="6">
        <v>91811</v>
      </c>
      <c r="G19" s="6">
        <v>-4047</v>
      </c>
      <c r="H19" s="6">
        <v>-16041</v>
      </c>
    </row>
    <row r="20" spans="1:8" x14ac:dyDescent="0.25">
      <c r="A20" s="2" t="s">
        <v>181</v>
      </c>
      <c r="B20" s="6">
        <v>28156897</v>
      </c>
      <c r="C20" s="6">
        <v>29487363</v>
      </c>
      <c r="D20" s="4" t="s">
        <v>5</v>
      </c>
      <c r="E20" s="4" t="s">
        <v>5</v>
      </c>
      <c r="F20" s="4" t="s">
        <v>5</v>
      </c>
      <c r="G20" s="4" t="s">
        <v>5</v>
      </c>
      <c r="H20" s="6">
        <v>1330466</v>
      </c>
    </row>
    <row r="21" spans="1:8" x14ac:dyDescent="0.25">
      <c r="A21" s="2" t="s">
        <v>146</v>
      </c>
      <c r="B21" s="6">
        <v>7267</v>
      </c>
      <c r="C21" s="4" t="s">
        <v>5</v>
      </c>
      <c r="D21" s="4" t="s">
        <v>5</v>
      </c>
      <c r="E21" s="4" t="s">
        <v>5</v>
      </c>
      <c r="F21" s="6">
        <v>12470</v>
      </c>
      <c r="G21" s="6">
        <v>-5203</v>
      </c>
      <c r="H21" s="4" t="s">
        <v>5</v>
      </c>
    </row>
    <row r="22" spans="1:8" x14ac:dyDescent="0.25">
      <c r="A22" s="2" t="s">
        <v>182</v>
      </c>
      <c r="B22" s="4">
        <v>502</v>
      </c>
      <c r="C22" s="4" t="s">
        <v>5</v>
      </c>
      <c r="D22" s="4" t="s">
        <v>5</v>
      </c>
      <c r="E22" s="4" t="s">
        <v>5</v>
      </c>
      <c r="F22" s="4">
        <v>502</v>
      </c>
      <c r="G22" s="4" t="s">
        <v>5</v>
      </c>
      <c r="H22" s="4" t="s">
        <v>5</v>
      </c>
    </row>
    <row r="23" spans="1:8" x14ac:dyDescent="0.25">
      <c r="A23" s="2" t="s">
        <v>167</v>
      </c>
      <c r="B23" s="6">
        <v>2129</v>
      </c>
      <c r="C23" s="4" t="s">
        <v>5</v>
      </c>
      <c r="D23" s="6">
        <v>2129</v>
      </c>
      <c r="E23" s="4" t="s">
        <v>5</v>
      </c>
      <c r="F23" s="4" t="s">
        <v>5</v>
      </c>
      <c r="G23" s="4" t="s">
        <v>5</v>
      </c>
      <c r="H23" s="4" t="s">
        <v>5</v>
      </c>
    </row>
    <row r="24" spans="1:8" ht="30" x14ac:dyDescent="0.25">
      <c r="A24" s="2" t="s">
        <v>168</v>
      </c>
      <c r="B24" s="6">
        <v>1262</v>
      </c>
      <c r="C24" s="4" t="s">
        <v>5</v>
      </c>
      <c r="D24" s="4">
        <v>398</v>
      </c>
      <c r="E24" s="4">
        <v>864</v>
      </c>
      <c r="F24" s="4" t="s">
        <v>5</v>
      </c>
      <c r="G24" s="4" t="s">
        <v>5</v>
      </c>
      <c r="H24" s="4" t="s">
        <v>5</v>
      </c>
    </row>
    <row r="25" spans="1:8" ht="30" x14ac:dyDescent="0.25">
      <c r="A25" s="2" t="s">
        <v>169</v>
      </c>
      <c r="B25" s="4">
        <v>-410</v>
      </c>
      <c r="C25" s="4" t="s">
        <v>5</v>
      </c>
      <c r="D25" s="4">
        <v>-410</v>
      </c>
      <c r="E25" s="4" t="s">
        <v>5</v>
      </c>
      <c r="F25" s="4" t="s">
        <v>5</v>
      </c>
      <c r="G25" s="4" t="s">
        <v>5</v>
      </c>
      <c r="H25" s="4" t="s">
        <v>5</v>
      </c>
    </row>
    <row r="26" spans="1:8" ht="30" x14ac:dyDescent="0.25">
      <c r="A26" s="2" t="s">
        <v>170</v>
      </c>
      <c r="B26" s="4" t="s">
        <v>5</v>
      </c>
      <c r="C26" s="6">
        <v>-24118</v>
      </c>
      <c r="D26" s="4" t="s">
        <v>5</v>
      </c>
      <c r="E26" s="4" t="s">
        <v>5</v>
      </c>
      <c r="F26" s="4" t="s">
        <v>5</v>
      </c>
      <c r="G26" s="4" t="s">
        <v>5</v>
      </c>
      <c r="H26" s="4" t="s">
        <v>5</v>
      </c>
    </row>
    <row r="27" spans="1:8" ht="30" x14ac:dyDescent="0.25">
      <c r="A27" s="2" t="s">
        <v>171</v>
      </c>
      <c r="B27" s="4">
        <v>-9</v>
      </c>
      <c r="C27" s="4" t="s">
        <v>5</v>
      </c>
      <c r="D27" s="4">
        <v>-633</v>
      </c>
      <c r="E27" s="4" t="s">
        <v>5</v>
      </c>
      <c r="F27" s="4">
        <v>-9</v>
      </c>
      <c r="G27" s="4" t="s">
        <v>5</v>
      </c>
      <c r="H27" s="4">
        <v>633</v>
      </c>
    </row>
    <row r="28" spans="1:8" ht="45" x14ac:dyDescent="0.25">
      <c r="A28" s="2" t="s">
        <v>172</v>
      </c>
      <c r="B28" s="4" t="s">
        <v>5</v>
      </c>
      <c r="C28" s="4" t="s">
        <v>5</v>
      </c>
      <c r="D28" s="4" t="s">
        <v>5</v>
      </c>
      <c r="E28" s="4" t="s">
        <v>5</v>
      </c>
      <c r="F28" s="4" t="s">
        <v>5</v>
      </c>
      <c r="G28" s="4" t="s">
        <v>5</v>
      </c>
      <c r="H28" s="6">
        <v>-53834</v>
      </c>
    </row>
    <row r="29" spans="1:8" ht="45" x14ac:dyDescent="0.25">
      <c r="A29" s="2" t="s">
        <v>173</v>
      </c>
      <c r="B29" s="4">
        <v>721</v>
      </c>
      <c r="C29" s="4" t="s">
        <v>5</v>
      </c>
      <c r="D29" s="4">
        <v>-245</v>
      </c>
      <c r="E29" s="4" t="s">
        <v>5</v>
      </c>
      <c r="F29" s="4" t="s">
        <v>5</v>
      </c>
      <c r="G29" s="4" t="s">
        <v>5</v>
      </c>
      <c r="H29" s="4">
        <v>966</v>
      </c>
    </row>
    <row r="30" spans="1:8" ht="45" x14ac:dyDescent="0.25">
      <c r="A30" s="2" t="s">
        <v>174</v>
      </c>
      <c r="B30" s="4" t="s">
        <v>5</v>
      </c>
      <c r="C30" s="4" t="s">
        <v>5</v>
      </c>
      <c r="D30" s="4" t="s">
        <v>5</v>
      </c>
      <c r="E30" s="4" t="s">
        <v>5</v>
      </c>
      <c r="F30" s="4" t="s">
        <v>5</v>
      </c>
      <c r="G30" s="4" t="s">
        <v>5</v>
      </c>
      <c r="H30" s="6">
        <v>-82171</v>
      </c>
    </row>
    <row r="31" spans="1:8" x14ac:dyDescent="0.25">
      <c r="A31" s="2" t="s">
        <v>175</v>
      </c>
      <c r="B31" s="6">
        <v>-28759</v>
      </c>
      <c r="C31" s="4" t="s">
        <v>5</v>
      </c>
      <c r="D31" s="4" t="s">
        <v>5</v>
      </c>
      <c r="E31" s="4" t="s">
        <v>5</v>
      </c>
      <c r="F31" s="4" t="s">
        <v>5</v>
      </c>
      <c r="G31" s="4" t="s">
        <v>5</v>
      </c>
      <c r="H31" s="6">
        <v>-28759</v>
      </c>
    </row>
    <row r="32" spans="1:8" x14ac:dyDescent="0.25">
      <c r="A32" s="2" t="s">
        <v>176</v>
      </c>
      <c r="B32" s="4" t="s">
        <v>5</v>
      </c>
      <c r="C32" s="4" t="s">
        <v>5</v>
      </c>
      <c r="D32" s="4" t="s">
        <v>5</v>
      </c>
      <c r="E32" s="4" t="s">
        <v>5</v>
      </c>
      <c r="F32" s="4" t="s">
        <v>5</v>
      </c>
      <c r="G32" s="4" t="s">
        <v>5</v>
      </c>
      <c r="H32" s="6">
        <v>2204665</v>
      </c>
    </row>
    <row r="33" spans="1:8" ht="30" x14ac:dyDescent="0.25">
      <c r="A33" s="2" t="s">
        <v>183</v>
      </c>
      <c r="B33" s="4" t="s">
        <v>5</v>
      </c>
      <c r="C33" s="6">
        <v>-6141</v>
      </c>
      <c r="D33" s="4" t="s">
        <v>5</v>
      </c>
      <c r="E33" s="4" t="s">
        <v>5</v>
      </c>
      <c r="F33" s="4" t="s">
        <v>5</v>
      </c>
      <c r="G33" s="4" t="s">
        <v>5</v>
      </c>
      <c r="H33" s="4" t="s">
        <v>5</v>
      </c>
    </row>
    <row r="34" spans="1:8" x14ac:dyDescent="0.25">
      <c r="A34" s="2" t="s">
        <v>184</v>
      </c>
      <c r="B34" s="4">
        <v>60</v>
      </c>
      <c r="C34" s="4" t="s">
        <v>5</v>
      </c>
      <c r="D34" s="4">
        <v>60</v>
      </c>
      <c r="E34" s="4" t="s">
        <v>5</v>
      </c>
      <c r="F34" s="4" t="s">
        <v>5</v>
      </c>
      <c r="G34" s="4" t="s">
        <v>5</v>
      </c>
      <c r="H34" s="4" t="s">
        <v>5</v>
      </c>
    </row>
    <row r="35" spans="1:8" x14ac:dyDescent="0.25">
      <c r="A35" s="2" t="s">
        <v>177</v>
      </c>
      <c r="B35" s="6">
        <v>-8201</v>
      </c>
      <c r="C35" s="4" t="s">
        <v>5</v>
      </c>
      <c r="D35" s="4" t="s">
        <v>5</v>
      </c>
      <c r="E35" s="4" t="s">
        <v>5</v>
      </c>
      <c r="F35" s="6">
        <v>-8201</v>
      </c>
      <c r="G35" s="4" t="s">
        <v>5</v>
      </c>
      <c r="H35" s="4" t="s">
        <v>5</v>
      </c>
    </row>
    <row r="36" spans="1:8" x14ac:dyDescent="0.25">
      <c r="A36" s="2" t="s">
        <v>185</v>
      </c>
      <c r="B36" s="8">
        <v>295173</v>
      </c>
      <c r="C36" s="8">
        <v>243776</v>
      </c>
      <c r="D36" s="8">
        <v>14717</v>
      </c>
      <c r="E36" s="8">
        <v>-7442</v>
      </c>
      <c r="F36" s="8">
        <v>96573</v>
      </c>
      <c r="G36" s="8">
        <v>-9250</v>
      </c>
      <c r="H36" s="8">
        <v>-43201</v>
      </c>
    </row>
    <row r="37" spans="1:8" x14ac:dyDescent="0.25">
      <c r="A37" s="2" t="s">
        <v>186</v>
      </c>
      <c r="B37" s="6">
        <v>26057978</v>
      </c>
      <c r="C37" s="6">
        <v>29457104</v>
      </c>
      <c r="D37" s="4" t="s">
        <v>5</v>
      </c>
      <c r="E37" s="4" t="s">
        <v>5</v>
      </c>
      <c r="F37" s="4" t="s">
        <v>5</v>
      </c>
      <c r="G37" s="4" t="s">
        <v>5</v>
      </c>
      <c r="H37" s="6">
        <v>339912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473</v>
      </c>
      <c r="B1" s="7" t="s">
        <v>1</v>
      </c>
      <c r="C1" s="7"/>
    </row>
    <row r="2" spans="1:3" x14ac:dyDescent="0.25">
      <c r="A2" s="7"/>
      <c r="B2" s="1" t="s">
        <v>2</v>
      </c>
      <c r="C2" s="1" t="s">
        <v>82</v>
      </c>
    </row>
    <row r="3" spans="1:3" ht="30" x14ac:dyDescent="0.25">
      <c r="A3" s="3" t="s">
        <v>791</v>
      </c>
      <c r="B3" s="4" t="s">
        <v>5</v>
      </c>
      <c r="C3" s="4" t="s">
        <v>5</v>
      </c>
    </row>
    <row r="4" spans="1:3" ht="30" x14ac:dyDescent="0.25">
      <c r="A4" s="2" t="s">
        <v>818</v>
      </c>
      <c r="B4" s="9">
        <v>1.8</v>
      </c>
      <c r="C4" s="9">
        <v>1.47</v>
      </c>
    </row>
    <row r="5" spans="1:3" x14ac:dyDescent="0.25">
      <c r="A5" s="3" t="s">
        <v>819</v>
      </c>
      <c r="B5" s="4" t="s">
        <v>5</v>
      </c>
      <c r="C5" s="4" t="s">
        <v>5</v>
      </c>
    </row>
    <row r="6" spans="1:3" x14ac:dyDescent="0.25">
      <c r="A6" s="2" t="s">
        <v>820</v>
      </c>
      <c r="B6" s="79">
        <v>1.61E-2</v>
      </c>
      <c r="C6" s="79">
        <v>9.1000000000000004E-3</v>
      </c>
    </row>
    <row r="7" spans="1:3" x14ac:dyDescent="0.25">
      <c r="A7" s="2" t="s">
        <v>821</v>
      </c>
      <c r="B7" s="79">
        <v>0.20330000000000001</v>
      </c>
      <c r="C7" s="79">
        <v>0.22270000000000001</v>
      </c>
    </row>
    <row r="8" spans="1:3" x14ac:dyDescent="0.25">
      <c r="A8" s="2" t="s">
        <v>822</v>
      </c>
      <c r="B8" s="79">
        <v>3.0300000000000001E-2</v>
      </c>
      <c r="C8" s="79">
        <v>3.2800000000000003E-2</v>
      </c>
    </row>
    <row r="9" spans="1:3" x14ac:dyDescent="0.25">
      <c r="A9" s="2" t="s">
        <v>823</v>
      </c>
      <c r="B9" s="4" t="s">
        <v>1474</v>
      </c>
      <c r="C9" s="4" t="s">
        <v>14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75</v>
      </c>
      <c r="B1" s="1" t="s">
        <v>1</v>
      </c>
    </row>
    <row r="2" spans="1:2" x14ac:dyDescent="0.25">
      <c r="A2" s="7"/>
      <c r="B2" s="1" t="s">
        <v>2</v>
      </c>
    </row>
    <row r="3" spans="1:2" x14ac:dyDescent="0.25">
      <c r="A3" s="2" t="s">
        <v>1420</v>
      </c>
      <c r="B3" s="4" t="s">
        <v>5</v>
      </c>
    </row>
    <row r="4" spans="1:2" ht="45" x14ac:dyDescent="0.25">
      <c r="A4" s="3" t="s">
        <v>1426</v>
      </c>
      <c r="B4" s="4" t="s">
        <v>5</v>
      </c>
    </row>
    <row r="5" spans="1:2" ht="30" x14ac:dyDescent="0.25">
      <c r="A5" s="2" t="s">
        <v>1476</v>
      </c>
      <c r="B5" s="6">
        <v>378604</v>
      </c>
    </row>
    <row r="6" spans="1:2" x14ac:dyDescent="0.25">
      <c r="A6" s="2" t="s">
        <v>1477</v>
      </c>
      <c r="B6" s="6">
        <v>53834</v>
      </c>
    </row>
    <row r="7" spans="1:2" x14ac:dyDescent="0.25">
      <c r="A7" s="2" t="s">
        <v>1478</v>
      </c>
      <c r="B7" s="6">
        <v>-178725</v>
      </c>
    </row>
    <row r="8" spans="1:2" x14ac:dyDescent="0.25">
      <c r="A8" s="2" t="s">
        <v>1479</v>
      </c>
      <c r="B8" s="6">
        <v>-6141</v>
      </c>
    </row>
    <row r="9" spans="1:2" ht="30" x14ac:dyDescent="0.25">
      <c r="A9" s="2" t="s">
        <v>1480</v>
      </c>
      <c r="B9" s="6">
        <v>247572</v>
      </c>
    </row>
    <row r="10" spans="1:2" ht="30" x14ac:dyDescent="0.25">
      <c r="A10" s="2" t="s">
        <v>1481</v>
      </c>
      <c r="B10" s="9">
        <v>10.89</v>
      </c>
    </row>
    <row r="11" spans="1:2" ht="30" x14ac:dyDescent="0.25">
      <c r="A11" s="2" t="s">
        <v>1482</v>
      </c>
      <c r="B11" s="9">
        <v>13.2</v>
      </c>
    </row>
    <row r="12" spans="1:2" ht="30" x14ac:dyDescent="0.25">
      <c r="A12" s="2" t="s">
        <v>1483</v>
      </c>
      <c r="B12" s="9">
        <v>10.97</v>
      </c>
    </row>
    <row r="13" spans="1:2" ht="30" x14ac:dyDescent="0.25">
      <c r="A13" s="2" t="s">
        <v>1484</v>
      </c>
      <c r="B13" s="9">
        <v>10.27</v>
      </c>
    </row>
    <row r="14" spans="1:2" ht="30" x14ac:dyDescent="0.25">
      <c r="A14" s="2" t="s">
        <v>1485</v>
      </c>
      <c r="B14" s="9">
        <v>11.3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6</v>
      </c>
      <c r="B1" s="7" t="s">
        <v>2</v>
      </c>
    </row>
    <row r="2" spans="1:2" ht="30" x14ac:dyDescent="0.25">
      <c r="A2" s="1" t="s">
        <v>69</v>
      </c>
      <c r="B2" s="7"/>
    </row>
    <row r="3" spans="1:2" ht="30" x14ac:dyDescent="0.25">
      <c r="A3" s="3" t="s">
        <v>791</v>
      </c>
      <c r="B3" s="4" t="s">
        <v>5</v>
      </c>
    </row>
    <row r="4" spans="1:2" x14ac:dyDescent="0.25">
      <c r="A4" s="2" t="s">
        <v>843</v>
      </c>
      <c r="B4" s="6">
        <v>991262</v>
      </c>
    </row>
    <row r="5" spans="1:2" x14ac:dyDescent="0.25">
      <c r="A5" s="2" t="s">
        <v>844</v>
      </c>
      <c r="B5" s="6">
        <v>754306</v>
      </c>
    </row>
    <row r="6" spans="1:2" x14ac:dyDescent="0.25">
      <c r="A6" s="2" t="s">
        <v>845</v>
      </c>
      <c r="B6" s="6">
        <v>1745568</v>
      </c>
    </row>
    <row r="7" spans="1:2" ht="30" x14ac:dyDescent="0.25">
      <c r="A7" s="2" t="s">
        <v>1487</v>
      </c>
      <c r="B7" s="8">
        <v>980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8</v>
      </c>
      <c r="B1" s="1" t="s">
        <v>2</v>
      </c>
      <c r="C1" s="1" t="s">
        <v>28</v>
      </c>
    </row>
    <row r="2" spans="1:3" x14ac:dyDescent="0.25">
      <c r="A2" s="3" t="s">
        <v>849</v>
      </c>
      <c r="B2" s="4" t="s">
        <v>5</v>
      </c>
      <c r="C2" s="4" t="s">
        <v>5</v>
      </c>
    </row>
    <row r="3" spans="1:3" x14ac:dyDescent="0.25">
      <c r="A3" s="2" t="s">
        <v>1489</v>
      </c>
      <c r="B3" s="8">
        <v>0</v>
      </c>
      <c r="C3" s="8">
        <v>0</v>
      </c>
    </row>
    <row r="4" spans="1:3" x14ac:dyDescent="0.25">
      <c r="A4" s="2" t="s">
        <v>1490</v>
      </c>
      <c r="B4" s="8">
        <v>0</v>
      </c>
      <c r="C4" s="8">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1</v>
      </c>
      <c r="B1" s="7" t="s">
        <v>81</v>
      </c>
      <c r="C1" s="7"/>
      <c r="D1" s="7" t="s">
        <v>1</v>
      </c>
      <c r="E1" s="7"/>
    </row>
    <row r="2" spans="1:5" ht="30" x14ac:dyDescent="0.25">
      <c r="A2" s="1" t="s">
        <v>27</v>
      </c>
      <c r="B2" s="1" t="s">
        <v>2</v>
      </c>
      <c r="C2" s="1" t="s">
        <v>82</v>
      </c>
      <c r="D2" s="1" t="s">
        <v>2</v>
      </c>
      <c r="E2" s="1" t="s">
        <v>82</v>
      </c>
    </row>
    <row r="3" spans="1:5" ht="30" x14ac:dyDescent="0.25">
      <c r="A3" s="3" t="s">
        <v>1492</v>
      </c>
      <c r="B3" s="4" t="s">
        <v>5</v>
      </c>
      <c r="C3" s="4" t="s">
        <v>5</v>
      </c>
      <c r="D3" s="4" t="s">
        <v>5</v>
      </c>
      <c r="E3" s="4" t="s">
        <v>5</v>
      </c>
    </row>
    <row r="4" spans="1:5" ht="30" x14ac:dyDescent="0.25">
      <c r="A4" s="2" t="s">
        <v>1493</v>
      </c>
      <c r="B4" s="4" t="s">
        <v>5</v>
      </c>
      <c r="C4" s="4" t="s">
        <v>5</v>
      </c>
      <c r="D4" s="8">
        <v>-4047</v>
      </c>
      <c r="E4" s="4" t="s">
        <v>5</v>
      </c>
    </row>
    <row r="5" spans="1:5" ht="30" x14ac:dyDescent="0.25">
      <c r="A5" s="2" t="s">
        <v>1494</v>
      </c>
      <c r="B5" s="4">
        <v>-934</v>
      </c>
      <c r="C5" s="6">
        <v>1675</v>
      </c>
      <c r="D5" s="6">
        <v>-5203</v>
      </c>
      <c r="E5" s="6">
        <v>2307</v>
      </c>
    </row>
    <row r="6" spans="1:5" ht="30" x14ac:dyDescent="0.25">
      <c r="A6" s="2" t="s">
        <v>1495</v>
      </c>
      <c r="B6" s="6">
        <v>-9250</v>
      </c>
      <c r="C6" s="4" t="s">
        <v>5</v>
      </c>
      <c r="D6" s="6">
        <v>-9250</v>
      </c>
      <c r="E6" s="4" t="s">
        <v>5</v>
      </c>
    </row>
    <row r="7" spans="1:5" ht="30" x14ac:dyDescent="0.25">
      <c r="A7" s="2" t="s">
        <v>1496</v>
      </c>
      <c r="B7" s="4" t="s">
        <v>5</v>
      </c>
      <c r="C7" s="4" t="s">
        <v>5</v>
      </c>
      <c r="D7" s="4" t="s">
        <v>5</v>
      </c>
      <c r="E7" s="4" t="s">
        <v>5</v>
      </c>
    </row>
    <row r="8" spans="1:5" ht="30" x14ac:dyDescent="0.25">
      <c r="A8" s="3" t="s">
        <v>1492</v>
      </c>
      <c r="B8" s="4" t="s">
        <v>5</v>
      </c>
      <c r="C8" s="4" t="s">
        <v>5</v>
      </c>
      <c r="D8" s="4" t="s">
        <v>5</v>
      </c>
      <c r="E8" s="4" t="s">
        <v>5</v>
      </c>
    </row>
    <row r="9" spans="1:5" ht="30" x14ac:dyDescent="0.25">
      <c r="A9" s="2" t="s">
        <v>1493</v>
      </c>
      <c r="B9" s="4" t="s">
        <v>5</v>
      </c>
      <c r="C9" s="4" t="s">
        <v>5</v>
      </c>
      <c r="D9" s="6">
        <v>-7006</v>
      </c>
      <c r="E9" s="4" t="s">
        <v>5</v>
      </c>
    </row>
    <row r="10" spans="1:5" ht="30" x14ac:dyDescent="0.25">
      <c r="A10" s="2" t="s">
        <v>1494</v>
      </c>
      <c r="B10" s="4" t="s">
        <v>5</v>
      </c>
      <c r="C10" s="4" t="s">
        <v>5</v>
      </c>
      <c r="D10" s="4">
        <v>498</v>
      </c>
      <c r="E10" s="4" t="s">
        <v>5</v>
      </c>
    </row>
    <row r="11" spans="1:5" ht="30" x14ac:dyDescent="0.25">
      <c r="A11" s="2" t="s">
        <v>1495</v>
      </c>
      <c r="B11" s="6">
        <v>-6508</v>
      </c>
      <c r="C11" s="4" t="s">
        <v>5</v>
      </c>
      <c r="D11" s="6">
        <v>-6508</v>
      </c>
      <c r="E11" s="4" t="s">
        <v>5</v>
      </c>
    </row>
    <row r="12" spans="1:5" ht="30" x14ac:dyDescent="0.25">
      <c r="A12" s="2" t="s">
        <v>1497</v>
      </c>
      <c r="B12" s="4" t="s">
        <v>5</v>
      </c>
      <c r="C12" s="4" t="s">
        <v>5</v>
      </c>
      <c r="D12" s="4" t="s">
        <v>5</v>
      </c>
      <c r="E12" s="4" t="s">
        <v>5</v>
      </c>
    </row>
    <row r="13" spans="1:5" ht="30" x14ac:dyDescent="0.25">
      <c r="A13" s="3" t="s">
        <v>1492</v>
      </c>
      <c r="B13" s="4" t="s">
        <v>5</v>
      </c>
      <c r="C13" s="4" t="s">
        <v>5</v>
      </c>
      <c r="D13" s="4" t="s">
        <v>5</v>
      </c>
      <c r="E13" s="4" t="s">
        <v>5</v>
      </c>
    </row>
    <row r="14" spans="1:5" ht="30" x14ac:dyDescent="0.25">
      <c r="A14" s="2" t="s">
        <v>1493</v>
      </c>
      <c r="B14" s="4" t="s">
        <v>5</v>
      </c>
      <c r="C14" s="4" t="s">
        <v>5</v>
      </c>
      <c r="D14" s="6">
        <v>3055</v>
      </c>
      <c r="E14" s="4" t="s">
        <v>5</v>
      </c>
    </row>
    <row r="15" spans="1:5" ht="30" x14ac:dyDescent="0.25">
      <c r="A15" s="2" t="s">
        <v>1494</v>
      </c>
      <c r="B15" s="4" t="s">
        <v>5</v>
      </c>
      <c r="C15" s="4" t="s">
        <v>5</v>
      </c>
      <c r="D15" s="6">
        <v>-9432</v>
      </c>
      <c r="E15" s="4" t="s">
        <v>5</v>
      </c>
    </row>
    <row r="16" spans="1:5" ht="30" x14ac:dyDescent="0.25">
      <c r="A16" s="2" t="s">
        <v>1495</v>
      </c>
      <c r="B16" s="6">
        <v>-6377</v>
      </c>
      <c r="C16" s="4" t="s">
        <v>5</v>
      </c>
      <c r="D16" s="6">
        <v>-6377</v>
      </c>
      <c r="E16" s="4" t="s">
        <v>5</v>
      </c>
    </row>
    <row r="17" spans="1:5" ht="45" x14ac:dyDescent="0.25">
      <c r="A17" s="2" t="s">
        <v>1498</v>
      </c>
      <c r="B17" s="4" t="s">
        <v>5</v>
      </c>
      <c r="C17" s="4" t="s">
        <v>5</v>
      </c>
      <c r="D17" s="4" t="s">
        <v>5</v>
      </c>
      <c r="E17" s="4" t="s">
        <v>5</v>
      </c>
    </row>
    <row r="18" spans="1:5" ht="30" x14ac:dyDescent="0.25">
      <c r="A18" s="3" t="s">
        <v>1492</v>
      </c>
      <c r="B18" s="4" t="s">
        <v>5</v>
      </c>
      <c r="C18" s="4" t="s">
        <v>5</v>
      </c>
      <c r="D18" s="4" t="s">
        <v>5</v>
      </c>
      <c r="E18" s="4" t="s">
        <v>5</v>
      </c>
    </row>
    <row r="19" spans="1:5" ht="30" x14ac:dyDescent="0.25">
      <c r="A19" s="2" t="s">
        <v>1493</v>
      </c>
      <c r="B19" s="4" t="s">
        <v>5</v>
      </c>
      <c r="C19" s="4" t="s">
        <v>5</v>
      </c>
      <c r="D19" s="4">
        <v>-96</v>
      </c>
      <c r="E19" s="4" t="s">
        <v>5</v>
      </c>
    </row>
    <row r="20" spans="1:5" ht="30" x14ac:dyDescent="0.25">
      <c r="A20" s="2" t="s">
        <v>1494</v>
      </c>
      <c r="B20" s="4" t="s">
        <v>5</v>
      </c>
      <c r="C20" s="4" t="s">
        <v>5</v>
      </c>
      <c r="D20" s="6">
        <v>3731</v>
      </c>
      <c r="E20" s="4" t="s">
        <v>5</v>
      </c>
    </row>
    <row r="21" spans="1:5" ht="30" x14ac:dyDescent="0.25">
      <c r="A21" s="2" t="s">
        <v>1495</v>
      </c>
      <c r="B21" s="8">
        <v>3635</v>
      </c>
      <c r="C21" s="4" t="s">
        <v>5</v>
      </c>
      <c r="D21" s="8">
        <v>3635</v>
      </c>
      <c r="E21"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9</v>
      </c>
      <c r="B1" s="7" t="s">
        <v>2</v>
      </c>
    </row>
    <row r="2" spans="1:2" x14ac:dyDescent="0.25">
      <c r="A2" s="1" t="s">
        <v>1500</v>
      </c>
      <c r="B2" s="7"/>
    </row>
    <row r="3" spans="1:2" x14ac:dyDescent="0.25">
      <c r="A3" s="3" t="s">
        <v>878</v>
      </c>
      <c r="B3" s="4" t="s">
        <v>5</v>
      </c>
    </row>
    <row r="4" spans="1:2" ht="30" x14ac:dyDescent="0.25">
      <c r="A4" s="2" t="s">
        <v>1501</v>
      </c>
      <c r="B4" s="9">
        <v>42.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2</v>
      </c>
      <c r="B1" s="7" t="s">
        <v>2</v>
      </c>
      <c r="C1" s="7" t="s">
        <v>28</v>
      </c>
    </row>
    <row r="2" spans="1:3" ht="30" x14ac:dyDescent="0.25">
      <c r="A2" s="1" t="s">
        <v>27</v>
      </c>
      <c r="B2" s="7"/>
      <c r="C2" s="7"/>
    </row>
    <row r="3" spans="1:3" x14ac:dyDescent="0.25">
      <c r="A3" s="2" t="s">
        <v>1503</v>
      </c>
      <c r="B3" s="4" t="s">
        <v>5</v>
      </c>
      <c r="C3" s="4" t="s">
        <v>5</v>
      </c>
    </row>
    <row r="4" spans="1:3" ht="45" x14ac:dyDescent="0.25">
      <c r="A4" s="3" t="s">
        <v>1504</v>
      </c>
      <c r="B4" s="4" t="s">
        <v>5</v>
      </c>
      <c r="C4" s="4" t="s">
        <v>5</v>
      </c>
    </row>
    <row r="5" spans="1:3" ht="30" x14ac:dyDescent="0.25">
      <c r="A5" s="2" t="s">
        <v>1505</v>
      </c>
      <c r="B5" s="8">
        <v>286696</v>
      </c>
      <c r="C5" s="8">
        <v>272111</v>
      </c>
    </row>
    <row r="6" spans="1:3" ht="30" x14ac:dyDescent="0.25">
      <c r="A6" s="2" t="s">
        <v>1506</v>
      </c>
      <c r="B6" s="6">
        <v>267249</v>
      </c>
      <c r="C6" s="6">
        <v>253089</v>
      </c>
    </row>
    <row r="7" spans="1:3" ht="30" x14ac:dyDescent="0.25">
      <c r="A7" s="2" t="s">
        <v>1507</v>
      </c>
      <c r="B7" s="6">
        <v>267249</v>
      </c>
      <c r="C7" s="6">
        <v>253089</v>
      </c>
    </row>
    <row r="8" spans="1:3" ht="30" x14ac:dyDescent="0.25">
      <c r="A8" s="2" t="s">
        <v>1508</v>
      </c>
      <c r="B8" s="79">
        <v>0.16400000000000001</v>
      </c>
      <c r="C8" s="79">
        <v>0.17399999999999999</v>
      </c>
    </row>
    <row r="9" spans="1:3" ht="30" x14ac:dyDescent="0.25">
      <c r="A9" s="2" t="s">
        <v>1509</v>
      </c>
      <c r="B9" s="79">
        <v>0.153</v>
      </c>
      <c r="C9" s="79">
        <v>0.16200000000000001</v>
      </c>
    </row>
    <row r="10" spans="1:3" ht="30" x14ac:dyDescent="0.25">
      <c r="A10" s="2" t="s">
        <v>1510</v>
      </c>
      <c r="B10" s="79">
        <v>0.123</v>
      </c>
      <c r="C10" s="79">
        <v>0.129</v>
      </c>
    </row>
    <row r="11" spans="1:3" ht="45" x14ac:dyDescent="0.25">
      <c r="A11" s="2" t="s">
        <v>1511</v>
      </c>
      <c r="B11" s="6">
        <v>139937</v>
      </c>
      <c r="C11" s="6">
        <v>124893</v>
      </c>
    </row>
    <row r="12" spans="1:3" ht="45" x14ac:dyDescent="0.25">
      <c r="A12" s="2" t="s">
        <v>1512</v>
      </c>
      <c r="B12" s="6">
        <v>70006</v>
      </c>
      <c r="C12" s="6">
        <v>62453</v>
      </c>
    </row>
    <row r="13" spans="1:3" ht="45" x14ac:dyDescent="0.25">
      <c r="A13" s="2" t="s">
        <v>1513</v>
      </c>
      <c r="B13" s="6">
        <v>86910</v>
      </c>
      <c r="C13" s="6">
        <v>78721</v>
      </c>
    </row>
    <row r="14" spans="1:3" ht="45" x14ac:dyDescent="0.25">
      <c r="A14" s="2" t="s">
        <v>1514</v>
      </c>
      <c r="B14" s="79">
        <v>0.08</v>
      </c>
      <c r="C14" s="79">
        <v>0.08</v>
      </c>
    </row>
    <row r="15" spans="1:3" ht="45" x14ac:dyDescent="0.25">
      <c r="A15" s="2" t="s">
        <v>1515</v>
      </c>
      <c r="B15" s="79">
        <v>0.04</v>
      </c>
      <c r="C15" s="79">
        <v>0.04</v>
      </c>
    </row>
    <row r="16" spans="1:3" ht="45" x14ac:dyDescent="0.25">
      <c r="A16" s="2" t="s">
        <v>1516</v>
      </c>
      <c r="B16" s="79">
        <v>0.04</v>
      </c>
      <c r="C16" s="79">
        <v>0.04</v>
      </c>
    </row>
    <row r="17" spans="1:3" ht="60" x14ac:dyDescent="0.25">
      <c r="A17" s="2" t="s">
        <v>1517</v>
      </c>
      <c r="B17" s="6">
        <v>174921</v>
      </c>
      <c r="C17" s="6">
        <v>156116</v>
      </c>
    </row>
    <row r="18" spans="1:3" ht="60" x14ac:dyDescent="0.25">
      <c r="A18" s="2" t="s">
        <v>1518</v>
      </c>
      <c r="B18" s="6">
        <v>105009</v>
      </c>
      <c r="C18" s="6">
        <v>93679</v>
      </c>
    </row>
    <row r="19" spans="1:3" ht="60" x14ac:dyDescent="0.25">
      <c r="A19" s="2" t="s">
        <v>1519</v>
      </c>
      <c r="B19" s="6">
        <v>108638</v>
      </c>
      <c r="C19" s="6">
        <v>98402</v>
      </c>
    </row>
    <row r="20" spans="1:3" ht="60" x14ac:dyDescent="0.25">
      <c r="A20" s="2" t="s">
        <v>1520</v>
      </c>
      <c r="B20" s="79">
        <v>0.1</v>
      </c>
      <c r="C20" s="79">
        <v>0.1</v>
      </c>
    </row>
    <row r="21" spans="1:3" ht="60" x14ac:dyDescent="0.25">
      <c r="A21" s="2" t="s">
        <v>1521</v>
      </c>
      <c r="B21" s="79">
        <v>0.06</v>
      </c>
      <c r="C21" s="79">
        <v>0.06</v>
      </c>
    </row>
    <row r="22" spans="1:3" ht="60" x14ac:dyDescent="0.25">
      <c r="A22" s="2" t="s">
        <v>1522</v>
      </c>
      <c r="B22" s="79">
        <v>0.05</v>
      </c>
      <c r="C22" s="79">
        <v>0.05</v>
      </c>
    </row>
    <row r="23" spans="1:3" x14ac:dyDescent="0.25">
      <c r="A23" s="2" t="s">
        <v>1523</v>
      </c>
      <c r="B23" s="4" t="s">
        <v>5</v>
      </c>
      <c r="C23" s="4" t="s">
        <v>5</v>
      </c>
    </row>
    <row r="24" spans="1:3" ht="45" x14ac:dyDescent="0.25">
      <c r="A24" s="3" t="s">
        <v>1504</v>
      </c>
      <c r="B24" s="4" t="s">
        <v>5</v>
      </c>
      <c r="C24" s="4" t="s">
        <v>5</v>
      </c>
    </row>
    <row r="25" spans="1:3" ht="30" x14ac:dyDescent="0.25">
      <c r="A25" s="2" t="s">
        <v>1505</v>
      </c>
      <c r="B25" s="6">
        <v>322429</v>
      </c>
      <c r="C25" s="6">
        <v>342505</v>
      </c>
    </row>
    <row r="26" spans="1:3" ht="30" x14ac:dyDescent="0.25">
      <c r="A26" s="2" t="s">
        <v>1506</v>
      </c>
      <c r="B26" s="6">
        <v>302982</v>
      </c>
      <c r="C26" s="6">
        <v>323483</v>
      </c>
    </row>
    <row r="27" spans="1:3" ht="30" x14ac:dyDescent="0.25">
      <c r="A27" s="2" t="s">
        <v>1507</v>
      </c>
      <c r="B27" s="6">
        <v>302982</v>
      </c>
      <c r="C27" s="6">
        <v>323483</v>
      </c>
    </row>
    <row r="28" spans="1:3" ht="30" x14ac:dyDescent="0.25">
      <c r="A28" s="2" t="s">
        <v>1508</v>
      </c>
      <c r="B28" s="79">
        <v>0.184</v>
      </c>
      <c r="C28" s="79">
        <v>0.219</v>
      </c>
    </row>
    <row r="29" spans="1:3" ht="30" x14ac:dyDescent="0.25">
      <c r="A29" s="2" t="s">
        <v>1509</v>
      </c>
      <c r="B29" s="79">
        <v>0.17299999999999999</v>
      </c>
      <c r="C29" s="79">
        <v>0.20599999999999999</v>
      </c>
    </row>
    <row r="30" spans="1:3" ht="30" x14ac:dyDescent="0.25">
      <c r="A30" s="2" t="s">
        <v>1510</v>
      </c>
      <c r="B30" s="79">
        <v>0.13900000000000001</v>
      </c>
      <c r="C30" s="79">
        <v>0.16500000000000001</v>
      </c>
    </row>
    <row r="31" spans="1:3" ht="45" x14ac:dyDescent="0.25">
      <c r="A31" s="2" t="s">
        <v>1511</v>
      </c>
      <c r="B31" s="6">
        <v>140569</v>
      </c>
      <c r="C31" s="6">
        <v>125345</v>
      </c>
    </row>
    <row r="32" spans="1:3" ht="45" x14ac:dyDescent="0.25">
      <c r="A32" s="2" t="s">
        <v>1512</v>
      </c>
      <c r="B32" s="6">
        <v>70257</v>
      </c>
      <c r="C32" s="6">
        <v>62691</v>
      </c>
    </row>
    <row r="33" spans="1:3" ht="45" x14ac:dyDescent="0.25">
      <c r="A33" s="2" t="s">
        <v>1513</v>
      </c>
      <c r="B33" s="8">
        <v>87064</v>
      </c>
      <c r="C33" s="8">
        <v>78373</v>
      </c>
    </row>
    <row r="34" spans="1:3" ht="45" x14ac:dyDescent="0.25">
      <c r="A34" s="2" t="s">
        <v>1514</v>
      </c>
      <c r="B34" s="79">
        <v>0.08</v>
      </c>
      <c r="C34" s="79">
        <v>0.08</v>
      </c>
    </row>
    <row r="35" spans="1:3" ht="45" x14ac:dyDescent="0.25">
      <c r="A35" s="2" t="s">
        <v>1515</v>
      </c>
      <c r="B35" s="79">
        <v>0.04</v>
      </c>
      <c r="C35" s="79">
        <v>0.04</v>
      </c>
    </row>
    <row r="36" spans="1:3" ht="45" x14ac:dyDescent="0.25">
      <c r="A36" s="2" t="s">
        <v>1516</v>
      </c>
      <c r="B36" s="79">
        <v>0.04</v>
      </c>
      <c r="C36" s="79">
        <v>0.0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4</v>
      </c>
      <c r="B1" s="7" t="s">
        <v>81</v>
      </c>
      <c r="C1" s="7"/>
      <c r="D1" s="7" t="s">
        <v>1</v>
      </c>
      <c r="E1" s="7"/>
    </row>
    <row r="2" spans="1:5" ht="30" x14ac:dyDescent="0.25">
      <c r="A2" s="1" t="s">
        <v>69</v>
      </c>
      <c r="B2" s="1" t="s">
        <v>2</v>
      </c>
      <c r="C2" s="1" t="s">
        <v>82</v>
      </c>
      <c r="D2" s="1" t="s">
        <v>2</v>
      </c>
      <c r="E2" s="1" t="s">
        <v>82</v>
      </c>
    </row>
    <row r="3" spans="1:5" ht="30" x14ac:dyDescent="0.25">
      <c r="A3" s="3" t="s">
        <v>1525</v>
      </c>
      <c r="B3" s="4" t="s">
        <v>5</v>
      </c>
      <c r="C3" s="4" t="s">
        <v>5</v>
      </c>
      <c r="D3" s="4" t="s">
        <v>5</v>
      </c>
      <c r="E3" s="4" t="s">
        <v>5</v>
      </c>
    </row>
    <row r="4" spans="1:5" ht="30" x14ac:dyDescent="0.25">
      <c r="A4" s="2" t="s">
        <v>911</v>
      </c>
      <c r="B4" s="8">
        <v>4620</v>
      </c>
      <c r="C4" s="8">
        <v>4668</v>
      </c>
      <c r="D4" s="8">
        <v>12470</v>
      </c>
      <c r="E4" s="8">
        <v>11472</v>
      </c>
    </row>
    <row r="5" spans="1:5" ht="30" x14ac:dyDescent="0.25">
      <c r="A5" s="2" t="s">
        <v>912</v>
      </c>
      <c r="B5" s="6">
        <v>29459424</v>
      </c>
      <c r="C5" s="6">
        <v>29464831</v>
      </c>
      <c r="D5" s="6">
        <v>29476348</v>
      </c>
      <c r="E5" s="6">
        <v>29479091</v>
      </c>
    </row>
    <row r="6" spans="1:5" ht="30" x14ac:dyDescent="0.25">
      <c r="A6" s="2" t="s">
        <v>913</v>
      </c>
      <c r="B6" s="6">
        <v>-3192225</v>
      </c>
      <c r="C6" s="6">
        <v>-900344</v>
      </c>
      <c r="D6" s="6">
        <v>-2328930</v>
      </c>
      <c r="E6" s="6">
        <v>-649679</v>
      </c>
    </row>
    <row r="7" spans="1:5" ht="30" x14ac:dyDescent="0.25">
      <c r="A7" s="2" t="s">
        <v>918</v>
      </c>
      <c r="B7" s="6">
        <v>-775561</v>
      </c>
      <c r="C7" s="6">
        <v>-904491</v>
      </c>
      <c r="D7" s="6">
        <v>-807476</v>
      </c>
      <c r="E7" s="6">
        <v>-936526</v>
      </c>
    </row>
    <row r="8" spans="1:5" ht="30" x14ac:dyDescent="0.25">
      <c r="A8" s="2" t="s">
        <v>923</v>
      </c>
      <c r="B8" s="6">
        <v>25491638</v>
      </c>
      <c r="C8" s="6">
        <v>27659996</v>
      </c>
      <c r="D8" s="6">
        <v>26339942</v>
      </c>
      <c r="E8" s="6">
        <v>27892886</v>
      </c>
    </row>
    <row r="9" spans="1:5" x14ac:dyDescent="0.25">
      <c r="A9" s="2" t="s">
        <v>924</v>
      </c>
      <c r="B9" s="6">
        <v>340985</v>
      </c>
      <c r="C9" s="6">
        <v>187025</v>
      </c>
      <c r="D9" s="6">
        <v>340820</v>
      </c>
      <c r="E9" s="6">
        <v>174243</v>
      </c>
    </row>
    <row r="10" spans="1:5" x14ac:dyDescent="0.25">
      <c r="A10" s="2" t="s">
        <v>925</v>
      </c>
      <c r="B10" s="6">
        <v>25832623</v>
      </c>
      <c r="C10" s="6">
        <v>27847021</v>
      </c>
      <c r="D10" s="6">
        <v>26680762</v>
      </c>
      <c r="E10" s="6">
        <v>28067129</v>
      </c>
    </row>
    <row r="11" spans="1:5" x14ac:dyDescent="0.25">
      <c r="A11" s="3" t="s">
        <v>926</v>
      </c>
      <c r="B11" s="4" t="s">
        <v>5</v>
      </c>
      <c r="C11" s="4" t="s">
        <v>5</v>
      </c>
      <c r="D11" s="4" t="s">
        <v>5</v>
      </c>
      <c r="E11" s="4" t="s">
        <v>5</v>
      </c>
    </row>
    <row r="12" spans="1:5" x14ac:dyDescent="0.25">
      <c r="A12" s="2" t="s">
        <v>117</v>
      </c>
      <c r="B12" s="9">
        <v>0.18</v>
      </c>
      <c r="C12" s="9">
        <v>0.17</v>
      </c>
      <c r="D12" s="9">
        <v>0.47</v>
      </c>
      <c r="E12" s="9">
        <v>0.41</v>
      </c>
    </row>
    <row r="13" spans="1:5" x14ac:dyDescent="0.25">
      <c r="A13" s="2" t="s">
        <v>118</v>
      </c>
      <c r="B13" s="9">
        <v>0.18</v>
      </c>
      <c r="C13" s="9">
        <v>0.17</v>
      </c>
      <c r="D13" s="9">
        <v>0.47</v>
      </c>
      <c r="E13" s="9">
        <v>0.41</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26</v>
      </c>
      <c r="B1" s="7" t="s">
        <v>2</v>
      </c>
      <c r="C1" s="7" t="s">
        <v>28</v>
      </c>
    </row>
    <row r="2" spans="1:3" ht="30" x14ac:dyDescent="0.25">
      <c r="A2" s="1" t="s">
        <v>27</v>
      </c>
      <c r="B2" s="7"/>
      <c r="C2" s="7"/>
    </row>
    <row r="3" spans="1:3" x14ac:dyDescent="0.25">
      <c r="A3" s="3" t="s">
        <v>933</v>
      </c>
      <c r="B3" s="4" t="s">
        <v>5</v>
      </c>
      <c r="C3" s="4" t="s">
        <v>5</v>
      </c>
    </row>
    <row r="4" spans="1:3" ht="30" x14ac:dyDescent="0.25">
      <c r="A4" s="2" t="s">
        <v>1527</v>
      </c>
      <c r="B4" s="8">
        <v>354287</v>
      </c>
      <c r="C4" s="8">
        <v>359198</v>
      </c>
    </row>
    <row r="5" spans="1:3" x14ac:dyDescent="0.25">
      <c r="A5" s="2" t="s">
        <v>1528</v>
      </c>
      <c r="B5" s="4" t="s">
        <v>5</v>
      </c>
      <c r="C5" s="4" t="s">
        <v>5</v>
      </c>
    </row>
    <row r="6" spans="1:3" x14ac:dyDescent="0.25">
      <c r="A6" s="3" t="s">
        <v>933</v>
      </c>
      <c r="B6" s="4" t="s">
        <v>5</v>
      </c>
      <c r="C6" s="4" t="s">
        <v>5</v>
      </c>
    </row>
    <row r="7" spans="1:3" ht="30" x14ac:dyDescent="0.25">
      <c r="A7" s="2" t="s">
        <v>1527</v>
      </c>
      <c r="B7" s="6">
        <v>76925</v>
      </c>
      <c r="C7" s="6">
        <v>63086</v>
      </c>
    </row>
    <row r="8" spans="1:3" ht="30" x14ac:dyDescent="0.25">
      <c r="A8" s="2" t="s">
        <v>1529</v>
      </c>
      <c r="B8" s="4" t="s">
        <v>5</v>
      </c>
      <c r="C8" s="4" t="s">
        <v>5</v>
      </c>
    </row>
    <row r="9" spans="1:3" x14ac:dyDescent="0.25">
      <c r="A9" s="3" t="s">
        <v>933</v>
      </c>
      <c r="B9" s="4" t="s">
        <v>5</v>
      </c>
      <c r="C9" s="4" t="s">
        <v>5</v>
      </c>
    </row>
    <row r="10" spans="1:3" ht="30" x14ac:dyDescent="0.25">
      <c r="A10" s="2" t="s">
        <v>1527</v>
      </c>
      <c r="B10" s="6">
        <v>101026</v>
      </c>
      <c r="C10" s="6">
        <v>71459</v>
      </c>
    </row>
    <row r="11" spans="1:3" ht="30" x14ac:dyDescent="0.25">
      <c r="A11" s="2" t="s">
        <v>1530</v>
      </c>
      <c r="B11" s="4" t="s">
        <v>5</v>
      </c>
      <c r="C11" s="4" t="s">
        <v>5</v>
      </c>
    </row>
    <row r="12" spans="1:3" x14ac:dyDescent="0.25">
      <c r="A12" s="3" t="s">
        <v>933</v>
      </c>
      <c r="B12" s="4" t="s">
        <v>5</v>
      </c>
      <c r="C12" s="4" t="s">
        <v>5</v>
      </c>
    </row>
    <row r="13" spans="1:3" ht="30" x14ac:dyDescent="0.25">
      <c r="A13" s="2" t="s">
        <v>1527</v>
      </c>
      <c r="B13" s="6">
        <v>140700</v>
      </c>
      <c r="C13" s="6">
        <v>139238</v>
      </c>
    </row>
    <row r="14" spans="1:3" ht="30" x14ac:dyDescent="0.25">
      <c r="A14" s="2" t="s">
        <v>1531</v>
      </c>
      <c r="B14" s="4" t="s">
        <v>5</v>
      </c>
      <c r="C14" s="4" t="s">
        <v>5</v>
      </c>
    </row>
    <row r="15" spans="1:3" x14ac:dyDescent="0.25">
      <c r="A15" s="3" t="s">
        <v>933</v>
      </c>
      <c r="B15" s="4" t="s">
        <v>5</v>
      </c>
      <c r="C15" s="4" t="s">
        <v>5</v>
      </c>
    </row>
    <row r="16" spans="1:3" ht="30" x14ac:dyDescent="0.25">
      <c r="A16" s="2" t="s">
        <v>1527</v>
      </c>
      <c r="B16" s="6">
        <v>26989</v>
      </c>
      <c r="C16" s="6">
        <v>76673</v>
      </c>
    </row>
    <row r="17" spans="1:3" x14ac:dyDescent="0.25">
      <c r="A17" s="2" t="s">
        <v>1532</v>
      </c>
      <c r="B17" s="4" t="s">
        <v>5</v>
      </c>
      <c r="C17" s="4" t="s">
        <v>5</v>
      </c>
    </row>
    <row r="18" spans="1:3" x14ac:dyDescent="0.25">
      <c r="A18" s="3" t="s">
        <v>933</v>
      </c>
      <c r="B18" s="4" t="s">
        <v>5</v>
      </c>
      <c r="C18" s="4" t="s">
        <v>5</v>
      </c>
    </row>
    <row r="19" spans="1:3" ht="30" x14ac:dyDescent="0.25">
      <c r="A19" s="2" t="s">
        <v>1527</v>
      </c>
      <c r="B19" s="6">
        <v>8608</v>
      </c>
      <c r="C19" s="6">
        <v>8691</v>
      </c>
    </row>
    <row r="20" spans="1:3" ht="30" x14ac:dyDescent="0.25">
      <c r="A20" s="2" t="s">
        <v>1533</v>
      </c>
      <c r="B20" s="4" t="s">
        <v>5</v>
      </c>
      <c r="C20" s="4" t="s">
        <v>5</v>
      </c>
    </row>
    <row r="21" spans="1:3" x14ac:dyDescent="0.25">
      <c r="A21" s="3" t="s">
        <v>933</v>
      </c>
      <c r="B21" s="4" t="s">
        <v>5</v>
      </c>
      <c r="C21" s="4" t="s">
        <v>5</v>
      </c>
    </row>
    <row r="22" spans="1:3" ht="30" x14ac:dyDescent="0.25">
      <c r="A22" s="2" t="s">
        <v>1527</v>
      </c>
      <c r="B22" s="8">
        <v>39</v>
      </c>
      <c r="C22" s="8">
        <v>5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7</v>
      </c>
      <c r="B1" s="7" t="s">
        <v>1</v>
      </c>
      <c r="C1" s="7"/>
    </row>
    <row r="2" spans="1:3" x14ac:dyDescent="0.25">
      <c r="A2" s="7"/>
      <c r="B2" s="1" t="s">
        <v>2</v>
      </c>
      <c r="C2" s="1" t="s">
        <v>82</v>
      </c>
    </row>
    <row r="3" spans="1:3" x14ac:dyDescent="0.25">
      <c r="A3" s="2" t="s">
        <v>162</v>
      </c>
      <c r="B3" s="4" t="s">
        <v>5</v>
      </c>
      <c r="C3" s="4" t="s">
        <v>5</v>
      </c>
    </row>
    <row r="4" spans="1:3" x14ac:dyDescent="0.25">
      <c r="A4" s="2" t="s">
        <v>188</v>
      </c>
      <c r="B4" s="9">
        <v>0.3</v>
      </c>
      <c r="C4" s="9">
        <v>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v>
      </c>
      <c r="B1" s="7" t="s">
        <v>1</v>
      </c>
      <c r="C1" s="7"/>
    </row>
    <row r="2" spans="1:3" ht="30" x14ac:dyDescent="0.25">
      <c r="A2" s="1" t="s">
        <v>27</v>
      </c>
      <c r="B2" s="1" t="s">
        <v>2</v>
      </c>
      <c r="C2" s="1" t="s">
        <v>82</v>
      </c>
    </row>
    <row r="3" spans="1:3" x14ac:dyDescent="0.25">
      <c r="A3" s="3" t="s">
        <v>190</v>
      </c>
      <c r="B3" s="4" t="s">
        <v>5</v>
      </c>
      <c r="C3" s="4" t="s">
        <v>5</v>
      </c>
    </row>
    <row r="4" spans="1:3" x14ac:dyDescent="0.25">
      <c r="A4" s="2" t="s">
        <v>115</v>
      </c>
      <c r="B4" s="8">
        <v>12470</v>
      </c>
      <c r="C4" s="8">
        <v>11472</v>
      </c>
    </row>
    <row r="5" spans="1:3" ht="45" x14ac:dyDescent="0.25">
      <c r="A5" s="3" t="s">
        <v>191</v>
      </c>
      <c r="B5" s="4" t="s">
        <v>5</v>
      </c>
      <c r="C5" s="4" t="s">
        <v>5</v>
      </c>
    </row>
    <row r="6" spans="1:3" ht="30" x14ac:dyDescent="0.25">
      <c r="A6" s="2" t="s">
        <v>192</v>
      </c>
      <c r="B6" s="4">
        <v>395</v>
      </c>
      <c r="C6" s="4">
        <v>329</v>
      </c>
    </row>
    <row r="7" spans="1:3" x14ac:dyDescent="0.25">
      <c r="A7" s="2" t="s">
        <v>167</v>
      </c>
      <c r="B7" s="6">
        <v>2129</v>
      </c>
      <c r="C7" s="6">
        <v>2232</v>
      </c>
    </row>
    <row r="8" spans="1:3" x14ac:dyDescent="0.25">
      <c r="A8" s="2" t="s">
        <v>193</v>
      </c>
      <c r="B8" s="6">
        <v>1262</v>
      </c>
      <c r="C8" s="6">
        <v>1111</v>
      </c>
    </row>
    <row r="9" spans="1:3" x14ac:dyDescent="0.25">
      <c r="A9" s="2" t="s">
        <v>184</v>
      </c>
      <c r="B9" s="4">
        <v>60</v>
      </c>
      <c r="C9" s="4" t="s">
        <v>5</v>
      </c>
    </row>
    <row r="10" spans="1:3" x14ac:dyDescent="0.25">
      <c r="A10" s="2" t="s">
        <v>95</v>
      </c>
      <c r="B10" s="6">
        <v>1326</v>
      </c>
      <c r="C10" s="6">
        <v>2678</v>
      </c>
    </row>
    <row r="11" spans="1:3" x14ac:dyDescent="0.25">
      <c r="A11" s="2" t="s">
        <v>99</v>
      </c>
      <c r="B11" s="4">
        <v>-585</v>
      </c>
      <c r="C11" s="4">
        <v>-335</v>
      </c>
    </row>
    <row r="12" spans="1:3" x14ac:dyDescent="0.25">
      <c r="A12" s="2" t="s">
        <v>194</v>
      </c>
      <c r="B12" s="6">
        <v>-169307</v>
      </c>
      <c r="C12" s="6">
        <v>-81551</v>
      </c>
    </row>
    <row r="13" spans="1:3" ht="30" x14ac:dyDescent="0.25">
      <c r="A13" s="2" t="s">
        <v>195</v>
      </c>
      <c r="B13" s="6">
        <v>138407</v>
      </c>
      <c r="C13" s="6">
        <v>78848</v>
      </c>
    </row>
    <row r="14" spans="1:3" x14ac:dyDescent="0.25">
      <c r="A14" s="2" t="s">
        <v>100</v>
      </c>
      <c r="B14" s="6">
        <v>-4797</v>
      </c>
      <c r="C14" s="6">
        <v>-3083</v>
      </c>
    </row>
    <row r="15" spans="1:3" ht="30" x14ac:dyDescent="0.25">
      <c r="A15" s="2" t="s">
        <v>196</v>
      </c>
      <c r="B15" s="4">
        <v>81</v>
      </c>
      <c r="C15" s="4">
        <v>64</v>
      </c>
    </row>
    <row r="16" spans="1:3" x14ac:dyDescent="0.25">
      <c r="A16" s="2" t="s">
        <v>197</v>
      </c>
      <c r="B16" s="4">
        <v>55</v>
      </c>
      <c r="C16" s="4">
        <v>2</v>
      </c>
    </row>
    <row r="17" spans="1:3" ht="30" x14ac:dyDescent="0.25">
      <c r="A17" s="2" t="s">
        <v>198</v>
      </c>
      <c r="B17" s="4">
        <v>171</v>
      </c>
      <c r="C17" s="4">
        <v>183</v>
      </c>
    </row>
    <row r="18" spans="1:3" x14ac:dyDescent="0.25">
      <c r="A18" s="2" t="s">
        <v>199</v>
      </c>
      <c r="B18" s="6">
        <v>1871</v>
      </c>
      <c r="C18" s="4">
        <v>986</v>
      </c>
    </row>
    <row r="19" spans="1:3" x14ac:dyDescent="0.25">
      <c r="A19" s="2" t="s">
        <v>200</v>
      </c>
      <c r="B19" s="4">
        <v>-535</v>
      </c>
      <c r="C19" s="4">
        <v>-718</v>
      </c>
    </row>
    <row r="20" spans="1:3" ht="30" x14ac:dyDescent="0.25">
      <c r="A20" s="2" t="s">
        <v>201</v>
      </c>
      <c r="B20" s="6">
        <v>1578</v>
      </c>
      <c r="C20" s="6">
        <v>1357</v>
      </c>
    </row>
    <row r="21" spans="1:3" x14ac:dyDescent="0.25">
      <c r="A21" s="3" t="s">
        <v>202</v>
      </c>
      <c r="B21" s="4" t="s">
        <v>5</v>
      </c>
      <c r="C21" s="4" t="s">
        <v>5</v>
      </c>
    </row>
    <row r="22" spans="1:3" x14ac:dyDescent="0.25">
      <c r="A22" s="2" t="s">
        <v>203</v>
      </c>
      <c r="B22" s="6">
        <v>-1546</v>
      </c>
      <c r="C22" s="4">
        <v>91</v>
      </c>
    </row>
    <row r="23" spans="1:3" x14ac:dyDescent="0.25">
      <c r="A23" s="2" t="s">
        <v>38</v>
      </c>
      <c r="B23" s="6">
        <v>-1017</v>
      </c>
      <c r="C23" s="6">
        <v>-1432</v>
      </c>
    </row>
    <row r="24" spans="1:3" x14ac:dyDescent="0.25">
      <c r="A24" s="2" t="s">
        <v>204</v>
      </c>
      <c r="B24" s="6">
        <v>2089</v>
      </c>
      <c r="C24" s="4">
        <v>700</v>
      </c>
    </row>
    <row r="25" spans="1:3" x14ac:dyDescent="0.25">
      <c r="A25" s="2" t="s">
        <v>45</v>
      </c>
      <c r="B25" s="4">
        <v>-306</v>
      </c>
      <c r="C25" s="6">
        <v>1532</v>
      </c>
    </row>
    <row r="26" spans="1:3" x14ac:dyDescent="0.25">
      <c r="A26" s="2" t="s">
        <v>46</v>
      </c>
      <c r="B26" s="6">
        <v>-6444</v>
      </c>
      <c r="C26" s="6">
        <v>-3821</v>
      </c>
    </row>
    <row r="27" spans="1:3" x14ac:dyDescent="0.25">
      <c r="A27" s="2" t="s">
        <v>54</v>
      </c>
      <c r="B27" s="6">
        <v>12229</v>
      </c>
      <c r="C27" s="6">
        <v>5228</v>
      </c>
    </row>
    <row r="28" spans="1:3" ht="30" x14ac:dyDescent="0.25">
      <c r="A28" s="2" t="s">
        <v>205</v>
      </c>
      <c r="B28" s="6">
        <v>-13570</v>
      </c>
      <c r="C28" s="6">
        <v>13159</v>
      </c>
    </row>
    <row r="29" spans="1:3" x14ac:dyDescent="0.25">
      <c r="A29" s="3" t="s">
        <v>206</v>
      </c>
      <c r="B29" s="4" t="s">
        <v>5</v>
      </c>
      <c r="C29" s="4" t="s">
        <v>5</v>
      </c>
    </row>
    <row r="30" spans="1:3" ht="30" x14ac:dyDescent="0.25">
      <c r="A30" s="2" t="s">
        <v>207</v>
      </c>
      <c r="B30" s="6">
        <v>44880</v>
      </c>
      <c r="C30" s="6">
        <v>21207</v>
      </c>
    </row>
    <row r="31" spans="1:3" ht="30" x14ac:dyDescent="0.25">
      <c r="A31" s="2" t="s">
        <v>208</v>
      </c>
      <c r="B31" s="4" t="s">
        <v>5</v>
      </c>
      <c r="C31" s="6">
        <v>7400</v>
      </c>
    </row>
    <row r="32" spans="1:3" ht="30" x14ac:dyDescent="0.25">
      <c r="A32" s="2" t="s">
        <v>209</v>
      </c>
      <c r="B32" s="6">
        <v>21183</v>
      </c>
      <c r="C32" s="6">
        <v>24454</v>
      </c>
    </row>
    <row r="33" spans="1:3" ht="30" x14ac:dyDescent="0.25">
      <c r="A33" s="2" t="s">
        <v>210</v>
      </c>
      <c r="B33" s="6">
        <v>2062</v>
      </c>
      <c r="C33" s="6">
        <v>2605</v>
      </c>
    </row>
    <row r="34" spans="1:3" ht="30" x14ac:dyDescent="0.25">
      <c r="A34" s="2" t="s">
        <v>211</v>
      </c>
      <c r="B34" s="6">
        <v>-209191</v>
      </c>
      <c r="C34" s="6">
        <v>-144844</v>
      </c>
    </row>
    <row r="35" spans="1:3" ht="30" x14ac:dyDescent="0.25">
      <c r="A35" s="2" t="s">
        <v>212</v>
      </c>
      <c r="B35" s="6">
        <v>-10093</v>
      </c>
      <c r="C35" s="4" t="s">
        <v>5</v>
      </c>
    </row>
    <row r="36" spans="1:3" x14ac:dyDescent="0.25">
      <c r="A36" s="2" t="s">
        <v>213</v>
      </c>
      <c r="B36" s="4">
        <v>814</v>
      </c>
      <c r="C36" s="6">
        <v>1140</v>
      </c>
    </row>
    <row r="37" spans="1:3" ht="30" x14ac:dyDescent="0.25">
      <c r="A37" s="2" t="s">
        <v>214</v>
      </c>
      <c r="B37" s="6">
        <v>3290</v>
      </c>
      <c r="C37" s="6">
        <v>1637</v>
      </c>
    </row>
    <row r="38" spans="1:3" x14ac:dyDescent="0.25">
      <c r="A38" s="2" t="s">
        <v>215</v>
      </c>
      <c r="B38" s="6">
        <v>63743</v>
      </c>
      <c r="C38" s="4" t="s">
        <v>5</v>
      </c>
    </row>
    <row r="39" spans="1:3" x14ac:dyDescent="0.25">
      <c r="A39" s="2" t="s">
        <v>216</v>
      </c>
      <c r="B39" s="6">
        <v>-9788</v>
      </c>
      <c r="C39" s="6">
        <v>-1108</v>
      </c>
    </row>
    <row r="40" spans="1:3" x14ac:dyDescent="0.25">
      <c r="A40" s="2" t="s">
        <v>217</v>
      </c>
      <c r="B40" s="6">
        <v>-66413</v>
      </c>
      <c r="C40" s="6">
        <v>-76374</v>
      </c>
    </row>
    <row r="41" spans="1:3" x14ac:dyDescent="0.25">
      <c r="A41" s="2" t="s">
        <v>218</v>
      </c>
      <c r="B41" s="6">
        <v>-4000</v>
      </c>
      <c r="C41" s="6">
        <v>-25000</v>
      </c>
    </row>
    <row r="42" spans="1:3" x14ac:dyDescent="0.25">
      <c r="A42" s="2" t="s">
        <v>219</v>
      </c>
      <c r="B42" s="6">
        <v>-4696</v>
      </c>
      <c r="C42" s="6">
        <v>-4454</v>
      </c>
    </row>
    <row r="43" spans="1:3" x14ac:dyDescent="0.25">
      <c r="A43" s="2" t="s">
        <v>220</v>
      </c>
      <c r="B43" s="4" t="s">
        <v>5</v>
      </c>
      <c r="C43" s="4">
        <v>3</v>
      </c>
    </row>
    <row r="44" spans="1:3" x14ac:dyDescent="0.25">
      <c r="A44" s="2" t="s">
        <v>221</v>
      </c>
      <c r="B44" s="6">
        <v>-168209</v>
      </c>
      <c r="C44" s="6">
        <v>-193334</v>
      </c>
    </row>
    <row r="45" spans="1:3" x14ac:dyDescent="0.25">
      <c r="A45" s="3" t="s">
        <v>222</v>
      </c>
      <c r="B45" s="4" t="s">
        <v>5</v>
      </c>
      <c r="C45" s="4" t="s">
        <v>5</v>
      </c>
    </row>
    <row r="46" spans="1:3" ht="30" x14ac:dyDescent="0.25">
      <c r="A46" s="2" t="s">
        <v>223</v>
      </c>
      <c r="B46" s="6">
        <v>20849</v>
      </c>
      <c r="C46" s="6">
        <v>17109</v>
      </c>
    </row>
    <row r="47" spans="1:3" ht="30" x14ac:dyDescent="0.25">
      <c r="A47" s="2" t="s">
        <v>224</v>
      </c>
      <c r="B47" s="6">
        <v>166543</v>
      </c>
      <c r="C47" s="6">
        <v>133255</v>
      </c>
    </row>
    <row r="48" spans="1:3" ht="30" x14ac:dyDescent="0.25">
      <c r="A48" s="2" t="s">
        <v>225</v>
      </c>
      <c r="B48" s="6">
        <v>-3141</v>
      </c>
      <c r="C48" s="6">
        <v>-2488</v>
      </c>
    </row>
    <row r="49" spans="1:3" ht="30" x14ac:dyDescent="0.25">
      <c r="A49" s="2" t="s">
        <v>226</v>
      </c>
      <c r="B49" s="6">
        <v>304000</v>
      </c>
      <c r="C49" s="6">
        <v>60000</v>
      </c>
    </row>
    <row r="50" spans="1:3" ht="30" x14ac:dyDescent="0.25">
      <c r="A50" s="2" t="s">
        <v>227</v>
      </c>
      <c r="B50" s="6">
        <v>-274052</v>
      </c>
      <c r="C50" s="6">
        <v>-7017</v>
      </c>
    </row>
    <row r="51" spans="1:3" x14ac:dyDescent="0.25">
      <c r="A51" s="2" t="s">
        <v>228</v>
      </c>
      <c r="B51" s="6">
        <v>23192</v>
      </c>
      <c r="C51" s="4" t="s">
        <v>5</v>
      </c>
    </row>
    <row r="52" spans="1:3" ht="30" x14ac:dyDescent="0.25">
      <c r="A52" s="2" t="s">
        <v>229</v>
      </c>
      <c r="B52" s="4">
        <v>721</v>
      </c>
      <c r="C52" s="4">
        <v>218</v>
      </c>
    </row>
    <row r="53" spans="1:3" x14ac:dyDescent="0.25">
      <c r="A53" s="2" t="s">
        <v>230</v>
      </c>
      <c r="B53" s="6">
        <v>-28563</v>
      </c>
      <c r="C53" s="6">
        <v>-15751</v>
      </c>
    </row>
    <row r="54" spans="1:3" ht="30" x14ac:dyDescent="0.25">
      <c r="A54" s="2" t="s">
        <v>169</v>
      </c>
      <c r="B54" s="4">
        <v>-410</v>
      </c>
      <c r="C54" s="4">
        <v>-264</v>
      </c>
    </row>
    <row r="55" spans="1:3" x14ac:dyDescent="0.25">
      <c r="A55" s="2" t="s">
        <v>231</v>
      </c>
      <c r="B55" s="4">
        <v>-9</v>
      </c>
      <c r="C55" s="4" t="s">
        <v>5</v>
      </c>
    </row>
    <row r="56" spans="1:3" ht="30" x14ac:dyDescent="0.25">
      <c r="A56" s="2" t="s">
        <v>232</v>
      </c>
      <c r="B56" s="4">
        <v>6</v>
      </c>
      <c r="C56" s="4" t="s">
        <v>5</v>
      </c>
    </row>
    <row r="57" spans="1:3" x14ac:dyDescent="0.25">
      <c r="A57" s="2" t="s">
        <v>233</v>
      </c>
      <c r="B57" s="6">
        <v>-8201</v>
      </c>
      <c r="C57" s="6">
        <v>-7507</v>
      </c>
    </row>
    <row r="58" spans="1:3" ht="30" x14ac:dyDescent="0.25">
      <c r="A58" s="2" t="s">
        <v>234</v>
      </c>
      <c r="B58" s="6">
        <v>200935</v>
      </c>
      <c r="C58" s="6">
        <v>177555</v>
      </c>
    </row>
    <row r="59" spans="1:3" ht="30" x14ac:dyDescent="0.25">
      <c r="A59" s="2" t="s">
        <v>235</v>
      </c>
      <c r="B59" s="6">
        <v>19156</v>
      </c>
      <c r="C59" s="6">
        <v>-2620</v>
      </c>
    </row>
    <row r="60" spans="1:3" ht="30" x14ac:dyDescent="0.25">
      <c r="A60" s="2" t="s">
        <v>236</v>
      </c>
      <c r="B60" s="6">
        <v>35315</v>
      </c>
      <c r="C60" s="6">
        <v>40985</v>
      </c>
    </row>
    <row r="61" spans="1:3" ht="30" x14ac:dyDescent="0.25">
      <c r="A61" s="2" t="s">
        <v>237</v>
      </c>
      <c r="B61" s="6">
        <v>54471</v>
      </c>
      <c r="C61" s="6">
        <v>38365</v>
      </c>
    </row>
    <row r="62" spans="1:3" x14ac:dyDescent="0.25">
      <c r="A62" s="3" t="s">
        <v>238</v>
      </c>
      <c r="B62" s="4" t="s">
        <v>5</v>
      </c>
      <c r="C62" s="4" t="s">
        <v>5</v>
      </c>
    </row>
    <row r="63" spans="1:3" x14ac:dyDescent="0.25">
      <c r="A63" s="2" t="s">
        <v>239</v>
      </c>
      <c r="B63" s="6">
        <v>7595</v>
      </c>
      <c r="C63" s="6">
        <v>8183</v>
      </c>
    </row>
    <row r="64" spans="1:3" x14ac:dyDescent="0.25">
      <c r="A64" s="2" t="s">
        <v>240</v>
      </c>
      <c r="B64" s="6">
        <v>6717</v>
      </c>
      <c r="C64" s="6">
        <v>4131</v>
      </c>
    </row>
    <row r="65" spans="1:3" ht="30" x14ac:dyDescent="0.25">
      <c r="A65" s="2" t="s">
        <v>241</v>
      </c>
      <c r="B65" s="6">
        <v>2831</v>
      </c>
      <c r="C65" s="6">
        <v>1494</v>
      </c>
    </row>
    <row r="66" spans="1:3" x14ac:dyDescent="0.25">
      <c r="A66" s="2" t="s">
        <v>242</v>
      </c>
      <c r="B66" s="8">
        <v>196</v>
      </c>
      <c r="C66"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Con</vt:lpstr>
      <vt:lpstr>Consolidated_Statements_of_Con1</vt:lpstr>
      <vt:lpstr>Consolidated_Statements_of_Net</vt:lpstr>
      <vt:lpstr>Consolidated_Statements_of_Com</vt:lpstr>
      <vt:lpstr>Consolidated_Statements_of_Com1</vt:lpstr>
      <vt:lpstr>Consolidated_Statement_of_Chan</vt:lpstr>
      <vt:lpstr>Consolidated_Statement_of_Chan1</vt:lpstr>
      <vt:lpstr>Consolidated_Statements_of_Cas</vt:lpstr>
      <vt:lpstr>Summary_of_Significant_Account</vt:lpstr>
      <vt:lpstr>Mutual_Holding_Company_Reorgan</vt:lpstr>
      <vt:lpstr>Recent_Accounting_Pronouncemen</vt:lpstr>
      <vt:lpstr>Fair_Value_Measurements</vt:lpstr>
      <vt:lpstr>Securities</vt:lpstr>
      <vt:lpstr>Derivatives_and_Hedging_Activi</vt:lpstr>
      <vt:lpstr>Loans_Receivable_and_Allowance</vt:lpstr>
      <vt:lpstr>Federal_Home_Loan_Bank_Advance</vt:lpstr>
      <vt:lpstr>Pension_and_Other_PostRetireme</vt:lpstr>
      <vt:lpstr>ShareBased_Compensation_Plans</vt:lpstr>
      <vt:lpstr>Income_Taxes</vt:lpstr>
      <vt:lpstr>Accumulated_Other_Comprehensiv</vt:lpstr>
      <vt:lpstr>Regulatory_Matters</vt:lpstr>
      <vt:lpstr>Net_Income_Per_Share</vt:lpstr>
      <vt:lpstr>Commitments_and_Contingencies</vt:lpstr>
      <vt:lpstr>Summary_of_Significant_Account1</vt:lpstr>
      <vt:lpstr>Fair_Value_Measurements_Tables</vt:lpstr>
      <vt:lpstr>Securities_Tables</vt:lpstr>
      <vt:lpstr>Derivatives_and_Hedging_Activi1</vt:lpstr>
      <vt:lpstr>Loans_Receivable_and_Allowance1</vt:lpstr>
      <vt:lpstr>Federal_Home_Loan_Bank_Advance1</vt:lpstr>
      <vt:lpstr>Pension_and_Other_PostRetireme1</vt:lpstr>
      <vt:lpstr>ShareBased_Compensation_Plans_</vt:lpstr>
      <vt:lpstr>Accumulated_Other_Comprehensiv1</vt:lpstr>
      <vt:lpstr>Regulatory_Matters_Tables</vt:lpstr>
      <vt:lpstr>Net_Income_Per_Share_Tables</vt:lpstr>
      <vt:lpstr>Commitments_and_Contingencies_</vt:lpstr>
      <vt:lpstr>Summary_of_Significant_Account2</vt:lpstr>
      <vt:lpstr>Mutual_Holding_Company_Reorgan1</vt:lpstr>
      <vt:lpstr>Fair_Value_Measurements_Additi</vt:lpstr>
      <vt:lpstr>Fair_Value_Measurements_Schedu</vt:lpstr>
      <vt:lpstr>Fair_Value_Measurements_Schedu1</vt:lpstr>
      <vt:lpstr>Fair_Value_Measurements_Summar</vt:lpstr>
      <vt:lpstr>Fair_Value_Measurements_Summar1</vt:lpstr>
      <vt:lpstr>Fair_Value_Measurements_Summar2</vt:lpstr>
      <vt:lpstr>Securities_Available_for_Sale_</vt:lpstr>
      <vt:lpstr>Securities_Additional_Informat</vt:lpstr>
      <vt:lpstr>Securities_Amortized_Cost_and_</vt:lpstr>
      <vt:lpstr>Securities_Summary_of_Gross_Un</vt:lpstr>
      <vt:lpstr>Derivatives_and_Hedging_Activi2</vt:lpstr>
      <vt:lpstr>Derivatives_and_Hedging_Activi3</vt:lpstr>
      <vt:lpstr>Derivatives_and_Hedging_Activi4</vt:lpstr>
      <vt:lpstr>Derivatives_and_Hedging_Activi5</vt:lpstr>
      <vt:lpstr>Derivatives_and_Hedging_Activi6</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Federal_Home_Loan_Bank_Advance2</vt:lpstr>
      <vt:lpstr>Federal_Home_Loan_Bank_Advance3</vt:lpstr>
      <vt:lpstr>Pension_and_Other_PostRetireme2</vt:lpstr>
      <vt:lpstr>Pension_and_Other_PostRetireme3</vt:lpstr>
      <vt:lpstr>ShareBased_Compensation_Plans_1</vt:lpstr>
      <vt:lpstr>ShareBased_Compensation_Plans_2</vt:lpstr>
      <vt:lpstr>ShareBased_Compensation_Plans_3</vt:lpstr>
      <vt:lpstr>ShareBased_Compensation_Plans_4</vt:lpstr>
      <vt:lpstr>ShareBased_Compensation_Plans_5</vt:lpstr>
      <vt:lpstr>Income_Taxes_Additional_Inform</vt:lpstr>
      <vt:lpstr>Accumulated_Other_Comprehensiv2</vt:lpstr>
      <vt:lpstr>Regulatory_Matters_Additional_</vt:lpstr>
      <vt:lpstr>Regulatory_Matters_Regulatory_</vt:lpstr>
      <vt:lpstr>Net_Income_Per_Share_Schedule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8:36Z</dcterms:created>
  <dcterms:modified xsi:type="dcterms:W3CDTF">2013-11-08T21:08:37Z</dcterms:modified>
</cp:coreProperties>
</file>